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statement of Previously Issue" sheetId="10" state="visible" r:id="rId10"/>
    <sheet xmlns:r="http://schemas.openxmlformats.org/officeDocument/2006/relationships" name="Merger Agreement" sheetId="11" state="visible" r:id="rId11"/>
    <sheet xmlns:r="http://schemas.openxmlformats.org/officeDocument/2006/relationships" name="Assets Held for Sale" sheetId="12" state="visible" r:id="rId12"/>
    <sheet xmlns:r="http://schemas.openxmlformats.org/officeDocument/2006/relationships" name="Summary of Significant Accounti" sheetId="13" state="visible" r:id="rId13"/>
    <sheet xmlns:r="http://schemas.openxmlformats.org/officeDocument/2006/relationships" name="Other Balance Sheet Information" sheetId="14" state="visible" r:id="rId14"/>
    <sheet xmlns:r="http://schemas.openxmlformats.org/officeDocument/2006/relationships" name="Business Combination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Capital Leases" sheetId="19" state="visible" r:id="rId19"/>
    <sheet xmlns:r="http://schemas.openxmlformats.org/officeDocument/2006/relationships" name="Postretirement Benefit Plans" sheetId="20" state="visible" r:id="rId20"/>
    <sheet xmlns:r="http://schemas.openxmlformats.org/officeDocument/2006/relationships" name="Commitments and Contingencies" sheetId="21" state="visible" r:id="rId21"/>
    <sheet xmlns:r="http://schemas.openxmlformats.org/officeDocument/2006/relationships" name="Net Income (Loss) Per Common Sh"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Financial Information by Segmen" sheetId="27" state="visible" r:id="rId27"/>
    <sheet xmlns:r="http://schemas.openxmlformats.org/officeDocument/2006/relationships" name="Other Arrangements" sheetId="28" state="visible" r:id="rId28"/>
    <sheet xmlns:r="http://schemas.openxmlformats.org/officeDocument/2006/relationships" name="Related Party Transactions" sheetId="29" state="visible" r:id="rId29"/>
    <sheet xmlns:r="http://schemas.openxmlformats.org/officeDocument/2006/relationships" name="Valuation and Qualifying Accoun" sheetId="30" state="visible" r:id="rId30"/>
    <sheet xmlns:r="http://schemas.openxmlformats.org/officeDocument/2006/relationships" name="Restructuring Activities" sheetId="31" state="visible" r:id="rId31"/>
    <sheet xmlns:r="http://schemas.openxmlformats.org/officeDocument/2006/relationships" name="Equity Investments" sheetId="32" state="visible" r:id="rId32"/>
    <sheet xmlns:r="http://schemas.openxmlformats.org/officeDocument/2006/relationships" name="Supplemental Cash Flow Informat" sheetId="33" state="visible" r:id="rId33"/>
    <sheet xmlns:r="http://schemas.openxmlformats.org/officeDocument/2006/relationships" name="Restated Quarterly Financial In" sheetId="34" state="visible" r:id="rId34"/>
    <sheet xmlns:r="http://schemas.openxmlformats.org/officeDocument/2006/relationships" name="Guarantor Financial Information" sheetId="35" state="visible" r:id="rId35"/>
    <sheet xmlns:r="http://schemas.openxmlformats.org/officeDocument/2006/relationships" name="Subsequent Events" sheetId="36" state="visible" r:id="rId36"/>
    <sheet xmlns:r="http://schemas.openxmlformats.org/officeDocument/2006/relationships" name="Description of Business and B37" sheetId="37" state="visible" r:id="rId37"/>
    <sheet xmlns:r="http://schemas.openxmlformats.org/officeDocument/2006/relationships" name="Restatement of Previously Iss38" sheetId="38" state="visible" r:id="rId38"/>
    <sheet xmlns:r="http://schemas.openxmlformats.org/officeDocument/2006/relationships" name="Assets Held for Sale (Tables)" sheetId="39" state="visible" r:id="rId39"/>
    <sheet xmlns:r="http://schemas.openxmlformats.org/officeDocument/2006/relationships" name="Other Balance Sheet Informati40" sheetId="40" state="visible" r:id="rId40"/>
    <sheet xmlns:r="http://schemas.openxmlformats.org/officeDocument/2006/relationships" name="Business Combinations (Tables)" sheetId="41" state="visible" r:id="rId41"/>
    <sheet xmlns:r="http://schemas.openxmlformats.org/officeDocument/2006/relationships" name="Goodwill and Other Intangible42"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Capital Leases (Tables)" sheetId="45" state="visible" r:id="rId45"/>
    <sheet xmlns:r="http://schemas.openxmlformats.org/officeDocument/2006/relationships" name="Postretirement Benefit Plans (T" sheetId="46" state="visible" r:id="rId46"/>
    <sheet xmlns:r="http://schemas.openxmlformats.org/officeDocument/2006/relationships" name="Commitments and Contingencies (" sheetId="47" state="visible" r:id="rId47"/>
    <sheet xmlns:r="http://schemas.openxmlformats.org/officeDocument/2006/relationships" name="Net Income (Loss) Per Common 48" sheetId="48" state="visible" r:id="rId48"/>
    <sheet xmlns:r="http://schemas.openxmlformats.org/officeDocument/2006/relationships" name="Stockholders' Equity (Tables)" sheetId="49" state="visible" r:id="rId49"/>
    <sheet xmlns:r="http://schemas.openxmlformats.org/officeDocument/2006/relationships" name="Stock-based Compensation (Table" sheetId="50" state="visible" r:id="rId50"/>
    <sheet xmlns:r="http://schemas.openxmlformats.org/officeDocument/2006/relationships" name="Accumulated Other Comprehensi51" sheetId="51" state="visible" r:id="rId51"/>
    <sheet xmlns:r="http://schemas.openxmlformats.org/officeDocument/2006/relationships" name="Income Taxes (Tables)" sheetId="52" state="visible" r:id="rId52"/>
    <sheet xmlns:r="http://schemas.openxmlformats.org/officeDocument/2006/relationships" name="Financial Information by Segm53" sheetId="53" state="visible" r:id="rId53"/>
    <sheet xmlns:r="http://schemas.openxmlformats.org/officeDocument/2006/relationships" name="Related Party Transactions (Tab" sheetId="54" state="visible" r:id="rId54"/>
    <sheet xmlns:r="http://schemas.openxmlformats.org/officeDocument/2006/relationships" name="Valuation and Qualifying Acco55" sheetId="55" state="visible" r:id="rId55"/>
    <sheet xmlns:r="http://schemas.openxmlformats.org/officeDocument/2006/relationships" name="Restructuring Activities (Table" sheetId="56" state="visible" r:id="rId56"/>
    <sheet xmlns:r="http://schemas.openxmlformats.org/officeDocument/2006/relationships" name="Equity Investments (Tables)" sheetId="57" state="visible" r:id="rId57"/>
    <sheet xmlns:r="http://schemas.openxmlformats.org/officeDocument/2006/relationships" name="Restated Quarterly Financial 58" sheetId="58" state="visible" r:id="rId58"/>
    <sheet xmlns:r="http://schemas.openxmlformats.org/officeDocument/2006/relationships" name="Guarantor Financial Informati59" sheetId="59" state="visible" r:id="rId59"/>
    <sheet xmlns:r="http://schemas.openxmlformats.org/officeDocument/2006/relationships" name="Description of Business and B60" sheetId="60" state="visible" r:id="rId60"/>
    <sheet xmlns:r="http://schemas.openxmlformats.org/officeDocument/2006/relationships" name="Restatement of Previously Iss61" sheetId="61" state="visible" r:id="rId61"/>
    <sheet xmlns:r="http://schemas.openxmlformats.org/officeDocument/2006/relationships" name="Restatement of Previously Iss62" sheetId="62" state="visible" r:id="rId62"/>
    <sheet xmlns:r="http://schemas.openxmlformats.org/officeDocument/2006/relationships" name="Restatement of Previously Iss63" sheetId="63" state="visible" r:id="rId63"/>
    <sheet xmlns:r="http://schemas.openxmlformats.org/officeDocument/2006/relationships" name="Restatement of Previously Iss64" sheetId="64" state="visible" r:id="rId64"/>
    <sheet xmlns:r="http://schemas.openxmlformats.org/officeDocument/2006/relationships" name="Restatement of Previously Iss65" sheetId="65" state="visible" r:id="rId65"/>
    <sheet xmlns:r="http://schemas.openxmlformats.org/officeDocument/2006/relationships" name="Restatement of Previously Iss66" sheetId="66" state="visible" r:id="rId66"/>
    <sheet xmlns:r="http://schemas.openxmlformats.org/officeDocument/2006/relationships" name="Restatement of Previously Iss67" sheetId="67" state="visible" r:id="rId67"/>
    <sheet xmlns:r="http://schemas.openxmlformats.org/officeDocument/2006/relationships" name="Restatement of Previously Iss68" sheetId="68" state="visible" r:id="rId68"/>
    <sheet xmlns:r="http://schemas.openxmlformats.org/officeDocument/2006/relationships" name="Merger Agreement - Additional I" sheetId="69" state="visible" r:id="rId69"/>
    <sheet xmlns:r="http://schemas.openxmlformats.org/officeDocument/2006/relationships" name="Discontinued Operations - Addit" sheetId="70" state="visible" r:id="rId70"/>
    <sheet xmlns:r="http://schemas.openxmlformats.org/officeDocument/2006/relationships" name="Discontinued Operations - Summa" sheetId="71" state="visible" r:id="rId71"/>
    <sheet xmlns:r="http://schemas.openxmlformats.org/officeDocument/2006/relationships" name="Summary of Significant Accoun72" sheetId="72" state="visible" r:id="rId72"/>
    <sheet xmlns:r="http://schemas.openxmlformats.org/officeDocument/2006/relationships" name="Other Balance Sheet Informati73" sheetId="73" state="visible" r:id="rId73"/>
    <sheet xmlns:r="http://schemas.openxmlformats.org/officeDocument/2006/relationships" name="Business Combinations - Additio" sheetId="74" state="visible" r:id="rId74"/>
    <sheet xmlns:r="http://schemas.openxmlformats.org/officeDocument/2006/relationships" name="Business Combinations - Summary" sheetId="75" state="visible" r:id="rId75"/>
    <sheet xmlns:r="http://schemas.openxmlformats.org/officeDocument/2006/relationships" name="Business Combinations - Intangi"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Long-Term Debt - Long-Term Debt" sheetId="81" state="visible" r:id="rId81"/>
    <sheet xmlns:r="http://schemas.openxmlformats.org/officeDocument/2006/relationships" name="Long-Term Debt - Long-Term De82" sheetId="82" state="visible" r:id="rId82"/>
    <sheet xmlns:r="http://schemas.openxmlformats.org/officeDocument/2006/relationships" name="Long-Term Debt - Long-Term De83" sheetId="83" state="visible" r:id="rId83"/>
    <sheet xmlns:r="http://schemas.openxmlformats.org/officeDocument/2006/relationships" name="Long-Term Debt - Long-Term De84" sheetId="84" state="visible" r:id="rId84"/>
    <sheet xmlns:r="http://schemas.openxmlformats.org/officeDocument/2006/relationships" name="Long-Term Debt - Secured Credit" sheetId="85" state="visible" r:id="rId85"/>
    <sheet xmlns:r="http://schemas.openxmlformats.org/officeDocument/2006/relationships" name="Long-Term Debt - Prior Credit F" sheetId="86" state="visible" r:id="rId86"/>
    <sheet xmlns:r="http://schemas.openxmlformats.org/officeDocument/2006/relationships" name="Long-Term Debt - 6.375% Senior " sheetId="87" state="visible" r:id="rId87"/>
    <sheet xmlns:r="http://schemas.openxmlformats.org/officeDocument/2006/relationships" name="Long-Term Debt - 7.25% Senior N" sheetId="88" state="visible" r:id="rId88"/>
    <sheet xmlns:r="http://schemas.openxmlformats.org/officeDocument/2006/relationships" name="Long-Term Debt - 6.5% Senior Su" sheetId="89" state="visible" r:id="rId89"/>
    <sheet xmlns:r="http://schemas.openxmlformats.org/officeDocument/2006/relationships" name="Long-Term Debt - 8.625% Senior " sheetId="90" state="visible" r:id="rId90"/>
    <sheet xmlns:r="http://schemas.openxmlformats.org/officeDocument/2006/relationships" name="Long-Term Debt - 3% Convertible" sheetId="91" state="visible" r:id="rId91"/>
    <sheet xmlns:r="http://schemas.openxmlformats.org/officeDocument/2006/relationships" name="Long-Term Debt - Lines of Credi" sheetId="92" state="visible" r:id="rId92"/>
    <sheet xmlns:r="http://schemas.openxmlformats.org/officeDocument/2006/relationships" name="Long-Term Debt - Other Debt - A" sheetId="93" state="visible" r:id="rId93"/>
    <sheet xmlns:r="http://schemas.openxmlformats.org/officeDocument/2006/relationships" name="Long-Term Debt - Summary of Mat" sheetId="94" state="visible" r:id="rId94"/>
    <sheet xmlns:r="http://schemas.openxmlformats.org/officeDocument/2006/relationships" name="Fair Value Measurements - Fair " sheetId="95" state="visible" r:id="rId95"/>
    <sheet xmlns:r="http://schemas.openxmlformats.org/officeDocument/2006/relationships" name="Fair Value Measurements - Chang" sheetId="96" state="visible" r:id="rId96"/>
    <sheet xmlns:r="http://schemas.openxmlformats.org/officeDocument/2006/relationships" name="Fair Value Measurements - Addit" sheetId="97" state="visible" r:id="rId97"/>
    <sheet xmlns:r="http://schemas.openxmlformats.org/officeDocument/2006/relationships" name="Capital Leases - Schedule of Fu" sheetId="98" state="visible" r:id="rId98"/>
    <sheet xmlns:r="http://schemas.openxmlformats.org/officeDocument/2006/relationships" name="Capital Leases - Capitalized Am" sheetId="99" state="visible" r:id="rId99"/>
    <sheet xmlns:r="http://schemas.openxmlformats.org/officeDocument/2006/relationships" name="Postretirement Benefit Plans - " sheetId="100" state="visible" r:id="rId100"/>
    <sheet xmlns:r="http://schemas.openxmlformats.org/officeDocument/2006/relationships" name="Postretirement Benefit Plans101" sheetId="101" state="visible" r:id="rId101"/>
    <sheet xmlns:r="http://schemas.openxmlformats.org/officeDocument/2006/relationships" name="Postretirement Benefit Plans102" sheetId="102" state="visible" r:id="rId102"/>
    <sheet xmlns:r="http://schemas.openxmlformats.org/officeDocument/2006/relationships" name="Postretirement Benefit Plans103" sheetId="103" state="visible" r:id="rId103"/>
    <sheet xmlns:r="http://schemas.openxmlformats.org/officeDocument/2006/relationships" name="Postretirement Benefit Plans104" sheetId="104" state="visible" r:id="rId104"/>
    <sheet xmlns:r="http://schemas.openxmlformats.org/officeDocument/2006/relationships" name="Postretirement Benefit Plans105" sheetId="105" state="visible" r:id="rId105"/>
    <sheet xmlns:r="http://schemas.openxmlformats.org/officeDocument/2006/relationships" name="Postretirement Benefit Plans106"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Net Income (Loss) Per Common111" sheetId="111" state="visible" r:id="rId111"/>
    <sheet xmlns:r="http://schemas.openxmlformats.org/officeDocument/2006/relationships" name="Net Income (Loss) Per Common112" sheetId="112" state="visible" r:id="rId112"/>
    <sheet xmlns:r="http://schemas.openxmlformats.org/officeDocument/2006/relationships" name="Net Income (Loss) Per Common113" sheetId="113" state="visible" r:id="rId113"/>
    <sheet xmlns:r="http://schemas.openxmlformats.org/officeDocument/2006/relationships" name="Stockholders' Equity - Addition" sheetId="114" state="visible" r:id="rId114"/>
    <sheet xmlns:r="http://schemas.openxmlformats.org/officeDocument/2006/relationships" name="Stockholders' Equity - Summary " sheetId="115" state="visible" r:id="rId115"/>
    <sheet xmlns:r="http://schemas.openxmlformats.org/officeDocument/2006/relationships" name="Stockholders' Equity - Summa116" sheetId="116" state="visible" r:id="rId116"/>
    <sheet xmlns:r="http://schemas.openxmlformats.org/officeDocument/2006/relationships" name="Stockholders' Equity - Summa117" sheetId="117" state="visible" r:id="rId117"/>
    <sheet xmlns:r="http://schemas.openxmlformats.org/officeDocument/2006/relationships" name="Stock-based Compensation - Stoc" sheetId="118" state="visible" r:id="rId118"/>
    <sheet xmlns:r="http://schemas.openxmlformats.org/officeDocument/2006/relationships" name="Stock-based Compensation - Addi" sheetId="119" state="visible" r:id="rId119"/>
    <sheet xmlns:r="http://schemas.openxmlformats.org/officeDocument/2006/relationships" name="Stock-based Compensation - Fair" sheetId="120" state="visible" r:id="rId120"/>
    <sheet xmlns:r="http://schemas.openxmlformats.org/officeDocument/2006/relationships" name="Accumulated Other Comprehens121" sheetId="121" state="visible" r:id="rId121"/>
    <sheet xmlns:r="http://schemas.openxmlformats.org/officeDocument/2006/relationships" name="Income Taxes - Summary of Incom" sheetId="122" state="visible" r:id="rId122"/>
    <sheet xmlns:r="http://schemas.openxmlformats.org/officeDocument/2006/relationships" name="Income Taxes - Components of De" sheetId="123" state="visible" r:id="rId123"/>
    <sheet xmlns:r="http://schemas.openxmlformats.org/officeDocument/2006/relationships" name="Income Taxes - Components of124" sheetId="124" state="visible" r:id="rId124"/>
    <sheet xmlns:r="http://schemas.openxmlformats.org/officeDocument/2006/relationships" name="Income Taxes - Additional Infor" sheetId="125" state="visible" r:id="rId125"/>
    <sheet xmlns:r="http://schemas.openxmlformats.org/officeDocument/2006/relationships" name="Income Taxes - Components of Pr" sheetId="126" state="visible" r:id="rId126"/>
    <sheet xmlns:r="http://schemas.openxmlformats.org/officeDocument/2006/relationships" name="Income Taxes - Reconciliation f" sheetId="127" state="visible" r:id="rId127"/>
    <sheet xmlns:r="http://schemas.openxmlformats.org/officeDocument/2006/relationships" name="Income Taxes - Reconciliation o" sheetId="128" state="visible" r:id="rId128"/>
    <sheet xmlns:r="http://schemas.openxmlformats.org/officeDocument/2006/relationships" name="Financial Information by Seg129" sheetId="129" state="visible" r:id="rId129"/>
    <sheet xmlns:r="http://schemas.openxmlformats.org/officeDocument/2006/relationships" name="Financial Information by Seg130" sheetId="130" state="visible" r:id="rId130"/>
    <sheet xmlns:r="http://schemas.openxmlformats.org/officeDocument/2006/relationships" name="Financial Information by Seg131" sheetId="131" state="visible" r:id="rId131"/>
    <sheet xmlns:r="http://schemas.openxmlformats.org/officeDocument/2006/relationships" name="Financial Information by Seg132" sheetId="132" state="visible" r:id="rId132"/>
    <sheet xmlns:r="http://schemas.openxmlformats.org/officeDocument/2006/relationships" name="Other Arrangements - Additional" sheetId="133" state="visible" r:id="rId133"/>
    <sheet xmlns:r="http://schemas.openxmlformats.org/officeDocument/2006/relationships" name="Related Party Transactions - Ad" sheetId="134" state="visible" r:id="rId134"/>
    <sheet xmlns:r="http://schemas.openxmlformats.org/officeDocument/2006/relationships" name="Related Party Transactions - Re" sheetId="135" state="visible" r:id="rId135"/>
    <sheet xmlns:r="http://schemas.openxmlformats.org/officeDocument/2006/relationships" name="Valuation and Qualifying Acc136" sheetId="136" state="visible" r:id="rId136"/>
    <sheet xmlns:r="http://schemas.openxmlformats.org/officeDocument/2006/relationships" name="Valuation and Qualifying Acc137" sheetId="137" state="visible" r:id="rId137"/>
    <sheet xmlns:r="http://schemas.openxmlformats.org/officeDocument/2006/relationships" name="Valuation and Qualifying Acc138" sheetId="138" state="visible" r:id="rId138"/>
    <sheet xmlns:r="http://schemas.openxmlformats.org/officeDocument/2006/relationships" name="Restructuring Activities - Aggr" sheetId="139" state="visible" r:id="rId139"/>
    <sheet xmlns:r="http://schemas.openxmlformats.org/officeDocument/2006/relationships" name="Restructuring Activities - Rest" sheetId="140" state="visible" r:id="rId140"/>
    <sheet xmlns:r="http://schemas.openxmlformats.org/officeDocument/2006/relationships" name="Restructuring Activities - Addi" sheetId="141" state="visible" r:id="rId141"/>
    <sheet xmlns:r="http://schemas.openxmlformats.org/officeDocument/2006/relationships" name="Restructuring Activities - Cash" sheetId="142" state="visible" r:id="rId142"/>
    <sheet xmlns:r="http://schemas.openxmlformats.org/officeDocument/2006/relationships" name="Equity Investments - Additional" sheetId="143" state="visible" r:id="rId143"/>
    <sheet xmlns:r="http://schemas.openxmlformats.org/officeDocument/2006/relationships" name="Equity Investments - Financial " sheetId="144" state="visible" r:id="rId144"/>
    <sheet xmlns:r="http://schemas.openxmlformats.org/officeDocument/2006/relationships" name="Equity Investments - Financi145" sheetId="145" state="visible" r:id="rId145"/>
    <sheet xmlns:r="http://schemas.openxmlformats.org/officeDocument/2006/relationships" name="Assets Held For Sale - Addition" sheetId="146" state="visible" r:id="rId146"/>
    <sheet xmlns:r="http://schemas.openxmlformats.org/officeDocument/2006/relationships" name="Impairment and (Gain) Loss on D" sheetId="147" state="visible" r:id="rId147"/>
    <sheet xmlns:r="http://schemas.openxmlformats.org/officeDocument/2006/relationships" name="Supplemental Cash Flow Infor148" sheetId="148" state="visible" r:id="rId148"/>
    <sheet xmlns:r="http://schemas.openxmlformats.org/officeDocument/2006/relationships" name="Restated Quarterly Financial149" sheetId="149" state="visible" r:id="rId149"/>
    <sheet xmlns:r="http://schemas.openxmlformats.org/officeDocument/2006/relationships" name="Restated Quarterly Financial150" sheetId="150" state="visible" r:id="rId150"/>
    <sheet xmlns:r="http://schemas.openxmlformats.org/officeDocument/2006/relationships" name="Restated Quarterly Financial151" sheetId="151" state="visible" r:id="rId151"/>
    <sheet xmlns:r="http://schemas.openxmlformats.org/officeDocument/2006/relationships" name="Restated Quarterly Financial152" sheetId="152" state="visible" r:id="rId152"/>
    <sheet xmlns:r="http://schemas.openxmlformats.org/officeDocument/2006/relationships" name="Guarantor Financial Informat153" sheetId="153" state="visible" r:id="rId153"/>
    <sheet xmlns:r="http://schemas.openxmlformats.org/officeDocument/2006/relationships" name="Guarantor Financial Informat154" sheetId="154" state="visible" r:id="rId154"/>
    <sheet xmlns:r="http://schemas.openxmlformats.org/officeDocument/2006/relationships" name="Guarantor Financial Informat155" sheetId="155" state="visible" r:id="rId155"/>
    <sheet xmlns:r="http://schemas.openxmlformats.org/officeDocument/2006/relationships" name="Guarantor Financial Informat156" sheetId="156" state="visible" r:id="rId156"/>
    <sheet xmlns:r="http://schemas.openxmlformats.org/officeDocument/2006/relationships" name="Guarantor Financial Informat157" sheetId="157" state="visible" r:id="rId157"/>
    <sheet xmlns:r="http://schemas.openxmlformats.org/officeDocument/2006/relationships" name="Guarantor Financial Informat158" sheetId="158" state="visible" r:id="rId158"/>
    <sheet xmlns:r="http://schemas.openxmlformats.org/officeDocument/2006/relationships" name="Guarantor Financial Informat159" sheetId="159" state="visible" r:id="rId159"/>
    <sheet xmlns:r="http://schemas.openxmlformats.org/officeDocument/2006/relationships" name="Guarantor Financial Informat160" sheetId="160" state="visible" r:id="rId160"/>
    <sheet xmlns:r="http://schemas.openxmlformats.org/officeDocument/2006/relationships" name="Guarantor Financial Informat161" sheetId="161" state="visible" r:id="rId161"/>
    <sheet xmlns:r="http://schemas.openxmlformats.org/officeDocument/2006/relationships" name="Subsequent Events - Additional " sheetId="162" state="visible" r:id="rId162"/>
  </sheets>
  <definedNames/>
  <calcPr calcId="124519" fullCalcOnLoad="1"/>
</workbook>
</file>

<file path=xl/sharedStrings.xml><?xml version="1.0" encoding="utf-8"?>
<sst xmlns="http://schemas.openxmlformats.org/spreadsheetml/2006/main" uniqueCount="1645">
  <si>
    <t>Document and Entity Information - USD ($)</t>
  </si>
  <si>
    <t>12 Months Ended</t>
  </si>
  <si>
    <t>Dec. 31, 2016</t>
  </si>
  <si>
    <t>May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LR</t>
  </si>
  <si>
    <t>Entity Registrant Name</t>
  </si>
  <si>
    <t>ALERE INC.</t>
  </si>
  <si>
    <t>Entity Central Index Key</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Statements of Operations - USD ($) shares in Thousands, $ in Thousands</t>
  </si>
  <si>
    <t>3 Months Ended</t>
  </si>
  <si>
    <t>6 Months Ended</t>
  </si>
  <si>
    <t>9 Months Ended</t>
  </si>
  <si>
    <t>Sep. 30, 2016</t>
  </si>
  <si>
    <t>Mar. 31, 2016</t>
  </si>
  <si>
    <t>Dec. 31, 2015</t>
  </si>
  <si>
    <t>Sep. 30, 2015</t>
  </si>
  <si>
    <t>Jun. 30, 2015</t>
  </si>
  <si>
    <t>Mar. 31, 2015</t>
  </si>
  <si>
    <t>[1]</t>
  </si>
  <si>
    <t>Dec. 31, 2014</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Impairment and (gain) loss on dispositions, net</t>
  </si>
  <si>
    <t>Operating income (loss)</t>
  </si>
  <si>
    <t>Interest expense, including amortization of original issue discounts and deferred financing costs</t>
  </si>
  <si>
    <t>Other income (expense), net</t>
  </si>
  <si>
    <t>Loss from continuing operations before provision (benefit) for income taxes</t>
  </si>
  <si>
    <t>Provision (benefit) for income taxes</t>
  </si>
  <si>
    <t>Loss from continuing operations before equity earnings of unconsolidated entities, net of tax</t>
  </si>
  <si>
    <t>Equity earnings of unconsolidated entities, net of tax</t>
  </si>
  <si>
    <t>Loss from continuing operations</t>
  </si>
  <si>
    <t>Income from discontinued operations, net of tax</t>
  </si>
  <si>
    <t>Net income (loss)</t>
  </si>
  <si>
    <t>Less: Net income attributable to non-controlling interests</t>
  </si>
  <si>
    <t>Net income (loss) attributable to Alere Inc. and Subsidiaries</t>
  </si>
  <si>
    <t>Preferred stock dividends</t>
  </si>
  <si>
    <t>Net income (loss) available to common stockholders</t>
  </si>
  <si>
    <t>Basic and Diluted net income (loss) per common share:</t>
  </si>
  <si>
    <t>Income from discontinued operations</t>
  </si>
  <si>
    <t>Net income (loss) per common share</t>
  </si>
  <si>
    <t>Weighted-average shares - basic and diluted</t>
  </si>
  <si>
    <t>Restated Values</t>
  </si>
  <si>
    <t>Consolidated Statements of Comprehensive Income (Loss) - USD ($) $ in Thousands</t>
  </si>
  <si>
    <t>Statement of Comprehensive Income [Abstract]</t>
  </si>
  <si>
    <t>Net (loss) income</t>
  </si>
  <si>
    <t>Other comprehensive loss, before tax:</t>
  </si>
  <si>
    <t>Changes in cumulative translation adjustment</t>
  </si>
  <si>
    <t>Unrealized losses on available for sale securities</t>
  </si>
  <si>
    <t>Unrealized gains on hedging instruments</t>
  </si>
  <si>
    <t>Minimum pension liability adjustment</t>
  </si>
  <si>
    <t>Other comprehensive loss, before tax</t>
  </si>
  <si>
    <t>Income tax provision (benefit) related to items of other comprehensive loss</t>
  </si>
  <si>
    <t>Other comprehensive loss, net of tax</t>
  </si>
  <si>
    <t>Comprehensive (loss) income</t>
  </si>
  <si>
    <t>Less: Comprehensive income attributable to non-controlling interests</t>
  </si>
  <si>
    <t>Comprehensive (loss) income attributable to Alere Inc. and Subsidiaries</t>
  </si>
  <si>
    <t>Consolidated Balance Sheets - USD ($) $ in Thousands</t>
  </si>
  <si>
    <t>Dec. 31, 2013</t>
  </si>
  <si>
    <t>Current assets:</t>
  </si>
  <si>
    <t>Cash and cash equivalents</t>
  </si>
  <si>
    <t>Restricted cash</t>
  </si>
  <si>
    <t>Marketable securities</t>
  </si>
  <si>
    <t>Accounts receivable, net of allowances of $75,798 and $89,701 at December 31, 2016 and December 31, 2015, respectively</t>
  </si>
  <si>
    <t>Inventories, net</t>
  </si>
  <si>
    <t>Prepaid expenses and other current assets</t>
  </si>
  <si>
    <t>Assets held for sale - current</t>
  </si>
  <si>
    <t>Total current assets</t>
  </si>
  <si>
    <t>Property, plant and equipment, net</t>
  </si>
  <si>
    <t>Goodwill</t>
  </si>
  <si>
    <t>Other intangible assets with indefinite lives</t>
  </si>
  <si>
    <t>Finite-lived intangible assets, net</t>
  </si>
  <si>
    <t>Other non-current assets</t>
  </si>
  <si>
    <t>Investments in unconsolidated entities</t>
  </si>
  <si>
    <t>Deferred tax assets</t>
  </si>
  <si>
    <t>Non-current income tax receivable and prepaid</t>
  </si>
  <si>
    <t>Assets held for sale - non-current</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 - current</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t>
  </si>
  <si>
    <t xml:space="preserve"> </t>
  </si>
  <si>
    <t>Stockholders' equity:</t>
  </si>
  <si>
    <t>Series B preferred stock, $0.001 par value (liquidation preference: $709,701 and $709,763 at December 31, 2016 and 2015, respectively); Authorized: 2,300 shares; Issued: 2,065 shares at December 31, 2016 and 2015, respectively; Outstanding: 1,774 shares at December 31, 2016 and 2015, respectively</t>
  </si>
  <si>
    <t>Common stock, $0.001 par value; Authorized: 200,000 shares; Issued: 94,770 shares and 94,043 shares at December 31, 2016 and 2015, respectively; Outstanding: 87,091 shares and 86,364 shares at December 31, 2016 and 2015, respectively</t>
  </si>
  <si>
    <t>Additional paid-in capital</t>
  </si>
  <si>
    <t>Accumulated deficit</t>
  </si>
  <si>
    <t>Treasury stock, at cost, 7,679 shares at December 31, 2016 and 2015</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Equity - USD ($) shares in Thousands, $ in Thousands</t>
  </si>
  <si>
    <t>Total</t>
  </si>
  <si>
    <t>Preferred Stock [Member]</t>
  </si>
  <si>
    <t>Common Stock [Member]</t>
  </si>
  <si>
    <t>Additional Paid-in Capital [Member]</t>
  </si>
  <si>
    <t>Accumulated Deficit [Member]</t>
  </si>
  <si>
    <t>Treasury Stock, at Cost [Member]</t>
  </si>
  <si>
    <t>Accumulated Other Comprehensive Loss [Member]</t>
  </si>
  <si>
    <t>Total Stockholders' Equity [Member]</t>
  </si>
  <si>
    <t>Non-controlling Interests [Member]</t>
  </si>
  <si>
    <t>Beginning Balance (As Previously Reported [Member]) at Dec. 31, 2012</t>
  </si>
  <si>
    <t>Correction of prior period misstatements</t>
  </si>
  <si>
    <t>Beginning Balance, Shares (As Previously Reported [Member]) at Dec. 31, 2012</t>
  </si>
  <si>
    <t>Ending Balance at Dec. 31, 2013</t>
  </si>
  <si>
    <t>Ending Balance, Shares at Dec. 31, 2013</t>
  </si>
  <si>
    <t>Issuance of common stock under employee compensation plans</t>
  </si>
  <si>
    <t>Issuance of common stock under employee compensation plans, Shares</t>
  </si>
  <si>
    <t>Stock-based compensation expense</t>
  </si>
  <si>
    <t>Excess tax benefits on exercised stock options</t>
  </si>
  <si>
    <t>Changes in cumulative translation adjustment, net of tax</t>
  </si>
  <si>
    <t>Unrealized net gain (loss) on hedging instruments and marketable securities, net of tax</t>
  </si>
  <si>
    <t>Non-controlling interest capital contribution</t>
  </si>
  <si>
    <t>Net income (loss) | As Previously Reported [Member]</t>
  </si>
  <si>
    <t>[2]</t>
  </si>
  <si>
    <t>Ending Balance at Dec. 31, 2014</t>
  </si>
  <si>
    <t>Ending Balance, Shares at Dec. 31, 2014</t>
  </si>
  <si>
    <t>Ending Balance (As Previously Reported [Member]) at Mar. 31, 2015</t>
  </si>
  <si>
    <t>Ending Balance at Mar. 31, 2015</t>
  </si>
  <si>
    <t>Beginning Balance at Dec. 31, 2014</t>
  </si>
  <si>
    <t>Beginning Balance, Shares at Dec. 31, 2014</t>
  </si>
  <si>
    <t>Ending Balance (As Previously Reported [Member]) at Jun. 30, 2015</t>
  </si>
  <si>
    <t>Ending Balance at Jun. 30, 2015</t>
  </si>
  <si>
    <t>Ending Balance (As Previously Reported [Member]) at Sep. 30, 2015</t>
  </si>
  <si>
    <t>Ending Balance at Sep. 30, 2015</t>
  </si>
  <si>
    <t>Net issuance of common stock to settle taxes on restricted stock units</t>
  </si>
  <si>
    <t>Net issuance of common stock to settle taxes on restricted stock units, Shares</t>
  </si>
  <si>
    <t>Non-controlling interest dividend</t>
  </si>
  <si>
    <t>Ending Balance (As Previously Reported [Member]) at Dec. 31, 2015</t>
  </si>
  <si>
    <t>Ending Balance at Dec. 31, 2015</t>
  </si>
  <si>
    <t>Ending Balance, Shares at Dec. 31, 2015</t>
  </si>
  <si>
    <t>Beginning Balance (As Previously Reported [Member]) at Mar. 31, 2015</t>
  </si>
  <si>
    <t>Beginning Balance at Mar. 31, 2015</t>
  </si>
  <si>
    <t>Ending Balance (As Previously Reported [Member]) at Mar. 31, 2016</t>
  </si>
  <si>
    <t>Ending Balance at Mar. 31, 2016</t>
  </si>
  <si>
    <t>Beginning Balance (As Previously Reported [Member]) at Dec. 31, 2015</t>
  </si>
  <si>
    <t>Beginning Balance at Dec. 31, 2015</t>
  </si>
  <si>
    <t>Beginning Balance, Shares at Dec. 31, 2015</t>
  </si>
  <si>
    <t>Ending Balance (As Previously Reported [Member]) at Jun. 30, 2016</t>
  </si>
  <si>
    <t>Ending Balance at Jun. 30, 2016</t>
  </si>
  <si>
    <t>Ending Balance (As Previously Reported [Member]) at Sep. 30, 2016</t>
  </si>
  <si>
    <t>Ending Balance at Sep. 30, 2016</t>
  </si>
  <si>
    <t>Preferred stock conversion</t>
  </si>
  <si>
    <t>Ending Balance at Dec. 31, 2016</t>
  </si>
  <si>
    <t>Ending Balance, Shares at Dec. 31, 2016</t>
  </si>
  <si>
    <t>Beginning Balance (As Previously Reported [Member]) at Mar. 31, 2016</t>
  </si>
  <si>
    <t>Beginning Balance at Mar. 31, 2016</t>
  </si>
  <si>
    <t>The figures presented in this column represent the amounts most recently presented in our Annual Report on Form 10-K for 2015 and, in connection with the presentation in such Form 10-K, such amounts had been previously revised from the figures presented earlier in the Annual Report on Form 10-K/A for 2014 due principally to a $19,236 increase in operating cash flow related to deferred income taxes and a $15,753 decrease in operating cash flow related to other non-current liabilities, which were identified during the preparation of the Annual Report on Form 10-K for 2015.</t>
  </si>
  <si>
    <t>Consolidated Statements of Equity (Parenthetical) - $ / shares</t>
  </si>
  <si>
    <t>Consolidated Statements of Cash Flows - USD ($) $ in Thousands</t>
  </si>
  <si>
    <t>Cash Flows from Operating Activities:</t>
  </si>
  <si>
    <t>Income (loss) from continuing operations</t>
  </si>
  <si>
    <t>Adjustments to reconcile net income (loss) from continuing operations to net cash provided by operating activities:</t>
  </si>
  <si>
    <t>Non-cash interest expense, including amortization of original issue discounts and deferred financing costs</t>
  </si>
  <si>
    <t>Depreciation and amortization</t>
  </si>
  <si>
    <t>Non-cash stock-based compensation expense</t>
  </si>
  <si>
    <t>Tax benefit related to discontinued operations retained by Alere Inc.</t>
  </si>
  <si>
    <t>Impairment of inventory</t>
  </si>
  <si>
    <t>Impairment of long-lived assets</t>
  </si>
  <si>
    <t>Loss on sale of fixed assets</t>
  </si>
  <si>
    <t>Deferred income taxes</t>
  </si>
  <si>
    <t>Loss on extinguishment of debt</t>
  </si>
  <si>
    <t>Impairment and net (gain) loss on business disposition</t>
  </si>
  <si>
    <t>Other non-cash items</t>
  </si>
  <si>
    <t>Non-cash change in fair value of contingent consideration</t>
  </si>
  <si>
    <t>Changes in assets and liabilities, net of acquisitions:</t>
  </si>
  <si>
    <t>Accounts receivable, net</t>
  </si>
  <si>
    <t>Other non-current assets and liabilities</t>
  </si>
  <si>
    <t>Cash paid for contingent consideration</t>
  </si>
  <si>
    <t>Net cash provided by (used in) continuing operations</t>
  </si>
  <si>
    <t>Net cash provided by (used in) discontinued operations</t>
  </si>
  <si>
    <t>Net cash provided by operating activities</t>
  </si>
  <si>
    <t>Cash Flows from Investing Activities:</t>
  </si>
  <si>
    <t>(Increase) decrease in restricted cash</t>
  </si>
  <si>
    <t>Purchases of property, plant and equipment</t>
  </si>
  <si>
    <t>Proceeds from sale of property, plant and equipment</t>
  </si>
  <si>
    <t>Cash received from (used in) dispositions, net of cash divested</t>
  </si>
  <si>
    <t>Cash paid for business acquisitions, net of cash acquired</t>
  </si>
  <si>
    <t>Cash received from investments</t>
  </si>
  <si>
    <t>Cash paid for equity investment</t>
  </si>
  <si>
    <t>Proceeds from sale of equity investment</t>
  </si>
  <si>
    <t>Cash received from sales of marketable securities</t>
  </si>
  <si>
    <t>Cash received from equity method investments</t>
  </si>
  <si>
    <t>Decrease (increase) in other assets</t>
  </si>
  <si>
    <t>Net cash used in discontinued operations</t>
  </si>
  <si>
    <t>Net cash provided by (used in) investing activities</t>
  </si>
  <si>
    <t>Cash Flows from Financing Activities:</t>
  </si>
  <si>
    <t>Cash paid for financing costs</t>
  </si>
  <si>
    <t>Cash paid for dividends</t>
  </si>
  <si>
    <t>Proceeds from issuance of common stock, net of issuance costs</t>
  </si>
  <si>
    <t>Proceeds from issuance of short-term debt</t>
  </si>
  <si>
    <t>Proceeds from issuance of long-term debt</t>
  </si>
  <si>
    <t>Payments on short-term debt</t>
  </si>
  <si>
    <t>Payments on long-term debt</t>
  </si>
  <si>
    <t>Net proceeds (payments) under revolving credit facilities</t>
  </si>
  <si>
    <t>Principal payments on capital lease obligations</t>
  </si>
  <si>
    <t>Purchase of non-controlling interest</t>
  </si>
  <si>
    <t>Other</t>
  </si>
  <si>
    <t>Net cash used in continuing operations</t>
  </si>
  <si>
    <t>Net cash used in financing activities</t>
  </si>
  <si>
    <t>Foreign exchange effect on cash and cash equivalents</t>
  </si>
  <si>
    <t>Net increase (de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end of period</t>
  </si>
  <si>
    <t>Description of Business and Basis of Presentation of Financial Information</t>
  </si>
  <si>
    <t>Organization, Consolidation and Presentation of Financial Statements [Abstract]</t>
  </si>
  <si>
    <t>(1) Description of Business and Basis of
Presentation of Financial Information
Alere delivers reliable
and actionable health information through rapid diagnostic tests,
resulting in better clinical and economic healthcare outcomes
globally. Our high-performance diagnostics for infectious disease,
cardiometabolic disease and toxicology are designed to meet the
growing global demand for accurate, easy-to-use
Our operating segments
are currently (i) professional diagnostics; (ii) consumer
diagnostics; and (iii) other non-reportable. In January 2015, we
sold our condition management, case management, wellbeing,
wellness, and women’s and children’s health businesses,
which we refer to collectively as our health management business.
As a result of the sale of our health management business, which
was the largest component of our former patient self-testing
reporting segment, as well as certain other transactions in 2015,
the only component of the patient self-testing reporting segment
that was retained by Alere was the Alere Home Monitoring business.
Therefore, in our Annual Report on Form 10-K for the fiscal year
ended December 31, 2015, we reported our financial information in
two reportable operating segments: (i) professional diagnostics and
(ii) consumer diagnostics, and Alere Home Monitoring was reported
as a component of the professional diagnostics segment. Due to the
nature of the operations of Alere Home Monitoring and the manner in
which this business is conducted, in this Annual Report on Form
10-K, we will now report our Alere Home Monitoring business as a
separate segment under the heading “other non-reportable
segment.” Alere Home Monitoring distributes PT/INR
coagulation monitors and facilitates the distribution of equipment
and supplies to power and control customers’ implanted
ventricular assist devices, or VADs, as well as telemonitoring
services that allows VAD coordinators to monitor patients soon
after discharge and receive alerts when critical patient values
fall outside pre-established ranges.
The consolidated
financial statements include the accounts of Alere Inc. and its
subsidiaries. Intercompany transactions and balances are eliminated
and net earnings are reduced by the portion of the net earnings of
subsidiaries applicable to non-controlling
Certain amounts presented
may not recalculate directly, due to rounding.</t>
  </si>
  <si>
    <t>Restatement of Previously Issued Financial Statements</t>
  </si>
  <si>
    <t>Accounting Changes and Error Corrections [Abstract]</t>
  </si>
  <si>
    <t>(2) Restatement of Previously Issued Financial
Statements
On April 12, 2017,
management and the Audit Committee of our Board of Directors
concluded that our financial statements as of December 31,
2015 and 2014 and for each of the years ended December 31,
2015, 2014 and 2013, and for each of the quarterly
and year-to-date year-to-date
This Annual Report on
Form 10-K 10-K 10-K
The Restatement was the
result of the failure to correctly apply U.S. GAAP regarding the
timing of revenue recognition primarily related to transactions in
which we recognized revenue prior to full satisfaction of all
contractual criteria for title and risk of loss passing to the
customer as required by U.S. GAAP. The principal cause of these
misstatements in the timing of revenue recognition is attributable
to inappropriate conduct at our Standard Diagnostics subsidiary.
These misstatements were primarily the result of conduct and
practices initiated by a former employee in the sales organization.
The inappropriate conduct and practices involved, among other
things, misrepresentation and/or fabrication of documents used to
validate revenue recognition that were intentionally concealed from
our senior leadership team and our external auditors at the time of
the transactions and during the global revenue recognition
assessment conducted as part of the filing of the Annual Report on
Form 10-K
flows from operating
activities, investing activities, or financing activities. There
was no impact to net
change in cash and cash
equivalents for any previously reported periods. Certain
corrections of classifications within the operating cash flow
section were impacted by the Restatement, as set forth in the
tables below.
The following schedules
reconcile the amounts as previously reported in the applicable
financial statement to the corresponding restatement amounts (see
Note 28 presenting the restated quarterly financial statements for
2016 and 2015): ALERE
INC. AND SUBSIDIARIES CONSOLIDATED STATEMENTS OF OPERATIONS (in
thousands, except per share amounts)
Year Ended December 31, 2015
As Previously Restatement Adjustment(1) As Restated
Net product sales $ 1,954,031 $ (7,701 ) $ 1,946,330
Services revenue 492,308 — 492,308
Net product sales and services
revenue 2,446,339 (7,701 ) 2,438,638
License and royalty
revenue 16,977 — 16,977
Net revenue 2,463,316 (7,701 ) 2,455,615
Cost of net product sales 1,042,603 (3,457 ) 1,039,146
Cost of services revenue 304,388 — 304,388
Cost of net product sales and
services revenue 1,346,991 (3,457 ) 1,343,534
Cost of license and royalty
revenue 3,781 — 3,781
Cost of net revenue 1,350,772 (3,457 ) 1,347,315
Gross profit 1,112,544 (4,244 ) 1,108,300
Operating expenses:
Research and development 119,453 — 119,453
Sales and marketing 435,131 (692 ) 434,439
General and administrative 369,570 4,586 374,156
Impairment and loss on dispositions,
net 50,540 — 50,540
Operating income 137,850 (8,138 ) 129,712
Interest expense, including
amortization of original issue discounts and deferred financing
costs (216,997 ) — (216,997 )
Other income (expense),
net (1,843 ) 4,586 2,743
Loss from continuing operations
before provision (benefit) for income taxes (80,990 ) (3,552 ) (84,542 )
Provision (benefit) for income
taxes (52,704 ) (860 ) (53,564 )
Income (loss) from continuing
operations before equity earnings of unconsolidated entities, net
of tax (28,286 ) (2,692 ) (30,978 )
Equity earnings of unconsolidated
entities, net of tax 15,530 — 15,530
Income (loss) from continuing
operations (12,756 ) (2,692 ) (15,448 )
Income (loss) from discontinued
operations, net of tax 219,513 — 219,513
Net income (loss) 206,757 (2,692 ) 204,065
Less: Net income attributable
to non-controlling 381 — 381
Net income (loss) attributable to
Alere Inc. and Subsidiaries 206,376 (2,692 ) 203,684
Preferred stock dividends (21,293 ) — (21,293 )
Net income (loss) available to
common stockholders $ 185,083 $ (2,692 ) $ 182,391
Basic and Diluted net income
(loss) per common share:
Loss from continuing
operations $ (0.40 ) $ (0.03 ) $ (0.43 )
Income (loss) from discontinued
operations 2.57 — 2.57
Net income (loss) per common
share $ 2.17 $ (0.03 ) $ 2.14
Weighted-average shares —
basic and diluted 85,420 — 85,420
(1) All adjustments are related to the Standard Diagnostics
revenue recognition matter, except for the $4,586 adjustment to
reclassify certain legal-related charges from other income
(expense), net to general and administrative expenses.
Year Ended December 31, 2015
As Previously Restatement Adjustment(1) As
Comprehensive income (loss)
attributable to Alere Inc. and Subsidiaries $ 58,709 $ (2,692 ) $ 56,017
(1) The restatement adjustment to total comprehensive income
(loss) attributable to Alere Inc. and Subsidiaries is comprised
solely of the restatement adjustment to net income (loss) for the
period. ALERE
INC. AND SUBSIDIARIES CONSOLIDATED BALANCE SHEETS (in
thousands, except par value)
As of December 31, 2015
As Restatement Adjustment(2) As
ASSETS
Current assets:
Cash and cash equivalents $ 502,200 $ — $ 502,200
Restricted cash 5,694 — 5,694
Marketable securities 164 — 164
Accounts receivable, net of
allowances of $89,701 at December 31, 2015 445,833 (8,909 ) 436,924
Inventories, net 347,001 3,948 350,949
Prepaid expenses and other current
assets 152,233 (37,719 ) 114,514
Assets held for sale —
current 4,165 — 4,165
Total current
assets 1,457,290 (42,680 ) 1,414,610
Property, plant and equipment,
net 446,039 — 446,039
Goodwill 2,836,915 — 2,836,915
Other intangible assets with
indefinite lives 28,110 — 28,110
Finite-lived intangible assets,
net 997,281 — 997,281
Restricted cash 43,228 — 43,228
Other non-current 18,078 — 18,078
Investments in unconsolidated
entities 65,333 — 65,333
Deferred tax assets 13,993 — 13,993
Non-current 3,517 37,719 41,236
Assets held for sale
— non-current 13,337 — 13,337
Total assets $ 5,923,121 $ (4,961 ) $ 5,918,160
LIABILITIES AND EQUITY
Current
liabilities:
Short-term debt and current portion
of long-term debt $ 199,992 $ — $ 199,992
Current portion of capital lease
obligations 3,962 — 3,962
Accounts payable 195,752 — 195,752
Accrued expenses and other current
liabilities 324,465 (1,828 ) 322,637
Liabilities related to assets held
for sale — current 363 — 363
Total current
liabilities 724,534 (1,828 ) 722,706
Long-term
liabilities:
Long-term debt, net of current
portion 2,831,166 — 2,831,166
Capital lease obligations, net of
current portion 7,181 — 7,181
Deferred tax liabilities 147,618 — 147,618
Other long-term
liabilities 154,193 — 154,193
Total long-term
liabilities 3,140,158 — 3,140,158
Commitments and
contingencies
Stockholders’
equity:
Series B preferred stock, $0.001 par
value (liquidation preference: $709,763 at December 31, 2015);
Authorized: 2,300 shares; Issued: 2,065 shares at December 31,
20154; Outstanding: 1,774 shares at December 31,
2015 606,468 — 606,468
Common stock, $0.001 par value;
Authorized: 200,000 shares; Issued: 94,043 shares at
December 31, 2015, Outstanding: 86,364 shares at
December 31, 2015 94 — 94
Additional paid-in 3,438,732 — 3,438,732
Accumulated deficit (1,466,381 ) (3,133 ) (1,469,514 )
Treasury stock, at cost, 7,679 shares
at December 31, 2015 (184,971 ) — (184,971 )
Accumulated other comprehensive
loss (339,777 ) — (339,777 )
Total stockholders’
equity 2,054,165 (3,133 ) 2,051,032
Non-controlling 4,264 — 4,264
Total equity 2,058,429 (3,133 ) 2,055,296
Total liabilities and
equity $ 5,923,121 $ (4,961 ) $ 5,918,160
(1) The figures presented in this column represent the amounts
that were presented originally in the Annual Report on
Form 10-K 2015-03 2015-15 non-current
(2) All adjustments in this column relate to the misstatements
associated with the Standard Diagnostics revenue recognition matter
and the consequential impact on inventory, accounts receivable and
accrued liabilities, except for the $37,719 classification
adjustment between current assets and non-current
ALERE
INC. AND SUBSIDIARIES CONSOLIDATED STATEMENTS OF CASH FLOWS (in
thousands)
Year Ended December 31, 2015
As Restatement Adjustment(1) As
Cash Flows from Operating
Activities:
Net income (loss) $ 206,757 $ (2,692 ) $ 204,065
Income (loss) from discontinued
operations, net of tax 219,513 — 219,513
Income (loss) from continuing
operations (12,756 ) (2,692 ) (15,448 )
Adjustments to reconcile net income
(loss) from continuing operations to net cash provided by operating
activities:
Non-cash 12,831 — 12,831
Depreciation and
amortization 309,264 — 309,264
Non-cash 26,391 — 26,391
Impairment of inventory 15,597 — 15,597
Impairment of intangible and
long-lived assets 3,708 — 3,708
Loss on sale of fixed
assets 3,925 — 3,925
Equity earnings of unconsolidated
entities, net of tax (15,530 ) — (15,530 )
Deferred income taxes (99,389 ) — (99,389 )
Loss on extinguishment of
debt 19,886 — 19,886
Loss related to impairment and net
loss on disposition 50,540 — 50,540
Other non-cash 28,782 — 28,782
Non-cash (59,871 ) — (59,871 )
Changes in assets and liabilities,
net of acquisitions:
Accounts receivable, net (14,380 ) 7,700 (6,680 )
Inventories, net (60,478 ) (3,457 ) (63,935 )
Prepaid expenses and other current
assets (43,014 ) 37,719 (5,295 )
Accounts payable (10,783 ) — (10,783 )
Accrued expenses and other current
liabilities 24,194 (1,551 ) 22,643
Other non-current 34,362 (37,719 ) (3,357 )
Cash paid for contingent
consideration (6,315 ) — (6,315 )
Net cash provided by continuing
operations 206,964 — 206,964
Net cash provided by discontinued
operations 318 — 318
Net cash provided by operating
activities 207,282 — 207,282
Cash Flows from Investing
Activities:
Increase in restricted
cash (13,715 ) — (13,715 )
Purchases of property, plant and
equipment (90,778 ) — (90,778 )
Proceeds from sale of property, plant
and equipment 2,099 — 2,099
Cash received from business
dispositions, net of cash divested 675,823 — 675,823
Cash paid for business acquisitions,
net of cash acquired (60,135 ) — (60,135 )
Cash received from sales of
marketable securities 92 — 92
Cash received from equity method
investments 26,136 — 26,136
(Increase) decrease in other
assets (1,794 ) — (1,794 )
Net cash provided by (used in)
continuing operations 537,728 — 537,728
Net cash used in discontinued
operations (209 ) — (209 )
Net cash provided by (used in)
investing activities 537,519 — 537,519
Cash Flows from Financing
Activities:
Cash paid for financing
costs (16,188 ) — (16,188 )
Cash paid for contingent purchase
price consideration (14,223 ) — (14,223 )
Cash paid for dividends (21,293 ) — (21,293 )
Proceeds from issuance of common
stock, net of issuance costs 79,185 — 79,185
Proceeds from issuance of short-term
debt 1,511 — 1,511
Proceeds from issuance of long-term
debt 2,162,162 — 2,162,162
Payments on short-term
debt (25,584 ) — (25,584 )
Payments on long-term debt (2,656,386 ) — (2,656,386 )
Net (payments) proceeds under
revolving credit facilities (127,536 ) — (127,536 )
Principal payments on capital lease
obligations (5,618 ) — (5,618 )
Other (8,937 ) — (8,937 )
Net cash provided by (used in)
continuing operations (632,907 ) — (632,907 )
Net cash used in discontinued
operations (76 ) — (76 )
Net cash provided by (used in)
financing activities (632,983 ) — (632,983 )
Foreign exchange effect on cash and
cash equivalents (11,379 ) — (11,379 )
Net increase in cash and cash
equivalents 100,439 — 100,439
Cash and cash equivalents, beginning
of period — continuing operations 378,461 — 378,461
Cash and cash equivalents, beginning
of period — discontinued operations 23,300 — 23,300
Cash and cash equivalents, end of
period 502,200 — 502,200
Less: Cash and cash equivalents of
discontinued operations, end of period — — —
Cash and cash equivalents of
continuing operations, end of period $ 502,200 $ — $ 502,200
(1) All adjustments in this column relate to the misstatements
associated with the Standard Diagnostics revenue recognition matter
and the consequential impact on inventory, accounts receivable and
accrued liabilities, except for the $37,719 classification
adjustment between current assets and non-current
ALERE
INC. AND SUBSIDIARIES CONSOLIDATED STATEMENTS OF OPERATIONS (in
thousands, except per share amounts)
Year Ended December 31, 2014
As Previously Restatement Adjustment(2) As
Net product sales $ 2,022,240 $ 1,723 $ 2,023,963
Services revenue 531,988 — 531,988
Net product sales and services
revenue 2,554,228 1,723 2,555,951
License and royalty
revenue 21,050 — 21,050
Net revenue 2,575,278 1,723 2,577,001
Cost of net product sales 1,062,499 501 1,063,000
Cost of services revenue 294,949 — 294,949
Cost of net product sales and
services revenue 1,357,448 501 1,357,949
Cost of license and royalty
revenue 5,592 — 5,592
Cost of net revenue 1,363,040 501 1,363,541
Gross profit 1,212,238 1,222 1,213,460
Operating expenses:
Research and development 144,828 — 144,828
Sales and marketing 512,961 88 513,049
General and administrative 453,628 (465 ) 453,163
Impairment and loss on dispositions,
net 7,742 — 7,742
Operating income 93,079 1,599 94,678
Interest expense, including
amortization of original issue discounts and deferred financing
costs (209,191 ) — (209,191 )
Other income (expense),
net (2,221 ) (1,186 ) (3,407 )
Loss from continuing operations
before provision (benefit) for income taxes (118,333 ) 413 (117,920 )
Provision (benefit) for income
taxes 70,930 100 71,030
Income (loss) from continuing
operations before equity earnings of unconsolidated entities, net
of tax (189,263 ) 313 (188,950 )
Equity earnings of unconsolidated
entities, net of tax 17,509 — 17,509
Income (loss) from continuing
operations (171,754 ) 313 (171,441 )
Income (loss) from discontinued
operations, net of tax 138,318 — 138,318
Net income (loss) (33,436 ) 313 (33,123 )
Less: Net income attributable
to non-controlling 30 — 30
Net income (loss) attributable to
Alere Inc. and Subsidiaries (33,466 ) 313 (33,153 )
Preferred stock dividends (21,293 ) — (21,293 )
Net income (loss) available to
common stockholders $ (54,759 ) $ 313 $ (54,446 )
Basic and Diluted net income
(loss) per common share:
Loss from continuing
operations $ (2.33 ) $ — $ (2.33 )
Income (loss) from discontinued
operations 1.67 — 1.67
Net income (loss) per common
share $ (0.66 ) $ — $ (0.66 )
Weighted-average shares —
basic and diluted 82,938 — 82,938
(1) The figures presented in this column represent the amounts
most recently presented in our Annual Report on Form 10-K 10-K/A 10-K
(2) All adjustments are related to the Standard Diagnostics
revenue recognition matter, except for the $(1,186) adjustment to
reclassify certain legal-related charges from other income
(expense), net to general and administrative expenses.
Year Ended December 31, 2014
As Previously Restatement Adjustment(2) As Restated
Comprehensive income (loss)
attributable to Alere Inc. and Subsidiaries $ (199,889 ) $ 313 $ (199,576 )
(1) The figures presented in this column represent the amounts
most recently presented in our Annual Report on Form 10-K 10-K/A
(2) The restatement adjustment to total comprehensive income
(loss) attributable to Alere Inc. and Subsidiaries is comprised
solely of the restatement adjustment to net income (loss) for the
period.
ALERE
INC. AND SUBSIDIARIES CONSOLIDATED STATEMENTS OF CASH FLOWS (in
thousands)
Year Ended December 31, 2014
As Previously Restatement Adjustment(2) As
Cash Flows from Operating
Activities:
Net income (loss) $ (33,436 ) $ 313 $ (33,123 )
Income (loss) from discontinued
operations, net of tax 138,318 — 138,318
Income (loss) from continuing
operations (171,754 ) 313 (171,441 )
Adjustments to reconcile net income
(loss) from continuing operations to net cash provided by operating
activities:
Non-cash 16,233 — 16,233
Depreciation and
amortization 336,029 — 336,029
Non-cash 12,452 — 12,452
Tax benefit related to discontinued
operations retained by Alere Inc. 9,845 — 9,845
Impairment of inventory 3,124 — 3,124
Impairment of intangible and
long-lived assets 7,019 — 7,019
Loss on sale of fixed
assets 6,545 — 6,545
Equity earnings of unconsolidated
entities, net of tax (17,509 ) — (17,509 )
Deferred income taxes 12,254 — 12,254
Loss related to impairment and net
loss on disposition 7,742 — 7,742
Other non-cash 4,965 — 4,965
Non-cash 7,677 — 7,677
Changes in assets and liabilities,
net of acquisitions:
Accounts receivable, net (3,262 ) (1,002 ) (4,264 )
Inventories, net (68,033 ) 501 (67,532 )
Prepaid expenses and other current
assets (51,998 ) — (51,998 )
Accounts payable 47,851 — 47,851
Accrued expenses and other current
liabilities 37,698 188 37,886
Other non-current 13,254 — 13,254
Cash paid for contingent
consideration (22,077 ) — (22,077 )
Net cash provided by continuing
operations 188,055 — 188,055
Net cash provided by discontinued
operations 43,468 — 43,468
Net cash provided by operating
activities 231,523 — 231,523
Cash Flows from Investing
Activities:
Increase in restricted
cash (5,446 ) — (5,446 )
Purchases of property, plant and
equipment (100,562 ) — (100,562 )
Proceeds from sale of property, plant
and equipment 1,486 — 1,486
Cash received from business
dispositions, net of cash divested 45,076 — 45,076
Cash paid for business acquisitions,
net of cash acquired (75 ) — (75 )
Cash received from
investments 198 — 198
Proceeds from sale of equity
investment 8,546 — 8,546
Cash received from sales of
marketable securities 580 — 580
Cash received from equity method
investments 980 — 980
(Increase) decrease in other
assets 986 — 986
Net cash provided by (used in)
continuing operations (48,231 ) — (48,231 )
Net cash used in discontinued
operations (8,972 ) — (8,972 )
Net cash provided by (used in)
investing activities (57,203 ) — (57,203 )
Cash Flows from Financing
Activities:
Cash paid for financing
costs (1,528 ) — (1,528 )
Cash paid for contingent purchase
price consideration (32,902 ) — (32,902 )
Cash paid for dividends (21,293 ) — (21,293 )
Proceeds from issuance of common
stock, net of issuance costs 51,555 — 51,555
Proceeds from issuance of short-term
debt 806 — 806
Proceeds from issuance of long-term
debt 58 — 58
Payments on long-term debt (65,122 ) — (65,122 )
Net (payments) proceeds under
revolving credit facilities (42,522 ) — (42,522 )
Excess tax benefits on exercised
stock options 972 — 972
Principal payments on capital lease
obligations (6,085 ) — (6,085 )
Purchase of non-controlling (623 ) — (623 )
Net cash provided by (used in)
continuing operations (116,684 ) — (116,684 )
Net cash used in discontinued
operations (1,471 ) — (1,471 )
Net cash provided by (used in)
financing activities (118,155 ) — (118,155 )
Foreign exchange effect on cash and
cash equivalents (16,312 ) — (16,312 )
Net increase in cash and cash
equivalents 39,853 — 39,853
Cash and cash equivalents, beginning
of period – continuing operations 355,431 — 355,431
Cash and cash equivalents, beginning
of period – discontinued operations 6,477 — 6,477
Cash and cash equivalents, end of
period 401,761 — 401,761
Less: Cash and cash equivalents of
discontinued operations, end of period 23,300 — 23,300
Cash and cash equivalents of
continuing operations, end of period $ 378,461 $ — $ 378,461
(1) The figures presented in this column represent the amounts
most recently presented in our Annual Report on Form 10-K 10-K/A non-current 10-K
(2) All adjustments in this column relate to the misstatements
associated with the Standard Diagnostics revenue recognition matter
and the consequential impact on inventory, accounts receivable and
accrued liabilities.</t>
  </si>
  <si>
    <t>Merger Agreement</t>
  </si>
  <si>
    <t>Business Combinations [Abstract]</t>
  </si>
  <si>
    <t>(3) Merger
Agreement
Merger Agreement
with Abbott Laboratories
On January 30, 2016,
we entered into an Agreement and Plan of Merger, or the Merger
Agreement, with Abbott Laboratories, or Abbott. The Merger
Agreement provides for the merger of a wholly owned subsidiary of
Abbott with and into Alere, or the merger, with Alere surviving the
merger as a wholly owned subsidiary of Abbott, or the surviving
corporation. Under the terms of the Merger Agreement, prior to its
amendment (as described herein), holders of shares of our common
stock were entitled to receive $56.00 in cash, without interest, in
exchange for each share of common stock. On April 13, 2017,
Abbott and Alere entered into an Amendment to Agreement and Plan of
Merger, or the Merger Agreement Amendment which amends the Merger
Agreement (as amended by the Merger Agreement Amendment, the
Amended Merger Agreement), which provides, among other things, that
the holders of shares of our common stock will receive $51.00 in
cash, without interest, in exchange for each share of common stock.
Other than as expressly modified pursuant to the Merger Agreement
Amendment, the Merger Agreement remains in full force and effect.
The Amended Merger Agreement has been approved by our Board of
Directors.
Each share of our Series
B Preferred Stock issued and outstanding immediately prior to the
effective time of the merger will remain issued and outstanding
immediately following the consummation of the merger as one share
of Series B Convertible Preferred Stock, par value $0.001 per
share, of the surviving corporation. Completion of the merger
pursuant to the Amended Merger Agreement is subject to customary
closing conditions, including (1) the adoption of the Amended
Merger Agreement by the affirmative vote of the holders of at least
a majority of all outstanding shares of our common stock,
(2) there being no judgment or law enjoining or otherwise
prohibiting the consummation of the merger, (3) the expiration
of the waiting period applicable to the merger under the
Hart-Scott-Rodino Antitrust Improvements Act of 1976, as amended,
or the HSR Act, and receipt of other required antitrust approvals
and (4) the absence of a Material Adverse Effect (as defined
in the Amended Merger Agreement). Under the terms of the Amended
Merger Agreement, Abbott has agreed to make certain divestitures if
necessary to obtain the consent of the antitrust authorities to the
transaction contemplated by the Amended Merger Agreement, subject
to certain exceptions set forth in the Amended Merger Agreement.
The obligation of each of the parties to consummate the merger is
also conditioned on the other party’s representations and
warranties being true and correct (subject to certain materiality
exceptions) and the other party having performed in all material
respects its obligations under the Amended Merger Agreement. The
Amended Merger Agreement contains certain termination rights that
allow the Amended Merger Agreement to be terminated in certain
circumstances.
In addition, the Merger
Agreement Amendment extends the date after which each of Alere and
Abbott would have a right to terminate the Amended Merger Agreement
to September 30, 2017, subject to the terms and conditions set
forth in the Amended Merger Agreement. The Merger Agreement
Amendment reduces the termination fee that Alere may be required to
pay Abbott under specified circumstances to $161 million, from
$177 million. The Merger Agreement Amendment also provides
that neither any matter set forth in Alere’s public filings
made with the Securities and Exchange Commission, or SEC, between
January 1, 2014 and April 13, 2017 nor any matter of
which Abbott or any of Abbott’s representatives was made
aware prior to April 13, 2017 could be taken into account in
determining whether a Material Adverse Effect has occurred or would
reasonably be expected to occur. Further, in addition to the
qualifications set forth in the original Merger Agreement, the
Amendment qualifies all of our representations and warranties made
in the Amended Merger Agreement (including those made in the
original Merger Agreement) by all matters set forth in our public
filings made with the SEC between January 1, 2014 and
April 13, 2017 and any matter known by Abbott or any of
Abbott’s representatives prior to April 13,
2017.
In addition, the Merger
Agreement Amendment changes Abbott’s commitment to provide
Alere’s employees that continue with Abbott with specified
levels of compensation and benefits to be a commitment through the
first anniversary of the closing of the merger, rather than through
December 31, 2017 and a 2018 long-term incentive award to each
continuing employee employed by Abbott or its subsidiaries at the
time annual long-term awards are made generally that is no less
favorable than the long-term incentive award made to similarly
situated employees of Abbott generally.
Antitrust
Clearance
On May 2, 2016,
Abbott and Alere received a request for additional information, or
a “second request,” from the United States Federal
Trade Commission, or the FTC, relating to Abbott’s potential
acquisition of Alere. The second request was issued under the HSR
Act. In addition, Abbott has agreed voluntarily to provide the FTC
at least 60 days advance notice before certifying substantial
compliance with the second request and to extend the waiting period
imposed by the HSR Act to not less than 60 days after Abbott and
Alere have certified substantial compliance with the second
request, unless the period is further extended voluntarily by the
parties or terminated sooner by the FTC.
On June 23, 2016,
Abbott and Alere received a request for additional information, or
a “supplemental information request,” from the Canadian
Competition Bureau, or the Bureau, relating to Abbott’s
potential acquisition of Alere. The supplemental information
request was issued under the Competition Act of Canada, or the
Competition Act. The effect of the supplemental information request
is to extend the waiting period imposed by the Competition Act
until 30 days after Abbott and Alere have each complied with the
supplemental information request, unless the period is extended
voluntarily by the parties or terminated sooner by the
Bureau.
On January 25, 2017, the
European Commission approved the merger under the EU Merger
Regulation. The approval is conditional on, and the merger may not
be completed until, Abbott has entered into binding agreements to
divest the epoc and Triage product lines, as well as Alere’s
activities relating to the commercialization of BNP assays to
customers of Danaher for use on Beckman-Coulter laboratory
analyzers, to one or more purchasers. The purchasers and terms of
sale need to be approved by the European Commission. As of the date
of the filing of this Annual Report on Form 10-K,
On April 20, 2017, the
South Korean antitrust authority informed Abbott that it would be
expanding its review period by 90 days.
As of the filing of this
Annual Report on Form 10-K,
For information relating
to the litigation with Abbott and the Settlement Agreement with
Abbott, see Note 13(c).</t>
  </si>
  <si>
    <t>Assets Held for Sale</t>
  </si>
  <si>
    <t>(26) Impairment and (Gain) Loss on Dispositions,
Net
In January 2016, we
completed the sale of our Alere E-Santé E-Santé
In November 2015, we
completed the sale of the BBI business. We received cash
consideration of approximately $106.4 million, net of a final
working capital adjustment, and we are eligible to receive
contingent consideration payments of up to $46.6 million upon
the achievement of a certain milestone. The net assets disposed of
in connection with the disposition of the BBI business were valued
at an aggregate of $66.5 million and the value of the
allocated goodwill was $49.2 million. Because the aggregate
value of the net assets and goodwill disposed of in the transaction
exceeded the closing cash consideration, we recorded a
$9.3 million loss in 2015 on the disposition of the BBI
business.
In July 2015, we sold
certain assets of our Inverness Medical Innovations Australia Pty
Ltd business, which was part of our professional diagnostics
reporting unit and business segment, for AUD 0.2 million
(approximately $0.1 million as of the date of disposition) in
cash proceeds and, as a result of this transaction, we recorded a
loss of $1.2 million during 2015.
In May 2015, we sold our
Alere Analytics business, which was part of our professional
diagnostics reporting segment. Under the terms of the sale we
received nominal consideration and agreed to contribute working
capital of $2.7 million to Alere Analytics, of which
$2.4 million was contributed in cash immediately prior to the
closing of the sale and the remaining $0.3 million of which
was deposited in escrow pending the performance by the buyers under
certain contracts. As a result of this transaction we recorded a
loss of $3.6 million during 2015. During 2015, before
identifying a buyer for Alere Analytics, our management decided to
close the business, and in connection with this decision we
recorded an impairment charge of $26.7 million during the
period, including the write-off
In March 2015, we sold
certain assets of our AdnaGen GmbH business, which was part of our
professional diagnostics reporting unit and business segment, for
approximately $4.6 million in cash proceeds and, as a result
of this transaction, we recorded a loss of $0.3 million during
2015.
In March 2015, we sold
our Gesellschaft fur Patientenhilfe DGP GmbH subsidiary, which was
part of our professional diagnostics reporting unit and business
segment, for €
We recorded additional
charges of approximately $0.8 million in connection with
certain other business closures or divestitures during
2015.
In December 2014, our
management decided to close our Alere Connect, LLC subsidiary
located in Scottsdale, Arizona. In connection with this decision,
we recorded an impairment charge of $10.8 million. During
2015, in connection with this decision, we recorded impairment
charges of $1.1 million, consisting primarily of severance
costs, inventory write-offs and other closure-related
expenses.
In November 2014, we sold
BioNote to the former owner of that company who was also its Chief
Executive Officer while it was owned by us. We received cash
consideration of KRW 48.0 billion (approximately
$43.2 million at the date of disposition), resulting in a gain
on disposition of $6.5 million.
In October 2014, we sold
our subsidiary Mologic Ltd., located in the United Kingdom, to
former owners of the company who were also members of management
while it was owned by us. The consideration received was nominal,
resulting in a loss on disposition of $2.8 million.
The financial results for
the above businesses are immaterial to our consolidated financial
results.</t>
  </si>
  <si>
    <t>Alere Accountable Care Solutions, LLC ("ACS") [Member]</t>
  </si>
  <si>
    <t>(4) Discontinued Operations
On January 9, 2015,
we completed the sale of our health management business to
OptumHealth Care Solutions for a purchase price of
$599.9 million. We used the net cash proceeds of the sale to
repay $575.0 million in aggregate principal amount of
outstanding indebtedness under our prior credit facility. We
accounted for our divestiture of the health management business in
accordance with Accounting Standards Update, or ASU, No. 2014-08.
On October 10, 2014,
we completed the sale of our ACS subsidiary, or ACS, to ACS
Acquisition, LLC (the “Purchaser”), pursuant to the
terms of a Membership Interest Purchase Agreement with the
Purchaser and Sumit Nagpal. In connection with the sale of ACS, we
also agreed to sell our subsidiary Wellogic ME FZ — LLC
(“Wellogic,” together with ACS, the “ACS
Companies”) to the Purchaser, which we completed in June
2015. The ACS Companies were included in our former patient
self-testing segment prior to the sale. The purchase price for the
ACS Companies consisted of cash proceeds of $2.00 at closing and
contingent consideration of up to an aggregate of
$7.0 million, consisting of (i) payments based on the
gross revenues of the ACS Companies, (ii) payments to be made
in connection with financing transactions by the Purchaser or the
ACS Companies and (iii) payments to be made in connection with
a sale by the Purchaser of the ACS Companies. In connection with
the sale, we agreed to reimburse the Purchaser for up to $750,000
of the Purchaser’s and the ACS Companies’ transitional
expenses. We accounted for our divestiture of the ACS Companies in
accordance with Accounting Standards Codification, or ASC,
205, Presentation of Financial
Statements.
The following summarized
financial information related to the businesses of the ACS
Companies and the health management business has been segregated
from continuing operations and has been reported as discontinued
operations in our consolidated statements of operations for the
applicable periods. The results of the health management business
are included in the 2014 and 2015 periods presented, given our
January 9, 2015 divestiture of this business. The results of
the ACS Companies, other than Wellogic, are included in 2014, given
our October 31, 2014 divestiture of this business. Neither the
health management business nor the ACS Companies are reported in
2016. The results are as follows (in thousands):
For The Years Ended December 31,
2015 2014
Net revenue $ 7,373 $ 359,496
Cost of net revenue (4,413 ) (203,115 )
Research and development — —
Sales and marketing (996 ) (56,808 )
General and administrative (5,001 ) (99,383 )
Interest expense (9 ) (506 )
Other income (expense),
net 160 (1,799 )
Gain on disposal 364,850 —
Income (loss) from discontinued
operations before provision (benefit) for income taxes 361,964 (2,115 )
Provision (benefit) for income
taxes 142,451 (140,433 )
Income (loss) from discontinued
operations, net of tax $ 219,513 $ 138,318</t>
  </si>
  <si>
    <t>Assets Held-for-sale [Member]</t>
  </si>
  <si>
    <t>(25) Assets Held for
Sale
(a) Sale of
Alere E-Santé
In January 2016, we
completed the sale of our Alere E-Santé E-Santé E-Santé
(b) Sale of
TechLab Equity Method Investment
As of December 31,
2015, we continued to meet the held for sale criteria with respect
to our 49% investment in TechLab. Accordingly, we have classified
our investment in TechLab, with a value of approximately
$13.3 million, in assets held for sale — non-current
On September 16,
2016, we completed the sale of our 49% interest in the TechLab
business and, in connection with such sale, we recorded a gain in
equity earnings of unconsolidated entities of
$29.9 million.</t>
  </si>
  <si>
    <t>Summary of Significant Accounting Policies</t>
  </si>
  <si>
    <t>Accounting Policies [Abstract]</t>
  </si>
  <si>
    <t>(5) Summary
of Significant Accounting Policies
(a) Use of
Estimates
To prepare our financial
statements in conformity with accounting principles generally
accepted in the United States of America, our management must make
estimates, judgments and assumptions that may affect the reported
amounts of assets and liabilities, disclosure of contingent assets
and liabilities at the date of the financial statements and the
reported amounts of revenue and expenses during the reporting
period. Actual results could differ significantly from such
estimates under different assumptions or conditions.
(b) Foreign
Currencies
In general, the
functional currencies of our foreign subsidiaries are the local
currencies. For the purpose of consolidating the financial
statements of our foreign subsidiaries, all assets and liabilities
of the foreign subsidiaries are translated into U.S. dollars using
the exchange rate at each balance sheet date, while the
stockholders’ equity accounts are translated at historical
exchange rates. Translation gains and losses that result from the
conversion of the balance sheets of the foreign subsidiaries into
U.S. dollars are recorded to cumulative translation adjustment,
which is a component of accumulated other comprehensive loss (Note
17) within stockholders’ equity. The revenue and expenses of
our foreign subsidiaries are translated using the average of the
rates of exchange in effect during each fiscal month.
Net realized and
unrealized foreign currency exchange transaction losses of
$4.5 million, $4.8 million and $2.2 million during
2016, 2015 and 2014, respectively, are included as a component of
other income (expense), net in the consolidated statements of
operations.
(c) Cash
and Cash Equivalents
We consider all
highly-liquid investments purchased with original maturities of
three months or less at the date of acquisition to be cash
equivalents. Cash equivalents consisted of money market funds at
December 31, 2016 and 2015.
(d) Restricted Cash
We had restricted cash of
$53.7 million and $48.9 million as of December 31,
2016 and 2015, respectively. Of the $48.9 million restricted
cash as of December 31, 2015, $43.2 million was classified
as non-current non-current
(e) Marketable Securities
Securities classified
as available-for-sale available-for-sale,
(f) Inventories
Inventories are stated at
the lower of cost (first-in, first-out) work-in-process work-in-process
(g) Property, Plant and Equipment
We record property, plant
and equipment at historical cost or, in the case of a business
combination, at fair value on the date of the business combination.
Depreciation is computed using the straight-line method based on
the following estimated useful lives of the related assets:
machinery, laboratory equipment and tooling, 1-15 4- 50 1-10 2-16
(h) Goodwill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s subject to
periodic review for impairment.
We test goodwill and
other intangible assets with indefinite lives at the reporting unit
level for impairment on an annual basis and between annual tests,
if events and circumstances indicate it is more likely than not
that the fair value of a reporting unit is less than its carrying
value. Events that would indicate potential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 performing the annual
goodwill impairment test, we utilize the two-step after-tax after-tax
If the carrying value of
a reporting unit exceeds its estimated fair value, we are required
to perform the second step, or Step 2, of the annual goodwill
impairment test to measure the amount of impairment loss, if any.
Step 2 of the goodwill impairment test compares the implied fair
value of a reporting unit’s goodwill to its carrying value.
The implied fair value of goodwill is calculated as the difference
between the fair value of the reporting unit and the estimated fair
value of its assets and liabilities. To the extent this amount is
below the carrying value of goodwill, an impairment charge is
recorded to write down the carrying value to its implied
value.
Impairment charges
related to goodwill have no impact on our cash balances or on
compliance with financial covenants under our Credit
Agreement.
2016 Annual Goodwill
Impairment Test
We conducted our 2016
annual impairment test for our reporting units during the fourth
quarter of 2016. Key assumptions (which vary by reporting unit)
used in determining fair value under the DCF approach included
discount rates ranging from 10.0% to 14.5%, projected compound
average revenue growth rates of 3.4% to 5.6%, and terminal value
growth rates of 3.0% to 4.0%. In determining the appropriate
discount rate, we considered the WACC for each reporting unit,
which among other factors considers the cost of common equity
capital and the marginal cost of debt of market participants. Key
assumptions (which again vary by reporting unit) used in
determining fair value under the market approaches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0.6 to 3.1 times and
multiples of EBITDA of 8.3 to 12.3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
The Step 1 impairment
test indicated the estimated fair value of the professional
diagnostics, consumer diagnostics, and other non-reportable
(i) Impairment of Other Long-lived Tangible and
Intangible Assets
Our intangible assets
consist primarily of core technology, in-process non-competition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We amortize the majority of our intangible
assets on a straight-line basis, as this methodology most closely
approximates the pattern of economic benefits for these
assets.
We evaluate long-lived
tangible and intangible assets whenever events or changes in
circumstances indicate that the carrying amount of an asset may not
be recoverable. If indicators of impairment are present with
respect to long-lived tangible and intangible assets used in
operations and undiscounted future cash flows are not expected to
be sufficient to recover the assets’ carrying amount,
additional analysis is performed as appropriate and the carrying
value of the long-lived assets is reduced to the estimated fair
value, if this is lower, and an impairment loss is charged to
expense in the period the impairment is identified. Factors we
generally consider important which could trigger an impairment
review on the carrying value of other long-lived tangible and
intangible assets include the following: (1) significant
underperformance relative to expected historical or projected
future operating results, (2) significant changes in the
manner of our use of acquired assets or the strategy for our
overall business, (3) underutilization of our tangible assets,
(4) discontinuance of product lines by ourselves or our
customers, (5) significant negative industry or economic
trends, (6) significant decline in our stock price for a
sustained period, (7) significant decline in our market
capitalization relative to net book value and (8) goodwill
impairment identified during an impairment review.
(j) Acquired In-process
Acquired IPR&amp;D
represents the fair value assigned to research and development
assets that we acquire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by-project
(k) Business Acquisi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During 2016, 2015 and
2014, we expensed acquisition-related costs of $1.0 million,
$0.5 million and $0.9 million, respectively, in general
and administrative expense.
(l)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We account for uncertain
tax positions using a “more-likely-than-not”
During November 2015, the
FASB issued Accounting Standards Update No. 2015-17, 2015-17, 2015-17 non-current 2015-17
(m) Revenue
Recognition
We primarily recognize
revenue when the following four basic criteria have been met:
(1) persuasive evidence of an arrangement exists,
(2) delivery has occurred or services have been rendered,
(3) the fee is fixed or determinable and (4) collection
is reasonably assured.
The majority of our
revenue is derived from product sales. We recognize revenue upon
transfer of the title and risk of loss of the products to
third-party customers, less a reserve for estimated product returns
and other incentive arrangements including rebates. Determination
of the reserve for estimated product returns and allowances is
based on our management’s analyses and judgments regarding
certain conditions.
For products that include
installation, if the installation meets the criteria to be
considered a separate element, product revenue is recognized upon
delivery, and installation revenue is recognized when the
installation is complete. For sales that include customer-specified
acceptance criteria, revenue is recognized after the acceptance
criteria have been met. Certain of our products require specialized
installation. Revenue for these products is deferred until
installation is completed. Revenue from services is deferred and
recognized over the contractual period, or as services are rendered
and accepted by the customer. Some of our sales transactions
qualify as multiple-element arrangements which require us to
identify separate units of accounting within the arrangement and
allocate the transaction consideration across these separate
accounting units. For arrangements that include non-software
For software and
software-related products, we use the relative fair value method to
allocate transaction consideration to each unit of accounting,
whereby the evidence used in the determination of fair value
estimates are based solely on vendor specific objective evidence.
To the extent that vendor specific objective evidence does not
exist for delivered elements of the transaction, we apply the
residual method.
Additionally, with
respect to our health management business (which was included in
discontinued operations for all periods presented in our financial
statements included in this Annual Report on Form 10-K fee-based fee-based at-risk
We also receive license
and royalty revenue from agreements with third-party licensees.
Revenue from fixed fee license and royalty agreements is recognized
on a straight-line basis over the obligation period of the related
license agreements, or at the time when we have no further
obligations. License and royalty fees that the licensees calculate
based on their sales, which we have the right to audit under most
of our agreements, are generally recognized upon receipt of the
license or royalty payments unless we are able to reasonably
estimate the fees as they are earned. License and royalty fees that
are determinable prior to the receipt thereof are recognized in the
period they are earned.
(n) Employee Stock-based Compensation
Arrangements
We account for
share-based payments in accordance with ASC 718, Compensation — Stock
Compensation
Our stock option plans
provide for grants of options to employees to purchase common stock
at or above the fair market value of such shares on the grant date
of the award. The options generally vest over a four-year period,
beginning on the date of grant, with a graded vesting schedule of
25% at the end of each of the four years. The fair value of each
option grant is estimated on the date of grant primarily using a
Black-Scholes option-pricing method. We use historical data to
estimate the expected price volatility and the expected forfeiture
rate. The contractual term of our stock option awards is
ten
(o) Net
Income (Loss) per Common Share
Net income (loss) per
common share is based upon the weighted-average number of
outstanding common shares and the dilutive effect of common share
equivalents, such as options and warrants to purchase common stock,
convertible preferred stock and convertible notes, if applicable,
that are outstanding each year (Note 14).
(p) Other
Operating Expenses
We expense advertising
costs, other than for direct-response advertising, as incurred. In
2016, 2015 and 2014, advertising costs amounted to
$5.6 million, $9.0 million and $8.0 million,
respectively, and are included in sales and marketing expenses in
the accompanying consolidated statements of operations.
Shipping and handling
costs are included in cost of net revenue in the accompanying
consolidated statements of operations. When we charge our customers
for shipping and handling costs, these costs are recorded along
with product revenues.
Legal fees incurred by us
are included in general and administrative expenses and are
expensed in the period such costs are incurred. Payments to third
parties in connection with the resolution of legal disputes,
investigations or other contingencies are included in general and
administrative expenses and are expensed when an unfavorable
outcome is probable and the amount of loss can be reasonably
estimated in accordance with ASC 450 —
Contingencies.
(q) Direct-response Advertising
In connection with our
mail order diabetes business, we incurred direct-response
advertising and associated costs in connection with the placement
of advertisements. Direct-response advertising and associated costs
payable to third parties for the period presented are capitalized
and amortized to selling, general and administrative expenses on an
accelerated basis in the month following the broadcast month.
Management assesses the realizability of the amounts of
direct-response advertising costs reported as assets at each
balance sheet date by comparing the net carrying value of
capitalized advertising to the net present value of estimated
future orders expected to result directly from such advertising.
Advertising that does not meet the capitalization requirements is
expensed in the current period.
Any change in existing
accounting rules or a business change that impacts expected future
orders or that shortens the period over which such net future
benefits are estimated to be realized could result in accelerated
charges against our earnings. Whether there is an impairment loss
or not is determined by comparing the net carrying value of
direct-response advertising costs capitalized as assets at each
balance sheet date to the probable remaining future orders expected
to result directly from such advertising. If the net carrying value
of the assets exceeds the probable remaining future orders expected
to result directly from such assets, an impairment loss is
recognized in an amount equal to that excess. Future benefits are
determined by calculating the net present value of estimated future
orders per cost pool. Net present value is calculated based upon
the value of an order multiplied by the estimated future orders.
Estimate of future orders is determined based on historical
customer reorder rates. We perform the impairment test of our
direct-response advertising asset in the quarter following the
advertising broadcast quarter.
(r) Concentration of Credit Risk, Off-Balance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At December 31, 2016
and 2015, no individual customer’s accounts receivable
balance was more than 10% of our aggregate accounts receivable.
During 2016, 2015 and 2014, no one customer represented more than
10% of our net revenue.
(s) Financial Instruments and Fair Value of
Financial Instruments
Our primary financial
instruments at December 31, 2016 and 2015 consisted of cash
equivalents, restricted cash, marketable securitie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t) Software for Internal Use or for
Resale
We may capitalize certain
costs associated with the development of internal-use
We also develop software
for resale or lease to external parties and expense the costs of
developing software for resale or lease incurred before
establishment of technological feasibility of the underlying
software. The costs incurred from establishment of technological
feasibility until general release of the software are capitalized,
and the capitalized software is amortized over its estimated useful
life. Capitalized software for resale or lease is included in
computer software and equipment within property, plant and
equipment.
(u) Research and Development
Our research and
development programs focus on the development of cardiometabolic,
infectious disease and toxicology products. Research and
development costs are expensed as incurred. Payments received from
external parties to fund our research and development activities
reduce the recorded research and development expenses.
(v) Leases
We lease certain
facilities and equipment from external parties under operating
leases. Rent expense related to operating leases is recorded in the
income statement as incurred or on a straight-line basis if there
are material escalation clauses. We also lease machinery,
laboratory equipment, tooling and other equipment under capital
leases. In determining whether a lease is a capital or an operating
lease, we estimate the expected term of the lease, which includes
certain renewable options as required by lease accounting guidance.
Rent deferrals, landlord incentives and rent escalations are
included in calculation of minimum lease payments when performing
the capital lease tests and when calculating the rent expense for
operating leases.
Leased property, plant
and equipment that meet the capital lease criteria are capitalized
at the lower of the present value of the minimum lease payments or
the fair value of the underlying asset at the inception date of the
lease. Assets under capital leases are depreciated on a
straight-line basis over the lease term.
Leasehold improvements
are capitalized and amortized over the shorter of their estimated
useful lives or the remainder of the expected term of the
lease.
(w) Recent
Accounting Pronouncements
Recently Issued
Standards
In March 2017, the FASB
issued ASU No. 2017-07, 2017-07. 2017-07 2017-07 2017-07
In January 2017, the FASB
issued ASU No. 2017-04, 2017-04. 2017-04 2017-04 2017-04
In January 2017, the FASB
issued ASU No. 2017-01, 2017-01. 2017-01 2017-01 2017-01
In December 2016, the
FASB issued ASU No. 2016-20, 2016-20. 2016-20 2014-09, 2016-20 2016-20
In December 2016, the
FASB issued ASU No. 2016-19, 2016-19. 2016-19 2016-19 2016-19
In November 2016, the
FASB issued ASU No. 2016-18, Statement of Cash Flows
(Topic 230): Restricted Cash, 2016-18. 2016-18 beginning-of-period end-of-period 2016-18 2016-18
In October 2016, the FASB
issued ASU No. 2016-16, Income Taxes (Topic 740):
Intra-Entity Transfers of Assets Other Than Inventory, 2016-16. 2016-16 2016-16 2016-16
In August 2016, the FASB
issued ASU No. 2016-15, Statement of Cash Flows
(Topic 230): Classification of Certain Cash Receipts and Cash
Payments, 2016-15. 2016-15 zero-coupon 2016-15 2016-15
In May 2016, the FASB
issued ASU No. 2016-12, Revenue from Contracts with
Customers (Topic 606): Narrow-Scope Improvements and Practical
Expedients, 2016-12. 2016-12: 606-10-25-7; non-cash 2016-12 2016-12
In April 2016, the FASB
issued ASU No. 2016-10, Revenue from Contracts with
Customers (Topic 606): Identifying Performance Obligations and
Licensing, 2016-10. 2016-10 2016-10 2016-10
In March 2016, the FASB
issued ASU No. 2016-09, Compensation — Stock
Compensation (Topic 718): Improvements to Employee Share-Based
Payment Accounting 2016-09. 2016-09 2016-09 2016-09
In March 2016, the FASB
issued ASU No. 2016-07, Investments — Equity
Method and Joint Ventures (Topic 323): Simplifying the Transition
to the Equity Method of Accounting, 2016-07. 2016-07 step-by-step 2016-07 2016-07 available-for-sale 2016-07 2016-07
In February 2016, the
FASB issued ASU No. 2016-02, Leases (Topic
842), 2016-02. 2016-02 right-of-use 2016-02 2016-02
In July 2015, the FASB
issued ASU No. 2015-11, Inventory (Topic 330):
Simplifying the Measurement of Inventory, 2015-11. 2015-11 in-scope 2015-11 2015-11 2015-11
In May 2014, the FASB
issued ASU No. 2014-09, Revenue from Contracts with
Customers 2014-09, 2014-09 one-year 2014-09
We believe that there
were no other accounting standards recently issued that had or are
expected to have a material impact on our consolidated financial
statements.
Recently Adopted
Standards
In September 2015, the
FASB issued ASU No. 2015-16, Business Combinations
(Topic 805): Simplifying the Accounting for Measurement-Period
Adjustments, 2015-16. 2015-16 2015-16 2015-16.
In July 2015, the FASB
issued ASU No. 2015-12, Plan Accounting: Defined
Benefit Pension Plans (Topic 960), Defined Contribution Pension
Plans (Topic 962), and Health and Welfare Benefit Plans (Topic 965)
— I. Fully Benefit-Responsive Investment Contracts, II. Plan
Investment Disclosures, and III. Measurement Date Practical
Expedient 2015-12. 2015-12 month-end year-end, month-end. 2015-12 2015-12
In April 2015, the FASB
issued ASU No. 2015-03, Interest — Imputation
of Interest (Subtopic 835-30): 2015-03. 2015-03 2015-03 No. 2015-15, Interest — Imputation
of Interest (Subtopic 835-30) Line-of-Credit 18, 2015 EITF Meeting) 2015-15. 2015-15 line-of-credit 2015-03. ASU 2015-03 2015-15, non-current
In August 2014, the FASB
issued ASU No. 2014-15, Presentation of Financial
Statements — Going Concern (Subtopic 205-40): 2014-15. 2014-15 2014-15 2014-15. 2014-15
In June 2014, the FASB
issued ASU No. 2014-12, Compensation — Stock
Compensation (Topic 718) — Accounting for Share-Based
Payments When the Terms of an Award Provide That a Performance Target Could Be
Achieved after the Requisite Service Period 2014-12. 2014-12 2014-12 2014-12. 2014-12</t>
  </si>
  <si>
    <t>Other Balance Sheet Information</t>
  </si>
  <si>
    <t>(6) Other
Balance Sheet Information
Components of selected
captions in the consolidated balance sheets consist of (in
thousands):
December 31,
2016 2015 (As
Inventories, net:
Raw materials $ 97,652 $ 130,171
Work-in-process 69,086 69,178
Finished goods 142,182 151,600
$ 308,920 $ 350,949
December 31,
2016 2015 (As
Prepaid expenses and other current
assets:
Prepaid expenses $ 28,685 $ 28,041
Prepaid income tax 10,248 12,482
Income taxes receivable 21,445 199
Royalty receivable 7,908 7,757
Other taxes receivable 19,478 15,333
Cash advances 4,097 3,902
Pension receivable 1,347 1,373
Grant receivable 182 651
Employee loans 73 123
Security deposits 3,232 7,014
Other receivable — 15,938
Other 21,912 21,701
$ 118,607 $ 114,514
December 31,
2016 2015
Property, plant and equipment,
net:
Machinery, laboratory equipment and
tooling $ 507,355 $ 469,413
Land and buildings 166,852 169,226
Leasehold improvements 60,119 55,999
Computer software and
equipment 176,609 161,192
Furniture and fixtures 29,544 27,325
940,479 883,155
Less: Accumulated
depreciation (499,289 ) (437,116 )
$ 441,190 $ 446,039
December 31,
2016 2015 (As
Accrued expenses and other current
liabilities:
Compensation and
compensation-related $ 76,556 $ 80,468
Litigation settlements 42,910 4,856
Royalty obligations 20,339 18,912
Deferred revenue 24,309 40,998
Income taxes payable 23,278 14,245
Other taxes payable 30,937 28,320
Acquisition-related
obligations 2,382 5,705
Other 174,132 129,133
$ 394,843 $ 322,637</t>
  </si>
  <si>
    <t>Business Combinations</t>
  </si>
  <si>
    <t>(7) Business Combina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Net assets acquired are
recorded at their estimated fair value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a) Acquisition in 2016
EDTS
On February 11,
2016, we acquired all of the outstanding shares of European Drug
Testing Services EDTS AB, or EDTS, located in Lidingo, Sweden, a
provider of services related to on-site
Our consolidated
statements of operations for 2016 included revenue totaling
approximately $5.2 million related to this business. Goodwill
has been recognized in the acquisition and amounted to
approximately $2.1 million, which is not deductible for tax
purposes.
A summary of the fair
values of the net assets acquired from EDTS is as follows (in
thousands):
Fair Value
Current assets $ 1,371
Property, plant and
equipment 115
Goodwill 2,060
Intangible assets 4,220
Total assets acquired $ 7,766
Current liabilities $ 368
Non-current 928
Total liabilities assumed $ 1,296
Net assets acquired $ 6,470
Cash paid $ 6,470
The following table
provides information regarding the intangible assets acquired in
connection with the EDTS acquisition and their respective fair
values and weighted-average useful lives (dollars in
thousands):
Fair Value Weighted- average Useful Life
Core technology and
patents $ 540 10.0 years
Trademarks and trade names 310 20.0 years
Customer relationships 2,800 14.0 years
Non-compete 570 3.0 years
Total intangible assets $ 4,220
(b) Acquisitions in 2015
US Diagnostics
On July 10, 2015, we
acquired substantially all of the assets of US Diagnostics, Inc.,
or USD, located in Huntsville, Alabama, a provider of
instant on-site
Our consolidated
statements of operations for 2016 and 2015 included revenue
totaling approximately $21.8 million and $10.7 million,
respectively, related to this business. Goodwill has been
recognized in the acquisition and amounted to approximately
$29.4 million, which is deductible for tax
purposes.
A summary of the fair
values of the net assets acquired from USD is as follows (in
thousands):
Total
Current assets $ 4,698
Property, plant and
equipment 182
Goodwill 29,365
Intangible assets 27,100
Total assets acquired $ 61,345
Current liabilities $ 1,210
Total liabilities assumed $ 1,210
Net assets acquired $ 60,135
Cash paid $ 60,135
The following are the
intangible assets acquired in connection with the USD acquisition
and their respective fair values and weighted-average useful lives
(dollars in thousands):
Total Weighted- average Useful
Life
Trademarks $ 1,600 10.0 years
Customer relationships 24,800 13.0 years
Non-compete 700 2.0 years
Total intangible assets $ 27,100</t>
  </si>
  <si>
    <t>Goodwill and Other Intangible Assets</t>
  </si>
  <si>
    <t>Goodwill and Intangible Assets Disclosure [Abstract]</t>
  </si>
  <si>
    <t>(8) Goodwill and Other Intangible
Assets
The following is a
summary of goodwill and other intangible assets as of
December 31, 2016 (dollars in thousands):
Gross Carrying Amount Accumulated Amortization and Impairment Losses Net Carrying Weighted- average Useful
Life
Amortized intangible
assets:
Core technology and
patents $ 899,878 $ 519,698 $ 380,180 15.1 years
Other intangible assets:
Supplier relationships 17,027 16,090 937 9.1 years
Trademarks and trade names 239,714 191,707 48,007 10.7 years
License agreements 10,885 10,885 — 7.0 years
Customer relationships 1,415,919 1,066,001 349,918 16.6 years
Manufacturing know-how 19,600 18,369 1,231 7.6 years
Other 106,373 81,069 25,304 7.6 years
Total other intangible
assets 1,809,518 1,384,121 425,397
Total intangible assets with finite
lives $ 2,709,396 $ 1,903,819 $ 805,577
Intangible assets with indefinite
lives:
Goodwill $ 2,759,366
Other intangible assets(1) 27,164
Total intangible assets with
indefinite lives $ 2,786,530
(1) Primarily includes in-process
The following is a
summary of goodwill and other intangible assets as of
December 31, 2015 (dollars in thousands):
Gross Accumulated Net Weighted-
Amortized intangible
assets:
Core technology and
patents $ 907,629 $ 468,497 $ 439,132 15.1 years
Other intangible assets:
Supplier relationships 17,599 16,218 1,381 9.2 years
Trademarks and trade names 242,473 176,325 66,148 10.7 years
License agreements 10,963 10,944 19 7.0 years
Customer relationships 1,441,386 985,844 455,542 16.6 years
Manufacturing know-how 19,181 16,744 2,437 7.7 years
Other 108,217 75,595 32,622 7.7 years
Total other intangible
assets 1,839,819 1,281,670 558,149
Total intangible assets with finite
lives $ 2,747,448 $ 1,750,167 $ 997,281
Intangible assets with indefinite
lives:
Goodwill $ 2,836,915
Other intangible assets(1) 28,110
Total intangible assets with
indefinite lives $ 2,865,025
(1) Primarily includes in-process
During 2016 and 2015, we
performed our annual impairment test of our in-process in-process in-process
The estimated useful
lives of the individual categories of intangible assets were based
on the nature of the applicable intangible assets and the expected
future cash flows to be derived from those intangible assets.
Amortization of intangible assets with finite lives is recognized
over the shorter of the respective lives of the underlying license
agreements, if applicable, or the period of time the assets are
expected to contribute to future cash flows. We amortize our
finite-lived intangible assets on patterns in which the economic
benefits are expected to be realized. We amortize the majority of
our intangible assets on a straight-line basis, as this methodology
most closely approximates the pattern of economic benefits for
these assets. Amortization expense of intangible assets, which in
the aggregate amounted to $180.5 million, $210.5 million
and $237.2 million in 2016, 2015 and 2014, respectively, is
included in cost of net revenue, research and development, sales
and marketing and general and administrative expenses in the
accompanying consolidated statements of operations. The allocation
of amortization expense to the expense categories is based on the
intended usage and the expected benefits of the intangible assets
in relation to the expense categories.
The following is a
summary of estimated aggregate amortization expense of intangible
assets for each of the five succeeding fiscal years as of
December 31, 2016 (in thousands):
2017 $ 139,827
2018 $ 116,326
2019 $ 102,824
2020 $ 84,893
2021 $ 68,762
During the fourth
quarter, we perform our annual impairment tests of the carrying
value of our goodwill by reporting unit. For further discussion see
Note 5(h).
Goodwill amounts for our
professional diagnostics, consumer diagnostics and other
non-reportable reporting segments are summarized as follows (in
thousands):
Professional Consumer Other non- Total
Goodwill at December 31,
2014 $ 2,847,406 $ 54,991 $ 24,269 $ 2,926,666
Acquisitions(1) 32,970 — — 32,970
Dispositions(2) (58,612 ) — — (58,612 )
Other(3) (53,080 ) (11,029 ) — (64,109 )
Goodwill at December 31,
2015 $ 2,768,684 $ 43,962 $ 24,269 $ 2,836,915
Acquisitions(1) 2,060 — — 2,060
Other(3) (70,910 ) (8,699 ) — (79,609 )
Goodwill at December 31,
2016 $ 2,699,834 $ 35,263 $ 24,269 $ 2,759,366
(1) Includes initial purchase price allocation and purchase
accounting adjustments.
(2) Reflects write-off
(3) These amounts relate primarily to adjustments resulting
from fluctuations in foreign currency exchange rates.
We generally expense
costs incurred for the internal development of intangible assets,
except for costs that are incurred to establish patents and
trademarks, such as legal fees for initiating, filing and obtaining
the patents and trademarks. As of December 31, 2016 and 2015,
we had approximately $8.7 million and $8.9 million,
respectively, of costs capitalized, net of amortization, in
connection with establishing patents and trademarks which are
included in other intangible assets, net, in the accompanying
consolidated balance sheets. Upon the initial filing of the patents
and trademarks, we commence amortization of such intangible assets
over their estimated useful lives. Costs incurred to maintain the
patents and trademarks are expensed as incurred.</t>
  </si>
  <si>
    <t>Long-term Debt</t>
  </si>
  <si>
    <t>Debt Disclosure [Abstract]</t>
  </si>
  <si>
    <t>(9) Long-term
Debt
We had the following
long-term debt balances outstanding (in thousands) as of
December 31, 2016 and 2015, respectively:
December 31, 2016 December 31, 2015
A term loans(1)(2)(3) $ 544,745 $ 575,746
B term loans(1)(2)(3) 952,664 965,740
Revolving loans(1)(2)(3) 125,000 —
7.25% Senior notes(2)(3) 442,709 446,320
6.5% Senior subordinated
notes(2)(3) 415,102 419,209
6.375% Senior subordinated
notes(2)(3) 412,831 418,133
3% Convertible senior subordinated
notes(4) — 149,839
Other lines of credit 1,124 136
Other 46,400 56,035
2,940,575 3,031,158
Less: Short-term debt and current
portion of long-term debt (82,370 ) (199,992 )
Long-term debt $ 2,858,205 $ 2,831,166
(1) Incurred under our secured credit facility entered into on
June 18, 2015.
(2) As discussed more fully below in this Note 9, (i) on
March 31, 2016 we were in default under the credit agreement
governing our secured credit facility, or the Credit Agreement, and
the respective indentures governing our 7.25% senior notes due
2018, or the 7.25% senior notes, our 6.5% senior subordinated notes
due 2020, or the 6.5% senior subordinated notes, our 6.375% senior
subordinated notes due 2023, or the 6.375% senior subordinated
notes, and our 3% convertible senior subordinated notes due 2016,
or the 3% convertible senior subordinated notes, as a result of our
failure to timely furnish to the holders of such debt our annual
financial statements for the year ended December 31, 2015 and
(ii) we subsequently entered into an amendment to the Credit
Agreement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10-Q 10-Q 10-Q 10-Q
(3)
See Note
30, Subsequent Events, for information regarding the April 2017 and
May 2017 amendments to the Credit Agreement and the May 2017
and June 2017 consent solicitations to the holders of our 7.25%
senior notes, our 6.5% senior subordinated notes and our 6.375%
senior subordinated notes as a result of, among other things, our
failure to timely furnish to the holders of such debt our financial
statements for the year ended December 31, 2016 and the
quarter ended March 31, 2017.
(4) The principal amount of the 3% convertible senior
subordinated notes is included in the short-term debt and current
portion of long-term debt on our consolidated balance sheets as of
December 31, 2015, as these notes matured (and were fully paid
and discharged) in May 2016.
In connection with our
significant long-term debt issuances, we recorded interest expense,
including amortization and write-offs of deferred financing costs
and original issue discounts, in our accompanying consolidated
statements of operations for 2016, 2015 and 2014, respectively, as
follows (in thousands):
2016 2015 2014
Secured credit
facility(1)(4) $ 72,543 $ 38,335 $ —
Prior credit
facility(2)(3) — 49,437 99,399
7.25% Senior notes(4) 36,172 34,103 34,098
6.375% Senior subordinated
notes(4) 28,599 14,549 —
6.5% Senior subordinated
notes(4) 29,717 28,987 29,057
8.625% Senior subordinated
notes(4) — 44,219 37,092
3% Convertible senior subordinated
notes 1,847 4,984 4,984
Other 2,773 2,383 4,561
$ 171,651 $ 216,997 $ 209,191
(1) Includes “A” term loans, “B” term
loans, and revolving loans.
(2) Includes the following loans under our prior credit
facility: “A” term loans, including the
“Delayed-Draw” term loans; “B” term loans,
including the term loans previously referred to as
“Incremental B-1” B-2”
(3) For 2015, the amount includes a $3.5 million loss on
extinguishment of debt associated with our prior credit
facility.
(4) For 2016, 2015 and 2014, the amounts include
$4.5 million, $1.1 million and $1.5 million,
respectively, related to the amortization of fees paid for certain
debt modifications.
The following describes
each of the debt instruments listed above:
(a) Secured
Credit Facility
On June 18, 2015, we
entered into a Credit Agreement, or secured credit facility, with
certain lenders, Goldman Sachs Bank USA, as B term loan
administrative agent, General Electric Capital Corporation as pro
rata administrative agent and collateral agent, and certain other
agents and arrangers, and, along with certain of our subsidiaries,
a related guaranty and security agreement. The secured credit
facility provides for (i) term loans in the aggregate initial
principal amount of $1.7 billion (consisting of
“A” term loans in the aggregate initial principal
amount of $650.0 million and “B” term loans in the
aggregate initial principal amount of $1.05 billion), all of
which were drawn at closing, and (ii) subject to our continued
compliance with the terms of the secured credit facility, a
$250.0 million revolving line of credit (which revolving line
of credit includes a $50.0 million sublimit for the issuance
of letters of credit); no amount was drawn under the revolving
credit facility at closing.
We used approximately
$1.68 billion of the proceeds of the term loans drawn at
closing to repay in full all indebtedness outstanding under our
prior credit facility, whereupon such agreement was terminated, and
to pay various fees and expenses associated with the transactions
contemplated by the secured credit facility. Subject to certain
limits and restrictions, we may use the remaining proceeds of the
term loans, the proceeds of any revolving credit loans and the
proceeds of any incremental term loans (described below) or
incremental revolving credit commitments (described below) to
finance permitted acquisitions, to finance capital expenditures, to
provide working capital and for other general corporate
purposes.
In November 2015, we used
$115.0 million of the net cash proceeds from our sale of the
BBI business (which represented all of the net proceeds from the
closing of the sale prior to giving effect to the final working
capital adjustment) to repay $115.0 million in aggregate
principal amount of outstanding “A” term loans and
“B” term loans under the secured credit
facility.
We must repay the
“A” term loans in nineteen consecutive quarterly
installments, which repayments began on September 30, 2015 and
will continue through March 31, 2020, followed by a final
installment on June 18, 2020; after giving effect to the
prepayment of a portion of the “A” term loans in
connection with our sale of the BBI business, the principal amount
of each remaining installment through March 31, 2020 is
approximately $7.6 million, and the principal amount of the final
installment is approximately $461.9 million. We must repay the
“B” term loans in twenty-seven consecutive quarterly
installments, which repayments began on September 30, 2015 and
will continue through March 31, 2022, followed by a final
installment on June 18, 2022; after giving effect to the
prepayment of a portion of the “B” term loans in
connection with our sale of the BBI business, the principal amount
of each remaining installment through March 31, 2022 is
approximately $2.4 million, and the principal amount of the final
installment is approximately $912.5 million. We may repay any
borrowings under the secured credit facility revolving line of
credit at any time (without any premium or penalty, other than
customary LIBOR breakage costs, if applicable), but in no event
later than June 18, 2020.
We are required to make
mandatory prepayments of the term loans and, after all term loans
have been repaid, any revolving credit loans in various amounts if
we have Excess Cash Flow (as defined in the Credit Agreement, and
commencing in respect of our fiscal year ended December 31,
2016), if we issue certain types of debt, if we make certain sales
of assets outside the ordinary course of business above certain
thresholds, or if we suffer certain property loss events above
certain thresholds. We did not have any Excess Cash Flow for 2016
and therefore are not required to make any payments in connection
therewith in 2017. We may make optional prepayments of the term
loans from time to time without any premium or penalty (subject to
payment of customary LIBOR breakage costs, if
applicable).
The “A” term
loans and any borrowings under the revolving credit facility bear
interest at a rate per annum per annum per annum
April and August 2016
Amendments to Secured Credit Facility
On April 22, 2016,
we and the requisite lenders under the Credit Agreement entered
into an amendment to the Credit Agreement, or the April 2016
Amendment. Pursuant to the April 2016 Amendment, these requisite
lenders agreed to (i) waive certain Defaults and Events of
Defaults (each as defined in the Credit Agreement) that may have
occurred, are occurring or will occur, resulting from, among other
things, (x) our failure to deliver to the Administrative
Agents (as defined in the Credit Agreement) the financial
statements and certain related deliverables for the year ended
December 31, 2015 by the applicable deadline under the Credit
Agreement, (y) any restatement of certain financial statements
as a result of our incorrect application of revenue recognition
principles for the years ended December 31, 2013, 2014 and
2015, or (z) any breach of any representation or affirmative
covenant as a result of certain deliverables being incorrect when
delivered, which breach was discovered as part of the audit of our
financial statements for the year ended December 31, 2015, to
the extent that such breach was due to our incorrect application of
revenue recognition principles for the years ended
December 31, 2013, 2014 and 2015, and (ii) extend the
deadlines for delivery of the financial statements for the year
ended December 31, 2015, the financial statements for the
quarter ended March 31, 2016 and certain related deliverables.
Under the terms of this amendment, we were required to deliver our
unaudited financial statements for the three months ended
March 31, 2016 and certain related deliverables on or before
August 18, 2016. We made the required deliveries before
that date. In connection with this amendment, we paid, among
other fees and expenses, consent fees to the consenting lenders in
the aggregate amount of $4.5 million. The amendment was deemed
to be a debt modification, and therefore the payments were
capitalized and will be amortized to interest expense over the
remaining term of the debt. The amendment also increased the
applicable interest rate margins for all loans outstanding under
our secured credit facility by 0.25% per annum for the period from
July 1, 2016 to the date of delivery of such financial reports
and related deliverables under our secured credit
facility.
On August 18, 2016,
we and the requisite lenders under the Credit Agreement entered
into a further amendment to the Credit Agreement pursuant to which
these requisite lenders agreed to (i) waive certain Defaults
and Events of Defaults (each as defined in the Credit Agreement)
that may have occurred, are occurring or will occur, resulting
from, among other things, our failure to deliver to the
Administrative Agents (as defined in the Credit Agreement) (x)
the financial statements and certain related deliverables for the
three months ended March 31, 2016, which we refer to as the Q1
Financial Reports, by the applicable deadline under the Credit
Agreement or (y) the financial statements and certain related
deliverables for the three months ended June 30, 2016, which
we refer to as the Q2 Financial Reports, by the applicable deadline
under the Credit Agreement, and (ii) extend the deadline for
delivery of the Q1 Financial Reports to August 25, 2016 and
the deadline for the delivery of the Q2 Financial Reports to
September 13, 2016. We delivered the Q1 Financial Reports and
the Q2 Financial Reports prior to the deadlines set forth in this
amendment to the Credit Agreement. In connection with this
amendment, we paid, among other fees and expenses, consent fees to
the consenting lenders in the aggregate amount of
$2.2 million. The amendment was deemed to be a debt
modification, and therefore the payments were capitalized and will
be amortized to interest expense over the remaining term of the
debt.
See Note 30 for
information regarding the April 2017 and May 2017 amendments to the
Credit Agreement as a result of our failure to timely furnish to
the lenders our annual financial statements for the year ended
December 31, 2016 and the quarter ended March 31, 2017.
As of December 31,
2016, accrued interest related to the secured credit facility
amounted to $0.6 million.
Subject to our pro
forma
We must comply with
various financial and non-financial non-financial
The lenders under the
secured credit facility are entitled to accelerate repayment of the
loans and terminate the revolving credit commitments thereunder
upon the occurrence of any of various events of default as
described in the Credit Agreement. The merger under the Amended
Merger Agreement described in Note 3 will, if consummated,
constitute an event of default under the Credit
Agreement.
Borrowings under the
secured credit facility are guaranteed by substantially all of our
domestic subsidiaries (other than unrestricted subsidiaries and
domestic subsidiaries of certain of our foreign subsidiaries) and
are secured by the stock of substantially all of our domestic
subsidiaries (other than unrestricted subsidiaries and domestic
subsidiaries of certain of our foreign subsidiaries), portions of
the stock of certain of our foreign subsidiaries, and substantially
all of our and our guarantor subsidiaries’ other property and
assets, in each case subject to various exceptions.
As of December 31,
2016, aggregate borrowings under the secured credit facility
amounted to $1.6 billion, consisting of “A” term
loans in the aggregate outstanding principal amount of
$544.7 million (giving effect to the installment repayment
that was due on such date) (which amount reflects original issue
discounts and debt issuance costs related to such indebtedness) and
“B” term loans in the aggregate outstanding principal
amount of $952.7 million (giving effect to the installment
repayment that was due on such date) (which amount reflects
original issue discounts and debt issuance costs related to such
indebtedness) and revolving loans in the aggregate outstanding
principal amount of $125.0 million. As of December 31,
2016, we were in compliance with the maximum consolidated secured
net leverage ratio under the secured credit facility.
(b) Prior
Credit Facility
In connection with our
entry into the secured credit facility on June 18, 2015, we
repaid in full all outstanding indebtedness under and terminated
our prior senior credit agreement, or prior credit facility, dated
as of June 30, 2011, as amended from time to time, with
certain lenders, General Electric Capital Corporation as
administrative agent and collateral agent, and certain other agents
and arrangers, and certain related guaranty and security
agreements. The aggregate outstanding principal amount of the loans
repaid under our prior credit facility in connection with the
termination thereof was approximately $1.65 billion. We
assessed this repayment on a lender-by-lender
(c) 6.375%
Senior Subordinated Notes
On June 24, 2015, we
sold a total of $425.0 million aggregate principal amount of
6.375% senior subordinated notes in a private placement to initial
purchasers, who agreed to resell the notes only to qualified
institutional buyers and to persons outside the United States; we
sold the 6.375% senior subordinated notes at an initial offering
price of 100%. Net proceeds from this offering amounted to
$417.3 million, which were net of the initial
purchasers’ discount and offering expenses totaling
approximately $7.7 million.
The 6.375% senior
subordinated notes were issued under a supplemental indenture dated
June 24, 2015, or the 6.375% Indenture. The 6.375% senior
subordinated notes accrue interest at the rate of
6.375% per annum
We may, at our option,
redeem the 6.375% senior subordinated notes, in whole or part, at
any time (which may be more than once) on or after July 1,
2018 by paying the principal amount of the notes being redeemed
plus a declining premium, plus accrued and unpaid interest to (but
excluding) the redemption date. The premium declines from 4.781%
during the twelve months on and after July 1, 2018, to 3.188%
during the twelve months on and after July 1, 2019, to 1.594%
during the twelve months on and after July 1, 2020, to zero on
and after July 1, 2021. In addition, at any time (which may be
more than once) prior to July 1, 2018, we may, at our option,
redeem up to 35% of the aggregate principal amount of the 6.375%
senior subordinated notes with money that we raise in certain
qualifying equity offerings, so long as (i) we pay 106.375% of
the principal amount of the notes being redeemed, plus accrued and
unpaid interest to (but excluding) the redemption date;
(ii) we redeem the 6.375% senior subordinated notes within 90
days of completing such equity offering; and (iii) at least
65% of the aggregate principal amount of the 6.375% senior
subordinated notes remains outstanding afterwards. In addition, at
any time (which may be more than once) prior to July 1, 2018,
we may, at our option, redeem some or all of the 6.375% senior
subordinated notes by paying the principal amount of the 6.375%
senior subordinated notes being redeemed plus a make-whole premium,
plus accrued and unpaid interest to (but excluding) the redemption
date.
If a change of control
occurs, subject to specified conditions, we must give holders of
the 6.375% senior subordinated notes an opportunity to sell their
notes to us at a purchase price of 101% of the principal amount of
the notes, plus accrued and unpaid interest to (but excluding) the
date of the purchase. The merger under the Amended Merger Agreement
described in Note 3 will, if consummated, constitute a change
of control under the 6.375% Indenture.
If we or our restricted
subsidiaries engage in asset sales, we or they generally must
either invest the net cash proceeds from such sales in our or their
businesses within a specified period of time, repay senior
indebtedness or make an offer to purchase a principal amount of the
6.375% senior subordinated notes (on a pro rata basis with respect
to the 6.375% senior subordinated notes and our 6.5% senior
subordinated notes) equal to the excess net cash proceeds, subject
to certain exceptions. The purchase price of the 6.375% senior
subordinated notes would be 100% of their principal amount, plus
accrued and unpaid interest.
The 6.375% Indenture
provides that we and our restricted subsidiaries must comply with
various covenants, which are subject to certain important
exceptions and qualifications, which are set forth in the 6.375%
Indenture. At any time the 6.375% senior subordinated notes are
rated investment grade, certain covenants will be suspended with
respect to them.
The 6.375% Indenture
contains events of default entitling the trustee or the holders of
the requisite percentage of the aggregate outstanding principal
amount of the 6.375% senior subordinated notes to declare all
amounts owed pursuant to the 6.375% senior subordinated notes
immediately payable if any such event of default occurs.
The 6.37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all of our existing and future senior
subordinated debt, including our 6.5% senior subordinated notes.
Our obligations under the 6.375% senior subordinated notes and the
6.37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and equal
in right of payment to all of their existing and future senior
subordinated debt. See Note 29 for guarantor financial
information.
May 2016 Waivers with
respect to Senior Notes and Senior Subordinated
Notes
On April 29, 2016,
we commenced consent solicitations relating to our 6.5% senior
subordinated notes, our 6.375% senior subordinated notes and our
7.25% senior notes, which we refer to collectively as the Notes.
The consent solicitations were made to holders of record of the
Notes as of April 28, 2016, and such solicitations were
completed on May 9, 2016. Pursuant to the consent
solicitations, the requisite holders of each series of Notes agreed
to extend the deadline for delivery of certain financial
information and to waive, through and until 5:00 p.m., New York
City time, on August 31, 2016, any default or event of default
that occurred, is continuing or may occur under the indentures
under which the Notes were issued (and its consequences) in
connection with any failure to timely file with the SEC or to
timely furnish to the relevant trustees pursuant to the indentures,
our Annual Report on Form 10-K 10-Q,
As of December 31,
2016, accrued interest related to the 6.375% senior subordinated
notes amounted to $13.5 million.
See Note 30 for
information regarding the May 2017 and June 2017 consent
solicitations made to the holders of our 6.375% senior subordinated
notes relating to our failure to timely furnish to such holders of
such notes this Annual Report on Form 10-K
(d) 7.25%
Senior Notes
On December 11,
2012, we sold a total of $450.0 million aggregate principal
amount of 7.25% senior notes in a private placement to initial
purchasers, who agreed to resell the notes only to qualified
institutional buyers and to persons outside the United States; we
sold the 7.25% senior notes at an initial offering price of 100%.
Net proceeds from this offering amounted to $443.2 million,
which was net of the underwriters’ commissions and offering
expenses totaling $6.8 million. These notes were subsequently
exchanged for new notes having substantially the same terms in an
exchange offer registered under the Securities Act. We used
$267.4 million of the net proceeds to purchase
$248.2 million outstanding principal amount of our former
7.875% senior notes due 2016, or the 7.875% senior notes, and
$170.0 million to pay down a portion of the outstanding
balance under the revolving line of credit under our prior credit
facility.
The 7.25% senior notes
were issued under a supplemental indenture dated as of
August 11, 2009, as amended or supplemented, or the 7.25%
Indenture. The 7.25% senior notes accrue interest at the rate of
7.25% per annum. Interest on the 7.25% senior notes is payable
semi-annually on June 15 and December 15, beginning on
June 15, 2013. The 7.25% senior notes mature on July 1,
2018, unless earlier redeemed. Upon such maturity, we will be
required to pay the principal amount of $450 million, plus all
accrued and unpaid interest. Management expects that the
acquisition of Alere by Abbott pursuant to the terms of the Amended
Merger Agreement will take place prior to the maturity date of July
1, 2018 and, if this expectation is correct, the holders of the
7.25% senior notes will have the rights set forth in connection
with such transaction as set forth in the following paragraph. In
the event that the transactions contemplated by the Amended Merger
Agreement do not close, we expect that we would be able to pay such
principal and accrued interest by one or a combination of the
following: refinancing such indebtedness as we have done in the
past, using available cash resources, or utilizing amounts
available under the revolving credit facility.
If a change of control
occurs, subject to specified conditions, we must give holders of
the 7.25% senior notes an opportunity to sell their notes to us at
a purchase price of 101% of the principal amount of the notes, plus
accrued and unpaid interest to (but excluding) the date of the
purchase. The merger under the Amended Merger Agreement described
in Note 3 will, if consummated, constitute a change of control
under the 7.25% Indenture.
We may redeem the 7.25%
senior notes, in whole or part, at any time by paying the principal
amount of the notes being redeemed plus a declining premium, plus
accrued and unpaid interest to, but excluding, the redemption date.
The premium declines from 1.813% during the six months on and after
December 15, 2016 to zero on and after June 15,
2017.
If we, or our
subsidiaries, engage in asset sales, we, or they, generally must
either invest the net cash proceeds from such sales in our or their
businesses within a specified period of time, prepay certain
indebtedness or make an offer to purchase a principal amount of the
7.25% senior notes equal to the excess net cash proceeds, subject
to certain exceptions. The purchase price of the notes would be
100% of their principal amount, plus accrued and unpaid
interest.
The 7.25% Indenture
provides that we and our subsidiaries must comply with various
customary covenants, which are subject to certain important
exceptions and qualifications, which are set forth in the 7.25%
Indenture. At any time the 7.25% senior notes are rated investment
grade, certain covenants will be suspended with respect to
them.
The 7.25% Indenture
contains customary events of default entitling the trustee or the
holders of the requisite percentage of the aggregate outstanding
principal amount of the 7.25% senior notes to declare all amounts
owed pursuant to the 7.25% senior notes immediately payable if any
such event of default occurs.
The 7.25% senior notes
are our senior unsecured obligations, are senior in right of
payment to all of our existing and future subordinated debt,
including our 6.375% senior subordinated notes and our 6.5% senior
subordinated notes, and are equal in right of payment to all of our
existing and future senior debt, including our borrowings under our
secured credit facility. Our obligations under the 7.25% senior
notes and the 7.25% Indenture are fully and unconditionally
guaranteed, jointly and severally, on an unsecured senior basis by
certain of our domestic subsidiaries, and the obligations of such
domestic subsidiaries under their guarantees are equal in right of
payment to all of their existing and future senior debt and senior
in right of payment to all of their existing and future
subordinated debt. See Note 29 for guarantor financial
information.
As of December 31,
2016, accrued interest related to the 7.25% senior notes amounted
to $1.4 million.
See Note 30 for
information regarding the May 2017 and June 2017 consent
solicitations made to the holders of our 7.25% senior notes
relating to our failure to timely furnish to such holders of such
notes this Annual Report on Form 10-K
(e) 6.5%
Senior Subordinated Notes
In May 2013, we sold a
total of $425.0 million aggregate principal amount of 6.5%
senior subordinated notes in a private placement to initial
purchasers, who agreed to resell the notes only to qualified
institutional buyers and to persons outside the United States. We
sold the 6.5% senior subordinated notes at an initial offering
price of 100%. Net proceeds from this offering amounted to
$417.7 million, which were net of the underwriters’
commissions and offering expenses totaling approximately
$7.3 million. These notes were subsequently exchanged for new
notes having substantially the same terms in an exchange offer
registered under the Securities Act. In May 2013, we used
$200.6 million of the net proceeds of our sale of the 6.5%
senior subordinated notes to purchase $190.6 million
outstanding principal amount of our former 9% senior subordinated
notes, or the 9% senior subordinated notes. In June 2013, we
redeemed the remaining $209.4 million outstanding principal
amount of the 9% senior subordinated notes.
The 6.5% senior
subordinated notes were issued under a supplemental indenture dated
as of May 24, 2013, or the 6.5% Indenture. The 6.5% senior
subordinated notes accrue interest at the rate of 6.5% per
annum. Interest on the 6.5% senior subordinated notes is payable
semi-annually on June 15 and December 15, beginning on
December 15, 2013. The 6.5% senior subordinated notes mature
on June 15, 2020, unless earlier redeemed.
We may, at our option,
redeem the 6.5% senior subordinated notes, in whole or part, at any
time (which may be more than once) on or after June 15, 2016,
by paying the principal amount of the notes being redeemed plus a
declining premium, plus accrued and unpaid interest to (but
excluding) the redemption date. The premium declines from 3.250%
during the twelve months on and after June 15, 2016 to 1.625%
during the twelve months on and after June 15, 2017 to zero on
and after June 15, 2018. In addition, at any time (which may
be more than once) prior to June 15, 2016, we may, at our
option, redeem up to 35% of the aggregate principal amount of the
6.5% senior subordinated notes with money that we raise in certain
equity offerings, so long as (i) we pay 106.5% of the
principal amount of the notes being redeemed, plus accrued and
unpaid interest to (but excluding) the redemption date;
(ii) we redeem the 6.5% senior subordinated notes within 90
days of completing such equity offering; and (iii) at least
65% of the aggregate principal amount of the 6.5% senior
subordinated notes remains outstanding afterwards. In addition, at
any time (which may be more than once) prior to June 15, 2016,
we may, at our option, redeem some or all of the 6.5% senior
subordinated notes by paying the principal amount of the 6.5%
senior subordinated notes being redeemed plus a make-whole premium,
plus accrued and unpaid interest to (but excluding) the redemption
date.
If a change of control
occurs, subject to specified conditions, we must give holders of
the 6.5% senior subordinated notes an opportunity to sell their
notes to us at a purchase price of 101% of the principal amount of
the notes, plus accrued and unpaid interest to (but excluding) the
date of the purchase. The merger under the Amended Merger Agreement
described in Note 3 will, if consummated, constitute a change
of control under the 6.5% Indenture.
If we or our subsidiaries
engage in asset sales, we or they generally must either invest the
net cash proceeds from such sales in our or their businesses within
a specified period of time, repay senior indebtedness or make an
offer to purchase a principal amount of the 6.5% senior
subordinated notes (on a pro rata basis with respect to the 6.5%
senior subordinated notes and our 6.375% senior subordinated notes)
equal to the excess net cash proceeds, subject to certain
exceptions. The purchase price of the 6.5% senior subordinated
notes would be 100% of their principal amount, plus accrued and
unpaid interest.
The 6.5% Indenture
provides that we and our subsidiaries must comply with various
customary covenants, which are subject to certain important
exceptions and qualifications, which are set forth in the 6.5%
Indenture. At any time the 6.5% senior subordinated notes are rated
investment grade, certain covenants will be suspended with respect
to them.
The 6.5% Indenture
contains customary events of default entitling the trustee or the
holders of the requisite percentage of the aggregate outstanding
principal amount of the 6.5% senior subordinated notes to declare
all amounts owed pursuant to the 6.5% senior subordinated notes
immediately payable if any such event of default occurs.
The 6.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our 6.375% senior subordinated notes. Our
obligations under the 6.5% senior subordinated notes and the 6.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and equal
in right of payment to all of their existing and future senior
subordinated debt. See Note 29 for guarantor financial
information.
As of December 31,
2016, accrued interest related to the 6.5% senior subordinated
notes amounted to $1.2 million.
See Note 30 for
information regarding the May 2017 and June 2017</t>
  </si>
  <si>
    <t>Fair Value Measurements</t>
  </si>
  <si>
    <t>Fair Value Disclosures [Abstract]</t>
  </si>
  <si>
    <t>(10) Fair Value
Measurement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Level 2 —
Level 3 —
The following tables
present information about our assets and liabilities that are
measured at fair value on a recurring basis as of December 31,
2016 and 2015, and indicates the fair value hierarchy of the
valuation techniques we utilized to determine such fair value (in
thousands):
Description December 31, 2016 Quoted Prices in Active
Markets (Level
1) Significant Other Observable Inputs (Level
2) Unobservable Inputs (Level
3)
Assets:
Marketable securities $ 76 $ 76 $ — $ —
Total assets $ 76 $ 76 $ — $ —
Liabilities:
Contingent consideration
obligations(1) $ 43,200 $ — $ — $ 43,200
Total liabilities $ 43,200 $ — $ — $ 43,200
Description December 31, 2015 Quoted Prices in Significant Other Observable Inputs (Level
2) Unobservable Inputs (Level
3)
Assets:
Marketable securities $ 164 $ 164 $ — $ —
Total assets $ 164 $ 164 $ — $ —
Liabilities:
Contingent consideration
obligations(1) $ 57,744 $ — $ — $ 57,744
Total liabilities $ 57,744 $ — $ — $ 57,744
(1)
We
determine the fair value of the contingent consideration
obligations based on a probability-weighted approach derived from
earn-out earn-out
Changes in the fair value
of our Level 3 contingent consideration obligations during the
years ended December 31, 2016 and 2015 were as follows (in
thousands):
Fair value of contingent
consideration obligations, December 31, 2014 $ 139,671
Payments (22,073 )
Fair value adjustments (59,871 )
Foreign currency
adjustments 17
Fair value of contingent
consideration obligations, December 31, 2015 $ 57,744
Payments (1,236 )
Fair value adjustments (13,309 )
Foreign currency
adjustments 1
Fair value of contingent
consideration obligations, December 31, 2016 $ 43,200
At December 31, 2016
and 2015, the carrying amounts of cash and cash equivalents,
restricted cash, receivables, accounts payable and other current
liabilities approximated their estimated fair values.
The carrying amount and
estimated fair value of our long-term debt (including the current
portion) was $2.9 billion at December 31, 2016. The
carrying amount and estimated fair value of our long-term debt
(including the current portion) were $3.1 billion and
$3.0 billion, respectively, at December 31, 2015. The
estimated fair value of our long-term debt was determined using
information derived from available market sources (Level 2 in the
fair value hierarchy), including open-market trades and market
quotes observed at or near year end, and may not be representative
of actual values that could have been or will be realized in the
future.</t>
  </si>
  <si>
    <t>Capital Leases</t>
  </si>
  <si>
    <t>Leases [Abstract]</t>
  </si>
  <si>
    <t>(11) Capital Leases
The following is a
schedule of the future minimum lease payments under capital leases
as of December 31, 2016 (in thousands):
2017 $ 3,064
2018 2,583
2019 2,869
2020 790
2021 457
Thereafter 522
Total future minimum lease
payments 10,285
Less: Current portion (3,064 )
$ 7,221
At December 31, 2016
and 2015, the capitalized amounts of the building, machinery and
equipment and computer equipment under capital leases were as
follows (in thousands):
December 31, December 31,
Machinery, laboratory equipment and
tooling $ 26,794 $ 24,258
Computer equipment 208 888
Furniture and fixtures 1,106 606
Vehicles 206 197
Leasehold improvements — 927
28,314 26,876
Less: Accumulated
amortization (10,165 ) (9,214 )
$ 18,149 $ 17,662
The amortization expense
of assets recorded under capital leases is included in depreciation
and amortization expense of property, plant and
equipment.</t>
  </si>
  <si>
    <t>Postretirement Benefit Plans</t>
  </si>
  <si>
    <t>Compensation and Retirement Disclosure [Abstract]</t>
  </si>
  <si>
    <t>(12) Postretirement
Benefit Plans
(a) Employee Savings Plans
Our company and several
of our U.S.-based subsidiaries sponsor various 401(k) savings
plans, to which eligible domestic employees may voluntarily
contribute a portion of their income, subject to statutory
limitations. In addition to the participants’ own
contributions to these 401(k) savings plans, we match such
contributions up to a designated level. Total matching
contributions related to employee savings plans were
$5.8 million, $5.8 million and $9.2 million in 2016,
2015 and 2014, respectively.
(b) U.K.
Pension Plans
Our subsidiary in
England, Unipath Ltd., or Unipath, has a Defined Benefit Pension
Plan established for certain of its employees, which is frozen as
of December 31, 2016.
Changes in benefit
obligations, plan assets, funded status and amounts recognized on
the accompanying balance sheet as of and for the years ended
December 31, 2016 and 2015, for our Defined Benefit Plan were
as follows (in thousands):
2016 2015
Change in projected benefit
obligation
Benefit obligation at beginning of
year $ 21,499 $ 22,560
Interest cost 721 784
Actuarial loss (gain) 5,426 (638 )
Benefits paid (324 ) (179 )
Foreign exchange impact (4,308 ) (1,028 )
Benefit obligation at end of
year $ 23,014 $ 21,499
Change in plan
assets
Fair value of plan assets at
beginning of year $ 18,485 $ 18,120
Actual return on plan
assets 3,297 491
Employer contribution 814 917
Benefits paid (324 ) (179 )
Foreign exchange impact (3,652 ) (864 )
Fair value of plan assets at end of
year $ 18,620 $ 18,485
Funded status $ (4,394 ) $ (3,014 )
Accumulated benefit
obligation $ 23,014 $ 21,499
The net amounts
recognized in the accompanying consolidated balance sheets are
shown in long-term liabilities and were $4.4 million and
$3.0 million, respectively, at December 31, 2016 and
2015.
Included in the change in
projected benefit obligation is an actuarial loss of
$5.4 million and gain of $0.6 million for the years ended
December 31, 2016 and 2015, respectively. As of
December 31, 2016, the amortization of actuarial gain/loss is
expected to be approximately $0.5 million in 2017.
The following represents
the amounts recognized in other comprehensive loss, related to our
Unipath Defined Benefit Pension Plan for the years ended
December 31, 2016 and 2015 (in thousands):
2016 2015
Amortization of net loss $ (279 ) $ (332 )
Amortization of prior service
cost (275 ) (310 )
New actuarial loss (3,247 ) (55 )
Foreign exchange impact 4,991 (1,134 )
Total $ 1,190 $ (1,831 )
As of December 31,
2016, the amortization of prior service cost is expected to be
approximately $0.2 million in 2017.
Amounts recognized in
accumulated other comprehensive loss at December 31, 2016 and
2015 are as follows:
2016 2015
Net actuarial loss $ 6,967 $ 5,109
Prior service cost 1,744 2,412
Net amount recognized $ 8,711 $ 7,521
The measurement dates
used to determine plan assets and benefit obligations for the
Defined Benefit Plan were December 31, 2016 and
2015.
The following table
provides the weighted-average actuarial assumptions:
2016 2015
Assumptions used to determine benefit
obligations(1):
Discount rate 2.70 % 3.70 %
Rate of compensation
increase 4.05 % 3.95 %
Assumptions used to determine net
periodic benefit cost(2):
Discount rate 3.70 % 3.55 %
Expected long-term return on plan
assets 6.55 % 6.50 %
Rate of compensation
increase 3.95 % 3.85 %
(1) The actuarial assumptions used to compute the unfunded
status for the plan are based upon information available as of
December 31, 2016 and 2015.
(2) The actuarial assumptions used to compute the net periodic
pension benefit cost are based upon the information available as of
the beginning of the presented year.
The actuarial assumptions
are reviewed on an annual basis. We base our discount rate on the
rates of return available on high-quality bonds with maturities
approximating the expected period over which benefits will be paid.
The overall expected long-term rate of return on plan assets
assumption was determined based on historical investment return
rates on portfolios with a high proportion of equity securities,
and was calculated using a weighted-average of the expected returns
for each asset class held by the Plan. The long-term expected
return on assets is net of investment expenses.
The annual net periodic
benefit costs of the Defined Benefit Plan are as follows (in
thousands):
2016 2015 2014
Service cost $ — $ — $ —
Interest cost 721 784 938
Expected return on plan
assets (1,119 ) (1,183 ) (1,022 )
Amortization of net loss 279 332 267
Amortization of prior service
cost 275 310 438
Net periodic benefit cost $ 156 $ 243 $ 621
The plan assets of the
Defined Benefit Plan comprise a mix of stocks and fixed income
securities and other investments. At December 31, 2016, these
stocks and fixed income securities represented 72% and 28%,
respectively, of the market value of the pension assets. We expect
to contribute approximately £0.6 million (or
$0.7 million at December 31, 2016) to the Defined Benefit
Plan in 2017. We expect that the benefits to be paid to plan
participants will range between approximately $0.2 million and
$0.3 million per year for each of the next five years and that
benefits totaling $0.4 million will be paid annually for the
five years thereafter.
Our overall investment
strategy is to ensure the investments are spread across a range of
investments varying by both investment class and geographical
location which is achieved by investing largely in equity and fixed
income funds. Spreading the investments in this manner reduces the
risk of a decline in a particular market having a substantial
impact on the whole fund. The target allocation for the plan assets
is a 70% holding in equities (both in the U.K. and overseas), with
the remaining assets invested in investment grade corporate
bonds.
The fair values of our
pension plan assets at December 31, 2016 and 2015 by asset
category are presented in the following table (Level 2 in the fair
value hierarchy).
Plan Assets at December 31,
Asset
Category 2016 2015
Equity securities:
U.K. equities $ 5,965 $ 6,096
Overseas equities 3,005 3,119
U.S. equities 4,379 3,781
Debt securities — corporate
bonds 5,194 4,984
Other — cash 77 505
Total plan assets $ 18,620 $ 18,485
The table above presents
the fair value of our plan’s assets in accordance with the
fair value hierarchy.</t>
  </si>
  <si>
    <t>Commitments and Contingencies</t>
  </si>
  <si>
    <t>Commitments and Contingencies Disclosure [Abstract]</t>
  </si>
  <si>
    <t>(13) Commitments and
Contingencies
(a) Operating Leases
We have operating lease
commitments for certain of our facilities and equipment that expire
on various dates through 2028. The following schedule outlines
future minimum annual rental payments under these leases at
December 31, 2016 (in thousands):
2017 $ 37,801
2018 30,852
2019 24,894
2020 21,492
2021 16,830
Thereafter 38,600
$ 170,469
Rent expense relating to
operating leases was approximately $41.6 million,
$41.8 million and $48.4 million during 2016, 2015 and
2014, respectively.
(b) Acquisition-related Contingent Consideration
Obligations
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Increases or decreases in
the fair values of the contingent consideration obligations may
result from, among other things, changes in discount periods and
rates, changes in the timing and amount of earn-out earn-out
The following table
summarizes our contractual contingent purchase price consideration
obligations related to certain of our acquisitions (in
thousands):
Acquisition Acquisition Date Acquisition Date Fair Value Maximum Remaining Earn-out as of December
31, 2016 Remaining Earn-out Period as of December 31, 2016 Estimated Fair Value as Estimated Fair Value as Payments Made During 2016
TwistDx, Inc.(1) March 11, 2010 $ 35,600 $ 102,694 2017 — 2025 (3) $ 35,700 $ 47,800 $ 553
Epocal(2) February 1, 2013 $ 75,000 $ 19,600 2017 — 2018 3,000 4,700 —
Other Various $ 30,373 $ — 4,500 5,244 683
$ 43,200 $ 57,744 $ 1,236
(1) The terms of the acquisition agreement require us to pay
earn-outs upon successfully meeting certain revenue and product
development targets through 2025.
(2)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3) The maximum earn-out
(c) Legal
Proceedings
Litigation with Abbott
Laboratories
After entering into the
original Merger Agreement, Abbott informed Alere that it had
serious concerns about, among other things, the accuracy of various
representations, warranties and covenants made by Alere in the
original Merger Agreement. Abbott indicated that these concerns
related to the delay in the filing of Alere’s Annual Report
on Form 10-K for the fiscal year ended December 31, 2015 as
well as governmental investigations previously announced by Alere.
Abbott requested information from Alere about these and other
matters, citing contractual rights to receive information under the
original Merger Agreement. In the initial meeting in which Abbott
expressed its concerns to Alere, as part of a discussion about
potential paths forward, Abbott requested that Alere agree to
terminate the original Merger Agreement in return for a payment by
Abbott to Alere in the range of between $30 and $50 million in
respect of Alere’s transaction expenses. Alere’s Board
of Directors promptly rejected that request. In these discussions,
Abbott affirmed its commitment to abide by its obligations under
the original Merger Agreement.
On August 25, 2016,
Alere filed a complaint against Abbott in the Delaware Chancery
Court, and filed an accompanying motion to expedite the
proceedings, asking the Delaware Chancery Court to require Abbott
to specifically perform its obligations with respect to obtaining
antitrust approvals as required by the original Merger
Agreement.
On September 29,
2016, the Delaware Chancery Court entered an order that, among
other things, adopted a detailed schedule setting forth actions
required to be taken by specified dates in order to obtain all
antitrust clearances required by the original merger
agreement.
On November 3, 2016,
Abbott filed a complaint against Alere in the Delaware Chancery
Court asserting a claim against Alere for breach of contract from
Alere’s alleged refusal to provide Abbott with certain
information under the original Merger Agreement. On
February 1, 2017, Alere filed a motion to dismiss
Abbott’s November 3 complaint.
On December 7, 2016,
Abbott filed a complaint (which was subsequently amended after the
various actions were consolidated) in the Delaware Chancery Court
seeking a declaration that Alere had experienced a Material Adverse
Effect (as such term is defined in the original Merger Agreement)
and that Abbott could terminate the original Merger
Agreement.
On February 1, 2017,
Abbott filed its answer to the complaint Alere had filed on
August 25, 2016, and Alere filed an answer to Abbott’s
amended complaint as well as counterclaims against Abbott.
Alere’s counterclaims requested a declaratory judgment that,
among other things, (i) there had been no Material Adverse
Effect (as such term is defined in the original Merger Agreement);
and (ii) Abbott had breached the parties’ original
Merger Agreement and breached the implied covenant of good faith
and fair dealing.
Settlement Agreement
relating to the Amended Merger Agreement
Concurrently with the
execution of the Merger Agreement Amendment, Alere and Abbott
entered into a settlement agreement, or the Settlement Agreement.
The Settlement Agreement released claims arising out of or related
to the merger, and resolved the parties’ litigation that had
been pending in Delaware Chancery Court. The Settlement Agreement
provided reciprocal releases, except for any potential antitrust
claims by Alere to the extent they relate to developments after
August 25, 2016, which would not be released until the parties
obtain all consents and regulatory clearances necessary for
closing. Abbott’s potential claims based on information not
excluded from the definition of Material Adverse Effect in the
Amended Merger Agreement were also not released. Finally, the
Settlement Agreement provided for dismissal of the Delaware
litigation with prejudice, with the exception of the non-released
antitrust claims, which were dismissed without
prejudice.
Arriva Medical Billing
Number
Arriva Medical is our
durable medical equipment, or DME, supply business that furnishes
diabetic testing supplies via mail order, including blood glucose
monitors, test strips, lancets, lancing devices, and control
solutions, as well as other related medical supplies in the United
States. These products are generally covered by Medicare, Medicaid
and other third-party payers. Competition for Medicare-reimbursed
diabetes testing supplies, which represents the majority of our
Arriva Medical business, changed significantly in 2013 as a result
of implementation by CMS of a competitive bidding process to limit
the number of eligible suppliers and the fees for which they may be
reimbursed. Based on the most recent bidding process, we estimate
that CMS currently reimburses approximately ten suppliers who have
agreed to accept a contractual reimbursement rate for mail-order
diabetic testing supplies for the period from July 2016 to December
2018 that is substantially lower than the established fee schedule
for these products. Arriva Medical is one of those approximately
ten suppliers that was awarded a national mail-order contract.
Suppliers that were not awarded contracts are unable to be
reimbursed by Medicare for mail-order diabetic testing
supplies.
On October 12, 2016,
Arriva Medical received a notice, dated October 5, 2016, that
its Medicare enrollment would be revoked by CMS, based on
CMS’ assertion that, over a five-year period, out of
approximately 5.7 million Medicare claims made for about one
million unique beneficiaries, Arriva had allegedly submitted claims
for 211 Medicare beneficiaries who were deceased on the date
their products were shipped (even if the products were
appropriately ordered in advance of the patient’s death).
Arriva Medical’s initial appeal of this determination was
denied by CMS, and Arriva’s Medicare enrollment was revoked
effective November 4, 2016, pending the outcome of further
appeals. Arriva Medical conducted an investigation into the issue
and does not believe that it received or, if received, retained,
any Medicare reimbursement for the DME items at issue for these 211
Medicare beneficiaries. In addition, CMS subsequently provided
notice that Arriva Medical’s competitive bidding contract
would be terminated as a result of the revocation of its
enrollment.
On December 27,
2016, Arriva Medical filed an appeal for an administrative law
judge, or ALJ, hearing seeking to permanently reinstate
Arriva’s Medicare enrollment status retroactive to the
November 4, 2016 revocation date. On April 25, 2017, the
ALJ upheld CMS’s revocation of Arriva Medical’s
Medicare enrollment. Arriva Medical intends to proceed with the
administrative appeals process by appealing the ALJ decision to the
Department Appeals Board.
On December 28,
2016, Arriva Medical also filed a complaint in Federal District
Court for the District of Columbia requesting a temporary
restraining order, or TRO, and preliminary injunction, or PI, to
prohibit CMS from terminating Arriva Medical’s competitive
bidding contract and requesting that the court require CMS to
reinstate Arriva’s Medicare billing status until due process
could be provided in the form of the completion of the
administrative appeals process prescribed by regulation. In
conjunction with this case, on January 4, 2017, CMS agreed
through its counsel that it would not revoke the competitive
bidding contract while the administrative appeals process was
underway, which mooted the request for the TRO. On March 9,
2017, the Federal District Court for the District of Columbia
denied the PI to prohibit CMS from terminating Arriva
Medical’s competitive bidding contract and also denied
CMS’s motion to dismiss Arriva Medical’s complaint. On
April 17, 2017, the court issued an order dismissing Arriva
Medical’s complaint.
We are unable, at this
time, to determine the outcome of these pending legal matters
related to Arriva Medical’s billing number.
U.S. Securities and
Exchange Commission Subpoena
On August 28, 2015,
we received a subpoena from the SEC which indicated that it is
conducting a formal investigation of Alere. The SEC’s
subpoena relates to, among other things, (i) our previously
filed restatement and revision to our financial statements,
including the accounting for deferred taxes for discontinued
operations, as well as our tax strategies and policies and
(ii) our sales practices and dealings with third parties
(including distributors and foreign government officials) in Africa
relating to sales to government entities. On January 14, 2016,
we received a second subpoena from the SEC in connection with this
formal investigation seeking, among other things, additional
information related to sales of products and services to end-users
in Africa, as well as revenue recognition relating to sales of
products and services to end-users in Africa. We have also
received, from time to time, requests in connection with the
investigation to voluntarily produce additional information to the
SEC, including information pertaining to certain other countries in
Asia and Latin America, as well as additional information on
revenue recognition matters and revisions to our financial
statements referenced in our Annual Report on Form 10-K for
the fiscal year ended December 31, 2015.
We are cooperating with
the SEC and have provided documents in response to the subpoenas
and voluntary requests and we have made witnesses available to be
interviewed by the SEC. We are unable to predict when this matter
will be resolved or what further action, if any, the SEC may take
in connection with it.
Department of Justice
Grand Jury Subpoena
On March 11, 2016,
we received a grand jury subpoena from the United States Department
of Justice requiring the production of documents relating to, among
other things, sales, sales practices and dealings with third
parties (including distributors and foreign governmental officials)
in Africa, Asia and Latin America and other matters related to the
U.S. Foreign Corrupt Practices Act.
We are cooperating with
the Department of Justice and have provided information in response
to the subpoena. We are unable to predict when this matter will be
resolved or what further action, if any, the Department of Justice
may take in connection with it.
Securities
Class Actions
On April 21, 2016
and May 4, 2016 two class action lawsuits
captioned Godinez Alere Inc. Breton Alere Inc. and Rule 10b-5 under
On November 14,
2016, a class action lawsuit captioned Khalid Alere
Inc. 10b-5
We are unable at this
time to determine the outcome of these class action lawsuits or our
potential liability, if any. Matters Relating to our San Diego
Facility
On October 9, 2012,
we received a warning letter from the FDA referencing inspectional
observations set forth in a Form FDA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In September 2014, as follow up to a further
inspection of our San Diego facility, the FDA notified us that this
inspection was classified “voluntary action indicated,”
meaning that the objectionable conditions or practices found in the
inspection did not meet the threshold of significance requiring
regulatory action, but that formal close-out
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government and are responding to the
investigation, which is ongoing. We have been engaged in
discussions with the government about this matter, including a
resolution of potential related False Claims Act and common law
liability exposure for the products under review. As a result of
these discussions, management has accrued, as of December 31,
2016, an aggregate of $35.0 million for potential liability of
the claims related to this matter (this amount is included in
general and administrative expenses in our consolidated statements
of operations for the year ended December 31, 2016). We would
need to obtain certain approvals before we could agree to any
proposed resolution. There can be no assurance that future
discussions with the government to resolve these matters will be
successful, that the approvals we need will be obtained or that any
potential settlement will be agreed to or finalized. We are unable
to predict when these matters will be resolved or what further
action, if any, the government will take in connection with them.
Based on the ongoing uncertainties and potentially wide range of
outcomes associated with any potential resolution of the matter
under investigation by the OIG, the ultimate amount of potential
liability may materially exceed the $35.0 million accrual we
have established. INRatio
Class Actions
On May 26, 2016, a
class action lawsuit captioned Dina Andren Sidney
Bludman v. Alere Inc., et al.
We are unable, at this
time, to determine the outcome of these class action lawsuits or
our potential liability, if any.
Another class action
lawsuit captioned J.E, J.D., and all others similarly situated
v. Alere Inc., Alere San Diego, Inc. and Alere Home Monitoring,
Inc., Claims in the Ordinary Course and
Other Matters
We are also party to
certain other legal proceedings and other governmental
investigations, or are requested to provide information in
connection with such proceedings or investigations. For example, in
December 2014, we and our subsidiary, Avee Laboratories Inc., or
Avee, received subpoenas from the United States Attorney for the
District of New Jersey seeking marketing materials and other
documents relating primarily to billing and marketing practices
related to toxicology testing. In addition, we received a U.S.
Department of Justice criminal subpoena addressed to Alere
Toxicology Services, Inc. on July 1, 2016 which seeks records
related to Medicare, Medicaid and Tricare billings dating back to
2010 for specific patient samples tested at our Austin, Texas pain
management laboratory and payments made to physicians. We are
cooperating with these investigations and are providing documents
in response to both subpoenas. We and our subsidiary, Arriva
Medical, LLC, are also in the process of responding to Civil
Investigative Demands, or CIDs, from the United States
Attorney’s office for the Middle District of Tennessee and
the U.S. Department of Justice in connection with an investigation
of possible improper claims submitted to Medicare and Medicaid. The
most recent of the CIDs related to this matter was received in May
2017. The CIDs request patient and insurance billing and medical
records, records related to interactions with third parties, and
correspondence related to the same, communications with customers
and terms of sale for diabetic products, dating back to January
2010. In an unrelated matter, in January 2017, our subsidiary Alere
Home Monitoring, Inc., which offers home self-testing
anticoagulation monitoring and VAD services and products, received
a CID from the United States Attorney’s Office for the
District of Massachusetts. The January 2017 CID, which covers
similar subject matter to a letter request from the Department of
Justice Civil Division dating back to June 2015, is broad in scope,
but is understood to be primarily focused on obtaining records and
information about Alere Home Monitoring, Inc.’s billing
practices and policies relating to the frequency at which PT/INR
self-testing is prescribed and performed since 2006. In addition,
in March 2017, Alere Home Monitoring, Inc. received a second letter
request from the Department of Justice Civil Division seeking
additional information regarding billing frequencies of PT/INR
self-testing beyond the original scope of the June 2015 request. We
are cooperating with these various unrelated investigations and are
providing documents and information responsive to each of the CIDs
and letter requests. We cannot predict what effect, if any, these
investigations, or any resulting claims, could have on us or our
subsidiaries.
We have received, from
time to time, additional subpoenas and requests for information
from the United States Department of Justice, other federal
government agencies and state attorneys general, and we have, in
each of these cases, cooperated with the applicable governmental
entity in responding to the applicable subpoena or request for
information. For example, in May 2016, we received a subpoena from
the U.S. Attorney for the District of New Jersey, which seeks
various documents related to the accuracy, reliability and
performance of the INRatio system, including documents relating to
prior interactions with the FDA and others regarding the
system.
Our diabetes, toxicology
and patient self-testing businesses are subject to audit and claims
for reimbursement brought in the ordinary course by: private
third-party payers, including health insurers; Zone Program
Integrity Contractors, or ZPICs; and Medicare Administrative
Contractors, or MACs, to monitor compliance with coverage and
reimbursement rules and guidelines. These types of audits and
claims can include, but are not limited to, claims relating to
proper documentation and support, claims relating to the medical
necessity of certain testing or billing practices are not in accord
with applicable rules and guidelines and can lead to assertions or
determinations that certain claims should not have been, or will no
longer be, paid by the private third-party payer or by Medicare or
Medicaid. In such cases, the payer or program may seek to recoup or
offset amounts they assert have been paid in error.
Our businesses may also
be subject at any time to other commercial disputes, product
liability claims, personal injury claims, including claims arising
from or relating to product recalls, negligence claims, third-party
subpoenas or various other lawsuits arising in the ordinary course
of business, including infringement, employment or investor
matters, disputes regarding the payment of contingent consideration
obligations and we expect that this will continue to be the case in
the future. For example, several individuals have filed suits
against us alleging personal injury claims in connection with the
use of our INRatio products (which are in addition to the class
action suits described above). In addition, the former shareholders
of Ionian Technologies Inc. filed a lawsuit against us in May 2017
alleging, among other things, that they are owed $30 million in
earn-out payments under the agreement pursuant to which we acquired
Ionian Technologies.
Such lawsuits or claims
generally seek damages or reimbursement, sometimes in substantial
amounts. There are possible unfavorable outcomes related to
litigation or governmental investigations that could materially
impact our business, results of operations, financial condition,
and cash flows.</t>
  </si>
  <si>
    <t>Net Income (Loss) Per Common Share</t>
  </si>
  <si>
    <t>Earnings Per Share [Abstract]</t>
  </si>
  <si>
    <t>(14) Net
Income (Loss) Per Common Share
The following tables set
forth the computation of basic and diluted net income (loss) per
common share (in thousands, except per share amounts):
2016 2015 (As 2014 (As Restated)
Basic and diluted net income
(loss) per common share:
Numerator:
Loss from continuing
operations $ (137,269 ) $ (15,448 ) $ (171,441 )
Preferred stock dividends (21,350 ) (21,293 ) (21,293 )
Loss from continuing operations
attributable to common shares (158,619 ) (36,741 ) (192,734 )
Less: Net income attributable
to non-controlling 350 381 30
Loss from continuing operations
attributable to Alere Inc. and Subsidiaries (158,969 ) (37,122 ) (192,764 )
Income from discontinued
operations — 219,513 138,318
Net income (loss) available to common
stockholders $ (158,969 ) $ 182,391 $ (54,446 )
Denominator:
Weighted-average common shares
outstanding — basic and diluted 86,796 85,420 82,938
Basic and diluted net income (loss)
per common share:
Loss from continuing operations
attributable to Alere Inc. and Subsidiaries $ (1.83 ) $ (0.43 ) $ (2.33 )
Income from discontinued
operations — 2.57 1.67
Basic and diluted net income (loss)
per common share attributable to Alere Inc. and
Subsidiaries $ (1.83 ) $ 2.14 $ (0.66 )
The following potential
dilutive securities were not included in the calculation of diluted
net income (loss) per common share for our continuing operations
because the inclusion thereof would be antidilutive (in
thousands):
2016 2015 2014
Denominator:
Options to purchase shares of common
stock and RSUs 6,774 6,793 7,140
Warrants — 4 4
Conversion shares related to 3%
convertible senior subordinated notes 1,267 3,411 3,411
Conversion shares related to
subordinated convertible promissory notes — — 27
Conversion shares related to Series B
convertible preferred stock 10,238 10,239 10,239
Common stock equivalents related to
the settlement of a contingent consideration obligation — 14 —
Total number of antidilutive
potentially issuable shares of common stock excluded from diluted
common shares outstanding 18,279 20,461 20,821</t>
  </si>
  <si>
    <t>Stockholders' Equity</t>
  </si>
  <si>
    <t>Equity [Abstract]</t>
  </si>
  <si>
    <t>(15) Stockholders’ Equity
(a) Common
Stock
As of December 31,
2016, we had 200.0 million shares of common stock, $0.001 par
value, authorized, of which 7.7 million shares were held in
treasury and 87.1 million shares were outstanding,
11.5 million shares were reserved for issuance upon grant and
exercise or vesting of equity awards under current equity
compensation plans, and 1.7 million shares were reserved for
issuance under our employee stock purchase plan. As of
December 31, 2016, we also had shares of common stock reserved
for issuance upon conversion of 1.8 million shares of our
Series B convertible preferred stock, with an aggregate liquidation
preference of approximately $709.7 million, convertible under
certain circumstances at $69.32 per share into 10.2 million
shares of our common stock.
(b) Preferred Stock
As of December 31,
2016, we had 5.0 million shares of preferred stock, $0.001 par
value, authorized, of which 2.3 million shares were designated
as Series B Convertible Perpetual Preferred Stock, or Series B
preferred stock. In connection with our acquisition of Matria, we
issued shares of the Series B preferred stock and through
June 30, 2011 paid all dividends on outstanding shares of
Series B preferred stock in additional shares of Series B preferred
stock. Subsequent to June 30, 2011 all dividends on
outstanding shares of Series B preferred stock were paid in cash.
At December 31, 2016, there were 1.8 million shares of
Series B preferred stock outstanding with a fair value of
approximately $590.6 million.
Each share of Series B
preferred stock, which has a liquidation preference of $400.00 per
share, is convertible, at the option of the holder and only upon
certain circumstances, into 5.7703 shares of our common stock, plus
cash in lieu of fractional shares. The initial conversion price is
$69.32 per share, subject to adjustment upon the occurrence of
certain events, but will not be adjusted for accumulated and unpaid
dividends. Upon a conversion of shares of the Series B preferred
stock, we may, at our option, satisfy the entire conversion
obligation in cash or through a combination of cash and common
stock. Series B preferred stock outstanding at December 31,
2016 would convert into 10.2 million shares of our common
stock, which are reserved. As of December 31, 2016, 154 shares
of our Series B preferred stock have been converted into 888 shares
of common stock.
Generally, the shares of
Series B preferred stock are convertible, at the option of the
holder, if during any calendar quarter beginning with the second
calendar quarter after the issuance date of the Series B
preferred stock, the closing sale price of our common stock for
each of 20 or more trading days within any period of 30 consecutive
trading days ending on the last trading day of the immediately
preceding calendar quarter exceeds 130% of the conversion price per
share of common stock in effect on the last trading day of the
immediately preceding calendar quarter. In addition, the shares of
Series B preferred stock are convertible, at the option of the
holder, in certain other circumstances, including those relating to
the trading price of the Series B preferred stock and upon the
occurrence of certain fundamental changes or major corporate
transactions. We also have the right, under certain circumstances
relating to the trading price of our common stock, to force
conversion of the Series B preferred stock. Depending on the
timing of any such forced conversion, we may have to make certain
payments relating to foregone dividends, which payments we can
make, at our option, in the form of cash, shares of our common
stock, or a combination of cash and shares of our common
stock.
Each share of Series B
preferred stock accrues dividends at $12.00, or 3%, per annum,
payable quarterly on
January 15, April 15, July 15 and
October 15 of each year, commencing following the first full
calendar quarter after the issuance date. Dividends on the Series B
preferred stock are cumulative from the date of issuance. For the
years ended December 31, 2016, 2015 and 2014, Series B
preferred stock dividends amounted to $21.3 million,
$21.3 million and $21.3 million respectively, which
reduced earnings available to common stockholders for purposes of
calculating net loss per common share in each of 2016, 2015 and
2014 (Note 14). Accrued dividends are payable only if declared
by our board of directors and, upon conversion by the Series B
preferred stockholder, holders will not receive any cash payment
representing accumulated dividends. If our board of directors
declares a dividend payable, we have the right to pay the dividends
in cash, shares of common stock, additional shares of Series B
preferred stock or a similar convertible preferred stock or any
combination thereof.
The holders of Series B
preferred stock have liquidation preferences over the holders of
our common stock and other classes of stock, if any, outstanding at
the time of liquidation. Upon liquidation, the holders of
outstanding Series B preferred stock would receive an amount equal
to $400.00 per share of Series B preferred stock, plus any
accumulated and unpaid dividends. As of December 31, 2016, the
liquidation preference of the outstanding Series B preferred stock
was $709.8 million. The holders of the Series B preferred
stock have no voting rights, except with respect to matters
affecting the Series B preferred stock (including the creation of a
senior preferred stock).
We evaluated the terms
and provisions of our Series B preferred stock to determine if it
qualified for derivative accounting treatment. Based on our
evaluation, these securities do not qualify for derivative
accounting.
(c) Stock
Options and Awards
In 2010, we adopted the
Alere Inc. 2010 Stock Option and Incentive Plan, or the 2010 Plan,
which replaced our 2001 Stock Option and Incentive Plan, or the
2001 Plan. The 2010 Plan currently allows for the issuance of up to
16.1 million shares of common stock and other awards. The 2010
Plan is administered by the Compensation Committee of the Board of
Directors, which selects the individuals eligible to receive
awards, determines or modifies the terms and conditions of the
awards granted, accelerates the vesting schedule of any award and
generally administers and interprets the 2010 Plan. The 2010 Plan
permits the granting of incentive and nonqualified stock options
with terms of up to ten years and the granting of stock
appreciation rights, restricted stock awards, restricted stock
units, unrestricted stock awards, performance share awards and
dividend equivalent rights. For awards granted before
April 23, 2015, the 2010 Plan generally provides for automatic
vesting acceleration of all options, and automatic removal of
conditions and restrictions on all restricted stock awards,
restricted stock units and performance share awards upon a change
in control, as defined in the 2010 Plan. For awards granted on or
after April 23, 2015, the 2010 Plan generally provides for
such acceleration if either (i) no provision is made for the
assumption, continuation or substitution of awards upon such a
change of control or (ii) provision is made for the
assumption, continuation or substitution of such awards upon such a
change of control and, within one year of such change of control,
we terminate the award recipient’s employment without cause,
as defined in the 2010 Plan, or the award recipient terminates his
or her employment for good reason, as defined in the 2010 Plan (or,
in the case of a director, his or her service as a director is
terminated for any reason). As of December 31, 2016, 2015 and
2014, there were 6.1 million, 7.9 million and
2.8 million shares, respectively, available for future grant
under the 2010 Plan.
In 2001, we adopted our
2001 Employee Stock Purchase Plan, or our ESPP, under which
eligible employees are allowed to purchase shares of our common
stock at a discount through periodic payroll deductions. Purchases
may occur at the end of every six-month
The following summarizes
all stock option activity during the year ended December 31,
2016 (in thousands, except exercise price):
Stock Options Weighted- average Exercise Price Weighted (in
years) Aggregate (in
millions)
Outstanding at January 1,
2014 11,441 $ 37.66
Granted 1,287 $ 36.84
Exercised (1,512 ) $ 28.29
Canceled/expired/forfeited (3,852 ) $ 46.66
Outstanding at December 31,
2014 7,364 $ 34.68
Granted 2,399 $ 46.47
Exercised (2,168 ) $ 34.26
Canceled/expired/forfeited (1,454 ) $ 38.91
Outstanding at December 31,
2015 6,141 $ 38.43
Granted 6 $ 35.80
Exercised (437 ) $ 34.68
Canceled/expired/forfeited (369 ) $ 45.33
Outstanding at December 31,
2016 5,341 $ 38.25 6.30 $ 26.1
Exercisable at December 31,
2016 3,351 $ 34.81 5.28 $ 24.0
Total vested and expected to vest as
of December 31, 2016 5,211 $ 38.06 6.26 $ 26.1
The aggregate intrinsic
value of stock options exercised during 2016, 2015 and 2014 was
$5.0 million, $31.4 million and $14.9 million,
respectively.
As of December 31,
2016, there was $35.2 million of unrecognized compensation
cost related to outstanding stock options. Such costs are expected
to be recognized over a weighted-average period of
1.17 years.
The following summarizes
all restricted stock unit activity during the year ended
December 31, 2016 (in thousands, except grant date fair
value):
Restricted Stock Units Weighted- average Fair
Value
Nonvested at January 1,
2016 650 $ 31.00
Granted 1,069 $ 52.03
Vested (261 ) $ 31.84
Forfeited (46 ) $ 45.39
Nonvested at December 31,
2016 1,412 $ 46.29
The fair values of our
restricted stock units, or RSUs, are based on the market value of
our stock on the date of grant. The weighted-average grant date
fair value of RSUs granted during 2016, 2015 and 2014 was $52.03,
$28.04 and $35.99 respectively. The aggregate intrinsic value of
the RSUs as of December 31, 2016 was $55.0 million and
the weighted-average remaining contractual term is 1.04 years.
The aggregate intrinsic value of the RSUs expected to vest as of
December 31, 2016 was $51.0 million and the
weighted-average remaining vesting period is
1.03 years.
As of December 31,
2016, there was $49.7 million of unrecognized compensation
cost related to RSUs, which is expected to be recognized over a
weighted-average remaining vesting period of
1.03 years.
The following summarizes
all stock appreciation rights, or SARs, activity during the year
ended December 31, 2016 (in thousands):
Stock Appreciation Rights
Nonvested at January 1,
2016 188
Granted 22
Exercised (41 )
Forfeited. (24 )
Nonvested at December 31,
2016 145
The total cash paid in
settlement of SARs exercised in 2016, 2015 and 2014 was
$0.8 million, $1.1 million and $0.9 million,
respectively, which was recorded under liability accounting. As of
December 31, 2016, 2015 and 2014, the accrual related to SARs
was $1.9 million, $2.0 million and $2.4 million,
respectively, which was recorded in other long-term
liabilities.</t>
  </si>
  <si>
    <t>Stock-based Compensation</t>
  </si>
  <si>
    <t>Disclosure of Compensation Related Costs, Share-based Payments [Abstract]</t>
  </si>
  <si>
    <t>(16) Stock-based
Compensation
We recorded stock-based compensation expense in our
consolidated statements of operations for the years ended
December 31, 2016, 2015 and 2014, respectively, as follows (in
thousands):
2016 2015 2014
Cost of net revenue $ 2,054 $ 1,198 $ 1,180
Research and development 1,905 1,195 (41 )
Sales and marketing 8,991 4,794 3,940
General and administrative 28,846 19,204 7,373
41,796 26,391 12,452
Benefit for income taxes (520 ) (8,815 ) (2,891 )
Stock-based compensation, net of
tax $ 41,276 $ 17,576 $ 9,561
In connection with the departure of three of our senior
executives in June 2014, we recorded a reversal of stock-based
compensation expense in the amount of $5.6 million during the
second quarter of 2014 relating to the termination of their stock
option awards following their resignations. Of the
$5.6 million reversal, $2.2 million was recorded through
research and development and $3.4 million through general and
administrative.
The excess tax benefits from the exercise of stock options and
the vesting of RSU’s are reported as financing cash flows in
our consolidated statements of cash flows. For the years ended
December 31, 2016 and 2015 there were no excess tax benefits
generated and for the year ended 2014, excess tax benefits
generated from option exercises and the vesting of RSU’s
amounted to $1.0 million.
The following assumptions were used to estimate the fair value
of options granted during the years ended December 31, 2016,
2015 and 2014, using a Black-Scholes option-pricing
model:
2016 2015 2014
Risk-free interest rate 1.27 % 1.62 % 1.77 %
Expected dividend yield — — —
Expected life 5.44 years 5.59 years 5.78 years
Expected volatility 35 % 33 % 36 %
The weighted-average fair value under a Black-Scholes option
pricing model of options granted during 2016, 2015 and 2014 was
$11.66, $15.01 and $14.05 per share, respectively. All options
granted during these periods were granted at or above the fair
market value on the date of grant.
For the year ended December 31, 2016, we recorded
compensation expense of $1.5 million related to our ESPP,
which is included in the table above. The fair value of the option
component of the ESPP shares was estimated at the date of grant
using a Black-Scholes option pricing model and assumed an expected
volatility of 36%, a risk-free interest rate of 0.49% and an
expected life of 181 days. The 2016 charge is included in the
employee’s respective cost classification in the table
above.
For the year ended December 31, 2015, we recorded
compensation expense of $1.9 million related to our ESPP,
which is included in the table above. The fair value of the option
component of the ESPP shares was estimated at the date of grant
using a Black-Scholes option pricing model and assumed an expected
volatility of 30% and 29%, a risk-free interest rate of 0.11% and
0.13% and an expected life of 181 days and 184 days, for each
of the two respective offering periods. The 2015 charge is included
in the employees’ respective cost classification in the table
above.
For the year ended December 31, 2014, we recorded
compensation expense of $2.6 million related to our ESPP,
which is included in the table above. The fair value of the option
component of the ESPP shares was estimated at the date of grant
using a Black-Scholes option pricing model and assumed an expected
volatility of 35% and 32%, a risk-free interest rate of 0.09% and
0.06% and an expected life of 181 days and 184 days, for each of
the two respective offering periods. The 2014 charge is included in
the employees’ respective cost classification in the table
above.</t>
  </si>
  <si>
    <t>Accumulated Other Comprehensive Loss</t>
  </si>
  <si>
    <t>(17) Accumulated Other
Comprehensive Loss
Accumulated other
comprehensive loss consisted of the following (in
thousands):
Cumulative Translation Adjustment Pension Liability Adjustment Other(1) Accumulated Other Comprehensive Loss
Balance at December 31,
2013 $ (18,649 ) $ (7,017 ) $ (21 ) $ (25,687 )
Period change (166,448 ) 4 21 (166,423 )
Balance at December 31,
2014 (185,097 ) (7,013 ) — (192,110 )
Period change (146,438 ) (1,229 ) — (147,667 )
Balance at December 31,
2015 (331,535 ) (8,242 ) — (339,777 )
Period change (122,287 ) (334 ) — (122,621 )
Balance at December 31,
2016 $ (453,822 ) $ (8,576 ) $ — $ (462,398 )
(1) Other represents unrealized gains (losses) on available-for-sale</t>
  </si>
  <si>
    <t>Income Taxes</t>
  </si>
  <si>
    <t>Income Tax Disclosure [Abstract]</t>
  </si>
  <si>
    <t>(18) Income
Taxes
Income (loss) before
provision (benefit) for income taxes consists of the following (in
thousands):
Continuing operations,
excluding equity earnings of unconsolidated entities:
2016 2015 (As Restated) 2014 (As Restated)
United States $ (339,940 ) $ (226,051 ) $ (184,936 )
Foreign 187,542 141,509 67,016
$ (152,398 ) $ (84,542 ) $ (117,920 )
Our primary temporary
differences that give rise to deferred tax assets and liabilities
are net operating losses (NOLs), capital loss carryforwards, tax
credit carryforwards, nondeductible reserves and accruals, and
differences in basis of the tangible and intangible assets. The
income tax effects of these temporary differences, are as follows
(in thousands):
2016 2015 (As Restated)(1)
Deferred tax assets:
NOL and capital loss
carryforwards $ 274,796 $ 207,812
Tax credit carryforwards 123,216 107,750
Nondeductible reserves 40,936 45,053
Accrued liabilities 48,423 26,490
Difference between book and tax bases
of tangible assets 4,388 1,735
Difference between book and tax bases
of intangible assets 17,735 19,678
Deferred revenue 7,190 7,426
All other 9,765 16,477
Gross deferred tax assets 526,449 432,421
Less: Valuation allowance (323,272 ) (248,307 )
Total deferred tax assets 203,177 184,114
Deferred tax liabilities:
Difference between book and tax bases
of tangible assets 18,104 20,990
Difference between book and tax bases
of intangible assets 233,646 277,871
Debt 7,075 2,344
Difference between book and tax bases
of investment in subsidiaries 29,625 —
Other 13,342 16,534
Total deferred tax
liabilities 301,792 317,739
Net deferred tax
liabilities $ (98,615 ) $ (133,625 )
(1) In addition to the impact from the Restatement, we have
also corrected in this table the reported amounts for deferred tax
assets for NOL and capital loss carryforwards and the valuation
allowance to correct an error. We have previously reported
deferred tax assets for NOL and capital loss carryforwards of
$221,728 and a total valuation allowance of $262,223. These amounts
were each reduced by $13,916 to correct the error. This
adjustment has no impact on the consolidated balance sheet or
results of operations for any period presented.
During November 2015, the
FASB issued Accounting Standards Update No. 2015-17, 2015-17, “Balance Sheet
Classification of Deferred Taxes” non-current non-current
2016 2015 (As Restated)
Net non-current $ 20,483 $ 13,993
Net non-current (119,098 ) (147,618 )
Net deferred tax
liabilities $ (98,615 ) $ (133,625 )
As of December 31,
2016, our gross (tax effected) federal, state and foreign net
operating loss carryforwards were approximately $173.9 million
($60.9 million), $1,032.8 million ($70.1 million), and
$505.6 million ($81.5 million), respectively. If not utilized,
a portion of the federal, state and foreign net operating loss
carryforwards will begin to expire in 2020, 2017 and 2017,
respectively. Certain foreign net operating loss carryforwards can
be carried forward indefinitely. As of December 31, 2016, our
gross (tax effected) federal, state and foreign capital loss
carryforwards were approximately $223.3 million ($78.2
million), $223.3 million ($11.2 million) and $5.1 million
($1.1 million), respectively. If not utilized, a portion of the
federal capital loss carryforwards will begin to expire in 2017. In
addition, substantially all of the foreign capital loss
carryforwards can be carried forward indefinitely. As of
December 31, 2016, we had $6.3 million of U.S. federal
research and development credit carryforward and $21.6 million
of state research and development credit carryforward,
$7.9 million of U.S. federal Alternative Minimum Tax
(“AMT”) credit carryforwards, $93.9 million of
U.S. foreign tax credit carryforwards and $1.1 million of
other foreign tax credit carryforwards. If not utilized, a portion
of the U.S. federal research and development credit and U.S.
foreign tax credit will begin to expire in 2026 and 2018,
respectively. Of the $21.6 million state research and
development credit, $6.8 million was generated in California,
which can be carried forward indefinitely. The U.S. federal AMT
credit can also be carried forward indefinitely. All U.S. federal
loss carryforwards and credits are subject to the limitations
imposed by Section 382 and 383 of the Internal Revenue Code,
and may be limited in the event of certain cumulative changes in
ownership interests of significant shareholders over a three-year
period in excess of 50%. Sections 382 and 383 impose an annual
limitation on the use of these loss carryforwards or credits to an
amount equal to the value of the company at the time of certain
ownership changes multiplied by the long-term tax exempt rate.
Additionally, certain state and foreign losses and credits may be
subject to similar limitations based on local provisions. These
loss and tax credit carryforwards may be available to reduce future
U.S. federal, state and foreign taxable income and taxes, if any,
and are subject to review and possible adjustment by the
appropriate tax authorities when utilized.
The accounting guidance
for income taxes provid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The estimated amount of
undistributed earnings of our foreign subsidiaries is
$550.5 million at December 31, 2016. Aside from the
$2.8 million of foreign withholding taxes that we previously
provided on certain undistributed earnings, no amounts for U.S.
income tax have been provided on undistributed earnings of our
foreign subsidiaries because we consider such earnings to be
indefinitely reinvested. In the event of distribution of those
earnings we would be subject to both U.S. income and foreign
withholding taxes, which potentially would be offset by U.S.
foreign tax credits. Determination of the amount of tax liability
that would be incurred is not practicable because of the
complexities associated with this hypothetical
calculation.
The following table
presents the components of our provision (benefit) for income taxes
(in thousands) for continuing operations:
2016 2015 (As Restated) 2014 (As Restated)
Current:
Federal $ 5,168 $ (12,027 ) $ 3,949
State 1,606 2,331 487
Foreign 64,612 55,519 54,340
71,386 45,823 58,776
Deferred:
Federal (49,569 ) (71,748 ) 25,629
State 8,059 (8,572 ) (4,142 )
Foreign 5,500 (19,067 ) (9,233 )
(36,010 ) (99,387 ) 12,254
Total provision (benefit) for income
taxes $ 35,376 $ (53,564 ) $ 71,030
In addition to the impact
from the restatement, we also reclassified $1.5 million of
provision and $2.9 million of provision in 2015 and 2014,
respectively, from the current federal provision to the current
foreign provision to correct an error in classification.
The following table
presents a reconciliation from the U.S. statutory tax rate to
our effective tax rate, for continuing operations, excluding equity
earnings of unconsolidated subsidiaries:
2016 2015 (As Restated) 2014 (As Restated)
Statutory rate 35 % 35 % 35 %
Stock-based compensation (3 ) (1 ) (1 )
Rate differential on foreign
earnings 18 18 4
Impact of foreign
inclusion — — (2 )
U.S. federal research and development
credit 2 2 1
State income taxes, net of federal
benefit (3 ) 6 3
Contingent consideration 3 25 (3 )
Rate changes 1 1 (3 )
Return to provision (2 ) 4 19
Other permanent items (2 ) (1 ) 3
Change in valuation
allowance (40 ) (8 ) (73 )
Foreign dividends, net (11 ) (12 ) (19 )
Uncertain tax positions (5 ) (5 ) (19 )
Withholding taxes — (2 ) (6 )
Sale of business (3 ) — —
Non-deductible (4 ) — —
Gain on sale of equity
investments (9 ) — —
Effective tax rate (23 )% 62 % (61 )%
The provision for income
taxes increased by $89.0 million to a $35.4 million
expense in 2016, from a $53.6 million benefit in 2015. The
effective tax rate in 2016 was (23%) compared to a tax rate of 62%
in 2015. The increase in the provision for income taxes from 2015
to 2016 is primarily related to changes in our jurisdictional mix
of income (loss), the increase in our valuation allowance
particularly related to our U.S. federal and state net deferred tax
assets and the tax impact of contingent consideration
income.
The primary components of
the 2016 provision for income taxes related to foreign income
taxes, the increase in our valuation allowance relating to U.S. net
deferred tax assets, and the increase in reserves for uncertain tax
positions partially offset by U.S. federal and state income tax
benefits. The primary components of the 2015 benefit for income
taxes related to U.S. federal and state income tax benefits from
operating losses, the tax impact of contingent consideration income
not recognized for tax purposes and certain return-to-provision
The impact on the rate in
2014 through 2016 relating to contingent consideration is due to
fair value accounting used for contingent consideration on stock
acquisitions with no corresponding inside tax basis for tax
purposes.
Change in valuation
allowances primarily relates to the establishment of a valuation
allowance against our U.S. federal and state net deferred tax
assets, as well as foreign attribute carryforwards where it is not
more likely than not that these tax attributes will be
realized.
In December 2015,
Congress signed into law the Protecting Americans from Tax Hikes
Act which retroactively extended the U.S. federal research and
development credit from January 1, 2015 through
December 31, 2015 and permanently extended the credit going
forward. As a result, we recognized the retroactive benefit of the
2015 U.S. federal research and development credit of approximately
$2.1 million as a discrete item in the fourth quarter of 2015,
the period in which the legislation was enacted.
During the year ended
December 31, 2016, we increased the gross unrecognized tax
benefits for uncertain tax positions excluding interest and
penalties by $10.6 million to a total of $131.4 million.
The primary reason for the increase relates to the potential
taxability of certain income in certain foreign
jurisdictions.
A reconciliation of the
beginning and ending amount of gross unrecognized tax benefits for
uncertain tax positions excluding interest and penalties is as
follows (in thousands):
Amount
Balance as of January 1,
2014 $ 30,394
Additions for tax positions related
to prior years 20,797
Additions for tax positions related
to current year 3,217
Reductions for tax positions related
to prior years (4,477 )
Balance as of December 31,
2014 49,931
Additions for tax positions related
to prior years 823
Additions for tax positions related
to current year 71,505
Reductions for tax positions related
to prior years (1,552 )
Balance as of December 31,
2015 $ 120,707
Additions for tax positions related
to prior years 3,296
Additions for tax positions related
to current year 11,062
Reductions for tax positions related
to prior years (3,711 )
Balance as of December 31,
2016 $ 131,354
Included in the balance
of unrecognized tax benefits as of December 31, 2016 is
$73.8 million of tax benefits that, if recognized, would
affect the effective tax rate. We believe that it is reasonably
possible that approximately $9.7 million of net unrecognized
tax benefits (excluding interest and penalties) may be recognized
by December 31, 2017 as a result of the expiration of the
relevant statutes of limitations.
Interest and penalties
related to income tax liabilities are included in income tax
expense. The total net amount of interest and penalties recorded in
2016, 2015 and 2014 was $2.9 million, $1.4 million and
$1.1 million, respectively. The total net amount of accrued
interest and penalties recorded on the consolidated balance sheet
at December 31, 2016, 2015 and 2014 was $6.6 million,
$3.7 million and $2.3 million, respectively.
The U.S. federal statute
of limitations remains open for tax years 2013 through present. The
U.S. state statute of limitations varies by state and generally
remains open for tax years 2011 through present. The foreign
statute of limitations varies between 2010 through present. Also,
U.S. federal, state and foreign attribute carryforwards from prior
years may still be adjusted upon examination by tax authorities if
they are used in an open year. We are currently under income tax
examination by the IRS and a number of state and foreign tax
authorities. We cannot currently estimate the impact of these
audits due to the uncertainties associated with the tax
examinations. Management does not expect material changes in tax
positions as a result of these ongoing audits.</t>
  </si>
  <si>
    <t>Financial Information by Segment</t>
  </si>
  <si>
    <t>Segment Reporting [Abstract]</t>
  </si>
  <si>
    <t>(19) Financial Information by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operating
segments are currently (i) professional diagnostics; (ii) consumer
diagnostics; and (iii) other non-reportable. Our corporate and
other segment consists primarily of corporate expenses and assets
that are not used in assessing operating segment performance and
are necessary to reconcile the operating segments’
performance to the consolidated results. In January 2015, we sold
our health management business. As a result of the sale of our
health management business, which was the largest component of our
former patient self-testing reporting segment, as well as certain
other transactions in 2015, the only component of the patient
self-testing reporting segment that was retained by Alere was the
Alere Home Monitoring business. Therefore, in our Annual Report on
Form 10-K for the fiscal year ended December 31, 2015, we reported
our financial information in two operating segments: (i)
professional diagnostics and (ii) consumer diagnostics, and Alere
Home Monitoring was reported as a component of the professional
diagnostics segment. Due to the nature of the operations of Alere
Home Monitoring and the manner in which this business is conducted,
in this Annual Report on Form 10-K, we will now report our Alere
Home Monitoring business as a separate operating segment under the
heading “other non-reportable segment.” Alere Home
Monitoring distributes PT/INR coagulation monitors and facilitates
the distribution of equipment and supplies to power and control
customers’ implanted ventricular assist devices, or VADs, as
well as telemonitoring services that allows VAD coordinators to
monitor patients soon after discharge and receive alerts when
critical patient values fall outside pre-established ranges. The
information provided in this Annual Report on Form 10-K
2016 Professional Diagnostics Consumer Diagnostics Other Non- Reportable Corporate and Other Total
Net revenue $ 2,159,680 $ 74,152 $ 142,503 $ — $ 2,376,335
Operating income (loss) $ 302,759 $ 475 $ 25,250 $ (313,760 ) $ 14,724
Depreciation and
amortization $ 253,853 $ 5,266 $ 17,651 $ 8,838 $ 285,608
Restructuring charge $ 15,890 $ — $ — $ 21,995 $ 37,885
Stock-based compensation $ — $ — $ — $ 41,796 $ 41,796
Assets $ 5,199,806 $ 175,362 $ 87,193 $ 185,918 $ 5,648,279
Expenditures for property, plant and
equipment $ 58,151 $ 1,508 $ 4,169 $ 3,866 $ 67,694
2015 Professional Diagnostics Consumer Diagnostics Other Non- Reportable Corporate and Other Total
Net revenue, as restated $ 2,241,391 $ 85,128 $ 129,096 $ — $ 2,455,615
Operating income (loss) , as
restated $ 330,664 $ 2,872 $ 13,000 $ (216,824 ) $ 129,712
Depreciation and
amortization $ 282,411 $ 2,836 $ 16,912 $ 7,105 $ 309,264
Restructuring charge $ 14,305 $ — $ — $ 1,362 $ 15,667
Stock-based compensation $ — $ — $ — $ 26,391 $ 26,391
Assets $ 5,515,576 $ 172,551 $ 99,364 $ 130,669 $ 5,918,160
Expenditures for property, plant and
equipment $ 73,490 $ 1,403 $ 3,175 $ 12,710 $ 90,778
2014 Professional Diagnostics Consumer Diagnostics Other Non- Reportable Segment Corporate and Other Total
Net revenue, as restated $ 2,369,885 $ 89,087 $ 118,029 $ — $ 2,577,001
Operating income (loss) , as
restated $ 160,805 $ 11,921 $ 12,233 $ (90,281 ) $ 94,678
Depreciation and
amortization $ 318,051 $ 692 $ 13,831 $ 3,455 $ 336,029
Restructuring charge $ 44,503 $ — $ — $ 14,235 $ 58,738
Stock-based compensation $ — $ — $ — $ 12,452 $ 12,452
Expenditures for property, plant and
equipment $ 76,111 $ 3,360 $ 3,023 $ 18,068 $ 100,562
The following tables
summarize our net revenue from the professional diagnostics
reporting segment by groups of similar products and services for
2016, 2015 and 2014 (in thousands):
2016 2015 (As Restated) 2014 (As Restated)
Cardiometabolic $ 622,468 $ 703,553 $ 725,423
Infectious disease 776,153 710,178 723,715
Toxicology 608,635 618,362 644,621
Other 140,426 192,321 255,076
Professional diagnostics net product
sales and services revenue 2,147,682 2,224,414 2,348,835
License and royalty
revenue 11,998 16,977 21,050
Professional diagnostics net
revenue $ 2,159,680 $ 2,241,391 $ 2,369,885
The following tables
summarize our net revenue for all segments by geographic area for
2016, 2015 and 2014, respectively, and our long-lived tangible
assets by geographic area as of December 31, 2016 and 2015,
respectively (in thousands):
2016 2015 (As 2014 (As
Revenue by Geographic
Area:
United States $ 1,294,013 $ 1,372,039 $ 1,366,739
Europe 401,692 437,653 533,116
Elsewhere(1) 680,630 645,923 677,146
$ 2,376,335 $ 2,455,615 $ 2,577,001
(1) Includes, among many others, the following countries:
China, India, Japan, South Korea, Brazil, Canada, Uganda and
Nigeria.
December 31,
2016 2015
Long-lived Tangible Assets by
Geographic Area:
United States $ 267,519 $ 261,385
United Kingdom 21,342 26,512
China 30,161 28,705
Elsewhere(1) 122,168 129,437
$ 441,190 $ 446,039
(1) Includes, among many others, the following countries:
South Korea, Germany, Norway, Canada and Brazil.</t>
  </si>
  <si>
    <t>Other Arrangements</t>
  </si>
  <si>
    <t>(20) Other
Arrangements
In September 2014, we
entered into a contract with the U.S. Department of Health and
Human Services’ Biomedical Advanced Research and Development
Authority, or BARDA, to develop diagnostic countermeasures for
pandemic influenza. Under the terms of the contract, BARDA will
provide up to $12.9 million to us to support the development
of a rapid, molecular, low-cost PCR-like
In February 2013, we
entered into an agreement with the Bill &amp; Melinda Gates
Foundation, or the Gates Foundation, whereby we were awarded a
grant by the Gates Foundation in the amount of $21.6 million
to support the development and commercialization of validated,
low-cost, low-resource
In addition to the
February 2013 grant discussed above, we have also been awarded
several smaller grants by the Gates Foundation in the aggregate
amount of approximately $3.5 million to support the
elimination of malaria. We incurred qualifying expenses totaling
approximately $1.3 million and $0.5 million for the
twelve months ended December 31, 2016 and 2015, respectively.
In December 2016 we received $0.8 million of funding
associated with these grants. As of December 31, 2016,
$1.3 million under these grants is recorded as restricted cash
and $1.2 million is recorded as deferred grant funding on our
consolidated balance sheet.</t>
  </si>
  <si>
    <t>Related Party Transactions</t>
  </si>
  <si>
    <t>Related Party Transactions [Abstract]</t>
  </si>
  <si>
    <t>(21) Related Party Transactions
(a) Divestiture of ACS Companies
On October 10, 2014,
we completed the sale of ACS to ACS Acquisition, LLC (the
“Purchaser”), pursuant to the terms of a Membership
Interest Purchase Agreement with the Purchaser and Sumit Nagpal. In
connection with the sale of ACS, in June 2015 we also sold our
subsidiary Wellogic ME FZ — LLC
(“Wellogic,” together with ACS, the “ACS
Companies”) to the Purchaser. See Note 4.
Mr. Nagpal was a
director of Wellogic and served as the chief executive officer and
a director of ACS until his resignation on September 2, 2014.
Mr. Nagpal was also the owner of Method Factory, Inc., the
company that sold the business and assets of ACS to Alere in 2011
and that sold Wellogic to us in 2012.
(b) SPD
Joint Venture
In May 2007, we completed
the formation of SPD Swiss Precision Diagnostics GmbH, or SPD, our
50/50 joint venture with Procter &amp; Gamble, or P&amp;G, for
the development, manufacturing, marketing and sale of existing
and to-be-developed
We had a net payable to
SPD of $3.7 million as of December 31, 2016 and
$1.2 million as of December 31, 2015. The
$3.7 million net payable balance as of December 31, 2016
is net of a receivable of approximately $1.2 million for costs
incurred in connection with our 2008 SPD-related SPD-related SPD-related
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We defer
our profit on products sold to SPD until the products are sold
through to the customer. As a result of these related transactions,
we have recorded $7.9 million and $9.9 million of trade
receivables which are included in accounts receivable on our
consolidated balance sheets as of December 31, 2016 and 2015,
respectively, and $34.2 million and $23.6 million of
trade accounts payable which are included in accounts payable on
our consolidated balance sheets as of December 31, 2016 and
2015, respectively. During 2016 and 2015, we received
$13.6 million and $23.4 million, respectively, in cash
from SPD as a distribution of earnings, which are included in cash
flows from investing activities in our consolidated statements of
cash flows.
The following table
summarizes our related party balances with SPD within our
consolidated balance sheets (in thousands):
Balance Sheet
Caption As of December 31,
2016 2015
Accounts receivable, net of
allowances $ 7,855 $ 9,873
Prepaid expenses and other current
assets $ 7,486 $ 6,602
Other non-current $ 6,122 $ 8,895
Accounts payable $ 34,216 $ 24,887
As previously disclosed,
SPD is currently involved in civil litigation brought by a
competitor in the United States with respect to the advertising of
one of SPD’s products in the United States. The district
court issued an injunction with respect to sales and advertising of
such product and determined that SPD violated certain laws with
respect to the advertising of such product. SPD’s appeal of
this decision was unsuccessful. The competitor’s request for
damages is now pending before the district court with a trial date
set for June 2017 at the earliest. In addition, a class action
lawsuit was filed against SPD and P&amp;G in the United States
District Court for the Central District of California alleging
violations of certain laws in connection with the sales and
advertising of one of SPD’s products, which claims are based
on similar grounds as those described above. On August 19,
2016, the class action lawsuit was dismissed with prejudice. The
plaintiffs appealed the district court’s decision but, in
March 2017, they voluntarily dismissed this class action suit.
There may be additional lawsuits against SPD or us relating to this
matter in the future. The ultimate resolution of these matters,
including the amount of any damages that may be required to be
paid, is not known at this time, nor is the potential impact that
any pending litigation or future litigation may have on SPD or us,
including whether any such resolution or any damages imposed by a
court would have a material adverse impact on SPD and, ultimately,
by virtue of our 50% interest in SPD, on our financial position or
results of operations.
(c) Entrustment Loan Arrangement with SPD
Shanghai
Our subsidiary Alere
(Shanghai) Diagnostics Co., Ltd., or Alere Shanghai, and
SPD’s subsidiary SPD Trading (Shanghai) Co., Ltd., or SPD
Shanghai, entered into an entrustment loan arrangement for a
maximum of CNY 23.0 million (approximately $3.3 million
at December 31, 2016),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our balance sheet and amounted to
$3.3 million at December 31, 2016.
(d) TechLab
On September 16,
2016, we sold our 49% interest in TechLab Inc., a company that
provides diagnostic testing products used by physicians and other
health care customers to diagnose, treat, and monitor intestinal
diseases and other medical conditions. Prior to this sale, we
accounted for this interest in TechLab as an equity method
investment. Alere served as a distributor of TechLab products
prior to the September 16, 2016 sale and will remain the
principal global distributor of TechLab products pursuant to the
terms of a distribution agreement with TechLab. We had trade
payables owed to Techlab of $1.4 million and $3.2 million
as of December 31, 2016 and 2015, respectively. We made
product purchases from Techlab of $29.9 million,
$27.1 million and $24.8 million during the years ended
December 31, 2016, 2015 and 2014, respectively.
As a result of the
September 16, 2016 sale of our interest in TechLab, we
recorded a gain in equity earnings of unconsolidated entities of
$29.9 million, with the associated tax effect of
$11.2 million recorded in the provision for income
taxes.</t>
  </si>
  <si>
    <t>Valuation and Qualifying Accounts</t>
  </si>
  <si>
    <t>Valuation and Qualifying Accounts [Abstract]</t>
  </si>
  <si>
    <t xml:space="preserve">(22) Valuation and Qualifying
Accounts
We have established
reserves against accounts receivable for doubtful accounts, product
returns, discounts and other allowances. The activity in the table
below includes all accounts receivable reserves. Provisions for
doubtful accounts are recorded as a component of general and
administrative expenses. Provisions for returns, discounts and
other allowances are charged against net product sales. The
following table sets forth activities in our accounts receivable
reserve accounts (in thousands):
Balance at Beginning of Period Provision Amounts Charged Against Reserves Balance at End
of Period
Year ended December 31,
2014 $ 69,146 $ 42,477 $ (35,460 ) $ 76,163
Year ended December 31,
2015 $ 76,163 $ 45,279 $ (31,741 ) $ 89,701
Year ended December 31,
2016 $ 89,701 $ 48,748 $ (62,651 ) $ 75,798
We have established
reserves against obsolete and slow-moving inventories. The activity
in the table below includes all inventory reserves. Provisions for
obsolete and slow-moving inventories are recorded as a component of
cost of net product sales. The following table sets forth
activities in our inventory reserve accounts (in
thousands):
Balance at Provision Amounts Balance at
Year ended December 31,
2014 $ 21,437 $ 12,818 $ (6,907 ) $ 27,348
Year ended December 31,
2015 $ 27,348 $ 21,592 $ (11,165 ) $ 37,775
Year ended December 31,
2016 $ 37,775 $ 10,640 $ (19,977 ) $ 28,438
We have established a
valuation allowance against our deferred tax assets based on the
weight of available positive and negative evidence, including our
estimates of future income by the jurisdictions in which we operate
and the period over which our deferred tax assets will be
recoverable. The following table sets forth activities in our
deferred tax accounts (in thousands):
Balance at Additions Amounts Balance at
Year ended December 31,
2014 $ 84,315 $ 143,454 $ 864 $ 228,633
Year ended December 31, 2015, As
Restated $ 228,633 $ 19,674 $ — $ 248,307
Year ended December 31,
2016 $ 248,307 $ 74,965 $ — $ 323,272 </t>
  </si>
  <si>
    <t>Restructuring Activities</t>
  </si>
  <si>
    <t>Restructuring and Related Activities [Abstract]</t>
  </si>
  <si>
    <t>(23) Restructuring Activities
The following table sets
forth aggregate restructuring charges recorded in our consolidated
statements of operations for the years ended December 31,
2016, 2015 and 2014 (in thousands):
Statement of
Operations Caption 2016 2015 2014
Cost of net revenue $ 5,991 $ 3,816 $ 11,760
Research and development 4,052 2,752 9,800
Sales and marketing 1,798 3,004 11,350
General and administrative 26,033 6,071 25,786
Total operating expenses 37,874 15,643 58,696
Interest expense, including
amortization of original issue discounts and deferred financing
costs 11 24 42
Total charges $ 37,885 $ 15,667 $ 58,738
(a) 2016
Restructuring Plans
During
2016, management developed world-wide cost reduction plans to
reduce costs and improve operational efficiencies within our
professional diagnostics and corporate and other business segments,
primarily impacting our manufacturing and supply chain, and
research and development groups, as well as closing certain
business locations in Europe and the United States. The
following table summarizes the restructuring activities related to
the 2016 restructuring plans for the year ended December 31,
2016 (in thousands):
Professional
Diagnostics 2016
Severance-related costs $ 6,217
Facility and transition
costs 3,010
Cash charges 9,227
Fixed asset and inventory
impairments 443
Total charges $ 9,670
Corporate and
Other 2016
Severance-related costs $ 346
Facility and transition
costs 21,649
Total cash charges $ 21,995
We anticipate incurring
approximately $1.7 million in additional costs under our 2016
restructuring plans related to our professional diagnostics
business segment. We anticipate incurring $2.7 million in
additional costs under our existing 2016 restructuring plans
relating to our corporate and other business segment. As of
December 31, 2016, $7.6 million in severance and
transition costs arising under our 2016 restructuring plans remain
unpaid.
(b) Restructuring Plans Prior to
2016
In 2014, management
developed world-wide cost reduction plans to reduce costs and
improve operational efficiencies within our professional
diagnostics and corporate and other business segments, primarily
impacting our global sales and marketing, information technology,
and research and development groups, as well as closing certain
business locations in Europe and Asia. In 2013, management
developed cost reduction plans impacting businesses in the United
States, Europe and Asia Pacific regions. In 2011, management
developed plans to consolidate operating activities among certain
of our United States, European and Asia Pacific subsidiaries,
including transferring the manufacturing of our Panbio products
from Australia to our Standard Diagnostics facility in South Korea
and eliminating redundant costs among our Axis-Shield subsidiaries.
Additionally, in 2008, management developed and initiated plans to
transition the Cholestech business to our San Diego, California
facility. All of the plans from 2008 to 2013 impacted our
professional diagnostics business segment.
The following table
summarizes the restructuring activities related to our active
restructuring plans prior to 2016 for the years ended
December 31, 2016, 2015 and 2014 and since inception of these
restructuring plans (in thousands):
Professional
Diagnostics 2016 2015 2014 Since
Severance-related costs $ 3,219 $ 7,143 $ 29,071 $ 65,094
Facility and transition
costs 1,257 4,542 4,399 19,738
Other exit costs 11 24 42 833
Cash charges 4,487 11,709 33,512 85,665
Fixed asset and inventory
impairments 1,555 678 10,991 19,961
Intangible asset
impairments — — — 686
Other non-cash 178 1,918 — 2,160
Total charges $ 6,220 $ 14,305 $ 44,503 $ 108,472
Corporate and
Other 2016 2015 2014 Since
Severance-related costs $ — $ 1,376 $ 2,901 $ 4,277
Facility and transition
costs — (14 ) 11,334 11,322
Cash charges $ — $ 1,362 $ 14,235 $ 15,599
We anticipate incurring
approximately $2.1 million in additional costs under these
plans related to our professional diagnostics business segment,
primarily related to the closure of our manufacturing facility in
Israel. As of December 31, 2016, $3.3 million in cash
charges remain unpaid, primarily related to severance costs and
facility lease obligations.
(c) Restructuring Reserves
The following table
summarizes our restructuring reserves related to the plans
described above, of which $10.6 million is included in accrued
expenses and other current liabilities and $0.3 million is
included in other long-term liabilities on our consolidated balance
sheets (in thousands):
Severance- related Costs Facility and Transition Costs Other Exit Costs Total
Balance, December 31,
2013 992 1,781 367 3,140
Cash charges 31,972 15,733 42 47,747
Payments (27,394 ) (7,345 ) (119 ) (34,858 )
Currency adjustments (980 ) (301 ) — (1,281 )
Balance, December 31,
2014 4,590 9,868 290 14,748
Cash charges 8,519 4,528 24 13,071
Payments (11,145 ) (12,222 ) (134 ) (23,501 )
Currency adjustments (331 ) (208 ) — (539 )
Balance, December 31,
2015 $ 1,633 $ 1,966 $ 180 $ 3,779
Cash charges 9,782 25,916 11 35,709
Payments (7,890 ) (20,331 ) (152 ) (28,373 )
Currency adjustments (186 ) (39 ) — (225 )
Balance, December 31,
2016 $ 3,339 $ 7,512 $ 39 $ 10,890</t>
  </si>
  <si>
    <t>Equity Investments</t>
  </si>
  <si>
    <t>Equity Method Investments and Joint Ventures [Abstract]</t>
  </si>
  <si>
    <t>(24) Equity
Investments
We account for the
results from our equity investments under the equity method of
accounting in accordance with ASC 323,
Investments — Equity Method and Joint
Ventures,
(a) SPD
We recorded earnings of
$19.0 million, $14.3 million and $16.2 million for
the years ended December 31, 2016, 2015 and 2014,
respectively, in equity earnings of unconsolidated entities, net of
tax, in our consolidated statements of operations, which
represented our 50% share of SPD’s net income for the
respective periods and elimination of intercompany profit in
inventory related to sales from Alere to SPD which is reflected in
SPD’s net income. We received dividends of $13.6 million
during 2016.
(b) TechLab
We recorded earnings of
$1.8 million, $1.5 million and $1.6 million for the
years ended December 31, 2016, 2015 and 2014, respectively, in
equity earnings of unconsolidated entities, net of tax, in our
consolidated statements of operations, which represented our
minority share of TechLab’s net income for the respective
periods.
On September 16,
2016, we completed the sale of our 49% interest in the TechLab
business and, in connection with such sale, we recorded a gain in
equity earnings of unconsolidated entities of
$29.9 million.
Summarized financial
information for SPD and TechLab on a combined basis is as follows
(in thousands): Combined Condensed Results of
Operations
For The Years Ended December 31,
2016 2015 2014
Net revenue $ 209,239 $ 202,611 $ 211,370
Gross profit $ 151,912 $ 147,386 $ 160,192
Net income after taxes $ 41,616 $ 32,457 $ 35,646
Combined Condensed Balance
Sheets
As of December 31,
2016 2015
Current assets $ 75,248 $ 71,542
Non-current 20,578 30,802
Total assets $ 95,826 $ 102,344
Current liabilities $ 44,234 $ 37,609
Non-current 3,875 5,157
Total liabilities $ 48,109 $ 42,766
The dividends we received
in cash as a return from capital from our equity investments have
been included in cash flows from investing activities in our
consolidated statements of cash flows for all the periods
presented.</t>
  </si>
  <si>
    <t>Supplemental Cash Flow Information</t>
  </si>
  <si>
    <t>Supplemental Cash Flow Elements [Abstract]</t>
  </si>
  <si>
    <t>(27) Supplemental Cash
Flow Information Cash Paid for Interest and Income
Taxes:
During 2016, 2015 and
2014, we made cash payments for interest totaling
$157.7 million, $167.6 million and $192.1 million,
respectively.
During 2016, 2015 and
2014, total net cash paid for income taxes was $70.9 million,
$55.2 million and $58.8 million, respectively.</t>
  </si>
  <si>
    <t>Restated Quarterly Financial Information (Unaudited)</t>
  </si>
  <si>
    <t>Quarterly Financial Information Disclosure [Abstract]</t>
  </si>
  <si>
    <t>(28) Restated Quarterly Financial Information
(Unaudited)
The information set forth
below for the first three quarters and year-to-date periods in
fiscal year 2016 and for all quarters and year-to-date periods in
fiscal year 2015 has been restated to correct the misstatements
described in Note 2. In addition, we have also made adjustments
related to (a) misstatements in the classification of certain
amounts between current assets, noncurrent assets and current
liabilities, (b) misstatements in the classification of certain
legal-related charges between non-operating expenses and operating
expenses, and (c) misstatements to general and administrative
expenses to correct the timing of bad debt expenses and fair value
adjustments related to contingent consideration liabilities from
acquisitions. The operating results for any given quarter are not
necessarily indicative of results for any future periods. Amounts
are computed independently each quarter, therefore, the sum of the
quarterly amounts may not equal the total amount for the respective
year due to rounding.
The following tables
reconcile the amounts as previously reported in the applicable
financial statement to the corresponding restated amounts. All
financial statements are unaudited.
ALERE
INC. AND SUBSIDIARIES CONSOLIDATED STATEMENTS OF OPERATIONS (in
thousands, except per share amounts) (unaudited)
Three Months Ended September 30, 2016
As Previously Restatement As Restated
Net product sales $ 456,096 $ (72 ) $ 456,024
Services revenue 123,778 — 123,778
Net product sales and services
revenue 579,874 (72 ) 579,802
License and royalty
revenue 2,480 — 2,480
Net revenue 582,354 (72 ) 582,282
Cost of net product sales 238,946 113 239,059
Cost of services revenue 76,639 — 76,639
Cost of net product sales and
services revenue 315,585 113 315,698
Cost of license and royalty
revenue 641 — 641
Cost of net revenue 316,226 113 316,339
Gross profit 266,128 (185 ) 265,943
Operating expenses: —
Research and development 31,430 — 31,430
Sales and marketing 101,979 (13 ) 101,966
General and administrative 129,287 19,253 148,540
Impairment and (gain) loss on
dispositions, net — — —
Operating income 3,432 (19,425 ) (15,993 )
Interest expense, including
amortization of original issue discounts and deferred financing
costs (44,130 ) — (44,130 )
Other income (expense),
net (14,312 ) 13,153 (1,159 )
Loss from continuing operations
before provision (benefit) for income taxes (55,010 ) (6,272 ) (61,282 )
Provision (benefit) for income
taxes (50,888 ) 92 (50,796 )
Income (loss) from continuing
operations before equity earnings of unconsolidated entities, net
of tax (4,122 ) (6,364 ) (10,486 )
Equity earnings of unconsolidated
entities, net of tax 26,149 — 26,149
Income (loss) from continuing
operations 22,027 (6,364 ) 15,663
Income (loss) from discontinued
operations, net of tax — — —
Net income (loss) 22,027 (6,364 ) 15,663
Less: Net income attributable
to non-controlling 207 — 207
Net income (loss) attributable to
Alere Inc. and Subsidiaries 21,820 (6,364 ) 15,456
Preferred stock dividends (5,366 ) — (5,366 )
Net income (loss) available to
common stockholders $ 16,454 $ (6,364 ) $ 10,090
Basic and Diluted net income
(loss) per common share:
Loss from continuing
operations $ 0.19 $ (0.07 ) $ 0.12
Income (loss) from discontinued
operations — — —
Net income (loss) per common
share $ 0.19 $ (0.07 ) $ 0.12
Weighted-average
shares—basic 86,753 — 86,753
Weighted-average
shares—diluted 87,885 — 87,885
Comprehensive income (loss)
attributable to Alere Inc. and Subsidiaries $ 30,768 $ (6,364 ) $ 24,404
(1) All adjustments in this column relate to the misstatements
associated with the Standard Diagnostics revenue recognition
matter, except for the adjustments to increase general and
administrative expenses, which is comprised of (a) a $1,700
adjustment to increase bad debt expense, (b) a $4,400 adjustment of
additional expense related to a correction in the measurement of an
acquisition-related contingent consideration obligation and
(c) a $13,153 reclassification adjustment to reclassify
certain legal-related charges from other income (expense), net to
general and administrative expenses.
ALERE
INC. AND SUBSIDIARIES CONSOLIDATED STATEMENTS OF OPERATIONS (in
thousands, except per share amounts) (unaudited)
Nine Months Ended September 30, 2016
As Previously Restatement As
Net product sales $ 1,399,613 $ 7,875 $ 1,407,488
Services revenue 364,296 — 364,296
Net product sales and services
revenue 1,763,909 7,875 1,771,784
License and royalty
revenue 7,742 — 7,742
Net revenue 1,771,651 7,875 1,779,526
Cost of net product sales 726,805 3,415 730,220
Cost of services revenue 228,033 — 228,033
Cost of net product sales and
services revenue 954,838 3,415 958,253
Cost of license and royalty
revenue 2,567 — 2,567
Cost of net revenue 957,405 3,415 960,820
Gross profit 814,246 4,460 818,706
Operating expenses: — — —
Research and development 86,938 — 86,938
Sales and marketing 304,308 742 305,050
General and administrative 372,597 27,753 400,350
Impairment and (gain) loss on
dispositions, net (3,810 ) — (3,810 )
Operating income 54,213 (24,035 ) 30,178
Interest expense, including
amortization of original issue discounts and deferred financing
costs (128,565 ) — (128,565 )
Other income (expense),
net (29,773 ) 23,353 (6,420 )
Loss from continuing operations
before provision (benefit) for income taxes (104,125 ) (682 ) (104,807 )
Provision (benefit) for income
taxes (47,979 ) (407 ) (48,386 )
Income (loss) from continuing
operations before equity earnings of unconsolidated entities, net
of tax (56,146 ) (275 ) (56,421 )
Equity earnings of unconsolidated
entities, net of tax 33,305 — 33,305
Income (loss) from continuing
operations (22,841 ) (275 ) (23,116 )
Income (loss) from discontinued
operations, net of tax — — —
Net income (loss) (22,841 ) (275 ) (23,116 )
Less: Net income attributable
to non-controlling 453 — 453
Net income (loss) attributable to
Alere Inc. and Subsidiaries (23,294 ) (275 ) (23,569 )
Preferred stock dividends (15,983 ) — (15,983 )
Net income (loss) available to
common stockholders $ (39,277 ) $ (275 ) $ (39,552 )
Basic and Diluted net income
(loss) per common share:
Loss from continuing
operations $ (0.45 ) $ (0.00 ) $ (0.45 )
Income (loss) from discontinued
operations — — —
Net income (loss) per common
share $ (0.45 ) $ (0.00 ) $ (0.45 )
Weighted-average
shares—basic and diluted 86,708 — 86,708
Comprehensive income (loss)
attributable to Alere Inc. and Subsidiaries $ (35,602 ) $ (275 ) $ (35,877 )
(1) All adjustments in this column relate to the misstatements
associated with the Standard Diagnostics revenue recognition
matter, except for the adjustments to increase general and
administrative expenses, which is comprised of (a) a $4,400
adjustment of additional expense related to the correction in the
measurement of an acquisition-related contingent consideration
obligation and (b) a $23,353 reclassification adjustment to
reclassify certain legal-related charges from other income
(expense), net to general and administrative expenses.
ALERE
INC. AND SUBSIDIARIES CONSOLIDATED STATEMENTS OF OPERATIONS (in
thousands, except per share amounts) (unaudited)
Three Months Ended June 30, 2016
As Previously Restatement As Restated
Net product sales $ 483,746 $ (784 ) $ 482,962
Services revenue 124,809 — 124,809
Net product sales and services
revenue 608,555 (784 ) 607,771
License and royalty
revenue 2,533 — 2,533
Net revenue 611,088 (784 ) 610,304
Cost of net product sales 250,398 (561 ) 249,837
Cost of services revenue 78,294 — 78,294
Cost of net product sales and
services revenue 328,692 (561 ) 328,131
Cost of license and royalty
revenue 535 — 535
Cost of net revenue 329,227 (561 ) 328,666
Gross profit 281,861 (223 ) 281,638
Operating expenses: —
Research and development 28,446 — 28,446
Sales and marketing 102,516 (72 ) 102,444
General and administrative 128,354 8,500 136,854
Impairment and (gain) loss on
dispositions, net — — —
Operating income 22,545 (8,651 ) 13,894
Interest expense, including
amortization of original issue discounts and deferred financing
costs (42,329 ) — (42,329 )
Other income (expense),
net (14,112 ) 10,200 (3,912 )
Loss from continuing operations
before provision (benefit) for income taxes (33,896 ) 1,549 (32,347 )
Provision (benefit) for income
taxes 3,117 (535 ) 2,582
Income (loss) from continuing
operations before equity earnings of unconsolidated entities, net
of tax (37,013 ) 2,084 (34,929 )
Equity earnings of unconsolidated
entities, net of tax 2,122 — 2,122
Income (loss) from continuing
operations (34,891 ) 2,084 (32,807 )
Income (loss) from discontinued
operations, net of tax — — —
Net income (loss) (34,891 ) 2,084 (32,807 )
Less: Net income attributable
to non-controlling 143 — 143
Net income (loss) attributable to
Alere Inc. and Subsidiaries (35,034 ) 2,084 (32,950 )
Preferred stock dividends (5,308 ) — (5,308 )
Net income (loss) available to
common stockholders $ (40,342 ) $ 2,084 $ (38,258 )
Basic and Diluted net income
(loss) per common share:
Loss from continuing
operations $ (0.46 ) $ 0.02 $ (0.44 )
Income (loss) from discontinued
operations — — —
Net income (loss) per common
share $ (0.46 ) $ 0.02 $ (0.44 )
Weighted-average
shares—basic and diluted 86,737 — 86,737
Comprehensive income (loss)
attributable to Alere Inc. and Subsidiaries $ (78,638 ) $ 2,084 $ (76,554 )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
ALERE
INC. AND SUBSIDIARIES CONSOLIDATED STATEMENTS OF OPERATIONS (in
thousands, except per share amounts) (unaudited)
Six Months Ended June 30, 2016
As Previously Reported Restatement As Restated
Net product sales $ 943,517 $ 7,947 $ 951,464
Services revenue 240,518 — 240,518
Net product sales and services
revenue 1,184,035 7,947 1,191,982
License and royalty
revenue 5,262 — 5,262
Net revenue 1,189,297 7,947 1,197,244
Cost of net product sales 487,859 3,302 491,161
Cost of services revenue 151,394 — 151,394
Cost of net product sales and
services revenue 639,253 3,302 642,555
Cost of license and royalty
revenue 1,926 — 1,926
Cost of net revenue 641,179 3,302 644,481
Gross profit 548,118 4,645 552,763
Operating expenses: — — —
Research and development 55,508 — 55,508
Sales and marketing 202,329 755 203,084
General and administrative 243,310 8,500 251,810
Impairment and (gain) loss on
dispositions, net (3,810 ) — (3,810 )
Operating income 50,781 (4,610 ) 46,171
Interest expense, including
amortization of original issue discounts and deferred financing
costs (84,435 ) — (84,435 )
Other income (expense),
net (15,461 ) 10,200 (5,261 )
Loss from continuing operations
before provision (benefit) for income taxes (49,115 ) 5,590 (43,525 )
Provision (benefit) for income
taxes 2,909 (499 ) 2,410
Income (loss) from continuing
operations before equity earnings of unconsolidated entities, net
of tax (52,024 ) 6,089 (45,935 )
Equity earnings of unconsolidated
entities, net of tax 7,156 — 7,156
Income (loss) from continuing
operations (44,868 ) 6,089 (38,779 )
Income (loss) from discontinued
operations, net of tax — — —
Net income (loss) (44,868 ) 6,089 (38,779 )
Less: Net income attributable
to non-controlling 246 — 246
Net income (loss) attributable to
Alere Inc. and Subsidiaries (45,114 ) 6,089 (39,025 )
Preferred stock dividends (10,617 ) — (10,617 )
Net income (loss) available to
common stockholders $ (55,731 ) $ 6,089 $ (49,642 )
Basic and Diluted net income
(loss) per common share:
Loss from continuing
operations $ (0.64 ) $ 0.07 $ (0.57 )
Income (loss) from discontinued
operations — — —
Net income (loss) per common
share $ (0.64 ) $ 0.07 $ (0.57 )
Weighted-average
shares—basic and diluted 86,692 — 86,692
Comprehensive income (loss)
attributable to Alere Inc. and Subsidiaries $ (66,370 ) $ 6,089 $ (60,281 )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
ALERE
INC. AND SUBSIDIARIES CONSOLIDATED STATEMENTS OF OPERATIONS (in
thousands, except per share amounts) (unaudited)
Three Months Ended March 31, 2016
As Previously Restatement As Restated
Net product sales $ 459,771 $ 8,731 $ 468,502
Services revenue 115,709 — 115,709
Net product sales and services
revenue 575,480 8,731 584,211
License and royalty
revenue 2,729 — 2,729
Net revenue 578,209 8,731 586,940
Cost of net product sales 237,461 3,863 241,324
Cost of services revenue 73,100 — 73,100
Cost of net product sales and
services revenue 310,561 3,863 314,424
Cost of license and royalty
revenue 1,391 — 1,391
Cost of net revenue 311,952 3,863 315,815
Gross profit 266,257 4,868 271,125
Operating expenses: —
Research and development 27,062 — 27,062
Sales and marketing 99,813 827 100,640
General and administrative 114,956 — 114,956
Impairment and (gain) loss on
dispositions, net (3,810 ) — (3,810 )
Operating income 28,236 4,041 32,277
Interest expense, including
amortization of original issue discounts and deferred financing
costs (42,106 ) — (42,106 )
Other income (expense),
net (1,349 ) — (1,349 )
Loss from continuing operations
before provision (benefit) for income taxes (15,219 ) 4,041 (11,178 )
Provision (benefit) for income
taxes (208 ) 36 (172 )
Income (loss) from continuing
operations before equity earnings of unconsolidated entities, net
of tax (15,011 ) 4,005 (11,006 )
Equity earnings of unconsolidated
entities, net of tax 5,034 — 5,034
Income (loss) from continuing
operations (9,977 ) 4,005 (5,972 )
Income (loss) from discontinued
operations, net of tax — — —
Net income (loss) (9,977 ) 4,005 (5,972 )
Less: Net income attributable
to non-controlling 103 — 103
Net income (loss) attributable to
Alere Inc. and Subsidiaries (10,080 ) 4,005 (6,075 )
Preferred stock dividends (5,309 ) — (5,309 )
Net income (loss) available to
common stockholders $ (15,389 ) $ 4,005 $ (11,384 )
Basic and Diluted net income
(loss) per common share:
Loss from continuing
operations $ (0.18 ) $ 0.05 $ (0.13 )
Income (loss) from discontinued
operations — — —
Net income (loss) per common
share $ (0.18 ) $ 0.05 $ (0.13 )
Weighted-average
shares—basic and diluted 86,646 — 86,646
Comprehensive income (loss)
attributable to Alere Inc. and Subsidiaries $ 12,268 $ 4,005 $ 16,273
(1) All adjustments in this column relate to the misstatements
associated with the Standard Diagnostics revenue recognition
matter.
ALERE
INC. AND SUBSIDIARIES CONSOLIDATED STATEMENTS OF OPERATIONS (in
thousands, except per share amounts) (unaudited)
Three Months Ended December 31, 2015
As Previously Restatement As
Net product sales $ 506,516 $ (6,149 ) $ 500,367
Services revenue 113,483 — 113,483
Net product sales and services
revenue 619,999 (6,149 ) 613,850
License and royalty
revenue 3,286 — 3,286
Net revenue 623,285 (6,149 ) 617,136
Cost of net product sales 298,795 (1,670 ) 297,125
Cost of services revenue 72,111 — 72,111
Cost of net product sales and
services revenue 370,906 (1,670 ) 369,236
Cost of license and royalty
revenue (650 ) — (650 )
Cost of net revenue 370,256 (1,670 ) 368,586
Gross profit 253,029 (4,479 ) 248,550
Operating expenses:
Research and development 28,228 — 28,228
Sales and marketing 111,535 (644 ) 110,891
General and administrative 114,400 4,586 118,986
Impairment and (gain) loss on
dispositions, net 8,132 — 8,132
Operating income (9,266 ) (8,421 ) (17,687 )
Interest expense, including
amortization of original issue discounts and deferred financing
costs (58,739 ) — (58,739 )
Other income (expense),
net (6,329 ) 4,586 (1,743 )
Loss from continuing operations
before provision (benefit) for income taxes (74,334 ) (3,835 ) (78,169 )
Provision (benefit) for income
taxes (50,329 ) (817 ) (51,146 )
Income (loss) from continuing
operations before equity earnings of unconsolidated entities, net
of tax (24,005 ) (3,018 ) (27,023 )
Equity earnings of unconsolidated
entities, net of tax 5,210 — 5,210
Income (loss) from continuing
operations (18,795 ) (3,018 ) (21,813 )
Income (loss) from discontinued
operations, net of tax 2,736 — 2,736
Net income (loss) (16,059 ) (3,018 ) (19,077 )
Less: Net income attributable
to non-controlling (5 ) — (5 )
Net income (loss) attributable to
Alere Inc. and Subsidiaries (16,054 ) (3,018 ) (19,072 )
Preferred stock dividends (5,367 ) — (5,367 )
Net income (loss) available to
common stockholders $ (21,421 ) $ (3,018 ) $ (24,439 )
Basic and Diluted net income
(loss) per common share:
Loss from continuing
operations $ (0.28 ) $ (0.03 ) $ (0.31 )
Income (loss) from discontinued
operations — — —
Net income (loss) per common
share $ (0.28 ) $ (0.03 ) $ (0.31 )
Weighted-average
shares—basic and diluted 85,953 — 85,953
Comprehensive income (loss)
attributable to Alere Inc. and Subsidiaries $ (39,957 ) $ (3,018 ) $ (42,975 )
(1) All adjustments in this column relate to the misstatements
associated with the Standard Diagnostics revenue recognition
matter, except for the adjustment to increase general and
administrative expenses due to a $4,586 reclassification adjustment
to reclassify certain legal-related charges from other income
(expense), net to general and administrative expenses.
ALERE
INC. AND SUBSIDIARIES CONSOLIDATED STATEMENTS OF OPERATIONS (in
thousands, except per share amounts) (unaudited)
Three Months Ended September 30, 2015
As Previously Restatement As Restated
Net product sales $ 472,128 $ 831 $ 472,959
Services revenue 128,341 — 128,341
Net product sales and services
revenue 600,469 831 601,300
License and royalty
revenue 3,299 — 3,299
Net revenue 603,768 831 604,599
Cost of net product sales 245,814 (385 ) 245,429
Cost of services revenue 79,851 — 79,851
Cost of net product sales and
services revenue 325,665 (385 ) 325,280
Cost of license and royalty
revenue 1,137 — 1,137
Cost of net revenue 326,802 (385 ) 326,417
Gross profit 276,966 1,216 278,182
Operating expenses:
Research and development 36,011 — 36,011
Sales and marketing 106,493 231 106,724
General and administrative 101,306 — 101,306
Impairment and (gain) loss on
dispositions, net 2,074 — 2,074
Operating income 31,082 985 32,067
Interest expense, including
amortization of original issue discounts and deferred financing
costs (52,333 ) — (52,333 )
Other income (expense),
net 3,658 — 3,658
Loss from continuing operations
before provision (benefit) for income taxes (17,593 ) 985 (16,608 )
Provision (benefit) for income
taxes (10,212 ) 72 (10,140 )
Income (loss) from continuing
operations before equity earnings of unconsolidated entities, net
of tax (7,381 ) 913 (6,468 )
Equity earnings of unconsolidated
entities, net of tax 5,000 — 5,000
Income (loss) from continuing
operations (2,381 ) 913 (1,468 )
Income (loss) from discontinued
operations, net of tax — — —
Net income (loss) (2,381 ) 913 (1,468 )
Less: Net income attributable
to non-controlling (61 ) — (61 )
Net income (loss) attributable to
Alere Inc. and Subsidiaries (2,320 ) 913 (1,407 )
Preferred stock dividends (5,369 ) — (5,369 )
Net income (loss) available to
common stockholders $ (7,689 ) $ 913 $ (6,776 )
Basic and Diluted net income
(loss) per common share:
Loss from continuing
operations $ (0.09 ) $ 0.01 $ (0.08 )
Income (loss) from discontinued
operations — — —
Net income (loss) per common
share $ (0.09 ) $ 0.01 $ (0.08 )
Weighted-average
shares—basic and diluted 85,895 — 85,895
Comprehensive income (loss)
attributable to Alere Inc. and Subsidiaries $ (90,713 ) $ 913 $ (89,800 )
(1)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Quarterly Report on Form 10-Q
for the period ended September 30, 2015 due most significantly to a
$1,724 adjustment to increase revenue, a $1,087 adjustment to
decrease other income and an $8,712 adjustment to decrease benefit
for income taxes, with an overall impact of a $7,882 adjustment to
decrease net income, which were identified during the preparation
of the Annual Report on Form 10-K for 2015.
(2) All adjustments in this column relate to the misstatements
associated with the Standard Diagnostics revenue recognition
matter.
ALERE
INC. AND SUBSIDIARIES CONSOLIDATED STATEMENTS OF OPERATIONS (in
thousands, except per share amounts) (unaudited)
Nine Months Ended September 30, 2015
As Previously Restatement As Restated
Net product sales $ 1,447,515 $ (1,552 ) $ 1,445,963
Services revenue 378,825 — 378,825
Net product sales and services
revenue 1,826,340 (1,552 ) 1,824,788
License and royalty
revenue 13,691 — 13,691
Net revenue 1,840,031 (1,552 ) 1,838,479
Cost of net product sales 743,808 (1,787 ) 742,021
Cost of services revenue 232,277 — 232,277
Cost of net product sales and
services revenue 976,085 (1,787 ) 974,298
Cost of license and royalty
revenue 4,431 — 4,431
Cost of net revenue 980,516 (1,787 ) 978,729
Gross profit 859,515 235 859,750
Operating expenses:
Research and development 91,225 — 91,225
Sales and marketing 323,596 (48 ) 323,548
General and administrative 255,170 — 255,170
Impairment and (gain) loss on
dispositions, net 42,408 — 42,408
Operating income 147,116 283 147,399
Interest expense, including
amortization of original issue discounts and deferred financing
costs (158,258 ) — (158,258 )
Other income (expense),
net 4,486 — 4,486
Loss from continuing operations
before provision (benefit) for income taxes (6,656 ) 283 (6,373 )
Provision (benefit) for income
taxes (2,376 ) (43 ) (2,419 )
Income (loss) from continuing
operations before equity earnings of unconsolidated entities, net
of tax (4,280 ) 326 (3,954 )
Equity earnings of unconsolidated
entities, net of tax 10,320 — 10,320
Income (loss) from continuing
operations 6,040 326 6,366
Income (loss) from discontinued
operations, net of tax 216,777 — 216,777
Net income (loss) 222,817 326 223,143
Less: Net income attributable
to non-controlling 386 — 386
Net income (loss) attributable to
Alere Inc. and Subsidiaries 222,431 326 222,757
Preferred stock dividends (15,927 ) — (15,927 )
Net income (loss) available to
common stockholders $ 206,504 $ 326 $ 206,830
Basic and Diluted net income
(loss) per common share:
Loss from continuing
operations $ (0.12 ) $ 0.00 $ (0.12 )
Income (loss) from discontinued
operations 2.57 — 2.57
Net income (loss) per common
share $ 2.45 $ 0.00 $ 2.45
Weighted-average
shares—basic and diluted 85,141 — 85,141
Comprehensive income (loss)
attributable to Alere Inc. and Subsidiaries $ 98,666 $ 326 $ 98,992
(1) The figures presented in this column represent the amounts
most recently presented in our Quarterly Report on Form 10-Q
for the period ended September 30, 2016 and, in connection with the
presentation in such Form 10-Q, Form 10-K
(2) All adjustments in this column relate to the misstatements
associated with the Standard Diagnostics revenue recognition
matter.
ALERE
INC. AND SUBSIDIARIES CONSOLIDATED STATEMENTS OF OPERATIONS (in
thousands, except per share amounts) (unaudited)
Three Months Ended June 30, 2015
As Previously Restatement As
Net product sales $ 491,049 $ 603 $ 491,652
Services revenue 126,628 — 126,628
Net product sales and services
revenue 617,677 603 618,280
License and royalty
revenue 5,694 — 5,694
Net revenue 623,371 603 623,974
Cost of net product sales 257,893 894 258,787
Cost of services revenue 76,800 — 76,800
Cost of net product sales and
services revenue 334,693 894 335,587
Cost of license and royalty
revenue 1,344 — 1,344
Cost of net revenue 336,037 894 336,931
Gross profit 287,334 (291 ) 287,043
Operating expenses:
Research and development 27,198 — 27,198
Sales and marketing 108,024 (118 ) 107,906
General and administrative 61,173 — 61,173
Impairment and (gain) loss on
dispositions, net 5,542 — 5,542
Operating income 85,397 (173 ) 85,224
Interest expense, including
amortization of original issue discounts and deferred financing
costs (59,494 ) — (59,494 )
Other income (expense),
net 3,195 — 3,195
Loss from continuing operations
before provision (benefit) for income taxes 29,098 (173 ) 28,925
Provision (benefit) for income
taxes 15,689 99 15,788
Income (loss) from continuing
operations before equity earnings of unconsolidated entities, net
of tax 13,409 (272 ) 13,137
Equity earnings of unconsolidated
entities, net of tax 1,361 — 1,361
Income (loss) from continuing
operations 14,770 (272 ) 14,498
Income (loss) from discontinued
operations, net of tax — — —
Net income (loss) 14,770 (272 ) 14,498
Less: Net income attributable
to non-controlling 359 — 359
Net income (loss) attributable to
Alere Inc. and Subsidiaries 14,411 (272 ) 14,139
Preferred stock dividends (5,308 ) — (5,308 )
Net income (loss) available to
common stockholders $ 9,103 $ (272 ) $ 8,831
Basic and Diluted net income
(loss) per common share:
Loss from continuing
operations $ 0.11 $ (0.01 ) $ 0.10
Income (loss) from discontinued
operations — — —
Net income (loss) per common
share $ 0.11 $ (0.01 ) $ 0.10
Weighted-average shares —
basic 85,173 — 85,173
Weighted-average shares —
diluted 86,635 — 86,635
Comprehensive income (loss)
attributable to Alere Inc. and Subsidiaries $ 60,763 $ (272 ) $ 60,491
(1) The figures presented in this column represent the amounts
most recently presented in our Quarterly Report on Form 10-Q for
the period ended June 30, 2016 and, in connection with the
presentation in such Form 10-Q, Form 10-K
(2) All adjustments in this column relate to the misstatements
associated with the Standard Diagnostics revenue recognition
matter.
ALERE
INC. AND SUBSIDIARIES CONSOLIDATED STATEMENTS OF OPERATIONS (in
thousands, except per share amounts) (unaudited)
Six Months Ended June 30, 2015
As Previously Restatement As
Net product sales $ 975,387 $ (2,383 ) $ 973,004
Services revenue 250,484 — 250,484
Net product sales and services
revenue 1,225,871 (2,383 ) 1,223,488
License and royalty
revenue 10,392 — 10,392
Net revenue 1,236,263 (2,383 ) 1,233,880
Cost of net product sales 497,994 (1,402 ) 496,592
Cost of services revenue 152,426 — 152,426
Cost of net product sales and
services revenue 650,420 (1,402 ) 649,018
Cost of license and royalty
revenue 3,294 — 3,294
Cost of net revenue 653,714 (1,402 ) 652,312
Gross profit 582,549 (981 ) 581,568
Operating expenses:
Research and development 55,214 — 55,214
Sales and marketing 217,103 (279 ) 216,824
General and administrative 153,864 — 153,864
Impairment and (gain) loss on
dispositions, net 40,334 — 40,334
Operating income 116,034 (702 ) 115,332
Interest expense, including
amortization of original issue discounts and deferred financing
costs (105,925 ) — (105,925 )
Other income (expense),
net 828 — 828
Loss from continuing operations
before provision (benefit) for income taxes 10,937 (702 ) 10,235
Provision (benefit) for income
taxes 7,836 (115 ) 7,721
Income (loss) from continuing
operations before equity earnings of unconsolidated entities, net
of tax 3,101 (587 ) 2,514
Equity earnings of unconsolidated
entities, net of tax 5,320 — 5,320
Income (loss) from continuing
operations 8,421 (587 ) 7,834
Income (loss) from discontinued
operations, net of tax 216,777 — 216,777
Net income (loss) 225,198 (587 ) 224,611
Less: Net income attributable
to non-controlling 447 — 447
Net income (loss) attributable to
Alere Inc. and Subsidiaries 224,751 (587 ) 224,164
Preferred stock dividends (10,558 ) — (10,558 )
Net income (loss) available to
common stockholders $ 214,193 $ (587 ) $ 213,606
Basic and Diluted net income
(loss) per common share:
Loss from continuing
operations $ (0.03 ) $ (0.01 ) $ (0.04 )
Income (loss) from discontinued
operations 2.57 — 2.57
Net income (loss) per common
share $ 2.54 $ (0.01 ) $ 2.53
Weighted-average shares —
basic and diluted 84,758 — 84,758
Comprehensive income (loss)
attributable to Alere Inc. and Subsidiaries $ 189,379 $ (587 ) $ 188,792
(1) The figures presented in this column represent the amounts
most recently presented in our Quarterly Report on Form 10-Q
(2) All adjustments in this column relate to the misstatements
associated with the Standard Diagnostics revenue recognition
matter.
ALERE
INC. AND SUBSIDIARIES CONSOLIDATED STATEMENTS OF OPERATIONS (in
thousands, except per share amounts) (unaudited)
Three Months Ended March 31, 2015
As Previously Restatement As
Net product sales $ 484,338 $ (2,986 ) $ 481,352
Services revenue 123,856 — 123,856
Net product sales and services
revenue 608,194 (2,986 ) 605,208
License and royalty
revenue 4,698 — 4,698
Net revenue 612,892 (2,986 ) 609,906
Cost of net product sales 240,101 (2,296 ) 237,805
Cost of services revenue 75,626 — 75,626
Cost of net product sales and
services revenue 315,727 (2,296 ) 313,431
Cost of license and royalty
revenue 1,950 — 1,950
Cost of net revenue 317,677 (2,296 ) 315,381
Gross profit 295,215 (690 ) 294,525
Operating expenses: —
Research and development 28,016 — 28,016
Sales and marketing 109,079 (161 ) 108,918
General and administrative 92,691 — 92,691
Impairment and (gain) loss on
dispositions, net 34,792 — 34,792
Operating income 30,637 (529 ) 30,108
Interest expense, including
amortization of original issue discounts and deferred financing
costs (46,431 ) — (46,431 )
Other income (expense),
net (2,367 ) — (2,367 )
Loss from continuing operations
before provision (benefit) for income taxes (18,161 ) (529 ) (18,690 )
Provision (benefit) for income
taxes (7,853 ) (214 ) (8,067 )
Income (loss) from continuing
operations before equity earnings of unconsolidated entities, net
of tax (10,308 ) (315 ) (10,623 )
Equity earnings of unconsolidated
entities, net of tax 3,959 — 3,959
Income (loss) from continuing
operations (6,349 ) (315 ) (6,664 )
Income (loss) from discontinued
operations, net of tax 216,777 — 216,777
Net income (loss) 210,428 (315 ) 210,113
Less: Net income attributable
to non-controlling 88 — 88
Net income (loss) attributable to
Alere Inc. and Subsidiaries 210,340 (315 ) 210,025
Preferred stock dividends (5,250 ) — (5,250 )
Net income (loss) available to
common stockholders $ 205,090 $ (315 ) $ 204,775
Basic and Diluted net income
(loss) per common share:
Loss from continuing
operations $ (0.14 ) $ (0.00 ) $ (0.14 )
Income (loss) from discontinued
operations 2.57 — 2.57
Net income (loss) per common
share $ 2.43 $ (0.00 ) $ 2.43
Weighted-average
shares—basic and diluted 84,338 — 84,338
Comprehensive income (loss)
attributable to Alere Inc. and Subsidiaries $ 128,616 $ (315 ) $ 128,301
(1) The figures presented in this column represent the amounts
most recently presented in our Quarterly Report on Form 10-Q for
the period ended March 31, 2016 and, in connection with the
presentation in such Form 10-Q, such amounts had been revised from
the figures presented earlier in the Quarterly Report on Form 10-Q
for the period ended March 31, 2015 due to a $4,739 adjustment to
increase revenue, a $1,509 adjustment to increase cost of revenue,
a $1,097 adjustment to increase other expense and a $933 adjustment
to decrease benefit for income taxes with an overall impact of a
$1,200 adjustment to increase net income, which were identified
during the preparation of the Annual Report on Form 10-K for
2015.
(2) All adjustments in this column relate to the misstatements
associated with the Standard Diagnostics revenue recognition
matter. ALERE
INC. AND SUBSIDIARIES CONSOLIDATED BALANCE SHEET (in
thousands, except par value) (unaudited)
As of September 30, 2016
As Previously Restatement As Restated
ASSETS
Current assets:
Cash and cash equivalents $ 566,213 $ — $ 566,213
Restricted cash 4,999 — 4,999
Marketable securities 75 — 75
Accounts receivable, net of
allowance 427,241 (1,034 ) 426,207
Inventories, net 348,845 533 349,378
Prepaid expenses and other current
assets 163,833 (39,443 ) 124,390
Total current
assets 1,511,206 (39,944 ) 1,471,262
Property, plant and equipment,
net 446,313 — 446,313
Goodwill 2,805,682 — 2,805,682
Other intangible assets with
indefinite lives 27,991 — 27,991
Finite-lived intangible assets,
net 864,785 — 864,785
Restricted cash 42,438 — 42,438
Other non-current 16,219 — 16,219
Investments in unconsolidated
ent</t>
  </si>
  <si>
    <t>Guarantor Financial Information</t>
  </si>
  <si>
    <t>(29) Guarantor Financial
Information
Our 7.25% senior notes,
our 6.5% senior subordinated notes and our 6.375% senior
subordinated notes are guaranteed, and before their redemption on
October 1, 2015, our 8.625% senior subordinated notes were
guaranteed, by certain of our consolidated 100% owned subsidiaries,
or the Guarantor Subsidiaries. The guarantees are full and
unconditional and joint and several. The following supplemental
financial information sets forth, on a consolidating basis, audited
balance sheets as of December 31, 2016 and 2015, the related
statements of operations, statements of comprehensive loss and cash
flows for each of the three years in the period ended
December 31, 2016, respectively, for Alere Inc., the Guarantor
Subsidiaries and our other subsidiaries, or the Non-Guarantor Non-Guarantor
We have extensive
transactions and relationships between various members of our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
As discussed in Note
5(w), effective January 1, 2016, we adopted ASU 2015-03 2015-15, non-current
For comparative purposes,
certain amounts for prior periods have been reclassified to conform
to the current period classification. Prior periods have been
presented on a basis that is consistent with the current period,
giving retrospective effect to the impact of discontinued
operations.
We are restating our
consolidated financial statements as of December 31, 2015 and
for the years ended December 31, 2015 and 2014 and for each of
the quarterly and year-to-date periods in 2015 and the first three
quarterly and year-to-date periods in 2016. For more information on
the Restatement, see Note 2. The adjustments to the Guarantor
consolidating statements of cash flows did not impact previously
reported net cash flows from operating activities, investing
activities, or financing activities and as a result, there was no
net impact to net change in cash and cash equivalents for any
previously reported periods. Certain corrections of classifications
within the operating cash flow section were impacted by the
Restatement.
The following schedules
reconcile the amounts as previously reported in guarantor financial
information, consolidating financial statements to the
corresponding restated amounts:
Year Ended December 31, 2015
Restated Consolidating Statement
of Operations-Issuer
(in
thousands) As Previously Restatement As Restated
Net revenue $ — $ — $ —
Cost of net revenue $ 3,279 $ — $ 3,279
Sales and marketing $ 5,901 $ — $ 5,901
General and administrative $ 119,520 $ 4,500 $ 124,020
Loss from continuing operations
before benefit for income taxes $ (430,174 ) $ — $ (430,174 )
Benefit for income taxes $ (151,406 ) $ — $ (151,406 )
Loss from continuing
operations $ (14,668 ) $ (2,692 ) $ (17,360 )
As of December 31, 2015
Restated Consolidating
Balance Sheet-Issuer As Previously Restatement Adjustment As Restated
Total current assets $ 1,385,453 $ — $ 1,385,453
Total assets $ 6,729,213 $ (3,133 ) $ 6,726,080
Total current liabilities $ 1,397,394 $ — $ 1,397,394
Total long-term
liabilities $ 3,277,654 $ — $ 3,277,654
Total equity $ 2,054,165 $ (3,133 ) $ 2,051,032
Total liabilities and
equity $ 6,729,213 $ (3,133 ) $ 6,726,080
(1) The figures presented in this column represent the amounts
that were presented originally in the 2015 Annual Report on Form
10-K, as adjusted retrospectively for the impact of the adoption of
ASU 2015-03 and ASU 2015-15 in the first quarter of 2016 (as
discussed in Note 5(w)), which resulted in the reclassification of
$33,866 of debt issuance costs from other non-current assets to
long-term debt, net of current portion within the issuer financial
statements as of December 31, 2015.
(2)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Annual Report on Form 10-K for
2015 due to a $52,410 adjustment to increase current deferred tax
assets, a $616,637 adjustment to increase current intercompany
receivable, a $105,298 adjustment to increase non-current deferred
tax assets, a $616,637 adjustment to increase current liabilities
and a $157,708 adjustment to increase deferred tax liabilities,
which were identified during the preparation of the Quarterly
Report on Form 10-Q for the period ended September 30,
2016.
Year Ended December 31, 2014
Restated Consolidating
Statement of Operations-Issuer As Previously Restatement As Restated
Net revenue $ — $ — $ —
Cost of net revenue $ 5,630 $ — $ 5,630
Sales and marketing $ 7,598 $ — $ 7,598
General and administrative $ 93,952 $ (1,486 ) $ 92,466
Loss from continuing operations
before benefit for income taxes $ (326,899 ) $ — $ (326,899 )
Benefit for income taxes $ (20,865 ) $ — $ (20,865 )
Loss from continuing
operations $ (179,187 ) $ 313 $ (178,874 )
(1) The figures presented in this column represent the amounts
most recently presented in our Annual Report on Form 10-K for 2015
and, in connection with the presentation in such Form 10-K, such
amounts had been revised from the figures presented earlier in the
Annual Report on Form 10-K/A for 2014 due to an $8,535 adjustment
to increase benefit for income taxes and a $4,261 adjustment to
decrease equity in earnings of unconsolidated subsidiaries, net of
tax with an overall impact of a $4,274 adjustment to decrease loss
from continuing operations within the issuer financial statements,
which were identified during the preparation of the Annual Report
on Form 10-K for 2015.
Year Ended December 31, 2015
Restated Consolidating
Statement of Operations-Guarantor As Previously Restatement As Restated
Net revenue $ 1,345,763 $ — $ 1,345,763
Cost of net revenue $ 816,961 $ — $ 816,961
Sales and marketing $ 219,566 $ — $ 219,566
General and administrative $ 147,539 $ 86 $ 147,625
Income (loss) from continuing
operations before provision (benefit) for income taxes $ 112,416 $ — $ 112,416
Provision (benefit) for income
taxes $ 33,447 $ — $ 33,447
Income (loss) from continuing
operations $ 78,969 $ — $ 78,969
Year Ended December 31, 2014
Restated Consolidating
Statement of Operations-Guarantor As Previously Restatement As Restated
Net revenue $ 1,333,195 $ — $ 1,333,195
Cost of net revenue $ 761,563 $ — $ 761,563
Sales and marketing $ 232,406 $ — $ 232,406
General and administrative $ 155,795 $ 348 $ 156,143
Income (loss) from continuing
operations before provision (benefit) for income taxes $ 111,324 $ — $ 111,324
Provision (benefit) for income
taxes $ 44,155 $ — 44,155
Income (loss) from continuing
operations $ 67,169 $ — $ 67,169
Year Ended December 31, 2015
Restated Consolidating
Statement of Operations-Non-Guarantor As Previously Restatement As Restated
Net revenue $ 1,397,647 $ (7,701 ) $ 1,389,946
Cost of net revenue $ 808,905 $ (3,457 ) $ 805,448
Sales and marketing $ 209,664 $ (692 ) $ 208,972
General and administrative $ 102,511 $ — $ 102,511
Income from continuing operations
before provision for income taxes $ 241,689 $ (3,552 ) $ 238,137
Provision for income taxes $ 64,947 $ (860 ) $ 64,087
Income from continuing
operations $ 190,807 $ (2,692 ) $ 188,115
As of December 31, 2015
Restated Consolidating
Balance Sheet-Non-Guarantor As Previously Restatement As Restated
Total current assets $ 959,592 $ (42,680 ) $ 916,912
Total assets $ 2,763,898 $ (4,961 ) $ 2,758,937
Total current liabilities $ 446,931 $ (1,828 ) $ 445,103
Total long-term
liabilities $ 1,112,885 $ — $ 1,112,885
Total equity $ 1,204,082 $ (3,133 ) $ 1,200,949
Total liabilities and
equity $ 2,763,898 $ (4,961 ) $ 2,758,937
(1)
The
figures presented in this column represent the amounts that were
presented originally in the Annual Report on Form 10-K for 2015 as
adjusted retrospectively for the impact of the adoption of ASU
2015-03 and ASU 2015-15 in the first quarter of 2016 (as discussed
in Note 5(w)), which resulted in the reclassification of $184 of
debt issuance costs from other non-current assets to long-term
debt, net of current portion within the non-guarantor subsidiaries
financial statements as of December 31, 2015.
(2)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Annual Report on Form 10-K for
2015 due to a $23,244 adjustment to decrease current deferred tax
assets, a $23,244 adjustment to increase non-current deferred tax
assets, a $92,350 adjustment to decrease current liabilities and a
$92,350 adjustment to increase current intercompany payable within
the non-guarantor subsidiaries financial statements, which were
identified during the preparation of the Quarterly Report on Form
10-Q for the period ended September 30, 2016.
Year Ended December 31, 2014
Restated Consolidating
Statement of Operations-Non-Guarantor As Previously Restatement As Restated
Net revenue $ 1,491,422 $ 1,723 $ 1,493,145
Cost of net revenue $ 847,984 $ 501 $ 848,485
Sales and marketing $ 272,957 $ 88 $ 273,045
General and administrative $ 203,881 $ 673 $ 204,554
Income from continuing operations
before provision for income taxes $ 94,509 $ 413 $ 94,922
Provision for income taxes $ 46,618 $ 100 $ 46,718
Income from continuing
operations $ 63,819 $ 313 $ 64,132
(1) The figures presented in this column represent the amounts
most recently presented in our Annual Report on Form 10-K for 2015
and, in connection with the presentation in such Form 10-K, such
amounts had been revised from the figures presented earlier in the
Annual Report on Form 10-K/A for 2014 due most significantly to a
$15,805 adjustment to decrease revenue, a $7,237 adjustment to
decrease cost of revenue, a $1,201 adjustment to decrease operating
expenses and a $2,729 adjustment to decrease the provision for
income taxes with an overall impact of a $4,638 adjustment to
decrease income from continuing operations within the non-guarantor
subsidiaries financial statements, which were identified during the
preparation of the Annual Report on Form 10-K for 2015.
Year Ended December 31, 2015
Restated Consolidating
Statement of Operations-Eliminations As Previously Restatement As Restated
Net revenue $ (280,094 ) $ — $ (280,094 )
Cost of net revenue $ (278,373 ) $ — $ (278,373 )
Sales and marketing $ — $ — $ —
General and administrative $ — $ — $ —
Loss from continuing operations
before provision for income taxes $ (4,921 ) $ — $ (4,921 )
Provision for income taxes $ 308 $ — $ 308
Loss from continuing
operations $ (267,864 ) $ 2,692 $ (265,172 )
As of December 31, 2015
Restated Consolidating
Balance Sheet-Eliminations As Previously Restatement As Restated
Total current assets $ (2,115,095 ) $ — $ (2,115,095 )
Total assets $ (8,331,552 ) $ 3,133 $ (8,328,419 )
Total current liabilities $ (2,098,884 ) $ — $ (2,098,884 )
Total long-term
liabilities $ (2,710,922 ) $ — $ (2,710,922 )
Total equity $ (3,521,746 ) $ 3,133 $ (3,518,613 )
Total liabilities and
equity $ (8,331,552 ) $ 3,133 $ (8,328,419 )
(1)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Annual Report on Form
10-K for 2015 due to a $2,120 adjustment to increase current
deferred tax assets, a $616,637 adjustment to decrease current
intercompany receivable, a $128,556 adjustment to decrease
non-current deferred tax assets, a $616,637 adjustment to decrease
current intercompany payable and a $126,436 adjustment to decrease
deferred tax liabilities within the eliminations financial
statements, which were identified during the preparation of the
Quarterly Report on Form 10-Q for the period ended September 30,
2016.
Year Ended December 31, 2014
Restated Consolidating
Statement of Operations-Eliminations As Previously Restatement As Restated
Net revenue $ (249,339 ) $ — $ (249,339 )
Cost of net revenue $ (252,137 ) $ — $ (252,137 )
Sales and marketing $ — $ — $ —
General and administrative $ — $ — $ —
Income from continuing operations
before provision for income taxes $ 2,733 $ — $ 2,733
Provision for income taxes $ 1,022 $ — $ 1,022
Loss from continuing
operations $ (123,555 ) $ (313 ) $ (123,868 )
(1) The figures presented in this column represent the amounts
most recently presented in our Annual Report on Form 10-K for 2015
and, in connection with the presentation in such Form 10-K,
such amounts had been revised from the figures presented earlier in
the Annual Report on Form 10-K/A for 2014 due to a $4,261
adjustment to increase equity in earnings of unconsolidated
subsidiaries, net of tax with an overall impact of a $4,261
adjustment to decrease loss from continuing operations within the
eliminations financial statements, which were identified during the
preparation of the Annual Report on Form 10-K for 2015.
The following schedules
reconcile the amounts as previously reported in guarantor financial
information, quarterly consolidating financial statements to the
corresponding revised amounts and is unaudited:
Three Months Ended September 30, 2016
Restated Consolidating Statement
of Operations-Issuer
(in thousands)
(unaudited) As Previously Restatement As Restated
Net revenue $ — $ — $ —
Cost of net revenue $ 853 $ — $ 853
Sales and marketing $ 1,867 $ — $ 1,867
General and administrative $ 75,261 $ 12,853 $ 88,114
Loss from continuing operations
before benefit for income taxes $ (135,558 ) $ — $ (135,558)
Benefit for income taxes $ (227,263 ) $ — $ (227,263)
Loss from continuing
operations $ 22,027 $ (6,364 ) $ 15,663
Three Months Ended June 30, 2016
Restated Consolidating Statement
of Operations-Issuer
(in thousands)
(unaudited) As Previously Restatement As Restated
Net revenue $ — $ — $ —
Cost of net revenue $ 324 $ — $ 324
Sales and marketing $ 1,568 $ — $ 1,568
General and administrative $ 57,740 $ 10,200 $ 67,940
Loss from continuing operations
before provision for income taxes $ (112,630 ) $ — $ (112,630)
Provision for income taxes $ 19,765 $ — $ 19,765
Loss from continuing
operations $ (34,891 ) $ 2,084 $ (32,807)
Three Months Ended March 31, 2016
Restated Consolidating Statement
of Operations-Issuer
(in thousands)
(unaudited) As Previously Restatement As
Net revenue $ — $ — $ —
Cost of net revenue $ 114 $ — $ 114
Sales and marketing $ 1,336 $ — $ 1,336
General and administrative $ 44,615 $ — $ 44,615
Loss from continuing operations
before benefit for income taxes $ (89,298 ) $ — $ (89,298)
Benefit for income taxes $ (54 ) $ — $ (54)
Loss from continuing
operations $ (9,977 ) $ 4,005 $ (5,972)
As of September 30, 2016
Restated Consolidating Balance
Sheet-Issuer
(in thousands)
(unaudited) As Previously Restatement As Restated
Total current assets $ 1,265,329 $ — $ 1,265,329
Total assets $ 6,657,371 $ (3,408) $ 6,653,963
Total current liabilities $ 1,248,718 $ — $ 1,248,718
Total long-term
liabilities $ 3,362,971 $ — $ 3,362,971
Total equity $ 2,045,682 $ (3,408) $ 2,042,274
Total liabilities and
equity $ 6,657,371 $ (3,408) $ 6,653,963
As of June 30, 2016
Restated Consolidating Balance
Sheet-Issuer
(in thousands)
(unaudited) As Previously Restatement As Restated
Total current assets $ 423,167 $ 455 $ 423,622
Total assets $ 5,749,848 $ 69,445 $ 5,819,293
Total current liabilities $ 514,279 $ — $ 514,279
Total long-term
liabilities $ 3,227,915 $ 66,489 $ 3,294,404
Total equity $ 2,007,654 $ 2,956 $ 2,010,610
Total liabilities and
equity $ 5,749,848 $ 69,445 $ 5,819,293
As of March 31, 2016
Restated Consolidating Balance
Sheet-Issuer
(in thousands)
(unaudited) As Previously Restatement As Restated
Total current assets $ 241,997 $ 52,409 $ 294,406
Total assets $ 5,556,092 $ 67,359 $ 5,623,451
Total current liabilities $ 345,110 $ — $ 345,110
Total long-term
liabilities $ 3,130,559 $ 66,488 $ 3,197,047
Total equity $ 2,080,423 $ 871 $ 2,081,294
Total liabilities and
equity $ 5,556,092 $ 67,359 $ 5,623,451
Three Months Ended September 30, 2015
Restated Consolidating Statement
of Operations-Issuer
(in thousands)
(unaudited) As Previously Restatement As
Net revenue $ — $ — $ —
Cost of net revenue $ 2,146 $ — $ 2,146
Sales and marketing $ 1,335 $ — $ 1,335
General and administrative $ 22,960 $ — $ 22,960
Loss from continuing operations
before provision for income taxes $ (79,741 ) $ — $ (79,741)
Provision for income taxes $ 78,040 $ — $ 78,040
Loss from continuing
operations $ (2,381 ) $ 913 $ (1,468)
Three Months Ended June 30, 2015
Restated Consolidating Statement
of Operations-Issuer
(in thousands)
(unaudited) As Previously Restatement As Restated
Net revenue $ — $ — $ —
Cost of net revenue $ 516 $ — $ 516
Sales and marketing $ 1,570 $ — $ 1,570
General and administrative $ 24,390 $ — $ 24,390
Loss from continuing operations
before benefit for income taxes $ (129,585 ) $ — $ (129,585)
Benefit for income taxes $ (16,306 ) $ — $ (16,306)
Income from continuing
operations $ 14,770 $ (272) $ 14,498
Three Months Ended March 31, 2015
Restated Consolidating Statement
of Operations-Issuer
(in thousands)
(unaudited) As Previously Restatement As Restated
Net revenue $ — $ — $ —
Cost of net revenue $ 426 $ — $ 426
Sales and marketing $ 1,260 $ — $ 1,260
General and administrative $ 20,523 $ — $ 20,523
Loss from continuing operations
before benefit for income taxes $ (103,485 ) $ — $ (103,485)
Benefit for income taxes $ (20,667 ) $ — $ (20,667)
Loss from continuing
operations $ (8,261 ) $ (315) $ (8,576)
As of September 30, 2015
Restated Consolidating Balance
Sheet-Issuer
(in thousands)
(unaudited) As of Restatement As Restated
Total current assets $ 1,667,256 $ — $ 1,667,256
Total assets $ 7,159,852 $ 2,137 $ 7,161,989
Total current liabilities $ 1,725,939 $ — $ 1,725,939
Total long-term
liabilities $ 3,341,859 $ 2,252 $ 3,344,111
Total equity $ 2,092,054 $ (115) $ 2,091,939
Total liabilities and
equity $ 7,159,852 $ 2,137 $ 7,161,989
(1) The amounts presented in this column have been revised
from the figures presented in the Quarterly Report on Form 10-Q for
the period ended September 30, 2015 due most significantly to a
$15,348 adjustment to increase current deferred tax assets, a
$472,009 adjustment to increase current intercompany receivables, a
$25,760 adjustment to decrease investments in subsidiaries, a
$461,815 adjustment to increase accrued expenses, a $16,257
adjustment to increase deferred tax liabilities and a $13,344
adjustment to decrease long-term liabilities, which were identified
during the preparation of the Annual Report on Form 10-K for 2015.
These figures were also adjusted retrospectively for the impact of
the adoption of ASU 2015-03 and ASU 2015-15 in the first quarter of
2016 (as discussed in Note 5(w)), which resulted in the
reclassification of $43,431 of debt issuance costs from other
non-current assets to long-term debt, net of current portion within
the issuer financial statements as of September 30,
2015.
As of June 30, 2015
Restated Consolidating Balance
Sheet-Issuer
(in thousands)
(unaudited) As of Restatement As Restated
Total current assets $ 1,036,046 $ — $ 1,036,046
Total assets $ 6,484,050 $ 1,224 $ 6,485,274
Total current liabilities $ 943,570 $ — $ 943,570
Total long-term
liabilities $ 3,379,396 $ 2,252 $ 3,381,648
Total equity $ 2,161,084 $ (1,028) $ 2,160,056
Total liabilities and
equity $ 6,484,050 $ 1,224 $ 6,485,274
(1)
The
amounts presented in this column have been revised from the figures
presented in the Quarterly Report on Form 10-Q for the period ended
June 30, 2015 due most significantly to a $15,347 adjustment to
increase current deferred tax assets, a $17,876 adjustment to
decrease investments in subsidiaries, a $9,944 adjustment to
decrease accrued expenses, a $17,323 adjustment to increase
deferred tax liabilities and a decrease of $14,662 in long-term
liabilities within the issuer financial statements, which were
identified during the preparation of the Annual Report on
Form 10-K for 2015. These figures were also adjusted
retrospectively for the impact of the adoption of ASU 2015-03 and
ASU 2015-15 in the first quarter of 2016 (as discussed in
Note 5(w)), which resulted in the reclassification of $45,889
of debt issuance costs from other non-current assets to long-term
debt, net of current portion within the issuer financial statements
as of June 30, 2015.
As of March 31, 2015
Restated Consolidating Balance
Sheet-Issuer
(in thousands)
(unaudited) As of Restatement As Restated
Total current assets $ 632,999 $ — $ 632,999
Total assets $ 5,945,568 $ 1,496 $ 5,947,064
Total current liabilities $ 385,171 $ — $ 385,171
Total long-term
liabilities $ 3,485,056 $ 2,252 $ 3,487,308
Total equity $ 2,075,341 $ (756) $ 2,074,585
Total liabilities and
equity $ 5,945,568 $ 1,496 $ 5,947,064
(1) The amounts presented in this column have been revised
from the figures presented in the Quarterly Report on Form 10-Q
Three Months Ended September 30, 2016
Restated Consolidating
Statement of Operations-Guarantor Subsidiaries As Previously Restatement As Restated
Net revenue $ 336,679 $ — $ 336,679
Cost of net revenue $ 203,620 $ — $ 203,620
Sales and marketing $ 52,928 $ — $ 52,928
General and administrative $ 18,319 $ 4,700 $ 23,019
Income from continuing operations
before provision for income taxes $ 42,335 $ (4,400) $ 37,935
Provision for income taxes $ 75,980 $ (2,631) $ 73,349
Loss from continuing
operations $ (33,645 ) $ (1,769 ) $ (35,414)
As of September 30, 2016
Restated Consolidating Balance
Sheet-Guarantor Subsidiaries
(in thousands)
(unaudited) As Previously Restatement As Restated
Total current assets $ 1,309,196 $ — $ 1,309,196
Total assets $ 4,792,740 $ — $ 4,792,740
Total current liabilities $ 996,624 $ (2,631 ) $ 993,993
Total long-term
liabilities $ 1,427,397 $ 4,400 $ 1,431,797
Total equity $ 2,368,719 $ (1,769 ) $ 2,366,950
Total liabilities and
equity $ 4,792,740 $ — $ 4,792,740
As of June 30, 2016
Restated Consolidating Balance
Sheet-Guarantor Subsidiaries
(in thousands)
(unaudited) As Previously Restatement As Restated
Total current assets $ 1,233,735 $ (6,513 ) $ 1,227,222
Total assets $ 4,764,565 $ — $ 4,764,565
Total current liabilities $ 892,933 $ — $ 892,933
Total long-term
liabilities $ 1,471,124 $ — $ 1,471,124
Total equity $ 2,400,508 $ — $ 2,400,508
Total liabilities and
equity $ 4,764,565 $ — $ 4,764,565
As of March 31, 2016
Restated Consolidating Balance
Sheet-Guarantor Subsidiaries
(in thousands)
(unaudited) As Previously Restatement As Restated
Total current assets $ 1,199,926 $ (31,285 ) $ 1,168,641
Total assets $ 4,737,809 $ — $ 4,737,809
Total current liabilities $ 905,144 $ — $ 905,144
Total long-term
liabilities $ 1,476,576 $ — $ 1,476,576
Total equity $ 2,356,089 $ — $ 2,356,089
Total liabilities and
equity $ 4,737,809 $ — $ 4,737,809
Three Months Ended September 30, 2016
Restated Consolidating
Statement of Operations-Non-Guarantor As Previously Restatement As Restated
Net revenue $ 323,246 $ (72 ) $ 323,174
Cost of net revenue $ 187,776 $ 113 $ 187,889
Sales and marketing $ 47,184 $ (13 ) $ 47,171
General and administrative $ 36,196 $ 1,700 $ 37,896
Income from continuing operations
before provision for income taxes $ 39,271 $ (1,872 ) $ 37,399
Provision for income taxes $ 100,395 $ 2,723 $ 103,118
Loss from continuing
operations $ (54,447 ) $ (4,595 ) $ (59,042 )
Three Months Ended June 30, 2016
Restated Consolidating
Statement of Operations-Non-Guarantor As Previously Restatement As Restated
Net revenue $ 349,659 $ (784 ) $ 348,875
Cost of net revenue $ 199,704 $ (561 ) $ 199,143
Sales and marketing $ 47,793 $ (72 ) $ 47,721
General and administrative $ 40,154 $ (1,700 ) $ 38,454
Income from continuing operations
before benefit for income taxes $ 44,434 $ 1,549 $ 45,983
Benefit for income taxes $ (9,889 ) $ (535 ) $ (10,424 )
Income from continuing
operations $ 55,880 $ 2,084 $ 57,964
Three Months Ended March 31, 2016
Restated Consolidating
Statement of Operations-Non-Guarantor As Previously Restatement As Restated
Net revenue $ 310,620 $ 8,731 $ 319,351
Cost of net revenue $ 178,145 $ 3,863 $ 182,008
Sales and marketing $ 44,012 $ 827 $ 44,839
General and administrative $ 37,155 $ — $ 37,155
Income from continuing operations
before benefit for income taxes $ 42,443 $ 4,041 $ 46,484
Benefit for income taxes $ (404 ) $ 36 $ (368 )
Income from continuing
operations $ 47,428 $ 4,005 $ 51,433
As of September 30, 2016
Restated Consolidating
Balance Sheet-Non-Guarantor
(in thousands)
(unaudited) As Previously Restatement As Restated
Total current assets $ 1,124,858 $ (39,944 ) $ 1,084,914
Total assets $ 2,871,239 $ (3,989 ) $ 2,867,250
Total current liabilities $ 629,612 $ (2,350 ) $ 627,262
Total long-term
liabilities $ 998,037 $ — $ 998,037
Total equity $ 1,243,590 $ (1,639 ) $ 1,241,951
Total liabilities and
equity $ 2,871,239 $ (3,989 ) $ 2,867,250
As of June 30, 2016
Restated Consolidating
Balance Sheet-Non-Guarantor As Previously Restatement As Restated
Total current assets $ 1,142,219 $ (30,019 ) $ 1,112,200
Total assets $ 2,905,690 $ 7,964 $ 2,913,654
Total current liabilities $ 499,901 $ (1,050 ) $ 498,851
Total long-term
liabilities $ 1,117,516 $ 6,058 $ 1,123,574
Total equity $ 1,288,273 $ 2,956 $ 1,291,229
Total liabilities and
equity $ 2,905,690 $ 7,964 $ 2,913,654
As of March 31, 2016
Restated Consolidating
Balance Sheet-Non-Guarantor
(in thousands)
(unaudited) As Previously Restatement As Restated
Total current assets $ 1,112,355 $ (61,077 ) $ 1,051,278
Total assets $ 2,902,509 $ (135 ) $ 2,902,374
Total current liabilities $ 508,599 $ (1,006 ) $ 507,593
Total long-term
liabilities $ 1,118,354 $ — $ 1,118,354
Total equity $ 1,275,556 $ 871 $ 1,276,427
Total liabilities and
equity $ 2,902,509 $ (135 ) $ 2,902,374
Three Months Ended September 30, 2015
Restated Consolidating
Statement of Operations-Non-Guarantor As Previously Restatement As Restated
Net revenue $ 327,731 $ 831 $ 328,562
Cost of net revenue $ 187,690 $ (385 ) $ 187,305
Sales and marketing $ 51,296 $ 231 $ 51,527
General and administrative $ 43,529 $ — $ 43,529
Income from continuing operations
before benefit for income taxes $ 26,636 $ 985 $ 27,621
Benefit for income taxes $ (59,605 ) $ 72 $ (59,533 )
Income from continuing
operations $ 91,589 $ 913 $ 92,502
Three Months Ended June 30, 2015
Restated Consolidating
Statement of Operations-Non-Guarantor As Previously Restatement As Restated
Net revenue $ 362,644 $ 603 $ 363,247
Cost of net revenue $ 205,281 $ 894 $ 206,175
Sales and marketing $ 54,353 $ (118 ) $ 54,235
General and administrative $ (14,505 ) $ — $ (14,505 )
Income from continuing operations
before provision for income taxes $ 105,715 $ (173 ) $ 105,542
Provision for income taxes $ 21,203 $ 99 $ 21,302
Income from continuing
operations $ 84,936 $ (272 ) $ 84,664
Three Months Ended March 31, 2015
Restated Consolidating
Statement of Operations-Non-Guarantor As Previously Restatement As Restated
Net revenue $ 350,268 $ (2,986 ) $ 347,282
Cost of net revenue $ 194,890 $ (2,296 ) $ 192,594
Sales and marketing $ 54,592 $ (161 ) $ 54,431
General and administrative $ 34,398 $ — $ 34,398
Income from continuing operations
before provision for income taxes $ 81,668 $ (529 ) $ 81,139
Provision for income taxes $ 11,717 $ (214 ) $ 11,503
Income from continuing
operations $ 73,519 $ (315 ) $ 73,204
As of September 30, 2015
Restated Consolidating
Balance Sheet-Non-Guarantor
(in thousands)
(unaudited) As of Restatement Adjustment As Restated
Total current assets $ 1,003,288 $ (482 ) $ 1,002,806
Total assets $ 2,912,305 $ (482 ) $ 2,911,823
Total current liabilities $ 424,994 $ (367 ) $ 424,627
Total long-term
liabilities $ 1,208,211 $ — $ 1,208,211
Total equity $ 1,279,100 $ (115 ) $ 1,278,985
Total liabilities and
equity $ 2,912,305 $ (482 ) $ 2,911,823
(1) The amounts presented in this column have been revised
from the figures presented in the Quarterly Report on Form 10-Q for
the period ended September 30, 2015 due most significantly to a
$10,764 adjustment to decrease accounts receivable, a $10,866
adjustment to increase inventory, a $25,228 adjustment to increase
current intercompany receivables, a $43,907 adjustment to increase
accrued expenses and a $19,096 adjustment to decrease equity within
the non-guarantor subsidiaries financial statements, which were
identified during the preparation of the Annual Report on Form 10-K
for 2015. These figures were also adjusted retrospectively for the
impact of the adoption of ASU 2015-03 and ASU 2015-15 in the first
quarter of 2016 (as discussed in Note 5(w)), which resulted in the
reclassification of $213 of debt issuance costs from other
non-current assets to long-term debt, net of current portion within
the non-guarantor subsidiaries financial statements as of September
30, 2015.
As of June 30, 2015
Restated Consolidating
Balance Sheet-Non-Guarantor
(in thousands)
(unaudited) As of Restatement As Restated
Total current assets $ 1,049,149 $ (1,697) $ 1,047,452
Total assets $ 3,016,055 $ (1,697) $ 3,014,358
Total current liabilities $ 561,971 $ (669) $ 561,302
Total long-term
liabilities $ 1,181,371 $ — $ 1,181,371
Total equity $ 1,272,713 $ (1,028) $ 1,271,685
Total liabilities and
equity $ 3,016,055 $ (1,697) $ 3,014,358
(1) The amounts presented in this column have been revised
from the figures presented in the Quarterly Report on Form 10-Q for
the period ended June 30, 2015 due most significantly to an $11,082
adjustment to decrease accounts receivable, a $10,371 adjustment to
increase inventory, a $15,130 adjustment to increase accrued
expenses and a $16,314 adjustment to decrease equity within the
non-guarantor subsidiaries financial statements, which were
identified during the preparation of the Annual Report on Form 10-K
for 2015.
As of March 31, 2015
Restated Consolidating
Balance Sheet-Non-Guarantor
(in thousands)
(unaudited) As of Restatement As Restated
Total current assets $ 978,225 $ (1,407) $ 976,818
Total assets $ 2,962,300 $ (1,407) $ 2,960,893
Total current liabilities $ 611,673 $ (651) $ 611,022
Total long-term
liabilities $ 1,174,407 $ — $ 1,174,407
Total equity $ 1,176,220 $ (756) $ 1,175,464
Total liabilities and
equity $ 2,962,300 $ (1,407) $ 2,960,893
(1) The amounts presented in this column have been revised
from the figures presented in the Quarterly Report on Form 10-Q for
the period ended March 31, 2015 due most significantly to a $7,769
adjustment to decrease accounts receivable, a $9,765 adjustment to
increase inventory, a $14,035 adjustment to increase accrued
expenses and a $12,463 adjustment to decrease equity within the
non-guarantor subsidiaries financial statements, which were
identified during the preparation of the Annual Report on Form 10-K
for 2015.
Three Months Ended September 30, 2016
Restated Consolidating Statement
of Operations-Eliminations
(in thousands)
(unaudited) As Previously Restatement As Restated
Net revenue $ (77,571 ) $ — $ (77,571)
Cost of net revenue $ (76,023 ) $ — $ (76,023)
Sales and marketing $ — $ — $ —
General and administrative $ (489 ) $ — $ (489)
Loss from continuing operations
before provision for income taxes $ (1,058 ) $ — $ (1,058)
Provision for income taxes $ — $ — $ —
Income from continuing
operations $ 88,092 $ 6,364 $ 94,456
Three Months Ended June 30, 2016
Restated Consolidating Statement
of Operations-Eliminations
(in thousands)
(unaudited) As Previously Restatement As Restated
Net revenue $ (77,671 ) $ — $ (77,671)
Cost of net revenue $ (76,792 ) $ — $ (76,792)
Sales and marketing $ — $ — $ —
General and administrative $ — $ — $ —
Loss from continuing operations
before provision for income taxes $ (880 ) $ — $ (880)
Provision for income taxes $ — $ — $ —
Loss from continuing
operations $ (97,819 ) $ (2,084) $ (99,903)
Three Months Ended March 31, 2016
Restated Consolidating Statement
of Operations-Eliminations
(in thousands)
(unaudited) As Previously Restatement As Restated
Net revenue $ (64,195 ) $ — $ (64,195)
Cost of net revenue $ (63,577 ) $ — $ (63,577)
Sales and marketing $ — $ — $ —
General and administrative $ — $ — $ —
Loss from continuing operations
before provision for income taxes $ (618 ) $ — $ (618)
Provision f</t>
  </si>
  <si>
    <t>Subsequent Events</t>
  </si>
  <si>
    <t>Subsequent Events [Abstract]</t>
  </si>
  <si>
    <t>(30) Subsequent
Events
April 2017 Amendment
to Credit Facility
On April 24, 2017, we
entered into a Third Amendment to the Credit Agreement for our
secured credit facility, dated as of June 18, 2015, among the
Company, the several lenders from time to time party thereto, the
Administrative Agents (as defined in the Credit Agreement) and
certain other agents and arrangers.
Pursuant to the Third
Amendment, the lenders under the Credit Agreement have agreed to
(i) waive certain Defaults and Events of Defaults (each as
defined in the Credit Agreement) that may have occurred, are
occurring or may hereafter occur, resulting from, among other
things, (x) our failure to deliver to the Administrative Agents (as
defined in the Credit Agreement) the financial statements and the
related deliverables for the fiscal year ended December 31, 2016 by
the applicable deadline under the Credit Agreement, (y) any
restatement, revision or other adjustment of certain financial
statements as a result of our review described in our Current
Report on Form 8-K as filed with the SEC on April 17, 2017, or
the April 8-K, as a result of our incorrect recognition of revenue
transactions at our Korean and Japanese locations for certain
fiscal periods set forth in the Third Amendment and (z) any breach
of any representation or affirmative covenant as a result of
certain deliverables being incorrect when delivered, which breach
is discovered as part of the review described in the April 8-K, to
the extent that such breach is due to our incorrect recognition of
revenue transactions at our Korean and Japanese locations for
certain fiscal periods set forth in the Third Amendment and (ii)
extend the deadlines for delivery of the financial statements for
the fiscal year ended December 31, 2016, and certain related
deliverables, or the Financial Reports, as described below. In
connection with the Third Amendment, we agreed to pay, among other
fees and expenses, to each lender that approved the Third Amendment
a consent fee of 0.125% of the sum of (i) the aggregate
principal amount of such lender’s Term Loans (as defined in
the Credit Agreement) outstanding on the effective date of the
Third Amendment and (ii) such lender’s Revolving Credit
Commitment (as defined in the Credit Agreement) in effect in the
effective date of the Third Amendment. We incurred approximately
$3.3 million in fees and expenses associated with this Third
Amendment.
May 2017 Consent
Solicitation for Notes
On May 1, 2017, we
commenced consent solicitations relating to the Notes. On May 4,
2017, we made certain modifications to the consent solicitations,
which are reflected herein. We solicited consents from holders of
each series of Notes to extend the deadline for delivery of certain
financial information and to waive through and until 5:00 p.m., New
York City time, on June 15, 2017, any default or event of
default that occurred, is continuing or may occur under the
indentures under which the Notes were issued (and its consequences)
in connection with any failure to timely file with the SEC or to
timely furnish to the relevant trustees pursuant to the indentures,
our Annual Report on Form 10-K for the fiscal year ended
December 31, 2016, or the Fiscal Year 2016 Failure to File. If
we did not file this Annual Report on Form 10-K for 2016 and if we
had failed to obtain the waivers requested pursuant to the consent
solicitations, in each case on or before (i) May 16,
2017, with respect to the 7.25% Senior Notes,
(ii) May 19, 2017, with respect to the 6.5% Senior
Subordinated Notes, and (iii) June 2, 2017, with respect
to the 6.375% Subordinated Notes, an event of default would have
arisen under the respective series of Notes and, among the remedies
available to the noteholders, would have been the right to
accelerate the payment of our obligations upon notice from the
relevant trustees or holders of 25% of the applicable Notes.
Subject to the terms and conditions of the consent solicitations
set forth in the consent solicitation statement, dated May 1, 2017,
as supplemented, we offered to pay to each holder of Notes, as of
April 28, 2017, a cash payment equal to $17.50 for each $1,000
principal amount of such holder’s Notes, or the Consent Fee,
in respect of which the holder validly delivered (and did not
validly revoke) a consent prior to 5:00 p.m. New York City time, on
May 5, 2017 (such time and date, the Expiration Date), provided
that we received and accepted the requisite consents for all series
of Notes. If, at any time prior to 9:30 a.m., New York City time,
on May 8, 2017, we filed with the SEC this Annual Report on
Form 10-K and we terminated the consent solicitations, we would pay
to each holder of each series of Notes who delivered (and did not
revoke) a valid and duly executed consent prior to the Expiration
Date a cash payment, in lieu of the Consent Fee, equal to $10.00
for each $1,000 principal amount of Notes for which such Holder
delivered its Consent, or the Consent Termination Fee. On May 8,
2017 we successfully completed this solicitation and, in connection
with the completion, we paid the Consent Fee to the consenting
holders in an aggregate amount of approximately
$23 million.
May 2017 Amendment to
Credit Facility
On May 30, 2017, we
entered into a fourth amendment to the Credit Agreement pursuant to
which the lenders under the Credit Agreement agreed to (i) waive
certain Defaults and Events of Defaults (each as defined in the
Credit Agreement) that may have occurred, are occurring or
hereafter occur, resulting from, among other things, (x) failure to
deliver to the Administrative Agents (as defined in the Credit
Agreement) the financial statements and the related deliverables
for the fiscal year ended December 31, 2016 and the fiscal quarter
ended March 31, 2017, in each case, by the applicable deadlines
under the Credit Agreement, (y) any restatement, revision or other
adjustment of certain financial statements as a result of the
Company’s review described our Current Report on Form 8-K (as
filed with the SEC on May 22, 2017), or the May 8-K, as a result of
our incorrect recognition of revenue transactions for certain
fiscal periods set forth in the amendment and (z) any breach of any
representation or affirmative covenant as a result of certain
deliverables being incorrect when delivered that is discovered as
part of the review described in the May 8-K, to the extent that
such breach is due to our incorrect recognition of revenue
transactions for certain fiscal periods set forth in the amendment,
(ii) extend the deadlines for delivery of the financial statements
and the related deliverables for the fiscal year ended December 31,
2016, to the earlier of (A) July 15, 2017, and (B) the date that is
three business days prior to the earliest date (after giving effect
to any applicable cure periods or any waivers or other types of
extensions) that an event of default would arise under the
indentures for our 6.5% senior subordinated notes, 6.375% senior
subordinated notes and 7.25% senior notes as a result of the
failure to timely deliver such financial statements and (iii)
extend the deadlines for delivery of the financial statements and
the related deliverables for the fiscal quarter ended March 31,
2017 to the earliest of (A) the date that is ten business days
after delivery of the financial statements for the fiscal year
ended December 31, 2016, (B) the date that is three business days
prior to the earliest date (after giving effect to any applicable
cure periods or any waivers or other types of extensions) that an
event of default would arise under the indentures for our 6.5%
senior subordinated notes, 6.375% senior subordinated notes and
7.25% senior notes as a result of the failure to timely deliver the
financial statements for the fiscal quarter ended March 31, 2017
and (C) July 28, 2017. In connection with this amendment, we agreed
to pay, among other fees and expenses, to the lenders that approved
the amendment a consent fee of 0.25% of the sum of such
lender’s (i) aggregate principal amount of its Term Loans
outstanding and (ii) Revolving Credit Commitment (each as defined
in the Credit Agreement). We delivered the financial statements for
the fiscal year ended December 31, 2016 and certain related
deliverables prior to the deadline as set forth in this
amendment.
June 2017 Consent
Solicitation for Notes
On June 1, 2017, we
commenced consent solicitations relating to each series of our
Notes. We solicited consents from holders of each series of Notes
to further extend the deadline for delivery of certain financial
information and to waive, in each case (i) through and until 5:00
p.m., New York City time, on August 4, 2017 (such time and date,
the “First Waiver Date”), (ii) through and until 5:00
p.m., New York City time, on September 5, 2017 (such time and date,
the “Second Waiver Date”) if uncured immediately prior
to the First Waiver Date, and (iii) through and until 5:00 p.m.,
New York City time, on October 4, 2017 (such time and date, the
“Third Waiver Date”) if uncured immediately prior to
the Second Waiver Date, any default or event of default that
occurred, is continuing or may occur under the indentures (and its
consequences) in connection with any failure to timely file with
the SEC or to timely furnish to the relevant trustees pursuant to
the indentures, the 2016 Form 10-K (the “Fiscal Year 2016
Failure to File”) and the 2017 First Quarter Form 10-Q (the
“First Quarter 2017 Failure to File” and, together with
the Fiscal Year 2016 Failure to File, the “Failures to
File”). If we did not file this Annual Report on Form 10-K
for 2016 by June 15, 2017, an event of default would have arisen
under the respective series of Notes and, among the remedies
available to the noteholders, would have been the right to
accelerate the payment of our obligations upon notice from the
relevant trustee or holders of 25% of the applicable Notes. Subject
to the terms and conditions of the consent solicitations set forth
in the consent solicitation statement, dated as of June 1, 2017,
and provided that we receive and accept the requisite consents for
all series of Notes, we are offering to pay to each holder of Notes
as of 5:00 p.m., New York City time, on May 31, 2017, (1) a cash
payment promptly following the Expiration Date (as defined below)
equal to: $20.00 for each $1,000 principal amount of 6.375% Notes
for which such holder delivered its consent (the “6.375%
Notes First Consent Fee”), $15.00 for each $1,000 principal
amount of 6.500% Notes for which such holder delivered its consent
(the “6.500% Notes First Consent Fee”) and $12.50 for
each $1,000 principal amount of 7.250% Notes for which such holder
delivered its consent (the “7.250% Notes First Consent
Fee” and, together with the 6.375% Notes First Consent Fee
and the 6.500% Notes First Consent Fee, the “First Consent
Fees” and each a “First Consent Fee”) and (2), if
any default or event of default remains uncured immediately prior
to the First Waiver Date in connection with the Failures to File,
an additional cash payment on or prior to the First Waiver Date
(with respect to each series of Notes, the “Second Consent
Fee”), equal to $5.00 for each $1,000 principal amount of
Notes and (3), if any default or event of default remains uncured
immediately prior to the Second Waiver Date in connection with the
Failures to File, an additional cash payment on or prior to the
Second Waiver Date (with respect to each series of Notes, the
“Third Consent Fee”), equal to $7.50 for each $1,000
principal amount of Notes, in each case in respect of which the
holder validly delivers (and does not validly revoke) a consent
prior to 5:00 p.m. New York City time, on June 7, 2017 (such time
and date, as amended, extended or otherwise modified, the
“Expiration Date”), provided that we received and
accepted the requisite consents for all series of Notes.</t>
  </si>
  <si>
    <t>Description of Business and Basis of Presentation of Financial Information (Policies)</t>
  </si>
  <si>
    <t>Alere delivers reliable
and actionable health information through rapid diagnostic tests,
resulting in better clinical and economic healthcare outcomes
globally. Our high-performance diagnostics for infectious disease,
cardiometabolic disease and toxicology are designed to meet the
growing global demand for accurate, easy-to-use
Our operating segments
are currently (i) professional diagnostics; (ii) consumer
diagnostics; and (iii) other non-reportable. In January 2015, we
sold our condition management, case management, wellbeing,
wellness, and women’s and children’s health businesses,
which we refer to collectively as our health management business.
As a result of the sale of our health management business, which
was the largest component of our former patient self-testing
reporting segment, as well as certain other transactions in 2015,
the only component of the patient self-testing reporting segment
that was retained by Alere was the Alere Home Monitoring business.
Therefore, in our Annual Report on Form 10-K for the fiscal year
ended December 31, 2015, we reported our financial information in
two reportable operating segments: (i) professional diagnostics and
(ii) consumer diagnostics, and Alere Home Monitoring was reported
as a component of the professional diagnostics segment. Due to the
nature of the operations of Alere Home Monitoring and the manner in
which this business is conducted, in this Annual Report on Form
10-K, we will now report our Alere Home Monitoring business as a
separate segment under the heading “other non-reportable
segment.” Alere Home Monitoring distributes PT/INR
coagulation monitors and facilitates the distribution of equipment
and supplies to power and control customers’ implanted
ventricular assist devices, or VADs, as well as telemonitoring
services that allows VAD coordinators to monitor patients soon
after discharge and receive alerts when critical patient values
fall outside pre-established ranges.
The consolidated
financial statements include the accounts of Alere Inc. and its
subsidiaries. Intercompany transactions and balances are eliminated
and net earnings are reduced by the portion of the net earnings of
subsidiaries applicable to non-controlling
[TO COME]
Certain amounts presented
may not recalculate directly, due to rounding.</t>
  </si>
  <si>
    <t>Use of Estimates</t>
  </si>
  <si>
    <t>(a) Use of
Estimates
To prepare our financial
statements in conformity with accounting principles generally
accepted in the United States of America, our management must make
estimates, judgments and assumptions that may affect the reported
amounts of assets and liabilities, disclosure of contingent assets
and liabilities at the date of the financial statements and the
reported amounts of revenue and expenses during the reporting
period. Actual results could differ significantly from such
estimates under different assumptions or conditions.</t>
  </si>
  <si>
    <t>Foreign Currencies</t>
  </si>
  <si>
    <t>(b) Foreign
Currencies
In general, the
functional currencies of our foreign subsidiaries are the local
currencies. For the purpose of consolidating the financial
statements of our foreign subsidiaries, all assets and liabilities
of the foreign subsidiaries are translated into U.S. dollars using
the exchange rate at each balance sheet date, while the
stockholders’ equity accounts are translated at historical
exchange rates. Translation gains and losses that result from the
conversion of the balance sheets of the foreign subsidiaries into
U.S. dollars are recorded to cumulative translation adjustment,
which is a component of accumulated other comprehensive loss (Note
17) within stockholders’ equity. The revenue and expenses of
our foreign subsidiaries are translated using the average of the
rates of exchange in effect during each fiscal month.
Net realized and
unrealized foreign currency exchange transaction losses of
$4.5 million, $4.8 million and $2.2 million during
2016, 2015 and 2014, respectively, are included as a component of
other income (expense), net in the consolidated statements of
operations.</t>
  </si>
  <si>
    <t>Cash and Cash Equivalents</t>
  </si>
  <si>
    <t>(c) Cash
and Cash Equivalents
We consider all
highly-liquid investments purchased with original maturities of
three months or less at the date of acquisition to be cash
equivalents. Cash equivalents consisted of money market funds at
December 31, 2016 and 2015.</t>
  </si>
  <si>
    <t>Restricted Cash</t>
  </si>
  <si>
    <t>(d) Restricted Cash
We had restricted cash of
$53.7 million and $48.9 million as of December 31,
2016 and 2015, respectively. Of the $48.9 million restricted
cash as of December 31, 2015, $43.2 million was classified
as non-current non-current</t>
  </si>
  <si>
    <t>Marketable Securities</t>
  </si>
  <si>
    <t>(e) Marketable Securities
Securities classified as
available-for-sale available-for-sale,</t>
  </si>
  <si>
    <t>Inventories</t>
  </si>
  <si>
    <t>(f) Inventories
Inventories are stated at
the lower of cost (first-in, first-out) work-in-process work-in-process</t>
  </si>
  <si>
    <t>Property, Plant and Equipment</t>
  </si>
  <si>
    <t>(g) Property, Plant and Equipment
We record property, plant
and equipment at historical cost or, in the case of a business
combination, at fair value on the date of the business combination.
Depreciation is computed using the straight-line method based on
the following estimated useful lives of the related assets:
machinery, laboratory equipment and tooling, 1-15 4- 50 1-10 2-16</t>
  </si>
  <si>
    <t>(h) Goodwill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s subject to
periodic review for impairment.
We test goodwill and
other intangible assets with indefinite lives at the reporting unit
level for impairment on an annual basis and between annual tests,
if events and circumstances indicate it is more likely than not
that the fair value of a reporting unit is less than its carrying
value. Events that would indicate potential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 performing the annual
goodwill impairment test, we utilize the two-step after-tax after-tax
If the carrying value of
a reporting unit exceeds its estimated fair value, we are required
to perform the second step, or Step 2, of the annual goodwill
impairment test to measure the amount of impairment loss, if any.
Step 2 of the goodwill impairment test compares the implied fair
value of a reporting unit’s goodwill to its carrying value.
The implied fair value of goodwill is calculated as the difference
between the fair value of the reporting unit and the estimated fair
value of its assets and liabilities. To the extent this amount is
below the carrying value of goodwill, an impairment charge is
recorded to write down the carrying value to its implied
value.
Impairment charges
related to goodwill have no impact on our cash balances or on
compliance with financial covenants under our Credit
Agreement. 2016 Annual Goodwill Impairment
Test
We conducted our 2016
annual impairment test for our reporting units during the fourth
quarter of 2016. Key assumptions (which vary by reporting unit)
used in determining fair value under the DCF approach included
discount rates ranging from 10.0% to 14.5%, projected compound
average revenue growth rates of 3.4% to 5.6%, and terminal value
growth rates of 3.0% to 4.0%. In determining the appropriate
discount rate, we considered the WACC for each reporting unit,
which among other factors considers the cost of common equity
capital and the marginal cost of debt of market participants. Key
assumptions (which again vary by reporting unit) used in
determining fair value under the market approaches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0.6 to 3.1 times and
multiples of EBITDA of 8.3 to 12.3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
The Step 1 impairment
test indicated the estimated fair value of the professional
diagnostics, consumer diagnostics, and other non-reportable</t>
  </si>
  <si>
    <t>Impairment of Other Long-lived Tangible and Intangible Assets</t>
  </si>
  <si>
    <t>(i) Impairment of Other Long-lived Tangible and
Intangible Assets
Our intangible assets
consist primarily of core technology, in-process non-competition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We amortize the majority of our intangible
assets on a straight-line basis, as this methodology most closely
approximates the pattern of economic benefits for these
assets.
We evaluate long-lived
tangible and intangible assets whenever events or changes in
circumstances indicate that the carrying amount of an asset may not
be recoverable. If indicators of impairment are present with
respect to long-lived tangible and intangible assets used in
operations and undiscounted future cash flows are not expected to
be sufficient to recover the assets’ carrying amount,
additional analysis is performed as appropriate and the carrying
value of the long-lived assets is reduced to the estimated fair
value, if this is lower, and an impairment loss is charged to
expense in the period the impairment is identified. Factors we
generally consider important which could trigger an impairment
review on the carrying value of other long-lived tangible and
intangible assets include the following: (1) significant
underperformance relative to expected historical or projected
future operating results, (2) significant changes in the
manner of our use of acquired assets or the strategy for our
overall business, (3) underutilization of our tangible assets,
(4) discontinuance of product lines by ourselves or our
customers, (5) significant negative industry or economic
trends, (6) significant decline in our stock price for a
sustained period, (7) significant decline in our market
capitalization relative to net book value and (8) goodwill
impairment identified during an impairment review.</t>
  </si>
  <si>
    <t>Acquired In-process Research and Development (IPR&amp;D)</t>
  </si>
  <si>
    <t>(j) Acquired In-process
Acquired IPR&amp;D
represents the fair value assigned to research and development
assets that we acquire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by-project</t>
  </si>
  <si>
    <t>Business Acquisitions</t>
  </si>
  <si>
    <t>(k) Business Acquisi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During 2016, 2015 and
2014, we expensed acquisition-related costs of $1.0 million,
$0.5 million and $0.9 million, respectively, in general
and administrative expense.</t>
  </si>
  <si>
    <t>(l)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We account for uncertain
tax positions using a “more-likely-than-not”
During November 2015, the
FASB issued Accounting Standards Update No. 2015-17, 2015-17, 2015-17 non-current 2015-17</t>
  </si>
  <si>
    <t>Revenue Recognition</t>
  </si>
  <si>
    <t>(m) Revenue
Recognition
We primarily recognize
revenue when the following four basic criteria have been met:
(1) persuasive evidence of an arrangement exists,
(2) delivery has occurred or services have been rendered,
(3) the fee is fixed or determinable and (4) collection
is reasonably assured.
The majority of our
revenue is derived from product sales. We recognize revenue upon
transfer of the title and risk of loss of the products to
third-party customers, less a reserve for estimated product returns
and other incentive arrangements including rebates. Determination
of the reserve for estimated product returns and allowances is
based on our management’s analyses and judgments regarding
certain conditions.
For products that include
installation, if the installation meets the criteria to be
considered a separate element, product revenue is recognized upon
delivery, and installation revenue is recognized when the
installation is complete. For sales that include customer-specified
acceptance criteria, revenue is recognized after the acceptance
criteria have been met. Certain of our products require specialized
installation. Revenue for these products is deferred until
installation is completed. Revenue from services is deferred and
recognized over the contractual period, or as services are rendered
and accepted by the customer. Some of our sales transactions
qualify as multiple-element arrangements which require us to
identify separate units of accounting within the arrangement and
allocate the transaction consideration across these separate
accounting units. For arrangements that include non-software
For software and
software-related products, we use the relative fair value method to
allocate transaction consideration to each unit of accounting,
whereby the evidence used in the determination of fair value
estimates are based solely on vendor specific objective evidence.
To the extent that vendor specific objective evidence does not
exist for delivered elements of the transaction, we apply the
residual method.
Additionally, with
respect to our health management business (which was included in
discontinued operations for all periods presented in our financial
statements included in this Annual Report on Form 10-K fee-based fee-based at-risk
We also receive license
and royalty revenue from agreements with third-party licensees.
Revenue from fixed fee license and royalty agreements is recognized
on a straight-line basis over the obligation period of the related
license agreements, or at the time when we have no further
obligations. License and royalty fees that the licensees calculate
based on their sales, which we have the right to audit under most
of our agreements, are generally recognized upon receipt of the
license or royalty payments unless we are able to reasonably
estimate the fees as they are earned. License and royalty fees that
are determinable prior to the receipt thereof are recognized in the
period they are earned.</t>
  </si>
  <si>
    <t>Employee Stock-based Compensation Arrangements</t>
  </si>
  <si>
    <t>(n) Employee Stock-based Compensation
Arrangements
We account for
share-based payments in accordance with ASC 718, Compensation
— Stock Compensation
Our stock option plans
provide for grants of options to employees to purchase common stock
at or above the fair market value of such shares on the grant date
of the award. The options generally vest over a four-year period,
beginning on the date of grant, with a graded vesting schedule of
25% at the end of each of the four years. The fair value of each
option grant is estimated on the date of grant primarily using a
Black-Scholes option-pricing method. We use historical data to
estimate the expected price volatility and the expected forfeiture
rate. The contractual term of our stock option awards is tenyears.
The risk-free rate is based on the U.S. Treasury yield curve in
effect at the time of grant with a remaining term equal to the
expected term of the option. We have not made any dividend payments
to common shareholders nor do we have plans to pay dividends in the
foreseeable future.</t>
  </si>
  <si>
    <t>Net Income (Loss) per Common Share</t>
  </si>
  <si>
    <t>(o) Net
Income (Loss) per Common Share
Net income (loss) per
common share is based upon the weighted-average number of
outstanding common shares and the dilutive effect of common share
equivalents, such as options and warrants to purchase common stock,
convertible preferred stock and convertible notes, if applicable,
that are outstanding each year (Note 14).</t>
  </si>
  <si>
    <t>Other Operating Expenses</t>
  </si>
  <si>
    <t>(p) Other
Operating Expenses
We expense advertising
costs, other than for direct-response advertising, as incurred. In
2016, 2015 and 2014, advertising costs amounted to
$5.6 million, $9.0 million and $8.0 million,
respectively, and are included in sales and marketing expenses in
the accompanying consolidated statements of operations.
Shipping and handling
costs are included in cost of net revenue in the accompanying
consolidated statements of operations. When we charge our customers
for shipping and handling costs, these costs are recorded along
with product revenues.
Legal fees incurred by us
are included in general and administrative expenses and are
expensed in the period such costs are incurred. Payments to third
parties in connection with the resolution of legal disputes,
investigations or other contingencies are included in general and
administrative expenses and are expensed when an unfavorable
outcome is probable and the amount of loss can be reasonably
estimated in accordance with ASC 450 —
Contingencies.</t>
  </si>
  <si>
    <t>Direct-response Advertising</t>
  </si>
  <si>
    <t>(q) Direct-response Advertising
In connection with our
mail order diabetes business, we incurred direct-response
advertising and associated costs in connection with the placement
of advertisements. Direct-response advertising and associated costs
payable to third parties for the period presented are capitalized
and amortized to selling, general and administrative expenses on an
accelerated basis in the month following the broadcast month.
Management assesses the realizability of the amounts of
direct-response advertising costs reported as assets at each
balance sheet date by comparing the net carrying value of
capitalized advertising to the net present value of estimated
future orders expected to result directly from such advertising.
Advertising that does not meet the capitalization requirements is
expensed in the current period.
Any change in existing
accounting rules or a business change that impacts expected future
orders or that shortens the period over which such net future
benefits are estimated to be realized could result in accelerated
charges against our earnings. Whether there is an impairment loss
or not is determined by comparing the net carrying value of
direct-response advertising costs capitalized as assets at each
balance sheet date to the probable remaining future orders expected
to result directly from such advertising. If the net carrying value
of the assets exceeds the probable remaining future orders expected
to result directly from such assets, an impairment loss is
recognized in an amount equal to that excess. Future benefits are
determined by calculating the net present value of estimated future
orders per cost pool. Net present value is calculated based upon
the value of an order multiplied by the estimated future orders.
Estimate of future orders is determined based on historical
customer reorder rates. We perform the impairment test of our
direct-response advertising asset in the quarter following the
advertising broadcast quarter.</t>
  </si>
  <si>
    <t>Concentration of Credit Risk, Off-Balance Sheet Risks and Other Risks and Uncertainties</t>
  </si>
  <si>
    <t>(r) Concentration of Credit Risk, Off-Balance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At December 31, 2016
and 2015, no individual customer’s accounts receivable
balance was more than 10% of our aggregate accounts receivable.
During 2016, 2015 and 2014, no one customer represented more than
10% of our net revenue.</t>
  </si>
  <si>
    <t>Financial Instruments and Fair Value of Financial Instruments</t>
  </si>
  <si>
    <t>(s) Financial Instruments and Fair Value of
Financial Instruments
Our primary financial
instruments at December 31, 2016 and 2015 consisted of cash
equivalents, restricted cash, marketable securitie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t>
  </si>
  <si>
    <t>Software for Internal Use or for Resale</t>
  </si>
  <si>
    <t>(t) Software for Internal Use or for
Resale
We may capitalize certain
costs associated with the development of internal-use
We also develop software
for resale or lease to external parties and expense the costs of
developing software for resale or lease incurred before
establishment of technological feasibility of the underlying
software. The costs incurred from establishment of technological
feasibility until general release of the software are capitalized,
and the capitalized software is amortized over its estimated useful
life. Capitalized software for resale or lease is included in
computer software and equipment within property, plant and
equipment.</t>
  </si>
  <si>
    <t>Research and Development</t>
  </si>
  <si>
    <t>(u) Research and Development
Our research and
development programs focus on the development of cardiometabolic,
infectious disease and toxicology products. Research and
development costs are expensed as incurred. Payments received from
external parties to fund our research and development activities
reduce the recorded research and development expenses.</t>
  </si>
  <si>
    <t>Leases</t>
  </si>
  <si>
    <t>(v) Leases
We lease certain
facilities and equipment from external parties under operating
leases. Rent expense related to operating leases is recorded in the
income statement as incurred or on a straight-line basis if there
are material escalation clauses. We also lease machinery,
laboratory equipment, tooling and other equipment under capital
leases. In determining whether a lease is a capital or an operating
lease, we estimate the expected term of the lease, which includes
certain renewable options as required by lease accounting guidance.
Rent deferrals, landlord incentives and rent escalations are
included in calculation of minimum lease payments when performing
the capital lease tests and when calculating the rent expense for
operating leases.
Leased property, plant
and equipment that meet the capital lease criteria are capitalized
at the lower of the present value of the minimum lease payments or
the fair value of the underlying asset at the inception date of the
lease. Assets under capital leases are depreciated on a
straight-line basis over the lease term.
Leasehold improvements
are capitalized and amortized over the shorter of their estimated
useful lives or the remainder of the expected term of the
lease.</t>
  </si>
  <si>
    <t>Recent Accounting Pronouncements</t>
  </si>
  <si>
    <t>(w) Recent
Accounting Pronouncements
Recently Issued
Standards
In March 2017, the FASB
issued ASU No. 2017-07, 2017-07. 2017-07 2017-07 2017-07
In January 2017, the FASB
issued ASU No. 2017-04, 2017-04. 2017-04 2017-04 2017-04
In January 2017, the FASB
issued ASU No. 2017-01, 2017-01. 2017-01 2017-01 2017-01
In December 2016, the
FASB issued ASU No. 2016-20, 2016-20. 2016-20 2014-09, 2016-20 2016-20
In December 2016, the
FASB issued ASU No. 2016-19, 2016-19. 2016-19 2016-19 2016-19
In November 2016, the
FASB issued ASU No. 2016-18, Statement of Cash Flows
(Topic 230): Restricted Cash, 2016-18. 2016-18 beginning-of-period end-of-period 2016-18 2016-18
In October 2016, the FASB
issued ASU No. 2016-16, Income Taxes (Topic 740):
Intra-Entity Transfers of Assets Other Than Inventory, 2016-16. 2016-16 2016-16 2016-16
In August 2016, the FASB
issued ASU No. 2016-15, Statement of Cash Flows
(Topic 230): Classification of Certain Cash Receipts and Cash
Payments, 2016-15. 2016-15 zero-coupon 2016-15 2016-15
In May 2016, the FASB
issued ASU No. 2016-12, Revenue from Contracts with
Customers (Topic 606): Narrow-Scope Improvements and Practical
Expedients, 2016-12. 2016-12: 606-10-25-7; non-cash 2016-12 2016-12
In April 2016, the FASB
issued ASU No. 2016-10, Revenue from Contracts with
Customers (Topic 606): Identifying Performance Obligations and
Licensing, 2016-10. 2016-10 2016-10 2016-10
In March 2016, the FASB
issued ASU No. 2016-09, Compensation — Stock
Compensation (Topic 718): Improvements to Employee Share-Based
Payment Accounting 2016-09. 2016-09 2016-09 2016-09
In March 2016, the FASB
issued ASU No. 2016-07, Investments — Equity
Method and Joint Ventures (Topic 323): Simplifying the Transition
to the Equity Method of Accounting, 2016-07. 2016-07 step-by-step 2016-07 2016-07 available-for-sale 2016-07 2016-07
In February 2016, the
FASB issued ASU No. 2016-02, Leases (Topic
842), 2016-02. 2016-02 right-of-use 2016-02 2016-02
In July 2015, the FASB
issued ASU No. 2015-11, Inventory (Topic 330):
Simplifying the Measurement of Inventory, 2015-11. 2015-11 in-scope 2015-11 2015-11 2015-11
In May 2014, the FASB
issued ASU No. 2014-09, Revenue from Contracts with
Customers 2014-09, 2014-09 one-year 2014-09
We believe that there
were no other accounting standards recently issued that had or are
expected to have a material impact on our consolidated financial
statements.
Recently Adopted
Standards
In September 2015, the
FASB issued ASU No. 2015-16, Business Combinations
(Topic 805): Simplifying the Accounting for Measurement-Period
Adjustments, 2015-16. 2015-16 2015-16 2015-16.
In July 2015, the FASB
issued ASU No. 2015-12, Plan Accounting: Defined
Benefit Pension Plans (Topic 960), Defined Contribution Pension
Plans (Topic 962), and Health and Welfare Benefit Plans (Topic 965)
— I. Fully Benefit-Responsive Investment Contracts, II. Plan
Investment Disclosures, and III. Measurement Date Practical
Expedient 2015-12. 2015-12 month-end year-end, month-end. 2015-12 2015-12
In April 2015, the FASB
issued ASU No. 2015-03, Interest — Imputation
of Interest (Subtopic 835-30): 2015-03. 2015-03 2015-03 No. 2015-15, Interest — Imputation
of Interest (Subtopic 835-30) Line-of-Credit 18, 2015 EITF Meeting) 2015-15. 2015-15 line-of-credit 2015-03. ASU 2015-03 2015-15, non-current
In August 2014, the FASB
issued ASU No. 2014-15, Presentation of Financial
Statements — Going Concern (Subtopic 205-40): 2014-15. 2014-15 2014-15 2014-15. 2014-15
In June 2014, the FASB
issued ASU No. 2014-12, Compensation — Stock
Compensation (Topic 718) — Accounting for Share-Based
Payments When the Terms of an Award Provide That a Performance Target Could Be
Achieved after the Requisite Service Period 2014-12. 2014-12 2014-12 2014-12. 2014-12</t>
  </si>
  <si>
    <t>Restatement of Previously Issued Financial Statements (Tables)</t>
  </si>
  <si>
    <t>Restated Consolidated Statements of Operations</t>
  </si>
  <si>
    <t>ALERE
INC. AND SUBSIDIARIES CONSOLIDATED STATEMENTS OF OPERATIONS (in
thousands, except per share amounts)
Year Ended December 31, 2015
As Previously Restatement Adjustment(1) As Restated
Net product sales $ 1,954,031 $ (7,701 ) $ 1,946,330
Services revenue 492,308 — 492,308
Net product sales and services
revenue 2,446,339 (7,701 ) 2,438,638
License and royalty
revenue 16,977 — 16,977
Net revenue 2,463,316 (7,701 ) 2,455,615
Cost of net product sales 1,042,603 (3,457 ) 1,039,146
Cost of services revenue 304,388 — 304,388
Cost of net product sales and
services revenue 1,346,991 (3,457 ) 1,343,534
Cost of license and royalty
revenue 3,781 — 3,781
Cost of net revenue 1,350,772 (3,457 ) 1,347,315
Gross profit 1,112,544 (4,244 ) 1,108,300
Operating expenses:
Research and development 119,453 — 119,453
Sales and marketing 435,131 (692 ) 434,439
General and administrative 369,570 4,586 374,156
Impairment and loss on dispositions,
net 50,540 — 50,540
Operating income 137,850 (8,138 ) 129,712
Interest expense, including
amortization of original issue discounts and deferred financing
costs (216,997 ) — (216,997 )
Other income (expense),
net (1,843 ) 4,586 2,743
Loss from continuing operations
before provision (benefit) for income taxes (80,990 ) (3,552 ) (84,542 )
Provision (benefit) for income
taxes (52,704 ) (860 ) (53,564 )
Income (loss) from continuing
operations before equity earnings of unconsolidated entities, net
of tax (28,286 ) (2,692 ) (30,978 )
Equity earnings of unconsolidated
entities, net of tax 15,530 — 15,530
Income (loss) from continuing
operations (12,756 ) (2,692 ) (15,448 )
Income (loss) from discontinued
operations, net of tax 219,513 — 219,513
Net income (loss) 206,757 (2,692 ) 204,065
Less: Net income attributable
to non-controlling 381 — 381
Net income (loss) attributable to
Alere Inc. and Subsidiaries 206,376 (2,692 ) 203,684
Preferred stock dividends (21,293 ) — (21,293 )
Net income (loss) available to
common stockholders $ 185,083 $ (2,692 ) $ 182,391
Basic and Diluted net income
(loss) per common share:
Loss from continuing
operations $ (0.40 ) $ (0.03 ) $ (0.43 )
Income (loss) from discontinued
operations 2.57 — 2.57
Net income (loss) per common
share $ 2.17 $ (0.03 ) $ 2.14
Weighted-average shares —
basic and diluted 85,420 — 85,420
(1) All adjustments are related to the Standard Diagnostics
revenue recognition matter, except for the $4,586 adjustment to
reclassify certain legal-related charges from other income
(expense), net to general and administrative expenses. ALERE
INC. AND SUBSIDIARIES CONSOLIDATED STATEMENTS OF OPERATIONS (in
thousands, except per share amounts)
Year Ended December 31, 2014
As Previously Restatement Adjustment(2) As
Net product sales $ 2,022,240 $ 1,723 $ 2,023,963
Services revenue 531,988 — 531,988
Net product sales and services
revenue 2,554,228 1,723 2,555,951
License and royalty
revenue 21,050 — 21,050
Net revenue 2,575,278 1,723 2,577,001
Cost of net product sales 1,062,499 501 1,063,000
Cost of services revenue 294,949 — 294,949
Cost of net product sales and
services revenue 1,357,448 501 1,357,949
Cost of license and royalty
revenue 5,592 — 5,592
Cost of net revenue 1,363,040 501 1,363,541
Gross profit 1,212,238 1,222 1,213,460
Operating expenses:
Research and development 144,828 — 144,828
Sales and marketing 512,961 88 513,049
General and administrative 453,628 (465 ) 453,163
Impairment and loss on dispositions,
net 7,742 — 7,742
Operating income 93,079 1,599 94,678
Interest expense, including
amortization of original issue discounts and deferred financing
costs (209,191 ) — (209,191 )
Other income (expense),
net (2,221 ) (1,186 ) (3,407 )
Loss from continuing operations
before provision (benefit) for income taxes (118,333 ) 413 (117,920 )
Provision (benefit) for income
taxes 70,930 100 71,030
Income (loss) from continuing
operations before equity earnings of unconsolidated entities, net
of tax (189,263 ) 313 (188,950 )
Equity earnings of unconsolidated
entities, net of tax 17,509 — 17,509
Income (loss) from continuing
operations (171,754 ) 313 (171,441 )
Income (loss) from discontinued
operations, net of tax 138,318 — 138,318
Net income (loss) (33,436 ) 313 (33,123 )
Less: Net income attributable
to non-controlling 30 — 30
Net income (loss) attributable to
Alere Inc. and Subsidiaries (33,466 ) 313 (33,153 )
Preferred stock dividends (21,293 ) — (21,293 )
Net income (loss) available to
common stockholders $ (54,759 ) $ 313 $ (54,446 )
Basic and Diluted net income
(loss) per common share:
Loss from continuing
operations $ (2.33 ) $ — $ (2.33 )
Income (loss) from discontinued
operations 1.67 — 1.67
Net income (loss) per common
share $ (0.66 ) $ — $ (0.66 )
Weighted-average shares —
basic and diluted 82,938 — 82,938
(1) The figures presented in this column represent the amounts
most recently presented in our Annual Report on Form 10-K 10-K/A 10-K
(2) All adjustments are related to the Standard Diagnostics
revenue recognition matter; except for the $(1,186) adjustment to
reclassify certain legal-related charges from other income
(expense), net to general and administrative expenses. ALERE
INC. AND SUBSIDIARIES CONSOLIDATED STATEMENTS OF OPERATIONS (in
thousands, except per share amounts) (unaudited)
Three Months Ended September 30, 2016
As Previously Restatement As Restated
Net product sales $ 456,096 $ (72 ) $ 456,024
Services revenue 123,778 — 123,778
Net product sales and services
revenue 579,874 (72 ) 579,802
License and royalty
revenue 2,480 — 2,480
Net revenue 582,354 (72 ) 582,282
Cost of net product sales 238,946 113 239,059
Cost of services revenue 76,639 — 76,639
Cost of net product sales and
services revenue 315,585 113 315,698
Cost of license and royalty
revenue 641 — 641
Cost of net revenue 316,226 113 316,339
Gross profit 266,128 (185 ) 265,943
Operating expenses: —
Research and development 31,430 — 31,430
Sales and marketing 101,979 (13 ) 101,966
General and administrative 129,287 19,253 148,540
Impairment and (gain) loss on
dispositions, net — — —
Operating income 3,432 (19,425 ) (15,993 )
Interest expense, including
amortization of original issue discounts and deferred financing
costs (44,130 ) — (44,130 )
Other income (expense),
net (14,312 ) 13,153 (1,159 )
Loss from continuing operations
before provision (benefit) for income taxes (55,010 ) (6,272 ) (61,282 )
Provision (benefit) for income
taxes (50,888 ) 92 (50,796 )
Income (loss) from continuing
operations before equity earnings of unconsolidated entities, net
of tax (4,122 ) (6,364 ) (10,486 )
Equity earnings of unconsolidated
entities, net of tax 26,149 — 26,149
Income (loss) from continuing
operations 22,027 (6,364 ) 15,663
Income (loss) from discontinued
operations, net of tax — — —
Net income (loss) 22,027 (6,364 ) 15,663
Less: Net income attributable
to non-controlling 207 — 207
Net income (loss) attributable to
Alere Inc. and Subsidiaries 21,820 (6,364 ) 15,456
Preferred stock dividends (5,366 ) — (5,366 )
Net income (loss) available to
common stockholders $ 16,454 $ (6,364 ) $ 10,090
Basic and Diluted net income
(loss) per common share:
Loss from continuing
operations $ 0.19 $ (0.07 ) $ 0.12
Income (loss) from discontinued
operations — — —
Net income (loss) per common
share $ 0.19 $ (0.07 ) $ 0.12
Weighted-average
shares—basic 86,753 — 86,753
Weighted-average
shares—diluted 87,885 — 87,885
Comprehensive income (loss)
attributable to Alere Inc. and Subsidiaries $ 30,768 $ (6,364 ) $ 24,404
(1) All adjustments in this column relate to the misstatements
associated with the Standard Diagnostics revenue recognition
matter, except for the adjustments to increase general and
administrative expenses, which is comprised of (a) a $1,700
adjustment to increase bad debt expense, (b) a $4,400 adjustment of
additional expense related to a correction in the measurement of an
acquisition-related contingent consideration obligation and
(c) a $13,153 reclassification adjustment to reclassify
certain legal-related charges from other income (expense), net to
general and administrative expenses at September 30,
2016.
ALERE
INC. AND SUBSIDIARIES CONSOLIDATED STATEMENTS OF OPERATIONS (in
thousands, except per share amounts) (unaudited)
Nine Months Ended September 30, 2016
As Previously Restatement As
Net product sales $ 1,399,613 $ 7,875 $ 1,407,488
Services revenue 364,296 — 364,296
Net product sales and services
revenue 1,763,909 7,875 1,771,784
License and royalty
revenue 7,742 — 7,742
Net revenue 1,771,651 7,875 1,779,526
Cost of net product sales 726,805 3,415 730,220
Cost of services revenue 228,033 — 228,033
Cost of net product sales and
services revenue 954,838 3,415 958,253
Cost of license and royalty
revenue 2,567 — 2,567
Cost of net revenue 957,405 3,415 960,820
Gross profit 814,246 4,460 818,706
Operating expenses: — — —
Research and development 86,938 — 86,938
Sales and marketing 304,308 742 305,050
General and administrative 372,597 27,753 400,350
Impairment and (gain) loss on
dispositions, net (3,810 ) — (3,810 )
Operating income 54,213 (24,035 ) 30,178
Interest expense, including
amortization of original issue discounts and deferred financing
costs (128,565 ) — (128,565 )
Other income (expense),
net (29,773 ) 23,353 (6,420 )
Loss from continuing operations
before provision (benefit) for income taxes (104,125 ) (682 ) (104,807 )
Provision (benefit) for income
taxes (47,979 ) (407 ) (48,386 )
Income (loss) from continuing
operations before equity earnings of unconsolidated entities, net
of tax (56,146 ) (275 ) (56,421 )
Equity earnings of unconsolidated
entities, net of tax 33,305 — 33,305
Income (loss) from continuing
operations (22,841 ) (275 ) (23,116 )
Income (loss) from discontinued
operations, net of tax — — —
Net income (loss) (22,841 ) (275 ) (23,116 )
Less: Net income attributable
to non-controlling 453 — 453
Net income (loss) attributable to
Alere Inc. and Subsidiaries (23,294 ) (275 ) (23,569 )
Preferred stock dividends (15,983 ) — (15,983 )
Net income (loss) available to
common stockholders $ (39,277 ) $ (275 ) $ (39,552 )
Basic and Diluted net income
(loss) per common share:
Loss from continuing
operations $ (0.45 ) $ (0.00 ) $ (0.45 )
Income (loss) from discontinued
operations — — —
Net income (loss) per common
share $ (0.45 ) $ (0.00 ) $ (0.45 )
Weighted-average
shares—basic and diluted 86,708 — 86,708
Comprehensive income (loss)
attributable to Alere Inc. and Subsidiaries $ (35,602 ) $ (275 ) $ (35,877 )
(1) All adjustments in this column relate to the misstatements
associated with the Standard Diagnostics revenue recognition
matter, except for the adjustments to increase general and
administrative expenses, which is comprised of (a) a $4,400
adjustment of additional expense related to the correction in the
measurement of an acquisition-related contingent consideration
obligation and (b) a $23,353 reclassification adjustment to
reclassify certain legal-related charges from other income
(expense), net to general and administrative expenses at September
30, 2016.
ALERE
INC. AND SUBSIDIARIES CONSOLIDATED STATEMENTS OF OPERATIONS (in
thousands, except per share amounts) (unaudited)
Three Months Ended June 30, 2016
As Previously Restatement As Restated
Net product sales $ 483,746 $ (784 ) $ 482,962
Services revenue 124,809 — 124,809
Net product sales and services
revenue 608,555 (784 ) 607,771
License and royalty
revenue 2,533 — 2,533
Net revenue 611,088 (784 ) 610,304
Cost of net product sales 250,398 (561 ) 249,837
Cost of services revenue 78,294 — 78,294
Cost of net product sales and
services revenue 328,692 (561 ) 328,131
Cost of license and royalty
revenue 535 — 535
Cost of net revenue 329,227 (561 ) 328,666
Gross profit 281,861 (223 ) 281,638
Operating expenses: —
Research and development 28,446 — 28,446
Sales and marketing 102,516 (72 ) 102,444
General and administrative 128,354 8,500 136,854
Impairment and (gain) loss on
dispositions, net — — —
Operating income 22,545 (8,651 ) 13,894
Interest expense, including
amortization of original issue discounts and deferred financing
costs (42,329 ) — (42,329 )
Other income (expense),
net (14,112 ) 10,200 (3,912 )
Loss from continuing operations
before provision (benefit) for income taxes (33,896 ) 1,549 (32,347 )
Provision (benefit) for income
taxes 3,117 (535 ) 2,582
Income (loss) from continuing
operations before equity earnings of unconsolidated entities, net
of tax (37,013 ) 2,084 (34,929 )
Equity earnings of unconsolidated
entities, net of tax 2,122 — 2,122
Income (loss) from continuing
operations (34,891 ) 2,084 (32,807 )
Income (loss) from discontinued
operations, net of tax — — —
Net income (loss) (34,891 ) 2,084 (32,807 )
Less: Net income attributable
to non-controlling 143 — 143
Net income (loss) attributable to
Alere Inc. and Subsidiaries (35,034 ) 2,084 (32,950 )
Preferred stock dividends (5,308 ) — (5,308 )
Net income (loss) available to
common stockholders $ (40,342 ) $ 2,084 $ (38,258 )
Basic and Diluted net income
(loss) per common share:
Loss from continuing
operations $ (0.46 ) $ 0.02 $ (0.44 )
Income (loss) from discontinued
operations — — —
Net income (loss) per common
share $ (0.46 ) $ 0.02 $ (0.44 )
Weighted-average
shares—basic and diluted 86,737 — 86,737
Comprehensive income (loss)
attributable to Alere Inc. and Subsidiaries $ (78,638 ) $ 2,084 $ (76,554 )
(1) All adjustments in this column relate to the misstatements
associated with the Standard Diagnostics revenue recognition
matter, except for the adjustments to increase general and
administrative expenses, which is comprised of (a) due to a
$1,700 adjustment to decrease bad debt expense and (b) a
$10,200 reclassification adjustment to reclassify certain
legal-related charges from other income (expense), net to
general and administrative expenses at June 30,
2016.
ALERE
INC. AND SUBSIDIARIES CONSOLIDATED STATEMENTS OF OPERATIONS (in
thousands, except per share amounts) (unaudited)
Six Months Ended June 30, 2016
As Previously Reported Restatement As Restated
Net product sales $ 943,517 $ 7,947 $ 951,464
Services revenue 240,518 — 240,518
Net product sales and services
revenue 1,184,035 7,947 1,191,982
License and royalty
revenue 5,262 — 5,262
Net revenue 1,189,297 7,947 1,197,244
Cost of net product sales 487,859 3,302 491,161
Cost of services revenue 151,394 — 151,394
Cost of net product sales and
services revenue 639,253 3,302 642,555
Cost of license and royalty
revenue 1,926 — 1,926
Cost of net revenue 641,179 3,302 644,481
Gross profit 548,118 4,645 552,763
Operating expenses: — — —
Research and development 55,508 — 55,508
Sales and marketing 202,329 755 203,084
General and administrative 243,310 8,500 251,810
Impairment and (gain) loss on
dispositions, net (3,810 ) — (3,810 )
Operating income 50,781 (4,610 ) 46,171
Interest expense, including
amortization of original issue discounts and deferred financing
costs (84,435 ) — (84,435 )
Other income (expense),
net (15,461 ) 10,200 (5,261 )
Loss from continuing operations
before provision (benefit) for income taxes (49,115 ) 5,590 (43,525 )
Provision (benefit) for income
taxes 2,909 (499 ) 2,410
Income (loss) from continuing
operations before equity earnings of unconsolidated entities, net
of tax (52,024 ) 6,089 (45,935 )
Equity earnings of unconsolidated
entities, net of tax 7,156 — 7,156
Income (loss) from continuing
operations (44,868 ) 6,089 (38,779 )
Income (loss) from discontinued
operations, net of tax — — —
Net income (loss) (44,868 ) 6,089 (38,779 )
Less: Net income attributable
to non-controlling 246 — 246
Net income (loss) attributable to
Alere Inc. and Subsidiaries (45,114 ) 6,089 (39,025 )
Preferred stock dividends (10,617 ) — (10,617 )
Net income (loss) available to
common stockholders $ (55,731 ) $ 6,089 $ (49,642 )
Basic and Diluted net income
(loss) per common share:
Loss from continuing
operations $ (0.64 ) $ 0.07 $ (0.57 )
Income (loss) from discontinued
operations — — —
Net income (loss) per common
share $ (0.64 ) $ 0.07 $ (0.57 )
Weighted-average
shares—basic and diluted 86,692 — 86,692
Comprehensive income (loss)
attributable to Alere Inc. and Subsidiaries $ (66,370 ) $ 6,089 $ (60,281 )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 at June 30, 2016.
ALERE
INC. AND SUBSIDIARIES CONSOLIDATED STATEMENTS OF OPERATIONS (in
thousands, except per share amounts) (unaudited)
Three Months Ended March 31, 2016
As Previously Restatement As Restated
Net product sales $ 459,771 $ 8,731 $ 468,502
Services revenue 115,709 — 115,709
Net product sales and services
revenue 575,480 8,731 584,211
License and royalty
revenue 2,729 — 2,729
Net revenue 578,209 8,731 586,940
Cost of net product sales 237,461 3,863 241,324
Cost of services revenue 73,100 — 73,100
Cost of net product sales and
services revenue 310,561 3,863 314,424
Cost of license and royalty
revenue 1,391 — 1,391
Cost of net revenue 311,952 3,863 315,815
Gross profit 266,257 4,868 271,125
Operating expenses: —
Research and development 27,062 — 27,062
Sales and marketing 99,813 827 100,640
General and administrative 114,956 — 114,956
Impairment and (gain) loss on
dispositions, net (3,810 ) — (3,810 )
Operating income 28,236 4,041 32,277
Interest expense, including
amortization of original issue discounts and deferred financing
costs (42,106 ) — (42,106 )
Other income (expense),
net (1,349 ) — (1,349 )
Loss from continuing operations
before provision (benefit) for income taxes (15,219 ) 4,041 (11,178 )
Provision (benefit) for income
taxes (208 ) 36 (172 )
Income (loss) from continuing
operations before equity earnings of unconsolidated entities, net
of tax (15,011 ) 4,005 (11,006 )
Equity earnings of unconsolidated
entities, net of tax 5,034 — 5,034
Income (loss) from continuing
operations (9,977 ) 4,005 (5,972 )
Income (loss) from discontinued
operations, net of tax — — —
Net income (loss) (9,977 ) 4,005 (5,972 )
Less: Net income attributable
to non-controlling 103 — 103
Net income (loss) attributable to
Alere Inc. and Subsidiaries (10,080 ) 4,005 (6,075 )
Preferred stock dividends (5,309 ) — (5,309 )
Net income (loss) available to
common stockholders $ (15,389 ) $ 4,005 $ (11,384 )
Basic and Diluted net income
(loss) per common share:
Loss from continuing
operations $ (0.18 ) $ 0.05 $ (0.13 )
Income (loss) from discontinued
operations — — —
Net income (loss) per common
share $ (0.18 ) $ 0.05 $ (0.13 )
Weighted-average
shares—basic and diluted 86,646 — 86,646
Comprehensive income (loss)
attributable to Alere Inc. and Subsidiaries $ 12,268 $ 4,005 $ 16,273
(1) All adjustments in this column relate to the misstatements
associated with the Standard Diagnostics revenue recognition
matter.
ALERE
INC. AND SUBSIDIARIES CONSOLIDATED STATEMENTS OF OPERATIONS (in
thousands, except per share amounts) (unaudited)
Three Months Ended December 31, 2015
As Previously Restatement As
Net product sales $ 506,516 $ (6,149 ) $ 500,367
Services revenue 113,483 — 113,483
Net product sales and services
revenue 619,999 (6,149 ) 613,850
License and royalty
revenue 3,286 — 3,286
Net revenue 623,285 (6,149 ) 617,136
Cost of net product sales 298,795 (1,670 ) 297,125
Cost of services revenue 72,111 — 72,111
Cost of net product sales and
services revenue 370,906 (1,670 ) 369,236
Cost of license and royalty
revenue (650 ) — (650 )
Cost of net revenue 370,256 (1,670 ) 368,586
Gross profit 253,029 (4,479 ) 248,550
Operating expenses:
Research and development 28,228 — 28,228
Sales and marketing 111,535 (644 ) 110,891
General and administrative 114,400 4,586 118,986
Impairment and (gain) loss on
dispositions, net 8,132 — 8,132
Operating income (9,266 ) (8,421 ) (17,687 )
Interest expense, including
amortization of original issue discounts and deferred financing
costs (58,739 ) — (58,739 )
Other income (expense),
net (6,329 ) 4,586 (1,743 )
Loss from continuing operations
before provision (benefit) for income taxes (74,334 ) (3,835 ) (78,169 )
Provision (benefit) for income
taxes (50,329 ) (817 ) (51,146 )
Income (loss) from continuing
operations before equity earnings of unconsolidated entities, net
of tax (24,005 ) (3,018 ) (27,023 )
Equity earnings of unconsolidated
entities, net of tax 5,210 — 5,210
Income (loss) from continuing
operations (18,795 ) (3,018 ) (21,813 )
Income (loss) from discontinued
operations, net of tax 2,736 — 2,736
Net income (loss) (16,059 ) (3,018 ) (19,077 )
Less: Net income attributable
to non-controlling (5 ) — (5 )
Net income (loss) attributable to
Alere Inc. and Subsidiaries (16,054 ) (3,018 ) (19,072 )
Preferred stock dividends (5,367 ) — (5,367 )
Net income (loss) available to
common stockholders $ (21,421 ) $ (3,018 ) $ (24,439 )
Basic and Diluted net income
(loss) per common share:
Loss from continuing
operations $ (0.28 ) $ (0.03 ) $ (0.31 )
Income (loss) from discontinued
operations — — —
Net income (loss) per common
share $ (0.28 ) $ (0.03 ) $ (0.31 )
Weighted-average
shares—basic and diluted 85,953 — 85,953
Comprehensive income (loss)
attributable to Alere Inc. and Subsidiaries $ (39,957 ) $ (3,018 ) $ (42,975 )
(1) All adjustments in this column relate to the misstatements
associated with the Standard Diagnostics revenue recognition
matter, except for the adjustment to increase general and
administrative expenses due to a $4,586 reclassification adjustment
to reclassify certain legal-related charges from other income
(expense), net to general and administrative expenses at December
31, 2015.
ALERE
INC. AND SUBSIDIARIES CONSOLIDATED STATEMENTS OF OPERATIONS (in
thousands, except per share amounts) (unaudited)
Three Months Ended September 30, 2015
As Previously Restatement As Restated
Net product sales $ 472,128 $ 831 $ 472,959
Services revenue 128,341 — 128,341
Net product sales and services
revenue 600,469 831 601,300
License and royalty
revenue 3,299 — 3,299
Net revenue 603,768 831 604,599
Cost of net product sales 245,814 (385 ) 245,429
Cost of services revenue 79,851 — 79,851
Cost of net product sales and
services revenue 325,665 (385 ) 325,280
Cost of license and royalty
revenue 1,137 — 1,137
Cost of net revenue 326,802 (385 ) 326,417
Gross profit 276,966 1,216 278,182
Operating expenses:
Research and development 36,011 — 36,011
Sales and marketing 106,493 231 106,724
General and administrative 101,306 — 101,306
Impairment and (gain) loss on
dispositions, net 2,074 — 2,074
Operating income 31,082 985 32,067
Interest expense, including
amortization of original issue discounts and deferred financing
costs (52,333 ) — (52,333 )
Other income (expense),
net 3,658 — 3,658
Loss from continuing operations
before provision (benefit) for income taxes (17,593 ) 985 (16,608 )
Provision (benefit) for income
taxes (10,212 ) 72 (10,140 )
Income (loss) from continuing
operations before equity earnings of unconsolidated entities, net
of tax (7,381 ) 913 (6,468 )
Equity earnings of unconsolidated
entities, net of tax 5,000 — 5,000
Income (loss) from continuing
operations (2,381 ) 913 (1,468 )
Income (loss) from discontinued
operations, net of tax — — —
Net income (loss) (2,381 ) 913 (1,468 )
Less: Net income attributable
to non-controlling (61 ) — (61 )
Net income (loss) attributable to
Alere Inc. and Subsidiaries (2,320 ) 913 (1,407 )
Preferred stock dividends (5,369 ) — (5,369 )
Net income (loss) available to
common stockholders $ (7,689 ) $ 913 $ (6,776 )
Basic and Diluted net income
(loss) per common share:
Loss from continuing
operations $ (0.09 ) $ 0.01 $ (0.08 )
Income (loss) from discontinued
operations — — —
Net income (loss) per common
share $ (0.09 ) $ 0.01 $ (0.08 )
Weighted-average
shares—basic and diluted 85,895 — 85,895
Comprehensive income (loss)
attributable to Alere Inc. and Subsidiaries $ (90,713 ) $ 913 $ (89,800 )
(1)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Quarterly Report on Form
10-Q for the period ended September 30, 2015 due most significantly
to a $1,724 adjustment to increase revenue, a $1,087 adjustment to
decrease other income and a $8,712 adjustment to decrease benefit
for income taxes, with an overall impact of a $7,882 adjustment to
decrease net income, which were identified during the preparation
of the Annual Report on Form 10-K for 2015.
(2) All adjustments in this column relate to the misstatements
associated with the Standard Diagnostics revenue recognition
matter.
ALERE
INC. AND SUBSIDIARIES CONSOLIDATED STATEMENTS OF OPERATIONS (in
thousands, except per share amounts) (unaudited)
Nine Months Ended September 30, 2015
As Previously Restatement As Restated
Net product sales $ 1,447,515 $ (1,552 ) $ 1,445,963
Services revenue 378,825 — 378,825
Net product sales and services
revenue 1,826,340 (1,552 ) 1,824,788
License and royalty
revenue 13,691 — 13,691
Net revenue 1,840,031 (1,552 ) 1,838,479
Cost of net product sales 743,808 (1,787 ) 742,021
Cost of services revenue 232,277 — 232,277
Cost of net product sales and
services revenue 976,085 (1,787 ) 974,298
Cost of license and royalty
revenue 4,431 — 4,431
Cost of net revenue 980,516 (1,787 ) 978,729
Gross profit 859,515 235 859,750
Operating expenses:
Research and development 91,225 — 91,225
Sales and marketing 323,596 (48 ) 323,548
General and administrative 255,170 — 255,170
Impairment and (gain) loss on
dispositions, net 42,408 — 42,408
Operating income 147,116 283 147,399
Interest expense, including
amortization of original issue discounts and deferred financing
costs (158,258 ) — (158,258 )
Other income (expense),
net 4,486 — 4,486
Loss from continuing operations
before provision (benefit) for income taxes (6,656 ) 283 (6,373 )
Provision (benefit) for income
taxes (2,376 ) (43 ) (2,419 )
Income (loss) from continuing
operations before equity earnings of unconsolidated entities, net
of tax (4,280 ) 326 (3,954 )
Equity earnings of unconsolidated
entities, net of tax 10,320 — 10,320
Income (loss) from continuing
operations 6,040 326 6,366
Income (loss) from discontinued
operations, net of tax 216,777 — 216,777
Net income (loss) 222,817 326 223,143
Less: Net income attributable
to non-controlling 386 — 386
Net income (loss) attributable to
Alere Inc. and Subsidiaries 222,431 326 222,757
Preferred stock dividends (15,927 ) — (15,927 )
Net income (loss) available to
common stockholders $ 206,504 $ 326 $ 206,830
Basic and Diluted net income
(loss) per common share:
Loss from continuing
operations $ (0.12 ) $ 0.00 $ (0.12 )
Income (loss) from discontinued
operations 2.57 — 2.57
Net income (loss) per common
share $ 2.45 $ 0.00 $ 2.45
Weighted-average
shares—basic and diluted 85,141 — 85,141
Comprehensive income (loss)
attributable to Alere Inc. and Subsidiaries $ 98,666 $ 326 $ 98,992
(1) The figures presented in this column represent the amounts
most recently presented in our Quarterly Report on Form 10-Q
for the period ended September 30, 2016 and, in connection with the
presentation in such Form 10-Q, such amounts had been revised from
the figures presented in the Quarterly Report on Form 10-Q for the
period ended September 30, 2015 due to a $678 adjustment to
increase revenue, a $1,971 adjustment to increase cost of revenue
and operating expenses, a $3,249 adjustment to decrease other
income and a $7,633 adjustment to decrease benefit for income taxes
with an overall impact of a $12,175 adjustment to decrease net
income, which were identified during the preparation of the Annual
Report on Form 10-K
(2) All adjustments in this column relate to the misstatements
associated with the Standard Diagnostics revenue recognition
matter.
ALERE
INC. AND SUBSIDIARIES CONSOLIDATED STATEMENTS OF OPERATIONS (in
thousands, except per share amounts) (unaudited)
Three Months Ended June 30, 2015
As Previously Restatement As
Net product sales $ 491,049 $ 603 $ 491,652
Services revenue 126,628 — 126,628
Net product sales and services
revenue 617,677 603 618,280
License and royalty
revenue 5,694 — 5,694
Net revenue 623,371 603 623,974
Cost of net product sales 257,893 894 258,787
Cost of services revenue 76,800 — 76,800
Cost of net product sales and
services revenue 334,693 894 335,587
Cost of license and royalty
revenue 1,344 — 1,344
Cost of net revenue 336,037 894 336,931
Gross profit 287,334 (291 ) 287,043
Operating expenses:
Research and development 27,198 — 27,198
Sales and marketing 108,024 (118 ) 107,906
General and administrative 61,173 — 61,173
Impairment and (gain) loss on
dispositions, net 5,542 — 5,542
Operating income 85,397 (173 ) 85,224
Interest expense, including
amortization of original issue discounts and deferred financing
costs (59,494 ) — (59,494 )
Other income (expense),
net 3,195 — 3,195
Loss from continuing operations
before provision (benefit) for income taxes 29,098 (173 ) 28,925
Provision (benefit) for income
taxes 15,689 99 15,788
Income (loss) from continuing
operations before equity earnings of unconsolidated entities, net
of tax 13,409 (272 ) 13,137
Equity earnings of unconsolidated
entities, net of tax 1,361 — 1,361
Income (loss) from continuing
operations 14,770 (272 ) 14,498
Income (loss) from discontinued
operations, net of tax — — —
Net income (loss) 14,770 (272 ) 14,498
Less: Net income attributable
to non-controlling 359 — 359
Net income (loss) attributable to
Alere Inc. and Subsidiaries 14,411 (272 ) 14,139
Preferred stock dividends (5,308 ) — (5,308 )
Net income (loss) available to
common stockholders $ 9,103 $ (272 ) $ 8,831
Basic and Diluted net income
(loss) per common share:
Loss from continuing
operations $ 0.11 $ (0.01 ) $ 0.10
Income (loss) from discontinued
operations — — —
Net income (loss) per common
share $ 0.11 $ (0.01 ) $ 0.10
Weighted-average shares —
basic 85,173 — 85,173
Weighted-average shares —
diluted 86,635 — 86,635
Comprehensive income (loss)
attributable to Alere Inc. and Subsidiaries $ 60,763 $ (272 ) $ 60,491
(1) The figures presented in this column represent the amounts
most recently presented in our Quarterly Report on Form 10-Q for
the period ended June 30, 2016 and in connection with the
presentation in such Form 10-Q, such amounts had been revised from
the figures presented earlier in the Quarterly Report on Form 10-Q
for the period ended June 30, 2015 due to a $5,785 adjustment to
decrease revenue, a $545 adjustment to decrease cost of revenue, a
$1,200 adjustment to increase operating expenses, a $1,065
adjustment to decrease other income and a $2,012 adjustment to
decrease provision for income taxes with an overall impact of a
$5,493 adjustment to decrease net income, which were identified
during the preparation of the Annual Report on Form 10-K
(2) All adjustments in this column relate to the misstatements
associated with the Standard Diagnostics revenue recognition
matter.
ALERE
INC. AND SUBSIDIARIES CONSOLIDATED STATEMENTS OF OPERATIONS (in
thousands, except per share amounts) (unaudited)
Six Months Ended June 30, 2015
As Previously Restatement As
Net product sales $ 975,387 $ (2,383 ) $ 973,004
Services revenue 250,484 — 250,484
Net product sales and services
revenue 1,225,871 (2,383 ) 1,223,488
License and royalty
revenue 10,392 — 10,392
Net revenue 1,236,263 (2,383 ) 1,233,880
Cost of net product sales 497,994 (1,402 ) 496,592
Cost of services revenue 152,426 — 152,426
Cost of net product sales and
services revenue 650,420 (1,402 ) 649,018
Cost of license and royalty
revenue 3,294 — 3,294
Cost of net revenue 653,714 (1,402 ) 652,312
Gross profit 582,549 (981 ) 581,568
Operating expenses:
Research and development 55,214 — 55,214
Sales and marketing 217,103 (279 ) 216,824
General and administrative 153,864 — 153,864
Impairment and (gain) loss on
dispositions, net 40,334 — 40,334
Operating income 116,034 (702 ) 115,332
Interest expense, including
amortization of original issue discounts and deferred financing
costs (105,925 ) — (105,925 )
Other income (expense),
net 828 — 828
Loss from continuing operations
before provision (benefit) for income taxes 10,937 (702 ) 10,235
Provision (benefit) for income
taxes 7,836 (115 ) 7,721
Income (loss) from continuing
operations before equity earnings of unconsolidated entities, net
of tax 3,101 (587 ) 2,514
Equity earnings of unconsolidated
entities, net of tax 5,320 — 5,320
Income (loss) from continuing
operations 8,421 (587 ) 7,834
Income (loss) from disco</t>
  </si>
  <si>
    <t>Restated and Revised Consolidated Statement of Comprehensive Income (Loss)</t>
  </si>
  <si>
    <t>Year Ended December 31, 2015
As Previously Restatement Adjustment(1) As
Comprehensive income (loss)
attributable to Alere Inc. and Subsidiaries $ 58,709 $ (2,692 ) $ 56,017
(1) The restatement adjustment to total comprehensive income
(loss) attributable to Alere Inc. and Subsidiaries is comprised
solely of the restatement adjustment to net income (loss) for the
period.
Year Ended December 31, 2014
As Previously Restatement Adjustment(2) As Restated
Comprehensive income (loss)
attributable to Alere Inc. and Subsidiaries $ (199,889 ) $ 313 $ (199,576 )
(1) The figures presented in this column represent the amounts
most recently presented in our Annual Report on Form 10-K 10-K/A
(2) The restatement adjustment to total comprehensive income
(loss) attributable to Alere Inc. and Subsidiaries is comprised
solely of the restatement adjustment to net income (loss) for the
period.</t>
  </si>
  <si>
    <t>Restated Consolidated Balance Sheets</t>
  </si>
  <si>
    <t>ALERE INC. AND
SUBSIDIARIES CONSOLIDATED BALANCE
SHEETS (in thousands, except par
value)
As of December 31, 2015
As Restatement Adjustment(2) As
ASSETS
Current assets:
Cash and cash equivalents $ 502,200 $ — $ 502,200
Restricted cash 5,694 — 5,694
Marketable securities 164 — 164
Accounts receivable, net of
allowances of $89,701 at December 31, 2015 445,833 (8,909 ) 436,924
Inventories, net 347,001 3,948 350,949
Prepaid expenses and other current
assets 152,233 (37,719 ) 114,514
Assets held for sale —
current 4,165 — 4,165
Total current
assets 1,457,290 (42,680 ) 1,414,610
Property, plant and equipment,
net 446,039 — 446,039
Goodwill 2,836,915 — 2,836,915
Other intangible assets with
indefinite lives 28,110 — 28,110
Finite-lived intangible assets,
net 997,281 — 997,281
Restricted cash 43,228 — 43,228
Other non-current 18,078 — 18,078
Investments in unconsolidated
entities 65,333 — 65,333
Deferred tax assets 13,993 — 13,993
Non-current 3,517 37,719 41,236
Assets held for sale
— non-current 13,337 — 13,337
Total assets $ 5,923,121 $ (4,961 ) $ 5,918,160
LIABILITIES AND EQUITY
Current
liabilities:
Short-term debt and current portion
of long-term debt $ 199,992 $ — $ 199,992
Current portion of capital lease
obligations 3,962 — 3,962
Accounts payable 195,752 — 195,752
Accrued expenses and other current
liabilities 324,465 (1,828 ) 322,637
Liabilities related to assets held
for sale — current 363 — 363
Total current
liabilities 724,534 (1,828 ) 722,706
Long-term
liabilities:
Long-term debt, net of current
portion 2,831,166 — 2,831,166
Capital lease obligations, net of
current portion 7,181 — 7,181
Deferred tax liabilities 147,618 — 147,618
Other long-term
liabilities 154,193 — 154,193
Total long-term
liabilities 3,140,158 — 3,140,158
Commitments and
contingencies
Stockholders’
equity:
Series B preferred stock, $0.001 par
value (liquidation preference: $709,763 at December 31, 2015);
Authorized: 2,300 shares; Issued: 2,065 shares at December 31,
20154; Outstanding: 1,774 shares at December 31,
2015 606,468 — 606,468
Common stock, $0.001 par value;
Authorized: 200,000 shares; Issued: 94,043 shares at
December 31, 2015, Outstanding: 86,364 shares at
December 31, 2015 94 — 94
Additional paid-in 3,438,732 — 3,438,732
Accumulated deficit (1,466,381 ) (3,133 ) (1,469,514 )
Treasury stock, at cost, 7,679 shares
at December 31, 2015 (184,971 ) — (184,971 )
Accumulated other comprehensive
loss (339,777 ) — (339,777 )
Total stockholders’
equity 2,054,165 (3,133 ) 2,051,032
Non-controlling 4,264 — 4,264
Total equity 2,058,429 (3,133 ) 2,055,296
Total liabilities and
equity $ 5,923,121 $ (4,961 ) $ 5,918,160
(1) The figures presented in this column represent the amounts
that were presented originally in the Annual Report on
Form 10-K 2015-03 2015-15 non-current
(2) All adjustments in this column relate to the misstatements
associated with the Standard Diagnostics revenue recognition matter
and the consequential impact on inventory, accounts receivable and
accrued liabilities, except for the $37,719 classification
adjustment between current assets and non-current
ALERE INC. AND
SUBSIDIARIES
CONSOLIDATED BALANCE
SHEET
(in thousands, except par
value)
(unaudited)
As of September 30, 2016
As Previously Restatement As Restated
ASSETS
Current assets:
Cash and cash equivalents $ 566,213 $ — $ 566,213
Restricted cash 4,999 — 4,999
Marketable securities 75 — 75
Accounts receivable, net of
allowance 427,241 (1,034 ) 426,207
Inventories, net 348,845 533 349,378
Prepaid expenses and other current
assets 163,833 (39,443 ) 124,390
Total current
assets 1,511,206 (39,944 ) 1,471,262
Property, plant and equipment,
net 446,313 — 446,313
Goodwill 2,805,682 — 2,805,682
Other intangible assets with
indefinite lives 27,991 — 27,991
Finite-lived intangible assets,
net 864,785 — 864,785
Restricted cash 42,438 — 42,438
Other non-current 16,219 — 16,219
Investments in unconsolidated
entities 80,885 — 80,885
Deferred tax assets 56,638 — 56,638
Non-current 3,517 35,955 39,472
Total assets $ 5,855,674 $ (3,989 ) $ 5,851,685
LIABILITIES AND
EQUITY
Current
liabilities:
Short-term debt and current portion
of long-term debt $ 41,424 $ — $ 41,424
Current portion of capital lease
obligations 3,713 — 3,713
Accounts payable 211,476 — 211,476
Accrued expenses and other current
liabilities 449,897 (4,981 ) 444,916
Total current
liabilities 706,510 (4,981 ) 701,529
Long-term
liabilities:
Long-term debt, net of current
portion 2,905,067 — 2,905,067
Capital lease obligations, net of
current portion 8,033 — 8,033
Deferred tax liabilities 52,513 — 52,513
Other long-term
liabilities 133,182 4,400 137,582
Total long-term
liabilities 3,098,795 4,400 3,103,195
Commitments and
contingencies
Stockholders’
equity:
Series B preferred stock, $0.001 par
value (liquidation preference: $709,701 at September 30,
2016); Authorized: 2,300 shares; Issued: 2,065 shares; Outstanding:
1,774 shares at September 30, 2016 606,406 — 606,406
Common stock, $0.001 par value;
Authorized: 200,000 shares; Issued: 94,613 shares; Outstanding:
86,934 shares at September 30, 2016 95 — 95
Additional paid-in 3,465,898 — 3,465,898
Accumulated deficit (1,489,661 ) (3,408 ) (1,493,069 )
Treasury stock, at cost, 7,679 shares
at September 30, 2016 (184,971 ) — (184,971 )
Accumulated other comprehensive
loss (352,085 ) — (352,085 )
Total stockholders’
equity 2,045,682 (3,408 ) 2,042,274
Non-controlling 4,687 — 4,687
Total equity 2,050,369 (3,408 ) 2,046,961
Total liabilities and
equity $ 5,855,674 $ (3,989 ) $ 5,851,685
(1) All adjustments in this column relate to the misstatements
associated with the Standard Diagnostics revenue recognition matter
and the consequential impact on inventory, accounts receivable and
accrued liabilities, except for the $39,443 classification
adjustment between non-current assets, current assets and current
liabilities and the $4,400 adjustment to long-term liabilities.
These adjustments relate to the correction of a classification
related to a prepaid income tax balance and an increase in the
liability related to a correction in the measurement of an
acquisition-related contingent consideration obligation at
September 30, 2016, respectively.
ALERE INC. AND
SUBSIDIARIES
CONSOLIDATED BALANCE
SHEET
(in thousands, except par
value)
(unaudited)
As of June 30, 2016
As Previously Reported Restatement As Restated
ASSETS
Current assets:
Cash and cash equivalents $ 506,164 $ — $ 506,164
Restricted cash 5,662 — 5,662
Marketable securities 74 — 74
Accounts receivable, net of
allowance 427,222 739 427,961
Inventories, net 333,846 646 334,492
Prepaid expenses and other current
assets 162,339 (37,462 ) 124,877
Total current
assets 1,435,307 (36,077 ) 1,399,230
Property, plant and equipment,
net 438,787 — 438,787
Goodwill 2,811,545 — 2,811,545
Other intangible assets with
indefinite lives 28,279 — 28,279
Finite-lived intangible assets,
net 909,208 — 909,208
Restricted cash 42,589 — 42,589
Other non-current 16,290 — 16,290
Investments in unconsolidated
entities 74,511 — 74,511
Deferred tax assets 18,638 — 18,638
Non-current 3,517 37,983 41,500
Asset held for sale —
non-current 12,223 — 12,223
Total assets $ 5,790,894 $ 1,906 $ 5,792,800
LIABILITIES AND
EQUITY
Current
liabilities:
Short-term debt and current portion
of long-term debt $ 43,681 $ — $ 43,681
Current portion of capital lease
obligations 3,500 — 3,500
Accounts payable 194,235 — 194,235
Accrued expenses and other current
liabilities 320,526 (1,050 ) 319,476
Total current
liabilities 561,942 (1,050 ) 560,892
Long-term
liabilities:
Long-term debt, net of current
portion 2,920,789 — 2,920,789
Capital lease obligations, net of
current portion 6,972 — 6,972
Deferred tax liabilities 140,864 — 140,864
Other long-term
liabilities 148,165 — 148,165
Total long-term
liabilities 3,216,790 — 3,216,790
Commitments and
contingencies
Stockholders’
equity:
Series B preferred stock, $0.001 par
value (liquidation preference: $709,701 at June 30, 2016);
Authorized: 2,300 shares; Issued: 2,065 shares; Outstanding: 1,774
shares at June 30, 2016 606,406 — 606,406
Common stock, $0.001 par value;
Authorized: 200,000 shares; Issued: 94,419 shares; Outstanding:
86,740 shares at June 30, 2016 94 — 94
Additional paid-in 3,458,639 — 3,458,639
Accumulated deficit (1,511,481 ) 2,956 (1,508,525 )
Treasury stock, at cost, 7,679 shares
at June 30, 2016 (184,971 ) — (184,971 )
Accumulated other comprehensive
loss (361,033 ) — (361,033 )
Total stockholders’
equity 2,007,654 2,956 2,010,610
Non-controlling 4,508 — 4,508
Total equity 2,012,162 2,956 2,015,118
Total liabilities and
equity $ 5,790,894 $ 1,906 $ 5,792,800
(1) All adjustments in this column relate to the misstatements
associated with the Standard Diagnostics revenue recognition matter
and the consequential impact on inventory, accounts receivable and
accrued liabilities, except for the $37,983 classification
adjustment between non-current assets, current assets and current
liabilities. That adjustment relates to the correction of a
classification related to a prepaid income tax balance.
ALERE INC. AND
SUBSIDIARIES
CONSOLIDATED BALANCE
SHEET
(in thousands, except par
value)
(unaudited)
As of March 31, 2016
As Previously Reported Restatement As Restated
ASSETS
Current assets:
Cash and cash equivalents $ 490,663 $ — $ 490,663
Restricted cash 6,166 — 6,166
Marketable securities 71 — 71
Accounts receivable, net of
allowance 459,292 (177 ) 459,115
Inventories, net 350,931 84 351,015
Prepaid expenses and other current
assets 144,369 (37,740 ) 106,629
Total current
assets 1,451,492 (37,833 ) 1,413,659
Property, plant and equipment,
net 445,218 — 445,218
Goodwill 2,839,692 — 2,839,692
Other intangible assets with
indefinite lives 28,760 — 28,760
Finite-lived intangible assets,
net 962,633 — 962,633
Restricted cash 43,388 — 43,388
Other non-current 17,927 — 17,927
Investments in unconsolidated
entities 74,744 — 74,744
Deferred tax assets 16,124 — 16,124
Non-current 3,517 37,698 41,215
Asset held for sale —
non-current 11,813 — 11,813
Total assets $ 5,895,308 $ (135 ) $ 5,895,173
LIABILITIES AND
EQUITY
Current
liabilities:
Short-term debt and current portion
of long-term debt $ 193,044 $ — $ 193,044
Current portion of capital lease
obligations 4,048 — 4,048
Accounts payable 165,800 — 165,800
Accrued expenses and other current
liabilities 315,995 (1,006 ) 314,989
Total current
liabilities 678,887 (1,006 ) 677,881
Long-term
liabilities:
Long-term debt, net of current
portion 2,823,654 — 2,823,654
Capital lease obligations, net of
current portion 7,654 — 7,654
Deferred tax liabilities 144,483 — 144,483
Other long-term
liabilities 155,842 — 155,842
Total long-term
liabilities 3,131,633 — 3,131,633
Commitments and
contingencies
Stockholders’
equity:
Series B preferred stock, $0.001 par
value (liquidation preference: $709,763 at March 31, 2016);
Authorized: 2,300 shares; Issued: 2,065 shares; Outstanding: 1,774
shares at March 31, 2016 606,468 — 606,468
Common stock, $0.001 par value;
Authorized: 200,000 shares; Issued: 94,415 shares; Outstanding:
86,736 shares at March 31, 2016 94 — 94
Additional paid-in 3,452,722 — 3,452,722
Accumulated deficit (1,476,461 ) 871 (1,475,590 )
Treasury stock, at cost, 7,679 shares
at March 31, 2016 (184,971 ) — (184,971 )
Accumulated other comprehensive
loss (317,429 ) — (317,429 )
Total stockholders’
equity 2,080,423 871 2,081,294
Non-controlling 4,365 — 4,365
Total equity 2,084,788 871 2,085,659
Total liabilities and
equity $ 5,895,308 $ (135 ) $ 5,895,173
(1) All adjustments in this column relate to the misstatements
associated with the Standard Diagnostics revenue recognition matter
and the consequential impact on inventory, accounts receivable and
accrued liabilities, except for the $37,740 classification
adjustment between non-current assets, current assets and current
liabilities. That adjustment relates to the correction of a
classification related to a prepaid income tax balance.
ALERE INC. AND
SUBSIDIARIES
CONSOLIDATED BALANCE
SHEET
(in thousands, except par
value)
(unaudited)
As of September 30, 2015
As of September 30, Restatement As Restated
ASSETS
Current assets:
Cash and cash equivalents $ 479,381 $ — $ 479,381
Restricted cash 430,821 — 430,821
Marketable securities 157 — 157
Accounts receivable, net of
allowance 439,250 (2,760 ) 436,490
Inventories, net 373,779 2,278 376,057
Deferred tax assets 30,771 — 30,771
Prepaid expenses and other current
assets 121,023 — 121,023
Assets held for sale —
current 25,312 — 25,312
Total current assets 1,900,494 (482 ) 1,900,012
Property, plant and equipment,
net 445,872 — 445,872
Goodwill 2,842,921 — 2,842,921
Other intangible assets with
indefinite lives 28,744 — 28,744
Finite-lived intangible assets,
net 1,052,949 — 1,052,949
Restricted cash 44,148 — 44,148
Other non-current 19,635 — 19,635
Investments in unconsolidated
entities 73,882 — 73,882
Deferred tax assets 5,380 — 5,380
Non-current 2,537 — 2,537
Assets held for sale —
non-current 126,048 — 126,048
Total assets $ 6,542,610 $ (482 ) $ 6,542,128
LIABILITIES AND EQUITY
Current
liabilities:
Short-term debt and current portion
of long-term debt $ 604,092 $ — $ 604,092
Current portion of capital lease
obligations 3,505 — 3,505
Accounts payable 194,246 — 194,246
Accrued expenses and other current
liabilities 325,551 (367 ) 325,184
Liabilities related to assets held
for sale — current 8,836 — 8,836
Total current liabilities 1,136,230 (367 ) 1,135,863
Long-term
liabilities:
Long-term debt, net of current
portion 2,944,014 — 2,944,014
Capital lease obligations, net of
current portion 7,346 — 7,346
Deferred tax liabilities 226,976 — 226,976
Other long-term
liabilities 121,855 — 121,855
Liabilities related to assets held
for sale — non-current 9,603 — 9,603
Total long-term
liabilities 3,309,794 — 3,309,794
Commitments and
contingencies
Stockholders’
equity:
Series B preferred stock, $0.001 par
value (liquidation preference: $709,763 at September 30,
2015); Authorized: 2,300 shares; Issued: 2,065 shares; Outstanding:
1,774 shares at September 30, 2015 606,468 — 606,468
Common stock, $0.001 par value;
Authorized: 200,000 shares; Issued: 93,868 shares; Outstanding:
86,189 shares at September 30, 2015 94 — 94
Additional paid-in 3,436,666 — 3,436,666
Accumulated deficit (1,450,328 ) (115 ) (1,450,443 )
Treasury stock, at cost, 7,679 shares
at September 30, 2015 (184,971 ) — (184,971 )
Accumulated other comprehensive
loss (315,875 ) — (315,875 )
Total stockholders’ equity 2,092,054 (115 ) 2,091,939
Non-controlling 4,532 — 4,532
Total equity 2,096,586 (115 ) 2,096,471
Total liabilities and
equity $ 6,542,610 $ (482 ) $ 6,542,128
(1) Adjusted retrospectively for the impact of the adoption of
ASU 2015-03 2015-15 non-current
(2) The amounts presented in this column have been revised
from the figures presented earlier in the Quarterly Report on Form
10-Q for the period ended September 30, 2015 due most significantly
to a decrease of $13,116 in accounts receivable, an increase of
$11,553 in inventory, an increase of $13,095 in deferred tax
assets, an increase of $10,215 in accrued expenses, an increase of
$19,525 in deferred tax liabilities and a decrease of $13,345 in
long-term liabilities, which were identified during the preparation
of the Annual Report on Form 10-K
(3) All adjustments in this column relate to the misstatements
associated with the Standard Diagnostics revenue recognition matter
and the consequential impact on inventory, accounts receivable and
accrued liabilities.
ALERE INC. AND
SUBSIDIARIES
CONSOLIDATED BALANCE
SHEET
(in thousands, except par
value)
(unaudited)
As of June 30, 2015
As of June
30, 2015(1)(2) Restatement As Restated
ASSETS
Current assets:
Cash and cash equivalents $ 464,871 $ — $ 464,871
Restricted cash 461,636 — 461,636
Marketable securities 175 — 175
Accounts receivable, net of
allowance 458,227 (3,591 ) 454,636
Inventories, net 377,651 1,894 379,545
Deferred tax assets 33,732 — 33,732
Prepaid expenses and other current
assets 125,559 — 125,559
Assets held for sale —
current 28,631 — 28,631
Total current
assets 1,950,482 (1,697 ) 1,948,785
Property, plant and equipment,
net 448,891 — 448,891
Goodwill 2,853,551 — 2,853,551
Other intangible assets with
indefinite lives 41,306 — 41,306
Finite-lived intangible assets,
net 1,093,186 — 1,093,186
Other non-current 21,845 — 21,845
Investments in unconsolidated
entities 69,594 — 69,594
Deferred tax assets 5,381 — 5,381
Non-current 2,611 — 2,611
Assets held for sale —
non-current 129,194 — 129,194
Total assets $ 6,616,041 $ (1,697 ) $ 6,614,344
LIABILITIES AND EQUITY
Current
liabilities:
Short-term debt and current portion
of long-term debt $ 629,371 $ — $ 629,371
Current portion of capital lease
obligations 4,643 — 4,643
Accounts payable 186,941 — 186,941
Accrued expenses and other current
liabilities 315,222 (669 ) 314,553
Liabilities related to assets held
for sale — current 7,663 — 7,663
Total current liabilities 1,143,840 (669 ) 1,143,171
Long-term
liabilities:
Long-term debt, net of current
portion 2,912,147 — 2,912,147
Capital lease obligations, net of
current portion 7,974 — 7,974
Deferred tax liabilities 243,298 — 243,298
Other long-term
liabilities 131,578 — 131,578
Liabilities related to assets held
for sale — non-current 11,527 — 11,527
Total long-term
liabilities 3,306,524 — 3,306,524
Commitments and
contingencies
Stockholders’
equity:
Series B preferred stock, $0.001 par
value (liquidation preference: $709,763 at June 30, 2015);
Authorized: 2,300 shares; Issued: 2,065 shares; Outstanding: 1,774
shares at June 30, 2015 606,468 — 606,468
Common stock, $0.001 par value;
Authorized: 200,000 shares; Issued: 93,224 shares; Outstanding:
85,545 shares at June 30, 2015 93 — 93
Additional paid-in 3,414,981 — 3,414,981
Accumulated deficit (1,448,006 ) (1,028 ) (1,449,034 )
Treasury stock, at cost, 7,679 shares
at June 30, 2015 (184,971 ) — (184,971 )
Accumulated other comprehensive
loss (227,481 ) — (227,481 )
Total stockholders’
equity 2,161,084 (1,028 ) 2,160,056
Non-controlling 4,593 — 4,593
Total equity 2,165,677 (1,028 ) 2,164,649
Total liabilities and
equity $ 6,616,041 $ (1,697 ) $ 6,614,344
(1) Adjusted retrospectively for the impact of the adoption of
ASU 2015-03 2015-15 non-current
(2) The amounts presented in this column have been revised
from the figures presented earlier in the Quarterly Report on Form
10-Q for the period ended June 30, 2015 due most significantly to a
decrease of $14,459 in accounts receivable, an increase of $11,311
in inventory, an increase of $13,095 in deferred tax assets, an
increase of $5,828 in accrued expenses, an increase of $15,807 in
deferred tax liabilities and a decrease of $14,662 in long-term
liabilities, which were identified during the preparation of the
Annual Report on Form 10-K for 2015.
(3) All adjustments in this column relate to the misstatements
associated with the Standard Diagnostics revenue recognition matter
and the consequential impact on inventory, accounts receivable and
accrued liabilities.
ALERE INC. AND
SUBSIDIARIES
CONSOLIDATED BALANCE
SHEET
(in thousands, except par
value)
(unaudited)
As of March 31, 2015
As of March 31, Restatement As Restated
ASSETS
Current assets:
Cash and cash equivalents $ 414,495 $ — $ 414,495
Restricted cash 37,406 — 37,406
Marketable securities 173 — 173
Accounts receivable, net of
allowance 461,528 (4,195 ) 457,333
Inventories, net 385,693 2,788 388,481
Deferred tax assets 37,961 — 37,961
Prepaid expenses and other current
assets 117,924 — 117,924
Total current
assets 1,455,180 (1,407 ) 1,453,773
Property, plant and equipment,
net 447,326 — 447,326
Goodwill 2,880,164 — 2,880,164
Other intangible assets with
indefinite lives 40,203 — 40,203
Finite-lived intangible assets,
net 1,173,866 — 1,173,866
Other non-current 25,052 — 25,052
Investments in unconsolidated
entities 95,551 — 95,551
Deferred tax assets 6,360 — 6,360
Non-current 2,545 — 2,545
Total assets $ 6,126,247 $ (1,407 ) $ 6,124,840
LIABILITIES AND EQUITY
Current
liabilities:
Short-term debt and current portion
of long-term debt $ 95,299 $ — $ 95,299
Current portion of capital lease
obligations 5,072 — 5,072
Accounts payable 195,980 — 195,980
Accrued expenses and other current
liabilities 368,560 (651 ) 367,909
Total current
liabilities 664,911 (651 ) 664,260
Long-term
liabilities:
Long-term debt, net of current
portion 2,987,422 — 2,987,422
Capital lease obligations, net of
current portion 8,794 — 8,794
Deferred tax liabilities 262,117 — 262,117
Other long-term
liabilities 123,428 — 123,428
Total long-term
liabilities 3,381,761 — 3,381,761
Commitments and
contingencies
Stockholders’
equity:
Series B preferred stock, $0.001 par
value (liquidation preference: $709,763 at March 31, 2015);
Authorized: 2,300 shares; Issued: 2,065 shares; Outstanding: 1,774
shares at March 31, 2015 606,468 — 606,468
Common stock, $0.001 par value;
Authorized: 200,000 shares; Issued: 92,561 shares; Outstanding:
84,882 shares at March 31, 2015 93 — 93
Additional paid-in 3,390,002 — 3,390,002
Accumulated deficit (1,462,417 ) (756 ) (1,463,173 )
Treasury stock, at cost, 7,679 shares
at March 31, 2015 (184,971 ) — (184,971 )
Accumulated other comprehensive
loss (273,834 ) — (273,834 )
Total stockholders’
equity 2,075,341 (756 ) 2,074,585
Non-controlling 4,234 — 4,234
Total equity 2,079,575 (756 ) 2,078,819
Total liabilities and
equity $ 6,126,247 $ (1,407 ) $ 6,124,840
(1) Adjusted retrospectively for the impact of the adoption of
ASU 2015-03 2015-15 non-current
(2) The amounts presented in this column have been revised
from the figures presented earlier in the Quarterly Report on
Form 10-Q for the period ended March 31, 2015 due most
significantly to a decrease of $10,135 in accounts receivable, an
increase of $10,720 in inventory, an increase of $13,095 in
deferred tax assets, an increase of $3,668 in accrued expenses, an
increase of $16,254 in deferred tax liabilities and a decrease of
$14,662 in long-term liabilities, which were identified during the
preparation of the Annual Report on Form 10-K for 2015.
(3) All adjustments in this column relate to the misstatements
associated with the Standard Diagnostics revenue recognition matter
and the consequential impact on inventory, accounts receivable and
accrued liabilities.</t>
  </si>
  <si>
    <t>Restated Consolidated Statements of Cash Flows</t>
  </si>
  <si>
    <t>ALERE
INC. AND SUBSIDIARIES CONSOLIDATED STATEMENTS OF CASH FLOWS (in
thousands)
Year Ended December 31, 2015
As Restatement Adjustment(1) As
Cash Flows from Operating
Activities:
Net income (loss) $ 206,757 $ (2,692 ) $ 204,065
Income (loss) from discontinued
operations, net of tax 219,513 — 219,513
Income (loss) from continuing
operations (12,756 ) (2,692 ) (15,448 )
Adjustments to reconcile net income
(loss) from continuing operations to net cash provided by operating
activities:
Non-cash 12,831 — 12,831
Depreciation and
amortization 309,264 — 309,264
Non-cash 26,391 — 26,391
Impairment of inventory 15,597 — 15,597
Impairment of intangible and
long-lived assets 3,708 — 3,708
Loss on sale of fixed
assets 3,925 — 3,925
Equity earnings of unconsolidated
entities, net of tax (15,530 ) — (15,530 )
Deferred income taxes (99,389 ) — (99,389 )
Loss on extinguishment of
debt 19,886 — 19,886
Loss related to impairment and net
loss on disposition 50,540 — 50,540
Other non-cash 28,782 — 28,782
Non-cash (59,871 ) — (59,871 )
Changes in assets and liabilities,
net of acquisitions:
Accounts receivable, net (14,380 ) 7,700 (6,680 )
Inventories, net (60,478 ) (3,457 ) (63,935 )
Prepaid expenses and other current
assets (43,014 ) 37,719 (5,295 )
Accounts payable (10,783 ) — (10,783 )
Accrued expenses and other current
liabilities 24,194 (1,551 ) 22,643
Other non-current 34,362 (37,719 ) (3,357 )
Cash paid for contingent
consideration (6,315 ) — (6,315 )
Net cash provided by continuing
operations 206,964 — 206,964
Net cash provided by discontinued
operations 318 — 318
Net cash provided by operating
activities 207,282 — 207,282
Cash Flows from Investing
Activities:
Increase in restricted
cash (13,715 ) — (13,715 )
Purchases of property, plant and
equipment (90,778 ) — (90,778 )
Proceeds from sale of property, plant
and equipment 2,099 — 2,099
Cash received from business
dispositions, net of cash divested 675,823 — 675,823
Cash paid for business acquisitions,
net of cash acquired (60,135 ) — (60,135 )
Cash received from sales of
marketable securities 92 — 92
Cash received from equity method
investments 26,136 — 26,136
(Increase) decrease in other
assets (1,794 ) — (1,794 )
Net cash provided by (used in)
continuing operations 537,728 — 537,728
Net cash used in discontinued
operations (209 ) — (209 )
Net cash provided by (used in)
investing activities 537,519 — 537,519
Cash Flows from Financing
Activities:
Cash paid for financing
costs (16,188 ) — (16,188 )
Cash paid for contingent purchase
price consideration (14,223 ) — (14,223 )
Cash paid for dividends (21,293 ) — (21,293 )
Proceeds from issuance of common
stock, net of issuance costs 79,185 — 79,185
Proceeds from issuance of short-term
debt 1,511 — 1,511
Proceeds from issuance of long-term
debt 2,162,162 — 2,162,162
Payments on short-term
debt (25,584 ) — (25,584 )
Payments on long-term debt (2,656,386 ) — (2,656,386 )
Net (payments) proceeds under
revolving credit facilities (127,536 ) — (127,536 )
Principal payments on capital lease
obligations (5,618 ) — (5,618 )
Other (8,937 ) — (8,937 )
Net cash provided by (used in)
continuing operations (632,907 ) — (632,907 )
Net cash used in discontinued
operations (76 ) — (76 )
Net cash provided by (used in)
financing activities (632,983 ) — (632,983 )
Foreign exchange effect on cash and
cash equivalents (11,379 ) — (11,379 )
Net increase in cash and cash
equivalents 100,439 — 100,439
Cash and cash equivalents, beginning
of period — continuing operations 378,461 — 378,461
Cash and cash equivalents, beginning
of period — discontinued operations 23,300 — 23,300
Cash and cash equivalents, end of
period 502,200 — 502,200
Less: Cash and cash equivalents of
discontinued operations, end of period — — —
Cash and cash equivalents of
continuing operations, end of period $ 502,200 $ — $ 502,200
(1) All adjustments in this column relate to the misstatements
associated with the Standard Diagnostics revenue recognition matter
and the consequential impact on inventory, accounts receivable and
accrued liabilities, except for the $37,719 classification
adjustment between current assets and non-current ALERE
INC. AND SUBSIDIARIES CONSOLIDATED STATEMENTS OF CASH FLOWS (in
thousands)
Year Ended December 31, 2014
As Previously Restatement Adjustment(2) As
Cash Flows from Operating
Activities:
Net income (loss) $ (33,436 ) $ 313 $ (33,123 )
Income (loss) from discontinued
operations, net of tax 138,318 — 138,318
Income (loss) from continuing
operations (171,754 ) 313 (171,441 )
Adjustments to reconcile net income
(loss) from continuing operations to net cash provided by operating
activities:
Non-cash 16,233 — 16,233
Depreciation and
amortization 336,029 — 336,029
Non-cash 12,452 — 12,452
Tax benefit related to discontinued
operations retained by Alere Inc. 9,845 — 9,845
Impairment of inventory 3,124 — 3,124
Impairment of intangible and
long-lived assets 7,019 — 7,019
Loss on sale of fixed
assets 6,545 — 6,545
Equity earnings of unconsolidated
entities, net of tax (17,509 ) — (17,509 )
Deferred income taxes 12,254 — 12,254
Loss related to impairment and net
loss on disposition 7,742 — 7,742
Other non-cash 4,965 — 4,965
Non-cash 7,677 — 7,677
Changes in assets and liabilities,
net of acquisitions:
Accounts receivable, net (3,262 ) (1,002 ) (4,264 )
Inventories, net (68,033 ) 501 (67,532 )
Prepaid expenses and other current
assets (51,998 ) — (51,998 )
Accounts payable 47,851 — 47,851
Accrued expenses and other current
liabilities 37,698 188 37,886
Other non-current 13,254 — 13,254
Cash paid for contingent
consideration (22,077 ) — (22,077 )
Net cash provided by continuing
operations 188,055 — 188,055
Net cash provided by discontinued
operations 43,468 — 43,468
Net cash provided by operating
activities 231,523 — 231,523
Cash Flows from Investing
Activities:
Increase in restricted
cash (5,446 ) — (5,446 )
Purchases of property, plant and
equipment (100,562 ) — (100,562 )
Proceeds from sale of property, plant
and equipment 1,486 — 1,486
Cash received from business
dispositions, net of cash divested 45,076 — 45,076
Cash paid for business acquisitions,
net of cash acquired (75 ) — (75 )
Cash received from
investments 198 — 198
Proceeds from sale of equity
investment 8,546 — 8,546
Cash received from sales of
marketable securities 580 — 580
Cash received from equity method
investments 980 — 980
(Increase) decrease in other
assets 986 — 986
Net cash provided by (used in)
continuing operations (48,231 ) — (48,231 )
Net cash used in discontinued
operations (8,972 ) — (8,972 )
Net cash provided by (used in)
investing activities (57,203 ) — (57,203 )
Cash Flows from Financing
Activities:
Cash paid for financing
costs (1,528 ) — (1,528 )
Cash paid for contingent purchase
price consideration (32,902 ) — (32,902 )
Cash paid for dividends (21,293 ) — (21,293 )
Proceeds from issuance of common
stock, net of issuance costs 51,555 — 51,555
Proceeds from issuance of short-term
debt 806 — 806
Proceeds from issuance of long-term
debt 58 — 58
Payments on long-term debt (65,122 ) — (65,122 )
Net (payments) proceeds under
revolving credit facilities (42,522 ) — (42,522 )
Excess tax benefits on exercised
stock options 972 — 972
Principal payments on capital lease
obligations (6,085 ) — (6,085 )
Purchase of non-controlling (623 ) — (623 )
Net cash provided by (used in)
continuing operations (116,684 ) — (116,684 )
Net cash used in discontinued
operations (1,471 ) — (1,471 )
Net cash provided by (used in)
financing activities (118,155 ) — (118,155 )
Foreign exchange effect on cash and
cash equivalents (16,312 ) — (16,312 )
Net increase in cash and cash
equivalents 39,853 — 39,853
Cash and cash equivalents, beginning
of period – continuing operations 355,431 — 355,431
Cash and cash equivalents, beginning
of period – discontinued operations 6,477 — 6,477
Cash and cash equivalents, end of
period 401,761 — 401,761
Less: Cash and cash equivalents of
discontinued operations, end of period 23,300 — 23,300
Cash and cash equivalents of
continuing operations, end of period $ 378,461 $ — $ 378,461
(1) The figures presented in this column represent the amounts
most recently presented in our Annual Report on Form 10-K 10-K/A non-current 10-K
(2) All adjustments in this column relate to the misstatements
associated with the Standard Diagnostics revenue recognition matter
and the consequential impact on inventory, accounts receivable and
accrued liabilities.</t>
  </si>
  <si>
    <t>Assets Held for Sale (Tables)</t>
  </si>
  <si>
    <t>Discontinued Operations and Disposal Groups [Abstract]</t>
  </si>
  <si>
    <t>Summarized Financial Information Related to ACS Companies and Health Management Business</t>
  </si>
  <si>
    <t>The following summarized
financial information related to the businesses of the ACS
Companies and the health management business has been segregated
from continuing operations and has been reported as discontinued
operations in our consolidated statements of operations for the
applicable periods. The results of the health management business
are included in the 2014 and 2015 periods presented, given our
January 9, 2015 divestiture of this business. The results of
the ACS Companies, other than Wellogic, are included in 2014, given
our October 31, 2014 divestiture of this business. Neither the
health management business nor the ACS Companies are reported in
2016. The results are as follows (in thousands):
For The Years Ended December 31,
2015 2014
Net revenue $ 7,373 $ 359,496
Cost of net revenue (4,413 ) (203,115 )
Research and development — —
Sales and marketing (996 ) (56,808 )
General and administrative (5,001 ) (99,383 )
Interest expense (9 ) (506 )
Other income (expense),
net 160 (1,799 )
Gain on disposal 364,850 —
Income (loss) from discontinued
operations before provision (benefit) for income taxes 361,964 (2,115 )
Provision (benefit) for income
taxes 142,451 (140,433 )
Income (loss) from discontinued
operations, net of tax $ 219,513 $ 138,318</t>
  </si>
  <si>
    <t>Other Balance Sheet Information (Tables)</t>
  </si>
  <si>
    <t>Components of Selected Captions in Consolidated Balance Sheets</t>
  </si>
  <si>
    <t>Components of selected
captions in the consolidated balance sheets consist of (in
thousands):
December 31,
2016 2015 (As
Inventories, net:
Raw materials $ 97,652 $ 130,171
Work-in-process 69,086 69,178
Finished goods 142,182 151,600
$ 308,920 $ 350,949
December 31,
2016 2015 (As
Prepaid expenses and other current
assets:
Prepaid expenses $ 28,685 $ 28,041
Prepaid income tax 10,248 12,482
Income taxes receivable 21,445 199
Royalty receivable 7,908 7,757
Other taxes receivable 19,478 15,333
Cash advances 4,097 3,902
Pension receivable 1,347 1,373
Grant receivable 182 651
Employee loans 73 123
Security deposits 3,232 7,014
Other receivable — 15,938
Other 21,912 21,701
$ 118,607 $ 114,514
December 31,
2016 2015
Property, plant and equipment,
net:
Machinery, laboratory equipment and
tooling $ 507,355 $ 469,413
Land and buildings 166,852 169,226
Leasehold improvements 60,119 55,999
Computer software and
equipment 176,609 161,192
Furniture and fixtures 29,544 27,325
940,479 883,155
Less: Accumulated
depreciation (499,289 ) (437,116 )
$ 441,190 $ 446,039
December 31,
2016 2015 (As
Accrued expenses and other current
liabilities:
Compensation and
compensation-related $ 76,556 $ 80,468
Litigation settlements 42,910 4,856
Royalty obligations 20,339 18,912
Deferred revenue 24,309 40,998
Income taxes payable 23,278 14,245
Other taxes payable 30,937 28,320
Acquisition-related
obligations 2,382 5,705
Other 174,132 129,133
$ 394,843 $ 322,637</t>
  </si>
  <si>
    <t>Business Combinations (Tables)</t>
  </si>
  <si>
    <t>Summary of Aggregate Purchase Price Allocation</t>
  </si>
  <si>
    <t>A summary of the fair
values of the net assets acquired from EDTS is as follows (in
thousands):
Fair Value
Current assets $ 1,371
Property, plant and
equipment 115
Goodwill 2,060
Intangible assets 4,220
Total assets acquired $ 7,766
Current liabilities $ 368
Non-current 928
Total liabilities assumed $ 1,296
Net assets acquired $ 6,470
Cash paid $ 6,470
A summary of the fair
values of the net assets acquired from USD is as follows (in
thousands):
Total
Current assets $ 4,698
Property, plant and
equipment 182
Goodwill 29,365
Intangible assets 27,100
Total assets acquired $ 61,345
Current liabilities $ 1,210
Total liabilities assumed $ 1,210
Net assets acquired $ 60,135
Cash paid $ 60,135</t>
  </si>
  <si>
    <t>Intangible Assets Acquired and their Respective Fair Values and Weighted-Average Useful Lives</t>
  </si>
  <si>
    <t>The following table
provides information regarding the intangible assets acquired in
connection with the EDTS acquisition and their respective fair
values and weighted-average useful lives (dollars in
thousands):
Fair Value Weighted- average Useful Life
Core technology and
patents $ 540 10.0 years
Trademarks and trade names 310 20.0 years
Customer relationships 2,800 14.0 years
Non-compete 570 3.0 years
Total intangible assets $ 4,220
The following are the
intangible assets acquired in connection with the USD acquisition
and their respective fair values and weighted-average useful lives
(dollars in thousands):
Total Weighted- average Useful
Life
Trademarks $ 1,600 10.0 years
Customer relationships 24,800 13.0 years
Non-compete 700 2.0 years
Total intangible assets $ 27,100</t>
  </si>
  <si>
    <t>Goodwill and Other Intangible Assets (Tables)</t>
  </si>
  <si>
    <t>Summary of Goodwill and Other Intangible Assets</t>
  </si>
  <si>
    <t>The following is a
summary of goodwill and other intangible assets as of
December 31, 2016 (dollars in thousands):
Gross Carrying Amount Accumulated Amortization and Impairment Losses Net Carrying Weighted- average Useful
Life
Amortized intangible
assets:
Core technology and
patents $ 899,878 $ 519,698 $ 380,180 15.1 years
Other intangible assets:
Supplier relationships 17,027 16,090 937 9.1 years
Trademarks and trade names 239,714 191,707 48,007 10.7 years
License agreements 10,885 10,885 — 7.0 years
Customer relationships 1,415,919 1,066,001 349,918 16.6 years
Manufacturing know-how 19,600 18,369 1,231 7.6 years
Other 106,373 81,069 25,304 7.6 years
Total other intangible
assets 1,809,518 1,384,121 425,397
Total intangible assets with finite
lives $ 2,709,396 $ 1,903,819 $ 805,577
Intangible assets with indefinite
lives:
Goodwill $ 2,759,366
Other intangible assets(1) 27,164
Total intangible assets with
indefinite lives $ 2,786,530
(1) Primarily includes in-process
The following is a
summary of goodwill and other intangible assets as of
December 31, 2015 (dollars in thousands):
Gross Accumulated Net Weighted-
Amortized intangible
assets:
Core technology and
patents $ 907,629 $ 468,497 $ 439,132 15.1 years
Other intangible assets:
Supplier relationships 17,599 16,218 1,381 9.2 years
Trademarks and trade names 242,473 176,325 66,148 10.7 years
License agreements 10,963 10,944 19 7.0 years
Customer relationships 1,441,386 985,844 455,542 16.6 years
Manufacturing know-how 19,181 16,744 2,437 7.7 years
Other 108,217 75,595 32,622 7.7 years
Total other intangible
assets 1,839,819 1,281,670 558,149
Total intangible assets with finite
lives $ 2,747,448 $ 1,750,167 $ 997,281
Intangible assets with indefinite
lives:
Goodwill $ 2,836,915
Other intangible assets(1) 28,110
Total intangible assets with
indefinite lives $ 2,865,025
(1) Primarily includes in-process</t>
  </si>
  <si>
    <t>Summary of Estimated Amortization Expense of Intangible Assets</t>
  </si>
  <si>
    <t xml:space="preserve">The following is a
summary of estimated aggregate amortization expense of intangible
assets for each of the five succeeding fiscal years as of
December 31, 2016 (in thousands):
2017 $ 139,827
2018 $ 116,326
2019 $ 102,824
2020 $ 84,893
2021 $ 68,762 </t>
  </si>
  <si>
    <t>Summary of Goodwill Amounts Allocated to Other Non-Reportable and Reporting Segments</t>
  </si>
  <si>
    <t>Goodwill amounts for our
professional diagnostics, consumer diagnostics and other
non-reportable reporting segments are summarized as follows (in
thousands):
Professional Consumer Other non- Total
Goodwill at December 31,
2014 $ 2,847,406 $ 54,991 $ 24,269 $ 2,926,666
Acquisitions(1) 32,970 — — 32,970
Dispositions(2) (58,612 ) — — (58,612 )
Other(3) (53,080 ) (11,029 ) — (64,109 )
Goodwill at December 31,
2015 $ 2,768,684 $ 43,962 $ 24,269 $ 2,836,915
Acquisitions(1) 2,060 — — 2,060
Other(3) (70,910 ) (8,699 ) — (79,609 )
Goodwill at December 31,
2016 $ 2,699,834 $ 35,263 $ 24,269 $ 2,759,366
(1) Includes initial purchase price allocation and purchase
accounting adjustments.
(2) Reflects write-off
(3) These amounts relate primarily to adjustments resulting
from fluctuations in foreign currency exchange rates.</t>
  </si>
  <si>
    <t>Long-term Debt (Tables)</t>
  </si>
  <si>
    <t>Long-Term Debt Balances Outstanding</t>
  </si>
  <si>
    <t>We had the following
long-term debt balances outstanding (in thousands) as of
December 31, 2016 and 2015, respectively:
December 31, 2016 December 31, 2015
A term loans(1)(2)(3) $ 544,745 $ 575,746
B term loans(1)(2)(3) 952,664 965,740
Revolving loans(1)(2)(3) 125,000 —
7.25% Senior notes(2)(3) 442,709 446,320
6.5% Senior subordinated
notes(2)(3) 415,102 419,209
6.375% Senior subordinated
notes(2)(3) 412,831 418,133
3% Convertible senior subordinated
notes(4) — 149,839
Other lines of credit 1,124 136
Other 46,400 56,035
2,940,575 3,031,158
Less: Short-term debt and current
portion of long-term debt (82,370 ) (199,992 )
Long-term debt $ 2,858,205 $ 2,831,166
(1) Incurred under our secured credit facility entered into on
June 18, 2015.
(2) As discussed more fully below in this Note 9, (i) on
March 31, 2016 we were in default under the credit agreement
governing our secured credit facility, or the Credit Agreement, and
the respective indentures governing our 7.25% senior notes due
2018, or the 7.25% senior notes, our 6.5% senior subordinated notes
due 2020, or the 6.5% senior subordinated notes, our 6.375% senior
subordinated notes due 2023, or the 6.375% senior subordinated
notes, and our 3% convertible senior subordinated notes due 2016,
or the 3% convertible senior subordinated notes, as a result of our
failure to timely furnish to the holders of such debt our annual
financial statements for the year ended December 31, 2015 and
(ii) we subsequently entered into an amendment to the Credit
Agreement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10-Q 10-Q 10-Q 10-Q
(3)
See Note
30, Subsequent Events, for information regarding the April 2017 and
May 2017 amendments to the Credit Agreement and the May 2017
and June 2017 consent solicitations to the holders of our 7.25%
senior notes, our 6.5% senior subordinated notes and our 6.375%
senior subordinated notes as a result of, among other things, our
failure to timely furnish to the holders of such debt our financial
statements for the year ended December 31, 2016 and the
quarter ended March 31, 2017.
(4) The principal amount of the 3% convertible senior
subordinated notes is included in the short-term debt and current
portion of long-term debt on our consolidated balance sheets as of
December 31, 2015, as these notes matured (and were fully paid
and discharged) in May 2016.</t>
  </si>
  <si>
    <t>Long-Term Debt Interest Expense</t>
  </si>
  <si>
    <t>In connection with our
significant long-term debt issuances, we recorded interest expense,
including amortization and write-offs of deferred financing costs
and original issue discounts, in our accompanying consolidated
statements of operations for 2016, 2015 and 2014, respectively, as
follows (in thousands):
2016 2015 2014
Secured credit
facility(1)(4) $ 72,543 $ 38,335 $ —
Prior credit
facility(2)(3) — 49,437 99,399
7.25% Senior notes(4) 36,172 34,103 34,098
6.375% Senior subordinated
notes(4) 28,599 14,549 —
6.5% Senior subordinated
notes(4) 29,717 28,987 29,057
8.625% Senior subordinated
notes(4) — 44,219 37,092
3% Convertible senior subordinated
notes 1,847 4,984 4,984
Other 2,773 2,383 4,561
$ 171,651 $ 216,997 $ 209,191
(1) Includes “A” term loans, “B” term
loans, and revolving loans.
(2) Includes the following loans under our prior credit
facility: “A” term loans, including the
“Delayed-Draw” term loans; “B” term loans,
including the term loans previously referred to as
“Incremental B-1” B-2”
(3) For 2015, the amount includes a $3.5 million loss on
extinguishment of debt associated with our prior credit
facility.
(4) For 2016, 2015 and 2014, the amounts include
$4.5 million, $1.1 million and $1.5 million,
respectively, related to the amortization of fees paid for certain
debt modifications.</t>
  </si>
  <si>
    <t>Summary of Maturities of Long-Term Debt Outstanding Including Current Portion</t>
  </si>
  <si>
    <t>The following is a
summary of the maturities of long-term debt, including the current
portions thereof, outstanding on December 31, 2016 (in
thousands):
2017 $ 82,447
2018 491,275
2019 41,275
2020 1,030,441
2021 10,988
Thereafter 1,340,335
2,996,761
Less: Debt issuance costs (51,886 )
Less: Original issue
discounts (4,300 )
$ 2,940,575</t>
  </si>
  <si>
    <t>Fair Value Measurements (Tables)</t>
  </si>
  <si>
    <t>Fair Value Assets and Liabilities Measured on Recurring Basis, Valuation Techniques</t>
  </si>
  <si>
    <t>The following tables
present information about our assets and liabilities that are
measured at fair value on a recurring basis as of December 31,
2016 and 2015, and indicates the fair value hierarchy of the
valuation techniques we utilized to determine such fair value (in
thousands):
Description December 31, 2016 Quoted Prices in Active
Markets (Level
1) Significant Other Observable Inputs (Level
2) Unobservable Inputs (Level
3)
Assets:
Marketable securities $ 76 $ 76 $ — $ —
Total assets $ 76 $ 76 $ — $ —
Liabilities:
Contingent consideration
obligations(1) $ 43,200 $ — $ — $ 43,200
Total liabilities $ 43,200 $ — $ — $ 43,200
Description December 31, 2015 Quoted Prices in Significant Other Observable Inputs (Level
2) Unobservable Inputs (Level
3)
Assets:
Marketable securities $ 164 $ 164 $ — $ —
Total assets $ 164 $ 164 $ — $ —
Liabilities:
Contingent consideration
obligations(1) $ 57,744 $ — $ — $ 57,744
Total liabilities $ 57,744 $ — $ — $ 57,744
(1)
We
determine the fair value of the contingent consideration
obligations based on a probability-weighted approach derived from
earn-out earn-out</t>
  </si>
  <si>
    <t>Changes in Fair Value of Contingent Consideration Obligations</t>
  </si>
  <si>
    <t>Changes in the fair value
of our Level 3 contingent consideration obligations during the
years ended December 31, 2016 and 2015 were as follows (in
thousands):
Fair value of contingent
consideration obligations, December 31, 2014 $ 139,671
Payments (22,073 )
Fair value adjustments (59,871 )
Foreign currency
adjustments 17
Fair value of contingent
consideration obligations, December 31, 2015 $ 57,744
Payments (1,236 )
Fair value adjustments (13,309 )
Foreign currency
adjustments 1
Fair value of contingent
consideration obligations, December 31, 2016 $ 43,200</t>
  </si>
  <si>
    <t>Capital Leases (Tables)</t>
  </si>
  <si>
    <t>Schedule of Future Minimum Lease Payments with Present Value</t>
  </si>
  <si>
    <t>The following is a
schedule of the future minimum lease payments under capital leases
as of December 31, 2016 (in thousands):
2017 $ 3,064
2018 2,583
2019 2,869
2020 790
2021 457
Thereafter 522
Total future minimum lease
payments 10,285
Less: Current portion (3,064 )
$ 7,221</t>
  </si>
  <si>
    <t>Capitalized Amounts of Building, Machinery and Equipment and Computer Equipment</t>
  </si>
  <si>
    <t>At December 31, 2016
and 2015, the capitalized amounts of the building, machinery and
equipment and computer equipment under capital leases were as
follows (in thousands):
December 31, December 31,
Machinery, laboratory equipment and
tooling $ 26,794 $ 24,258
Computer equipment 208 888
Furniture and fixtures 1,106 606
Vehicles 206 197
Leasehold improvements — 927
28,314 26,876
Less: Accumulated
amortization (10,165 ) (9,214 )
$ 18,149 $ 17,662</t>
  </si>
  <si>
    <t>Postretirement Benefit Plans (Tables)</t>
  </si>
  <si>
    <t>Changes in Benefit Obligations, Plan Assets, Funded Status and Amounts Recognized</t>
  </si>
  <si>
    <t>Changes in benefit
obligations, plan assets, funded status and amounts recognized on
the accompanying balance sheet as of and for the years ended
December 31, 2016 and 2015, for our Defined Benefit Plan were
as follows (in thousands):
2016 2015
Change in projected benefit
obligation
Benefit obligation at beginning of
year $ 21,499 $ 22,560
Interest cost 721 784
Actuarial loss (gain) 5,426 (638 )
Benefits paid (324 ) (179 )
Foreign exchange impact (4,308 ) (1,028 )
Benefit obligation at end of
year $ 23,014 $ 21,499
Change in plan
assets
Fair value of plan assets at
beginning of year $ 18,485 $ 18,120
Actual return on plan
assets 3,297 491
Employer contribution 814 917
Benefits paid (324 ) (179 )
Foreign exchange impact (3,652 ) (864 )
Fair value of plan assets at end of
year $ 18,620 $ 18,485
Funded status $ (4,394 ) $ (3,014 )
Accumulated benefit
obligation $ 23,014 $ 21,499</t>
  </si>
  <si>
    <t>Amounts Recognized in Other Comprehensive Loss</t>
  </si>
  <si>
    <t>The following represents
the amounts recognized in other comprehensive loss, related to our
Unipath Defined Benefit Pension Plan for the years ended
December 31, 2016 and 2015 (in thousands):
2016 2015
Amortization of net loss $ (279 ) $ (332 )
Amortization of prior service
cost (275 ) (310 )
New actuarial loss (3,247 ) (55 )
Foreign exchange impact 4,991 (1,134 )
Total $ 1,190 $ (1,831 )</t>
  </si>
  <si>
    <t>Amounts Recognized in Accumulated Other Comprehensive Loss</t>
  </si>
  <si>
    <t>Amounts recognized in
accumulated other comprehensive loss at December 31, 2016 and
2015 are as follows:
2016 2015
Net actuarial loss $ 6,967 $ 5,109
Prior service cost 1,744 2,412
Net amount recognized $ 8,711 $ 7,521</t>
  </si>
  <si>
    <t>Weighted-Average Actuarial Assumptions</t>
  </si>
  <si>
    <t>The following table
provides the weighted-average actuarial assumptions:
2016 2015
Assumptions used to determine benefit
obligations(1):
Discount rate 2.70 % 3.70 %
Rate of compensation
increase 4.05 % 3.95 %
Assumptions used to determine net
periodic benefit cost(2):
Discount rate 3.70 % 3.55 %
Expected long-term return on plan
assets 6.55 % 6.50 %
Rate of compensation
increase 3.95 % 3.85 %
(1) The actuarial assumptions used to compute the unfunded
status for the plan are based upon information available as of
December 31, 2016 and 2015.
(2) The actuarial assumptions used to compute the net periodic
pension benefit cost are based upon the information available as of
the beginning of the presented year.</t>
  </si>
  <si>
    <t>Net Periodic Benefit Costs</t>
  </si>
  <si>
    <t>The annual net periodic
benefit costs of the Defined Benefit Plan are as follows (in
thousands):
2016 2015 2014
Service cost $ — $ — $ —
Interest cost 721 784 938
Expected return on plan
assets (1,119 ) (1,183 ) (1,022 )
Amortization of net loss 279 332 267
Amortization of prior service
cost 275 310 438
Net periodic benefit cost $ 156 $ 243 $ 621</t>
  </si>
  <si>
    <t>Fair Values of Pension Plan Assets</t>
  </si>
  <si>
    <t>The fair values of our
pension plan assets at December 31, 2016 and 2015 by asset
category are presented in the following table (Level 2 in the fair
value hierarchy).
Plan Assets at December 31,
Asset
Category 2016 2015
Equity securities:
U.K. equities $ 5,965 $ 6,096
Overseas equities 3,005 3,119
U.S. equities 4,379 3,781
Debt securities — corporate
bonds 5,194 4,984
Other — cash 77 505
Total plan assets $ 18,620 $ 18,485</t>
  </si>
  <si>
    <t>Commitments and Contingencies (Tables)</t>
  </si>
  <si>
    <t>Schedule of Future Minimum Annual Rental Payments Under Operating Leases</t>
  </si>
  <si>
    <t>We have operating lease
commitments for certain of our facilities and equipment that expire
on various dates through 2028. The following schedule outlines
future minimum annual rental payments under these leases at
December 31, 2016 (in thousands):
2017 $ 37,801
2018 30,852
2019 24,894
2020 21,492
2021 16,830
Thereafter 38,600
$ 170,469</t>
  </si>
  <si>
    <t>Contractual Contingent Purchase Price Consideration Obligations Related to Certain Acquisitions</t>
  </si>
  <si>
    <t>The following table
summarizes our contractual contingent purchase price consideration
obligations related to certain of our acquisitions (in
thousands):
Acquisition Acquisition Date Acquisition Date Fair Value Maximum Remaining Earn-out as of December
31, 2016 Remaining Earn-out Period as of December 31, 2016 Estimated Fair Value as Estimated Fair Value as Payments Made During 2016
TwistDx, Inc.(1) March 11, 2010 $ 35,600 $ 102,694 2017 — 2025 (3) $ 35,700 $ 47,800 $ 553
Epocal(2) February 1, 2013 $ 75,000 $ 19,600 2017 — 2018 3,000 4,700 —
Other Various $ 30,373 $ — 4,500 5,244 683
$ 43,200 $ 57,744 $ 1,236
(1) The terms of the acquisition agreement require us to pay
earn-outs upon successfully meeting certain revenue and product
development targets through 2025.
(2)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3) The maximum earn-out</t>
  </si>
  <si>
    <t>Net Income (Loss) Per Common Share (Tables)</t>
  </si>
  <si>
    <t>Computation of Basic and Diluted Net Income (Loss) Per Common Share</t>
  </si>
  <si>
    <t>The following tables set
forth the computation of basic and diluted net income (loss) per
common share (in thousands, except per share amounts):
2016 2015 (As 2014 (As Restated)
Basic and diluted net income
(loss) per common share:
Numerator:
Loss from continuing
operations $ (137,269 ) $ (15,448 ) $ (171,441 )
Preferred stock dividends (21,350 ) (21,293 ) (21,293 )
Loss from continuing operations
attributable to common shares (158,619 ) (36,741 ) (192,734 )
Less: Net income attributable
to non-controlling 350 381 30
Loss from continuing operations
attributable to Alere Inc. and Subsidiaries (158,969 ) (37,122 ) (192,764 )
Income from discontinued
operations — 219,513 138,318
Net income (loss) available to common
stockholders $ (158,969 ) $ 182,391 $ (54,446 )
Denominator:
Weighted-average common shares
outstanding — basic and diluted 86,796 85,420 82,938
Basic and diluted net income (loss)
per common share:
Loss from continuing operations
attributable to Alere Inc. and Subsidiaries $ (1.83 ) $ (0.43 ) $ (2.33 )
Income from discontinued
operations — 2.57 1.67
Basic and diluted net income (loss)
per common share attributable to Alere Inc. and
Subsidiaries $ (1.83 ) $ 2.14 $ (0.66 )</t>
  </si>
  <si>
    <t>Potential Dilutive Securities Not Included in Calculation of Diluted Net Income (Loss) Per Common Share</t>
  </si>
  <si>
    <t>The following potential
dilutive securities were not included in the calculation of diluted
net income (loss) per common share for our continuing operations
because the inclusion thereof would be antidilutive (in
thousands):
2016 2015 2014
Denominator:
Options to purchase shares of common
stock and RSUs 6,774 6,793 7,140
Warrants — 4 4
Conversion shares related to 3%
convertible senior subordinated notes 1,267 3,411 3,411
Conversion shares related to
subordinated convertible promissory notes — — 27
Conversion shares related to Series B
convertible preferred stock 10,238 10,239 10,239
Common stock equivalents related to
the settlement of a contingent consideration obligation — 14 —
Total number of antidilutive
potentially issuable shares of common stock excluded from diluted
common shares outstanding 18,279 20,461 20,821</t>
  </si>
  <si>
    <t>Stockholders' Equity (Tables)</t>
  </si>
  <si>
    <t>Summary of Stock Option Activity</t>
  </si>
  <si>
    <t xml:space="preserve">The following summarizes
all stock option activity during the year ended December 31,
2016 (in thousands, except exercise price):
Stock Options Weighted- average Exercise Price Weighted (in
years) Aggregate (in
millions)
Outstanding at January 1,
2014 11,441 $ 37.66
Granted 1,287 $ 36.84
Exercised (1,512 ) $ 28.29
Canceled/expired/forfeited (3,852 ) $ 46.66
Outstanding at December 31,
2014 7,364 $ 34.68
Granted 2,399 $ 46.47
Exercised (2,168 ) $ 34.26
Canceled/expired/forfeited (1,454 $ 38.91
Outstanding at December 31,
2015 6,141 $ 38.43
Granted 6 $ 35.80
Exercised (437 ) $ 34.68
Canceled/expired/forfeited (369 ) $ 45.33
Outstanding at December 31,
2016 5,341 $ 38.25 6.30 $ 26.1
Exercisable at December 31,
2016 3,351 $ 34.81 5.28 $ 24.0
Total vested and expected to vest as
of December 31, 2016 5,211 $ 38.06 6.26 $ 26.1 </t>
  </si>
  <si>
    <t>Summary of Restricted Stock Unit Activity</t>
  </si>
  <si>
    <t xml:space="preserve">The following summarizes
all restricted stock unit activity during the year ended
December 31, 2016 (in thousands, except grant date fair
value):
Restricted Stock Units Weighted- average Fair
Value
Nonvested at January 1,
2016 650 $ 31.00
Granted 1,069 $ 52.03
Vested (261 ) $ 31.84
Forfeited (46 ) $ 45.39
Nonvested at December 31,
2016 1,412 $ 46.29 </t>
  </si>
  <si>
    <t>Summary of Stock Appreciation Rights</t>
  </si>
  <si>
    <t>The following summarizes
all stock appreciation rights, or SARs, activity during the year
ended December 31, 2016 (in thousands):
Stock Appreciation Rights
Nonvested at January 1,
2016 188
Granted 22
Exercised (41 )
Forfeited. (24 )
Nonvested at December 31,
2016 145</t>
  </si>
  <si>
    <t>Stock-based Compensation (Tables)</t>
  </si>
  <si>
    <t>Stock-based Compensation Expense</t>
  </si>
  <si>
    <t>We recorded stock-based
compensation expense in our consolidated statements of operations
for the years ended December 31, 2016, 2015 and 2014,
respectively, as follows (in thousands):
2016 2015 2014
Cost of net revenue $ 2,054 $ 1,198 $ 1,180
Research and development 1,905 1,195 (41 )
Sales and marketing 8,991 4,794 3,940
General and administrative 28,846 19,204 7,373
41,796 26,391 12,452
Benefit for income taxes (520 ) (8,815 ) (2,891 )
Stock-based compensation, net of
tax $ 41,276 $ 17,576 $ 9,561</t>
  </si>
  <si>
    <t>Fair Value Assumptions for Stock Options on the Date of Grant</t>
  </si>
  <si>
    <t xml:space="preserve">The following assumptions
were used to estimate the fair value of options granted during the
years ended December 31, 2016, 2015 and 2014, using a
Black-Scholes option-pricing model:
2016 2015 2014
Risk-free interest rate 1.27 % 1.62 % 1.77 %
Expected dividend yield — — —
Expected life 5.44 years 5.59 years 5.78 years
Expected volatility 35 % 33 % 36 % </t>
  </si>
  <si>
    <t>Accumulated Other Comprehensive Loss (Tables)</t>
  </si>
  <si>
    <t>Summary of Accumulated Other Comprehensive Loss</t>
  </si>
  <si>
    <t>Accumulated other
comprehensive loss consisted of the following (in
thousands):
Cumulative Translation Adjustment Pension Liability Adjustment Other(1) Accumulated Other Comprehensive Loss
Balance at December 31,
2013 $ (18,649 ) $ (7,017 ) $ (21 ) $ (25,687 )
Period change (166,448 ) 4 21 (166,423 )
Balance at December 31,
2014 (185,097 ) (7,013 ) — (192,110 )
Period change (146,438 ) (1,229 ) — (147,667 )
Balance at December 31,
2015 (331,535 ) (8,242 ) — (339,777 )
Period change (122,287 ) (334 ) — (122,621 )
Balance at December 31,
2016 $ (453,822 ) $ (8,576 ) $ — $ (462,398 )
(1) Other represents unrealized gains (losses) on available-for-sale</t>
  </si>
  <si>
    <t>Income Taxes (Tables)</t>
  </si>
  <si>
    <t>Summary of Income (Loss) Before Provision (Benefit) for Income Taxes, Continuing Operations, Excluding Equity Earnings of Unconsolidated Entities</t>
  </si>
  <si>
    <t>Income (loss) before
provision (benefit) for income taxes consists of the following (in
thousands):
Continuing operations,
excluding equity earnings of unconsolidated entities:
2016 2015 (As Restated) 2014 (As Restated)
United States $ (339,940 ) $ (226,051 ) $ (184,936 )
Foreign 187,542 141,509 67,016
$ (152,398 ) $ (84,542 ) $ (117,920 )</t>
  </si>
  <si>
    <t>Components of Deferred Tax Assets and Liabilities</t>
  </si>
  <si>
    <t>The income tax effects of
these temporary differences, are as follows (in
thousands):
2016 2015 (As Restated)(1)
Deferred tax assets:
NOL and capital loss
carryforwards $ 274,796 $ 207,812
Tax credit carryforwards 123,216 107,750
Nondeductible reserves 40,936 45,053
Accrued liabilities 48,423 26,490
Difference between book and tax bases
of tangible assets 4,388 1,735
Difference between book and tax bases
of intangible assets 17,735 19,678
Deferred revenue 7,190 7,426
All other 9,765 16,477
Gross deferred tax assets 526,449 432,421
Less: Valuation allowance (323,272 ) (248,307 )
Total deferred tax assets 203,177 184,114
Deferred tax liabilities:
Difference between book and tax bases
of tangible assets 18,104 20,990
Difference between book and tax bases
of intangible assets 233,646 277,871
Debt 7,075 2,344
Difference between book and tax bases
of investment in subsidiaries 29,625 —
Other 13,342 16,534
Total deferred tax
liabilities 301,792 317,739
Net deferred tax
liabilities $ (98,615 ) $ (133,625 )
(1) In addition to the impact from the Restatement, we have
also corrected in this table the reported amounts for deferred tax
assets for NOL and capital loss carryforwards and the valuation
allowance to correct an error. We have previously reported
deferred tax assets for NOL and capital loss carryforwards of
$221,728 and a total valuation allowance of $262,223. These amounts
were each reduced by $13,916 to correct the error. This
adjustment has no impact on the consolidated balance sheet or
results of operations for any period presented.
2016 2015 (As Restated)
Net non-current $ 20,483 $ 13,993
Net non-current (119,098 ) (147,618 )
Net deferred tax
liabilities $ (98,615 ) $ (133,625 )</t>
  </si>
  <si>
    <t>Components of Provision (Benefit) for Income Taxes</t>
  </si>
  <si>
    <t>The following table
presents the components of our provision (benefit) for income taxes
(in thousands) for continuing operations:
2016 2015 (As Restated) 2014 (As Restated)
Current:
Federal $ 5,168 $ (12,027 ) $ 3,949
State 1,606 2,331 487
Foreign 64,612 55,519 54,340
71,386 45,823 58,776
Deferred:
Federal (49,569 ) (71,748 ) 25,629
State 8,059 (8,572 ) (4,142 )
Foreign 5,500 (19,067 ) (9,233 )
(36,010 ) (99,387 ) 12,254
Total provision (benefit) for income
taxes $ 35,376 $ (53,564 ) $ 71,030</t>
  </si>
  <si>
    <t>Reconciliation from U.S. Statutory Tax Rate to Effective Tax Rate, Continuing Operations, Excluding Equity Earnings of Unconsolidated Subsidiaries</t>
  </si>
  <si>
    <t>The following table
presents a reconciliation from the U.S. statutory tax rate to
our effective tax rate, for continuing operations, excluding equity
earnings of unconsolidated subsidiaries:
2016 2015 (As Restated) 2014 (As Restated)
Statutory rate 35 % 35 % 35 %
Stock-based compensation (3 ) (1 ) (1 )
Rate differential on foreign
earnings 18 18 4
Impact of foreign
inclusion — — (2 )
U.S. federal research and development
credit 2 2 1
State income taxes, net of federal
benefit (3 ) 6 3
Contingent consideration 3 25 (3 )
Rate changes 1 1 (3 )
Return to provision (2 ) 4 19
Other permanent items (2 ) (1 ) 3
Change in valuation
allowance (40 ) (8 ) (73 )
Foreign dividends, net (11 ) (12 ) (19 )
Uncertain tax positions (5 ) (5 ) (19 )
Withholding taxes — (2 ) (6 )
Sale of business (3 ) — —
Non-deductible (4 ) — —
Gain on sale of equity
investments (9 ) — —
Effective tax rate (23 )% 62 % (61 )%</t>
  </si>
  <si>
    <t>Reconciliation of Beginning and Ending Amount of Gross Unrecognized Tax Benefits</t>
  </si>
  <si>
    <t>A reconciliation of the
beginning and ending amount of gross unrecognized tax benefits for
uncertain tax positions excluding interest and penalties is as
follows (in thousands):
Amount
Balance as of January 1,
2014 $ 30,394
Additions for tax positions related
to prior years 20,797
Additions for tax positions related
to current year 3,217
Reductions for tax positions related
to prior years (4,477 )
Balance as of December 31,
2014 49,931
Additions for tax positions related
to prior years 823
Additions for tax positions related
to current year 71,505
Reductions for tax positions related
to prior years (1,552 )
Balance as of December 31,
2015 $ 120,707
Additions for tax positions related
to prior years 3,296
Additions for tax positions related
to current year 11,062
Reductions for tax positions related
to prior years (3,711 )
Balance as of December 31,
2016 $ 131,354</t>
  </si>
  <si>
    <t>Financial Information by Segment (Tables)</t>
  </si>
  <si>
    <t>Performance of Our Operating Segments Based on Revenue and Operating Income (Loss)</t>
  </si>
  <si>
    <t xml:space="preserve">Segment information for
2016, 2015 and 2014 and as of December 31, 2016 and 2015 is as
follows (in thousands):
2016 Professional Diagnostics Consumer Diagnostics Other Non- Reportable Corporate and Other Total
Net revenue $ 2,159,680 $ 74,152 $ 142,503 $ — $ 2,376,335
Operating income (loss) $ 302,759 $ 475 $ 25,250 $ (313,760 ) $ 14,724
Depreciation and
amortization $ 253,853 $ 5,266 $ 17,651 $ 8,838 $ 285,608
Restructuring charge $ 15,890 $ — $ — $ 21,995 $ 37,885
Stock-based compensation $ — $ — $ — $ 41,796 $ 41,796
Assets $ 5,199,806 $ 175,362 $ 87,193 $ 185,918 $ 5,648,279
Expenditures for property, plant and
equipment $ 58,151 $ 1,508 $ 4,169 $ 3,866 $ 67,694
2015 Professional Diagnostics Consumer Diagnostics Other Non- Reportable Corporate and Other Total
Net revenue, as restated $ 2,241,391 $ 85,128 $ 129,096 $ — $ 2,455,615
Operating income (loss) , as
restated $ 330,664 $ 2,872 $ 13,000 $ (216,824 ) $ 129,712
Depreciation and
amortization $ 282,411 $ 2,836 $ 16,912 $ 7,105 $ 309,264
Restructuring charge $ 14,305 $ — $ — $ 1,362 $ 15,667
Stock-based compensation $ — $ — $ — $ 26,391 $ 26,391
Assets $ 5,515,576 $ 172,551 $ 99,364 $ 130,669 $ 5,918,160
Expenditures for property, plant and
equipment $ 73,490 $ 1,403 $ 3,175 $ 12,710 $ 90,778
2014 Professional Diagnostics Consumer Diagnostics Other Non- Reportable Segment Corporate and Other Total
Net revenue, as restated $ 2,369,885 $ 89,087 $ 118,029 $ — $ 2,577,001
Operating income (loss) , as
restated $ 160,805 $ 11,921 $ 12,233 $ (90,281 ) $ 94,678
Depreciation and
amortization $ 318,051 $ 692 $ 13,831 $ 3,455 $ 336,029
Restructuring charge $ 44,503 $ — $ — $ 14,235 $ 58,738
Stock-based compensation $ — $ — $ — $ 12,452 $ 12,452
Expenditures for property, plant and
equipment $ 76,111 $ 3,360 $ 3,023 $ 18,068 $ 100,562 </t>
  </si>
  <si>
    <t>Summary of Company's Net Revenue from Professional Diagnostics Reporting Segments by Groups of Similar Products and Services</t>
  </si>
  <si>
    <t>The following tables
summarize our net revenue from the professional diagnostics
reporting segment by groups of similar products and services for
2016, 2015 and 2014 (in thousands):
2016 2015 (As Restated) 2014 (As Restated)
Cardiometabolic $ 622,468 $ 703,553 $ 725,423
Infectious disease 776,153 710,178 723,715
Toxicology 608,635 618,362 644,621
Other 140,426 192,321 255,076
Professional diagnostics net product
sales and services revenue 2,147,682 2,224,414 2,348,835
License and royalty
revenue 11,998 16,977 21,050
Professional diagnostics net
revenue $ 2,159,680 $ 2,241,391 $ 2,369,885</t>
  </si>
  <si>
    <t>Summary of Revenue and Long-lived Tangible Assets for Segments by Geographic Area</t>
  </si>
  <si>
    <t>The following tables
summarize our net revenue for all segments by geographic area for
2016, 2015 and 2014, respectively, and our long-lived tangible
assets by geographic area as of December 31, 2016 and 2015,
respectively (in thousands):
2016 2015 (As 2014 (As
Revenue by Geographic
Area:
United States $ 1,294,013 $ 1,372,039 $ 1,366,739
Europe 401,692 437,653 533,116
Elsewhere(1) 680,630 645,923 677,146
$ 2,376,335 $ 2,455,615 $ 2,577,001
(1) Includes, among many others, the following countries:
China, India, Japan, South Korea, Brazil, Canada, Uganda and
Nigeria.
December 31,
2016 2015
Long-lived Tangible Assets by
Geographic Area:
United States $ 267,519 $ 261,385
United Kingdom 21,342 26,512
China 30,161 28,705
Elsewhere(1) 122,168 129,437
$ 441,190 $ 446,039
(1) Includes, among many others, the following countries:
South Korea, Germany, Norway, Canada and Brazil.</t>
  </si>
  <si>
    <t>Related Party Transactions (Tables)</t>
  </si>
  <si>
    <t>Related Party Balances with SPD within Consolidated Balance Sheets</t>
  </si>
  <si>
    <t xml:space="preserve">The following table
summarizes our related party balances with SPD within our
consolidated balance sheets (in thousands):
Balance Sheet
Caption As of December 31,
2016 2015
Accounts receivable, net of
allowances $ 7,855 $ 9,873
Prepaid expenses and other current
assets $ 7,486 $ 6,602
Other non-current $ 6,122 $ 8,895
Accounts payable $ 34,216 $ 24,887 </t>
  </si>
  <si>
    <t>Valuation and Qualifying Accounts (Tables)</t>
  </si>
  <si>
    <t>Allowance for Doubtful Accounts [Member]</t>
  </si>
  <si>
    <t>Sets Forth Activities in Accounts Receivable Reserve Accounts</t>
  </si>
  <si>
    <t xml:space="preserve">The following table sets
forth activities in our accounts receivable reserve accounts (in
thousands):
Balance at Beginning of Period Provision Amounts Charged Against Reserves Balance at End
of Period
Year ended December 31,
2014 $ 69,146 $ 42,477 $ (35,460 ) $ 76,163
Year ended December 31,
2015 $ 76,163 $ 45,279 $ (31,741 ) $ 89,701
Year ended December 31,
2016 $ 89,701 $ 48,748 $ (62,651 ) $ 75,798 </t>
  </si>
  <si>
    <t>Inventory Valuation Reserve [Member]</t>
  </si>
  <si>
    <t xml:space="preserve">The following table sets forth
activities in our inventory reserve accounts (in thousands):
Balance at Provision Amounts Balance at
Year ended December 31,
2014 $ 21,437 $ 12,818 $ (6,907 ) $ 27,348
Year ended December 31,
2015 $ 27,348 $ 21,592 $ (11,165 ) $ 37,775
Year ended December 31,
2016 $ 37,775 $ 10,640 $ (19,977 ) $ 28,438 </t>
  </si>
  <si>
    <t>Valuation Allowance of Deferred Tax Assets [Member]</t>
  </si>
  <si>
    <t xml:space="preserve">The following table
sets forth activities in our deferred tax accounts (in
thousands):
Balance at Additions Amounts Balance at
Year ended December 31,
2014 $ 84,315 $ 143,454 $ 864 $ 228,633
Year ended December 31, 2015, As
Restated $ 228,633 $ 19,674 $ — $ 248,307
Year ended December 31,
2016 $ 248,307 $ 74,965 $ — $ 323,272 </t>
  </si>
  <si>
    <t>Restructuring Activities (Tables)</t>
  </si>
  <si>
    <t>Aggregate Charges Associated with Restructuring Plans Recorded in Operating Income</t>
  </si>
  <si>
    <t>The following table sets
forth aggregate restructuring charges recorded in our consolidated
statements of operations for the years ended December 31,
2016, 2015 and 2014 (in thousands):
Statement of
Operations Caption 2016 2015 2014
Cost of net revenue $ 5,991 $ 3,816 $ 11,760
Research and development 4,052 2,752 9,800
Sales and marketing 1,798 3,004 11,350
General and administrative 26,033 6,071 25,786
Total operating expenses 37,874 15,643 58,696
Interest expense, including
amortization of original issue discounts and deferred financing
costs 11 24 42
Total charges $ 37,885 $ 15,667 $ 58,738</t>
  </si>
  <si>
    <t>Restructuring Activities Related to Restructuring Plans</t>
  </si>
  <si>
    <t>The following table
summarizes the restructuring activities related to the 2016
restructuring plans for the year ended December 31, 2016 (in
thousands):
Professional
Diagnostics 2016
Severance-related costs $ 6,217
Facility and transition
costs 3,010
Cash charges 9,227
Fixed asset and inventory
impairments 443
Total charges $ 9,670
Corporate and
Other 2016
Severance-related costs $ 346
Facility and transition
costs 21,649
Total cash charges $ 21,995
The following table
summarizes the restructuring activities related to our active
restructuring plans prior to 2016 for the years ended
December 31, 2016, 2015 and 2014 and since inception of these
restructuring plans (in thousands):
Professional
Diagnostics 2016 2015 2014 Since
Severance-related costs $ 3,219 $ 7,143 $ 29,071 $ 65,094
Facility and transition
costs 1,257 4,542 4,399 19,738
Other exit costs 11 24 42 833
Cash charges 4,487 11,709 33,512 85,665
Fixed asset and inventory
impairments 1,555 678 10,991 19,961
Intangible asset
impairments — — — 686
Other non-cash 178 1,918 — 2,160
Total charges $ 6,220 $ 14,305 $ 44,503 $ 108,472
Corporate and
Other 2016 2015 2014 Since
Severance-related costs $ — $ 1,376 $ 2,901 $ 4,277
Facility and transition
costs — (14 ) 11,334 11,322
Cash charges $ — $ 1,362 $ 14,235 $ 15,599</t>
  </si>
  <si>
    <t>Cash Activity for Restructuring Reserves</t>
  </si>
  <si>
    <t>The following table
summarizes our restructuring reserves related to the plans
described above, of which $10.6 million is included in accrued
expenses and other current liabilities and $0.3 million is
included in other long-term liabilities on our consolidated balance
sheets (in thousands):
Severance- related Costs Facility and Transition Costs Other Exit Costs Total
Balance, December 31,
2013 992 1,781 367 3,140
Cash charges 31,972 15,733 42 47,747
Payments (27,394 ) (7,345 ) (119 ) (34,858 )
Currency adjustments (980 ) (301 ) — (1,281 )
Balance, December 31,
2014 4,590 9,868 290 14,748
Cash charges 8,519 4,528 24 13,071
Payments (11,145 ) (12,222 ) (134 ) (23,501 )
Currency adjustments (331 ) (208 ) — (539 )
Balance, December 31,
2015 $ 1,633 $ 1,966 $ 180 $ 3,779
Cash charges 9,782 25,916 11 35,709
Payments (7,890 ) (20,331 ) (152 ) (28,373 )
Currency adjustments (186 ) (39 ) — (225 )
Balance, December 31,
2016 $ 3,339 $ 7,512 $ 39 $ 10,890</t>
  </si>
  <si>
    <t>Equity Investments (Tables)</t>
  </si>
  <si>
    <t>Financial Information Combined Condensed Results of Operations</t>
  </si>
  <si>
    <t>CONSOLIDATING STATEMENT OF OPERATIONS For the
Year Ended December 31, 2016 (in
thousands)
Issuer Guarantor Non-Guarantor Eliminations Consolidated
Net product sales $ — $ 907,104 $ 1,291,830 $ (315,358 ) $ 1,883,576
Services revenue — 433,526 47,235 — 480,761
Net product sales and services
revenue — 1,340,630 1,339,065 (315,358 ) 2,364,337
License and royalty
revenue — 19,626 6,766 (14,394 ) 11,998
Net revenue — 1,360,256 1,345,831 (329,752 ) 2,376,335
Cost of net product sales 610 533,989 719,218 (275,470 ) 978,347
Cost of services revenue 1,776 306,331 31,276 (34,512 ) 304,871
Cost of net product sales and
services revenue 2,386 840,320 750,494 (309,982 ) 1,283,218
Cost of license and royalty
revenue — 19 17,625 (14,394 ) 3,250
Cost of net revenue 2,386 840,339 768,119 (324,376 ) 1,286,468
Gross profit (loss) (2,386 ) 519,917 577,712 (5,376 ) 1,089,867
Operating expenses:
Research and development 1,465 68,627 42,030 — 112,122
Sales and marketing 6,614 212,348 184,093 — 403,055
General and administrative 289,933 119,417 155,172 (746 ) 563,776
Impairment and (gain) loss on
dispositions, net — — (3,810 ) — (3,810 )
Operating income
(loss) (300,398 ) 119,525 200,227 (4,630 ) 14,724
Interest expense, including
amortization of original issue discounts and deferred financing
costs (168,904 ) (7,482 ) (11,175 ) 15,910 (171,651 )
Other income (expense),
net 10,799 8,551 1,089 (15,910 ) 4,529
Income (loss) before provision
(benefit) for income taxes (458,503 ) 120,594 190,141 (4,630 ) (152,398 )
Provision (benefit) for income
taxes (64,345 ) 41,896 57,825 — 35,376
Income (loss) before equity in
earnings of subsidiaries and unconsolidated entities, net of
tax (394,158 ) 78,698 132,316 (4,630 ) (187,774 )
Equity in earnings of subsidiaries,
net of tax 225,588 — — (225,588 ) —
Equity earnings of unconsolidated
entities, net of tax 31,301 — 18,863 341 50,505
Income (loss) from continuing
operations (137,269 ) 78,698 151,179 (229,877 ) (137,269 )
Income (loss) from discontinued
operations, net of tax — — — — —
Net income (loss) (137,269 ) 78,698 151,179 (229,877 ) (137,269 )
Less: Net income attributable
to non- — — 350 — 350
Net income (loss) attributable to
Alere Inc. and Subsidiaries (137,269 ) 78,698 150,829 (229,877 ) (137,619 )
Preferred stock dividends (21,350 ) — — — (21,350 )
Net income (loss) available to
common stockholders $ (158,619 ) $ 78,698 $ 150,829 $ (229,877 ) $ (158,969 )
CONSOLIDATING STATEMENT OF OPERATIONS For the
Year Ended December 31, 2015 (As
Restated) (in
thousands)
Issuer Guarantor Non-Guarantor Eliminations Consolidated
Net product sales $ — $ 892,086 $ 1,318,753 $ (264,509 ) $ 1,946,330
Services revenue — 440,709 51,599 — 492,308
Net product sales and services
revenue — 1,332,795 1,370,352 (264,509 ) 2,438,638
License and royalty
revenue — 12,968 19,594 (15,585 ) 16,977
Net revenue — 1,345,763 1,389,946 (280,094 ) 2,455,615
Cost of net product sales 3,114 510,918 755,954 (230,840 ) 1,039,146
Cost of services revenue 205 305,813 30,319 (31,949 ) 304,388
Cost of net product sales and
services revenue 3,319 816,731 786,273 (262,789 ) 1,343,534
Cost of license and royalty
revenue (40 ) 230 19,175 (15,584 ) 3,781
Cost of net revenue 3,279 816,961 805,448 (278,373 ) 1,347,315
Gross profit (loss) (3,279 ) 528,802 584,498 (1,721 ) 1,108,300
Operating expenses:
Research and development 16,461 60,787 42,205 — 119,453
Sales and marketing 5,901 219,566 208,972 — 434,439
General and administrative 124,020 147,625 102,511 — 374,156
Impairment and (gain) loss on
dispositions, net 79,951 (8,747 ) (20,664 ) — 50,540
Operating income
(loss) (229,612 ) 109,571 251,474 (1,721 ) 129,712
Interest expense, including
amortization of original issue discounts and deferred financing
costs (215,070 ) (11,517 ) (18,227 ) 27,817 (216,997 )
Other income (expense),
net 14,508 14,362 4,890 (31,017 ) 2,743
Income (loss) from continuing
operations before provision (benefit) for income
taxes (430,174 ) 112,416 238,137 (4,921 ) (84,542 )
Provision (benefit) for income
taxes (151,406 ) 33,447 64,087 308 (53,564 )
Income (loss) from continuing
operations before equity in earnings of subsidiaries and
unconsolidated entities, net of tax (278,768 ) 78,969 174,050 (5,229 ) (30,978 )
Equity in earnings of subsidiaries,
net of tax 259,924 — — (259,924 ) —
Equity earnings of unconsolidated
entities, net of tax 1,484 — 14,065 (19 ) 15,530
Income (loss) from continuing
operations (17,360 ) 78,969 188,115 (265,172 ) (15,448 )
Income (loss) from discontinued
operations, net of tax 221,425 (1,912 ) — — 219,513
Net income 204,065 77,057 188,115 (265,172 ) 204,065
Less: Net income attributable
to non-controlling — — 381 — 381
Net income attributable to Alere
Inc. and Subsidiaries 204,065 77,057 187,734 (265,172 ) 203,684
Preferred stock dividends (21,293 ) — — — (21,293 )
Net income available to common
stockholders $ 182,772 $ 77,057 $ 187,734 $ (265,172 ) $ 182,391
CONSOLIDATING STATEMENT OF OPERATIONS For the
Year Ended December 31, 2014 (As
Restated) (in
thousands)
Issuer Guarantor Non-Guarantor Eliminations Consolidated
Net product sales $ — $ 855,435 $ 1,405,594 $ (237,066 ) $ 2,023,963
Services revenue — 464,283 67,705 — 531,988
Net product sales and services
revenue — 1,319,718 1,473,299 (237,066 ) 2,555,951
License and royalty
revenue — 13,477 19,846 (12,273 ) 21,050
Net revenue — 1,333,195 1,493,145 (249,339 ) 2,577,001
Cost of net product sales 5,329 473,076 797,276 (212,681 ) 1,063,000
Cost of services revenue 261 288,288 33,584 (27,184 ) 294,949
Cost of net product sales and
services revenue 5,590 761,364 830,860 (239,865 ) 1,357,949
Cost of license and royalty
revenue 40 199 17,625 (12,272 ) 5,592
Cost of net revenue 5,630 761,563 848,485 (252,137 ) 1,363,541
Gross profit (loss) (5,630 ) 571,632 644,660 2,798 1,213,460
Operating expenses:
Research and development 23,190 61,862 59,776 — 144,828
Sales and marketing 7,598 232,406 273,045 — 513,049
General and administrative 92,466 156,143 204,554 — 453,163
Impairment and gain (loss) on
dispositions, net 4,236 11,393 (7,887 ) — 7,742
Operating income
(loss) (133,120 ) 109,828 115,172 2,798 94,678
Interest expense, including
amortization of original issue discounts and deferred financing
costs (205,919 ) (18,995 ) (18,629 ) 34,352 (209,191 )
Other income (expense),
net 12,140 20,491 (1,621 ) (34,417 ) (3,407 )
Income (loss) from continuing
operations before provision (benefit) for income
taxes (326,899 ) 111,324 94,922 2,733 (117,920 )
Provision (benefit) for income
taxes (20,865 ) 44,155 46,718 1,022 71,030
Income (loss) from continuing
operations before equity in earnings of subsidiaries and
unconsolidated entities, net of tax (306,034 ) 67,169 48,204 1,711 (188,950 )
Equity in earnings of subsidiaries,
net of tax 125,443 — — (125,443 ) —
Equity earnings of unconsolidated
entities, net of tax 1,717 — 15,928 (136 ) 17,509
Income (loss) from continuing
operations (178,874 ) 67,169 64,132 (123,868 ) (171,441 )
Income (loss) from discontinued
operations, net of tax 145,751 (27,839 ) 20,400 6 138,318
Net income (loss) (33,123 ) 39,330 84,532 (123,862 ) (33,123 )
Less: Net income attributable
to non-controlling — — 30 — 30
Net income (loss) attributable to
Alere Inc. and Subsidiaries (33,123 ) 39,330 84,502 (123,862 ) (33,153 )
Preferred stock dividends (21,293 ) — — — (21,293 )
Net income (loss) available to
common stockholders $ (54,416 ) $ 39,330 $ 84,502 $ (123,862 ) $ (54,446 )</t>
  </si>
  <si>
    <t>Financial Information Combined Condensed Balance Sheet</t>
  </si>
  <si>
    <t>CONSOLIDATING BALANCE SHEET December 31, 2016 (in
thousands)
Issuer Guarantor Non-Guarantor Eliminations Consolidated
ASSETS
Current assets:
Cash and cash equivalents $ 167,639 $ 3,161 $ 396,415 $ — $ 567,215
Restricted cash 1,337 — 50,213 — 51,550
Marketable securities — 76 — — 76
Accounts receivable, net of
allowances — 186,067 227,468 — 413,535
Inventories, net — 168,736 163,967 (23,783 ) 308,920
Prepaid expenses and other current
assets 15,983 22,318 68,748 11,558 118,607
Intercompany receivables 390,328 1,008,767 204,587 (1,603,682 ) —
Total current
assets 575,287 1,389,125 1,111,398 (1,615,907 ) 1,459,903
Property, plant and equipment,
net 25,525 243,755 176,618 (4,708 ) 441,190
Goodwill — 1,822,290 937,076 — 2,759,366
Other intangible assets with
indefinite lives — 7,457 19,765 (58 ) 27,164
Finite-lived intangible assets,
net 2,490 507,060 299,227 (3,200 ) 805,577
Restricted cash — — 2,171 — 2,171
Other non-current 509 2,267 13,060 (870 ) 14,966
Investments in
subsidiaries 3,409,001 158,195 57,650 (3,624,846 ) —
Investments in unconsolidated
entities 684 14,765 42,523 14,253 72,225
Deferred tax assets — — 57,819 (37,336 ) 20,483
Non-current 4,580 — 40,654 — 45,234
Intercompany notes
receivables 1,757,723 709,965 744 (2,468,432 ) —
Total assets $ 5,775,799 $ 4,854,879 $ 2,758,705 $ (7,741,104 ) $ 5,648,279
LIABILITIES AND
EQUITY
Current
liabilities:
Short-term debt and current portion
of long-term debt $ 40,072 $ — $ 42,298 $ — $ 82,370
Current portion of capital lease
obligations — 1,560 1,504 — 3,064
Accounts payable 35,591 78,981 81,307 — 195,879
Accrued expenses and other current
liabilities 65,582 133,506 223,778 (28,023 ) 394,843
Intercompany payables 485,573 859,924 258,154 (1,603,651 ) —
Total current
liabilities 626,818 1,073,971 607,041 (1,631,674 ) 676,156
Long-term
liabilities:
Long-term debt, net of current
portion 2,852,978 — 5,227 — 2,858,205
Capital lease obligations, net of
current portion — 2,029 5,192 — 7,221
Deferred tax liabilities — 51,314 67,702 82 119,098
Other long-term
liabilities 91,042 44,563 21,257 (870 ) 155,992
Intercompany notes
payables 377,969 1,274,419 816,044 (2,468,432 ) —
Total long-term
liabilities 3,321,989 1,372,325 915,422 (2,469,220 ) 3,140,516
Total stockholders’
equity 1,826,992 2,408,583 1,231,627 (3,640,210 ) 1,826,992
Non-controlling — — 4,615 — 4,615
Total equity 1,826,992 2,408,583 1,236,242 (3,640,210 ) 1,831,607
Total liabilities and
equity $ 5,775,799 $ 4,854,879 $ 2,758,705 $ (7,741,104 ) $ 5,648,279
CONSOLIDATING BALANCE SHEET December 31, 2015 (As
Restated) (in
thousands)
Issuer Guarantor Non-Guarantor Eliminations Consolidated
ASSETS
Current assets:
Cash and cash equivalents $ 139,153 $ 21,150 $ 341,897 $ — $ 502,200
Restricted cash 1,250 — 4,444 — 5,694
Marketable securities — 164 — — 164
Accounts receivable, net of
allowances — 192,591 244,333 — 436,924
Inventories, net — 173,383 198,140 (20,574 ) 350,949
Prepaid expenses and other current
assets 7,576 27,095 73,242 6,601 114,514
Assets held for sale —
current — — 4,165 — 4,165
Intercompany receivables 1,237,474 812,957 50,691 (2,101,122 ) —
Total current
assets 1,385,453 1,227,340 916,912 (2,115,095 ) 1,414,610
Property, plant and equipment,
net 31,384 228,065 188,084 (1,494 ) 446,039
Goodwill — 1,823,919 1,012,996 — 2,836,915
Other intangible assets with
indefinite lives — 7,638 20,531 (59 ) 28,110
Finite-lived intangible assets,
net 2,951 627,269 370,261 (3,200 ) 997,281
Restricted cash — — 43,228 — 43,228
Other non-current 804 2,340 15,380 (446 ) 18,078
Investments in
subsidiaries 3,291,724 158,195 57,650 (3,507,569 ) —
Investments in unconsolidated
entities 502 14,764 37,947 12,120 65,333
Deferred tax assets 91,220 — 51,329 (128,556 ) 13,993
Non-current 3,517 — 37,719 — 41,236
Assets held for sale
— non-current 13,337 — — — 13,337
Intercompany notes
receivables 1,905,188 672,032 6,900 (2,584,120 ) —
Total assets $ 6,726,080 $ 4,761,562 $ 2,758,937 $ (8,328,419 ) $ 5,918,160
LIABILITIES AND
EQUITY
Current
liabilities:
Short-term debt and current portion
of long-term debt $ 197,084 $ — $ 2,908 $ — $ 199,992
Current portion of capital lease
obligations — 2,018 1,944 — 3,962
Accounts payable 15,981 76,890 102,881 — 195,752
Accrued expenses and other current
liabilities 62,287 126,346 131,766 2,238 322,637
Liabilities related to assets held
for sale — current — — 363 — 363
Intercompany payables 1,122,042 773,839 205,241 (2,101,122 ) —
Total current
liabilities 1,397,394 979,093 445,103 (2,098,884 ) 722,706
Long-term
liabilities:
Long-term debt, net of current
portion 2,784,913 — 46,253 — 2,831,166
Capital lease obligations, net of
current portion — 840 6,341 — 7,181
Deferred tax liabilities — 219,224 54,749 (126,355 ) 147,618
Other long-term
liabilities 14,962 59,309 80,369 (447 ) 154,193
Intercompany notes
payables 477,779 1,181,168 925,173 (2,584,120 ) —
Total long-term
liabilities 3,277,654 1,460,541 1,112,885 (2,710,922 ) 3,140,158
Total stockholders’
equity 2,051,032 2,321,928 1,196,685 (3,518,613 ) 2,051,032
Non-controlling — — 4,264 — 4,264
Total equity 2,051,032 2,321,928 1,200,949 (3,518,613 ) 2,055,296
Total liabilities and
equity $ 6,726,080 $ 4,761,562 $ 2,758,937 $ (8,328,419 ) $ 5,918,160</t>
  </si>
  <si>
    <t>Swiss Precision Diagnostics And TechLab [Member]</t>
  </si>
  <si>
    <t>Summarized financial
information for SPD and TechLab on a combined basis is as follows
(in thousands): Combined Condensed Results of
Operations
For The Years Ended December 31,
2016 2015 2014
Net revenue $ 209,239 $ 202,611 $ 211,370
Gross profit $ 151,912 $ 147,386 $ 160,192
Net income after taxes $ 41,616 $ 32,457 $ 35,646</t>
  </si>
  <si>
    <t>Combined Condensed Balance
Sheets
As of December 31,
2016 2015
Current assets $ 75,248 $ 71,542
Non-current 20,578 30,802
Total assets $ 95,826 $ 102,344
Current liabilities $ 44,234 $ 37,609
Non-current 3,875 5,157
Total liabilities $ 48,109 $ 42,766</t>
  </si>
  <si>
    <t>Restated Quarterly Financial Information (Unaudited) (Tables)</t>
  </si>
  <si>
    <t>Schedule of Restated Quarterly Financial Information</t>
  </si>
  <si>
    <t xml:space="preserve">The information set forth
below for the first three quarters and year-to-date periods in
fiscal year 2016 and for all quarters and year-to-date periods in
fiscal year 2015 has been restated to correct the misstatements
described in Note 2. In addition, we have also made adjustments
related to (a) misstatements in the classification of certain
amounts between current assets, noncurrent assets and current
liabilities, (b) misstatements in the classification of certain
legal-related charges between non-operating expenses and operating
expenses, and (c) misstatements to general and administrative
expenses to correct the timing of bad debt expenses and fair value
adjustments related to contingent consideration liabilities from
acquisitions. The operating results for any given quarter are not
necessarily indicative of results for any future periods. Amounts
are computed independently each quarter, therefore, the sum of the
quarterly amounts may not equal the total amount for the respective
year due to rounding.
The following tables
reconcile the amounts as previously reported in the applicable
financial statement to the corresponding restated amounts. All
financial statements are unaudited.
ALERE
INC. AND SUBSIDIARIES CONSOLIDATED STATEMENTS OF OPERATIONS (in
thousands, except per share amounts) (unaudited)
Three Months Ended September 30, 2016
As Previously Restatement As Restated
Net product sales $ 456,096 $ (72 ) $ 456,024
Services revenue 123,778 — 123,778
Net product sales and services
revenue 579,874 (72 ) 579,802
License and royalty
revenue 2,480 — 2,480
Net revenue 582,354 (72 ) 582,282
Cost of net product sales 238,946 113 239,059
Cost of services revenue 76,639 — 76,639
Cost of net product sales and
services revenue 315,585 113 315,698
Cost of license and royalty
revenue 641 — 641
Cost of net revenue 316,226 113 316,339
Gross profit 266,128 (185 ) 265,943
Operating expenses: —
Research and development 31,430 — 31,430
Sales and marketing 101,979 (13 ) 101,966
General and administrative 129,287 19,253 148,540
Impairment and (gain) loss on
dispositions, net — — —
Operating income 3,432 (19,425 ) (15,993 )
Interest expense, including
amortization of original issue discounts and deferred financing
costs (44,130 ) — (44,130 )
Other income (expense),
net (14,312 ) 13,153 (1,159 )
Loss from continuing operations
before provision (benefit) for income taxes (55,010 ) (6,272 ) (61,282 )
Provision (benefit) for income
taxes (50,888 ) 92 (50,796 )
Income (loss) from continuing
operations before equity earnings of unconsolidated entities, net
of tax (4,122 ) (6,364 ) (10,486 )
Equity earnings of unconsolidated
entities, net of tax 26,149 — 26,149
Income (loss) from continuing
operations 22,027 (6,364 ) 15,663
Income (loss) from discontinued
operations, net of tax — — —
Net income (loss) 22,027 (6,364 ) 15,663
Less: Net income attributable
to non-controlling 207 — 207
Net income (loss) attributable to
Alere Inc. and Subsidiaries 21,820 (6,364 ) 15,456
Preferred stock dividends (5,366 ) — (5,366 )
Net income (loss) available to
common stockholders $ 16,454 $ (6,364 ) $ 10,090
Basic and Diluted net income
(loss) per common share:
Loss from continuing
operations $ 0.19 $ (0.07 ) $ 0.12
Income (loss) from discontinued
operations — — —
Net income (loss) per common
share $ 0.19 $ (0.07 ) $ 0.12
Weighted-average
shares—basic 86,753 — 86,753
Weighted-average
shares—diluted 87,885 — 87,885
Comprehensive income (loss)
attributable to Alere Inc. and Subsidiaries $ 30,768 $ (6,364 ) $ 24,404
(1) All adjustments in this column relate to the misstatements
associated with the Standard Diagnostics revenue recognition
matter, except for the adjustments to increase general and
administrative expenses, which is comprised of (a) a $1,700
adjustment to increase bad debt expense, (b) a $4,400 adjustment of
additional expense related to a correction in the measurement of an
acquisition-related contingent consideration obligation and
(c) a $13,153 reclassification adjustment to reclassify
certain legal-related charges from other income (expense), net to
general and administrative expenses.
ALERE
INC. AND SUBSIDIARIES CONSOLIDATED STATEMENTS OF OPERATIONS (in
thousands, except per share amounts) (unaudited)
Nine Months Ended September 30, 2016
As Previously Restatement As
Net product sales $ 1,399,613 $ 7,875 $ 1,407,488
Services revenue 364,296 — 364,296
Net product sales and services
revenue 1,763,909 7,875 1,771,784
License and royalty
revenue 7,742 — 7,742
Net revenue 1,771,651 7,875 1,779,526
Cost of net product sales 726,805 3,415 730,220
Cost of services revenue 228,033 — 228,033
Cost of net product sales and
services revenue 954,838 3,415 958,253
Cost of license and royalty
revenue 2,567 — 2,567
Cost of net revenue 957,405 3,415 960,820
Gross profit 814,246 4,460 818,706
Operating expenses: — — —
Research and development 86,938 — 86,938
Sales and marketing 304,308 742 305,050
General and administrative 372,597 27,753 400,350
Impairment and (gain) loss on
dispositions, net (3,810 ) — (3,810 )
Operating income 54,213 (24,035 ) 30,178
Interest expense, including
amortization of original issue discounts and deferred financing
costs (128,565 ) — (128,565 )
Other income (expense),
net (29,773 ) 23,353 (6,420 )
Loss from continuing operations
before provision (benefit) for income taxes (104,125 ) (682 ) (104,807 )
Provision (benefit) for income
taxes (47,979 ) (407 ) (48,386 )
Income (loss) from continuing
operations before equity earnings of unconsolidated entities, net
of tax (56,146 ) (275 ) (56,421 )
Equity earnings of unconsolidated
entities, net of tax 33,305 — 33,305
Income (loss) from continuing
operations (22,841 ) (275 ) (23,116 )
Income (loss) from discontinued
operations, net of tax — — —
Net income (loss) (22,841 ) (275 ) (23,116 )
Less: Net income attributable
to non-controlling 453 — 453
Net income (loss) attributable to
Alere Inc. and Subsidiaries (23,294 ) (275 ) (23,569 )
Preferred stock dividends (15,983 ) — (15,983 )
Net income (loss) available to
common stockholders $ (39,277 ) $ (275 ) $ (39,552 )
Basic and Diluted net income
(loss) per common share:
Loss from continuing
operations $ (0.45 ) $ (0.00 ) $ (0.45 )
Income (loss) from discontinued
operations — — —
Net income (loss) per common
share $ (0.45 ) $ (0.00 ) $ (0.45 )
Weighted-average
shares—basic and diluted 86,708 — 86,708
Comprehensive income (loss)
attributable to Alere Inc. and Subsidiaries $ (35,602 ) $ (275 ) $ (35,877 )
(1) All adjustments in this column relate to the misstatements
associated with the Standard Diagnostics revenue recognition
matter, except for the adjustments to increase general and
administrative expenses, which is comprised of (a) a $4,400
adjustment of additional expense related to the correction in the
measurement of an acquisition-related contingent consideration
obligation and (b) a $23,353 reclassification adjustment to
reclassify certain legal-related charges from other income
(expense), net to general and administrative expenses.
ALERE
INC. AND SUBSIDIARIES CONSOLIDATED STATEMENTS OF OPERATIONS (in
thousands, except per share amounts) (unaudited)
Three Months Ended June 30, 2016
As Previously Restatement As Restated
Net product sales $ 483,746 $ (784 ) $ 482,962
Services revenue 124,809 — 124,809
Net product sales and services
revenue 608,555 (784 ) 607,771
License and royalty
revenue 2,533 — 2,533
Net revenue 611,088 (784 ) 610,304
Cost of net product sales 250,398 (561 ) 249,837
Cost of services revenue 78,294 — 78,294
Cost of net product sales and
services revenue 328,692 (561 ) 328,131
Cost of license and royalty
revenue 535 — 535
Cost of net revenue 329,227 (561 ) 328,666
Gross profit 281,861 (223 ) 281,638
Operating expenses: —
Research and development 28,446 — 28,446
Sales and marketing 102,516 (72 ) 102,444
General and administrative 128,354 8,500 136,854
Impairment and (gain) loss on
dispositions, net — — —
Operating income 22,545 (8,651 ) 13,894
Interest expense, including
amortization of original issue discounts and deferred financing
costs (42,329 ) — (42,329 )
Other income (expense),
net (14,112 ) 10,200 (3,912 )
Loss from continuing operations
before provision (benefit) for income taxes (33,896 ) 1,549 (32,347 )
Provision (benefit) for income
taxes 3,117 (535 ) 2,582
Income (loss) from continuing
operations before equity earnings of unconsolidated entities, net
of tax (37,013 ) 2,084 (34,929 )
Equity earnings of unconsolidated
entities, net of tax 2,122 — 2,122
Income (loss) from continuing
operations (34,891 ) 2,084 (32,807 )
Income (loss) from discontinued
operations, net of tax — — —
Net income (loss) (34,891 ) 2,084 (32,807 )
Less: Net income attributable
to non-controlling 143 — 143
Net income (loss) attributable to
Alere Inc. and Subsidiaries (35,034 ) 2,084 (32,950 )
Preferred stock dividends (5,308 ) — (5,308 )
Net income (loss) available to
common stockholders $ (40,342 ) $ 2,084 $ (38,258 )
Basic and Diluted net income
(loss) per common share:
Loss from continuing
operations $ (0.46 ) $ 0.02 $ (0.44 )
Income (loss) from discontinued
operations — — —
Net income (loss) per common
share $ (0.46 ) $ 0.02 $ (0.44 )
Weighted-average
shares—basic and diluted 86,737 — 86,737
Comprehensive income (loss)
attributable to Alere Inc. and Subsidiaries $ (78,638 ) $ 2,084 $ (76,554 )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
ALERE
INC. AND SUBSIDIARIES CONSOLIDATED STATEMENTS OF OPERATIONS (in
thousands, except per share amounts) (unaudited)
Six Months Ended June 30, 2016
As Previously Reported Restatement As Restated
Net product sales $ 943,517 $ 7,947 $ 951,464
Services revenue 240,518 — 240,518
Net product sales and services
revenue 1,184,035 7,947 1,191,982
License and royalty
revenue 5,262 — 5,262
Net revenue 1,189,297 7,947 1,197,244
Cost of net product sales 487,859 3,302 491,161
Cost of services revenue 151,394 — 151,394
Cost of net product sales and
services revenue 639,253 3,302 642,555
Cost of license and royalty
revenue 1,926 — 1,926
Cost of net revenue 641,179 3,302 644,481
Gross profit 548,118 4,645 552,763
Operating expenses: — — —
Research and development 55,508 — 55,508
Sales and marketing 202,329 755 203,084
General and administrative 243,310 8,500 251,810
Impairment and (gain) loss on
dispositions, net (3,810 ) — (3,810 )
Operating income 50,781 (4,610 ) 46,171
Interest expense, including
amortization of original issue discounts and deferred financing
costs (84,435 ) — (84,435 )
Other income (expense),
net (15,461 ) 10,200 (5,261 )
Loss from continuing operations
before provision (benefit) for income taxes (49,115 ) 5,590 (43,525 )
Provision (benefit) for income
taxes 2,909 (499 ) 2,410
Income (loss) from continuing
operations before equity earnings of unconsolidated entities, net
of tax (52,024 ) 6,089 (45,935 )
Equity earnings of unconsolidated
entities, net of tax 7,156 — 7,156
Income (loss) from continuing
operations (44,868 ) 6,089 (38,779 )
Income (loss) from discontinued
operations, net of tax — — —
Net income (loss) (44,868 ) 6,089 (38,779 )
Less: Net income attributable
to non-controlling 246 — 246
Net income (loss) attributable to
Alere Inc. and Subsidiaries (45,114 ) 6,089 (39,025 )
Preferred stock dividends (10,617 ) — (10,617 )
Net income (loss) available to
common stockholders $ (55,731 ) $ 6,089 $ (49,642 )
Basic and Diluted net income
(loss) per common share:
Loss from continuing
operations $ (0.64 ) $ 0.07 $ (0.57 )
Income (loss) from discontinued
operations — — —
Net income (loss) per common
share $ (0.64 ) $ 0.07 $ (0.57 )
Weighted-average
shares—basic and diluted 86,692 — 86,692
Comprehensive income (loss)
attributable to Alere Inc. and Subsidiaries $ (66,370 ) $ 6,089 $ (60,281 )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
ALERE
INC. AND SUBSIDIARIES CONSOLIDATED STATEMENTS OF OPERATIONS (in
thousands, except per share amounts) (unaudited)
Three Months Ended March 31, 2016
As Previously Restatement As Restated
Net product sales $ 459,771 $ 8,731 $ 468,502
Services revenue 115,709 — 115,709
Net product sales and services
revenue 575,480 8,731 584,211
License and royalty
revenue 2,729 — 2,729
Net revenue 578,209 8,731 586,940
Cost of net product sales 237,461 3,863 241,324
Cost of services revenue 73,100 — 73,100
Cost of net product sales and
services revenue 310,561 3,863 314,424
Cost of license and royalty
revenue 1,391 — 1,391
Cost of net revenue 311,952 3,863 315,815
Gross profit 266,257 4,868 271,125
Operating expenses: —
Research and development 27,062 — 27,062
Sales and marketing 99,813 827 100,640
General and administrative 114,956 — 114,956
Impairment and (gain) loss on
dispositions, net (3,810 ) — (3,810 )
Operating income 28,236 4,041 32,277
Interest expense, including
amortization of original issue discounts and deferred financing
costs (42,106 ) — (42,106 )
Other income (expense),
net (1,349 ) — (1,349 )
Loss from continuing operations
before provision (benefit) for income taxes (15,219 ) 4,041 (11,178 )
Provision (benefit) for income
taxes (208 ) 36 (172 )
Income (loss) from continuing
operations before equity earnings of unconsolidated entities, net
of tax (15,011 ) 4,005 (11,006 )
Equity earnings of unconsolidated
entities, net of tax 5,034 — 5,034
Income (loss) from continuing
operations (9,977 ) 4,005 (5,972 )
Income (loss) from discontinued
operations, net of tax — — —
Net income (loss) (9,977 ) 4,005 (5,972 )
Less: Net income attributable
to non-controlling 103 — 103
Net income (loss) attributable to
Alere Inc. and Subsidiaries (10,080 ) 4,005 (6,075 )
Preferred stock dividends (5,309 ) — (5,309 )
Net income (loss) available to
common stockholders $ (15,389 ) $ 4,005 $ (11,384 )
Basic and Diluted net income
(loss) per common share:
Loss from continuing
operations $ (0.18 ) $ 0.05 $ (0.13 )
Income (loss) from discontinued
operations — — —
Net income (loss) per common
share $ (0.18 ) $ 0.05 $ (0.13 )
Weighted-average
shares—basic and diluted 86,646 — 86,646
Comprehensive income (loss)
attributable to Alere Inc. and Subsidiaries $ 12,268 $ 4,005 $ 16,273
(1) All adjustments in this column relate to the misstatements
associated with the Standard Diagnostics revenue recognition
matter.
ALERE
INC. AND SUBSIDIARIES CONSOLIDATED STATEMENTS OF OPERATIONS (in
thousands, except per share amounts) (unaudited)
Three Months Ended December 31, 2015
As Previously Restatement As
Net product sales $ 506,516 $ (6,149 ) $ 500,367
Services revenue 113,483 — 113,483
Net product sales and services
revenue 619,999 (6,149 ) 613,850
License and royalty
revenue 3,286 — 3,286
Net revenue 623,285 (6,149 ) 617,136
Cost of net product sales 298,795 (1,670 ) 297,125
Cost of services revenue 72,111 — 72,111
Cost of net product sales and
services revenue 370,906 (1,670 ) 369,236
Cost of license and royalty
revenue (650 ) — (650 )
Cost of net revenue 370,256 (1,670 ) 368,586
Gross profit 253,029 (4,479 ) 248,550
Operating expenses:
Research and development 28,228 — 28,228
Sales and marketing 111,535 (644 ) 110,891
General and administrative 114,400 4,586 118,986
Impairment and (gain) loss on
dispositions, net 8,132 — 8,132
Operating income (9,266 ) (8,421 ) (17,687 )
Interest expense, including
amortization of original issue discounts and deferred financing
costs (58,739 ) — (58,739 )
Other income (expense),
net (6,329 ) 4,586 (1,743 )
Loss from continuing operations
before provision (benefit) for income taxes (74,334 ) (3,835 ) (78,169 )
Provision (benefit) for income
taxes (50,329 ) (817 ) (51,146 )
Income (loss) from continuing
operations before equity earnings of unconsolidated entities, net
of tax (24,005 ) (3,018 ) (27,023 )
Equity earnings of unconsolidated
entities, net of tax 5,210 — 5,210
Income (loss) from continuing
operations (18,795 ) (3,018 ) (21,813 )
Income (loss) from discontinued
operations, net of tax 2,736 — 2,736
Net income (loss) (16,059 ) (3,018 ) (19,077 )
Less: Net income attributable
to non-controlling (5 ) — (5 )
Net income (loss) attributable to
Alere Inc. and Subsidiaries (16,054 ) (3,018 ) (19,072 )
Preferred stock dividends (5,367 ) — (5,367 )
Net income (loss) available to
common stockholders $ (21,421 ) $ (3,018 ) $ (24,439 )
Basic and Diluted net income
(loss) per common share:
Loss from continuing
operations $ (0.28 ) $ (0.03 ) $ (0.31 )
Income (loss) from discontinued
operations — — —
Net income (loss) per common
share $ (0.28 ) $ (0.03 ) $ (0.31 )
Weighted-average
shares—basic and diluted 85,953 — 85,953
Comprehensive income (loss)
attributable to Alere Inc. and Subsidiaries $ (39,957 ) $ (3,018 ) $ (42,975 )
(1) All adjustments in this column relate to the misstatements
associated with the Standard Diagnostics revenue recognition
matter, except for the adjustment to increase general and
administrative expenses due to a $4,586 reclassification adjustment
to reclassify certain legal-related charges from other income
(expense), net to general and administrative expenses.
ALERE
INC. AND SUBSIDIARIES CONSOLIDATED STATEMENTS OF OPERATIONS (in
thousands, except per share amounts) (unaudited)
Three Months Ended September 30, 2015
As Previously Restatement As Restated
Net product sales $ 472,128 $ 831 $ 472,959
Services revenue 128,341 — 128,341
Net product sales and services
revenue 600,469 831 601,300
License and royalty
revenue 3,299 — 3,299
Net revenue 603,768 831 604,599
Cost of net product sales 245,814 (385 ) 245,429
Cost of services revenue 79,851 — 79,851
Cost of net product sales and
services revenue 325,665 (385 ) 325,280
Cost of license and royalty
revenue 1,137 — 1,137
Cost of net revenue 326,802 (385 ) 326,417
Gross profit 276,966 1,216 278,182
Operating expenses:
Research and development 36,011 — 36,011
Sales and marketing 106,493 231 106,724
General and administrative 101,306 — 101,306
Impairment and (gain) loss on
dispositions, net 2,074 — 2,074
Operating income 31,082 985 32,067
Interest expense, including
amortization of original issue discounts and deferred financing
costs (52,333 ) — (52,333 )
Other income (expense),
net 3,658 — 3,658
Loss from continuing operations
before provision (benefit) for income taxes (17,593 ) 985 (16,608 )
Provision (benefit) for income
taxes (10,212 ) 72 (10,140 )
Income (loss) from continuing
operations before equity earnings of unconsolidated entities, net
of tax (7,381 ) 913 (6,468 )
Equity earnings of unconsolidated
entities, net of tax 5,000 — 5,000
Income (loss) from continuing
operations (2,381 ) 913 (1,468 )
Income (loss) from discontinued
operations, net of tax — — —
Net income (loss) (2,381 ) 913 (1,468 )
Less: Net income attributable
to non-controlling (61 ) — (61 )
Net income (loss) attributable to
Alere Inc. and Subsidiaries (2,320 ) 913 (1,407 )
Preferred stock dividends (5,369 ) — (5,369 )
Net income (loss) available to
common stockholders $ (7,689 ) $ 913 $ (6,776 )
Basic and Diluted net income
(loss) per common share:
Loss from continuing
operations $ (0.09 ) $ 0.01 $ (0.08 )
Income (loss) from discontinued
operations — — —
Net income (loss) per common
share $ (0.09 ) $ 0.01 $ (0.08 )
Weighted-average
shares—basic and diluted 85,895 — 85,895
Comprehensive income (loss)
attributable to Alere Inc. and Subsidiaries $ (90,713 ) $ 913 $ (89,800 )
(1)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Quarterly Report on Form 10-Q
for the period ended September 30, 2015 due most significantly to a
$1,724 adjustment to increase revenue, a $1,087 adjustment to
decrease other income and an $8,712 adjustment to decrease benefit
for income taxes, with an overall impact of a $7,882 adjustment to
decrease net income, which were identified during the preparation
of the Annual Report on Form 10-K for 2015.
(2) All adjustments in this column relate to the misstatements
associated with the Standard Diagnostics revenue recognition
matter.
ALERE
INC. AND SUBSIDIARIES CONSOLIDATED STATEMENTS OF OPERATIONS (in
thousands, except per share amounts) (unaudited)
Nine Months Ended September 30, 2015
As Previously Restatement As Restated
Net product sales $ 1,447,515 $ (1,552 ) $ 1,445,963
Services revenue 378,825 — 378,825
Net product sales and services
revenue 1,826,340 (1,552 ) 1,824,788
License and royalty
revenue 13,691 — 13,691
Net revenue 1,840,031 (1,552 ) 1,838,479
Cost of net product sales 743,808 (1,787 ) 742,021
Cost of services revenue 232,277 — 232,277
Cost of net product sales and
services revenue 976,085 (1,787 ) 974,298
Cost of license and royalty
revenue 4,431 — 4,431
Cost of net revenue 980,516 (1,787 ) 978,729
Gross profit 859,515 235 859,750
Operating expenses:
Research and development 91,225 — 91,225
Sales and marketing 323,596 (48 ) 323,548
General and administrative 255,170 — 255,170
Impairment and (gain) loss on
dispositions, net 42,408 — 42,408
Operating income 147,116 283 147,399
Interest expense, including
amortization of original issue discounts and deferred financing
costs (158,258 ) — (158,258 )
Other income (expense),
net 4,486 — 4,486
Loss from continuing operations
before provision (benefit) for income taxes (6,656 ) 283 (6,373 )
Provision (benefit) for income
taxes (2,376 ) (43 ) (2,419 )
Income (loss) from continuing
operations before equity earnings of unconsolidated entities, net
of tax (4,280 ) 326 (3,954 )
Equity earnings of unconsolidated
entities, net of tax 10,320 — 10,320
Income (loss) from continuing
operations 6,040 326 6,366
Income (loss) from discontinued
operations, net of tax 216,777 — 216,777
Net income (loss) 222,817 326 223,143
Less: Net income attributable
to non-controlling 386 — 386
Net income (loss) attributable to
Alere Inc. and Subsidiaries 222,431 326 222,757
Preferred stock dividends (15,927 ) — (15,927 )
Net income (loss) available to
common stockholders $ 206,504 $ 326 $ 206,830
Basic and Diluted net income
(loss) per common share:
Loss from continuing
operations $ (0.12 ) $ 0.00 $ (0.12 )
Income (loss) from discontinued
operations 2.57 — 2.57
Net income (loss) per common
share $ 2.45 $ 0.00 $ 2.45
Weighted-average
shares—basic and diluted 85,141 — 85,141
Comprehensive income (loss)
attributable to Alere Inc. and Subsidiaries $ 98,666 $ 326 $ 98,992
(1) The figures presented in this column represent the amounts
most recently presented in our Quarterly Report on Form 10-Q
for the period ended September 30, 2016 and, in connection with the
presentation in such Form 10-Q, Form 10-K
(2) All adjustments in this column relate to the misstatements
associated with the Standard Diagnostics revenue recognition
matter.
ALERE
INC. AND SUBSIDIARIES CONSOLIDATED STATEMENTS OF OPERATIONS (in
thousands, except per share amounts) (unaudited)
Three Months Ended June 30, 2015
As Previously Restatement As
Net product sales $ 491,049 $ 603 $ 491,652
Services revenue 126,628 — 126,628
Net product sales and services
revenue 617,677 603 618,280
License and royalty
revenue 5,694 — 5,694
Net revenue 623,371 603 623,974
Cost of net product sales 257,893 894 258,787
Cost of services revenue 76,800 — 76,800
Cost of net product sales and
services revenue 334,693 894 335,587
Cost of license and royalty
revenue 1,344 — 1,344
Cost of net revenue 336,037 894 336,931
Gross profit 287,334 (291 ) 287,043
Operating expenses:
Research and development 27,198 — 27,198
Sales and marketing 108,024 (118 ) 107,906
General and administrative 61,173 — 61,173
Impairment and (gain) loss on
dispositions, net 5,542 — 5,542
Operating income 85,397 (173 ) 85,224
Interest expense, including
amortization of original issue discounts and deferred financing
costs (59,494 ) — (59,494 )
Other income (expense),
net 3,195 — 3,195
Loss from continuing operations
before provision (benefit) for income taxes 29,098 (173 ) 28,925
Provision (benefit) for income
taxes 15,689 99 15,788
Income (loss) from continuing
operations before equity earnings of unconsolidated entities, net
of tax 13,409 (272 ) 13,137
Equity earnings of unconsolidated
entities, net of tax 1,361 — 1,361
Income (loss) from continuing
operations 14,770 (272 ) 14,498
Income (loss) from discontinued
operations, net of tax — — —
Net income (loss) 14,770 (272 ) 14,498
Less: Net income attributable
to non-controlling 359 — 359
Net income (loss) attributable to
Alere Inc. and Subsidiaries 14,411 (272 ) 14,139
Preferred stock dividends (5,308 ) — (5,308 )
Net income (loss) available to
common stockholders $ 9,103 $ (272 ) $ 8,831
Basic and Diluted net income
(loss) per common share:
Loss from continuing
operations $ 0.11 $ (0.01 ) $ 0.10
Income (loss) from discontinued
operations — — —
Net income (loss) per common
share $ 0.11 $ (0.01 ) $ 0.10
Weighted-average shares —
basic 85,173 — 85,173
Weighted-average shares —
diluted 86,635 — 86,635
Comprehensive income (loss)
attributable to Alere Inc. and Subsidiaries $ 60,763 $ (272 ) $ 60,491
(1) The figures presented in this column represent the amounts
most recently presented in our Quarterly Report on Form 10-Q for
the period ended June 30, 2016 and, in connection with the
presentation in such Form 10-Q, Form 10-K
(2) All adjustments in this column relate to the misstatements
associated with the Standard Diagnostics revenue recognition
matter.
ALERE
INC. AND SUBSIDIARIES CONSOLIDATED STATEMENTS OF OPERATIONS (in
thousands, except per share amounts) (unaudited)
Six Months Ended June 30, 2015
As Previously Restatement As
Net product sales $ 975,387 $ (2,383 ) $ 973,004
Services revenue 250,484 — 250,484
Net product sales and services
revenue 1,225,871 (2,383 ) 1,223,488
License and royalty
revenue 10,392 — 10,392
Net revenue 1,236,263 (2,383 ) 1,233,880
Cost of net product sales 497,994 (1,402 ) 496,592
Cost of services revenue 152,426 — 152,426
Cost of net product sales and
services revenue 650,420 (1,402 ) 649,018
Cost of license and royalty
revenue 3,294 — 3,294
Cost of net revenue 653,714 (1,402 ) 652,312
Gross profit 582,549 (981 ) 581,568
Operating expenses:
Research and development 55,214 — 55,214
Sales and marketing 217,103 (279 ) 216,824
General and administrative 153,864 — 153,864
Impairment and (gain) loss on
dispositions, net 40,334 — 40,334
Operating income 116,034 (702 ) 115,332
Interest expense, including
amortization of original issue discounts and deferred financing
costs (105,925 ) — (105,925 )
Other income (expense),
net 828 — 828
Loss from continuing operations
before provision (benefit) for income taxes 10,937 (702 ) 10,235
Provision (benefit) for income
taxes 7,836 (115 ) 7,721
Income (loss) from continuing
operations before equity earnings of unconsolidated entities, net
of tax 3,101 (587 ) 2,514
Equity earnings of unconsolidated
entities, net of tax 5,320 — 5,320
Income (loss) from continuing
operations 8,421 (587 ) 7,834
Income (loss) from discontinued
operations, net of tax 216,777 — 216,777
Net income (loss) 225,198 (587 ) 224,611
Less: Net income attributable
to non-controlling 447 — 447
Net income (loss) attributable to
Alere Inc. and Subsidiaries 224,751 (587 ) 224,164
Preferred stock dividends (10,558 ) — (10,558 )
Net income (loss) available to
common stockholders $ 214,193 $ (587 ) $ 213,606
Basic and Diluted net income
(loss) per common share:
Loss from continuing
operations $ (0.03 ) $ (0.01 ) $ (0.04 )
Income (loss) from discontinued
operations 2.57 — 2.57
Net income (loss) per common
share $ 2.54 $ (0.01 ) $ 2.53
Weighted-average shares —
basic and diluted 84,758 — 84,758
Comprehensive income (loss)
attributable to Alere Inc. and Subsidiaries $ 189,379 $ (587 ) $ 188,792
(1) The figures presented in this column represent the amounts
most recently presented in our Quarterly Report on Form 10-Q
(2) All adjustments in this column relate to the misstatements
associated with the Standard Diagnostics revenue recognition
matter.
ALERE
INC. AND SUBSIDIARIES CONSOLIDATED STATEMENTS OF OPERATIONS (in
thousands, except per share amounts) (unaudited)
Three Months Ended March 31, 2015
As Previously Restatement As
Net product sales $ 484,338 $ (2,986 ) $ 481,352
Services revenue 123,856 — 123,856
Net product sales and services
revenue 608,194 (2,986 ) 605,208
License and royalty
revenue 4,698 — 4,698
Net revenue 612,892 (2,986 ) 609,906
Cost of net product sales 240,101 (2,296 ) 237,805
Cost of services revenue 75,626 — 75,626
Cost of net product sales and
services revenue 315,727 (2,296 ) 313,431
Cost of license and royalty
revenue 1,950 — 1,950
Cost of net revenue 317,677 (2,296 ) 315,381
Gross profit 295,215 (690 ) 294,525
Operating expenses: —
Research and development 28,016 — 28,016
Sales and marketing 109,079 (161 ) 108,918
General and administrative 92,691 — 92,691
Impairment and (gain) loss on
dispositions, net 34,792 — 34,792
Operating income 30,637 (529 ) 30,108
Interest expense, including
amortization of original issue discounts and deferred financing
costs (46,431 ) — (46,431 )
Other income (expense),
net (2,367 ) — (2,367 )
Loss from continuing operations
before provision (benefit) for income taxes (18,161 ) (529 ) (18,690 )
Provision (benefit) for income
taxes (7,853 ) (214 ) (8,067 )
Income (loss) from continuing
operations before equity earnings of unconsolidated entities, net
of tax (10,308 ) (315 ) (10,623 )
Equity earnings of unconsolidated
entities, net of tax 3,959 — 3,959
Income (loss) from continuing
operations (6,349 ) (315 ) (6,664 )
Income (loss) from discontinued
operations, net of tax 216,777 — 216,777
Net income (loss) 210,428 (315 ) 210,113
Less: Net income attributable
to non-controlling 88 — 88
Net income (loss) attributable to
Alere Inc. and Subsidiaries 210,340 (315 ) 210,025
Preferred stock dividends (5,250 ) — (5,250 )
Net income (loss) available to
common stockholders $ 205,090 $ (315 ) $ 204,775
Basic and Diluted net income
(loss) per common share:
Loss from continuing
operations $ (0.14 ) $ (0.00 ) $ (0.14 )
Income (loss) from discontinued
operations 2.57 — 2.57
Net income (loss) per common
share $ 2.43 $ (0.00 ) $ 2.43
Weighted-average
shares—basic and diluted 84,338 — 84,338
Comprehensive income (loss)
attributable to Alere Inc. and Subsidiaries $ 128,616 $ (315 ) $ 128,301
(1) The figures presented in this column represent the amounts
most recently presented in our Quarterly Report on Form 10-Q for
the period ended March 31, 2016 and, in connection with the
presentation in such Form 10-Q, such amounts had been revised from
the figures presented earlier in the Quarterly Report on Form 10-Q
for the period ended March 31, 2015 due to a $4,739 adjustment to
increase revenue, a $1,509 adjustment to increase cost of revenue,
a $1,097 adjustment to increase other expense and a $933 adjustment
to decrease benefit for income taxes with an overall impact of a
$1,200 adjustment to increase net income, which were identified
during the preparation of the Annual Report on Form 10-K for
2015.
(2) All adjustments in this column relate to the misstatements
associated with the Standard Diagnostics revenue recognition
matter. ALERE
INC. AND SUBSIDIARIES CONSOLIDATED BALANCE SHEET (in
thousands, except par value) (unaudited)
As of September 30, 2016
As Previously Restatement As Restated
ASSETS
Current assets:
Cash and cash equivalents $ 566,213 $ — $ 566,213
Restricted cash 4,999 — 4,999
Marketable securities 75 — 75
Accounts receivable, net of
allowance 427,241 (1,034 ) 426,207
Inventories, net 348,845 533 349,378
Prepaid expenses and other current
assets 163,833 (39,443 ) 124,390
Total current
assets 1,511,206 (39,944 ) 1,471,262
Property, plant and equipment,
net 446,313 — 446,313
Goodwill 2,805,682 — 2,805,682
Other intangible assets with
indefinite lives 27,991 — 27,991
Finite-lived intangible assets,
net 864,785 — 864,785
Restricted cash 42,438 — 42,438
Other non-current 16,219 — 16,219
Investments in unconsolidated
entities 80,885 — 80,885
Deferred tax assets 56,638 — 56,638
</t>
  </si>
  <si>
    <t>Guarantor Financial Information (Tables)</t>
  </si>
  <si>
    <t>Schedule of Reconciliation of Previously Reported and Restated Consolidating Financial Statements</t>
  </si>
  <si>
    <t>The following schedules
reconcile the amounts as previously reported in guarantor financial
information, consolidating financial statements to the
corresponding restated amounts:
Year Ended December 31, 2015
Restated Consolidating Statement
of Operations-Issuer
(in
thousands) As Previously Restatement As Restated
Net revenue $ — $ — $ —
Cost of net revenue $ 3,279 $ — $ 3,279
Sales and marketing $ 5,901 $ — $ 5,901
General and administrative $ 119,520 $ 4,500 $ 124,020
Loss from continuing operations
before benefit for income taxes $ (430,174 ) $ — $ (430,174 )
Benefit for income taxes $ (151,406 ) $ — $ (151,406 )
Loss from continuing
operations $ (14,668 ) $ (2,692 ) $ (17,360 )
As of December 31, 2015
Restated Consolidating
Balance Sheet-Issuer As Previously Restatement Adjustment As Restated
Total current assets $ 1,385,453 $ — $ 1,385,453
Total assets $ 6,729,213 $ (3,133 ) $ 6,726,080
Total current liabilities $ 1,397,394 $ — $ 1,397,394
Total long-term
liabilities $ 3,277,654 $ — $ 3,277,654
Total equity $ 2,054,165 $ (3,133 ) $ 2,051,032
Total liabilities and
equity $ 6,729,213 $ (3,133 ) $ 6,726,080
(1) The figures presented in this column represent the amounts
that were presented originally in the 2015 Annual Report on Form
10-K, as adjusted retrospectively for the impact of the adoption of
ASU 2015-03 and ASU 2015-15 in the first quarter of 2016 (as
discussed in Note 5(w)), which resulted in the reclassification of
$33,866 of debt issuance costs from other non-current assets to
long-term debt, net of current portion within the issuer financial
statements as of December 31, 2015.
(2)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Annual Report on Form 10-K for
2015 due to a $52,410 adjustment to increase current deferred tax
assets, a $616,637 adjustment to increase current intercompany
receivable, a $105,298 adjustment to increase non-current deferred
tax assets, a $616,637 adjustment to increase current liabilities
and a $157,708 adjustment to increase deferred tax liabilities,
which were identified during the preparation of the Quarterly
Report on Form 10-Q for the period ended September 30,
2016.
Year Ended December 31, 2014
Restated Consolidating
Statement of Operations-Issuer As Previously Restatement As Restated
Net revenue $ — $ — $ —
Cost of net revenue $ 5,630 $ — $ 5,630
Sales and marketing $ 7,598 $ — $ 7,598
General and administrative $ 93,952 $ (1,486 ) $ 92,466
Loss from continuing operations
before benefit for income taxes $ (326,899 ) $ — $ (326,899 )
Benefit for income taxes $ (20,865 ) $ — $ (20,865 )
Loss from continuing
operations $ (179,187 ) $ 313 $ (178,874 )
(1) The figures presented in this column represent the amounts
most recently presented in our Annual Report on Form 10-K for 2015
and, in connection with the presentation in such Form 10-K, such
amounts had been revised from the figures presented earlier in the
Annual Report on Form 10-K/A for 2014 due to an $8,535 adjustment
to increase benefit for income taxes and a $4,261 adjustment to
decrease equity in earnings of unconsolidated subsidiaries, net of
tax with an overall impact of a $4,274 adjustment to decrease loss
from continuing operations within the issuer financial statements,
which were identified during the preparation of the Annual Report
on Form 10-K for 2015.
Year Ended December 31, 2015
Restated Consolidating
Statement of Operations-Guarantor As Previously Restatement As Restated
Net revenue $ 1,345,763 $ — $ 1,345,763
Cost of net revenue $ 816,961 $ — $ 816,961
Sales and marketing $ 219,566 $ — $ 219,566
General and administrative $ 147,539 $ 86 $ 147,625
Income (loss) from continuing
operations before provision (benefit) for income taxes $ 112,416 $ — $ 112,416
Provision (benefit) for income
taxes $ 33,447 $ — $ 33,447
Income (loss) from continuing
operations $ 78,969 $ — $ 78,969
Year Ended December 31, 2014
Restated Consolidating
Statement of Operations-Guarantor As Previously Restatement As Restated
Net revenue $ 1,333,195 $ — $ 1,333,195
Cost of net revenue $ 761,563 $ — $ 761,563
Sales and marketing $ 232,406 $ — $ 232,406
General and administrative $ 155,795 $ 348 $ 156,143
Income (loss) from continuing
operations before provision (benefit) for income taxes $ 111,324 $ — $ 111,324
Provision (benefit) for income
taxes $ 44,155 $ — 44,155
Income (loss) from continuing
operations $ 67,169 $ — $ 67,169
Year Ended December 31, 2015
Restated Consolidating
Statement of Operations-Non-Guarantor As Previously Restatement As Restated
Net revenue $ 1,397,647 $ (7,701 ) $ 1,389,946
Cost of net revenue $ 808,905 $ (3,457 ) $ 805,448
Sales and marketing $ 209,664 $ (692 ) $ 208,972
General and administrative $ 102,511 $ — $ 102,511
Income from continuing operations
before provision for income taxes $ 241,689 $ (3,552 ) $ 238,137
Provision for income taxes $ 64,947 $ (860 ) $ 64,087
Income from continuing
operations $ 190,807 $ (2,692 ) $ 188,115
As of December 31, 2015
Restated Consolidating
Balance Sheet-Non-Guarantor As Previously Restatement As Restated
Total current assets $ 959,592 $ (42,680 ) $ 916,912
Total assets $ 2,763,898 $ (4,961 ) $ 2,758,937
Total current liabilities $ 446,931 $ (1,828 ) $ 445,103
Total long-term
liabilities $ 1,112,885 $ — $ 1,112,885
Total equity $ 1,204,082 $ (3,133 ) $ 1,200,949
Total liabilities and
equity $ 2,763,898 $ (4,961 ) $ 2,758,937
(1)
The
figures presented in this column represent the amounts that were
presented originally in the Annual Report on Form 10-K for 2015 as
adjusted retrospectively for the impact of the adoption of ASU
2015-03 and ASU 2015-15 in the first quarter of 2016 (as discussed
in Note 5(w)), which resulted in the reclassification of $184 of
debt issuance costs from other non-current assets to long-term
debt, net of current portion within the non-guarantor subsidiaries
financial statements as of December 31, 2015.
(2)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Annual Report on Form 10-K for
2015 due to a $23,244 adjustment to decrease current deferred tax
assets, a $23,244 adjustment to increase non-current deferred tax
assets, a $92,350 adjustment to decrease current liabilities and a
$92,350 adjustment to increase current intercompany payable within
the non-guarantor subsidiaries financial statements, which were
identified during the preparation of the Quarterly Report on Form
10-Q for the period ended September 30, 2016.
Year Ended December 31, 2014
Restated Consolidating
Statement of Operations-Non-Guarantor As Previously Restatement As Restated
Net revenue $ 1,491,422 $ 1,723 $ 1,493,145
Cost of net revenue $ 847,984 $ 501 $ 848,485
Sales and marketing $ 272,957 $ 88 $ 273,045
General and administrative $ 203,881 $ 673 $ 204,554
Income from continuing operations
before provision for income taxes $ 94,509 $ 413 $ 94,922
Provision for income taxes $ 46,618 $ 100 $ 46,718
Income from continuing
operations $ 63,819 $ 313 $ 64,132
(1) The figures presented in this column represent the amounts
most recently presented in our Annual Report on Form 10-K for 2015
and, in connection with the presentation in such Form 10-K, such
amounts had been revised from the figures presented earlier in the
Annual Report on Form 10-K/A for 2014 due most significantly to a
$15,805 adjustment to decrease revenue, a $7,237 adjustment to
decrease cost of revenue, a $1,201 adjustment to decrease operating
expenses and a $2,729 adjustment to decrease the provision for
income taxes with an overall impact of a $4,638 adjustment to
decrease income from continuing operations within the non-guarantor
subsidiaries financial statements, which were identified during the
preparation of the Annual Report on Form 10-K for 2015.
Year Ended December 31, 2015
Restated Consolidating
Statement of Operations-Eliminations As Previously Restatement As Restated
Net revenue $ (280,094 ) $ — $ (280,094 )
Cost of net revenue $ (278,373 ) $ — $ (278,373 )
Sales and marketing $ — $ — $ —
General and administrative $ — $ — $ —
Loss from continuing operations
before provision for income taxes $ (4,921 ) $ — $ (4,921 )
Provision for income taxes $ 308 $ — $ 308
Loss from continuing
operations $ (267,864 ) $ 2,692 $ (265,172 )
As of December 31, 2015
Restated Consolidating
Balance Sheet-Eliminations As Previously Restatement As Restated
Total current assets $ (2,115,095 ) $ — $ (2,115,095 )
Total assets $ (8,331,552 ) $ 3,133 $ (8,328,419 )
Total current liabilities $ (2,098,884 ) $ — $ (2,098,884 )
Total long-term
liabilities $ (2,710,922 ) $ — $ (2,710,922 )
Total equity $ (3,521,746 ) $ 3,133 $ (3,518,613 )
Total liabilities and
equity $ (8,331,552 ) $ 3,133 $ (8,328,419 )
(1) The figures presented in this column represent the amounts
most recently presented in our Quarterly Report on Form 10-Q for
the period ended September 30, 2016 and, in connection with the
presentation in such Form 10-Q, such amounts had been revised
from the figures presented earlier in the Annual Report on Form
10-K for 2015 due to a $2,120 adjustment to increase current
deferred tax assets, a $616,637 adjustment to decrease current
intercompany receivable, a $128,556 adjustment to decrease
non-current deferred tax assets, a $616,637 adjustment to decrease
current intercompany payable and a $126,436 adjustment to decrease
deferred tax liabilities within the eliminations financial
statements, which were identified during the preparation of the
Quarterly Report on Form 10-Q for the period ended September 30,
2016.
Year Ended December 31, 2014
Restated Consolidating
Statement of Operations-Eliminations As Previously Restatement As Restated
Net revenue $ (249,339 ) $ — $ (249,339 )
Cost of net revenue $ (252,137 ) $ — $ (252,137 )
Sales and marketing $ — $ — $ —
General and administrative $ — $ — $ —
Income from continuing operations
before provision for income taxes $ 2,733 $ — $ 2,733
Provision for income taxes $ 1,022 $ — $ 1,022
Loss from continuing
operations $ (123,555 ) $ (313 ) $ (123,868 )
(1) The figures presented in this column represent the amounts
most recently presented in our Annual Report on Form 10-K for 2015
and, in connection with the presentation in such Form 10-K,
such amounts had been revised from the figures presented earlier in
the Annual Report on Form 10-K/A for 2014 due to a $4,261
adjustment to increase equity in earnings of unconsolidated
subsidiaries, net of tax with an overall impact of a $4,261
adjustment to decrease loss from continuing operations within the
eliminations financial statements, which were identified during the
preparation of the Annual Report on Form 10-K for 2015.
The following schedules
reconcile the amounts as previously reported in guarantor financial
information, quarterly consolidating financial statements to the
corresponding revised amounts and is unaudited:
Three Months Ended September 30, 2016
Restated Consolidating Statement
of Operations-Issuer
(in thousands)
(unaudited) As Previously Restatement As Restated
Net revenue $ — $ — $ —
Cost of net revenue $ 853 $ — $ 853
Sales and marketing $ 1,867 $ — $ 1,867
General and administrative $ 75,261 $ 12,853 $ 88,114
Loss from continuing operations
before benefit for income taxes $ (135,558 ) $ — $ (135,558)
Benefit for income taxes $ (227,263 ) $ — $ (227,263)
Loss from continuing
operations $ 22,027 $ (6,364 ) $ 15,663
Three Months Ended June 30, 2016
Restated Consolidating Statement
of Operations-Issuer
(in thousands)
(unaudited) As Previously Restatement As Restated
Net revenue $ — $ — $ —
Cost of net revenue $ 324 $ — $ 324
Sales and marketing $ 1,568 $ — $ 1,568
General and administrative $ 57,740 $ 10,200 $ 67,940
Loss from continuing operations
before provision for income taxes $ (112,630 ) $ — $ (112,630)
Provision for income taxes $ 19,765 $ — $ 19,765
Loss from continuing
operations $ (34,891 ) $ 2,084 $ (32,807)
Three Months Ended March 31, 2016
Restated Consolidating Statement
of Operations-Issuer
(in thousands)
(unaudited) As Previously Restatement As
Net revenue $ — $ — $ —
Cost of net revenue $ 114 $ — $ 114
Sales and marketing $ 1,336 $ — $ 1,336
General and administrative $ 44,615 $ — $ 44,615
Loss from continuing operations
before benefit for income taxes $ (89,298 ) $ — $ (89,298)
Benefit for income taxes $ (54 ) $ — $ (54)
Loss from continuing
operations $ (9,977 ) $ 4,005 $ (5,972)
As of September 30, 2016
Restated Consolidating Balance
Sheet-Issuer
(in thousands)
(unaudited) As Previously Restatement As Restated
Total current assets $ 1,265,329 $ — $ 1,265,329
Total assets $ 6,657,371 $ (3,408) $ 6,653,963
Total current liabilities $ 1,248,718 $ — $ 1,248,718
Total long-term
liabilities $ 3,362,971 $ — $ 3,362,971
Total equity $ 2,045,682 $ (3,408) $ 2,042,274
Total liabilities and
equity $ 6,657,371 $ (3,408) $ 6,653,963
As of June 30, 2016
Restated Consolidating Balance
Sheet-Issuer
(in thousands)
(unaudited) As Previously Restatement As Restated
Total current assets $ 423,167 $ 455 $ 423,622
Total assets $ 5,749,848 $ 69,445 $ 5,819,293
Total current liabilities $ 514,279 $ — $ 514,279
Total long-term
liabilities $ 3,227,915 $ 66,489 $ 3,294,404
Total equity $ 2,007,654 $ 2,956 $ 2,010,610
Total liabilities and
equity $ 5,749,848 $ 69,445 $ 5,819,293
As of March 31, 2016
Restated Consolidating Balance
Sheet-Issuer
(in thousands)
(unaudited) As Previously Restatement As Restated
Total current assets $ 241,997 $ 52,409 $ 294,406
Total assets $ 5,556,092 $ 67,359 $ 5,623,451
Total current liabilities $ 345,110 $ — $ 345,110
Total long-term
liabilities $ 3,130,559 $ 66,488 $ 3,197,047
Total equity $ 2,080,423 $ 871 $ 2,081,294
Total liabilities and
equity $ 5,556,092 $ 67,359 $ 5,623,451
Three Months Ended September 30, 2015
Restated Consolidating Statement
of Operations-Issuer
(in thousands)
(unaudited) As Previously Restatement As
Net revenue $ — $ — $ —
Cost of net revenue $ 2,146 $ — $ 2,146
Sales and marketing $ 1,335 $ — $ 1,335
General and administrative $ 22,960 $ — $ 22,960
Loss from continuing operations
before provision for income taxes $ (79,741 ) $ — $ (79,741)
Provision for income taxes $ 78,040 $ — $ 78,040
Loss from continuing
operations $ (2,381 ) $ 913 $ (1,468)
Three Months Ended June 30, 2015
Restated Consolidating Statement
of Operations-Issuer
(in thousands)
(unaudited) As Previously Restatement As Restated
Net revenue $ — $ — $ —
Cost of net revenue $ 516 $ — $ 516
Sales and marketing $ 1,570 $ — $ 1,570
General and administrative $ 24,390 $ — $ 24,390
Loss from continuing operations
before benefit for income taxes $ (129,585 ) $ — $ (129,585)
Benefit for income taxes $ (16,306 ) $ — $ (16,306)
Income from continuing
operations $ 14,770 $ (272) $ 14,498
Three Months Ended March 31, 2015
Restated Consolidating Statement
of Operations-Issuer
(in thousands)
(unaudited) As Previously Restatement As Restated
Net revenue $ — $ — $ —
Cost of net revenue $ 426 $ — $ 426
Sales and marketing $ 1,260 $ — $ 1,260
General and administrative $ 20,523 $ — $ 20,523
Loss from continuing operations
before benefit for income taxes $ (103,485 ) $ — $ (103,485)
Benefit for income taxes $ (20,667 ) $ — $ (20,667)
Loss from continuing
operations $ (8,261 ) $ (315) $ (8,576)
As of September 30, 2015
Restated Consolidating Balance
Sheet-Issuer
(in thousands)
(unaudited) As of Restatement As Restated
Total current assets $ 1,667,256 $ — $ 1,667,256
Total assets $ 7,159,852 $ 2,137 $ 7,161,989
Total current liabilities $ 1,725,939 $ — $ 1,725,939
Total long-term
liabilities $ 3,341,859 $ 2,252 $ 3,344,111
Total equity $ 2,092,054 $ (115) $ 2,091,939
Total liabilities and
equity $ 7,159,852 $ 2,137 $ 7,161,989
(1) The amounts presented in this column have been revised
from the figures presented in the Quarterly Report on Form 10-Q for
the period ended September 30, 2015 due most significantly to a
$15,348 adjustment to increase current deferred tax assets, a
$472,009 adjustment to increase current intercompany receivables, a
$25,760 adjustment to decrease investments in subsidiaries, a
$461,815 adjustment to increase accrued expenses, a $16,257
adjustment to increase deferred tax liabilities and a $13,344
adjustment to decrease long-term liabilities, which were identified
during the preparation of the Annual Report on Form 10-K for 2015.
These figures were also adjusted retrospectively for the impact of
the adoption of ASU 2015-03 and ASU 2015-15 in the first quarter of
2016 (as discussed in Note 5(w)), which resulted in the
reclassification of $43,431 of debt issuance costs from other
non-current assets to long-term debt, net of current portion within
the issuer financial statements as of September 30,
2015.
As of June 30, 2015
Restated Consolidating Balance
Sheet-Issuer
(in thousands)
(unaudited) As of Restatement As Restated
Total current assets $ 1,036,046 $ — $ 1,036,046
Total assets $ 6,484,050 $ 1,224 $ 6,485,274
Total current liabilities $ 943,570 $ — $ 943,570
Total long-term
liabilities $ 3,379,396 $ 2,252 $ 3,381,648
Total equity $ 2,161,084 $ (1,028) $ 2,160,056
Total liabilities and
equity $ 6,484,050 $ 1,224 $ 6,485,274
(1)
The
amounts presented in this column have been revised from the figures
presented in the Quarterly Report on Form 10-Q for the period ended
June 30, 2015 due most significantly to a $15,347 adjustment to
increase current deferred tax assets, a $17,876 adjustment to
decrease investments in subsidiaries, a $9,944 adjustment to
decrease accrued expenses, a $17,323 adjustment to increase
deferred tax liabilities and a decrease of $14,662 in long-term
liabilities within the issuer financial statements, which were
identified during the preparation of the Annual Report on
Form 10-K for 2015. These figures were also adjusted
retrospectively for the impact of the adoption of ASU 2015-03 and
ASU 2015-15 in the first quarter of 2016 (as discussed in
Note 5(w)), which resulted in the reclassification of $45,889
of debt issuance costs from other non-current assets to long-term
debt, net of current portion within the issuer financial statements
as of June 30, 2015.
As of March 31, 2015
Restated Consolidating Balance
Sheet-Issuer
(in thousands)
(unaudited) As of Restatement As Restated
Total current assets $ 632,999 $ — $ 632,999
Total assets $ 5,945,568 $ 1,496 $ 5,947,064
Total current liabilities $ 385,171 $ — $ 385,171
Total long-term
liabilities $ 3,485,056 $ 2,252 $ 3,487,308
Total equity $ 2,075,341 $ (756) $ 2,074,585
Total liabilities and
equity $ 5,945,568 $ 1,496 $ 5,947,064
(1) The amounts presented in this column have been revised
from the figures presented in the Quarterly Report on Form 10-Q
Three Months Ended September 30, 2016
Restated Consolidating
Statement of Operations-Guarantor Subsidiaries As Previously Restatement As Restated
Net revenue $ 336,679 $ — $ 336,679
Cost of net revenue $ 203,620 $ — $ 203,620
Sales and marketing $ 52,928 $ — $ 52,928
General and administrative $ 18,319 $ 4,700 $ 23,019
Income from continuing operations
before provision for income taxes $ 42,335 $ (4,400) $ 37,935
Provision for income taxes $ 75,980 $ (2,631) $ 73,349
Loss from continuing
operations $ (33,645 ) $ (1,769 ) $ (35,414)
As of September 30, 2016
Restated Consolidating Balance
Sheet-Guarantor Subsidiaries
(in thousands)
(unaudited) As Previously Restatement As Restated
Total current assets $ 1,309,196 $ — $ 1,309,196
Total assets $ 4,792,740 $ — $ 4,792,740
Total current liabilities $ 996,624 $ (2,631 ) $ 993,993
Total long-term
liabilities $ 1,427,397 $ 4,400 $ 1,431,797
Total equity $ 2,368,719 $ (1,769 ) $ 2,366,950
Total liabilities and
equity $ 4,792,740 $ — $ 4,792,740
As of June 30, 2016
Restated Consolidating Balance
Sheet-Guarantor Subsidiaries
(in thousands)
(unaudited) As Previously Restatement As Restated
Total current assets $ 1,233,735 $ (6,513 ) $ 1,227,222
Total assets $ 4,764,565 $ — $ 4,764,565
Total current liabilities $ 892,933 $ — $ 892,933
Total long-term
liabilities $ 1,471,124 $ — $ 1,471,124
Total equity $ 2,400,508 $ — $ 2,400,508
Total liabilities and
equity $ 4,764,565 $ — $ 4,764,565
As of March 31, 2016
Restated Consolidating Balance
Sheet-Guarantor Subsidiaries
(in thousands)
(unaudited) As Previously Restatement As Restated
Total current assets $ 1,199,926 $ (31,285 ) $ 1,168,641
Total assets $ 4,737,809 $ — $ 4,737,809
Total current liabilities $ 905,144 $ — $ 905,144
Total long-term
liabilities $ 1,476,576 $ — $ 1,476,576
Total equity $ 2,356,089 $ — $ 2,356,089
Total liabilities and
equity $ 4,737,809 $ — $ 4,737,809
Three Months Ended September 30, 2016
Restated Consolidating
Statement of Operations-Non-Guarantor As Previously Restatement As Restated
Net revenue $ 323,246 $ (72 ) $ 323,174
Cost of net revenue $ 187,776 $ 113 $ 187,889
Sales and marketing $ 47,184 $ (13 ) $ 47,171
General and administrative $ 36,196 $ 1,700 $ 37,896
Income from continuing operations
before provision for income taxes $ 39,271 $ (1,872 ) $ 37,399
Provision for income taxes $ 100,395 $ 2,723 $ 103,118
Loss from continuing
operations $ (54,447 ) $ (4,595 ) $ (59,042 )
Three Months Ended June 30, 2016
Restated Consolidating
Statement of Operations-Non-Guarantor As Previously Restatement As Restated
Net revenue $ 349,659 $ (784 ) $ 348,875
Cost of net revenue $ 199,704 $ (561 ) $ 199,143
Sales and marketing $ 47,793 $ (72 ) $ 47,721
General and administrative $ 40,154 $ (1,700 ) $ 38,454
Income from continuing operations
before benefit for income taxes $ 44,434 $ 1,549 $ 45,983
Benefit for income taxes $ (9,889 ) $ (535 ) $ (10,424 )
Income from continuing
operations $ 55,880 $ 2,084 $ 57,964
Three Months Ended March 31, 2016
Restated Consolidating
Statement of Operations-Non-Guarantor As Previously Restatement As Restated
Net revenue $ 310,620 $ 8,731 $ 319,351
Cost of net revenue $ 178,145 $ 3,863 $ 182,008
Sales and marketing $ 44,012 $ 827 $ 44,839
General and administrative $ 37,155 $ — $ 37,155
Income from continuing operations
before benefit for income taxes $ 42,443 $ 4,041 $ 46,484
Benefit for income taxes $ (404 ) $ 36 $ (368 )
Income from continuing
operations $ 47,428 $ 4,005 $ 51,433
As of September 30, 2016
Restated Consolidating
Balance Sheet-Non-Guarantor
(in thousands)
(unaudited) As Previously Restatement As Restated
Total current assets $ 1,124,858 $ (39,944 ) $ 1,084,914
Total assets $ 2,871,239 $ (3,989 ) $ 2,867,250
Total current liabilities $ 629,612 $ (2,350 ) $ 627,262
Total long-term
liabilities $ 998,037 $ — $ 998,037
Total equity $ 1,243,590 $ (1,639 ) $ 1,241,951
Total liabilities and
equity $ 2,871,239 $ (3,989 ) $ 2,867,250
As of June 30, 2016
Restated Consolidating
Balance Sheet-Non-Guarantor As Previously Restatement As Restated
Total current assets $ 1,142,219 $ (30,019 ) $ 1,112,200
Total assets $ 2,905,690 $ 7,964 $ 2,913,654
Total current liabilities $ 499,901 $ (1,050 ) $ 498,851
Total long-term
liabilities $ 1,117,516 $ 6,058 $ 1,123,574
Total equity $ 1,288,273 $ 2,956 $ 1,291,229
Total liabilities and
equity $ 2,905,690 $ 7,964 $ 2,913,654
As of March 31, 2016
Restated Consolidating
Balance Sheet-Non-Guarantor
(in thousands)
(unaudited) As Previously Restatement As Restated
Total current assets $ 1,112,355 $ (61,077 ) $ 1,051,278
Total assets $ 2,902,509 $ (135 ) $ 2,902,374
Total current liabilities $ 508,599 $ (1,006 ) $ 507,593
Total long-term
liabilities $ 1,118,354 $ — $ 1,118,354
Total equity $ 1,275,556 $ 871 $ 1,276,427
Total liabilities and
equity $ 2,902,509 $ (135 ) $ 2,902,374
Three Months Ended September 30, 2015
Restated Consolidating
Statement of Operations-Non-Guarantor As Previously Restatement As Restated
Net revenue $ 327,731 $ 831 $ 328,562
Cost of net revenue $ 187,690 $ (385 ) $ 187,305
Sales and marketing $ 51,296 $ 231 $ 51,527
General and administrative $ 43,529 $ — $ 43,529
Income from continuing operations
before benefit for income taxes $ 26,636 $ 985 $ 27,621
Benefit for income taxes $ (59,605 ) $ 72 $ (59,533 )
Income from continuing
operations $ 91,589 $ 913 $ 92,502
Three Months Ended June 30, 2015
Restated Consolidating
Statement of Operations-Non-Guarantor As Previously Restatement As Restated
Net revenue $ 362,644 $ 603 $ 363,247
Cost of net revenue $ 205,281 $ 894 $ 206,175
Sales and marketing $ 54,353 $ (118 ) $ 54,235
General and administrative $ (14,505 ) $ — $ (14,505 )
Income from continuing operations
before provision for income taxes $ 105,715 $ (173 ) $ 105,542
Provision for income taxes $ 21,203 $ 99 $ 21,302
Income from continuing
operations $ 84,936 $ (272 ) $ 84,664
Three Months Ended March 31, 2015
Restated Consolidating
Statement of Operations-Non-Guarantor As Previously Restatement As Restated
Net revenue $ 350,268 $ (2,986 ) $ 347,282
Cost of net revenue $ 194,890 $ (2,296 ) $ 192,594
Sales and marketing $ 54,592 $ (161 ) $ 54,431
General and administrative $ 34,398 $ — $ 34,398
Income from continuing operations
before provision for income taxes $ 81,668 $ (529 ) $ 81,139
Provision for income taxes $ 11,717 $ (214 ) $ 11,503
Income from continuing
operations $ 73,519 $ (315 ) $ 73,204
As of September 30, 2015
Restated Consolidating
Balance Sheet-Non-Guarantor
(in thousands)
(unaudited) As of Restatement Adjustment As Restated
Total current assets $ 1,003,288 $ (482 ) $ 1,002,806
Total assets $ 2,912,305 $ (482 ) $ 2,911,823
Total current liabilities $ 424,994 $ (367 ) $ 424,627
Total long-term
liabilities $ 1,208,211 $ — $ 1,208,211
Total equity $ 1,279,100 $ (115 ) $ 1,278,985
Total liabilities and
equity $ 2,912,305 $ (482 ) $ 2,911,823
(1) The amounts presented in this column have been revised
from the figures presented in the Quarterly Report on Form 10-Q for
the period ended September 30, 2015 due most significantly to a
$10,764 adjustment to decrease accounts receivable, a $10,866
adjustment to increase inventory, a $25,228 adjustment to increase
current intercompany receivables, a $43,907 adjustment to increase
accrued expenses and a $19,096 adjustment to decrease equity within
the non-guarantor subsidiaries financial statements, which were
identified during the preparation of the Annual Report on Form 10-K
for 2015. These figures were also adjusted retrospectively for the
impact of the adoption of ASU 2015-03 and ASU 2015-15 in the first
quarter of 2016 (as discussed in Note 5(w)), which resulted in the
reclassification of $213 of debt issuance costs from other
non-current assets to long-term debt, net of current portion within
the non-guarantor subsidiaries financial statements as of September
30, 2015.
As of June 30, 2015
Restated Consolidating
Balance Sheet-Non-Guarantor
(in thousands)
(unaudited) As of Restatement As Restated
Total current assets $ 1,049,149 $ (1,697) $ 1,047,452
Total assets $ 3,016,055 $ (1,697) $ 3,014,358
Total current liabilities $ 561,971 $ (669) $ 561,302
Total long-term
liabilities $ 1,181,371 $ — $ 1,181,371
Total equity $ 1,272,713 $ (1,028) $ 1,271,685
Total liabilities and
equity $ 3,016,055 $ (1,697) $ 3,014,358
(1) The amounts presented in this column have been revised
from the figures presented in the Quarterly Report on Form 10-Q for
the period ended June 30, 2015 due most significantly to an $11,082
adjustment to decrease accounts receivable, a $10,371 adjustment to
increase inventory, a $15,130 adjustment to increase accrued
expenses and a $16,314 adjustment to decrease equity within the
non-guarantor subsidiaries financial statements, which were
identified during the preparation of the Annual Report on Form 10-K
for 2015.
As of March 31, 2015
Restated Consolidating
Balance Sheet-Non-Guarantor
(in thousands)
(unaudited) As of Restatement As Restated
Total current assets $ 978,225 $ (1,407) $ 976,818
Total assets $ 2,962,300 $ (1,407) $ 2,960,893
Total current liabilities $ 611,673 $ (651) $ 611,022
Total long-term
liabilities $ 1,174,407 $ — $ 1,174,407
Total equity $ 1,176,220 $ (756) $ 1,175,464
Total liabilities and
equity $ 2,962,300 $ (1,407) $ 2,960,893
(1) The amounts presented in this column have been revised
from the figures presented in the Quarterly Report on Form 10-Q for
the period ended March 31, 2015 due most significantly to a $7,769
adjustment to decrease accounts receivable, a $9,765 adjustment to
increase inventory, a $14,035 adjustment to increase accrued
expenses and a $12,463 adjustment to decrease equity within the
non-guarantor subsidiaries financial statements, which were
identified during the preparation of the Annual Report on Form 10-K
for 2015.
Three Months Ended September 30, 2016
Restated Consolidating Statement
of Operations-Eliminations
(in thousands)
(unaudited) As Previously Restatement As Restated
Net revenue $ (77,571 ) $ — $ (77,571)
Cost of net revenue $ (76,023 ) $ — $ (76,023)
Sales and marketing $ — $ — $ —
General and administrative $ (489 ) $ — $ (489)
Loss from continuing operations
before provision for income taxes $ (1,058 ) $ — $ (1,058)
Provision for income taxes $ — $ — $ —
Income from continuing
operations $ 88,092 $ 6,364 $ 94,456
Three Months Ended June 30, 2016
Restated Consolidating Statement
of Operations-Eliminations
(in thousands)
(unaudited) As Previously Restatement As Restated
Net revenue $ (77,671 ) $ — $ (77,671)
Cost of net revenue $ (76,792 ) $ — $ (76,792)
Sales and marketing $ — $ — $ —
General and administrative $ — $ — $ —
Loss from continuing operations
before provision for income taxes $ (880 ) $ — $ (880)
Provision for income taxes $ — $ — $ —
Loss from continuing
operations $ (97,819 ) $ (2,084) $ (99,903)
Three Months Ended March 31, 2016
Restated Consolidating Statement
of Operations-Eliminations
(in thousands)
(unaudited) As Previously Restatement As Restated
Net revenue $ (64,195 ) $ — $ (64,195)
Cost of net revenue $ (63,577 ) $ — $ (63,577)
Sales and marketing $ — $ — $ —
General and administrative $ — $ — $ —
Loss from continuing operations
before provision for income taxes $ (618 ) $ — $ (618)
Provision for income taxes $ — $ — $ —
Loss from continuing
operations $ (79,432 ) $ (4,005) $ (83,437)
As of September 30, 2016
Restated Consolidating Balance
Sheet-Eliminations
(in thousands)
(unaudited) As Previously Restatement As Restated
Total current assets $ (2,188,177 ) $ — $ (2,188,177)
Total assets $ (8,465,676 ) $ 3,408 $ (8,462,268)
Total current liabilities $ (2,168,444 ) $ — $ (2,168,444)
Total long-term
liabilities $ (2,689,610 ) $ — $ (2,689,610)
Total equity $ (3,607,622 ) $ 3,408 $ (3,604,214)
Total liabilities and
equity $ (8,465,676 ) $ 3,408 $ (8,462,268)
As of June 30, 2016
Restated Consolidating Balance
Sheet-Eliminations
(in thousands)
(unaudited) As Previously Restatement As Restated
Total current assets $ (1,363,814 ) $ — $ (1,363,814)
Total assets $ (7,629,209 ) $ (75,503) $ (7,704,712)
Total current liabilities $ (1,345,171 ) $ — $ (1,345,171)
Total long-term
liabilities $ (2,599,765 ) $ (72,547) $ (2,672,312)
Total equity $ (3,684,273 ) $ (2,956) $ (3,687,229)
Total liabilities and
equity $ (7,629,209 ) $ (75,503) $ (7,704,712)
As of March 31, 2016
Restated Consolidating Balance
Sheet-Eliminations
(in thousands)
(unaudited) As Previously Restatement As Restated
Total current assets $ (1,102,786 ) $ 2,120 $ (1,100,666)
Total assets $ (7,301,102 ) $ (67,359) $ (7,368,461)
Total current liabilities $ (1,079,966 ) $ — $ (1,079,966)
Total long-term
liabilities $ (2,593,856 ) $ (66,488) $ (2,660,344)
Total equity $ (3,627,280 ) $ (871) $ (3,628,151)
Total liabilities and
equity $ (7,301,102 ) $ (67,359) $ (7,368,461)
Three Months Ended September 30, 2015
Restated Consolidating Statement
of Operations-Eliminations
(in thousands)
(unaudited) As Previously Restatement As Restated
Net revenue $ (72,001 ) $ — $ (72,001 )
Cost of net revenue $ (70,090 ) $ — $ (70,090 )
Sales and marketing $ — $ — $ —
General and administrative $ — $ — $ —
Loss from continuing operations
before benefit for income taxes $ (1,911 ) $ — $ (1,911 )
Benefit for income taxes $ (1 ) $ — $ (1 )
Loss from continuing
operations $ (157,658 ) $ (913 ) $ (158,571 )
Three Months Ended June 30, 2015
Restated Consolidating Statement
of Operations-Eliminations
(in thousands)
(unaudited) As Previously Restatement As Restated
Net revenue $ (69,082 ) $ — $ (69,082)
Cost of net revenue $ (69,007 ) $ — $ (69,007)
Sales and marketing $ — $ — $ —
General and administrative $ — $ — $ —
Loss from continuing operations
before b</t>
  </si>
  <si>
    <t>Guarantor Financial Information Consolidating Statement of Comprehensive Income (Loss)</t>
  </si>
  <si>
    <t>CONSOLIDATING STATEMENT OF COMPREHENSIVE INCOME
(LOSS) For the
Year Ended December 31, 2016 (in
thousands)
Issuer Guarantor Non-Guarantor Eliminations Consolidated
Net income (loss) $ (137,269 ) $ 78,698 $ 151,179 $ (229,877 ) $ (137,269 )
Other comprehensive income (loss),
before tax:
Changes in cumulative translation
adjustment 2,725 (1,672 ) (123,308 ) (32 ) (122,287 )
Minimum pension liability
adjustment — — (207 ) — (207 )
Other comprehensive income (loss),
before tax 2,725 (1,672 ) (123,515 ) (32 ) (122,494 )
Income tax provision related to items
of other comprehensive loss — — 127 — 127
Other comprehensive income (loss),
net of tax 2,725 (1,672 ) (123,642 ) (32 ) (122,621 )
Comprehensive income
(loss) (134,544 ) 77,026 27,537 (229,909 ) (259,890 )
Less: Comprehensive income
attributable to non-controlling — — 350 — 350
Comprehensive income (loss)
attributable to Alere Inc. and Subsidiaries $ (134,544 ) $ 77,026 $ 27,187 $ (229,909 ) $ (260,240 )
CONSOLIDATING STATEMENT OF COMPREHENSIVE
INCOME For the
Year Ended December 31, 2015 (As
Restated) (in
thousands)
Issuer Guarantor Non-Guarantor Eliminations Consolidated
Net income $ 204,065 $ 77,057 $ 188,115 $ (265,172 ) $ 204,065
Other comprehensive loss, before
tax:
Changes in cumulative translation
adjustment (1,175 ) (816 ) (144,267 ) (180 ) (146,438 )
Minimum pension liability
adjustment — — (1,173 ) — (1,173 )
Other comprehensive loss, before
tax (1,175 ) (816 ) (145,440 ) (180 ) (147,611 )
Income tax provision related to items
of other comprehensive loss — — 56 — 56
Other comprehensive loss, net of
tax (1,175 ) (816 ) (145,496 ) (180 ) (147,667 )
Comprehensive income 202,890 76,241 42,619 (265,352 ) 56,398
Less: Comprehensive income
attributable to non-controlling — — 381 — 381
Comprehensive income attributable to
Alere Inc. and Subsidiaries $ 202,890 $ 76,241 $ 42,238 $ (265,352 ) $ 56,017
CONSOLIDATING STATEMENT OF COMPREHENSIVE INCOME
(LOSS) For the
Year Ended December 31, 2014 (As
Restated) (in
thousands)
Issuer Guarantor Non-Guarantor Eliminations Consolidated
Net income (loss) $ (33,123 ) $ 39,330 $ 84,532 $ (123,862 ) $ (33,123 )
Other comprehensive loss, before
tax:
Changes in cumulative translation
adjustment (489 ) (516 ) (165,443 ) — (166,448 )
Unrealized losses on available for
sale securities — (17 ) — — (17 )
Unrealized gains on hedging
instruments — — 38 — 38
Minimum pension liability
adjustment — — (169 ) — (169 )
Other comprehensive loss, before
tax (489 ) (533 ) (165,574 ) — (166,596 )
Income tax benefit related to items
of other comprehensive loss — — (173 ) — (173 )
Other comprehensive loss, net of
tax (489 ) (533 ) (165,401 ) — (166,423 )
Comprehensive income
(loss) (33,612 ) 38,797 (80,869 ) (123,862 ) (199,546 )
Less: Comprehensive loss attributable
to non-controlling — — 30 — 30
Comprehensive income (loss)
attributable to Alere Inc. and Subsidiaries $ (33,612 ) $ 38,797 $ (80,899 ) $ (123,862 ) $ (199,576 )</t>
  </si>
  <si>
    <t>Guarantor Financial Information Consolidating Statement of Cash Flows</t>
  </si>
  <si>
    <t>CONSOLIDATING STATEMENT OF CASH FLOWS For the
Year Ended December 31, 2016 (in
thousands)
Issuer Guarantor Non-Guarantor Eliminations Consolidated
Cash Flows from Operating
Activities:
Net income (loss) $ (137,269 ) $ 78,698 $ 151,179 $ (229,877 ) $ (137,269 )
Adjustments to reconcile net income
(loss) to net cash provided by operating activities:
Equity in earnings of subsidiaries,
net of tax (225,588 ) — — 225,588 —
Non-cash 13,218 11 140 — 13,369
Depreciation and
amortization 9,195 179,672 96,492 249 285,608
Non-cash 22,524 9,629 9,643 — 41,796
Impairment of inventory — (319 ) 2,986 — 2,667
Impairment of long-lived
assets — 668 1,124 — 1,792
Loss on sale of fixed
assets 114 1,167 2,270 — 3,551
Equity earnings of unconsolidated
entities, net of tax (31,301 ) — (18,863 ) (341 ) (50,505 )
Deferred income taxes (12,446 ) (29,063 ) 5,499 — (36,010 )
Net gain on business
disposition — — (3,810 ) — (3,810 )
Other non-cash 1,562 408 (2,382 ) (51 ) (463 )
Non-cash (1,700 ) (11,547 ) (62 ) — (13,309 )
Changes in assets and liabilities,
net of acquisitions:
Accounts receivable, net — 4,548 22,150 — 26,698
Inventories, net — (40,886 ) 22,850 4,381 (13,655 )
Prepaid expenses and other current
assets (4,887 ) 7,275 (17,354 ) (4,955 ) (19,921 )
Accounts payable 19,087 3,361 (18,086 ) — 4,362
Accrued expenses and other current
liabilities (9,342 ) 7,956 83,136 (30,260 ) 51,490
Other non-current 189,853 (141,398 ) (60,342 ) 35,216 23,329
Cash paid for contingent
consideration (427 ) — (3 ) — (430 )
Intercompany payable
(receivable) 263,255 (54,899 ) (208,406 ) 50 —
Net cash provided by operating
activities 95,848 15,281 68,161 — 179,290
Cash Flows from Investing
Activities:
Increase in restricted
cash (88 ) — (4,633 ) — (4,721 )
Purchases of property, plant and
equipment (3,868 ) (31,317 ) (34,382 ) 1,873 (67,694 )
Proceeds from sale of property, plant
and equipment 92 367 2,842 (1,873 ) 1,428
Cash received from (used in) business
dispositions, net of cash divested (1,337 ) — 22,807 — 21,470
Cash paid for business acquisitions,
net of cash acquired — — (5,958 ) — (5,958 )
Cash paid for equity
investments (184 ) — — — (184 )
Proceeds from sale of equity
investments 24,525 — 16,226 — 40,751
Cash received from sales of
marketable securities — 87 — — 87
Cash received from equity method
investments 16,989 — — — 16,989
Decrease (increase) in other
assets (49 ) (266 ) 775 — 460
Net cash provided by (used in)
investing activities 36,080 (31,129 ) (2,323 ) — 2,628
Cash Flows from Financing
Activities:
Cash paid for financing
costs (29,187 ) — — — (29,187 )
Cash paid for contingent
consideration — — (680 ) — (680 )
Cash paid for dividends (21,292 ) — — — (21,292 )
Proceeds from issuance of common
stock, net of issuance costs 18,934 — — — 18,934
Proceeds from issuance of long-term
debt — — 459 — 459
Payments on short-term
debt — — (1,722 ) — (1,722 )
Payments on long-term debt (196,897 ) — (1,419 ) — (198,316 )
Net proceeds (payments) under
revolving credit facilities 125,000 — 1,017 — 126,017
Principal payments on capital lease
obligations — (2,279 ) (1,753 ) — (4,032 )
Net cash used in financing
activities (103,442 ) (2,279 ) (4,098 ) — (109,819 )
Foreign exchange effect on cash and
cash equivalents — 138 (7,222 ) — (7,084 )
Net increase (decrease) in cash and
cash equivalents 28,486 (17,989 ) 54,518 — 65,015
Cash and cash equivalents, beginning
of period 139,153 21,150 341,897 — 502,200
Cash and cash equivalents, end of
period $ 167,639 $ 3,161 $ 396,415 $ — $ 567,215
CONSOLIDATING STATEMENT OF CASH FLOWS For the
Year Ended December 31, 2015 (As
Restated) (in thousands)
Issuer Guarantor Non-Guarantor Subsidiaries Eliminations Consolidated
Cash Flows from Operating
Activities:
Net income $ 204,065 $ 77,057 $ 188,115 $ (265,172 ) $ 204,065
Income (loss) from discontinued
operations, net of tax 221,425 (1,912 ) — — 219,513
Income (loss) from continuing
operations (17,360 ) 78,969 188,115 (265,172 ) (15,448 )
Adjustments to reconcile net income
from continuing operations to net cash provided by (used in)
operating activities:
Equity in earnings of subsidiaries,
net of tax (259,924 ) — — 259,924 —
Non-cash 12,697 25 109 — 12,831
Depreciation and
amortization 10,105 175,415 123,921 (177 ) 309,264
Non-cash 14,400 5,869 6,122 — 26,391
Impairment of inventory — 133 15,464 — 15,597
Impairment of long-lived
assets — 3,391 317 — 3,708
Loss on sale of fixed
assets 121 2,757 1,047 — 3,925
Equity earnings of unconsolidated
entities, net of tax (1,484 ) — (14,065 ) 19 (15,530 )
Deferred income taxes (83,208 ) (112 ) (16,508 ) 439 (99,389 )
Loss on extinguishment of
debt 19,886 — — — 19,886
Impairment and net (gain) loss on
business disposition 79,951 (8,747 ) (20,664 ) — 50,540
Other non-cash 4,809 996 19,777 3,200 28,782
Non-cash (32,975 ) 11,577 (38,473 ) — (59,871 )
Changes in assets and liabilities,
net of acquisitions:
Accounts receivable, net — 1,529 (8,209 ) — (6,680 )
Inventories, net — (22,881 ) (42,951 ) 1,897 (63,935 )
Prepaid expenses and other current
assets 3,177 (26,268 ) 21,891 (4,095 ) (5,295 )
Accounts payable (5,467 ) (7,741 ) 2,425 — (10,783 )
Accrued expenses and other current
liabilities 2,416 70,776 (52,841 ) 2,292 22,643
Other non-current (4,089 ) 3,034 (4,016 ) 1,714 (3,357 )
Cash paid for contingent
consideration (6,302 ) — (13 ) — (6,315 )
Intercompany payable
(receivable) 518,055 (320,171 ) (197,877 ) (7 ) —
Net cash provided by (used in)
continuing operations 254,808 (31,449 ) (16,429 ) 34 206,964
Net cash provided by discontinued
operations — 318 — — 318
Net cash provided by (used in)
operating activities 254,808 (31,131 ) (16,429 ) 34 207,282
Cash Flows from Investing
Activities:
(Increase) decrease in restricted
cash 3,763 — (17,478 ) — (13,715 )
Purchases of property, plant and
equipment (12,710 ) (29,748 ) (49,375 ) 1,055 (90,778 )
Proceeds from sale of property, plant
and equipment — 993 2,161 (1,055 ) 2,099
Cash received from (used in) business
dispositions, net of cash divested 591,844 (8,723 ) 92,702 — 675,823
Cash paid for business acquisitions,
net of cash acquired (60,135 ) — — — (60,135 )
Cash received from sales of
marketable securities — 92 — — 92
Cash received from equity method
investments 2,695 — 23,441 — 26,136
Decrease (increase) decrease in other
assets 301 485 (2,546 ) (34 ) (1,794 )
Net cash provided by (used in)
continuing operations 525,758 (36,901 ) 48,905 (34 ) 537,728
Net cash used in discontinued
operations — (209 ) — — (209 )
Net cash provided by (used in)
investing activities 525,758 (37,110 ) 48,905 (34 ) 537,519
Cash Flows from Financing
Activities:
Cash paid for financing
costs (15,973 ) — (215 ) — (16,188 )
Cash paid for contingent
consideration (13,640 ) — (583 ) — (14,223 )
Cash paid for dividends (21,293 ) — — — (21,293 )
Proceeds from issuance of common
stock, net of issuance costs 79,185 — — — 79,185
Proceeds from issuance of short-term
debt — — 1,511 — 1,511
Proceeds from issuance of long-term
debt 2,119,125 — 43,037 — 2,162,162
Payments on short-term
debt — — (25,584 ) — (25,584 )
Payments on long-term debt (2,655,343 ) — (1,043 ) — (2,656,386 )
Net payments under revolving credit
facilities (127,000 ) — (536 ) — (127,536 )
Principal payments on capital lease
obligations — (2,565 ) (3,053 ) — (5,618 )
Other (8,623 ) — (314 ) — (8,937 )
Net cash provided by (used in)
continuing operations (643,562 ) (2,565 ) 13,220 — (632,907 )
Net cash used in discontinued
operations — (76 ) — — (76 )
Net cash provided by (used in)
financing activities (643,562 ) (2,641 ) 13,220 — (632,983 )
Foreign exchange effect on cash and
cash equivalents — (422 ) (10,957 ) — (11,379 )
Net increase (decrease) in cash and
cash equivalents 137,004 (71,304 ) 34,739 — 100,439
Cash and cash equivalents, beginning
of period — continuing operations 2,149 69,154 307,158 — 378,461
Cash and cash equivalents, beginning
of period — discontinued operations — 23,300 — — 23,300
Cash and cash equivalents of
continuing operations, end of period $ 139,153 $ 21,150 $ 341,897 $ — $ 502,200
CONSOLIDATING STATEMENT OF CASH FLOWS For the
Year Ended December 31, 2014 (As
Restated) (in
thousands)
Issuer Guarantor Non-Guarantor Eliminations Consolidated
Cash Flows from Operating
Activities:
Net income (loss) $ (33,123 ) $ 39,330 $ 84,532 $ (123,862 ) $ (33,123 )
Income (loss) from discontinued
operations, net of tax 145,751 (27,839 ) 20,400 6 138,318
Income (loss) from continuing
operations (178,874 ) 67,169 64,132 (123,868 ) (171,441 )
Adjustments to reconcile net income
(loss) from continuing operations to net cash provided by operating
activities:
Equity in earnings of subsidiaries,
net of tax (125,443 ) — — 125,443 —
Non-cash 15,780 42 411 — 16,233
Depreciation and
amortization 8,783 177,347 149,884 15 336,029
Non-cash 3,446 4,957 4,049 — 12,452
Tax benefit related to discontinued
operations retained by Alere Inc — 12,977 (3,132 ) — 9,845
Impairment of inventory — — 3,124 — 3,124
Impairment of long-lived
assets 1,019 (712 ) 6,712 — 7,019
Loss on disposition of fixed
assets 1 4,807 1,737 — 6,545
Equity earnings of unconsolidated
entities, net of tax (1,717 ) — (15,928 ) 136 (17,509 )
Deferred income taxes 59,929 (32,750 ) (15,945 ) 1,020 12,254
Impairment and net gain on business
disposition 4,236 11,393 (7,887 ) — 7,742
Other non-cash 1,418 3,726 (179 ) — 4,965
Non-cash (3,414 ) 11,256 (165 ) — 7,677
Changes in assets and liabilities,
net of acquisitions:
Accounts receivable, net — (16,345 ) 12,081 — (4,264 )
Inventories, net — (52,670 ) (12,717 ) (2,145 ) (67,532 )
Prepaid expenses and other current
assets (4,793 ) (26,445 ) (20,015 ) (745 ) (51,998 )
Accounts payable 8,818 24,776 14,257 — 47,851
Accrued expenses and other current
liabilities 1,698 6,734 31,273 (1,819 ) 37,886
Other non-current (594 ) 1,380 9,897 2,571 13,254
Cash paid for contingent
consideration (21,867 ) — (210 ) — (22,077 )
Intercompany payable
(receivable) 349,314 (184,028 ) (165,293 ) 7 —
Net cash provided by continuing
operations 117,740 13,614 56,086 615 188,055
Net cash provided by (used in)
discontinued operations (671 ) 44,060 79 — 43,468
Net cash provided by operating
activities 117,069 57,674 56,165 615 231,523
Cash Flows from Investing
Activities:
Increase in restricted
cash (2,791 ) — (2,655 ) — (5,446 )
Purchases of property, plant and
equipment (21,680 ) (40,737 ) (41,862 ) 3,717 (100,562 )
Proceeds from sale of property, plant
and equipment 726 845 4,165 (4,250 ) 1,486
Cash received from business
disposition, net of cash divested — 1,081 43,995 — 45,076
Cash paid for business acquisitions,
net of cash acquired (75 ) — — — (75 )
Cash received (paid) for
investments 477 (279 ) — 198
Proceeds from sale of equity
investment — — 8,546 — 8,546
Cash received from sales of
marketable securities — 576 4 — 580
Cash received from equity method
investments — — 980 — 980
Decrease in other assets 96 714 130 46 986
Net cash provided by (used in)
continuing operations (23,247 ) (37,800 ) 13,303 (487 ) (48,231 )
Net cash used in discontinued
operations — (8,972 ) — — (8,972 )
Net cash provided by (used in)
investing activities (23,247 ) (46,772 ) 13,303 (487 ) (57,203 )
Cash Flows from Financing
Activities:
Cash paid for financing
costs (1,528 ) — — — (1,528 )
Cash paid for contingent purchase
price consideration (32,467 ) — (435 ) — (32,902 )
Cash paid for dividends (21,293 ) — — — (21,293 )
Proceeds from issuance of common
stock, net of issuance costs 51,555 — — — 51,555
Proceeds from issuance of short-term
debt — — 806 — 806
Proceeds from issuance of long-term
debt — — 58 — 58
Payments on long-term debt (60,000 ) (271 ) (4,851 ) — (65,122 )
Net (payments) proceeds under
revolving credit facilities (43,000 ) — 478 — (42,522 )
Excess tax benefits on exercised
stock options 460 422 90 — 972
Principal payments on capital lease
obligations — (2,885 ) (3,200 ) — (6,085 )
Purchase of non-controlling — — (623 ) — (623 )
Net cash used in continuing
operations (106,273 ) (2,734 ) (7,677 ) — (116,684 )
Net cash used in discontinued
operations — (893 ) (578 ) — (1,471 )
Net cash used in financing
activities (106,273 ) (3,627 ) (8,255 ) — (118,155 )
Foreign exchange effect on cash and
cash equivalents (201 ) (273 ) (15,710 ) (128 ) (16,312 )
Net increase (decrease) in cash and
cash equivalents (12,652 ) 7,002 45,503 — 39,853
Cash and cash equivalents, beginning
of period - continuing operations 14,801 78,976 261,654 — 355,431
Cash and cash equivalents, beginning
of period - discontinued operations — 6,476 1 — 6,477
Cash and cash equivalents, end of
period 2,149 92,454 307,158 — 401,761
Less: Cash and cash equivalents of
discontinued operations, end of period — 23,300 — — 23,300
Cash and cash equivalents of
continuing operations, end of period $ 2,149 $ 69,154 $ 307,158 $ — $ 378,461</t>
  </si>
  <si>
    <t>Description of Business and Basis of Presentation of Financial Information - Additional Information (Detail)</t>
  </si>
  <si>
    <t>Dec. 31, 2015Segments</t>
  </si>
  <si>
    <t>Number of operating segments</t>
  </si>
  <si>
    <t>Restatement of Previously Issued Financial Statements - Additional Information (Detail) $ in Millions</t>
  </si>
  <si>
    <t>Dec. 31, 2013USD ($)</t>
  </si>
  <si>
    <t>Revision Adjustment [Member]</t>
  </si>
  <si>
    <t>Error Corrections and Prior Period Adjustments Restatement [Line Items]</t>
  </si>
  <si>
    <t>Increase in accumulated deficit</t>
  </si>
  <si>
    <t>Restatement of Previously Issued Financial Statements - Restated Consolidated Statements of Operations (Detail) - USD ($) $ / shares in Units, shares in Thousands, $ in Thousands</t>
  </si>
  <si>
    <t>Income (loss) from continuing operations before equity earnings of unconsolidated entities, net of tax</t>
  </si>
  <si>
    <t>Income (loss) from discontinued operations, net of tax</t>
  </si>
  <si>
    <t>Net (loss) income attributable to Alere Inc. and Subsidiaries</t>
  </si>
  <si>
    <t>Net (loss) income available to common stockholders</t>
  </si>
  <si>
    <t>Basic and diluted net (loss) income per common share:</t>
  </si>
  <si>
    <t>Income (loss) from discontinued operations</t>
  </si>
  <si>
    <t>Net (loss) income per common share</t>
  </si>
  <si>
    <t>As Previously Reported [Member]</t>
  </si>
  <si>
    <t>Restatement Adjustment [Member]</t>
  </si>
  <si>
    <t>[3]</t>
  </si>
  <si>
    <t>All adjustments in this column relate to the misstatements associated with the Standard Diagnostics matter and the consequential impact on inventory, accounts receivable and accrued liabilities.</t>
  </si>
  <si>
    <t>Restatement of Previously Issued Financial Statements - Restated Consolidated Statements of Operations (Parenthetical) (Detail) - USD ($) $ in Thousands</t>
  </si>
  <si>
    <t>Legal-related charges</t>
  </si>
  <si>
    <t>Restatement of Previously Issued Financial Statements - Restated and Revised Consolidated Statement of Comprehensive Income (Loss) (Detail) - USD ($) $ in Thousands</t>
  </si>
  <si>
    <t>Comprehensive income (loss) attributable to Alere Inc. and Subsidiaries</t>
  </si>
  <si>
    <t>Restatement of Previously Issued Financial Statements - Restated Consolidated Balance Sheets (Detail) - USD ($) $ in Thousands</t>
  </si>
  <si>
    <t>Dec. 31, 2012</t>
  </si>
  <si>
    <t>Accounts receivable, net of allowances of $89,701 at December 31, 2015</t>
  </si>
  <si>
    <t>Series B preferred stock, $0.001 par value (liquidation preference: $709,763 at December 31, 2015); Authorized: 2,300 shares; Issued: 2,065 shares at December 31, 20154; Outstanding: 1,774 shares at December 31, 2015</t>
  </si>
  <si>
    <t>Common stock, $0.001 par value; Authorized: 200,000 shares; Issued: 94,043 shares at December 31, 2015, Outstanding: 86,364 shares at December 31, 2015</t>
  </si>
  <si>
    <t>Treasury stock, at cost, 7,679 shares</t>
  </si>
  <si>
    <t>Restatement of Previously Issued Financial Statements - Restated Consolidated Balance Sheets (Parenthetical) (Detail) - USD ($) $ / shares in Units, $ in Thousands</t>
  </si>
  <si>
    <t>Debt issuance cost</t>
  </si>
  <si>
    <t>Accounting Standards Update 2015-03 [Member]</t>
  </si>
  <si>
    <t>Restatement of Previously Issued Financial Statements - Restated Consolidated Statements of Cash Flows (Detail) - USD ($) $ in Thousands</t>
  </si>
  <si>
    <t>Impairment of intangible and long-lived assets</t>
  </si>
  <si>
    <t>Non-cash change in fair value of contingent purchase price consideration</t>
  </si>
  <si>
    <t>Net cash provided by discontinued operations</t>
  </si>
  <si>
    <t>Increase in restricted cash</t>
  </si>
  <si>
    <t>Cash received from business dispositions, net of cash divested</t>
  </si>
  <si>
    <t>(Increase) decrease in other assets</t>
  </si>
  <si>
    <t>Cash paid for contingent purchase price consideration</t>
  </si>
  <si>
    <t>Net (payments) proceeds under revolving credit facilities</t>
  </si>
  <si>
    <t>Net cash provided by (used in) financing activities</t>
  </si>
  <si>
    <t>Net increase in cash and cash equivalents</t>
  </si>
  <si>
    <t>Restatement of Previously Issued Financial Statements - Restated Consolidated Statements of Cash Flows (Parenthetical) (Detail) - USD ($)</t>
  </si>
  <si>
    <t>Other non-current liabilities</t>
  </si>
  <si>
    <t>Merger Agreement - Additional Information (Detail) - USD ($) $ / shares in Units, $ in Millions</t>
  </si>
  <si>
    <t>Apr. 13, 2017</t>
  </si>
  <si>
    <t>Jan. 30, 2016</t>
  </si>
  <si>
    <t>Business Acquisition [Line Items]</t>
  </si>
  <si>
    <t>Preferred Stock, par value</t>
  </si>
  <si>
    <t>Merger Agreement [Member]</t>
  </si>
  <si>
    <t>Right to receive cash by each common stockholder</t>
  </si>
  <si>
    <t>Termination fee of agreement</t>
  </si>
  <si>
    <t>Merger Agreement [Member] | Conversion Shares Related to Series B Convertible Preferred Stock [Member]</t>
  </si>
  <si>
    <t>Merger Agreement [Member] | Subsequent Events [Member]</t>
  </si>
  <si>
    <t>Discontinued Operations - Additional Information (Detail) - USD ($)</t>
  </si>
  <si>
    <t>Jan. 09, 2015</t>
  </si>
  <si>
    <t>Oct. 10, 2014</t>
  </si>
  <si>
    <t>Prior Credit Facility [Member]</t>
  </si>
  <si>
    <t>Income Statement, Balance Sheet and Additional Disclosures by Disposal Groups, Including Discontinued Operations [Line Items]</t>
  </si>
  <si>
    <t>Repayment of senior secured credit facility</t>
  </si>
  <si>
    <t>Proceeds from sale of subsidiary</t>
  </si>
  <si>
    <t>Contingent consideration receivable on sale of discontinued operations</t>
  </si>
  <si>
    <t>Alere Accountable Care Solutions, LLC ("ACS") [Member] | Maximum [Member]</t>
  </si>
  <si>
    <t>Reimbursable expenses payable to purchaser</t>
  </si>
  <si>
    <t>Health Management Business [Member] | Discontinued Operations, Disposed of by Sale [Member]</t>
  </si>
  <si>
    <t>Health Management Business [Member] | Prior Credit Facility [Member]</t>
  </si>
  <si>
    <t>Discontinued Operations - Summarized Financial Information Related to ACS Companies and Health Management Business (Detail) - USD ($) $ in Thousands</t>
  </si>
  <si>
    <t>Alere Accountable Care Solutions, LLC ("ACS") and Health Management Business Segment [Member]</t>
  </si>
  <si>
    <t>Interest expense</t>
  </si>
  <si>
    <t>Gain on disposal</t>
  </si>
  <si>
    <t>Income (loss) from discontinued operations before provision (benefit) for income taxes</t>
  </si>
  <si>
    <t>Summary of Significant Accounting Policies - Additional Information (Detail) $ in Thousands</t>
  </si>
  <si>
    <t>Dec. 31, 2016USD ($)InvestmentCustomer</t>
  </si>
  <si>
    <t>Dec. 31, 2015USD ($)Customer</t>
  </si>
  <si>
    <t>Dec. 31, 2014USD ($)Customer</t>
  </si>
  <si>
    <t>Sep. 30, 2016USD ($)</t>
  </si>
  <si>
    <t>Jun. 30, 2016USD ($)</t>
  </si>
  <si>
    <t>Mar. 31, 2016USD ($)</t>
  </si>
  <si>
    <t>Sep. 30, 2015USD ($)</t>
  </si>
  <si>
    <t>Jul. 31, 2015</t>
  </si>
  <si>
    <t>Jun. 30, 2015USD ($)</t>
  </si>
  <si>
    <t>Mar. 31, 2015USD ($)</t>
  </si>
  <si>
    <t>Significant Accounting Policies [Line Items]</t>
  </si>
  <si>
    <t>Net realized and unrealized foreign currency exchange transaction losses</t>
  </si>
  <si>
    <t>Securities for loan agreement of restricted cash classified as non-current</t>
  </si>
  <si>
    <t>Securities for loan agreement deposit period</t>
  </si>
  <si>
    <t>2 years</t>
  </si>
  <si>
    <t>Depreciation expense related to property, plant and equipment</t>
  </si>
  <si>
    <t>Discount rates, Minimum</t>
  </si>
  <si>
    <t>10.00%</t>
  </si>
  <si>
    <t>Discount rates, Maximum</t>
  </si>
  <si>
    <t>14.50%</t>
  </si>
  <si>
    <t>Projected compound average revenue growth rates, Minimum</t>
  </si>
  <si>
    <t>3.40%</t>
  </si>
  <si>
    <t>Projected compound average revenue growth rates, Maximum</t>
  </si>
  <si>
    <t>5.60%</t>
  </si>
  <si>
    <t>Multiples of revenue, Minimum | Investment</t>
  </si>
  <si>
    <t>Multiples of revenue, Maximum | Investment</t>
  </si>
  <si>
    <t>Multiples of EBITDA, Minimum | Investment</t>
  </si>
  <si>
    <t>Multiples of EBITDA, Maximum | Investment</t>
  </si>
  <si>
    <t>Acquisition-related costs in general and administrative expense</t>
  </si>
  <si>
    <t>Vesting period</t>
  </si>
  <si>
    <t>4 years</t>
  </si>
  <si>
    <t>Granted vesting schedule</t>
  </si>
  <si>
    <t>25.00%</t>
  </si>
  <si>
    <t>Contractual term of stock option awards</t>
  </si>
  <si>
    <t>10 years</t>
  </si>
  <si>
    <t>Advertising costs</t>
  </si>
  <si>
    <t>Individual customer's accounts receivable balance in excess of ten percentage | Customer</t>
  </si>
  <si>
    <t>Minimum [Member]</t>
  </si>
  <si>
    <t>Terminal value growth rates</t>
  </si>
  <si>
    <t>3.00%</t>
  </si>
  <si>
    <t>Concentration of credit risk</t>
  </si>
  <si>
    <t>Individual investment percent of net assets available for benefits</t>
  </si>
  <si>
    <t>5.00%</t>
  </si>
  <si>
    <t>Maximum [Member]</t>
  </si>
  <si>
    <t>4.00%</t>
  </si>
  <si>
    <t>2015 Annual Goodwill Impairment Test [Member]</t>
  </si>
  <si>
    <t>Estimated fair value exceeding carrying value of net assets</t>
  </si>
  <si>
    <t>Machinery, Laboratory Equipment and Tooling [Member] | Minimum [Member]</t>
  </si>
  <si>
    <t>Estimated useful lives</t>
  </si>
  <si>
    <t>1 year</t>
  </si>
  <si>
    <t>Machinery, Laboratory Equipment and Tooling [Member] | Maximum [Member]</t>
  </si>
  <si>
    <t>15 years</t>
  </si>
  <si>
    <t>Building [Member] | Minimum [Member]</t>
  </si>
  <si>
    <t>Building [Member] | Maximum [Member]</t>
  </si>
  <si>
    <t>50 years</t>
  </si>
  <si>
    <t>Computer Equipment [Member] | Minimum [Member]</t>
  </si>
  <si>
    <t>Computer Equipment [Member] | Maximum [Member]</t>
  </si>
  <si>
    <t>Furniture and Fixtures [Member] | Minimum [Member]</t>
  </si>
  <si>
    <t>Furniture and Fixtures [Member] | Maximum [Member]</t>
  </si>
  <si>
    <t>16 years</t>
  </si>
  <si>
    <t>Professional Diagnostics [Member]</t>
  </si>
  <si>
    <t>Percentage of fair value exceeding carrying value of net assets</t>
  </si>
  <si>
    <t>50.00%</t>
  </si>
  <si>
    <t>Professional Diagnostics [Member] | 2015 Annual Goodwill Impairment Test [Member]</t>
  </si>
  <si>
    <t>Consumer Diagnostics [Member]</t>
  </si>
  <si>
    <t>36.00%</t>
  </si>
  <si>
    <t>Consumer Diagnostics [Member] | 2015 Annual Goodwill Impairment Test [Member]</t>
  </si>
  <si>
    <t>Other Non-reportable [Member]</t>
  </si>
  <si>
    <t>194.00%</t>
  </si>
  <si>
    <t>Other Balance Sheet Information - Components of Selected Captions in Consolidated Balance Sheets (Detail) - USD ($) $ in Thousands</t>
  </si>
  <si>
    <t>Inventories, net:</t>
  </si>
  <si>
    <t>Raw materials</t>
  </si>
  <si>
    <t>Work-in-process</t>
  </si>
  <si>
    <t>Finished goods</t>
  </si>
  <si>
    <t>Prepaid expenses and other current assets:</t>
  </si>
  <si>
    <t>Prepaid expenses</t>
  </si>
  <si>
    <t>Prepaid income tax</t>
  </si>
  <si>
    <t>Income taxes receivable</t>
  </si>
  <si>
    <t>Royalty receivable</t>
  </si>
  <si>
    <t>Other taxes receivable</t>
  </si>
  <si>
    <t>Cash advances</t>
  </si>
  <si>
    <t>Pension receivable</t>
  </si>
  <si>
    <t>Grant receivable</t>
  </si>
  <si>
    <t>Employee loans</t>
  </si>
  <si>
    <t>Security deposits</t>
  </si>
  <si>
    <t>Other receivable</t>
  </si>
  <si>
    <t>Property, plant and equipment, net:</t>
  </si>
  <si>
    <t>Machinery, laboratory equipment and tooling</t>
  </si>
  <si>
    <t>Land and buildings</t>
  </si>
  <si>
    <t>Leasehold improvements</t>
  </si>
  <si>
    <t>Computer software and equipment</t>
  </si>
  <si>
    <t>Furniture and fixtures</t>
  </si>
  <si>
    <t>Property, plant and equipment, gross, Total</t>
  </si>
  <si>
    <t>Less: Accumulated depreciation</t>
  </si>
  <si>
    <t>Property, plant and equipment, net, Total</t>
  </si>
  <si>
    <t>Accrued expenses and other current liabilities:</t>
  </si>
  <si>
    <t>Compensation and compensation-related</t>
  </si>
  <si>
    <t>Litigation settlements</t>
  </si>
  <si>
    <t>Royalty obligations</t>
  </si>
  <si>
    <t>Deferred revenue</t>
  </si>
  <si>
    <t>Income taxes payable</t>
  </si>
  <si>
    <t>Other taxes payable</t>
  </si>
  <si>
    <t>Acquisition-related obligations</t>
  </si>
  <si>
    <t>Accrued expenses and other current liabilities, Total</t>
  </si>
  <si>
    <t>Business Combinations - Additional Information (Detail) - USD ($) $ in Thousands</t>
  </si>
  <si>
    <t>Feb. 11, 2016</t>
  </si>
  <si>
    <t>Jul. 10, 2015</t>
  </si>
  <si>
    <t>EDTS [Member]</t>
  </si>
  <si>
    <t>Preliminary aggregate purchase price</t>
  </si>
  <si>
    <t>Total revenue related to acquisition</t>
  </si>
  <si>
    <t>US Diagnostics [Member]</t>
  </si>
  <si>
    <t>Business Combinations - Summary of Aggregate Purchase Price Allocation (Detail) - USD ($) $ in Thousands</t>
  </si>
  <si>
    <t>Current assets</t>
  </si>
  <si>
    <t>Property, plant and equipment</t>
  </si>
  <si>
    <t>Intangible assets</t>
  </si>
  <si>
    <t>Total assets acquired</t>
  </si>
  <si>
    <t>Current liabilities</t>
  </si>
  <si>
    <t>Non-current liabilities</t>
  </si>
  <si>
    <t>Total liabilities assumed</t>
  </si>
  <si>
    <t>Net assets acquired</t>
  </si>
  <si>
    <t>Cash paid</t>
  </si>
  <si>
    <t>Business Combinations - Intangible Assets Acquired and their Respective Fair Values and Weighted-Average Useful Lives (Detail) - USD ($) $ in Thousands</t>
  </si>
  <si>
    <t>Finite And Infinite Lived Intangible Assets [Line Items]</t>
  </si>
  <si>
    <t>Total intangible assets</t>
  </si>
  <si>
    <t>Trademarks [Member]</t>
  </si>
  <si>
    <t>Acquired finite-lived intangible asset, amount</t>
  </si>
  <si>
    <t>Weighted-average Useful Life</t>
  </si>
  <si>
    <t>Customer Relationships [Member]</t>
  </si>
  <si>
    <t>14 years</t>
  </si>
  <si>
    <t>13 years</t>
  </si>
  <si>
    <t>Non-Compete Agreements [Member]</t>
  </si>
  <si>
    <t>3 years</t>
  </si>
  <si>
    <t>Core Technology and Patents [Member]</t>
  </si>
  <si>
    <t>Trademarks and Trade Names [Member]</t>
  </si>
  <si>
    <t>20 years</t>
  </si>
  <si>
    <t>Goodwill and Other Intangible Assets - Summary of Goodwill and Other Intangible Assets (Detail) - USD ($) $ in Thousands</t>
  </si>
  <si>
    <t>Acquired Finite-Lived Intangible Assets [Line Items]</t>
  </si>
  <si>
    <t>Gross Carrying Amount</t>
  </si>
  <si>
    <t>Accumulated Amortization and Impairment Losses</t>
  </si>
  <si>
    <t>Net Carrying Value</t>
  </si>
  <si>
    <t>Goodwill, Gross Carrying Amount</t>
  </si>
  <si>
    <t>Other intangible assets, Gross Carrying Amount</t>
  </si>
  <si>
    <t>Total intangible assets with indefinite lives, Gross Carrying Value</t>
  </si>
  <si>
    <t>Weighted- average Useful Life</t>
  </si>
  <si>
    <t>15 years 1 month 6 days</t>
  </si>
  <si>
    <t>Supplier Relationships [Member]</t>
  </si>
  <si>
    <t>9 years 1 month 6 days</t>
  </si>
  <si>
    <t>9 years 2 months 12 days</t>
  </si>
  <si>
    <t>10 years 8 months 12 days</t>
  </si>
  <si>
    <t>License Agreements [Member]</t>
  </si>
  <si>
    <t>7 years</t>
  </si>
  <si>
    <t>16 years 7 months 6 days</t>
  </si>
  <si>
    <t>Manufacturing Know-How [Member]</t>
  </si>
  <si>
    <t>7 years 7 months 6 days</t>
  </si>
  <si>
    <t>7 years 8 months 12 days</t>
  </si>
  <si>
    <t>Other [Member]</t>
  </si>
  <si>
    <t>Intangible Assets Other than Core Technology and Patents [Member]</t>
  </si>
  <si>
    <t>Goodwill and Other Intangible Assets - Additional Information (Detail) - USD ($)</t>
  </si>
  <si>
    <t>Goodwill And Other Intangible Assets [Line Items]</t>
  </si>
  <si>
    <t>Amortization expense of intangible assets</t>
  </si>
  <si>
    <t>Cost capitalized, net of amortization</t>
  </si>
  <si>
    <t>In-Process Research and Development [Member]</t>
  </si>
  <si>
    <t>Impairment charge</t>
  </si>
  <si>
    <t>Estimated fair value</t>
  </si>
  <si>
    <t>Goodwill and Other Intangible Assets - Summary of Estimated Amortization Expense of Intangible Assets (Detail) $ in Thousands</t>
  </si>
  <si>
    <t>Dec. 31, 2016USD ($)</t>
  </si>
  <si>
    <t>Goodwill and Other Intangible Assets - Summary of Goodwill Amounts Allocated to Other Non-Reportable and Reporting Segments (Detail) - USD ($) $ in Thousands</t>
  </si>
  <si>
    <t>Goodwill [Line Items]</t>
  </si>
  <si>
    <t>Goodwill beginning balance</t>
  </si>
  <si>
    <t>Acquisitions</t>
  </si>
  <si>
    <t>Dispositions</t>
  </si>
  <si>
    <t>Goodwill ending balance</t>
  </si>
  <si>
    <t>Long-Term Debt - Long-Term Debt Balances Outstanding (Detail) - USD ($) $ in Thousands</t>
  </si>
  <si>
    <t>May 31, 2016</t>
  </si>
  <si>
    <t>Jun. 24, 2015</t>
  </si>
  <si>
    <t>Dec. 11, 2012</t>
  </si>
  <si>
    <t>May 14, 2007</t>
  </si>
  <si>
    <t>Debt Instrument [Line Items]</t>
  </si>
  <si>
    <t>Long-term debt, Total</t>
  </si>
  <si>
    <t>Less: Short-term debt and current portion of long-term debt</t>
  </si>
  <si>
    <t>Long-term debt</t>
  </si>
  <si>
    <t>Revolver Facility [Member]</t>
  </si>
  <si>
    <t>A Term Loans [Member]</t>
  </si>
  <si>
    <t>B Term Loans [Member]</t>
  </si>
  <si>
    <t>7.25% Senior Notes [Member]</t>
  </si>
  <si>
    <t>6.5% Senior Subordinated Notes [Member]</t>
  </si>
  <si>
    <t>6.375% Senior Subordinated Notes [Member]</t>
  </si>
  <si>
    <t>3% Convertible Senior Subordinated Notes [Member]</t>
  </si>
  <si>
    <t>Other Lines of Credit [Member]</t>
  </si>
  <si>
    <t>Long-Term Debt - Long-Term Debt Balances Outstanding (Parenthetical) (Detail)</t>
  </si>
  <si>
    <t>Description of default under credit agreement</t>
  </si>
  <si>
    <t>(i) on March 31, 2016 we were in default under the credit agreement governing our secured credit facility, or the Credit Agreement, and the respective indentures governing our 7.25% senior notes due 2018, or the 7.25% senior notes, our 6.5% senior subordinated notes due 2020, or the 6.5% senior subordinated notes, our 6.375% senior subordinated notes due 2023, or the 6.375% senior subordinated notes, and our 3% convertible senior subordinated notes due 2016, or the 3% convertible senior subordinated notes, as a result of our failure to timely furnish to the holders of such debt our annual financial statements for the year ended December 31, 2015 and (ii) we subsequently entered into an amendment to the Credit Agreement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year ended December 31, 2015, our Quarterly Report on Form 10-Q for the quarter ended March 31, 2016 and certain related deliverables in order to avoid events of default under the Credit Agreement and the indentures governing our notes. As discussed more fully below in this Note 9, in August 2016 we entered into a further amendment to the Credit Agreement with respect to our failure to timely file our Quarterly Report on Form 10-Q for the quarter ended June 30, 2016.</t>
  </si>
  <si>
    <t>Maturity date</t>
  </si>
  <si>
    <t>Oct. 1,
		2015</t>
  </si>
  <si>
    <t>May 15,
		2016</t>
  </si>
  <si>
    <t>Long-term debt, Interest rate</t>
  </si>
  <si>
    <t>7.25%</t>
  </si>
  <si>
    <t>Jul. 1,
		2018</t>
  </si>
  <si>
    <t>6.50%</t>
  </si>
  <si>
    <t>Jun. 15,
		2020</t>
  </si>
  <si>
    <t>6.375%</t>
  </si>
  <si>
    <t>May 31,
		2016</t>
  </si>
  <si>
    <t>Long-Term Debt - Long-Term Debt Interest Expense (Detail) - USD ($) $ in Thousands</t>
  </si>
  <si>
    <t>Long-term debt issuance cost</t>
  </si>
  <si>
    <t>Secured Credit Facility [Member]</t>
  </si>
  <si>
    <t>8.625% Senior Subordinated Notes [Member]</t>
  </si>
  <si>
    <t>Long-Term Debt - Long-Term Debt Interest Expense (Parenthetical) (Detail) - USD ($) $ in Thousands</t>
  </si>
  <si>
    <t>Oct. 01, 2015</t>
  </si>
  <si>
    <t>Amortization fee</t>
  </si>
  <si>
    <t>8.625%</t>
  </si>
  <si>
    <t>Long-Term Debt - Secured Credit Facility - Additional Information (Detail) - USD ($)</t>
  </si>
  <si>
    <t>Jul. 01, 2016</t>
  </si>
  <si>
    <t>Jun. 18, 2015</t>
  </si>
  <si>
    <t>Nov. 30, 2015</t>
  </si>
  <si>
    <t>Aug. 18, 2016</t>
  </si>
  <si>
    <t>May 30, 2016</t>
  </si>
  <si>
    <t>Apr. 22, 2016</t>
  </si>
  <si>
    <t>Sublimit for the issuance of letters of credit</t>
  </si>
  <si>
    <t>Proceeds of term loans under secured credit facility</t>
  </si>
  <si>
    <t>Amount of aggregate consent fee</t>
  </si>
  <si>
    <t>Increase in applicable interest rate margin for all loans outstanding</t>
  </si>
  <si>
    <t>0.25%</t>
  </si>
  <si>
    <t>BBI Business [Member]</t>
  </si>
  <si>
    <t>Net cash proceeds from sale of business</t>
  </si>
  <si>
    <t>Letter of Credit [Member]</t>
  </si>
  <si>
    <t>Aggregate initial principal term loans amount under secured credit facility</t>
  </si>
  <si>
    <t>Amount outstanding under revolving line of credit</t>
  </si>
  <si>
    <t>Accrued interest</t>
  </si>
  <si>
    <t>Number of installments for repayments of term loans</t>
  </si>
  <si>
    <t>Nineteen consecutive quarterly installments</t>
  </si>
  <si>
    <t>Term loan installment</t>
  </si>
  <si>
    <t>Term loan final installment</t>
  </si>
  <si>
    <t>Consolidated secured leverage ratio Base Rate</t>
  </si>
  <si>
    <t>2.00%</t>
  </si>
  <si>
    <t>Consolidated secured leverage ratio Eurodollar Rate</t>
  </si>
  <si>
    <t>Lines of credit interest rate percentage</t>
  </si>
  <si>
    <t>3.77%</t>
  </si>
  <si>
    <t>Twenty-seven consecutive quarterly installments</t>
  </si>
  <si>
    <t>Floor rate applicable to term loans based on Eurodollar rate</t>
  </si>
  <si>
    <t>1.00%</t>
  </si>
  <si>
    <t>Percentage of fee on the unused portion of revolving credit facility</t>
  </si>
  <si>
    <t>0.50%</t>
  </si>
  <si>
    <t>4.25%</t>
  </si>
  <si>
    <t>B Term Loans [Member] | Minimum [Member]</t>
  </si>
  <si>
    <t>B Term Loans [Member] | Maximum [Member]</t>
  </si>
  <si>
    <t>2.25%</t>
  </si>
  <si>
    <t>3.25%</t>
  </si>
  <si>
    <t>Term Loans And B [Member]</t>
  </si>
  <si>
    <t>Aggregate outstanding principal amount</t>
  </si>
  <si>
    <t>Term Loans And B [Member] | BBI Business [Member]</t>
  </si>
  <si>
    <t>Long-Term Debt - Prior Credit Facility - Additional Information (Detail) $ in Millions</t>
  </si>
  <si>
    <t>Long-Term Debt - 6.375% Senior Subordinated Notes - Additional Information (Detail) - USD ($)</t>
  </si>
  <si>
    <t>Jul. 31, 2016</t>
  </si>
  <si>
    <t>Percentage of aggregate principal amount redeemed</t>
  </si>
  <si>
    <t>35.00%</t>
  </si>
  <si>
    <t>Percentage of aggregate principal amount redeemed paid</t>
  </si>
  <si>
    <t>106.375%</t>
  </si>
  <si>
    <t>Consent aggregate payments per 1,000 aggregate principal amount</t>
  </si>
  <si>
    <t>Aggregate payments to note holders</t>
  </si>
  <si>
    <t>Initial offering price</t>
  </si>
  <si>
    <t>100.00%</t>
  </si>
  <si>
    <t>Net proceeds from senior notes offering</t>
  </si>
  <si>
    <t>Net purchasers discount</t>
  </si>
  <si>
    <t>Percentage of redemption premium for period one</t>
  </si>
  <si>
    <t>4.781%</t>
  </si>
  <si>
    <t>Percentage of redemption premium for period two</t>
  </si>
  <si>
    <t>3.188%</t>
  </si>
  <si>
    <t>Percentage of redemption premium for period three</t>
  </si>
  <si>
    <t>1.594%</t>
  </si>
  <si>
    <t>Percentage of redemption premium for period four</t>
  </si>
  <si>
    <t>0.00%</t>
  </si>
  <si>
    <t>Period of redemption of notes</t>
  </si>
  <si>
    <t>90 days</t>
  </si>
  <si>
    <t>Percentage of aggregate principal amount outstanding</t>
  </si>
  <si>
    <t>65.00%</t>
  </si>
  <si>
    <t>Percentage of aggregate principal amount to be sold</t>
  </si>
  <si>
    <t>101.00%</t>
  </si>
  <si>
    <t>Percentage of purchase price of aggregate principal amount</t>
  </si>
  <si>
    <t>Long-Term Debt - 7.25% Senior Notes - Additional Information (Detail) - USD ($) $ in Thousands</t>
  </si>
  <si>
    <t>Jul. 01, 2018</t>
  </si>
  <si>
    <t>Aggregate borrowings under term loans</t>
  </si>
  <si>
    <t>Debt instrument, maturity date</t>
  </si>
  <si>
    <t>Repayment of long term debt</t>
  </si>
  <si>
    <t>Repayments of revolving line of credit</t>
  </si>
  <si>
    <t>Interest rate of debt instrument</t>
  </si>
  <si>
    <t>Net underwriter's commissions</t>
  </si>
  <si>
    <t>Net proceeds from sale of senior notes</t>
  </si>
  <si>
    <t>1.813%</t>
  </si>
  <si>
    <t>7.25% Senior Notes [Member] | Scenario, Forecast [Member]</t>
  </si>
  <si>
    <t>7.875% Senior Notes [Member]</t>
  </si>
  <si>
    <t>Redemption of remaining outstanding principal</t>
  </si>
  <si>
    <t>Long-Term Debt - 6.5% Senior Subordinated Notes - Additional Information (Detail) - USD ($) $ in Thousands</t>
  </si>
  <si>
    <t>May 31, 2013</t>
  </si>
  <si>
    <t>Jun. 30, 2013</t>
  </si>
  <si>
    <t>Net underwriters' commissions</t>
  </si>
  <si>
    <t>Net proceeds from sale of senior subordinated notes</t>
  </si>
  <si>
    <t>Percentage of redemption premium</t>
  </si>
  <si>
    <t>1.625%</t>
  </si>
  <si>
    <t>106.50%</t>
  </si>
  <si>
    <t>Debt instrument redemption period start date</t>
  </si>
  <si>
    <t>Jun. 15,
		2016</t>
  </si>
  <si>
    <t>Debt instrument redemption description</t>
  </si>
  <si>
    <t>The premium declines from 3.250% during the twelve months on and after  June 15, 2016 to 1.625% during the twelve months on and after June 15, 2017 to  zero on and after June 15, 2018.</t>
  </si>
  <si>
    <t>Percentage of aggregate of principal amount to be sold</t>
  </si>
  <si>
    <t>9% Senior Subordinated Notes [Member]</t>
  </si>
  <si>
    <t>9.00%</t>
  </si>
  <si>
    <t>Long-Term Debt - 8.625% Senior Subordinated Notes - Additional Information (Detail) - USD ($) $ in Thousands</t>
  </si>
  <si>
    <t>Debt instrument, redemption price, percentage</t>
  </si>
  <si>
    <t>102.156%</t>
  </si>
  <si>
    <t>Additional cash allocated to redemption fund</t>
  </si>
  <si>
    <t>Tender offer consideration and call premium amount</t>
  </si>
  <si>
    <t>Long-Term Debt - 3% Convertible Senior Subordinated Notes - Additional Information (Detail) - USD ($) $ in Thousands</t>
  </si>
  <si>
    <t>May 15, 2016</t>
  </si>
  <si>
    <t>3% Convertible Senior Subordinated Notes [Member] | Cash [Member]</t>
  </si>
  <si>
    <t>3% Convertible Senior Subordinated Notes [Member] | Revolver Facility [Member]</t>
  </si>
  <si>
    <t>Long-Term Debt - Lines of Credit - Additional Information (Detail) - Long-term Debt [Member] $ in Millions</t>
  </si>
  <si>
    <t>Lines of credit borrowed</t>
  </si>
  <si>
    <t>Long-Term Debt - Other Debt - Additional Information (Detail) - USD ($) $ in Thousands</t>
  </si>
  <si>
    <t>1 Months Ended</t>
  </si>
  <si>
    <t>Other [Member] | HSBC [Member]</t>
  </si>
  <si>
    <t>Principal amount under secured credit facility</t>
  </si>
  <si>
    <t>Maturity term</t>
  </si>
  <si>
    <t>Other [Member] | HSBC [Member] | London Interbank Offered Rate (LIBOR) [Member]</t>
  </si>
  <si>
    <t>Debt instrument, basis spread on variable rate</t>
  </si>
  <si>
    <t>0.80%</t>
  </si>
  <si>
    <t>Long-Term Debt - Summary of Maturities of Long-Term Debt Outstanding Including Current Portion (Detail) - USD ($) $ in Thousands</t>
  </si>
  <si>
    <t>Thereafter</t>
  </si>
  <si>
    <t>Long-term Debt, Total</t>
  </si>
  <si>
    <t>Less: Debt issuance costs</t>
  </si>
  <si>
    <t>Less: Original issue discounts</t>
  </si>
  <si>
    <t>Total debt after discount</t>
  </si>
  <si>
    <t>Fair Value Measurements - Fair Value Assets and Liabilities Measured on Recurring Basis, Valuation Techniques (Detail) - USD ($) $ in Thousands</t>
  </si>
  <si>
    <t>Fair Value, Measurements, Recurring [Member]</t>
  </si>
  <si>
    <t>Assets:</t>
  </si>
  <si>
    <t>Liabilities:</t>
  </si>
  <si>
    <t>Contingent consideration obligations</t>
  </si>
  <si>
    <t>Total liabilitie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 Unobservable Inputs (Level 3) [Member] - USD ($) $ in Thousands</t>
  </si>
  <si>
    <t>Fair Value, Liabilities Measured on Recurring Basis, Unobservable Input Reconciliation [Line Items]</t>
  </si>
  <si>
    <t>Fair value of contingent consideration obligations, Beginning balance</t>
  </si>
  <si>
    <t>Payments</t>
  </si>
  <si>
    <t>Fair value adjustments</t>
  </si>
  <si>
    <t>Foreign currency adjustments</t>
  </si>
  <si>
    <t>Fair value of contingent consideration obligations, Ending balance</t>
  </si>
  <si>
    <t>Fair Value Measurements - Additional Information (Detail) - USD ($) $ in Thousands</t>
  </si>
  <si>
    <t>Estimated fair value of long-term debt</t>
  </si>
  <si>
    <t>Capital Leases - Schedule of Future Minimum Lease Payments with Present Value (Detail) - USD ($) $ in Thousands</t>
  </si>
  <si>
    <t>Total future minimum lease payments</t>
  </si>
  <si>
    <t>Less: Current portion</t>
  </si>
  <si>
    <t>Net Present value of future minimum lease payments</t>
  </si>
  <si>
    <t>Capital Leases - Capitalized Amounts of Building, Machinery Equipment Computer Equipment (Detail) - USD ($) $ in Thousands</t>
  </si>
  <si>
    <t>Capital Leased Assets [Line Items]</t>
  </si>
  <si>
    <t>Capital leased assets, Gross, Total</t>
  </si>
  <si>
    <t>Less: Accumulated amortization</t>
  </si>
  <si>
    <t>Capital leased assets, Net, Total</t>
  </si>
  <si>
    <t>Machinery, Laboratory Equipment and Tooling [Member]</t>
  </si>
  <si>
    <t>Computer Equipment [Member]</t>
  </si>
  <si>
    <t>Furniture and Fixtures [Member]</t>
  </si>
  <si>
    <t>Vehicles [Member]</t>
  </si>
  <si>
    <t>Leasehold Improvements [Member]</t>
  </si>
  <si>
    <t>Postretirement Benefit Plans - Additional Information (Detail) $ in Thousands, £ in Millions</t>
  </si>
  <si>
    <t>Dec. 31, 2016GBP (£)</t>
  </si>
  <si>
    <t>Dec. 31, 2015USD ($)</t>
  </si>
  <si>
    <t>Dec. 31, 2014USD ($)</t>
  </si>
  <si>
    <t>Defined Contribution Plan Disclosure [Line Items]</t>
  </si>
  <si>
    <t>Net amounts recognized in the accompanying consolidated balance sheets</t>
  </si>
  <si>
    <t>Actuarial loss (gain)</t>
  </si>
  <si>
    <t>Amortization of actuarial gain/loss</t>
  </si>
  <si>
    <t>Amortization of prior service cost</t>
  </si>
  <si>
    <t>Contribution to defined benefit plan in current fiscal year</t>
  </si>
  <si>
    <t>Expected benefits to be paid in next five years, Minimum</t>
  </si>
  <si>
    <t>Expected benefits to be paid in next five years, Maximum</t>
  </si>
  <si>
    <t>Defined benefit plans aggregate payment period</t>
  </si>
  <si>
    <t>5 years</t>
  </si>
  <si>
    <t>Equity Securities [Member]</t>
  </si>
  <si>
    <t>Contribution of fixed income securities to defined benefit plan</t>
  </si>
  <si>
    <t>72.00%</t>
  </si>
  <si>
    <t>Target allocation for the plan assets</t>
  </si>
  <si>
    <t>70.00%</t>
  </si>
  <si>
    <t>Fixed Income Securities [Member]</t>
  </si>
  <si>
    <t>28.00%</t>
  </si>
  <si>
    <t>2017 [Member]</t>
  </si>
  <si>
    <t>Estimated Contribution to defined benefit plan in next fiscal year | £</t>
  </si>
  <si>
    <t>Employee Savings Plans [Member]</t>
  </si>
  <si>
    <t>Total matching contributions related to employee savings plans</t>
  </si>
  <si>
    <t>Postretirement Benefit Plans - Changes in Benefit Obligations, Plan Assets, Funded Status and Amounts Recognized (Detail) - USD ($) $ in Thousands</t>
  </si>
  <si>
    <t>Change in projected benefit obligation</t>
  </si>
  <si>
    <t>Benefit obligation at beginning of year</t>
  </si>
  <si>
    <t>Interest cost</t>
  </si>
  <si>
    <t>Benefits paid</t>
  </si>
  <si>
    <t>Foreign exchange impact</t>
  </si>
  <si>
    <t>Benefit obligation at end of year</t>
  </si>
  <si>
    <t>Change in plan assets</t>
  </si>
  <si>
    <t>Fair value of plan assets at beginning of year</t>
  </si>
  <si>
    <t>Actual return on plan assets</t>
  </si>
  <si>
    <t>Employer contribution</t>
  </si>
  <si>
    <t>Fair value of plan assets at end of year</t>
  </si>
  <si>
    <t>Funded status</t>
  </si>
  <si>
    <t>Accumulated benefit obligation</t>
  </si>
  <si>
    <t>Postretirement Benefit Plans - Amounts Recognized in Other Comprehensive Loss (Detail) - USD ($) $ in Thousands</t>
  </si>
  <si>
    <t>Postemployment Benefits [Abstract]</t>
  </si>
  <si>
    <t>Amortization of net loss</t>
  </si>
  <si>
    <t>New actuarial loss</t>
  </si>
  <si>
    <t>Plan Adjustment Before Tax</t>
  </si>
  <si>
    <t>Postretirement Benefit Plans - Amounts Recognized in Accumulated Other Comprehensive Loss (Detail) - USD ($) $ in Thousands</t>
  </si>
  <si>
    <t>Net actuarial loss</t>
  </si>
  <si>
    <t>Prior service cost</t>
  </si>
  <si>
    <t>Net amount recognized</t>
  </si>
  <si>
    <t>Postretirement Benefit Plans - Weighted-Average Actuarial Assumptions (Detail)</t>
  </si>
  <si>
    <t>Assumptions used to determine benefit obligations:</t>
  </si>
  <si>
    <t>Discount rate</t>
  </si>
  <si>
    <t>2.70%</t>
  </si>
  <si>
    <t>3.70%</t>
  </si>
  <si>
    <t>Rate of compensation increase</t>
  </si>
  <si>
    <t>4.05%</t>
  </si>
  <si>
    <t>3.95%</t>
  </si>
  <si>
    <t>Assumptions used to determine net periodic benefit cost:</t>
  </si>
  <si>
    <t>3.55%</t>
  </si>
  <si>
    <t>Expected long-term return on plan assets</t>
  </si>
  <si>
    <t>6.55%</t>
  </si>
  <si>
    <t>3.85%</t>
  </si>
  <si>
    <t>Postretirement Benefit Plans - Net Periodic Benefit Costs (Detail) - USD ($) $ in Thousands</t>
  </si>
  <si>
    <t>Service cost</t>
  </si>
  <si>
    <t>Expected return on plan assets</t>
  </si>
  <si>
    <t>Net periodic benefit cost</t>
  </si>
  <si>
    <t>Postretirement Benefit Plans - Fair Values of Pension Plan Assets (Detail) - USD ($) $ in Thousands</t>
  </si>
  <si>
    <t>Defined Benefit Plan Disclosure [Line Items]</t>
  </si>
  <si>
    <t>Fair value of plan assets</t>
  </si>
  <si>
    <t>Significant Other Observable Inputs (Level 2) [Member]</t>
  </si>
  <si>
    <t>U.K. Equities [Member] | Significant Other Observable Inputs (Level 2) [Member]</t>
  </si>
  <si>
    <t>Overseas Equities [Member] | Significant Other Observable Inputs (Level 2) [Member]</t>
  </si>
  <si>
    <t>U.S. Equities [Member] | Significant Other Observable Inputs (Level 2) [Member]</t>
  </si>
  <si>
    <t>Debt Securities - Corporate Bonds [Member] | Significant Other Observable Inputs (Level 2) [Member]</t>
  </si>
  <si>
    <t>Other - Cash [Member] | Significant Other Observable Inputs (Level 2) [Member]</t>
  </si>
  <si>
    <t>Commitments and Contingencies - Schedule of Future Minimum Annual Rental Payments Under Operating Leases (Detail) $ in Thousands</t>
  </si>
  <si>
    <t>Future minimum annual rent, total</t>
  </si>
  <si>
    <t>Commitments and Contingencies - Additional Information (Detail)</t>
  </si>
  <si>
    <t>Oct. 12, 2016USD ($)Patient</t>
  </si>
  <si>
    <t>Loss Contingencies [Line Items]</t>
  </si>
  <si>
    <t>Rent expense relating to operating leases</t>
  </si>
  <si>
    <t>Number of Medicare beneficiaries deceased | Patient</t>
  </si>
  <si>
    <t>Number of Medicare beneficiaries identified in CMS letter | Patient</t>
  </si>
  <si>
    <t>Medicare claims</t>
  </si>
  <si>
    <t>Number of Medicare beneficiaries | Patient</t>
  </si>
  <si>
    <t>Number of days required from filing date, to complete process of administrative law judge</t>
  </si>
  <si>
    <t>180 days</t>
  </si>
  <si>
    <t>Loss Contingency Accrual</t>
  </si>
  <si>
    <t>Earn-out payment to shareholders of Ionian Technologies</t>
  </si>
  <si>
    <t>Original Merger Agreement [Member] | Minimum [Member]</t>
  </si>
  <si>
    <t>Payment to be received upon termination of merger agreement</t>
  </si>
  <si>
    <t>Original Merger Agreement [Member] | Maximum [Member]</t>
  </si>
  <si>
    <t>Commitments and Contingencies - Contractual Contingent Purchase Price Consideration Obligations Related to Certain Acquisitions (Detail) - USD ($)</t>
  </si>
  <si>
    <t>Business Acquisition, Contingent Consideration [Line Items]</t>
  </si>
  <si>
    <t>Estimated Fair Value</t>
  </si>
  <si>
    <t>Payments Made During 2016</t>
  </si>
  <si>
    <t>TwistDx, Inc. [Member]</t>
  </si>
  <si>
    <t>Acquisition Date</t>
  </si>
  <si>
    <t>Mar. 11,
		2010</t>
  </si>
  <si>
    <t>Acquisition Date Fair Value</t>
  </si>
  <si>
    <t>Maximum Remaining Earn-out Potential</t>
  </si>
  <si>
    <t>Epocal [Member]</t>
  </si>
  <si>
    <t>Feb. 1,
		2013</t>
  </si>
  <si>
    <t>Various</t>
  </si>
  <si>
    <t>Minimum [Member] | TwistDx, Inc. [Member]</t>
  </si>
  <si>
    <t>Remaining Earn-out Period</t>
  </si>
  <si>
    <t>Minimum [Member] | Epocal [Member]</t>
  </si>
  <si>
    <t>Maximum [Member] | TwistDx, Inc. [Member]</t>
  </si>
  <si>
    <t>Maximum [Member] | Epocal [Member]</t>
  </si>
  <si>
    <t>Commitments and Contingencies - Contractual Contingent Purchase Price Consideration Obligations Related to Certain Acquisitions (Parenthetical) (Detail)</t>
  </si>
  <si>
    <t>Earn-out period</t>
  </si>
  <si>
    <t>Net Income (Loss) Per Common Share - Computation of Basic and Diluted Net Income (Loss) Per Common Share (Detail) - USD ($) $ / shares in Units, shares in Thousands, $ in Thousands</t>
  </si>
  <si>
    <t>Numerator:</t>
  </si>
  <si>
    <t>Loss from continuing operations attributable to common shares</t>
  </si>
  <si>
    <t>Less: Net income attributable to non-controlling interest</t>
  </si>
  <si>
    <t>Loss from continuing operations attributable to Alere Inc. and Subsidiaries</t>
  </si>
  <si>
    <t>Denominator:</t>
  </si>
  <si>
    <t>Weighted-average common shares outstanding - basic and diluted</t>
  </si>
  <si>
    <t>Basic and diluted net income (loss) per common share attributable to Alere Inc. and Subsidiaries</t>
  </si>
  <si>
    <t>Net Income (Loss) Per Common Share - Potential Dilutive Securities Not Included in Calculation of Diluted Net Income (Loss) Per Common Share (Detail) - shares shares in Thousands</t>
  </si>
  <si>
    <t>Total number of antidilutive potentially issuable shares of common stock excluded from diluted common shares outstanding</t>
  </si>
  <si>
    <t>Options to Purchase Shares of Common Stock and RSUs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Common Stock Equivalents Related to the Settlement of a Contingent Consideration Obligation [Member]</t>
  </si>
  <si>
    <t>Net Income (Loss) Per Common Share - Potential Dilutive Securities Not Included in Calculation of Diluted Net Income (Loss) Per Common Share (Parenthetical) (Detail)</t>
  </si>
  <si>
    <t>Antidilutive Securities Excluded from Computation of Earnings Per Share [Line Items]</t>
  </si>
  <si>
    <t>Stockholders' Equity - Additional Information (Detail) - USD ($) $ / shares in Units, $ in Thousands</t>
  </si>
  <si>
    <t>Class of Stock [Line Items]</t>
  </si>
  <si>
    <t>Common stock, shares reserved for future grant</t>
  </si>
  <si>
    <t>Common stock, shares reserved for issuance under employee stock purchase plan</t>
  </si>
  <si>
    <t>Aggregate liquidation preference</t>
  </si>
  <si>
    <t>Preferred stock, shares authorized</t>
  </si>
  <si>
    <t>Percentage of conversion price of common stock</t>
  </si>
  <si>
    <t>130.00%</t>
  </si>
  <si>
    <t>Common stock, shares available for future grant</t>
  </si>
  <si>
    <t>Common stock, shares for future grant</t>
  </si>
  <si>
    <t>Aggregate intrinsic value of stock options exercised</t>
  </si>
  <si>
    <t>Compensation cost not yet recognized, period</t>
  </si>
  <si>
    <t>1 year 11 days</t>
  </si>
  <si>
    <t>Aggregate intrinsic value of the RSUs expected to vest, Weighted-average remaining vesting period</t>
  </si>
  <si>
    <t>Restricted Stock Units (RSUs) [Member]</t>
  </si>
  <si>
    <t>Weighted-average grant date fair value of RSUs granted</t>
  </si>
  <si>
    <t>Aggregate intrinsic value of the RSUs</t>
  </si>
  <si>
    <t>Weighted-average remaining contractual term</t>
  </si>
  <si>
    <t>1 year 15 days</t>
  </si>
  <si>
    <t>Aggregate intrinsic value of the RSUs expected to vest</t>
  </si>
  <si>
    <t>Stock Appreciation Rights (SARs) [Member]</t>
  </si>
  <si>
    <t>Share based liabilities paid</t>
  </si>
  <si>
    <t>Accrual related to SARs</t>
  </si>
  <si>
    <t>Preferred stock convertible into common stock, value</t>
  </si>
  <si>
    <t>Senior subordinated convertible notes, convertible into common stock, shares</t>
  </si>
  <si>
    <t>Stock Options [Member]</t>
  </si>
  <si>
    <t>Compensation cost not yet recognized</t>
  </si>
  <si>
    <t>1 year 2 months 1 day</t>
  </si>
  <si>
    <t>Two Thousand One Employee Stock Purchase Plan [Member]</t>
  </si>
  <si>
    <t>Shares issued under ESPP</t>
  </si>
  <si>
    <t>Purchase price as percentage of market value of common stock</t>
  </si>
  <si>
    <t>85.00%</t>
  </si>
  <si>
    <t>Series B Preferred Stock [Member]</t>
  </si>
  <si>
    <t>Common stock issuable on conversion of preferred stock</t>
  </si>
  <si>
    <t>Series B preferred stock outstanding with fair value</t>
  </si>
  <si>
    <t>Liquidation preference per share</t>
  </si>
  <si>
    <t>Initial conversion price</t>
  </si>
  <si>
    <t>Number of preferred stock converted into common stock</t>
  </si>
  <si>
    <t>Stock conversion agreement terms and conditions</t>
  </si>
  <si>
    <t>Closing  sale price of our common stock for each of 20 or more trading days within any  period of 30</t>
  </si>
  <si>
    <t>Series B preferred stock accrues dividends</t>
  </si>
  <si>
    <t>Preferred Stock, Dividend Rate, Percentage</t>
  </si>
  <si>
    <t>Series B Preferred Stock [Member] | Common Stock [Member]</t>
  </si>
  <si>
    <t>Preferred stock conversion price</t>
  </si>
  <si>
    <t>Stock Options and Awards [Member]</t>
  </si>
  <si>
    <t>Stockholders' Equity - Summary of Stock Option Activity (Detail) - USD ($) $ / shares in Units, shares in Thousands, $ in Millions</t>
  </si>
  <si>
    <t>Beginning balance, shares</t>
  </si>
  <si>
    <t>Granted, Stock options</t>
  </si>
  <si>
    <t>Exercised, Stock options</t>
  </si>
  <si>
    <t>Canceled/expired/forfeited, Stock options</t>
  </si>
  <si>
    <t>Ending balance, Stock options</t>
  </si>
  <si>
    <t>Beginning balance, Weighted Average Exercise Price</t>
  </si>
  <si>
    <t>Exercisable at December 31, Stock options</t>
  </si>
  <si>
    <t>Granted, Weighted Average Exercise Price</t>
  </si>
  <si>
    <t>Total vested and expected to vest as of December 31, 2016</t>
  </si>
  <si>
    <t>Exercised, Weighted Average Exercise Price</t>
  </si>
  <si>
    <t>Canceled/expired/forfeited, Weighted Average Exercise Price</t>
  </si>
  <si>
    <t>Ending Balance, Weighted Average Exercise Price</t>
  </si>
  <si>
    <t>Exercisable at December 31, Weighted Average Exercise Price</t>
  </si>
  <si>
    <t>Outstanding at December 31, 2016, Weighted Average Remaining Contractual Life</t>
  </si>
  <si>
    <t>6 years 3 months 18 days</t>
  </si>
  <si>
    <t>Exercisable at December 31, 2016, Weighted Average Remaining Contractual Life</t>
  </si>
  <si>
    <t>5 years 3 months 11 days</t>
  </si>
  <si>
    <t>Total vested and expected to vest as of December 31, 2016, Weighted Average Remaining Contractual Life</t>
  </si>
  <si>
    <t>6 years 3 months 4 days</t>
  </si>
  <si>
    <t>Outstanding at December 31, 2016, Aggregate Intrinsic Value</t>
  </si>
  <si>
    <t>Exercisable at December 31, 2016, Aggregate Intrinsic Value</t>
  </si>
  <si>
    <t>Total vested and expected to vest as of December 31, 2016, Aggregate Intrinsic Value</t>
  </si>
  <si>
    <t>Stockholders' Equity - Summary of Restricted Stock Unit Activity (Detail) - Restricted Stock Units (RSUs) [Member] - $ / shares shares in Thousands</t>
  </si>
  <si>
    <t>Share-based Compensation Arrangement by Share-based Payment Award [Line Items]</t>
  </si>
  <si>
    <t>Nonvested, Stock Appreciation Rights, Beginning balance</t>
  </si>
  <si>
    <t>Restricted Stock Units, Granted</t>
  </si>
  <si>
    <t>Restricted Stock Units, Vested</t>
  </si>
  <si>
    <t>Restricted Stock Units, Forfeited</t>
  </si>
  <si>
    <t>Nonvested, Stock Appreciation Rights,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holders' Equity - Summary of Stock Appreciation Rights (Detail) - Stock Appreciation Rights (SARs) [Member] shares in Thousands</t>
  </si>
  <si>
    <t>Dec. 31, 2016shares</t>
  </si>
  <si>
    <t>Granted, Stock Appreciation Rights</t>
  </si>
  <si>
    <t>Exercised, Stock Appreciation Rights</t>
  </si>
  <si>
    <t>Forfeited, Stock Appreciation Rights</t>
  </si>
  <si>
    <t>Stock-based Compensation - Stock-based Compensation Expense (Detail) - USD ($) $ in Thousands</t>
  </si>
  <si>
    <t>Employee Service Share-based Compensation, Allocation of Recognized Period Costs [Line Items]</t>
  </si>
  <si>
    <t>Stock-based compensation</t>
  </si>
  <si>
    <t>Benefit for income taxes</t>
  </si>
  <si>
    <t>Stock-based compensation, net of tax</t>
  </si>
  <si>
    <t>Cost of Net Revenue [Member]</t>
  </si>
  <si>
    <t>Research and Development [Member]</t>
  </si>
  <si>
    <t>Stock-based compensation expense adjustment</t>
  </si>
  <si>
    <t>Sales and Marketing [Member]</t>
  </si>
  <si>
    <t>General and Administrative [Member]</t>
  </si>
  <si>
    <t>Stock-based Compensation - Additional Information (Detail) - USD ($) $ / shares in Units, $ in Thousands</t>
  </si>
  <si>
    <t>Jun. 30, 2014</t>
  </si>
  <si>
    <t>Reversal of stock-based compensation expense</t>
  </si>
  <si>
    <t>Excess tax benefits on exercised stock options and vesting of RSU's</t>
  </si>
  <si>
    <t>Weighted average fair value</t>
  </si>
  <si>
    <t>Compensation expense</t>
  </si>
  <si>
    <t>Employee Stock Purchase Plan [Member]</t>
  </si>
  <si>
    <t>Expected volatility</t>
  </si>
  <si>
    <t>Risk-free interest rate</t>
  </si>
  <si>
    <t>0.49%</t>
  </si>
  <si>
    <t>Expected life</t>
  </si>
  <si>
    <t>181 days</t>
  </si>
  <si>
    <t>Maximum [Member] | Employee Stock Purchase Plan [Member]</t>
  </si>
  <si>
    <t>30.00%</t>
  </si>
  <si>
    <t>0.11%</t>
  </si>
  <si>
    <t>0.09%</t>
  </si>
  <si>
    <t>Minimum [Member] | Employee Stock Purchase Plan [Member]</t>
  </si>
  <si>
    <t>29.00%</t>
  </si>
  <si>
    <t>32.00%</t>
  </si>
  <si>
    <t>0.13%</t>
  </si>
  <si>
    <t>0.06%</t>
  </si>
  <si>
    <t>184 days</t>
  </si>
  <si>
    <t>Stock-based Compensation - Fair Value Assumptions for Stock Options on Date of Grant (Detail) - Stock Options [Member]</t>
  </si>
  <si>
    <t>1.27%</t>
  </si>
  <si>
    <t>1.62%</t>
  </si>
  <si>
    <t>1.77%</t>
  </si>
  <si>
    <t>Expected dividend yield</t>
  </si>
  <si>
    <t>5 years 5 months 9 days</t>
  </si>
  <si>
    <t>5 years 7 months 2 days</t>
  </si>
  <si>
    <t>5 years 9 months 11 days</t>
  </si>
  <si>
    <t>33.00%</t>
  </si>
  <si>
    <t>Accumulated Other Comprehensive Loss - Summary of Accumulated Other Comprehensive Loss (Detail) - USD ($) $ in Thousands</t>
  </si>
  <si>
    <t>Cumulative Translation Adjustment, beginning balance</t>
  </si>
  <si>
    <t>Period change, Cumulative Translation Adjustment</t>
  </si>
  <si>
    <t>Cumulative Translation Adjustment, ending balance</t>
  </si>
  <si>
    <t>Pension Liability Adjustment, Beginning balance</t>
  </si>
  <si>
    <t>Period change, Pension Liability Adjustment</t>
  </si>
  <si>
    <t>Pension Liability Adjustment, Ending balance</t>
  </si>
  <si>
    <t>Other, Beginning balance</t>
  </si>
  <si>
    <t>Period change, Other</t>
  </si>
  <si>
    <t>Other, Ending balance</t>
  </si>
  <si>
    <t>Accumulated Other Comprehensive Loss, Beginning Balance</t>
  </si>
  <si>
    <t>Period change, accumulated other comprehensive loss</t>
  </si>
  <si>
    <t>Accumulated Other Comprehensive Loss, Ending Balance</t>
  </si>
  <si>
    <t>Income Taxes - Summary of Income (Loss) Before Provision (Benefit) for Income Taxes, Continuing Operations, Excluding Equity Earnings of Unconsolidated Entities (Detail) - USD ($) $ in Thousands</t>
  </si>
  <si>
    <t>United States</t>
  </si>
  <si>
    <t>Foreign</t>
  </si>
  <si>
    <t>Income (loss) from continuing operations before provision (benefit) for income taxes</t>
  </si>
  <si>
    <t>Income Taxes - Components of Deferred Tax Assets and Liabilities (Detail) - USD ($) $ in Thousands</t>
  </si>
  <si>
    <t>Deferred tax assets:</t>
  </si>
  <si>
    <t>NOL and capital loss carryforwards</t>
  </si>
  <si>
    <t>Tax credit carryforwards</t>
  </si>
  <si>
    <t>Nondeductible reserves</t>
  </si>
  <si>
    <t>Accrued liabilities</t>
  </si>
  <si>
    <t>Difference between book and tax bases of tangible assets</t>
  </si>
  <si>
    <t>Difference between book and tax bases of intangible assets</t>
  </si>
  <si>
    <t>All other</t>
  </si>
  <si>
    <t>Gross deferred tax assets</t>
  </si>
  <si>
    <t>Less: Valuation allowance</t>
  </si>
  <si>
    <t>Total deferred tax assets</t>
  </si>
  <si>
    <t>Debt</t>
  </si>
  <si>
    <t>Difference between book and tax bases of investment in subsidiaries</t>
  </si>
  <si>
    <t>Total deferred tax liabilities</t>
  </si>
  <si>
    <t>Net deferred tax liabilities</t>
  </si>
  <si>
    <t>Net non-current deferred tax assets</t>
  </si>
  <si>
    <t>Net non-current deferred tax liabilities</t>
  </si>
  <si>
    <t>Income Taxes - Components of Deferred Tax Assets and Liabilities (Parenthetical) (Detail) - USD ($) $ in Thousands</t>
  </si>
  <si>
    <t>Components Of Deferred Tax Assets And Liabilities [Line Items]</t>
  </si>
  <si>
    <t>Valuation allowance</t>
  </si>
  <si>
    <t>Income Taxes - Additional Information (Detail) - USD ($)</t>
  </si>
  <si>
    <t>Income Taxes [Line Items]</t>
  </si>
  <si>
    <t>US Federal net operating loss carryforwards</t>
  </si>
  <si>
    <t>US Federal net operating loss carryforwards, after tax effect</t>
  </si>
  <si>
    <t>State net operating loss carryforwards</t>
  </si>
  <si>
    <t>State net operating loss carryforwards, after tax effect</t>
  </si>
  <si>
    <t>Foreign net operating loss carryforwards</t>
  </si>
  <si>
    <t>Foreign net operating loss carryforwards, after tax effect</t>
  </si>
  <si>
    <t>US Federal capital loss carryforwards</t>
  </si>
  <si>
    <t>US Federal capital loss carryforwards, after tax effect</t>
  </si>
  <si>
    <t>Foreign capital loss carryforwards</t>
  </si>
  <si>
    <t>Foreign capital loss carryforwards, after tax effect</t>
  </si>
  <si>
    <t>State capital loss carryforwards</t>
  </si>
  <si>
    <t>State capital loss carryforwards, after tax effect</t>
  </si>
  <si>
    <t>U.S. federal Alternative Minimum Tax ("AMT") credit carryforwards</t>
  </si>
  <si>
    <t>U.S. federal loss carryforwards and credits percentage of change in ownership period</t>
  </si>
  <si>
    <t>U.S. federal loss carryforwards and credits percentage of cumulative changes in the ownership interest of significant shareholders</t>
  </si>
  <si>
    <t>Increase of valuation allowance</t>
  </si>
  <si>
    <t>Undistributed earnings of foreign subsidiaries</t>
  </si>
  <si>
    <t>Provision for income taxes increased</t>
  </si>
  <si>
    <t>Effective tax rate</t>
  </si>
  <si>
    <t>(23.00%)</t>
  </si>
  <si>
    <t>62.00%</t>
  </si>
  <si>
    <t>(61.00%)</t>
  </si>
  <si>
    <t>Effective income tax rate reconciliation, change in enacted tax rate, amount</t>
  </si>
  <si>
    <t>Unrecognized tax benefits, increase in period, due to uncertain tax positions excluding interest and penalties</t>
  </si>
  <si>
    <t>Tax, total</t>
  </si>
  <si>
    <t>Unrecognized income tax description</t>
  </si>
  <si>
    <t>Included in the balance of unrecognized tax benefits as of December 31, 2016 is  $73.8 million of tax benefits that, if recognized, would affect the effective  tax rate.</t>
  </si>
  <si>
    <t>Unrecognized tax benefits that would impact effective tax rate</t>
  </si>
  <si>
    <t>Unrecognized tax benefits excluding interest and penalties, current</t>
  </si>
  <si>
    <t>Interest and penalties</t>
  </si>
  <si>
    <t>Accrued interest and penalties</t>
  </si>
  <si>
    <t>Research and Development Credit [Member]</t>
  </si>
  <si>
    <t>Tax credit carryforwards expiration year</t>
  </si>
  <si>
    <t>California Franchise Tax Board [Member]</t>
  </si>
  <si>
    <t>US Federal and state R&amp;D, tax credit carryforwards</t>
  </si>
  <si>
    <t>Federal [Member]</t>
  </si>
  <si>
    <t>Net operating loss carryforwards expiration year</t>
  </si>
  <si>
    <t>Capital loss carryforwards expiration year</t>
  </si>
  <si>
    <t>Open tax year</t>
  </si>
  <si>
    <t>State [Member]</t>
  </si>
  <si>
    <t>Foreign [Member]</t>
  </si>
  <si>
    <t>Foreign tax credit carryforwards</t>
  </si>
  <si>
    <t>Foreign [Member] | Subsidiaries [Member]</t>
  </si>
  <si>
    <t>United States [Member]</t>
  </si>
  <si>
    <t>Income Taxes - Components of Provision (Benefit) for Income Taxes - continuing operations (Detail) - USD ($) $ in Thousands</t>
  </si>
  <si>
    <t>Components Of Income Tax Expense Benefit [Line Items]</t>
  </si>
  <si>
    <t>Total deferred</t>
  </si>
  <si>
    <t>Total provision (benefit) for income taxes</t>
  </si>
  <si>
    <t>Continuing Operations [Member]</t>
  </si>
  <si>
    <t>Federal</t>
  </si>
  <si>
    <t>State</t>
  </si>
  <si>
    <t>Total current</t>
  </si>
  <si>
    <t>Income Taxes - Reconciliation from U.S. Statutory Tax Rate to Effective Tax Rate, Continuing Operations, Excluding Equity Earnings of Unconsolidated Subsidiaries (Detail)</t>
  </si>
  <si>
    <t>Statutory rate</t>
  </si>
  <si>
    <t>(3.00%)</t>
  </si>
  <si>
    <t>(1.00%)</t>
  </si>
  <si>
    <t>Rate differential on foreign earnings</t>
  </si>
  <si>
    <t>18.00%</t>
  </si>
  <si>
    <t>Impact of foreign inclusion</t>
  </si>
  <si>
    <t>(2.00%)</t>
  </si>
  <si>
    <t>U.S. federal research and development credit</t>
  </si>
  <si>
    <t>State income taxes, net of federal benefit</t>
  </si>
  <si>
    <t>6.00%</t>
  </si>
  <si>
    <t>Contingent consideration</t>
  </si>
  <si>
    <t>Rate changes</t>
  </si>
  <si>
    <t>Return to provision</t>
  </si>
  <si>
    <t>19.00%</t>
  </si>
  <si>
    <t>Other permanent items</t>
  </si>
  <si>
    <t>Change in valuation allowance</t>
  </si>
  <si>
    <t>(40.00%)</t>
  </si>
  <si>
    <t>(8.00%)</t>
  </si>
  <si>
    <t>(73.00%)</t>
  </si>
  <si>
    <t>Foreign dividends, net</t>
  </si>
  <si>
    <t>(11.00%)</t>
  </si>
  <si>
    <t>(12.00%)</t>
  </si>
  <si>
    <t>(19.00%)</t>
  </si>
  <si>
    <t>Uncertain tax positions</t>
  </si>
  <si>
    <t>(5.00%)</t>
  </si>
  <si>
    <t>Withholding taxes</t>
  </si>
  <si>
    <t>(6.00%)</t>
  </si>
  <si>
    <t>Sale of business</t>
  </si>
  <si>
    <t>Non-deductible fines and penalties</t>
  </si>
  <si>
    <t>(4.00%)</t>
  </si>
  <si>
    <t>Gain on sale of equity investments</t>
  </si>
  <si>
    <t>(9.00%)</t>
  </si>
  <si>
    <t>Income Taxes - Reconciliation of Beginning and Ending Amount of Gross Unrecognized Tax Benefits (Detail) - USD ($) $ in Thousands</t>
  </si>
  <si>
    <t>Beginning Balance</t>
  </si>
  <si>
    <t>Additions for tax positions related to prior years</t>
  </si>
  <si>
    <t>Additions for tax positions related to current year</t>
  </si>
  <si>
    <t>Reductions for tax positions related to prior years</t>
  </si>
  <si>
    <t>Ending Balance</t>
  </si>
  <si>
    <t>Financial Information by Segment - Additional Information (Detail)</t>
  </si>
  <si>
    <t>Financial Information by Segment - Performance of Our Operating Segments Based on Revenue and Operating Income (Loss) (Detail) - USD ($) $ in Thousands</t>
  </si>
  <si>
    <t>Segment Reporting Information [Line Items]</t>
  </si>
  <si>
    <t>Restructuring charge</t>
  </si>
  <si>
    <t>Assets</t>
  </si>
  <si>
    <t>Expenditures for property, plant and equipment</t>
  </si>
  <si>
    <t>Other Non-Reportable Segments [Member]</t>
  </si>
  <si>
    <t>Corporate and Other [Member]</t>
  </si>
  <si>
    <t>Financial Information by Segment - Summary of Company's Net Revenue from Professional Diagnostics Reporting Segments by Groups of Similar Products and Services (Detail) - USD ($) $ in Thousands</t>
  </si>
  <si>
    <t>Sales revenue net</t>
  </si>
  <si>
    <t>Professional diagnostics net product sales and services revenue</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Financial Information by Segment - Summary of Revenue and Long-lived Tangible Assets for Segments by Geographic Area (Detail) - USD ($) $ in Thousands</t>
  </si>
  <si>
    <t>Long-Lived Tangible Assets</t>
  </si>
  <si>
    <t>United Kingdom [Member]</t>
  </si>
  <si>
    <t>China [Member]</t>
  </si>
  <si>
    <t>Europe [Member]</t>
  </si>
  <si>
    <t>Elsewhere [Member]</t>
  </si>
  <si>
    <t>Other Arrangements - Additional Information (Detail) - USD ($)</t>
  </si>
  <si>
    <t>Sep. 30, 2014</t>
  </si>
  <si>
    <t>Feb. 28, 2013</t>
  </si>
  <si>
    <t>Revenue Recognition, Multiple-deliverable Arrangements [Line Items]</t>
  </si>
  <si>
    <t>The amount provided for development of diagnostic device by BARDA as defined in the agreement</t>
  </si>
  <si>
    <t>Net expenditure incurred under the contract</t>
  </si>
  <si>
    <t>The amount of cash reimbursement received from BARDA</t>
  </si>
  <si>
    <t>Amount of accounts receivables</t>
  </si>
  <si>
    <t>Gates Foundation [Member]</t>
  </si>
  <si>
    <t>Revenue from grant awarded</t>
  </si>
  <si>
    <t>Cash received from grant-related funding</t>
  </si>
  <si>
    <t>Qualified expenditures</t>
  </si>
  <si>
    <t>Deferred grant funding</t>
  </si>
  <si>
    <t>Gates Foundation [Member] | Malaria Program [Member]</t>
  </si>
  <si>
    <t>Gates Loan Agreement [Member]</t>
  </si>
  <si>
    <t>Aggregate principal amount of subordinated term loan</t>
  </si>
  <si>
    <t>Related Party Transactions - Additional Information (Detail) $ in Thousands</t>
  </si>
  <si>
    <t>Sep. 16, 2016USD ($)</t>
  </si>
  <si>
    <t>Dec. 31, 2016CNY (¥)</t>
  </si>
  <si>
    <t>May 31, 2007</t>
  </si>
  <si>
    <t>Related Party Transaction [Line Items]</t>
  </si>
  <si>
    <t>Restructuring charges</t>
  </si>
  <si>
    <t>Customer receivables associated with revenue earned after SPD was completed have been classified as other receivables</t>
  </si>
  <si>
    <t>Cash received from SPD as a distribution of earnings</t>
  </si>
  <si>
    <t>SPD [Member]</t>
  </si>
  <si>
    <t>Equity method investment ownership percentage</t>
  </si>
  <si>
    <t>SPD Shanghai [Member]</t>
  </si>
  <si>
    <t>SPD Shanghai [Member] | Alere Shanghai [Member]</t>
  </si>
  <si>
    <t>Loan arrangement from related party</t>
  </si>
  <si>
    <t>SPD Shanghai [Member] | Maximum [Member] | Alere Shanghai [Member]</t>
  </si>
  <si>
    <t>Loan arrangement from related party | ¥</t>
  </si>
  <si>
    <t>TechLab [Member]</t>
  </si>
  <si>
    <t>Net payable to SPD</t>
  </si>
  <si>
    <t>Percentage of equity method investments sold</t>
  </si>
  <si>
    <t>49.00%</t>
  </si>
  <si>
    <t>Purchases from related party</t>
  </si>
  <si>
    <t>Gain (Loss) on sale of equity method investment, before tax</t>
  </si>
  <si>
    <t>Gain (Loss) on sale of equity method investment, tax effect</t>
  </si>
  <si>
    <t>SPD Joint Venture [Member]</t>
  </si>
  <si>
    <t>Long-term receivable cost related to restructuring plan</t>
  </si>
  <si>
    <t>Trade receivables from SPD</t>
  </si>
  <si>
    <t>Trade payable to SPD</t>
  </si>
  <si>
    <t>SPD Joint Venture [Member] | Sales Revenue Goods [Member]</t>
  </si>
  <si>
    <t>Revenue from joint venture</t>
  </si>
  <si>
    <t>SPD Joint Venture [Member] | Sales Revenue Services [Member]</t>
  </si>
  <si>
    <t>SPD Joint Venture [Member] | TechLab [Member]</t>
  </si>
  <si>
    <t>Related Party Transactions - Related Party Balances with SPD within Consolidated Balance Sheets (Detail) - USD ($) $ in Thousands</t>
  </si>
  <si>
    <t>Accounts receivable, net of allowances</t>
  </si>
  <si>
    <t>Valuation and Qualifying Accounts - Sets Forth Activities in Accounts Receivable Reserve Accounts (Detail) - Allowance for Doubtful Accounts [Member] - USD ($) $ in Thousands</t>
  </si>
  <si>
    <t>Valuation and Qualifying Accounts Disclosure [Line Items]</t>
  </si>
  <si>
    <t>Beginning balance</t>
  </si>
  <si>
    <t>Provision</t>
  </si>
  <si>
    <t>Amounts Charged Against Reserves</t>
  </si>
  <si>
    <t>Ending balance</t>
  </si>
  <si>
    <t>Valuation and Qualifying Accounts - Sets Forth Activities in Inventory Reserve Accounts (Detail) - Inventory Valuation Reserve [Member] - USD ($) $ in Thousands</t>
  </si>
  <si>
    <t>Valuation and Qualifying Accounts - Sets Forth Activities in Deferred Tax Accounts (Detail) - Valuation Allowance of Deferred Tax Assets [Member] - USD ($) $ in Thousands</t>
  </si>
  <si>
    <t>Additions</t>
  </si>
  <si>
    <t>Amounts Charged Against Other Accounts</t>
  </si>
  <si>
    <t>Restructuring Activities - Aggregate Charges Associated with Restructuring Plans Recorded in Operating Income (Detail) - USD ($) $ in Thousands</t>
  </si>
  <si>
    <t>Restructuring Cost and Reserve [Line Items]</t>
  </si>
  <si>
    <t>Interest Expense, Including Amortization of Original Issue Discounts and Deferred Financing Costs [Member]</t>
  </si>
  <si>
    <t>Total Operating Expenses [Member]</t>
  </si>
  <si>
    <t>Restructuring Activities - Restructuring Activities Related to Restructuring Plans (Detail) - USD ($) $ in Thousands</t>
  </si>
  <si>
    <t>108 Months Ended</t>
  </si>
  <si>
    <t>2016 Restructuring Plans [Member] | Professional Diagnostics [Member]</t>
  </si>
  <si>
    <t>2016 Restructuring Plans [Member] | Professional Diagnostics [Member] | Severance-Related Costs [Member]</t>
  </si>
  <si>
    <t>2016 Restructuring Plans [Member] | Professional Diagnostics [Member] | Facility and Transition Costs [Member]</t>
  </si>
  <si>
    <t>2016 Restructuring Plans [Member] | Professional Diagnostics [Member] | Cash Charges [Member]</t>
  </si>
  <si>
    <t>2016 Restructuring Plans [Member] | Professional Diagnostics [Member] | Fixed Asset and Inventory Impairments [Member]</t>
  </si>
  <si>
    <t>2016 Restructuring Plans [Member] | Corporate and Other [Member]</t>
  </si>
  <si>
    <t>2016 Restructuring Plans [Member] | Corporate and Other [Member] | Severance-Related Costs [Member]</t>
  </si>
  <si>
    <t>2016 Restructuring Plans [Member] | Corporate and Other [Member] | Facility and Transition Costs [Member]</t>
  </si>
  <si>
    <t>Restructuring Plans Prior to 2016 [Member]</t>
  </si>
  <si>
    <t>Restructuring Plans Prior to 2016 [Member] | Severance-Related Costs [Member]</t>
  </si>
  <si>
    <t>Restructuring Plans Prior to 2016 [Member] | Facility and Transition Costs [Member]</t>
  </si>
  <si>
    <t>Restructuring Plans Prior to 2016 [Member] | Professional Diagnostics [Member]</t>
  </si>
  <si>
    <t>Other non-cash charges</t>
  </si>
  <si>
    <t>Restructuring Plans Prior to 2016 [Member] | Professional Diagnostics [Member] | Severance-Related Costs [Member]</t>
  </si>
  <si>
    <t>Restructuring Plans Prior to 2016 [Member] | Professional Diagnostics [Member] | Facility and Transition Costs [Member]</t>
  </si>
  <si>
    <t>Restructuring Plans Prior to 2016 [Member] | Professional Diagnostics [Member] | Cash Charges [Member]</t>
  </si>
  <si>
    <t>Restructuring Plans Prior to 2016 [Member] | Professional Diagnostics [Member] | Fixed Asset and Inventory Impairments [Member]</t>
  </si>
  <si>
    <t>Restructuring Plans Prior to 2016 [Member] | Professional Diagnostics [Member] | Other Exit Costs [Member]</t>
  </si>
  <si>
    <t>Restructuring Plans Prior to 2016 [Member] | Professional Diagnostics [Member] | Intangible Asset Impairments [Member]</t>
  </si>
  <si>
    <t>Restructuring Plans Prior to 2016 [Member] | Corporate and Other [Member]</t>
  </si>
  <si>
    <t>Restructuring Plans Prior to 2016 [Member] | Corporate and Other [Member] | Severance-Related Costs [Member]</t>
  </si>
  <si>
    <t>Restructuring Plans Prior to 2016 [Member] | Corporate and Other [Member] | Facility and Transition Costs [Member]</t>
  </si>
  <si>
    <t>Restructuring Activities - Additional Information (Detail) $ in Millions</t>
  </si>
  <si>
    <t>Restructuring reserves included in accrued expenses and other current liabilities</t>
  </si>
  <si>
    <t>Restructuring reserves included in other long-term liabilities</t>
  </si>
  <si>
    <t>2016 Restructuring Plans [Member]</t>
  </si>
  <si>
    <t>Cash charges remain unpaid</t>
  </si>
  <si>
    <t>Additional costs</t>
  </si>
  <si>
    <t>Restructuring Activities - Cash Activity for Restructuring Reserves (Detail) - USD ($) $ in Thousands</t>
  </si>
  <si>
    <t>Cash charges</t>
  </si>
  <si>
    <t>Restructuring Reserve [Member]</t>
  </si>
  <si>
    <t>Restructuring Reserve, Beginning Balance</t>
  </si>
  <si>
    <t>Currency adjustments</t>
  </si>
  <si>
    <t>Restructuring Reserve, Ending Balance</t>
  </si>
  <si>
    <t>Severance-Related Costs [Member] | Restructuring Reserve [Member]</t>
  </si>
  <si>
    <t>Facility and Transition Costs [Member] | Restructuring Reserve [Member]</t>
  </si>
  <si>
    <t>Other Exit Costs [Member] | Restructuring Reserve [Member]</t>
  </si>
  <si>
    <t>Equity Investments - Additional Information (Detail) - USD ($) $ in Thousands</t>
  </si>
  <si>
    <t>Sep. 16, 2016</t>
  </si>
  <si>
    <t>Schedule of Equity Method Investments [Line Items]</t>
  </si>
  <si>
    <t>Dividends received</t>
  </si>
  <si>
    <t>Equity Investments - Financial Information for SPD and TechLab on Combined Condensed Results of Operations (Detail) - TechLab [Member] - USD ($) $ in Thousands</t>
  </si>
  <si>
    <t>Net income after taxes</t>
  </si>
  <si>
    <t>Equity Investments - Financial Information for SPD and TechLab on Combined Condensed Balance Sheet (Detail) - Equity Method Investee [Member] - USD ($) $ in Thousands</t>
  </si>
  <si>
    <t>Non-current assets</t>
  </si>
  <si>
    <t>Assets Held For Sale - Additional Information (Detail) - USD ($) $ in Thousands</t>
  </si>
  <si>
    <t>Jan. 31, 2016</t>
  </si>
  <si>
    <t>Assets Held For Sale [Line Items]</t>
  </si>
  <si>
    <t>TechLab [Member] | SPD Joint Venture [Member]</t>
  </si>
  <si>
    <t>Joint venture ownership percentage</t>
  </si>
  <si>
    <t>Alere E-Sante [Member]</t>
  </si>
  <si>
    <t>Sale of business, purchase price</t>
  </si>
  <si>
    <t>Sale of business, contingent consideration</t>
  </si>
  <si>
    <t>Sale of business, working capital adjustment</t>
  </si>
  <si>
    <t>Gain (Loss) on sale of disposal of group</t>
  </si>
  <si>
    <t>Impairment and (Gain) Loss on Dispositions, Net - Additional Information (Detail) € in Millions, AUD in Millions, $ in Millions, ₩ in Billions</t>
  </si>
  <si>
    <t>Jan. 31, 2016USD ($)</t>
  </si>
  <si>
    <t>Nov. 30, 2015USD ($)</t>
  </si>
  <si>
    <t>Mar. 31, 2015EUR (€)</t>
  </si>
  <si>
    <t>Nov. 30, 2014USD ($)</t>
  </si>
  <si>
    <t>Oct. 31, 2014USD ($)</t>
  </si>
  <si>
    <t>Jul. 31, 2015USD ($)</t>
  </si>
  <si>
    <t>Jul. 31, 2015AUD</t>
  </si>
  <si>
    <t>May 31, 2015USD ($)</t>
  </si>
  <si>
    <t>Nov. 30, 2014KRW (₩)</t>
  </si>
  <si>
    <t>Sale of business, cash received</t>
  </si>
  <si>
    <t>Gain (Loss) on sale of disposal group</t>
  </si>
  <si>
    <t>Cash consideration received at date of disposition</t>
  </si>
  <si>
    <t>AdnaGen GmbH [Member]</t>
  </si>
  <si>
    <t>Gain (loss) from sale of assets</t>
  </si>
  <si>
    <t>Proceeds from sale of assets</t>
  </si>
  <si>
    <t>Net assets disposed</t>
  </si>
  <si>
    <t>Sale of business, Goodwill</t>
  </si>
  <si>
    <t>Alere Analytics [Member]</t>
  </si>
  <si>
    <t>Impairment charges</t>
  </si>
  <si>
    <t>Write-off of intangible assets</t>
  </si>
  <si>
    <t>Write-off of fixed assets</t>
  </si>
  <si>
    <t>Contribution to working capital</t>
  </si>
  <si>
    <t>Alere Analytics [Member] | Cash [Member]</t>
  </si>
  <si>
    <t>Alere Analytics [Member] | Escrow [Member]</t>
  </si>
  <si>
    <t>Gesellschaft Fur Patientenhilfe DGP GmbH [Member]</t>
  </si>
  <si>
    <t>Cash proceeds from sale of business</t>
  </si>
  <si>
    <t>Alere Connect LLC [Member]</t>
  </si>
  <si>
    <t>Bio Note Inc [Member]</t>
  </si>
  <si>
    <t>Mologic Ltd [Member]</t>
  </si>
  <si>
    <t>Inverness Medical Innovations Australia Pty Ltd business [Member]</t>
  </si>
  <si>
    <t>Additional charges recorded in connection with certain other business closures or divestitures</t>
  </si>
  <si>
    <t>Supplemental Cash Flow Information - Additional Information (Detail) - USD ($) $ in Millions</t>
  </si>
  <si>
    <t>Cash paid for interest</t>
  </si>
  <si>
    <t>Cash paid for income taxes</t>
  </si>
  <si>
    <t>Restated Quarterly Financial Information (Unaudited) - Restated Consolidated Statements of Operations (Detail) - USD ($) $ / shares in Units, shares in Thousands, $ in Thousands</t>
  </si>
  <si>
    <t>Weighted-average shares - basic</t>
  </si>
  <si>
    <t>Weighted-average shares - diluted</t>
  </si>
  <si>
    <t>Restated Quarterly Financial Information (Unaudited) - Restated Consolidated Statements of Operations (Parenthetical) (Detail) - USD ($) $ in Thousands</t>
  </si>
  <si>
    <t>Revenues</t>
  </si>
  <si>
    <t>Cost of revenue</t>
  </si>
  <si>
    <t>Income taxes benefit</t>
  </si>
  <si>
    <t>Increase general and administrative expenses</t>
  </si>
  <si>
    <t>Adjustment to increase bad debt expense</t>
  </si>
  <si>
    <t>Other income</t>
  </si>
  <si>
    <t>Operating expenses</t>
  </si>
  <si>
    <t>Cost of revenue and operating expenses</t>
  </si>
  <si>
    <t>Other Expenses</t>
  </si>
  <si>
    <t>Restated Quarterly Financial Information (Unaudited) - Restated Consolidated Balance Sheet (Detail) - USD ($) $ in Thousands</t>
  </si>
  <si>
    <t>Accounts receivable, net of allowance</t>
  </si>
  <si>
    <t>Asset held for sale - non-current</t>
  </si>
  <si>
    <t>Liabilities related to assets held for sale - non-current</t>
  </si>
  <si>
    <t>Series B preferred stock</t>
  </si>
  <si>
    <t>Common stock</t>
  </si>
  <si>
    <t>Restated Quarterly Financial Information (Unaudited) - Restated Consolidated Balance Sheet (Parenthetical) (Detail) - USD ($)</t>
  </si>
  <si>
    <t>Accounts receivable</t>
  </si>
  <si>
    <t>Long-term liabilities</t>
  </si>
  <si>
    <t>Accounts receivable and accrued liabilities</t>
  </si>
  <si>
    <t>Accrued expenses</t>
  </si>
  <si>
    <t>Increase in accrued expenses</t>
  </si>
  <si>
    <t>long-term liabilities</t>
  </si>
  <si>
    <t>Guarantor Financial Information - Additional Information (Detail) - USD ($) $ in Thousands</t>
  </si>
  <si>
    <t>Guarantor Financial Information - Restated Consolidating Statement of Operations (Detail) - USD ($) $ in Thousands</t>
  </si>
  <si>
    <t>Eliminations [Member]</t>
  </si>
  <si>
    <t>Issuer [Member]</t>
  </si>
  <si>
    <t>Guarantor Subsidiaries [Member]</t>
  </si>
  <si>
    <t>Non-Guarantor Subsidiaries [Member]</t>
  </si>
  <si>
    <t>As Previously Reported [Member] | Eliminations [Member]</t>
  </si>
  <si>
    <t>As Previously Reported [Member] | Issuer [Member]</t>
  </si>
  <si>
    <t>As Previously Reported [Member] | Guarantor Subsidiaries [Member]</t>
  </si>
  <si>
    <t>As Previously Reported [Member] | Non-Guarantor Subsidiaries [Member]</t>
  </si>
  <si>
    <t>Revision Adjustment [Member] | Eliminations [Member]</t>
  </si>
  <si>
    <t>Revision Adjustment [Member] | Issuer [Member]</t>
  </si>
  <si>
    <t>Revision Adjustment [Member] | Guarantor Subsidiaries [Member]</t>
  </si>
  <si>
    <t>Revision Adjustment [Member] | Non-Guarantor Subsidiaries [Member]</t>
  </si>
  <si>
    <t>Guarantor Financial Information - Restated Consolidating Balance Sheet (Detail) - USD ($) $ in Thousands</t>
  </si>
  <si>
    <t>Guarantor Financial Information - Restated Consolidating Balance Sheet (Parenthetical) (Detail) - USD ($) $ in Thousands</t>
  </si>
  <si>
    <t>Intercompany receivable</t>
  </si>
  <si>
    <t>Deferred tax assets, Non-current</t>
  </si>
  <si>
    <t>Liabilities current</t>
  </si>
  <si>
    <t>Intercompany payable</t>
  </si>
  <si>
    <t>Equity</t>
  </si>
  <si>
    <t>Inventory</t>
  </si>
  <si>
    <t>Issuer [Member] | Revision Adjustment [Member]</t>
  </si>
  <si>
    <t>Deferred tax assets, current</t>
  </si>
  <si>
    <t>Non-Guarantor Subsidiaries [Member] | Revision Adjustment [Member]</t>
  </si>
  <si>
    <t>Non-Guarantor Subsidiaries [Member] | Amended Adjustment [Member]</t>
  </si>
  <si>
    <t>Accounting Standards Update 2015-03 [Member] | Issuer [Member] | Revision Adjustment [Member]</t>
  </si>
  <si>
    <t>Investment in subsidiaries</t>
  </si>
  <si>
    <t>Accounting Standards Update 2015-03 [Member] | Non-Guarantor Subsidiaries [Member] | Revision Adjustment [Member]</t>
  </si>
  <si>
    <t>Eliminations [Member] | Revision Adjustment [Member]</t>
  </si>
  <si>
    <t>Eliminations [Member] | Accounting Standards Update 2015-03 [Member] | Revision Adjustment [Member]</t>
  </si>
  <si>
    <t>Guarantor Financial Information - Restated Consolidating Statement of Operations (Parenthetical) (Detail) - USD ($) $ in Thousands</t>
  </si>
  <si>
    <t>Issuer [Member] | Amended Adjustment [Member]</t>
  </si>
  <si>
    <t>Operating expense</t>
  </si>
  <si>
    <t>Eliminations [Member] | Amended Adjustment [Member]</t>
  </si>
  <si>
    <t>Guarantor Financial Information - Consolidating Statement of Operations (Detail) - USD ($) $ in Thousands</t>
  </si>
  <si>
    <t>Condensed Financial Statements, Captions [Line Items]</t>
  </si>
  <si>
    <t>Gross profit (loss)</t>
  </si>
  <si>
    <t>Income (loss) from continuing operations before equity in earnings (losses) of subsidiaries and unconsolidated entities, net of tax</t>
  </si>
  <si>
    <t>Equity in earnings of subsidiaries, net of tax</t>
  </si>
  <si>
    <t>Equity earnings (losses) of unconsolidated entities, net of tax</t>
  </si>
  <si>
    <t>Less: Net income (loss) attributable to non-controlling interests</t>
  </si>
  <si>
    <t>Guarantor Financial Information - Consolidating Statement of Comprehensive Income (Loss) (Detail) - USD ($) $ in Thousands</t>
  </si>
  <si>
    <t>Other comprehensive income (loss), before tax:</t>
  </si>
  <si>
    <t>Other comprehensive income (loss), before tax</t>
  </si>
  <si>
    <t>Other comprehensive income (loss)</t>
  </si>
  <si>
    <t>Comprehensive income (loss)</t>
  </si>
  <si>
    <t>Less: Comprehensive income (loss) attributable to non-controlling interests</t>
  </si>
  <si>
    <t>Guarantor Financial Information - Consolidating Balance Sheet (Detail) - USD ($) $ in Thousands</t>
  </si>
  <si>
    <t>Intercompany receivables</t>
  </si>
  <si>
    <t>Investments in subsidiaries</t>
  </si>
  <si>
    <t>Non-current income tax receivable</t>
  </si>
  <si>
    <t>Intercompany notes receivables</t>
  </si>
  <si>
    <t>Intercompany payables</t>
  </si>
  <si>
    <t>Intercompany notes payables</t>
  </si>
  <si>
    <t>Guarantor Financial Information - Consolidating Statement of Cash Flows (Detail) - USD ($) $ in Thousands</t>
  </si>
  <si>
    <t>Tax benefit related to discontinued operations retained by Alere Inc</t>
  </si>
  <si>
    <t>Loss on disposition of fixed assets</t>
  </si>
  <si>
    <t>Net gain on business disposition</t>
  </si>
  <si>
    <t>Intercompany payable (receivable)</t>
  </si>
  <si>
    <t>Cash received from (used in) business dispositions, net of cash divested</t>
  </si>
  <si>
    <t>Cash received (paid) for investments</t>
  </si>
  <si>
    <t>Cash paid for equity investments</t>
  </si>
  <si>
    <t>Subsequent Events - Additional Information (Detail) - USD ($)</t>
  </si>
  <si>
    <t>Jun. 02, 2017</t>
  </si>
  <si>
    <t>Jun. 01, 2017</t>
  </si>
  <si>
    <t>May 30, 2017</t>
  </si>
  <si>
    <t>May 08, 2017</t>
  </si>
  <si>
    <t>Apr. 28, 2017</t>
  </si>
  <si>
    <t>Apr. 24, 2017</t>
  </si>
  <si>
    <t>Subsequent Event [Line Items]</t>
  </si>
  <si>
    <t>Third amendment consent fee, percentage of outstanding and credit commitment amount</t>
  </si>
  <si>
    <t>0.125%</t>
  </si>
  <si>
    <t>Consent aggregate payments per 1,000 principal amount</t>
  </si>
  <si>
    <t>Aggregate amount of consent fee</t>
  </si>
  <si>
    <t>Amendment agreement description</t>
  </si>
  <si>
    <t>(i) waive certain Defaults and Events of Defaults (each as defined in the Credit Agreement) that may have occurred, are occurring or hereafter occur, resulting from, among other things, (x) failure to deliver to the Administrative Agents (as defined in the Credit Agreement) the financial statements and the related deliverables for the fiscal year ended December 31, 2016 and the fiscal quarter ended March 31, 2017, in each case, by the applicable deadlines under the Credit Agreement, (y) any restatement, revision or other adjustment of certain financial statements as a result of the Company’s review described our Current Report on Form 8-K (as filed with the SEC on May 22, 2017), or the May 8-K, as a result of our incorrect recognition of revenue transactions for certain fiscal periods set forth in the amendment and (z) any breach of any representation or affirmative covenant as a result of certain deliverables delivered being incorrect when delivered that is discovered as part of the review described in the May 8-K, to the extent that such breach is due to our incorrect recognition of revenue transactions for certain fiscal periods set forth in the amendment, (ii) extend the deadlines for delivery of the financial statements for the fiscal year ended December 31, 2016, to the earlier of (A) July 15, 2017, and (B) the date that is three business days prior to the earliest date (after giving effect to any applicable cure periods or any waivers or other types of extensions) that an event of default would arise under the indentures for our 6.5% senior subordinated notes, 6.375% senior subordinated notes and 7.25% senior notes as a result of the failure to timely deliver such financial statements and (iii) extend the deadlines for delivery of the financial statements for the quarter ended March 31, 2017 to the earliest of (A) the date that is ten business days after delivery of the financial statements for the fiscal year ended December 31, 2016, (B) the date that is three business days prior to the earliest date (after giving effect to any applicable cure periods or any waivers or other types of extensions) that an event of default would arise under the indentures for the our 6.5% senior subordinated notes, 6.375% senior subordinated notes and 7.25% senior notes as a result of the failure to timely deliver the financial statements for the quarter ended March 31, 2017 and (C) July 28, 2017.</t>
  </si>
  <si>
    <t>Subsequent Events [Member]</t>
  </si>
  <si>
    <t>Fees and expenses associated with third amendment</t>
  </si>
  <si>
    <t>Trustee or holders obligation payment percentage of Notes</t>
  </si>
  <si>
    <t>Fourth amendment consent fee, percentage of outstanding and credit commitment amount</t>
  </si>
  <si>
    <t>6.375% Notes First Consent Fee [Member] | Subsequent Events [Member]</t>
  </si>
  <si>
    <t>Senior subordinated notes, interest rate</t>
  </si>
  <si>
    <t>6.50% Notes First Consent Fee [Member] | Subsequent Events [Member]</t>
  </si>
  <si>
    <t>7.250% Notes First Consent Fee [Member] | Subsequent Events [Member]</t>
  </si>
  <si>
    <t>Second Consent Fee [Member] | Subsequent Events [Member]</t>
  </si>
  <si>
    <t>Third Consent Fee [Member] | Subsequent Events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0.0000_);(#,##0.0000)" numFmtId="170"/>
    <numFmt formatCode="_(&quot;¥ &quot;#,##0_);_(&quot;¥ &quot;(#,##0)" numFmtId="171"/>
    <numFmt formatCode="_(&quot;€ &quot;#,##0.0_);_(&quot;€ &quot;(#,##0.0)" numFmtId="172"/>
    <numFmt formatCode="_(&quot;₩ &quot;#,##0_);_(&quot;₩ &quot;(#,##0)" numFmtId="173"/>
    <numFmt formatCode="_(&quot;AUD &quot;#,##0.0_);_(&quot;AUD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45460</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87368721</v>
      </c>
    </row>
    <row r="18" spans="1:4">
      <c r="A18" s="4" t="s">
        <v>29</v>
      </c>
      <c r="D18" s="6" t="n">
        <v>3615096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1</v>
      </c>
      <c r="B1" s="2" t="s">
        <v>1</v>
      </c>
    </row>
    <row r="2" spans="1:5">
      <c r="B2" s="2" t="s">
        <v>772</v>
      </c>
      <c r="C2" s="2" t="s">
        <v>972</v>
      </c>
      <c r="D2" s="2" t="s">
        <v>973</v>
      </c>
      <c r="E2" s="2" t="s">
        <v>974</v>
      </c>
    </row>
    <row r="3" spans="1:5">
      <c r="A3" s="3" t="s">
        <v>975</v>
      </c>
    </row>
    <row r="4" spans="1:5">
      <c r="A4" s="4" t="s">
        <v>976</v>
      </c>
      <c r="B4" s="6" t="n">
        <v>4400</v>
      </c>
      <c r="D4" s="6" t="n">
        <v>3000</v>
      </c>
    </row>
    <row r="5" spans="1:5">
      <c r="A5" s="4" t="s">
        <v>977</v>
      </c>
      <c r="B5" s="5" t="n">
        <v>-5426</v>
      </c>
      <c r="D5" s="5" t="n">
        <v>638</v>
      </c>
    </row>
    <row r="6" spans="1:5">
      <c r="A6" s="4" t="s">
        <v>978</v>
      </c>
      <c r="B6" s="5" t="n">
        <v>500</v>
      </c>
    </row>
    <row r="7" spans="1:5">
      <c r="A7" s="4" t="s">
        <v>979</v>
      </c>
      <c r="B7" s="5" t="n">
        <v>275</v>
      </c>
      <c r="D7" s="5" t="n">
        <v>310</v>
      </c>
      <c r="E7" s="6" t="n">
        <v>438</v>
      </c>
    </row>
    <row r="8" spans="1:5">
      <c r="A8" s="4" t="s">
        <v>980</v>
      </c>
      <c r="B8" s="5" t="n">
        <v>814</v>
      </c>
      <c r="D8" s="5" t="n">
        <v>917</v>
      </c>
    </row>
    <row r="9" spans="1:5">
      <c r="A9" s="4" t="s">
        <v>981</v>
      </c>
      <c r="B9" s="5" t="n">
        <v>200</v>
      </c>
    </row>
    <row r="10" spans="1:5">
      <c r="A10" s="4" t="s">
        <v>982</v>
      </c>
      <c r="B10" s="5" t="n">
        <v>300</v>
      </c>
    </row>
    <row r="11" spans="1:5">
      <c r="A11" s="4" t="s">
        <v>933</v>
      </c>
      <c r="B11" s="6" t="n">
        <v>400</v>
      </c>
    </row>
    <row r="12" spans="1:5">
      <c r="A12" s="4" t="s">
        <v>983</v>
      </c>
      <c r="B12" s="4" t="s">
        <v>984</v>
      </c>
      <c r="C12" s="4" t="s">
        <v>984</v>
      </c>
    </row>
    <row r="13" spans="1:5">
      <c r="A13" s="4" t="s">
        <v>985</v>
      </c>
    </row>
    <row r="14" spans="1:5">
      <c r="A14" s="3" t="s">
        <v>975</v>
      </c>
    </row>
    <row r="15" spans="1:5">
      <c r="A15" s="4" t="s">
        <v>986</v>
      </c>
      <c r="B15" s="4" t="s">
        <v>987</v>
      </c>
    </row>
    <row r="16" spans="1:5">
      <c r="A16" s="4" t="s">
        <v>988</v>
      </c>
      <c r="B16" s="4" t="s">
        <v>989</v>
      </c>
      <c r="C16" s="4" t="s">
        <v>989</v>
      </c>
    </row>
    <row r="17" spans="1:5">
      <c r="A17" s="4" t="s">
        <v>990</v>
      </c>
    </row>
    <row r="18" spans="1:5">
      <c r="A18" s="3" t="s">
        <v>975</v>
      </c>
    </row>
    <row r="19" spans="1:5">
      <c r="A19" s="4" t="s">
        <v>986</v>
      </c>
      <c r="B19" s="4" t="s">
        <v>991</v>
      </c>
    </row>
    <row r="20" spans="1:5">
      <c r="A20" s="4" t="s">
        <v>992</v>
      </c>
    </row>
    <row r="21" spans="1:5">
      <c r="A21" s="3" t="s">
        <v>975</v>
      </c>
    </row>
    <row r="22" spans="1:5">
      <c r="A22" s="4" t="s">
        <v>979</v>
      </c>
      <c r="B22" s="6" t="n">
        <v>200</v>
      </c>
    </row>
    <row r="23" spans="1:5">
      <c r="A23" s="4" t="s">
        <v>993</v>
      </c>
      <c r="C23" s="12" t="n">
        <v>0.6</v>
      </c>
    </row>
    <row r="24" spans="1:5">
      <c r="A24" s="4" t="s">
        <v>980</v>
      </c>
      <c r="B24" s="5" t="n">
        <v>700</v>
      </c>
    </row>
    <row r="25" spans="1:5">
      <c r="A25" s="4" t="s">
        <v>994</v>
      </c>
    </row>
    <row r="26" spans="1:5">
      <c r="A26" s="3" t="s">
        <v>975</v>
      </c>
    </row>
    <row r="27" spans="1:5">
      <c r="A27" s="4" t="s">
        <v>995</v>
      </c>
      <c r="B27" s="6" t="n">
        <v>5800</v>
      </c>
      <c r="D27" s="6" t="n">
        <v>5800</v>
      </c>
      <c r="E27" s="6" t="n">
        <v>92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6</v>
      </c>
      <c r="D2" s="2" t="s">
        <v>41</v>
      </c>
    </row>
    <row r="3" spans="1:4">
      <c r="A3" s="3" t="s">
        <v>997</v>
      </c>
    </row>
    <row r="4" spans="1:4">
      <c r="A4" s="4" t="s">
        <v>998</v>
      </c>
      <c r="B4" s="6" t="n">
        <v>21499</v>
      </c>
      <c r="C4" s="6" t="n">
        <v>22560</v>
      </c>
    </row>
    <row r="5" spans="1:4">
      <c r="A5" s="4" t="s">
        <v>999</v>
      </c>
      <c r="B5" s="5" t="n">
        <v>721</v>
      </c>
      <c r="C5" s="5" t="n">
        <v>784</v>
      </c>
      <c r="D5" s="6" t="n">
        <v>938</v>
      </c>
    </row>
    <row r="6" spans="1:4">
      <c r="A6" s="4" t="s">
        <v>977</v>
      </c>
      <c r="B6" s="5" t="n">
        <v>5426</v>
      </c>
      <c r="C6" s="5" t="n">
        <v>-638</v>
      </c>
    </row>
    <row r="7" spans="1:4">
      <c r="A7" s="4" t="s">
        <v>1000</v>
      </c>
      <c r="B7" s="5" t="n">
        <v>-324</v>
      </c>
      <c r="C7" s="5" t="n">
        <v>-179</v>
      </c>
    </row>
    <row r="8" spans="1:4">
      <c r="A8" s="4" t="s">
        <v>1001</v>
      </c>
      <c r="B8" s="5" t="n">
        <v>-4308</v>
      </c>
      <c r="C8" s="5" t="n">
        <v>-1028</v>
      </c>
    </row>
    <row r="9" spans="1:4">
      <c r="A9" s="4" t="s">
        <v>1002</v>
      </c>
      <c r="B9" s="5" t="n">
        <v>23014</v>
      </c>
      <c r="C9" s="5" t="n">
        <v>21499</v>
      </c>
      <c r="D9" s="5" t="n">
        <v>22560</v>
      </c>
    </row>
    <row r="10" spans="1:4">
      <c r="A10" s="3" t="s">
        <v>1003</v>
      </c>
    </row>
    <row r="11" spans="1:4">
      <c r="A11" s="4" t="s">
        <v>1004</v>
      </c>
      <c r="B11" s="5" t="n">
        <v>18485</v>
      </c>
      <c r="C11" s="5" t="n">
        <v>18120</v>
      </c>
    </row>
    <row r="12" spans="1:4">
      <c r="A12" s="4" t="s">
        <v>1005</v>
      </c>
      <c r="B12" s="5" t="n">
        <v>3297</v>
      </c>
      <c r="C12" s="5" t="n">
        <v>491</v>
      </c>
    </row>
    <row r="13" spans="1:4">
      <c r="A13" s="4" t="s">
        <v>1006</v>
      </c>
      <c r="B13" s="5" t="n">
        <v>814</v>
      </c>
      <c r="C13" s="5" t="n">
        <v>917</v>
      </c>
    </row>
    <row r="14" spans="1:4">
      <c r="A14" s="4" t="s">
        <v>1000</v>
      </c>
      <c r="B14" s="5" t="n">
        <v>-324</v>
      </c>
      <c r="C14" s="5" t="n">
        <v>-179</v>
      </c>
    </row>
    <row r="15" spans="1:4">
      <c r="A15" s="4" t="s">
        <v>1001</v>
      </c>
      <c r="B15" s="5" t="n">
        <v>-3652</v>
      </c>
      <c r="C15" s="5" t="n">
        <v>-864</v>
      </c>
    </row>
    <row r="16" spans="1:4">
      <c r="A16" s="4" t="s">
        <v>1007</v>
      </c>
      <c r="B16" s="5" t="n">
        <v>18620</v>
      </c>
      <c r="C16" s="5" t="n">
        <v>18485</v>
      </c>
      <c r="D16" s="6" t="n">
        <v>18120</v>
      </c>
    </row>
    <row r="17" spans="1:4">
      <c r="A17" s="4" t="s">
        <v>1008</v>
      </c>
      <c r="B17" s="5" t="n">
        <v>-4394</v>
      </c>
      <c r="C17" s="5" t="n">
        <v>-3014</v>
      </c>
    </row>
    <row r="18" spans="1:4">
      <c r="A18" s="4" t="s">
        <v>1009</v>
      </c>
      <c r="B18" s="6" t="n">
        <v>23014</v>
      </c>
      <c r="C18" s="6" t="n">
        <v>214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6</v>
      </c>
      <c r="D2" s="2" t="s">
        <v>41</v>
      </c>
    </row>
    <row r="3" spans="1:4">
      <c r="A3" s="3" t="s">
        <v>1011</v>
      </c>
    </row>
    <row r="4" spans="1:4">
      <c r="A4" s="4" t="s">
        <v>1012</v>
      </c>
      <c r="B4" s="6" t="n">
        <v>-279</v>
      </c>
      <c r="C4" s="6" t="n">
        <v>-332</v>
      </c>
      <c r="D4" s="6" t="n">
        <v>-267</v>
      </c>
    </row>
    <row r="5" spans="1:4">
      <c r="A5" s="4" t="s">
        <v>979</v>
      </c>
      <c r="B5" s="5" t="n">
        <v>-275</v>
      </c>
      <c r="C5" s="5" t="n">
        <v>-310</v>
      </c>
      <c r="D5" s="6" t="n">
        <v>-438</v>
      </c>
    </row>
    <row r="6" spans="1:4">
      <c r="A6" s="4" t="s">
        <v>1013</v>
      </c>
      <c r="B6" s="5" t="n">
        <v>-3247</v>
      </c>
      <c r="C6" s="5" t="n">
        <v>-55</v>
      </c>
    </row>
    <row r="7" spans="1:4">
      <c r="A7" s="4" t="s">
        <v>1001</v>
      </c>
      <c r="B7" s="5" t="n">
        <v>4991</v>
      </c>
      <c r="C7" s="5" t="n">
        <v>-1134</v>
      </c>
    </row>
    <row r="8" spans="1:4">
      <c r="A8" s="4" t="s">
        <v>1014</v>
      </c>
      <c r="B8" s="6" t="n">
        <v>1190</v>
      </c>
      <c r="C8" s="6" t="n">
        <v>-18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6</v>
      </c>
    </row>
    <row r="2" spans="1:3">
      <c r="A2" s="3" t="s">
        <v>303</v>
      </c>
    </row>
    <row r="3" spans="1:3">
      <c r="A3" s="4" t="s">
        <v>1016</v>
      </c>
      <c r="B3" s="6" t="n">
        <v>6967</v>
      </c>
      <c r="C3" s="6" t="n">
        <v>5109</v>
      </c>
    </row>
    <row r="4" spans="1:3">
      <c r="A4" s="4" t="s">
        <v>1017</v>
      </c>
      <c r="B4" s="5" t="n">
        <v>1744</v>
      </c>
      <c r="C4" s="5" t="n">
        <v>2412</v>
      </c>
    </row>
    <row r="5" spans="1:3">
      <c r="A5" s="4" t="s">
        <v>1018</v>
      </c>
      <c r="B5" s="6" t="n">
        <v>8711</v>
      </c>
      <c r="C5" s="6" t="n">
        <v>75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19</v>
      </c>
      <c r="B1" s="2" t="s">
        <v>1</v>
      </c>
    </row>
    <row r="2" spans="1:3">
      <c r="B2" s="2" t="s">
        <v>2</v>
      </c>
      <c r="C2" s="2" t="s">
        <v>36</v>
      </c>
    </row>
    <row r="3" spans="1:3">
      <c r="A3" s="3" t="s">
        <v>1020</v>
      </c>
    </row>
    <row r="4" spans="1:3">
      <c r="A4" s="4" t="s">
        <v>1021</v>
      </c>
      <c r="B4" s="4" t="s">
        <v>1022</v>
      </c>
      <c r="C4" s="4" t="s">
        <v>1023</v>
      </c>
    </row>
    <row r="5" spans="1:3">
      <c r="A5" s="4" t="s">
        <v>1024</v>
      </c>
      <c r="B5" s="4" t="s">
        <v>1025</v>
      </c>
      <c r="C5" s="4" t="s">
        <v>1026</v>
      </c>
    </row>
    <row r="6" spans="1:3">
      <c r="A6" s="3" t="s">
        <v>1027</v>
      </c>
    </row>
    <row r="7" spans="1:3">
      <c r="A7" s="4" t="s">
        <v>1021</v>
      </c>
      <c r="B7" s="4" t="s">
        <v>1023</v>
      </c>
      <c r="C7" s="4" t="s">
        <v>1028</v>
      </c>
    </row>
    <row r="8" spans="1:3">
      <c r="A8" s="4" t="s">
        <v>1029</v>
      </c>
      <c r="B8" s="4" t="s">
        <v>1030</v>
      </c>
      <c r="C8" s="4" t="s">
        <v>805</v>
      </c>
    </row>
    <row r="9" spans="1:3">
      <c r="A9" s="4" t="s">
        <v>1024</v>
      </c>
      <c r="B9" s="4" t="s">
        <v>1026</v>
      </c>
      <c r="C9" s="4" t="s">
        <v>103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6</v>
      </c>
      <c r="D2" s="2" t="s">
        <v>41</v>
      </c>
    </row>
    <row r="3" spans="1:4">
      <c r="A3" s="3" t="s">
        <v>303</v>
      </c>
    </row>
    <row r="4" spans="1:4">
      <c r="A4" s="4" t="s">
        <v>1033</v>
      </c>
      <c r="B4" s="6" t="n">
        <v>0</v>
      </c>
      <c r="C4" s="6" t="n">
        <v>0</v>
      </c>
      <c r="D4" s="6" t="n">
        <v>0</v>
      </c>
    </row>
    <row r="5" spans="1:4">
      <c r="A5" s="4" t="s">
        <v>999</v>
      </c>
      <c r="B5" s="5" t="n">
        <v>721</v>
      </c>
      <c r="C5" s="5" t="n">
        <v>784</v>
      </c>
      <c r="D5" s="5" t="n">
        <v>938</v>
      </c>
    </row>
    <row r="6" spans="1:4">
      <c r="A6" s="4" t="s">
        <v>1034</v>
      </c>
      <c r="B6" s="5" t="n">
        <v>-1119</v>
      </c>
      <c r="C6" s="5" t="n">
        <v>-1183</v>
      </c>
      <c r="D6" s="5" t="n">
        <v>-1022</v>
      </c>
    </row>
    <row r="7" spans="1:4">
      <c r="A7" s="4" t="s">
        <v>1012</v>
      </c>
      <c r="B7" s="5" t="n">
        <v>279</v>
      </c>
      <c r="C7" s="5" t="n">
        <v>332</v>
      </c>
      <c r="D7" s="5" t="n">
        <v>267</v>
      </c>
    </row>
    <row r="8" spans="1:4">
      <c r="A8" s="4" t="s">
        <v>979</v>
      </c>
      <c r="B8" s="5" t="n">
        <v>275</v>
      </c>
      <c r="C8" s="5" t="n">
        <v>310</v>
      </c>
      <c r="D8" s="5" t="n">
        <v>438</v>
      </c>
    </row>
    <row r="9" spans="1:4">
      <c r="A9" s="4" t="s">
        <v>1035</v>
      </c>
      <c r="B9" s="6" t="n">
        <v>156</v>
      </c>
      <c r="C9" s="6" t="n">
        <v>243</v>
      </c>
      <c r="D9" s="6" t="n">
        <v>6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36</v>
      </c>
      <c r="D1" s="2" t="s">
        <v>41</v>
      </c>
    </row>
    <row r="2" spans="1:4">
      <c r="A2" s="3" t="s">
        <v>1037</v>
      </c>
    </row>
    <row r="3" spans="1:4">
      <c r="A3" s="4" t="s">
        <v>1038</v>
      </c>
      <c r="B3" s="6" t="n">
        <v>18620</v>
      </c>
      <c r="C3" s="6" t="n">
        <v>18485</v>
      </c>
      <c r="D3" s="6" t="n">
        <v>18120</v>
      </c>
    </row>
    <row r="4" spans="1:4">
      <c r="A4" s="4" t="s">
        <v>1039</v>
      </c>
    </row>
    <row r="5" spans="1:4">
      <c r="A5" s="3" t="s">
        <v>1037</v>
      </c>
    </row>
    <row r="6" spans="1:4">
      <c r="A6" s="4" t="s">
        <v>1038</v>
      </c>
      <c r="B6" s="5" t="n">
        <v>18620</v>
      </c>
      <c r="C6" s="5" t="n">
        <v>18485</v>
      </c>
    </row>
    <row r="7" spans="1:4">
      <c r="A7" s="4" t="s">
        <v>1040</v>
      </c>
    </row>
    <row r="8" spans="1:4">
      <c r="A8" s="3" t="s">
        <v>1037</v>
      </c>
    </row>
    <row r="9" spans="1:4">
      <c r="A9" s="4" t="s">
        <v>1038</v>
      </c>
      <c r="B9" s="5" t="n">
        <v>5965</v>
      </c>
      <c r="C9" s="5" t="n">
        <v>6096</v>
      </c>
    </row>
    <row r="10" spans="1:4">
      <c r="A10" s="4" t="s">
        <v>1041</v>
      </c>
    </row>
    <row r="11" spans="1:4">
      <c r="A11" s="3" t="s">
        <v>1037</v>
      </c>
    </row>
    <row r="12" spans="1:4">
      <c r="A12" s="4" t="s">
        <v>1038</v>
      </c>
      <c r="B12" s="5" t="n">
        <v>3005</v>
      </c>
      <c r="C12" s="5" t="n">
        <v>3119</v>
      </c>
    </row>
    <row r="13" spans="1:4">
      <c r="A13" s="4" t="s">
        <v>1042</v>
      </c>
    </row>
    <row r="14" spans="1:4">
      <c r="A14" s="3" t="s">
        <v>1037</v>
      </c>
    </row>
    <row r="15" spans="1:4">
      <c r="A15" s="4" t="s">
        <v>1038</v>
      </c>
      <c r="B15" s="5" t="n">
        <v>4379</v>
      </c>
      <c r="C15" s="5" t="n">
        <v>3781</v>
      </c>
    </row>
    <row r="16" spans="1:4">
      <c r="A16" s="4" t="s">
        <v>1043</v>
      </c>
    </row>
    <row r="17" spans="1:4">
      <c r="A17" s="3" t="s">
        <v>1037</v>
      </c>
    </row>
    <row r="18" spans="1:4">
      <c r="A18" s="4" t="s">
        <v>1038</v>
      </c>
      <c r="B18" s="5" t="n">
        <v>5194</v>
      </c>
      <c r="C18" s="5" t="n">
        <v>4984</v>
      </c>
    </row>
    <row r="19" spans="1:4">
      <c r="A19" s="4" t="s">
        <v>1044</v>
      </c>
    </row>
    <row r="20" spans="1:4">
      <c r="A20" s="3" t="s">
        <v>1037</v>
      </c>
    </row>
    <row r="21" spans="1:4">
      <c r="A21" s="4" t="s">
        <v>1038</v>
      </c>
      <c r="B21" s="6" t="n">
        <v>77</v>
      </c>
      <c r="C21" s="6" t="n">
        <v>5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772</v>
      </c>
    </row>
    <row r="2" spans="1:2">
      <c r="A2" s="3" t="s">
        <v>306</v>
      </c>
    </row>
    <row r="3" spans="1:2">
      <c r="A3" s="5" t="n">
        <v>2017</v>
      </c>
      <c r="B3" s="6" t="n">
        <v>37801</v>
      </c>
    </row>
    <row r="4" spans="1:2">
      <c r="A4" s="5" t="n">
        <v>2018</v>
      </c>
      <c r="B4" s="5" t="n">
        <v>30852</v>
      </c>
    </row>
    <row r="5" spans="1:2">
      <c r="A5" s="5" t="n">
        <v>2019</v>
      </c>
      <c r="B5" s="5" t="n">
        <v>24894</v>
      </c>
    </row>
    <row r="6" spans="1:2">
      <c r="A6" s="5" t="n">
        <v>2020</v>
      </c>
      <c r="B6" s="5" t="n">
        <v>21492</v>
      </c>
    </row>
    <row r="7" spans="1:2">
      <c r="A7" s="5" t="n">
        <v>2021</v>
      </c>
      <c r="B7" s="5" t="n">
        <v>16830</v>
      </c>
    </row>
    <row r="8" spans="1:2">
      <c r="A8" s="4" t="s">
        <v>933</v>
      </c>
      <c r="B8" s="5" t="n">
        <v>38600</v>
      </c>
    </row>
    <row r="9" spans="1:2">
      <c r="A9" s="4" t="s">
        <v>1046</v>
      </c>
      <c r="B9" s="6" t="n">
        <v>1704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47</v>
      </c>
      <c r="B1" s="2" t="s">
        <v>1048</v>
      </c>
      <c r="C1" s="2" t="s">
        <v>772</v>
      </c>
      <c r="D1" s="2" t="s">
        <v>973</v>
      </c>
      <c r="E1" s="2" t="s">
        <v>974</v>
      </c>
    </row>
    <row r="2" spans="1:5">
      <c r="A2" s="3" t="s">
        <v>1049</v>
      </c>
    </row>
    <row r="3" spans="1:5">
      <c r="A3" s="4" t="s">
        <v>1050</v>
      </c>
      <c r="C3" s="6" t="n">
        <v>41600000</v>
      </c>
      <c r="D3" s="6" t="n">
        <v>41800000</v>
      </c>
      <c r="E3" s="6" t="n">
        <v>48400000</v>
      </c>
    </row>
    <row r="4" spans="1:5">
      <c r="A4" s="4" t="s">
        <v>1051</v>
      </c>
      <c r="B4" s="5" t="n">
        <v>211</v>
      </c>
    </row>
    <row r="5" spans="1:5">
      <c r="A5" s="4" t="s">
        <v>1052</v>
      </c>
      <c r="B5" s="5" t="n">
        <v>47</v>
      </c>
    </row>
    <row r="6" spans="1:5">
      <c r="A6" s="4" t="s">
        <v>1053</v>
      </c>
      <c r="B6" s="6" t="n">
        <v>5700000</v>
      </c>
    </row>
    <row r="7" spans="1:5">
      <c r="A7" s="4" t="s">
        <v>1054</v>
      </c>
      <c r="B7" s="5" t="n">
        <v>1000000</v>
      </c>
    </row>
    <row r="8" spans="1:5">
      <c r="A8" s="4" t="s">
        <v>1055</v>
      </c>
      <c r="C8" s="4" t="s">
        <v>1056</v>
      </c>
    </row>
    <row r="9" spans="1:5">
      <c r="A9" s="4" t="s">
        <v>1057</v>
      </c>
      <c r="C9" s="6" t="n">
        <v>35000000</v>
      </c>
    </row>
    <row r="10" spans="1:5">
      <c r="A10" s="4" t="s">
        <v>1058</v>
      </c>
      <c r="C10" s="5" t="n">
        <v>30000000</v>
      </c>
    </row>
    <row r="11" spans="1:5">
      <c r="A11" s="4" t="s">
        <v>1059</v>
      </c>
    </row>
    <row r="12" spans="1:5">
      <c r="A12" s="3" t="s">
        <v>1049</v>
      </c>
    </row>
    <row r="13" spans="1:5">
      <c r="A13" s="4" t="s">
        <v>1060</v>
      </c>
      <c r="C13" s="5" t="n">
        <v>30000000</v>
      </c>
    </row>
    <row r="14" spans="1:5">
      <c r="A14" s="4" t="s">
        <v>1061</v>
      </c>
    </row>
    <row r="15" spans="1:5">
      <c r="A15" s="3" t="s">
        <v>1049</v>
      </c>
    </row>
    <row r="16" spans="1:5">
      <c r="A16" s="4" t="s">
        <v>1060</v>
      </c>
      <c r="C16" s="6" t="n">
        <v>5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6</v>
      </c>
    </row>
    <row r="3" spans="1:3">
      <c r="A3" s="3" t="s">
        <v>1063</v>
      </c>
    </row>
    <row r="4" spans="1:3">
      <c r="A4" s="4" t="s">
        <v>1064</v>
      </c>
      <c r="B4" s="6" t="n">
        <v>43200000</v>
      </c>
      <c r="C4" s="6" t="n">
        <v>57744000</v>
      </c>
    </row>
    <row r="5" spans="1:3">
      <c r="A5" s="4" t="s">
        <v>1065</v>
      </c>
      <c r="B5" s="6" t="n">
        <v>1236000</v>
      </c>
    </row>
    <row r="6" spans="1:3">
      <c r="A6" s="4" t="s">
        <v>1066</v>
      </c>
    </row>
    <row r="7" spans="1:3">
      <c r="A7" s="3" t="s">
        <v>1063</v>
      </c>
    </row>
    <row r="8" spans="1:3">
      <c r="A8" s="4" t="s">
        <v>1067</v>
      </c>
      <c r="B8" s="4" t="s">
        <v>1068</v>
      </c>
    </row>
    <row r="9" spans="1:3">
      <c r="A9" s="4" t="s">
        <v>1069</v>
      </c>
      <c r="B9" s="6" t="n">
        <v>35600000</v>
      </c>
    </row>
    <row r="10" spans="1:3">
      <c r="A10" s="4" t="s">
        <v>1070</v>
      </c>
      <c r="B10" s="5" t="n">
        <v>102694000</v>
      </c>
    </row>
    <row r="11" spans="1:3">
      <c r="A11" s="4" t="s">
        <v>1064</v>
      </c>
      <c r="B11" s="5" t="n">
        <v>35700000</v>
      </c>
      <c r="C11" s="5" t="n">
        <v>47800000</v>
      </c>
    </row>
    <row r="12" spans="1:3">
      <c r="A12" s="4" t="s">
        <v>1065</v>
      </c>
      <c r="B12" s="6" t="n">
        <v>553000</v>
      </c>
    </row>
    <row r="13" spans="1:3">
      <c r="A13" s="4" t="s">
        <v>1071</v>
      </c>
    </row>
    <row r="14" spans="1:3">
      <c r="A14" s="3" t="s">
        <v>1063</v>
      </c>
    </row>
    <row r="15" spans="1:3">
      <c r="A15" s="4" t="s">
        <v>1067</v>
      </c>
      <c r="B15" s="4" t="s">
        <v>1072</v>
      </c>
    </row>
    <row r="16" spans="1:3">
      <c r="A16" s="4" t="s">
        <v>1069</v>
      </c>
      <c r="B16" s="6" t="n">
        <v>75000000</v>
      </c>
    </row>
    <row r="17" spans="1:3">
      <c r="A17" s="4" t="s">
        <v>1070</v>
      </c>
      <c r="B17" s="5" t="n">
        <v>19600000</v>
      </c>
    </row>
    <row r="18" spans="1:3">
      <c r="A18" s="4" t="s">
        <v>1064</v>
      </c>
      <c r="B18" s="5" t="n">
        <v>3000000</v>
      </c>
      <c r="C18" s="5" t="n">
        <v>4700000</v>
      </c>
    </row>
    <row r="19" spans="1:3">
      <c r="A19" s="4" t="s">
        <v>1065</v>
      </c>
      <c r="B19" s="6" t="n">
        <v>0</v>
      </c>
    </row>
    <row r="20" spans="1:3">
      <c r="A20" s="4" t="s">
        <v>762</v>
      </c>
    </row>
    <row r="21" spans="1:3">
      <c r="A21" s="3" t="s">
        <v>1063</v>
      </c>
    </row>
    <row r="22" spans="1:3">
      <c r="A22" s="4" t="s">
        <v>1067</v>
      </c>
      <c r="B22" s="4" t="s">
        <v>1073</v>
      </c>
    </row>
    <row r="23" spans="1:3">
      <c r="A23" s="4" t="s">
        <v>1069</v>
      </c>
      <c r="B23" s="6" t="n">
        <v>30373000</v>
      </c>
    </row>
    <row r="24" spans="1:3">
      <c r="A24" s="4" t="s">
        <v>1070</v>
      </c>
      <c r="B24" s="5" t="n">
        <v>0</v>
      </c>
    </row>
    <row r="25" spans="1:3">
      <c r="A25" s="4" t="s">
        <v>1064</v>
      </c>
      <c r="B25" s="5" t="n">
        <v>4500000</v>
      </c>
      <c r="C25" s="6" t="n">
        <v>5244000</v>
      </c>
    </row>
    <row r="26" spans="1:3">
      <c r="A26" s="4" t="s">
        <v>1065</v>
      </c>
      <c r="B26" s="6" t="n">
        <v>683000</v>
      </c>
    </row>
    <row r="27" spans="1:3">
      <c r="A27" s="4" t="s">
        <v>1074</v>
      </c>
    </row>
    <row r="28" spans="1:3">
      <c r="A28" s="3" t="s">
        <v>1063</v>
      </c>
    </row>
    <row r="29" spans="1:3">
      <c r="A29" s="4" t="s">
        <v>1075</v>
      </c>
      <c r="B29" s="5" t="n">
        <v>2017</v>
      </c>
    </row>
    <row r="30" spans="1:3">
      <c r="A30" s="4" t="s">
        <v>1076</v>
      </c>
    </row>
    <row r="31" spans="1:3">
      <c r="A31" s="3" t="s">
        <v>1063</v>
      </c>
    </row>
    <row r="32" spans="1:3">
      <c r="A32" s="4" t="s">
        <v>1075</v>
      </c>
      <c r="B32" s="5" t="n">
        <v>2017</v>
      </c>
    </row>
    <row r="33" spans="1:3">
      <c r="A33" s="4" t="s">
        <v>1077</v>
      </c>
    </row>
    <row r="34" spans="1:3">
      <c r="A34" s="3" t="s">
        <v>1063</v>
      </c>
    </row>
    <row r="35" spans="1:3">
      <c r="A35" s="4" t="s">
        <v>1075</v>
      </c>
      <c r="B35" s="5" t="n">
        <v>2025</v>
      </c>
    </row>
    <row r="36" spans="1:3">
      <c r="A36" s="4" t="s">
        <v>1078</v>
      </c>
    </row>
    <row r="37" spans="1:3">
      <c r="A37" s="3" t="s">
        <v>1063</v>
      </c>
    </row>
    <row r="38" spans="1:3">
      <c r="A38" s="4" t="s">
        <v>1075</v>
      </c>
      <c r="B38" s="5" t="n">
        <v>20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79</v>
      </c>
      <c r="B1" s="2" t="s">
        <v>1</v>
      </c>
    </row>
    <row r="2" spans="1:2">
      <c r="B2" s="2" t="s">
        <v>2</v>
      </c>
    </row>
    <row r="3" spans="1:2">
      <c r="A3" s="3" t="s">
        <v>306</v>
      </c>
    </row>
    <row r="4" spans="1:2">
      <c r="A4" s="4" t="s">
        <v>1080</v>
      </c>
      <c r="B4" s="4" t="s">
        <v>65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1081</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1082</v>
      </c>
    </row>
    <row r="4" spans="1:17">
      <c r="A4" s="4" t="s">
        <v>66</v>
      </c>
      <c r="B4" s="6" t="n">
        <v>15663</v>
      </c>
      <c r="C4" s="6" t="n">
        <v>-32807</v>
      </c>
      <c r="D4" s="6" t="n">
        <v>-5972</v>
      </c>
      <c r="E4" s="6" t="n">
        <v>-21813</v>
      </c>
      <c r="F4" s="6" t="n">
        <v>-1468</v>
      </c>
      <c r="G4" s="6" t="n">
        <v>14498</v>
      </c>
      <c r="H4" s="6" t="n">
        <v>-6664</v>
      </c>
      <c r="I4" s="6" t="n">
        <v>-38779</v>
      </c>
      <c r="J4" s="6" t="n">
        <v>7834</v>
      </c>
      <c r="K4" s="6" t="n">
        <v>-23116</v>
      </c>
      <c r="L4" s="6" t="n">
        <v>6366</v>
      </c>
      <c r="M4" s="6" t="n">
        <v>-137269</v>
      </c>
      <c r="N4" s="6" t="n">
        <v>-15448</v>
      </c>
      <c r="O4" s="4" t="s">
        <v>40</v>
      </c>
      <c r="P4" s="6" t="n">
        <v>-171441</v>
      </c>
      <c r="Q4" s="4" t="s">
        <v>40</v>
      </c>
    </row>
    <row r="5" spans="1:17">
      <c r="A5" s="4" t="s">
        <v>71</v>
      </c>
      <c r="B5" s="5" t="n">
        <v>-5366</v>
      </c>
      <c r="C5" s="5" t="n">
        <v>-5308</v>
      </c>
      <c r="D5" s="5" t="n">
        <v>-5309</v>
      </c>
      <c r="E5" s="5" t="n">
        <v>-5367</v>
      </c>
      <c r="F5" s="5" t="n">
        <v>-5369</v>
      </c>
      <c r="G5" s="5" t="n">
        <v>-5308</v>
      </c>
      <c r="H5" s="5" t="n">
        <v>-5250</v>
      </c>
      <c r="I5" s="5" t="n">
        <v>-10617</v>
      </c>
      <c r="J5" s="5" t="n">
        <v>-10558</v>
      </c>
      <c r="K5" s="5" t="n">
        <v>-15983</v>
      </c>
      <c r="L5" s="5" t="n">
        <v>-15927</v>
      </c>
      <c r="M5" s="5" t="n">
        <v>-21350</v>
      </c>
      <c r="N5" s="5" t="n">
        <v>-21293</v>
      </c>
      <c r="O5" s="4" t="s">
        <v>40</v>
      </c>
      <c r="P5" s="5" t="n">
        <v>-21293</v>
      </c>
      <c r="Q5" s="4" t="s">
        <v>40</v>
      </c>
    </row>
    <row r="6" spans="1:17">
      <c r="A6" s="4" t="s">
        <v>1083</v>
      </c>
      <c r="M6" s="5" t="n">
        <v>-158619</v>
      </c>
      <c r="N6" s="5" t="n">
        <v>-36741</v>
      </c>
      <c r="P6" s="5" t="n">
        <v>-192734</v>
      </c>
    </row>
    <row r="7" spans="1:17">
      <c r="A7" s="4" t="s">
        <v>1084</v>
      </c>
      <c r="B7" s="5" t="n">
        <v>207</v>
      </c>
      <c r="C7" s="5" t="n">
        <v>143</v>
      </c>
      <c r="D7" s="5" t="n">
        <v>103</v>
      </c>
      <c r="E7" s="5" t="n">
        <v>-5</v>
      </c>
      <c r="F7" s="5" t="n">
        <v>-61</v>
      </c>
      <c r="G7" s="5" t="n">
        <v>359</v>
      </c>
      <c r="H7" s="5" t="n">
        <v>88</v>
      </c>
      <c r="I7" s="5" t="n">
        <v>246</v>
      </c>
      <c r="J7" s="5" t="n">
        <v>447</v>
      </c>
      <c r="K7" s="5" t="n">
        <v>453</v>
      </c>
      <c r="L7" s="5" t="n">
        <v>386</v>
      </c>
      <c r="M7" s="5" t="n">
        <v>350</v>
      </c>
      <c r="N7" s="5" t="n">
        <v>381</v>
      </c>
      <c r="O7" s="4" t="s">
        <v>40</v>
      </c>
      <c r="P7" s="5" t="n">
        <v>30</v>
      </c>
      <c r="Q7" s="4" t="s">
        <v>40</v>
      </c>
    </row>
    <row r="8" spans="1:17">
      <c r="A8" s="4" t="s">
        <v>1085</v>
      </c>
      <c r="M8" s="5" t="n">
        <v>-158969</v>
      </c>
      <c r="N8" s="5" t="n">
        <v>-37122</v>
      </c>
      <c r="P8" s="5" t="n">
        <v>-192764</v>
      </c>
    </row>
    <row r="9" spans="1:17">
      <c r="A9" s="4" t="s">
        <v>74</v>
      </c>
      <c r="B9" s="5" t="n">
        <v>0</v>
      </c>
      <c r="C9" s="5" t="n">
        <v>0</v>
      </c>
      <c r="D9" s="5" t="n">
        <v>0</v>
      </c>
      <c r="E9" s="5" t="n">
        <v>2736</v>
      </c>
      <c r="F9" s="5" t="n">
        <v>0</v>
      </c>
      <c r="G9" s="5" t="n">
        <v>0</v>
      </c>
      <c r="H9" s="5" t="n">
        <v>216777</v>
      </c>
      <c r="I9" s="5" t="n">
        <v>0</v>
      </c>
      <c r="J9" s="5" t="n">
        <v>216777</v>
      </c>
      <c r="K9" s="5" t="n">
        <v>0</v>
      </c>
      <c r="L9" s="5" t="n">
        <v>216777</v>
      </c>
      <c r="M9" s="5" t="n">
        <v>0</v>
      </c>
      <c r="N9" s="5" t="n">
        <v>219513</v>
      </c>
      <c r="O9" s="4" t="s">
        <v>40</v>
      </c>
      <c r="P9" s="5" t="n">
        <v>138318</v>
      </c>
      <c r="Q9" s="4" t="s">
        <v>40</v>
      </c>
    </row>
    <row r="10" spans="1:17">
      <c r="A10" s="4" t="s">
        <v>72</v>
      </c>
      <c r="B10" s="6" t="n">
        <v>10090</v>
      </c>
      <c r="C10" s="6" t="n">
        <v>-38258</v>
      </c>
      <c r="D10" s="6" t="n">
        <v>-11384</v>
      </c>
      <c r="E10" s="6" t="n">
        <v>-24439</v>
      </c>
      <c r="F10" s="6" t="n">
        <v>-6776</v>
      </c>
      <c r="G10" s="6" t="n">
        <v>8831</v>
      </c>
      <c r="H10" s="6" t="n">
        <v>204775</v>
      </c>
      <c r="I10" s="6" t="n">
        <v>-49642</v>
      </c>
      <c r="J10" s="6" t="n">
        <v>213606</v>
      </c>
      <c r="K10" s="6" t="n">
        <v>-39552</v>
      </c>
      <c r="L10" s="6" t="n">
        <v>206830</v>
      </c>
      <c r="M10" s="6" t="n">
        <v>-158969</v>
      </c>
      <c r="N10" s="6" t="n">
        <v>182391</v>
      </c>
      <c r="O10" s="4" t="s">
        <v>40</v>
      </c>
      <c r="P10" s="6" t="n">
        <v>-54446</v>
      </c>
      <c r="Q10" s="4" t="s">
        <v>40</v>
      </c>
    </row>
    <row r="11" spans="1:17">
      <c r="A11" s="3" t="s">
        <v>1086</v>
      </c>
    </row>
    <row r="12" spans="1:17">
      <c r="A12" s="4" t="s">
        <v>1087</v>
      </c>
      <c r="C12" s="5" t="n">
        <v>86737</v>
      </c>
      <c r="D12" s="5" t="n">
        <v>86646</v>
      </c>
      <c r="E12" s="5" t="n">
        <v>85953</v>
      </c>
      <c r="F12" s="5" t="n">
        <v>85895</v>
      </c>
      <c r="H12" s="5" t="n">
        <v>84338</v>
      </c>
      <c r="I12" s="5" t="n">
        <v>86692</v>
      </c>
      <c r="J12" s="5" t="n">
        <v>84758</v>
      </c>
      <c r="K12" s="5" t="n">
        <v>86708</v>
      </c>
      <c r="L12" s="5" t="n">
        <v>85141</v>
      </c>
      <c r="M12" s="5" t="n">
        <v>86796</v>
      </c>
      <c r="N12" s="5" t="n">
        <v>85420</v>
      </c>
      <c r="O12" s="4" t="s">
        <v>40</v>
      </c>
      <c r="P12" s="5" t="n">
        <v>82938</v>
      </c>
      <c r="Q12" s="4" t="s">
        <v>40</v>
      </c>
    </row>
    <row r="13" spans="1:17">
      <c r="A13" s="3" t="s">
        <v>73</v>
      </c>
    </row>
    <row r="14" spans="1:17">
      <c r="A14" s="4" t="s">
        <v>1085</v>
      </c>
      <c r="B14" s="7" t="n">
        <v>0.12</v>
      </c>
      <c r="C14" s="7" t="n">
        <v>-0.44</v>
      </c>
      <c r="D14" s="7" t="n">
        <v>-0.13</v>
      </c>
      <c r="E14" s="7" t="n">
        <v>-0.31</v>
      </c>
      <c r="F14" s="7" t="n">
        <v>-0.08</v>
      </c>
      <c r="G14" s="7" t="n">
        <v>0.1</v>
      </c>
      <c r="H14" s="7" t="n">
        <v>-0.14</v>
      </c>
      <c r="I14" s="7" t="n">
        <v>-0.57</v>
      </c>
      <c r="J14" s="7" t="n">
        <v>-0.04</v>
      </c>
      <c r="K14" s="7" t="n">
        <v>-0.45</v>
      </c>
      <c r="L14" s="7" t="n">
        <v>-0.12</v>
      </c>
      <c r="M14" s="7" t="n">
        <v>-1.83</v>
      </c>
      <c r="N14" s="7" t="n">
        <v>-0.43</v>
      </c>
      <c r="O14" s="4" t="s">
        <v>40</v>
      </c>
      <c r="P14" s="7" t="n">
        <v>-2.33</v>
      </c>
      <c r="Q14" s="4" t="s">
        <v>40</v>
      </c>
    </row>
    <row r="15" spans="1:17">
      <c r="A15" s="4" t="s">
        <v>74</v>
      </c>
      <c r="B15" s="5" t="n">
        <v>0</v>
      </c>
      <c r="C15" s="5" t="n">
        <v>0</v>
      </c>
      <c r="D15" s="5" t="n">
        <v>0</v>
      </c>
      <c r="F15" s="5" t="n">
        <v>0</v>
      </c>
      <c r="G15" s="5" t="n">
        <v>0</v>
      </c>
      <c r="H15" s="8" t="n">
        <v>2.57</v>
      </c>
      <c r="I15" s="5" t="n">
        <v>0</v>
      </c>
      <c r="J15" s="8" t="n">
        <v>2.57</v>
      </c>
      <c r="K15" s="5" t="n">
        <v>0</v>
      </c>
      <c r="L15" s="8" t="n">
        <v>2.57</v>
      </c>
      <c r="M15" s="5" t="n">
        <v>0</v>
      </c>
      <c r="N15" s="8" t="n">
        <v>2.57</v>
      </c>
      <c r="O15" s="4" t="s">
        <v>40</v>
      </c>
      <c r="P15" s="8" t="n">
        <v>1.67</v>
      </c>
      <c r="Q15" s="4" t="s">
        <v>40</v>
      </c>
    </row>
    <row r="16" spans="1:17">
      <c r="A16" s="4" t="s">
        <v>1088</v>
      </c>
      <c r="B16" s="7" t="n">
        <v>0.12</v>
      </c>
      <c r="C16" s="7" t="n">
        <v>-0.44</v>
      </c>
      <c r="D16" s="7" t="n">
        <v>-0.13</v>
      </c>
      <c r="E16" s="7" t="n">
        <v>-0.31</v>
      </c>
      <c r="F16" s="7" t="n">
        <v>-0.08</v>
      </c>
      <c r="G16" s="7" t="n">
        <v>0.1</v>
      </c>
      <c r="H16" s="7" t="n">
        <v>2.43</v>
      </c>
      <c r="I16" s="7" t="n">
        <v>-0.57</v>
      </c>
      <c r="J16" s="7" t="n">
        <v>2.53</v>
      </c>
      <c r="K16" s="7" t="n">
        <v>-0.45</v>
      </c>
      <c r="L16" s="7" t="n">
        <v>2.45</v>
      </c>
      <c r="M16" s="7" t="n">
        <v>-1.83</v>
      </c>
      <c r="N16" s="7" t="n">
        <v>2.14</v>
      </c>
      <c r="O16" s="4" t="s">
        <v>40</v>
      </c>
      <c r="P16" s="7" t="n">
        <v>-0.66</v>
      </c>
      <c r="Q16" s="4" t="s">
        <v>40</v>
      </c>
    </row>
    <row r="17" spans="1:17"/>
    <row r="18" spans="1:17">
      <c r="A18" s="4" t="s">
        <v>40</v>
      </c>
      <c r="B18" s="4" t="s">
        <v>77</v>
      </c>
    </row>
  </sheetData>
  <mergeCells count="9">
    <mergeCell ref="A1:A2"/>
    <mergeCell ref="B1:H1"/>
    <mergeCell ref="I1:J1"/>
    <mergeCell ref="K1:L1"/>
    <mergeCell ref="M1:Q1"/>
    <mergeCell ref="N2:O2"/>
    <mergeCell ref="P2:Q2"/>
    <mergeCell ref="A17:Q17"/>
    <mergeCell ref="B18:Q1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6</v>
      </c>
      <c r="D2" s="2" t="s">
        <v>41</v>
      </c>
    </row>
    <row r="3" spans="1:4">
      <c r="A3" s="3" t="s">
        <v>1086</v>
      </c>
    </row>
    <row r="4" spans="1:4">
      <c r="A4" s="4" t="s">
        <v>1090</v>
      </c>
      <c r="B4" s="5" t="n">
        <v>18279</v>
      </c>
      <c r="C4" s="5" t="n">
        <v>20461</v>
      </c>
      <c r="D4" s="5" t="n">
        <v>20821</v>
      </c>
    </row>
    <row r="5" spans="1:4">
      <c r="A5" s="4" t="s">
        <v>1091</v>
      </c>
    </row>
    <row r="6" spans="1:4">
      <c r="A6" s="3" t="s">
        <v>1086</v>
      </c>
    </row>
    <row r="7" spans="1:4">
      <c r="A7" s="4" t="s">
        <v>1090</v>
      </c>
      <c r="B7" s="5" t="n">
        <v>6774</v>
      </c>
      <c r="C7" s="5" t="n">
        <v>6793</v>
      </c>
      <c r="D7" s="5" t="n">
        <v>7140</v>
      </c>
    </row>
    <row r="8" spans="1:4">
      <c r="A8" s="4" t="s">
        <v>1092</v>
      </c>
    </row>
    <row r="9" spans="1:4">
      <c r="A9" s="3" t="s">
        <v>1086</v>
      </c>
    </row>
    <row r="10" spans="1:4">
      <c r="A10" s="4" t="s">
        <v>1090</v>
      </c>
      <c r="B10" s="5" t="n">
        <v>0</v>
      </c>
      <c r="C10" s="5" t="n">
        <v>4</v>
      </c>
      <c r="D10" s="5" t="n">
        <v>4</v>
      </c>
    </row>
    <row r="11" spans="1:4">
      <c r="A11" s="4" t="s">
        <v>1093</v>
      </c>
    </row>
    <row r="12" spans="1:4">
      <c r="A12" s="3" t="s">
        <v>1086</v>
      </c>
    </row>
    <row r="13" spans="1:4">
      <c r="A13" s="4" t="s">
        <v>1090</v>
      </c>
      <c r="B13" s="5" t="n">
        <v>1267</v>
      </c>
      <c r="C13" s="5" t="n">
        <v>3411</v>
      </c>
      <c r="D13" s="5" t="n">
        <v>3411</v>
      </c>
    </row>
    <row r="14" spans="1:4">
      <c r="A14" s="4" t="s">
        <v>1094</v>
      </c>
    </row>
    <row r="15" spans="1:4">
      <c r="A15" s="3" t="s">
        <v>1086</v>
      </c>
    </row>
    <row r="16" spans="1:4">
      <c r="A16" s="4" t="s">
        <v>1090</v>
      </c>
      <c r="B16" s="5" t="n">
        <v>0</v>
      </c>
      <c r="C16" s="5" t="n">
        <v>0</v>
      </c>
      <c r="D16" s="5" t="n">
        <v>27</v>
      </c>
    </row>
    <row r="17" spans="1:4">
      <c r="A17" s="4" t="s">
        <v>1095</v>
      </c>
    </row>
    <row r="18" spans="1:4">
      <c r="A18" s="3" t="s">
        <v>1086</v>
      </c>
    </row>
    <row r="19" spans="1:4">
      <c r="A19" s="4" t="s">
        <v>1090</v>
      </c>
      <c r="B19" s="5" t="n">
        <v>10238</v>
      </c>
      <c r="C19" s="5" t="n">
        <v>10239</v>
      </c>
      <c r="D19" s="5" t="n">
        <v>10239</v>
      </c>
    </row>
    <row r="20" spans="1:4">
      <c r="A20" s="4" t="s">
        <v>1096</v>
      </c>
    </row>
    <row r="21" spans="1:4">
      <c r="A21" s="3" t="s">
        <v>1086</v>
      </c>
    </row>
    <row r="22" spans="1:4">
      <c r="A22" s="4" t="s">
        <v>1090</v>
      </c>
      <c r="B22" s="5" t="n">
        <v>0</v>
      </c>
      <c r="C22" s="5" t="n">
        <v>14</v>
      </c>
      <c r="D22"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v>
      </c>
      <c r="C1" s="2" t="s">
        <v>36</v>
      </c>
      <c r="D1" s="2" t="s">
        <v>41</v>
      </c>
    </row>
    <row r="2" spans="1:4">
      <c r="A2" s="4" t="s">
        <v>1093</v>
      </c>
    </row>
    <row r="3" spans="1:4">
      <c r="A3" s="3" t="s">
        <v>1098</v>
      </c>
    </row>
    <row r="4" spans="1:4">
      <c r="A4" s="4" t="s">
        <v>891</v>
      </c>
      <c r="B4" s="4" t="s">
        <v>646</v>
      </c>
      <c r="C4" s="4" t="s">
        <v>646</v>
      </c>
      <c r="D4" s="4" t="s">
        <v>6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4"/>
    <col customWidth="1" max="18" min="18" width="14"/>
    <col customWidth="1" max="19" min="19" width="4"/>
  </cols>
  <sheetData>
    <row r="1" spans="1:19">
      <c r="A1" s="1" t="s">
        <v>1099</v>
      </c>
      <c r="B1" s="2" t="s">
        <v>2</v>
      </c>
      <c r="C1" s="2" t="s">
        <v>34</v>
      </c>
      <c r="D1" s="2" t="s">
        <v>4</v>
      </c>
      <c r="E1" s="2" t="s">
        <v>35</v>
      </c>
      <c r="F1" s="2" t="s">
        <v>36</v>
      </c>
      <c r="H1" s="2" t="s">
        <v>37</v>
      </c>
      <c r="I1" s="2" t="s">
        <v>38</v>
      </c>
      <c r="J1" s="2" t="s">
        <v>39</v>
      </c>
      <c r="K1" s="2" t="s">
        <v>4</v>
      </c>
      <c r="L1" s="2" t="s">
        <v>38</v>
      </c>
      <c r="M1" s="2" t="s">
        <v>34</v>
      </c>
      <c r="N1" s="2" t="s">
        <v>37</v>
      </c>
      <c r="O1" s="2" t="s">
        <v>2</v>
      </c>
      <c r="P1" s="2" t="s">
        <v>36</v>
      </c>
      <c r="R1" s="2" t="s">
        <v>41</v>
      </c>
    </row>
    <row r="2" spans="1:19">
      <c r="A2" s="3" t="s">
        <v>1100</v>
      </c>
    </row>
    <row r="3" spans="1:19">
      <c r="A3" s="4" t="s">
        <v>148</v>
      </c>
      <c r="B3" s="5" t="n">
        <v>200000000</v>
      </c>
      <c r="C3" s="5" t="n">
        <v>200000000</v>
      </c>
      <c r="D3" s="5" t="n">
        <v>200000000</v>
      </c>
      <c r="E3" s="5" t="n">
        <v>200000000</v>
      </c>
      <c r="F3" s="5" t="n">
        <v>200000000</v>
      </c>
      <c r="G3" s="4" t="s">
        <v>40</v>
      </c>
      <c r="H3" s="5" t="n">
        <v>200000000</v>
      </c>
      <c r="I3" s="5" t="n">
        <v>200000000</v>
      </c>
      <c r="J3" s="5" t="n">
        <v>200000000</v>
      </c>
      <c r="K3" s="5" t="n">
        <v>200000000</v>
      </c>
      <c r="L3" s="5" t="n">
        <v>200000000</v>
      </c>
      <c r="M3" s="5" t="n">
        <v>200000000</v>
      </c>
      <c r="N3" s="5" t="n">
        <v>200000000</v>
      </c>
      <c r="O3" s="5" t="n">
        <v>200000000</v>
      </c>
      <c r="P3" s="5" t="n">
        <v>200000000</v>
      </c>
      <c r="Q3" s="4" t="s">
        <v>40</v>
      </c>
    </row>
    <row r="4" spans="1:19">
      <c r="A4" s="4" t="s">
        <v>147</v>
      </c>
      <c r="B4" s="9" t="n">
        <v>0.001</v>
      </c>
      <c r="C4" s="9" t="n">
        <v>0.001</v>
      </c>
      <c r="D4" s="9" t="n">
        <v>0.001</v>
      </c>
      <c r="E4" s="9" t="n">
        <v>0.001</v>
      </c>
      <c r="F4" s="9" t="n">
        <v>0.001</v>
      </c>
      <c r="G4" s="4" t="s">
        <v>40</v>
      </c>
      <c r="H4" s="9" t="n">
        <v>0.001</v>
      </c>
      <c r="I4" s="9" t="n">
        <v>0.001</v>
      </c>
      <c r="J4" s="9" t="n">
        <v>0.001</v>
      </c>
      <c r="K4" s="9" t="n">
        <v>0.001</v>
      </c>
      <c r="L4" s="9" t="n">
        <v>0.001</v>
      </c>
      <c r="M4" s="9" t="n">
        <v>0.001</v>
      </c>
      <c r="N4" s="9" t="n">
        <v>0.001</v>
      </c>
      <c r="O4" s="9" t="n">
        <v>0.001</v>
      </c>
      <c r="P4" s="9" t="n">
        <v>0.001</v>
      </c>
      <c r="Q4" s="4" t="s">
        <v>40</v>
      </c>
    </row>
    <row r="5" spans="1:19">
      <c r="A5" s="4" t="s">
        <v>151</v>
      </c>
      <c r="B5" s="5" t="n">
        <v>7679000</v>
      </c>
      <c r="C5" s="5" t="n">
        <v>7679000</v>
      </c>
      <c r="D5" s="5" t="n">
        <v>7679000</v>
      </c>
      <c r="E5" s="5" t="n">
        <v>7679000</v>
      </c>
      <c r="F5" s="5" t="n">
        <v>7679000</v>
      </c>
      <c r="G5" s="4" t="s">
        <v>40</v>
      </c>
      <c r="H5" s="5" t="n">
        <v>7679000</v>
      </c>
      <c r="I5" s="5" t="n">
        <v>7679000</v>
      </c>
      <c r="J5" s="5" t="n">
        <v>7679000</v>
      </c>
      <c r="K5" s="5" t="n">
        <v>7679000</v>
      </c>
      <c r="L5" s="5" t="n">
        <v>7679000</v>
      </c>
      <c r="M5" s="5" t="n">
        <v>7679000</v>
      </c>
      <c r="N5" s="5" t="n">
        <v>7679000</v>
      </c>
      <c r="O5" s="5" t="n">
        <v>7679000</v>
      </c>
      <c r="P5" s="5" t="n">
        <v>7679000</v>
      </c>
      <c r="Q5" s="4" t="s">
        <v>40</v>
      </c>
    </row>
    <row r="6" spans="1:19">
      <c r="A6" s="4" t="s">
        <v>150</v>
      </c>
      <c r="B6" s="5" t="n">
        <v>87091000</v>
      </c>
      <c r="C6" s="5" t="n">
        <v>86934000</v>
      </c>
      <c r="D6" s="5" t="n">
        <v>86740000</v>
      </c>
      <c r="E6" s="5" t="n">
        <v>86736000</v>
      </c>
      <c r="F6" s="5" t="n">
        <v>86364000</v>
      </c>
      <c r="G6" s="4" t="s">
        <v>40</v>
      </c>
      <c r="H6" s="5" t="n">
        <v>86189000</v>
      </c>
      <c r="I6" s="5" t="n">
        <v>85545000</v>
      </c>
      <c r="J6" s="5" t="n">
        <v>84882000</v>
      </c>
      <c r="K6" s="5" t="n">
        <v>86740000</v>
      </c>
      <c r="L6" s="5" t="n">
        <v>85545000</v>
      </c>
      <c r="M6" s="5" t="n">
        <v>86934000</v>
      </c>
      <c r="N6" s="5" t="n">
        <v>86189000</v>
      </c>
      <c r="O6" s="5" t="n">
        <v>87091000</v>
      </c>
      <c r="P6" s="5" t="n">
        <v>86364000</v>
      </c>
      <c r="Q6" s="4" t="s">
        <v>40</v>
      </c>
    </row>
    <row r="7" spans="1:19">
      <c r="A7" s="4" t="s">
        <v>1101</v>
      </c>
      <c r="B7" s="5" t="n">
        <v>11500000</v>
      </c>
      <c r="O7" s="5" t="n">
        <v>11500000</v>
      </c>
    </row>
    <row r="8" spans="1:19">
      <c r="A8" s="4" t="s">
        <v>1102</v>
      </c>
      <c r="B8" s="5" t="n">
        <v>1700000</v>
      </c>
      <c r="O8" s="5" t="n">
        <v>1700000</v>
      </c>
    </row>
    <row r="9" spans="1:19">
      <c r="A9" s="4" t="s">
        <v>1103</v>
      </c>
      <c r="B9" s="6" t="n">
        <v>709701</v>
      </c>
      <c r="C9" s="6" t="n">
        <v>709701</v>
      </c>
      <c r="D9" s="6" t="n">
        <v>709701</v>
      </c>
      <c r="E9" s="6" t="n">
        <v>709763</v>
      </c>
      <c r="F9" s="6" t="n">
        <v>709763</v>
      </c>
      <c r="G9" s="4" t="s">
        <v>40</v>
      </c>
      <c r="H9" s="6" t="n">
        <v>709763</v>
      </c>
      <c r="I9" s="6" t="n">
        <v>709763</v>
      </c>
      <c r="J9" s="6" t="n">
        <v>709763</v>
      </c>
      <c r="K9" s="6" t="n">
        <v>709701</v>
      </c>
      <c r="L9" s="6" t="n">
        <v>709763</v>
      </c>
      <c r="M9" s="6" t="n">
        <v>709701</v>
      </c>
      <c r="N9" s="6" t="n">
        <v>709763</v>
      </c>
      <c r="O9" s="6" t="n">
        <v>709701</v>
      </c>
      <c r="P9" s="6" t="n">
        <v>709763</v>
      </c>
      <c r="Q9" s="4" t="s">
        <v>40</v>
      </c>
    </row>
    <row r="10" spans="1:19">
      <c r="A10" s="4" t="s">
        <v>1104</v>
      </c>
      <c r="B10" s="5" t="n">
        <v>2300000</v>
      </c>
      <c r="C10" s="5" t="n">
        <v>2300000</v>
      </c>
      <c r="D10" s="5" t="n">
        <v>2300000</v>
      </c>
      <c r="E10" s="5" t="n">
        <v>2300000</v>
      </c>
      <c r="F10" s="5" t="n">
        <v>2300000</v>
      </c>
      <c r="G10" s="4" t="s">
        <v>40</v>
      </c>
      <c r="H10" s="5" t="n">
        <v>2300000</v>
      </c>
      <c r="I10" s="5" t="n">
        <v>2300000</v>
      </c>
      <c r="J10" s="5" t="n">
        <v>2300000</v>
      </c>
      <c r="K10" s="5" t="n">
        <v>2300000</v>
      </c>
      <c r="L10" s="5" t="n">
        <v>2300000</v>
      </c>
      <c r="M10" s="5" t="n">
        <v>2300000</v>
      </c>
      <c r="N10" s="5" t="n">
        <v>2300000</v>
      </c>
      <c r="O10" s="5" t="n">
        <v>2300000</v>
      </c>
      <c r="P10" s="5" t="n">
        <v>2300000</v>
      </c>
      <c r="Q10" s="4" t="s">
        <v>40</v>
      </c>
    </row>
    <row r="11" spans="1:19">
      <c r="A11" s="4" t="s">
        <v>142</v>
      </c>
      <c r="B11" s="9" t="n">
        <v>0.001</v>
      </c>
      <c r="C11" s="9" t="n">
        <v>0.001</v>
      </c>
      <c r="D11" s="9" t="n">
        <v>0.001</v>
      </c>
      <c r="E11" s="9" t="n">
        <v>0.001</v>
      </c>
      <c r="F11" s="9" t="n">
        <v>0.001</v>
      </c>
      <c r="G11" s="4" t="s">
        <v>40</v>
      </c>
      <c r="H11" s="9" t="n">
        <v>0.001</v>
      </c>
      <c r="I11" s="9" t="n">
        <v>0.001</v>
      </c>
      <c r="J11" s="9" t="n">
        <v>0.001</v>
      </c>
      <c r="K11" s="9" t="n">
        <v>0.001</v>
      </c>
      <c r="L11" s="9" t="n">
        <v>0.001</v>
      </c>
      <c r="M11" s="9" t="n">
        <v>0.001</v>
      </c>
      <c r="N11" s="9" t="n">
        <v>0.001</v>
      </c>
      <c r="O11" s="9" t="n">
        <v>0.001</v>
      </c>
      <c r="P11" s="9" t="n">
        <v>0.001</v>
      </c>
      <c r="Q11" s="4" t="s">
        <v>40</v>
      </c>
    </row>
    <row r="12" spans="1:19">
      <c r="A12" s="4" t="s">
        <v>146</v>
      </c>
      <c r="B12" s="5" t="n">
        <v>1774000</v>
      </c>
      <c r="C12" s="5" t="n">
        <v>1774000</v>
      </c>
      <c r="D12" s="5" t="n">
        <v>1774000</v>
      </c>
      <c r="E12" s="5" t="n">
        <v>1774000</v>
      </c>
      <c r="F12" s="5" t="n">
        <v>1774000</v>
      </c>
      <c r="G12" s="4" t="s">
        <v>40</v>
      </c>
      <c r="H12" s="5" t="n">
        <v>1774000</v>
      </c>
      <c r="I12" s="5" t="n">
        <v>1774000</v>
      </c>
      <c r="J12" s="5" t="n">
        <v>1774000</v>
      </c>
      <c r="K12" s="5" t="n">
        <v>1774000</v>
      </c>
      <c r="L12" s="5" t="n">
        <v>1774000</v>
      </c>
      <c r="M12" s="5" t="n">
        <v>1774000</v>
      </c>
      <c r="N12" s="5" t="n">
        <v>1774000</v>
      </c>
      <c r="O12" s="5" t="n">
        <v>1774000</v>
      </c>
      <c r="P12" s="5" t="n">
        <v>1774000</v>
      </c>
      <c r="Q12" s="4" t="s">
        <v>40</v>
      </c>
    </row>
    <row r="13" spans="1:19">
      <c r="A13" s="4" t="s">
        <v>1105</v>
      </c>
      <c r="O13" s="4" t="s">
        <v>1106</v>
      </c>
    </row>
    <row r="14" spans="1:19">
      <c r="A14" s="4" t="s">
        <v>71</v>
      </c>
      <c r="C14" s="6" t="n">
        <v>5366</v>
      </c>
      <c r="D14" s="6" t="n">
        <v>5308</v>
      </c>
      <c r="E14" s="6" t="n">
        <v>5309</v>
      </c>
      <c r="F14" s="6" t="n">
        <v>5367</v>
      </c>
      <c r="H14" s="6" t="n">
        <v>5369</v>
      </c>
      <c r="I14" s="6" t="n">
        <v>5308</v>
      </c>
      <c r="J14" s="6" t="n">
        <v>5250</v>
      </c>
      <c r="K14" s="6" t="n">
        <v>10617</v>
      </c>
      <c r="L14" s="6" t="n">
        <v>10558</v>
      </c>
      <c r="M14" s="6" t="n">
        <v>15983</v>
      </c>
      <c r="N14" s="6" t="n">
        <v>15927</v>
      </c>
      <c r="O14" s="6" t="n">
        <v>21350</v>
      </c>
      <c r="P14" s="6" t="n">
        <v>21293</v>
      </c>
      <c r="Q14" s="4" t="s">
        <v>40</v>
      </c>
      <c r="R14" s="6" t="n">
        <v>21293</v>
      </c>
      <c r="S14" s="4" t="s">
        <v>40</v>
      </c>
    </row>
    <row r="15" spans="1:19">
      <c r="A15" s="4" t="s">
        <v>1107</v>
      </c>
      <c r="B15" s="5" t="n">
        <v>16100000</v>
      </c>
      <c r="O15" s="5" t="n">
        <v>16100000</v>
      </c>
    </row>
    <row r="16" spans="1:19">
      <c r="A16" s="4" t="s">
        <v>1108</v>
      </c>
      <c r="B16" s="5" t="n">
        <v>6100000</v>
      </c>
      <c r="F16" s="5" t="n">
        <v>7900000</v>
      </c>
      <c r="O16" s="5" t="n">
        <v>6100000</v>
      </c>
      <c r="P16" s="5" t="n">
        <v>7900000</v>
      </c>
      <c r="R16" s="5" t="n">
        <v>2800000</v>
      </c>
    </row>
    <row r="17" spans="1:19">
      <c r="A17" s="4" t="s">
        <v>1109</v>
      </c>
      <c r="O17" s="6" t="n">
        <v>5000</v>
      </c>
      <c r="P17" s="6" t="n">
        <v>31400</v>
      </c>
      <c r="R17" s="6" t="n">
        <v>14900</v>
      </c>
    </row>
    <row r="18" spans="1:19">
      <c r="A18" s="4" t="s">
        <v>1110</v>
      </c>
      <c r="O18" s="4" t="s">
        <v>1111</v>
      </c>
    </row>
    <row r="19" spans="1:19">
      <c r="A19" s="4" t="s">
        <v>1112</v>
      </c>
      <c r="O19" s="4" t="s">
        <v>637</v>
      </c>
    </row>
    <row r="20" spans="1:19">
      <c r="A20" s="4" t="s">
        <v>1113</v>
      </c>
    </row>
    <row r="21" spans="1:19">
      <c r="A21" s="3" t="s">
        <v>1100</v>
      </c>
    </row>
    <row r="22" spans="1:19">
      <c r="A22" s="4" t="s">
        <v>1114</v>
      </c>
      <c r="O22" s="7" t="n">
        <v>52.03</v>
      </c>
      <c r="P22" s="7" t="n">
        <v>28.04</v>
      </c>
      <c r="R22" s="7" t="n">
        <v>35.99</v>
      </c>
    </row>
    <row r="23" spans="1:19">
      <c r="A23" s="4" t="s">
        <v>1115</v>
      </c>
      <c r="B23" s="6" t="n">
        <v>55000</v>
      </c>
      <c r="O23" s="6" t="n">
        <v>55000</v>
      </c>
    </row>
    <row r="24" spans="1:19">
      <c r="A24" s="4" t="s">
        <v>1116</v>
      </c>
      <c r="O24" s="4" t="s">
        <v>1117</v>
      </c>
    </row>
    <row r="25" spans="1:19">
      <c r="A25" s="4" t="s">
        <v>1118</v>
      </c>
      <c r="B25" s="5" t="n">
        <v>51000</v>
      </c>
      <c r="O25" s="6" t="n">
        <v>51000</v>
      </c>
    </row>
    <row r="26" spans="1:19">
      <c r="A26" s="4" t="s">
        <v>1112</v>
      </c>
      <c r="O26" s="4" t="s">
        <v>1111</v>
      </c>
    </row>
    <row r="27" spans="1:19">
      <c r="A27" s="4" t="s">
        <v>1119</v>
      </c>
    </row>
    <row r="28" spans="1:19">
      <c r="A28" s="3" t="s">
        <v>1100</v>
      </c>
    </row>
    <row r="29" spans="1:19">
      <c r="A29" s="4" t="s">
        <v>1120</v>
      </c>
      <c r="O29" s="6" t="n">
        <v>800</v>
      </c>
      <c r="P29" s="6" t="n">
        <v>1100</v>
      </c>
      <c r="R29" s="6" t="n">
        <v>900</v>
      </c>
    </row>
    <row r="30" spans="1:19">
      <c r="A30" s="4" t="s">
        <v>1121</v>
      </c>
      <c r="B30" s="6" t="n">
        <v>1900</v>
      </c>
      <c r="F30" s="6" t="n">
        <v>2000</v>
      </c>
      <c r="O30" s="6" t="n">
        <v>1900</v>
      </c>
      <c r="P30" s="6" t="n">
        <v>2000</v>
      </c>
      <c r="R30" s="6" t="n">
        <v>2400</v>
      </c>
    </row>
    <row r="31" spans="1:19">
      <c r="A31" s="4" t="s">
        <v>155</v>
      </c>
    </row>
    <row r="32" spans="1:19">
      <c r="A32" s="3" t="s">
        <v>1100</v>
      </c>
    </row>
    <row r="33" spans="1:19">
      <c r="A33" s="4" t="s">
        <v>147</v>
      </c>
      <c r="B33" s="9" t="n">
        <v>0.001</v>
      </c>
      <c r="F33" s="9" t="n">
        <v>0.001</v>
      </c>
      <c r="O33" s="9" t="n">
        <v>0.001</v>
      </c>
      <c r="P33" s="9" t="n">
        <v>0.001</v>
      </c>
      <c r="R33" s="9" t="n">
        <v>0.001</v>
      </c>
    </row>
    <row r="34" spans="1:19">
      <c r="A34" s="4" t="s">
        <v>1122</v>
      </c>
      <c r="O34" s="6" t="n">
        <v>1800</v>
      </c>
    </row>
    <row r="35" spans="1:19">
      <c r="A35" s="4" t="s">
        <v>1123</v>
      </c>
      <c r="B35" s="5" t="n">
        <v>888</v>
      </c>
      <c r="O35" s="5" t="n">
        <v>888</v>
      </c>
    </row>
    <row r="36" spans="1:19">
      <c r="A36" s="4" t="s">
        <v>154</v>
      </c>
    </row>
    <row r="37" spans="1:19">
      <c r="A37" s="3" t="s">
        <v>1100</v>
      </c>
    </row>
    <row r="38" spans="1:19">
      <c r="A38" s="4" t="s">
        <v>1104</v>
      </c>
      <c r="B38" s="5" t="n">
        <v>5000000</v>
      </c>
      <c r="O38" s="5" t="n">
        <v>5000000</v>
      </c>
    </row>
    <row r="39" spans="1:19">
      <c r="A39" s="4" t="s">
        <v>1124</v>
      </c>
    </row>
    <row r="40" spans="1:19">
      <c r="A40" s="3" t="s">
        <v>1100</v>
      </c>
    </row>
    <row r="41" spans="1:19">
      <c r="A41" s="4" t="s">
        <v>1125</v>
      </c>
      <c r="B41" s="6" t="n">
        <v>35200</v>
      </c>
      <c r="O41" s="6" t="n">
        <v>35200</v>
      </c>
    </row>
    <row r="42" spans="1:19">
      <c r="A42" s="4" t="s">
        <v>1110</v>
      </c>
      <c r="O42" s="4" t="s">
        <v>1126</v>
      </c>
    </row>
    <row r="43" spans="1:19">
      <c r="A43" s="4" t="s">
        <v>1127</v>
      </c>
    </row>
    <row r="44" spans="1:19">
      <c r="A44" s="3" t="s">
        <v>1100</v>
      </c>
    </row>
    <row r="45" spans="1:19">
      <c r="A45" s="4" t="s">
        <v>1107</v>
      </c>
      <c r="B45" s="5" t="n">
        <v>5000000</v>
      </c>
      <c r="O45" s="5" t="n">
        <v>5000000</v>
      </c>
    </row>
    <row r="46" spans="1:19">
      <c r="A46" s="4" t="s">
        <v>1128</v>
      </c>
      <c r="B46" s="5" t="n">
        <v>3300000</v>
      </c>
    </row>
    <row r="47" spans="1:19">
      <c r="A47" s="4" t="s">
        <v>1129</v>
      </c>
      <c r="O47" s="4" t="s">
        <v>1130</v>
      </c>
    </row>
    <row r="48" spans="1:19">
      <c r="A48" s="4" t="s">
        <v>1131</v>
      </c>
    </row>
    <row r="49" spans="1:19">
      <c r="A49" s="3" t="s">
        <v>1100</v>
      </c>
    </row>
    <row r="50" spans="1:19">
      <c r="A50" s="4" t="s">
        <v>1103</v>
      </c>
      <c r="B50" s="6" t="n">
        <v>709800</v>
      </c>
      <c r="O50" s="6" t="n">
        <v>709800</v>
      </c>
    </row>
    <row r="51" spans="1:19">
      <c r="A51" s="4" t="s">
        <v>1132</v>
      </c>
      <c r="B51" s="5" t="n">
        <v>10200000</v>
      </c>
      <c r="O51" s="5" t="n">
        <v>10200000</v>
      </c>
    </row>
    <row r="52" spans="1:19">
      <c r="A52" s="4" t="s">
        <v>1104</v>
      </c>
      <c r="B52" s="5" t="n">
        <v>2300000</v>
      </c>
      <c r="O52" s="5" t="n">
        <v>2300000</v>
      </c>
    </row>
    <row r="53" spans="1:19">
      <c r="A53" s="4" t="s">
        <v>146</v>
      </c>
      <c r="B53" s="5" t="n">
        <v>1800000</v>
      </c>
      <c r="O53" s="5" t="n">
        <v>1800000</v>
      </c>
    </row>
    <row r="54" spans="1:19">
      <c r="A54" s="4" t="s">
        <v>1133</v>
      </c>
      <c r="B54" s="6" t="n">
        <v>590600</v>
      </c>
      <c r="O54" s="6" t="n">
        <v>590600</v>
      </c>
    </row>
    <row r="55" spans="1:19">
      <c r="A55" s="4" t="s">
        <v>1134</v>
      </c>
      <c r="B55" s="6" t="n">
        <v>400</v>
      </c>
      <c r="O55" s="6" t="n">
        <v>400</v>
      </c>
    </row>
    <row r="56" spans="1:19">
      <c r="A56" s="4" t="s">
        <v>1135</v>
      </c>
      <c r="B56" s="7" t="n">
        <v>69.31999999999999</v>
      </c>
      <c r="O56" s="7" t="n">
        <v>69.31999999999999</v>
      </c>
    </row>
    <row r="57" spans="1:19">
      <c r="A57" s="4" t="s">
        <v>1123</v>
      </c>
      <c r="B57" s="13" t="n">
        <v>5.7703</v>
      </c>
      <c r="O57" s="13" t="n">
        <v>5.7703</v>
      </c>
    </row>
    <row r="58" spans="1:19">
      <c r="A58" s="4" t="s">
        <v>1136</v>
      </c>
      <c r="B58" s="5" t="n">
        <v>154</v>
      </c>
      <c r="O58" s="5" t="n">
        <v>154</v>
      </c>
    </row>
    <row r="59" spans="1:19">
      <c r="A59" s="4" t="s">
        <v>1137</v>
      </c>
      <c r="O59" s="4" t="s">
        <v>1138</v>
      </c>
    </row>
    <row r="60" spans="1:19">
      <c r="A60" s="4" t="s">
        <v>1139</v>
      </c>
      <c r="B60" s="6" t="n">
        <v>12</v>
      </c>
      <c r="O60" s="6" t="n">
        <v>12</v>
      </c>
    </row>
    <row r="61" spans="1:19">
      <c r="A61" s="4" t="s">
        <v>1140</v>
      </c>
      <c r="O61" s="4" t="s">
        <v>646</v>
      </c>
    </row>
    <row r="62" spans="1:19">
      <c r="A62" s="4" t="s">
        <v>71</v>
      </c>
      <c r="O62" s="6" t="n">
        <v>21300</v>
      </c>
      <c r="P62" s="6" t="n">
        <v>21300</v>
      </c>
      <c r="R62" s="6" t="n">
        <v>21300</v>
      </c>
    </row>
    <row r="63" spans="1:19">
      <c r="A63" s="4" t="s">
        <v>1141</v>
      </c>
    </row>
    <row r="64" spans="1:19">
      <c r="A64" s="3" t="s">
        <v>1100</v>
      </c>
    </row>
    <row r="65" spans="1:19">
      <c r="A65" s="4" t="s">
        <v>1103</v>
      </c>
      <c r="B65" s="6" t="n">
        <v>709700</v>
      </c>
      <c r="O65" s="6" t="n">
        <v>709700</v>
      </c>
    </row>
    <row r="66" spans="1:19">
      <c r="A66" s="4" t="s">
        <v>1142</v>
      </c>
      <c r="B66" s="7" t="n">
        <v>69.31999999999999</v>
      </c>
      <c r="O66" s="7" t="n">
        <v>69.31999999999999</v>
      </c>
    </row>
    <row r="67" spans="1:19">
      <c r="A67" s="4" t="s">
        <v>1132</v>
      </c>
      <c r="B67" s="5" t="n">
        <v>10200000</v>
      </c>
      <c r="O67" s="5" t="n">
        <v>10200000</v>
      </c>
    </row>
    <row r="68" spans="1:19">
      <c r="A68" s="4" t="s">
        <v>1143</v>
      </c>
    </row>
    <row r="69" spans="1:19">
      <c r="A69" s="3" t="s">
        <v>1100</v>
      </c>
    </row>
    <row r="70" spans="1:19">
      <c r="A70" s="4" t="s">
        <v>1125</v>
      </c>
      <c r="B70" s="6" t="n">
        <v>49700</v>
      </c>
      <c r="O70" s="6" t="n">
        <v>49700</v>
      </c>
    </row>
    <row r="71" spans="1:19"/>
    <row r="72" spans="1:19">
      <c r="A72" s="4" t="s">
        <v>40</v>
      </c>
      <c r="B72" s="4" t="s">
        <v>77</v>
      </c>
    </row>
  </sheetData>
  <mergeCells count="5">
    <mergeCell ref="F1:G1"/>
    <mergeCell ref="P1:Q1"/>
    <mergeCell ref="R1:S1"/>
    <mergeCell ref="A71:S71"/>
    <mergeCell ref="B72:S7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4</v>
      </c>
      <c r="B1" s="2" t="s">
        <v>1</v>
      </c>
    </row>
    <row r="2" spans="1:4">
      <c r="B2" s="2" t="s">
        <v>2</v>
      </c>
      <c r="C2" s="2" t="s">
        <v>36</v>
      </c>
      <c r="D2" s="2" t="s">
        <v>41</v>
      </c>
    </row>
    <row r="3" spans="1:4">
      <c r="A3" s="3" t="s">
        <v>312</v>
      </c>
    </row>
    <row r="4" spans="1:4">
      <c r="A4" s="4" t="s">
        <v>1145</v>
      </c>
      <c r="B4" s="5" t="n">
        <v>6141</v>
      </c>
      <c r="C4" s="5" t="n">
        <v>7364</v>
      </c>
      <c r="D4" s="5" t="n">
        <v>11441</v>
      </c>
    </row>
    <row r="5" spans="1:4">
      <c r="A5" s="4" t="s">
        <v>1146</v>
      </c>
      <c r="B5" s="5" t="n">
        <v>6</v>
      </c>
      <c r="C5" s="5" t="n">
        <v>2399</v>
      </c>
      <c r="D5" s="5" t="n">
        <v>1287</v>
      </c>
    </row>
    <row r="6" spans="1:4">
      <c r="A6" s="4" t="s">
        <v>1147</v>
      </c>
      <c r="B6" s="5" t="n">
        <v>-437</v>
      </c>
      <c r="C6" s="5" t="n">
        <v>-2168</v>
      </c>
      <c r="D6" s="5" t="n">
        <v>-1512</v>
      </c>
    </row>
    <row r="7" spans="1:4">
      <c r="A7" s="4" t="s">
        <v>1148</v>
      </c>
      <c r="B7" s="5" t="n">
        <v>-369</v>
      </c>
      <c r="C7" s="5" t="n">
        <v>-1454</v>
      </c>
      <c r="D7" s="5" t="n">
        <v>-3852</v>
      </c>
    </row>
    <row r="8" spans="1:4">
      <c r="A8" s="4" t="s">
        <v>1149</v>
      </c>
      <c r="B8" s="5" t="n">
        <v>5341</v>
      </c>
      <c r="C8" s="5" t="n">
        <v>6141</v>
      </c>
      <c r="D8" s="5" t="n">
        <v>7364</v>
      </c>
    </row>
    <row r="9" spans="1:4">
      <c r="A9" s="4" t="s">
        <v>1150</v>
      </c>
      <c r="B9" s="7" t="n">
        <v>38.43</v>
      </c>
      <c r="C9" s="7" t="n">
        <v>34.68</v>
      </c>
      <c r="D9" s="7" t="n">
        <v>37.66</v>
      </c>
    </row>
    <row r="10" spans="1:4">
      <c r="A10" s="4" t="s">
        <v>1151</v>
      </c>
      <c r="B10" s="5" t="n">
        <v>3351</v>
      </c>
    </row>
    <row r="11" spans="1:4">
      <c r="A11" s="4" t="s">
        <v>1152</v>
      </c>
      <c r="B11" s="7" t="n">
        <v>35.8</v>
      </c>
      <c r="C11" s="8" t="n">
        <v>46.47</v>
      </c>
      <c r="D11" s="8" t="n">
        <v>36.84</v>
      </c>
    </row>
    <row r="12" spans="1:4">
      <c r="A12" s="4" t="s">
        <v>1153</v>
      </c>
      <c r="B12" s="5" t="n">
        <v>5211</v>
      </c>
    </row>
    <row r="13" spans="1:4">
      <c r="A13" s="4" t="s">
        <v>1154</v>
      </c>
      <c r="B13" s="7" t="n">
        <v>34.68</v>
      </c>
      <c r="C13" s="8" t="n">
        <v>34.26</v>
      </c>
      <c r="D13" s="8" t="n">
        <v>28.29</v>
      </c>
    </row>
    <row r="14" spans="1:4">
      <c r="A14" s="4" t="s">
        <v>1155</v>
      </c>
      <c r="B14" s="8" t="n">
        <v>45.33</v>
      </c>
      <c r="C14" s="8" t="n">
        <v>38.91</v>
      </c>
      <c r="D14" s="8" t="n">
        <v>46.66</v>
      </c>
    </row>
    <row r="15" spans="1:4">
      <c r="A15" s="4" t="s">
        <v>1156</v>
      </c>
      <c r="B15" s="8" t="n">
        <v>38.25</v>
      </c>
      <c r="C15" s="7" t="n">
        <v>38.43</v>
      </c>
      <c r="D15" s="7" t="n">
        <v>34.68</v>
      </c>
    </row>
    <row r="16" spans="1:4">
      <c r="A16" s="4" t="s">
        <v>1157</v>
      </c>
      <c r="B16" s="8" t="n">
        <v>34.81</v>
      </c>
    </row>
    <row r="17" spans="1:4">
      <c r="A17" s="4" t="s">
        <v>1153</v>
      </c>
      <c r="B17" s="7" t="n">
        <v>38.06</v>
      </c>
    </row>
    <row r="18" spans="1:4">
      <c r="A18" s="4" t="s">
        <v>1158</v>
      </c>
      <c r="B18" s="4" t="s">
        <v>1159</v>
      </c>
    </row>
    <row r="19" spans="1:4">
      <c r="A19" s="4" t="s">
        <v>1160</v>
      </c>
      <c r="B19" s="4" t="s">
        <v>1161</v>
      </c>
    </row>
    <row r="20" spans="1:4">
      <c r="A20" s="4" t="s">
        <v>1162</v>
      </c>
      <c r="B20" s="4" t="s">
        <v>1163</v>
      </c>
    </row>
    <row r="21" spans="1:4">
      <c r="A21" s="4" t="s">
        <v>1164</v>
      </c>
      <c r="B21" s="10" t="n">
        <v>26.1</v>
      </c>
    </row>
    <row r="22" spans="1:4">
      <c r="A22" s="4" t="s">
        <v>1165</v>
      </c>
      <c r="B22" s="5" t="n">
        <v>24</v>
      </c>
    </row>
    <row r="23" spans="1:4">
      <c r="A23" s="4" t="s">
        <v>1166</v>
      </c>
      <c r="B23" s="10" t="n">
        <v>26.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6</v>
      </c>
      <c r="D2" s="2" t="s">
        <v>41</v>
      </c>
    </row>
    <row r="3" spans="1:4">
      <c r="A3" s="3" t="s">
        <v>1168</v>
      </c>
    </row>
    <row r="4" spans="1:4">
      <c r="A4" s="4" t="s">
        <v>1169</v>
      </c>
      <c r="B4" s="5" t="n">
        <v>650</v>
      </c>
    </row>
    <row r="5" spans="1:4">
      <c r="A5" s="4" t="s">
        <v>1170</v>
      </c>
      <c r="B5" s="5" t="n">
        <v>1069</v>
      </c>
    </row>
    <row r="6" spans="1:4">
      <c r="A6" s="4" t="s">
        <v>1171</v>
      </c>
      <c r="B6" s="5" t="n">
        <v>-261</v>
      </c>
    </row>
    <row r="7" spans="1:4">
      <c r="A7" s="4" t="s">
        <v>1172</v>
      </c>
      <c r="B7" s="5" t="n">
        <v>-46</v>
      </c>
    </row>
    <row r="8" spans="1:4">
      <c r="A8" s="4" t="s">
        <v>1173</v>
      </c>
      <c r="B8" s="5" t="n">
        <v>1412</v>
      </c>
      <c r="C8" s="5" t="n">
        <v>650</v>
      </c>
    </row>
    <row r="9" spans="1:4">
      <c r="A9" s="4" t="s">
        <v>1174</v>
      </c>
      <c r="B9" s="6" t="n">
        <v>31</v>
      </c>
    </row>
    <row r="10" spans="1:4">
      <c r="A10" s="4" t="s">
        <v>1175</v>
      </c>
      <c r="B10" s="8" t="n">
        <v>52.03</v>
      </c>
      <c r="C10" s="7" t="n">
        <v>28.04</v>
      </c>
      <c r="D10" s="7" t="n">
        <v>35.99</v>
      </c>
    </row>
    <row r="11" spans="1:4">
      <c r="A11" s="4" t="s">
        <v>1176</v>
      </c>
      <c r="B11" s="8" t="n">
        <v>31.84</v>
      </c>
    </row>
    <row r="12" spans="1:4">
      <c r="A12" s="4" t="s">
        <v>1177</v>
      </c>
      <c r="B12" s="8" t="n">
        <v>45.39</v>
      </c>
    </row>
    <row r="13" spans="1:4">
      <c r="A13" s="4" t="s">
        <v>1178</v>
      </c>
      <c r="B13" s="7" t="n">
        <v>46.29</v>
      </c>
      <c r="C13" s="6" t="n">
        <v>3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179</v>
      </c>
      <c r="B1" s="2" t="s">
        <v>1</v>
      </c>
    </row>
    <row r="2" spans="1:2">
      <c r="B2" s="2" t="s">
        <v>1180</v>
      </c>
    </row>
    <row r="3" spans="1:2">
      <c r="A3" s="3" t="s">
        <v>1168</v>
      </c>
    </row>
    <row r="4" spans="1:2">
      <c r="A4" s="4" t="s">
        <v>1169</v>
      </c>
      <c r="B4" s="5" t="n">
        <v>188</v>
      </c>
    </row>
    <row r="5" spans="1:2">
      <c r="A5" s="4" t="s">
        <v>1181</v>
      </c>
      <c r="B5" s="5" t="n">
        <v>22</v>
      </c>
    </row>
    <row r="6" spans="1:2">
      <c r="A6" s="4" t="s">
        <v>1182</v>
      </c>
      <c r="B6" s="5" t="n">
        <v>-41</v>
      </c>
    </row>
    <row r="7" spans="1:2">
      <c r="A7" s="4" t="s">
        <v>1183</v>
      </c>
      <c r="B7" s="5" t="n">
        <v>-24</v>
      </c>
    </row>
    <row r="8" spans="1:2">
      <c r="A8" s="4" t="s">
        <v>1173</v>
      </c>
      <c r="B8" s="5" t="n">
        <v>14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1184</v>
      </c>
      <c r="B1" s="2" t="s">
        <v>1</v>
      </c>
    </row>
    <row r="2" spans="1:6">
      <c r="B2" s="2" t="s">
        <v>2</v>
      </c>
      <c r="C2" s="2" t="s">
        <v>36</v>
      </c>
      <c r="E2" s="2" t="s">
        <v>41</v>
      </c>
    </row>
    <row r="3" spans="1:6">
      <c r="A3" s="3" t="s">
        <v>1185</v>
      </c>
    </row>
    <row r="4" spans="1:6">
      <c r="A4" s="4" t="s">
        <v>1186</v>
      </c>
      <c r="B4" s="6" t="n">
        <v>41796</v>
      </c>
      <c r="C4" s="6" t="n">
        <v>26391</v>
      </c>
      <c r="D4" s="4" t="s">
        <v>40</v>
      </c>
      <c r="E4" s="6" t="n">
        <v>12452</v>
      </c>
      <c r="F4" s="4" t="s">
        <v>40</v>
      </c>
    </row>
    <row r="5" spans="1:6">
      <c r="A5" s="4" t="s">
        <v>1187</v>
      </c>
      <c r="B5" s="5" t="n">
        <v>-520</v>
      </c>
      <c r="C5" s="5" t="n">
        <v>-8815</v>
      </c>
      <c r="E5" s="5" t="n">
        <v>-2891</v>
      </c>
    </row>
    <row r="6" spans="1:6">
      <c r="A6" s="4" t="s">
        <v>1188</v>
      </c>
      <c r="B6" s="5" t="n">
        <v>41276</v>
      </c>
      <c r="C6" s="5" t="n">
        <v>17576</v>
      </c>
      <c r="E6" s="5" t="n">
        <v>9561</v>
      </c>
    </row>
    <row r="7" spans="1:6">
      <c r="A7" s="4" t="s">
        <v>1189</v>
      </c>
    </row>
    <row r="8" spans="1:6">
      <c r="A8" s="3" t="s">
        <v>1185</v>
      </c>
    </row>
    <row r="9" spans="1:6">
      <c r="A9" s="4" t="s">
        <v>1186</v>
      </c>
      <c r="B9" s="5" t="n">
        <v>2054</v>
      </c>
      <c r="C9" s="5" t="n">
        <v>1198</v>
      </c>
      <c r="E9" s="5" t="n">
        <v>1180</v>
      </c>
    </row>
    <row r="10" spans="1:6">
      <c r="A10" s="4" t="s">
        <v>1190</v>
      </c>
    </row>
    <row r="11" spans="1:6">
      <c r="A11" s="3" t="s">
        <v>1185</v>
      </c>
    </row>
    <row r="12" spans="1:6">
      <c r="A12" s="4" t="s">
        <v>1191</v>
      </c>
      <c r="B12" s="5" t="n">
        <v>1905</v>
      </c>
      <c r="C12" s="5" t="n">
        <v>1195</v>
      </c>
      <c r="E12" s="5" t="n">
        <v>-41</v>
      </c>
    </row>
    <row r="13" spans="1:6">
      <c r="A13" s="4" t="s">
        <v>1192</v>
      </c>
    </row>
    <row r="14" spans="1:6">
      <c r="A14" s="3" t="s">
        <v>1185</v>
      </c>
    </row>
    <row r="15" spans="1:6">
      <c r="A15" s="4" t="s">
        <v>1186</v>
      </c>
      <c r="B15" s="5" t="n">
        <v>8991</v>
      </c>
      <c r="C15" s="5" t="n">
        <v>4794</v>
      </c>
      <c r="E15" s="5" t="n">
        <v>3940</v>
      </c>
    </row>
    <row r="16" spans="1:6">
      <c r="A16" s="4" t="s">
        <v>1193</v>
      </c>
    </row>
    <row r="17" spans="1:6">
      <c r="A17" s="3" t="s">
        <v>1185</v>
      </c>
    </row>
    <row r="18" spans="1:6">
      <c r="A18" s="4" t="s">
        <v>1186</v>
      </c>
      <c r="B18" s="6" t="n">
        <v>28846</v>
      </c>
      <c r="C18" s="6" t="n">
        <v>19204</v>
      </c>
      <c r="E18" s="6" t="n">
        <v>7373</v>
      </c>
    </row>
    <row r="19" spans="1:6"/>
    <row r="20" spans="1:6">
      <c r="A20" s="4" t="s">
        <v>40</v>
      </c>
      <c r="B20" s="4" t="s">
        <v>77</v>
      </c>
    </row>
  </sheetData>
  <mergeCells count="6">
    <mergeCell ref="A1:A2"/>
    <mergeCell ref="B1:F1"/>
    <mergeCell ref="C2:D2"/>
    <mergeCell ref="E2:F2"/>
    <mergeCell ref="A19:F19"/>
    <mergeCell ref="B20:F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4"/>
    <col customWidth="1" max="6" min="6" width="14"/>
    <col customWidth="1" max="7" min="7" width="4"/>
  </cols>
  <sheetData>
    <row r="1" spans="1:7">
      <c r="A1" s="1" t="s">
        <v>1194</v>
      </c>
      <c r="B1" s="2" t="s">
        <v>31</v>
      </c>
      <c r="C1" s="2" t="s">
        <v>1</v>
      </c>
    </row>
    <row r="2" spans="1:7">
      <c r="B2" s="2" t="s">
        <v>1195</v>
      </c>
      <c r="C2" s="2" t="s">
        <v>2</v>
      </c>
      <c r="D2" s="2" t="s">
        <v>36</v>
      </c>
      <c r="F2" s="2" t="s">
        <v>41</v>
      </c>
    </row>
    <row r="3" spans="1:7">
      <c r="A3" s="3" t="s">
        <v>1168</v>
      </c>
    </row>
    <row r="4" spans="1:7">
      <c r="A4" s="4" t="s">
        <v>1196</v>
      </c>
      <c r="B4" s="6" t="n">
        <v>5600</v>
      </c>
    </row>
    <row r="5" spans="1:7">
      <c r="A5" s="4" t="s">
        <v>1197</v>
      </c>
      <c r="C5" s="6" t="n">
        <v>0</v>
      </c>
      <c r="D5" s="6" t="n">
        <v>0</v>
      </c>
      <c r="E5" s="4" t="s">
        <v>40</v>
      </c>
      <c r="F5" s="6" t="n">
        <v>972</v>
      </c>
      <c r="G5" s="4" t="s">
        <v>40</v>
      </c>
    </row>
    <row r="6" spans="1:7">
      <c r="A6" s="4" t="s">
        <v>1198</v>
      </c>
      <c r="C6" s="7" t="n">
        <v>11.66</v>
      </c>
      <c r="D6" s="7" t="n">
        <v>15.01</v>
      </c>
      <c r="F6" s="7" t="n">
        <v>14.05</v>
      </c>
    </row>
    <row r="7" spans="1:7">
      <c r="A7" s="4" t="s">
        <v>1199</v>
      </c>
      <c r="C7" s="6" t="n">
        <v>41796</v>
      </c>
      <c r="D7" s="6" t="n">
        <v>26391</v>
      </c>
      <c r="E7" s="4" t="s">
        <v>40</v>
      </c>
      <c r="F7" s="6" t="n">
        <v>12452</v>
      </c>
      <c r="G7" s="4" t="s">
        <v>40</v>
      </c>
    </row>
    <row r="8" spans="1:7">
      <c r="A8" s="4" t="s">
        <v>1200</v>
      </c>
    </row>
    <row r="9" spans="1:7">
      <c r="A9" s="3" t="s">
        <v>1168</v>
      </c>
    </row>
    <row r="10" spans="1:7">
      <c r="A10" s="4" t="s">
        <v>1199</v>
      </c>
      <c r="C10" s="6" t="n">
        <v>1500</v>
      </c>
      <c r="D10" s="6" t="n">
        <v>1900</v>
      </c>
      <c r="F10" s="6" t="n">
        <v>2600</v>
      </c>
    </row>
    <row r="11" spans="1:7">
      <c r="A11" s="4" t="s">
        <v>1201</v>
      </c>
      <c r="C11" s="4" t="s">
        <v>672</v>
      </c>
    </row>
    <row r="12" spans="1:7">
      <c r="A12" s="4" t="s">
        <v>1202</v>
      </c>
      <c r="C12" s="4" t="s">
        <v>1203</v>
      </c>
    </row>
    <row r="13" spans="1:7">
      <c r="A13" s="4" t="s">
        <v>1204</v>
      </c>
      <c r="C13" s="4" t="s">
        <v>1205</v>
      </c>
    </row>
    <row r="14" spans="1:7">
      <c r="A14" s="4" t="s">
        <v>1206</v>
      </c>
    </row>
    <row r="15" spans="1:7">
      <c r="A15" s="3" t="s">
        <v>1168</v>
      </c>
    </row>
    <row r="16" spans="1:7">
      <c r="A16" s="4" t="s">
        <v>1201</v>
      </c>
      <c r="D16" s="4" t="s">
        <v>1207</v>
      </c>
      <c r="F16" s="4" t="s">
        <v>861</v>
      </c>
    </row>
    <row r="17" spans="1:7">
      <c r="A17" s="4" t="s">
        <v>1202</v>
      </c>
      <c r="D17" s="4" t="s">
        <v>1208</v>
      </c>
      <c r="F17" s="4" t="s">
        <v>1209</v>
      </c>
    </row>
    <row r="18" spans="1:7">
      <c r="A18" s="4" t="s">
        <v>1204</v>
      </c>
      <c r="D18" s="4" t="s">
        <v>1205</v>
      </c>
      <c r="F18" s="4" t="s">
        <v>1205</v>
      </c>
    </row>
    <row r="19" spans="1:7">
      <c r="A19" s="4" t="s">
        <v>1210</v>
      </c>
    </row>
    <row r="20" spans="1:7">
      <c r="A20" s="3" t="s">
        <v>1168</v>
      </c>
    </row>
    <row r="21" spans="1:7">
      <c r="A21" s="4" t="s">
        <v>1201</v>
      </c>
      <c r="D21" s="4" t="s">
        <v>1211</v>
      </c>
      <c r="F21" s="4" t="s">
        <v>1212</v>
      </c>
    </row>
    <row r="22" spans="1:7">
      <c r="A22" s="4" t="s">
        <v>1202</v>
      </c>
      <c r="D22" s="4" t="s">
        <v>1213</v>
      </c>
      <c r="F22" s="4" t="s">
        <v>1214</v>
      </c>
    </row>
    <row r="23" spans="1:7">
      <c r="A23" s="4" t="s">
        <v>1204</v>
      </c>
      <c r="D23" s="4" t="s">
        <v>1215</v>
      </c>
      <c r="F23" s="4" t="s">
        <v>1215</v>
      </c>
    </row>
    <row r="24" spans="1:7">
      <c r="A24" s="4" t="s">
        <v>1190</v>
      </c>
    </row>
    <row r="25" spans="1:7">
      <c r="A25" s="3" t="s">
        <v>1168</v>
      </c>
    </row>
    <row r="26" spans="1:7">
      <c r="A26" s="4" t="s">
        <v>1196</v>
      </c>
      <c r="B26" s="5" t="n">
        <v>2200</v>
      </c>
    </row>
    <row r="27" spans="1:7">
      <c r="A27" s="4" t="s">
        <v>1193</v>
      </c>
    </row>
    <row r="28" spans="1:7">
      <c r="A28" s="3" t="s">
        <v>1168</v>
      </c>
    </row>
    <row r="29" spans="1:7">
      <c r="A29" s="4" t="s">
        <v>1196</v>
      </c>
      <c r="B29" s="6" t="n">
        <v>3400</v>
      </c>
    </row>
    <row r="30" spans="1:7">
      <c r="A30" s="4" t="s">
        <v>1199</v>
      </c>
      <c r="C30" s="6" t="n">
        <v>28846</v>
      </c>
      <c r="D30" s="6" t="n">
        <v>19204</v>
      </c>
      <c r="F30" s="6" t="n">
        <v>7373</v>
      </c>
    </row>
    <row r="31" spans="1:7"/>
    <row r="32" spans="1:7">
      <c r="A32" s="4" t="s">
        <v>40</v>
      </c>
      <c r="B32" s="4" t="s">
        <v>77</v>
      </c>
    </row>
  </sheetData>
  <mergeCells count="6">
    <mergeCell ref="A1:A2"/>
    <mergeCell ref="C1:G1"/>
    <mergeCell ref="D2:E2"/>
    <mergeCell ref="F2:G2"/>
    <mergeCell ref="A31:G31"/>
    <mergeCell ref="B32:G3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4" t="s">
        <v>277</v>
      </c>
      <c r="B3" s="4" t="s">
        <v>278</v>
      </c>
    </row>
    <row r="4" spans="1:2">
      <c r="A4" s="4" t="s">
        <v>279</v>
      </c>
    </row>
    <row r="5" spans="1:2">
      <c r="A5" s="4" t="s">
        <v>277</v>
      </c>
      <c r="B5" s="4" t="s">
        <v>280</v>
      </c>
    </row>
    <row r="6" spans="1:2">
      <c r="A6" s="4" t="s">
        <v>281</v>
      </c>
    </row>
    <row r="7" spans="1:2">
      <c r="A7" s="4" t="s">
        <v>277</v>
      </c>
      <c r="B7"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216</v>
      </c>
      <c r="B1" s="2" t="s">
        <v>1</v>
      </c>
    </row>
    <row r="2" spans="1:4">
      <c r="B2" s="2" t="s">
        <v>2</v>
      </c>
      <c r="C2" s="2" t="s">
        <v>36</v>
      </c>
      <c r="D2" s="2" t="s">
        <v>41</v>
      </c>
    </row>
    <row r="3" spans="1:4">
      <c r="A3" s="3" t="s">
        <v>1168</v>
      </c>
    </row>
    <row r="4" spans="1:4">
      <c r="A4" s="4" t="s">
        <v>1202</v>
      </c>
      <c r="B4" s="4" t="s">
        <v>1217</v>
      </c>
      <c r="C4" s="4" t="s">
        <v>1218</v>
      </c>
      <c r="D4" s="4" t="s">
        <v>1219</v>
      </c>
    </row>
    <row r="5" spans="1:4">
      <c r="A5" s="4" t="s">
        <v>1220</v>
      </c>
      <c r="B5" s="4" t="s">
        <v>877</v>
      </c>
      <c r="C5" s="4" t="s">
        <v>877</v>
      </c>
      <c r="D5" s="4" t="s">
        <v>877</v>
      </c>
    </row>
    <row r="6" spans="1:4">
      <c r="A6" s="4" t="s">
        <v>1204</v>
      </c>
      <c r="B6" s="4" t="s">
        <v>1221</v>
      </c>
      <c r="C6" s="4" t="s">
        <v>1222</v>
      </c>
      <c r="D6" s="4" t="s">
        <v>1223</v>
      </c>
    </row>
    <row r="7" spans="1:4">
      <c r="A7" s="4" t="s">
        <v>1201</v>
      </c>
      <c r="B7" s="4" t="s">
        <v>861</v>
      </c>
      <c r="C7" s="4" t="s">
        <v>1224</v>
      </c>
      <c r="D7" s="4" t="s">
        <v>67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4"/>
    <col customWidth="1" max="5" min="5" width="14"/>
    <col customWidth="1" max="6" min="6" width="4"/>
    <col customWidth="1" max="7" min="7" width="14"/>
    <col customWidth="1" max="8" min="8" width="4"/>
  </cols>
  <sheetData>
    <row r="1" spans="1:8">
      <c r="A1" s="1" t="s">
        <v>1225</v>
      </c>
      <c r="C1" s="2" t="s">
        <v>1</v>
      </c>
    </row>
    <row r="2" spans="1:8">
      <c r="C2" s="2" t="s">
        <v>2</v>
      </c>
      <c r="E2" s="2" t="s">
        <v>36</v>
      </c>
      <c r="G2" s="2" t="s">
        <v>41</v>
      </c>
    </row>
    <row r="3" spans="1:8">
      <c r="A3" s="3" t="s">
        <v>312</v>
      </c>
    </row>
    <row r="4" spans="1:8">
      <c r="A4" s="4" t="s">
        <v>1226</v>
      </c>
      <c r="C4" s="6" t="n">
        <v>-331535</v>
      </c>
      <c r="E4" s="6" t="n">
        <v>-185097</v>
      </c>
      <c r="G4" s="6" t="n">
        <v>-18649</v>
      </c>
    </row>
    <row r="5" spans="1:8">
      <c r="A5" s="4" t="s">
        <v>1227</v>
      </c>
      <c r="B5" s="4" t="s">
        <v>40</v>
      </c>
      <c r="C5" s="5" t="n">
        <v>-122287</v>
      </c>
      <c r="E5" s="5" t="n">
        <v>-146438</v>
      </c>
      <c r="G5" s="5" t="n">
        <v>-166448</v>
      </c>
    </row>
    <row r="6" spans="1:8">
      <c r="A6" s="4" t="s">
        <v>1228</v>
      </c>
      <c r="C6" s="5" t="n">
        <v>-453822</v>
      </c>
      <c r="E6" s="5" t="n">
        <v>-331535</v>
      </c>
      <c r="G6" s="5" t="n">
        <v>-185097</v>
      </c>
    </row>
    <row r="7" spans="1:8">
      <c r="A7" s="4" t="s">
        <v>1229</v>
      </c>
      <c r="C7" s="5" t="n">
        <v>-8242</v>
      </c>
      <c r="E7" s="5" t="n">
        <v>-7013</v>
      </c>
      <c r="G7" s="5" t="n">
        <v>-7017</v>
      </c>
    </row>
    <row r="8" spans="1:8">
      <c r="A8" s="4" t="s">
        <v>1230</v>
      </c>
      <c r="B8" s="4" t="s">
        <v>40</v>
      </c>
      <c r="C8" s="5" t="n">
        <v>-334</v>
      </c>
      <c r="E8" s="5" t="n">
        <v>-1229</v>
      </c>
      <c r="G8" s="5" t="n">
        <v>4</v>
      </c>
    </row>
    <row r="9" spans="1:8">
      <c r="A9" s="4" t="s">
        <v>1231</v>
      </c>
      <c r="C9" s="5" t="n">
        <v>-8576</v>
      </c>
      <c r="E9" s="5" t="n">
        <v>-8242</v>
      </c>
      <c r="G9" s="5" t="n">
        <v>-7013</v>
      </c>
    </row>
    <row r="10" spans="1:8">
      <c r="A10" s="4" t="s">
        <v>1232</v>
      </c>
      <c r="C10" s="5" t="n">
        <v>0</v>
      </c>
      <c r="E10" s="5" t="n">
        <v>0</v>
      </c>
      <c r="G10" s="5" t="n">
        <v>-21</v>
      </c>
    </row>
    <row r="11" spans="1:8">
      <c r="A11" s="4" t="s">
        <v>1233</v>
      </c>
      <c r="C11" s="5" t="n">
        <v>0</v>
      </c>
      <c r="E11" s="5" t="n">
        <v>0</v>
      </c>
      <c r="G11" s="5" t="n">
        <v>21</v>
      </c>
    </row>
    <row r="12" spans="1:8">
      <c r="A12" s="4" t="s">
        <v>1234</v>
      </c>
      <c r="C12" s="5" t="n">
        <v>0</v>
      </c>
      <c r="E12" s="5" t="n">
        <v>0</v>
      </c>
      <c r="G12" s="5" t="n">
        <v>0</v>
      </c>
    </row>
    <row r="13" spans="1:8">
      <c r="A13" s="4" t="s">
        <v>1235</v>
      </c>
      <c r="C13" s="5" t="n">
        <v>-339777</v>
      </c>
      <c r="D13" s="4" t="s">
        <v>40</v>
      </c>
      <c r="E13" s="5" t="n">
        <v>-192110</v>
      </c>
      <c r="G13" s="5" t="n">
        <v>-25687</v>
      </c>
    </row>
    <row r="14" spans="1:8">
      <c r="A14" s="4" t="s">
        <v>1236</v>
      </c>
      <c r="C14" s="5" t="n">
        <v>-122621</v>
      </c>
      <c r="E14" s="5" t="n">
        <v>-147667</v>
      </c>
      <c r="F14" s="4" t="s">
        <v>40</v>
      </c>
      <c r="G14" s="5" t="n">
        <v>-166423</v>
      </c>
      <c r="H14" s="4" t="s">
        <v>40</v>
      </c>
    </row>
    <row r="15" spans="1:8">
      <c r="A15" s="4" t="s">
        <v>1237</v>
      </c>
      <c r="C15" s="6" t="n">
        <v>-462398</v>
      </c>
      <c r="E15" s="6" t="n">
        <v>-339777</v>
      </c>
      <c r="F15" s="4" t="s">
        <v>40</v>
      </c>
      <c r="G15" s="6" t="n">
        <v>-192110</v>
      </c>
    </row>
    <row r="16" spans="1:8"/>
    <row r="17" spans="1:8">
      <c r="A17" s="4" t="s">
        <v>40</v>
      </c>
      <c r="B17" s="4" t="s">
        <v>77</v>
      </c>
    </row>
  </sheetData>
  <mergeCells count="7">
    <mergeCell ref="A1:B2"/>
    <mergeCell ref="C1:H1"/>
    <mergeCell ref="C2:D2"/>
    <mergeCell ref="E2:F2"/>
    <mergeCell ref="G2:H2"/>
    <mergeCell ref="A16:G16"/>
    <mergeCell ref="B17:G1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1238</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320</v>
      </c>
    </row>
    <row r="4" spans="1:17">
      <c r="A4" s="4" t="s">
        <v>1239</v>
      </c>
      <c r="M4" s="6" t="n">
        <v>-339940</v>
      </c>
      <c r="N4" s="6" t="n">
        <v>-226051</v>
      </c>
      <c r="P4" s="6" t="n">
        <v>-184936</v>
      </c>
    </row>
    <row r="5" spans="1:17">
      <c r="A5" s="4" t="s">
        <v>1240</v>
      </c>
      <c r="M5" s="5" t="n">
        <v>187542</v>
      </c>
      <c r="N5" s="5" t="n">
        <v>141509</v>
      </c>
      <c r="P5" s="5" t="n">
        <v>67016</v>
      </c>
    </row>
    <row r="6" spans="1:17">
      <c r="A6" s="4" t="s">
        <v>1241</v>
      </c>
      <c r="B6" s="6" t="n">
        <v>-61282</v>
      </c>
      <c r="C6" s="6" t="n">
        <v>-32347</v>
      </c>
      <c r="D6" s="6" t="n">
        <v>-11178</v>
      </c>
      <c r="E6" s="6" t="n">
        <v>-78169</v>
      </c>
      <c r="F6" s="6" t="n">
        <v>-16608</v>
      </c>
      <c r="G6" s="6" t="n">
        <v>28925</v>
      </c>
      <c r="H6" s="6" t="n">
        <v>-18690</v>
      </c>
      <c r="I6" s="6" t="n">
        <v>-43525</v>
      </c>
      <c r="J6" s="6" t="n">
        <v>10235</v>
      </c>
      <c r="K6" s="6" t="n">
        <v>-104807</v>
      </c>
      <c r="L6" s="6" t="n">
        <v>-6373</v>
      </c>
      <c r="M6" s="6" t="n">
        <v>-152398</v>
      </c>
      <c r="N6" s="6" t="n">
        <v>-84542</v>
      </c>
      <c r="O6" s="4" t="s">
        <v>40</v>
      </c>
      <c r="P6" s="6" t="n">
        <v>-117920</v>
      </c>
      <c r="Q6" s="4" t="s">
        <v>40</v>
      </c>
    </row>
    <row r="7" spans="1:17"/>
    <row r="8" spans="1:17">
      <c r="A8" s="4" t="s">
        <v>40</v>
      </c>
      <c r="B8" s="4" t="s">
        <v>77</v>
      </c>
    </row>
  </sheetData>
  <mergeCells count="9">
    <mergeCell ref="A1:A2"/>
    <mergeCell ref="B1:H1"/>
    <mergeCell ref="I1:J1"/>
    <mergeCell ref="K1:L1"/>
    <mergeCell ref="M1:Q1"/>
    <mergeCell ref="N2:O2"/>
    <mergeCell ref="P2:Q2"/>
    <mergeCell ref="A7:Q7"/>
    <mergeCell ref="B8:Q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1242</v>
      </c>
      <c r="B1" s="2" t="s">
        <v>2</v>
      </c>
      <c r="C1" s="2" t="s">
        <v>34</v>
      </c>
      <c r="D1" s="2" t="s">
        <v>4</v>
      </c>
      <c r="E1" s="2" t="s">
        <v>35</v>
      </c>
      <c r="F1" s="2" t="s">
        <v>36</v>
      </c>
      <c r="G1" s="2" t="s">
        <v>40</v>
      </c>
      <c r="H1" s="2" t="s">
        <v>37</v>
      </c>
      <c r="I1" s="2" t="s">
        <v>38</v>
      </c>
      <c r="J1" s="2" t="s">
        <v>39</v>
      </c>
    </row>
    <row r="2" spans="1:10">
      <c r="A2" s="3" t="s">
        <v>1243</v>
      </c>
    </row>
    <row r="3" spans="1:10">
      <c r="A3" s="4" t="s">
        <v>1244</v>
      </c>
      <c r="B3" s="6" t="n">
        <v>274796</v>
      </c>
      <c r="F3" s="6" t="n">
        <v>207812</v>
      </c>
    </row>
    <row r="4" spans="1:10">
      <c r="A4" s="4" t="s">
        <v>1245</v>
      </c>
      <c r="B4" s="5" t="n">
        <v>123216</v>
      </c>
      <c r="F4" s="5" t="n">
        <v>107750</v>
      </c>
    </row>
    <row r="5" spans="1:10">
      <c r="A5" s="4" t="s">
        <v>1246</v>
      </c>
      <c r="B5" s="5" t="n">
        <v>40936</v>
      </c>
      <c r="F5" s="5" t="n">
        <v>45053</v>
      </c>
    </row>
    <row r="6" spans="1:10">
      <c r="A6" s="4" t="s">
        <v>1247</v>
      </c>
      <c r="B6" s="5" t="n">
        <v>48423</v>
      </c>
      <c r="F6" s="5" t="n">
        <v>26490</v>
      </c>
    </row>
    <row r="7" spans="1:10">
      <c r="A7" s="4" t="s">
        <v>1248</v>
      </c>
      <c r="B7" s="5" t="n">
        <v>4388</v>
      </c>
      <c r="F7" s="5" t="n">
        <v>1735</v>
      </c>
    </row>
    <row r="8" spans="1:10">
      <c r="A8" s="4" t="s">
        <v>1249</v>
      </c>
      <c r="B8" s="5" t="n">
        <v>17735</v>
      </c>
      <c r="F8" s="5" t="n">
        <v>19678</v>
      </c>
    </row>
    <row r="9" spans="1:10">
      <c r="A9" s="4" t="s">
        <v>706</v>
      </c>
      <c r="B9" s="5" t="n">
        <v>7190</v>
      </c>
      <c r="F9" s="5" t="n">
        <v>7426</v>
      </c>
    </row>
    <row r="10" spans="1:10">
      <c r="A10" s="4" t="s">
        <v>1250</v>
      </c>
      <c r="B10" s="5" t="n">
        <v>9765</v>
      </c>
      <c r="F10" s="5" t="n">
        <v>16477</v>
      </c>
    </row>
    <row r="11" spans="1:10">
      <c r="A11" s="4" t="s">
        <v>1251</v>
      </c>
      <c r="B11" s="5" t="n">
        <v>526449</v>
      </c>
      <c r="F11" s="5" t="n">
        <v>432421</v>
      </c>
    </row>
    <row r="12" spans="1:10">
      <c r="A12" s="4" t="s">
        <v>1252</v>
      </c>
      <c r="B12" s="5" t="n">
        <v>-323272</v>
      </c>
      <c r="F12" s="5" t="n">
        <v>-248307</v>
      </c>
    </row>
    <row r="13" spans="1:10">
      <c r="A13" s="4" t="s">
        <v>1253</v>
      </c>
      <c r="B13" s="5" t="n">
        <v>203177</v>
      </c>
      <c r="F13" s="5" t="n">
        <v>184114</v>
      </c>
    </row>
    <row r="14" spans="1:10">
      <c r="A14" s="4" t="s">
        <v>1248</v>
      </c>
      <c r="B14" s="5" t="n">
        <v>18104</v>
      </c>
      <c r="F14" s="5" t="n">
        <v>20990</v>
      </c>
    </row>
    <row r="15" spans="1:10">
      <c r="A15" s="4" t="s">
        <v>1249</v>
      </c>
      <c r="B15" s="5" t="n">
        <v>233646</v>
      </c>
      <c r="F15" s="5" t="n">
        <v>277871</v>
      </c>
    </row>
    <row r="16" spans="1:10">
      <c r="A16" s="4" t="s">
        <v>1254</v>
      </c>
      <c r="B16" s="5" t="n">
        <v>7075</v>
      </c>
      <c r="F16" s="5" t="n">
        <v>2344</v>
      </c>
    </row>
    <row r="17" spans="1:10">
      <c r="A17" s="4" t="s">
        <v>1255</v>
      </c>
      <c r="B17" s="5" t="n">
        <v>29625</v>
      </c>
      <c r="F17" s="5" t="n">
        <v>0</v>
      </c>
    </row>
    <row r="18" spans="1:10">
      <c r="A18" s="4" t="s">
        <v>258</v>
      </c>
      <c r="B18" s="5" t="n">
        <v>13342</v>
      </c>
      <c r="F18" s="5" t="n">
        <v>16534</v>
      </c>
    </row>
    <row r="19" spans="1:10">
      <c r="A19" s="4" t="s">
        <v>1256</v>
      </c>
      <c r="B19" s="5" t="n">
        <v>301792</v>
      </c>
      <c r="F19" s="5" t="n">
        <v>317739</v>
      </c>
    </row>
    <row r="20" spans="1:10">
      <c r="A20" s="4" t="s">
        <v>1257</v>
      </c>
      <c r="B20" s="5" t="n">
        <v>-98615</v>
      </c>
      <c r="F20" s="5" t="n">
        <v>-133625</v>
      </c>
    </row>
    <row r="21" spans="1:10">
      <c r="A21" s="4" t="s">
        <v>1258</v>
      </c>
      <c r="B21" s="5" t="n">
        <v>20483</v>
      </c>
      <c r="C21" s="6" t="n">
        <v>56638</v>
      </c>
      <c r="D21" s="6" t="n">
        <v>18638</v>
      </c>
      <c r="E21" s="6" t="n">
        <v>16124</v>
      </c>
      <c r="F21" s="5" t="n">
        <v>13993</v>
      </c>
      <c r="H21" s="6" t="n">
        <v>5380</v>
      </c>
      <c r="I21" s="6" t="n">
        <v>5381</v>
      </c>
      <c r="J21" s="6" t="n">
        <v>6360</v>
      </c>
    </row>
    <row r="22" spans="1:10">
      <c r="A22" s="4" t="s">
        <v>1259</v>
      </c>
      <c r="B22" s="5" t="n">
        <v>-119098</v>
      </c>
      <c r="C22" s="6" t="n">
        <v>-52513</v>
      </c>
      <c r="D22" s="6" t="n">
        <v>-140864</v>
      </c>
      <c r="E22" s="6" t="n">
        <v>-144483</v>
      </c>
      <c r="F22" s="5" t="n">
        <v>-147618</v>
      </c>
      <c r="H22" s="6" t="n">
        <v>-226976</v>
      </c>
      <c r="I22" s="6" t="n">
        <v>-243298</v>
      </c>
      <c r="J22" s="6" t="n">
        <v>-262117</v>
      </c>
    </row>
    <row r="23" spans="1:10">
      <c r="A23" s="4" t="s">
        <v>1257</v>
      </c>
      <c r="B23" s="6" t="n">
        <v>-98615</v>
      </c>
      <c r="F23" s="6" t="n">
        <v>-133625</v>
      </c>
    </row>
    <row r="24" spans="1:10"/>
    <row r="25" spans="1:10">
      <c r="A25" s="4" t="s">
        <v>40</v>
      </c>
      <c r="B25" s="4" t="s">
        <v>77</v>
      </c>
    </row>
  </sheetData>
  <mergeCells count="24">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J24"/>
    <mergeCell ref="B25:J2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1260</v>
      </c>
      <c r="B1" s="2" t="s">
        <v>2</v>
      </c>
      <c r="C1" s="2" t="s">
        <v>36</v>
      </c>
    </row>
    <row r="2" spans="1:4">
      <c r="A2" s="3" t="s">
        <v>1261</v>
      </c>
    </row>
    <row r="3" spans="1:4">
      <c r="A3" s="4" t="s">
        <v>1244</v>
      </c>
      <c r="B3" s="6" t="n">
        <v>274796</v>
      </c>
      <c r="C3" s="6" t="n">
        <v>207812</v>
      </c>
      <c r="D3" s="4" t="s">
        <v>40</v>
      </c>
    </row>
    <row r="4" spans="1:4">
      <c r="A4" s="4" t="s">
        <v>1262</v>
      </c>
      <c r="B4" s="6" t="n">
        <v>323272</v>
      </c>
      <c r="C4" s="5" t="n">
        <v>248307</v>
      </c>
      <c r="D4" s="4" t="s">
        <v>40</v>
      </c>
    </row>
    <row r="5" spans="1:4">
      <c r="A5" s="4" t="s">
        <v>549</v>
      </c>
    </row>
    <row r="6" spans="1:4">
      <c r="A6" s="3" t="s">
        <v>1261</v>
      </c>
    </row>
    <row r="7" spans="1:4">
      <c r="A7" s="4" t="s">
        <v>1244</v>
      </c>
      <c r="C7" s="5" t="n">
        <v>221728</v>
      </c>
    </row>
    <row r="8" spans="1:4">
      <c r="A8" s="4" t="s">
        <v>1262</v>
      </c>
      <c r="C8" s="5" t="n">
        <v>262223</v>
      </c>
    </row>
    <row r="9" spans="1:4">
      <c r="A9" s="4" t="s">
        <v>538</v>
      </c>
    </row>
    <row r="10" spans="1:4">
      <c r="A10" s="3" t="s">
        <v>1261</v>
      </c>
    </row>
    <row r="11" spans="1:4">
      <c r="A11" s="4" t="s">
        <v>1244</v>
      </c>
      <c r="C11" s="5" t="n">
        <v>-13916</v>
      </c>
    </row>
    <row r="12" spans="1:4">
      <c r="A12" s="4" t="s">
        <v>1262</v>
      </c>
      <c r="C12" s="6" t="n">
        <v>-13916</v>
      </c>
    </row>
    <row r="13" spans="1:4"/>
    <row r="14" spans="1:4">
      <c r="A14" s="4" t="s">
        <v>40</v>
      </c>
      <c r="B14" s="4" t="s">
        <v>77</v>
      </c>
    </row>
  </sheetData>
  <mergeCells count="3">
    <mergeCell ref="C1:D1"/>
    <mergeCell ref="A13:D13"/>
    <mergeCell ref="B14:D1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80"/>
    <col customWidth="1" max="15" min="15" width="14"/>
    <col customWidth="1" max="16" min="16" width="4"/>
    <col customWidth="1" max="17" min="17" width="14"/>
    <col customWidth="1" max="18" min="18" width="4"/>
  </cols>
  <sheetData>
    <row r="1" spans="1:18">
      <c r="A1" s="1" t="s">
        <v>1263</v>
      </c>
      <c r="B1" s="2" t="s">
        <v>31</v>
      </c>
      <c r="J1" s="2" t="s">
        <v>32</v>
      </c>
      <c r="L1" s="2" t="s">
        <v>33</v>
      </c>
      <c r="N1" s="2" t="s">
        <v>1</v>
      </c>
    </row>
    <row r="2" spans="1:18">
      <c r="B2" s="2" t="s">
        <v>34</v>
      </c>
      <c r="C2" s="2" t="s">
        <v>4</v>
      </c>
      <c r="D2" s="2" t="s">
        <v>35</v>
      </c>
      <c r="E2" s="2" t="s">
        <v>36</v>
      </c>
      <c r="G2" s="2" t="s">
        <v>37</v>
      </c>
      <c r="H2" s="2" t="s">
        <v>38</v>
      </c>
      <c r="I2" s="2" t="s">
        <v>39</v>
      </c>
      <c r="J2" s="2" t="s">
        <v>4</v>
      </c>
      <c r="K2" s="2" t="s">
        <v>38</v>
      </c>
      <c r="L2" s="2" t="s">
        <v>34</v>
      </c>
      <c r="M2" s="2" t="s">
        <v>37</v>
      </c>
      <c r="N2" s="2" t="s">
        <v>2</v>
      </c>
      <c r="O2" s="2" t="s">
        <v>36</v>
      </c>
      <c r="Q2" s="2" t="s">
        <v>41</v>
      </c>
    </row>
    <row r="3" spans="1:18">
      <c r="A3" s="3" t="s">
        <v>1264</v>
      </c>
    </row>
    <row r="4" spans="1:18">
      <c r="A4" s="4" t="s">
        <v>1265</v>
      </c>
      <c r="N4" s="6" t="n">
        <v>173900000</v>
      </c>
    </row>
    <row r="5" spans="1:18">
      <c r="A5" s="4" t="s">
        <v>1266</v>
      </c>
      <c r="N5" s="5" t="n">
        <v>60900000</v>
      </c>
    </row>
    <row r="6" spans="1:18">
      <c r="A6" s="4" t="s">
        <v>1267</v>
      </c>
      <c r="N6" s="5" t="n">
        <v>1032800000</v>
      </c>
    </row>
    <row r="7" spans="1:18">
      <c r="A7" s="4" t="s">
        <v>1268</v>
      </c>
      <c r="N7" s="5" t="n">
        <v>70100000</v>
      </c>
    </row>
    <row r="8" spans="1:18">
      <c r="A8" s="4" t="s">
        <v>1269</v>
      </c>
      <c r="N8" s="5" t="n">
        <v>505600000</v>
      </c>
    </row>
    <row r="9" spans="1:18">
      <c r="A9" s="4" t="s">
        <v>1270</v>
      </c>
      <c r="N9" s="5" t="n">
        <v>81500000</v>
      </c>
    </row>
    <row r="10" spans="1:18">
      <c r="A10" s="4" t="s">
        <v>1271</v>
      </c>
      <c r="N10" s="5" t="n">
        <v>223300000</v>
      </c>
    </row>
    <row r="11" spans="1:18">
      <c r="A11" s="4" t="s">
        <v>1272</v>
      </c>
      <c r="N11" s="5" t="n">
        <v>78200000</v>
      </c>
    </row>
    <row r="12" spans="1:18">
      <c r="A12" s="4" t="s">
        <v>1273</v>
      </c>
      <c r="N12" s="5" t="n">
        <v>5100000</v>
      </c>
    </row>
    <row r="13" spans="1:18">
      <c r="A13" s="4" t="s">
        <v>1274</v>
      </c>
      <c r="N13" s="5" t="n">
        <v>1100000</v>
      </c>
    </row>
    <row r="14" spans="1:18">
      <c r="A14" s="4" t="s">
        <v>1275</v>
      </c>
      <c r="N14" s="5" t="n">
        <v>223300000</v>
      </c>
    </row>
    <row r="15" spans="1:18">
      <c r="A15" s="4" t="s">
        <v>1276</v>
      </c>
      <c r="N15" s="5" t="n">
        <v>11200000</v>
      </c>
    </row>
    <row r="16" spans="1:18">
      <c r="A16" s="4" t="s">
        <v>1277</v>
      </c>
      <c r="N16" s="6" t="n">
        <v>7900000</v>
      </c>
    </row>
    <row r="17" spans="1:18">
      <c r="A17" s="4" t="s">
        <v>1278</v>
      </c>
      <c r="N17" s="4" t="s">
        <v>738</v>
      </c>
    </row>
    <row r="18" spans="1:18">
      <c r="A18" s="4" t="s">
        <v>1279</v>
      </c>
      <c r="N18" s="4" t="s">
        <v>669</v>
      </c>
    </row>
    <row r="19" spans="1:18">
      <c r="A19" s="4" t="s">
        <v>1262</v>
      </c>
      <c r="E19" s="6" t="n">
        <v>248307000</v>
      </c>
      <c r="F19" s="4" t="s">
        <v>40</v>
      </c>
      <c r="N19" s="6" t="n">
        <v>323272000</v>
      </c>
      <c r="O19" s="6" t="n">
        <v>248307000</v>
      </c>
      <c r="P19" s="4" t="s">
        <v>40</v>
      </c>
    </row>
    <row r="20" spans="1:18">
      <c r="A20" s="4" t="s">
        <v>1280</v>
      </c>
      <c r="O20" s="5" t="n">
        <v>75000000</v>
      </c>
    </row>
    <row r="21" spans="1:18">
      <c r="A21" s="4" t="s">
        <v>1281</v>
      </c>
      <c r="N21" s="5" t="n">
        <v>550500000</v>
      </c>
    </row>
    <row r="22" spans="1:18">
      <c r="A22" s="4" t="s">
        <v>1282</v>
      </c>
      <c r="N22" s="5" t="n">
        <v>89000000</v>
      </c>
    </row>
    <row r="23" spans="1:18">
      <c r="A23" s="4" t="s">
        <v>63</v>
      </c>
      <c r="B23" s="6" t="n">
        <v>-50796000</v>
      </c>
      <c r="C23" s="6" t="n">
        <v>2582000</v>
      </c>
      <c r="D23" s="6" t="n">
        <v>-172000</v>
      </c>
      <c r="E23" s="5" t="n">
        <v>-51146000</v>
      </c>
      <c r="G23" s="6" t="n">
        <v>-10140000</v>
      </c>
      <c r="H23" s="6" t="n">
        <v>15788000</v>
      </c>
      <c r="I23" s="6" t="n">
        <v>-8067000</v>
      </c>
      <c r="J23" s="6" t="n">
        <v>2410000</v>
      </c>
      <c r="K23" s="6" t="n">
        <v>7721000</v>
      </c>
      <c r="L23" s="6" t="n">
        <v>-48386000</v>
      </c>
      <c r="M23" s="6" t="n">
        <v>-2419000</v>
      </c>
      <c r="N23" s="6" t="n">
        <v>35376000</v>
      </c>
      <c r="O23" s="6" t="n">
        <v>-53564000</v>
      </c>
      <c r="P23" s="4" t="s">
        <v>40</v>
      </c>
      <c r="Q23" s="6" t="n">
        <v>71030000</v>
      </c>
      <c r="R23" s="4" t="s">
        <v>40</v>
      </c>
    </row>
    <row r="24" spans="1:18">
      <c r="A24" s="4" t="s">
        <v>1283</v>
      </c>
      <c r="N24" s="4" t="s">
        <v>1284</v>
      </c>
      <c r="O24" s="4" t="s">
        <v>1285</v>
      </c>
      <c r="Q24" s="4" t="s">
        <v>1286</v>
      </c>
    </row>
    <row r="25" spans="1:18">
      <c r="A25" s="4" t="s">
        <v>1287</v>
      </c>
      <c r="O25" s="6" t="n">
        <v>2100000</v>
      </c>
    </row>
    <row r="26" spans="1:18">
      <c r="A26" s="4" t="s">
        <v>1288</v>
      </c>
      <c r="N26" s="6" t="n">
        <v>10600000</v>
      </c>
    </row>
    <row r="27" spans="1:18">
      <c r="A27" s="4" t="s">
        <v>1289</v>
      </c>
      <c r="N27" s="6" t="n">
        <v>131400000</v>
      </c>
    </row>
    <row r="28" spans="1:18">
      <c r="A28" s="4" t="s">
        <v>1290</v>
      </c>
      <c r="N28" s="4" t="s">
        <v>1291</v>
      </c>
    </row>
    <row r="29" spans="1:18">
      <c r="A29" s="4" t="s">
        <v>1292</v>
      </c>
      <c r="N29" s="6" t="n">
        <v>73800000</v>
      </c>
    </row>
    <row r="30" spans="1:18">
      <c r="A30" s="4" t="s">
        <v>1293</v>
      </c>
      <c r="N30" s="5" t="n">
        <v>9700000</v>
      </c>
    </row>
    <row r="31" spans="1:18">
      <c r="A31" s="4" t="s">
        <v>1294</v>
      </c>
      <c r="N31" s="5" t="n">
        <v>2900000</v>
      </c>
      <c r="O31" s="5" t="n">
        <v>1400000</v>
      </c>
      <c r="Q31" s="6" t="n">
        <v>1100000</v>
      </c>
    </row>
    <row r="32" spans="1:18">
      <c r="A32" s="4" t="s">
        <v>1295</v>
      </c>
      <c r="E32" s="5" t="n">
        <v>3700000</v>
      </c>
      <c r="N32" s="6" t="n">
        <v>6600000</v>
      </c>
      <c r="O32" s="5" t="n">
        <v>3700000</v>
      </c>
      <c r="Q32" s="5" t="n">
        <v>2300000</v>
      </c>
    </row>
    <row r="33" spans="1:18">
      <c r="A33" s="4" t="s">
        <v>1296</v>
      </c>
    </row>
    <row r="34" spans="1:18">
      <c r="A34" s="3" t="s">
        <v>1264</v>
      </c>
    </row>
    <row r="35" spans="1:18">
      <c r="A35" s="4" t="s">
        <v>1297</v>
      </c>
      <c r="N35" s="5" t="n">
        <v>2026</v>
      </c>
    </row>
    <row r="36" spans="1:18">
      <c r="A36" s="4" t="s">
        <v>1298</v>
      </c>
    </row>
    <row r="37" spans="1:18">
      <c r="A37" s="3" t="s">
        <v>1264</v>
      </c>
    </row>
    <row r="38" spans="1:18">
      <c r="A38" s="4" t="s">
        <v>1299</v>
      </c>
      <c r="N38" s="6" t="n">
        <v>6800000</v>
      </c>
    </row>
    <row r="39" spans="1:18">
      <c r="A39" s="4" t="s">
        <v>1300</v>
      </c>
    </row>
    <row r="40" spans="1:18">
      <c r="A40" s="3" t="s">
        <v>1264</v>
      </c>
    </row>
    <row r="41" spans="1:18">
      <c r="A41" s="4" t="s">
        <v>1301</v>
      </c>
      <c r="N41" s="5" t="n">
        <v>2020</v>
      </c>
    </row>
    <row r="42" spans="1:18">
      <c r="A42" s="4" t="s">
        <v>1302</v>
      </c>
      <c r="N42" s="5" t="n">
        <v>2017</v>
      </c>
    </row>
    <row r="43" spans="1:18">
      <c r="A43" s="4" t="s">
        <v>1299</v>
      </c>
      <c r="N43" s="6" t="n">
        <v>6300000</v>
      </c>
    </row>
    <row r="44" spans="1:18">
      <c r="A44" s="4" t="s">
        <v>1303</v>
      </c>
      <c r="N44" s="5" t="n">
        <v>2013</v>
      </c>
    </row>
    <row r="45" spans="1:18">
      <c r="A45" s="4" t="s">
        <v>1304</v>
      </c>
    </row>
    <row r="46" spans="1:18">
      <c r="A46" s="3" t="s">
        <v>1264</v>
      </c>
    </row>
    <row r="47" spans="1:18">
      <c r="A47" s="4" t="s">
        <v>1301</v>
      </c>
      <c r="N47" s="5" t="n">
        <v>2017</v>
      </c>
    </row>
    <row r="48" spans="1:18">
      <c r="A48" s="4" t="s">
        <v>1299</v>
      </c>
      <c r="N48" s="6" t="n">
        <v>21600000</v>
      </c>
    </row>
    <row r="49" spans="1:18">
      <c r="A49" s="4" t="s">
        <v>1303</v>
      </c>
      <c r="N49" s="5" t="n">
        <v>2011</v>
      </c>
    </row>
    <row r="50" spans="1:18">
      <c r="A50" s="4" t="s">
        <v>1305</v>
      </c>
    </row>
    <row r="51" spans="1:18">
      <c r="A51" s="3" t="s">
        <v>1264</v>
      </c>
    </row>
    <row r="52" spans="1:18">
      <c r="A52" s="4" t="s">
        <v>1301</v>
      </c>
      <c r="N52" s="5" t="n">
        <v>2017</v>
      </c>
    </row>
    <row r="53" spans="1:18">
      <c r="A53" s="4" t="s">
        <v>1306</v>
      </c>
      <c r="N53" s="6" t="n">
        <v>1100000</v>
      </c>
    </row>
    <row r="54" spans="1:18">
      <c r="A54" s="4" t="s">
        <v>1297</v>
      </c>
      <c r="N54" s="5" t="n">
        <v>2018</v>
      </c>
    </row>
    <row r="55" spans="1:18">
      <c r="A55" s="4" t="s">
        <v>1262</v>
      </c>
      <c r="N55" s="6" t="n">
        <v>14600000</v>
      </c>
    </row>
    <row r="56" spans="1:18">
      <c r="A56" s="4" t="s">
        <v>1303</v>
      </c>
      <c r="N56" s="5" t="n">
        <v>2010</v>
      </c>
    </row>
    <row r="57" spans="1:18">
      <c r="A57" s="4" t="s">
        <v>1307</v>
      </c>
    </row>
    <row r="58" spans="1:18">
      <c r="A58" s="3" t="s">
        <v>1264</v>
      </c>
    </row>
    <row r="59" spans="1:18">
      <c r="A59" s="4" t="s">
        <v>1240</v>
      </c>
      <c r="N59" s="6" t="n">
        <v>2800000</v>
      </c>
    </row>
    <row r="60" spans="1:18">
      <c r="A60" s="4" t="s">
        <v>1308</v>
      </c>
    </row>
    <row r="61" spans="1:18">
      <c r="A61" s="3" t="s">
        <v>1264</v>
      </c>
    </row>
    <row r="62" spans="1:18">
      <c r="A62" s="4" t="s">
        <v>1306</v>
      </c>
      <c r="N62" s="5" t="n">
        <v>93900000</v>
      </c>
    </row>
    <row r="63" spans="1:18">
      <c r="A63" s="4" t="s">
        <v>1262</v>
      </c>
      <c r="N63" s="6" t="n">
        <v>60400000</v>
      </c>
    </row>
    <row r="64" spans="1:18">
      <c r="A64" s="4" t="s">
        <v>550</v>
      </c>
    </row>
    <row r="65" spans="1:18">
      <c r="A65" s="3" t="s">
        <v>1264</v>
      </c>
    </row>
    <row r="66" spans="1:18">
      <c r="A66" s="4" t="s">
        <v>1240</v>
      </c>
      <c r="O66" s="5" t="n">
        <v>1500000</v>
      </c>
      <c r="Q66" s="5" t="n">
        <v>2900000</v>
      </c>
    </row>
    <row r="67" spans="1:18">
      <c r="A67" s="4" t="s">
        <v>63</v>
      </c>
      <c r="B67" s="6" t="n">
        <v>92000</v>
      </c>
      <c r="C67" s="6" t="n">
        <v>-535000</v>
      </c>
      <c r="D67" s="6" t="n">
        <v>36000</v>
      </c>
      <c r="E67" s="6" t="n">
        <v>-817000</v>
      </c>
      <c r="G67" s="6" t="n">
        <v>72000</v>
      </c>
      <c r="H67" s="6" t="n">
        <v>99000</v>
      </c>
      <c r="I67" s="6" t="n">
        <v>-214000</v>
      </c>
      <c r="J67" s="6" t="n">
        <v>-499000</v>
      </c>
      <c r="K67" s="6" t="n">
        <v>-115000</v>
      </c>
      <c r="L67" s="6" t="n">
        <v>-407000</v>
      </c>
      <c r="M67" s="6" t="n">
        <v>-43000</v>
      </c>
      <c r="O67" s="6" t="n">
        <v>-860000</v>
      </c>
      <c r="Q67" s="6" t="n">
        <v>100000</v>
      </c>
    </row>
    <row r="68" spans="1:18"/>
    <row r="69" spans="1:18">
      <c r="A69" s="4" t="s">
        <v>40</v>
      </c>
      <c r="B69" s="4" t="s">
        <v>77</v>
      </c>
    </row>
  </sheetData>
  <mergeCells count="10">
    <mergeCell ref="A1:A2"/>
    <mergeCell ref="B1:I1"/>
    <mergeCell ref="J1:K1"/>
    <mergeCell ref="L1:M1"/>
    <mergeCell ref="N1:R1"/>
    <mergeCell ref="E2:F2"/>
    <mergeCell ref="O2:P2"/>
    <mergeCell ref="Q2:R2"/>
    <mergeCell ref="A68:R68"/>
    <mergeCell ref="B69:R6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1309</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1310</v>
      </c>
    </row>
    <row r="4" spans="1:17">
      <c r="A4" s="4" t="s">
        <v>1311</v>
      </c>
      <c r="M4" s="6" t="n">
        <v>-36010</v>
      </c>
      <c r="N4" s="6" t="n">
        <v>-99389</v>
      </c>
      <c r="O4" s="4" t="s">
        <v>40</v>
      </c>
      <c r="P4" s="6" t="n">
        <v>12254</v>
      </c>
      <c r="Q4" s="4" t="s">
        <v>40</v>
      </c>
    </row>
    <row r="5" spans="1:17">
      <c r="A5" s="4" t="s">
        <v>1312</v>
      </c>
      <c r="B5" s="6" t="n">
        <v>-50796</v>
      </c>
      <c r="C5" s="6" t="n">
        <v>2582</v>
      </c>
      <c r="D5" s="6" t="n">
        <v>-172</v>
      </c>
      <c r="E5" s="6" t="n">
        <v>-51146</v>
      </c>
      <c r="F5" s="6" t="n">
        <v>-10140</v>
      </c>
      <c r="G5" s="6" t="n">
        <v>15788</v>
      </c>
      <c r="H5" s="6" t="n">
        <v>-8067</v>
      </c>
      <c r="I5" s="6" t="n">
        <v>2410</v>
      </c>
      <c r="J5" s="6" t="n">
        <v>7721</v>
      </c>
      <c r="K5" s="6" t="n">
        <v>-48386</v>
      </c>
      <c r="L5" s="6" t="n">
        <v>-2419</v>
      </c>
      <c r="M5" s="5" t="n">
        <v>35376</v>
      </c>
      <c r="N5" s="5" t="n">
        <v>-53564</v>
      </c>
      <c r="O5" s="4" t="s">
        <v>40</v>
      </c>
      <c r="P5" s="5" t="n">
        <v>71030</v>
      </c>
      <c r="Q5" s="4" t="s">
        <v>40</v>
      </c>
    </row>
    <row r="6" spans="1:17">
      <c r="A6" s="4" t="s">
        <v>1313</v>
      </c>
    </row>
    <row r="7" spans="1:17">
      <c r="A7" s="3" t="s">
        <v>1310</v>
      </c>
    </row>
    <row r="8" spans="1:17">
      <c r="A8" s="4" t="s">
        <v>1314</v>
      </c>
      <c r="M8" s="5" t="n">
        <v>5168</v>
      </c>
      <c r="N8" s="5" t="n">
        <v>-12027</v>
      </c>
      <c r="P8" s="5" t="n">
        <v>3949</v>
      </c>
    </row>
    <row r="9" spans="1:17">
      <c r="A9" s="4" t="s">
        <v>1315</v>
      </c>
      <c r="M9" s="5" t="n">
        <v>1606</v>
      </c>
      <c r="N9" s="5" t="n">
        <v>2331</v>
      </c>
      <c r="P9" s="5" t="n">
        <v>487</v>
      </c>
    </row>
    <row r="10" spans="1:17">
      <c r="A10" s="4" t="s">
        <v>1240</v>
      </c>
      <c r="M10" s="5" t="n">
        <v>64612</v>
      </c>
      <c r="N10" s="5" t="n">
        <v>55519</v>
      </c>
      <c r="P10" s="5" t="n">
        <v>54340</v>
      </c>
    </row>
    <row r="11" spans="1:17">
      <c r="A11" s="4" t="s">
        <v>1316</v>
      </c>
      <c r="M11" s="5" t="n">
        <v>71386</v>
      </c>
      <c r="N11" s="5" t="n">
        <v>45823</v>
      </c>
      <c r="P11" s="5" t="n">
        <v>58776</v>
      </c>
    </row>
    <row r="12" spans="1:17">
      <c r="A12" s="4" t="s">
        <v>1314</v>
      </c>
      <c r="M12" s="5" t="n">
        <v>-49569</v>
      </c>
      <c r="N12" s="5" t="n">
        <v>-71748</v>
      </c>
      <c r="P12" s="5" t="n">
        <v>25629</v>
      </c>
    </row>
    <row r="13" spans="1:17">
      <c r="A13" s="4" t="s">
        <v>1315</v>
      </c>
      <c r="M13" s="5" t="n">
        <v>8059</v>
      </c>
      <c r="N13" s="5" t="n">
        <v>-8572</v>
      </c>
      <c r="P13" s="5" t="n">
        <v>-4142</v>
      </c>
    </row>
    <row r="14" spans="1:17">
      <c r="A14" s="4" t="s">
        <v>1240</v>
      </c>
      <c r="M14" s="5" t="n">
        <v>5500</v>
      </c>
      <c r="N14" s="5" t="n">
        <v>-19067</v>
      </c>
      <c r="P14" s="5" t="n">
        <v>-9233</v>
      </c>
    </row>
    <row r="15" spans="1:17">
      <c r="A15" s="4" t="s">
        <v>1311</v>
      </c>
      <c r="M15" s="5" t="n">
        <v>-36010</v>
      </c>
      <c r="N15" s="5" t="n">
        <v>-99387</v>
      </c>
      <c r="P15" s="5" t="n">
        <v>12254</v>
      </c>
    </row>
    <row r="16" spans="1:17">
      <c r="A16" s="4" t="s">
        <v>1312</v>
      </c>
      <c r="M16" s="6" t="n">
        <v>35376</v>
      </c>
      <c r="N16" s="6" t="n">
        <v>-53564</v>
      </c>
      <c r="P16" s="6" t="n">
        <v>71030</v>
      </c>
    </row>
    <row r="17" spans="1:17"/>
    <row r="18" spans="1:17">
      <c r="A18" s="4" t="s">
        <v>40</v>
      </c>
      <c r="B18" s="4" t="s">
        <v>77</v>
      </c>
    </row>
  </sheetData>
  <mergeCells count="9">
    <mergeCell ref="A1:A2"/>
    <mergeCell ref="B1:H1"/>
    <mergeCell ref="I1:J1"/>
    <mergeCell ref="K1:L1"/>
    <mergeCell ref="M1:Q1"/>
    <mergeCell ref="N2:O2"/>
    <mergeCell ref="P2:Q2"/>
    <mergeCell ref="A17:Q17"/>
    <mergeCell ref="B18:Q1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6</v>
      </c>
      <c r="D2" s="2" t="s">
        <v>41</v>
      </c>
    </row>
    <row r="3" spans="1:4">
      <c r="A3" s="3" t="s">
        <v>320</v>
      </c>
    </row>
    <row r="4" spans="1:4">
      <c r="A4" s="4" t="s">
        <v>1318</v>
      </c>
      <c r="B4" s="4" t="s">
        <v>861</v>
      </c>
      <c r="C4" s="4" t="s">
        <v>861</v>
      </c>
      <c r="D4" s="4" t="s">
        <v>861</v>
      </c>
    </row>
    <row r="5" spans="1:4">
      <c r="A5" s="4" t="s">
        <v>1186</v>
      </c>
      <c r="B5" s="4" t="s">
        <v>1319</v>
      </c>
      <c r="C5" s="4" t="s">
        <v>1320</v>
      </c>
      <c r="D5" s="4" t="s">
        <v>1320</v>
      </c>
    </row>
    <row r="6" spans="1:4">
      <c r="A6" s="4" t="s">
        <v>1321</v>
      </c>
      <c r="B6" s="4" t="s">
        <v>1322</v>
      </c>
      <c r="C6" s="4" t="s">
        <v>1322</v>
      </c>
      <c r="D6" s="4" t="s">
        <v>651</v>
      </c>
    </row>
    <row r="7" spans="1:4">
      <c r="A7" s="4" t="s">
        <v>1323</v>
      </c>
      <c r="B7" s="4" t="s">
        <v>877</v>
      </c>
      <c r="C7" s="4" t="s">
        <v>877</v>
      </c>
      <c r="D7" s="4" t="s">
        <v>1324</v>
      </c>
    </row>
    <row r="8" spans="1:4">
      <c r="A8" s="4" t="s">
        <v>1325</v>
      </c>
      <c r="B8" s="4" t="s">
        <v>840</v>
      </c>
      <c r="C8" s="4" t="s">
        <v>840</v>
      </c>
      <c r="D8" s="4" t="s">
        <v>846</v>
      </c>
    </row>
    <row r="9" spans="1:4">
      <c r="A9" s="4" t="s">
        <v>1326</v>
      </c>
      <c r="B9" s="4" t="s">
        <v>1319</v>
      </c>
      <c r="C9" s="4" t="s">
        <v>1327</v>
      </c>
      <c r="D9" s="4" t="s">
        <v>646</v>
      </c>
    </row>
    <row r="10" spans="1:4">
      <c r="A10" s="4" t="s">
        <v>1328</v>
      </c>
      <c r="B10" s="4" t="s">
        <v>646</v>
      </c>
      <c r="C10" s="4" t="s">
        <v>639</v>
      </c>
      <c r="D10" s="4" t="s">
        <v>1319</v>
      </c>
    </row>
    <row r="11" spans="1:4">
      <c r="A11" s="4" t="s">
        <v>1329</v>
      </c>
      <c r="B11" s="4" t="s">
        <v>846</v>
      </c>
      <c r="C11" s="4" t="s">
        <v>846</v>
      </c>
      <c r="D11" s="4" t="s">
        <v>1319</v>
      </c>
    </row>
    <row r="12" spans="1:4">
      <c r="A12" s="4" t="s">
        <v>1330</v>
      </c>
      <c r="B12" s="4" t="s">
        <v>1324</v>
      </c>
      <c r="C12" s="4" t="s">
        <v>651</v>
      </c>
      <c r="D12" s="4" t="s">
        <v>1331</v>
      </c>
    </row>
    <row r="13" spans="1:4">
      <c r="A13" s="4" t="s">
        <v>1332</v>
      </c>
      <c r="B13" s="4" t="s">
        <v>1324</v>
      </c>
      <c r="C13" s="4" t="s">
        <v>1320</v>
      </c>
      <c r="D13" s="4" t="s">
        <v>646</v>
      </c>
    </row>
    <row r="14" spans="1:4">
      <c r="A14" s="4" t="s">
        <v>1333</v>
      </c>
      <c r="B14" s="4" t="s">
        <v>1334</v>
      </c>
      <c r="C14" s="4" t="s">
        <v>1335</v>
      </c>
      <c r="D14" s="4" t="s">
        <v>1336</v>
      </c>
    </row>
    <row r="15" spans="1:4">
      <c r="A15" s="4" t="s">
        <v>1337</v>
      </c>
      <c r="B15" s="4" t="s">
        <v>1338</v>
      </c>
      <c r="C15" s="4" t="s">
        <v>1339</v>
      </c>
      <c r="D15" s="4" t="s">
        <v>1340</v>
      </c>
    </row>
    <row r="16" spans="1:4">
      <c r="A16" s="4" t="s">
        <v>1341</v>
      </c>
      <c r="B16" s="4" t="s">
        <v>1342</v>
      </c>
      <c r="C16" s="4" t="s">
        <v>1342</v>
      </c>
      <c r="D16" s="4" t="s">
        <v>1340</v>
      </c>
    </row>
    <row r="17" spans="1:4">
      <c r="A17" s="4" t="s">
        <v>1343</v>
      </c>
      <c r="B17" s="4" t="s">
        <v>877</v>
      </c>
      <c r="C17" s="4" t="s">
        <v>1324</v>
      </c>
      <c r="D17" s="4" t="s">
        <v>1344</v>
      </c>
    </row>
    <row r="18" spans="1:4">
      <c r="A18" s="4" t="s">
        <v>1345</v>
      </c>
      <c r="B18" s="4" t="s">
        <v>1319</v>
      </c>
      <c r="C18" s="4" t="s">
        <v>877</v>
      </c>
      <c r="D18" s="4" t="s">
        <v>877</v>
      </c>
    </row>
    <row r="19" spans="1:4">
      <c r="A19" s="4" t="s">
        <v>1346</v>
      </c>
      <c r="B19" s="4" t="s">
        <v>1347</v>
      </c>
      <c r="C19" s="4" t="s">
        <v>877</v>
      </c>
      <c r="D19" s="4" t="s">
        <v>877</v>
      </c>
    </row>
    <row r="20" spans="1:4">
      <c r="A20" s="4" t="s">
        <v>1348</v>
      </c>
      <c r="B20" s="4" t="s">
        <v>1349</v>
      </c>
      <c r="C20" s="4" t="s">
        <v>877</v>
      </c>
      <c r="D20" s="4" t="s">
        <v>877</v>
      </c>
    </row>
    <row r="21" spans="1:4">
      <c r="A21" s="4" t="s">
        <v>1283</v>
      </c>
      <c r="B21" s="4" t="s">
        <v>1284</v>
      </c>
      <c r="C21" s="4" t="s">
        <v>1285</v>
      </c>
      <c r="D21" s="4" t="s">
        <v>12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6</v>
      </c>
      <c r="D2" s="2" t="s">
        <v>41</v>
      </c>
    </row>
    <row r="3" spans="1:4">
      <c r="A3" s="3" t="s">
        <v>320</v>
      </c>
    </row>
    <row r="4" spans="1:4">
      <c r="A4" s="4" t="s">
        <v>1351</v>
      </c>
      <c r="B4" s="6" t="n">
        <v>120707</v>
      </c>
      <c r="C4" s="6" t="n">
        <v>49931</v>
      </c>
      <c r="D4" s="6" t="n">
        <v>30394</v>
      </c>
    </row>
    <row r="5" spans="1:4">
      <c r="A5" s="4" t="s">
        <v>1352</v>
      </c>
      <c r="B5" s="5" t="n">
        <v>3296</v>
      </c>
      <c r="C5" s="5" t="n">
        <v>823</v>
      </c>
      <c r="D5" s="5" t="n">
        <v>20797</v>
      </c>
    </row>
    <row r="6" spans="1:4">
      <c r="A6" s="4" t="s">
        <v>1353</v>
      </c>
      <c r="B6" s="5" t="n">
        <v>11062</v>
      </c>
      <c r="C6" s="5" t="n">
        <v>71505</v>
      </c>
      <c r="D6" s="5" t="n">
        <v>3217</v>
      </c>
    </row>
    <row r="7" spans="1:4">
      <c r="A7" s="4" t="s">
        <v>1354</v>
      </c>
      <c r="B7" s="5" t="n">
        <v>-3711</v>
      </c>
      <c r="C7" s="5" t="n">
        <v>-1552</v>
      </c>
      <c r="D7" s="5" t="n">
        <v>-4477</v>
      </c>
    </row>
    <row r="8" spans="1:4">
      <c r="A8" s="4" t="s">
        <v>1355</v>
      </c>
      <c r="B8" s="6" t="n">
        <v>131354</v>
      </c>
      <c r="C8" s="6" t="n">
        <v>120707</v>
      </c>
      <c r="D8" s="6" t="n">
        <v>4993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356</v>
      </c>
      <c r="B1" s="2" t="s">
        <v>1</v>
      </c>
    </row>
    <row r="2" spans="1:2">
      <c r="B2" s="2" t="s">
        <v>534</v>
      </c>
    </row>
    <row r="3" spans="1:2">
      <c r="A3" s="3" t="s">
        <v>323</v>
      </c>
    </row>
    <row r="4" spans="1:2">
      <c r="A4" s="4" t="s">
        <v>535</v>
      </c>
      <c r="B4" s="5"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 customWidth="1" max="17" min="17" width="14"/>
    <col customWidth="1" max="18" min="18" width="4"/>
  </cols>
  <sheetData>
    <row r="1" spans="1:18">
      <c r="A1" s="1" t="s">
        <v>1357</v>
      </c>
      <c r="B1" s="2" t="s">
        <v>31</v>
      </c>
      <c r="J1" s="2" t="s">
        <v>32</v>
      </c>
      <c r="L1" s="2" t="s">
        <v>33</v>
      </c>
      <c r="N1" s="2" t="s">
        <v>1</v>
      </c>
    </row>
    <row r="2" spans="1:18">
      <c r="B2" s="2" t="s">
        <v>34</v>
      </c>
      <c r="C2" s="2" t="s">
        <v>4</v>
      </c>
      <c r="D2" s="2" t="s">
        <v>35</v>
      </c>
      <c r="E2" s="2" t="s">
        <v>36</v>
      </c>
      <c r="G2" s="2" t="s">
        <v>37</v>
      </c>
      <c r="H2" s="2" t="s">
        <v>38</v>
      </c>
      <c r="I2" s="2" t="s">
        <v>39</v>
      </c>
      <c r="J2" s="2" t="s">
        <v>4</v>
      </c>
      <c r="K2" s="2" t="s">
        <v>38</v>
      </c>
      <c r="L2" s="2" t="s">
        <v>34</v>
      </c>
      <c r="M2" s="2" t="s">
        <v>37</v>
      </c>
      <c r="N2" s="2" t="s">
        <v>2</v>
      </c>
      <c r="O2" s="2" t="s">
        <v>36</v>
      </c>
      <c r="Q2" s="2" t="s">
        <v>41</v>
      </c>
    </row>
    <row r="3" spans="1:18">
      <c r="A3" s="3" t="s">
        <v>1358</v>
      </c>
    </row>
    <row r="4" spans="1:18">
      <c r="A4" s="4" t="s">
        <v>47</v>
      </c>
      <c r="B4" s="6" t="n">
        <v>582282</v>
      </c>
      <c r="C4" s="6" t="n">
        <v>610304</v>
      </c>
      <c r="D4" s="6" t="n">
        <v>586940</v>
      </c>
      <c r="E4" s="6" t="n">
        <v>617136</v>
      </c>
      <c r="G4" s="6" t="n">
        <v>604599</v>
      </c>
      <c r="H4" s="6" t="n">
        <v>623974</v>
      </c>
      <c r="I4" s="6" t="n">
        <v>609906</v>
      </c>
      <c r="J4" s="6" t="n">
        <v>1197244</v>
      </c>
      <c r="K4" s="6" t="n">
        <v>1233880</v>
      </c>
      <c r="L4" s="6" t="n">
        <v>1779526</v>
      </c>
      <c r="M4" s="6" t="n">
        <v>1838479</v>
      </c>
      <c r="N4" s="6" t="n">
        <v>2376335</v>
      </c>
      <c r="O4" s="6" t="n">
        <v>2455615</v>
      </c>
      <c r="P4" s="4" t="s">
        <v>40</v>
      </c>
      <c r="Q4" s="6" t="n">
        <v>2577001</v>
      </c>
      <c r="R4" s="4" t="s">
        <v>40</v>
      </c>
    </row>
    <row r="5" spans="1:18">
      <c r="A5" s="4" t="s">
        <v>59</v>
      </c>
      <c r="B5" s="5" t="n">
        <v>-15993</v>
      </c>
      <c r="C5" s="5" t="n">
        <v>13894</v>
      </c>
      <c r="D5" s="5" t="n">
        <v>32277</v>
      </c>
      <c r="E5" s="5" t="n">
        <v>-17687</v>
      </c>
      <c r="G5" s="5" t="n">
        <v>32067</v>
      </c>
      <c r="H5" s="5" t="n">
        <v>85224</v>
      </c>
      <c r="I5" s="5" t="n">
        <v>30108</v>
      </c>
      <c r="J5" s="5" t="n">
        <v>46171</v>
      </c>
      <c r="K5" s="5" t="n">
        <v>115332</v>
      </c>
      <c r="L5" s="5" t="n">
        <v>30178</v>
      </c>
      <c r="M5" s="5" t="n">
        <v>147399</v>
      </c>
      <c r="N5" s="5" t="n">
        <v>14724</v>
      </c>
      <c r="O5" s="5" t="n">
        <v>129712</v>
      </c>
      <c r="P5" s="4" t="s">
        <v>40</v>
      </c>
      <c r="Q5" s="5" t="n">
        <v>94678</v>
      </c>
      <c r="R5" s="4" t="s">
        <v>40</v>
      </c>
    </row>
    <row r="6" spans="1:18">
      <c r="A6" s="4" t="s">
        <v>215</v>
      </c>
      <c r="N6" s="5" t="n">
        <v>285608</v>
      </c>
      <c r="O6" s="5" t="n">
        <v>309264</v>
      </c>
      <c r="P6" s="4" t="s">
        <v>40</v>
      </c>
      <c r="Q6" s="5" t="n">
        <v>336029</v>
      </c>
      <c r="R6" s="4" t="s">
        <v>40</v>
      </c>
    </row>
    <row r="7" spans="1:18">
      <c r="A7" s="4" t="s">
        <v>1359</v>
      </c>
      <c r="N7" s="5" t="n">
        <v>37885</v>
      </c>
      <c r="O7" s="5" t="n">
        <v>15667</v>
      </c>
      <c r="Q7" s="5" t="n">
        <v>58738</v>
      </c>
    </row>
    <row r="8" spans="1:18">
      <c r="A8" s="4" t="s">
        <v>1186</v>
      </c>
      <c r="N8" s="5" t="n">
        <v>41796</v>
      </c>
      <c r="O8" s="5" t="n">
        <v>26391</v>
      </c>
      <c r="P8" s="4" t="s">
        <v>40</v>
      </c>
      <c r="Q8" s="5" t="n">
        <v>12452</v>
      </c>
      <c r="R8" s="4" t="s">
        <v>40</v>
      </c>
    </row>
    <row r="9" spans="1:18">
      <c r="A9" s="4" t="s">
        <v>1360</v>
      </c>
      <c r="B9" s="6" t="n">
        <v>5851685</v>
      </c>
      <c r="C9" s="6" t="n">
        <v>5792800</v>
      </c>
      <c r="D9" s="6" t="n">
        <v>5895173</v>
      </c>
      <c r="E9" s="5" t="n">
        <v>5918160</v>
      </c>
      <c r="F9" s="4" t="s">
        <v>40</v>
      </c>
      <c r="G9" s="6" t="n">
        <v>6542128</v>
      </c>
      <c r="H9" s="6" t="n">
        <v>6614344</v>
      </c>
      <c r="I9" s="6" t="n">
        <v>6124840</v>
      </c>
      <c r="J9" s="6" t="n">
        <v>5792800</v>
      </c>
      <c r="K9" s="6" t="n">
        <v>6614344</v>
      </c>
      <c r="L9" s="6" t="n">
        <v>5851685</v>
      </c>
      <c r="M9" s="6" t="n">
        <v>6542128</v>
      </c>
      <c r="N9" s="5" t="n">
        <v>5648279</v>
      </c>
      <c r="O9" s="5" t="n">
        <v>5918160</v>
      </c>
      <c r="P9" s="4" t="s">
        <v>40</v>
      </c>
    </row>
    <row r="10" spans="1:18">
      <c r="A10" s="4" t="s">
        <v>1361</v>
      </c>
      <c r="N10" s="5" t="n">
        <v>67694</v>
      </c>
      <c r="O10" s="5" t="n">
        <v>90778</v>
      </c>
      <c r="P10" s="4" t="s">
        <v>40</v>
      </c>
      <c r="Q10" s="5" t="n">
        <v>100562</v>
      </c>
      <c r="R10" s="4" t="s">
        <v>40</v>
      </c>
    </row>
    <row r="11" spans="1:18">
      <c r="A11" s="4" t="s">
        <v>667</v>
      </c>
    </row>
    <row r="12" spans="1:18">
      <c r="A12" s="3" t="s">
        <v>1358</v>
      </c>
    </row>
    <row r="13" spans="1:18">
      <c r="A13" s="4" t="s">
        <v>47</v>
      </c>
      <c r="N13" s="5" t="n">
        <v>2159680</v>
      </c>
      <c r="O13" s="5" t="n">
        <v>2241391</v>
      </c>
      <c r="Q13" s="5" t="n">
        <v>2369885</v>
      </c>
    </row>
    <row r="14" spans="1:18">
      <c r="A14" s="4" t="s">
        <v>59</v>
      </c>
      <c r="N14" s="5" t="n">
        <v>302759</v>
      </c>
      <c r="O14" s="5" t="n">
        <v>330664</v>
      </c>
      <c r="Q14" s="5" t="n">
        <v>160805</v>
      </c>
    </row>
    <row r="15" spans="1:18">
      <c r="A15" s="4" t="s">
        <v>215</v>
      </c>
      <c r="N15" s="5" t="n">
        <v>253853</v>
      </c>
      <c r="O15" s="5" t="n">
        <v>282411</v>
      </c>
      <c r="Q15" s="5" t="n">
        <v>318051</v>
      </c>
    </row>
    <row r="16" spans="1:18">
      <c r="A16" s="4" t="s">
        <v>1359</v>
      </c>
      <c r="N16" s="5" t="n">
        <v>15890</v>
      </c>
      <c r="O16" s="5" t="n">
        <v>14305</v>
      </c>
      <c r="Q16" s="5" t="n">
        <v>44503</v>
      </c>
    </row>
    <row r="17" spans="1:18">
      <c r="A17" s="4" t="s">
        <v>1186</v>
      </c>
      <c r="N17" s="5" t="n">
        <v>0</v>
      </c>
      <c r="O17" s="5" t="n">
        <v>0</v>
      </c>
      <c r="Q17" s="5" t="n">
        <v>0</v>
      </c>
    </row>
    <row r="18" spans="1:18">
      <c r="A18" s="4" t="s">
        <v>1360</v>
      </c>
      <c r="E18" s="5" t="n">
        <v>5515576</v>
      </c>
      <c r="N18" s="5" t="n">
        <v>5199806</v>
      </c>
      <c r="O18" s="5" t="n">
        <v>5515576</v>
      </c>
    </row>
    <row r="19" spans="1:18">
      <c r="A19" s="4" t="s">
        <v>1361</v>
      </c>
      <c r="N19" s="5" t="n">
        <v>58151</v>
      </c>
      <c r="O19" s="5" t="n">
        <v>73490</v>
      </c>
      <c r="Q19" s="5" t="n">
        <v>76111</v>
      </c>
    </row>
    <row r="20" spans="1:18">
      <c r="A20" s="4" t="s">
        <v>671</v>
      </c>
    </row>
    <row r="21" spans="1:18">
      <c r="A21" s="3" t="s">
        <v>1358</v>
      </c>
    </row>
    <row r="22" spans="1:18">
      <c r="A22" s="4" t="s">
        <v>47</v>
      </c>
      <c r="N22" s="5" t="n">
        <v>74152</v>
      </c>
      <c r="O22" s="5" t="n">
        <v>85128</v>
      </c>
      <c r="Q22" s="5" t="n">
        <v>89087</v>
      </c>
    </row>
    <row r="23" spans="1:18">
      <c r="A23" s="4" t="s">
        <v>59</v>
      </c>
      <c r="N23" s="5" t="n">
        <v>475</v>
      </c>
      <c r="O23" s="5" t="n">
        <v>2872</v>
      </c>
      <c r="Q23" s="5" t="n">
        <v>11921</v>
      </c>
    </row>
    <row r="24" spans="1:18">
      <c r="A24" s="4" t="s">
        <v>215</v>
      </c>
      <c r="N24" s="5" t="n">
        <v>5266</v>
      </c>
      <c r="O24" s="5" t="n">
        <v>2836</v>
      </c>
      <c r="Q24" s="5" t="n">
        <v>692</v>
      </c>
    </row>
    <row r="25" spans="1:18">
      <c r="A25" s="4" t="s">
        <v>1359</v>
      </c>
      <c r="N25" s="5" t="n">
        <v>0</v>
      </c>
      <c r="O25" s="5" t="n">
        <v>0</v>
      </c>
      <c r="Q25" s="5" t="n">
        <v>0</v>
      </c>
    </row>
    <row r="26" spans="1:18">
      <c r="A26" s="4" t="s">
        <v>1186</v>
      </c>
      <c r="N26" s="5" t="n">
        <v>0</v>
      </c>
      <c r="O26" s="5" t="n">
        <v>0</v>
      </c>
      <c r="Q26" s="5" t="n">
        <v>0</v>
      </c>
    </row>
    <row r="27" spans="1:18">
      <c r="A27" s="4" t="s">
        <v>1360</v>
      </c>
      <c r="E27" s="5" t="n">
        <v>172551</v>
      </c>
      <c r="N27" s="5" t="n">
        <v>175362</v>
      </c>
      <c r="O27" s="5" t="n">
        <v>172551</v>
      </c>
    </row>
    <row r="28" spans="1:18">
      <c r="A28" s="4" t="s">
        <v>1361</v>
      </c>
      <c r="N28" s="5" t="n">
        <v>1508</v>
      </c>
      <c r="O28" s="5" t="n">
        <v>1403</v>
      </c>
      <c r="Q28" s="5" t="n">
        <v>3360</v>
      </c>
    </row>
    <row r="29" spans="1:18">
      <c r="A29" s="4" t="s">
        <v>1362</v>
      </c>
    </row>
    <row r="30" spans="1:18">
      <c r="A30" s="3" t="s">
        <v>1358</v>
      </c>
    </row>
    <row r="31" spans="1:18">
      <c r="A31" s="4" t="s">
        <v>47</v>
      </c>
      <c r="N31" s="5" t="n">
        <v>142503</v>
      </c>
      <c r="O31" s="5" t="n">
        <v>129096</v>
      </c>
      <c r="Q31" s="5" t="n">
        <v>118029</v>
      </c>
    </row>
    <row r="32" spans="1:18">
      <c r="A32" s="4" t="s">
        <v>59</v>
      </c>
      <c r="N32" s="5" t="n">
        <v>25250</v>
      </c>
      <c r="O32" s="5" t="n">
        <v>13000</v>
      </c>
      <c r="Q32" s="5" t="n">
        <v>12233</v>
      </c>
    </row>
    <row r="33" spans="1:18">
      <c r="A33" s="4" t="s">
        <v>215</v>
      </c>
      <c r="N33" s="5" t="n">
        <v>17651</v>
      </c>
      <c r="O33" s="5" t="n">
        <v>16912</v>
      </c>
      <c r="Q33" s="5" t="n">
        <v>13831</v>
      </c>
    </row>
    <row r="34" spans="1:18">
      <c r="A34" s="4" t="s">
        <v>1359</v>
      </c>
      <c r="N34" s="5" t="n">
        <v>0</v>
      </c>
      <c r="O34" s="5" t="n">
        <v>0</v>
      </c>
      <c r="Q34" s="5" t="n">
        <v>0</v>
      </c>
    </row>
    <row r="35" spans="1:18">
      <c r="A35" s="4" t="s">
        <v>1186</v>
      </c>
      <c r="N35" s="5" t="n">
        <v>0</v>
      </c>
      <c r="O35" s="5" t="n">
        <v>0</v>
      </c>
      <c r="Q35" s="5" t="n">
        <v>0</v>
      </c>
    </row>
    <row r="36" spans="1:18">
      <c r="A36" s="4" t="s">
        <v>1360</v>
      </c>
      <c r="E36" s="5" t="n">
        <v>99364</v>
      </c>
      <c r="N36" s="5" t="n">
        <v>87193</v>
      </c>
      <c r="O36" s="5" t="n">
        <v>99364</v>
      </c>
    </row>
    <row r="37" spans="1:18">
      <c r="A37" s="4" t="s">
        <v>1361</v>
      </c>
      <c r="N37" s="5" t="n">
        <v>4169</v>
      </c>
      <c r="O37" s="5" t="n">
        <v>3175</v>
      </c>
      <c r="Q37" s="5" t="n">
        <v>3023</v>
      </c>
    </row>
    <row r="38" spans="1:18">
      <c r="A38" s="4" t="s">
        <v>1363</v>
      </c>
    </row>
    <row r="39" spans="1:18">
      <c r="A39" s="3" t="s">
        <v>1358</v>
      </c>
    </row>
    <row r="40" spans="1:18">
      <c r="A40" s="4" t="s">
        <v>47</v>
      </c>
      <c r="N40" s="5" t="n">
        <v>0</v>
      </c>
      <c r="O40" s="5" t="n">
        <v>0</v>
      </c>
      <c r="Q40" s="5" t="n">
        <v>0</v>
      </c>
    </row>
    <row r="41" spans="1:18">
      <c r="A41" s="4" t="s">
        <v>59</v>
      </c>
      <c r="N41" s="5" t="n">
        <v>-313760</v>
      </c>
      <c r="O41" s="5" t="n">
        <v>-216824</v>
      </c>
      <c r="Q41" s="5" t="n">
        <v>-90281</v>
      </c>
    </row>
    <row r="42" spans="1:18">
      <c r="A42" s="4" t="s">
        <v>215</v>
      </c>
      <c r="N42" s="5" t="n">
        <v>8838</v>
      </c>
      <c r="O42" s="5" t="n">
        <v>7105</v>
      </c>
      <c r="Q42" s="5" t="n">
        <v>3455</v>
      </c>
    </row>
    <row r="43" spans="1:18">
      <c r="A43" s="4" t="s">
        <v>1359</v>
      </c>
      <c r="N43" s="5" t="n">
        <v>21995</v>
      </c>
      <c r="O43" s="5" t="n">
        <v>1362</v>
      </c>
      <c r="Q43" s="5" t="n">
        <v>14235</v>
      </c>
    </row>
    <row r="44" spans="1:18">
      <c r="A44" s="4" t="s">
        <v>1186</v>
      </c>
      <c r="N44" s="5" t="n">
        <v>41796</v>
      </c>
      <c r="O44" s="5" t="n">
        <v>26391</v>
      </c>
      <c r="Q44" s="5" t="n">
        <v>12452</v>
      </c>
    </row>
    <row r="45" spans="1:18">
      <c r="A45" s="4" t="s">
        <v>1360</v>
      </c>
      <c r="E45" s="6" t="n">
        <v>130669</v>
      </c>
      <c r="N45" s="5" t="n">
        <v>185918</v>
      </c>
      <c r="O45" s="5" t="n">
        <v>130669</v>
      </c>
    </row>
    <row r="46" spans="1:18">
      <c r="A46" s="4" t="s">
        <v>1361</v>
      </c>
      <c r="N46" s="6" t="n">
        <v>3866</v>
      </c>
      <c r="O46" s="6" t="n">
        <v>12710</v>
      </c>
      <c r="Q46" s="6" t="n">
        <v>18068</v>
      </c>
    </row>
    <row r="47" spans="1:18"/>
    <row r="48" spans="1:18">
      <c r="A48" s="4" t="s">
        <v>40</v>
      </c>
      <c r="B48" s="4" t="s">
        <v>77</v>
      </c>
    </row>
  </sheetData>
  <mergeCells count="10">
    <mergeCell ref="A1:A2"/>
    <mergeCell ref="B1:I1"/>
    <mergeCell ref="J1:K1"/>
    <mergeCell ref="L1:M1"/>
    <mergeCell ref="N1:R1"/>
    <mergeCell ref="E2:F2"/>
    <mergeCell ref="O2:P2"/>
    <mergeCell ref="Q2:R2"/>
    <mergeCell ref="A47:R47"/>
    <mergeCell ref="B48:R4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1364</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1358</v>
      </c>
    </row>
    <row r="4" spans="1:17">
      <c r="A4" s="4" t="s">
        <v>1365</v>
      </c>
      <c r="B4" s="6" t="n">
        <v>579802</v>
      </c>
      <c r="C4" s="6" t="n">
        <v>607771</v>
      </c>
      <c r="D4" s="6" t="n">
        <v>584211</v>
      </c>
      <c r="E4" s="6" t="n">
        <v>613850</v>
      </c>
      <c r="F4" s="6" t="n">
        <v>601300</v>
      </c>
      <c r="G4" s="6" t="n">
        <v>618280</v>
      </c>
      <c r="H4" s="6" t="n">
        <v>605208</v>
      </c>
      <c r="I4" s="6" t="n">
        <v>1191982</v>
      </c>
      <c r="J4" s="6" t="n">
        <v>1223488</v>
      </c>
      <c r="K4" s="6" t="n">
        <v>1771784</v>
      </c>
      <c r="L4" s="6" t="n">
        <v>1824788</v>
      </c>
      <c r="M4" s="6" t="n">
        <v>2364337</v>
      </c>
      <c r="N4" s="6" t="n">
        <v>2438638</v>
      </c>
      <c r="O4" s="4" t="s">
        <v>40</v>
      </c>
      <c r="P4" s="6" t="n">
        <v>2555951</v>
      </c>
      <c r="Q4" s="4" t="s">
        <v>40</v>
      </c>
    </row>
    <row r="5" spans="1:17">
      <c r="A5" s="4" t="s">
        <v>1366</v>
      </c>
      <c r="B5" s="5" t="n">
        <v>123778</v>
      </c>
      <c r="C5" s="5" t="n">
        <v>124809</v>
      </c>
      <c r="D5" s="5" t="n">
        <v>115709</v>
      </c>
      <c r="E5" s="5" t="n">
        <v>113483</v>
      </c>
      <c r="F5" s="5" t="n">
        <v>128341</v>
      </c>
      <c r="G5" s="5" t="n">
        <v>126628</v>
      </c>
      <c r="H5" s="5" t="n">
        <v>123856</v>
      </c>
      <c r="I5" s="5" t="n">
        <v>240518</v>
      </c>
      <c r="J5" s="5" t="n">
        <v>250484</v>
      </c>
      <c r="K5" s="5" t="n">
        <v>364296</v>
      </c>
      <c r="L5" s="5" t="n">
        <v>378825</v>
      </c>
      <c r="M5" s="5" t="n">
        <v>480761</v>
      </c>
      <c r="N5" s="5" t="n">
        <v>492308</v>
      </c>
      <c r="O5" s="4" t="s">
        <v>40</v>
      </c>
      <c r="P5" s="5" t="n">
        <v>531988</v>
      </c>
      <c r="Q5" s="4" t="s">
        <v>40</v>
      </c>
    </row>
    <row r="6" spans="1:17">
      <c r="A6" s="4" t="s">
        <v>46</v>
      </c>
      <c r="B6" s="5" t="n">
        <v>2480</v>
      </c>
      <c r="C6" s="5" t="n">
        <v>2533</v>
      </c>
      <c r="D6" s="5" t="n">
        <v>2729</v>
      </c>
      <c r="E6" s="5" t="n">
        <v>3286</v>
      </c>
      <c r="F6" s="5" t="n">
        <v>3299</v>
      </c>
      <c r="G6" s="5" t="n">
        <v>5694</v>
      </c>
      <c r="H6" s="5" t="n">
        <v>4698</v>
      </c>
      <c r="I6" s="5" t="n">
        <v>5262</v>
      </c>
      <c r="J6" s="5" t="n">
        <v>10392</v>
      </c>
      <c r="K6" s="5" t="n">
        <v>7742</v>
      </c>
      <c r="L6" s="5" t="n">
        <v>13691</v>
      </c>
      <c r="M6" s="5" t="n">
        <v>11998</v>
      </c>
      <c r="N6" s="5" t="n">
        <v>16977</v>
      </c>
      <c r="O6" s="4" t="s">
        <v>40</v>
      </c>
      <c r="P6" s="5" t="n">
        <v>21050</v>
      </c>
      <c r="Q6" s="4" t="s">
        <v>40</v>
      </c>
    </row>
    <row r="7" spans="1:17">
      <c r="A7" s="4" t="s">
        <v>47</v>
      </c>
      <c r="B7" s="6" t="n">
        <v>582282</v>
      </c>
      <c r="C7" s="6" t="n">
        <v>610304</v>
      </c>
      <c r="D7" s="6" t="n">
        <v>586940</v>
      </c>
      <c r="E7" s="6" t="n">
        <v>617136</v>
      </c>
      <c r="F7" s="6" t="n">
        <v>604599</v>
      </c>
      <c r="G7" s="6" t="n">
        <v>623974</v>
      </c>
      <c r="H7" s="6" t="n">
        <v>609906</v>
      </c>
      <c r="I7" s="6" t="n">
        <v>1197244</v>
      </c>
      <c r="J7" s="6" t="n">
        <v>1233880</v>
      </c>
      <c r="K7" s="6" t="n">
        <v>1779526</v>
      </c>
      <c r="L7" s="6" t="n">
        <v>1838479</v>
      </c>
      <c r="M7" s="5" t="n">
        <v>2376335</v>
      </c>
      <c r="N7" s="5" t="n">
        <v>2455615</v>
      </c>
      <c r="O7" s="4" t="s">
        <v>40</v>
      </c>
      <c r="P7" s="5" t="n">
        <v>2577001</v>
      </c>
      <c r="Q7" s="4" t="s">
        <v>40</v>
      </c>
    </row>
    <row r="8" spans="1:17">
      <c r="A8" s="4" t="s">
        <v>667</v>
      </c>
    </row>
    <row r="9" spans="1:17">
      <c r="A9" s="3" t="s">
        <v>1358</v>
      </c>
    </row>
    <row r="10" spans="1:17">
      <c r="A10" s="4" t="s">
        <v>47</v>
      </c>
      <c r="M10" s="5" t="n">
        <v>2159680</v>
      </c>
      <c r="N10" s="5" t="n">
        <v>2241391</v>
      </c>
      <c r="P10" s="5" t="n">
        <v>2369885</v>
      </c>
    </row>
    <row r="11" spans="1:17">
      <c r="A11" s="4" t="s">
        <v>1367</v>
      </c>
    </row>
    <row r="12" spans="1:17">
      <c r="A12" s="3" t="s">
        <v>1358</v>
      </c>
    </row>
    <row r="13" spans="1:17">
      <c r="A13" s="4" t="s">
        <v>1366</v>
      </c>
      <c r="M13" s="5" t="n">
        <v>2147682</v>
      </c>
      <c r="N13" s="5" t="n">
        <v>2224414</v>
      </c>
      <c r="P13" s="5" t="n">
        <v>2348835</v>
      </c>
    </row>
    <row r="14" spans="1:17">
      <c r="A14" s="4" t="s">
        <v>46</v>
      </c>
      <c r="M14" s="5" t="n">
        <v>11998</v>
      </c>
      <c r="N14" s="5" t="n">
        <v>16977</v>
      </c>
      <c r="P14" s="5" t="n">
        <v>21050</v>
      </c>
    </row>
    <row r="15" spans="1:17">
      <c r="A15" s="4" t="s">
        <v>47</v>
      </c>
      <c r="M15" s="5" t="n">
        <v>2159680</v>
      </c>
      <c r="N15" s="5" t="n">
        <v>2241391</v>
      </c>
      <c r="P15" s="5" t="n">
        <v>2369885</v>
      </c>
    </row>
    <row r="16" spans="1:17">
      <c r="A16" s="4" t="s">
        <v>1368</v>
      </c>
    </row>
    <row r="17" spans="1:17">
      <c r="A17" s="3" t="s">
        <v>1358</v>
      </c>
    </row>
    <row r="18" spans="1:17">
      <c r="A18" s="4" t="s">
        <v>1365</v>
      </c>
      <c r="M18" s="5" t="n">
        <v>622468</v>
      </c>
      <c r="N18" s="5" t="n">
        <v>703553</v>
      </c>
      <c r="P18" s="5" t="n">
        <v>725423</v>
      </c>
    </row>
    <row r="19" spans="1:17">
      <c r="A19" s="4" t="s">
        <v>1369</v>
      </c>
    </row>
    <row r="20" spans="1:17">
      <c r="A20" s="3" t="s">
        <v>1358</v>
      </c>
    </row>
    <row r="21" spans="1:17">
      <c r="A21" s="4" t="s">
        <v>1365</v>
      </c>
      <c r="M21" s="5" t="n">
        <v>776153</v>
      </c>
      <c r="N21" s="5" t="n">
        <v>710178</v>
      </c>
      <c r="P21" s="5" t="n">
        <v>723715</v>
      </c>
    </row>
    <row r="22" spans="1:17">
      <c r="A22" s="4" t="s">
        <v>1370</v>
      </c>
    </row>
    <row r="23" spans="1:17">
      <c r="A23" s="3" t="s">
        <v>1358</v>
      </c>
    </row>
    <row r="24" spans="1:17">
      <c r="A24" s="4" t="s">
        <v>1365</v>
      </c>
      <c r="M24" s="5" t="n">
        <v>608635</v>
      </c>
      <c r="N24" s="5" t="n">
        <v>618362</v>
      </c>
      <c r="P24" s="5" t="n">
        <v>644621</v>
      </c>
    </row>
    <row r="25" spans="1:17">
      <c r="A25" s="4" t="s">
        <v>1371</v>
      </c>
    </row>
    <row r="26" spans="1:17">
      <c r="A26" s="3" t="s">
        <v>1358</v>
      </c>
    </row>
    <row r="27" spans="1:17">
      <c r="A27" s="4" t="s">
        <v>1365</v>
      </c>
      <c r="M27" s="6" t="n">
        <v>140426</v>
      </c>
      <c r="N27" s="6" t="n">
        <v>192321</v>
      </c>
      <c r="P27" s="6" t="n">
        <v>255076</v>
      </c>
    </row>
    <row r="28" spans="1:17"/>
    <row r="29" spans="1:17">
      <c r="A29" s="4" t="s">
        <v>40</v>
      </c>
      <c r="B29" s="4" t="s">
        <v>77</v>
      </c>
    </row>
  </sheetData>
  <mergeCells count="9">
    <mergeCell ref="A1:A2"/>
    <mergeCell ref="B1:H1"/>
    <mergeCell ref="I1:J1"/>
    <mergeCell ref="K1:L1"/>
    <mergeCell ref="M1:Q1"/>
    <mergeCell ref="N2:O2"/>
    <mergeCell ref="P2:Q2"/>
    <mergeCell ref="A28:Q28"/>
    <mergeCell ref="B29:Q2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 customWidth="1" max="17" min="17" width="14"/>
    <col customWidth="1" max="18" min="18" width="4"/>
  </cols>
  <sheetData>
    <row r="1" spans="1:18">
      <c r="A1" s="1" t="s">
        <v>1372</v>
      </c>
      <c r="B1" s="2" t="s">
        <v>31</v>
      </c>
      <c r="J1" s="2" t="s">
        <v>32</v>
      </c>
      <c r="L1" s="2" t="s">
        <v>33</v>
      </c>
      <c r="N1" s="2" t="s">
        <v>1</v>
      </c>
    </row>
    <row r="2" spans="1:18">
      <c r="B2" s="2" t="s">
        <v>34</v>
      </c>
      <c r="C2" s="2" t="s">
        <v>4</v>
      </c>
      <c r="D2" s="2" t="s">
        <v>35</v>
      </c>
      <c r="E2" s="2" t="s">
        <v>36</v>
      </c>
      <c r="G2" s="2" t="s">
        <v>37</v>
      </c>
      <c r="H2" s="2" t="s">
        <v>38</v>
      </c>
      <c r="I2" s="2" t="s">
        <v>39</v>
      </c>
      <c r="J2" s="2" t="s">
        <v>4</v>
      </c>
      <c r="K2" s="2" t="s">
        <v>38</v>
      </c>
      <c r="L2" s="2" t="s">
        <v>34</v>
      </c>
      <c r="M2" s="2" t="s">
        <v>37</v>
      </c>
      <c r="N2" s="2" t="s">
        <v>2</v>
      </c>
      <c r="O2" s="2" t="s">
        <v>36</v>
      </c>
      <c r="Q2" s="2" t="s">
        <v>41</v>
      </c>
    </row>
    <row r="3" spans="1:18">
      <c r="A3" s="3" t="s">
        <v>1358</v>
      </c>
    </row>
    <row r="4" spans="1:18">
      <c r="A4" s="4" t="s">
        <v>47</v>
      </c>
      <c r="B4" s="6" t="n">
        <v>582282</v>
      </c>
      <c r="C4" s="6" t="n">
        <v>610304</v>
      </c>
      <c r="D4" s="6" t="n">
        <v>586940</v>
      </c>
      <c r="E4" s="6" t="n">
        <v>617136</v>
      </c>
      <c r="G4" s="6" t="n">
        <v>604599</v>
      </c>
      <c r="H4" s="6" t="n">
        <v>623974</v>
      </c>
      <c r="I4" s="6" t="n">
        <v>609906</v>
      </c>
      <c r="J4" s="6" t="n">
        <v>1197244</v>
      </c>
      <c r="K4" s="6" t="n">
        <v>1233880</v>
      </c>
      <c r="L4" s="6" t="n">
        <v>1779526</v>
      </c>
      <c r="M4" s="6" t="n">
        <v>1838479</v>
      </c>
      <c r="N4" s="6" t="n">
        <v>2376335</v>
      </c>
      <c r="O4" s="6" t="n">
        <v>2455615</v>
      </c>
      <c r="P4" s="4" t="s">
        <v>40</v>
      </c>
      <c r="Q4" s="6" t="n">
        <v>2577001</v>
      </c>
      <c r="R4" s="4" t="s">
        <v>40</v>
      </c>
    </row>
    <row r="5" spans="1:18">
      <c r="A5" s="4" t="s">
        <v>1373</v>
      </c>
      <c r="B5" s="6" t="n">
        <v>446313</v>
      </c>
      <c r="C5" s="6" t="n">
        <v>438787</v>
      </c>
      <c r="D5" s="6" t="n">
        <v>445218</v>
      </c>
      <c r="E5" s="5" t="n">
        <v>446039</v>
      </c>
      <c r="F5" s="4" t="s">
        <v>40</v>
      </c>
      <c r="G5" s="6" t="n">
        <v>445872</v>
      </c>
      <c r="H5" s="6" t="n">
        <v>448891</v>
      </c>
      <c r="I5" s="6" t="n">
        <v>447326</v>
      </c>
      <c r="J5" s="6" t="n">
        <v>438787</v>
      </c>
      <c r="K5" s="6" t="n">
        <v>448891</v>
      </c>
      <c r="L5" s="6" t="n">
        <v>446313</v>
      </c>
      <c r="M5" s="6" t="n">
        <v>445872</v>
      </c>
      <c r="N5" s="5" t="n">
        <v>441190</v>
      </c>
      <c r="O5" s="5" t="n">
        <v>446039</v>
      </c>
      <c r="P5" s="4" t="s">
        <v>40</v>
      </c>
    </row>
    <row r="6" spans="1:18">
      <c r="A6" s="4" t="s">
        <v>1308</v>
      </c>
    </row>
    <row r="7" spans="1:18">
      <c r="A7" s="3" t="s">
        <v>1358</v>
      </c>
    </row>
    <row r="8" spans="1:18">
      <c r="A8" s="4" t="s">
        <v>47</v>
      </c>
      <c r="N8" s="5" t="n">
        <v>1294013</v>
      </c>
      <c r="O8" s="5" t="n">
        <v>1372039</v>
      </c>
      <c r="Q8" s="5" t="n">
        <v>1366739</v>
      </c>
    </row>
    <row r="9" spans="1:18">
      <c r="A9" s="4" t="s">
        <v>1373</v>
      </c>
      <c r="E9" s="5" t="n">
        <v>261385</v>
      </c>
      <c r="N9" s="5" t="n">
        <v>267519</v>
      </c>
      <c r="O9" s="5" t="n">
        <v>261385</v>
      </c>
    </row>
    <row r="10" spans="1:18">
      <c r="A10" s="4" t="s">
        <v>1374</v>
      </c>
    </row>
    <row r="11" spans="1:18">
      <c r="A11" s="3" t="s">
        <v>1358</v>
      </c>
    </row>
    <row r="12" spans="1:18">
      <c r="A12" s="4" t="s">
        <v>1373</v>
      </c>
      <c r="E12" s="5" t="n">
        <v>26512</v>
      </c>
      <c r="N12" s="5" t="n">
        <v>21342</v>
      </c>
      <c r="O12" s="5" t="n">
        <v>26512</v>
      </c>
    </row>
    <row r="13" spans="1:18">
      <c r="A13" s="4" t="s">
        <v>1375</v>
      </c>
    </row>
    <row r="14" spans="1:18">
      <c r="A14" s="3" t="s">
        <v>1358</v>
      </c>
    </row>
    <row r="15" spans="1:18">
      <c r="A15" s="4" t="s">
        <v>1373</v>
      </c>
      <c r="E15" s="5" t="n">
        <v>28705</v>
      </c>
      <c r="N15" s="5" t="n">
        <v>30161</v>
      </c>
      <c r="O15" s="5" t="n">
        <v>28705</v>
      </c>
    </row>
    <row r="16" spans="1:18">
      <c r="A16" s="4" t="s">
        <v>1376</v>
      </c>
    </row>
    <row r="17" spans="1:18">
      <c r="A17" s="3" t="s">
        <v>1358</v>
      </c>
    </row>
    <row r="18" spans="1:18">
      <c r="A18" s="4" t="s">
        <v>47</v>
      </c>
      <c r="N18" s="5" t="n">
        <v>401692</v>
      </c>
      <c r="O18" s="5" t="n">
        <v>437653</v>
      </c>
      <c r="Q18" s="5" t="n">
        <v>533116</v>
      </c>
    </row>
    <row r="19" spans="1:18">
      <c r="A19" s="4" t="s">
        <v>1377</v>
      </c>
    </row>
    <row r="20" spans="1:18">
      <c r="A20" s="3" t="s">
        <v>1358</v>
      </c>
    </row>
    <row r="21" spans="1:18">
      <c r="A21" s="4" t="s">
        <v>47</v>
      </c>
      <c r="N21" s="5" t="n">
        <v>680630</v>
      </c>
      <c r="O21" s="5" t="n">
        <v>645923</v>
      </c>
      <c r="Q21" s="6" t="n">
        <v>677146</v>
      </c>
    </row>
    <row r="22" spans="1:18">
      <c r="A22" s="4" t="s">
        <v>1373</v>
      </c>
      <c r="E22" s="6" t="n">
        <v>129437</v>
      </c>
      <c r="N22" s="6" t="n">
        <v>122168</v>
      </c>
      <c r="O22" s="6" t="n">
        <v>129437</v>
      </c>
    </row>
    <row r="23" spans="1:18"/>
    <row r="24" spans="1:18">
      <c r="A24" s="4" t="s">
        <v>40</v>
      </c>
      <c r="B24" s="4" t="s">
        <v>77</v>
      </c>
    </row>
  </sheetData>
  <mergeCells count="10">
    <mergeCell ref="A1:A2"/>
    <mergeCell ref="B1:I1"/>
    <mergeCell ref="J1:K1"/>
    <mergeCell ref="L1:M1"/>
    <mergeCell ref="N1:R1"/>
    <mergeCell ref="E2:F2"/>
    <mergeCell ref="O2:P2"/>
    <mergeCell ref="Q2:R2"/>
    <mergeCell ref="A23:R23"/>
    <mergeCell ref="B24:R2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78</v>
      </c>
      <c r="B1" s="2" t="s">
        <v>925</v>
      </c>
      <c r="E1" s="2" t="s">
        <v>1</v>
      </c>
    </row>
    <row r="2" spans="1:14">
      <c r="B2" s="2" t="s">
        <v>2</v>
      </c>
      <c r="C2" s="2" t="s">
        <v>1379</v>
      </c>
      <c r="D2" s="2" t="s">
        <v>1380</v>
      </c>
      <c r="E2" s="2" t="s">
        <v>2</v>
      </c>
      <c r="F2" s="2" t="s">
        <v>36</v>
      </c>
      <c r="H2" s="2" t="s">
        <v>41</v>
      </c>
      <c r="I2" s="2" t="s">
        <v>34</v>
      </c>
      <c r="J2" s="2" t="s">
        <v>4</v>
      </c>
      <c r="K2" s="2" t="s">
        <v>35</v>
      </c>
      <c r="L2" s="2" t="s">
        <v>37</v>
      </c>
      <c r="M2" s="2" t="s">
        <v>38</v>
      </c>
      <c r="N2" s="2" t="s">
        <v>39</v>
      </c>
    </row>
    <row r="3" spans="1:14">
      <c r="A3" s="3" t="s">
        <v>1381</v>
      </c>
    </row>
    <row r="4" spans="1:14">
      <c r="A4" s="4" t="s">
        <v>1382</v>
      </c>
      <c r="C4" s="6" t="n">
        <v>12900000</v>
      </c>
    </row>
    <row r="5" spans="1:14">
      <c r="A5" s="4" t="s">
        <v>1383</v>
      </c>
      <c r="E5" s="6" t="n">
        <v>4500000</v>
      </c>
      <c r="F5" s="6" t="n">
        <v>3400000</v>
      </c>
    </row>
    <row r="6" spans="1:14">
      <c r="A6" s="4" t="s">
        <v>1384</v>
      </c>
      <c r="E6" s="5" t="n">
        <v>3600000</v>
      </c>
      <c r="F6" s="5" t="n">
        <v>2700000</v>
      </c>
    </row>
    <row r="7" spans="1:14">
      <c r="A7" s="4" t="s">
        <v>1385</v>
      </c>
      <c r="B7" s="6" t="n">
        <v>900000</v>
      </c>
      <c r="E7" s="5" t="n">
        <v>900000</v>
      </c>
      <c r="F7" s="5" t="n">
        <v>700000</v>
      </c>
    </row>
    <row r="8" spans="1:14">
      <c r="A8" s="4" t="s">
        <v>96</v>
      </c>
      <c r="B8" s="5" t="n">
        <v>51550000</v>
      </c>
      <c r="E8" s="5" t="n">
        <v>51550000</v>
      </c>
      <c r="F8" s="5" t="n">
        <v>5694000</v>
      </c>
      <c r="G8" s="4" t="s">
        <v>40</v>
      </c>
      <c r="I8" s="6" t="n">
        <v>4999000</v>
      </c>
      <c r="J8" s="6" t="n">
        <v>5662000</v>
      </c>
      <c r="K8" s="6" t="n">
        <v>6166000</v>
      </c>
      <c r="L8" s="6" t="n">
        <v>430821000</v>
      </c>
      <c r="M8" s="6" t="n">
        <v>461636000</v>
      </c>
      <c r="N8" s="6" t="n">
        <v>37406000</v>
      </c>
    </row>
    <row r="9" spans="1:14">
      <c r="A9" s="4" t="s">
        <v>1386</v>
      </c>
    </row>
    <row r="10" spans="1:14">
      <c r="A10" s="3" t="s">
        <v>1381</v>
      </c>
    </row>
    <row r="11" spans="1:14">
      <c r="A11" s="4" t="s">
        <v>1387</v>
      </c>
      <c r="D11" s="6" t="n">
        <v>21600000</v>
      </c>
    </row>
    <row r="12" spans="1:14">
      <c r="A12" s="4" t="s">
        <v>1388</v>
      </c>
      <c r="F12" s="5" t="n">
        <v>19700000</v>
      </c>
    </row>
    <row r="13" spans="1:14">
      <c r="A13" s="4" t="s">
        <v>1389</v>
      </c>
      <c r="F13" s="5" t="n">
        <v>3900000</v>
      </c>
      <c r="H13" s="6" t="n">
        <v>9500000</v>
      </c>
    </row>
    <row r="14" spans="1:14">
      <c r="A14" s="4" t="s">
        <v>1390</v>
      </c>
      <c r="B14" s="5" t="n">
        <v>0</v>
      </c>
      <c r="E14" s="5" t="n">
        <v>0</v>
      </c>
      <c r="F14" s="5" t="n">
        <v>0</v>
      </c>
    </row>
    <row r="15" spans="1:14">
      <c r="A15" s="4" t="s">
        <v>96</v>
      </c>
      <c r="B15" s="5" t="n">
        <v>0</v>
      </c>
      <c r="E15" s="5" t="n">
        <v>0</v>
      </c>
      <c r="F15" s="5" t="n">
        <v>0</v>
      </c>
    </row>
    <row r="16" spans="1:14">
      <c r="A16" s="4" t="s">
        <v>1391</v>
      </c>
    </row>
    <row r="17" spans="1:14">
      <c r="A17" s="3" t="s">
        <v>1381</v>
      </c>
    </row>
    <row r="18" spans="1:14">
      <c r="A18" s="4" t="s">
        <v>1387</v>
      </c>
      <c r="E18" s="5" t="n">
        <v>3500000</v>
      </c>
    </row>
    <row r="19" spans="1:14">
      <c r="A19" s="4" t="s">
        <v>1388</v>
      </c>
      <c r="B19" s="5" t="n">
        <v>800000</v>
      </c>
    </row>
    <row r="20" spans="1:14">
      <c r="A20" s="4" t="s">
        <v>1389</v>
      </c>
      <c r="E20" s="5" t="n">
        <v>1300000</v>
      </c>
      <c r="F20" s="6" t="n">
        <v>500000</v>
      </c>
    </row>
    <row r="21" spans="1:14">
      <c r="A21" s="4" t="s">
        <v>1390</v>
      </c>
      <c r="B21" s="5" t="n">
        <v>1200000</v>
      </c>
      <c r="E21" s="5" t="n">
        <v>1200000</v>
      </c>
    </row>
    <row r="22" spans="1:14">
      <c r="A22" s="4" t="s">
        <v>96</v>
      </c>
      <c r="B22" s="6" t="n">
        <v>1300000</v>
      </c>
      <c r="E22" s="6" t="n">
        <v>1300000</v>
      </c>
    </row>
    <row r="23" spans="1:14">
      <c r="A23" s="4" t="s">
        <v>1392</v>
      </c>
    </row>
    <row r="24" spans="1:14">
      <c r="A24" s="3" t="s">
        <v>1381</v>
      </c>
    </row>
    <row r="25" spans="1:14">
      <c r="A25" s="4" t="s">
        <v>1393</v>
      </c>
      <c r="D25" s="6" t="n">
        <v>20600000</v>
      </c>
    </row>
    <row r="26" spans="1:14"/>
    <row r="27" spans="1:14">
      <c r="A27" s="4" t="s">
        <v>40</v>
      </c>
      <c r="B27" s="4" t="s">
        <v>77</v>
      </c>
    </row>
  </sheetData>
  <mergeCells count="6">
    <mergeCell ref="A1:A2"/>
    <mergeCell ref="B1:D1"/>
    <mergeCell ref="E1:H1"/>
    <mergeCell ref="F2:G2"/>
    <mergeCell ref="A26:N26"/>
    <mergeCell ref="B27:N2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 customWidth="1" max="8" min="8" width="21"/>
    <col customWidth="1" max="9" min="9" width="13"/>
  </cols>
  <sheetData>
    <row r="1" spans="1:9">
      <c r="A1" s="1" t="s">
        <v>1394</v>
      </c>
      <c r="B1" s="2" t="s">
        <v>1395</v>
      </c>
      <c r="C1" s="2" t="s">
        <v>772</v>
      </c>
      <c r="D1" s="2" t="s">
        <v>973</v>
      </c>
      <c r="F1" s="2" t="s">
        <v>974</v>
      </c>
      <c r="H1" s="2" t="s">
        <v>1396</v>
      </c>
      <c r="I1" s="2" t="s">
        <v>1397</v>
      </c>
    </row>
    <row r="2" spans="1:9">
      <c r="A2" s="3" t="s">
        <v>1398</v>
      </c>
    </row>
    <row r="3" spans="1:9">
      <c r="A3" s="4" t="s">
        <v>1399</v>
      </c>
      <c r="C3" s="6" t="n">
        <v>37885</v>
      </c>
      <c r="D3" s="6" t="n">
        <v>15667</v>
      </c>
      <c r="F3" s="6" t="n">
        <v>58738</v>
      </c>
    </row>
    <row r="4" spans="1:9">
      <c r="A4" s="4" t="s">
        <v>1400</v>
      </c>
      <c r="C4" s="5" t="n">
        <v>0</v>
      </c>
      <c r="D4" s="5" t="n">
        <v>15938</v>
      </c>
    </row>
    <row r="5" spans="1:9">
      <c r="A5" s="4" t="s">
        <v>1401</v>
      </c>
      <c r="C5" s="5" t="n">
        <v>16989</v>
      </c>
      <c r="D5" s="5" t="n">
        <v>26136</v>
      </c>
      <c r="E5" s="4" t="s">
        <v>40</v>
      </c>
      <c r="F5" s="5" t="n">
        <v>980</v>
      </c>
      <c r="G5" s="4" t="s">
        <v>40</v>
      </c>
    </row>
    <row r="6" spans="1:9">
      <c r="A6" s="4" t="s">
        <v>96</v>
      </c>
      <c r="C6" s="6" t="n">
        <v>53700</v>
      </c>
      <c r="D6" s="5" t="n">
        <v>48900</v>
      </c>
    </row>
    <row r="7" spans="1:9">
      <c r="A7" s="4" t="s">
        <v>1402</v>
      </c>
    </row>
    <row r="8" spans="1:9">
      <c r="A8" s="3" t="s">
        <v>1398</v>
      </c>
    </row>
    <row r="9" spans="1:9">
      <c r="A9" s="4" t="s">
        <v>1403</v>
      </c>
      <c r="C9" s="4" t="s">
        <v>669</v>
      </c>
      <c r="H9" s="4" t="s">
        <v>669</v>
      </c>
      <c r="I9" s="4" t="s">
        <v>669</v>
      </c>
    </row>
    <row r="10" spans="1:9">
      <c r="A10" s="4" t="s">
        <v>1404</v>
      </c>
    </row>
    <row r="11" spans="1:9">
      <c r="A11" s="3" t="s">
        <v>1398</v>
      </c>
    </row>
    <row r="12" spans="1:9">
      <c r="A12" s="4" t="s">
        <v>96</v>
      </c>
      <c r="C12" s="6" t="n">
        <v>3300</v>
      </c>
    </row>
    <row r="13" spans="1:9">
      <c r="A13" s="4" t="s">
        <v>1405</v>
      </c>
    </row>
    <row r="14" spans="1:9">
      <c r="A14" s="3" t="s">
        <v>1398</v>
      </c>
    </row>
    <row r="15" spans="1:9">
      <c r="A15" s="4" t="s">
        <v>1406</v>
      </c>
      <c r="C15" s="5" t="n">
        <v>3300</v>
      </c>
    </row>
    <row r="16" spans="1:9">
      <c r="A16" s="4" t="s">
        <v>1407</v>
      </c>
    </row>
    <row r="17" spans="1:9">
      <c r="A17" s="3" t="s">
        <v>1398</v>
      </c>
    </row>
    <row r="18" spans="1:9">
      <c r="A18" s="4" t="s">
        <v>1408</v>
      </c>
      <c r="H18" s="14" t="n">
        <v>23000000</v>
      </c>
    </row>
    <row r="19" spans="1:9">
      <c r="A19" s="4" t="s">
        <v>1409</v>
      </c>
    </row>
    <row r="20" spans="1:9">
      <c r="A20" s="3" t="s">
        <v>1398</v>
      </c>
    </row>
    <row r="21" spans="1:9">
      <c r="A21" s="4" t="s">
        <v>1410</v>
      </c>
      <c r="C21" s="5" t="n">
        <v>1400</v>
      </c>
      <c r="D21" s="5" t="n">
        <v>3200</v>
      </c>
    </row>
    <row r="22" spans="1:9">
      <c r="A22" s="4" t="s">
        <v>1411</v>
      </c>
      <c r="B22" s="4" t="s">
        <v>1412</v>
      </c>
    </row>
    <row r="23" spans="1:9">
      <c r="A23" s="4" t="s">
        <v>1413</v>
      </c>
      <c r="C23" s="5" t="n">
        <v>29900</v>
      </c>
      <c r="D23" s="5" t="n">
        <v>27100</v>
      </c>
      <c r="F23" s="5" t="n">
        <v>24800</v>
      </c>
    </row>
    <row r="24" spans="1:9">
      <c r="A24" s="4" t="s">
        <v>1414</v>
      </c>
      <c r="B24" s="6" t="n">
        <v>29900</v>
      </c>
    </row>
    <row r="25" spans="1:9">
      <c r="A25" s="4" t="s">
        <v>1415</v>
      </c>
      <c r="B25" s="6" t="n">
        <v>11200</v>
      </c>
    </row>
    <row r="26" spans="1:9">
      <c r="A26" s="4" t="s">
        <v>1416</v>
      </c>
    </row>
    <row r="27" spans="1:9">
      <c r="A27" s="3" t="s">
        <v>1398</v>
      </c>
    </row>
    <row r="28" spans="1:9">
      <c r="A28" s="4" t="s">
        <v>1410</v>
      </c>
      <c r="C28" s="5" t="n">
        <v>3700</v>
      </c>
      <c r="D28" s="5" t="n">
        <v>1200</v>
      </c>
    </row>
    <row r="29" spans="1:9">
      <c r="A29" s="4" t="s">
        <v>1399</v>
      </c>
      <c r="C29" s="5" t="n">
        <v>1200</v>
      </c>
      <c r="D29" s="5" t="n">
        <v>1500</v>
      </c>
    </row>
    <row r="30" spans="1:9">
      <c r="A30" s="4" t="s">
        <v>1417</v>
      </c>
      <c r="C30" s="5" t="n">
        <v>6100</v>
      </c>
      <c r="D30" s="5" t="n">
        <v>8900</v>
      </c>
    </row>
    <row r="31" spans="1:9">
      <c r="A31" s="4" t="s">
        <v>1400</v>
      </c>
      <c r="C31" s="5" t="n">
        <v>7500</v>
      </c>
      <c r="D31" s="5" t="n">
        <v>7800</v>
      </c>
    </row>
    <row r="32" spans="1:9">
      <c r="A32" s="4" t="s">
        <v>1418</v>
      </c>
      <c r="C32" s="5" t="n">
        <v>7900</v>
      </c>
      <c r="D32" s="5" t="n">
        <v>9900</v>
      </c>
    </row>
    <row r="33" spans="1:9">
      <c r="A33" s="4" t="s">
        <v>1419</v>
      </c>
      <c r="C33" s="5" t="n">
        <v>34200</v>
      </c>
      <c r="D33" s="5" t="n">
        <v>23600</v>
      </c>
    </row>
    <row r="34" spans="1:9">
      <c r="A34" s="4" t="s">
        <v>1401</v>
      </c>
      <c r="C34" s="5" t="n">
        <v>13600</v>
      </c>
      <c r="D34" s="5" t="n">
        <v>23400</v>
      </c>
    </row>
    <row r="35" spans="1:9">
      <c r="A35" s="4" t="s">
        <v>1420</v>
      </c>
    </row>
    <row r="36" spans="1:9">
      <c r="A36" s="3" t="s">
        <v>1398</v>
      </c>
    </row>
    <row r="37" spans="1:9">
      <c r="A37" s="4" t="s">
        <v>1421</v>
      </c>
      <c r="C37" s="5" t="n">
        <v>78700</v>
      </c>
      <c r="D37" s="5" t="n">
        <v>77100</v>
      </c>
      <c r="F37" s="5" t="n">
        <v>83200</v>
      </c>
    </row>
    <row r="38" spans="1:9">
      <c r="A38" s="4" t="s">
        <v>1422</v>
      </c>
    </row>
    <row r="39" spans="1:9">
      <c r="A39" s="3" t="s">
        <v>1398</v>
      </c>
    </row>
    <row r="40" spans="1:9">
      <c r="A40" s="4" t="s">
        <v>1421</v>
      </c>
      <c r="C40" s="6" t="n">
        <v>1000</v>
      </c>
      <c r="D40" s="6" t="n">
        <v>1100</v>
      </c>
      <c r="F40" s="6" t="n">
        <v>1300</v>
      </c>
    </row>
    <row r="41" spans="1:9">
      <c r="A41" s="4" t="s">
        <v>1423</v>
      </c>
    </row>
    <row r="42" spans="1:9">
      <c r="A42" s="3" t="s">
        <v>1398</v>
      </c>
    </row>
    <row r="43" spans="1:9">
      <c r="A43" s="4" t="s">
        <v>1403</v>
      </c>
      <c r="D43" s="4" t="s">
        <v>1412</v>
      </c>
    </row>
    <row r="44" spans="1:9"/>
    <row r="45" spans="1:9">
      <c r="A45" s="4" t="s">
        <v>40</v>
      </c>
      <c r="B45" s="4" t="s">
        <v>77</v>
      </c>
    </row>
  </sheetData>
  <mergeCells count="4">
    <mergeCell ref="D1:E1"/>
    <mergeCell ref="F1:G1"/>
    <mergeCell ref="A44:I44"/>
    <mergeCell ref="B45:I4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1424</v>
      </c>
      <c r="B1" s="2" t="s">
        <v>2</v>
      </c>
      <c r="C1" s="2" t="s">
        <v>34</v>
      </c>
      <c r="D1" s="2" t="s">
        <v>4</v>
      </c>
      <c r="E1" s="2" t="s">
        <v>35</v>
      </c>
      <c r="F1" s="2" t="s">
        <v>36</v>
      </c>
      <c r="H1" s="2" t="s">
        <v>37</v>
      </c>
      <c r="I1" s="2" t="s">
        <v>38</v>
      </c>
      <c r="J1" s="2" t="s">
        <v>39</v>
      </c>
    </row>
    <row r="2" spans="1:10">
      <c r="A2" s="3" t="s">
        <v>1398</v>
      </c>
    </row>
    <row r="3" spans="1:10">
      <c r="A3" s="4" t="s">
        <v>1425</v>
      </c>
      <c r="B3" s="6" t="n">
        <v>413535</v>
      </c>
      <c r="C3" s="6" t="n">
        <v>426207</v>
      </c>
      <c r="D3" s="6" t="n">
        <v>427961</v>
      </c>
      <c r="E3" s="6" t="n">
        <v>459115</v>
      </c>
      <c r="F3" s="6" t="n">
        <v>436924</v>
      </c>
      <c r="G3" s="4" t="s">
        <v>40</v>
      </c>
      <c r="H3" s="6" t="n">
        <v>436490</v>
      </c>
      <c r="I3" s="6" t="n">
        <v>454636</v>
      </c>
      <c r="J3" s="6" t="n">
        <v>457333</v>
      </c>
    </row>
    <row r="4" spans="1:10">
      <c r="A4" s="4" t="s">
        <v>100</v>
      </c>
      <c r="B4" s="5" t="n">
        <v>118607</v>
      </c>
      <c r="C4" s="5" t="n">
        <v>124390</v>
      </c>
      <c r="D4" s="5" t="n">
        <v>124877</v>
      </c>
      <c r="E4" s="5" t="n">
        <v>106629</v>
      </c>
      <c r="F4" s="5" t="n">
        <v>114514</v>
      </c>
      <c r="G4" s="4" t="s">
        <v>40</v>
      </c>
      <c r="H4" s="5" t="n">
        <v>121023</v>
      </c>
      <c r="I4" s="5" t="n">
        <v>125559</v>
      </c>
      <c r="J4" s="5" t="n">
        <v>117924</v>
      </c>
    </row>
    <row r="5" spans="1:10">
      <c r="A5" s="4" t="s">
        <v>107</v>
      </c>
      <c r="B5" s="5" t="n">
        <v>14966</v>
      </c>
      <c r="C5" s="5" t="n">
        <v>16219</v>
      </c>
      <c r="D5" s="5" t="n">
        <v>16290</v>
      </c>
      <c r="E5" s="5" t="n">
        <v>17927</v>
      </c>
      <c r="F5" s="5" t="n">
        <v>18078</v>
      </c>
      <c r="G5" s="4" t="s">
        <v>40</v>
      </c>
      <c r="H5" s="5" t="n">
        <v>19635</v>
      </c>
      <c r="I5" s="5" t="n">
        <v>21845</v>
      </c>
      <c r="J5" s="5" t="n">
        <v>25052</v>
      </c>
    </row>
    <row r="6" spans="1:10">
      <c r="A6" s="4" t="s">
        <v>116</v>
      </c>
      <c r="B6" s="5" t="n">
        <v>195879</v>
      </c>
      <c r="C6" s="6" t="n">
        <v>211476</v>
      </c>
      <c r="D6" s="6" t="n">
        <v>194235</v>
      </c>
      <c r="E6" s="6" t="n">
        <v>165800</v>
      </c>
      <c r="F6" s="5" t="n">
        <v>195752</v>
      </c>
      <c r="G6" s="4" t="s">
        <v>40</v>
      </c>
      <c r="H6" s="6" t="n">
        <v>194246</v>
      </c>
      <c r="I6" s="6" t="n">
        <v>186941</v>
      </c>
      <c r="J6" s="6" t="n">
        <v>195980</v>
      </c>
    </row>
    <row r="7" spans="1:10">
      <c r="A7" s="4" t="s">
        <v>1416</v>
      </c>
    </row>
    <row r="8" spans="1:10">
      <c r="A8" s="3" t="s">
        <v>1398</v>
      </c>
    </row>
    <row r="9" spans="1:10">
      <c r="A9" s="4" t="s">
        <v>1425</v>
      </c>
      <c r="B9" s="5" t="n">
        <v>7855</v>
      </c>
      <c r="F9" s="5" t="n">
        <v>9873</v>
      </c>
    </row>
    <row r="10" spans="1:10">
      <c r="A10" s="4" t="s">
        <v>100</v>
      </c>
      <c r="B10" s="5" t="n">
        <v>7486</v>
      </c>
      <c r="F10" s="5" t="n">
        <v>6602</v>
      </c>
    </row>
    <row r="11" spans="1:10">
      <c r="A11" s="4" t="s">
        <v>107</v>
      </c>
      <c r="B11" s="5" t="n">
        <v>6122</v>
      </c>
      <c r="F11" s="5" t="n">
        <v>8895</v>
      </c>
    </row>
    <row r="12" spans="1:10">
      <c r="A12" s="4" t="s">
        <v>116</v>
      </c>
      <c r="B12" s="6" t="n">
        <v>34216</v>
      </c>
      <c r="F12" s="6" t="n">
        <v>24887</v>
      </c>
    </row>
    <row r="13" spans="1:10"/>
    <row r="14" spans="1:10">
      <c r="A14" s="4" t="s">
        <v>40</v>
      </c>
      <c r="B14" s="4" t="s">
        <v>77</v>
      </c>
    </row>
  </sheetData>
  <mergeCells count="3">
    <mergeCell ref="F1:G1"/>
    <mergeCell ref="A13:J13"/>
    <mergeCell ref="B14:J1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6</v>
      </c>
      <c r="D2" s="2" t="s">
        <v>41</v>
      </c>
    </row>
    <row r="3" spans="1:4">
      <c r="A3" s="3" t="s">
        <v>1427</v>
      </c>
    </row>
    <row r="4" spans="1:4">
      <c r="A4" s="4" t="s">
        <v>1428</v>
      </c>
      <c r="B4" s="6" t="n">
        <v>89701</v>
      </c>
      <c r="C4" s="6" t="n">
        <v>76163</v>
      </c>
      <c r="D4" s="6" t="n">
        <v>69146</v>
      </c>
    </row>
    <row r="5" spans="1:4">
      <c r="A5" s="4" t="s">
        <v>1429</v>
      </c>
      <c r="B5" s="5" t="n">
        <v>48748</v>
      </c>
      <c r="C5" s="5" t="n">
        <v>45279</v>
      </c>
      <c r="D5" s="5" t="n">
        <v>42477</v>
      </c>
    </row>
    <row r="6" spans="1:4">
      <c r="A6" s="4" t="s">
        <v>1430</v>
      </c>
      <c r="B6" s="5" t="n">
        <v>-62651</v>
      </c>
      <c r="C6" s="5" t="n">
        <v>-31741</v>
      </c>
      <c r="D6" s="5" t="n">
        <v>-35460</v>
      </c>
    </row>
    <row r="7" spans="1:4">
      <c r="A7" s="4" t="s">
        <v>1431</v>
      </c>
      <c r="B7" s="6" t="n">
        <v>75798</v>
      </c>
      <c r="C7" s="6" t="n">
        <v>89701</v>
      </c>
      <c r="D7" s="6" t="n">
        <v>7616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6</v>
      </c>
      <c r="D2" s="2" t="s">
        <v>41</v>
      </c>
    </row>
    <row r="3" spans="1:4">
      <c r="A3" s="3" t="s">
        <v>1427</v>
      </c>
    </row>
    <row r="4" spans="1:4">
      <c r="A4" s="4" t="s">
        <v>1428</v>
      </c>
      <c r="B4" s="6" t="n">
        <v>37775</v>
      </c>
      <c r="C4" s="6" t="n">
        <v>27348</v>
      </c>
      <c r="D4" s="6" t="n">
        <v>21437</v>
      </c>
    </row>
    <row r="5" spans="1:4">
      <c r="A5" s="4" t="s">
        <v>1429</v>
      </c>
      <c r="B5" s="5" t="n">
        <v>10640</v>
      </c>
      <c r="C5" s="5" t="n">
        <v>21592</v>
      </c>
      <c r="D5" s="5" t="n">
        <v>12818</v>
      </c>
    </row>
    <row r="6" spans="1:4">
      <c r="A6" s="4" t="s">
        <v>1430</v>
      </c>
      <c r="B6" s="5" t="n">
        <v>-19977</v>
      </c>
      <c r="C6" s="5" t="n">
        <v>-11165</v>
      </c>
      <c r="D6" s="5" t="n">
        <v>-6907</v>
      </c>
    </row>
    <row r="7" spans="1:4">
      <c r="A7" s="4" t="s">
        <v>1431</v>
      </c>
      <c r="B7" s="6" t="n">
        <v>28438</v>
      </c>
      <c r="C7" s="6" t="n">
        <v>37775</v>
      </c>
      <c r="D7" s="6" t="n">
        <v>2734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6</v>
      </c>
      <c r="D2" s="2" t="s">
        <v>41</v>
      </c>
    </row>
    <row r="3" spans="1:4">
      <c r="A3" s="3" t="s">
        <v>1427</v>
      </c>
    </row>
    <row r="4" spans="1:4">
      <c r="A4" s="4" t="s">
        <v>1428</v>
      </c>
      <c r="B4" s="6" t="n">
        <v>248307</v>
      </c>
      <c r="C4" s="6" t="n">
        <v>228633</v>
      </c>
      <c r="D4" s="6" t="n">
        <v>84315</v>
      </c>
    </row>
    <row r="5" spans="1:4">
      <c r="A5" s="4" t="s">
        <v>1434</v>
      </c>
      <c r="B5" s="5" t="n">
        <v>74965</v>
      </c>
      <c r="C5" s="5" t="n">
        <v>19674</v>
      </c>
      <c r="D5" s="5" t="n">
        <v>143454</v>
      </c>
    </row>
    <row r="6" spans="1:4">
      <c r="A6" s="4" t="s">
        <v>1435</v>
      </c>
      <c r="B6" s="5" t="n">
        <v>0</v>
      </c>
      <c r="C6" s="5" t="n">
        <v>0</v>
      </c>
      <c r="D6" s="5" t="n">
        <v>864</v>
      </c>
    </row>
    <row r="7" spans="1:4">
      <c r="A7" s="4" t="s">
        <v>1431</v>
      </c>
      <c r="B7" s="6" t="n">
        <v>323272</v>
      </c>
      <c r="C7" s="6" t="n">
        <v>248307</v>
      </c>
      <c r="D7" s="6" t="n">
        <v>22863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6</v>
      </c>
      <c r="D2" s="2" t="s">
        <v>41</v>
      </c>
    </row>
    <row r="3" spans="1:4">
      <c r="A3" s="3" t="s">
        <v>1437</v>
      </c>
    </row>
    <row r="4" spans="1:4">
      <c r="A4" s="4" t="s">
        <v>1399</v>
      </c>
      <c r="B4" s="6" t="n">
        <v>37885</v>
      </c>
      <c r="C4" s="6" t="n">
        <v>15667</v>
      </c>
      <c r="D4" s="6" t="n">
        <v>58738</v>
      </c>
    </row>
    <row r="5" spans="1:4">
      <c r="A5" s="4" t="s">
        <v>1399</v>
      </c>
      <c r="B5" s="5" t="n">
        <v>37885</v>
      </c>
      <c r="C5" s="5" t="n">
        <v>15667</v>
      </c>
      <c r="D5" s="5" t="n">
        <v>58738</v>
      </c>
    </row>
    <row r="6" spans="1:4">
      <c r="A6" s="4" t="s">
        <v>1438</v>
      </c>
    </row>
    <row r="7" spans="1:4">
      <c r="A7" s="3" t="s">
        <v>1437</v>
      </c>
    </row>
    <row r="8" spans="1:4">
      <c r="A8" s="4" t="s">
        <v>1399</v>
      </c>
      <c r="B8" s="5" t="n">
        <v>11</v>
      </c>
      <c r="C8" s="5" t="n">
        <v>24</v>
      </c>
      <c r="D8" s="5" t="n">
        <v>42</v>
      </c>
    </row>
    <row r="9" spans="1:4">
      <c r="A9" s="4" t="s">
        <v>1189</v>
      </c>
    </row>
    <row r="10" spans="1:4">
      <c r="A10" s="3" t="s">
        <v>1437</v>
      </c>
    </row>
    <row r="11" spans="1:4">
      <c r="A11" s="4" t="s">
        <v>1399</v>
      </c>
      <c r="B11" s="5" t="n">
        <v>5991</v>
      </c>
      <c r="C11" s="5" t="n">
        <v>3816</v>
      </c>
      <c r="D11" s="5" t="n">
        <v>11760</v>
      </c>
    </row>
    <row r="12" spans="1:4">
      <c r="A12" s="4" t="s">
        <v>1190</v>
      </c>
    </row>
    <row r="13" spans="1:4">
      <c r="A13" s="3" t="s">
        <v>1437</v>
      </c>
    </row>
    <row r="14" spans="1:4">
      <c r="A14" s="4" t="s">
        <v>1399</v>
      </c>
      <c r="B14" s="5" t="n">
        <v>4052</v>
      </c>
      <c r="C14" s="5" t="n">
        <v>2752</v>
      </c>
      <c r="D14" s="5" t="n">
        <v>9800</v>
      </c>
    </row>
    <row r="15" spans="1:4">
      <c r="A15" s="4" t="s">
        <v>1192</v>
      </c>
    </row>
    <row r="16" spans="1:4">
      <c r="A16" s="3" t="s">
        <v>1437</v>
      </c>
    </row>
    <row r="17" spans="1:4">
      <c r="A17" s="4" t="s">
        <v>1399</v>
      </c>
      <c r="B17" s="5" t="n">
        <v>1798</v>
      </c>
      <c r="C17" s="5" t="n">
        <v>3004</v>
      </c>
      <c r="D17" s="5" t="n">
        <v>11350</v>
      </c>
    </row>
    <row r="18" spans="1:4">
      <c r="A18" s="4" t="s">
        <v>1193</v>
      </c>
    </row>
    <row r="19" spans="1:4">
      <c r="A19" s="3" t="s">
        <v>1437</v>
      </c>
    </row>
    <row r="20" spans="1:4">
      <c r="A20" s="4" t="s">
        <v>1399</v>
      </c>
      <c r="B20" s="5" t="n">
        <v>26033</v>
      </c>
      <c r="C20" s="5" t="n">
        <v>6071</v>
      </c>
      <c r="D20" s="5" t="n">
        <v>25786</v>
      </c>
    </row>
    <row r="21" spans="1:4">
      <c r="A21" s="4" t="s">
        <v>1439</v>
      </c>
    </row>
    <row r="22" spans="1:4">
      <c r="A22" s="3" t="s">
        <v>1437</v>
      </c>
    </row>
    <row r="23" spans="1:4">
      <c r="A23" s="4" t="s">
        <v>1399</v>
      </c>
      <c r="B23" s="6" t="n">
        <v>37874</v>
      </c>
      <c r="C23" s="6" t="n">
        <v>15643</v>
      </c>
      <c r="D23" s="6" t="n">
        <v>5869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9</v>
      </c>
    </row>
    <row r="4" spans="1:2">
      <c r="A4" s="4" t="s">
        <v>286</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440</v>
      </c>
      <c r="B1" s="2" t="s">
        <v>1</v>
      </c>
      <c r="E1" s="2" t="s">
        <v>1441</v>
      </c>
    </row>
    <row r="2" spans="1:5">
      <c r="B2" s="2" t="s">
        <v>2</v>
      </c>
      <c r="C2" s="2" t="s">
        <v>36</v>
      </c>
      <c r="D2" s="2" t="s">
        <v>41</v>
      </c>
      <c r="E2" s="2" t="s">
        <v>2</v>
      </c>
    </row>
    <row r="3" spans="1:5">
      <c r="A3" s="3" t="s">
        <v>1437</v>
      </c>
    </row>
    <row r="4" spans="1:5">
      <c r="A4" s="4" t="s">
        <v>1399</v>
      </c>
      <c r="B4" s="6" t="n">
        <v>37885</v>
      </c>
      <c r="C4" s="6" t="n">
        <v>15667</v>
      </c>
      <c r="D4" s="6" t="n">
        <v>58738</v>
      </c>
    </row>
    <row r="5" spans="1:5">
      <c r="A5" s="4" t="s">
        <v>667</v>
      </c>
    </row>
    <row r="6" spans="1:5">
      <c r="A6" s="3" t="s">
        <v>1437</v>
      </c>
    </row>
    <row r="7" spans="1:5">
      <c r="A7" s="4" t="s">
        <v>1399</v>
      </c>
      <c r="B7" s="5" t="n">
        <v>15890</v>
      </c>
      <c r="C7" s="5" t="n">
        <v>14305</v>
      </c>
      <c r="D7" s="5" t="n">
        <v>44503</v>
      </c>
    </row>
    <row r="8" spans="1:5">
      <c r="A8" s="4" t="s">
        <v>1363</v>
      </c>
    </row>
    <row r="9" spans="1:5">
      <c r="A9" s="3" t="s">
        <v>1437</v>
      </c>
    </row>
    <row r="10" spans="1:5">
      <c r="A10" s="4" t="s">
        <v>1399</v>
      </c>
      <c r="B10" s="5" t="n">
        <v>21995</v>
      </c>
      <c r="C10" s="5" t="n">
        <v>1362</v>
      </c>
      <c r="D10" s="5" t="n">
        <v>14235</v>
      </c>
    </row>
    <row r="11" spans="1:5">
      <c r="A11" s="4" t="s">
        <v>1442</v>
      </c>
    </row>
    <row r="12" spans="1:5">
      <c r="A12" s="3" t="s">
        <v>1437</v>
      </c>
    </row>
    <row r="13" spans="1:5">
      <c r="A13" s="4" t="s">
        <v>1399</v>
      </c>
      <c r="B13" s="5" t="n">
        <v>9670</v>
      </c>
    </row>
    <row r="14" spans="1:5">
      <c r="A14" s="4" t="s">
        <v>1443</v>
      </c>
    </row>
    <row r="15" spans="1:5">
      <c r="A15" s="3" t="s">
        <v>1437</v>
      </c>
    </row>
    <row r="16" spans="1:5">
      <c r="A16" s="4" t="s">
        <v>1399</v>
      </c>
      <c r="B16" s="5" t="n">
        <v>6217</v>
      </c>
    </row>
    <row r="17" spans="1:5">
      <c r="A17" s="4" t="s">
        <v>1444</v>
      </c>
    </row>
    <row r="18" spans="1:5">
      <c r="A18" s="3" t="s">
        <v>1437</v>
      </c>
    </row>
    <row r="19" spans="1:5">
      <c r="A19" s="4" t="s">
        <v>1399</v>
      </c>
      <c r="B19" s="5" t="n">
        <v>3010</v>
      </c>
    </row>
    <row r="20" spans="1:5">
      <c r="A20" s="4" t="s">
        <v>1445</v>
      </c>
    </row>
    <row r="21" spans="1:5">
      <c r="A21" s="3" t="s">
        <v>1437</v>
      </c>
    </row>
    <row r="22" spans="1:5">
      <c r="A22" s="4" t="s">
        <v>1399</v>
      </c>
      <c r="B22" s="5" t="n">
        <v>9227</v>
      </c>
    </row>
    <row r="23" spans="1:5">
      <c r="A23" s="4" t="s">
        <v>1446</v>
      </c>
    </row>
    <row r="24" spans="1:5">
      <c r="A24" s="3" t="s">
        <v>1437</v>
      </c>
    </row>
    <row r="25" spans="1:5">
      <c r="A25" s="4" t="s">
        <v>1399</v>
      </c>
      <c r="B25" s="5" t="n">
        <v>443</v>
      </c>
    </row>
    <row r="26" spans="1:5">
      <c r="A26" s="4" t="s">
        <v>1447</v>
      </c>
    </row>
    <row r="27" spans="1:5">
      <c r="A27" s="3" t="s">
        <v>1437</v>
      </c>
    </row>
    <row r="28" spans="1:5">
      <c r="A28" s="4" t="s">
        <v>1399</v>
      </c>
      <c r="B28" s="5" t="n">
        <v>21995</v>
      </c>
    </row>
    <row r="29" spans="1:5">
      <c r="A29" s="4" t="s">
        <v>1448</v>
      </c>
    </row>
    <row r="30" spans="1:5">
      <c r="A30" s="3" t="s">
        <v>1437</v>
      </c>
    </row>
    <row r="31" spans="1:5">
      <c r="A31" s="4" t="s">
        <v>1399</v>
      </c>
      <c r="B31" s="5" t="n">
        <v>346</v>
      </c>
    </row>
    <row r="32" spans="1:5">
      <c r="A32" s="4" t="s">
        <v>1449</v>
      </c>
    </row>
    <row r="33" spans="1:5">
      <c r="A33" s="3" t="s">
        <v>1437</v>
      </c>
    </row>
    <row r="34" spans="1:5">
      <c r="A34" s="4" t="s">
        <v>1399</v>
      </c>
      <c r="B34" s="5" t="n">
        <v>21649</v>
      </c>
    </row>
    <row r="35" spans="1:5">
      <c r="A35" s="4" t="s">
        <v>1450</v>
      </c>
    </row>
    <row r="36" spans="1:5">
      <c r="A36" s="3" t="s">
        <v>1437</v>
      </c>
    </row>
    <row r="37" spans="1:5">
      <c r="A37" s="4" t="s">
        <v>1399</v>
      </c>
      <c r="E37" s="6" t="n">
        <v>15599</v>
      </c>
    </row>
    <row r="38" spans="1:5">
      <c r="A38" s="4" t="s">
        <v>1451</v>
      </c>
    </row>
    <row r="39" spans="1:5">
      <c r="A39" s="3" t="s">
        <v>1437</v>
      </c>
    </row>
    <row r="40" spans="1:5">
      <c r="A40" s="4" t="s">
        <v>1399</v>
      </c>
      <c r="E40" s="5" t="n">
        <v>4277</v>
      </c>
    </row>
    <row r="41" spans="1:5">
      <c r="A41" s="4" t="s">
        <v>1452</v>
      </c>
    </row>
    <row r="42" spans="1:5">
      <c r="A42" s="3" t="s">
        <v>1437</v>
      </c>
    </row>
    <row r="43" spans="1:5">
      <c r="A43" s="4" t="s">
        <v>1399</v>
      </c>
      <c r="E43" s="5" t="n">
        <v>11322</v>
      </c>
    </row>
    <row r="44" spans="1:5">
      <c r="A44" s="4" t="s">
        <v>1453</v>
      </c>
    </row>
    <row r="45" spans="1:5">
      <c r="A45" s="3" t="s">
        <v>1437</v>
      </c>
    </row>
    <row r="46" spans="1:5">
      <c r="A46" s="4" t="s">
        <v>1454</v>
      </c>
      <c r="B46" s="5" t="n">
        <v>178</v>
      </c>
      <c r="C46" s="5" t="n">
        <v>1918</v>
      </c>
      <c r="D46" s="5" t="n">
        <v>0</v>
      </c>
      <c r="E46" s="5" t="n">
        <v>2160</v>
      </c>
    </row>
    <row r="47" spans="1:5">
      <c r="A47" s="4" t="s">
        <v>1399</v>
      </c>
      <c r="B47" s="5" t="n">
        <v>6220</v>
      </c>
      <c r="C47" s="5" t="n">
        <v>14305</v>
      </c>
      <c r="D47" s="5" t="n">
        <v>44503</v>
      </c>
      <c r="E47" s="5" t="n">
        <v>108472</v>
      </c>
    </row>
    <row r="48" spans="1:5">
      <c r="A48" s="4" t="s">
        <v>1455</v>
      </c>
    </row>
    <row r="49" spans="1:5">
      <c r="A49" s="3" t="s">
        <v>1437</v>
      </c>
    </row>
    <row r="50" spans="1:5">
      <c r="A50" s="4" t="s">
        <v>1399</v>
      </c>
      <c r="B50" s="5" t="n">
        <v>3219</v>
      </c>
      <c r="C50" s="5" t="n">
        <v>7143</v>
      </c>
      <c r="D50" s="5" t="n">
        <v>29071</v>
      </c>
      <c r="E50" s="5" t="n">
        <v>65094</v>
      </c>
    </row>
    <row r="51" spans="1:5">
      <c r="A51" s="4" t="s">
        <v>1456</v>
      </c>
    </row>
    <row r="52" spans="1:5">
      <c r="A52" s="3" t="s">
        <v>1437</v>
      </c>
    </row>
    <row r="53" spans="1:5">
      <c r="A53" s="4" t="s">
        <v>1399</v>
      </c>
      <c r="B53" s="5" t="n">
        <v>1257</v>
      </c>
      <c r="C53" s="5" t="n">
        <v>4542</v>
      </c>
      <c r="D53" s="5" t="n">
        <v>4399</v>
      </c>
      <c r="E53" s="5" t="n">
        <v>19738</v>
      </c>
    </row>
    <row r="54" spans="1:5">
      <c r="A54" s="4" t="s">
        <v>1457</v>
      </c>
    </row>
    <row r="55" spans="1:5">
      <c r="A55" s="3" t="s">
        <v>1437</v>
      </c>
    </row>
    <row r="56" spans="1:5">
      <c r="A56" s="4" t="s">
        <v>1399</v>
      </c>
      <c r="B56" s="5" t="n">
        <v>4487</v>
      </c>
      <c r="C56" s="5" t="n">
        <v>11709</v>
      </c>
      <c r="D56" s="5" t="n">
        <v>33512</v>
      </c>
      <c r="E56" s="5" t="n">
        <v>85665</v>
      </c>
    </row>
    <row r="57" spans="1:5">
      <c r="A57" s="4" t="s">
        <v>1458</v>
      </c>
    </row>
    <row r="58" spans="1:5">
      <c r="A58" s="3" t="s">
        <v>1437</v>
      </c>
    </row>
    <row r="59" spans="1:5">
      <c r="A59" s="4" t="s">
        <v>1399</v>
      </c>
      <c r="B59" s="5" t="n">
        <v>1555</v>
      </c>
      <c r="C59" s="5" t="n">
        <v>678</v>
      </c>
      <c r="D59" s="5" t="n">
        <v>10991</v>
      </c>
      <c r="E59" s="5" t="n">
        <v>19961</v>
      </c>
    </row>
    <row r="60" spans="1:5">
      <c r="A60" s="4" t="s">
        <v>1459</v>
      </c>
    </row>
    <row r="61" spans="1:5">
      <c r="A61" s="3" t="s">
        <v>1437</v>
      </c>
    </row>
    <row r="62" spans="1:5">
      <c r="A62" s="4" t="s">
        <v>1399</v>
      </c>
      <c r="B62" s="5" t="n">
        <v>11</v>
      </c>
      <c r="C62" s="5" t="n">
        <v>24</v>
      </c>
      <c r="D62" s="5" t="n">
        <v>42</v>
      </c>
      <c r="E62" s="5" t="n">
        <v>833</v>
      </c>
    </row>
    <row r="63" spans="1:5">
      <c r="A63" s="4" t="s">
        <v>1460</v>
      </c>
    </row>
    <row r="64" spans="1:5">
      <c r="A64" s="3" t="s">
        <v>1437</v>
      </c>
    </row>
    <row r="65" spans="1:5">
      <c r="A65" s="4" t="s">
        <v>1399</v>
      </c>
      <c r="B65" s="5" t="n">
        <v>0</v>
      </c>
      <c r="C65" s="5" t="n">
        <v>0</v>
      </c>
      <c r="D65" s="5" t="n">
        <v>0</v>
      </c>
      <c r="E65" s="6" t="n">
        <v>686</v>
      </c>
    </row>
    <row r="66" spans="1:5">
      <c r="A66" s="4" t="s">
        <v>1461</v>
      </c>
    </row>
    <row r="67" spans="1:5">
      <c r="A67" s="3" t="s">
        <v>1437</v>
      </c>
    </row>
    <row r="68" spans="1:5">
      <c r="A68" s="4" t="s">
        <v>1399</v>
      </c>
      <c r="B68" s="5" t="n">
        <v>0</v>
      </c>
      <c r="C68" s="5" t="n">
        <v>1362</v>
      </c>
      <c r="D68" s="5" t="n">
        <v>14235</v>
      </c>
    </row>
    <row r="69" spans="1:5">
      <c r="A69" s="4" t="s">
        <v>1462</v>
      </c>
    </row>
    <row r="70" spans="1:5">
      <c r="A70" s="3" t="s">
        <v>1437</v>
      </c>
    </row>
    <row r="71" spans="1:5">
      <c r="A71" s="4" t="s">
        <v>1399</v>
      </c>
      <c r="B71" s="5" t="n">
        <v>0</v>
      </c>
      <c r="C71" s="5" t="n">
        <v>1376</v>
      </c>
      <c r="D71" s="5" t="n">
        <v>2901</v>
      </c>
    </row>
    <row r="72" spans="1:5">
      <c r="A72" s="4" t="s">
        <v>1463</v>
      </c>
    </row>
    <row r="73" spans="1:5">
      <c r="A73" s="3" t="s">
        <v>1437</v>
      </c>
    </row>
    <row r="74" spans="1:5">
      <c r="A74" s="4" t="s">
        <v>1399</v>
      </c>
      <c r="B74" s="6" t="n">
        <v>0</v>
      </c>
      <c r="C74" s="6" t="n">
        <v>-14</v>
      </c>
      <c r="D74" s="6" t="n">
        <v>1133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64</v>
      </c>
      <c r="B1" s="2" t="s">
        <v>772</v>
      </c>
    </row>
    <row r="2" spans="1:2">
      <c r="A2" s="3" t="s">
        <v>1437</v>
      </c>
    </row>
    <row r="3" spans="1:2">
      <c r="A3" s="4" t="s">
        <v>1465</v>
      </c>
      <c r="B3" s="10" t="n">
        <v>10.6</v>
      </c>
    </row>
    <row r="4" spans="1:2">
      <c r="A4" s="4" t="s">
        <v>1466</v>
      </c>
      <c r="B4" s="11" t="n">
        <v>0.3</v>
      </c>
    </row>
    <row r="5" spans="1:2">
      <c r="A5" s="4" t="s">
        <v>1467</v>
      </c>
    </row>
    <row r="6" spans="1:2">
      <c r="A6" s="3" t="s">
        <v>1437</v>
      </c>
    </row>
    <row r="7" spans="1:2">
      <c r="A7" s="4" t="s">
        <v>1468</v>
      </c>
      <c r="B7" s="11" t="n">
        <v>7.6</v>
      </c>
    </row>
    <row r="8" spans="1:2">
      <c r="A8" s="4" t="s">
        <v>1442</v>
      </c>
    </row>
    <row r="9" spans="1:2">
      <c r="A9" s="3" t="s">
        <v>1437</v>
      </c>
    </row>
    <row r="10" spans="1:2">
      <c r="A10" s="4" t="s">
        <v>1469</v>
      </c>
      <c r="B10" s="11" t="n">
        <v>1.7</v>
      </c>
    </row>
    <row r="11" spans="1:2">
      <c r="A11" s="4" t="s">
        <v>1447</v>
      </c>
    </row>
    <row r="12" spans="1:2">
      <c r="A12" s="3" t="s">
        <v>1437</v>
      </c>
    </row>
    <row r="13" spans="1:2">
      <c r="A13" s="4" t="s">
        <v>1469</v>
      </c>
      <c r="B13" s="11" t="n">
        <v>2.7</v>
      </c>
    </row>
    <row r="14" spans="1:2">
      <c r="A14" s="4" t="s">
        <v>1450</v>
      </c>
    </row>
    <row r="15" spans="1:2">
      <c r="A15" s="3" t="s">
        <v>1437</v>
      </c>
    </row>
    <row r="16" spans="1:2">
      <c r="A16" s="4" t="s">
        <v>1468</v>
      </c>
      <c r="B16" s="11" t="n">
        <v>3.3</v>
      </c>
    </row>
    <row r="17" spans="1:2">
      <c r="A17" s="4" t="s">
        <v>1453</v>
      </c>
    </row>
    <row r="18" spans="1:2">
      <c r="A18" s="3" t="s">
        <v>1437</v>
      </c>
    </row>
    <row r="19" spans="1:2">
      <c r="A19" s="4" t="s">
        <v>1469</v>
      </c>
      <c r="B19" s="10" t="n">
        <v>2.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0</v>
      </c>
      <c r="B1" s="2" t="s">
        <v>1</v>
      </c>
    </row>
    <row r="2" spans="1:5">
      <c r="B2" s="2" t="s">
        <v>2</v>
      </c>
      <c r="C2" s="2" t="s">
        <v>36</v>
      </c>
      <c r="D2" s="2" t="s">
        <v>41</v>
      </c>
      <c r="E2" s="2" t="s">
        <v>93</v>
      </c>
    </row>
    <row r="3" spans="1:5">
      <c r="A3" s="3" t="s">
        <v>1437</v>
      </c>
    </row>
    <row r="4" spans="1:5">
      <c r="A4" s="4" t="s">
        <v>1471</v>
      </c>
      <c r="B4" s="6" t="n">
        <v>37885</v>
      </c>
      <c r="C4" s="6" t="n">
        <v>15667</v>
      </c>
      <c r="D4" s="6" t="n">
        <v>58738</v>
      </c>
    </row>
    <row r="5" spans="1:5">
      <c r="A5" s="4" t="s">
        <v>1472</v>
      </c>
    </row>
    <row r="6" spans="1:5">
      <c r="A6" s="3" t="s">
        <v>1437</v>
      </c>
    </row>
    <row r="7" spans="1:5">
      <c r="A7" s="4" t="s">
        <v>1473</v>
      </c>
      <c r="B7" s="5" t="n">
        <v>10890</v>
      </c>
      <c r="C7" s="5" t="n">
        <v>3779</v>
      </c>
      <c r="D7" s="5" t="n">
        <v>14748</v>
      </c>
      <c r="E7" s="6" t="n">
        <v>3140</v>
      </c>
    </row>
    <row r="8" spans="1:5">
      <c r="A8" s="4" t="s">
        <v>1471</v>
      </c>
      <c r="C8" s="5" t="n">
        <v>35709</v>
      </c>
      <c r="D8" s="5" t="n">
        <v>13071</v>
      </c>
      <c r="E8" s="5" t="n">
        <v>47747</v>
      </c>
    </row>
    <row r="9" spans="1:5">
      <c r="A9" s="4" t="s">
        <v>951</v>
      </c>
      <c r="C9" s="5" t="n">
        <v>-28373</v>
      </c>
      <c r="D9" s="5" t="n">
        <v>-23501</v>
      </c>
      <c r="E9" s="5" t="n">
        <v>-34858</v>
      </c>
    </row>
    <row r="10" spans="1:5">
      <c r="A10" s="4" t="s">
        <v>1474</v>
      </c>
      <c r="C10" s="5" t="n">
        <v>-225</v>
      </c>
      <c r="D10" s="5" t="n">
        <v>-539</v>
      </c>
      <c r="E10" s="5" t="n">
        <v>-1281</v>
      </c>
    </row>
    <row r="11" spans="1:5">
      <c r="A11" s="4" t="s">
        <v>1475</v>
      </c>
      <c r="C11" s="5" t="n">
        <v>10890</v>
      </c>
      <c r="D11" s="5" t="n">
        <v>3779</v>
      </c>
      <c r="E11" s="5" t="n">
        <v>14748</v>
      </c>
    </row>
    <row r="12" spans="1:5">
      <c r="A12" s="4" t="s">
        <v>1476</v>
      </c>
    </row>
    <row r="13" spans="1:5">
      <c r="A13" s="3" t="s">
        <v>1437</v>
      </c>
    </row>
    <row r="14" spans="1:5">
      <c r="A14" s="4" t="s">
        <v>1473</v>
      </c>
      <c r="B14" s="5" t="n">
        <v>3339</v>
      </c>
      <c r="C14" s="5" t="n">
        <v>1633</v>
      </c>
      <c r="D14" s="5" t="n">
        <v>4590</v>
      </c>
      <c r="E14" s="5" t="n">
        <v>992</v>
      </c>
    </row>
    <row r="15" spans="1:5">
      <c r="A15" s="4" t="s">
        <v>1471</v>
      </c>
      <c r="C15" s="5" t="n">
        <v>9782</v>
      </c>
      <c r="D15" s="5" t="n">
        <v>8519</v>
      </c>
      <c r="E15" s="5" t="n">
        <v>31972</v>
      </c>
    </row>
    <row r="16" spans="1:5">
      <c r="A16" s="4" t="s">
        <v>951</v>
      </c>
      <c r="C16" s="5" t="n">
        <v>-7890</v>
      </c>
      <c r="D16" s="5" t="n">
        <v>-11145</v>
      </c>
      <c r="E16" s="5" t="n">
        <v>-27394</v>
      </c>
    </row>
    <row r="17" spans="1:5">
      <c r="A17" s="4" t="s">
        <v>1474</v>
      </c>
      <c r="C17" s="5" t="n">
        <v>-186</v>
      </c>
      <c r="D17" s="5" t="n">
        <v>-331</v>
      </c>
      <c r="E17" s="5" t="n">
        <v>-980</v>
      </c>
    </row>
    <row r="18" spans="1:5">
      <c r="A18" s="4" t="s">
        <v>1475</v>
      </c>
      <c r="C18" s="5" t="n">
        <v>3339</v>
      </c>
      <c r="D18" s="5" t="n">
        <v>1633</v>
      </c>
      <c r="E18" s="5" t="n">
        <v>4590</v>
      </c>
    </row>
    <row r="19" spans="1:5">
      <c r="A19" s="4" t="s">
        <v>1477</v>
      </c>
    </row>
    <row r="20" spans="1:5">
      <c r="A20" s="3" t="s">
        <v>1437</v>
      </c>
    </row>
    <row r="21" spans="1:5">
      <c r="A21" s="4" t="s">
        <v>1473</v>
      </c>
      <c r="B21" s="5" t="n">
        <v>7512</v>
      </c>
      <c r="C21" s="5" t="n">
        <v>1966</v>
      </c>
      <c r="D21" s="5" t="n">
        <v>9868</v>
      </c>
      <c r="E21" s="5" t="n">
        <v>1781</v>
      </c>
    </row>
    <row r="22" spans="1:5">
      <c r="A22" s="4" t="s">
        <v>1471</v>
      </c>
      <c r="C22" s="5" t="n">
        <v>25916</v>
      </c>
      <c r="D22" s="5" t="n">
        <v>4528</v>
      </c>
      <c r="E22" s="5" t="n">
        <v>15733</v>
      </c>
    </row>
    <row r="23" spans="1:5">
      <c r="A23" s="4" t="s">
        <v>951</v>
      </c>
      <c r="C23" s="5" t="n">
        <v>-20331</v>
      </c>
      <c r="D23" s="5" t="n">
        <v>-12222</v>
      </c>
      <c r="E23" s="5" t="n">
        <v>-7345</v>
      </c>
    </row>
    <row r="24" spans="1:5">
      <c r="A24" s="4" t="s">
        <v>1474</v>
      </c>
      <c r="C24" s="5" t="n">
        <v>-39</v>
      </c>
      <c r="D24" s="5" t="n">
        <v>-208</v>
      </c>
      <c r="E24" s="5" t="n">
        <v>-301</v>
      </c>
    </row>
    <row r="25" spans="1:5">
      <c r="A25" s="4" t="s">
        <v>1475</v>
      </c>
      <c r="C25" s="5" t="n">
        <v>7512</v>
      </c>
      <c r="D25" s="5" t="n">
        <v>1966</v>
      </c>
      <c r="E25" s="5" t="n">
        <v>9868</v>
      </c>
    </row>
    <row r="26" spans="1:5">
      <c r="A26" s="4" t="s">
        <v>1478</v>
      </c>
    </row>
    <row r="27" spans="1:5">
      <c r="A27" s="3" t="s">
        <v>1437</v>
      </c>
    </row>
    <row r="28" spans="1:5">
      <c r="A28" s="4" t="s">
        <v>1473</v>
      </c>
      <c r="B28" s="6" t="n">
        <v>39</v>
      </c>
      <c r="C28" s="5" t="n">
        <v>180</v>
      </c>
      <c r="D28" s="5" t="n">
        <v>290</v>
      </c>
      <c r="E28" s="5" t="n">
        <v>367</v>
      </c>
    </row>
    <row r="29" spans="1:5">
      <c r="A29" s="4" t="s">
        <v>1471</v>
      </c>
      <c r="C29" s="5" t="n">
        <v>11</v>
      </c>
      <c r="D29" s="5" t="n">
        <v>24</v>
      </c>
      <c r="E29" s="5" t="n">
        <v>42</v>
      </c>
    </row>
    <row r="30" spans="1:5">
      <c r="A30" s="4" t="s">
        <v>951</v>
      </c>
      <c r="C30" s="5" t="n">
        <v>-152</v>
      </c>
      <c r="D30" s="5" t="n">
        <v>-134</v>
      </c>
      <c r="E30" s="5" t="n">
        <v>-119</v>
      </c>
    </row>
    <row r="31" spans="1:5">
      <c r="A31" s="4" t="s">
        <v>1474</v>
      </c>
      <c r="C31" s="5" t="n">
        <v>0</v>
      </c>
      <c r="D31" s="5" t="n">
        <v>0</v>
      </c>
      <c r="E31" s="5" t="n">
        <v>0</v>
      </c>
    </row>
    <row r="32" spans="1:5">
      <c r="A32" s="4" t="s">
        <v>1475</v>
      </c>
      <c r="C32" s="6" t="n">
        <v>39</v>
      </c>
      <c r="D32" s="6" t="n">
        <v>180</v>
      </c>
      <c r="E32" s="6" t="n">
        <v>290</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3"/>
  </cols>
  <sheetData>
    <row r="1" spans="1:19">
      <c r="A1" s="1" t="s">
        <v>1479</v>
      </c>
      <c r="B1" s="2" t="s">
        <v>1480</v>
      </c>
      <c r="C1" s="2" t="s">
        <v>34</v>
      </c>
      <c r="D1" s="2" t="s">
        <v>4</v>
      </c>
      <c r="E1" s="2" t="s">
        <v>35</v>
      </c>
      <c r="F1" s="2" t="s">
        <v>36</v>
      </c>
      <c r="G1" s="2" t="s">
        <v>37</v>
      </c>
      <c r="H1" s="2" t="s">
        <v>38</v>
      </c>
      <c r="I1" s="2" t="s">
        <v>39</v>
      </c>
      <c r="J1" s="2" t="s">
        <v>4</v>
      </c>
      <c r="K1" s="2" t="s">
        <v>38</v>
      </c>
      <c r="L1" s="2" t="s">
        <v>34</v>
      </c>
      <c r="M1" s="2" t="s">
        <v>37</v>
      </c>
      <c r="N1" s="2" t="s">
        <v>2</v>
      </c>
      <c r="O1" s="2" t="s">
        <v>36</v>
      </c>
      <c r="Q1" s="2" t="s">
        <v>41</v>
      </c>
      <c r="S1" s="2" t="s">
        <v>1397</v>
      </c>
    </row>
    <row r="2" spans="1:19">
      <c r="A2" s="3" t="s">
        <v>1481</v>
      </c>
    </row>
    <row r="3" spans="1:19">
      <c r="A3" s="4" t="s">
        <v>65</v>
      </c>
      <c r="C3" s="6" t="n">
        <v>26149</v>
      </c>
      <c r="D3" s="6" t="n">
        <v>2122</v>
      </c>
      <c r="E3" s="6" t="n">
        <v>5034</v>
      </c>
      <c r="F3" s="6" t="n">
        <v>5210</v>
      </c>
      <c r="G3" s="6" t="n">
        <v>5000</v>
      </c>
      <c r="H3" s="6" t="n">
        <v>1361</v>
      </c>
      <c r="I3" s="6" t="n">
        <v>3959</v>
      </c>
      <c r="J3" s="6" t="n">
        <v>7156</v>
      </c>
      <c r="K3" s="6" t="n">
        <v>5320</v>
      </c>
      <c r="L3" s="6" t="n">
        <v>33305</v>
      </c>
      <c r="M3" s="6" t="n">
        <v>10320</v>
      </c>
      <c r="N3" s="6" t="n">
        <v>50505</v>
      </c>
      <c r="O3" s="6" t="n">
        <v>15530</v>
      </c>
      <c r="P3" s="4" t="s">
        <v>40</v>
      </c>
      <c r="Q3" s="6" t="n">
        <v>17509</v>
      </c>
      <c r="R3" s="4" t="s">
        <v>40</v>
      </c>
    </row>
    <row r="4" spans="1:19">
      <c r="A4" s="4" t="s">
        <v>1482</v>
      </c>
      <c r="N4" s="5" t="n">
        <v>13600</v>
      </c>
    </row>
    <row r="5" spans="1:19">
      <c r="A5" s="4" t="s">
        <v>1402</v>
      </c>
    </row>
    <row r="6" spans="1:19">
      <c r="A6" s="3" t="s">
        <v>1481</v>
      </c>
    </row>
    <row r="7" spans="1:19">
      <c r="A7" s="4" t="s">
        <v>65</v>
      </c>
      <c r="N7" s="6" t="n">
        <v>19000</v>
      </c>
      <c r="O7" s="5" t="n">
        <v>14300</v>
      </c>
      <c r="Q7" s="5" t="n">
        <v>16200</v>
      </c>
    </row>
    <row r="8" spans="1:19">
      <c r="A8" s="4" t="s">
        <v>1403</v>
      </c>
      <c r="N8" s="4" t="s">
        <v>669</v>
      </c>
      <c r="S8" s="4" t="s">
        <v>669</v>
      </c>
    </row>
    <row r="9" spans="1:19">
      <c r="A9" s="4" t="s">
        <v>1409</v>
      </c>
    </row>
    <row r="10" spans="1:19">
      <c r="A10" s="3" t="s">
        <v>1481</v>
      </c>
    </row>
    <row r="11" spans="1:19">
      <c r="A11" s="4" t="s">
        <v>65</v>
      </c>
      <c r="N11" s="6" t="n">
        <v>1800</v>
      </c>
      <c r="O11" s="6" t="n">
        <v>1500</v>
      </c>
      <c r="Q11" s="6" t="n">
        <v>1600</v>
      </c>
    </row>
    <row r="12" spans="1:19">
      <c r="A12" s="4" t="s">
        <v>1411</v>
      </c>
      <c r="B12" s="4" t="s">
        <v>1412</v>
      </c>
    </row>
    <row r="13" spans="1:19">
      <c r="A13" s="4" t="s">
        <v>1414</v>
      </c>
      <c r="B13" s="6" t="n">
        <v>29900</v>
      </c>
    </row>
    <row r="14" spans="1:19"/>
    <row r="15" spans="1:19">
      <c r="A15" s="4" t="s">
        <v>40</v>
      </c>
      <c r="B15" s="4" t="s">
        <v>77</v>
      </c>
    </row>
  </sheetData>
  <mergeCells count="4">
    <mergeCell ref="O1:P1"/>
    <mergeCell ref="Q1:R1"/>
    <mergeCell ref="A14:S14"/>
    <mergeCell ref="B15:S1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6</v>
      </c>
      <c r="D2" s="2" t="s">
        <v>41</v>
      </c>
    </row>
    <row r="3" spans="1:4">
      <c r="A3" s="3" t="s">
        <v>1481</v>
      </c>
    </row>
    <row r="4" spans="1:4">
      <c r="A4" s="4" t="s">
        <v>47</v>
      </c>
      <c r="B4" s="6" t="n">
        <v>209239</v>
      </c>
      <c r="C4" s="6" t="n">
        <v>202611</v>
      </c>
      <c r="D4" s="6" t="n">
        <v>211370</v>
      </c>
    </row>
    <row r="5" spans="1:4">
      <c r="A5" s="4" t="s">
        <v>53</v>
      </c>
      <c r="B5" s="5" t="n">
        <v>151912</v>
      </c>
      <c r="C5" s="5" t="n">
        <v>147386</v>
      </c>
      <c r="D5" s="5" t="n">
        <v>160192</v>
      </c>
    </row>
    <row r="6" spans="1:4">
      <c r="A6" s="4" t="s">
        <v>1484</v>
      </c>
      <c r="B6" s="6" t="n">
        <v>41616</v>
      </c>
      <c r="C6" s="6" t="n">
        <v>32457</v>
      </c>
      <c r="D6" s="6" t="n">
        <v>3564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36</v>
      </c>
    </row>
    <row r="2" spans="1:3">
      <c r="A2" s="3" t="s">
        <v>1481</v>
      </c>
    </row>
    <row r="3" spans="1:3">
      <c r="A3" s="4" t="s">
        <v>719</v>
      </c>
      <c r="B3" s="6" t="n">
        <v>75248</v>
      </c>
      <c r="C3" s="6" t="n">
        <v>71542</v>
      </c>
    </row>
    <row r="4" spans="1:3">
      <c r="A4" s="4" t="s">
        <v>1486</v>
      </c>
      <c r="B4" s="5" t="n">
        <v>20578</v>
      </c>
      <c r="C4" s="5" t="n">
        <v>30802</v>
      </c>
    </row>
    <row r="5" spans="1:3">
      <c r="A5" s="4" t="s">
        <v>112</v>
      </c>
      <c r="B5" s="5" t="n">
        <v>95826</v>
      </c>
      <c r="C5" s="5" t="n">
        <v>102344</v>
      </c>
    </row>
    <row r="6" spans="1:3">
      <c r="A6" s="4" t="s">
        <v>723</v>
      </c>
      <c r="B6" s="5" t="n">
        <v>44234</v>
      </c>
      <c r="C6" s="5" t="n">
        <v>37609</v>
      </c>
    </row>
    <row r="7" spans="1:3">
      <c r="A7" s="4" t="s">
        <v>724</v>
      </c>
      <c r="B7" s="5" t="n">
        <v>3875</v>
      </c>
      <c r="C7" s="5" t="n">
        <v>5157</v>
      </c>
    </row>
    <row r="8" spans="1:3">
      <c r="A8" s="4" t="s">
        <v>943</v>
      </c>
      <c r="B8" s="6" t="n">
        <v>48109</v>
      </c>
      <c r="C8" s="6" t="n">
        <v>4276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s>
  <sheetData>
    <row r="1" spans="1:13">
      <c r="A1" s="1" t="s">
        <v>1487</v>
      </c>
      <c r="B1" s="2" t="s">
        <v>1480</v>
      </c>
      <c r="C1" s="2" t="s">
        <v>1488</v>
      </c>
      <c r="D1" s="2" t="s">
        <v>2</v>
      </c>
      <c r="E1" s="2" t="s">
        <v>34</v>
      </c>
      <c r="F1" s="2" t="s">
        <v>4</v>
      </c>
      <c r="G1" s="2" t="s">
        <v>35</v>
      </c>
      <c r="H1" s="2" t="s">
        <v>36</v>
      </c>
      <c r="J1" s="2" t="s">
        <v>37</v>
      </c>
      <c r="K1" s="2" t="s">
        <v>38</v>
      </c>
      <c r="L1" s="2" t="s">
        <v>39</v>
      </c>
      <c r="M1" s="2" t="s">
        <v>41</v>
      </c>
    </row>
    <row r="2" spans="1:13">
      <c r="A2" s="3" t="s">
        <v>1489</v>
      </c>
    </row>
    <row r="3" spans="1:13">
      <c r="A3" s="4" t="s">
        <v>101</v>
      </c>
      <c r="D3" s="6" t="n">
        <v>0</v>
      </c>
      <c r="H3" s="6" t="n">
        <v>4165</v>
      </c>
      <c r="I3" s="4" t="s">
        <v>40</v>
      </c>
      <c r="J3" s="6" t="n">
        <v>25312</v>
      </c>
      <c r="K3" s="6" t="n">
        <v>28631</v>
      </c>
    </row>
    <row r="4" spans="1:13">
      <c r="A4" s="4" t="s">
        <v>104</v>
      </c>
      <c r="D4" s="5" t="n">
        <v>2759366</v>
      </c>
      <c r="E4" s="6" t="n">
        <v>2805682</v>
      </c>
      <c r="F4" s="6" t="n">
        <v>2811545</v>
      </c>
      <c r="G4" s="6" t="n">
        <v>2839692</v>
      </c>
      <c r="H4" s="5" t="n">
        <v>2836915</v>
      </c>
      <c r="I4" s="4" t="s">
        <v>40</v>
      </c>
      <c r="J4" s="5" t="n">
        <v>2842921</v>
      </c>
      <c r="K4" s="5" t="n">
        <v>2853551</v>
      </c>
      <c r="L4" s="6" t="n">
        <v>2880164</v>
      </c>
      <c r="M4" s="6" t="n">
        <v>2926666</v>
      </c>
    </row>
    <row r="5" spans="1:13">
      <c r="A5" s="4" t="s">
        <v>118</v>
      </c>
      <c r="D5" s="5" t="n">
        <v>0</v>
      </c>
      <c r="H5" s="5" t="n">
        <v>363</v>
      </c>
      <c r="I5" s="4" t="s">
        <v>40</v>
      </c>
      <c r="J5" s="5" t="n">
        <v>8836</v>
      </c>
      <c r="K5" s="5" t="n">
        <v>7663</v>
      </c>
    </row>
    <row r="6" spans="1:13">
      <c r="A6" s="4" t="s">
        <v>111</v>
      </c>
      <c r="D6" s="5" t="n">
        <v>0</v>
      </c>
      <c r="F6" s="6" t="n">
        <v>12223</v>
      </c>
      <c r="G6" s="6" t="n">
        <v>11813</v>
      </c>
      <c r="H6" s="5" t="n">
        <v>13337</v>
      </c>
      <c r="I6" s="4" t="s">
        <v>40</v>
      </c>
      <c r="J6" s="6" t="n">
        <v>126048</v>
      </c>
      <c r="K6" s="6" t="n">
        <v>129194</v>
      </c>
    </row>
    <row r="7" spans="1:13">
      <c r="A7" s="4" t="s">
        <v>1409</v>
      </c>
    </row>
    <row r="8" spans="1:13">
      <c r="A8" s="3" t="s">
        <v>1489</v>
      </c>
    </row>
    <row r="9" spans="1:13">
      <c r="A9" s="4" t="s">
        <v>111</v>
      </c>
      <c r="H9" s="6" t="n">
        <v>13300</v>
      </c>
    </row>
    <row r="10" spans="1:13">
      <c r="A10" s="4" t="s">
        <v>1411</v>
      </c>
      <c r="B10" s="4" t="s">
        <v>1412</v>
      </c>
    </row>
    <row r="11" spans="1:13">
      <c r="A11" s="4" t="s">
        <v>1414</v>
      </c>
      <c r="B11" s="6" t="n">
        <v>29900</v>
      </c>
    </row>
    <row r="12" spans="1:13">
      <c r="A12" s="4" t="s">
        <v>1490</v>
      </c>
    </row>
    <row r="13" spans="1:13">
      <c r="A13" s="3" t="s">
        <v>1489</v>
      </c>
    </row>
    <row r="14" spans="1:13">
      <c r="A14" s="4" t="s">
        <v>1491</v>
      </c>
      <c r="H14" s="4" t="s">
        <v>1412</v>
      </c>
    </row>
    <row r="15" spans="1:13">
      <c r="A15" s="4" t="s">
        <v>1492</v>
      </c>
    </row>
    <row r="16" spans="1:13">
      <c r="A16" s="3" t="s">
        <v>1489</v>
      </c>
    </row>
    <row r="17" spans="1:13">
      <c r="A17" s="4" t="s">
        <v>101</v>
      </c>
      <c r="H17" s="6" t="n">
        <v>4200</v>
      </c>
    </row>
    <row r="18" spans="1:13">
      <c r="A18" s="4" t="s">
        <v>104</v>
      </c>
      <c r="H18" s="5" t="n">
        <v>3200</v>
      </c>
    </row>
    <row r="19" spans="1:13">
      <c r="A19" s="4" t="s">
        <v>118</v>
      </c>
      <c r="H19" s="6" t="n">
        <v>400</v>
      </c>
    </row>
    <row r="20" spans="1:13">
      <c r="A20" s="4" t="s">
        <v>1493</v>
      </c>
      <c r="C20" s="6" t="n">
        <v>8100</v>
      </c>
    </row>
    <row r="21" spans="1:13">
      <c r="A21" s="4" t="s">
        <v>1494</v>
      </c>
      <c r="C21" s="5" t="n">
        <v>1500</v>
      </c>
    </row>
    <row r="22" spans="1:13">
      <c r="A22" s="4" t="s">
        <v>1495</v>
      </c>
      <c r="C22" s="6" t="n">
        <v>200</v>
      </c>
    </row>
    <row r="23" spans="1:13">
      <c r="A23" s="4" t="s">
        <v>1496</v>
      </c>
      <c r="D23" s="6" t="n">
        <v>3800</v>
      </c>
    </row>
    <row r="24" spans="1:13"/>
    <row r="25" spans="1:13">
      <c r="A25" s="4" t="s">
        <v>40</v>
      </c>
      <c r="B25" s="4" t="s">
        <v>77</v>
      </c>
    </row>
  </sheetData>
  <mergeCells count="3">
    <mergeCell ref="H1:I1"/>
    <mergeCell ref="A24:M24"/>
    <mergeCell ref="B25:M2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0"/>
    <col customWidth="1" max="14" min="14" width="21"/>
  </cols>
  <sheetData>
    <row r="1" spans="1:14">
      <c r="A1" s="1" t="s">
        <v>1497</v>
      </c>
      <c r="B1" s="2" t="s">
        <v>925</v>
      </c>
      <c r="H1" s="2" t="s">
        <v>1</v>
      </c>
    </row>
    <row r="2" spans="1:14">
      <c r="B2" s="2" t="s">
        <v>1498</v>
      </c>
      <c r="C2" s="2" t="s">
        <v>1499</v>
      </c>
      <c r="D2" s="2" t="s">
        <v>616</v>
      </c>
      <c r="E2" s="2" t="s">
        <v>1500</v>
      </c>
      <c r="F2" s="2" t="s">
        <v>1501</v>
      </c>
      <c r="G2" s="2" t="s">
        <v>1502</v>
      </c>
      <c r="H2" s="2" t="s">
        <v>772</v>
      </c>
      <c r="I2" s="2" t="s">
        <v>973</v>
      </c>
      <c r="J2" s="2" t="s">
        <v>974</v>
      </c>
      <c r="K2" s="2" t="s">
        <v>1503</v>
      </c>
      <c r="L2" s="2" t="s">
        <v>1504</v>
      </c>
      <c r="M2" s="2" t="s">
        <v>1505</v>
      </c>
      <c r="N2" s="2" t="s">
        <v>1506</v>
      </c>
    </row>
    <row r="3" spans="1:14">
      <c r="A3" s="4" t="s">
        <v>1492</v>
      </c>
    </row>
    <row r="4" spans="1:14">
      <c r="A4" s="3" t="s">
        <v>593</v>
      </c>
    </row>
    <row r="5" spans="1:14">
      <c r="A5" s="4" t="s">
        <v>1507</v>
      </c>
      <c r="B5" s="10" t="n">
        <v>8.1</v>
      </c>
    </row>
    <row r="6" spans="1:14">
      <c r="A6" s="4" t="s">
        <v>1495</v>
      </c>
      <c r="B6" s="11" t="n">
        <v>0.2</v>
      </c>
    </row>
    <row r="7" spans="1:14">
      <c r="A7" s="4" t="s">
        <v>1494</v>
      </c>
      <c r="B7" s="11" t="n">
        <v>1.5</v>
      </c>
    </row>
    <row r="8" spans="1:14">
      <c r="A8" s="4" t="s">
        <v>1508</v>
      </c>
      <c r="H8" s="10" t="n">
        <v>3.8</v>
      </c>
    </row>
    <row r="9" spans="1:14">
      <c r="A9" s="4" t="s">
        <v>1509</v>
      </c>
      <c r="B9" s="10" t="n">
        <v>8.1</v>
      </c>
    </row>
    <row r="10" spans="1:14">
      <c r="A10" s="4" t="s">
        <v>1510</v>
      </c>
    </row>
    <row r="11" spans="1:14">
      <c r="A11" s="3" t="s">
        <v>593</v>
      </c>
    </row>
    <row r="12" spans="1:14">
      <c r="A12" s="4" t="s">
        <v>1511</v>
      </c>
      <c r="I12" s="10" t="n">
        <v>-0.3</v>
      </c>
    </row>
    <row r="13" spans="1:14">
      <c r="A13" s="4" t="s">
        <v>1512</v>
      </c>
      <c r="D13" s="10" t="n">
        <v>4.6</v>
      </c>
    </row>
    <row r="14" spans="1:14">
      <c r="A14" s="4" t="s">
        <v>829</v>
      </c>
    </row>
    <row r="15" spans="1:14">
      <c r="A15" s="3" t="s">
        <v>593</v>
      </c>
    </row>
    <row r="16" spans="1:14">
      <c r="A16" s="4" t="s">
        <v>1507</v>
      </c>
      <c r="C16" s="10" t="n">
        <v>106.4</v>
      </c>
    </row>
    <row r="17" spans="1:14">
      <c r="A17" s="4" t="s">
        <v>1494</v>
      </c>
      <c r="C17" s="10" t="n">
        <v>46.6</v>
      </c>
    </row>
    <row r="18" spans="1:14">
      <c r="A18" s="4" t="s">
        <v>1508</v>
      </c>
      <c r="I18" s="11" t="n">
        <v>-9.300000000000001</v>
      </c>
    </row>
    <row r="19" spans="1:14">
      <c r="A19" s="4" t="s">
        <v>1513</v>
      </c>
      <c r="I19" s="11" t="n">
        <v>66.5</v>
      </c>
    </row>
    <row r="20" spans="1:14">
      <c r="A20" s="4" t="s">
        <v>1514</v>
      </c>
      <c r="I20" s="11" t="n">
        <v>49.2</v>
      </c>
    </row>
    <row r="21" spans="1:14">
      <c r="A21" s="4" t="s">
        <v>1515</v>
      </c>
    </row>
    <row r="22" spans="1:14">
      <c r="A22" s="3" t="s">
        <v>593</v>
      </c>
    </row>
    <row r="23" spans="1:14">
      <c r="A23" s="4" t="s">
        <v>1516</v>
      </c>
      <c r="I23" s="11" t="n">
        <v>26.7</v>
      </c>
    </row>
    <row r="24" spans="1:14">
      <c r="A24" s="4" t="s">
        <v>1517</v>
      </c>
      <c r="I24" s="11" t="n">
        <v>26.2</v>
      </c>
    </row>
    <row r="25" spans="1:14">
      <c r="A25" s="4" t="s">
        <v>1518</v>
      </c>
      <c r="I25" s="11" t="n">
        <v>0.5</v>
      </c>
    </row>
    <row r="26" spans="1:14">
      <c r="A26" s="4" t="s">
        <v>1519</v>
      </c>
      <c r="M26" s="10" t="n">
        <v>2.7</v>
      </c>
    </row>
    <row r="27" spans="1:14">
      <c r="A27" s="4" t="s">
        <v>1511</v>
      </c>
      <c r="I27" s="11" t="n">
        <v>-3.6</v>
      </c>
    </row>
    <row r="28" spans="1:14">
      <c r="A28" s="4" t="s">
        <v>1520</v>
      </c>
    </row>
    <row r="29" spans="1:14">
      <c r="A29" s="3" t="s">
        <v>593</v>
      </c>
    </row>
    <row r="30" spans="1:14">
      <c r="A30" s="4" t="s">
        <v>1519</v>
      </c>
      <c r="M30" s="11" t="n">
        <v>2.4</v>
      </c>
    </row>
    <row r="31" spans="1:14">
      <c r="A31" s="4" t="s">
        <v>1521</v>
      </c>
    </row>
    <row r="32" spans="1:14">
      <c r="A32" s="3" t="s">
        <v>593</v>
      </c>
    </row>
    <row r="33" spans="1:14">
      <c r="A33" s="4" t="s">
        <v>1519</v>
      </c>
      <c r="M33" s="10" t="n">
        <v>0.3</v>
      </c>
    </row>
    <row r="34" spans="1:14">
      <c r="A34" s="4" t="s">
        <v>1522</v>
      </c>
    </row>
    <row r="35" spans="1:14">
      <c r="A35" s="3" t="s">
        <v>593</v>
      </c>
    </row>
    <row r="36" spans="1:14">
      <c r="A36" s="4" t="s">
        <v>1508</v>
      </c>
      <c r="I36" s="11" t="n">
        <v>-7.5</v>
      </c>
    </row>
    <row r="37" spans="1:14">
      <c r="A37" s="4" t="s">
        <v>1523</v>
      </c>
      <c r="D37" s="10" t="n">
        <v>8.199999999999999</v>
      </c>
      <c r="E37" s="15" t="n">
        <v>7.6</v>
      </c>
    </row>
    <row r="38" spans="1:14">
      <c r="A38" s="4" t="s">
        <v>1524</v>
      </c>
    </row>
    <row r="39" spans="1:14">
      <c r="A39" s="3" t="s">
        <v>593</v>
      </c>
    </row>
    <row r="40" spans="1:14">
      <c r="A40" s="4" t="s">
        <v>1516</v>
      </c>
      <c r="I40" s="11" t="n">
        <v>1.1</v>
      </c>
      <c r="J40" s="10" t="n">
        <v>10.8</v>
      </c>
    </row>
    <row r="41" spans="1:14">
      <c r="A41" s="4" t="s">
        <v>1525</v>
      </c>
    </row>
    <row r="42" spans="1:14">
      <c r="A42" s="3" t="s">
        <v>593</v>
      </c>
    </row>
    <row r="43" spans="1:14">
      <c r="A43" s="4" t="s">
        <v>1508</v>
      </c>
      <c r="F43" s="10" t="n">
        <v>6.5</v>
      </c>
    </row>
    <row r="44" spans="1:14">
      <c r="A44" s="4" t="s">
        <v>1509</v>
      </c>
      <c r="F44" s="10" t="n">
        <v>43.2</v>
      </c>
      <c r="N44" s="16" t="n">
        <v>48</v>
      </c>
    </row>
    <row r="45" spans="1:14">
      <c r="A45" s="4" t="s">
        <v>1526</v>
      </c>
    </row>
    <row r="46" spans="1:14">
      <c r="A46" s="3" t="s">
        <v>593</v>
      </c>
    </row>
    <row r="47" spans="1:14">
      <c r="A47" s="4" t="s">
        <v>1508</v>
      </c>
      <c r="G47" s="10" t="n">
        <v>-2.8</v>
      </c>
    </row>
    <row r="48" spans="1:14">
      <c r="A48" s="4" t="s">
        <v>1527</v>
      </c>
    </row>
    <row r="49" spans="1:14">
      <c r="A49" s="3" t="s">
        <v>593</v>
      </c>
    </row>
    <row r="50" spans="1:14">
      <c r="A50" s="4" t="s">
        <v>1508</v>
      </c>
      <c r="I50" s="11" t="n">
        <v>-1.2</v>
      </c>
    </row>
    <row r="51" spans="1:14">
      <c r="A51" s="4" t="s">
        <v>1509</v>
      </c>
      <c r="K51" s="10" t="n">
        <v>0.1</v>
      </c>
      <c r="L51" s="17" t="n">
        <v>0.2</v>
      </c>
    </row>
    <row r="52" spans="1:14">
      <c r="A52" s="4" t="s">
        <v>1528</v>
      </c>
      <c r="I52" s="10" t="n">
        <v>0.8</v>
      </c>
    </row>
  </sheetData>
  <mergeCells count="4">
    <mergeCell ref="A1:A2"/>
    <mergeCell ref="B1:G1"/>
    <mergeCell ref="H1:J1"/>
    <mergeCell ref="K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6</v>
      </c>
      <c r="D2" s="2" t="s">
        <v>41</v>
      </c>
    </row>
    <row r="3" spans="1:4">
      <c r="A3" s="3" t="s">
        <v>340</v>
      </c>
    </row>
    <row r="4" spans="1:4">
      <c r="A4" s="4" t="s">
        <v>1530</v>
      </c>
      <c r="B4" s="10" t="n">
        <v>157.7</v>
      </c>
      <c r="C4" s="10" t="n">
        <v>167.6</v>
      </c>
      <c r="D4" s="10" t="n">
        <v>192.1</v>
      </c>
    </row>
    <row r="5" spans="1:4">
      <c r="A5" s="4" t="s">
        <v>1531</v>
      </c>
      <c r="B5" s="10" t="n">
        <v>70.90000000000001</v>
      </c>
      <c r="C5" s="10" t="n">
        <v>55.2</v>
      </c>
      <c r="D5" s="10" t="n">
        <v>58.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532</v>
      </c>
      <c r="B1" s="2" t="s">
        <v>31</v>
      </c>
      <c r="I1" s="2" t="s">
        <v>32</v>
      </c>
      <c r="K1" s="2" t="s">
        <v>33</v>
      </c>
      <c r="M1" s="2" t="s">
        <v>1</v>
      </c>
    </row>
    <row r="2" spans="1:18">
      <c r="B2" s="2" t="s">
        <v>34</v>
      </c>
      <c r="C2" s="2" t="s">
        <v>4</v>
      </c>
      <c r="D2" s="2" t="s">
        <v>35</v>
      </c>
      <c r="E2" s="2" t="s">
        <v>36</v>
      </c>
      <c r="F2" s="2" t="s">
        <v>37</v>
      </c>
      <c r="G2" s="2" t="s">
        <v>38</v>
      </c>
      <c r="H2" s="2" t="s">
        <v>39</v>
      </c>
      <c r="I2" s="2" t="s">
        <v>4</v>
      </c>
      <c r="J2" s="2" t="s">
        <v>38</v>
      </c>
      <c r="K2" s="2" t="s">
        <v>34</v>
      </c>
      <c r="L2" s="2" t="s">
        <v>37</v>
      </c>
      <c r="M2" s="2" t="s">
        <v>2</v>
      </c>
      <c r="O2" s="2" t="s">
        <v>36</v>
      </c>
      <c r="Q2" s="2" t="s">
        <v>41</v>
      </c>
    </row>
    <row r="3" spans="1:18">
      <c r="A3" s="3" t="s">
        <v>539</v>
      </c>
    </row>
    <row r="4" spans="1:18">
      <c r="A4" s="4" t="s">
        <v>43</v>
      </c>
      <c r="B4" s="6" t="n">
        <v>456024</v>
      </c>
      <c r="C4" s="6" t="n">
        <v>482962</v>
      </c>
      <c r="D4" s="6" t="n">
        <v>468502</v>
      </c>
      <c r="E4" s="6" t="n">
        <v>500367</v>
      </c>
      <c r="F4" s="6" t="n">
        <v>472959</v>
      </c>
      <c r="G4" s="6" t="n">
        <v>491652</v>
      </c>
      <c r="H4" s="6" t="n">
        <v>481352</v>
      </c>
      <c r="I4" s="6" t="n">
        <v>951464</v>
      </c>
      <c r="J4" s="6" t="n">
        <v>973004</v>
      </c>
      <c r="K4" s="6" t="n">
        <v>1407488</v>
      </c>
      <c r="L4" s="6" t="n">
        <v>1445963</v>
      </c>
      <c r="M4" s="6" t="n">
        <v>1883576</v>
      </c>
      <c r="O4" s="6" t="n">
        <v>1946330</v>
      </c>
      <c r="P4" s="4" t="s">
        <v>40</v>
      </c>
      <c r="Q4" s="6" t="n">
        <v>2023963</v>
      </c>
      <c r="R4" s="4" t="s">
        <v>40</v>
      </c>
    </row>
    <row r="5" spans="1:18">
      <c r="A5" s="4" t="s">
        <v>44</v>
      </c>
      <c r="B5" s="5" t="n">
        <v>123778</v>
      </c>
      <c r="C5" s="5" t="n">
        <v>124809</v>
      </c>
      <c r="D5" s="5" t="n">
        <v>115709</v>
      </c>
      <c r="E5" s="5" t="n">
        <v>113483</v>
      </c>
      <c r="F5" s="5" t="n">
        <v>128341</v>
      </c>
      <c r="G5" s="5" t="n">
        <v>126628</v>
      </c>
      <c r="H5" s="5" t="n">
        <v>123856</v>
      </c>
      <c r="I5" s="5" t="n">
        <v>240518</v>
      </c>
      <c r="J5" s="5" t="n">
        <v>250484</v>
      </c>
      <c r="K5" s="5" t="n">
        <v>364296</v>
      </c>
      <c r="L5" s="5" t="n">
        <v>378825</v>
      </c>
      <c r="M5" s="5" t="n">
        <v>480761</v>
      </c>
      <c r="O5" s="5" t="n">
        <v>492308</v>
      </c>
      <c r="P5" s="4" t="s">
        <v>40</v>
      </c>
      <c r="Q5" s="5" t="n">
        <v>531988</v>
      </c>
      <c r="R5" s="4" t="s">
        <v>40</v>
      </c>
    </row>
    <row r="6" spans="1:18">
      <c r="A6" s="4" t="s">
        <v>45</v>
      </c>
      <c r="B6" s="5" t="n">
        <v>579802</v>
      </c>
      <c r="C6" s="5" t="n">
        <v>607771</v>
      </c>
      <c r="D6" s="5" t="n">
        <v>584211</v>
      </c>
      <c r="E6" s="5" t="n">
        <v>613850</v>
      </c>
      <c r="F6" s="5" t="n">
        <v>601300</v>
      </c>
      <c r="G6" s="5" t="n">
        <v>618280</v>
      </c>
      <c r="H6" s="5" t="n">
        <v>605208</v>
      </c>
      <c r="I6" s="5" t="n">
        <v>1191982</v>
      </c>
      <c r="J6" s="5" t="n">
        <v>1223488</v>
      </c>
      <c r="K6" s="5" t="n">
        <v>1771784</v>
      </c>
      <c r="L6" s="5" t="n">
        <v>1824788</v>
      </c>
      <c r="M6" s="5" t="n">
        <v>2364337</v>
      </c>
      <c r="O6" s="5" t="n">
        <v>2438638</v>
      </c>
      <c r="P6" s="4" t="s">
        <v>40</v>
      </c>
      <c r="Q6" s="5" t="n">
        <v>2555951</v>
      </c>
      <c r="R6" s="4" t="s">
        <v>40</v>
      </c>
    </row>
    <row r="7" spans="1:18">
      <c r="A7" s="4" t="s">
        <v>46</v>
      </c>
      <c r="B7" s="5" t="n">
        <v>2480</v>
      </c>
      <c r="C7" s="5" t="n">
        <v>2533</v>
      </c>
      <c r="D7" s="5" t="n">
        <v>2729</v>
      </c>
      <c r="E7" s="5" t="n">
        <v>3286</v>
      </c>
      <c r="F7" s="5" t="n">
        <v>3299</v>
      </c>
      <c r="G7" s="5" t="n">
        <v>5694</v>
      </c>
      <c r="H7" s="5" t="n">
        <v>4698</v>
      </c>
      <c r="I7" s="5" t="n">
        <v>5262</v>
      </c>
      <c r="J7" s="5" t="n">
        <v>10392</v>
      </c>
      <c r="K7" s="5" t="n">
        <v>7742</v>
      </c>
      <c r="L7" s="5" t="n">
        <v>13691</v>
      </c>
      <c r="M7" s="5" t="n">
        <v>11998</v>
      </c>
      <c r="O7" s="5" t="n">
        <v>16977</v>
      </c>
      <c r="P7" s="4" t="s">
        <v>40</v>
      </c>
      <c r="Q7" s="5" t="n">
        <v>21050</v>
      </c>
      <c r="R7" s="4" t="s">
        <v>40</v>
      </c>
    </row>
    <row r="8" spans="1:18">
      <c r="A8" s="4" t="s">
        <v>47</v>
      </c>
      <c r="B8" s="5" t="n">
        <v>582282</v>
      </c>
      <c r="C8" s="5" t="n">
        <v>610304</v>
      </c>
      <c r="D8" s="5" t="n">
        <v>586940</v>
      </c>
      <c r="E8" s="5" t="n">
        <v>617136</v>
      </c>
      <c r="F8" s="5" t="n">
        <v>604599</v>
      </c>
      <c r="G8" s="5" t="n">
        <v>623974</v>
      </c>
      <c r="H8" s="5" t="n">
        <v>609906</v>
      </c>
      <c r="I8" s="5" t="n">
        <v>1197244</v>
      </c>
      <c r="J8" s="5" t="n">
        <v>1233880</v>
      </c>
      <c r="K8" s="5" t="n">
        <v>1779526</v>
      </c>
      <c r="L8" s="5" t="n">
        <v>1838479</v>
      </c>
      <c r="M8" s="5" t="n">
        <v>2376335</v>
      </c>
      <c r="O8" s="5" t="n">
        <v>2455615</v>
      </c>
      <c r="P8" s="4" t="s">
        <v>40</v>
      </c>
      <c r="Q8" s="5" t="n">
        <v>2577001</v>
      </c>
      <c r="R8" s="4" t="s">
        <v>40</v>
      </c>
    </row>
    <row r="9" spans="1:18">
      <c r="A9" s="4" t="s">
        <v>48</v>
      </c>
      <c r="B9" s="5" t="n">
        <v>239059</v>
      </c>
      <c r="C9" s="5" t="n">
        <v>249837</v>
      </c>
      <c r="D9" s="5" t="n">
        <v>241324</v>
      </c>
      <c r="E9" s="5" t="n">
        <v>297125</v>
      </c>
      <c r="F9" s="5" t="n">
        <v>245429</v>
      </c>
      <c r="G9" s="5" t="n">
        <v>258787</v>
      </c>
      <c r="H9" s="5" t="n">
        <v>237805</v>
      </c>
      <c r="I9" s="5" t="n">
        <v>491161</v>
      </c>
      <c r="J9" s="5" t="n">
        <v>496592</v>
      </c>
      <c r="K9" s="5" t="n">
        <v>730220</v>
      </c>
      <c r="L9" s="5" t="n">
        <v>742021</v>
      </c>
      <c r="M9" s="5" t="n">
        <v>978347</v>
      </c>
      <c r="O9" s="5" t="n">
        <v>1039146</v>
      </c>
      <c r="P9" s="4" t="s">
        <v>40</v>
      </c>
      <c r="Q9" s="5" t="n">
        <v>1063000</v>
      </c>
      <c r="R9" s="4" t="s">
        <v>40</v>
      </c>
    </row>
    <row r="10" spans="1:18">
      <c r="A10" s="4" t="s">
        <v>49</v>
      </c>
      <c r="B10" s="5" t="n">
        <v>76639</v>
      </c>
      <c r="C10" s="5" t="n">
        <v>78294</v>
      </c>
      <c r="D10" s="5" t="n">
        <v>73100</v>
      </c>
      <c r="E10" s="5" t="n">
        <v>72111</v>
      </c>
      <c r="F10" s="5" t="n">
        <v>79851</v>
      </c>
      <c r="G10" s="5" t="n">
        <v>76800</v>
      </c>
      <c r="H10" s="5" t="n">
        <v>75626</v>
      </c>
      <c r="I10" s="5" t="n">
        <v>151394</v>
      </c>
      <c r="J10" s="5" t="n">
        <v>152426</v>
      </c>
      <c r="K10" s="5" t="n">
        <v>228033</v>
      </c>
      <c r="L10" s="5" t="n">
        <v>232277</v>
      </c>
      <c r="M10" s="5" t="n">
        <v>304871</v>
      </c>
      <c r="O10" s="5" t="n">
        <v>304388</v>
      </c>
      <c r="P10" s="4" t="s">
        <v>40</v>
      </c>
      <c r="Q10" s="5" t="n">
        <v>294949</v>
      </c>
      <c r="R10" s="4" t="s">
        <v>40</v>
      </c>
    </row>
    <row r="11" spans="1:18">
      <c r="A11" s="4" t="s">
        <v>50</v>
      </c>
      <c r="B11" s="5" t="n">
        <v>315698</v>
      </c>
      <c r="C11" s="5" t="n">
        <v>328131</v>
      </c>
      <c r="D11" s="5" t="n">
        <v>314424</v>
      </c>
      <c r="E11" s="5" t="n">
        <v>369236</v>
      </c>
      <c r="F11" s="5" t="n">
        <v>325280</v>
      </c>
      <c r="G11" s="5" t="n">
        <v>335587</v>
      </c>
      <c r="H11" s="5" t="n">
        <v>313431</v>
      </c>
      <c r="I11" s="5" t="n">
        <v>642555</v>
      </c>
      <c r="J11" s="5" t="n">
        <v>649018</v>
      </c>
      <c r="K11" s="5" t="n">
        <v>958253</v>
      </c>
      <c r="L11" s="5" t="n">
        <v>974298</v>
      </c>
      <c r="M11" s="5" t="n">
        <v>1283218</v>
      </c>
      <c r="O11" s="5" t="n">
        <v>1343534</v>
      </c>
      <c r="P11" s="4" t="s">
        <v>40</v>
      </c>
      <c r="Q11" s="5" t="n">
        <v>1357949</v>
      </c>
      <c r="R11" s="4" t="s">
        <v>40</v>
      </c>
    </row>
    <row r="12" spans="1:18">
      <c r="A12" s="4" t="s">
        <v>51</v>
      </c>
      <c r="B12" s="5" t="n">
        <v>641</v>
      </c>
      <c r="C12" s="5" t="n">
        <v>535</v>
      </c>
      <c r="D12" s="5" t="n">
        <v>1391</v>
      </c>
      <c r="E12" s="5" t="n">
        <v>650</v>
      </c>
      <c r="F12" s="5" t="n">
        <v>1137</v>
      </c>
      <c r="G12" s="5" t="n">
        <v>1344</v>
      </c>
      <c r="H12" s="5" t="n">
        <v>1950</v>
      </c>
      <c r="I12" s="5" t="n">
        <v>1926</v>
      </c>
      <c r="J12" s="5" t="n">
        <v>3294</v>
      </c>
      <c r="K12" s="5" t="n">
        <v>2567</v>
      </c>
      <c r="L12" s="5" t="n">
        <v>4431</v>
      </c>
      <c r="M12" s="5" t="n">
        <v>3250</v>
      </c>
      <c r="O12" s="5" t="n">
        <v>3781</v>
      </c>
      <c r="P12" s="4" t="s">
        <v>40</v>
      </c>
      <c r="Q12" s="5" t="n">
        <v>5592</v>
      </c>
      <c r="R12" s="4" t="s">
        <v>40</v>
      </c>
    </row>
    <row r="13" spans="1:18">
      <c r="A13" s="4" t="s">
        <v>52</v>
      </c>
      <c r="B13" s="5" t="n">
        <v>316339</v>
      </c>
      <c r="C13" s="5" t="n">
        <v>328666</v>
      </c>
      <c r="D13" s="5" t="n">
        <v>315815</v>
      </c>
      <c r="E13" s="5" t="n">
        <v>368586</v>
      </c>
      <c r="F13" s="5" t="n">
        <v>326417</v>
      </c>
      <c r="G13" s="5" t="n">
        <v>336931</v>
      </c>
      <c r="H13" s="5" t="n">
        <v>315381</v>
      </c>
      <c r="I13" s="5" t="n">
        <v>644481</v>
      </c>
      <c r="J13" s="5" t="n">
        <v>652312</v>
      </c>
      <c r="K13" s="5" t="n">
        <v>960820</v>
      </c>
      <c r="L13" s="5" t="n">
        <v>978729</v>
      </c>
      <c r="M13" s="5" t="n">
        <v>1286468</v>
      </c>
      <c r="O13" s="5" t="n">
        <v>1347315</v>
      </c>
      <c r="P13" s="4" t="s">
        <v>40</v>
      </c>
      <c r="Q13" s="5" t="n">
        <v>1363541</v>
      </c>
      <c r="R13" s="4" t="s">
        <v>40</v>
      </c>
    </row>
    <row r="14" spans="1:18">
      <c r="A14" s="4" t="s">
        <v>53</v>
      </c>
      <c r="B14" s="5" t="n">
        <v>265943</v>
      </c>
      <c r="C14" s="5" t="n">
        <v>281638</v>
      </c>
      <c r="D14" s="5" t="n">
        <v>271125</v>
      </c>
      <c r="E14" s="5" t="n">
        <v>248550</v>
      </c>
      <c r="F14" s="5" t="n">
        <v>278182</v>
      </c>
      <c r="G14" s="5" t="n">
        <v>287043</v>
      </c>
      <c r="H14" s="5" t="n">
        <v>294525</v>
      </c>
      <c r="I14" s="5" t="n">
        <v>552763</v>
      </c>
      <c r="J14" s="5" t="n">
        <v>581568</v>
      </c>
      <c r="K14" s="5" t="n">
        <v>818706</v>
      </c>
      <c r="L14" s="5" t="n">
        <v>859750</v>
      </c>
      <c r="M14" s="5" t="n">
        <v>1089867</v>
      </c>
      <c r="O14" s="5" t="n">
        <v>1108300</v>
      </c>
      <c r="P14" s="4" t="s">
        <v>40</v>
      </c>
      <c r="Q14" s="5" t="n">
        <v>1213460</v>
      </c>
      <c r="R14" s="4" t="s">
        <v>40</v>
      </c>
    </row>
    <row r="15" spans="1:18">
      <c r="A15" s="3" t="s">
        <v>54</v>
      </c>
    </row>
    <row r="16" spans="1:18">
      <c r="A16" s="4" t="s">
        <v>55</v>
      </c>
      <c r="B16" s="5" t="n">
        <v>31430</v>
      </c>
      <c r="C16" s="5" t="n">
        <v>28446</v>
      </c>
      <c r="D16" s="5" t="n">
        <v>27062</v>
      </c>
      <c r="E16" s="5" t="n">
        <v>28228</v>
      </c>
      <c r="F16" s="5" t="n">
        <v>36011</v>
      </c>
      <c r="G16" s="5" t="n">
        <v>27198</v>
      </c>
      <c r="H16" s="5" t="n">
        <v>28016</v>
      </c>
      <c r="I16" s="5" t="n">
        <v>55508</v>
      </c>
      <c r="J16" s="5" t="n">
        <v>55214</v>
      </c>
      <c r="K16" s="5" t="n">
        <v>86938</v>
      </c>
      <c r="L16" s="5" t="n">
        <v>91225</v>
      </c>
      <c r="M16" s="5" t="n">
        <v>112122</v>
      </c>
      <c r="O16" s="5" t="n">
        <v>119453</v>
      </c>
      <c r="P16" s="4" t="s">
        <v>40</v>
      </c>
      <c r="Q16" s="5" t="n">
        <v>144828</v>
      </c>
      <c r="R16" s="4" t="s">
        <v>40</v>
      </c>
    </row>
    <row r="17" spans="1:18">
      <c r="A17" s="4" t="s">
        <v>56</v>
      </c>
      <c r="B17" s="5" t="n">
        <v>101966</v>
      </c>
      <c r="C17" s="5" t="n">
        <v>102444</v>
      </c>
      <c r="D17" s="5" t="n">
        <v>100640</v>
      </c>
      <c r="E17" s="5" t="n">
        <v>110891</v>
      </c>
      <c r="F17" s="5" t="n">
        <v>106724</v>
      </c>
      <c r="G17" s="5" t="n">
        <v>107906</v>
      </c>
      <c r="H17" s="5" t="n">
        <v>108918</v>
      </c>
      <c r="I17" s="5" t="n">
        <v>203084</v>
      </c>
      <c r="J17" s="5" t="n">
        <v>216824</v>
      </c>
      <c r="K17" s="5" t="n">
        <v>305050</v>
      </c>
      <c r="L17" s="5" t="n">
        <v>323548</v>
      </c>
      <c r="M17" s="5" t="n">
        <v>403055</v>
      </c>
      <c r="O17" s="5" t="n">
        <v>434439</v>
      </c>
      <c r="P17" s="4" t="s">
        <v>40</v>
      </c>
      <c r="Q17" s="5" t="n">
        <v>513049</v>
      </c>
      <c r="R17" s="4" t="s">
        <v>40</v>
      </c>
    </row>
    <row r="18" spans="1:18">
      <c r="A18" s="4" t="s">
        <v>57</v>
      </c>
      <c r="B18" s="5" t="n">
        <v>148540</v>
      </c>
      <c r="C18" s="5" t="n">
        <v>136854</v>
      </c>
      <c r="D18" s="5" t="n">
        <v>114956</v>
      </c>
      <c r="E18" s="5" t="n">
        <v>118986</v>
      </c>
      <c r="F18" s="5" t="n">
        <v>101306</v>
      </c>
      <c r="G18" s="5" t="n">
        <v>61173</v>
      </c>
      <c r="H18" s="5" t="n">
        <v>92691</v>
      </c>
      <c r="I18" s="5" t="n">
        <v>251810</v>
      </c>
      <c r="J18" s="5" t="n">
        <v>153864</v>
      </c>
      <c r="K18" s="5" t="n">
        <v>400350</v>
      </c>
      <c r="L18" s="5" t="n">
        <v>255170</v>
      </c>
      <c r="M18" s="5" t="n">
        <v>563776</v>
      </c>
      <c r="O18" s="5" t="n">
        <v>374156</v>
      </c>
      <c r="P18" s="4" t="s">
        <v>40</v>
      </c>
      <c r="Q18" s="5" t="n">
        <v>453163</v>
      </c>
      <c r="R18" s="4" t="s">
        <v>40</v>
      </c>
    </row>
    <row r="19" spans="1:18">
      <c r="A19" s="4" t="s">
        <v>58</v>
      </c>
      <c r="B19" s="5" t="n">
        <v>0</v>
      </c>
      <c r="C19" s="5" t="n">
        <v>0</v>
      </c>
      <c r="D19" s="5" t="n">
        <v>-3810</v>
      </c>
      <c r="E19" s="5" t="n">
        <v>8132</v>
      </c>
      <c r="F19" s="5" t="n">
        <v>2074</v>
      </c>
      <c r="G19" s="5" t="n">
        <v>5542</v>
      </c>
      <c r="H19" s="5" t="n">
        <v>34792</v>
      </c>
      <c r="I19" s="5" t="n">
        <v>-3810</v>
      </c>
      <c r="J19" s="5" t="n">
        <v>40334</v>
      </c>
      <c r="K19" s="5" t="n">
        <v>-3810</v>
      </c>
      <c r="L19" s="5" t="n">
        <v>42408</v>
      </c>
      <c r="M19" s="5" t="n">
        <v>-3810</v>
      </c>
      <c r="O19" s="5" t="n">
        <v>50540</v>
      </c>
      <c r="P19" s="4" t="s">
        <v>40</v>
      </c>
      <c r="Q19" s="5" t="n">
        <v>7742</v>
      </c>
      <c r="R19" s="4" t="s">
        <v>40</v>
      </c>
    </row>
    <row r="20" spans="1:18">
      <c r="A20" s="4" t="s">
        <v>59</v>
      </c>
      <c r="B20" s="5" t="n">
        <v>-15993</v>
      </c>
      <c r="C20" s="5" t="n">
        <v>13894</v>
      </c>
      <c r="D20" s="5" t="n">
        <v>32277</v>
      </c>
      <c r="E20" s="5" t="n">
        <v>-17687</v>
      </c>
      <c r="F20" s="5" t="n">
        <v>32067</v>
      </c>
      <c r="G20" s="5" t="n">
        <v>85224</v>
      </c>
      <c r="H20" s="5" t="n">
        <v>30108</v>
      </c>
      <c r="I20" s="5" t="n">
        <v>46171</v>
      </c>
      <c r="J20" s="5" t="n">
        <v>115332</v>
      </c>
      <c r="K20" s="5" t="n">
        <v>30178</v>
      </c>
      <c r="L20" s="5" t="n">
        <v>147399</v>
      </c>
      <c r="M20" s="5" t="n">
        <v>14724</v>
      </c>
      <c r="O20" s="5" t="n">
        <v>129712</v>
      </c>
      <c r="P20" s="4" t="s">
        <v>40</v>
      </c>
      <c r="Q20" s="5" t="n">
        <v>94678</v>
      </c>
      <c r="R20" s="4" t="s">
        <v>40</v>
      </c>
    </row>
    <row r="21" spans="1:18">
      <c r="A21" s="4" t="s">
        <v>60</v>
      </c>
      <c r="B21" s="5" t="n">
        <v>-44130</v>
      </c>
      <c r="C21" s="5" t="n">
        <v>-42329</v>
      </c>
      <c r="D21" s="5" t="n">
        <v>-42106</v>
      </c>
      <c r="E21" s="5" t="n">
        <v>-58739</v>
      </c>
      <c r="F21" s="5" t="n">
        <v>-52333</v>
      </c>
      <c r="G21" s="5" t="n">
        <v>-59494</v>
      </c>
      <c r="H21" s="5" t="n">
        <v>-46431</v>
      </c>
      <c r="I21" s="5" t="n">
        <v>-84435</v>
      </c>
      <c r="J21" s="5" t="n">
        <v>-105925</v>
      </c>
      <c r="K21" s="5" t="n">
        <v>-128565</v>
      </c>
      <c r="L21" s="5" t="n">
        <v>-158258</v>
      </c>
      <c r="M21" s="5" t="n">
        <v>-171651</v>
      </c>
      <c r="O21" s="5" t="n">
        <v>-216997</v>
      </c>
      <c r="P21" s="4" t="s">
        <v>40</v>
      </c>
      <c r="Q21" s="5" t="n">
        <v>-209191</v>
      </c>
      <c r="R21" s="4" t="s">
        <v>40</v>
      </c>
    </row>
    <row r="22" spans="1:18">
      <c r="A22" s="4" t="s">
        <v>61</v>
      </c>
      <c r="B22" s="5" t="n">
        <v>-1159</v>
      </c>
      <c r="C22" s="5" t="n">
        <v>-3912</v>
      </c>
      <c r="D22" s="5" t="n">
        <v>-1349</v>
      </c>
      <c r="E22" s="5" t="n">
        <v>-1743</v>
      </c>
      <c r="F22" s="5" t="n">
        <v>3658</v>
      </c>
      <c r="G22" s="5" t="n">
        <v>3195</v>
      </c>
      <c r="H22" s="5" t="n">
        <v>-2367</v>
      </c>
      <c r="I22" s="5" t="n">
        <v>-5261</v>
      </c>
      <c r="J22" s="5" t="n">
        <v>828</v>
      </c>
      <c r="K22" s="5" t="n">
        <v>-6420</v>
      </c>
      <c r="L22" s="5" t="n">
        <v>4486</v>
      </c>
      <c r="M22" s="5" t="n">
        <v>4529</v>
      </c>
      <c r="O22" s="5" t="n">
        <v>2743</v>
      </c>
      <c r="P22" s="4" t="s">
        <v>40</v>
      </c>
      <c r="Q22" s="5" t="n">
        <v>-3407</v>
      </c>
      <c r="R22" s="4" t="s">
        <v>40</v>
      </c>
    </row>
    <row r="23" spans="1:18">
      <c r="A23" s="4" t="s">
        <v>62</v>
      </c>
      <c r="B23" s="5" t="n">
        <v>-61282</v>
      </c>
      <c r="C23" s="5" t="n">
        <v>-32347</v>
      </c>
      <c r="D23" s="5" t="n">
        <v>-11178</v>
      </c>
      <c r="E23" s="5" t="n">
        <v>-78169</v>
      </c>
      <c r="F23" s="5" t="n">
        <v>-16608</v>
      </c>
      <c r="G23" s="5" t="n">
        <v>28925</v>
      </c>
      <c r="H23" s="5" t="n">
        <v>-18690</v>
      </c>
      <c r="I23" s="5" t="n">
        <v>-43525</v>
      </c>
      <c r="J23" s="5" t="n">
        <v>10235</v>
      </c>
      <c r="K23" s="5" t="n">
        <v>-104807</v>
      </c>
      <c r="L23" s="5" t="n">
        <v>-6373</v>
      </c>
      <c r="M23" s="5" t="n">
        <v>-152398</v>
      </c>
      <c r="O23" s="5" t="n">
        <v>-84542</v>
      </c>
      <c r="P23" s="4" t="s">
        <v>40</v>
      </c>
      <c r="Q23" s="5" t="n">
        <v>-117920</v>
      </c>
      <c r="R23" s="4" t="s">
        <v>40</v>
      </c>
    </row>
    <row r="24" spans="1:18">
      <c r="A24" s="4" t="s">
        <v>63</v>
      </c>
      <c r="B24" s="5" t="n">
        <v>-50796</v>
      </c>
      <c r="C24" s="5" t="n">
        <v>2582</v>
      </c>
      <c r="D24" s="5" t="n">
        <v>-172</v>
      </c>
      <c r="E24" s="5" t="n">
        <v>-51146</v>
      </c>
      <c r="F24" s="5" t="n">
        <v>-10140</v>
      </c>
      <c r="G24" s="5" t="n">
        <v>15788</v>
      </c>
      <c r="H24" s="5" t="n">
        <v>-8067</v>
      </c>
      <c r="I24" s="5" t="n">
        <v>2410</v>
      </c>
      <c r="J24" s="5" t="n">
        <v>7721</v>
      </c>
      <c r="K24" s="5" t="n">
        <v>-48386</v>
      </c>
      <c r="L24" s="5" t="n">
        <v>-2419</v>
      </c>
      <c r="M24" s="5" t="n">
        <v>35376</v>
      </c>
      <c r="O24" s="5" t="n">
        <v>-53564</v>
      </c>
      <c r="P24" s="4" t="s">
        <v>40</v>
      </c>
      <c r="Q24" s="5" t="n">
        <v>71030</v>
      </c>
      <c r="R24" s="4" t="s">
        <v>40</v>
      </c>
    </row>
    <row r="25" spans="1:18">
      <c r="A25" s="4" t="s">
        <v>542</v>
      </c>
      <c r="B25" s="5" t="n">
        <v>-10486</v>
      </c>
      <c r="C25" s="5" t="n">
        <v>-34929</v>
      </c>
      <c r="D25" s="5" t="n">
        <v>-11006</v>
      </c>
      <c r="E25" s="5" t="n">
        <v>-27023</v>
      </c>
      <c r="F25" s="5" t="n">
        <v>-6468</v>
      </c>
      <c r="G25" s="5" t="n">
        <v>13137</v>
      </c>
      <c r="H25" s="5" t="n">
        <v>-10623</v>
      </c>
      <c r="I25" s="5" t="n">
        <v>-45935</v>
      </c>
      <c r="J25" s="5" t="n">
        <v>2514</v>
      </c>
      <c r="K25" s="5" t="n">
        <v>-56421</v>
      </c>
      <c r="L25" s="5" t="n">
        <v>-3954</v>
      </c>
      <c r="M25" s="5" t="n">
        <v>-187774</v>
      </c>
      <c r="O25" s="5" t="n">
        <v>-30978</v>
      </c>
      <c r="P25" s="4" t="s">
        <v>40</v>
      </c>
      <c r="Q25" s="5" t="n">
        <v>-188950</v>
      </c>
      <c r="R25" s="4" t="s">
        <v>40</v>
      </c>
    </row>
    <row r="26" spans="1:18">
      <c r="A26" s="4" t="s">
        <v>65</v>
      </c>
      <c r="B26" s="5" t="n">
        <v>26149</v>
      </c>
      <c r="C26" s="5" t="n">
        <v>2122</v>
      </c>
      <c r="D26" s="5" t="n">
        <v>5034</v>
      </c>
      <c r="E26" s="5" t="n">
        <v>5210</v>
      </c>
      <c r="F26" s="5" t="n">
        <v>5000</v>
      </c>
      <c r="G26" s="5" t="n">
        <v>1361</v>
      </c>
      <c r="H26" s="5" t="n">
        <v>3959</v>
      </c>
      <c r="I26" s="5" t="n">
        <v>7156</v>
      </c>
      <c r="J26" s="5" t="n">
        <v>5320</v>
      </c>
      <c r="K26" s="5" t="n">
        <v>33305</v>
      </c>
      <c r="L26" s="5" t="n">
        <v>10320</v>
      </c>
      <c r="M26" s="5" t="n">
        <v>50505</v>
      </c>
      <c r="O26" s="5" t="n">
        <v>15530</v>
      </c>
      <c r="P26" s="4" t="s">
        <v>40</v>
      </c>
      <c r="Q26" s="5" t="n">
        <v>17509</v>
      </c>
      <c r="R26" s="4" t="s">
        <v>40</v>
      </c>
    </row>
    <row r="27" spans="1:18">
      <c r="A27" s="4" t="s">
        <v>212</v>
      </c>
      <c r="B27" s="5" t="n">
        <v>15663</v>
      </c>
      <c r="C27" s="5" t="n">
        <v>-32807</v>
      </c>
      <c r="D27" s="5" t="n">
        <v>-5972</v>
      </c>
      <c r="E27" s="5" t="n">
        <v>-21813</v>
      </c>
      <c r="F27" s="5" t="n">
        <v>-1468</v>
      </c>
      <c r="G27" s="5" t="n">
        <v>14498</v>
      </c>
      <c r="H27" s="5" t="n">
        <v>-6664</v>
      </c>
      <c r="I27" s="5" t="n">
        <v>-38779</v>
      </c>
      <c r="J27" s="5" t="n">
        <v>7834</v>
      </c>
      <c r="K27" s="5" t="n">
        <v>-23116</v>
      </c>
      <c r="L27" s="5" t="n">
        <v>6366</v>
      </c>
      <c r="M27" s="5" t="n">
        <v>-137269</v>
      </c>
      <c r="O27" s="5" t="n">
        <v>-15448</v>
      </c>
      <c r="P27" s="4" t="s">
        <v>40</v>
      </c>
      <c r="Q27" s="5" t="n">
        <v>-171441</v>
      </c>
      <c r="R27" s="4" t="s">
        <v>40</v>
      </c>
    </row>
    <row r="28" spans="1:18">
      <c r="A28" s="4" t="s">
        <v>543</v>
      </c>
      <c r="B28" s="5" t="n">
        <v>0</v>
      </c>
      <c r="C28" s="5" t="n">
        <v>0</v>
      </c>
      <c r="D28" s="5" t="n">
        <v>0</v>
      </c>
      <c r="E28" s="5" t="n">
        <v>2736</v>
      </c>
      <c r="F28" s="5" t="n">
        <v>0</v>
      </c>
      <c r="G28" s="5" t="n">
        <v>0</v>
      </c>
      <c r="H28" s="5" t="n">
        <v>216777</v>
      </c>
      <c r="I28" s="5" t="n">
        <v>0</v>
      </c>
      <c r="J28" s="5" t="n">
        <v>216777</v>
      </c>
      <c r="K28" s="5" t="n">
        <v>0</v>
      </c>
      <c r="L28" s="5" t="n">
        <v>216777</v>
      </c>
      <c r="M28" s="5" t="n">
        <v>0</v>
      </c>
      <c r="O28" s="5" t="n">
        <v>219513</v>
      </c>
      <c r="P28" s="4" t="s">
        <v>40</v>
      </c>
      <c r="Q28" s="5" t="n">
        <v>138318</v>
      </c>
      <c r="R28" s="4" t="s">
        <v>40</v>
      </c>
    </row>
    <row r="29" spans="1:18">
      <c r="A29" s="4" t="s">
        <v>68</v>
      </c>
      <c r="B29" s="5" t="n">
        <v>15663</v>
      </c>
      <c r="C29" s="5" t="n">
        <v>-32807</v>
      </c>
      <c r="D29" s="5" t="n">
        <v>-5972</v>
      </c>
      <c r="E29" s="5" t="n">
        <v>-19077</v>
      </c>
      <c r="F29" s="5" t="n">
        <v>-1468</v>
      </c>
      <c r="G29" s="5" t="n">
        <v>14498</v>
      </c>
      <c r="H29" s="5" t="n">
        <v>210113</v>
      </c>
      <c r="I29" s="5" t="n">
        <v>-38779</v>
      </c>
      <c r="J29" s="5" t="n">
        <v>224611</v>
      </c>
      <c r="K29" s="5" t="n">
        <v>-23116</v>
      </c>
      <c r="L29" s="5" t="n">
        <v>223143</v>
      </c>
      <c r="M29" s="5" t="n">
        <v>-137269</v>
      </c>
      <c r="N29" s="4" t="s">
        <v>40</v>
      </c>
      <c r="O29" s="5" t="n">
        <v>204065</v>
      </c>
      <c r="P29" s="4" t="s">
        <v>40</v>
      </c>
      <c r="Q29" s="5" t="n">
        <v>-33123</v>
      </c>
      <c r="R29" s="4" t="s">
        <v>40</v>
      </c>
    </row>
    <row r="30" spans="1:18">
      <c r="A30" s="4" t="s">
        <v>69</v>
      </c>
      <c r="B30" s="5" t="n">
        <v>207</v>
      </c>
      <c r="C30" s="5" t="n">
        <v>143</v>
      </c>
      <c r="D30" s="5" t="n">
        <v>103</v>
      </c>
      <c r="E30" s="5" t="n">
        <v>-5</v>
      </c>
      <c r="F30" s="5" t="n">
        <v>-61</v>
      </c>
      <c r="G30" s="5" t="n">
        <v>359</v>
      </c>
      <c r="H30" s="5" t="n">
        <v>88</v>
      </c>
      <c r="I30" s="5" t="n">
        <v>246</v>
      </c>
      <c r="J30" s="5" t="n">
        <v>447</v>
      </c>
      <c r="K30" s="5" t="n">
        <v>453</v>
      </c>
      <c r="L30" s="5" t="n">
        <v>386</v>
      </c>
      <c r="M30" s="5" t="n">
        <v>350</v>
      </c>
      <c r="O30" s="5" t="n">
        <v>381</v>
      </c>
      <c r="P30" s="4" t="s">
        <v>40</v>
      </c>
      <c r="Q30" s="5" t="n">
        <v>30</v>
      </c>
      <c r="R30" s="4" t="s">
        <v>40</v>
      </c>
    </row>
    <row r="31" spans="1:18">
      <c r="A31" s="4" t="s">
        <v>70</v>
      </c>
      <c r="B31" s="5" t="n">
        <v>15456</v>
      </c>
      <c r="C31" s="5" t="n">
        <v>-32950</v>
      </c>
      <c r="D31" s="5" t="n">
        <v>-6075</v>
      </c>
      <c r="E31" s="5" t="n">
        <v>-19072</v>
      </c>
      <c r="F31" s="5" t="n">
        <v>-1407</v>
      </c>
      <c r="G31" s="5" t="n">
        <v>14139</v>
      </c>
      <c r="H31" s="5" t="n">
        <v>210025</v>
      </c>
      <c r="I31" s="5" t="n">
        <v>-39025</v>
      </c>
      <c r="J31" s="5" t="n">
        <v>224164</v>
      </c>
      <c r="K31" s="5" t="n">
        <v>-23569</v>
      </c>
      <c r="L31" s="5" t="n">
        <v>222757</v>
      </c>
      <c r="M31" s="5" t="n">
        <v>-137619</v>
      </c>
      <c r="O31" s="5" t="n">
        <v>203684</v>
      </c>
      <c r="P31" s="4" t="s">
        <v>40</v>
      </c>
      <c r="Q31" s="5" t="n">
        <v>-33153</v>
      </c>
      <c r="R31" s="4" t="s">
        <v>40</v>
      </c>
    </row>
    <row r="32" spans="1:18">
      <c r="A32" s="4" t="s">
        <v>71</v>
      </c>
      <c r="B32" s="5" t="n">
        <v>-5366</v>
      </c>
      <c r="C32" s="5" t="n">
        <v>-5308</v>
      </c>
      <c r="D32" s="5" t="n">
        <v>-5309</v>
      </c>
      <c r="E32" s="5" t="n">
        <v>-5367</v>
      </c>
      <c r="F32" s="5" t="n">
        <v>-5369</v>
      </c>
      <c r="G32" s="5" t="n">
        <v>-5308</v>
      </c>
      <c r="H32" s="5" t="n">
        <v>-5250</v>
      </c>
      <c r="I32" s="5" t="n">
        <v>-10617</v>
      </c>
      <c r="J32" s="5" t="n">
        <v>-10558</v>
      </c>
      <c r="K32" s="5" t="n">
        <v>-15983</v>
      </c>
      <c r="L32" s="5" t="n">
        <v>-15927</v>
      </c>
      <c r="M32" s="5" t="n">
        <v>-21350</v>
      </c>
      <c r="O32" s="5" t="n">
        <v>-21293</v>
      </c>
      <c r="P32" s="4" t="s">
        <v>40</v>
      </c>
      <c r="Q32" s="5" t="n">
        <v>-21293</v>
      </c>
      <c r="R32" s="4" t="s">
        <v>40</v>
      </c>
    </row>
    <row r="33" spans="1:18">
      <c r="A33" s="4" t="s">
        <v>72</v>
      </c>
      <c r="B33" s="6" t="n">
        <v>10090</v>
      </c>
      <c r="C33" s="6" t="n">
        <v>-38258</v>
      </c>
      <c r="D33" s="6" t="n">
        <v>-11384</v>
      </c>
      <c r="E33" s="6" t="n">
        <v>-24439</v>
      </c>
      <c r="F33" s="6" t="n">
        <v>-6776</v>
      </c>
      <c r="G33" s="6" t="n">
        <v>8831</v>
      </c>
      <c r="H33" s="6" t="n">
        <v>204775</v>
      </c>
      <c r="I33" s="6" t="n">
        <v>-49642</v>
      </c>
      <c r="J33" s="6" t="n">
        <v>213606</v>
      </c>
      <c r="K33" s="6" t="n">
        <v>-39552</v>
      </c>
      <c r="L33" s="6" t="n">
        <v>206830</v>
      </c>
      <c r="M33" s="6" t="n">
        <v>-158969</v>
      </c>
      <c r="O33" s="6" t="n">
        <v>182391</v>
      </c>
      <c r="P33" s="4" t="s">
        <v>40</v>
      </c>
      <c r="Q33" s="6" t="n">
        <v>-54446</v>
      </c>
      <c r="R33" s="4" t="s">
        <v>40</v>
      </c>
    </row>
    <row r="34" spans="1:18">
      <c r="A34" s="3" t="s">
        <v>73</v>
      </c>
    </row>
    <row r="35" spans="1:18">
      <c r="A35" s="4" t="s">
        <v>66</v>
      </c>
      <c r="B35" s="7" t="n">
        <v>0.12</v>
      </c>
      <c r="C35" s="7" t="n">
        <v>-0.44</v>
      </c>
      <c r="D35" s="7" t="n">
        <v>-0.13</v>
      </c>
      <c r="E35" s="7" t="n">
        <v>-0.31</v>
      </c>
      <c r="F35" s="7" t="n">
        <v>-0.08</v>
      </c>
      <c r="G35" s="7" t="n">
        <v>0.1</v>
      </c>
      <c r="H35" s="7" t="n">
        <v>-0.14</v>
      </c>
      <c r="I35" s="7" t="n">
        <v>-0.57</v>
      </c>
      <c r="J35" s="7" t="n">
        <v>-0.04</v>
      </c>
      <c r="K35" s="7" t="n">
        <v>-0.45</v>
      </c>
      <c r="L35" s="7" t="n">
        <v>-0.12</v>
      </c>
      <c r="M35" s="7" t="n">
        <v>-1.83</v>
      </c>
      <c r="O35" s="7" t="n">
        <v>-0.43</v>
      </c>
      <c r="P35" s="4" t="s">
        <v>40</v>
      </c>
      <c r="Q35" s="7" t="n">
        <v>-2.33</v>
      </c>
      <c r="R35" s="4" t="s">
        <v>40</v>
      </c>
    </row>
    <row r="36" spans="1:18">
      <c r="A36" s="4" t="s">
        <v>547</v>
      </c>
      <c r="B36" s="5" t="n">
        <v>0</v>
      </c>
      <c r="C36" s="5" t="n">
        <v>0</v>
      </c>
      <c r="D36" s="5" t="n">
        <v>0</v>
      </c>
      <c r="F36" s="5" t="n">
        <v>0</v>
      </c>
      <c r="G36" s="5" t="n">
        <v>0</v>
      </c>
      <c r="H36" s="8" t="n">
        <v>2.57</v>
      </c>
      <c r="I36" s="5" t="n">
        <v>0</v>
      </c>
      <c r="J36" s="8" t="n">
        <v>2.57</v>
      </c>
      <c r="K36" s="5" t="n">
        <v>0</v>
      </c>
      <c r="L36" s="8" t="n">
        <v>2.57</v>
      </c>
      <c r="M36" s="5" t="n">
        <v>0</v>
      </c>
      <c r="O36" s="8" t="n">
        <v>2.57</v>
      </c>
      <c r="P36" s="4" t="s">
        <v>40</v>
      </c>
      <c r="Q36" s="8" t="n">
        <v>1.67</v>
      </c>
      <c r="R36" s="4" t="s">
        <v>40</v>
      </c>
    </row>
    <row r="37" spans="1:18">
      <c r="A37" s="4" t="s">
        <v>75</v>
      </c>
      <c r="B37" s="7" t="n">
        <v>0.12</v>
      </c>
      <c r="C37" s="7" t="n">
        <v>-0.44</v>
      </c>
      <c r="D37" s="7" t="n">
        <v>-0.13</v>
      </c>
      <c r="E37" s="7" t="n">
        <v>-0.31</v>
      </c>
      <c r="F37" s="7" t="n">
        <v>-0.08</v>
      </c>
      <c r="G37" s="7" t="n">
        <v>0.1</v>
      </c>
      <c r="H37" s="7" t="n">
        <v>2.43</v>
      </c>
      <c r="I37" s="7" t="n">
        <v>-0.57</v>
      </c>
      <c r="J37" s="7" t="n">
        <v>2.53</v>
      </c>
      <c r="K37" s="7" t="n">
        <v>-0.45</v>
      </c>
      <c r="L37" s="7" t="n">
        <v>2.45</v>
      </c>
      <c r="M37" s="7" t="n">
        <v>-1.83</v>
      </c>
      <c r="O37" s="7" t="n">
        <v>2.14</v>
      </c>
      <c r="P37" s="4" t="s">
        <v>40</v>
      </c>
      <c r="Q37" s="7" t="n">
        <v>-0.66</v>
      </c>
      <c r="R37" s="4" t="s">
        <v>40</v>
      </c>
    </row>
    <row r="38" spans="1:18">
      <c r="A38" s="4" t="s">
        <v>1533</v>
      </c>
      <c r="B38" s="5" t="n">
        <v>86753</v>
      </c>
      <c r="G38" s="5" t="n">
        <v>85173</v>
      </c>
    </row>
    <row r="39" spans="1:18">
      <c r="A39" s="4" t="s">
        <v>76</v>
      </c>
      <c r="C39" s="5" t="n">
        <v>86737</v>
      </c>
      <c r="D39" s="5" t="n">
        <v>86646</v>
      </c>
      <c r="E39" s="5" t="n">
        <v>85953</v>
      </c>
      <c r="F39" s="5" t="n">
        <v>85895</v>
      </c>
      <c r="H39" s="5" t="n">
        <v>84338</v>
      </c>
      <c r="I39" s="5" t="n">
        <v>86692</v>
      </c>
      <c r="J39" s="5" t="n">
        <v>84758</v>
      </c>
      <c r="K39" s="5" t="n">
        <v>86708</v>
      </c>
      <c r="L39" s="5" t="n">
        <v>85141</v>
      </c>
      <c r="M39" s="5" t="n">
        <v>86796</v>
      </c>
      <c r="O39" s="5" t="n">
        <v>85420</v>
      </c>
      <c r="P39" s="4" t="s">
        <v>40</v>
      </c>
      <c r="Q39" s="5" t="n">
        <v>82938</v>
      </c>
      <c r="R39" s="4" t="s">
        <v>40</v>
      </c>
    </row>
    <row r="40" spans="1:18">
      <c r="A40" s="4" t="s">
        <v>1534</v>
      </c>
      <c r="B40" s="5" t="n">
        <v>87885</v>
      </c>
      <c r="G40" s="5" t="n">
        <v>86635</v>
      </c>
      <c r="J40" s="5" t="n">
        <v>86070</v>
      </c>
      <c r="L40" s="5" t="n">
        <v>86279</v>
      </c>
    </row>
    <row r="41" spans="1:18">
      <c r="A41" s="4" t="s">
        <v>556</v>
      </c>
      <c r="B41" s="6" t="n">
        <v>24404</v>
      </c>
      <c r="C41" s="6" t="n">
        <v>-76554</v>
      </c>
      <c r="D41" s="6" t="n">
        <v>16273</v>
      </c>
      <c r="E41" s="6" t="n">
        <v>-42975</v>
      </c>
      <c r="F41" s="6" t="n">
        <v>-89800</v>
      </c>
      <c r="G41" s="6" t="n">
        <v>60491</v>
      </c>
      <c r="H41" s="6" t="n">
        <v>128301</v>
      </c>
      <c r="I41" s="6" t="n">
        <v>-60281</v>
      </c>
      <c r="J41" s="6" t="n">
        <v>188792</v>
      </c>
      <c r="K41" s="6" t="n">
        <v>-35877</v>
      </c>
      <c r="L41" s="6" t="n">
        <v>98992</v>
      </c>
      <c r="M41" s="6" t="n">
        <v>-259890</v>
      </c>
      <c r="O41" s="6" t="n">
        <v>56398</v>
      </c>
      <c r="P41" s="4" t="s">
        <v>40</v>
      </c>
      <c r="Q41" s="6" t="n">
        <v>-199546</v>
      </c>
      <c r="R41" s="4" t="s">
        <v>40</v>
      </c>
    </row>
    <row r="42" spans="1:18">
      <c r="A42" s="4" t="s">
        <v>549</v>
      </c>
    </row>
    <row r="43" spans="1:18">
      <c r="A43" s="3" t="s">
        <v>539</v>
      </c>
    </row>
    <row r="44" spans="1:18">
      <c r="A44" s="4" t="s">
        <v>43</v>
      </c>
      <c r="B44" s="5" t="n">
        <v>456096</v>
      </c>
      <c r="C44" s="5" t="n">
        <v>483746</v>
      </c>
      <c r="D44" s="5" t="n">
        <v>459771</v>
      </c>
      <c r="E44" s="5" t="n">
        <v>506516</v>
      </c>
      <c r="F44" s="5" t="n">
        <v>472128</v>
      </c>
      <c r="G44" s="5" t="n">
        <v>491049</v>
      </c>
      <c r="H44" s="5" t="n">
        <v>484338</v>
      </c>
      <c r="I44" s="5" t="n">
        <v>943517</v>
      </c>
      <c r="J44" s="5" t="n">
        <v>975387</v>
      </c>
      <c r="K44" s="5" t="n">
        <v>1399613</v>
      </c>
      <c r="L44" s="5" t="n">
        <v>1447515</v>
      </c>
      <c r="O44" s="5" t="n">
        <v>1954031</v>
      </c>
      <c r="Q44" s="5" t="n">
        <v>2022240</v>
      </c>
    </row>
    <row r="45" spans="1:18">
      <c r="A45" s="4" t="s">
        <v>44</v>
      </c>
      <c r="B45" s="5" t="n">
        <v>123778</v>
      </c>
      <c r="C45" s="5" t="n">
        <v>124809</v>
      </c>
      <c r="D45" s="5" t="n">
        <v>115709</v>
      </c>
      <c r="E45" s="5" t="n">
        <v>113483</v>
      </c>
      <c r="F45" s="5" t="n">
        <v>128341</v>
      </c>
      <c r="G45" s="5" t="n">
        <v>126628</v>
      </c>
      <c r="H45" s="5" t="n">
        <v>123856</v>
      </c>
      <c r="I45" s="5" t="n">
        <v>240518</v>
      </c>
      <c r="J45" s="5" t="n">
        <v>250484</v>
      </c>
      <c r="K45" s="5" t="n">
        <v>364296</v>
      </c>
      <c r="L45" s="5" t="n">
        <v>378825</v>
      </c>
      <c r="O45" s="5" t="n">
        <v>492308</v>
      </c>
      <c r="Q45" s="5" t="n">
        <v>531988</v>
      </c>
    </row>
    <row r="46" spans="1:18">
      <c r="A46" s="4" t="s">
        <v>45</v>
      </c>
      <c r="B46" s="5" t="n">
        <v>579874</v>
      </c>
      <c r="C46" s="5" t="n">
        <v>608555</v>
      </c>
      <c r="D46" s="5" t="n">
        <v>575480</v>
      </c>
      <c r="E46" s="5" t="n">
        <v>619999</v>
      </c>
      <c r="F46" s="5" t="n">
        <v>600469</v>
      </c>
      <c r="G46" s="5" t="n">
        <v>617677</v>
      </c>
      <c r="H46" s="5" t="n">
        <v>608194</v>
      </c>
      <c r="I46" s="5" t="n">
        <v>1184035</v>
      </c>
      <c r="J46" s="5" t="n">
        <v>1225871</v>
      </c>
      <c r="K46" s="5" t="n">
        <v>1763909</v>
      </c>
      <c r="L46" s="5" t="n">
        <v>1826340</v>
      </c>
      <c r="O46" s="5" t="n">
        <v>2446339</v>
      </c>
      <c r="Q46" s="5" t="n">
        <v>2554228</v>
      </c>
    </row>
    <row r="47" spans="1:18">
      <c r="A47" s="4" t="s">
        <v>46</v>
      </c>
      <c r="B47" s="5" t="n">
        <v>2480</v>
      </c>
      <c r="C47" s="5" t="n">
        <v>2533</v>
      </c>
      <c r="D47" s="5" t="n">
        <v>2729</v>
      </c>
      <c r="E47" s="5" t="n">
        <v>3286</v>
      </c>
      <c r="F47" s="5" t="n">
        <v>3299</v>
      </c>
      <c r="G47" s="5" t="n">
        <v>5694</v>
      </c>
      <c r="H47" s="5" t="n">
        <v>4698</v>
      </c>
      <c r="I47" s="5" t="n">
        <v>5262</v>
      </c>
      <c r="J47" s="5" t="n">
        <v>10392</v>
      </c>
      <c r="K47" s="5" t="n">
        <v>7742</v>
      </c>
      <c r="L47" s="5" t="n">
        <v>13691</v>
      </c>
      <c r="O47" s="5" t="n">
        <v>16977</v>
      </c>
      <c r="Q47" s="5" t="n">
        <v>21050</v>
      </c>
    </row>
    <row r="48" spans="1:18">
      <c r="A48" s="4" t="s">
        <v>47</v>
      </c>
      <c r="B48" s="5" t="n">
        <v>582354</v>
      </c>
      <c r="C48" s="5" t="n">
        <v>611088</v>
      </c>
      <c r="D48" s="5" t="n">
        <v>578209</v>
      </c>
      <c r="E48" s="5" t="n">
        <v>623285</v>
      </c>
      <c r="F48" s="5" t="n">
        <v>603768</v>
      </c>
      <c r="G48" s="5" t="n">
        <v>623371</v>
      </c>
      <c r="H48" s="5" t="n">
        <v>612892</v>
      </c>
      <c r="I48" s="5" t="n">
        <v>1189297</v>
      </c>
      <c r="J48" s="5" t="n">
        <v>1236263</v>
      </c>
      <c r="K48" s="5" t="n">
        <v>1771651</v>
      </c>
      <c r="L48" s="5" t="n">
        <v>1840031</v>
      </c>
      <c r="O48" s="5" t="n">
        <v>2463316</v>
      </c>
      <c r="Q48" s="5" t="n">
        <v>2575278</v>
      </c>
    </row>
    <row r="49" spans="1:18">
      <c r="A49" s="4" t="s">
        <v>48</v>
      </c>
      <c r="B49" s="5" t="n">
        <v>238946</v>
      </c>
      <c r="C49" s="5" t="n">
        <v>250398</v>
      </c>
      <c r="D49" s="5" t="n">
        <v>237461</v>
      </c>
      <c r="E49" s="5" t="n">
        <v>298795</v>
      </c>
      <c r="F49" s="5" t="n">
        <v>245814</v>
      </c>
      <c r="G49" s="5" t="n">
        <v>257893</v>
      </c>
      <c r="H49" s="5" t="n">
        <v>240101</v>
      </c>
      <c r="I49" s="5" t="n">
        <v>487859</v>
      </c>
      <c r="J49" s="5" t="n">
        <v>497994</v>
      </c>
      <c r="K49" s="5" t="n">
        <v>726805</v>
      </c>
      <c r="L49" s="5" t="n">
        <v>743808</v>
      </c>
      <c r="O49" s="5" t="n">
        <v>1042603</v>
      </c>
      <c r="Q49" s="5" t="n">
        <v>1062499</v>
      </c>
    </row>
    <row r="50" spans="1:18">
      <c r="A50" s="4" t="s">
        <v>49</v>
      </c>
      <c r="B50" s="5" t="n">
        <v>76639</v>
      </c>
      <c r="C50" s="5" t="n">
        <v>78294</v>
      </c>
      <c r="D50" s="5" t="n">
        <v>73100</v>
      </c>
      <c r="E50" s="5" t="n">
        <v>72111</v>
      </c>
      <c r="F50" s="5" t="n">
        <v>79851</v>
      </c>
      <c r="G50" s="5" t="n">
        <v>76800</v>
      </c>
      <c r="H50" s="5" t="n">
        <v>75626</v>
      </c>
      <c r="I50" s="5" t="n">
        <v>151394</v>
      </c>
      <c r="J50" s="5" t="n">
        <v>152426</v>
      </c>
      <c r="K50" s="5" t="n">
        <v>228033</v>
      </c>
      <c r="L50" s="5" t="n">
        <v>232277</v>
      </c>
      <c r="O50" s="5" t="n">
        <v>304388</v>
      </c>
      <c r="Q50" s="5" t="n">
        <v>294949</v>
      </c>
    </row>
    <row r="51" spans="1:18">
      <c r="A51" s="4" t="s">
        <v>50</v>
      </c>
      <c r="B51" s="5" t="n">
        <v>315585</v>
      </c>
      <c r="C51" s="5" t="n">
        <v>328692</v>
      </c>
      <c r="D51" s="5" t="n">
        <v>310561</v>
      </c>
      <c r="E51" s="5" t="n">
        <v>370906</v>
      </c>
      <c r="F51" s="5" t="n">
        <v>325665</v>
      </c>
      <c r="G51" s="5" t="n">
        <v>334693</v>
      </c>
      <c r="H51" s="5" t="n">
        <v>315727</v>
      </c>
      <c r="I51" s="5" t="n">
        <v>639253</v>
      </c>
      <c r="J51" s="5" t="n">
        <v>650420</v>
      </c>
      <c r="K51" s="5" t="n">
        <v>954838</v>
      </c>
      <c r="L51" s="5" t="n">
        <v>976085</v>
      </c>
      <c r="O51" s="5" t="n">
        <v>1346991</v>
      </c>
      <c r="Q51" s="5" t="n">
        <v>1357448</v>
      </c>
    </row>
    <row r="52" spans="1:18">
      <c r="A52" s="4" t="s">
        <v>51</v>
      </c>
      <c r="B52" s="5" t="n">
        <v>641</v>
      </c>
      <c r="C52" s="5" t="n">
        <v>535</v>
      </c>
      <c r="D52" s="5" t="n">
        <v>1391</v>
      </c>
      <c r="E52" s="5" t="n">
        <v>650</v>
      </c>
      <c r="F52" s="5" t="n">
        <v>1137</v>
      </c>
      <c r="G52" s="5" t="n">
        <v>1344</v>
      </c>
      <c r="H52" s="5" t="n">
        <v>1950</v>
      </c>
      <c r="I52" s="5" t="n">
        <v>1926</v>
      </c>
      <c r="J52" s="5" t="n">
        <v>3294</v>
      </c>
      <c r="K52" s="5" t="n">
        <v>2567</v>
      </c>
      <c r="L52" s="5" t="n">
        <v>4431</v>
      </c>
      <c r="O52" s="5" t="n">
        <v>3781</v>
      </c>
      <c r="Q52" s="5" t="n">
        <v>5592</v>
      </c>
    </row>
    <row r="53" spans="1:18">
      <c r="A53" s="4" t="s">
        <v>52</v>
      </c>
      <c r="B53" s="5" t="n">
        <v>316226</v>
      </c>
      <c r="C53" s="5" t="n">
        <v>329227</v>
      </c>
      <c r="D53" s="5" t="n">
        <v>311952</v>
      </c>
      <c r="E53" s="5" t="n">
        <v>370256</v>
      </c>
      <c r="F53" s="5" t="n">
        <v>326802</v>
      </c>
      <c r="G53" s="5" t="n">
        <v>336037</v>
      </c>
      <c r="H53" s="5" t="n">
        <v>317677</v>
      </c>
      <c r="I53" s="5" t="n">
        <v>641179</v>
      </c>
      <c r="J53" s="5" t="n">
        <v>653714</v>
      </c>
      <c r="K53" s="5" t="n">
        <v>957405</v>
      </c>
      <c r="L53" s="5" t="n">
        <v>980516</v>
      </c>
      <c r="O53" s="5" t="n">
        <v>1350772</v>
      </c>
      <c r="Q53" s="5" t="n">
        <v>1363040</v>
      </c>
    </row>
    <row r="54" spans="1:18">
      <c r="A54" s="4" t="s">
        <v>53</v>
      </c>
      <c r="B54" s="5" t="n">
        <v>266128</v>
      </c>
      <c r="C54" s="5" t="n">
        <v>281861</v>
      </c>
      <c r="D54" s="5" t="n">
        <v>266257</v>
      </c>
      <c r="E54" s="5" t="n">
        <v>253029</v>
      </c>
      <c r="F54" s="5" t="n">
        <v>276966</v>
      </c>
      <c r="G54" s="5" t="n">
        <v>287334</v>
      </c>
      <c r="H54" s="5" t="n">
        <v>295215</v>
      </c>
      <c r="I54" s="5" t="n">
        <v>548118</v>
      </c>
      <c r="J54" s="5" t="n">
        <v>582549</v>
      </c>
      <c r="K54" s="5" t="n">
        <v>814246</v>
      </c>
      <c r="L54" s="5" t="n">
        <v>859515</v>
      </c>
      <c r="O54" s="5" t="n">
        <v>1112544</v>
      </c>
      <c r="Q54" s="5" t="n">
        <v>1212238</v>
      </c>
    </row>
    <row r="55" spans="1:18">
      <c r="A55" s="3" t="s">
        <v>54</v>
      </c>
    </row>
    <row r="56" spans="1:18">
      <c r="A56" s="4" t="s">
        <v>55</v>
      </c>
      <c r="B56" s="5" t="n">
        <v>31430</v>
      </c>
      <c r="C56" s="5" t="n">
        <v>28446</v>
      </c>
      <c r="D56" s="5" t="n">
        <v>27062</v>
      </c>
      <c r="E56" s="5" t="n">
        <v>28228</v>
      </c>
      <c r="F56" s="5" t="n">
        <v>36011</v>
      </c>
      <c r="G56" s="5" t="n">
        <v>27198</v>
      </c>
      <c r="H56" s="5" t="n">
        <v>28016</v>
      </c>
      <c r="I56" s="5" t="n">
        <v>55508</v>
      </c>
      <c r="J56" s="5" t="n">
        <v>55214</v>
      </c>
      <c r="K56" s="5" t="n">
        <v>86938</v>
      </c>
      <c r="L56" s="5" t="n">
        <v>91225</v>
      </c>
      <c r="O56" s="5" t="n">
        <v>119453</v>
      </c>
      <c r="Q56" s="5" t="n">
        <v>144828</v>
      </c>
    </row>
    <row r="57" spans="1:18">
      <c r="A57" s="4" t="s">
        <v>56</v>
      </c>
      <c r="B57" s="5" t="n">
        <v>101979</v>
      </c>
      <c r="C57" s="5" t="n">
        <v>102516</v>
      </c>
      <c r="D57" s="5" t="n">
        <v>99813</v>
      </c>
      <c r="E57" s="5" t="n">
        <v>111535</v>
      </c>
      <c r="F57" s="5" t="n">
        <v>106493</v>
      </c>
      <c r="G57" s="5" t="n">
        <v>108024</v>
      </c>
      <c r="H57" s="5" t="n">
        <v>109079</v>
      </c>
      <c r="I57" s="5" t="n">
        <v>202329</v>
      </c>
      <c r="J57" s="5" t="n">
        <v>217103</v>
      </c>
      <c r="K57" s="5" t="n">
        <v>304308</v>
      </c>
      <c r="L57" s="5" t="n">
        <v>323596</v>
      </c>
      <c r="O57" s="5" t="n">
        <v>435131</v>
      </c>
      <c r="Q57" s="5" t="n">
        <v>512961</v>
      </c>
    </row>
    <row r="58" spans="1:18">
      <c r="A58" s="4" t="s">
        <v>57</v>
      </c>
      <c r="B58" s="5" t="n">
        <v>129287</v>
      </c>
      <c r="C58" s="5" t="n">
        <v>128354</v>
      </c>
      <c r="D58" s="5" t="n">
        <v>114956</v>
      </c>
      <c r="E58" s="5" t="n">
        <v>114400</v>
      </c>
      <c r="F58" s="5" t="n">
        <v>101306</v>
      </c>
      <c r="G58" s="5" t="n">
        <v>61173</v>
      </c>
      <c r="H58" s="5" t="n">
        <v>92691</v>
      </c>
      <c r="I58" s="5" t="n">
        <v>243310</v>
      </c>
      <c r="J58" s="5" t="n">
        <v>153864</v>
      </c>
      <c r="K58" s="5" t="n">
        <v>372597</v>
      </c>
      <c r="L58" s="5" t="n">
        <v>255170</v>
      </c>
      <c r="O58" s="5" t="n">
        <v>369570</v>
      </c>
      <c r="Q58" s="5" t="n">
        <v>453628</v>
      </c>
    </row>
    <row r="59" spans="1:18">
      <c r="A59" s="4" t="s">
        <v>58</v>
      </c>
      <c r="B59" s="5" t="n">
        <v>0</v>
      </c>
      <c r="C59" s="5" t="n">
        <v>0</v>
      </c>
      <c r="D59" s="5" t="n">
        <v>-3810</v>
      </c>
      <c r="E59" s="5" t="n">
        <v>8132</v>
      </c>
      <c r="F59" s="5" t="n">
        <v>2074</v>
      </c>
      <c r="G59" s="5" t="n">
        <v>5542</v>
      </c>
      <c r="H59" s="5" t="n">
        <v>34792</v>
      </c>
      <c r="I59" s="5" t="n">
        <v>-3810</v>
      </c>
      <c r="J59" s="5" t="n">
        <v>40334</v>
      </c>
      <c r="K59" s="5" t="n">
        <v>-3810</v>
      </c>
      <c r="L59" s="5" t="n">
        <v>42408</v>
      </c>
      <c r="O59" s="5" t="n">
        <v>50540</v>
      </c>
      <c r="Q59" s="5" t="n">
        <v>7742</v>
      </c>
    </row>
    <row r="60" spans="1:18">
      <c r="A60" s="4" t="s">
        <v>59</v>
      </c>
      <c r="B60" s="5" t="n">
        <v>3432</v>
      </c>
      <c r="C60" s="5" t="n">
        <v>22545</v>
      </c>
      <c r="D60" s="5" t="n">
        <v>28236</v>
      </c>
      <c r="E60" s="5" t="n">
        <v>-9266</v>
      </c>
      <c r="F60" s="5" t="n">
        <v>31082</v>
      </c>
      <c r="G60" s="5" t="n">
        <v>85397</v>
      </c>
      <c r="H60" s="5" t="n">
        <v>30637</v>
      </c>
      <c r="I60" s="5" t="n">
        <v>50781</v>
      </c>
      <c r="J60" s="5" t="n">
        <v>116034</v>
      </c>
      <c r="K60" s="5" t="n">
        <v>54213</v>
      </c>
      <c r="L60" s="5" t="n">
        <v>147116</v>
      </c>
      <c r="O60" s="5" t="n">
        <v>137850</v>
      </c>
      <c r="Q60" s="5" t="n">
        <v>93079</v>
      </c>
    </row>
    <row r="61" spans="1:18">
      <c r="A61" s="4" t="s">
        <v>60</v>
      </c>
      <c r="B61" s="5" t="n">
        <v>-44130</v>
      </c>
      <c r="C61" s="5" t="n">
        <v>-42329</v>
      </c>
      <c r="D61" s="5" t="n">
        <v>-42106</v>
      </c>
      <c r="E61" s="5" t="n">
        <v>-58739</v>
      </c>
      <c r="F61" s="5" t="n">
        <v>-52333</v>
      </c>
      <c r="G61" s="5" t="n">
        <v>-59494</v>
      </c>
      <c r="H61" s="5" t="n">
        <v>-46431</v>
      </c>
      <c r="I61" s="5" t="n">
        <v>-84435</v>
      </c>
      <c r="J61" s="5" t="n">
        <v>-105925</v>
      </c>
      <c r="K61" s="5" t="n">
        <v>-128565</v>
      </c>
      <c r="L61" s="5" t="n">
        <v>-158258</v>
      </c>
      <c r="O61" s="5" t="n">
        <v>-216997</v>
      </c>
      <c r="Q61" s="5" t="n">
        <v>-209191</v>
      </c>
    </row>
    <row r="62" spans="1:18">
      <c r="A62" s="4" t="s">
        <v>61</v>
      </c>
      <c r="B62" s="5" t="n">
        <v>-14312</v>
      </c>
      <c r="C62" s="5" t="n">
        <v>-14112</v>
      </c>
      <c r="D62" s="5" t="n">
        <v>-1349</v>
      </c>
      <c r="E62" s="5" t="n">
        <v>-6329</v>
      </c>
      <c r="F62" s="5" t="n">
        <v>3658</v>
      </c>
      <c r="G62" s="5" t="n">
        <v>3195</v>
      </c>
      <c r="H62" s="5" t="n">
        <v>-2367</v>
      </c>
      <c r="I62" s="5" t="n">
        <v>-15461</v>
      </c>
      <c r="J62" s="5" t="n">
        <v>828</v>
      </c>
      <c r="K62" s="5" t="n">
        <v>-29773</v>
      </c>
      <c r="L62" s="5" t="n">
        <v>4486</v>
      </c>
      <c r="O62" s="5" t="n">
        <v>-1843</v>
      </c>
      <c r="Q62" s="5" t="n">
        <v>-2221</v>
      </c>
    </row>
    <row r="63" spans="1:18">
      <c r="A63" s="4" t="s">
        <v>62</v>
      </c>
      <c r="B63" s="5" t="n">
        <v>-55010</v>
      </c>
      <c r="C63" s="5" t="n">
        <v>-33896</v>
      </c>
      <c r="D63" s="5" t="n">
        <v>-15219</v>
      </c>
      <c r="E63" s="5" t="n">
        <v>-74334</v>
      </c>
      <c r="F63" s="5" t="n">
        <v>-17593</v>
      </c>
      <c r="G63" s="5" t="n">
        <v>29098</v>
      </c>
      <c r="H63" s="5" t="n">
        <v>-18161</v>
      </c>
      <c r="I63" s="5" t="n">
        <v>-49115</v>
      </c>
      <c r="J63" s="5" t="n">
        <v>10937</v>
      </c>
      <c r="K63" s="5" t="n">
        <v>-104125</v>
      </c>
      <c r="L63" s="5" t="n">
        <v>-6656</v>
      </c>
      <c r="O63" s="5" t="n">
        <v>-80990</v>
      </c>
      <c r="Q63" s="5" t="n">
        <v>-118333</v>
      </c>
    </row>
    <row r="64" spans="1:18">
      <c r="A64" s="4" t="s">
        <v>63</v>
      </c>
      <c r="B64" s="5" t="n">
        <v>-50888</v>
      </c>
      <c r="C64" s="5" t="n">
        <v>3117</v>
      </c>
      <c r="D64" s="5" t="n">
        <v>-208</v>
      </c>
      <c r="E64" s="5" t="n">
        <v>-50329</v>
      </c>
      <c r="F64" s="5" t="n">
        <v>-10212</v>
      </c>
      <c r="G64" s="5" t="n">
        <v>15689</v>
      </c>
      <c r="H64" s="5" t="n">
        <v>-7853</v>
      </c>
      <c r="I64" s="5" t="n">
        <v>2909</v>
      </c>
      <c r="J64" s="5" t="n">
        <v>7836</v>
      </c>
      <c r="K64" s="5" t="n">
        <v>-47979</v>
      </c>
      <c r="L64" s="5" t="n">
        <v>-2376</v>
      </c>
      <c r="O64" s="5" t="n">
        <v>-52704</v>
      </c>
      <c r="Q64" s="5" t="n">
        <v>70930</v>
      </c>
    </row>
    <row r="65" spans="1:18">
      <c r="A65" s="4" t="s">
        <v>542</v>
      </c>
      <c r="B65" s="5" t="n">
        <v>-4122</v>
      </c>
      <c r="C65" s="5" t="n">
        <v>-37013</v>
      </c>
      <c r="D65" s="5" t="n">
        <v>-15011</v>
      </c>
      <c r="E65" s="5" t="n">
        <v>-24005</v>
      </c>
      <c r="F65" s="5" t="n">
        <v>-7381</v>
      </c>
      <c r="G65" s="5" t="n">
        <v>13409</v>
      </c>
      <c r="H65" s="5" t="n">
        <v>-10308</v>
      </c>
      <c r="I65" s="5" t="n">
        <v>-52024</v>
      </c>
      <c r="J65" s="5" t="n">
        <v>3101</v>
      </c>
      <c r="K65" s="5" t="n">
        <v>-56146</v>
      </c>
      <c r="L65" s="5" t="n">
        <v>-4280</v>
      </c>
      <c r="O65" s="5" t="n">
        <v>-28286</v>
      </c>
      <c r="Q65" s="5" t="n">
        <v>-189263</v>
      </c>
    </row>
    <row r="66" spans="1:18">
      <c r="A66" s="4" t="s">
        <v>65</v>
      </c>
      <c r="B66" s="5" t="n">
        <v>26149</v>
      </c>
      <c r="C66" s="5" t="n">
        <v>2122</v>
      </c>
      <c r="D66" s="5" t="n">
        <v>5034</v>
      </c>
      <c r="E66" s="5" t="n">
        <v>5210</v>
      </c>
      <c r="F66" s="5" t="n">
        <v>5000</v>
      </c>
      <c r="G66" s="5" t="n">
        <v>1361</v>
      </c>
      <c r="H66" s="5" t="n">
        <v>3959</v>
      </c>
      <c r="I66" s="5" t="n">
        <v>7156</v>
      </c>
      <c r="J66" s="5" t="n">
        <v>5320</v>
      </c>
      <c r="K66" s="5" t="n">
        <v>33305</v>
      </c>
      <c r="L66" s="5" t="n">
        <v>10320</v>
      </c>
      <c r="O66" s="5" t="n">
        <v>15530</v>
      </c>
      <c r="Q66" s="5" t="n">
        <v>17509</v>
      </c>
      <c r="R66" s="4" t="s">
        <v>175</v>
      </c>
    </row>
    <row r="67" spans="1:18">
      <c r="A67" s="4" t="s">
        <v>212</v>
      </c>
      <c r="B67" s="5" t="n">
        <v>22027</v>
      </c>
      <c r="C67" s="5" t="n">
        <v>-34891</v>
      </c>
      <c r="D67" s="5" t="n">
        <v>-9977</v>
      </c>
      <c r="E67" s="5" t="n">
        <v>-18795</v>
      </c>
      <c r="F67" s="5" t="n">
        <v>-2381</v>
      </c>
      <c r="G67" s="5" t="n">
        <v>14770</v>
      </c>
      <c r="H67" s="5" t="n">
        <v>-6349</v>
      </c>
      <c r="I67" s="5" t="n">
        <v>-44868</v>
      </c>
      <c r="J67" s="5" t="n">
        <v>8421</v>
      </c>
      <c r="K67" s="5" t="n">
        <v>-22841</v>
      </c>
      <c r="L67" s="5" t="n">
        <v>6040</v>
      </c>
      <c r="O67" s="5" t="n">
        <v>-12756</v>
      </c>
      <c r="Q67" s="5" t="n">
        <v>-171754</v>
      </c>
      <c r="R67" s="4" t="s">
        <v>175</v>
      </c>
    </row>
    <row r="68" spans="1:18">
      <c r="A68" s="4" t="s">
        <v>543</v>
      </c>
      <c r="B68" s="5" t="n">
        <v>0</v>
      </c>
      <c r="C68" s="5" t="n">
        <v>0</v>
      </c>
      <c r="D68" s="5" t="n">
        <v>0</v>
      </c>
      <c r="E68" s="5" t="n">
        <v>2736</v>
      </c>
      <c r="F68" s="5" t="n">
        <v>0</v>
      </c>
      <c r="G68" s="5" t="n">
        <v>0</v>
      </c>
      <c r="H68" s="5" t="n">
        <v>216777</v>
      </c>
      <c r="I68" s="5" t="n">
        <v>0</v>
      </c>
      <c r="J68" s="5" t="n">
        <v>216777</v>
      </c>
      <c r="K68" s="5" t="n">
        <v>0</v>
      </c>
      <c r="L68" s="5" t="n">
        <v>216777</v>
      </c>
      <c r="O68" s="5" t="n">
        <v>219513</v>
      </c>
      <c r="Q68" s="5" t="n">
        <v>138318</v>
      </c>
      <c r="R68" s="4" t="s">
        <v>175</v>
      </c>
    </row>
    <row r="69" spans="1:18">
      <c r="A69" s="4" t="s">
        <v>68</v>
      </c>
      <c r="B69" s="5" t="n">
        <v>22027</v>
      </c>
      <c r="C69" s="5" t="n">
        <v>-34891</v>
      </c>
      <c r="D69" s="5" t="n">
        <v>-9977</v>
      </c>
      <c r="E69" s="5" t="n">
        <v>-16059</v>
      </c>
      <c r="F69" s="5" t="n">
        <v>-2381</v>
      </c>
      <c r="G69" s="5" t="n">
        <v>14770</v>
      </c>
      <c r="H69" s="5" t="n">
        <v>210428</v>
      </c>
      <c r="I69" s="5" t="n">
        <v>-44868</v>
      </c>
      <c r="J69" s="5" t="n">
        <v>225198</v>
      </c>
      <c r="K69" s="5" t="n">
        <v>-22841</v>
      </c>
      <c r="L69" s="5" t="n">
        <v>222817</v>
      </c>
      <c r="O69" s="5" t="n">
        <v>206757</v>
      </c>
      <c r="Q69" s="5" t="n">
        <v>-33436</v>
      </c>
      <c r="R69" s="4" t="s">
        <v>175</v>
      </c>
    </row>
    <row r="70" spans="1:18">
      <c r="A70" s="4" t="s">
        <v>69</v>
      </c>
      <c r="B70" s="5" t="n">
        <v>207</v>
      </c>
      <c r="C70" s="5" t="n">
        <v>143</v>
      </c>
      <c r="D70" s="5" t="n">
        <v>103</v>
      </c>
      <c r="E70" s="5" t="n">
        <v>-5</v>
      </c>
      <c r="F70" s="5" t="n">
        <v>-61</v>
      </c>
      <c r="G70" s="5" t="n">
        <v>359</v>
      </c>
      <c r="H70" s="5" t="n">
        <v>88</v>
      </c>
      <c r="I70" s="5" t="n">
        <v>246</v>
      </c>
      <c r="J70" s="5" t="n">
        <v>447</v>
      </c>
      <c r="K70" s="5" t="n">
        <v>453</v>
      </c>
      <c r="L70" s="5" t="n">
        <v>386</v>
      </c>
      <c r="O70" s="5" t="n">
        <v>381</v>
      </c>
      <c r="Q70" s="5" t="n">
        <v>30</v>
      </c>
    </row>
    <row r="71" spans="1:18">
      <c r="A71" s="4" t="s">
        <v>70</v>
      </c>
      <c r="B71" s="5" t="n">
        <v>21820</v>
      </c>
      <c r="C71" s="5" t="n">
        <v>-35034</v>
      </c>
      <c r="D71" s="5" t="n">
        <v>-10080</v>
      </c>
      <c r="E71" s="5" t="n">
        <v>-16054</v>
      </c>
      <c r="F71" s="5" t="n">
        <v>-2320</v>
      </c>
      <c r="G71" s="5" t="n">
        <v>14411</v>
      </c>
      <c r="H71" s="5" t="n">
        <v>210340</v>
      </c>
      <c r="I71" s="5" t="n">
        <v>-45114</v>
      </c>
      <c r="J71" s="5" t="n">
        <v>224751</v>
      </c>
      <c r="K71" s="5" t="n">
        <v>-23294</v>
      </c>
      <c r="L71" s="5" t="n">
        <v>222431</v>
      </c>
      <c r="O71" s="5" t="n">
        <v>206376</v>
      </c>
      <c r="Q71" s="5" t="n">
        <v>-33466</v>
      </c>
    </row>
    <row r="72" spans="1:18">
      <c r="A72" s="4" t="s">
        <v>71</v>
      </c>
      <c r="B72" s="5" t="n">
        <v>-5366</v>
      </c>
      <c r="C72" s="5" t="n">
        <v>-5308</v>
      </c>
      <c r="D72" s="5" t="n">
        <v>-5309</v>
      </c>
      <c r="E72" s="5" t="n">
        <v>-5367</v>
      </c>
      <c r="F72" s="5" t="n">
        <v>-5369</v>
      </c>
      <c r="G72" s="5" t="n">
        <v>-5308</v>
      </c>
      <c r="H72" s="5" t="n">
        <v>-5250</v>
      </c>
      <c r="I72" s="5" t="n">
        <v>-10617</v>
      </c>
      <c r="J72" s="5" t="n">
        <v>-10558</v>
      </c>
      <c r="K72" s="5" t="n">
        <v>-15983</v>
      </c>
      <c r="L72" s="5" t="n">
        <v>-15927</v>
      </c>
      <c r="O72" s="5" t="n">
        <v>-21293</v>
      </c>
      <c r="Q72" s="5" t="n">
        <v>-21293</v>
      </c>
    </row>
    <row r="73" spans="1:18">
      <c r="A73" s="4" t="s">
        <v>72</v>
      </c>
      <c r="B73" s="6" t="n">
        <v>16454</v>
      </c>
      <c r="C73" s="6" t="n">
        <v>-40342</v>
      </c>
      <c r="D73" s="6" t="n">
        <v>-15389</v>
      </c>
      <c r="E73" s="6" t="n">
        <v>-21421</v>
      </c>
      <c r="F73" s="6" t="n">
        <v>-7689</v>
      </c>
      <c r="G73" s="6" t="n">
        <v>9103</v>
      </c>
      <c r="H73" s="6" t="n">
        <v>205090</v>
      </c>
      <c r="I73" s="6" t="n">
        <v>-55731</v>
      </c>
      <c r="J73" s="6" t="n">
        <v>214193</v>
      </c>
      <c r="K73" s="6" t="n">
        <v>-39277</v>
      </c>
      <c r="L73" s="6" t="n">
        <v>206504</v>
      </c>
      <c r="O73" s="6" t="n">
        <v>185083</v>
      </c>
      <c r="Q73" s="6" t="n">
        <v>-54759</v>
      </c>
    </row>
    <row r="74" spans="1:18">
      <c r="A74" s="3" t="s">
        <v>73</v>
      </c>
    </row>
    <row r="75" spans="1:18">
      <c r="A75" s="4" t="s">
        <v>66</v>
      </c>
      <c r="B75" s="7" t="n">
        <v>0.19</v>
      </c>
      <c r="C75" s="7" t="n">
        <v>-0.46</v>
      </c>
      <c r="D75" s="7" t="n">
        <v>-0.18</v>
      </c>
      <c r="E75" s="7" t="n">
        <v>-0.28</v>
      </c>
      <c r="F75" s="7" t="n">
        <v>-0.09</v>
      </c>
      <c r="G75" s="7" t="n">
        <v>0.11</v>
      </c>
      <c r="H75" s="7" t="n">
        <v>-0.14</v>
      </c>
      <c r="I75" s="7" t="n">
        <v>-0.64</v>
      </c>
      <c r="J75" s="7" t="n">
        <v>-0.03</v>
      </c>
      <c r="K75" s="7" t="n">
        <v>-0.45</v>
      </c>
      <c r="L75" s="7" t="n">
        <v>-0.12</v>
      </c>
      <c r="O75" s="7" t="n">
        <v>-0.4</v>
      </c>
      <c r="Q75" s="7" t="n">
        <v>-2.33</v>
      </c>
    </row>
    <row r="76" spans="1:18">
      <c r="A76" s="4" t="s">
        <v>547</v>
      </c>
      <c r="B76" s="5" t="n">
        <v>0</v>
      </c>
      <c r="C76" s="5" t="n">
        <v>0</v>
      </c>
      <c r="D76" s="5" t="n">
        <v>0</v>
      </c>
      <c r="F76" s="5" t="n">
        <v>0</v>
      </c>
      <c r="G76" s="5" t="n">
        <v>0</v>
      </c>
      <c r="H76" s="8" t="n">
        <v>2.57</v>
      </c>
      <c r="I76" s="5" t="n">
        <v>0</v>
      </c>
      <c r="J76" s="8" t="n">
        <v>2.57</v>
      </c>
      <c r="K76" s="5" t="n">
        <v>0</v>
      </c>
      <c r="L76" s="8" t="n">
        <v>2.57</v>
      </c>
      <c r="O76" s="8" t="n">
        <v>2.57</v>
      </c>
      <c r="Q76" s="8" t="n">
        <v>1.67</v>
      </c>
    </row>
    <row r="77" spans="1:18">
      <c r="A77" s="4" t="s">
        <v>75</v>
      </c>
      <c r="B77" s="7" t="n">
        <v>0.19</v>
      </c>
      <c r="C77" s="7" t="n">
        <v>-0.46</v>
      </c>
      <c r="D77" s="7" t="n">
        <v>-0.18</v>
      </c>
      <c r="E77" s="7" t="n">
        <v>-0.28</v>
      </c>
      <c r="F77" s="7" t="n">
        <v>-0.09</v>
      </c>
      <c r="G77" s="7" t="n">
        <v>0.11</v>
      </c>
      <c r="H77" s="7" t="n">
        <v>2.43</v>
      </c>
      <c r="I77" s="7" t="n">
        <v>-0.64</v>
      </c>
      <c r="J77" s="7" t="n">
        <v>2.54</v>
      </c>
      <c r="K77" s="7" t="n">
        <v>-0.45</v>
      </c>
      <c r="L77" s="7" t="n">
        <v>2.45</v>
      </c>
      <c r="O77" s="7" t="n">
        <v>2.17</v>
      </c>
      <c r="Q77" s="7" t="n">
        <v>-0.66</v>
      </c>
    </row>
    <row r="78" spans="1:18">
      <c r="A78" s="4" t="s">
        <v>1533</v>
      </c>
      <c r="B78" s="5" t="n">
        <v>86753</v>
      </c>
      <c r="G78" s="5" t="n">
        <v>85173</v>
      </c>
    </row>
    <row r="79" spans="1:18">
      <c r="A79" s="4" t="s">
        <v>76</v>
      </c>
      <c r="C79" s="5" t="n">
        <v>86737</v>
      </c>
      <c r="D79" s="5" t="n">
        <v>86646</v>
      </c>
      <c r="E79" s="5" t="n">
        <v>85953</v>
      </c>
      <c r="F79" s="5" t="n">
        <v>85895</v>
      </c>
      <c r="H79" s="5" t="n">
        <v>84338</v>
      </c>
      <c r="I79" s="5" t="n">
        <v>86692</v>
      </c>
      <c r="J79" s="5" t="n">
        <v>84758</v>
      </c>
      <c r="K79" s="5" t="n">
        <v>86708</v>
      </c>
      <c r="L79" s="5" t="n">
        <v>85141</v>
      </c>
      <c r="O79" s="5" t="n">
        <v>85420</v>
      </c>
      <c r="Q79" s="5" t="n">
        <v>82938</v>
      </c>
    </row>
    <row r="80" spans="1:18">
      <c r="A80" s="4" t="s">
        <v>1534</v>
      </c>
      <c r="B80" s="5" t="n">
        <v>87885</v>
      </c>
      <c r="G80" s="5" t="n">
        <v>86635</v>
      </c>
      <c r="J80" s="5" t="n">
        <v>86070</v>
      </c>
      <c r="L80" s="5" t="n">
        <v>86279</v>
      </c>
    </row>
    <row r="81" spans="1:18">
      <c r="A81" s="4" t="s">
        <v>556</v>
      </c>
      <c r="B81" s="6" t="n">
        <v>30768</v>
      </c>
      <c r="C81" s="6" t="n">
        <v>-78638</v>
      </c>
      <c r="D81" s="6" t="n">
        <v>12268</v>
      </c>
      <c r="E81" s="6" t="n">
        <v>-39957</v>
      </c>
      <c r="F81" s="6" t="n">
        <v>-90713</v>
      </c>
      <c r="G81" s="6" t="n">
        <v>60763</v>
      </c>
      <c r="H81" s="6" t="n">
        <v>128616</v>
      </c>
      <c r="I81" s="6" t="n">
        <v>-66370</v>
      </c>
      <c r="J81" s="6" t="n">
        <v>189379</v>
      </c>
      <c r="K81" s="6" t="n">
        <v>-35602</v>
      </c>
      <c r="L81" s="6" t="n">
        <v>98666</v>
      </c>
      <c r="O81" s="6" t="n">
        <v>58709</v>
      </c>
      <c r="Q81" s="6" t="n">
        <v>-199889</v>
      </c>
    </row>
    <row r="82" spans="1:18">
      <c r="A82" s="4" t="s">
        <v>550</v>
      </c>
    </row>
    <row r="83" spans="1:18">
      <c r="A83" s="3" t="s">
        <v>539</v>
      </c>
    </row>
    <row r="84" spans="1:18">
      <c r="A84" s="4" t="s">
        <v>43</v>
      </c>
      <c r="B84" s="5" t="n">
        <v>-72</v>
      </c>
      <c r="C84" s="5" t="n">
        <v>-784</v>
      </c>
      <c r="D84" s="5" t="n">
        <v>8731</v>
      </c>
      <c r="E84" s="5" t="n">
        <v>-6149</v>
      </c>
      <c r="F84" s="5" t="n">
        <v>831</v>
      </c>
      <c r="G84" s="5" t="n">
        <v>603</v>
      </c>
      <c r="H84" s="5" t="n">
        <v>-2986</v>
      </c>
      <c r="I84" s="5" t="n">
        <v>7947</v>
      </c>
      <c r="J84" s="5" t="n">
        <v>-2383</v>
      </c>
      <c r="K84" s="5" t="n">
        <v>7875</v>
      </c>
      <c r="L84" s="5" t="n">
        <v>-1552</v>
      </c>
      <c r="O84" s="5" t="n">
        <v>-7701</v>
      </c>
      <c r="Q84" s="5" t="n">
        <v>1723</v>
      </c>
    </row>
    <row r="85" spans="1:18">
      <c r="A85" s="4" t="s">
        <v>44</v>
      </c>
      <c r="B85" s="5" t="n">
        <v>0</v>
      </c>
      <c r="C85" s="5" t="n">
        <v>0</v>
      </c>
      <c r="D85" s="5" t="n">
        <v>0</v>
      </c>
      <c r="E85" s="5" t="n">
        <v>0</v>
      </c>
      <c r="F85" s="5" t="n">
        <v>0</v>
      </c>
      <c r="G85" s="5" t="n">
        <v>0</v>
      </c>
      <c r="H85" s="5" t="n">
        <v>0</v>
      </c>
      <c r="I85" s="5" t="n">
        <v>0</v>
      </c>
      <c r="J85" s="5" t="n">
        <v>0</v>
      </c>
      <c r="K85" s="5" t="n">
        <v>0</v>
      </c>
      <c r="L85" s="5" t="n">
        <v>0</v>
      </c>
      <c r="O85" s="5" t="n">
        <v>0</v>
      </c>
      <c r="Q85" s="5" t="n">
        <v>0</v>
      </c>
    </row>
    <row r="86" spans="1:18">
      <c r="A86" s="4" t="s">
        <v>45</v>
      </c>
      <c r="B86" s="5" t="n">
        <v>-72</v>
      </c>
      <c r="C86" s="5" t="n">
        <v>-784</v>
      </c>
      <c r="D86" s="5" t="n">
        <v>8731</v>
      </c>
      <c r="E86" s="5" t="n">
        <v>-6149</v>
      </c>
      <c r="F86" s="5" t="n">
        <v>831</v>
      </c>
      <c r="G86" s="5" t="n">
        <v>603</v>
      </c>
      <c r="H86" s="5" t="n">
        <v>-2986</v>
      </c>
      <c r="I86" s="5" t="n">
        <v>7947</v>
      </c>
      <c r="J86" s="5" t="n">
        <v>-2383</v>
      </c>
      <c r="K86" s="5" t="n">
        <v>7875</v>
      </c>
      <c r="L86" s="5" t="n">
        <v>-1552</v>
      </c>
      <c r="O86" s="5" t="n">
        <v>-7701</v>
      </c>
      <c r="Q86" s="5" t="n">
        <v>1723</v>
      </c>
    </row>
    <row r="87" spans="1:18">
      <c r="A87" s="4" t="s">
        <v>46</v>
      </c>
      <c r="B87" s="5" t="n">
        <v>0</v>
      </c>
      <c r="C87" s="5" t="n">
        <v>0</v>
      </c>
      <c r="D87" s="5" t="n">
        <v>0</v>
      </c>
      <c r="E87" s="5" t="n">
        <v>0</v>
      </c>
      <c r="F87" s="5" t="n">
        <v>0</v>
      </c>
      <c r="G87" s="5" t="n">
        <v>0</v>
      </c>
      <c r="H87" s="5" t="n">
        <v>0</v>
      </c>
      <c r="I87" s="5" t="n">
        <v>0</v>
      </c>
      <c r="J87" s="5" t="n">
        <v>0</v>
      </c>
      <c r="K87" s="5" t="n">
        <v>0</v>
      </c>
      <c r="L87" s="5" t="n">
        <v>0</v>
      </c>
      <c r="O87" s="5" t="n">
        <v>0</v>
      </c>
      <c r="Q87" s="5" t="n">
        <v>0</v>
      </c>
    </row>
    <row r="88" spans="1:18">
      <c r="A88" s="4" t="s">
        <v>47</v>
      </c>
      <c r="B88" s="5" t="n">
        <v>-72</v>
      </c>
      <c r="C88" s="5" t="n">
        <v>-784</v>
      </c>
      <c r="D88" s="5" t="n">
        <v>8731</v>
      </c>
      <c r="E88" s="5" t="n">
        <v>-6149</v>
      </c>
      <c r="F88" s="5" t="n">
        <v>831</v>
      </c>
      <c r="G88" s="5" t="n">
        <v>603</v>
      </c>
      <c r="H88" s="5" t="n">
        <v>-2986</v>
      </c>
      <c r="I88" s="5" t="n">
        <v>7947</v>
      </c>
      <c r="J88" s="5" t="n">
        <v>-2383</v>
      </c>
      <c r="K88" s="5" t="n">
        <v>7875</v>
      </c>
      <c r="L88" s="5" t="n">
        <v>-1552</v>
      </c>
      <c r="O88" s="5" t="n">
        <v>-7701</v>
      </c>
      <c r="Q88" s="5" t="n">
        <v>1723</v>
      </c>
    </row>
    <row r="89" spans="1:18">
      <c r="A89" s="4" t="s">
        <v>48</v>
      </c>
      <c r="B89" s="5" t="n">
        <v>113</v>
      </c>
      <c r="C89" s="5" t="n">
        <v>-561</v>
      </c>
      <c r="D89" s="5" t="n">
        <v>3863</v>
      </c>
      <c r="E89" s="5" t="n">
        <v>-1670</v>
      </c>
      <c r="F89" s="5" t="n">
        <v>-385</v>
      </c>
      <c r="G89" s="5" t="n">
        <v>894</v>
      </c>
      <c r="H89" s="5" t="n">
        <v>-2296</v>
      </c>
      <c r="I89" s="5" t="n">
        <v>3302</v>
      </c>
      <c r="J89" s="5" t="n">
        <v>-1402</v>
      </c>
      <c r="K89" s="5" t="n">
        <v>3415</v>
      </c>
      <c r="L89" s="5" t="n">
        <v>-1787</v>
      </c>
      <c r="O89" s="5" t="n">
        <v>-3457</v>
      </c>
      <c r="Q89" s="5" t="n">
        <v>501</v>
      </c>
    </row>
    <row r="90" spans="1:18">
      <c r="A90" s="4" t="s">
        <v>49</v>
      </c>
      <c r="B90" s="5" t="n">
        <v>0</v>
      </c>
      <c r="C90" s="5" t="n">
        <v>0</v>
      </c>
      <c r="D90" s="5" t="n">
        <v>0</v>
      </c>
      <c r="E90" s="5" t="n">
        <v>0</v>
      </c>
      <c r="F90" s="5" t="n">
        <v>0</v>
      </c>
      <c r="G90" s="5" t="n">
        <v>0</v>
      </c>
      <c r="H90" s="5" t="n">
        <v>0</v>
      </c>
      <c r="I90" s="5" t="n">
        <v>0</v>
      </c>
      <c r="J90" s="5" t="n">
        <v>0</v>
      </c>
      <c r="K90" s="5" t="n">
        <v>0</v>
      </c>
      <c r="L90" s="5" t="n">
        <v>0</v>
      </c>
      <c r="O90" s="5" t="n">
        <v>0</v>
      </c>
      <c r="Q90" s="5" t="n">
        <v>0</v>
      </c>
    </row>
    <row r="91" spans="1:18">
      <c r="A91" s="4" t="s">
        <v>50</v>
      </c>
      <c r="B91" s="5" t="n">
        <v>113</v>
      </c>
      <c r="C91" s="5" t="n">
        <v>-561</v>
      </c>
      <c r="D91" s="5" t="n">
        <v>3863</v>
      </c>
      <c r="E91" s="5" t="n">
        <v>-1670</v>
      </c>
      <c r="F91" s="5" t="n">
        <v>-385</v>
      </c>
      <c r="G91" s="5" t="n">
        <v>894</v>
      </c>
      <c r="H91" s="5" t="n">
        <v>-2296</v>
      </c>
      <c r="I91" s="5" t="n">
        <v>3302</v>
      </c>
      <c r="J91" s="5" t="n">
        <v>-1402</v>
      </c>
      <c r="K91" s="5" t="n">
        <v>3415</v>
      </c>
      <c r="L91" s="5" t="n">
        <v>-1787</v>
      </c>
      <c r="O91" s="5" t="n">
        <v>-3457</v>
      </c>
      <c r="Q91" s="5" t="n">
        <v>501</v>
      </c>
    </row>
    <row r="92" spans="1:18">
      <c r="A92" s="4" t="s">
        <v>51</v>
      </c>
      <c r="B92" s="5" t="n">
        <v>0</v>
      </c>
      <c r="C92" s="5" t="n">
        <v>0</v>
      </c>
      <c r="D92" s="5" t="n">
        <v>0</v>
      </c>
      <c r="E92" s="5" t="n">
        <v>0</v>
      </c>
      <c r="F92" s="5" t="n">
        <v>0</v>
      </c>
      <c r="G92" s="5" t="n">
        <v>0</v>
      </c>
      <c r="H92" s="5" t="n">
        <v>0</v>
      </c>
      <c r="I92" s="5" t="n">
        <v>0</v>
      </c>
      <c r="J92" s="5" t="n">
        <v>0</v>
      </c>
      <c r="K92" s="5" t="n">
        <v>0</v>
      </c>
      <c r="L92" s="5" t="n">
        <v>0</v>
      </c>
      <c r="O92" s="5" t="n">
        <v>0</v>
      </c>
      <c r="Q92" s="5" t="n">
        <v>0</v>
      </c>
    </row>
    <row r="93" spans="1:18">
      <c r="A93" s="4" t="s">
        <v>52</v>
      </c>
      <c r="B93" s="5" t="n">
        <v>113</v>
      </c>
      <c r="C93" s="5" t="n">
        <v>-561</v>
      </c>
      <c r="D93" s="5" t="n">
        <v>3863</v>
      </c>
      <c r="E93" s="5" t="n">
        <v>-1670</v>
      </c>
      <c r="F93" s="5" t="n">
        <v>-385</v>
      </c>
      <c r="G93" s="5" t="n">
        <v>894</v>
      </c>
      <c r="H93" s="5" t="n">
        <v>-2296</v>
      </c>
      <c r="I93" s="5" t="n">
        <v>3302</v>
      </c>
      <c r="J93" s="5" t="n">
        <v>-1402</v>
      </c>
      <c r="K93" s="5" t="n">
        <v>3415</v>
      </c>
      <c r="L93" s="5" t="n">
        <v>-1787</v>
      </c>
      <c r="O93" s="5" t="n">
        <v>-3457</v>
      </c>
      <c r="Q93" s="5" t="n">
        <v>501</v>
      </c>
    </row>
    <row r="94" spans="1:18">
      <c r="A94" s="4" t="s">
        <v>53</v>
      </c>
      <c r="B94" s="5" t="n">
        <v>-185</v>
      </c>
      <c r="C94" s="5" t="n">
        <v>-223</v>
      </c>
      <c r="D94" s="5" t="n">
        <v>4868</v>
      </c>
      <c r="E94" s="5" t="n">
        <v>-4479</v>
      </c>
      <c r="F94" s="5" t="n">
        <v>1216</v>
      </c>
      <c r="G94" s="5" t="n">
        <v>-291</v>
      </c>
      <c r="H94" s="5" t="n">
        <v>-690</v>
      </c>
      <c r="I94" s="5" t="n">
        <v>4645</v>
      </c>
      <c r="J94" s="5" t="n">
        <v>-981</v>
      </c>
      <c r="K94" s="5" t="n">
        <v>4460</v>
      </c>
      <c r="L94" s="5" t="n">
        <v>235</v>
      </c>
      <c r="O94" s="5" t="n">
        <v>-4244</v>
      </c>
      <c r="Q94" s="5" t="n">
        <v>1222</v>
      </c>
    </row>
    <row r="95" spans="1:18">
      <c r="A95" s="3" t="s">
        <v>54</v>
      </c>
    </row>
    <row r="96" spans="1:18">
      <c r="A96" s="4" t="s">
        <v>55</v>
      </c>
      <c r="B96" s="5" t="n">
        <v>0</v>
      </c>
      <c r="C96" s="5" t="n">
        <v>0</v>
      </c>
      <c r="D96" s="5" t="n">
        <v>0</v>
      </c>
      <c r="E96" s="5" t="n">
        <v>0</v>
      </c>
      <c r="F96" s="5" t="n">
        <v>0</v>
      </c>
      <c r="G96" s="5" t="n">
        <v>0</v>
      </c>
      <c r="H96" s="5" t="n">
        <v>0</v>
      </c>
      <c r="I96" s="5" t="n">
        <v>0</v>
      </c>
      <c r="J96" s="5" t="n">
        <v>0</v>
      </c>
      <c r="K96" s="5" t="n">
        <v>0</v>
      </c>
      <c r="L96" s="5" t="n">
        <v>0</v>
      </c>
      <c r="O96" s="5" t="n">
        <v>0</v>
      </c>
      <c r="Q96" s="5" t="n">
        <v>0</v>
      </c>
    </row>
    <row r="97" spans="1:18">
      <c r="A97" s="4" t="s">
        <v>56</v>
      </c>
      <c r="B97" s="5" t="n">
        <v>-13</v>
      </c>
      <c r="C97" s="5" t="n">
        <v>-72</v>
      </c>
      <c r="D97" s="5" t="n">
        <v>827</v>
      </c>
      <c r="E97" s="5" t="n">
        <v>-644</v>
      </c>
      <c r="F97" s="5" t="n">
        <v>231</v>
      </c>
      <c r="G97" s="5" t="n">
        <v>-118</v>
      </c>
      <c r="H97" s="5" t="n">
        <v>-161</v>
      </c>
      <c r="I97" s="5" t="n">
        <v>755</v>
      </c>
      <c r="J97" s="5" t="n">
        <v>-279</v>
      </c>
      <c r="K97" s="5" t="n">
        <v>742</v>
      </c>
      <c r="L97" s="5" t="n">
        <v>-48</v>
      </c>
      <c r="O97" s="5" t="n">
        <v>-692</v>
      </c>
      <c r="Q97" s="5" t="n">
        <v>88</v>
      </c>
    </row>
    <row r="98" spans="1:18">
      <c r="A98" s="4" t="s">
        <v>57</v>
      </c>
      <c r="B98" s="5" t="n">
        <v>19253</v>
      </c>
      <c r="C98" s="5" t="n">
        <v>8500</v>
      </c>
      <c r="D98" s="5" t="n">
        <v>0</v>
      </c>
      <c r="E98" s="5" t="n">
        <v>4586</v>
      </c>
      <c r="F98" s="5" t="n">
        <v>0</v>
      </c>
      <c r="G98" s="5" t="n">
        <v>0</v>
      </c>
      <c r="H98" s="5" t="n">
        <v>0</v>
      </c>
      <c r="I98" s="5" t="n">
        <v>8500</v>
      </c>
      <c r="J98" s="5" t="n">
        <v>0</v>
      </c>
      <c r="K98" s="5" t="n">
        <v>27753</v>
      </c>
      <c r="L98" s="5" t="n">
        <v>0</v>
      </c>
      <c r="O98" s="5" t="n">
        <v>4586</v>
      </c>
      <c r="Q98" s="5" t="n">
        <v>-465</v>
      </c>
    </row>
    <row r="99" spans="1:18">
      <c r="A99" s="4" t="s">
        <v>58</v>
      </c>
      <c r="B99" s="5" t="n">
        <v>0</v>
      </c>
      <c r="C99" s="5" t="n">
        <v>0</v>
      </c>
      <c r="D99" s="5" t="n">
        <v>0</v>
      </c>
      <c r="E99" s="5" t="n">
        <v>0</v>
      </c>
      <c r="F99" s="5" t="n">
        <v>0</v>
      </c>
      <c r="G99" s="5" t="n">
        <v>0</v>
      </c>
      <c r="H99" s="5" t="n">
        <v>0</v>
      </c>
      <c r="I99" s="5" t="n">
        <v>0</v>
      </c>
      <c r="J99" s="5" t="n">
        <v>0</v>
      </c>
      <c r="K99" s="5" t="n">
        <v>0</v>
      </c>
      <c r="L99" s="5" t="n">
        <v>0</v>
      </c>
      <c r="O99" s="5" t="n">
        <v>0</v>
      </c>
      <c r="Q99" s="5" t="n">
        <v>0</v>
      </c>
    </row>
    <row r="100" spans="1:18">
      <c r="A100" s="4" t="s">
        <v>59</v>
      </c>
      <c r="B100" s="5" t="n">
        <v>-19425</v>
      </c>
      <c r="C100" s="5" t="n">
        <v>-8651</v>
      </c>
      <c r="D100" s="5" t="n">
        <v>4041</v>
      </c>
      <c r="E100" s="5" t="n">
        <v>-8421</v>
      </c>
      <c r="F100" s="5" t="n">
        <v>985</v>
      </c>
      <c r="G100" s="5" t="n">
        <v>-173</v>
      </c>
      <c r="H100" s="5" t="n">
        <v>-529</v>
      </c>
      <c r="I100" s="5" t="n">
        <v>-4610</v>
      </c>
      <c r="J100" s="5" t="n">
        <v>-702</v>
      </c>
      <c r="K100" s="5" t="n">
        <v>-24035</v>
      </c>
      <c r="L100" s="5" t="n">
        <v>283</v>
      </c>
      <c r="O100" s="5" t="n">
        <v>-8138</v>
      </c>
      <c r="Q100" s="5" t="n">
        <v>1599</v>
      </c>
    </row>
    <row r="101" spans="1:18">
      <c r="A101" s="4" t="s">
        <v>60</v>
      </c>
      <c r="B101" s="5" t="n">
        <v>0</v>
      </c>
      <c r="C101" s="5" t="n">
        <v>0</v>
      </c>
      <c r="D101" s="5" t="n">
        <v>0</v>
      </c>
      <c r="E101" s="5" t="n">
        <v>0</v>
      </c>
      <c r="F101" s="5" t="n">
        <v>0</v>
      </c>
      <c r="G101" s="5" t="n">
        <v>0</v>
      </c>
      <c r="H101" s="5" t="n">
        <v>0</v>
      </c>
      <c r="I101" s="5" t="n">
        <v>0</v>
      </c>
      <c r="J101" s="5" t="n">
        <v>0</v>
      </c>
      <c r="K101" s="5" t="n">
        <v>0</v>
      </c>
      <c r="L101" s="5" t="n">
        <v>0</v>
      </c>
      <c r="O101" s="5" t="n">
        <v>0</v>
      </c>
      <c r="Q101" s="5" t="n">
        <v>0</v>
      </c>
    </row>
    <row r="102" spans="1:18">
      <c r="A102" s="4" t="s">
        <v>61</v>
      </c>
      <c r="B102" s="5" t="n">
        <v>13153</v>
      </c>
      <c r="C102" s="5" t="n">
        <v>10200</v>
      </c>
      <c r="D102" s="5" t="n">
        <v>0</v>
      </c>
      <c r="E102" s="5" t="n">
        <v>4586</v>
      </c>
      <c r="F102" s="5" t="n">
        <v>0</v>
      </c>
      <c r="G102" s="5" t="n">
        <v>0</v>
      </c>
      <c r="H102" s="5" t="n">
        <v>0</v>
      </c>
      <c r="I102" s="5" t="n">
        <v>10200</v>
      </c>
      <c r="J102" s="5" t="n">
        <v>0</v>
      </c>
      <c r="K102" s="5" t="n">
        <v>23353</v>
      </c>
      <c r="L102" s="5" t="n">
        <v>0</v>
      </c>
      <c r="O102" s="5" t="n">
        <v>4586</v>
      </c>
      <c r="Q102" s="5" t="n">
        <v>-1186</v>
      </c>
    </row>
    <row r="103" spans="1:18">
      <c r="A103" s="4" t="s">
        <v>62</v>
      </c>
      <c r="B103" s="5" t="n">
        <v>-6272</v>
      </c>
      <c r="C103" s="5" t="n">
        <v>1549</v>
      </c>
      <c r="D103" s="5" t="n">
        <v>4041</v>
      </c>
      <c r="E103" s="5" t="n">
        <v>-3835</v>
      </c>
      <c r="F103" s="5" t="n">
        <v>985</v>
      </c>
      <c r="G103" s="5" t="n">
        <v>-173</v>
      </c>
      <c r="H103" s="5" t="n">
        <v>-529</v>
      </c>
      <c r="I103" s="5" t="n">
        <v>5590</v>
      </c>
      <c r="J103" s="5" t="n">
        <v>-702</v>
      </c>
      <c r="K103" s="5" t="n">
        <v>-682</v>
      </c>
      <c r="L103" s="5" t="n">
        <v>283</v>
      </c>
      <c r="O103" s="5" t="n">
        <v>-3552</v>
      </c>
      <c r="Q103" s="5" t="n">
        <v>413</v>
      </c>
    </row>
    <row r="104" spans="1:18">
      <c r="A104" s="4" t="s">
        <v>63</v>
      </c>
      <c r="B104" s="5" t="n">
        <v>92</v>
      </c>
      <c r="C104" s="5" t="n">
        <v>-535</v>
      </c>
      <c r="D104" s="5" t="n">
        <v>36</v>
      </c>
      <c r="E104" s="5" t="n">
        <v>-817</v>
      </c>
      <c r="F104" s="5" t="n">
        <v>72</v>
      </c>
      <c r="G104" s="5" t="n">
        <v>99</v>
      </c>
      <c r="H104" s="5" t="n">
        <v>-214</v>
      </c>
      <c r="I104" s="5" t="n">
        <v>-499</v>
      </c>
      <c r="J104" s="5" t="n">
        <v>-115</v>
      </c>
      <c r="K104" s="5" t="n">
        <v>-407</v>
      </c>
      <c r="L104" s="5" t="n">
        <v>-43</v>
      </c>
      <c r="O104" s="5" t="n">
        <v>-860</v>
      </c>
      <c r="Q104" s="5" t="n">
        <v>100</v>
      </c>
    </row>
    <row r="105" spans="1:18">
      <c r="A105" s="4" t="s">
        <v>542</v>
      </c>
      <c r="B105" s="5" t="n">
        <v>-6364</v>
      </c>
      <c r="C105" s="5" t="n">
        <v>2084</v>
      </c>
      <c r="D105" s="5" t="n">
        <v>4005</v>
      </c>
      <c r="E105" s="5" t="n">
        <v>-3018</v>
      </c>
      <c r="F105" s="5" t="n">
        <v>913</v>
      </c>
      <c r="G105" s="5" t="n">
        <v>-272</v>
      </c>
      <c r="H105" s="5" t="n">
        <v>-315</v>
      </c>
      <c r="I105" s="5" t="n">
        <v>6089</v>
      </c>
      <c r="J105" s="5" t="n">
        <v>-587</v>
      </c>
      <c r="K105" s="5" t="n">
        <v>-275</v>
      </c>
      <c r="L105" s="5" t="n">
        <v>326</v>
      </c>
      <c r="O105" s="5" t="n">
        <v>-2692</v>
      </c>
      <c r="Q105" s="5" t="n">
        <v>313</v>
      </c>
    </row>
    <row r="106" spans="1:18">
      <c r="A106" s="4" t="s">
        <v>65</v>
      </c>
      <c r="B106" s="5" t="n">
        <v>0</v>
      </c>
      <c r="C106" s="5" t="n">
        <v>0</v>
      </c>
      <c r="D106" s="5" t="n">
        <v>0</v>
      </c>
      <c r="E106" s="5" t="n">
        <v>0</v>
      </c>
      <c r="F106" s="5" t="n">
        <v>0</v>
      </c>
      <c r="G106" s="5" t="n">
        <v>0</v>
      </c>
      <c r="H106" s="5" t="n">
        <v>0</v>
      </c>
      <c r="I106" s="5" t="n">
        <v>0</v>
      </c>
      <c r="J106" s="5" t="n">
        <v>0</v>
      </c>
      <c r="K106" s="5" t="n">
        <v>0</v>
      </c>
      <c r="L106" s="5" t="n">
        <v>0</v>
      </c>
      <c r="O106" s="5" t="n">
        <v>0</v>
      </c>
      <c r="Q106" s="5" t="n">
        <v>0</v>
      </c>
      <c r="R106" s="4" t="s">
        <v>551</v>
      </c>
    </row>
    <row r="107" spans="1:18">
      <c r="A107" s="4" t="s">
        <v>212</v>
      </c>
      <c r="B107" s="5" t="n">
        <v>-6364</v>
      </c>
      <c r="C107" s="5" t="n">
        <v>2084</v>
      </c>
      <c r="D107" s="5" t="n">
        <v>4005</v>
      </c>
      <c r="E107" s="5" t="n">
        <v>-3018</v>
      </c>
      <c r="F107" s="5" t="n">
        <v>913</v>
      </c>
      <c r="G107" s="5" t="n">
        <v>-272</v>
      </c>
      <c r="H107" s="5" t="n">
        <v>-315</v>
      </c>
      <c r="I107" s="5" t="n">
        <v>6089</v>
      </c>
      <c r="J107" s="5" t="n">
        <v>-587</v>
      </c>
      <c r="K107" s="5" t="n">
        <v>-275</v>
      </c>
      <c r="L107" s="5" t="n">
        <v>326</v>
      </c>
      <c r="O107" s="5" t="n">
        <v>-2692</v>
      </c>
      <c r="Q107" s="5" t="n">
        <v>313</v>
      </c>
      <c r="R107" s="4" t="s">
        <v>551</v>
      </c>
    </row>
    <row r="108" spans="1:18">
      <c r="A108" s="4" t="s">
        <v>543</v>
      </c>
      <c r="B108" s="5" t="n">
        <v>0</v>
      </c>
      <c r="C108" s="5" t="n">
        <v>0</v>
      </c>
      <c r="D108" s="5" t="n">
        <v>0</v>
      </c>
      <c r="E108" s="5" t="n">
        <v>0</v>
      </c>
      <c r="F108" s="5" t="n">
        <v>0</v>
      </c>
      <c r="G108" s="5" t="n">
        <v>0</v>
      </c>
      <c r="H108" s="5" t="n">
        <v>0</v>
      </c>
      <c r="I108" s="5" t="n">
        <v>0</v>
      </c>
      <c r="J108" s="5" t="n">
        <v>0</v>
      </c>
      <c r="K108" s="5" t="n">
        <v>0</v>
      </c>
      <c r="L108" s="5" t="n">
        <v>0</v>
      </c>
      <c r="O108" s="5" t="n">
        <v>0</v>
      </c>
      <c r="Q108" s="5" t="n">
        <v>0</v>
      </c>
      <c r="R108" s="4" t="s">
        <v>551</v>
      </c>
    </row>
    <row r="109" spans="1:18">
      <c r="A109" s="4" t="s">
        <v>68</v>
      </c>
      <c r="B109" s="5" t="n">
        <v>-6364</v>
      </c>
      <c r="C109" s="5" t="n">
        <v>2084</v>
      </c>
      <c r="D109" s="5" t="n">
        <v>4005</v>
      </c>
      <c r="E109" s="5" t="n">
        <v>-3018</v>
      </c>
      <c r="F109" s="5" t="n">
        <v>913</v>
      </c>
      <c r="G109" s="5" t="n">
        <v>-272</v>
      </c>
      <c r="H109" s="5" t="n">
        <v>-315</v>
      </c>
      <c r="I109" s="5" t="n">
        <v>6089</v>
      </c>
      <c r="J109" s="5" t="n">
        <v>-587</v>
      </c>
      <c r="K109" s="5" t="n">
        <v>-275</v>
      </c>
      <c r="L109" s="5" t="n">
        <v>326</v>
      </c>
      <c r="O109" s="5" t="n">
        <v>-2692</v>
      </c>
      <c r="Q109" s="5" t="n">
        <v>313</v>
      </c>
      <c r="R109" s="4" t="s">
        <v>551</v>
      </c>
    </row>
    <row r="110" spans="1:18">
      <c r="A110" s="4" t="s">
        <v>69</v>
      </c>
      <c r="B110" s="5" t="n">
        <v>0</v>
      </c>
      <c r="C110" s="5" t="n">
        <v>0</v>
      </c>
      <c r="D110" s="5" t="n">
        <v>0</v>
      </c>
      <c r="E110" s="5" t="n">
        <v>0</v>
      </c>
      <c r="F110" s="5" t="n">
        <v>0</v>
      </c>
      <c r="G110" s="5" t="n">
        <v>0</v>
      </c>
      <c r="H110" s="5" t="n">
        <v>0</v>
      </c>
      <c r="I110" s="5" t="n">
        <v>0</v>
      </c>
      <c r="J110" s="5" t="n">
        <v>0</v>
      </c>
      <c r="K110" s="5" t="n">
        <v>0</v>
      </c>
      <c r="L110" s="5" t="n">
        <v>0</v>
      </c>
      <c r="O110" s="5" t="n">
        <v>0</v>
      </c>
      <c r="Q110" s="5" t="n">
        <v>0</v>
      </c>
    </row>
    <row r="111" spans="1:18">
      <c r="A111" s="4" t="s">
        <v>70</v>
      </c>
      <c r="B111" s="5" t="n">
        <v>-6364</v>
      </c>
      <c r="C111" s="5" t="n">
        <v>2084</v>
      </c>
      <c r="D111" s="5" t="n">
        <v>4005</v>
      </c>
      <c r="E111" s="5" t="n">
        <v>-3018</v>
      </c>
      <c r="F111" s="5" t="n">
        <v>913</v>
      </c>
      <c r="G111" s="5" t="n">
        <v>-272</v>
      </c>
      <c r="H111" s="5" t="n">
        <v>-315</v>
      </c>
      <c r="I111" s="5" t="n">
        <v>6089</v>
      </c>
      <c r="J111" s="5" t="n">
        <v>-587</v>
      </c>
      <c r="K111" s="5" t="n">
        <v>-275</v>
      </c>
      <c r="L111" s="5" t="n">
        <v>326</v>
      </c>
      <c r="O111" s="5" t="n">
        <v>-2692</v>
      </c>
      <c r="Q111" s="5" t="n">
        <v>313</v>
      </c>
    </row>
    <row r="112" spans="1:18">
      <c r="A112" s="4" t="s">
        <v>71</v>
      </c>
      <c r="B112" s="5" t="n">
        <v>0</v>
      </c>
      <c r="C112" s="5" t="n">
        <v>0</v>
      </c>
      <c r="D112" s="5" t="n">
        <v>0</v>
      </c>
      <c r="E112" s="5" t="n">
        <v>0</v>
      </c>
      <c r="F112" s="5" t="n">
        <v>0</v>
      </c>
      <c r="G112" s="5" t="n">
        <v>0</v>
      </c>
      <c r="H112" s="5" t="n">
        <v>0</v>
      </c>
      <c r="I112" s="5" t="n">
        <v>0</v>
      </c>
      <c r="J112" s="5" t="n">
        <v>0</v>
      </c>
      <c r="K112" s="5" t="n">
        <v>0</v>
      </c>
      <c r="L112" s="5" t="n">
        <v>0</v>
      </c>
      <c r="O112" s="5" t="n">
        <v>0</v>
      </c>
      <c r="Q112" s="5" t="n">
        <v>0</v>
      </c>
    </row>
    <row r="113" spans="1:18">
      <c r="A113" s="4" t="s">
        <v>72</v>
      </c>
      <c r="B113" s="6" t="n">
        <v>-6364</v>
      </c>
      <c r="C113" s="6" t="n">
        <v>2084</v>
      </c>
      <c r="D113" s="6" t="n">
        <v>4005</v>
      </c>
      <c r="E113" s="6" t="n">
        <v>-3018</v>
      </c>
      <c r="F113" s="6" t="n">
        <v>913</v>
      </c>
      <c r="G113" s="6" t="n">
        <v>-272</v>
      </c>
      <c r="H113" s="6" t="n">
        <v>-315</v>
      </c>
      <c r="I113" s="6" t="n">
        <v>6089</v>
      </c>
      <c r="J113" s="6" t="n">
        <v>-587</v>
      </c>
      <c r="K113" s="6" t="n">
        <v>-275</v>
      </c>
      <c r="L113" s="6" t="n">
        <v>326</v>
      </c>
      <c r="O113" s="6" t="n">
        <v>-2692</v>
      </c>
      <c r="Q113" s="6" t="n">
        <v>313</v>
      </c>
    </row>
    <row r="114" spans="1:18">
      <c r="A114" s="3" t="s">
        <v>73</v>
      </c>
    </row>
    <row r="115" spans="1:18">
      <c r="A115" s="4" t="s">
        <v>66</v>
      </c>
      <c r="B115" s="7" t="n">
        <v>-0.07000000000000001</v>
      </c>
      <c r="C115" s="7" t="n">
        <v>0.02</v>
      </c>
      <c r="D115" s="7" t="n">
        <v>0.05</v>
      </c>
      <c r="E115" s="7" t="n">
        <v>-0.03</v>
      </c>
      <c r="F115" s="7" t="n">
        <v>0.01</v>
      </c>
      <c r="G115" s="7" t="n">
        <v>-0.01</v>
      </c>
      <c r="H115" s="6" t="n">
        <v>0</v>
      </c>
      <c r="I115" s="7" t="n">
        <v>0.07000000000000001</v>
      </c>
      <c r="J115" s="7" t="n">
        <v>-0.01</v>
      </c>
      <c r="K115" s="6" t="n">
        <v>0</v>
      </c>
      <c r="L115" s="6" t="n">
        <v>0</v>
      </c>
      <c r="O115" s="7" t="n">
        <v>-0.03</v>
      </c>
      <c r="Q115" s="6" t="n">
        <v>0</v>
      </c>
    </row>
    <row r="116" spans="1:18">
      <c r="A116" s="4" t="s">
        <v>547</v>
      </c>
      <c r="B116" s="5" t="n">
        <v>0</v>
      </c>
      <c r="C116" s="5" t="n">
        <v>0</v>
      </c>
      <c r="D116" s="5" t="n">
        <v>0</v>
      </c>
      <c r="E116" s="5" t="n">
        <v>0</v>
      </c>
      <c r="F116" s="5" t="n">
        <v>0</v>
      </c>
      <c r="G116" s="5" t="n">
        <v>0</v>
      </c>
      <c r="H116" s="5" t="n">
        <v>0</v>
      </c>
      <c r="I116" s="5" t="n">
        <v>0</v>
      </c>
      <c r="J116" s="5" t="n">
        <v>0</v>
      </c>
      <c r="K116" s="5" t="n">
        <v>0</v>
      </c>
      <c r="L116" s="5" t="n">
        <v>0</v>
      </c>
      <c r="O116" s="5" t="n">
        <v>0</v>
      </c>
      <c r="Q116" s="5" t="n">
        <v>0</v>
      </c>
    </row>
    <row r="117" spans="1:18">
      <c r="A117" s="4" t="s">
        <v>75</v>
      </c>
      <c r="B117" s="7" t="n">
        <v>-0.07000000000000001</v>
      </c>
      <c r="C117" s="7" t="n">
        <v>0.02</v>
      </c>
      <c r="D117" s="7" t="n">
        <v>0.05</v>
      </c>
      <c r="E117" s="7" t="n">
        <v>-0.03</v>
      </c>
      <c r="F117" s="7" t="n">
        <v>0.01</v>
      </c>
      <c r="G117" s="7" t="n">
        <v>-0.01</v>
      </c>
      <c r="H117" s="6" t="n">
        <v>0</v>
      </c>
      <c r="I117" s="7" t="n">
        <v>0.07000000000000001</v>
      </c>
      <c r="J117" s="7" t="n">
        <v>-0.01</v>
      </c>
      <c r="K117" s="6" t="n">
        <v>0</v>
      </c>
      <c r="L117" s="6" t="n">
        <v>0</v>
      </c>
      <c r="O117" s="7" t="n">
        <v>-0.03</v>
      </c>
      <c r="Q117" s="6" t="n">
        <v>0</v>
      </c>
    </row>
    <row r="118" spans="1:18">
      <c r="A118" s="4" t="s">
        <v>1533</v>
      </c>
      <c r="B118" s="5" t="n">
        <v>0</v>
      </c>
      <c r="G118" s="5" t="n">
        <v>0</v>
      </c>
    </row>
    <row r="119" spans="1:18">
      <c r="A119" s="4" t="s">
        <v>76</v>
      </c>
      <c r="C119" s="5" t="n">
        <v>0</v>
      </c>
      <c r="D119" s="5" t="n">
        <v>0</v>
      </c>
      <c r="E119" s="5" t="n">
        <v>0</v>
      </c>
      <c r="F119" s="5" t="n">
        <v>0</v>
      </c>
      <c r="H119" s="5" t="n">
        <v>0</v>
      </c>
      <c r="I119" s="5" t="n">
        <v>0</v>
      </c>
      <c r="J119" s="5" t="n">
        <v>0</v>
      </c>
      <c r="K119" s="5" t="n">
        <v>0</v>
      </c>
      <c r="L119" s="5" t="n">
        <v>0</v>
      </c>
      <c r="O119" s="5" t="n">
        <v>0</v>
      </c>
      <c r="Q119" s="5" t="n">
        <v>0</v>
      </c>
    </row>
    <row r="120" spans="1:18">
      <c r="A120" s="4" t="s">
        <v>1534</v>
      </c>
      <c r="B120" s="5" t="n">
        <v>0</v>
      </c>
      <c r="G120" s="5" t="n">
        <v>0</v>
      </c>
      <c r="J120" s="5" t="n">
        <v>0</v>
      </c>
      <c r="L120" s="5" t="n">
        <v>0</v>
      </c>
    </row>
    <row r="121" spans="1:18">
      <c r="A121" s="4" t="s">
        <v>556</v>
      </c>
      <c r="B121" s="6" t="n">
        <v>-6364</v>
      </c>
      <c r="C121" s="6" t="n">
        <v>2084</v>
      </c>
      <c r="D121" s="6" t="n">
        <v>4005</v>
      </c>
      <c r="E121" s="6" t="n">
        <v>-3018</v>
      </c>
      <c r="F121" s="6" t="n">
        <v>913</v>
      </c>
      <c r="G121" s="6" t="n">
        <v>-272</v>
      </c>
      <c r="H121" s="6" t="n">
        <v>-315</v>
      </c>
      <c r="I121" s="6" t="n">
        <v>6089</v>
      </c>
      <c r="J121" s="6" t="n">
        <v>-587</v>
      </c>
      <c r="K121" s="6" t="n">
        <v>-275</v>
      </c>
      <c r="L121" s="6" t="n">
        <v>326</v>
      </c>
      <c r="O121" s="6" t="n">
        <v>-2692</v>
      </c>
      <c r="Q121" s="6" t="n">
        <v>313</v>
      </c>
    </row>
    <row r="122" spans="1:18"/>
    <row r="123" spans="1:18">
      <c r="A123" s="4" t="s">
        <v>40</v>
      </c>
      <c r="B123" s="4" t="s">
        <v>77</v>
      </c>
    </row>
    <row r="124" spans="1:18">
      <c r="A124" s="4" t="s">
        <v>175</v>
      </c>
      <c r="B124" s="4" t="s">
        <v>208</v>
      </c>
    </row>
    <row r="125" spans="1:18">
      <c r="A125" s="4" t="s">
        <v>551</v>
      </c>
      <c r="B125" s="4" t="s">
        <v>552</v>
      </c>
    </row>
  </sheetData>
  <mergeCells count="12">
    <mergeCell ref="A1:A2"/>
    <mergeCell ref="B1:H1"/>
    <mergeCell ref="I1:J1"/>
    <mergeCell ref="K1:L1"/>
    <mergeCell ref="M1:R1"/>
    <mergeCell ref="M2:N2"/>
    <mergeCell ref="O2:P2"/>
    <mergeCell ref="Q2:R2"/>
    <mergeCell ref="A122:R122"/>
    <mergeCell ref="B123:R123"/>
    <mergeCell ref="B124:R124"/>
    <mergeCell ref="B125:R12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75</v>
      </c>
    </row>
    <row r="4" spans="1:2">
      <c r="A4" s="4" t="s">
        <v>288</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4"/>
  </cols>
  <sheetData>
    <row r="1" spans="1:19">
      <c r="A1" s="1" t="s">
        <v>1535</v>
      </c>
      <c r="B1" s="2" t="s">
        <v>34</v>
      </c>
      <c r="C1" s="2" t="s">
        <v>36</v>
      </c>
      <c r="D1" s="2" t="s">
        <v>34</v>
      </c>
      <c r="E1" s="2" t="s">
        <v>4</v>
      </c>
      <c r="F1" s="2" t="s">
        <v>35</v>
      </c>
      <c r="G1" s="2" t="s">
        <v>36</v>
      </c>
      <c r="H1" s="2" t="s">
        <v>37</v>
      </c>
      <c r="I1" s="2" t="s">
        <v>38</v>
      </c>
      <c r="J1" s="2" t="s">
        <v>39</v>
      </c>
      <c r="K1" s="2" t="s">
        <v>4</v>
      </c>
      <c r="L1" s="2" t="s">
        <v>38</v>
      </c>
      <c r="M1" s="2" t="s">
        <v>34</v>
      </c>
      <c r="N1" s="2" t="s">
        <v>37</v>
      </c>
      <c r="O1" s="2" t="s">
        <v>2</v>
      </c>
      <c r="P1" s="2" t="s">
        <v>36</v>
      </c>
      <c r="R1" s="2" t="s">
        <v>41</v>
      </c>
    </row>
    <row r="2" spans="1:19">
      <c r="A2" s="3" t="s">
        <v>539</v>
      </c>
    </row>
    <row r="3" spans="1:19">
      <c r="A3" s="4" t="s">
        <v>1536</v>
      </c>
      <c r="D3" s="6" t="n">
        <v>582282</v>
      </c>
      <c r="E3" s="6" t="n">
        <v>610304</v>
      </c>
      <c r="F3" s="6" t="n">
        <v>586940</v>
      </c>
      <c r="G3" s="6" t="n">
        <v>617136</v>
      </c>
      <c r="H3" s="6" t="n">
        <v>604599</v>
      </c>
      <c r="I3" s="6" t="n">
        <v>623974</v>
      </c>
      <c r="J3" s="6" t="n">
        <v>609906</v>
      </c>
      <c r="K3" s="6" t="n">
        <v>1197244</v>
      </c>
      <c r="L3" s="6" t="n">
        <v>1233880</v>
      </c>
      <c r="M3" s="6" t="n">
        <v>1779526</v>
      </c>
      <c r="N3" s="6" t="n">
        <v>1838479</v>
      </c>
      <c r="O3" s="6" t="n">
        <v>2376335</v>
      </c>
      <c r="P3" s="6" t="n">
        <v>2455615</v>
      </c>
      <c r="Q3" s="4" t="s">
        <v>40</v>
      </c>
      <c r="R3" s="6" t="n">
        <v>2577001</v>
      </c>
      <c r="S3" s="4" t="s">
        <v>40</v>
      </c>
    </row>
    <row r="4" spans="1:19">
      <c r="A4" s="4" t="s">
        <v>1537</v>
      </c>
      <c r="D4" s="5" t="n">
        <v>316339</v>
      </c>
      <c r="E4" s="5" t="n">
        <v>328666</v>
      </c>
      <c r="F4" s="5" t="n">
        <v>315815</v>
      </c>
      <c r="G4" s="5" t="n">
        <v>368586</v>
      </c>
      <c r="H4" s="5" t="n">
        <v>326417</v>
      </c>
      <c r="I4" s="5" t="n">
        <v>336931</v>
      </c>
      <c r="J4" s="5" t="n">
        <v>315381</v>
      </c>
      <c r="K4" s="5" t="n">
        <v>644481</v>
      </c>
      <c r="L4" s="5" t="n">
        <v>652312</v>
      </c>
      <c r="M4" s="5" t="n">
        <v>960820</v>
      </c>
      <c r="N4" s="5" t="n">
        <v>978729</v>
      </c>
      <c r="O4" s="5" t="n">
        <v>1286468</v>
      </c>
      <c r="P4" s="5" t="n">
        <v>1347315</v>
      </c>
      <c r="Q4" s="4" t="s">
        <v>40</v>
      </c>
      <c r="R4" s="5" t="n">
        <v>1363541</v>
      </c>
      <c r="S4" s="4" t="s">
        <v>40</v>
      </c>
    </row>
    <row r="5" spans="1:19">
      <c r="A5" s="4" t="s">
        <v>1538</v>
      </c>
      <c r="D5" s="5" t="n">
        <v>-50796</v>
      </c>
      <c r="E5" s="5" t="n">
        <v>2582</v>
      </c>
      <c r="F5" s="5" t="n">
        <v>-172</v>
      </c>
      <c r="G5" s="5" t="n">
        <v>-51146</v>
      </c>
      <c r="H5" s="5" t="n">
        <v>-10140</v>
      </c>
      <c r="I5" s="5" t="n">
        <v>15788</v>
      </c>
      <c r="J5" s="5" t="n">
        <v>-8067</v>
      </c>
      <c r="K5" s="5" t="n">
        <v>2410</v>
      </c>
      <c r="L5" s="5" t="n">
        <v>7721</v>
      </c>
      <c r="M5" s="5" t="n">
        <v>-48386</v>
      </c>
      <c r="N5" s="5" t="n">
        <v>-2419</v>
      </c>
      <c r="O5" s="5" t="n">
        <v>35376</v>
      </c>
      <c r="P5" s="5" t="n">
        <v>-53564</v>
      </c>
      <c r="Q5" s="4" t="s">
        <v>40</v>
      </c>
      <c r="R5" s="5" t="n">
        <v>71030</v>
      </c>
      <c r="S5" s="4" t="s">
        <v>40</v>
      </c>
    </row>
    <row r="6" spans="1:19">
      <c r="A6" s="4" t="s">
        <v>68</v>
      </c>
      <c r="D6" s="5" t="n">
        <v>15456</v>
      </c>
      <c r="E6" s="5" t="n">
        <v>-32950</v>
      </c>
      <c r="F6" s="5" t="n">
        <v>-6075</v>
      </c>
      <c r="G6" s="5" t="n">
        <v>-19072</v>
      </c>
      <c r="H6" s="5" t="n">
        <v>-1407</v>
      </c>
      <c r="I6" s="5" t="n">
        <v>14139</v>
      </c>
      <c r="J6" s="5" t="n">
        <v>210025</v>
      </c>
      <c r="K6" s="5" t="n">
        <v>-39025</v>
      </c>
      <c r="L6" s="5" t="n">
        <v>224164</v>
      </c>
      <c r="M6" s="5" t="n">
        <v>-23569</v>
      </c>
      <c r="N6" s="5" t="n">
        <v>222757</v>
      </c>
      <c r="O6" s="6" t="n">
        <v>-137619</v>
      </c>
      <c r="P6" s="5" t="n">
        <v>203684</v>
      </c>
      <c r="Q6" s="4" t="s">
        <v>40</v>
      </c>
      <c r="R6" s="5" t="n">
        <v>-33153</v>
      </c>
      <c r="S6" s="4" t="s">
        <v>40</v>
      </c>
    </row>
    <row r="7" spans="1:19">
      <c r="A7" s="4" t="s">
        <v>550</v>
      </c>
    </row>
    <row r="8" spans="1:19">
      <c r="A8" s="3" t="s">
        <v>539</v>
      </c>
    </row>
    <row r="9" spans="1:19">
      <c r="A9" s="4" t="s">
        <v>1539</v>
      </c>
      <c r="B9" s="6" t="n">
        <v>1700</v>
      </c>
      <c r="E9" s="5" t="n">
        <v>1700</v>
      </c>
      <c r="K9" s="5" t="n">
        <v>1700</v>
      </c>
    </row>
    <row r="10" spans="1:19">
      <c r="A10" s="4" t="s">
        <v>1540</v>
      </c>
      <c r="B10" s="6" t="n">
        <v>4400</v>
      </c>
    </row>
    <row r="11" spans="1:19">
      <c r="A11" s="4" t="s">
        <v>554</v>
      </c>
      <c r="C11" s="6" t="n">
        <v>4586</v>
      </c>
      <c r="D11" s="5" t="n">
        <v>13153</v>
      </c>
      <c r="E11" s="5" t="n">
        <v>10200</v>
      </c>
      <c r="K11" s="5" t="n">
        <v>10200</v>
      </c>
      <c r="M11" s="5" t="n">
        <v>23353</v>
      </c>
      <c r="P11" s="5" t="n">
        <v>4586</v>
      </c>
    </row>
    <row r="12" spans="1:19">
      <c r="A12" s="4" t="s">
        <v>1536</v>
      </c>
      <c r="D12" s="5" t="n">
        <v>-72</v>
      </c>
      <c r="E12" s="5" t="n">
        <v>-784</v>
      </c>
      <c r="F12" s="5" t="n">
        <v>8731</v>
      </c>
      <c r="G12" s="5" t="n">
        <v>-6149</v>
      </c>
      <c r="H12" s="5" t="n">
        <v>831</v>
      </c>
      <c r="I12" s="5" t="n">
        <v>603</v>
      </c>
      <c r="J12" s="5" t="n">
        <v>-2986</v>
      </c>
      <c r="K12" s="5" t="n">
        <v>7947</v>
      </c>
      <c r="L12" s="5" t="n">
        <v>-2383</v>
      </c>
      <c r="M12" s="5" t="n">
        <v>7875</v>
      </c>
      <c r="N12" s="5" t="n">
        <v>-1552</v>
      </c>
      <c r="P12" s="5" t="n">
        <v>-7701</v>
      </c>
      <c r="R12" s="5" t="n">
        <v>1723</v>
      </c>
    </row>
    <row r="13" spans="1:19">
      <c r="A13" s="4" t="s">
        <v>1537</v>
      </c>
      <c r="D13" s="5" t="n">
        <v>113</v>
      </c>
      <c r="E13" s="5" t="n">
        <v>-561</v>
      </c>
      <c r="F13" s="5" t="n">
        <v>3863</v>
      </c>
      <c r="G13" s="5" t="n">
        <v>-1670</v>
      </c>
      <c r="H13" s="5" t="n">
        <v>-385</v>
      </c>
      <c r="I13" s="5" t="n">
        <v>894</v>
      </c>
      <c r="J13" s="5" t="n">
        <v>-2296</v>
      </c>
      <c r="K13" s="5" t="n">
        <v>3302</v>
      </c>
      <c r="L13" s="5" t="n">
        <v>-1402</v>
      </c>
      <c r="M13" s="5" t="n">
        <v>3415</v>
      </c>
      <c r="N13" s="5" t="n">
        <v>-1787</v>
      </c>
      <c r="P13" s="5" t="n">
        <v>-3457</v>
      </c>
      <c r="R13" s="5" t="n">
        <v>501</v>
      </c>
    </row>
    <row r="14" spans="1:19">
      <c r="A14" s="4" t="s">
        <v>1538</v>
      </c>
      <c r="D14" s="5" t="n">
        <v>92</v>
      </c>
      <c r="E14" s="5" t="n">
        <v>-535</v>
      </c>
      <c r="F14" s="5" t="n">
        <v>36</v>
      </c>
      <c r="G14" s="5" t="n">
        <v>-817</v>
      </c>
      <c r="H14" s="5" t="n">
        <v>72</v>
      </c>
      <c r="I14" s="5" t="n">
        <v>99</v>
      </c>
      <c r="J14" s="5" t="n">
        <v>-214</v>
      </c>
      <c r="K14" s="5" t="n">
        <v>-499</v>
      </c>
      <c r="L14" s="5" t="n">
        <v>-115</v>
      </c>
      <c r="M14" s="5" t="n">
        <v>-407</v>
      </c>
      <c r="N14" s="5" t="n">
        <v>-43</v>
      </c>
      <c r="P14" s="5" t="n">
        <v>-860</v>
      </c>
      <c r="R14" s="5" t="n">
        <v>100</v>
      </c>
    </row>
    <row r="15" spans="1:19">
      <c r="A15" s="4" t="s">
        <v>68</v>
      </c>
      <c r="D15" s="5" t="n">
        <v>-6364</v>
      </c>
      <c r="E15" s="5" t="n">
        <v>2084</v>
      </c>
      <c r="F15" s="5" t="n">
        <v>4005</v>
      </c>
      <c r="G15" s="6" t="n">
        <v>-3018</v>
      </c>
      <c r="H15" s="5" t="n">
        <v>913</v>
      </c>
      <c r="I15" s="5" t="n">
        <v>-272</v>
      </c>
      <c r="J15" s="6" t="n">
        <v>-315</v>
      </c>
      <c r="K15" s="6" t="n">
        <v>6089</v>
      </c>
      <c r="L15" s="6" t="n">
        <v>-587</v>
      </c>
      <c r="M15" s="6" t="n">
        <v>-275</v>
      </c>
      <c r="N15" s="6" t="n">
        <v>326</v>
      </c>
      <c r="P15" s="6" t="n">
        <v>-2692</v>
      </c>
      <c r="R15" s="5" t="n">
        <v>313</v>
      </c>
    </row>
    <row r="16" spans="1:19">
      <c r="A16" s="4" t="s">
        <v>538</v>
      </c>
    </row>
    <row r="17" spans="1:19">
      <c r="A17" s="3" t="s">
        <v>539</v>
      </c>
    </row>
    <row r="18" spans="1:19">
      <c r="A18" s="4" t="s">
        <v>554</v>
      </c>
      <c r="R18" s="5" t="n">
        <v>-1186</v>
      </c>
    </row>
    <row r="19" spans="1:19">
      <c r="A19" s="4" t="s">
        <v>1536</v>
      </c>
      <c r="D19" s="5" t="n">
        <v>678</v>
      </c>
      <c r="E19" s="5" t="n">
        <v>-1046</v>
      </c>
      <c r="F19" s="5" t="n">
        <v>4739</v>
      </c>
      <c r="H19" s="5" t="n">
        <v>1724</v>
      </c>
      <c r="I19" s="5" t="n">
        <v>-5785</v>
      </c>
      <c r="R19" s="5" t="n">
        <v>-13426</v>
      </c>
    </row>
    <row r="20" spans="1:19">
      <c r="A20" s="4" t="s">
        <v>1537</v>
      </c>
      <c r="E20" s="5" t="n">
        <v>2164</v>
      </c>
      <c r="F20" s="5" t="n">
        <v>1509</v>
      </c>
      <c r="I20" s="5" t="n">
        <v>-545</v>
      </c>
    </row>
    <row r="21" spans="1:19">
      <c r="A21" s="4" t="s">
        <v>1541</v>
      </c>
      <c r="D21" s="5" t="n">
        <v>-3249</v>
      </c>
      <c r="E21" s="5" t="n">
        <v>2162</v>
      </c>
      <c r="H21" s="5" t="n">
        <v>-1087</v>
      </c>
      <c r="I21" s="5" t="n">
        <v>-1065</v>
      </c>
    </row>
    <row r="22" spans="1:19">
      <c r="A22" s="4" t="s">
        <v>1538</v>
      </c>
      <c r="D22" s="5" t="n">
        <v>-7633</v>
      </c>
      <c r="E22" s="5" t="n">
        <v>-1079</v>
      </c>
      <c r="F22" s="5" t="n">
        <v>933</v>
      </c>
      <c r="H22" s="5" t="n">
        <v>-8712</v>
      </c>
      <c r="I22" s="5" t="n">
        <v>-2012</v>
      </c>
    </row>
    <row r="23" spans="1:19">
      <c r="A23" s="4" t="s">
        <v>1542</v>
      </c>
      <c r="I23" s="5" t="n">
        <v>1200</v>
      </c>
    </row>
    <row r="24" spans="1:19">
      <c r="A24" s="4" t="s">
        <v>1543</v>
      </c>
      <c r="D24" s="5" t="n">
        <v>1971</v>
      </c>
    </row>
    <row r="25" spans="1:19">
      <c r="A25" s="4" t="s">
        <v>1544</v>
      </c>
      <c r="F25" s="5" t="n">
        <v>1097</v>
      </c>
    </row>
    <row r="26" spans="1:19">
      <c r="A26" s="4" t="s">
        <v>68</v>
      </c>
      <c r="D26" s="6" t="n">
        <v>-12175</v>
      </c>
      <c r="E26" s="6" t="n">
        <v>-4293</v>
      </c>
      <c r="F26" s="6" t="n">
        <v>1200</v>
      </c>
      <c r="H26" s="6" t="n">
        <v>-7882</v>
      </c>
      <c r="I26" s="6" t="n">
        <v>-5493</v>
      </c>
      <c r="R26" s="6" t="n">
        <v>4274</v>
      </c>
    </row>
    <row r="27" spans="1:19"/>
    <row r="28" spans="1:19">
      <c r="A28" s="4" t="s">
        <v>40</v>
      </c>
      <c r="B28" s="4" t="s">
        <v>77</v>
      </c>
    </row>
  </sheetData>
  <mergeCells count="4">
    <mergeCell ref="P1:Q1"/>
    <mergeCell ref="R1:S1"/>
    <mergeCell ref="A27:S27"/>
    <mergeCell ref="B28:S2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1545</v>
      </c>
      <c r="B1" s="2" t="s">
        <v>2</v>
      </c>
      <c r="D1" s="2" t="s">
        <v>34</v>
      </c>
      <c r="E1" s="2" t="s">
        <v>4</v>
      </c>
      <c r="F1" s="2" t="s">
        <v>35</v>
      </c>
      <c r="G1" s="2" t="s">
        <v>36</v>
      </c>
      <c r="I1" s="2" t="s">
        <v>37</v>
      </c>
      <c r="J1" s="2" t="s">
        <v>38</v>
      </c>
      <c r="K1" s="2" t="s">
        <v>39</v>
      </c>
      <c r="L1" s="2" t="s">
        <v>41</v>
      </c>
      <c r="N1" s="2" t="s">
        <v>93</v>
      </c>
      <c r="P1" s="2" t="s">
        <v>558</v>
      </c>
      <c r="Q1" s="2" t="s">
        <v>40</v>
      </c>
    </row>
    <row r="2" spans="1:17">
      <c r="A2" s="3" t="s">
        <v>94</v>
      </c>
    </row>
    <row r="3" spans="1:17">
      <c r="A3" s="4" t="s">
        <v>95</v>
      </c>
      <c r="B3" s="6" t="n">
        <v>567215</v>
      </c>
      <c r="D3" s="6" t="n">
        <v>566213</v>
      </c>
      <c r="E3" s="6" t="n">
        <v>506164</v>
      </c>
      <c r="F3" s="6" t="n">
        <v>490663</v>
      </c>
      <c r="G3" s="6" t="n">
        <v>502200</v>
      </c>
      <c r="H3" s="4" t="s">
        <v>40</v>
      </c>
      <c r="I3" s="6" t="n">
        <v>479381</v>
      </c>
      <c r="J3" s="6" t="n">
        <v>464871</v>
      </c>
      <c r="K3" s="6" t="n">
        <v>414495</v>
      </c>
      <c r="L3" s="6" t="n">
        <v>378461</v>
      </c>
      <c r="M3" s="4" t="s">
        <v>40</v>
      </c>
      <c r="N3" s="6" t="n">
        <v>355431</v>
      </c>
      <c r="O3" s="4" t="s">
        <v>40</v>
      </c>
    </row>
    <row r="4" spans="1:17">
      <c r="A4" s="4" t="s">
        <v>96</v>
      </c>
      <c r="B4" s="5" t="n">
        <v>51550</v>
      </c>
      <c r="D4" s="5" t="n">
        <v>4999</v>
      </c>
      <c r="E4" s="5" t="n">
        <v>5662</v>
      </c>
      <c r="F4" s="5" t="n">
        <v>6166</v>
      </c>
      <c r="G4" s="5" t="n">
        <v>5694</v>
      </c>
      <c r="H4" s="4" t="s">
        <v>40</v>
      </c>
      <c r="I4" s="5" t="n">
        <v>430821</v>
      </c>
      <c r="J4" s="5" t="n">
        <v>461636</v>
      </c>
      <c r="K4" s="5" t="n">
        <v>37406</v>
      </c>
    </row>
    <row r="5" spans="1:17">
      <c r="A5" s="4" t="s">
        <v>97</v>
      </c>
      <c r="B5" s="5" t="n">
        <v>76</v>
      </c>
      <c r="D5" s="5" t="n">
        <v>75</v>
      </c>
      <c r="E5" s="5" t="n">
        <v>74</v>
      </c>
      <c r="F5" s="5" t="n">
        <v>71</v>
      </c>
      <c r="G5" s="5" t="n">
        <v>164</v>
      </c>
      <c r="H5" s="4" t="s">
        <v>40</v>
      </c>
      <c r="I5" s="5" t="n">
        <v>157</v>
      </c>
      <c r="J5" s="5" t="n">
        <v>175</v>
      </c>
      <c r="K5" s="5" t="n">
        <v>173</v>
      </c>
    </row>
    <row r="6" spans="1:17">
      <c r="A6" s="4" t="s">
        <v>1546</v>
      </c>
      <c r="B6" s="5" t="n">
        <v>413535</v>
      </c>
      <c r="D6" s="5" t="n">
        <v>426207</v>
      </c>
      <c r="E6" s="5" t="n">
        <v>427961</v>
      </c>
      <c r="F6" s="5" t="n">
        <v>459115</v>
      </c>
      <c r="G6" s="5" t="n">
        <v>436924</v>
      </c>
      <c r="H6" s="4" t="s">
        <v>40</v>
      </c>
      <c r="I6" s="5" t="n">
        <v>436490</v>
      </c>
      <c r="J6" s="5" t="n">
        <v>454636</v>
      </c>
      <c r="K6" s="5" t="n">
        <v>457333</v>
      </c>
    </row>
    <row r="7" spans="1:17">
      <c r="A7" s="4" t="s">
        <v>99</v>
      </c>
      <c r="B7" s="5" t="n">
        <v>308920</v>
      </c>
      <c r="D7" s="5" t="n">
        <v>349378</v>
      </c>
      <c r="E7" s="5" t="n">
        <v>334492</v>
      </c>
      <c r="F7" s="5" t="n">
        <v>351015</v>
      </c>
      <c r="G7" s="5" t="n">
        <v>350949</v>
      </c>
      <c r="H7" s="4" t="s">
        <v>40</v>
      </c>
      <c r="I7" s="5" t="n">
        <v>376057</v>
      </c>
      <c r="J7" s="5" t="n">
        <v>379545</v>
      </c>
      <c r="K7" s="5" t="n">
        <v>388481</v>
      </c>
    </row>
    <row r="8" spans="1:17">
      <c r="A8" s="4" t="s">
        <v>109</v>
      </c>
      <c r="I8" s="5" t="n">
        <v>30771</v>
      </c>
      <c r="J8" s="5" t="n">
        <v>33732</v>
      </c>
      <c r="K8" s="5" t="n">
        <v>37961</v>
      </c>
    </row>
    <row r="9" spans="1:17">
      <c r="A9" s="4" t="s">
        <v>100</v>
      </c>
      <c r="B9" s="5" t="n">
        <v>118607</v>
      </c>
      <c r="D9" s="5" t="n">
        <v>124390</v>
      </c>
      <c r="E9" s="5" t="n">
        <v>124877</v>
      </c>
      <c r="F9" s="5" t="n">
        <v>106629</v>
      </c>
      <c r="G9" s="5" t="n">
        <v>114514</v>
      </c>
      <c r="H9" s="4" t="s">
        <v>40</v>
      </c>
      <c r="I9" s="5" t="n">
        <v>121023</v>
      </c>
      <c r="J9" s="5" t="n">
        <v>125559</v>
      </c>
      <c r="K9" s="5" t="n">
        <v>117924</v>
      </c>
    </row>
    <row r="10" spans="1:17">
      <c r="A10" s="4" t="s">
        <v>101</v>
      </c>
      <c r="B10" s="5" t="n">
        <v>0</v>
      </c>
      <c r="G10" s="5" t="n">
        <v>4165</v>
      </c>
      <c r="H10" s="4" t="s">
        <v>40</v>
      </c>
      <c r="I10" s="5" t="n">
        <v>25312</v>
      </c>
      <c r="J10" s="5" t="n">
        <v>28631</v>
      </c>
    </row>
    <row r="11" spans="1:17">
      <c r="A11" s="4" t="s">
        <v>102</v>
      </c>
      <c r="B11" s="5" t="n">
        <v>1459903</v>
      </c>
      <c r="D11" s="5" t="n">
        <v>1471262</v>
      </c>
      <c r="E11" s="5" t="n">
        <v>1399230</v>
      </c>
      <c r="F11" s="5" t="n">
        <v>1413659</v>
      </c>
      <c r="G11" s="5" t="n">
        <v>1414610</v>
      </c>
      <c r="H11" s="4" t="s">
        <v>40</v>
      </c>
      <c r="I11" s="5" t="n">
        <v>1900012</v>
      </c>
      <c r="J11" s="5" t="n">
        <v>1948785</v>
      </c>
      <c r="K11" s="5" t="n">
        <v>1453773</v>
      </c>
    </row>
    <row r="12" spans="1:17">
      <c r="A12" s="4" t="s">
        <v>103</v>
      </c>
      <c r="B12" s="5" t="n">
        <v>441190</v>
      </c>
      <c r="D12" s="5" t="n">
        <v>446313</v>
      </c>
      <c r="E12" s="5" t="n">
        <v>438787</v>
      </c>
      <c r="F12" s="5" t="n">
        <v>445218</v>
      </c>
      <c r="G12" s="5" t="n">
        <v>446039</v>
      </c>
      <c r="H12" s="4" t="s">
        <v>40</v>
      </c>
      <c r="I12" s="5" t="n">
        <v>445872</v>
      </c>
      <c r="J12" s="5" t="n">
        <v>448891</v>
      </c>
      <c r="K12" s="5" t="n">
        <v>447326</v>
      </c>
    </row>
    <row r="13" spans="1:17">
      <c r="A13" s="4" t="s">
        <v>104</v>
      </c>
      <c r="B13" s="5" t="n">
        <v>2759366</v>
      </c>
      <c r="D13" s="5" t="n">
        <v>2805682</v>
      </c>
      <c r="E13" s="5" t="n">
        <v>2811545</v>
      </c>
      <c r="F13" s="5" t="n">
        <v>2839692</v>
      </c>
      <c r="G13" s="5" t="n">
        <v>2836915</v>
      </c>
      <c r="H13" s="4" t="s">
        <v>40</v>
      </c>
      <c r="I13" s="5" t="n">
        <v>2842921</v>
      </c>
      <c r="J13" s="5" t="n">
        <v>2853551</v>
      </c>
      <c r="K13" s="5" t="n">
        <v>2880164</v>
      </c>
      <c r="L13" s="5" t="n">
        <v>2926666</v>
      </c>
    </row>
    <row r="14" spans="1:17">
      <c r="A14" s="4" t="s">
        <v>105</v>
      </c>
      <c r="B14" s="5" t="n">
        <v>27164</v>
      </c>
      <c r="D14" s="5" t="n">
        <v>27991</v>
      </c>
      <c r="E14" s="5" t="n">
        <v>28279</v>
      </c>
      <c r="F14" s="5" t="n">
        <v>28760</v>
      </c>
      <c r="G14" s="5" t="n">
        <v>28110</v>
      </c>
      <c r="H14" s="4" t="s">
        <v>40</v>
      </c>
      <c r="I14" s="5" t="n">
        <v>28744</v>
      </c>
      <c r="J14" s="5" t="n">
        <v>41306</v>
      </c>
      <c r="K14" s="5" t="n">
        <v>40203</v>
      </c>
    </row>
    <row r="15" spans="1:17">
      <c r="A15" s="4" t="s">
        <v>106</v>
      </c>
      <c r="B15" s="5" t="n">
        <v>805577</v>
      </c>
      <c r="D15" s="5" t="n">
        <v>864785</v>
      </c>
      <c r="E15" s="5" t="n">
        <v>909208</v>
      </c>
      <c r="F15" s="5" t="n">
        <v>962633</v>
      </c>
      <c r="G15" s="5" t="n">
        <v>997281</v>
      </c>
      <c r="H15" s="4" t="s">
        <v>40</v>
      </c>
      <c r="I15" s="5" t="n">
        <v>1052949</v>
      </c>
      <c r="J15" s="5" t="n">
        <v>1093186</v>
      </c>
      <c r="K15" s="5" t="n">
        <v>1173866</v>
      </c>
    </row>
    <row r="16" spans="1:17">
      <c r="A16" s="4" t="s">
        <v>96</v>
      </c>
      <c r="B16" s="5" t="n">
        <v>2171</v>
      </c>
      <c r="D16" s="5" t="n">
        <v>42438</v>
      </c>
      <c r="E16" s="5" t="n">
        <v>42589</v>
      </c>
      <c r="F16" s="5" t="n">
        <v>43388</v>
      </c>
      <c r="G16" s="5" t="n">
        <v>43228</v>
      </c>
      <c r="H16" s="4" t="s">
        <v>40</v>
      </c>
      <c r="I16" s="5" t="n">
        <v>44148</v>
      </c>
    </row>
    <row r="17" spans="1:17">
      <c r="A17" s="4" t="s">
        <v>107</v>
      </c>
      <c r="B17" s="5" t="n">
        <v>14966</v>
      </c>
      <c r="D17" s="5" t="n">
        <v>16219</v>
      </c>
      <c r="E17" s="5" t="n">
        <v>16290</v>
      </c>
      <c r="F17" s="5" t="n">
        <v>17927</v>
      </c>
      <c r="G17" s="5" t="n">
        <v>18078</v>
      </c>
      <c r="H17" s="4" t="s">
        <v>40</v>
      </c>
      <c r="I17" s="5" t="n">
        <v>19635</v>
      </c>
      <c r="J17" s="5" t="n">
        <v>21845</v>
      </c>
      <c r="K17" s="5" t="n">
        <v>25052</v>
      </c>
    </row>
    <row r="18" spans="1:17">
      <c r="A18" s="4" t="s">
        <v>108</v>
      </c>
      <c r="B18" s="5" t="n">
        <v>72225</v>
      </c>
      <c r="D18" s="5" t="n">
        <v>80885</v>
      </c>
      <c r="E18" s="5" t="n">
        <v>74511</v>
      </c>
      <c r="F18" s="5" t="n">
        <v>74744</v>
      </c>
      <c r="G18" s="5" t="n">
        <v>65333</v>
      </c>
      <c r="H18" s="4" t="s">
        <v>40</v>
      </c>
      <c r="I18" s="5" t="n">
        <v>73882</v>
      </c>
      <c r="J18" s="5" t="n">
        <v>69594</v>
      </c>
      <c r="K18" s="5" t="n">
        <v>95551</v>
      </c>
    </row>
    <row r="19" spans="1:17">
      <c r="A19" s="4" t="s">
        <v>109</v>
      </c>
      <c r="B19" s="5" t="n">
        <v>20483</v>
      </c>
      <c r="D19" s="5" t="n">
        <v>56638</v>
      </c>
      <c r="E19" s="5" t="n">
        <v>18638</v>
      </c>
      <c r="F19" s="5" t="n">
        <v>16124</v>
      </c>
      <c r="G19" s="5" t="n">
        <v>13993</v>
      </c>
      <c r="H19" s="4" t="s">
        <v>40</v>
      </c>
      <c r="I19" s="5" t="n">
        <v>5380</v>
      </c>
      <c r="J19" s="5" t="n">
        <v>5381</v>
      </c>
      <c r="K19" s="5" t="n">
        <v>6360</v>
      </c>
    </row>
    <row r="20" spans="1:17">
      <c r="A20" s="4" t="s">
        <v>110</v>
      </c>
      <c r="B20" s="5" t="n">
        <v>45234</v>
      </c>
      <c r="D20" s="5" t="n">
        <v>39472</v>
      </c>
      <c r="E20" s="5" t="n">
        <v>41500</v>
      </c>
      <c r="F20" s="5" t="n">
        <v>41215</v>
      </c>
      <c r="G20" s="5" t="n">
        <v>41236</v>
      </c>
      <c r="H20" s="4" t="s">
        <v>40</v>
      </c>
      <c r="I20" s="5" t="n">
        <v>2537</v>
      </c>
      <c r="J20" s="5" t="n">
        <v>2611</v>
      </c>
      <c r="K20" s="5" t="n">
        <v>2545</v>
      </c>
    </row>
    <row r="21" spans="1:17">
      <c r="A21" s="4" t="s">
        <v>1547</v>
      </c>
      <c r="B21" s="5" t="n">
        <v>0</v>
      </c>
      <c r="E21" s="5" t="n">
        <v>12223</v>
      </c>
      <c r="F21" s="5" t="n">
        <v>11813</v>
      </c>
      <c r="G21" s="5" t="n">
        <v>13337</v>
      </c>
      <c r="H21" s="4" t="s">
        <v>40</v>
      </c>
      <c r="I21" s="5" t="n">
        <v>126048</v>
      </c>
      <c r="J21" s="5" t="n">
        <v>129194</v>
      </c>
    </row>
    <row r="22" spans="1:17">
      <c r="A22" s="4" t="s">
        <v>112</v>
      </c>
      <c r="B22" s="5" t="n">
        <v>5648279</v>
      </c>
      <c r="D22" s="5" t="n">
        <v>5851685</v>
      </c>
      <c r="E22" s="5" t="n">
        <v>5792800</v>
      </c>
      <c r="F22" s="5" t="n">
        <v>5895173</v>
      </c>
      <c r="G22" s="5" t="n">
        <v>5918160</v>
      </c>
      <c r="H22" s="4" t="s">
        <v>40</v>
      </c>
      <c r="I22" s="5" t="n">
        <v>6542128</v>
      </c>
      <c r="J22" s="5" t="n">
        <v>6614344</v>
      </c>
      <c r="K22" s="5" t="n">
        <v>6124840</v>
      </c>
    </row>
    <row r="23" spans="1:17">
      <c r="A23" s="3" t="s">
        <v>113</v>
      </c>
    </row>
    <row r="24" spans="1:17">
      <c r="A24" s="4" t="s">
        <v>114</v>
      </c>
      <c r="B24" s="5" t="n">
        <v>82370</v>
      </c>
      <c r="D24" s="5" t="n">
        <v>41424</v>
      </c>
      <c r="E24" s="5" t="n">
        <v>43681</v>
      </c>
      <c r="F24" s="5" t="n">
        <v>193044</v>
      </c>
      <c r="G24" s="5" t="n">
        <v>199992</v>
      </c>
      <c r="H24" s="4" t="s">
        <v>40</v>
      </c>
      <c r="I24" s="5" t="n">
        <v>604092</v>
      </c>
      <c r="J24" s="5" t="n">
        <v>629371</v>
      </c>
      <c r="K24" s="5" t="n">
        <v>95299</v>
      </c>
    </row>
    <row r="25" spans="1:17">
      <c r="A25" s="4" t="s">
        <v>115</v>
      </c>
      <c r="B25" s="5" t="n">
        <v>3064</v>
      </c>
      <c r="D25" s="5" t="n">
        <v>3713</v>
      </c>
      <c r="E25" s="5" t="n">
        <v>3500</v>
      </c>
      <c r="F25" s="5" t="n">
        <v>4048</v>
      </c>
      <c r="G25" s="5" t="n">
        <v>3962</v>
      </c>
      <c r="H25" s="4" t="s">
        <v>40</v>
      </c>
      <c r="I25" s="5" t="n">
        <v>3505</v>
      </c>
      <c r="J25" s="5" t="n">
        <v>4643</v>
      </c>
      <c r="K25" s="5" t="n">
        <v>5072</v>
      </c>
    </row>
    <row r="26" spans="1:17">
      <c r="A26" s="4" t="s">
        <v>116</v>
      </c>
      <c r="B26" s="5" t="n">
        <v>195879</v>
      </c>
      <c r="D26" s="5" t="n">
        <v>211476</v>
      </c>
      <c r="E26" s="5" t="n">
        <v>194235</v>
      </c>
      <c r="F26" s="5" t="n">
        <v>165800</v>
      </c>
      <c r="G26" s="5" t="n">
        <v>195752</v>
      </c>
      <c r="H26" s="4" t="s">
        <v>40</v>
      </c>
      <c r="I26" s="5" t="n">
        <v>194246</v>
      </c>
      <c r="J26" s="5" t="n">
        <v>186941</v>
      </c>
      <c r="K26" s="5" t="n">
        <v>195980</v>
      </c>
    </row>
    <row r="27" spans="1:17">
      <c r="A27" s="4" t="s">
        <v>117</v>
      </c>
      <c r="B27" s="5" t="n">
        <v>394843</v>
      </c>
      <c r="D27" s="5" t="n">
        <v>444916</v>
      </c>
      <c r="E27" s="5" t="n">
        <v>319476</v>
      </c>
      <c r="F27" s="5" t="n">
        <v>314989</v>
      </c>
      <c r="G27" s="5" t="n">
        <v>322637</v>
      </c>
      <c r="H27" s="4" t="s">
        <v>40</v>
      </c>
      <c r="I27" s="5" t="n">
        <v>325184</v>
      </c>
      <c r="J27" s="5" t="n">
        <v>314553</v>
      </c>
      <c r="K27" s="5" t="n">
        <v>367909</v>
      </c>
    </row>
    <row r="28" spans="1:17">
      <c r="A28" s="4" t="s">
        <v>118</v>
      </c>
      <c r="B28" s="5" t="n">
        <v>0</v>
      </c>
      <c r="G28" s="5" t="n">
        <v>363</v>
      </c>
      <c r="H28" s="4" t="s">
        <v>40</v>
      </c>
      <c r="I28" s="5" t="n">
        <v>8836</v>
      </c>
      <c r="J28" s="5" t="n">
        <v>7663</v>
      </c>
    </row>
    <row r="29" spans="1:17">
      <c r="A29" s="4" t="s">
        <v>119</v>
      </c>
      <c r="B29" s="5" t="n">
        <v>676156</v>
      </c>
      <c r="D29" s="5" t="n">
        <v>701529</v>
      </c>
      <c r="E29" s="5" t="n">
        <v>560892</v>
      </c>
      <c r="F29" s="5" t="n">
        <v>677881</v>
      </c>
      <c r="G29" s="5" t="n">
        <v>722706</v>
      </c>
      <c r="H29" s="4" t="s">
        <v>40</v>
      </c>
      <c r="I29" s="5" t="n">
        <v>1135863</v>
      </c>
      <c r="J29" s="5" t="n">
        <v>1143171</v>
      </c>
      <c r="K29" s="5" t="n">
        <v>664260</v>
      </c>
    </row>
    <row r="30" spans="1:17">
      <c r="A30" s="3" t="s">
        <v>120</v>
      </c>
    </row>
    <row r="31" spans="1:17">
      <c r="A31" s="4" t="s">
        <v>121</v>
      </c>
      <c r="B31" s="5" t="n">
        <v>2858205</v>
      </c>
      <c r="D31" s="5" t="n">
        <v>2905067</v>
      </c>
      <c r="E31" s="5" t="n">
        <v>2920789</v>
      </c>
      <c r="F31" s="5" t="n">
        <v>2823654</v>
      </c>
      <c r="G31" s="5" t="n">
        <v>2831166</v>
      </c>
      <c r="H31" s="4" t="s">
        <v>40</v>
      </c>
      <c r="I31" s="5" t="n">
        <v>2944014</v>
      </c>
      <c r="J31" s="5" t="n">
        <v>2912147</v>
      </c>
      <c r="K31" s="5" t="n">
        <v>2987422</v>
      </c>
    </row>
    <row r="32" spans="1:17">
      <c r="A32" s="4" t="s">
        <v>122</v>
      </c>
      <c r="B32" s="5" t="n">
        <v>7221</v>
      </c>
      <c r="D32" s="5" t="n">
        <v>8033</v>
      </c>
      <c r="E32" s="5" t="n">
        <v>6972</v>
      </c>
      <c r="F32" s="5" t="n">
        <v>7654</v>
      </c>
      <c r="G32" s="5" t="n">
        <v>7181</v>
      </c>
      <c r="H32" s="4" t="s">
        <v>40</v>
      </c>
      <c r="I32" s="5" t="n">
        <v>7346</v>
      </c>
      <c r="J32" s="5" t="n">
        <v>7974</v>
      </c>
      <c r="K32" s="5" t="n">
        <v>8794</v>
      </c>
    </row>
    <row r="33" spans="1:17">
      <c r="A33" s="4" t="s">
        <v>123</v>
      </c>
      <c r="B33" s="5" t="n">
        <v>119098</v>
      </c>
      <c r="D33" s="5" t="n">
        <v>52513</v>
      </c>
      <c r="E33" s="5" t="n">
        <v>140864</v>
      </c>
      <c r="F33" s="5" t="n">
        <v>144483</v>
      </c>
      <c r="G33" s="5" t="n">
        <v>147618</v>
      </c>
      <c r="H33" s="4" t="s">
        <v>40</v>
      </c>
      <c r="I33" s="5" t="n">
        <v>226976</v>
      </c>
      <c r="J33" s="5" t="n">
        <v>243298</v>
      </c>
      <c r="K33" s="5" t="n">
        <v>262117</v>
      </c>
    </row>
    <row r="34" spans="1:17">
      <c r="A34" s="4" t="s">
        <v>124</v>
      </c>
      <c r="B34" s="5" t="n">
        <v>155992</v>
      </c>
      <c r="D34" s="5" t="n">
        <v>137582</v>
      </c>
      <c r="E34" s="5" t="n">
        <v>148165</v>
      </c>
      <c r="F34" s="5" t="n">
        <v>155842</v>
      </c>
      <c r="G34" s="5" t="n">
        <v>154193</v>
      </c>
      <c r="H34" s="4" t="s">
        <v>40</v>
      </c>
      <c r="I34" s="5" t="n">
        <v>121855</v>
      </c>
      <c r="J34" s="5" t="n">
        <v>131578</v>
      </c>
      <c r="K34" s="5" t="n">
        <v>123428</v>
      </c>
    </row>
    <row r="35" spans="1:17">
      <c r="A35" s="4" t="s">
        <v>1548</v>
      </c>
      <c r="I35" s="5" t="n">
        <v>9603</v>
      </c>
      <c r="J35" s="5" t="n">
        <v>11527</v>
      </c>
    </row>
    <row r="36" spans="1:17">
      <c r="A36" s="4" t="s">
        <v>125</v>
      </c>
      <c r="B36" s="5" t="n">
        <v>3140516</v>
      </c>
      <c r="D36" s="5" t="n">
        <v>3103195</v>
      </c>
      <c r="E36" s="5" t="n">
        <v>3216790</v>
      </c>
      <c r="F36" s="5" t="n">
        <v>3131633</v>
      </c>
      <c r="G36" s="5" t="n">
        <v>3140158</v>
      </c>
      <c r="H36" s="4" t="s">
        <v>40</v>
      </c>
      <c r="I36" s="5" t="n">
        <v>3309794</v>
      </c>
      <c r="J36" s="5" t="n">
        <v>3306524</v>
      </c>
      <c r="K36" s="5" t="n">
        <v>3381761</v>
      </c>
    </row>
    <row r="37" spans="1:17">
      <c r="A37" s="4" t="s">
        <v>126</v>
      </c>
      <c r="B37" s="4" t="s">
        <v>127</v>
      </c>
      <c r="D37" s="4" t="s">
        <v>127</v>
      </c>
      <c r="E37" s="4" t="s">
        <v>127</v>
      </c>
      <c r="F37" s="4" t="s">
        <v>127</v>
      </c>
      <c r="G37" s="4" t="s">
        <v>127</v>
      </c>
      <c r="H37" s="4" t="s">
        <v>40</v>
      </c>
      <c r="I37" s="4" t="s">
        <v>127</v>
      </c>
      <c r="J37" s="4" t="s">
        <v>127</v>
      </c>
      <c r="K37" s="4" t="s">
        <v>127</v>
      </c>
    </row>
    <row r="38" spans="1:17">
      <c r="A38" s="3" t="s">
        <v>128</v>
      </c>
    </row>
    <row r="39" spans="1:17">
      <c r="A39" s="4" t="s">
        <v>1549</v>
      </c>
      <c r="B39" s="5" t="n">
        <v>606406</v>
      </c>
      <c r="D39" s="5" t="n">
        <v>606406</v>
      </c>
      <c r="E39" s="5" t="n">
        <v>606406</v>
      </c>
      <c r="F39" s="5" t="n">
        <v>606468</v>
      </c>
      <c r="G39" s="5" t="n">
        <v>606468</v>
      </c>
      <c r="H39" s="4" t="s">
        <v>40</v>
      </c>
      <c r="I39" s="5" t="n">
        <v>606468</v>
      </c>
      <c r="J39" s="5" t="n">
        <v>606468</v>
      </c>
      <c r="K39" s="5" t="n">
        <v>606468</v>
      </c>
    </row>
    <row r="40" spans="1:17">
      <c r="A40" s="4" t="s">
        <v>1550</v>
      </c>
      <c r="B40" s="5" t="n">
        <v>95</v>
      </c>
      <c r="D40" s="5" t="n">
        <v>95</v>
      </c>
      <c r="E40" s="5" t="n">
        <v>94</v>
      </c>
      <c r="F40" s="5" t="n">
        <v>94</v>
      </c>
      <c r="G40" s="5" t="n">
        <v>94</v>
      </c>
      <c r="H40" s="4" t="s">
        <v>40</v>
      </c>
      <c r="I40" s="5" t="n">
        <v>94</v>
      </c>
      <c r="J40" s="5" t="n">
        <v>93</v>
      </c>
      <c r="K40" s="5" t="n">
        <v>93</v>
      </c>
    </row>
    <row r="41" spans="1:17">
      <c r="A41" s="4" t="s">
        <v>131</v>
      </c>
      <c r="B41" s="5" t="n">
        <v>3474979</v>
      </c>
      <c r="D41" s="5" t="n">
        <v>3465898</v>
      </c>
      <c r="E41" s="5" t="n">
        <v>3458639</v>
      </c>
      <c r="F41" s="5" t="n">
        <v>3452722</v>
      </c>
      <c r="G41" s="5" t="n">
        <v>3438732</v>
      </c>
      <c r="H41" s="4" t="s">
        <v>40</v>
      </c>
      <c r="I41" s="5" t="n">
        <v>3436666</v>
      </c>
      <c r="J41" s="5" t="n">
        <v>3414981</v>
      </c>
      <c r="K41" s="5" t="n">
        <v>3390002</v>
      </c>
    </row>
    <row r="42" spans="1:17">
      <c r="A42" s="4" t="s">
        <v>132</v>
      </c>
      <c r="B42" s="5" t="n">
        <v>-1607119</v>
      </c>
      <c r="D42" s="5" t="n">
        <v>-1493069</v>
      </c>
      <c r="E42" s="5" t="n">
        <v>-1508525</v>
      </c>
      <c r="F42" s="5" t="n">
        <v>-1475590</v>
      </c>
      <c r="G42" s="5" t="n">
        <v>-1469514</v>
      </c>
      <c r="H42" s="4" t="s">
        <v>40</v>
      </c>
      <c r="I42" s="5" t="n">
        <v>-1450443</v>
      </c>
      <c r="J42" s="5" t="n">
        <v>-1449034</v>
      </c>
      <c r="K42" s="5" t="n">
        <v>-1463173</v>
      </c>
    </row>
    <row r="43" spans="1:17">
      <c r="A43" s="4" t="s">
        <v>562</v>
      </c>
      <c r="B43" s="5" t="n">
        <v>-184971</v>
      </c>
      <c r="D43" s="5" t="n">
        <v>-184971</v>
      </c>
      <c r="E43" s="5" t="n">
        <v>-184971</v>
      </c>
      <c r="F43" s="5" t="n">
        <v>-184971</v>
      </c>
      <c r="G43" s="5" t="n">
        <v>-184971</v>
      </c>
      <c r="H43" s="4" t="s">
        <v>40</v>
      </c>
      <c r="I43" s="5" t="n">
        <v>-184971</v>
      </c>
      <c r="J43" s="5" t="n">
        <v>-184971</v>
      </c>
      <c r="K43" s="5" t="n">
        <v>-184971</v>
      </c>
    </row>
    <row r="44" spans="1:17">
      <c r="A44" s="4" t="s">
        <v>134</v>
      </c>
      <c r="B44" s="5" t="n">
        <v>-462398</v>
      </c>
      <c r="D44" s="5" t="n">
        <v>-352085</v>
      </c>
      <c r="E44" s="5" t="n">
        <v>-361033</v>
      </c>
      <c r="F44" s="5" t="n">
        <v>-317429</v>
      </c>
      <c r="G44" s="5" t="n">
        <v>-339777</v>
      </c>
      <c r="H44" s="4" t="s">
        <v>40</v>
      </c>
      <c r="I44" s="5" t="n">
        <v>-315875</v>
      </c>
      <c r="J44" s="5" t="n">
        <v>-227481</v>
      </c>
      <c r="K44" s="5" t="n">
        <v>-273834</v>
      </c>
      <c r="L44" s="5" t="n">
        <v>-192110</v>
      </c>
      <c r="N44" s="5" t="n">
        <v>-25687</v>
      </c>
    </row>
    <row r="45" spans="1:17">
      <c r="A45" s="4" t="s">
        <v>135</v>
      </c>
      <c r="B45" s="5" t="n">
        <v>1826992</v>
      </c>
      <c r="D45" s="5" t="n">
        <v>2042274</v>
      </c>
      <c r="E45" s="5" t="n">
        <v>2010610</v>
      </c>
      <c r="F45" s="5" t="n">
        <v>2081294</v>
      </c>
      <c r="G45" s="5" t="n">
        <v>2051032</v>
      </c>
      <c r="H45" s="4" t="s">
        <v>40</v>
      </c>
      <c r="I45" s="5" t="n">
        <v>2091939</v>
      </c>
      <c r="J45" s="5" t="n">
        <v>2160056</v>
      </c>
      <c r="K45" s="5" t="n">
        <v>2074585</v>
      </c>
    </row>
    <row r="46" spans="1:17">
      <c r="A46" s="4" t="s">
        <v>136</v>
      </c>
      <c r="B46" s="5" t="n">
        <v>4615</v>
      </c>
      <c r="D46" s="5" t="n">
        <v>4687</v>
      </c>
      <c r="E46" s="5" t="n">
        <v>4508</v>
      </c>
      <c r="F46" s="5" t="n">
        <v>4365</v>
      </c>
      <c r="G46" s="5" t="n">
        <v>4264</v>
      </c>
      <c r="H46" s="4" t="s">
        <v>40</v>
      </c>
      <c r="I46" s="5" t="n">
        <v>4532</v>
      </c>
      <c r="J46" s="5" t="n">
        <v>4593</v>
      </c>
      <c r="K46" s="5" t="n">
        <v>4234</v>
      </c>
    </row>
    <row r="47" spans="1:17">
      <c r="A47" s="4" t="s">
        <v>137</v>
      </c>
      <c r="B47" s="5" t="n">
        <v>1831607</v>
      </c>
      <c r="C47" s="4" t="s">
        <v>40</v>
      </c>
      <c r="D47" s="5" t="n">
        <v>2046961</v>
      </c>
      <c r="E47" s="5" t="n">
        <v>2015118</v>
      </c>
      <c r="F47" s="5" t="n">
        <v>2085659</v>
      </c>
      <c r="G47" s="5" t="n">
        <v>2055296</v>
      </c>
      <c r="H47" s="4" t="s">
        <v>40</v>
      </c>
      <c r="I47" s="5" t="n">
        <v>2096471</v>
      </c>
      <c r="J47" s="5" t="n">
        <v>2164649</v>
      </c>
      <c r="K47" s="5" t="n">
        <v>2078819</v>
      </c>
      <c r="L47" s="5" t="n">
        <v>1916097</v>
      </c>
      <c r="M47" s="4" t="s">
        <v>40</v>
      </c>
      <c r="N47" s="5" t="n">
        <v>2079904</v>
      </c>
      <c r="O47" s="4" t="s">
        <v>40</v>
      </c>
    </row>
    <row r="48" spans="1:17">
      <c r="A48" s="4" t="s">
        <v>138</v>
      </c>
      <c r="B48" s="6" t="n">
        <v>5648279</v>
      </c>
      <c r="D48" s="5" t="n">
        <v>5851685</v>
      </c>
      <c r="E48" s="5" t="n">
        <v>5792800</v>
      </c>
      <c r="F48" s="5" t="n">
        <v>5895173</v>
      </c>
      <c r="G48" s="5" t="n">
        <v>5918160</v>
      </c>
      <c r="H48" s="4" t="s">
        <v>40</v>
      </c>
      <c r="I48" s="5" t="n">
        <v>6542128</v>
      </c>
      <c r="J48" s="5" t="n">
        <v>6614344</v>
      </c>
      <c r="K48" s="5" t="n">
        <v>6124840</v>
      </c>
    </row>
    <row r="49" spans="1:17">
      <c r="A49" s="4" t="s">
        <v>549</v>
      </c>
    </row>
    <row r="50" spans="1:17">
      <c r="A50" s="3" t="s">
        <v>94</v>
      </c>
    </row>
    <row r="51" spans="1:17">
      <c r="A51" s="4" t="s">
        <v>95</v>
      </c>
      <c r="D51" s="5" t="n">
        <v>566213</v>
      </c>
      <c r="E51" s="5" t="n">
        <v>506164</v>
      </c>
      <c r="F51" s="5" t="n">
        <v>490663</v>
      </c>
      <c r="G51" s="5" t="n">
        <v>502200</v>
      </c>
      <c r="I51" s="5" t="n">
        <v>479381</v>
      </c>
      <c r="J51" s="5" t="n">
        <v>464871</v>
      </c>
      <c r="K51" s="5" t="n">
        <v>414495</v>
      </c>
      <c r="L51" s="5" t="n">
        <v>378461</v>
      </c>
      <c r="M51" s="4" t="s">
        <v>175</v>
      </c>
      <c r="N51" s="5" t="n">
        <v>355431</v>
      </c>
      <c r="O51" s="4" t="s">
        <v>175</v>
      </c>
    </row>
    <row r="52" spans="1:17">
      <c r="A52" s="4" t="s">
        <v>96</v>
      </c>
      <c r="D52" s="5" t="n">
        <v>4999</v>
      </c>
      <c r="E52" s="5" t="n">
        <v>5662</v>
      </c>
      <c r="F52" s="5" t="n">
        <v>6166</v>
      </c>
      <c r="G52" s="5" t="n">
        <v>5694</v>
      </c>
      <c r="I52" s="5" t="n">
        <v>430821</v>
      </c>
      <c r="J52" s="5" t="n">
        <v>461636</v>
      </c>
      <c r="K52" s="5" t="n">
        <v>37406</v>
      </c>
    </row>
    <row r="53" spans="1:17">
      <c r="A53" s="4" t="s">
        <v>97</v>
      </c>
      <c r="D53" s="5" t="n">
        <v>75</v>
      </c>
      <c r="E53" s="5" t="n">
        <v>74</v>
      </c>
      <c r="F53" s="5" t="n">
        <v>71</v>
      </c>
      <c r="G53" s="5" t="n">
        <v>164</v>
      </c>
      <c r="I53" s="5" t="n">
        <v>157</v>
      </c>
      <c r="J53" s="5" t="n">
        <v>175</v>
      </c>
      <c r="K53" s="5" t="n">
        <v>173</v>
      </c>
    </row>
    <row r="54" spans="1:17">
      <c r="A54" s="4" t="s">
        <v>1546</v>
      </c>
      <c r="D54" s="5" t="n">
        <v>427241</v>
      </c>
      <c r="E54" s="5" t="n">
        <v>427222</v>
      </c>
      <c r="F54" s="5" t="n">
        <v>459292</v>
      </c>
      <c r="G54" s="5" t="n">
        <v>445833</v>
      </c>
      <c r="I54" s="5" t="n">
        <v>439250</v>
      </c>
      <c r="J54" s="5" t="n">
        <v>458227</v>
      </c>
      <c r="K54" s="5" t="n">
        <v>461528</v>
      </c>
    </row>
    <row r="55" spans="1:17">
      <c r="A55" s="4" t="s">
        <v>99</v>
      </c>
      <c r="D55" s="5" t="n">
        <v>348845</v>
      </c>
      <c r="E55" s="5" t="n">
        <v>333846</v>
      </c>
      <c r="F55" s="5" t="n">
        <v>350931</v>
      </c>
      <c r="G55" s="5" t="n">
        <v>347001</v>
      </c>
      <c r="I55" s="5" t="n">
        <v>373779</v>
      </c>
      <c r="J55" s="5" t="n">
        <v>377651</v>
      </c>
      <c r="K55" s="5" t="n">
        <v>385693</v>
      </c>
    </row>
    <row r="56" spans="1:17">
      <c r="A56" s="4" t="s">
        <v>109</v>
      </c>
      <c r="I56" s="5" t="n">
        <v>30771</v>
      </c>
      <c r="J56" s="5" t="n">
        <v>33732</v>
      </c>
      <c r="K56" s="5" t="n">
        <v>37961</v>
      </c>
    </row>
    <row r="57" spans="1:17">
      <c r="A57" s="4" t="s">
        <v>100</v>
      </c>
      <c r="D57" s="5" t="n">
        <v>163833</v>
      </c>
      <c r="E57" s="5" t="n">
        <v>162339</v>
      </c>
      <c r="F57" s="5" t="n">
        <v>144369</v>
      </c>
      <c r="G57" s="5" t="n">
        <v>152233</v>
      </c>
      <c r="I57" s="5" t="n">
        <v>121023</v>
      </c>
      <c r="J57" s="5" t="n">
        <v>125559</v>
      </c>
      <c r="K57" s="5" t="n">
        <v>117924</v>
      </c>
    </row>
    <row r="58" spans="1:17">
      <c r="A58" s="4" t="s">
        <v>101</v>
      </c>
      <c r="G58" s="5" t="n">
        <v>4165</v>
      </c>
      <c r="I58" s="5" t="n">
        <v>25312</v>
      </c>
      <c r="J58" s="5" t="n">
        <v>28631</v>
      </c>
    </row>
    <row r="59" spans="1:17">
      <c r="A59" s="4" t="s">
        <v>102</v>
      </c>
      <c r="D59" s="5" t="n">
        <v>1511206</v>
      </c>
      <c r="E59" s="5" t="n">
        <v>1435307</v>
      </c>
      <c r="F59" s="5" t="n">
        <v>1451492</v>
      </c>
      <c r="G59" s="5" t="n">
        <v>1457290</v>
      </c>
      <c r="I59" s="5" t="n">
        <v>1900494</v>
      </c>
      <c r="J59" s="5" t="n">
        <v>1950482</v>
      </c>
      <c r="K59" s="5" t="n">
        <v>1455180</v>
      </c>
    </row>
    <row r="60" spans="1:17">
      <c r="A60" s="4" t="s">
        <v>103</v>
      </c>
      <c r="D60" s="5" t="n">
        <v>446313</v>
      </c>
      <c r="E60" s="5" t="n">
        <v>438787</v>
      </c>
      <c r="F60" s="5" t="n">
        <v>445218</v>
      </c>
      <c r="G60" s="5" t="n">
        <v>446039</v>
      </c>
      <c r="I60" s="5" t="n">
        <v>445872</v>
      </c>
      <c r="J60" s="5" t="n">
        <v>448891</v>
      </c>
      <c r="K60" s="5" t="n">
        <v>447326</v>
      </c>
    </row>
    <row r="61" spans="1:17">
      <c r="A61" s="4" t="s">
        <v>104</v>
      </c>
      <c r="D61" s="5" t="n">
        <v>2805682</v>
      </c>
      <c r="E61" s="5" t="n">
        <v>2811545</v>
      </c>
      <c r="F61" s="5" t="n">
        <v>2839692</v>
      </c>
      <c r="G61" s="5" t="n">
        <v>2836915</v>
      </c>
      <c r="I61" s="5" t="n">
        <v>2842921</v>
      </c>
      <c r="J61" s="5" t="n">
        <v>2853551</v>
      </c>
      <c r="K61" s="5" t="n">
        <v>2880164</v>
      </c>
    </row>
    <row r="62" spans="1:17">
      <c r="A62" s="4" t="s">
        <v>105</v>
      </c>
      <c r="D62" s="5" t="n">
        <v>27991</v>
      </c>
      <c r="E62" s="5" t="n">
        <v>28279</v>
      </c>
      <c r="F62" s="5" t="n">
        <v>28760</v>
      </c>
      <c r="G62" s="5" t="n">
        <v>28110</v>
      </c>
      <c r="I62" s="5" t="n">
        <v>28744</v>
      </c>
      <c r="J62" s="5" t="n">
        <v>41306</v>
      </c>
      <c r="K62" s="5" t="n">
        <v>40203</v>
      </c>
    </row>
    <row r="63" spans="1:17">
      <c r="A63" s="4" t="s">
        <v>106</v>
      </c>
      <c r="D63" s="5" t="n">
        <v>864785</v>
      </c>
      <c r="E63" s="5" t="n">
        <v>909208</v>
      </c>
      <c r="F63" s="5" t="n">
        <v>962633</v>
      </c>
      <c r="G63" s="5" t="n">
        <v>997281</v>
      </c>
      <c r="I63" s="5" t="n">
        <v>1052949</v>
      </c>
      <c r="J63" s="5" t="n">
        <v>1093186</v>
      </c>
      <c r="K63" s="5" t="n">
        <v>1173866</v>
      </c>
    </row>
    <row r="64" spans="1:17">
      <c r="A64" s="4" t="s">
        <v>96</v>
      </c>
      <c r="D64" s="5" t="n">
        <v>42438</v>
      </c>
      <c r="E64" s="5" t="n">
        <v>42589</v>
      </c>
      <c r="F64" s="5" t="n">
        <v>43388</v>
      </c>
      <c r="G64" s="5" t="n">
        <v>43228</v>
      </c>
      <c r="I64" s="5" t="n">
        <v>44148</v>
      </c>
    </row>
    <row r="65" spans="1:17">
      <c r="A65" s="4" t="s">
        <v>107</v>
      </c>
      <c r="D65" s="5" t="n">
        <v>16219</v>
      </c>
      <c r="E65" s="5" t="n">
        <v>16290</v>
      </c>
      <c r="F65" s="5" t="n">
        <v>17927</v>
      </c>
      <c r="G65" s="5" t="n">
        <v>18078</v>
      </c>
      <c r="I65" s="5" t="n">
        <v>19635</v>
      </c>
      <c r="J65" s="5" t="n">
        <v>21845</v>
      </c>
      <c r="K65" s="5" t="n">
        <v>25052</v>
      </c>
    </row>
    <row r="66" spans="1:17">
      <c r="A66" s="4" t="s">
        <v>108</v>
      </c>
      <c r="D66" s="5" t="n">
        <v>80885</v>
      </c>
      <c r="E66" s="5" t="n">
        <v>74511</v>
      </c>
      <c r="F66" s="5" t="n">
        <v>74744</v>
      </c>
      <c r="G66" s="5" t="n">
        <v>65333</v>
      </c>
      <c r="I66" s="5" t="n">
        <v>73882</v>
      </c>
      <c r="J66" s="5" t="n">
        <v>69594</v>
      </c>
      <c r="K66" s="5" t="n">
        <v>95551</v>
      </c>
    </row>
    <row r="67" spans="1:17">
      <c r="A67" s="4" t="s">
        <v>109</v>
      </c>
      <c r="D67" s="5" t="n">
        <v>56638</v>
      </c>
      <c r="E67" s="5" t="n">
        <v>18638</v>
      </c>
      <c r="F67" s="5" t="n">
        <v>16124</v>
      </c>
      <c r="G67" s="5" t="n">
        <v>13993</v>
      </c>
      <c r="I67" s="5" t="n">
        <v>5380</v>
      </c>
      <c r="J67" s="5" t="n">
        <v>5381</v>
      </c>
      <c r="K67" s="5" t="n">
        <v>6360</v>
      </c>
    </row>
    <row r="68" spans="1:17">
      <c r="A68" s="4" t="s">
        <v>110</v>
      </c>
      <c r="D68" s="5" t="n">
        <v>3517</v>
      </c>
      <c r="E68" s="5" t="n">
        <v>3517</v>
      </c>
      <c r="F68" s="5" t="n">
        <v>3517</v>
      </c>
      <c r="G68" s="5" t="n">
        <v>3517</v>
      </c>
      <c r="I68" s="5" t="n">
        <v>2537</v>
      </c>
      <c r="J68" s="5" t="n">
        <v>2611</v>
      </c>
      <c r="K68" s="5" t="n">
        <v>2545</v>
      </c>
    </row>
    <row r="69" spans="1:17">
      <c r="A69" s="4" t="s">
        <v>1547</v>
      </c>
      <c r="E69" s="5" t="n">
        <v>12223</v>
      </c>
      <c r="F69" s="5" t="n">
        <v>11813</v>
      </c>
      <c r="G69" s="5" t="n">
        <v>13337</v>
      </c>
      <c r="I69" s="5" t="n">
        <v>126048</v>
      </c>
      <c r="J69" s="5" t="n">
        <v>129194</v>
      </c>
    </row>
    <row r="70" spans="1:17">
      <c r="A70" s="4" t="s">
        <v>112</v>
      </c>
      <c r="D70" s="5" t="n">
        <v>5855674</v>
      </c>
      <c r="E70" s="5" t="n">
        <v>5790894</v>
      </c>
      <c r="F70" s="5" t="n">
        <v>5895308</v>
      </c>
      <c r="G70" s="5" t="n">
        <v>5923121</v>
      </c>
      <c r="I70" s="5" t="n">
        <v>6542610</v>
      </c>
      <c r="J70" s="5" t="n">
        <v>6616041</v>
      </c>
      <c r="K70" s="5" t="n">
        <v>6126247</v>
      </c>
    </row>
    <row r="71" spans="1:17">
      <c r="A71" s="3" t="s">
        <v>113</v>
      </c>
    </row>
    <row r="72" spans="1:17">
      <c r="A72" s="4" t="s">
        <v>114</v>
      </c>
      <c r="D72" s="5" t="n">
        <v>41424</v>
      </c>
      <c r="E72" s="5" t="n">
        <v>43681</v>
      </c>
      <c r="F72" s="5" t="n">
        <v>193044</v>
      </c>
      <c r="G72" s="5" t="n">
        <v>199992</v>
      </c>
      <c r="I72" s="5" t="n">
        <v>604092</v>
      </c>
      <c r="J72" s="5" t="n">
        <v>629371</v>
      </c>
      <c r="K72" s="5" t="n">
        <v>95299</v>
      </c>
    </row>
    <row r="73" spans="1:17">
      <c r="A73" s="4" t="s">
        <v>115</v>
      </c>
      <c r="D73" s="5" t="n">
        <v>3713</v>
      </c>
      <c r="E73" s="5" t="n">
        <v>3500</v>
      </c>
      <c r="F73" s="5" t="n">
        <v>4048</v>
      </c>
      <c r="G73" s="5" t="n">
        <v>3962</v>
      </c>
      <c r="I73" s="5" t="n">
        <v>3505</v>
      </c>
      <c r="J73" s="5" t="n">
        <v>4643</v>
      </c>
      <c r="K73" s="5" t="n">
        <v>5072</v>
      </c>
    </row>
    <row r="74" spans="1:17">
      <c r="A74" s="4" t="s">
        <v>116</v>
      </c>
      <c r="D74" s="5" t="n">
        <v>211476</v>
      </c>
      <c r="E74" s="5" t="n">
        <v>194235</v>
      </c>
      <c r="F74" s="5" t="n">
        <v>165800</v>
      </c>
      <c r="G74" s="5" t="n">
        <v>195752</v>
      </c>
      <c r="I74" s="5" t="n">
        <v>194246</v>
      </c>
      <c r="J74" s="5" t="n">
        <v>186941</v>
      </c>
      <c r="K74" s="5" t="n">
        <v>195980</v>
      </c>
    </row>
    <row r="75" spans="1:17">
      <c r="A75" s="4" t="s">
        <v>117</v>
      </c>
      <c r="D75" s="5" t="n">
        <v>449897</v>
      </c>
      <c r="E75" s="5" t="n">
        <v>320526</v>
      </c>
      <c r="F75" s="5" t="n">
        <v>315995</v>
      </c>
      <c r="G75" s="5" t="n">
        <v>324465</v>
      </c>
      <c r="I75" s="5" t="n">
        <v>325551</v>
      </c>
      <c r="J75" s="5" t="n">
        <v>315222</v>
      </c>
      <c r="K75" s="5" t="n">
        <v>368560</v>
      </c>
    </row>
    <row r="76" spans="1:17">
      <c r="A76" s="4" t="s">
        <v>118</v>
      </c>
      <c r="G76" s="5" t="n">
        <v>363</v>
      </c>
      <c r="I76" s="5" t="n">
        <v>8836</v>
      </c>
      <c r="J76" s="5" t="n">
        <v>7663</v>
      </c>
    </row>
    <row r="77" spans="1:17">
      <c r="A77" s="4" t="s">
        <v>119</v>
      </c>
      <c r="D77" s="5" t="n">
        <v>706510</v>
      </c>
      <c r="E77" s="5" t="n">
        <v>561942</v>
      </c>
      <c r="F77" s="5" t="n">
        <v>678887</v>
      </c>
      <c r="G77" s="5" t="n">
        <v>724534</v>
      </c>
      <c r="I77" s="5" t="n">
        <v>1136230</v>
      </c>
      <c r="J77" s="5" t="n">
        <v>1143840</v>
      </c>
      <c r="K77" s="5" t="n">
        <v>664911</v>
      </c>
    </row>
    <row r="78" spans="1:17">
      <c r="A78" s="3" t="s">
        <v>120</v>
      </c>
    </row>
    <row r="79" spans="1:17">
      <c r="A79" s="4" t="s">
        <v>121</v>
      </c>
      <c r="D79" s="5" t="n">
        <v>2905067</v>
      </c>
      <c r="E79" s="5" t="n">
        <v>2920789</v>
      </c>
      <c r="F79" s="5" t="n">
        <v>2823654</v>
      </c>
      <c r="G79" s="5" t="n">
        <v>2831166</v>
      </c>
      <c r="I79" s="5" t="n">
        <v>2944014</v>
      </c>
      <c r="J79" s="5" t="n">
        <v>2912147</v>
      </c>
      <c r="K79" s="5" t="n">
        <v>2987422</v>
      </c>
    </row>
    <row r="80" spans="1:17">
      <c r="A80" s="4" t="s">
        <v>122</v>
      </c>
      <c r="D80" s="5" t="n">
        <v>8033</v>
      </c>
      <c r="E80" s="5" t="n">
        <v>6972</v>
      </c>
      <c r="F80" s="5" t="n">
        <v>7654</v>
      </c>
      <c r="G80" s="5" t="n">
        <v>7181</v>
      </c>
      <c r="I80" s="5" t="n">
        <v>7346</v>
      </c>
      <c r="J80" s="5" t="n">
        <v>7974</v>
      </c>
      <c r="K80" s="5" t="n">
        <v>8794</v>
      </c>
    </row>
    <row r="81" spans="1:17">
      <c r="A81" s="4" t="s">
        <v>123</v>
      </c>
      <c r="D81" s="5" t="n">
        <v>52513</v>
      </c>
      <c r="E81" s="5" t="n">
        <v>140864</v>
      </c>
      <c r="F81" s="5" t="n">
        <v>144483</v>
      </c>
      <c r="G81" s="5" t="n">
        <v>147618</v>
      </c>
      <c r="I81" s="5" t="n">
        <v>226976</v>
      </c>
      <c r="J81" s="5" t="n">
        <v>243298</v>
      </c>
      <c r="K81" s="5" t="n">
        <v>262117</v>
      </c>
    </row>
    <row r="82" spans="1:17">
      <c r="A82" s="4" t="s">
        <v>124</v>
      </c>
      <c r="D82" s="5" t="n">
        <v>133182</v>
      </c>
      <c r="E82" s="5" t="n">
        <v>148165</v>
      </c>
      <c r="F82" s="5" t="n">
        <v>155842</v>
      </c>
      <c r="G82" s="5" t="n">
        <v>154193</v>
      </c>
      <c r="I82" s="5" t="n">
        <v>121855</v>
      </c>
      <c r="J82" s="5" t="n">
        <v>131578</v>
      </c>
      <c r="K82" s="5" t="n">
        <v>123428</v>
      </c>
    </row>
    <row r="83" spans="1:17">
      <c r="A83" s="4" t="s">
        <v>1548</v>
      </c>
      <c r="I83" s="5" t="n">
        <v>9603</v>
      </c>
      <c r="J83" s="5" t="n">
        <v>11527</v>
      </c>
    </row>
    <row r="84" spans="1:17">
      <c r="A84" s="4" t="s">
        <v>125</v>
      </c>
      <c r="D84" s="5" t="n">
        <v>3098795</v>
      </c>
      <c r="E84" s="5" t="n">
        <v>3216790</v>
      </c>
      <c r="F84" s="5" t="n">
        <v>3131633</v>
      </c>
      <c r="G84" s="5" t="n">
        <v>3140158</v>
      </c>
      <c r="I84" s="5" t="n">
        <v>3309794</v>
      </c>
      <c r="J84" s="5" t="n">
        <v>3306524</v>
      </c>
      <c r="K84" s="5" t="n">
        <v>3381761</v>
      </c>
    </row>
    <row r="85" spans="1:17">
      <c r="A85" s="4" t="s">
        <v>126</v>
      </c>
      <c r="D85" s="4" t="s">
        <v>127</v>
      </c>
      <c r="E85" s="4" t="s">
        <v>127</v>
      </c>
      <c r="F85" s="4" t="s">
        <v>127</v>
      </c>
      <c r="G85" s="4" t="s">
        <v>127</v>
      </c>
      <c r="I85" s="4" t="s">
        <v>127</v>
      </c>
      <c r="J85" s="4" t="s">
        <v>127</v>
      </c>
      <c r="K85" s="4" t="s">
        <v>127</v>
      </c>
    </row>
    <row r="86" spans="1:17">
      <c r="A86" s="3" t="s">
        <v>128</v>
      </c>
    </row>
    <row r="87" spans="1:17">
      <c r="A87" s="4" t="s">
        <v>1549</v>
      </c>
      <c r="D87" s="5" t="n">
        <v>606406</v>
      </c>
      <c r="E87" s="5" t="n">
        <v>606406</v>
      </c>
      <c r="F87" s="5" t="n">
        <v>606468</v>
      </c>
      <c r="G87" s="5" t="n">
        <v>606468</v>
      </c>
      <c r="I87" s="5" t="n">
        <v>606468</v>
      </c>
      <c r="J87" s="5" t="n">
        <v>606468</v>
      </c>
      <c r="K87" s="5" t="n">
        <v>606468</v>
      </c>
    </row>
    <row r="88" spans="1:17">
      <c r="A88" s="4" t="s">
        <v>1550</v>
      </c>
      <c r="D88" s="5" t="n">
        <v>95</v>
      </c>
      <c r="E88" s="5" t="n">
        <v>94</v>
      </c>
      <c r="F88" s="5" t="n">
        <v>94</v>
      </c>
      <c r="G88" s="5" t="n">
        <v>94</v>
      </c>
      <c r="I88" s="5" t="n">
        <v>94</v>
      </c>
      <c r="J88" s="5" t="n">
        <v>93</v>
      </c>
      <c r="K88" s="5" t="n">
        <v>93</v>
      </c>
    </row>
    <row r="89" spans="1:17">
      <c r="A89" s="4" t="s">
        <v>131</v>
      </c>
      <c r="D89" s="5" t="n">
        <v>3465898</v>
      </c>
      <c r="E89" s="5" t="n">
        <v>3458639</v>
      </c>
      <c r="F89" s="5" t="n">
        <v>3452722</v>
      </c>
      <c r="G89" s="5" t="n">
        <v>3438732</v>
      </c>
      <c r="I89" s="5" t="n">
        <v>3436666</v>
      </c>
      <c r="J89" s="5" t="n">
        <v>3414981</v>
      </c>
      <c r="K89" s="5" t="n">
        <v>3390002</v>
      </c>
    </row>
    <row r="90" spans="1:17">
      <c r="A90" s="4" t="s">
        <v>132</v>
      </c>
      <c r="D90" s="5" t="n">
        <v>-1489661</v>
      </c>
      <c r="E90" s="5" t="n">
        <v>-1511481</v>
      </c>
      <c r="F90" s="5" t="n">
        <v>-1476461</v>
      </c>
      <c r="G90" s="5" t="n">
        <v>-1466381</v>
      </c>
      <c r="I90" s="5" t="n">
        <v>-1450328</v>
      </c>
      <c r="J90" s="5" t="n">
        <v>-1448006</v>
      </c>
      <c r="K90" s="5" t="n">
        <v>-1462417</v>
      </c>
    </row>
    <row r="91" spans="1:17">
      <c r="A91" s="4" t="s">
        <v>562</v>
      </c>
      <c r="D91" s="5" t="n">
        <v>-184971</v>
      </c>
      <c r="E91" s="5" t="n">
        <v>-184971</v>
      </c>
      <c r="F91" s="5" t="n">
        <v>-184971</v>
      </c>
      <c r="G91" s="5" t="n">
        <v>-184971</v>
      </c>
      <c r="I91" s="5" t="n">
        <v>-184971</v>
      </c>
      <c r="J91" s="5" t="n">
        <v>-184971</v>
      </c>
      <c r="K91" s="5" t="n">
        <v>-184971</v>
      </c>
    </row>
    <row r="92" spans="1:17">
      <c r="A92" s="4" t="s">
        <v>134</v>
      </c>
      <c r="D92" s="5" t="n">
        <v>-352085</v>
      </c>
      <c r="E92" s="5" t="n">
        <v>-361033</v>
      </c>
      <c r="F92" s="5" t="n">
        <v>-317429</v>
      </c>
      <c r="G92" s="5" t="n">
        <v>-339777</v>
      </c>
      <c r="I92" s="5" t="n">
        <v>-315875</v>
      </c>
      <c r="J92" s="5" t="n">
        <v>-227481</v>
      </c>
      <c r="K92" s="5" t="n">
        <v>-273834</v>
      </c>
    </row>
    <row r="93" spans="1:17">
      <c r="A93" s="4" t="s">
        <v>135</v>
      </c>
      <c r="D93" s="5" t="n">
        <v>2045682</v>
      </c>
      <c r="E93" s="5" t="n">
        <v>2007654</v>
      </c>
      <c r="F93" s="5" t="n">
        <v>2080423</v>
      </c>
      <c r="G93" s="5" t="n">
        <v>2054165</v>
      </c>
      <c r="I93" s="5" t="n">
        <v>2092054</v>
      </c>
      <c r="J93" s="5" t="n">
        <v>2161084</v>
      </c>
      <c r="K93" s="5" t="n">
        <v>2075341</v>
      </c>
    </row>
    <row r="94" spans="1:17">
      <c r="A94" s="4" t="s">
        <v>136</v>
      </c>
      <c r="D94" s="5" t="n">
        <v>4687</v>
      </c>
      <c r="E94" s="5" t="n">
        <v>4508</v>
      </c>
      <c r="F94" s="5" t="n">
        <v>4365</v>
      </c>
      <c r="G94" s="5" t="n">
        <v>4264</v>
      </c>
      <c r="I94" s="5" t="n">
        <v>4532</v>
      </c>
      <c r="J94" s="5" t="n">
        <v>4593</v>
      </c>
      <c r="K94" s="5" t="n">
        <v>4234</v>
      </c>
    </row>
    <row r="95" spans="1:17">
      <c r="A95" s="4" t="s">
        <v>137</v>
      </c>
      <c r="D95" s="5" t="n">
        <v>2050369</v>
      </c>
      <c r="E95" s="5" t="n">
        <v>2012162</v>
      </c>
      <c r="F95" s="5" t="n">
        <v>2084788</v>
      </c>
      <c r="G95" s="5" t="n">
        <v>2058429</v>
      </c>
      <c r="I95" s="5" t="n">
        <v>2096586</v>
      </c>
      <c r="J95" s="5" t="n">
        <v>2165677</v>
      </c>
      <c r="K95" s="5" t="n">
        <v>2079575</v>
      </c>
      <c r="P95" s="6" t="n">
        <v>2080659</v>
      </c>
    </row>
    <row r="96" spans="1:17">
      <c r="A96" s="4" t="s">
        <v>138</v>
      </c>
      <c r="D96" s="5" t="n">
        <v>5855674</v>
      </c>
      <c r="E96" s="5" t="n">
        <v>5790894</v>
      </c>
      <c r="F96" s="5" t="n">
        <v>5895308</v>
      </c>
      <c r="G96" s="5" t="n">
        <v>5923121</v>
      </c>
      <c r="I96" s="5" t="n">
        <v>6542610</v>
      </c>
      <c r="J96" s="5" t="n">
        <v>6616041</v>
      </c>
      <c r="K96" s="5" t="n">
        <v>6126247</v>
      </c>
    </row>
    <row r="97" spans="1:17">
      <c r="A97" s="4" t="s">
        <v>550</v>
      </c>
    </row>
    <row r="98" spans="1:17">
      <c r="A98" s="3" t="s">
        <v>94</v>
      </c>
    </row>
    <row r="99" spans="1:17">
      <c r="A99" s="4" t="s">
        <v>95</v>
      </c>
      <c r="D99" s="5" t="n">
        <v>0</v>
      </c>
      <c r="E99" s="5" t="n">
        <v>0</v>
      </c>
      <c r="F99" s="5" t="n">
        <v>0</v>
      </c>
      <c r="G99" s="5" t="n">
        <v>0</v>
      </c>
      <c r="I99" s="5" t="n">
        <v>0</v>
      </c>
      <c r="J99" s="5" t="n">
        <v>0</v>
      </c>
      <c r="K99" s="5" t="n">
        <v>0</v>
      </c>
      <c r="L99" s="6" t="n">
        <v>0</v>
      </c>
      <c r="M99" s="4" t="s">
        <v>551</v>
      </c>
      <c r="N99" s="6" t="n">
        <v>0</v>
      </c>
      <c r="O99" s="4" t="s">
        <v>551</v>
      </c>
    </row>
    <row r="100" spans="1:17">
      <c r="A100" s="4" t="s">
        <v>96</v>
      </c>
      <c r="D100" s="5" t="n">
        <v>0</v>
      </c>
      <c r="E100" s="5" t="n">
        <v>0</v>
      </c>
      <c r="F100" s="5" t="n">
        <v>0</v>
      </c>
      <c r="G100" s="5" t="n">
        <v>0</v>
      </c>
      <c r="I100" s="5" t="n">
        <v>0</v>
      </c>
      <c r="J100" s="5" t="n">
        <v>0</v>
      </c>
      <c r="K100" s="5" t="n">
        <v>0</v>
      </c>
    </row>
    <row r="101" spans="1:17">
      <c r="A101" s="4" t="s">
        <v>97</v>
      </c>
      <c r="D101" s="5" t="n">
        <v>0</v>
      </c>
      <c r="E101" s="5" t="n">
        <v>0</v>
      </c>
      <c r="F101" s="5" t="n">
        <v>0</v>
      </c>
      <c r="G101" s="5" t="n">
        <v>0</v>
      </c>
      <c r="I101" s="5" t="n">
        <v>0</v>
      </c>
      <c r="J101" s="5" t="n">
        <v>0</v>
      </c>
      <c r="K101" s="5" t="n">
        <v>0</v>
      </c>
    </row>
    <row r="102" spans="1:17">
      <c r="A102" s="4" t="s">
        <v>1546</v>
      </c>
      <c r="D102" s="5" t="n">
        <v>-1034</v>
      </c>
      <c r="E102" s="5" t="n">
        <v>739</v>
      </c>
      <c r="F102" s="5" t="n">
        <v>-177</v>
      </c>
      <c r="G102" s="5" t="n">
        <v>-8909</v>
      </c>
      <c r="I102" s="5" t="n">
        <v>-2760</v>
      </c>
      <c r="J102" s="5" t="n">
        <v>-3591</v>
      </c>
      <c r="K102" s="5" t="n">
        <v>-4195</v>
      </c>
    </row>
    <row r="103" spans="1:17">
      <c r="A103" s="4" t="s">
        <v>99</v>
      </c>
      <c r="D103" s="5" t="n">
        <v>533</v>
      </c>
      <c r="E103" s="5" t="n">
        <v>646</v>
      </c>
      <c r="F103" s="5" t="n">
        <v>84</v>
      </c>
      <c r="G103" s="5" t="n">
        <v>3948</v>
      </c>
      <c r="I103" s="5" t="n">
        <v>2278</v>
      </c>
      <c r="J103" s="5" t="n">
        <v>1894</v>
      </c>
      <c r="K103" s="5" t="n">
        <v>2788</v>
      </c>
    </row>
    <row r="104" spans="1:17">
      <c r="A104" s="4" t="s">
        <v>109</v>
      </c>
      <c r="I104" s="5" t="n">
        <v>0</v>
      </c>
      <c r="J104" s="5" t="n">
        <v>0</v>
      </c>
      <c r="K104" s="5" t="n">
        <v>0</v>
      </c>
    </row>
    <row r="105" spans="1:17">
      <c r="A105" s="4" t="s">
        <v>100</v>
      </c>
      <c r="D105" s="5" t="n">
        <v>-39443</v>
      </c>
      <c r="E105" s="5" t="n">
        <v>-37462</v>
      </c>
      <c r="F105" s="5" t="n">
        <v>-37740</v>
      </c>
      <c r="G105" s="5" t="n">
        <v>-37719</v>
      </c>
      <c r="I105" s="5" t="n">
        <v>0</v>
      </c>
      <c r="J105" s="5" t="n">
        <v>0</v>
      </c>
      <c r="K105" s="5" t="n">
        <v>0</v>
      </c>
    </row>
    <row r="106" spans="1:17">
      <c r="A106" s="4" t="s">
        <v>101</v>
      </c>
      <c r="G106" s="5" t="n">
        <v>0</v>
      </c>
      <c r="I106" s="5" t="n">
        <v>0</v>
      </c>
      <c r="J106" s="5" t="n">
        <v>0</v>
      </c>
    </row>
    <row r="107" spans="1:17">
      <c r="A107" s="4" t="s">
        <v>102</v>
      </c>
      <c r="D107" s="5" t="n">
        <v>-39944</v>
      </c>
      <c r="E107" s="5" t="n">
        <v>-36077</v>
      </c>
      <c r="F107" s="5" t="n">
        <v>-37833</v>
      </c>
      <c r="G107" s="5" t="n">
        <v>-42680</v>
      </c>
      <c r="I107" s="5" t="n">
        <v>-482</v>
      </c>
      <c r="J107" s="5" t="n">
        <v>-1697</v>
      </c>
      <c r="K107" s="5" t="n">
        <v>-1407</v>
      </c>
    </row>
    <row r="108" spans="1:17">
      <c r="A108" s="4" t="s">
        <v>103</v>
      </c>
      <c r="D108" s="5" t="n">
        <v>0</v>
      </c>
      <c r="E108" s="5" t="n">
        <v>0</v>
      </c>
      <c r="F108" s="5" t="n">
        <v>0</v>
      </c>
      <c r="G108" s="5" t="n">
        <v>0</v>
      </c>
      <c r="I108" s="5" t="n">
        <v>0</v>
      </c>
      <c r="J108" s="5" t="n">
        <v>0</v>
      </c>
      <c r="K108" s="5" t="n">
        <v>0</v>
      </c>
    </row>
    <row r="109" spans="1:17">
      <c r="A109" s="4" t="s">
        <v>104</v>
      </c>
      <c r="D109" s="5" t="n">
        <v>0</v>
      </c>
      <c r="E109" s="5" t="n">
        <v>0</v>
      </c>
      <c r="F109" s="5" t="n">
        <v>0</v>
      </c>
      <c r="G109" s="5" t="n">
        <v>0</v>
      </c>
      <c r="I109" s="5" t="n">
        <v>0</v>
      </c>
      <c r="J109" s="5" t="n">
        <v>0</v>
      </c>
      <c r="K109" s="5" t="n">
        <v>0</v>
      </c>
    </row>
    <row r="110" spans="1:17">
      <c r="A110" s="4" t="s">
        <v>105</v>
      </c>
      <c r="D110" s="5" t="n">
        <v>0</v>
      </c>
      <c r="E110" s="5" t="n">
        <v>0</v>
      </c>
      <c r="F110" s="5" t="n">
        <v>0</v>
      </c>
      <c r="G110" s="5" t="n">
        <v>0</v>
      </c>
      <c r="I110" s="5" t="n">
        <v>0</v>
      </c>
      <c r="J110" s="5" t="n">
        <v>0</v>
      </c>
      <c r="K110" s="5" t="n">
        <v>0</v>
      </c>
    </row>
    <row r="111" spans="1:17">
      <c r="A111" s="4" t="s">
        <v>106</v>
      </c>
      <c r="D111" s="5" t="n">
        <v>0</v>
      </c>
      <c r="E111" s="5" t="n">
        <v>0</v>
      </c>
      <c r="F111" s="5" t="n">
        <v>0</v>
      </c>
      <c r="G111" s="5" t="n">
        <v>0</v>
      </c>
      <c r="I111" s="5" t="n">
        <v>0</v>
      </c>
      <c r="J111" s="5" t="n">
        <v>0</v>
      </c>
      <c r="K111" s="5" t="n">
        <v>0</v>
      </c>
    </row>
    <row r="112" spans="1:17">
      <c r="A112" s="4" t="s">
        <v>96</v>
      </c>
      <c r="D112" s="5" t="n">
        <v>0</v>
      </c>
      <c r="E112" s="5" t="n">
        <v>0</v>
      </c>
      <c r="F112" s="5" t="n">
        <v>0</v>
      </c>
      <c r="G112" s="5" t="n">
        <v>0</v>
      </c>
      <c r="I112" s="5" t="n">
        <v>0</v>
      </c>
    </row>
    <row r="113" spans="1:17">
      <c r="A113" s="4" t="s">
        <v>107</v>
      </c>
      <c r="D113" s="5" t="n">
        <v>0</v>
      </c>
      <c r="E113" s="5" t="n">
        <v>0</v>
      </c>
      <c r="F113" s="5" t="n">
        <v>0</v>
      </c>
      <c r="G113" s="5" t="n">
        <v>0</v>
      </c>
      <c r="I113" s="5" t="n">
        <v>0</v>
      </c>
      <c r="J113" s="5" t="n">
        <v>0</v>
      </c>
      <c r="K113" s="5" t="n">
        <v>0</v>
      </c>
    </row>
    <row r="114" spans="1:17">
      <c r="A114" s="4" t="s">
        <v>108</v>
      </c>
      <c r="D114" s="5" t="n">
        <v>0</v>
      </c>
      <c r="E114" s="5" t="n">
        <v>0</v>
      </c>
      <c r="F114" s="5" t="n">
        <v>0</v>
      </c>
      <c r="G114" s="5" t="n">
        <v>0</v>
      </c>
      <c r="I114" s="5" t="n">
        <v>0</v>
      </c>
      <c r="J114" s="5" t="n">
        <v>0</v>
      </c>
      <c r="K114" s="5" t="n">
        <v>0</v>
      </c>
    </row>
    <row r="115" spans="1:17">
      <c r="A115" s="4" t="s">
        <v>109</v>
      </c>
      <c r="D115" s="5" t="n">
        <v>0</v>
      </c>
      <c r="E115" s="5" t="n">
        <v>0</v>
      </c>
      <c r="F115" s="5" t="n">
        <v>0</v>
      </c>
      <c r="G115" s="5" t="n">
        <v>0</v>
      </c>
      <c r="I115" s="5" t="n">
        <v>0</v>
      </c>
      <c r="J115" s="5" t="n">
        <v>0</v>
      </c>
      <c r="K115" s="5" t="n">
        <v>0</v>
      </c>
    </row>
    <row r="116" spans="1:17">
      <c r="A116" s="4" t="s">
        <v>110</v>
      </c>
      <c r="D116" s="5" t="n">
        <v>35955</v>
      </c>
      <c r="E116" s="5" t="n">
        <v>37983</v>
      </c>
      <c r="F116" s="5" t="n">
        <v>37698</v>
      </c>
      <c r="G116" s="5" t="n">
        <v>37719</v>
      </c>
      <c r="I116" s="5" t="n">
        <v>0</v>
      </c>
      <c r="J116" s="5" t="n">
        <v>0</v>
      </c>
      <c r="K116" s="5" t="n">
        <v>0</v>
      </c>
    </row>
    <row r="117" spans="1:17">
      <c r="A117" s="4" t="s">
        <v>1547</v>
      </c>
      <c r="E117" s="5" t="n">
        <v>0</v>
      </c>
      <c r="F117" s="5" t="n">
        <v>0</v>
      </c>
      <c r="G117" s="5" t="n">
        <v>0</v>
      </c>
      <c r="I117" s="5" t="n">
        <v>0</v>
      </c>
      <c r="J117" s="5" t="n">
        <v>0</v>
      </c>
    </row>
    <row r="118" spans="1:17">
      <c r="A118" s="4" t="s">
        <v>112</v>
      </c>
      <c r="D118" s="5" t="n">
        <v>-3989</v>
      </c>
      <c r="E118" s="5" t="n">
        <v>1906</v>
      </c>
      <c r="F118" s="5" t="n">
        <v>-135</v>
      </c>
      <c r="G118" s="5" t="n">
        <v>-4961</v>
      </c>
      <c r="I118" s="5" t="n">
        <v>-482</v>
      </c>
      <c r="J118" s="5" t="n">
        <v>-1697</v>
      </c>
      <c r="K118" s="5" t="n">
        <v>-1407</v>
      </c>
    </row>
    <row r="119" spans="1:17">
      <c r="A119" s="3" t="s">
        <v>113</v>
      </c>
    </row>
    <row r="120" spans="1:17">
      <c r="A120" s="4" t="s">
        <v>114</v>
      </c>
      <c r="D120" s="5" t="n">
        <v>0</v>
      </c>
      <c r="E120" s="5" t="n">
        <v>0</v>
      </c>
      <c r="F120" s="5" t="n">
        <v>0</v>
      </c>
      <c r="G120" s="5" t="n">
        <v>0</v>
      </c>
      <c r="I120" s="5" t="n">
        <v>0</v>
      </c>
      <c r="J120" s="5" t="n">
        <v>0</v>
      </c>
      <c r="K120" s="5" t="n">
        <v>0</v>
      </c>
    </row>
    <row r="121" spans="1:17">
      <c r="A121" s="4" t="s">
        <v>115</v>
      </c>
      <c r="D121" s="5" t="n">
        <v>0</v>
      </c>
      <c r="E121" s="5" t="n">
        <v>0</v>
      </c>
      <c r="F121" s="5" t="n">
        <v>0</v>
      </c>
      <c r="G121" s="5" t="n">
        <v>0</v>
      </c>
      <c r="I121" s="5" t="n">
        <v>0</v>
      </c>
      <c r="J121" s="5" t="n">
        <v>0</v>
      </c>
      <c r="K121" s="5" t="n">
        <v>0</v>
      </c>
    </row>
    <row r="122" spans="1:17">
      <c r="A122" s="4" t="s">
        <v>116</v>
      </c>
      <c r="D122" s="5" t="n">
        <v>0</v>
      </c>
      <c r="E122" s="5" t="n">
        <v>0</v>
      </c>
      <c r="F122" s="5" t="n">
        <v>0</v>
      </c>
      <c r="G122" s="5" t="n">
        <v>0</v>
      </c>
      <c r="I122" s="5" t="n">
        <v>0</v>
      </c>
      <c r="J122" s="5" t="n">
        <v>0</v>
      </c>
      <c r="K122" s="5" t="n">
        <v>0</v>
      </c>
    </row>
    <row r="123" spans="1:17">
      <c r="A123" s="4" t="s">
        <v>117</v>
      </c>
      <c r="D123" s="5" t="n">
        <v>-4981</v>
      </c>
      <c r="E123" s="5" t="n">
        <v>-1050</v>
      </c>
      <c r="F123" s="5" t="n">
        <v>-1006</v>
      </c>
      <c r="G123" s="5" t="n">
        <v>-1828</v>
      </c>
      <c r="I123" s="5" t="n">
        <v>-367</v>
      </c>
      <c r="J123" s="5" t="n">
        <v>-669</v>
      </c>
      <c r="K123" s="5" t="n">
        <v>-651</v>
      </c>
    </row>
    <row r="124" spans="1:17">
      <c r="A124" s="4" t="s">
        <v>118</v>
      </c>
      <c r="G124" s="5" t="n">
        <v>0</v>
      </c>
      <c r="I124" s="5" t="n">
        <v>0</v>
      </c>
      <c r="J124" s="5" t="n">
        <v>0</v>
      </c>
    </row>
    <row r="125" spans="1:17">
      <c r="A125" s="4" t="s">
        <v>119</v>
      </c>
      <c r="D125" s="5" t="n">
        <v>-4981</v>
      </c>
      <c r="E125" s="5" t="n">
        <v>-1050</v>
      </c>
      <c r="F125" s="5" t="n">
        <v>-1006</v>
      </c>
      <c r="G125" s="5" t="n">
        <v>-1828</v>
      </c>
      <c r="I125" s="5" t="n">
        <v>-367</v>
      </c>
      <c r="J125" s="5" t="n">
        <v>-669</v>
      </c>
      <c r="K125" s="5" t="n">
        <v>-651</v>
      </c>
    </row>
    <row r="126" spans="1:17">
      <c r="A126" s="3" t="s">
        <v>120</v>
      </c>
    </row>
    <row r="127" spans="1:17">
      <c r="A127" s="4" t="s">
        <v>121</v>
      </c>
      <c r="D127" s="5" t="n">
        <v>0</v>
      </c>
      <c r="E127" s="5" t="n">
        <v>0</v>
      </c>
      <c r="F127" s="5" t="n">
        <v>0</v>
      </c>
      <c r="G127" s="5" t="n">
        <v>0</v>
      </c>
      <c r="I127" s="5" t="n">
        <v>0</v>
      </c>
      <c r="J127" s="5" t="n">
        <v>0</v>
      </c>
      <c r="K127" s="5" t="n">
        <v>0</v>
      </c>
    </row>
    <row r="128" spans="1:17">
      <c r="A128" s="4" t="s">
        <v>122</v>
      </c>
      <c r="D128" s="5" t="n">
        <v>0</v>
      </c>
      <c r="E128" s="5" t="n">
        <v>0</v>
      </c>
      <c r="F128" s="5" t="n">
        <v>0</v>
      </c>
      <c r="G128" s="5" t="n">
        <v>0</v>
      </c>
      <c r="I128" s="5" t="n">
        <v>0</v>
      </c>
      <c r="J128" s="5" t="n">
        <v>0</v>
      </c>
      <c r="K128" s="5" t="n">
        <v>0</v>
      </c>
    </row>
    <row r="129" spans="1:17">
      <c r="A129" s="4" t="s">
        <v>123</v>
      </c>
      <c r="D129" s="5" t="n">
        <v>0</v>
      </c>
      <c r="E129" s="5" t="n">
        <v>0</v>
      </c>
      <c r="F129" s="5" t="n">
        <v>0</v>
      </c>
      <c r="G129" s="5" t="n">
        <v>0</v>
      </c>
      <c r="I129" s="5" t="n">
        <v>0</v>
      </c>
      <c r="J129" s="5" t="n">
        <v>0</v>
      </c>
      <c r="K129" s="5" t="n">
        <v>0</v>
      </c>
    </row>
    <row r="130" spans="1:17">
      <c r="A130" s="4" t="s">
        <v>124</v>
      </c>
      <c r="D130" s="5" t="n">
        <v>4400</v>
      </c>
      <c r="E130" s="5" t="n">
        <v>0</v>
      </c>
      <c r="F130" s="5" t="n">
        <v>0</v>
      </c>
      <c r="G130" s="5" t="n">
        <v>0</v>
      </c>
      <c r="I130" s="5" t="n">
        <v>0</v>
      </c>
      <c r="J130" s="5" t="n">
        <v>0</v>
      </c>
      <c r="K130" s="5" t="n">
        <v>0</v>
      </c>
    </row>
    <row r="131" spans="1:17">
      <c r="A131" s="4" t="s">
        <v>1548</v>
      </c>
      <c r="I131" s="5" t="n">
        <v>0</v>
      </c>
      <c r="J131" s="5" t="n">
        <v>0</v>
      </c>
    </row>
    <row r="132" spans="1:17">
      <c r="A132" s="4" t="s">
        <v>125</v>
      </c>
      <c r="D132" s="5" t="n">
        <v>4400</v>
      </c>
      <c r="E132" s="5" t="n">
        <v>0</v>
      </c>
      <c r="F132" s="5" t="n">
        <v>0</v>
      </c>
      <c r="G132" s="5" t="n">
        <v>0</v>
      </c>
      <c r="I132" s="5" t="n">
        <v>0</v>
      </c>
      <c r="J132" s="5" t="n">
        <v>0</v>
      </c>
      <c r="K132" s="5" t="n">
        <v>0</v>
      </c>
    </row>
    <row r="133" spans="1:17">
      <c r="A133" s="4" t="s">
        <v>126</v>
      </c>
      <c r="D133" s="4" t="s">
        <v>127</v>
      </c>
      <c r="E133" s="4" t="s">
        <v>127</v>
      </c>
      <c r="F133" s="4" t="s">
        <v>127</v>
      </c>
      <c r="G133" s="4" t="s">
        <v>127</v>
      </c>
      <c r="I133" s="4" t="s">
        <v>127</v>
      </c>
      <c r="J133" s="4" t="s">
        <v>127</v>
      </c>
      <c r="K133" s="4" t="s">
        <v>127</v>
      </c>
    </row>
    <row r="134" spans="1:17">
      <c r="A134" s="3" t="s">
        <v>128</v>
      </c>
    </row>
    <row r="135" spans="1:17">
      <c r="A135" s="4" t="s">
        <v>1549</v>
      </c>
      <c r="D135" s="5" t="n">
        <v>0</v>
      </c>
      <c r="E135" s="5" t="n">
        <v>0</v>
      </c>
      <c r="F135" s="5" t="n">
        <v>0</v>
      </c>
      <c r="G135" s="5" t="n">
        <v>0</v>
      </c>
      <c r="I135" s="5" t="n">
        <v>0</v>
      </c>
      <c r="J135" s="5" t="n">
        <v>0</v>
      </c>
      <c r="K135" s="5" t="n">
        <v>0</v>
      </c>
    </row>
    <row r="136" spans="1:17">
      <c r="A136" s="4" t="s">
        <v>1550</v>
      </c>
      <c r="D136" s="5" t="n">
        <v>0</v>
      </c>
      <c r="E136" s="5" t="n">
        <v>0</v>
      </c>
      <c r="F136" s="5" t="n">
        <v>0</v>
      </c>
      <c r="G136" s="5" t="n">
        <v>0</v>
      </c>
      <c r="I136" s="5" t="n">
        <v>0</v>
      </c>
      <c r="J136" s="5" t="n">
        <v>0</v>
      </c>
      <c r="K136" s="5" t="n">
        <v>0</v>
      </c>
    </row>
    <row r="137" spans="1:17">
      <c r="A137" s="4" t="s">
        <v>131</v>
      </c>
      <c r="D137" s="5" t="n">
        <v>0</v>
      </c>
      <c r="E137" s="5" t="n">
        <v>0</v>
      </c>
      <c r="F137" s="5" t="n">
        <v>0</v>
      </c>
      <c r="G137" s="5" t="n">
        <v>0</v>
      </c>
      <c r="I137" s="5" t="n">
        <v>0</v>
      </c>
      <c r="J137" s="5" t="n">
        <v>0</v>
      </c>
      <c r="K137" s="5" t="n">
        <v>0</v>
      </c>
    </row>
    <row r="138" spans="1:17">
      <c r="A138" s="4" t="s">
        <v>132</v>
      </c>
      <c r="D138" s="5" t="n">
        <v>-3408</v>
      </c>
      <c r="E138" s="5" t="n">
        <v>2956</v>
      </c>
      <c r="F138" s="5" t="n">
        <v>871</v>
      </c>
      <c r="G138" s="5" t="n">
        <v>-3133</v>
      </c>
      <c r="I138" s="5" t="n">
        <v>-115</v>
      </c>
      <c r="J138" s="5" t="n">
        <v>-1028</v>
      </c>
      <c r="K138" s="5" t="n">
        <v>-756</v>
      </c>
    </row>
    <row r="139" spans="1:17">
      <c r="A139" s="4" t="s">
        <v>562</v>
      </c>
      <c r="D139" s="5" t="n">
        <v>0</v>
      </c>
      <c r="E139" s="5" t="n">
        <v>0</v>
      </c>
      <c r="F139" s="5" t="n">
        <v>0</v>
      </c>
      <c r="G139" s="5" t="n">
        <v>0</v>
      </c>
      <c r="I139" s="5" t="n">
        <v>0</v>
      </c>
      <c r="J139" s="5" t="n">
        <v>0</v>
      </c>
      <c r="K139" s="5" t="n">
        <v>0</v>
      </c>
    </row>
    <row r="140" spans="1:17">
      <c r="A140" s="4" t="s">
        <v>134</v>
      </c>
      <c r="D140" s="5" t="n">
        <v>0</v>
      </c>
      <c r="E140" s="5" t="n">
        <v>0</v>
      </c>
      <c r="F140" s="5" t="n">
        <v>0</v>
      </c>
      <c r="G140" s="5" t="n">
        <v>0</v>
      </c>
      <c r="I140" s="5" t="n">
        <v>0</v>
      </c>
      <c r="J140" s="5" t="n">
        <v>0</v>
      </c>
      <c r="K140" s="5" t="n">
        <v>0</v>
      </c>
    </row>
    <row r="141" spans="1:17">
      <c r="A141" s="4" t="s">
        <v>135</v>
      </c>
      <c r="D141" s="5" t="n">
        <v>-3408</v>
      </c>
      <c r="E141" s="5" t="n">
        <v>2956</v>
      </c>
      <c r="F141" s="5" t="n">
        <v>871</v>
      </c>
      <c r="G141" s="5" t="n">
        <v>-3133</v>
      </c>
      <c r="I141" s="5" t="n">
        <v>-115</v>
      </c>
      <c r="J141" s="5" t="n">
        <v>-1028</v>
      </c>
      <c r="K141" s="5" t="n">
        <v>-756</v>
      </c>
    </row>
    <row r="142" spans="1:17">
      <c r="A142" s="4" t="s">
        <v>136</v>
      </c>
      <c r="D142" s="5" t="n">
        <v>0</v>
      </c>
      <c r="E142" s="5" t="n">
        <v>0</v>
      </c>
      <c r="F142" s="5" t="n">
        <v>0</v>
      </c>
      <c r="G142" s="5" t="n">
        <v>0</v>
      </c>
      <c r="I142" s="5" t="n">
        <v>0</v>
      </c>
      <c r="J142" s="5" t="n">
        <v>0</v>
      </c>
      <c r="K142" s="5" t="n">
        <v>0</v>
      </c>
    </row>
    <row r="143" spans="1:17">
      <c r="A143" s="4" t="s">
        <v>137</v>
      </c>
      <c r="D143" s="5" t="n">
        <v>-3408</v>
      </c>
      <c r="E143" s="5" t="n">
        <v>2956</v>
      </c>
      <c r="F143" s="5" t="n">
        <v>871</v>
      </c>
      <c r="G143" s="5" t="n">
        <v>-3133</v>
      </c>
      <c r="I143" s="5" t="n">
        <v>-115</v>
      </c>
      <c r="J143" s="5" t="n">
        <v>-1028</v>
      </c>
      <c r="K143" s="5" t="n">
        <v>-756</v>
      </c>
    </row>
    <row r="144" spans="1:17">
      <c r="A144" s="4" t="s">
        <v>138</v>
      </c>
      <c r="D144" s="6" t="n">
        <v>-3989</v>
      </c>
      <c r="E144" s="6" t="n">
        <v>1906</v>
      </c>
      <c r="F144" s="6" t="n">
        <v>-135</v>
      </c>
      <c r="G144" s="6" t="n">
        <v>-4961</v>
      </c>
      <c r="I144" s="6" t="n">
        <v>-482</v>
      </c>
      <c r="J144" s="6" t="n">
        <v>-1697</v>
      </c>
      <c r="K144" s="6" t="n">
        <v>-1407</v>
      </c>
    </row>
    <row r="145" spans="1:17"/>
    <row r="146" spans="1:17">
      <c r="A146" s="4" t="s">
        <v>40</v>
      </c>
      <c r="B146" s="4" t="s">
        <v>77</v>
      </c>
    </row>
    <row r="147" spans="1:17">
      <c r="A147" s="4" t="s">
        <v>175</v>
      </c>
      <c r="B147" s="4" t="s">
        <v>208</v>
      </c>
    </row>
    <row r="148" spans="1:17">
      <c r="A148" s="4" t="s">
        <v>551</v>
      </c>
      <c r="B148" s="4" t="s">
        <v>552</v>
      </c>
    </row>
  </sheetData>
  <mergeCells count="151">
    <mergeCell ref="B1:C1"/>
    <mergeCell ref="G1:H1"/>
    <mergeCell ref="L1:M1"/>
    <mergeCell ref="N1:O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P110:Q110"/>
    <mergeCell ref="P111:Q111"/>
    <mergeCell ref="P112:Q112"/>
    <mergeCell ref="P113:Q113"/>
    <mergeCell ref="P114:Q114"/>
    <mergeCell ref="P115:Q115"/>
    <mergeCell ref="P116:Q116"/>
    <mergeCell ref="P117:Q117"/>
    <mergeCell ref="P118:Q118"/>
    <mergeCell ref="P119:Q119"/>
    <mergeCell ref="P120:Q120"/>
    <mergeCell ref="P121:Q121"/>
    <mergeCell ref="P122:Q122"/>
    <mergeCell ref="P123:Q123"/>
    <mergeCell ref="P124:Q124"/>
    <mergeCell ref="P125:Q125"/>
    <mergeCell ref="P126:Q126"/>
    <mergeCell ref="P127:Q127"/>
    <mergeCell ref="P128:Q128"/>
    <mergeCell ref="P129:Q129"/>
    <mergeCell ref="P130:Q130"/>
    <mergeCell ref="P131:Q131"/>
    <mergeCell ref="P132:Q132"/>
    <mergeCell ref="P133:Q133"/>
    <mergeCell ref="P134:Q134"/>
    <mergeCell ref="P135:Q135"/>
    <mergeCell ref="P136:Q136"/>
    <mergeCell ref="P137:Q137"/>
    <mergeCell ref="P138:Q138"/>
    <mergeCell ref="P139:Q139"/>
    <mergeCell ref="P140:Q140"/>
    <mergeCell ref="P141:Q141"/>
    <mergeCell ref="P142:Q142"/>
    <mergeCell ref="P143:Q143"/>
    <mergeCell ref="P144:Q144"/>
    <mergeCell ref="A145:Q145"/>
    <mergeCell ref="B146:Q146"/>
    <mergeCell ref="B147:Q147"/>
    <mergeCell ref="B148:Q148"/>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 customWidth="1" max="9" min="9" width="4"/>
    <col customWidth="1" max="10" min="10" width="15"/>
    <col customWidth="1" max="11" min="11" width="15"/>
    <col customWidth="1" max="12" min="12" width="15"/>
  </cols>
  <sheetData>
    <row r="1" spans="1:12">
      <c r="A1" s="1" t="s">
        <v>1551</v>
      </c>
      <c r="B1" s="2" t="s">
        <v>31</v>
      </c>
      <c r="E1" s="2" t="s">
        <v>1</v>
      </c>
    </row>
    <row r="2" spans="1:12">
      <c r="B2" s="2" t="s">
        <v>34</v>
      </c>
      <c r="C2" s="2" t="s">
        <v>38</v>
      </c>
      <c r="D2" s="2" t="s">
        <v>39</v>
      </c>
      <c r="E2" s="2" t="s">
        <v>2</v>
      </c>
      <c r="F2" s="2" t="s">
        <v>36</v>
      </c>
      <c r="H2" s="2" t="s">
        <v>41</v>
      </c>
      <c r="J2" s="2" t="s">
        <v>4</v>
      </c>
      <c r="K2" s="2" t="s">
        <v>35</v>
      </c>
      <c r="L2" s="2" t="s">
        <v>37</v>
      </c>
    </row>
    <row r="3" spans="1:12">
      <c r="A3" s="3" t="s">
        <v>539</v>
      </c>
    </row>
    <row r="4" spans="1:12">
      <c r="A4" s="4" t="s">
        <v>142</v>
      </c>
      <c r="B4" s="9" t="n">
        <v>0.001</v>
      </c>
      <c r="C4" s="9" t="n">
        <v>0.001</v>
      </c>
      <c r="D4" s="9" t="n">
        <v>0.001</v>
      </c>
      <c r="E4" s="9" t="n">
        <v>0.001</v>
      </c>
      <c r="F4" s="9" t="n">
        <v>0.001</v>
      </c>
      <c r="G4" s="4" t="s">
        <v>40</v>
      </c>
      <c r="J4" s="9" t="n">
        <v>0.001</v>
      </c>
      <c r="K4" s="9" t="n">
        <v>0.001</v>
      </c>
      <c r="L4" s="9" t="n">
        <v>0.001</v>
      </c>
    </row>
    <row r="5" spans="1:12">
      <c r="A5" s="4" t="s">
        <v>143</v>
      </c>
      <c r="B5" s="6" t="n">
        <v>709701000</v>
      </c>
      <c r="C5" s="6" t="n">
        <v>709763000</v>
      </c>
      <c r="D5" s="6" t="n">
        <v>709763000</v>
      </c>
      <c r="E5" s="6" t="n">
        <v>709701000</v>
      </c>
      <c r="F5" s="6" t="n">
        <v>709763000</v>
      </c>
      <c r="G5" s="4" t="s">
        <v>40</v>
      </c>
      <c r="J5" s="6" t="n">
        <v>709701000</v>
      </c>
      <c r="K5" s="6" t="n">
        <v>709763000</v>
      </c>
      <c r="L5" s="6" t="n">
        <v>709763000</v>
      </c>
    </row>
    <row r="6" spans="1:12">
      <c r="A6" s="4" t="s">
        <v>144</v>
      </c>
      <c r="B6" s="5" t="n">
        <v>2300000</v>
      </c>
      <c r="C6" s="5" t="n">
        <v>2300000</v>
      </c>
      <c r="D6" s="5" t="n">
        <v>2300000</v>
      </c>
      <c r="E6" s="5" t="n">
        <v>2300000</v>
      </c>
      <c r="F6" s="5" t="n">
        <v>2300000</v>
      </c>
      <c r="G6" s="4" t="s">
        <v>40</v>
      </c>
      <c r="J6" s="5" t="n">
        <v>2300000</v>
      </c>
      <c r="K6" s="5" t="n">
        <v>2300000</v>
      </c>
      <c r="L6" s="5" t="n">
        <v>2300000</v>
      </c>
    </row>
    <row r="7" spans="1:12">
      <c r="A7" s="4" t="s">
        <v>145</v>
      </c>
      <c r="B7" s="5" t="n">
        <v>2065000</v>
      </c>
      <c r="C7" s="5" t="n">
        <v>2065000</v>
      </c>
      <c r="D7" s="5" t="n">
        <v>2065000</v>
      </c>
      <c r="E7" s="5" t="n">
        <v>2065000</v>
      </c>
      <c r="F7" s="5" t="n">
        <v>2065000</v>
      </c>
      <c r="G7" s="4" t="s">
        <v>40</v>
      </c>
      <c r="J7" s="5" t="n">
        <v>2065000</v>
      </c>
      <c r="K7" s="5" t="n">
        <v>2065000</v>
      </c>
      <c r="L7" s="5" t="n">
        <v>2065000</v>
      </c>
    </row>
    <row r="8" spans="1:12">
      <c r="A8" s="4" t="s">
        <v>146</v>
      </c>
      <c r="B8" s="5" t="n">
        <v>1774000</v>
      </c>
      <c r="C8" s="5" t="n">
        <v>1774000</v>
      </c>
      <c r="D8" s="5" t="n">
        <v>1774000</v>
      </c>
      <c r="E8" s="5" t="n">
        <v>1774000</v>
      </c>
      <c r="F8" s="5" t="n">
        <v>1774000</v>
      </c>
      <c r="G8" s="4" t="s">
        <v>40</v>
      </c>
      <c r="J8" s="5" t="n">
        <v>1774000</v>
      </c>
      <c r="K8" s="5" t="n">
        <v>1774000</v>
      </c>
      <c r="L8" s="5" t="n">
        <v>1774000</v>
      </c>
    </row>
    <row r="9" spans="1:12">
      <c r="A9" s="4" t="s">
        <v>147</v>
      </c>
      <c r="B9" s="9" t="n">
        <v>0.001</v>
      </c>
      <c r="C9" s="9" t="n">
        <v>0.001</v>
      </c>
      <c r="D9" s="9" t="n">
        <v>0.001</v>
      </c>
      <c r="E9" s="9" t="n">
        <v>0.001</v>
      </c>
      <c r="F9" s="9" t="n">
        <v>0.001</v>
      </c>
      <c r="G9" s="4" t="s">
        <v>40</v>
      </c>
      <c r="J9" s="9" t="n">
        <v>0.001</v>
      </c>
      <c r="K9" s="9" t="n">
        <v>0.001</v>
      </c>
      <c r="L9" s="9" t="n">
        <v>0.001</v>
      </c>
    </row>
    <row r="10" spans="1:12">
      <c r="A10" s="4" t="s">
        <v>148</v>
      </c>
      <c r="B10" s="5" t="n">
        <v>200000000</v>
      </c>
      <c r="C10" s="5" t="n">
        <v>200000000</v>
      </c>
      <c r="D10" s="5" t="n">
        <v>200000000</v>
      </c>
      <c r="E10" s="5" t="n">
        <v>200000000</v>
      </c>
      <c r="F10" s="5" t="n">
        <v>200000000</v>
      </c>
      <c r="G10" s="4" t="s">
        <v>40</v>
      </c>
      <c r="J10" s="5" t="n">
        <v>200000000</v>
      </c>
      <c r="K10" s="5" t="n">
        <v>200000000</v>
      </c>
      <c r="L10" s="5" t="n">
        <v>200000000</v>
      </c>
    </row>
    <row r="11" spans="1:12">
      <c r="A11" s="4" t="s">
        <v>149</v>
      </c>
      <c r="B11" s="5" t="n">
        <v>94613000</v>
      </c>
      <c r="C11" s="5" t="n">
        <v>93224000</v>
      </c>
      <c r="D11" s="5" t="n">
        <v>92561000</v>
      </c>
      <c r="E11" s="5" t="n">
        <v>94770000</v>
      </c>
      <c r="F11" s="5" t="n">
        <v>94043000</v>
      </c>
      <c r="G11" s="4" t="s">
        <v>40</v>
      </c>
      <c r="J11" s="5" t="n">
        <v>94419000</v>
      </c>
      <c r="K11" s="5" t="n">
        <v>94415000</v>
      </c>
      <c r="L11" s="5" t="n">
        <v>93868000</v>
      </c>
    </row>
    <row r="12" spans="1:12">
      <c r="A12" s="4" t="s">
        <v>150</v>
      </c>
      <c r="B12" s="5" t="n">
        <v>86934000</v>
      </c>
      <c r="C12" s="5" t="n">
        <v>85545000</v>
      </c>
      <c r="D12" s="5" t="n">
        <v>84882000</v>
      </c>
      <c r="E12" s="5" t="n">
        <v>87091000</v>
      </c>
      <c r="F12" s="5" t="n">
        <v>86364000</v>
      </c>
      <c r="G12" s="4" t="s">
        <v>40</v>
      </c>
      <c r="J12" s="5" t="n">
        <v>86740000</v>
      </c>
      <c r="K12" s="5" t="n">
        <v>86736000</v>
      </c>
      <c r="L12" s="5" t="n">
        <v>86189000</v>
      </c>
    </row>
    <row r="13" spans="1:12">
      <c r="A13" s="4" t="s">
        <v>151</v>
      </c>
      <c r="B13" s="5" t="n">
        <v>7679000</v>
      </c>
      <c r="C13" s="5" t="n">
        <v>7679000</v>
      </c>
      <c r="D13" s="5" t="n">
        <v>7679000</v>
      </c>
      <c r="E13" s="5" t="n">
        <v>7679000</v>
      </c>
      <c r="F13" s="5" t="n">
        <v>7679000</v>
      </c>
      <c r="G13" s="4" t="s">
        <v>40</v>
      </c>
      <c r="J13" s="5" t="n">
        <v>7679000</v>
      </c>
      <c r="K13" s="5" t="n">
        <v>7679000</v>
      </c>
      <c r="L13" s="5" t="n">
        <v>7679000</v>
      </c>
    </row>
    <row r="14" spans="1:12">
      <c r="A14" s="4" t="s">
        <v>564</v>
      </c>
      <c r="E14" s="6" t="n">
        <v>51886000</v>
      </c>
    </row>
    <row r="15" spans="1:12">
      <c r="A15" s="4" t="s">
        <v>1552</v>
      </c>
      <c r="E15" s="5" t="n">
        <v>-26698000</v>
      </c>
      <c r="F15" s="6" t="n">
        <v>6680000</v>
      </c>
      <c r="G15" s="4" t="s">
        <v>40</v>
      </c>
      <c r="H15" s="6" t="n">
        <v>4264000</v>
      </c>
      <c r="I15" s="4" t="s">
        <v>40</v>
      </c>
    </row>
    <row r="16" spans="1:12">
      <c r="A16" s="4" t="s">
        <v>1553</v>
      </c>
      <c r="B16" s="6" t="n">
        <v>3103195000</v>
      </c>
      <c r="C16" s="6" t="n">
        <v>3306524000</v>
      </c>
      <c r="D16" s="6" t="n">
        <v>3381761000</v>
      </c>
      <c r="E16" s="5" t="n">
        <v>3140516000</v>
      </c>
      <c r="F16" s="5" t="n">
        <v>3140158000</v>
      </c>
      <c r="G16" s="4" t="s">
        <v>40</v>
      </c>
      <c r="J16" s="6" t="n">
        <v>3216790000</v>
      </c>
      <c r="K16" s="6" t="n">
        <v>3131633000</v>
      </c>
      <c r="L16" s="6" t="n">
        <v>3309794000</v>
      </c>
    </row>
    <row r="17" spans="1:12">
      <c r="A17" s="4" t="s">
        <v>362</v>
      </c>
      <c r="E17" s="5" t="n">
        <v>13655000</v>
      </c>
      <c r="F17" s="5" t="n">
        <v>63935000</v>
      </c>
      <c r="G17" s="4" t="s">
        <v>40</v>
      </c>
      <c r="H17" s="5" t="n">
        <v>67532000</v>
      </c>
      <c r="I17" s="4" t="s">
        <v>40</v>
      </c>
    </row>
    <row r="18" spans="1:12">
      <c r="A18" s="4" t="s">
        <v>109</v>
      </c>
      <c r="E18" s="5" t="n">
        <v>526449000</v>
      </c>
      <c r="F18" s="5" t="n">
        <v>432421000</v>
      </c>
      <c r="G18" s="4" t="s">
        <v>40</v>
      </c>
    </row>
    <row r="19" spans="1:12">
      <c r="A19" s="4" t="s">
        <v>123</v>
      </c>
      <c r="E19" s="6" t="n">
        <v>98615000</v>
      </c>
      <c r="F19" s="6" t="n">
        <v>133625000</v>
      </c>
      <c r="G19" s="4" t="s">
        <v>40</v>
      </c>
    </row>
    <row r="20" spans="1:12">
      <c r="A20" s="4" t="s">
        <v>549</v>
      </c>
    </row>
    <row r="21" spans="1:12">
      <c r="A21" s="3" t="s">
        <v>539</v>
      </c>
    </row>
    <row r="22" spans="1:12">
      <c r="A22" s="4" t="s">
        <v>142</v>
      </c>
      <c r="B22" s="9" t="n">
        <v>0.001</v>
      </c>
      <c r="C22" s="9" t="n">
        <v>0.001</v>
      </c>
      <c r="D22" s="9" t="n">
        <v>0.001</v>
      </c>
      <c r="F22" s="9" t="n">
        <v>0.001</v>
      </c>
      <c r="J22" s="9" t="n">
        <v>0.001</v>
      </c>
      <c r="K22" s="9" t="n">
        <v>0.001</v>
      </c>
      <c r="L22" s="9" t="n">
        <v>0.001</v>
      </c>
    </row>
    <row r="23" spans="1:12">
      <c r="A23" s="4" t="s">
        <v>143</v>
      </c>
      <c r="B23" s="6" t="n">
        <v>709701000</v>
      </c>
      <c r="C23" s="6" t="n">
        <v>709763000</v>
      </c>
      <c r="D23" s="6" t="n">
        <v>709763000</v>
      </c>
      <c r="F23" s="6" t="n">
        <v>709763000</v>
      </c>
      <c r="J23" s="6" t="n">
        <v>709701000</v>
      </c>
      <c r="K23" s="6" t="n">
        <v>709763000</v>
      </c>
      <c r="L23" s="6" t="n">
        <v>709763000</v>
      </c>
    </row>
    <row r="24" spans="1:12">
      <c r="A24" s="4" t="s">
        <v>144</v>
      </c>
      <c r="B24" s="5" t="n">
        <v>2300000</v>
      </c>
      <c r="C24" s="5" t="n">
        <v>2300000</v>
      </c>
      <c r="D24" s="5" t="n">
        <v>2300000</v>
      </c>
      <c r="F24" s="5" t="n">
        <v>2300000</v>
      </c>
      <c r="J24" s="5" t="n">
        <v>2300000</v>
      </c>
      <c r="K24" s="5" t="n">
        <v>2300000</v>
      </c>
      <c r="L24" s="5" t="n">
        <v>2300000</v>
      </c>
    </row>
    <row r="25" spans="1:12">
      <c r="A25" s="4" t="s">
        <v>145</v>
      </c>
      <c r="B25" s="5" t="n">
        <v>2065000</v>
      </c>
      <c r="C25" s="5" t="n">
        <v>2065000</v>
      </c>
      <c r="D25" s="5" t="n">
        <v>2065000</v>
      </c>
      <c r="F25" s="5" t="n">
        <v>2065000</v>
      </c>
      <c r="J25" s="5" t="n">
        <v>2065000</v>
      </c>
      <c r="K25" s="5" t="n">
        <v>2065000</v>
      </c>
      <c r="L25" s="5" t="n">
        <v>2065000</v>
      </c>
    </row>
    <row r="26" spans="1:12">
      <c r="A26" s="4" t="s">
        <v>146</v>
      </c>
      <c r="B26" s="5" t="n">
        <v>1774000</v>
      </c>
      <c r="C26" s="5" t="n">
        <v>1774000</v>
      </c>
      <c r="D26" s="5" t="n">
        <v>1774000</v>
      </c>
      <c r="F26" s="5" t="n">
        <v>1774000</v>
      </c>
      <c r="J26" s="5" t="n">
        <v>1774000</v>
      </c>
      <c r="K26" s="5" t="n">
        <v>1774000</v>
      </c>
      <c r="L26" s="5" t="n">
        <v>1774000</v>
      </c>
    </row>
    <row r="27" spans="1:12">
      <c r="A27" s="4" t="s">
        <v>147</v>
      </c>
      <c r="B27" s="9" t="n">
        <v>0.001</v>
      </c>
      <c r="C27" s="9" t="n">
        <v>0.001</v>
      </c>
      <c r="D27" s="9" t="n">
        <v>0.001</v>
      </c>
      <c r="F27" s="9" t="n">
        <v>0.001</v>
      </c>
      <c r="J27" s="9" t="n">
        <v>0.001</v>
      </c>
      <c r="K27" s="9" t="n">
        <v>0.001</v>
      </c>
      <c r="L27" s="9" t="n">
        <v>0.001</v>
      </c>
    </row>
    <row r="28" spans="1:12">
      <c r="A28" s="4" t="s">
        <v>148</v>
      </c>
      <c r="B28" s="5" t="n">
        <v>200000000</v>
      </c>
      <c r="C28" s="5" t="n">
        <v>200000000</v>
      </c>
      <c r="D28" s="5" t="n">
        <v>200000000</v>
      </c>
      <c r="F28" s="5" t="n">
        <v>200000000</v>
      </c>
      <c r="J28" s="5" t="n">
        <v>200000000</v>
      </c>
      <c r="K28" s="5" t="n">
        <v>200000000</v>
      </c>
      <c r="L28" s="5" t="n">
        <v>200000000</v>
      </c>
    </row>
    <row r="29" spans="1:12">
      <c r="A29" s="4" t="s">
        <v>149</v>
      </c>
      <c r="B29" s="5" t="n">
        <v>94613000</v>
      </c>
      <c r="C29" s="5" t="n">
        <v>93224000</v>
      </c>
      <c r="D29" s="5" t="n">
        <v>92561000</v>
      </c>
      <c r="F29" s="5" t="n">
        <v>94043000</v>
      </c>
      <c r="J29" s="5" t="n">
        <v>94419000</v>
      </c>
      <c r="K29" s="5" t="n">
        <v>94415000</v>
      </c>
      <c r="L29" s="5" t="n">
        <v>93868000</v>
      </c>
    </row>
    <row r="30" spans="1:12">
      <c r="A30" s="4" t="s">
        <v>150</v>
      </c>
      <c r="B30" s="5" t="n">
        <v>86934000</v>
      </c>
      <c r="C30" s="5" t="n">
        <v>85545000</v>
      </c>
      <c r="D30" s="5" t="n">
        <v>84882000</v>
      </c>
      <c r="F30" s="5" t="n">
        <v>86364000</v>
      </c>
      <c r="J30" s="5" t="n">
        <v>86740000</v>
      </c>
      <c r="K30" s="5" t="n">
        <v>86736000</v>
      </c>
      <c r="L30" s="5" t="n">
        <v>86189000</v>
      </c>
    </row>
    <row r="31" spans="1:12">
      <c r="A31" s="4" t="s">
        <v>151</v>
      </c>
      <c r="B31" s="5" t="n">
        <v>7679000</v>
      </c>
      <c r="C31" s="5" t="n">
        <v>7679000</v>
      </c>
      <c r="D31" s="5" t="n">
        <v>7679000</v>
      </c>
      <c r="F31" s="5" t="n">
        <v>7679000</v>
      </c>
      <c r="J31" s="5" t="n">
        <v>7679000</v>
      </c>
      <c r="K31" s="5" t="n">
        <v>7679000</v>
      </c>
      <c r="L31" s="5" t="n">
        <v>7679000</v>
      </c>
    </row>
    <row r="32" spans="1:12">
      <c r="A32" s="4" t="s">
        <v>1552</v>
      </c>
      <c r="F32" s="6" t="n">
        <v>14380000</v>
      </c>
      <c r="H32" s="5" t="n">
        <v>3262000</v>
      </c>
      <c r="I32" s="4" t="s">
        <v>175</v>
      </c>
    </row>
    <row r="33" spans="1:12">
      <c r="A33" s="4" t="s">
        <v>1553</v>
      </c>
      <c r="B33" s="6" t="n">
        <v>3098795000</v>
      </c>
      <c r="C33" s="6" t="n">
        <v>3306524000</v>
      </c>
      <c r="D33" s="6" t="n">
        <v>3381761000</v>
      </c>
      <c r="F33" s="5" t="n">
        <v>3140158000</v>
      </c>
      <c r="J33" s="6" t="n">
        <v>3216790000</v>
      </c>
      <c r="K33" s="6" t="n">
        <v>3131633000</v>
      </c>
      <c r="L33" s="6" t="n">
        <v>3309794000</v>
      </c>
    </row>
    <row r="34" spans="1:12">
      <c r="A34" s="4" t="s">
        <v>362</v>
      </c>
      <c r="F34" s="6" t="n">
        <v>60478000</v>
      </c>
      <c r="H34" s="5" t="n">
        <v>68033000</v>
      </c>
      <c r="I34" s="4" t="s">
        <v>175</v>
      </c>
    </row>
    <row r="35" spans="1:12">
      <c r="A35" s="4" t="s">
        <v>550</v>
      </c>
    </row>
    <row r="36" spans="1:12">
      <c r="A36" s="3" t="s">
        <v>539</v>
      </c>
    </row>
    <row r="37" spans="1:12">
      <c r="A37" s="4" t="s">
        <v>142</v>
      </c>
      <c r="B37" s="9" t="n">
        <v>0.001</v>
      </c>
      <c r="C37" s="9" t="n">
        <v>0.001</v>
      </c>
      <c r="D37" s="9" t="n">
        <v>0.001</v>
      </c>
      <c r="F37" s="9" t="n">
        <v>0.001</v>
      </c>
      <c r="J37" s="9" t="n">
        <v>0.001</v>
      </c>
      <c r="K37" s="9" t="n">
        <v>0.001</v>
      </c>
      <c r="L37" s="9" t="n">
        <v>0.001</v>
      </c>
    </row>
    <row r="38" spans="1:12">
      <c r="A38" s="4" t="s">
        <v>143</v>
      </c>
      <c r="B38" s="6" t="n">
        <v>709701000</v>
      </c>
      <c r="C38" s="6" t="n">
        <v>709763000</v>
      </c>
      <c r="D38" s="6" t="n">
        <v>709763000</v>
      </c>
      <c r="F38" s="6" t="n">
        <v>709763000</v>
      </c>
      <c r="J38" s="6" t="n">
        <v>709701000</v>
      </c>
      <c r="K38" s="6" t="n">
        <v>709763000</v>
      </c>
      <c r="L38" s="6" t="n">
        <v>709763000</v>
      </c>
    </row>
    <row r="39" spans="1:12">
      <c r="A39" s="4" t="s">
        <v>144</v>
      </c>
      <c r="B39" s="5" t="n">
        <v>2300000</v>
      </c>
      <c r="C39" s="5" t="n">
        <v>2300000</v>
      </c>
      <c r="D39" s="5" t="n">
        <v>2300000</v>
      </c>
      <c r="F39" s="5" t="n">
        <v>2300000</v>
      </c>
      <c r="J39" s="5" t="n">
        <v>2300000</v>
      </c>
      <c r="K39" s="5" t="n">
        <v>2300000</v>
      </c>
      <c r="L39" s="5" t="n">
        <v>2300000</v>
      </c>
    </row>
    <row r="40" spans="1:12">
      <c r="A40" s="4" t="s">
        <v>145</v>
      </c>
      <c r="B40" s="5" t="n">
        <v>2065000</v>
      </c>
      <c r="C40" s="5" t="n">
        <v>2065000</v>
      </c>
      <c r="D40" s="5" t="n">
        <v>2065000</v>
      </c>
      <c r="F40" s="5" t="n">
        <v>2065000</v>
      </c>
      <c r="J40" s="5" t="n">
        <v>2065000</v>
      </c>
      <c r="K40" s="5" t="n">
        <v>2065000</v>
      </c>
      <c r="L40" s="5" t="n">
        <v>2065000</v>
      </c>
    </row>
    <row r="41" spans="1:12">
      <c r="A41" s="4" t="s">
        <v>146</v>
      </c>
      <c r="B41" s="5" t="n">
        <v>1774000</v>
      </c>
      <c r="C41" s="5" t="n">
        <v>1774000</v>
      </c>
      <c r="D41" s="5" t="n">
        <v>1774000</v>
      </c>
      <c r="F41" s="5" t="n">
        <v>1774000</v>
      </c>
      <c r="J41" s="5" t="n">
        <v>1774000</v>
      </c>
      <c r="K41" s="5" t="n">
        <v>1774000</v>
      </c>
      <c r="L41" s="5" t="n">
        <v>1774000</v>
      </c>
    </row>
    <row r="42" spans="1:12">
      <c r="A42" s="4" t="s">
        <v>147</v>
      </c>
      <c r="B42" s="9" t="n">
        <v>0.001</v>
      </c>
      <c r="C42" s="9" t="n">
        <v>0.001</v>
      </c>
      <c r="D42" s="9" t="n">
        <v>0.001</v>
      </c>
      <c r="F42" s="9" t="n">
        <v>0.001</v>
      </c>
      <c r="J42" s="9" t="n">
        <v>0.001</v>
      </c>
      <c r="K42" s="9" t="n">
        <v>0.001</v>
      </c>
      <c r="L42" s="9" t="n">
        <v>0.001</v>
      </c>
    </row>
    <row r="43" spans="1:12">
      <c r="A43" s="4" t="s">
        <v>148</v>
      </c>
      <c r="B43" s="5" t="n">
        <v>200000000</v>
      </c>
      <c r="C43" s="5" t="n">
        <v>200000000</v>
      </c>
      <c r="D43" s="5" t="n">
        <v>200000000</v>
      </c>
      <c r="F43" s="5" t="n">
        <v>200000000</v>
      </c>
      <c r="J43" s="5" t="n">
        <v>200000000</v>
      </c>
      <c r="K43" s="5" t="n">
        <v>200000000</v>
      </c>
      <c r="L43" s="5" t="n">
        <v>200000000</v>
      </c>
    </row>
    <row r="44" spans="1:12">
      <c r="A44" s="4" t="s">
        <v>149</v>
      </c>
      <c r="B44" s="5" t="n">
        <v>94613000</v>
      </c>
      <c r="C44" s="5" t="n">
        <v>93224000</v>
      </c>
      <c r="D44" s="5" t="n">
        <v>92561000</v>
      </c>
      <c r="F44" s="5" t="n">
        <v>94043000</v>
      </c>
      <c r="J44" s="5" t="n">
        <v>94419000</v>
      </c>
      <c r="K44" s="5" t="n">
        <v>94415000</v>
      </c>
      <c r="L44" s="5" t="n">
        <v>93868000</v>
      </c>
    </row>
    <row r="45" spans="1:12">
      <c r="A45" s="4" t="s">
        <v>150</v>
      </c>
      <c r="B45" s="5" t="n">
        <v>86934000</v>
      </c>
      <c r="C45" s="5" t="n">
        <v>85545000</v>
      </c>
      <c r="D45" s="5" t="n">
        <v>84882000</v>
      </c>
      <c r="F45" s="5" t="n">
        <v>86364000</v>
      </c>
      <c r="J45" s="5" t="n">
        <v>86740000</v>
      </c>
      <c r="K45" s="5" t="n">
        <v>86736000</v>
      </c>
      <c r="L45" s="5" t="n">
        <v>86189000</v>
      </c>
    </row>
    <row r="46" spans="1:12">
      <c r="A46" s="4" t="s">
        <v>151</v>
      </c>
      <c r="B46" s="5" t="n">
        <v>7679000</v>
      </c>
      <c r="C46" s="5" t="n">
        <v>7679000</v>
      </c>
      <c r="D46" s="5" t="n">
        <v>7679000</v>
      </c>
      <c r="F46" s="5" t="n">
        <v>7679000</v>
      </c>
      <c r="J46" s="5" t="n">
        <v>7679000</v>
      </c>
      <c r="K46" s="5" t="n">
        <v>7679000</v>
      </c>
      <c r="L46" s="5" t="n">
        <v>7679000</v>
      </c>
    </row>
    <row r="47" spans="1:12">
      <c r="A47" s="4" t="s">
        <v>1552</v>
      </c>
      <c r="F47" s="6" t="n">
        <v>-7700000</v>
      </c>
      <c r="H47" s="5" t="n">
        <v>1002000</v>
      </c>
      <c r="I47" s="4" t="s">
        <v>551</v>
      </c>
    </row>
    <row r="48" spans="1:12">
      <c r="A48" s="4" t="s">
        <v>1553</v>
      </c>
      <c r="B48" s="6" t="n">
        <v>4400000</v>
      </c>
      <c r="C48" s="6" t="n">
        <v>0</v>
      </c>
      <c r="D48" s="6" t="n">
        <v>0</v>
      </c>
      <c r="F48" s="5" t="n">
        <v>0</v>
      </c>
      <c r="J48" s="6" t="n">
        <v>0</v>
      </c>
      <c r="K48" s="6" t="n">
        <v>0</v>
      </c>
      <c r="L48" s="6" t="n">
        <v>0</v>
      </c>
    </row>
    <row r="49" spans="1:12">
      <c r="A49" s="4" t="s">
        <v>362</v>
      </c>
      <c r="F49" s="5" t="n">
        <v>3457000</v>
      </c>
      <c r="H49" s="6" t="n">
        <v>-501000</v>
      </c>
      <c r="I49" s="4" t="s">
        <v>551</v>
      </c>
    </row>
    <row r="50" spans="1:12">
      <c r="A50" s="4" t="s">
        <v>538</v>
      </c>
    </row>
    <row r="51" spans="1:12">
      <c r="A51" s="3" t="s">
        <v>539</v>
      </c>
    </row>
    <row r="52" spans="1:12">
      <c r="A52" s="4" t="s">
        <v>1554</v>
      </c>
      <c r="B52" s="5" t="n">
        <v>39443000</v>
      </c>
      <c r="J52" s="6" t="n">
        <v>37983</v>
      </c>
      <c r="K52" s="6" t="n">
        <v>37740000</v>
      </c>
    </row>
    <row r="53" spans="1:12">
      <c r="A53" s="4" t="s">
        <v>1552</v>
      </c>
      <c r="B53" s="5" t="n">
        <v>13116000</v>
      </c>
      <c r="C53" s="5" t="n">
        <v>-14459000</v>
      </c>
      <c r="D53" s="5" t="n">
        <v>10135000</v>
      </c>
    </row>
    <row r="54" spans="1:12">
      <c r="A54" s="4" t="s">
        <v>1553</v>
      </c>
      <c r="B54" s="5" t="n">
        <v>4400000</v>
      </c>
    </row>
    <row r="55" spans="1:12">
      <c r="A55" s="4" t="s">
        <v>362</v>
      </c>
      <c r="B55" s="5" t="n">
        <v>11553000</v>
      </c>
      <c r="C55" s="5" t="n">
        <v>11311000</v>
      </c>
      <c r="D55" s="5" t="n">
        <v>10720000</v>
      </c>
    </row>
    <row r="56" spans="1:12">
      <c r="A56" s="4" t="s">
        <v>109</v>
      </c>
      <c r="B56" s="5" t="n">
        <v>-13095000</v>
      </c>
      <c r="C56" s="5" t="n">
        <v>13095000</v>
      </c>
      <c r="D56" s="5" t="n">
        <v>13095000</v>
      </c>
    </row>
    <row r="57" spans="1:12">
      <c r="A57" s="4" t="s">
        <v>1555</v>
      </c>
      <c r="B57" s="5" t="n">
        <v>19525000</v>
      </c>
      <c r="C57" s="5" t="n">
        <v>5828000</v>
      </c>
    </row>
    <row r="58" spans="1:12">
      <c r="A58" s="4" t="s">
        <v>1556</v>
      </c>
      <c r="D58" s="5" t="n">
        <v>3668000</v>
      </c>
    </row>
    <row r="59" spans="1:12">
      <c r="A59" s="4" t="s">
        <v>1557</v>
      </c>
      <c r="B59" s="6" t="n">
        <v>-13345000</v>
      </c>
      <c r="C59" s="5" t="n">
        <v>-14662000</v>
      </c>
      <c r="D59" s="5" t="n">
        <v>-14662000</v>
      </c>
    </row>
    <row r="60" spans="1:12">
      <c r="A60" s="4" t="s">
        <v>123</v>
      </c>
      <c r="C60" s="5" t="n">
        <v>15807000</v>
      </c>
      <c r="D60" s="5" t="n">
        <v>16254000</v>
      </c>
    </row>
    <row r="61" spans="1:12">
      <c r="A61" s="4" t="s">
        <v>565</v>
      </c>
    </row>
    <row r="62" spans="1:12">
      <c r="A62" s="3" t="s">
        <v>539</v>
      </c>
    </row>
    <row r="63" spans="1:12">
      <c r="A63" s="4" t="s">
        <v>564</v>
      </c>
      <c r="C63" s="6" t="n">
        <v>45889000</v>
      </c>
      <c r="D63" s="6" t="n">
        <v>36425000</v>
      </c>
      <c r="F63" s="6" t="n">
        <v>34050000</v>
      </c>
      <c r="L63" s="6" t="n">
        <v>43644000</v>
      </c>
    </row>
    <row r="64" spans="1:12"/>
    <row r="65" spans="1:12">
      <c r="A65" s="4" t="s">
        <v>40</v>
      </c>
      <c r="B65" s="4" t="s">
        <v>77</v>
      </c>
    </row>
    <row r="66" spans="1:12">
      <c r="A66" s="4" t="s">
        <v>175</v>
      </c>
      <c r="B66" s="4" t="s">
        <v>208</v>
      </c>
    </row>
    <row r="67" spans="1:12">
      <c r="A67" s="4" t="s">
        <v>551</v>
      </c>
      <c r="B67" s="4" t="s">
        <v>552</v>
      </c>
    </row>
  </sheetData>
  <mergeCells count="9">
    <mergeCell ref="A1:A2"/>
    <mergeCell ref="B1:D1"/>
    <mergeCell ref="E1:I1"/>
    <mergeCell ref="F2:G2"/>
    <mergeCell ref="H2:I2"/>
    <mergeCell ref="A64:L64"/>
    <mergeCell ref="B65:L65"/>
    <mergeCell ref="B66:L66"/>
    <mergeCell ref="B67:L6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58</v>
      </c>
      <c r="B1" s="2" t="s">
        <v>781</v>
      </c>
      <c r="C1" s="2" t="s">
        <v>2</v>
      </c>
      <c r="D1" s="2" t="s">
        <v>780</v>
      </c>
      <c r="E1" s="2" t="s">
        <v>36</v>
      </c>
      <c r="F1" s="2" t="s">
        <v>814</v>
      </c>
      <c r="G1" s="2" t="s">
        <v>37</v>
      </c>
      <c r="H1" s="2" t="s">
        <v>38</v>
      </c>
      <c r="I1" s="2" t="s">
        <v>39</v>
      </c>
      <c r="J1" s="2" t="s">
        <v>41</v>
      </c>
      <c r="K1" s="2" t="s">
        <v>782</v>
      </c>
    </row>
    <row r="2" spans="1:11">
      <c r="A2" s="3" t="s">
        <v>784</v>
      </c>
    </row>
    <row r="3" spans="1:11">
      <c r="A3" s="4" t="s">
        <v>799</v>
      </c>
      <c r="B3" s="4" t="s">
        <v>800</v>
      </c>
      <c r="C3" s="4" t="s">
        <v>801</v>
      </c>
    </row>
    <row r="4" spans="1:11">
      <c r="A4" s="4" t="s">
        <v>564</v>
      </c>
      <c r="C4" s="6" t="n">
        <v>51886</v>
      </c>
    </row>
    <row r="5" spans="1:11">
      <c r="A5" s="4" t="s">
        <v>565</v>
      </c>
    </row>
    <row r="6" spans="1:11">
      <c r="A6" s="3" t="s">
        <v>784</v>
      </c>
    </row>
    <row r="7" spans="1:11">
      <c r="A7" s="4" t="s">
        <v>564</v>
      </c>
      <c r="E7" s="6" t="n">
        <v>34050</v>
      </c>
      <c r="G7" s="6" t="n">
        <v>43644</v>
      </c>
      <c r="H7" s="6" t="n">
        <v>45889</v>
      </c>
      <c r="I7" s="6" t="n">
        <v>36425</v>
      </c>
    </row>
    <row r="8" spans="1:11">
      <c r="A8" s="4" t="s">
        <v>791</v>
      </c>
    </row>
    <row r="9" spans="1:11">
      <c r="A9" s="3" t="s">
        <v>784</v>
      </c>
    </row>
    <row r="10" spans="1:11">
      <c r="A10" s="4" t="s">
        <v>891</v>
      </c>
      <c r="C10" s="4" t="s">
        <v>803</v>
      </c>
      <c r="E10" s="4" t="s">
        <v>803</v>
      </c>
      <c r="J10" s="4" t="s">
        <v>803</v>
      </c>
      <c r="K10" s="4" t="s">
        <v>803</v>
      </c>
    </row>
    <row r="11" spans="1:11">
      <c r="A11" s="4" t="s">
        <v>799</v>
      </c>
      <c r="C11" s="4" t="s">
        <v>804</v>
      </c>
    </row>
    <row r="12" spans="1:11">
      <c r="A12" s="4" t="s">
        <v>792</v>
      </c>
    </row>
    <row r="13" spans="1:11">
      <c r="A13" s="3" t="s">
        <v>784</v>
      </c>
    </row>
    <row r="14" spans="1:11">
      <c r="A14" s="4" t="s">
        <v>891</v>
      </c>
      <c r="C14" s="4" t="s">
        <v>805</v>
      </c>
      <c r="D14" s="4" t="s">
        <v>805</v>
      </c>
      <c r="E14" s="4" t="s">
        <v>805</v>
      </c>
      <c r="J14" s="4" t="s">
        <v>805</v>
      </c>
    </row>
    <row r="15" spans="1:11">
      <c r="A15" s="4" t="s">
        <v>799</v>
      </c>
      <c r="C15" s="4" t="s">
        <v>806</v>
      </c>
    </row>
    <row r="16" spans="1:11">
      <c r="A16" s="4" t="s">
        <v>793</v>
      </c>
    </row>
    <row r="17" spans="1:11">
      <c r="A17" s="3" t="s">
        <v>784</v>
      </c>
    </row>
    <row r="18" spans="1:11">
      <c r="A18" s="4" t="s">
        <v>891</v>
      </c>
      <c r="B18" s="4" t="s">
        <v>807</v>
      </c>
      <c r="C18" s="4" t="s">
        <v>807</v>
      </c>
      <c r="E18" s="4" t="s">
        <v>807</v>
      </c>
      <c r="J18" s="4" t="s">
        <v>807</v>
      </c>
    </row>
    <row r="19" spans="1:11">
      <c r="A19" s="4" t="s">
        <v>812</v>
      </c>
    </row>
    <row r="20" spans="1:11">
      <c r="A20" s="3" t="s">
        <v>784</v>
      </c>
    </row>
    <row r="21" spans="1:11">
      <c r="A21" s="4" t="s">
        <v>891</v>
      </c>
      <c r="C21" s="4" t="s">
        <v>816</v>
      </c>
      <c r="E21" s="4" t="s">
        <v>816</v>
      </c>
      <c r="F21" s="4" t="s">
        <v>816</v>
      </c>
      <c r="J21" s="4" t="s">
        <v>816</v>
      </c>
    </row>
    <row r="22" spans="1:11">
      <c r="A22" s="4" t="s">
        <v>799</v>
      </c>
      <c r="C22" s="4" t="s">
        <v>8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1559</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539</v>
      </c>
    </row>
    <row r="4" spans="1:17">
      <c r="A4" s="4" t="s">
        <v>47</v>
      </c>
      <c r="B4" s="6" t="n">
        <v>582282</v>
      </c>
      <c r="C4" s="6" t="n">
        <v>610304</v>
      </c>
      <c r="D4" s="6" t="n">
        <v>586940</v>
      </c>
      <c r="E4" s="6" t="n">
        <v>617136</v>
      </c>
      <c r="F4" s="6" t="n">
        <v>604599</v>
      </c>
      <c r="G4" s="6" t="n">
        <v>623974</v>
      </c>
      <c r="H4" s="6" t="n">
        <v>609906</v>
      </c>
      <c r="I4" s="6" t="n">
        <v>1197244</v>
      </c>
      <c r="J4" s="6" t="n">
        <v>1233880</v>
      </c>
      <c r="K4" s="6" t="n">
        <v>1779526</v>
      </c>
      <c r="L4" s="6" t="n">
        <v>1838479</v>
      </c>
      <c r="M4" s="6" t="n">
        <v>2376335</v>
      </c>
      <c r="N4" s="6" t="n">
        <v>2455615</v>
      </c>
      <c r="O4" s="4" t="s">
        <v>40</v>
      </c>
      <c r="P4" s="6" t="n">
        <v>2577001</v>
      </c>
      <c r="Q4" s="4" t="s">
        <v>40</v>
      </c>
    </row>
    <row r="5" spans="1:17">
      <c r="A5" s="4" t="s">
        <v>52</v>
      </c>
      <c r="B5" s="5" t="n">
        <v>316339</v>
      </c>
      <c r="C5" s="5" t="n">
        <v>328666</v>
      </c>
      <c r="D5" s="5" t="n">
        <v>315815</v>
      </c>
      <c r="E5" s="5" t="n">
        <v>368586</v>
      </c>
      <c r="F5" s="5" t="n">
        <v>326417</v>
      </c>
      <c r="G5" s="5" t="n">
        <v>336931</v>
      </c>
      <c r="H5" s="5" t="n">
        <v>315381</v>
      </c>
      <c r="I5" s="5" t="n">
        <v>644481</v>
      </c>
      <c r="J5" s="5" t="n">
        <v>652312</v>
      </c>
      <c r="K5" s="5" t="n">
        <v>960820</v>
      </c>
      <c r="L5" s="5" t="n">
        <v>978729</v>
      </c>
      <c r="M5" s="5" t="n">
        <v>1286468</v>
      </c>
      <c r="N5" s="5" t="n">
        <v>1347315</v>
      </c>
      <c r="O5" s="4" t="s">
        <v>40</v>
      </c>
      <c r="P5" s="5" t="n">
        <v>1363541</v>
      </c>
      <c r="Q5" s="4" t="s">
        <v>40</v>
      </c>
    </row>
    <row r="6" spans="1:17">
      <c r="A6" s="4" t="s">
        <v>56</v>
      </c>
      <c r="B6" s="5" t="n">
        <v>101966</v>
      </c>
      <c r="C6" s="5" t="n">
        <v>102444</v>
      </c>
      <c r="D6" s="5" t="n">
        <v>100640</v>
      </c>
      <c r="E6" s="5" t="n">
        <v>110891</v>
      </c>
      <c r="F6" s="5" t="n">
        <v>106724</v>
      </c>
      <c r="G6" s="5" t="n">
        <v>107906</v>
      </c>
      <c r="H6" s="5" t="n">
        <v>108918</v>
      </c>
      <c r="I6" s="5" t="n">
        <v>203084</v>
      </c>
      <c r="J6" s="5" t="n">
        <v>216824</v>
      </c>
      <c r="K6" s="5" t="n">
        <v>305050</v>
      </c>
      <c r="L6" s="5" t="n">
        <v>323548</v>
      </c>
      <c r="M6" s="5" t="n">
        <v>403055</v>
      </c>
      <c r="N6" s="5" t="n">
        <v>434439</v>
      </c>
      <c r="O6" s="4" t="s">
        <v>40</v>
      </c>
      <c r="P6" s="5" t="n">
        <v>513049</v>
      </c>
      <c r="Q6" s="4" t="s">
        <v>40</v>
      </c>
    </row>
    <row r="7" spans="1:17">
      <c r="A7" s="4" t="s">
        <v>57</v>
      </c>
      <c r="B7" s="5" t="n">
        <v>148540</v>
      </c>
      <c r="C7" s="5" t="n">
        <v>136854</v>
      </c>
      <c r="D7" s="5" t="n">
        <v>114956</v>
      </c>
      <c r="E7" s="5" t="n">
        <v>118986</v>
      </c>
      <c r="F7" s="5" t="n">
        <v>101306</v>
      </c>
      <c r="G7" s="5" t="n">
        <v>61173</v>
      </c>
      <c r="H7" s="5" t="n">
        <v>92691</v>
      </c>
      <c r="I7" s="5" t="n">
        <v>251810</v>
      </c>
      <c r="J7" s="5" t="n">
        <v>153864</v>
      </c>
      <c r="K7" s="5" t="n">
        <v>400350</v>
      </c>
      <c r="L7" s="5" t="n">
        <v>255170</v>
      </c>
      <c r="M7" s="5" t="n">
        <v>563776</v>
      </c>
      <c r="N7" s="5" t="n">
        <v>374156</v>
      </c>
      <c r="O7" s="4" t="s">
        <v>40</v>
      </c>
      <c r="P7" s="5" t="n">
        <v>453163</v>
      </c>
      <c r="Q7" s="4" t="s">
        <v>40</v>
      </c>
    </row>
    <row r="8" spans="1:17">
      <c r="A8" s="4" t="s">
        <v>1241</v>
      </c>
      <c r="B8" s="5" t="n">
        <v>-61282</v>
      </c>
      <c r="C8" s="5" t="n">
        <v>-32347</v>
      </c>
      <c r="D8" s="5" t="n">
        <v>-11178</v>
      </c>
      <c r="E8" s="5" t="n">
        <v>-78169</v>
      </c>
      <c r="F8" s="5" t="n">
        <v>-16608</v>
      </c>
      <c r="G8" s="5" t="n">
        <v>28925</v>
      </c>
      <c r="H8" s="5" t="n">
        <v>-18690</v>
      </c>
      <c r="I8" s="5" t="n">
        <v>-43525</v>
      </c>
      <c r="J8" s="5" t="n">
        <v>10235</v>
      </c>
      <c r="K8" s="5" t="n">
        <v>-104807</v>
      </c>
      <c r="L8" s="5" t="n">
        <v>-6373</v>
      </c>
      <c r="M8" s="5" t="n">
        <v>-152398</v>
      </c>
      <c r="N8" s="5" t="n">
        <v>-84542</v>
      </c>
      <c r="O8" s="4" t="s">
        <v>40</v>
      </c>
      <c r="P8" s="5" t="n">
        <v>-117920</v>
      </c>
      <c r="Q8" s="4" t="s">
        <v>40</v>
      </c>
    </row>
    <row r="9" spans="1:17">
      <c r="A9" s="4" t="s">
        <v>63</v>
      </c>
      <c r="B9" s="5" t="n">
        <v>-50796</v>
      </c>
      <c r="C9" s="5" t="n">
        <v>2582</v>
      </c>
      <c r="D9" s="5" t="n">
        <v>-172</v>
      </c>
      <c r="E9" s="5" t="n">
        <v>-51146</v>
      </c>
      <c r="F9" s="5" t="n">
        <v>-10140</v>
      </c>
      <c r="G9" s="5" t="n">
        <v>15788</v>
      </c>
      <c r="H9" s="5" t="n">
        <v>-8067</v>
      </c>
      <c r="I9" s="5" t="n">
        <v>2410</v>
      </c>
      <c r="J9" s="5" t="n">
        <v>7721</v>
      </c>
      <c r="K9" s="5" t="n">
        <v>-48386</v>
      </c>
      <c r="L9" s="5" t="n">
        <v>-2419</v>
      </c>
      <c r="M9" s="5" t="n">
        <v>35376</v>
      </c>
      <c r="N9" s="5" t="n">
        <v>-53564</v>
      </c>
      <c r="O9" s="4" t="s">
        <v>40</v>
      </c>
      <c r="P9" s="5" t="n">
        <v>71030</v>
      </c>
      <c r="Q9" s="4" t="s">
        <v>40</v>
      </c>
    </row>
    <row r="10" spans="1:17">
      <c r="A10" s="4" t="s">
        <v>212</v>
      </c>
      <c r="B10" s="5" t="n">
        <v>15663</v>
      </c>
      <c r="C10" s="5" t="n">
        <v>-32807</v>
      </c>
      <c r="D10" s="5" t="n">
        <v>-5972</v>
      </c>
      <c r="E10" s="5" t="n">
        <v>-21813</v>
      </c>
      <c r="F10" s="5" t="n">
        <v>-1468</v>
      </c>
      <c r="G10" s="5" t="n">
        <v>14498</v>
      </c>
      <c r="H10" s="5" t="n">
        <v>-6664</v>
      </c>
      <c r="I10" s="5" t="n">
        <v>-38779</v>
      </c>
      <c r="J10" s="5" t="n">
        <v>7834</v>
      </c>
      <c r="K10" s="5" t="n">
        <v>-23116</v>
      </c>
      <c r="L10" s="5" t="n">
        <v>6366</v>
      </c>
      <c r="M10" s="5" t="n">
        <v>-137269</v>
      </c>
      <c r="N10" s="5" t="n">
        <v>-15448</v>
      </c>
      <c r="O10" s="4" t="s">
        <v>40</v>
      </c>
      <c r="P10" s="5" t="n">
        <v>-171441</v>
      </c>
      <c r="Q10" s="4" t="s">
        <v>40</v>
      </c>
    </row>
    <row r="11" spans="1:17">
      <c r="A11" s="4" t="s">
        <v>1560</v>
      </c>
    </row>
    <row r="12" spans="1:17">
      <c r="A12" s="3" t="s">
        <v>539</v>
      </c>
    </row>
    <row r="13" spans="1:17">
      <c r="A13" s="4" t="s">
        <v>47</v>
      </c>
      <c r="B13" s="5" t="n">
        <v>-77571</v>
      </c>
      <c r="C13" s="5" t="n">
        <v>-77671</v>
      </c>
      <c r="D13" s="5" t="n">
        <v>-64195</v>
      </c>
      <c r="F13" s="5" t="n">
        <v>-72001</v>
      </c>
      <c r="G13" s="5" t="n">
        <v>-69082</v>
      </c>
      <c r="H13" s="5" t="n">
        <v>-63668</v>
      </c>
      <c r="M13" s="5" t="n">
        <v>-329752</v>
      </c>
      <c r="N13" s="5" t="n">
        <v>-280094</v>
      </c>
      <c r="P13" s="5" t="n">
        <v>-249339</v>
      </c>
    </row>
    <row r="14" spans="1:17">
      <c r="A14" s="4" t="s">
        <v>52</v>
      </c>
      <c r="B14" s="5" t="n">
        <v>-76023</v>
      </c>
      <c r="C14" s="5" t="n">
        <v>-76792</v>
      </c>
      <c r="D14" s="5" t="n">
        <v>-63577</v>
      </c>
      <c r="F14" s="5" t="n">
        <v>-70090</v>
      </c>
      <c r="G14" s="5" t="n">
        <v>-69007</v>
      </c>
      <c r="H14" s="5" t="n">
        <v>-64779</v>
      </c>
      <c r="M14" s="5" t="n">
        <v>-324376</v>
      </c>
      <c r="N14" s="5" t="n">
        <v>-278373</v>
      </c>
      <c r="P14" s="5" t="n">
        <v>-252137</v>
      </c>
    </row>
    <row r="15" spans="1:17">
      <c r="A15" s="4" t="s">
        <v>56</v>
      </c>
      <c r="B15" s="5" t="n">
        <v>0</v>
      </c>
      <c r="C15" s="5" t="n">
        <v>0</v>
      </c>
      <c r="D15" s="5" t="n">
        <v>0</v>
      </c>
      <c r="F15" s="5" t="n">
        <v>0</v>
      </c>
      <c r="G15" s="5" t="n">
        <v>0</v>
      </c>
      <c r="H15" s="5" t="n">
        <v>0</v>
      </c>
      <c r="M15" s="5" t="n">
        <v>0</v>
      </c>
      <c r="N15" s="5" t="n">
        <v>0</v>
      </c>
      <c r="P15" s="5" t="n">
        <v>0</v>
      </c>
    </row>
    <row r="16" spans="1:17">
      <c r="A16" s="4" t="s">
        <v>57</v>
      </c>
      <c r="B16" s="5" t="n">
        <v>-489</v>
      </c>
      <c r="C16" s="5" t="n">
        <v>0</v>
      </c>
      <c r="D16" s="5" t="n">
        <v>0</v>
      </c>
      <c r="F16" s="5" t="n">
        <v>0</v>
      </c>
      <c r="G16" s="5" t="n">
        <v>0</v>
      </c>
      <c r="H16" s="5" t="n">
        <v>0</v>
      </c>
      <c r="M16" s="5" t="n">
        <v>-746</v>
      </c>
      <c r="N16" s="5" t="n">
        <v>0</v>
      </c>
      <c r="P16" s="5" t="n">
        <v>0</v>
      </c>
    </row>
    <row r="17" spans="1:17">
      <c r="A17" s="4" t="s">
        <v>1241</v>
      </c>
      <c r="B17" s="5" t="n">
        <v>-1058</v>
      </c>
      <c r="C17" s="5" t="n">
        <v>-880</v>
      </c>
      <c r="D17" s="5" t="n">
        <v>-618</v>
      </c>
      <c r="F17" s="5" t="n">
        <v>-1911</v>
      </c>
      <c r="G17" s="5" t="n">
        <v>-75</v>
      </c>
      <c r="H17" s="5" t="n">
        <v>1111</v>
      </c>
      <c r="M17" s="5" t="n">
        <v>-4630</v>
      </c>
      <c r="N17" s="5" t="n">
        <v>-4921</v>
      </c>
      <c r="P17" s="5" t="n">
        <v>2733</v>
      </c>
    </row>
    <row r="18" spans="1:17">
      <c r="A18" s="4" t="s">
        <v>63</v>
      </c>
      <c r="B18" s="5" t="n">
        <v>0</v>
      </c>
      <c r="C18" s="5" t="n">
        <v>0</v>
      </c>
      <c r="D18" s="5" t="n">
        <v>0</v>
      </c>
      <c r="F18" s="5" t="n">
        <v>-1</v>
      </c>
      <c r="G18" s="5" t="n">
        <v>-38</v>
      </c>
      <c r="H18" s="5" t="n">
        <v>346</v>
      </c>
      <c r="M18" s="5" t="n">
        <v>0</v>
      </c>
      <c r="N18" s="5" t="n">
        <v>308</v>
      </c>
      <c r="P18" s="5" t="n">
        <v>1022</v>
      </c>
    </row>
    <row r="19" spans="1:17">
      <c r="A19" s="4" t="s">
        <v>212</v>
      </c>
      <c r="B19" s="5" t="n">
        <v>94456</v>
      </c>
      <c r="C19" s="5" t="n">
        <v>-99903</v>
      </c>
      <c r="D19" s="5" t="n">
        <v>-83437</v>
      </c>
      <c r="F19" s="5" t="n">
        <v>-158571</v>
      </c>
      <c r="G19" s="5" t="n">
        <v>-126877</v>
      </c>
      <c r="H19" s="5" t="n">
        <v>-73086</v>
      </c>
      <c r="M19" s="5" t="n">
        <v>-229877</v>
      </c>
      <c r="N19" s="5" t="n">
        <v>-265172</v>
      </c>
      <c r="P19" s="5" t="n">
        <v>-123868</v>
      </c>
    </row>
    <row r="20" spans="1:17">
      <c r="A20" s="4" t="s">
        <v>1561</v>
      </c>
    </row>
    <row r="21" spans="1:17">
      <c r="A21" s="3" t="s">
        <v>539</v>
      </c>
    </row>
    <row r="22" spans="1:17">
      <c r="A22" s="4" t="s">
        <v>47</v>
      </c>
      <c r="B22" s="5" t="n">
        <v>0</v>
      </c>
      <c r="C22" s="5" t="n">
        <v>0</v>
      </c>
      <c r="D22" s="5" t="n">
        <v>0</v>
      </c>
      <c r="F22" s="5" t="n">
        <v>0</v>
      </c>
      <c r="G22" s="5" t="n">
        <v>0</v>
      </c>
      <c r="H22" s="5" t="n">
        <v>0</v>
      </c>
      <c r="M22" s="5" t="n">
        <v>0</v>
      </c>
      <c r="N22" s="5" t="n">
        <v>0</v>
      </c>
      <c r="P22" s="5" t="n">
        <v>0</v>
      </c>
    </row>
    <row r="23" spans="1:17">
      <c r="A23" s="4" t="s">
        <v>52</v>
      </c>
      <c r="B23" s="5" t="n">
        <v>853</v>
      </c>
      <c r="C23" s="5" t="n">
        <v>324</v>
      </c>
      <c r="D23" s="5" t="n">
        <v>114</v>
      </c>
      <c r="F23" s="5" t="n">
        <v>2146</v>
      </c>
      <c r="G23" s="5" t="n">
        <v>516</v>
      </c>
      <c r="H23" s="5" t="n">
        <v>426</v>
      </c>
      <c r="M23" s="5" t="n">
        <v>2386</v>
      </c>
      <c r="N23" s="5" t="n">
        <v>3279</v>
      </c>
      <c r="P23" s="5" t="n">
        <v>5630</v>
      </c>
    </row>
    <row r="24" spans="1:17">
      <c r="A24" s="4" t="s">
        <v>56</v>
      </c>
      <c r="B24" s="5" t="n">
        <v>1867</v>
      </c>
      <c r="C24" s="5" t="n">
        <v>1568</v>
      </c>
      <c r="D24" s="5" t="n">
        <v>1336</v>
      </c>
      <c r="F24" s="5" t="n">
        <v>1335</v>
      </c>
      <c r="G24" s="5" t="n">
        <v>1570</v>
      </c>
      <c r="H24" s="5" t="n">
        <v>1260</v>
      </c>
      <c r="M24" s="5" t="n">
        <v>6614</v>
      </c>
      <c r="N24" s="5" t="n">
        <v>5901</v>
      </c>
      <c r="P24" s="5" t="n">
        <v>7598</v>
      </c>
    </row>
    <row r="25" spans="1:17">
      <c r="A25" s="4" t="s">
        <v>57</v>
      </c>
      <c r="B25" s="5" t="n">
        <v>88114</v>
      </c>
      <c r="C25" s="5" t="n">
        <v>67940</v>
      </c>
      <c r="D25" s="5" t="n">
        <v>44615</v>
      </c>
      <c r="F25" s="5" t="n">
        <v>22960</v>
      </c>
      <c r="G25" s="5" t="n">
        <v>24390</v>
      </c>
      <c r="H25" s="5" t="n">
        <v>20523</v>
      </c>
      <c r="M25" s="5" t="n">
        <v>289933</v>
      </c>
      <c r="N25" s="5" t="n">
        <v>124020</v>
      </c>
      <c r="P25" s="5" t="n">
        <v>92466</v>
      </c>
    </row>
    <row r="26" spans="1:17">
      <c r="A26" s="4" t="s">
        <v>1241</v>
      </c>
      <c r="B26" s="5" t="n">
        <v>-135558</v>
      </c>
      <c r="C26" s="5" t="n">
        <v>-112630</v>
      </c>
      <c r="D26" s="5" t="n">
        <v>-89298</v>
      </c>
      <c r="F26" s="5" t="n">
        <v>-79741</v>
      </c>
      <c r="G26" s="5" t="n">
        <v>-129585</v>
      </c>
      <c r="H26" s="5" t="n">
        <v>-103485</v>
      </c>
      <c r="M26" s="5" t="n">
        <v>-458503</v>
      </c>
      <c r="N26" s="5" t="n">
        <v>-430174</v>
      </c>
      <c r="P26" s="5" t="n">
        <v>-326899</v>
      </c>
    </row>
    <row r="27" spans="1:17">
      <c r="A27" s="4" t="s">
        <v>63</v>
      </c>
      <c r="B27" s="5" t="n">
        <v>-227263</v>
      </c>
      <c r="C27" s="5" t="n">
        <v>19765</v>
      </c>
      <c r="D27" s="5" t="n">
        <v>-54</v>
      </c>
      <c r="F27" s="5" t="n">
        <v>78040</v>
      </c>
      <c r="G27" s="5" t="n">
        <v>-16306</v>
      </c>
      <c r="H27" s="5" t="n">
        <v>-20667</v>
      </c>
      <c r="M27" s="5" t="n">
        <v>-64345</v>
      </c>
      <c r="N27" s="5" t="n">
        <v>-151406</v>
      </c>
      <c r="P27" s="5" t="n">
        <v>-20865</v>
      </c>
    </row>
    <row r="28" spans="1:17">
      <c r="A28" s="4" t="s">
        <v>212</v>
      </c>
      <c r="B28" s="5" t="n">
        <v>15663</v>
      </c>
      <c r="C28" s="5" t="n">
        <v>-32807</v>
      </c>
      <c r="D28" s="5" t="n">
        <v>-5972</v>
      </c>
      <c r="F28" s="5" t="n">
        <v>-1468</v>
      </c>
      <c r="G28" s="5" t="n">
        <v>14498</v>
      </c>
      <c r="H28" s="5" t="n">
        <v>-8576</v>
      </c>
      <c r="M28" s="5" t="n">
        <v>-137269</v>
      </c>
      <c r="N28" s="5" t="n">
        <v>-17360</v>
      </c>
      <c r="P28" s="5" t="n">
        <v>-178874</v>
      </c>
    </row>
    <row r="29" spans="1:17">
      <c r="A29" s="4" t="s">
        <v>1562</v>
      </c>
    </row>
    <row r="30" spans="1:17">
      <c r="A30" s="3" t="s">
        <v>539</v>
      </c>
    </row>
    <row r="31" spans="1:17">
      <c r="A31" s="4" t="s">
        <v>47</v>
      </c>
      <c r="B31" s="5" t="n">
        <v>336679</v>
      </c>
      <c r="M31" s="5" t="n">
        <v>1360256</v>
      </c>
      <c r="N31" s="5" t="n">
        <v>1345763</v>
      </c>
      <c r="P31" s="5" t="n">
        <v>1333195</v>
      </c>
    </row>
    <row r="32" spans="1:17">
      <c r="A32" s="4" t="s">
        <v>52</v>
      </c>
      <c r="B32" s="5" t="n">
        <v>203620</v>
      </c>
      <c r="M32" s="5" t="n">
        <v>840339</v>
      </c>
      <c r="N32" s="5" t="n">
        <v>816961</v>
      </c>
      <c r="P32" s="5" t="n">
        <v>761563</v>
      </c>
    </row>
    <row r="33" spans="1:17">
      <c r="A33" s="4" t="s">
        <v>56</v>
      </c>
      <c r="B33" s="5" t="n">
        <v>52928</v>
      </c>
      <c r="M33" s="5" t="n">
        <v>212348</v>
      </c>
      <c r="N33" s="5" t="n">
        <v>219566</v>
      </c>
      <c r="P33" s="5" t="n">
        <v>232406</v>
      </c>
    </row>
    <row r="34" spans="1:17">
      <c r="A34" s="4" t="s">
        <v>57</v>
      </c>
      <c r="B34" s="5" t="n">
        <v>23019</v>
      </c>
      <c r="M34" s="5" t="n">
        <v>119417</v>
      </c>
      <c r="N34" s="5" t="n">
        <v>147625</v>
      </c>
      <c r="P34" s="5" t="n">
        <v>156143</v>
      </c>
    </row>
    <row r="35" spans="1:17">
      <c r="A35" s="4" t="s">
        <v>1241</v>
      </c>
      <c r="B35" s="5" t="n">
        <v>37935</v>
      </c>
      <c r="M35" s="5" t="n">
        <v>120594</v>
      </c>
      <c r="N35" s="5" t="n">
        <v>112416</v>
      </c>
      <c r="P35" s="5" t="n">
        <v>111324</v>
      </c>
    </row>
    <row r="36" spans="1:17">
      <c r="A36" s="4" t="s">
        <v>63</v>
      </c>
      <c r="B36" s="5" t="n">
        <v>73349</v>
      </c>
      <c r="M36" s="5" t="n">
        <v>41896</v>
      </c>
      <c r="N36" s="5" t="n">
        <v>33447</v>
      </c>
      <c r="P36" s="5" t="n">
        <v>44155</v>
      </c>
    </row>
    <row r="37" spans="1:17">
      <c r="A37" s="4" t="s">
        <v>212</v>
      </c>
      <c r="B37" s="5" t="n">
        <v>-35414</v>
      </c>
      <c r="M37" s="5" t="n">
        <v>78698</v>
      </c>
      <c r="N37" s="5" t="n">
        <v>78969</v>
      </c>
      <c r="P37" s="5" t="n">
        <v>67169</v>
      </c>
    </row>
    <row r="38" spans="1:17">
      <c r="A38" s="4" t="s">
        <v>1563</v>
      </c>
    </row>
    <row r="39" spans="1:17">
      <c r="A39" s="3" t="s">
        <v>539</v>
      </c>
    </row>
    <row r="40" spans="1:17">
      <c r="A40" s="4" t="s">
        <v>47</v>
      </c>
      <c r="B40" s="5" t="n">
        <v>323174</v>
      </c>
      <c r="C40" s="5" t="n">
        <v>348875</v>
      </c>
      <c r="D40" s="5" t="n">
        <v>319351</v>
      </c>
      <c r="F40" s="5" t="n">
        <v>328562</v>
      </c>
      <c r="G40" s="5" t="n">
        <v>363247</v>
      </c>
      <c r="H40" s="5" t="n">
        <v>347282</v>
      </c>
      <c r="M40" s="5" t="n">
        <v>1345831</v>
      </c>
      <c r="N40" s="5" t="n">
        <v>1389946</v>
      </c>
      <c r="P40" s="5" t="n">
        <v>1493145</v>
      </c>
    </row>
    <row r="41" spans="1:17">
      <c r="A41" s="4" t="s">
        <v>52</v>
      </c>
      <c r="B41" s="5" t="n">
        <v>187889</v>
      </c>
      <c r="C41" s="5" t="n">
        <v>199143</v>
      </c>
      <c r="D41" s="5" t="n">
        <v>182008</v>
      </c>
      <c r="F41" s="5" t="n">
        <v>187305</v>
      </c>
      <c r="G41" s="5" t="n">
        <v>206175</v>
      </c>
      <c r="H41" s="5" t="n">
        <v>192594</v>
      </c>
      <c r="M41" s="5" t="n">
        <v>768119</v>
      </c>
      <c r="N41" s="5" t="n">
        <v>805448</v>
      </c>
      <c r="P41" s="5" t="n">
        <v>848485</v>
      </c>
    </row>
    <row r="42" spans="1:17">
      <c r="A42" s="4" t="s">
        <v>56</v>
      </c>
      <c r="B42" s="5" t="n">
        <v>47171</v>
      </c>
      <c r="C42" s="5" t="n">
        <v>47721</v>
      </c>
      <c r="D42" s="5" t="n">
        <v>44839</v>
      </c>
      <c r="F42" s="5" t="n">
        <v>51527</v>
      </c>
      <c r="G42" s="5" t="n">
        <v>54235</v>
      </c>
      <c r="H42" s="5" t="n">
        <v>54431</v>
      </c>
      <c r="M42" s="5" t="n">
        <v>184093</v>
      </c>
      <c r="N42" s="5" t="n">
        <v>208972</v>
      </c>
      <c r="P42" s="5" t="n">
        <v>273045</v>
      </c>
    </row>
    <row r="43" spans="1:17">
      <c r="A43" s="4" t="s">
        <v>57</v>
      </c>
      <c r="B43" s="5" t="n">
        <v>37896</v>
      </c>
      <c r="C43" s="5" t="n">
        <v>38454</v>
      </c>
      <c r="D43" s="5" t="n">
        <v>37155</v>
      </c>
      <c r="F43" s="5" t="n">
        <v>43529</v>
      </c>
      <c r="G43" s="5" t="n">
        <v>-14505</v>
      </c>
      <c r="H43" s="5" t="n">
        <v>34398</v>
      </c>
      <c r="M43" s="5" t="n">
        <v>155172</v>
      </c>
      <c r="N43" s="5" t="n">
        <v>102511</v>
      </c>
      <c r="P43" s="5" t="n">
        <v>204554</v>
      </c>
    </row>
    <row r="44" spans="1:17">
      <c r="A44" s="4" t="s">
        <v>1241</v>
      </c>
      <c r="B44" s="5" t="n">
        <v>37399</v>
      </c>
      <c r="C44" s="5" t="n">
        <v>45983</v>
      </c>
      <c r="D44" s="5" t="n">
        <v>46484</v>
      </c>
      <c r="F44" s="5" t="n">
        <v>27621</v>
      </c>
      <c r="G44" s="5" t="n">
        <v>105542</v>
      </c>
      <c r="H44" s="5" t="n">
        <v>81139</v>
      </c>
      <c r="M44" s="5" t="n">
        <v>190141</v>
      </c>
      <c r="N44" s="5" t="n">
        <v>238137</v>
      </c>
      <c r="P44" s="5" t="n">
        <v>94922</v>
      </c>
    </row>
    <row r="45" spans="1:17">
      <c r="A45" s="4" t="s">
        <v>63</v>
      </c>
      <c r="B45" s="5" t="n">
        <v>103118</v>
      </c>
      <c r="C45" s="5" t="n">
        <v>-10424</v>
      </c>
      <c r="D45" s="5" t="n">
        <v>-368</v>
      </c>
      <c r="F45" s="5" t="n">
        <v>-59533</v>
      </c>
      <c r="G45" s="5" t="n">
        <v>21302</v>
      </c>
      <c r="H45" s="5" t="n">
        <v>11503</v>
      </c>
      <c r="M45" s="5" t="n">
        <v>57825</v>
      </c>
      <c r="N45" s="5" t="n">
        <v>64087</v>
      </c>
      <c r="P45" s="5" t="n">
        <v>46718</v>
      </c>
    </row>
    <row r="46" spans="1:17">
      <c r="A46" s="4" t="s">
        <v>212</v>
      </c>
      <c r="B46" s="5" t="n">
        <v>-59042</v>
      </c>
      <c r="C46" s="5" t="n">
        <v>57964</v>
      </c>
      <c r="D46" s="5" t="n">
        <v>51433</v>
      </c>
      <c r="F46" s="5" t="n">
        <v>92502</v>
      </c>
      <c r="G46" s="5" t="n">
        <v>84664</v>
      </c>
      <c r="H46" s="5" t="n">
        <v>73204</v>
      </c>
      <c r="M46" s="6" t="n">
        <v>151179</v>
      </c>
      <c r="N46" s="5" t="n">
        <v>188115</v>
      </c>
      <c r="P46" s="5" t="n">
        <v>64132</v>
      </c>
    </row>
    <row r="47" spans="1:17">
      <c r="A47" s="4" t="s">
        <v>549</v>
      </c>
    </row>
    <row r="48" spans="1:17">
      <c r="A48" s="3" t="s">
        <v>539</v>
      </c>
    </row>
    <row r="49" spans="1:17">
      <c r="A49" s="4" t="s">
        <v>47</v>
      </c>
      <c r="B49" s="5" t="n">
        <v>582354</v>
      </c>
      <c r="C49" s="5" t="n">
        <v>611088</v>
      </c>
      <c r="D49" s="5" t="n">
        <v>578209</v>
      </c>
      <c r="E49" s="5" t="n">
        <v>623285</v>
      </c>
      <c r="F49" s="5" t="n">
        <v>603768</v>
      </c>
      <c r="G49" s="5" t="n">
        <v>623371</v>
      </c>
      <c r="H49" s="5" t="n">
        <v>612892</v>
      </c>
      <c r="I49" s="5" t="n">
        <v>1189297</v>
      </c>
      <c r="J49" s="5" t="n">
        <v>1236263</v>
      </c>
      <c r="K49" s="5" t="n">
        <v>1771651</v>
      </c>
      <c r="L49" s="5" t="n">
        <v>1840031</v>
      </c>
      <c r="N49" s="5" t="n">
        <v>2463316</v>
      </c>
      <c r="P49" s="5" t="n">
        <v>2575278</v>
      </c>
    </row>
    <row r="50" spans="1:17">
      <c r="A50" s="4" t="s">
        <v>52</v>
      </c>
      <c r="B50" s="5" t="n">
        <v>316226</v>
      </c>
      <c r="C50" s="5" t="n">
        <v>329227</v>
      </c>
      <c r="D50" s="5" t="n">
        <v>311952</v>
      </c>
      <c r="E50" s="5" t="n">
        <v>370256</v>
      </c>
      <c r="F50" s="5" t="n">
        <v>326802</v>
      </c>
      <c r="G50" s="5" t="n">
        <v>336037</v>
      </c>
      <c r="H50" s="5" t="n">
        <v>317677</v>
      </c>
      <c r="I50" s="5" t="n">
        <v>641179</v>
      </c>
      <c r="J50" s="5" t="n">
        <v>653714</v>
      </c>
      <c r="K50" s="5" t="n">
        <v>957405</v>
      </c>
      <c r="L50" s="5" t="n">
        <v>980516</v>
      </c>
      <c r="N50" s="5" t="n">
        <v>1350772</v>
      </c>
      <c r="P50" s="5" t="n">
        <v>1363040</v>
      </c>
    </row>
    <row r="51" spans="1:17">
      <c r="A51" s="4" t="s">
        <v>56</v>
      </c>
      <c r="B51" s="5" t="n">
        <v>101979</v>
      </c>
      <c r="C51" s="5" t="n">
        <v>102516</v>
      </c>
      <c r="D51" s="5" t="n">
        <v>99813</v>
      </c>
      <c r="E51" s="5" t="n">
        <v>111535</v>
      </c>
      <c r="F51" s="5" t="n">
        <v>106493</v>
      </c>
      <c r="G51" s="5" t="n">
        <v>108024</v>
      </c>
      <c r="H51" s="5" t="n">
        <v>109079</v>
      </c>
      <c r="I51" s="5" t="n">
        <v>202329</v>
      </c>
      <c r="J51" s="5" t="n">
        <v>217103</v>
      </c>
      <c r="K51" s="5" t="n">
        <v>304308</v>
      </c>
      <c r="L51" s="5" t="n">
        <v>323596</v>
      </c>
      <c r="N51" s="5" t="n">
        <v>435131</v>
      </c>
      <c r="P51" s="5" t="n">
        <v>512961</v>
      </c>
    </row>
    <row r="52" spans="1:17">
      <c r="A52" s="4" t="s">
        <v>57</v>
      </c>
      <c r="B52" s="5" t="n">
        <v>129287</v>
      </c>
      <c r="C52" s="5" t="n">
        <v>128354</v>
      </c>
      <c r="D52" s="5" t="n">
        <v>114956</v>
      </c>
      <c r="E52" s="5" t="n">
        <v>114400</v>
      </c>
      <c r="F52" s="5" t="n">
        <v>101306</v>
      </c>
      <c r="G52" s="5" t="n">
        <v>61173</v>
      </c>
      <c r="H52" s="5" t="n">
        <v>92691</v>
      </c>
      <c r="I52" s="5" t="n">
        <v>243310</v>
      </c>
      <c r="J52" s="5" t="n">
        <v>153864</v>
      </c>
      <c r="K52" s="5" t="n">
        <v>372597</v>
      </c>
      <c r="L52" s="5" t="n">
        <v>255170</v>
      </c>
      <c r="N52" s="5" t="n">
        <v>369570</v>
      </c>
      <c r="P52" s="5" t="n">
        <v>453628</v>
      </c>
    </row>
    <row r="53" spans="1:17">
      <c r="A53" s="4" t="s">
        <v>1241</v>
      </c>
      <c r="B53" s="5" t="n">
        <v>-55010</v>
      </c>
      <c r="C53" s="5" t="n">
        <v>-33896</v>
      </c>
      <c r="D53" s="5" t="n">
        <v>-15219</v>
      </c>
      <c r="E53" s="5" t="n">
        <v>-74334</v>
      </c>
      <c r="F53" s="5" t="n">
        <v>-17593</v>
      </c>
      <c r="G53" s="5" t="n">
        <v>29098</v>
      </c>
      <c r="H53" s="5" t="n">
        <v>-18161</v>
      </c>
      <c r="I53" s="5" t="n">
        <v>-49115</v>
      </c>
      <c r="J53" s="5" t="n">
        <v>10937</v>
      </c>
      <c r="K53" s="5" t="n">
        <v>-104125</v>
      </c>
      <c r="L53" s="5" t="n">
        <v>-6656</v>
      </c>
      <c r="N53" s="5" t="n">
        <v>-80990</v>
      </c>
      <c r="P53" s="5" t="n">
        <v>-118333</v>
      </c>
    </row>
    <row r="54" spans="1:17">
      <c r="A54" s="4" t="s">
        <v>63</v>
      </c>
      <c r="B54" s="5" t="n">
        <v>-50888</v>
      </c>
      <c r="C54" s="5" t="n">
        <v>3117</v>
      </c>
      <c r="D54" s="5" t="n">
        <v>-208</v>
      </c>
      <c r="E54" s="5" t="n">
        <v>-50329</v>
      </c>
      <c r="F54" s="5" t="n">
        <v>-10212</v>
      </c>
      <c r="G54" s="5" t="n">
        <v>15689</v>
      </c>
      <c r="H54" s="5" t="n">
        <v>-7853</v>
      </c>
      <c r="I54" s="5" t="n">
        <v>2909</v>
      </c>
      <c r="J54" s="5" t="n">
        <v>7836</v>
      </c>
      <c r="K54" s="5" t="n">
        <v>-47979</v>
      </c>
      <c r="L54" s="5" t="n">
        <v>-2376</v>
      </c>
      <c r="N54" s="5" t="n">
        <v>-52704</v>
      </c>
      <c r="P54" s="5" t="n">
        <v>70930</v>
      </c>
    </row>
    <row r="55" spans="1:17">
      <c r="A55" s="4" t="s">
        <v>212</v>
      </c>
      <c r="B55" s="5" t="n">
        <v>22027</v>
      </c>
      <c r="C55" s="5" t="n">
        <v>-34891</v>
      </c>
      <c r="D55" s="5" t="n">
        <v>-9977</v>
      </c>
      <c r="E55" s="6" t="n">
        <v>-18795</v>
      </c>
      <c r="F55" s="5" t="n">
        <v>-2381</v>
      </c>
      <c r="G55" s="5" t="n">
        <v>14770</v>
      </c>
      <c r="H55" s="5" t="n">
        <v>-6349</v>
      </c>
      <c r="I55" s="6" t="n">
        <v>-44868</v>
      </c>
      <c r="J55" s="6" t="n">
        <v>8421</v>
      </c>
      <c r="K55" s="6" t="n">
        <v>-22841</v>
      </c>
      <c r="L55" s="6" t="n">
        <v>6040</v>
      </c>
      <c r="N55" s="5" t="n">
        <v>-12756</v>
      </c>
      <c r="P55" s="5" t="n">
        <v>-171754</v>
      </c>
      <c r="Q55" s="4" t="s">
        <v>175</v>
      </c>
    </row>
    <row r="56" spans="1:17">
      <c r="A56" s="4" t="s">
        <v>1564</v>
      </c>
    </row>
    <row r="57" spans="1:17">
      <c r="A57" s="3" t="s">
        <v>539</v>
      </c>
    </row>
    <row r="58" spans="1:17">
      <c r="A58" s="4" t="s">
        <v>47</v>
      </c>
      <c r="B58" s="5" t="n">
        <v>-77571</v>
      </c>
      <c r="C58" s="5" t="n">
        <v>-77671</v>
      </c>
      <c r="D58" s="5" t="n">
        <v>-64195</v>
      </c>
      <c r="F58" s="5" t="n">
        <v>-72001</v>
      </c>
      <c r="G58" s="5" t="n">
        <v>-69082</v>
      </c>
      <c r="H58" s="5" t="n">
        <v>-63668</v>
      </c>
      <c r="N58" s="5" t="n">
        <v>-280094</v>
      </c>
      <c r="P58" s="5" t="n">
        <v>-249339</v>
      </c>
    </row>
    <row r="59" spans="1:17">
      <c r="A59" s="4" t="s">
        <v>52</v>
      </c>
      <c r="B59" s="5" t="n">
        <v>-76023</v>
      </c>
      <c r="C59" s="5" t="n">
        <v>-76792</v>
      </c>
      <c r="D59" s="5" t="n">
        <v>-63577</v>
      </c>
      <c r="F59" s="5" t="n">
        <v>-70090</v>
      </c>
      <c r="G59" s="5" t="n">
        <v>-69007</v>
      </c>
      <c r="H59" s="5" t="n">
        <v>-64779</v>
      </c>
      <c r="N59" s="5" t="n">
        <v>-278373</v>
      </c>
      <c r="P59" s="5" t="n">
        <v>-252137</v>
      </c>
    </row>
    <row r="60" spans="1:17">
      <c r="A60" s="4" t="s">
        <v>56</v>
      </c>
      <c r="B60" s="5" t="n">
        <v>0</v>
      </c>
      <c r="C60" s="5" t="n">
        <v>0</v>
      </c>
      <c r="D60" s="5" t="n">
        <v>0</v>
      </c>
      <c r="F60" s="5" t="n">
        <v>0</v>
      </c>
      <c r="G60" s="5" t="n">
        <v>0</v>
      </c>
      <c r="H60" s="5" t="n">
        <v>0</v>
      </c>
      <c r="N60" s="5" t="n">
        <v>0</v>
      </c>
      <c r="P60" s="5" t="n">
        <v>0</v>
      </c>
    </row>
    <row r="61" spans="1:17">
      <c r="A61" s="4" t="s">
        <v>57</v>
      </c>
      <c r="B61" s="5" t="n">
        <v>-489</v>
      </c>
      <c r="C61" s="5" t="n">
        <v>0</v>
      </c>
      <c r="D61" s="5" t="n">
        <v>0</v>
      </c>
      <c r="F61" s="5" t="n">
        <v>0</v>
      </c>
      <c r="G61" s="5" t="n">
        <v>0</v>
      </c>
      <c r="H61" s="5" t="n">
        <v>0</v>
      </c>
      <c r="N61" s="5" t="n">
        <v>0</v>
      </c>
      <c r="P61" s="5" t="n">
        <v>0</v>
      </c>
    </row>
    <row r="62" spans="1:17">
      <c r="A62" s="4" t="s">
        <v>1241</v>
      </c>
      <c r="B62" s="5" t="n">
        <v>-1058</v>
      </c>
      <c r="C62" s="5" t="n">
        <v>-880</v>
      </c>
      <c r="D62" s="5" t="n">
        <v>-618</v>
      </c>
      <c r="F62" s="5" t="n">
        <v>-1911</v>
      </c>
      <c r="G62" s="5" t="n">
        <v>-75</v>
      </c>
      <c r="H62" s="5" t="n">
        <v>1111</v>
      </c>
      <c r="N62" s="5" t="n">
        <v>-4921</v>
      </c>
      <c r="P62" s="5" t="n">
        <v>2733</v>
      </c>
    </row>
    <row r="63" spans="1:17">
      <c r="A63" s="4" t="s">
        <v>63</v>
      </c>
      <c r="B63" s="5" t="n">
        <v>0</v>
      </c>
      <c r="C63" s="5" t="n">
        <v>0</v>
      </c>
      <c r="D63" s="5" t="n">
        <v>0</v>
      </c>
      <c r="F63" s="5" t="n">
        <v>-1</v>
      </c>
      <c r="G63" s="5" t="n">
        <v>-38</v>
      </c>
      <c r="H63" s="5" t="n">
        <v>346</v>
      </c>
      <c r="N63" s="5" t="n">
        <v>308</v>
      </c>
      <c r="P63" s="5" t="n">
        <v>1022</v>
      </c>
    </row>
    <row r="64" spans="1:17">
      <c r="A64" s="4" t="s">
        <v>212</v>
      </c>
      <c r="B64" s="5" t="n">
        <v>88092</v>
      </c>
      <c r="C64" s="5" t="n">
        <v>-97819</v>
      </c>
      <c r="D64" s="5" t="n">
        <v>-79432</v>
      </c>
      <c r="F64" s="5" t="n">
        <v>-157658</v>
      </c>
      <c r="G64" s="5" t="n">
        <v>-127149</v>
      </c>
      <c r="H64" s="5" t="n">
        <v>-73401</v>
      </c>
      <c r="N64" s="5" t="n">
        <v>-267864</v>
      </c>
      <c r="P64" s="5" t="n">
        <v>-123555</v>
      </c>
    </row>
    <row r="65" spans="1:17">
      <c r="A65" s="4" t="s">
        <v>1565</v>
      </c>
    </row>
    <row r="66" spans="1:17">
      <c r="A66" s="3" t="s">
        <v>539</v>
      </c>
    </row>
    <row r="67" spans="1:17">
      <c r="A67" s="4" t="s">
        <v>47</v>
      </c>
      <c r="B67" s="5" t="n">
        <v>0</v>
      </c>
      <c r="C67" s="5" t="n">
        <v>0</v>
      </c>
      <c r="D67" s="5" t="n">
        <v>0</v>
      </c>
      <c r="F67" s="5" t="n">
        <v>0</v>
      </c>
      <c r="G67" s="5" t="n">
        <v>0</v>
      </c>
      <c r="H67" s="5" t="n">
        <v>0</v>
      </c>
      <c r="N67" s="5" t="n">
        <v>0</v>
      </c>
      <c r="P67" s="5" t="n">
        <v>0</v>
      </c>
    </row>
    <row r="68" spans="1:17">
      <c r="A68" s="4" t="s">
        <v>52</v>
      </c>
      <c r="B68" s="5" t="n">
        <v>853</v>
      </c>
      <c r="C68" s="5" t="n">
        <v>324</v>
      </c>
      <c r="D68" s="5" t="n">
        <v>114</v>
      </c>
      <c r="F68" s="5" t="n">
        <v>2146</v>
      </c>
      <c r="G68" s="5" t="n">
        <v>516</v>
      </c>
      <c r="H68" s="5" t="n">
        <v>426</v>
      </c>
      <c r="N68" s="5" t="n">
        <v>3279</v>
      </c>
      <c r="P68" s="5" t="n">
        <v>5630</v>
      </c>
    </row>
    <row r="69" spans="1:17">
      <c r="A69" s="4" t="s">
        <v>56</v>
      </c>
      <c r="B69" s="5" t="n">
        <v>1867</v>
      </c>
      <c r="C69" s="5" t="n">
        <v>1568</v>
      </c>
      <c r="D69" s="5" t="n">
        <v>1336</v>
      </c>
      <c r="F69" s="5" t="n">
        <v>1335</v>
      </c>
      <c r="G69" s="5" t="n">
        <v>1570</v>
      </c>
      <c r="H69" s="5" t="n">
        <v>1260</v>
      </c>
      <c r="N69" s="5" t="n">
        <v>5901</v>
      </c>
      <c r="P69" s="5" t="n">
        <v>7598</v>
      </c>
    </row>
    <row r="70" spans="1:17">
      <c r="A70" s="4" t="s">
        <v>57</v>
      </c>
      <c r="B70" s="5" t="n">
        <v>75261</v>
      </c>
      <c r="C70" s="5" t="n">
        <v>57740</v>
      </c>
      <c r="D70" s="5" t="n">
        <v>44615</v>
      </c>
      <c r="F70" s="5" t="n">
        <v>22960</v>
      </c>
      <c r="G70" s="5" t="n">
        <v>24390</v>
      </c>
      <c r="H70" s="5" t="n">
        <v>20523</v>
      </c>
      <c r="N70" s="5" t="n">
        <v>119520</v>
      </c>
      <c r="P70" s="5" t="n">
        <v>93952</v>
      </c>
    </row>
    <row r="71" spans="1:17">
      <c r="A71" s="4" t="s">
        <v>1241</v>
      </c>
      <c r="B71" s="5" t="n">
        <v>-135558</v>
      </c>
      <c r="C71" s="5" t="n">
        <v>-112630</v>
      </c>
      <c r="D71" s="5" t="n">
        <v>-89298</v>
      </c>
      <c r="F71" s="5" t="n">
        <v>-79741</v>
      </c>
      <c r="G71" s="5" t="n">
        <v>-129585</v>
      </c>
      <c r="H71" s="5" t="n">
        <v>-103485</v>
      </c>
      <c r="N71" s="5" t="n">
        <v>-430174</v>
      </c>
      <c r="P71" s="5" t="n">
        <v>-326899</v>
      </c>
    </row>
    <row r="72" spans="1:17">
      <c r="A72" s="4" t="s">
        <v>63</v>
      </c>
      <c r="B72" s="5" t="n">
        <v>-227263</v>
      </c>
      <c r="C72" s="5" t="n">
        <v>19765</v>
      </c>
      <c r="D72" s="5" t="n">
        <v>-54</v>
      </c>
      <c r="F72" s="5" t="n">
        <v>78040</v>
      </c>
      <c r="G72" s="5" t="n">
        <v>-16306</v>
      </c>
      <c r="H72" s="5" t="n">
        <v>-20667</v>
      </c>
      <c r="N72" s="5" t="n">
        <v>-151406</v>
      </c>
      <c r="P72" s="5" t="n">
        <v>-20865</v>
      </c>
    </row>
    <row r="73" spans="1:17">
      <c r="A73" s="4" t="s">
        <v>212</v>
      </c>
      <c r="B73" s="5" t="n">
        <v>22027</v>
      </c>
      <c r="C73" s="5" t="n">
        <v>-34891</v>
      </c>
      <c r="D73" s="5" t="n">
        <v>-9977</v>
      </c>
      <c r="F73" s="5" t="n">
        <v>-2381</v>
      </c>
      <c r="G73" s="5" t="n">
        <v>14770</v>
      </c>
      <c r="H73" s="5" t="n">
        <v>-8261</v>
      </c>
      <c r="N73" s="5" t="n">
        <v>-14668</v>
      </c>
      <c r="P73" s="5" t="n">
        <v>-179187</v>
      </c>
    </row>
    <row r="74" spans="1:17">
      <c r="A74" s="4" t="s">
        <v>1566</v>
      </c>
    </row>
    <row r="75" spans="1:17">
      <c r="A75" s="3" t="s">
        <v>539</v>
      </c>
    </row>
    <row r="76" spans="1:17">
      <c r="A76" s="4" t="s">
        <v>47</v>
      </c>
      <c r="B76" s="5" t="n">
        <v>336679</v>
      </c>
      <c r="N76" s="5" t="n">
        <v>1345763</v>
      </c>
      <c r="P76" s="5" t="n">
        <v>1333195</v>
      </c>
    </row>
    <row r="77" spans="1:17">
      <c r="A77" s="4" t="s">
        <v>52</v>
      </c>
      <c r="B77" s="5" t="n">
        <v>203620</v>
      </c>
      <c r="N77" s="5" t="n">
        <v>816961</v>
      </c>
      <c r="P77" s="5" t="n">
        <v>761563</v>
      </c>
    </row>
    <row r="78" spans="1:17">
      <c r="A78" s="4" t="s">
        <v>56</v>
      </c>
      <c r="B78" s="5" t="n">
        <v>52928</v>
      </c>
      <c r="N78" s="5" t="n">
        <v>219566</v>
      </c>
      <c r="P78" s="5" t="n">
        <v>232406</v>
      </c>
    </row>
    <row r="79" spans="1:17">
      <c r="A79" s="4" t="s">
        <v>57</v>
      </c>
      <c r="B79" s="5" t="n">
        <v>18319</v>
      </c>
      <c r="N79" s="5" t="n">
        <v>147539</v>
      </c>
      <c r="P79" s="5" t="n">
        <v>155795</v>
      </c>
    </row>
    <row r="80" spans="1:17">
      <c r="A80" s="4" t="s">
        <v>1241</v>
      </c>
      <c r="B80" s="5" t="n">
        <v>42335</v>
      </c>
      <c r="N80" s="5" t="n">
        <v>112416</v>
      </c>
      <c r="P80" s="5" t="n">
        <v>111324</v>
      </c>
    </row>
    <row r="81" spans="1:17">
      <c r="A81" s="4" t="s">
        <v>63</v>
      </c>
      <c r="B81" s="5" t="n">
        <v>75980</v>
      </c>
      <c r="N81" s="5" t="n">
        <v>33447</v>
      </c>
      <c r="P81" s="5" t="n">
        <v>44155</v>
      </c>
    </row>
    <row r="82" spans="1:17">
      <c r="A82" s="4" t="s">
        <v>212</v>
      </c>
      <c r="B82" s="5" t="n">
        <v>-33645</v>
      </c>
      <c r="N82" s="5" t="n">
        <v>78969</v>
      </c>
      <c r="P82" s="5" t="n">
        <v>67169</v>
      </c>
    </row>
    <row r="83" spans="1:17">
      <c r="A83" s="4" t="s">
        <v>1567</v>
      </c>
    </row>
    <row r="84" spans="1:17">
      <c r="A84" s="3" t="s">
        <v>539</v>
      </c>
    </row>
    <row r="85" spans="1:17">
      <c r="A85" s="4" t="s">
        <v>47</v>
      </c>
      <c r="B85" s="5" t="n">
        <v>323246</v>
      </c>
      <c r="C85" s="5" t="n">
        <v>349659</v>
      </c>
      <c r="D85" s="5" t="n">
        <v>310620</v>
      </c>
      <c r="F85" s="5" t="n">
        <v>327731</v>
      </c>
      <c r="G85" s="5" t="n">
        <v>362644</v>
      </c>
      <c r="H85" s="5" t="n">
        <v>350268</v>
      </c>
      <c r="N85" s="5" t="n">
        <v>1397647</v>
      </c>
      <c r="P85" s="5" t="n">
        <v>1491422</v>
      </c>
    </row>
    <row r="86" spans="1:17">
      <c r="A86" s="4" t="s">
        <v>52</v>
      </c>
      <c r="B86" s="5" t="n">
        <v>187776</v>
      </c>
      <c r="C86" s="5" t="n">
        <v>199704</v>
      </c>
      <c r="D86" s="5" t="n">
        <v>178145</v>
      </c>
      <c r="F86" s="5" t="n">
        <v>187690</v>
      </c>
      <c r="G86" s="5" t="n">
        <v>205281</v>
      </c>
      <c r="H86" s="5" t="n">
        <v>194890</v>
      </c>
      <c r="N86" s="5" t="n">
        <v>808905</v>
      </c>
      <c r="P86" s="5" t="n">
        <v>847984</v>
      </c>
    </row>
    <row r="87" spans="1:17">
      <c r="A87" s="4" t="s">
        <v>56</v>
      </c>
      <c r="B87" s="5" t="n">
        <v>47184</v>
      </c>
      <c r="C87" s="5" t="n">
        <v>47793</v>
      </c>
      <c r="D87" s="5" t="n">
        <v>44012</v>
      </c>
      <c r="F87" s="5" t="n">
        <v>51296</v>
      </c>
      <c r="G87" s="5" t="n">
        <v>54353</v>
      </c>
      <c r="H87" s="5" t="n">
        <v>54592</v>
      </c>
      <c r="N87" s="5" t="n">
        <v>209664</v>
      </c>
      <c r="P87" s="5" t="n">
        <v>272957</v>
      </c>
    </row>
    <row r="88" spans="1:17">
      <c r="A88" s="4" t="s">
        <v>57</v>
      </c>
      <c r="B88" s="5" t="n">
        <v>36196</v>
      </c>
      <c r="C88" s="5" t="n">
        <v>40154</v>
      </c>
      <c r="D88" s="5" t="n">
        <v>37155</v>
      </c>
      <c r="F88" s="5" t="n">
        <v>43529</v>
      </c>
      <c r="G88" s="5" t="n">
        <v>-14505</v>
      </c>
      <c r="H88" s="5" t="n">
        <v>34398</v>
      </c>
      <c r="N88" s="5" t="n">
        <v>102511</v>
      </c>
      <c r="P88" s="5" t="n">
        <v>203881</v>
      </c>
    </row>
    <row r="89" spans="1:17">
      <c r="A89" s="4" t="s">
        <v>1241</v>
      </c>
      <c r="B89" s="5" t="n">
        <v>39271</v>
      </c>
      <c r="C89" s="5" t="n">
        <v>44434</v>
      </c>
      <c r="D89" s="5" t="n">
        <v>42443</v>
      </c>
      <c r="F89" s="5" t="n">
        <v>26636</v>
      </c>
      <c r="G89" s="5" t="n">
        <v>105715</v>
      </c>
      <c r="H89" s="5" t="n">
        <v>81668</v>
      </c>
      <c r="N89" s="5" t="n">
        <v>241689</v>
      </c>
      <c r="P89" s="5" t="n">
        <v>94509</v>
      </c>
    </row>
    <row r="90" spans="1:17">
      <c r="A90" s="4" t="s">
        <v>63</v>
      </c>
      <c r="B90" s="5" t="n">
        <v>100395</v>
      </c>
      <c r="C90" s="5" t="n">
        <v>-9889</v>
      </c>
      <c r="D90" s="5" t="n">
        <v>-404</v>
      </c>
      <c r="F90" s="5" t="n">
        <v>-59605</v>
      </c>
      <c r="G90" s="5" t="n">
        <v>21203</v>
      </c>
      <c r="H90" s="5" t="n">
        <v>11717</v>
      </c>
      <c r="N90" s="5" t="n">
        <v>64947</v>
      </c>
      <c r="P90" s="5" t="n">
        <v>46618</v>
      </c>
    </row>
    <row r="91" spans="1:17">
      <c r="A91" s="4" t="s">
        <v>212</v>
      </c>
      <c r="B91" s="5" t="n">
        <v>-54447</v>
      </c>
      <c r="C91" s="5" t="n">
        <v>55880</v>
      </c>
      <c r="D91" s="5" t="n">
        <v>47428</v>
      </c>
      <c r="F91" s="5" t="n">
        <v>91589</v>
      </c>
      <c r="G91" s="5" t="n">
        <v>84936</v>
      </c>
      <c r="H91" s="5" t="n">
        <v>73519</v>
      </c>
      <c r="N91" s="5" t="n">
        <v>190807</v>
      </c>
      <c r="P91" s="5" t="n">
        <v>63819</v>
      </c>
    </row>
    <row r="92" spans="1:17">
      <c r="A92" s="4" t="s">
        <v>538</v>
      </c>
    </row>
    <row r="93" spans="1:17">
      <c r="A93" s="3" t="s">
        <v>539</v>
      </c>
    </row>
    <row r="94" spans="1:17">
      <c r="A94" s="4" t="s">
        <v>47</v>
      </c>
      <c r="B94" s="5" t="n">
        <v>678</v>
      </c>
      <c r="C94" s="5" t="n">
        <v>-1046</v>
      </c>
      <c r="D94" s="5" t="n">
        <v>4739</v>
      </c>
      <c r="F94" s="5" t="n">
        <v>1724</v>
      </c>
      <c r="G94" s="5" t="n">
        <v>-5785</v>
      </c>
      <c r="P94" s="5" t="n">
        <v>-13426</v>
      </c>
    </row>
    <row r="95" spans="1:17">
      <c r="A95" s="4" t="s">
        <v>52</v>
      </c>
      <c r="C95" s="5" t="n">
        <v>2164</v>
      </c>
      <c r="D95" s="5" t="n">
        <v>1509</v>
      </c>
      <c r="G95" s="5" t="n">
        <v>-545</v>
      </c>
    </row>
    <row r="96" spans="1:17">
      <c r="A96" s="4" t="s">
        <v>63</v>
      </c>
      <c r="B96" s="5" t="n">
        <v>-7633</v>
      </c>
      <c r="C96" s="5" t="n">
        <v>-1079</v>
      </c>
      <c r="D96" s="5" t="n">
        <v>933</v>
      </c>
      <c r="F96" s="5" t="n">
        <v>-8712</v>
      </c>
      <c r="G96" s="5" t="n">
        <v>-2012</v>
      </c>
    </row>
    <row r="97" spans="1:17">
      <c r="A97" s="4" t="s">
        <v>1568</v>
      </c>
    </row>
    <row r="98" spans="1:17">
      <c r="A98" s="3" t="s">
        <v>539</v>
      </c>
    </row>
    <row r="99" spans="1:17">
      <c r="A99" s="4" t="s">
        <v>47</v>
      </c>
      <c r="B99" s="5" t="n">
        <v>0</v>
      </c>
      <c r="C99" s="5" t="n">
        <v>0</v>
      </c>
      <c r="D99" s="5" t="n">
        <v>0</v>
      </c>
      <c r="F99" s="5" t="n">
        <v>0</v>
      </c>
      <c r="G99" s="5" t="n">
        <v>0</v>
      </c>
      <c r="H99" s="5" t="n">
        <v>0</v>
      </c>
      <c r="N99" s="5" t="n">
        <v>0</v>
      </c>
      <c r="P99" s="5" t="n">
        <v>0</v>
      </c>
    </row>
    <row r="100" spans="1:17">
      <c r="A100" s="4" t="s">
        <v>52</v>
      </c>
      <c r="B100" s="5" t="n">
        <v>0</v>
      </c>
      <c r="C100" s="5" t="n">
        <v>0</v>
      </c>
      <c r="D100" s="5" t="n">
        <v>0</v>
      </c>
      <c r="F100" s="5" t="n">
        <v>0</v>
      </c>
      <c r="G100" s="5" t="n">
        <v>0</v>
      </c>
      <c r="H100" s="5" t="n">
        <v>0</v>
      </c>
      <c r="N100" s="5" t="n">
        <v>0</v>
      </c>
      <c r="P100" s="5" t="n">
        <v>0</v>
      </c>
    </row>
    <row r="101" spans="1:17">
      <c r="A101" s="4" t="s">
        <v>56</v>
      </c>
      <c r="B101" s="5" t="n">
        <v>0</v>
      </c>
      <c r="C101" s="5" t="n">
        <v>0</v>
      </c>
      <c r="D101" s="5" t="n">
        <v>0</v>
      </c>
      <c r="F101" s="5" t="n">
        <v>0</v>
      </c>
      <c r="G101" s="5" t="n">
        <v>0</v>
      </c>
      <c r="H101" s="5" t="n">
        <v>0</v>
      </c>
      <c r="N101" s="5" t="n">
        <v>0</v>
      </c>
      <c r="P101" s="5" t="n">
        <v>0</v>
      </c>
    </row>
    <row r="102" spans="1:17">
      <c r="A102" s="4" t="s">
        <v>57</v>
      </c>
      <c r="B102" s="5" t="n">
        <v>0</v>
      </c>
      <c r="C102" s="5" t="n">
        <v>0</v>
      </c>
      <c r="D102" s="5" t="n">
        <v>0</v>
      </c>
      <c r="F102" s="5" t="n">
        <v>0</v>
      </c>
      <c r="G102" s="5" t="n">
        <v>0</v>
      </c>
      <c r="H102" s="5" t="n">
        <v>0</v>
      </c>
      <c r="N102" s="5" t="n">
        <v>0</v>
      </c>
      <c r="P102" s="5" t="n">
        <v>0</v>
      </c>
    </row>
    <row r="103" spans="1:17">
      <c r="A103" s="4" t="s">
        <v>1241</v>
      </c>
      <c r="B103" s="5" t="n">
        <v>0</v>
      </c>
      <c r="C103" s="5" t="n">
        <v>0</v>
      </c>
      <c r="D103" s="5" t="n">
        <v>0</v>
      </c>
      <c r="F103" s="5" t="n">
        <v>0</v>
      </c>
      <c r="G103" s="5" t="n">
        <v>0</v>
      </c>
      <c r="H103" s="5" t="n">
        <v>0</v>
      </c>
      <c r="N103" s="5" t="n">
        <v>0</v>
      </c>
      <c r="P103" s="5" t="n">
        <v>0</v>
      </c>
    </row>
    <row r="104" spans="1:17">
      <c r="A104" s="4" t="s">
        <v>63</v>
      </c>
      <c r="B104" s="5" t="n">
        <v>0</v>
      </c>
      <c r="C104" s="5" t="n">
        <v>0</v>
      </c>
      <c r="D104" s="5" t="n">
        <v>0</v>
      </c>
      <c r="F104" s="5" t="n">
        <v>0</v>
      </c>
      <c r="G104" s="5" t="n">
        <v>0</v>
      </c>
      <c r="H104" s="5" t="n">
        <v>0</v>
      </c>
      <c r="N104" s="5" t="n">
        <v>0</v>
      </c>
      <c r="P104" s="5" t="n">
        <v>0</v>
      </c>
    </row>
    <row r="105" spans="1:17">
      <c r="A105" s="4" t="s">
        <v>212</v>
      </c>
      <c r="B105" s="5" t="n">
        <v>6364</v>
      </c>
      <c r="C105" s="5" t="n">
        <v>-2084</v>
      </c>
      <c r="D105" s="5" t="n">
        <v>-4005</v>
      </c>
      <c r="F105" s="5" t="n">
        <v>-913</v>
      </c>
      <c r="G105" s="5" t="n">
        <v>272</v>
      </c>
      <c r="H105" s="5" t="n">
        <v>315</v>
      </c>
      <c r="N105" s="5" t="n">
        <v>2692</v>
      </c>
      <c r="P105" s="5" t="n">
        <v>-313</v>
      </c>
    </row>
    <row r="106" spans="1:17">
      <c r="A106" s="4" t="s">
        <v>1569</v>
      </c>
    </row>
    <row r="107" spans="1:17">
      <c r="A107" s="3" t="s">
        <v>539</v>
      </c>
    </row>
    <row r="108" spans="1:17">
      <c r="A108" s="4" t="s">
        <v>47</v>
      </c>
      <c r="B108" s="5" t="n">
        <v>0</v>
      </c>
      <c r="C108" s="5" t="n">
        <v>0</v>
      </c>
      <c r="D108" s="5" t="n">
        <v>0</v>
      </c>
      <c r="F108" s="5" t="n">
        <v>0</v>
      </c>
      <c r="G108" s="5" t="n">
        <v>0</v>
      </c>
      <c r="H108" s="5" t="n">
        <v>0</v>
      </c>
      <c r="N108" s="5" t="n">
        <v>0</v>
      </c>
      <c r="P108" s="5" t="n">
        <v>0</v>
      </c>
    </row>
    <row r="109" spans="1:17">
      <c r="A109" s="4" t="s">
        <v>52</v>
      </c>
      <c r="B109" s="5" t="n">
        <v>0</v>
      </c>
      <c r="C109" s="5" t="n">
        <v>0</v>
      </c>
      <c r="D109" s="5" t="n">
        <v>0</v>
      </c>
      <c r="F109" s="5" t="n">
        <v>0</v>
      </c>
      <c r="G109" s="5" t="n">
        <v>0</v>
      </c>
      <c r="H109" s="5" t="n">
        <v>0</v>
      </c>
      <c r="N109" s="5" t="n">
        <v>0</v>
      </c>
      <c r="P109" s="5" t="n">
        <v>0</v>
      </c>
    </row>
    <row r="110" spans="1:17">
      <c r="A110" s="4" t="s">
        <v>56</v>
      </c>
      <c r="B110" s="5" t="n">
        <v>0</v>
      </c>
      <c r="C110" s="5" t="n">
        <v>0</v>
      </c>
      <c r="D110" s="5" t="n">
        <v>0</v>
      </c>
      <c r="F110" s="5" t="n">
        <v>0</v>
      </c>
      <c r="G110" s="5" t="n">
        <v>0</v>
      </c>
      <c r="H110" s="5" t="n">
        <v>0</v>
      </c>
      <c r="N110" s="5" t="n">
        <v>0</v>
      </c>
      <c r="P110" s="5" t="n">
        <v>0</v>
      </c>
    </row>
    <row r="111" spans="1:17">
      <c r="A111" s="4" t="s">
        <v>57</v>
      </c>
      <c r="B111" s="5" t="n">
        <v>12853</v>
      </c>
      <c r="C111" s="5" t="n">
        <v>10200</v>
      </c>
      <c r="D111" s="5" t="n">
        <v>0</v>
      </c>
      <c r="F111" s="5" t="n">
        <v>0</v>
      </c>
      <c r="G111" s="5" t="n">
        <v>0</v>
      </c>
      <c r="H111" s="5" t="n">
        <v>0</v>
      </c>
      <c r="N111" s="5" t="n">
        <v>4500</v>
      </c>
      <c r="P111" s="5" t="n">
        <v>-1486</v>
      </c>
    </row>
    <row r="112" spans="1:17">
      <c r="A112" s="4" t="s">
        <v>1241</v>
      </c>
      <c r="B112" s="5" t="n">
        <v>0</v>
      </c>
      <c r="C112" s="5" t="n">
        <v>0</v>
      </c>
      <c r="D112" s="5" t="n">
        <v>0</v>
      </c>
      <c r="F112" s="5" t="n">
        <v>0</v>
      </c>
      <c r="G112" s="5" t="n">
        <v>0</v>
      </c>
      <c r="H112" s="5" t="n">
        <v>0</v>
      </c>
      <c r="N112" s="5" t="n">
        <v>0</v>
      </c>
      <c r="P112" s="5" t="n">
        <v>0</v>
      </c>
    </row>
    <row r="113" spans="1:17">
      <c r="A113" s="4" t="s">
        <v>63</v>
      </c>
      <c r="B113" s="5" t="n">
        <v>0</v>
      </c>
      <c r="C113" s="5" t="n">
        <v>0</v>
      </c>
      <c r="D113" s="5" t="n">
        <v>0</v>
      </c>
      <c r="F113" s="5" t="n">
        <v>0</v>
      </c>
      <c r="G113" s="5" t="n">
        <v>0</v>
      </c>
      <c r="H113" s="5" t="n">
        <v>0</v>
      </c>
      <c r="N113" s="5" t="n">
        <v>0</v>
      </c>
      <c r="P113" s="5" t="n">
        <v>0</v>
      </c>
    </row>
    <row r="114" spans="1:17">
      <c r="A114" s="4" t="s">
        <v>212</v>
      </c>
      <c r="B114" s="5" t="n">
        <v>-6364</v>
      </c>
      <c r="C114" s="5" t="n">
        <v>2084</v>
      </c>
      <c r="D114" s="5" t="n">
        <v>4005</v>
      </c>
      <c r="F114" s="5" t="n">
        <v>913</v>
      </c>
      <c r="G114" s="5" t="n">
        <v>-272</v>
      </c>
      <c r="H114" s="5" t="n">
        <v>-315</v>
      </c>
      <c r="N114" s="5" t="n">
        <v>-2692</v>
      </c>
      <c r="P114" s="5" t="n">
        <v>313</v>
      </c>
    </row>
    <row r="115" spans="1:17">
      <c r="A115" s="4" t="s">
        <v>1570</v>
      </c>
    </row>
    <row r="116" spans="1:17">
      <c r="A116" s="3" t="s">
        <v>539</v>
      </c>
    </row>
    <row r="117" spans="1:17">
      <c r="A117" s="4" t="s">
        <v>47</v>
      </c>
      <c r="B117" s="5" t="n">
        <v>0</v>
      </c>
      <c r="N117" s="5" t="n">
        <v>0</v>
      </c>
      <c r="P117" s="5" t="n">
        <v>0</v>
      </c>
    </row>
    <row r="118" spans="1:17">
      <c r="A118" s="4" t="s">
        <v>52</v>
      </c>
      <c r="B118" s="5" t="n">
        <v>0</v>
      </c>
      <c r="N118" s="5" t="n">
        <v>0</v>
      </c>
      <c r="P118" s="5" t="n">
        <v>0</v>
      </c>
    </row>
    <row r="119" spans="1:17">
      <c r="A119" s="4" t="s">
        <v>56</v>
      </c>
      <c r="B119" s="5" t="n">
        <v>0</v>
      </c>
      <c r="N119" s="5" t="n">
        <v>0</v>
      </c>
      <c r="P119" s="5" t="n">
        <v>0</v>
      </c>
    </row>
    <row r="120" spans="1:17">
      <c r="A120" s="4" t="s">
        <v>57</v>
      </c>
      <c r="B120" s="5" t="n">
        <v>4700</v>
      </c>
      <c r="N120" s="5" t="n">
        <v>86</v>
      </c>
      <c r="P120" s="5" t="n">
        <v>348</v>
      </c>
    </row>
    <row r="121" spans="1:17">
      <c r="A121" s="4" t="s">
        <v>1241</v>
      </c>
      <c r="B121" s="5" t="n">
        <v>-4400</v>
      </c>
      <c r="N121" s="5" t="n">
        <v>0</v>
      </c>
      <c r="P121" s="5" t="n">
        <v>0</v>
      </c>
    </row>
    <row r="122" spans="1:17">
      <c r="A122" s="4" t="s">
        <v>63</v>
      </c>
      <c r="B122" s="5" t="n">
        <v>-2631</v>
      </c>
      <c r="N122" s="5" t="n">
        <v>0</v>
      </c>
      <c r="P122" s="5" t="n">
        <v>0</v>
      </c>
    </row>
    <row r="123" spans="1:17">
      <c r="A123" s="4" t="s">
        <v>212</v>
      </c>
      <c r="B123" s="5" t="n">
        <v>1769</v>
      </c>
      <c r="N123" s="5" t="n">
        <v>0</v>
      </c>
      <c r="P123" s="5" t="n">
        <v>0</v>
      </c>
    </row>
    <row r="124" spans="1:17">
      <c r="A124" s="4" t="s">
        <v>1571</v>
      </c>
    </row>
    <row r="125" spans="1:17">
      <c r="A125" s="3" t="s">
        <v>539</v>
      </c>
    </row>
    <row r="126" spans="1:17">
      <c r="A126" s="4" t="s">
        <v>47</v>
      </c>
      <c r="B126" s="5" t="n">
        <v>-72</v>
      </c>
      <c r="C126" s="5" t="n">
        <v>-784</v>
      </c>
      <c r="D126" s="5" t="n">
        <v>8731</v>
      </c>
      <c r="F126" s="5" t="n">
        <v>831</v>
      </c>
      <c r="G126" s="5" t="n">
        <v>603</v>
      </c>
      <c r="H126" s="5" t="n">
        <v>-2986</v>
      </c>
      <c r="N126" s="5" t="n">
        <v>-7701</v>
      </c>
      <c r="P126" s="5" t="n">
        <v>1723</v>
      </c>
    </row>
    <row r="127" spans="1:17">
      <c r="A127" s="4" t="s">
        <v>52</v>
      </c>
      <c r="B127" s="5" t="n">
        <v>113</v>
      </c>
      <c r="C127" s="5" t="n">
        <v>-561</v>
      </c>
      <c r="D127" s="5" t="n">
        <v>3863</v>
      </c>
      <c r="F127" s="5" t="n">
        <v>-385</v>
      </c>
      <c r="G127" s="5" t="n">
        <v>894</v>
      </c>
      <c r="H127" s="5" t="n">
        <v>-2296</v>
      </c>
      <c r="N127" s="5" t="n">
        <v>-3457</v>
      </c>
      <c r="P127" s="5" t="n">
        <v>501</v>
      </c>
    </row>
    <row r="128" spans="1:17">
      <c r="A128" s="4" t="s">
        <v>56</v>
      </c>
      <c r="B128" s="5" t="n">
        <v>-13</v>
      </c>
      <c r="C128" s="5" t="n">
        <v>-72</v>
      </c>
      <c r="D128" s="5" t="n">
        <v>827</v>
      </c>
      <c r="F128" s="5" t="n">
        <v>231</v>
      </c>
      <c r="G128" s="5" t="n">
        <v>-118</v>
      </c>
      <c r="H128" s="5" t="n">
        <v>-161</v>
      </c>
      <c r="N128" s="5" t="n">
        <v>-692</v>
      </c>
      <c r="P128" s="5" t="n">
        <v>88</v>
      </c>
    </row>
    <row r="129" spans="1:17">
      <c r="A129" s="4" t="s">
        <v>57</v>
      </c>
      <c r="B129" s="5" t="n">
        <v>1700</v>
      </c>
      <c r="C129" s="5" t="n">
        <v>-1700</v>
      </c>
      <c r="D129" s="5" t="n">
        <v>0</v>
      </c>
      <c r="F129" s="5" t="n">
        <v>0</v>
      </c>
      <c r="G129" s="5" t="n">
        <v>0</v>
      </c>
      <c r="H129" s="5" t="n">
        <v>0</v>
      </c>
      <c r="N129" s="5" t="n">
        <v>0</v>
      </c>
      <c r="P129" s="5" t="n">
        <v>673</v>
      </c>
    </row>
    <row r="130" spans="1:17">
      <c r="A130" s="4" t="s">
        <v>1241</v>
      </c>
      <c r="B130" s="5" t="n">
        <v>-1872</v>
      </c>
      <c r="C130" s="5" t="n">
        <v>1549</v>
      </c>
      <c r="D130" s="5" t="n">
        <v>4041</v>
      </c>
      <c r="F130" s="5" t="n">
        <v>985</v>
      </c>
      <c r="G130" s="5" t="n">
        <v>-173</v>
      </c>
      <c r="H130" s="5" t="n">
        <v>-529</v>
      </c>
      <c r="N130" s="5" t="n">
        <v>-3552</v>
      </c>
      <c r="P130" s="5" t="n">
        <v>413</v>
      </c>
    </row>
    <row r="131" spans="1:17">
      <c r="A131" s="4" t="s">
        <v>63</v>
      </c>
      <c r="B131" s="5" t="n">
        <v>2723</v>
      </c>
      <c r="C131" s="5" t="n">
        <v>-535</v>
      </c>
      <c r="D131" s="5" t="n">
        <v>36</v>
      </c>
      <c r="F131" s="5" t="n">
        <v>72</v>
      </c>
      <c r="G131" s="5" t="n">
        <v>99</v>
      </c>
      <c r="H131" s="5" t="n">
        <v>-214</v>
      </c>
      <c r="N131" s="5" t="n">
        <v>-860</v>
      </c>
      <c r="P131" s="5" t="n">
        <v>100</v>
      </c>
    </row>
    <row r="132" spans="1:17">
      <c r="A132" s="4" t="s">
        <v>212</v>
      </c>
      <c r="B132" s="6" t="n">
        <v>-4595</v>
      </c>
      <c r="C132" s="6" t="n">
        <v>2084</v>
      </c>
      <c r="D132" s="6" t="n">
        <v>4005</v>
      </c>
      <c r="F132" s="6" t="n">
        <v>913</v>
      </c>
      <c r="G132" s="6" t="n">
        <v>-272</v>
      </c>
      <c r="H132" s="6" t="n">
        <v>-315</v>
      </c>
      <c r="N132" s="6" t="n">
        <v>-2692</v>
      </c>
      <c r="P132" s="6" t="n">
        <v>313</v>
      </c>
    </row>
    <row r="133" spans="1:17"/>
    <row r="134" spans="1:17">
      <c r="A134" s="4" t="s">
        <v>40</v>
      </c>
      <c r="B134" s="4" t="s">
        <v>77</v>
      </c>
    </row>
    <row r="135" spans="1:17">
      <c r="A135" s="4" t="s">
        <v>175</v>
      </c>
      <c r="B135" s="4" t="s">
        <v>208</v>
      </c>
    </row>
  </sheetData>
  <mergeCells count="10">
    <mergeCell ref="A1:A2"/>
    <mergeCell ref="B1:H1"/>
    <mergeCell ref="I1:J1"/>
    <mergeCell ref="K1:L1"/>
    <mergeCell ref="M1:Q1"/>
    <mergeCell ref="N2:O2"/>
    <mergeCell ref="P2:Q2"/>
    <mergeCell ref="A133:Q133"/>
    <mergeCell ref="B134:Q134"/>
    <mergeCell ref="B135:Q13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1572</v>
      </c>
      <c r="B1" s="2" t="s">
        <v>2</v>
      </c>
      <c r="D1" s="2" t="s">
        <v>34</v>
      </c>
      <c r="E1" s="2" t="s">
        <v>4</v>
      </c>
      <c r="F1" s="2" t="s">
        <v>35</v>
      </c>
      <c r="G1" s="2" t="s">
        <v>36</v>
      </c>
      <c r="I1" s="2" t="s">
        <v>37</v>
      </c>
      <c r="J1" s="2" t="s">
        <v>38</v>
      </c>
      <c r="K1" s="2" t="s">
        <v>39</v>
      </c>
      <c r="L1" s="2" t="s">
        <v>41</v>
      </c>
      <c r="M1" s="2" t="s">
        <v>40</v>
      </c>
      <c r="N1" s="2" t="s">
        <v>93</v>
      </c>
      <c r="O1" s="2" t="s">
        <v>40</v>
      </c>
      <c r="P1" s="2" t="s">
        <v>558</v>
      </c>
      <c r="Q1" s="2" t="s">
        <v>40</v>
      </c>
    </row>
    <row r="2" spans="1:17">
      <c r="A2" s="3" t="s">
        <v>539</v>
      </c>
    </row>
    <row r="3" spans="1:17">
      <c r="A3" s="4" t="s">
        <v>102</v>
      </c>
      <c r="B3" s="6" t="n">
        <v>1459903</v>
      </c>
      <c r="D3" s="6" t="n">
        <v>1471262</v>
      </c>
      <c r="E3" s="6" t="n">
        <v>1399230</v>
      </c>
      <c r="F3" s="6" t="n">
        <v>1413659</v>
      </c>
      <c r="G3" s="6" t="n">
        <v>1414610</v>
      </c>
      <c r="H3" s="4" t="s">
        <v>40</v>
      </c>
      <c r="I3" s="6" t="n">
        <v>1900012</v>
      </c>
      <c r="J3" s="6" t="n">
        <v>1948785</v>
      </c>
      <c r="K3" s="6" t="n">
        <v>1453773</v>
      </c>
    </row>
    <row r="4" spans="1:17">
      <c r="A4" s="4" t="s">
        <v>112</v>
      </c>
      <c r="B4" s="5" t="n">
        <v>5648279</v>
      </c>
      <c r="D4" s="5" t="n">
        <v>5851685</v>
      </c>
      <c r="E4" s="5" t="n">
        <v>5792800</v>
      </c>
      <c r="F4" s="5" t="n">
        <v>5895173</v>
      </c>
      <c r="G4" s="5" t="n">
        <v>5918160</v>
      </c>
      <c r="H4" s="4" t="s">
        <v>40</v>
      </c>
      <c r="I4" s="5" t="n">
        <v>6542128</v>
      </c>
      <c r="J4" s="5" t="n">
        <v>6614344</v>
      </c>
      <c r="K4" s="5" t="n">
        <v>6124840</v>
      </c>
    </row>
    <row r="5" spans="1:17">
      <c r="A5" s="4" t="s">
        <v>119</v>
      </c>
      <c r="B5" s="5" t="n">
        <v>676156</v>
      </c>
      <c r="D5" s="5" t="n">
        <v>701529</v>
      </c>
      <c r="E5" s="5" t="n">
        <v>560892</v>
      </c>
      <c r="F5" s="5" t="n">
        <v>677881</v>
      </c>
      <c r="G5" s="5" t="n">
        <v>722706</v>
      </c>
      <c r="H5" s="4" t="s">
        <v>40</v>
      </c>
      <c r="I5" s="5" t="n">
        <v>1135863</v>
      </c>
      <c r="J5" s="5" t="n">
        <v>1143171</v>
      </c>
      <c r="K5" s="5" t="n">
        <v>664260</v>
      </c>
    </row>
    <row r="6" spans="1:17">
      <c r="A6" s="4" t="s">
        <v>125</v>
      </c>
      <c r="B6" s="5" t="n">
        <v>3140516</v>
      </c>
      <c r="D6" s="5" t="n">
        <v>3103195</v>
      </c>
      <c r="E6" s="5" t="n">
        <v>3216790</v>
      </c>
      <c r="F6" s="5" t="n">
        <v>3131633</v>
      </c>
      <c r="G6" s="5" t="n">
        <v>3140158</v>
      </c>
      <c r="H6" s="4" t="s">
        <v>40</v>
      </c>
      <c r="I6" s="5" t="n">
        <v>3309794</v>
      </c>
      <c r="J6" s="5" t="n">
        <v>3306524</v>
      </c>
      <c r="K6" s="5" t="n">
        <v>3381761</v>
      </c>
    </row>
    <row r="7" spans="1:17">
      <c r="A7" s="4" t="s">
        <v>137</v>
      </c>
      <c r="B7" s="5" t="n">
        <v>1831607</v>
      </c>
      <c r="C7" s="4" t="s">
        <v>40</v>
      </c>
      <c r="D7" s="5" t="n">
        <v>2046961</v>
      </c>
      <c r="E7" s="5" t="n">
        <v>2015118</v>
      </c>
      <c r="F7" s="5" t="n">
        <v>2085659</v>
      </c>
      <c r="G7" s="5" t="n">
        <v>2055296</v>
      </c>
      <c r="H7" s="4" t="s">
        <v>40</v>
      </c>
      <c r="I7" s="5" t="n">
        <v>2096471</v>
      </c>
      <c r="J7" s="5" t="n">
        <v>2164649</v>
      </c>
      <c r="K7" s="5" t="n">
        <v>2078819</v>
      </c>
      <c r="L7" s="6" t="n">
        <v>1916097</v>
      </c>
      <c r="N7" s="6" t="n">
        <v>2079904</v>
      </c>
    </row>
    <row r="8" spans="1:17">
      <c r="A8" s="4" t="s">
        <v>138</v>
      </c>
      <c r="B8" s="5" t="n">
        <v>5648279</v>
      </c>
      <c r="D8" s="5" t="n">
        <v>5851685</v>
      </c>
      <c r="E8" s="5" t="n">
        <v>5792800</v>
      </c>
      <c r="F8" s="5" t="n">
        <v>5895173</v>
      </c>
      <c r="G8" s="5" t="n">
        <v>5918160</v>
      </c>
      <c r="H8" s="4" t="s">
        <v>40</v>
      </c>
      <c r="I8" s="5" t="n">
        <v>6542128</v>
      </c>
      <c r="J8" s="5" t="n">
        <v>6614344</v>
      </c>
      <c r="K8" s="5" t="n">
        <v>6124840</v>
      </c>
    </row>
    <row r="9" spans="1:17">
      <c r="A9" s="4" t="s">
        <v>1560</v>
      </c>
    </row>
    <row r="10" spans="1:17">
      <c r="A10" s="3" t="s">
        <v>539</v>
      </c>
    </row>
    <row r="11" spans="1:17">
      <c r="A11" s="4" t="s">
        <v>102</v>
      </c>
      <c r="B11" s="5" t="n">
        <v>-1615907</v>
      </c>
      <c r="D11" s="5" t="n">
        <v>-2188177</v>
      </c>
      <c r="E11" s="5" t="n">
        <v>-1363814</v>
      </c>
      <c r="F11" s="5" t="n">
        <v>-1100666</v>
      </c>
      <c r="G11" s="5" t="n">
        <v>-2115095</v>
      </c>
      <c r="I11" s="5" t="n">
        <v>-2001967</v>
      </c>
      <c r="J11" s="5" t="n">
        <v>-1317329</v>
      </c>
      <c r="K11" s="5" t="n">
        <v>-1304328</v>
      </c>
    </row>
    <row r="12" spans="1:17">
      <c r="A12" s="4" t="s">
        <v>112</v>
      </c>
      <c r="B12" s="5" t="n">
        <v>-7741104</v>
      </c>
      <c r="D12" s="5" t="n">
        <v>-8462268</v>
      </c>
      <c r="E12" s="5" t="n">
        <v>-7704712</v>
      </c>
      <c r="F12" s="5" t="n">
        <v>-7368461</v>
      </c>
      <c r="G12" s="5" t="n">
        <v>-8328419</v>
      </c>
      <c r="I12" s="5" t="n">
        <v>-8355373</v>
      </c>
      <c r="J12" s="5" t="n">
        <v>-7651674</v>
      </c>
      <c r="K12" s="5" t="n">
        <v>-7553913</v>
      </c>
    </row>
    <row r="13" spans="1:17">
      <c r="A13" s="4" t="s">
        <v>119</v>
      </c>
      <c r="B13" s="5" t="n">
        <v>-1631674</v>
      </c>
      <c r="D13" s="5" t="n">
        <v>-2168444</v>
      </c>
      <c r="E13" s="5" t="n">
        <v>-1345171</v>
      </c>
      <c r="F13" s="5" t="n">
        <v>-1079966</v>
      </c>
      <c r="G13" s="5" t="n">
        <v>-2098884</v>
      </c>
      <c r="I13" s="5" t="n">
        <v>-1981597</v>
      </c>
      <c r="J13" s="5" t="n">
        <v>-1298126</v>
      </c>
      <c r="K13" s="5" t="n">
        <v>-1286051</v>
      </c>
    </row>
    <row r="14" spans="1:17">
      <c r="A14" s="4" t="s">
        <v>125</v>
      </c>
      <c r="B14" s="5" t="n">
        <v>-2469220</v>
      </c>
      <c r="D14" s="5" t="n">
        <v>-2689610</v>
      </c>
      <c r="E14" s="5" t="n">
        <v>-2672312</v>
      </c>
      <c r="F14" s="5" t="n">
        <v>-2660344</v>
      </c>
      <c r="G14" s="5" t="n">
        <v>-2710922</v>
      </c>
      <c r="I14" s="5" t="n">
        <v>-2714032</v>
      </c>
      <c r="J14" s="5" t="n">
        <v>-2760666</v>
      </c>
      <c r="K14" s="5" t="n">
        <v>-2803565</v>
      </c>
    </row>
    <row r="15" spans="1:17">
      <c r="A15" s="4" t="s">
        <v>137</v>
      </c>
      <c r="B15" s="5" t="n">
        <v>-3640210</v>
      </c>
      <c r="D15" s="5" t="n">
        <v>-3604214</v>
      </c>
      <c r="E15" s="5" t="n">
        <v>-3687229</v>
      </c>
      <c r="F15" s="5" t="n">
        <v>-3628151</v>
      </c>
      <c r="G15" s="5" t="n">
        <v>-3518613</v>
      </c>
      <c r="I15" s="5" t="n">
        <v>-3659744</v>
      </c>
      <c r="J15" s="5" t="n">
        <v>-3592882</v>
      </c>
      <c r="K15" s="5" t="n">
        <v>-3464297</v>
      </c>
    </row>
    <row r="16" spans="1:17">
      <c r="A16" s="4" t="s">
        <v>138</v>
      </c>
      <c r="B16" s="5" t="n">
        <v>-7741104</v>
      </c>
      <c r="D16" s="5" t="n">
        <v>-8462268</v>
      </c>
      <c r="E16" s="5" t="n">
        <v>-7704712</v>
      </c>
      <c r="F16" s="5" t="n">
        <v>-7368461</v>
      </c>
      <c r="G16" s="5" t="n">
        <v>-8328419</v>
      </c>
      <c r="I16" s="5" t="n">
        <v>-8355373</v>
      </c>
      <c r="J16" s="5" t="n">
        <v>-7651674</v>
      </c>
      <c r="K16" s="5" t="n">
        <v>-7553913</v>
      </c>
    </row>
    <row r="17" spans="1:17">
      <c r="A17" s="4" t="s">
        <v>1561</v>
      </c>
    </row>
    <row r="18" spans="1:17">
      <c r="A18" s="3" t="s">
        <v>539</v>
      </c>
    </row>
    <row r="19" spans="1:17">
      <c r="A19" s="4" t="s">
        <v>102</v>
      </c>
      <c r="B19" s="5" t="n">
        <v>575287</v>
      </c>
      <c r="D19" s="5" t="n">
        <v>1265329</v>
      </c>
      <c r="E19" s="5" t="n">
        <v>423622</v>
      </c>
      <c r="F19" s="5" t="n">
        <v>294406</v>
      </c>
      <c r="G19" s="5" t="n">
        <v>1385453</v>
      </c>
      <c r="I19" s="5" t="n">
        <v>1667256</v>
      </c>
      <c r="J19" s="5" t="n">
        <v>1036046</v>
      </c>
      <c r="K19" s="5" t="n">
        <v>632999</v>
      </c>
    </row>
    <row r="20" spans="1:17">
      <c r="A20" s="4" t="s">
        <v>112</v>
      </c>
      <c r="B20" s="5" t="n">
        <v>5775799</v>
      </c>
      <c r="D20" s="5" t="n">
        <v>6653963</v>
      </c>
      <c r="E20" s="5" t="n">
        <v>5819293</v>
      </c>
      <c r="F20" s="5" t="n">
        <v>5623451</v>
      </c>
      <c r="G20" s="5" t="n">
        <v>6726080</v>
      </c>
      <c r="I20" s="5" t="n">
        <v>7161989</v>
      </c>
      <c r="J20" s="5" t="n">
        <v>6485274</v>
      </c>
      <c r="K20" s="5" t="n">
        <v>5947064</v>
      </c>
    </row>
    <row r="21" spans="1:17">
      <c r="A21" s="4" t="s">
        <v>119</v>
      </c>
      <c r="B21" s="5" t="n">
        <v>626818</v>
      </c>
      <c r="D21" s="5" t="n">
        <v>1248718</v>
      </c>
      <c r="E21" s="5" t="n">
        <v>514279</v>
      </c>
      <c r="F21" s="5" t="n">
        <v>345110</v>
      </c>
      <c r="G21" s="5" t="n">
        <v>1397394</v>
      </c>
      <c r="I21" s="5" t="n">
        <v>1725939</v>
      </c>
      <c r="J21" s="5" t="n">
        <v>943570</v>
      </c>
      <c r="K21" s="5" t="n">
        <v>385171</v>
      </c>
    </row>
    <row r="22" spans="1:17">
      <c r="A22" s="4" t="s">
        <v>125</v>
      </c>
      <c r="B22" s="5" t="n">
        <v>3321989</v>
      </c>
      <c r="D22" s="5" t="n">
        <v>3362971</v>
      </c>
      <c r="E22" s="5" t="n">
        <v>3294404</v>
      </c>
      <c r="F22" s="5" t="n">
        <v>3197047</v>
      </c>
      <c r="G22" s="5" t="n">
        <v>3277654</v>
      </c>
      <c r="I22" s="5" t="n">
        <v>3344111</v>
      </c>
      <c r="J22" s="5" t="n">
        <v>3381648</v>
      </c>
      <c r="K22" s="5" t="n">
        <v>3487308</v>
      </c>
    </row>
    <row r="23" spans="1:17">
      <c r="A23" s="4" t="s">
        <v>137</v>
      </c>
      <c r="B23" s="5" t="n">
        <v>1826992</v>
      </c>
      <c r="D23" s="5" t="n">
        <v>2042274</v>
      </c>
      <c r="E23" s="5" t="n">
        <v>2010610</v>
      </c>
      <c r="F23" s="5" t="n">
        <v>2081294</v>
      </c>
      <c r="G23" s="5" t="n">
        <v>2051032</v>
      </c>
      <c r="I23" s="5" t="n">
        <v>2091939</v>
      </c>
      <c r="J23" s="5" t="n">
        <v>2160056</v>
      </c>
      <c r="K23" s="5" t="n">
        <v>2074585</v>
      </c>
    </row>
    <row r="24" spans="1:17">
      <c r="A24" s="4" t="s">
        <v>138</v>
      </c>
      <c r="B24" s="5" t="n">
        <v>5775799</v>
      </c>
      <c r="D24" s="5" t="n">
        <v>6653963</v>
      </c>
      <c r="E24" s="5" t="n">
        <v>5819293</v>
      </c>
      <c r="F24" s="5" t="n">
        <v>5623451</v>
      </c>
      <c r="G24" s="5" t="n">
        <v>6726080</v>
      </c>
      <c r="I24" s="5" t="n">
        <v>7161989</v>
      </c>
      <c r="J24" s="5" t="n">
        <v>6485274</v>
      </c>
      <c r="K24" s="5" t="n">
        <v>5947064</v>
      </c>
    </row>
    <row r="25" spans="1:17">
      <c r="A25" s="4" t="s">
        <v>1563</v>
      </c>
    </row>
    <row r="26" spans="1:17">
      <c r="A26" s="3" t="s">
        <v>539</v>
      </c>
    </row>
    <row r="27" spans="1:17">
      <c r="A27" s="4" t="s">
        <v>102</v>
      </c>
      <c r="B27" s="5" t="n">
        <v>1111398</v>
      </c>
      <c r="D27" s="5" t="n">
        <v>1084914</v>
      </c>
      <c r="E27" s="5" t="n">
        <v>1112200</v>
      </c>
      <c r="F27" s="5" t="n">
        <v>1051278</v>
      </c>
      <c r="G27" s="5" t="n">
        <v>916912</v>
      </c>
      <c r="I27" s="5" t="n">
        <v>1002806</v>
      </c>
      <c r="J27" s="5" t="n">
        <v>1047452</v>
      </c>
      <c r="K27" s="5" t="n">
        <v>976818</v>
      </c>
    </row>
    <row r="28" spans="1:17">
      <c r="A28" s="4" t="s">
        <v>112</v>
      </c>
      <c r="B28" s="5" t="n">
        <v>2758705</v>
      </c>
      <c r="D28" s="5" t="n">
        <v>2867250</v>
      </c>
      <c r="E28" s="5" t="n">
        <v>2913654</v>
      </c>
      <c r="F28" s="5" t="n">
        <v>2902374</v>
      </c>
      <c r="G28" s="5" t="n">
        <v>2758937</v>
      </c>
      <c r="I28" s="5" t="n">
        <v>2911823</v>
      </c>
      <c r="J28" s="5" t="n">
        <v>3014358</v>
      </c>
      <c r="K28" s="5" t="n">
        <v>2960893</v>
      </c>
    </row>
    <row r="29" spans="1:17">
      <c r="A29" s="4" t="s">
        <v>119</v>
      </c>
      <c r="B29" s="5" t="n">
        <v>607041</v>
      </c>
      <c r="D29" s="5" t="n">
        <v>627262</v>
      </c>
      <c r="E29" s="5" t="n">
        <v>498851</v>
      </c>
      <c r="F29" s="5" t="n">
        <v>507593</v>
      </c>
      <c r="G29" s="5" t="n">
        <v>445103</v>
      </c>
      <c r="I29" s="5" t="n">
        <v>424627</v>
      </c>
      <c r="J29" s="5" t="n">
        <v>561302</v>
      </c>
      <c r="K29" s="5" t="n">
        <v>611022</v>
      </c>
    </row>
    <row r="30" spans="1:17">
      <c r="A30" s="4" t="s">
        <v>125</v>
      </c>
      <c r="B30" s="5" t="n">
        <v>915422</v>
      </c>
      <c r="D30" s="5" t="n">
        <v>998037</v>
      </c>
      <c r="E30" s="5" t="n">
        <v>1123574</v>
      </c>
      <c r="F30" s="5" t="n">
        <v>1118354</v>
      </c>
      <c r="G30" s="5" t="n">
        <v>1112885</v>
      </c>
      <c r="I30" s="5" t="n">
        <v>1208211</v>
      </c>
      <c r="J30" s="5" t="n">
        <v>1181371</v>
      </c>
      <c r="K30" s="5" t="n">
        <v>1174407</v>
      </c>
    </row>
    <row r="31" spans="1:17">
      <c r="A31" s="4" t="s">
        <v>137</v>
      </c>
      <c r="B31" s="5" t="n">
        <v>1236242</v>
      </c>
      <c r="D31" s="5" t="n">
        <v>1241951</v>
      </c>
      <c r="E31" s="5" t="n">
        <v>1291229</v>
      </c>
      <c r="F31" s="5" t="n">
        <v>1276427</v>
      </c>
      <c r="G31" s="5" t="n">
        <v>1200949</v>
      </c>
      <c r="I31" s="5" t="n">
        <v>1278985</v>
      </c>
      <c r="J31" s="5" t="n">
        <v>1271685</v>
      </c>
      <c r="K31" s="5" t="n">
        <v>1175464</v>
      </c>
    </row>
    <row r="32" spans="1:17">
      <c r="A32" s="4" t="s">
        <v>138</v>
      </c>
      <c r="B32" s="5" t="n">
        <v>2758705</v>
      </c>
      <c r="D32" s="5" t="n">
        <v>2867250</v>
      </c>
      <c r="E32" s="5" t="n">
        <v>2913654</v>
      </c>
      <c r="F32" s="5" t="n">
        <v>2902374</v>
      </c>
      <c r="G32" s="5" t="n">
        <v>2758937</v>
      </c>
      <c r="I32" s="5" t="n">
        <v>2911823</v>
      </c>
      <c r="J32" s="5" t="n">
        <v>3014358</v>
      </c>
      <c r="K32" s="5" t="n">
        <v>2960893</v>
      </c>
    </row>
    <row r="33" spans="1:17">
      <c r="A33" s="4" t="s">
        <v>1562</v>
      </c>
    </row>
    <row r="34" spans="1:17">
      <c r="A34" s="3" t="s">
        <v>539</v>
      </c>
    </row>
    <row r="35" spans="1:17">
      <c r="A35" s="4" t="s">
        <v>102</v>
      </c>
      <c r="B35" s="5" t="n">
        <v>1389125</v>
      </c>
      <c r="D35" s="5" t="n">
        <v>1309196</v>
      </c>
      <c r="E35" s="5" t="n">
        <v>1227222</v>
      </c>
      <c r="F35" s="5" t="n">
        <v>1168641</v>
      </c>
      <c r="G35" s="5" t="n">
        <v>1227340</v>
      </c>
    </row>
    <row r="36" spans="1:17">
      <c r="A36" s="4" t="s">
        <v>112</v>
      </c>
      <c r="B36" s="5" t="n">
        <v>4854879</v>
      </c>
      <c r="D36" s="5" t="n">
        <v>4792740</v>
      </c>
      <c r="E36" s="5" t="n">
        <v>4764565</v>
      </c>
      <c r="F36" s="5" t="n">
        <v>4737809</v>
      </c>
      <c r="G36" s="5" t="n">
        <v>4761562</v>
      </c>
    </row>
    <row r="37" spans="1:17">
      <c r="A37" s="4" t="s">
        <v>119</v>
      </c>
      <c r="B37" s="5" t="n">
        <v>1073971</v>
      </c>
      <c r="D37" s="5" t="n">
        <v>993993</v>
      </c>
      <c r="E37" s="5" t="n">
        <v>892933</v>
      </c>
      <c r="F37" s="5" t="n">
        <v>905144</v>
      </c>
      <c r="G37" s="5" t="n">
        <v>979093</v>
      </c>
    </row>
    <row r="38" spans="1:17">
      <c r="A38" s="4" t="s">
        <v>125</v>
      </c>
      <c r="B38" s="5" t="n">
        <v>1372325</v>
      </c>
      <c r="D38" s="5" t="n">
        <v>1431797</v>
      </c>
      <c r="E38" s="5" t="n">
        <v>1471124</v>
      </c>
      <c r="F38" s="5" t="n">
        <v>1476576</v>
      </c>
      <c r="G38" s="5" t="n">
        <v>1460541</v>
      </c>
    </row>
    <row r="39" spans="1:17">
      <c r="A39" s="4" t="s">
        <v>137</v>
      </c>
      <c r="B39" s="5" t="n">
        <v>2408583</v>
      </c>
      <c r="D39" s="5" t="n">
        <v>2366950</v>
      </c>
      <c r="E39" s="5" t="n">
        <v>2400508</v>
      </c>
      <c r="F39" s="5" t="n">
        <v>2356089</v>
      </c>
      <c r="G39" s="5" t="n">
        <v>2321928</v>
      </c>
    </row>
    <row r="40" spans="1:17">
      <c r="A40" s="4" t="s">
        <v>138</v>
      </c>
      <c r="B40" s="6" t="n">
        <v>4854879</v>
      </c>
      <c r="D40" s="5" t="n">
        <v>4792740</v>
      </c>
      <c r="E40" s="5" t="n">
        <v>4764565</v>
      </c>
      <c r="F40" s="5" t="n">
        <v>4737809</v>
      </c>
      <c r="G40" s="5" t="n">
        <v>4761562</v>
      </c>
    </row>
    <row r="41" spans="1:17">
      <c r="A41" s="4" t="s">
        <v>549</v>
      </c>
    </row>
    <row r="42" spans="1:17">
      <c r="A42" s="3" t="s">
        <v>539</v>
      </c>
    </row>
    <row r="43" spans="1:17">
      <c r="A43" s="4" t="s">
        <v>102</v>
      </c>
      <c r="D43" s="5" t="n">
        <v>1511206</v>
      </c>
      <c r="E43" s="5" t="n">
        <v>1435307</v>
      </c>
      <c r="F43" s="5" t="n">
        <v>1451492</v>
      </c>
      <c r="G43" s="5" t="n">
        <v>1457290</v>
      </c>
      <c r="I43" s="5" t="n">
        <v>1900494</v>
      </c>
      <c r="J43" s="5" t="n">
        <v>1950482</v>
      </c>
      <c r="K43" s="5" t="n">
        <v>1455180</v>
      </c>
    </row>
    <row r="44" spans="1:17">
      <c r="A44" s="4" t="s">
        <v>112</v>
      </c>
      <c r="D44" s="5" t="n">
        <v>5855674</v>
      </c>
      <c r="E44" s="5" t="n">
        <v>5790894</v>
      </c>
      <c r="F44" s="5" t="n">
        <v>5895308</v>
      </c>
      <c r="G44" s="5" t="n">
        <v>5923121</v>
      </c>
      <c r="I44" s="5" t="n">
        <v>6542610</v>
      </c>
      <c r="J44" s="5" t="n">
        <v>6616041</v>
      </c>
      <c r="K44" s="5" t="n">
        <v>6126247</v>
      </c>
    </row>
    <row r="45" spans="1:17">
      <c r="A45" s="4" t="s">
        <v>119</v>
      </c>
      <c r="D45" s="5" t="n">
        <v>706510</v>
      </c>
      <c r="E45" s="5" t="n">
        <v>561942</v>
      </c>
      <c r="F45" s="5" t="n">
        <v>678887</v>
      </c>
      <c r="G45" s="5" t="n">
        <v>724534</v>
      </c>
      <c r="I45" s="5" t="n">
        <v>1136230</v>
      </c>
      <c r="J45" s="5" t="n">
        <v>1143840</v>
      </c>
      <c r="K45" s="5" t="n">
        <v>664911</v>
      </c>
    </row>
    <row r="46" spans="1:17">
      <c r="A46" s="4" t="s">
        <v>125</v>
      </c>
      <c r="D46" s="5" t="n">
        <v>3098795</v>
      </c>
      <c r="E46" s="5" t="n">
        <v>3216790</v>
      </c>
      <c r="F46" s="5" t="n">
        <v>3131633</v>
      </c>
      <c r="G46" s="5" t="n">
        <v>3140158</v>
      </c>
      <c r="I46" s="5" t="n">
        <v>3309794</v>
      </c>
      <c r="J46" s="5" t="n">
        <v>3306524</v>
      </c>
      <c r="K46" s="5" t="n">
        <v>3381761</v>
      </c>
    </row>
    <row r="47" spans="1:17">
      <c r="A47" s="4" t="s">
        <v>137</v>
      </c>
      <c r="D47" s="5" t="n">
        <v>2050369</v>
      </c>
      <c r="E47" s="5" t="n">
        <v>2012162</v>
      </c>
      <c r="F47" s="5" t="n">
        <v>2084788</v>
      </c>
      <c r="G47" s="5" t="n">
        <v>2058429</v>
      </c>
      <c r="I47" s="5" t="n">
        <v>2096586</v>
      </c>
      <c r="J47" s="5" t="n">
        <v>2165677</v>
      </c>
      <c r="K47" s="5" t="n">
        <v>2079575</v>
      </c>
      <c r="P47" s="6" t="n">
        <v>2080659</v>
      </c>
    </row>
    <row r="48" spans="1:17">
      <c r="A48" s="4" t="s">
        <v>138</v>
      </c>
      <c r="D48" s="5" t="n">
        <v>5855674</v>
      </c>
      <c r="E48" s="5" t="n">
        <v>5790894</v>
      </c>
      <c r="F48" s="5" t="n">
        <v>5895308</v>
      </c>
      <c r="G48" s="5" t="n">
        <v>5923121</v>
      </c>
      <c r="I48" s="5" t="n">
        <v>6542610</v>
      </c>
      <c r="J48" s="5" t="n">
        <v>6616041</v>
      </c>
      <c r="K48" s="5" t="n">
        <v>6126247</v>
      </c>
    </row>
    <row r="49" spans="1:17">
      <c r="A49" s="4" t="s">
        <v>1564</v>
      </c>
    </row>
    <row r="50" spans="1:17">
      <c r="A50" s="3" t="s">
        <v>539</v>
      </c>
    </row>
    <row r="51" spans="1:17">
      <c r="A51" s="4" t="s">
        <v>102</v>
      </c>
      <c r="D51" s="5" t="n">
        <v>-2188177</v>
      </c>
      <c r="E51" s="5" t="n">
        <v>-1363814</v>
      </c>
      <c r="F51" s="5" t="n">
        <v>-1102786</v>
      </c>
      <c r="G51" s="5" t="n">
        <v>-2115095</v>
      </c>
      <c r="I51" s="5" t="n">
        <v>-2001967</v>
      </c>
      <c r="J51" s="5" t="n">
        <v>-1317329</v>
      </c>
      <c r="K51" s="5" t="n">
        <v>-1304328</v>
      </c>
    </row>
    <row r="52" spans="1:17">
      <c r="A52" s="4" t="s">
        <v>112</v>
      </c>
      <c r="D52" s="5" t="n">
        <v>-8465676</v>
      </c>
      <c r="E52" s="5" t="n">
        <v>-7629209</v>
      </c>
      <c r="F52" s="5" t="n">
        <v>-7301102</v>
      </c>
      <c r="G52" s="5" t="n">
        <v>-8331552</v>
      </c>
      <c r="I52" s="5" t="n">
        <v>-8353236</v>
      </c>
      <c r="J52" s="5" t="n">
        <v>-7650450</v>
      </c>
      <c r="K52" s="5" t="n">
        <v>-7552417</v>
      </c>
    </row>
    <row r="53" spans="1:17">
      <c r="A53" s="4" t="s">
        <v>119</v>
      </c>
      <c r="D53" s="5" t="n">
        <v>-2168444</v>
      </c>
      <c r="E53" s="5" t="n">
        <v>-1345171</v>
      </c>
      <c r="F53" s="5" t="n">
        <v>-1079966</v>
      </c>
      <c r="G53" s="5" t="n">
        <v>-2098884</v>
      </c>
      <c r="I53" s="5" t="n">
        <v>-1981597</v>
      </c>
      <c r="J53" s="5" t="n">
        <v>-1298126</v>
      </c>
      <c r="K53" s="5" t="n">
        <v>-1286051</v>
      </c>
    </row>
    <row r="54" spans="1:17">
      <c r="A54" s="4" t="s">
        <v>125</v>
      </c>
      <c r="D54" s="5" t="n">
        <v>-2689610</v>
      </c>
      <c r="E54" s="5" t="n">
        <v>-2599765</v>
      </c>
      <c r="F54" s="5" t="n">
        <v>-2593856</v>
      </c>
      <c r="G54" s="5" t="n">
        <v>-2710922</v>
      </c>
      <c r="I54" s="5" t="n">
        <v>-2711780</v>
      </c>
      <c r="J54" s="5" t="n">
        <v>-2758414</v>
      </c>
      <c r="K54" s="5" t="n">
        <v>-2801313</v>
      </c>
    </row>
    <row r="55" spans="1:17">
      <c r="A55" s="4" t="s">
        <v>137</v>
      </c>
      <c r="D55" s="5" t="n">
        <v>-3607622</v>
      </c>
      <c r="E55" s="5" t="n">
        <v>-3684273</v>
      </c>
      <c r="F55" s="5" t="n">
        <v>-3627280</v>
      </c>
      <c r="G55" s="5" t="n">
        <v>-3521746</v>
      </c>
      <c r="I55" s="5" t="n">
        <v>-3659859</v>
      </c>
      <c r="J55" s="5" t="n">
        <v>-3593910</v>
      </c>
      <c r="K55" s="5" t="n">
        <v>-3465053</v>
      </c>
    </row>
    <row r="56" spans="1:17">
      <c r="A56" s="4" t="s">
        <v>138</v>
      </c>
      <c r="D56" s="5" t="n">
        <v>-8465676</v>
      </c>
      <c r="E56" s="5" t="n">
        <v>-7629209</v>
      </c>
      <c r="F56" s="5" t="n">
        <v>-7301102</v>
      </c>
      <c r="G56" s="5" t="n">
        <v>-8331552</v>
      </c>
      <c r="I56" s="5" t="n">
        <v>-8353236</v>
      </c>
      <c r="J56" s="5" t="n">
        <v>-7650450</v>
      </c>
      <c r="K56" s="5" t="n">
        <v>-7552417</v>
      </c>
    </row>
    <row r="57" spans="1:17">
      <c r="A57" s="4" t="s">
        <v>1565</v>
      </c>
    </row>
    <row r="58" spans="1:17">
      <c r="A58" s="3" t="s">
        <v>539</v>
      </c>
    </row>
    <row r="59" spans="1:17">
      <c r="A59" s="4" t="s">
        <v>102</v>
      </c>
      <c r="D59" s="5" t="n">
        <v>1265329</v>
      </c>
      <c r="E59" s="5" t="n">
        <v>423167</v>
      </c>
      <c r="F59" s="5" t="n">
        <v>241997</v>
      </c>
      <c r="G59" s="5" t="n">
        <v>1385453</v>
      </c>
      <c r="I59" s="5" t="n">
        <v>1667256</v>
      </c>
      <c r="J59" s="5" t="n">
        <v>1036046</v>
      </c>
      <c r="K59" s="5" t="n">
        <v>632999</v>
      </c>
    </row>
    <row r="60" spans="1:17">
      <c r="A60" s="4" t="s">
        <v>112</v>
      </c>
      <c r="D60" s="5" t="n">
        <v>6657371</v>
      </c>
      <c r="E60" s="5" t="n">
        <v>5749848</v>
      </c>
      <c r="F60" s="5" t="n">
        <v>5556092</v>
      </c>
      <c r="G60" s="5" t="n">
        <v>6729213</v>
      </c>
      <c r="I60" s="5" t="n">
        <v>7159852</v>
      </c>
      <c r="J60" s="5" t="n">
        <v>6484050</v>
      </c>
      <c r="K60" s="5" t="n">
        <v>5945568</v>
      </c>
    </row>
    <row r="61" spans="1:17">
      <c r="A61" s="4" t="s">
        <v>119</v>
      </c>
      <c r="D61" s="5" t="n">
        <v>1248718</v>
      </c>
      <c r="E61" s="5" t="n">
        <v>514279</v>
      </c>
      <c r="F61" s="5" t="n">
        <v>345110</v>
      </c>
      <c r="G61" s="5" t="n">
        <v>1397394</v>
      </c>
      <c r="I61" s="5" t="n">
        <v>1725939</v>
      </c>
      <c r="J61" s="5" t="n">
        <v>943570</v>
      </c>
      <c r="K61" s="5" t="n">
        <v>385171</v>
      </c>
    </row>
    <row r="62" spans="1:17">
      <c r="A62" s="4" t="s">
        <v>125</v>
      </c>
      <c r="D62" s="5" t="n">
        <v>3362971</v>
      </c>
      <c r="E62" s="5" t="n">
        <v>3227915</v>
      </c>
      <c r="F62" s="5" t="n">
        <v>3130559</v>
      </c>
      <c r="G62" s="5" t="n">
        <v>3277654</v>
      </c>
      <c r="I62" s="5" t="n">
        <v>3341859</v>
      </c>
      <c r="J62" s="5" t="n">
        <v>3379396</v>
      </c>
      <c r="K62" s="5" t="n">
        <v>3485056</v>
      </c>
    </row>
    <row r="63" spans="1:17">
      <c r="A63" s="4" t="s">
        <v>137</v>
      </c>
      <c r="D63" s="5" t="n">
        <v>2045682</v>
      </c>
      <c r="E63" s="5" t="n">
        <v>2007654</v>
      </c>
      <c r="F63" s="5" t="n">
        <v>2080423</v>
      </c>
      <c r="G63" s="5" t="n">
        <v>2054165</v>
      </c>
      <c r="I63" s="5" t="n">
        <v>2092054</v>
      </c>
      <c r="J63" s="5" t="n">
        <v>2161084</v>
      </c>
      <c r="K63" s="5" t="n">
        <v>2075341</v>
      </c>
    </row>
    <row r="64" spans="1:17">
      <c r="A64" s="4" t="s">
        <v>138</v>
      </c>
      <c r="D64" s="5" t="n">
        <v>6657371</v>
      </c>
      <c r="E64" s="5" t="n">
        <v>5749848</v>
      </c>
      <c r="F64" s="5" t="n">
        <v>5556092</v>
      </c>
      <c r="G64" s="5" t="n">
        <v>6729213</v>
      </c>
      <c r="I64" s="5" t="n">
        <v>7159852</v>
      </c>
      <c r="J64" s="5" t="n">
        <v>6484050</v>
      </c>
      <c r="K64" s="5" t="n">
        <v>5945568</v>
      </c>
    </row>
    <row r="65" spans="1:17">
      <c r="A65" s="4" t="s">
        <v>1567</v>
      </c>
    </row>
    <row r="66" spans="1:17">
      <c r="A66" s="3" t="s">
        <v>539</v>
      </c>
    </row>
    <row r="67" spans="1:17">
      <c r="A67" s="4" t="s">
        <v>102</v>
      </c>
      <c r="D67" s="5" t="n">
        <v>1124858</v>
      </c>
      <c r="E67" s="5" t="n">
        <v>1142219</v>
      </c>
      <c r="F67" s="5" t="n">
        <v>1112355</v>
      </c>
      <c r="G67" s="5" t="n">
        <v>959592</v>
      </c>
      <c r="I67" s="5" t="n">
        <v>1003288</v>
      </c>
      <c r="J67" s="5" t="n">
        <v>1049149</v>
      </c>
      <c r="K67" s="5" t="n">
        <v>978225</v>
      </c>
    </row>
    <row r="68" spans="1:17">
      <c r="A68" s="4" t="s">
        <v>112</v>
      </c>
      <c r="D68" s="5" t="n">
        <v>2871239</v>
      </c>
      <c r="E68" s="5" t="n">
        <v>2905690</v>
      </c>
      <c r="F68" s="5" t="n">
        <v>2902509</v>
      </c>
      <c r="G68" s="5" t="n">
        <v>2763898</v>
      </c>
      <c r="I68" s="5" t="n">
        <v>2912305</v>
      </c>
      <c r="J68" s="5" t="n">
        <v>3016055</v>
      </c>
      <c r="K68" s="5" t="n">
        <v>2962300</v>
      </c>
    </row>
    <row r="69" spans="1:17">
      <c r="A69" s="4" t="s">
        <v>119</v>
      </c>
      <c r="D69" s="5" t="n">
        <v>629612</v>
      </c>
      <c r="E69" s="5" t="n">
        <v>499901</v>
      </c>
      <c r="F69" s="5" t="n">
        <v>508599</v>
      </c>
      <c r="G69" s="5" t="n">
        <v>446931</v>
      </c>
      <c r="I69" s="5" t="n">
        <v>424994</v>
      </c>
      <c r="J69" s="5" t="n">
        <v>561971</v>
      </c>
      <c r="K69" s="5" t="n">
        <v>611673</v>
      </c>
    </row>
    <row r="70" spans="1:17">
      <c r="A70" s="4" t="s">
        <v>125</v>
      </c>
      <c r="D70" s="5" t="n">
        <v>998037</v>
      </c>
      <c r="E70" s="5" t="n">
        <v>1117516</v>
      </c>
      <c r="F70" s="5" t="n">
        <v>1118354</v>
      </c>
      <c r="G70" s="5" t="n">
        <v>1112885</v>
      </c>
      <c r="I70" s="5" t="n">
        <v>1208211</v>
      </c>
      <c r="J70" s="5" t="n">
        <v>1181371</v>
      </c>
      <c r="K70" s="5" t="n">
        <v>1174407</v>
      </c>
    </row>
    <row r="71" spans="1:17">
      <c r="A71" s="4" t="s">
        <v>137</v>
      </c>
      <c r="D71" s="5" t="n">
        <v>1243590</v>
      </c>
      <c r="E71" s="5" t="n">
        <v>1288273</v>
      </c>
      <c r="F71" s="5" t="n">
        <v>1275556</v>
      </c>
      <c r="G71" s="5" t="n">
        <v>1204082</v>
      </c>
      <c r="I71" s="5" t="n">
        <v>1279100</v>
      </c>
      <c r="J71" s="5" t="n">
        <v>1272713</v>
      </c>
      <c r="K71" s="5" t="n">
        <v>1176220</v>
      </c>
    </row>
    <row r="72" spans="1:17">
      <c r="A72" s="4" t="s">
        <v>138</v>
      </c>
      <c r="D72" s="5" t="n">
        <v>2871239</v>
      </c>
      <c r="E72" s="5" t="n">
        <v>2905690</v>
      </c>
      <c r="F72" s="5" t="n">
        <v>2902509</v>
      </c>
      <c r="G72" s="5" t="n">
        <v>2763898</v>
      </c>
      <c r="I72" s="5" t="n">
        <v>2912305</v>
      </c>
      <c r="J72" s="5" t="n">
        <v>3016055</v>
      </c>
      <c r="K72" s="5" t="n">
        <v>2962300</v>
      </c>
    </row>
    <row r="73" spans="1:17">
      <c r="A73" s="4" t="s">
        <v>1566</v>
      </c>
    </row>
    <row r="74" spans="1:17">
      <c r="A74" s="3" t="s">
        <v>539</v>
      </c>
    </row>
    <row r="75" spans="1:17">
      <c r="A75" s="4" t="s">
        <v>102</v>
      </c>
      <c r="D75" s="5" t="n">
        <v>1309196</v>
      </c>
      <c r="E75" s="5" t="n">
        <v>1233735</v>
      </c>
      <c r="F75" s="5" t="n">
        <v>1199926</v>
      </c>
    </row>
    <row r="76" spans="1:17">
      <c r="A76" s="4" t="s">
        <v>112</v>
      </c>
      <c r="D76" s="5" t="n">
        <v>4792740</v>
      </c>
      <c r="E76" s="5" t="n">
        <v>4764565</v>
      </c>
      <c r="F76" s="5" t="n">
        <v>4737809</v>
      </c>
    </row>
    <row r="77" spans="1:17">
      <c r="A77" s="4" t="s">
        <v>119</v>
      </c>
      <c r="D77" s="5" t="n">
        <v>996624</v>
      </c>
      <c r="E77" s="5" t="n">
        <v>892933</v>
      </c>
      <c r="F77" s="5" t="n">
        <v>905144</v>
      </c>
    </row>
    <row r="78" spans="1:17">
      <c r="A78" s="4" t="s">
        <v>125</v>
      </c>
      <c r="D78" s="5" t="n">
        <v>1427397</v>
      </c>
      <c r="E78" s="5" t="n">
        <v>1471124</v>
      </c>
      <c r="F78" s="5" t="n">
        <v>1476576</v>
      </c>
    </row>
    <row r="79" spans="1:17">
      <c r="A79" s="4" t="s">
        <v>137</v>
      </c>
      <c r="D79" s="5" t="n">
        <v>2368719</v>
      </c>
      <c r="E79" s="5" t="n">
        <v>2400508</v>
      </c>
      <c r="F79" s="5" t="n">
        <v>2356089</v>
      </c>
    </row>
    <row r="80" spans="1:17">
      <c r="A80" s="4" t="s">
        <v>138</v>
      </c>
      <c r="D80" s="5" t="n">
        <v>4792740</v>
      </c>
      <c r="E80" s="5" t="n">
        <v>4764565</v>
      </c>
      <c r="F80" s="5" t="n">
        <v>4737809</v>
      </c>
    </row>
    <row r="81" spans="1:17">
      <c r="A81" s="4" t="s">
        <v>538</v>
      </c>
    </row>
    <row r="82" spans="1:17">
      <c r="A82" s="3" t="s">
        <v>539</v>
      </c>
    </row>
    <row r="83" spans="1:17">
      <c r="A83" s="4" t="s">
        <v>125</v>
      </c>
      <c r="D83" s="5" t="n">
        <v>4400</v>
      </c>
    </row>
    <row r="84" spans="1:17">
      <c r="A84" s="4" t="s">
        <v>1568</v>
      </c>
    </row>
    <row r="85" spans="1:17">
      <c r="A85" s="3" t="s">
        <v>539</v>
      </c>
    </row>
    <row r="86" spans="1:17">
      <c r="A86" s="4" t="s">
        <v>102</v>
      </c>
      <c r="D86" s="5" t="n">
        <v>0</v>
      </c>
      <c r="E86" s="5" t="n">
        <v>0</v>
      </c>
      <c r="F86" s="5" t="n">
        <v>2120</v>
      </c>
      <c r="G86" s="5" t="n">
        <v>0</v>
      </c>
      <c r="I86" s="5" t="n">
        <v>0</v>
      </c>
      <c r="J86" s="5" t="n">
        <v>0</v>
      </c>
      <c r="K86" s="5" t="n">
        <v>0</v>
      </c>
    </row>
    <row r="87" spans="1:17">
      <c r="A87" s="4" t="s">
        <v>112</v>
      </c>
      <c r="D87" s="5" t="n">
        <v>3408</v>
      </c>
      <c r="E87" s="5" t="n">
        <v>-75503</v>
      </c>
      <c r="F87" s="5" t="n">
        <v>-67359</v>
      </c>
      <c r="G87" s="5" t="n">
        <v>3133</v>
      </c>
      <c r="I87" s="5" t="n">
        <v>-2137</v>
      </c>
      <c r="J87" s="5" t="n">
        <v>-1224</v>
      </c>
      <c r="K87" s="5" t="n">
        <v>-1496</v>
      </c>
    </row>
    <row r="88" spans="1:17">
      <c r="A88" s="4" t="s">
        <v>119</v>
      </c>
      <c r="D88" s="5" t="n">
        <v>0</v>
      </c>
      <c r="E88" s="5" t="n">
        <v>0</v>
      </c>
      <c r="F88" s="5" t="n">
        <v>0</v>
      </c>
      <c r="G88" s="5" t="n">
        <v>0</v>
      </c>
      <c r="I88" s="5" t="n">
        <v>0</v>
      </c>
      <c r="J88" s="5" t="n">
        <v>0</v>
      </c>
      <c r="K88" s="5" t="n">
        <v>0</v>
      </c>
    </row>
    <row r="89" spans="1:17">
      <c r="A89" s="4" t="s">
        <v>125</v>
      </c>
      <c r="D89" s="5" t="n">
        <v>0</v>
      </c>
      <c r="E89" s="5" t="n">
        <v>72547</v>
      </c>
      <c r="F89" s="5" t="n">
        <v>-66488</v>
      </c>
      <c r="G89" s="5" t="n">
        <v>0</v>
      </c>
      <c r="I89" s="5" t="n">
        <v>-2252</v>
      </c>
      <c r="J89" s="5" t="n">
        <v>-2252</v>
      </c>
      <c r="K89" s="5" t="n">
        <v>-2252</v>
      </c>
    </row>
    <row r="90" spans="1:17">
      <c r="A90" s="4" t="s">
        <v>137</v>
      </c>
      <c r="D90" s="5" t="n">
        <v>3408</v>
      </c>
      <c r="E90" s="5" t="n">
        <v>-2956</v>
      </c>
      <c r="F90" s="5" t="n">
        <v>-871</v>
      </c>
      <c r="G90" s="5" t="n">
        <v>3133</v>
      </c>
      <c r="I90" s="5" t="n">
        <v>115</v>
      </c>
      <c r="J90" s="5" t="n">
        <v>1028</v>
      </c>
      <c r="K90" s="5" t="n">
        <v>756</v>
      </c>
    </row>
    <row r="91" spans="1:17">
      <c r="A91" s="4" t="s">
        <v>138</v>
      </c>
      <c r="D91" s="5" t="n">
        <v>3408</v>
      </c>
      <c r="E91" s="5" t="n">
        <v>-75503</v>
      </c>
      <c r="F91" s="5" t="n">
        <v>-67359</v>
      </c>
      <c r="G91" s="5" t="n">
        <v>3133</v>
      </c>
      <c r="I91" s="5" t="n">
        <v>-2137</v>
      </c>
      <c r="J91" s="5" t="n">
        <v>-1224</v>
      </c>
      <c r="K91" s="5" t="n">
        <v>-1496</v>
      </c>
    </row>
    <row r="92" spans="1:17">
      <c r="A92" s="4" t="s">
        <v>1569</v>
      </c>
    </row>
    <row r="93" spans="1:17">
      <c r="A93" s="3" t="s">
        <v>539</v>
      </c>
    </row>
    <row r="94" spans="1:17">
      <c r="A94" s="4" t="s">
        <v>102</v>
      </c>
      <c r="D94" s="5" t="n">
        <v>0</v>
      </c>
      <c r="E94" s="5" t="n">
        <v>455</v>
      </c>
      <c r="F94" s="5" t="n">
        <v>52409</v>
      </c>
      <c r="G94" s="5" t="n">
        <v>0</v>
      </c>
      <c r="I94" s="5" t="n">
        <v>0</v>
      </c>
      <c r="J94" s="5" t="n">
        <v>0</v>
      </c>
      <c r="K94" s="5" t="n">
        <v>0</v>
      </c>
    </row>
    <row r="95" spans="1:17">
      <c r="A95" s="4" t="s">
        <v>112</v>
      </c>
      <c r="D95" s="5" t="n">
        <v>-3408</v>
      </c>
      <c r="E95" s="5" t="n">
        <v>69445</v>
      </c>
      <c r="F95" s="5" t="n">
        <v>67359</v>
      </c>
      <c r="G95" s="5" t="n">
        <v>-3133</v>
      </c>
      <c r="I95" s="5" t="n">
        <v>2137</v>
      </c>
      <c r="J95" s="5" t="n">
        <v>1224</v>
      </c>
      <c r="K95" s="5" t="n">
        <v>1496</v>
      </c>
    </row>
    <row r="96" spans="1:17">
      <c r="A96" s="4" t="s">
        <v>119</v>
      </c>
      <c r="D96" s="5" t="n">
        <v>-92350</v>
      </c>
      <c r="E96" s="5" t="n">
        <v>0</v>
      </c>
      <c r="F96" s="5" t="n">
        <v>0</v>
      </c>
      <c r="G96" s="5" t="n">
        <v>0</v>
      </c>
      <c r="I96" s="5" t="n">
        <v>0</v>
      </c>
      <c r="J96" s="5" t="n">
        <v>0</v>
      </c>
      <c r="K96" s="5" t="n">
        <v>0</v>
      </c>
    </row>
    <row r="97" spans="1:17">
      <c r="A97" s="4" t="s">
        <v>125</v>
      </c>
      <c r="D97" s="5" t="n">
        <v>0</v>
      </c>
      <c r="E97" s="5" t="n">
        <v>66489</v>
      </c>
      <c r="F97" s="5" t="n">
        <v>66488</v>
      </c>
      <c r="G97" s="5" t="n">
        <v>0</v>
      </c>
      <c r="I97" s="5" t="n">
        <v>2252</v>
      </c>
      <c r="J97" s="5" t="n">
        <v>2252</v>
      </c>
      <c r="K97" s="5" t="n">
        <v>2252</v>
      </c>
    </row>
    <row r="98" spans="1:17">
      <c r="A98" s="4" t="s">
        <v>137</v>
      </c>
      <c r="D98" s="5" t="n">
        <v>-3408</v>
      </c>
      <c r="E98" s="5" t="n">
        <v>2956</v>
      </c>
      <c r="F98" s="5" t="n">
        <v>871</v>
      </c>
      <c r="G98" s="5" t="n">
        <v>-3133</v>
      </c>
      <c r="I98" s="5" t="n">
        <v>-115</v>
      </c>
      <c r="J98" s="5" t="n">
        <v>-1028</v>
      </c>
      <c r="K98" s="5" t="n">
        <v>-756</v>
      </c>
    </row>
    <row r="99" spans="1:17">
      <c r="A99" s="4" t="s">
        <v>138</v>
      </c>
      <c r="D99" s="5" t="n">
        <v>-3408</v>
      </c>
      <c r="E99" s="5" t="n">
        <v>69445</v>
      </c>
      <c r="F99" s="5" t="n">
        <v>67359</v>
      </c>
      <c r="G99" s="5" t="n">
        <v>-3133</v>
      </c>
      <c r="I99" s="5" t="n">
        <v>2137</v>
      </c>
      <c r="J99" s="5" t="n">
        <v>1224</v>
      </c>
      <c r="K99" s="5" t="n">
        <v>1496</v>
      </c>
    </row>
    <row r="100" spans="1:17">
      <c r="A100" s="4" t="s">
        <v>1571</v>
      </c>
    </row>
    <row r="101" spans="1:17">
      <c r="A101" s="3" t="s">
        <v>539</v>
      </c>
    </row>
    <row r="102" spans="1:17">
      <c r="A102" s="4" t="s">
        <v>102</v>
      </c>
      <c r="D102" s="5" t="n">
        <v>-39944</v>
      </c>
      <c r="E102" s="5" t="n">
        <v>-30019</v>
      </c>
      <c r="F102" s="5" t="n">
        <v>-61077</v>
      </c>
      <c r="G102" s="5" t="n">
        <v>-42680</v>
      </c>
      <c r="I102" s="5" t="n">
        <v>-482</v>
      </c>
      <c r="J102" s="5" t="n">
        <v>-1697</v>
      </c>
      <c r="K102" s="5" t="n">
        <v>-1407</v>
      </c>
    </row>
    <row r="103" spans="1:17">
      <c r="A103" s="4" t="s">
        <v>112</v>
      </c>
      <c r="D103" s="5" t="n">
        <v>-3989</v>
      </c>
      <c r="E103" s="5" t="n">
        <v>7964</v>
      </c>
      <c r="F103" s="5" t="n">
        <v>-135</v>
      </c>
      <c r="G103" s="5" t="n">
        <v>-4961</v>
      </c>
      <c r="I103" s="5" t="n">
        <v>-482</v>
      </c>
      <c r="J103" s="5" t="n">
        <v>-1697</v>
      </c>
      <c r="K103" s="5" t="n">
        <v>-1407</v>
      </c>
    </row>
    <row r="104" spans="1:17">
      <c r="A104" s="4" t="s">
        <v>119</v>
      </c>
      <c r="D104" s="5" t="n">
        <v>-2350</v>
      </c>
      <c r="E104" s="5" t="n">
        <v>-1050</v>
      </c>
      <c r="F104" s="5" t="n">
        <v>-1006</v>
      </c>
      <c r="G104" s="5" t="n">
        <v>-1828</v>
      </c>
      <c r="I104" s="5" t="n">
        <v>-367</v>
      </c>
      <c r="J104" s="5" t="n">
        <v>-669</v>
      </c>
      <c r="K104" s="5" t="n">
        <v>-651</v>
      </c>
    </row>
    <row r="105" spans="1:17">
      <c r="A105" s="4" t="s">
        <v>125</v>
      </c>
      <c r="D105" s="5" t="n">
        <v>0</v>
      </c>
      <c r="E105" s="5" t="n">
        <v>6058</v>
      </c>
      <c r="F105" s="5" t="n">
        <v>0</v>
      </c>
      <c r="G105" s="5" t="n">
        <v>0</v>
      </c>
      <c r="I105" s="5" t="n">
        <v>0</v>
      </c>
      <c r="J105" s="5" t="n">
        <v>0</v>
      </c>
      <c r="K105" s="5" t="n">
        <v>0</v>
      </c>
    </row>
    <row r="106" spans="1:17">
      <c r="A106" s="4" t="s">
        <v>137</v>
      </c>
      <c r="D106" s="5" t="n">
        <v>-1639</v>
      </c>
      <c r="E106" s="5" t="n">
        <v>2956</v>
      </c>
      <c r="F106" s="5" t="n">
        <v>871</v>
      </c>
      <c r="G106" s="5" t="n">
        <v>-3133</v>
      </c>
      <c r="I106" s="5" t="n">
        <v>-115</v>
      </c>
      <c r="J106" s="5" t="n">
        <v>-1028</v>
      </c>
      <c r="K106" s="5" t="n">
        <v>-756</v>
      </c>
    </row>
    <row r="107" spans="1:17">
      <c r="A107" s="4" t="s">
        <v>138</v>
      </c>
      <c r="D107" s="5" t="n">
        <v>-3989</v>
      </c>
      <c r="E107" s="5" t="n">
        <v>7964</v>
      </c>
      <c r="F107" s="5" t="n">
        <v>-135</v>
      </c>
      <c r="G107" s="6" t="n">
        <v>-4961</v>
      </c>
      <c r="I107" s="6" t="n">
        <v>-482</v>
      </c>
      <c r="J107" s="6" t="n">
        <v>-1697</v>
      </c>
      <c r="K107" s="6" t="n">
        <v>-1407</v>
      </c>
    </row>
    <row r="108" spans="1:17">
      <c r="A108" s="4" t="s">
        <v>1570</v>
      </c>
    </row>
    <row r="109" spans="1:17">
      <c r="A109" s="3" t="s">
        <v>539</v>
      </c>
    </row>
    <row r="110" spans="1:17">
      <c r="A110" s="4" t="s">
        <v>102</v>
      </c>
      <c r="D110" s="5" t="n">
        <v>0</v>
      </c>
      <c r="E110" s="5" t="n">
        <v>-6513</v>
      </c>
      <c r="F110" s="5" t="n">
        <v>-31285</v>
      </c>
    </row>
    <row r="111" spans="1:17">
      <c r="A111" s="4" t="s">
        <v>112</v>
      </c>
      <c r="D111" s="5" t="n">
        <v>0</v>
      </c>
      <c r="E111" s="5" t="n">
        <v>0</v>
      </c>
      <c r="F111" s="5" t="n">
        <v>0</v>
      </c>
    </row>
    <row r="112" spans="1:17">
      <c r="A112" s="4" t="s">
        <v>119</v>
      </c>
      <c r="D112" s="5" t="n">
        <v>-2631</v>
      </c>
      <c r="E112" s="5" t="n">
        <v>0</v>
      </c>
      <c r="F112" s="5" t="n">
        <v>0</v>
      </c>
    </row>
    <row r="113" spans="1:17">
      <c r="A113" s="4" t="s">
        <v>125</v>
      </c>
      <c r="D113" s="5" t="n">
        <v>4400</v>
      </c>
      <c r="E113" s="5" t="n">
        <v>0</v>
      </c>
      <c r="F113" s="5" t="n">
        <v>0</v>
      </c>
    </row>
    <row r="114" spans="1:17">
      <c r="A114" s="4" t="s">
        <v>137</v>
      </c>
      <c r="D114" s="5" t="n">
        <v>-1769</v>
      </c>
      <c r="E114" s="5" t="n">
        <v>0</v>
      </c>
      <c r="F114" s="5" t="n">
        <v>0</v>
      </c>
    </row>
    <row r="115" spans="1:17">
      <c r="A115" s="4" t="s">
        <v>138</v>
      </c>
      <c r="D115" s="6" t="n">
        <v>0</v>
      </c>
      <c r="E115" s="6" t="n">
        <v>0</v>
      </c>
      <c r="F115" s="6" t="n">
        <v>0</v>
      </c>
    </row>
    <row r="116" spans="1:17"/>
    <row r="117" spans="1:17">
      <c r="A117" s="4" t="s">
        <v>40</v>
      </c>
      <c r="B117" s="4" t="s">
        <v>77</v>
      </c>
    </row>
  </sheetData>
  <mergeCells count="346">
    <mergeCell ref="B1:C1"/>
    <mergeCell ref="G1:H1"/>
    <mergeCell ref="L2:M2"/>
    <mergeCell ref="N2:O2"/>
    <mergeCell ref="P2:Q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L35:M35"/>
    <mergeCell ref="N35:O35"/>
    <mergeCell ref="P35:Q35"/>
    <mergeCell ref="L36:M36"/>
    <mergeCell ref="N36:O36"/>
    <mergeCell ref="P36:Q36"/>
    <mergeCell ref="L37:M37"/>
    <mergeCell ref="N37:O37"/>
    <mergeCell ref="P37:Q37"/>
    <mergeCell ref="L38:M38"/>
    <mergeCell ref="N38:O38"/>
    <mergeCell ref="P38:Q38"/>
    <mergeCell ref="L39:M39"/>
    <mergeCell ref="N39:O39"/>
    <mergeCell ref="P39:Q39"/>
    <mergeCell ref="L40:M40"/>
    <mergeCell ref="N40:O40"/>
    <mergeCell ref="P40:Q40"/>
    <mergeCell ref="L41:M41"/>
    <mergeCell ref="N41:O41"/>
    <mergeCell ref="P41:Q41"/>
    <mergeCell ref="L42:M42"/>
    <mergeCell ref="N42:O42"/>
    <mergeCell ref="P42:Q42"/>
    <mergeCell ref="L43:M43"/>
    <mergeCell ref="N43:O43"/>
    <mergeCell ref="P43:Q43"/>
    <mergeCell ref="L44:M44"/>
    <mergeCell ref="N44:O44"/>
    <mergeCell ref="P44:Q44"/>
    <mergeCell ref="L45:M45"/>
    <mergeCell ref="N45:O45"/>
    <mergeCell ref="P45:Q45"/>
    <mergeCell ref="L46:M46"/>
    <mergeCell ref="N46:O46"/>
    <mergeCell ref="P46:Q46"/>
    <mergeCell ref="L47:M47"/>
    <mergeCell ref="N47:O47"/>
    <mergeCell ref="P47:Q47"/>
    <mergeCell ref="L48:M48"/>
    <mergeCell ref="N48:O48"/>
    <mergeCell ref="P48:Q48"/>
    <mergeCell ref="L49:M49"/>
    <mergeCell ref="N49:O49"/>
    <mergeCell ref="P49:Q49"/>
    <mergeCell ref="L50:M50"/>
    <mergeCell ref="N50:O50"/>
    <mergeCell ref="P50:Q50"/>
    <mergeCell ref="L51:M51"/>
    <mergeCell ref="N51:O51"/>
    <mergeCell ref="P51:Q51"/>
    <mergeCell ref="L52:M52"/>
    <mergeCell ref="N52:O52"/>
    <mergeCell ref="P52:Q52"/>
    <mergeCell ref="L53:M53"/>
    <mergeCell ref="N53:O53"/>
    <mergeCell ref="P53:Q53"/>
    <mergeCell ref="L54:M54"/>
    <mergeCell ref="N54:O54"/>
    <mergeCell ref="P54:Q54"/>
    <mergeCell ref="L55:M55"/>
    <mergeCell ref="N55:O55"/>
    <mergeCell ref="P55:Q55"/>
    <mergeCell ref="L56:M56"/>
    <mergeCell ref="N56:O56"/>
    <mergeCell ref="P56:Q56"/>
    <mergeCell ref="L57:M57"/>
    <mergeCell ref="N57:O57"/>
    <mergeCell ref="P57:Q57"/>
    <mergeCell ref="L58:M58"/>
    <mergeCell ref="N58:O58"/>
    <mergeCell ref="P58:Q58"/>
    <mergeCell ref="L59:M59"/>
    <mergeCell ref="N59:O59"/>
    <mergeCell ref="P59:Q59"/>
    <mergeCell ref="L60:M60"/>
    <mergeCell ref="N60:O60"/>
    <mergeCell ref="P60:Q60"/>
    <mergeCell ref="L61:M61"/>
    <mergeCell ref="N61:O61"/>
    <mergeCell ref="P61:Q61"/>
    <mergeCell ref="L62:M62"/>
    <mergeCell ref="N62:O62"/>
    <mergeCell ref="P62:Q62"/>
    <mergeCell ref="L63:M63"/>
    <mergeCell ref="N63:O63"/>
    <mergeCell ref="P63:Q63"/>
    <mergeCell ref="L64:M64"/>
    <mergeCell ref="N64:O64"/>
    <mergeCell ref="P64:Q64"/>
    <mergeCell ref="L65:M65"/>
    <mergeCell ref="N65:O65"/>
    <mergeCell ref="P65:Q65"/>
    <mergeCell ref="L66:M66"/>
    <mergeCell ref="N66:O66"/>
    <mergeCell ref="P66:Q66"/>
    <mergeCell ref="L67:M67"/>
    <mergeCell ref="N67:O67"/>
    <mergeCell ref="P67:Q67"/>
    <mergeCell ref="L68:M68"/>
    <mergeCell ref="N68:O68"/>
    <mergeCell ref="P68:Q68"/>
    <mergeCell ref="L69:M69"/>
    <mergeCell ref="N69:O69"/>
    <mergeCell ref="P69:Q69"/>
    <mergeCell ref="L70:M70"/>
    <mergeCell ref="N70:O70"/>
    <mergeCell ref="P70:Q70"/>
    <mergeCell ref="L71:M71"/>
    <mergeCell ref="N71:O71"/>
    <mergeCell ref="P71:Q71"/>
    <mergeCell ref="L72:M72"/>
    <mergeCell ref="N72:O72"/>
    <mergeCell ref="P72:Q72"/>
    <mergeCell ref="L73:M73"/>
    <mergeCell ref="N73:O73"/>
    <mergeCell ref="P73:Q73"/>
    <mergeCell ref="L74:M74"/>
    <mergeCell ref="N74:O74"/>
    <mergeCell ref="P74:Q74"/>
    <mergeCell ref="L75:M75"/>
    <mergeCell ref="N75:O75"/>
    <mergeCell ref="P75:Q75"/>
    <mergeCell ref="L76:M76"/>
    <mergeCell ref="N76:O76"/>
    <mergeCell ref="P76:Q76"/>
    <mergeCell ref="L77:M77"/>
    <mergeCell ref="N77:O77"/>
    <mergeCell ref="P77:Q77"/>
    <mergeCell ref="L78:M78"/>
    <mergeCell ref="N78:O78"/>
    <mergeCell ref="P78:Q78"/>
    <mergeCell ref="L79:M79"/>
    <mergeCell ref="N79:O79"/>
    <mergeCell ref="P79:Q79"/>
    <mergeCell ref="L80:M80"/>
    <mergeCell ref="N80:O80"/>
    <mergeCell ref="P80:Q80"/>
    <mergeCell ref="L81:M81"/>
    <mergeCell ref="N81:O81"/>
    <mergeCell ref="P81:Q81"/>
    <mergeCell ref="L82:M82"/>
    <mergeCell ref="N82:O82"/>
    <mergeCell ref="P82:Q82"/>
    <mergeCell ref="L83:M83"/>
    <mergeCell ref="N83:O83"/>
    <mergeCell ref="P83:Q83"/>
    <mergeCell ref="L84:M84"/>
    <mergeCell ref="N84:O84"/>
    <mergeCell ref="P84:Q84"/>
    <mergeCell ref="L85:M85"/>
    <mergeCell ref="N85:O85"/>
    <mergeCell ref="P85:Q85"/>
    <mergeCell ref="L86:M86"/>
    <mergeCell ref="N86:O86"/>
    <mergeCell ref="P86:Q86"/>
    <mergeCell ref="L87:M87"/>
    <mergeCell ref="N87:O87"/>
    <mergeCell ref="P87:Q87"/>
    <mergeCell ref="L88:M88"/>
    <mergeCell ref="N88:O88"/>
    <mergeCell ref="P88:Q88"/>
    <mergeCell ref="L89:M89"/>
    <mergeCell ref="N89:O89"/>
    <mergeCell ref="P89:Q89"/>
    <mergeCell ref="L90:M90"/>
    <mergeCell ref="N90:O90"/>
    <mergeCell ref="P90:Q90"/>
    <mergeCell ref="L91:M91"/>
    <mergeCell ref="N91:O91"/>
    <mergeCell ref="P91:Q91"/>
    <mergeCell ref="L92:M92"/>
    <mergeCell ref="N92:O92"/>
    <mergeCell ref="P92:Q92"/>
    <mergeCell ref="L93:M93"/>
    <mergeCell ref="N93:O93"/>
    <mergeCell ref="P93:Q93"/>
    <mergeCell ref="L94:M94"/>
    <mergeCell ref="N94:O94"/>
    <mergeCell ref="P94:Q94"/>
    <mergeCell ref="L95:M95"/>
    <mergeCell ref="N95:O95"/>
    <mergeCell ref="P95:Q95"/>
    <mergeCell ref="L96:M96"/>
    <mergeCell ref="N96:O96"/>
    <mergeCell ref="P96:Q96"/>
    <mergeCell ref="L97:M97"/>
    <mergeCell ref="N97:O97"/>
    <mergeCell ref="P97:Q97"/>
    <mergeCell ref="L98:M98"/>
    <mergeCell ref="N98:O98"/>
    <mergeCell ref="P98:Q98"/>
    <mergeCell ref="L99:M99"/>
    <mergeCell ref="N99:O99"/>
    <mergeCell ref="P99:Q99"/>
    <mergeCell ref="L100:M100"/>
    <mergeCell ref="N100:O100"/>
    <mergeCell ref="P100:Q100"/>
    <mergeCell ref="L101:M101"/>
    <mergeCell ref="N101:O101"/>
    <mergeCell ref="P101:Q101"/>
    <mergeCell ref="L102:M102"/>
    <mergeCell ref="N102:O102"/>
    <mergeCell ref="P102:Q102"/>
    <mergeCell ref="L103:M103"/>
    <mergeCell ref="N103:O103"/>
    <mergeCell ref="P103:Q103"/>
    <mergeCell ref="L104:M104"/>
    <mergeCell ref="N104:O104"/>
    <mergeCell ref="P104:Q104"/>
    <mergeCell ref="L105:M105"/>
    <mergeCell ref="N105:O105"/>
    <mergeCell ref="P105:Q105"/>
    <mergeCell ref="L106:M106"/>
    <mergeCell ref="N106:O106"/>
    <mergeCell ref="P106:Q106"/>
    <mergeCell ref="L107:M107"/>
    <mergeCell ref="N107:O107"/>
    <mergeCell ref="P107:Q107"/>
    <mergeCell ref="L108:M108"/>
    <mergeCell ref="N108:O108"/>
    <mergeCell ref="P108:Q108"/>
    <mergeCell ref="L109:M109"/>
    <mergeCell ref="N109:O109"/>
    <mergeCell ref="P109:Q109"/>
    <mergeCell ref="L110:M110"/>
    <mergeCell ref="N110:O110"/>
    <mergeCell ref="P110:Q110"/>
    <mergeCell ref="L111:M111"/>
    <mergeCell ref="N111:O111"/>
    <mergeCell ref="P111:Q111"/>
    <mergeCell ref="L112:M112"/>
    <mergeCell ref="N112:O112"/>
    <mergeCell ref="P112:Q112"/>
    <mergeCell ref="L113:M113"/>
    <mergeCell ref="N113:O113"/>
    <mergeCell ref="P113:Q113"/>
    <mergeCell ref="L114:M114"/>
    <mergeCell ref="N114:O114"/>
    <mergeCell ref="P114:Q114"/>
    <mergeCell ref="L115:M115"/>
    <mergeCell ref="N115:O115"/>
    <mergeCell ref="P115:Q115"/>
    <mergeCell ref="A116:Q116"/>
    <mergeCell ref="B117:Q117"/>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 customWidth="1" max="15" min="15" width="4"/>
  </cols>
  <sheetData>
    <row r="1" spans="1:15">
      <c r="A1" s="1" t="s">
        <v>1573</v>
      </c>
      <c r="B1" s="2" t="s">
        <v>2</v>
      </c>
      <c r="D1" s="2" t="s">
        <v>34</v>
      </c>
      <c r="E1" s="2" t="s">
        <v>4</v>
      </c>
      <c r="F1" s="2" t="s">
        <v>35</v>
      </c>
      <c r="G1" s="2" t="s">
        <v>36</v>
      </c>
      <c r="I1" s="2" t="s">
        <v>37</v>
      </c>
      <c r="J1" s="2" t="s">
        <v>38</v>
      </c>
      <c r="K1" s="2" t="s">
        <v>39</v>
      </c>
      <c r="L1" s="2" t="s">
        <v>41</v>
      </c>
      <c r="M1" s="2" t="s">
        <v>40</v>
      </c>
      <c r="N1" s="2" t="s">
        <v>93</v>
      </c>
      <c r="O1" s="2" t="s">
        <v>40</v>
      </c>
    </row>
    <row r="2" spans="1:15">
      <c r="A2" s="3" t="s">
        <v>539</v>
      </c>
    </row>
    <row r="3" spans="1:15">
      <c r="A3" s="4" t="s">
        <v>564</v>
      </c>
      <c r="B3" s="6" t="n">
        <v>51886</v>
      </c>
    </row>
    <row r="4" spans="1:15">
      <c r="A4" s="4" t="s">
        <v>1574</v>
      </c>
      <c r="B4" s="5" t="n">
        <v>0</v>
      </c>
      <c r="G4" s="6" t="n">
        <v>0</v>
      </c>
    </row>
    <row r="5" spans="1:15">
      <c r="A5" s="4" t="s">
        <v>1575</v>
      </c>
      <c r="B5" s="5" t="n">
        <v>20483</v>
      </c>
      <c r="D5" s="6" t="n">
        <v>56638</v>
      </c>
      <c r="E5" s="6" t="n">
        <v>18638</v>
      </c>
      <c r="F5" s="6" t="n">
        <v>16124</v>
      </c>
      <c r="G5" s="5" t="n">
        <v>13993</v>
      </c>
      <c r="H5" s="4" t="s">
        <v>40</v>
      </c>
      <c r="I5" s="6" t="n">
        <v>5380</v>
      </c>
      <c r="J5" s="6" t="n">
        <v>5381</v>
      </c>
      <c r="K5" s="6" t="n">
        <v>6360</v>
      </c>
    </row>
    <row r="6" spans="1:15">
      <c r="A6" s="4" t="s">
        <v>1576</v>
      </c>
      <c r="B6" s="5" t="n">
        <v>676156</v>
      </c>
      <c r="D6" s="5" t="n">
        <v>701529</v>
      </c>
      <c r="E6" s="5" t="n">
        <v>560892</v>
      </c>
      <c r="F6" s="5" t="n">
        <v>677881</v>
      </c>
      <c r="G6" s="5" t="n">
        <v>722706</v>
      </c>
      <c r="H6" s="4" t="s">
        <v>40</v>
      </c>
      <c r="I6" s="5" t="n">
        <v>1135863</v>
      </c>
      <c r="J6" s="5" t="n">
        <v>1143171</v>
      </c>
      <c r="K6" s="5" t="n">
        <v>664260</v>
      </c>
    </row>
    <row r="7" spans="1:15">
      <c r="A7" s="4" t="s">
        <v>123</v>
      </c>
      <c r="B7" s="5" t="n">
        <v>98615</v>
      </c>
      <c r="G7" s="5" t="n">
        <v>133625</v>
      </c>
      <c r="H7" s="4" t="s">
        <v>40</v>
      </c>
    </row>
    <row r="8" spans="1:15">
      <c r="A8" s="4" t="s">
        <v>1577</v>
      </c>
      <c r="B8" s="5" t="n">
        <v>0</v>
      </c>
      <c r="G8" s="5" t="n">
        <v>0</v>
      </c>
    </row>
    <row r="9" spans="1:15">
      <c r="A9" s="4" t="s">
        <v>123</v>
      </c>
      <c r="B9" s="5" t="n">
        <v>119098</v>
      </c>
      <c r="D9" s="5" t="n">
        <v>52513</v>
      </c>
      <c r="E9" s="5" t="n">
        <v>140864</v>
      </c>
      <c r="F9" s="5" t="n">
        <v>144483</v>
      </c>
      <c r="G9" s="5" t="n">
        <v>147618</v>
      </c>
      <c r="H9" s="4" t="s">
        <v>40</v>
      </c>
      <c r="I9" s="5" t="n">
        <v>226976</v>
      </c>
      <c r="J9" s="5" t="n">
        <v>243298</v>
      </c>
      <c r="K9" s="5" t="n">
        <v>262117</v>
      </c>
    </row>
    <row r="10" spans="1:15">
      <c r="A10" s="4" t="s">
        <v>1553</v>
      </c>
      <c r="B10" s="5" t="n">
        <v>3140516</v>
      </c>
      <c r="D10" s="5" t="n">
        <v>3103195</v>
      </c>
      <c r="E10" s="5" t="n">
        <v>3216790</v>
      </c>
      <c r="F10" s="5" t="n">
        <v>3131633</v>
      </c>
      <c r="G10" s="5" t="n">
        <v>3140158</v>
      </c>
      <c r="H10" s="4" t="s">
        <v>40</v>
      </c>
      <c r="I10" s="5" t="n">
        <v>3309794</v>
      </c>
      <c r="J10" s="5" t="n">
        <v>3306524</v>
      </c>
      <c r="K10" s="5" t="n">
        <v>3381761</v>
      </c>
    </row>
    <row r="11" spans="1:15">
      <c r="A11" s="4" t="s">
        <v>1578</v>
      </c>
      <c r="B11" s="5" t="n">
        <v>1831607</v>
      </c>
      <c r="C11" s="4" t="s">
        <v>40</v>
      </c>
      <c r="D11" s="5" t="n">
        <v>2046961</v>
      </c>
      <c r="E11" s="5" t="n">
        <v>2015118</v>
      </c>
      <c r="F11" s="5" t="n">
        <v>2085659</v>
      </c>
      <c r="G11" s="5" t="n">
        <v>2055296</v>
      </c>
      <c r="H11" s="4" t="s">
        <v>40</v>
      </c>
      <c r="I11" s="5" t="n">
        <v>2096471</v>
      </c>
      <c r="J11" s="5" t="n">
        <v>2164649</v>
      </c>
      <c r="K11" s="5" t="n">
        <v>2078819</v>
      </c>
      <c r="L11" s="6" t="n">
        <v>1916097</v>
      </c>
      <c r="N11" s="6" t="n">
        <v>2079904</v>
      </c>
    </row>
    <row r="12" spans="1:15">
      <c r="A12" s="4" t="s">
        <v>1579</v>
      </c>
      <c r="B12" s="5" t="n">
        <v>308920</v>
      </c>
      <c r="D12" s="5" t="n">
        <v>349378</v>
      </c>
      <c r="E12" s="5" t="n">
        <v>334492</v>
      </c>
      <c r="F12" s="5" t="n">
        <v>351015</v>
      </c>
      <c r="G12" s="5" t="n">
        <v>350949</v>
      </c>
      <c r="H12" s="4" t="s">
        <v>40</v>
      </c>
      <c r="I12" s="5" t="n">
        <v>376057</v>
      </c>
      <c r="J12" s="5" t="n">
        <v>379545</v>
      </c>
      <c r="K12" s="5" t="n">
        <v>388481</v>
      </c>
    </row>
    <row r="13" spans="1:15">
      <c r="A13" s="4" t="s">
        <v>538</v>
      </c>
    </row>
    <row r="14" spans="1:15">
      <c r="A14" s="3" t="s">
        <v>539</v>
      </c>
    </row>
    <row r="15" spans="1:15">
      <c r="A15" s="4" t="s">
        <v>123</v>
      </c>
      <c r="J15" s="5" t="n">
        <v>15807</v>
      </c>
      <c r="K15" s="5" t="n">
        <v>16254</v>
      </c>
    </row>
    <row r="16" spans="1:15">
      <c r="A16" s="4" t="s">
        <v>1553</v>
      </c>
      <c r="D16" s="5" t="n">
        <v>4400</v>
      </c>
    </row>
    <row r="17" spans="1:15">
      <c r="A17" s="4" t="s">
        <v>1561</v>
      </c>
    </row>
    <row r="18" spans="1:15">
      <c r="A18" s="3" t="s">
        <v>539</v>
      </c>
    </row>
    <row r="19" spans="1:15">
      <c r="A19" s="4" t="s">
        <v>1574</v>
      </c>
      <c r="B19" s="5" t="n">
        <v>390328</v>
      </c>
      <c r="G19" s="5" t="n">
        <v>1237474</v>
      </c>
    </row>
    <row r="20" spans="1:15">
      <c r="A20" s="4" t="s">
        <v>1575</v>
      </c>
      <c r="B20" s="5" t="n">
        <v>0</v>
      </c>
      <c r="G20" s="5" t="n">
        <v>91220</v>
      </c>
    </row>
    <row r="21" spans="1:15">
      <c r="A21" s="4" t="s">
        <v>1576</v>
      </c>
      <c r="B21" s="5" t="n">
        <v>626818</v>
      </c>
      <c r="D21" s="5" t="n">
        <v>1248718</v>
      </c>
      <c r="E21" s="5" t="n">
        <v>514279</v>
      </c>
      <c r="F21" s="5" t="n">
        <v>345110</v>
      </c>
      <c r="G21" s="5" t="n">
        <v>1397394</v>
      </c>
      <c r="I21" s="5" t="n">
        <v>1725939</v>
      </c>
      <c r="J21" s="5" t="n">
        <v>943570</v>
      </c>
      <c r="K21" s="5" t="n">
        <v>385171</v>
      </c>
    </row>
    <row r="22" spans="1:15">
      <c r="A22" s="4" t="s">
        <v>1577</v>
      </c>
      <c r="B22" s="5" t="n">
        <v>485573</v>
      </c>
      <c r="G22" s="5" t="n">
        <v>1122042</v>
      </c>
    </row>
    <row r="23" spans="1:15">
      <c r="A23" s="4" t="s">
        <v>123</v>
      </c>
      <c r="B23" s="5" t="n">
        <v>0</v>
      </c>
      <c r="G23" s="5" t="n">
        <v>0</v>
      </c>
    </row>
    <row r="24" spans="1:15">
      <c r="A24" s="4" t="s">
        <v>1553</v>
      </c>
      <c r="B24" s="5" t="n">
        <v>3321989</v>
      </c>
      <c r="D24" s="5" t="n">
        <v>3362971</v>
      </c>
      <c r="E24" s="5" t="n">
        <v>3294404</v>
      </c>
      <c r="F24" s="5" t="n">
        <v>3197047</v>
      </c>
      <c r="G24" s="5" t="n">
        <v>3277654</v>
      </c>
      <c r="I24" s="5" t="n">
        <v>3344111</v>
      </c>
      <c r="J24" s="5" t="n">
        <v>3381648</v>
      </c>
      <c r="K24" s="5" t="n">
        <v>3487308</v>
      </c>
    </row>
    <row r="25" spans="1:15">
      <c r="A25" s="4" t="s">
        <v>1578</v>
      </c>
      <c r="B25" s="5" t="n">
        <v>1826992</v>
      </c>
      <c r="D25" s="5" t="n">
        <v>2042274</v>
      </c>
      <c r="E25" s="5" t="n">
        <v>2010610</v>
      </c>
      <c r="F25" s="5" t="n">
        <v>2081294</v>
      </c>
      <c r="G25" s="5" t="n">
        <v>2051032</v>
      </c>
      <c r="I25" s="5" t="n">
        <v>2091939</v>
      </c>
      <c r="J25" s="5" t="n">
        <v>2160056</v>
      </c>
      <c r="K25" s="5" t="n">
        <v>2074585</v>
      </c>
    </row>
    <row r="26" spans="1:15">
      <c r="A26" s="4" t="s">
        <v>1579</v>
      </c>
      <c r="B26" s="5" t="n">
        <v>0</v>
      </c>
      <c r="G26" s="5" t="n">
        <v>0</v>
      </c>
    </row>
    <row r="27" spans="1:15">
      <c r="A27" s="4" t="s">
        <v>1580</v>
      </c>
    </row>
    <row r="28" spans="1:15">
      <c r="A28" s="3" t="s">
        <v>539</v>
      </c>
    </row>
    <row r="29" spans="1:15">
      <c r="A29" s="4" t="s">
        <v>564</v>
      </c>
      <c r="G29" s="5" t="n">
        <v>33866</v>
      </c>
    </row>
    <row r="30" spans="1:15">
      <c r="A30" s="4" t="s">
        <v>1581</v>
      </c>
      <c r="D30" s="5" t="n">
        <v>52410</v>
      </c>
      <c r="G30" s="5" t="n">
        <v>2120</v>
      </c>
    </row>
    <row r="31" spans="1:15">
      <c r="A31" s="4" t="s">
        <v>1574</v>
      </c>
      <c r="D31" s="5" t="n">
        <v>616637</v>
      </c>
      <c r="G31" s="5" t="n">
        <v>616637</v>
      </c>
    </row>
    <row r="32" spans="1:15">
      <c r="A32" s="4" t="s">
        <v>1575</v>
      </c>
      <c r="D32" s="5" t="n">
        <v>105298</v>
      </c>
      <c r="G32" s="5" t="n">
        <v>-128556</v>
      </c>
    </row>
    <row r="33" spans="1:15">
      <c r="A33" s="4" t="s">
        <v>1576</v>
      </c>
      <c r="D33" s="5" t="n">
        <v>-92350</v>
      </c>
      <c r="E33" s="5" t="n">
        <v>0</v>
      </c>
      <c r="F33" s="5" t="n">
        <v>0</v>
      </c>
      <c r="G33" s="5" t="n">
        <v>0</v>
      </c>
      <c r="I33" s="5" t="n">
        <v>0</v>
      </c>
      <c r="J33" s="5" t="n">
        <v>0</v>
      </c>
      <c r="K33" s="5" t="n">
        <v>0</v>
      </c>
    </row>
    <row r="34" spans="1:15">
      <c r="A34" s="4" t="s">
        <v>123</v>
      </c>
      <c r="D34" s="5" t="n">
        <v>157708</v>
      </c>
    </row>
    <row r="35" spans="1:15">
      <c r="A35" s="4" t="s">
        <v>1577</v>
      </c>
      <c r="G35" s="5" t="n">
        <v>-616637</v>
      </c>
    </row>
    <row r="36" spans="1:15">
      <c r="A36" s="4" t="s">
        <v>123</v>
      </c>
      <c r="G36" s="5" t="n">
        <v>-126436</v>
      </c>
    </row>
    <row r="37" spans="1:15">
      <c r="A37" s="4" t="s">
        <v>1553</v>
      </c>
      <c r="D37" s="5" t="n">
        <v>0</v>
      </c>
      <c r="E37" s="5" t="n">
        <v>66489</v>
      </c>
      <c r="F37" s="5" t="n">
        <v>66488</v>
      </c>
      <c r="G37" s="5" t="n">
        <v>0</v>
      </c>
      <c r="I37" s="5" t="n">
        <v>2252</v>
      </c>
      <c r="J37" s="5" t="n">
        <v>2252</v>
      </c>
      <c r="K37" s="5" t="n">
        <v>2252</v>
      </c>
    </row>
    <row r="38" spans="1:15">
      <c r="A38" s="4" t="s">
        <v>1578</v>
      </c>
      <c r="D38" s="5" t="n">
        <v>-3408</v>
      </c>
      <c r="E38" s="5" t="n">
        <v>2956</v>
      </c>
      <c r="F38" s="5" t="n">
        <v>871</v>
      </c>
      <c r="G38" s="5" t="n">
        <v>-3133</v>
      </c>
      <c r="I38" s="5" t="n">
        <v>-115</v>
      </c>
      <c r="J38" s="5" t="n">
        <v>-1028</v>
      </c>
      <c r="K38" s="5" t="n">
        <v>-756</v>
      </c>
    </row>
    <row r="39" spans="1:15">
      <c r="A39" s="4" t="s">
        <v>1563</v>
      </c>
    </row>
    <row r="40" spans="1:15">
      <c r="A40" s="3" t="s">
        <v>539</v>
      </c>
    </row>
    <row r="41" spans="1:15">
      <c r="A41" s="4" t="s">
        <v>1574</v>
      </c>
      <c r="B41" s="5" t="n">
        <v>204587</v>
      </c>
      <c r="G41" s="5" t="n">
        <v>50691</v>
      </c>
    </row>
    <row r="42" spans="1:15">
      <c r="A42" s="4" t="s">
        <v>1575</v>
      </c>
      <c r="B42" s="5" t="n">
        <v>57819</v>
      </c>
      <c r="G42" s="5" t="n">
        <v>51329</v>
      </c>
    </row>
    <row r="43" spans="1:15">
      <c r="A43" s="4" t="s">
        <v>1576</v>
      </c>
      <c r="B43" s="5" t="n">
        <v>607041</v>
      </c>
      <c r="D43" s="5" t="n">
        <v>627262</v>
      </c>
      <c r="E43" s="5" t="n">
        <v>498851</v>
      </c>
      <c r="F43" s="5" t="n">
        <v>507593</v>
      </c>
      <c r="G43" s="5" t="n">
        <v>445103</v>
      </c>
      <c r="I43" s="5" t="n">
        <v>424627</v>
      </c>
      <c r="J43" s="5" t="n">
        <v>561302</v>
      </c>
      <c r="K43" s="5" t="n">
        <v>611022</v>
      </c>
    </row>
    <row r="44" spans="1:15">
      <c r="A44" s="4" t="s">
        <v>1577</v>
      </c>
      <c r="B44" s="5" t="n">
        <v>258154</v>
      </c>
      <c r="G44" s="5" t="n">
        <v>205241</v>
      </c>
    </row>
    <row r="45" spans="1:15">
      <c r="A45" s="4" t="s">
        <v>123</v>
      </c>
      <c r="B45" s="5" t="n">
        <v>67702</v>
      </c>
      <c r="G45" s="5" t="n">
        <v>54749</v>
      </c>
    </row>
    <row r="46" spans="1:15">
      <c r="A46" s="4" t="s">
        <v>1553</v>
      </c>
      <c r="B46" s="5" t="n">
        <v>915422</v>
      </c>
      <c r="D46" s="5" t="n">
        <v>998037</v>
      </c>
      <c r="E46" s="5" t="n">
        <v>1123574</v>
      </c>
      <c r="F46" s="5" t="n">
        <v>1118354</v>
      </c>
      <c r="G46" s="5" t="n">
        <v>1112885</v>
      </c>
      <c r="I46" s="5" t="n">
        <v>1208211</v>
      </c>
      <c r="J46" s="5" t="n">
        <v>1181371</v>
      </c>
      <c r="K46" s="5" t="n">
        <v>1174407</v>
      </c>
    </row>
    <row r="47" spans="1:15">
      <c r="A47" s="4" t="s">
        <v>1578</v>
      </c>
      <c r="B47" s="5" t="n">
        <v>1236242</v>
      </c>
      <c r="D47" s="5" t="n">
        <v>1241951</v>
      </c>
      <c r="E47" s="5" t="n">
        <v>1291229</v>
      </c>
      <c r="F47" s="5" t="n">
        <v>1276427</v>
      </c>
      <c r="G47" s="5" t="n">
        <v>1200949</v>
      </c>
      <c r="I47" s="5" t="n">
        <v>1278985</v>
      </c>
      <c r="J47" s="5" t="n">
        <v>1271685</v>
      </c>
      <c r="K47" s="5" t="n">
        <v>1175464</v>
      </c>
    </row>
    <row r="48" spans="1:15">
      <c r="A48" s="4" t="s">
        <v>1579</v>
      </c>
      <c r="B48" s="5" t="n">
        <v>163967</v>
      </c>
      <c r="G48" s="5" t="n">
        <v>198140</v>
      </c>
    </row>
    <row r="49" spans="1:15">
      <c r="A49" s="4" t="s">
        <v>1582</v>
      </c>
    </row>
    <row r="50" spans="1:15">
      <c r="A50" s="3" t="s">
        <v>539</v>
      </c>
    </row>
    <row r="51" spans="1:15">
      <c r="A51" s="4" t="s">
        <v>564</v>
      </c>
      <c r="G51" s="5" t="n">
        <v>184</v>
      </c>
    </row>
    <row r="52" spans="1:15">
      <c r="A52" s="4" t="s">
        <v>1576</v>
      </c>
      <c r="D52" s="5" t="n">
        <v>-2350</v>
      </c>
      <c r="E52" s="5" t="n">
        <v>-1050</v>
      </c>
      <c r="F52" s="5" t="n">
        <v>-1006</v>
      </c>
      <c r="G52" s="5" t="n">
        <v>-1828</v>
      </c>
      <c r="I52" s="5" t="n">
        <v>-367</v>
      </c>
      <c r="J52" s="5" t="n">
        <v>-669</v>
      </c>
      <c r="K52" s="5" t="n">
        <v>-651</v>
      </c>
    </row>
    <row r="53" spans="1:15">
      <c r="A53" s="4" t="s">
        <v>1553</v>
      </c>
      <c r="D53" s="5" t="n">
        <v>0</v>
      </c>
      <c r="E53" s="5" t="n">
        <v>6058</v>
      </c>
      <c r="F53" s="5" t="n">
        <v>0</v>
      </c>
      <c r="G53" s="5" t="n">
        <v>0</v>
      </c>
      <c r="I53" s="5" t="n">
        <v>0</v>
      </c>
      <c r="J53" s="5" t="n">
        <v>0</v>
      </c>
      <c r="K53" s="5" t="n">
        <v>0</v>
      </c>
    </row>
    <row r="54" spans="1:15">
      <c r="A54" s="4" t="s">
        <v>1578</v>
      </c>
      <c r="D54" s="5" t="n">
        <v>-1639</v>
      </c>
      <c r="E54" s="5" t="n">
        <v>2956</v>
      </c>
      <c r="F54" s="5" t="n">
        <v>871</v>
      </c>
      <c r="G54" s="5" t="n">
        <v>-3133</v>
      </c>
      <c r="I54" s="5" t="n">
        <v>-115</v>
      </c>
      <c r="J54" s="5" t="n">
        <v>-1028</v>
      </c>
      <c r="K54" s="5" t="n">
        <v>-756</v>
      </c>
    </row>
    <row r="55" spans="1:15">
      <c r="A55" s="4" t="s">
        <v>1583</v>
      </c>
    </row>
    <row r="56" spans="1:15">
      <c r="A56" s="3" t="s">
        <v>539</v>
      </c>
    </row>
    <row r="57" spans="1:15">
      <c r="A57" s="4" t="s">
        <v>1581</v>
      </c>
      <c r="D57" s="5" t="n">
        <v>-23244</v>
      </c>
    </row>
    <row r="58" spans="1:15">
      <c r="A58" s="4" t="s">
        <v>1575</v>
      </c>
      <c r="D58" s="5" t="n">
        <v>23244</v>
      </c>
    </row>
    <row r="59" spans="1:15">
      <c r="A59" s="4" t="s">
        <v>1576</v>
      </c>
      <c r="D59" s="5" t="n">
        <v>-92350</v>
      </c>
    </row>
    <row r="60" spans="1:15">
      <c r="A60" s="4" t="s">
        <v>1577</v>
      </c>
      <c r="D60" s="5" t="n">
        <v>92350</v>
      </c>
    </row>
    <row r="61" spans="1:15">
      <c r="A61" s="4" t="s">
        <v>565</v>
      </c>
    </row>
    <row r="62" spans="1:15">
      <c r="A62" s="3" t="s">
        <v>539</v>
      </c>
    </row>
    <row r="63" spans="1:15">
      <c r="A63" s="4" t="s">
        <v>564</v>
      </c>
      <c r="G63" s="5" t="n">
        <v>34050</v>
      </c>
      <c r="I63" s="5" t="n">
        <v>43644</v>
      </c>
      <c r="J63" s="5" t="n">
        <v>45889</v>
      </c>
      <c r="K63" s="5" t="n">
        <v>36425</v>
      </c>
    </row>
    <row r="64" spans="1:15">
      <c r="A64" s="4" t="s">
        <v>1584</v>
      </c>
    </row>
    <row r="65" spans="1:15">
      <c r="A65" s="3" t="s">
        <v>539</v>
      </c>
    </row>
    <row r="66" spans="1:15">
      <c r="A66" s="4" t="s">
        <v>564</v>
      </c>
      <c r="I66" s="5" t="n">
        <v>43431</v>
      </c>
      <c r="J66" s="5" t="n">
        <v>45889</v>
      </c>
      <c r="K66" s="5" t="n">
        <v>36425</v>
      </c>
    </row>
    <row r="67" spans="1:15">
      <c r="A67" s="4" t="s">
        <v>1581</v>
      </c>
      <c r="I67" s="5" t="n">
        <v>15348</v>
      </c>
      <c r="J67" s="5" t="n">
        <v>15347</v>
      </c>
      <c r="K67" s="5" t="n">
        <v>15347</v>
      </c>
    </row>
    <row r="68" spans="1:15">
      <c r="A68" s="4" t="s">
        <v>1574</v>
      </c>
      <c r="I68" s="5" t="n">
        <v>472009</v>
      </c>
    </row>
    <row r="69" spans="1:15">
      <c r="A69" s="4" t="s">
        <v>123</v>
      </c>
      <c r="I69" s="5" t="n">
        <v>16257</v>
      </c>
      <c r="J69" s="5" t="n">
        <v>17323</v>
      </c>
      <c r="K69" s="5" t="n">
        <v>17324</v>
      </c>
    </row>
    <row r="70" spans="1:15">
      <c r="A70" s="4" t="s">
        <v>1585</v>
      </c>
      <c r="I70" s="5" t="n">
        <v>-25760</v>
      </c>
      <c r="J70" s="5" t="n">
        <v>-17876</v>
      </c>
      <c r="K70" s="5" t="n">
        <v>-12384</v>
      </c>
    </row>
    <row r="71" spans="1:15">
      <c r="A71" s="4" t="s">
        <v>1555</v>
      </c>
      <c r="I71" s="5" t="n">
        <v>461815</v>
      </c>
      <c r="J71" s="5" t="n">
        <v>-9944</v>
      </c>
      <c r="K71" s="5" t="n">
        <v>-9944</v>
      </c>
    </row>
    <row r="72" spans="1:15">
      <c r="A72" s="4" t="s">
        <v>1553</v>
      </c>
      <c r="I72" s="5" t="n">
        <v>-13344</v>
      </c>
      <c r="J72" s="5" t="n">
        <v>-14662</v>
      </c>
      <c r="K72" s="5" t="n">
        <v>-14662</v>
      </c>
    </row>
    <row r="73" spans="1:15">
      <c r="A73" s="4" t="s">
        <v>1578</v>
      </c>
      <c r="K73" s="5" t="n">
        <v>7994</v>
      </c>
    </row>
    <row r="74" spans="1:15">
      <c r="A74" s="4" t="s">
        <v>1586</v>
      </c>
    </row>
    <row r="75" spans="1:15">
      <c r="A75" s="3" t="s">
        <v>539</v>
      </c>
    </row>
    <row r="76" spans="1:15">
      <c r="A76" s="4" t="s">
        <v>564</v>
      </c>
      <c r="I76" s="5" t="n">
        <v>213</v>
      </c>
    </row>
    <row r="77" spans="1:15">
      <c r="A77" s="4" t="s">
        <v>1574</v>
      </c>
      <c r="I77" s="5" t="n">
        <v>25228</v>
      </c>
    </row>
    <row r="78" spans="1:15">
      <c r="A78" s="4" t="s">
        <v>1555</v>
      </c>
      <c r="I78" s="5" t="n">
        <v>43907</v>
      </c>
      <c r="J78" s="5" t="n">
        <v>15130</v>
      </c>
      <c r="K78" s="5" t="n">
        <v>14035</v>
      </c>
    </row>
    <row r="79" spans="1:15">
      <c r="A79" s="4" t="s">
        <v>1578</v>
      </c>
      <c r="I79" s="5" t="n">
        <v>19096</v>
      </c>
      <c r="J79" s="5" t="n">
        <v>-16314</v>
      </c>
      <c r="K79" s="5" t="n">
        <v>-12463</v>
      </c>
    </row>
    <row r="80" spans="1:15">
      <c r="A80" s="4" t="s">
        <v>1552</v>
      </c>
      <c r="I80" s="5" t="n">
        <v>-10764</v>
      </c>
      <c r="J80" s="5" t="n">
        <v>-11082</v>
      </c>
      <c r="K80" s="5" t="n">
        <v>-7769</v>
      </c>
    </row>
    <row r="81" spans="1:15">
      <c r="A81" s="4" t="s">
        <v>1579</v>
      </c>
      <c r="I81" s="5" t="n">
        <v>10866</v>
      </c>
      <c r="J81" s="5" t="n">
        <v>10371</v>
      </c>
      <c r="K81" s="5" t="n">
        <v>9765</v>
      </c>
    </row>
    <row r="82" spans="1:15">
      <c r="A82" s="4" t="s">
        <v>1560</v>
      </c>
    </row>
    <row r="83" spans="1:15">
      <c r="A83" s="3" t="s">
        <v>539</v>
      </c>
    </row>
    <row r="84" spans="1:15">
      <c r="A84" s="4" t="s">
        <v>1574</v>
      </c>
      <c r="B84" s="5" t="n">
        <v>-1603682</v>
      </c>
      <c r="G84" s="5" t="n">
        <v>-2101122</v>
      </c>
    </row>
    <row r="85" spans="1:15">
      <c r="A85" s="4" t="s">
        <v>1575</v>
      </c>
      <c r="B85" s="5" t="n">
        <v>-37336</v>
      </c>
      <c r="G85" s="5" t="n">
        <v>-128556</v>
      </c>
    </row>
    <row r="86" spans="1:15">
      <c r="A86" s="4" t="s">
        <v>1576</v>
      </c>
      <c r="B86" s="5" t="n">
        <v>-1631674</v>
      </c>
      <c r="D86" s="5" t="n">
        <v>-2168444</v>
      </c>
      <c r="E86" s="5" t="n">
        <v>-1345171</v>
      </c>
      <c r="F86" s="5" t="n">
        <v>-1079966</v>
      </c>
      <c r="G86" s="5" t="n">
        <v>-2098884</v>
      </c>
      <c r="I86" s="5" t="n">
        <v>-1981597</v>
      </c>
      <c r="J86" s="5" t="n">
        <v>-1298126</v>
      </c>
      <c r="K86" s="5" t="n">
        <v>-1286051</v>
      </c>
    </row>
    <row r="87" spans="1:15">
      <c r="A87" s="4" t="s">
        <v>1577</v>
      </c>
      <c r="B87" s="5" t="n">
        <v>-1603651</v>
      </c>
      <c r="G87" s="5" t="n">
        <v>-2101122</v>
      </c>
    </row>
    <row r="88" spans="1:15">
      <c r="A88" s="4" t="s">
        <v>123</v>
      </c>
      <c r="B88" s="5" t="n">
        <v>82</v>
      </c>
      <c r="G88" s="5" t="n">
        <v>-126355</v>
      </c>
    </row>
    <row r="89" spans="1:15">
      <c r="A89" s="4" t="s">
        <v>1553</v>
      </c>
      <c r="B89" s="5" t="n">
        <v>-2469220</v>
      </c>
      <c r="D89" s="5" t="n">
        <v>-2689610</v>
      </c>
      <c r="E89" s="5" t="n">
        <v>-2672312</v>
      </c>
      <c r="F89" s="5" t="n">
        <v>-2660344</v>
      </c>
      <c r="G89" s="5" t="n">
        <v>-2710922</v>
      </c>
      <c r="I89" s="5" t="n">
        <v>-2714032</v>
      </c>
      <c r="J89" s="5" t="n">
        <v>-2760666</v>
      </c>
      <c r="K89" s="5" t="n">
        <v>-2803565</v>
      </c>
    </row>
    <row r="90" spans="1:15">
      <c r="A90" s="4" t="s">
        <v>1578</v>
      </c>
      <c r="B90" s="5" t="n">
        <v>-3640210</v>
      </c>
      <c r="D90" s="5" t="n">
        <v>-3604214</v>
      </c>
      <c r="E90" s="5" t="n">
        <v>-3687229</v>
      </c>
      <c r="F90" s="5" t="n">
        <v>-3628151</v>
      </c>
      <c r="G90" s="5" t="n">
        <v>-3518613</v>
      </c>
      <c r="I90" s="5" t="n">
        <v>-3659744</v>
      </c>
      <c r="J90" s="5" t="n">
        <v>-3592882</v>
      </c>
      <c r="K90" s="5" t="n">
        <v>-3464297</v>
      </c>
    </row>
    <row r="91" spans="1:15">
      <c r="A91" s="4" t="s">
        <v>1579</v>
      </c>
      <c r="B91" s="6" t="n">
        <v>-23783</v>
      </c>
      <c r="G91" s="5" t="n">
        <v>-20574</v>
      </c>
    </row>
    <row r="92" spans="1:15">
      <c r="A92" s="4" t="s">
        <v>1587</v>
      </c>
    </row>
    <row r="93" spans="1:15">
      <c r="A93" s="3" t="s">
        <v>539</v>
      </c>
    </row>
    <row r="94" spans="1:15">
      <c r="A94" s="4" t="s">
        <v>1576</v>
      </c>
      <c r="D94" s="5" t="n">
        <v>0</v>
      </c>
      <c r="E94" s="5" t="n">
        <v>0</v>
      </c>
      <c r="F94" s="5" t="n">
        <v>0</v>
      </c>
      <c r="G94" s="5" t="n">
        <v>0</v>
      </c>
      <c r="I94" s="5" t="n">
        <v>0</v>
      </c>
      <c r="J94" s="5" t="n">
        <v>0</v>
      </c>
      <c r="K94" s="5" t="n">
        <v>0</v>
      </c>
    </row>
    <row r="95" spans="1:15">
      <c r="A95" s="4" t="s">
        <v>1553</v>
      </c>
      <c r="D95" s="5" t="n">
        <v>0</v>
      </c>
      <c r="E95" s="5" t="n">
        <v>72547</v>
      </c>
      <c r="F95" s="5" t="n">
        <v>-66488</v>
      </c>
      <c r="G95" s="5" t="n">
        <v>0</v>
      </c>
      <c r="I95" s="5" t="n">
        <v>-2252</v>
      </c>
      <c r="J95" s="5" t="n">
        <v>-2252</v>
      </c>
      <c r="K95" s="5" t="n">
        <v>-2252</v>
      </c>
    </row>
    <row r="96" spans="1:15">
      <c r="A96" s="4" t="s">
        <v>1578</v>
      </c>
      <c r="D96" s="6" t="n">
        <v>3408</v>
      </c>
      <c r="E96" s="6" t="n">
        <v>-2956</v>
      </c>
      <c r="F96" s="6" t="n">
        <v>-871</v>
      </c>
      <c r="G96" s="6" t="n">
        <v>3133</v>
      </c>
      <c r="I96" s="5" t="n">
        <v>115</v>
      </c>
      <c r="J96" s="5" t="n">
        <v>1028</v>
      </c>
      <c r="K96" s="5" t="n">
        <v>756</v>
      </c>
    </row>
    <row r="97" spans="1:15">
      <c r="A97" s="4" t="s">
        <v>1588</v>
      </c>
    </row>
    <row r="98" spans="1:15">
      <c r="A98" s="3" t="s">
        <v>539</v>
      </c>
    </row>
    <row r="99" spans="1:15">
      <c r="A99" s="4" t="s">
        <v>1574</v>
      </c>
      <c r="I99" s="5" t="n">
        <v>-497237</v>
      </c>
    </row>
    <row r="100" spans="1:15">
      <c r="A100" s="4" t="s">
        <v>1577</v>
      </c>
      <c r="I100" s="5" t="n">
        <v>-494784</v>
      </c>
    </row>
    <row r="101" spans="1:15">
      <c r="A101" s="4" t="s">
        <v>1585</v>
      </c>
      <c r="I101" s="5" t="n">
        <v>25760</v>
      </c>
      <c r="J101" s="5" t="n">
        <v>17876</v>
      </c>
      <c r="K101" s="5" t="n">
        <v>12384</v>
      </c>
    </row>
    <row r="102" spans="1:15">
      <c r="A102" s="4" t="s">
        <v>1578</v>
      </c>
      <c r="I102" s="6" t="n">
        <v>25760</v>
      </c>
      <c r="J102" s="6" t="n">
        <v>17876</v>
      </c>
      <c r="K102" s="6" t="n">
        <v>12384</v>
      </c>
    </row>
    <row r="103" spans="1:15"/>
    <row r="104" spans="1:15">
      <c r="A104" s="4" t="s">
        <v>40</v>
      </c>
      <c r="B104" s="4" t="s">
        <v>77</v>
      </c>
    </row>
  </sheetData>
  <mergeCells count="206">
    <mergeCell ref="B1:C1"/>
    <mergeCell ref="G1:H1"/>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L50:M50"/>
    <mergeCell ref="N50:O50"/>
    <mergeCell ref="L51:M51"/>
    <mergeCell ref="N51:O51"/>
    <mergeCell ref="L52:M52"/>
    <mergeCell ref="N52:O52"/>
    <mergeCell ref="L53:M53"/>
    <mergeCell ref="N53:O53"/>
    <mergeCell ref="L54:M54"/>
    <mergeCell ref="N54:O54"/>
    <mergeCell ref="L55:M55"/>
    <mergeCell ref="N55:O55"/>
    <mergeCell ref="L56:M56"/>
    <mergeCell ref="N56:O56"/>
    <mergeCell ref="L57:M57"/>
    <mergeCell ref="N57:O57"/>
    <mergeCell ref="L58:M58"/>
    <mergeCell ref="N58:O58"/>
    <mergeCell ref="L59:M59"/>
    <mergeCell ref="N59:O59"/>
    <mergeCell ref="L60:M60"/>
    <mergeCell ref="N60:O60"/>
    <mergeCell ref="L61:M61"/>
    <mergeCell ref="N61:O61"/>
    <mergeCell ref="L62:M62"/>
    <mergeCell ref="N62:O62"/>
    <mergeCell ref="L63:M63"/>
    <mergeCell ref="N63:O63"/>
    <mergeCell ref="L64:M64"/>
    <mergeCell ref="N64:O64"/>
    <mergeCell ref="L65:M65"/>
    <mergeCell ref="N65:O65"/>
    <mergeCell ref="L66:M66"/>
    <mergeCell ref="N66:O66"/>
    <mergeCell ref="L67:M67"/>
    <mergeCell ref="N67:O67"/>
    <mergeCell ref="L68:M68"/>
    <mergeCell ref="N68:O68"/>
    <mergeCell ref="L69:M69"/>
    <mergeCell ref="N69:O69"/>
    <mergeCell ref="L70:M70"/>
    <mergeCell ref="N70:O70"/>
    <mergeCell ref="L71:M71"/>
    <mergeCell ref="N71:O71"/>
    <mergeCell ref="L72:M72"/>
    <mergeCell ref="N72:O72"/>
    <mergeCell ref="L73:M73"/>
    <mergeCell ref="N73:O73"/>
    <mergeCell ref="L74:M74"/>
    <mergeCell ref="N74:O74"/>
    <mergeCell ref="L75:M75"/>
    <mergeCell ref="N75:O75"/>
    <mergeCell ref="L76:M76"/>
    <mergeCell ref="N76:O76"/>
    <mergeCell ref="L77:M77"/>
    <mergeCell ref="N77:O77"/>
    <mergeCell ref="L78:M78"/>
    <mergeCell ref="N78:O78"/>
    <mergeCell ref="L79:M79"/>
    <mergeCell ref="N79:O79"/>
    <mergeCell ref="L80:M80"/>
    <mergeCell ref="N80:O80"/>
    <mergeCell ref="L81:M81"/>
    <mergeCell ref="N81:O81"/>
    <mergeCell ref="L82:M82"/>
    <mergeCell ref="N82:O82"/>
    <mergeCell ref="L83:M83"/>
    <mergeCell ref="N83:O83"/>
    <mergeCell ref="L84:M84"/>
    <mergeCell ref="N84:O84"/>
    <mergeCell ref="L85:M85"/>
    <mergeCell ref="N85:O85"/>
    <mergeCell ref="L86:M86"/>
    <mergeCell ref="N86:O86"/>
    <mergeCell ref="L87:M87"/>
    <mergeCell ref="N87:O87"/>
    <mergeCell ref="L88:M88"/>
    <mergeCell ref="N88:O88"/>
    <mergeCell ref="L89:M89"/>
    <mergeCell ref="N89:O89"/>
    <mergeCell ref="L90:M90"/>
    <mergeCell ref="N90:O90"/>
    <mergeCell ref="L91:M91"/>
    <mergeCell ref="N91:O91"/>
    <mergeCell ref="L92:M92"/>
    <mergeCell ref="N92:O92"/>
    <mergeCell ref="L93:M93"/>
    <mergeCell ref="N93:O93"/>
    <mergeCell ref="L94:M94"/>
    <mergeCell ref="N94:O94"/>
    <mergeCell ref="L95:M95"/>
    <mergeCell ref="N95:O95"/>
    <mergeCell ref="L96:M96"/>
    <mergeCell ref="N96:O96"/>
    <mergeCell ref="L97:M97"/>
    <mergeCell ref="N97:O97"/>
    <mergeCell ref="L98:M98"/>
    <mergeCell ref="N98:O98"/>
    <mergeCell ref="L99:M99"/>
    <mergeCell ref="N99:O99"/>
    <mergeCell ref="L100:M100"/>
    <mergeCell ref="N100:O100"/>
    <mergeCell ref="L101:M101"/>
    <mergeCell ref="N101:O101"/>
    <mergeCell ref="L102:M102"/>
    <mergeCell ref="N102:O102"/>
    <mergeCell ref="A103:O103"/>
    <mergeCell ref="B104:O10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1589</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539</v>
      </c>
    </row>
    <row r="4" spans="1:17">
      <c r="A4" s="4" t="s">
        <v>63</v>
      </c>
      <c r="B4" s="6" t="n">
        <v>-50796</v>
      </c>
      <c r="C4" s="6" t="n">
        <v>2582</v>
      </c>
      <c r="D4" s="6" t="n">
        <v>-172</v>
      </c>
      <c r="E4" s="6" t="n">
        <v>-51146</v>
      </c>
      <c r="F4" s="6" t="n">
        <v>-10140</v>
      </c>
      <c r="G4" s="6" t="n">
        <v>15788</v>
      </c>
      <c r="H4" s="6" t="n">
        <v>-8067</v>
      </c>
      <c r="I4" s="6" t="n">
        <v>2410</v>
      </c>
      <c r="J4" s="6" t="n">
        <v>7721</v>
      </c>
      <c r="K4" s="6" t="n">
        <v>-48386</v>
      </c>
      <c r="L4" s="6" t="n">
        <v>-2419</v>
      </c>
      <c r="M4" s="6" t="n">
        <v>35376</v>
      </c>
      <c r="N4" s="6" t="n">
        <v>-53564</v>
      </c>
      <c r="O4" s="4" t="s">
        <v>40</v>
      </c>
      <c r="P4" s="6" t="n">
        <v>71030</v>
      </c>
      <c r="Q4" s="4" t="s">
        <v>40</v>
      </c>
    </row>
    <row r="5" spans="1:17">
      <c r="A5" s="4" t="s">
        <v>64</v>
      </c>
      <c r="B5" s="5" t="n">
        <v>-10486</v>
      </c>
      <c r="C5" s="5" t="n">
        <v>-34929</v>
      </c>
      <c r="D5" s="5" t="n">
        <v>-11006</v>
      </c>
      <c r="E5" s="5" t="n">
        <v>-27023</v>
      </c>
      <c r="F5" s="5" t="n">
        <v>-6468</v>
      </c>
      <c r="G5" s="5" t="n">
        <v>13137</v>
      </c>
      <c r="H5" s="5" t="n">
        <v>-10623</v>
      </c>
      <c r="I5" s="5" t="n">
        <v>-45935</v>
      </c>
      <c r="J5" s="5" t="n">
        <v>2514</v>
      </c>
      <c r="K5" s="5" t="n">
        <v>-56421</v>
      </c>
      <c r="L5" s="5" t="n">
        <v>-3954</v>
      </c>
      <c r="M5" s="5" t="n">
        <v>-187774</v>
      </c>
      <c r="N5" s="5" t="n">
        <v>-30978</v>
      </c>
      <c r="O5" s="4" t="s">
        <v>40</v>
      </c>
      <c r="P5" s="5" t="n">
        <v>-188950</v>
      </c>
      <c r="Q5" s="4" t="s">
        <v>40</v>
      </c>
    </row>
    <row r="6" spans="1:17">
      <c r="A6" s="4" t="s">
        <v>66</v>
      </c>
      <c r="B6" s="5" t="n">
        <v>15663</v>
      </c>
      <c r="C6" s="5" t="n">
        <v>-32807</v>
      </c>
      <c r="D6" s="5" t="n">
        <v>-5972</v>
      </c>
      <c r="E6" s="5" t="n">
        <v>-21813</v>
      </c>
      <c r="F6" s="5" t="n">
        <v>-1468</v>
      </c>
      <c r="G6" s="5" t="n">
        <v>14498</v>
      </c>
      <c r="H6" s="5" t="n">
        <v>-6664</v>
      </c>
      <c r="I6" s="5" t="n">
        <v>-38779</v>
      </c>
      <c r="J6" s="5" t="n">
        <v>7834</v>
      </c>
      <c r="K6" s="5" t="n">
        <v>-23116</v>
      </c>
      <c r="L6" s="5" t="n">
        <v>6366</v>
      </c>
      <c r="M6" s="5" t="n">
        <v>-137269</v>
      </c>
      <c r="N6" s="5" t="n">
        <v>-15448</v>
      </c>
      <c r="O6" s="4" t="s">
        <v>40</v>
      </c>
      <c r="P6" s="5" t="n">
        <v>-171441</v>
      </c>
      <c r="Q6" s="4" t="s">
        <v>40</v>
      </c>
    </row>
    <row r="7" spans="1:17">
      <c r="A7" s="4" t="s">
        <v>1537</v>
      </c>
      <c r="B7" s="5" t="n">
        <v>316339</v>
      </c>
      <c r="C7" s="5" t="n">
        <v>328666</v>
      </c>
      <c r="D7" s="5" t="n">
        <v>315815</v>
      </c>
      <c r="E7" s="5" t="n">
        <v>368586</v>
      </c>
      <c r="F7" s="5" t="n">
        <v>326417</v>
      </c>
      <c r="G7" s="5" t="n">
        <v>336931</v>
      </c>
      <c r="H7" s="5" t="n">
        <v>315381</v>
      </c>
      <c r="I7" s="5" t="n">
        <v>644481</v>
      </c>
      <c r="J7" s="5" t="n">
        <v>652312</v>
      </c>
      <c r="K7" s="5" t="n">
        <v>960820</v>
      </c>
      <c r="L7" s="5" t="n">
        <v>978729</v>
      </c>
      <c r="M7" s="5" t="n">
        <v>1286468</v>
      </c>
      <c r="N7" s="5" t="n">
        <v>1347315</v>
      </c>
      <c r="O7" s="4" t="s">
        <v>40</v>
      </c>
      <c r="P7" s="5" t="n">
        <v>1363541</v>
      </c>
      <c r="Q7" s="4" t="s">
        <v>40</v>
      </c>
    </row>
    <row r="8" spans="1:17">
      <c r="A8" s="4" t="s">
        <v>68</v>
      </c>
      <c r="B8" s="5" t="n">
        <v>15456</v>
      </c>
      <c r="C8" s="5" t="n">
        <v>-32950</v>
      </c>
      <c r="D8" s="5" t="n">
        <v>-6075</v>
      </c>
      <c r="E8" s="6" t="n">
        <v>-19072</v>
      </c>
      <c r="F8" s="5" t="n">
        <v>-1407</v>
      </c>
      <c r="G8" s="5" t="n">
        <v>14139</v>
      </c>
      <c r="H8" s="5" t="n">
        <v>210025</v>
      </c>
      <c r="I8" s="6" t="n">
        <v>-39025</v>
      </c>
      <c r="J8" s="6" t="n">
        <v>224164</v>
      </c>
      <c r="K8" s="6" t="n">
        <v>-23569</v>
      </c>
      <c r="L8" s="6" t="n">
        <v>222757</v>
      </c>
      <c r="M8" s="5" t="n">
        <v>-137619</v>
      </c>
      <c r="N8" s="5" t="n">
        <v>203684</v>
      </c>
      <c r="O8" s="4" t="s">
        <v>40</v>
      </c>
      <c r="P8" s="5" t="n">
        <v>-33153</v>
      </c>
      <c r="Q8" s="4" t="s">
        <v>40</v>
      </c>
    </row>
    <row r="9" spans="1:17">
      <c r="A9" s="4" t="s">
        <v>1561</v>
      </c>
    </row>
    <row r="10" spans="1:17">
      <c r="A10" s="3" t="s">
        <v>539</v>
      </c>
    </row>
    <row r="11" spans="1:17">
      <c r="A11" s="4" t="s">
        <v>63</v>
      </c>
      <c r="B11" s="5" t="n">
        <v>-227263</v>
      </c>
      <c r="C11" s="5" t="n">
        <v>19765</v>
      </c>
      <c r="D11" s="5" t="n">
        <v>-54</v>
      </c>
      <c r="F11" s="5" t="n">
        <v>78040</v>
      </c>
      <c r="G11" s="5" t="n">
        <v>-16306</v>
      </c>
      <c r="H11" s="5" t="n">
        <v>-20667</v>
      </c>
      <c r="M11" s="5" t="n">
        <v>-64345</v>
      </c>
      <c r="N11" s="5" t="n">
        <v>-151406</v>
      </c>
      <c r="P11" s="5" t="n">
        <v>-20865</v>
      </c>
    </row>
    <row r="12" spans="1:17">
      <c r="A12" s="4" t="s">
        <v>66</v>
      </c>
      <c r="B12" s="5" t="n">
        <v>15663</v>
      </c>
      <c r="C12" s="5" t="n">
        <v>-32807</v>
      </c>
      <c r="D12" s="5" t="n">
        <v>-5972</v>
      </c>
      <c r="F12" s="5" t="n">
        <v>-1468</v>
      </c>
      <c r="G12" s="5" t="n">
        <v>14498</v>
      </c>
      <c r="H12" s="5" t="n">
        <v>-8576</v>
      </c>
      <c r="M12" s="5" t="n">
        <v>-137269</v>
      </c>
      <c r="N12" s="5" t="n">
        <v>-17360</v>
      </c>
      <c r="P12" s="5" t="n">
        <v>-178874</v>
      </c>
    </row>
    <row r="13" spans="1:17">
      <c r="A13" s="4" t="s">
        <v>1537</v>
      </c>
      <c r="B13" s="5" t="n">
        <v>853</v>
      </c>
      <c r="C13" s="5" t="n">
        <v>324</v>
      </c>
      <c r="D13" s="5" t="n">
        <v>114</v>
      </c>
      <c r="F13" s="5" t="n">
        <v>2146</v>
      </c>
      <c r="G13" s="5" t="n">
        <v>516</v>
      </c>
      <c r="H13" s="5" t="n">
        <v>426</v>
      </c>
      <c r="M13" s="5" t="n">
        <v>2386</v>
      </c>
      <c r="N13" s="5" t="n">
        <v>3279</v>
      </c>
      <c r="P13" s="5" t="n">
        <v>5630</v>
      </c>
    </row>
    <row r="14" spans="1:17">
      <c r="A14" s="4" t="s">
        <v>68</v>
      </c>
      <c r="M14" s="5" t="n">
        <v>-137269</v>
      </c>
      <c r="N14" s="5" t="n">
        <v>204065</v>
      </c>
      <c r="P14" s="5" t="n">
        <v>-33123</v>
      </c>
    </row>
    <row r="15" spans="1:17">
      <c r="A15" s="4" t="s">
        <v>1590</v>
      </c>
    </row>
    <row r="16" spans="1:17">
      <c r="A16" s="3" t="s">
        <v>539</v>
      </c>
    </row>
    <row r="17" spans="1:17">
      <c r="A17" s="4" t="s">
        <v>63</v>
      </c>
      <c r="N17" s="5" t="n">
        <v>-8535</v>
      </c>
    </row>
    <row r="18" spans="1:17">
      <c r="A18" s="4" t="s">
        <v>64</v>
      </c>
      <c r="N18" s="5" t="n">
        <v>-4261</v>
      </c>
    </row>
    <row r="19" spans="1:17">
      <c r="A19" s="4" t="s">
        <v>66</v>
      </c>
      <c r="N19" s="5" t="n">
        <v>-2692</v>
      </c>
    </row>
    <row r="20" spans="1:17">
      <c r="A20" s="4" t="s">
        <v>1563</v>
      </c>
    </row>
    <row r="21" spans="1:17">
      <c r="A21" s="3" t="s">
        <v>539</v>
      </c>
    </row>
    <row r="22" spans="1:17">
      <c r="A22" s="4" t="s">
        <v>63</v>
      </c>
      <c r="B22" s="5" t="n">
        <v>103118</v>
      </c>
      <c r="C22" s="5" t="n">
        <v>-10424</v>
      </c>
      <c r="D22" s="5" t="n">
        <v>-368</v>
      </c>
      <c r="F22" s="5" t="n">
        <v>-59533</v>
      </c>
      <c r="G22" s="5" t="n">
        <v>21302</v>
      </c>
      <c r="H22" s="5" t="n">
        <v>11503</v>
      </c>
      <c r="M22" s="5" t="n">
        <v>57825</v>
      </c>
      <c r="N22" s="5" t="n">
        <v>64087</v>
      </c>
      <c r="P22" s="5" t="n">
        <v>46718</v>
      </c>
    </row>
    <row r="23" spans="1:17">
      <c r="A23" s="4" t="s">
        <v>66</v>
      </c>
      <c r="B23" s="5" t="n">
        <v>-59042</v>
      </c>
      <c r="C23" s="5" t="n">
        <v>57964</v>
      </c>
      <c r="D23" s="5" t="n">
        <v>51433</v>
      </c>
      <c r="F23" s="5" t="n">
        <v>92502</v>
      </c>
      <c r="G23" s="5" t="n">
        <v>84664</v>
      </c>
      <c r="H23" s="5" t="n">
        <v>73204</v>
      </c>
      <c r="M23" s="5" t="n">
        <v>151179</v>
      </c>
      <c r="N23" s="5" t="n">
        <v>188115</v>
      </c>
      <c r="P23" s="5" t="n">
        <v>64132</v>
      </c>
    </row>
    <row r="24" spans="1:17">
      <c r="A24" s="4" t="s">
        <v>1537</v>
      </c>
      <c r="B24" s="5" t="n">
        <v>187889</v>
      </c>
      <c r="C24" s="5" t="n">
        <v>199143</v>
      </c>
      <c r="D24" s="5" t="n">
        <v>182008</v>
      </c>
      <c r="F24" s="5" t="n">
        <v>187305</v>
      </c>
      <c r="G24" s="5" t="n">
        <v>206175</v>
      </c>
      <c r="H24" s="5" t="n">
        <v>192594</v>
      </c>
      <c r="M24" s="5" t="n">
        <v>768119</v>
      </c>
      <c r="N24" s="5" t="n">
        <v>805448</v>
      </c>
      <c r="P24" s="5" t="n">
        <v>848485</v>
      </c>
    </row>
    <row r="25" spans="1:17">
      <c r="A25" s="4" t="s">
        <v>68</v>
      </c>
      <c r="M25" s="5" t="n">
        <v>150829</v>
      </c>
      <c r="N25" s="5" t="n">
        <v>187734</v>
      </c>
      <c r="P25" s="5" t="n">
        <v>84502</v>
      </c>
    </row>
    <row r="26" spans="1:17">
      <c r="A26" s="4" t="s">
        <v>1583</v>
      </c>
    </row>
    <row r="27" spans="1:17">
      <c r="A27" s="3" t="s">
        <v>539</v>
      </c>
    </row>
    <row r="28" spans="1:17">
      <c r="A28" s="4" t="s">
        <v>63</v>
      </c>
      <c r="N28" s="5" t="n">
        <v>-2729</v>
      </c>
    </row>
    <row r="29" spans="1:17">
      <c r="A29" s="4" t="s">
        <v>64</v>
      </c>
      <c r="P29" s="5" t="n">
        <v>15805</v>
      </c>
    </row>
    <row r="30" spans="1:17">
      <c r="A30" s="4" t="s">
        <v>1537</v>
      </c>
      <c r="P30" s="5" t="n">
        <v>-7237</v>
      </c>
    </row>
    <row r="31" spans="1:17">
      <c r="A31" s="4" t="s">
        <v>1591</v>
      </c>
      <c r="N31" s="5" t="n">
        <v>-1201</v>
      </c>
    </row>
    <row r="32" spans="1:17">
      <c r="A32" s="4" t="s">
        <v>68</v>
      </c>
      <c r="N32" s="5" t="n">
        <v>-4638</v>
      </c>
    </row>
    <row r="33" spans="1:17">
      <c r="A33" s="4" t="s">
        <v>1560</v>
      </c>
    </row>
    <row r="34" spans="1:17">
      <c r="A34" s="3" t="s">
        <v>539</v>
      </c>
    </row>
    <row r="35" spans="1:17">
      <c r="A35" s="4" t="s">
        <v>63</v>
      </c>
      <c r="B35" s="5" t="n">
        <v>0</v>
      </c>
      <c r="C35" s="5" t="n">
        <v>0</v>
      </c>
      <c r="D35" s="5" t="n">
        <v>0</v>
      </c>
      <c r="F35" s="5" t="n">
        <v>-1</v>
      </c>
      <c r="G35" s="5" t="n">
        <v>-38</v>
      </c>
      <c r="H35" s="5" t="n">
        <v>346</v>
      </c>
      <c r="M35" s="5" t="n">
        <v>0</v>
      </c>
      <c r="N35" s="5" t="n">
        <v>308</v>
      </c>
      <c r="P35" s="5" t="n">
        <v>1022</v>
      </c>
    </row>
    <row r="36" spans="1:17">
      <c r="A36" s="4" t="s">
        <v>66</v>
      </c>
      <c r="B36" s="5" t="n">
        <v>94456</v>
      </c>
      <c r="C36" s="5" t="n">
        <v>-99903</v>
      </c>
      <c r="D36" s="5" t="n">
        <v>-83437</v>
      </c>
      <c r="F36" s="5" t="n">
        <v>-158571</v>
      </c>
      <c r="G36" s="5" t="n">
        <v>-126877</v>
      </c>
      <c r="H36" s="5" t="n">
        <v>-73086</v>
      </c>
      <c r="M36" s="5" t="n">
        <v>-229877</v>
      </c>
      <c r="N36" s="5" t="n">
        <v>-265172</v>
      </c>
      <c r="P36" s="5" t="n">
        <v>-123868</v>
      </c>
    </row>
    <row r="37" spans="1:17">
      <c r="A37" s="4" t="s">
        <v>1537</v>
      </c>
      <c r="B37" s="6" t="n">
        <v>-76023</v>
      </c>
      <c r="C37" s="6" t="n">
        <v>-76792</v>
      </c>
      <c r="D37" s="6" t="n">
        <v>-63577</v>
      </c>
      <c r="F37" s="6" t="n">
        <v>-70090</v>
      </c>
      <c r="G37" s="6" t="n">
        <v>-69007</v>
      </c>
      <c r="H37" s="6" t="n">
        <v>-64779</v>
      </c>
      <c r="M37" s="5" t="n">
        <v>-324376</v>
      </c>
      <c r="N37" s="5" t="n">
        <v>-278373</v>
      </c>
      <c r="P37" s="5" t="n">
        <v>-252137</v>
      </c>
    </row>
    <row r="38" spans="1:17">
      <c r="A38" s="4" t="s">
        <v>68</v>
      </c>
      <c r="M38" s="6" t="n">
        <v>-229877</v>
      </c>
      <c r="N38" s="6" t="n">
        <v>-265172</v>
      </c>
      <c r="P38" s="5" t="n">
        <v>-123862</v>
      </c>
    </row>
    <row r="39" spans="1:17">
      <c r="A39" s="4" t="s">
        <v>1592</v>
      </c>
    </row>
    <row r="40" spans="1:17">
      <c r="A40" s="3" t="s">
        <v>539</v>
      </c>
    </row>
    <row r="41" spans="1:17">
      <c r="A41" s="4" t="s">
        <v>64</v>
      </c>
      <c r="P41" s="5" t="n">
        <v>4261</v>
      </c>
    </row>
    <row r="42" spans="1:17">
      <c r="A42" s="4" t="s">
        <v>66</v>
      </c>
      <c r="P42" s="6" t="n">
        <v>4261</v>
      </c>
    </row>
    <row r="43" spans="1:17"/>
    <row r="44" spans="1:17">
      <c r="A44" s="4" t="s">
        <v>40</v>
      </c>
      <c r="B44" s="4" t="s">
        <v>77</v>
      </c>
    </row>
  </sheetData>
  <mergeCells count="9">
    <mergeCell ref="A1:A2"/>
    <mergeCell ref="B1:H1"/>
    <mergeCell ref="I1:J1"/>
    <mergeCell ref="K1:L1"/>
    <mergeCell ref="M1:Q1"/>
    <mergeCell ref="N2:O2"/>
    <mergeCell ref="P2:Q2"/>
    <mergeCell ref="A43:Q43"/>
    <mergeCell ref="B44:Q44"/>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R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593</v>
      </c>
      <c r="B1" s="2" t="s">
        <v>31</v>
      </c>
      <c r="I1" s="2" t="s">
        <v>32</v>
      </c>
      <c r="K1" s="2" t="s">
        <v>33</v>
      </c>
      <c r="M1" s="2" t="s">
        <v>1</v>
      </c>
    </row>
    <row r="2" spans="1:18">
      <c r="B2" s="2" t="s">
        <v>34</v>
      </c>
      <c r="C2" s="2" t="s">
        <v>4</v>
      </c>
      <c r="D2" s="2" t="s">
        <v>35</v>
      </c>
      <c r="E2" s="2" t="s">
        <v>36</v>
      </c>
      <c r="F2" s="2" t="s">
        <v>37</v>
      </c>
      <c r="G2" s="2" t="s">
        <v>38</v>
      </c>
      <c r="H2" s="2" t="s">
        <v>39</v>
      </c>
      <c r="I2" s="2" t="s">
        <v>4</v>
      </c>
      <c r="J2" s="2" t="s">
        <v>38</v>
      </c>
      <c r="K2" s="2" t="s">
        <v>34</v>
      </c>
      <c r="L2" s="2" t="s">
        <v>37</v>
      </c>
      <c r="M2" s="2" t="s">
        <v>2</v>
      </c>
      <c r="O2" s="2" t="s">
        <v>36</v>
      </c>
      <c r="Q2" s="2" t="s">
        <v>41</v>
      </c>
    </row>
    <row r="3" spans="1:18">
      <c r="A3" s="3" t="s">
        <v>1594</v>
      </c>
    </row>
    <row r="4" spans="1:18">
      <c r="A4" s="4" t="s">
        <v>43</v>
      </c>
      <c r="B4" s="6" t="n">
        <v>456024</v>
      </c>
      <c r="C4" s="6" t="n">
        <v>482962</v>
      </c>
      <c r="D4" s="6" t="n">
        <v>468502</v>
      </c>
      <c r="E4" s="6" t="n">
        <v>500367</v>
      </c>
      <c r="F4" s="6" t="n">
        <v>472959</v>
      </c>
      <c r="G4" s="6" t="n">
        <v>491652</v>
      </c>
      <c r="H4" s="6" t="n">
        <v>481352</v>
      </c>
      <c r="I4" s="6" t="n">
        <v>951464</v>
      </c>
      <c r="J4" s="6" t="n">
        <v>973004</v>
      </c>
      <c r="K4" s="6" t="n">
        <v>1407488</v>
      </c>
      <c r="L4" s="6" t="n">
        <v>1445963</v>
      </c>
      <c r="M4" s="6" t="n">
        <v>1883576</v>
      </c>
      <c r="O4" s="6" t="n">
        <v>1946330</v>
      </c>
      <c r="P4" s="4" t="s">
        <v>40</v>
      </c>
      <c r="Q4" s="6" t="n">
        <v>2023963</v>
      </c>
      <c r="R4" s="4" t="s">
        <v>40</v>
      </c>
    </row>
    <row r="5" spans="1:18">
      <c r="A5" s="4" t="s">
        <v>44</v>
      </c>
      <c r="B5" s="5" t="n">
        <v>123778</v>
      </c>
      <c r="C5" s="5" t="n">
        <v>124809</v>
      </c>
      <c r="D5" s="5" t="n">
        <v>115709</v>
      </c>
      <c r="E5" s="5" t="n">
        <v>113483</v>
      </c>
      <c r="F5" s="5" t="n">
        <v>128341</v>
      </c>
      <c r="G5" s="5" t="n">
        <v>126628</v>
      </c>
      <c r="H5" s="5" t="n">
        <v>123856</v>
      </c>
      <c r="I5" s="5" t="n">
        <v>240518</v>
      </c>
      <c r="J5" s="5" t="n">
        <v>250484</v>
      </c>
      <c r="K5" s="5" t="n">
        <v>364296</v>
      </c>
      <c r="L5" s="5" t="n">
        <v>378825</v>
      </c>
      <c r="M5" s="5" t="n">
        <v>480761</v>
      </c>
      <c r="O5" s="5" t="n">
        <v>492308</v>
      </c>
      <c r="P5" s="4" t="s">
        <v>40</v>
      </c>
      <c r="Q5" s="5" t="n">
        <v>531988</v>
      </c>
      <c r="R5" s="4" t="s">
        <v>40</v>
      </c>
    </row>
    <row r="6" spans="1:18">
      <c r="A6" s="4" t="s">
        <v>45</v>
      </c>
      <c r="B6" s="5" t="n">
        <v>579802</v>
      </c>
      <c r="C6" s="5" t="n">
        <v>607771</v>
      </c>
      <c r="D6" s="5" t="n">
        <v>584211</v>
      </c>
      <c r="E6" s="5" t="n">
        <v>613850</v>
      </c>
      <c r="F6" s="5" t="n">
        <v>601300</v>
      </c>
      <c r="G6" s="5" t="n">
        <v>618280</v>
      </c>
      <c r="H6" s="5" t="n">
        <v>605208</v>
      </c>
      <c r="I6" s="5" t="n">
        <v>1191982</v>
      </c>
      <c r="J6" s="5" t="n">
        <v>1223488</v>
      </c>
      <c r="K6" s="5" t="n">
        <v>1771784</v>
      </c>
      <c r="L6" s="5" t="n">
        <v>1824788</v>
      </c>
      <c r="M6" s="5" t="n">
        <v>2364337</v>
      </c>
      <c r="O6" s="5" t="n">
        <v>2438638</v>
      </c>
      <c r="P6" s="4" t="s">
        <v>40</v>
      </c>
      <c r="Q6" s="5" t="n">
        <v>2555951</v>
      </c>
      <c r="R6" s="4" t="s">
        <v>40</v>
      </c>
    </row>
    <row r="7" spans="1:18">
      <c r="A7" s="4" t="s">
        <v>46</v>
      </c>
      <c r="B7" s="5" t="n">
        <v>2480</v>
      </c>
      <c r="C7" s="5" t="n">
        <v>2533</v>
      </c>
      <c r="D7" s="5" t="n">
        <v>2729</v>
      </c>
      <c r="E7" s="5" t="n">
        <v>3286</v>
      </c>
      <c r="F7" s="5" t="n">
        <v>3299</v>
      </c>
      <c r="G7" s="5" t="n">
        <v>5694</v>
      </c>
      <c r="H7" s="5" t="n">
        <v>4698</v>
      </c>
      <c r="I7" s="5" t="n">
        <v>5262</v>
      </c>
      <c r="J7" s="5" t="n">
        <v>10392</v>
      </c>
      <c r="K7" s="5" t="n">
        <v>7742</v>
      </c>
      <c r="L7" s="5" t="n">
        <v>13691</v>
      </c>
      <c r="M7" s="5" t="n">
        <v>11998</v>
      </c>
      <c r="O7" s="5" t="n">
        <v>16977</v>
      </c>
      <c r="P7" s="4" t="s">
        <v>40</v>
      </c>
      <c r="Q7" s="5" t="n">
        <v>21050</v>
      </c>
      <c r="R7" s="4" t="s">
        <v>40</v>
      </c>
    </row>
    <row r="8" spans="1:18">
      <c r="A8" s="4" t="s">
        <v>47</v>
      </c>
      <c r="B8" s="5" t="n">
        <v>582282</v>
      </c>
      <c r="C8" s="5" t="n">
        <v>610304</v>
      </c>
      <c r="D8" s="5" t="n">
        <v>586940</v>
      </c>
      <c r="E8" s="5" t="n">
        <v>617136</v>
      </c>
      <c r="F8" s="5" t="n">
        <v>604599</v>
      </c>
      <c r="G8" s="5" t="n">
        <v>623974</v>
      </c>
      <c r="H8" s="5" t="n">
        <v>609906</v>
      </c>
      <c r="I8" s="5" t="n">
        <v>1197244</v>
      </c>
      <c r="J8" s="5" t="n">
        <v>1233880</v>
      </c>
      <c r="K8" s="5" t="n">
        <v>1779526</v>
      </c>
      <c r="L8" s="5" t="n">
        <v>1838479</v>
      </c>
      <c r="M8" s="5" t="n">
        <v>2376335</v>
      </c>
      <c r="O8" s="5" t="n">
        <v>2455615</v>
      </c>
      <c r="P8" s="4" t="s">
        <v>40</v>
      </c>
      <c r="Q8" s="5" t="n">
        <v>2577001</v>
      </c>
      <c r="R8" s="4" t="s">
        <v>40</v>
      </c>
    </row>
    <row r="9" spans="1:18">
      <c r="A9" s="4" t="s">
        <v>48</v>
      </c>
      <c r="B9" s="5" t="n">
        <v>239059</v>
      </c>
      <c r="C9" s="5" t="n">
        <v>249837</v>
      </c>
      <c r="D9" s="5" t="n">
        <v>241324</v>
      </c>
      <c r="E9" s="5" t="n">
        <v>297125</v>
      </c>
      <c r="F9" s="5" t="n">
        <v>245429</v>
      </c>
      <c r="G9" s="5" t="n">
        <v>258787</v>
      </c>
      <c r="H9" s="5" t="n">
        <v>237805</v>
      </c>
      <c r="I9" s="5" t="n">
        <v>491161</v>
      </c>
      <c r="J9" s="5" t="n">
        <v>496592</v>
      </c>
      <c r="K9" s="5" t="n">
        <v>730220</v>
      </c>
      <c r="L9" s="5" t="n">
        <v>742021</v>
      </c>
      <c r="M9" s="5" t="n">
        <v>978347</v>
      </c>
      <c r="O9" s="5" t="n">
        <v>1039146</v>
      </c>
      <c r="P9" s="4" t="s">
        <v>40</v>
      </c>
      <c r="Q9" s="5" t="n">
        <v>1063000</v>
      </c>
      <c r="R9" s="4" t="s">
        <v>40</v>
      </c>
    </row>
    <row r="10" spans="1:18">
      <c r="A10" s="4" t="s">
        <v>49</v>
      </c>
      <c r="B10" s="5" t="n">
        <v>76639</v>
      </c>
      <c r="C10" s="5" t="n">
        <v>78294</v>
      </c>
      <c r="D10" s="5" t="n">
        <v>73100</v>
      </c>
      <c r="E10" s="5" t="n">
        <v>72111</v>
      </c>
      <c r="F10" s="5" t="n">
        <v>79851</v>
      </c>
      <c r="G10" s="5" t="n">
        <v>76800</v>
      </c>
      <c r="H10" s="5" t="n">
        <v>75626</v>
      </c>
      <c r="I10" s="5" t="n">
        <v>151394</v>
      </c>
      <c r="J10" s="5" t="n">
        <v>152426</v>
      </c>
      <c r="K10" s="5" t="n">
        <v>228033</v>
      </c>
      <c r="L10" s="5" t="n">
        <v>232277</v>
      </c>
      <c r="M10" s="5" t="n">
        <v>304871</v>
      </c>
      <c r="O10" s="5" t="n">
        <v>304388</v>
      </c>
      <c r="P10" s="4" t="s">
        <v>40</v>
      </c>
      <c r="Q10" s="5" t="n">
        <v>294949</v>
      </c>
      <c r="R10" s="4" t="s">
        <v>40</v>
      </c>
    </row>
    <row r="11" spans="1:18">
      <c r="A11" s="4" t="s">
        <v>50</v>
      </c>
      <c r="B11" s="5" t="n">
        <v>315698</v>
      </c>
      <c r="C11" s="5" t="n">
        <v>328131</v>
      </c>
      <c r="D11" s="5" t="n">
        <v>314424</v>
      </c>
      <c r="E11" s="5" t="n">
        <v>369236</v>
      </c>
      <c r="F11" s="5" t="n">
        <v>325280</v>
      </c>
      <c r="G11" s="5" t="n">
        <v>335587</v>
      </c>
      <c r="H11" s="5" t="n">
        <v>313431</v>
      </c>
      <c r="I11" s="5" t="n">
        <v>642555</v>
      </c>
      <c r="J11" s="5" t="n">
        <v>649018</v>
      </c>
      <c r="K11" s="5" t="n">
        <v>958253</v>
      </c>
      <c r="L11" s="5" t="n">
        <v>974298</v>
      </c>
      <c r="M11" s="5" t="n">
        <v>1283218</v>
      </c>
      <c r="O11" s="5" t="n">
        <v>1343534</v>
      </c>
      <c r="P11" s="4" t="s">
        <v>40</v>
      </c>
      <c r="Q11" s="5" t="n">
        <v>1357949</v>
      </c>
      <c r="R11" s="4" t="s">
        <v>40</v>
      </c>
    </row>
    <row r="12" spans="1:18">
      <c r="A12" s="4" t="s">
        <v>51</v>
      </c>
      <c r="B12" s="5" t="n">
        <v>641</v>
      </c>
      <c r="C12" s="5" t="n">
        <v>535</v>
      </c>
      <c r="D12" s="5" t="n">
        <v>1391</v>
      </c>
      <c r="E12" s="5" t="n">
        <v>650</v>
      </c>
      <c r="F12" s="5" t="n">
        <v>1137</v>
      </c>
      <c r="G12" s="5" t="n">
        <v>1344</v>
      </c>
      <c r="H12" s="5" t="n">
        <v>1950</v>
      </c>
      <c r="I12" s="5" t="n">
        <v>1926</v>
      </c>
      <c r="J12" s="5" t="n">
        <v>3294</v>
      </c>
      <c r="K12" s="5" t="n">
        <v>2567</v>
      </c>
      <c r="L12" s="5" t="n">
        <v>4431</v>
      </c>
      <c r="M12" s="5" t="n">
        <v>3250</v>
      </c>
      <c r="O12" s="5" t="n">
        <v>3781</v>
      </c>
      <c r="P12" s="4" t="s">
        <v>40</v>
      </c>
      <c r="Q12" s="5" t="n">
        <v>5592</v>
      </c>
      <c r="R12" s="4" t="s">
        <v>40</v>
      </c>
    </row>
    <row r="13" spans="1:18">
      <c r="A13" s="4" t="s">
        <v>52</v>
      </c>
      <c r="B13" s="5" t="n">
        <v>316339</v>
      </c>
      <c r="C13" s="5" t="n">
        <v>328666</v>
      </c>
      <c r="D13" s="5" t="n">
        <v>315815</v>
      </c>
      <c r="E13" s="5" t="n">
        <v>368586</v>
      </c>
      <c r="F13" s="5" t="n">
        <v>326417</v>
      </c>
      <c r="G13" s="5" t="n">
        <v>336931</v>
      </c>
      <c r="H13" s="5" t="n">
        <v>315381</v>
      </c>
      <c r="I13" s="5" t="n">
        <v>644481</v>
      </c>
      <c r="J13" s="5" t="n">
        <v>652312</v>
      </c>
      <c r="K13" s="5" t="n">
        <v>960820</v>
      </c>
      <c r="L13" s="5" t="n">
        <v>978729</v>
      </c>
      <c r="M13" s="5" t="n">
        <v>1286468</v>
      </c>
      <c r="O13" s="5" t="n">
        <v>1347315</v>
      </c>
      <c r="P13" s="4" t="s">
        <v>40</v>
      </c>
      <c r="Q13" s="5" t="n">
        <v>1363541</v>
      </c>
      <c r="R13" s="4" t="s">
        <v>40</v>
      </c>
    </row>
    <row r="14" spans="1:18">
      <c r="A14" s="4" t="s">
        <v>1595</v>
      </c>
      <c r="B14" s="5" t="n">
        <v>265943</v>
      </c>
      <c r="C14" s="5" t="n">
        <v>281638</v>
      </c>
      <c r="D14" s="5" t="n">
        <v>271125</v>
      </c>
      <c r="E14" s="5" t="n">
        <v>248550</v>
      </c>
      <c r="F14" s="5" t="n">
        <v>278182</v>
      </c>
      <c r="G14" s="5" t="n">
        <v>287043</v>
      </c>
      <c r="H14" s="5" t="n">
        <v>294525</v>
      </c>
      <c r="I14" s="5" t="n">
        <v>552763</v>
      </c>
      <c r="J14" s="5" t="n">
        <v>581568</v>
      </c>
      <c r="K14" s="5" t="n">
        <v>818706</v>
      </c>
      <c r="L14" s="5" t="n">
        <v>859750</v>
      </c>
      <c r="M14" s="5" t="n">
        <v>1089867</v>
      </c>
      <c r="O14" s="5" t="n">
        <v>1108300</v>
      </c>
      <c r="P14" s="4" t="s">
        <v>40</v>
      </c>
      <c r="Q14" s="5" t="n">
        <v>1213460</v>
      </c>
      <c r="R14" s="4" t="s">
        <v>40</v>
      </c>
    </row>
    <row r="15" spans="1:18">
      <c r="A15" s="3" t="s">
        <v>54</v>
      </c>
    </row>
    <row r="16" spans="1:18">
      <c r="A16" s="4" t="s">
        <v>55</v>
      </c>
      <c r="B16" s="5" t="n">
        <v>31430</v>
      </c>
      <c r="C16" s="5" t="n">
        <v>28446</v>
      </c>
      <c r="D16" s="5" t="n">
        <v>27062</v>
      </c>
      <c r="E16" s="5" t="n">
        <v>28228</v>
      </c>
      <c r="F16" s="5" t="n">
        <v>36011</v>
      </c>
      <c r="G16" s="5" t="n">
        <v>27198</v>
      </c>
      <c r="H16" s="5" t="n">
        <v>28016</v>
      </c>
      <c r="I16" s="5" t="n">
        <v>55508</v>
      </c>
      <c r="J16" s="5" t="n">
        <v>55214</v>
      </c>
      <c r="K16" s="5" t="n">
        <v>86938</v>
      </c>
      <c r="L16" s="5" t="n">
        <v>91225</v>
      </c>
      <c r="M16" s="5" t="n">
        <v>112122</v>
      </c>
      <c r="O16" s="5" t="n">
        <v>119453</v>
      </c>
      <c r="P16" s="4" t="s">
        <v>40</v>
      </c>
      <c r="Q16" s="5" t="n">
        <v>144828</v>
      </c>
      <c r="R16" s="4" t="s">
        <v>40</v>
      </c>
    </row>
    <row r="17" spans="1:18">
      <c r="A17" s="4" t="s">
        <v>56</v>
      </c>
      <c r="B17" s="5" t="n">
        <v>101966</v>
      </c>
      <c r="C17" s="5" t="n">
        <v>102444</v>
      </c>
      <c r="D17" s="5" t="n">
        <v>100640</v>
      </c>
      <c r="E17" s="5" t="n">
        <v>110891</v>
      </c>
      <c r="F17" s="5" t="n">
        <v>106724</v>
      </c>
      <c r="G17" s="5" t="n">
        <v>107906</v>
      </c>
      <c r="H17" s="5" t="n">
        <v>108918</v>
      </c>
      <c r="I17" s="5" t="n">
        <v>203084</v>
      </c>
      <c r="J17" s="5" t="n">
        <v>216824</v>
      </c>
      <c r="K17" s="5" t="n">
        <v>305050</v>
      </c>
      <c r="L17" s="5" t="n">
        <v>323548</v>
      </c>
      <c r="M17" s="5" t="n">
        <v>403055</v>
      </c>
      <c r="O17" s="5" t="n">
        <v>434439</v>
      </c>
      <c r="P17" s="4" t="s">
        <v>40</v>
      </c>
      <c r="Q17" s="5" t="n">
        <v>513049</v>
      </c>
      <c r="R17" s="4" t="s">
        <v>40</v>
      </c>
    </row>
    <row r="18" spans="1:18">
      <c r="A18" s="4" t="s">
        <v>57</v>
      </c>
      <c r="B18" s="5" t="n">
        <v>148540</v>
      </c>
      <c r="C18" s="5" t="n">
        <v>136854</v>
      </c>
      <c r="D18" s="5" t="n">
        <v>114956</v>
      </c>
      <c r="E18" s="5" t="n">
        <v>118986</v>
      </c>
      <c r="F18" s="5" t="n">
        <v>101306</v>
      </c>
      <c r="G18" s="5" t="n">
        <v>61173</v>
      </c>
      <c r="H18" s="5" t="n">
        <v>92691</v>
      </c>
      <c r="I18" s="5" t="n">
        <v>251810</v>
      </c>
      <c r="J18" s="5" t="n">
        <v>153864</v>
      </c>
      <c r="K18" s="5" t="n">
        <v>400350</v>
      </c>
      <c r="L18" s="5" t="n">
        <v>255170</v>
      </c>
      <c r="M18" s="5" t="n">
        <v>563776</v>
      </c>
      <c r="O18" s="5" t="n">
        <v>374156</v>
      </c>
      <c r="P18" s="4" t="s">
        <v>40</v>
      </c>
      <c r="Q18" s="5" t="n">
        <v>453163</v>
      </c>
      <c r="R18" s="4" t="s">
        <v>40</v>
      </c>
    </row>
    <row r="19" spans="1:18">
      <c r="A19" s="4" t="s">
        <v>58</v>
      </c>
      <c r="B19" s="5" t="n">
        <v>0</v>
      </c>
      <c r="C19" s="5" t="n">
        <v>0</v>
      </c>
      <c r="D19" s="5" t="n">
        <v>-3810</v>
      </c>
      <c r="E19" s="5" t="n">
        <v>8132</v>
      </c>
      <c r="F19" s="5" t="n">
        <v>2074</v>
      </c>
      <c r="G19" s="5" t="n">
        <v>5542</v>
      </c>
      <c r="H19" s="5" t="n">
        <v>34792</v>
      </c>
      <c r="I19" s="5" t="n">
        <v>-3810</v>
      </c>
      <c r="J19" s="5" t="n">
        <v>40334</v>
      </c>
      <c r="K19" s="5" t="n">
        <v>-3810</v>
      </c>
      <c r="L19" s="5" t="n">
        <v>42408</v>
      </c>
      <c r="M19" s="5" t="n">
        <v>-3810</v>
      </c>
      <c r="O19" s="5" t="n">
        <v>50540</v>
      </c>
      <c r="P19" s="4" t="s">
        <v>40</v>
      </c>
      <c r="Q19" s="5" t="n">
        <v>7742</v>
      </c>
      <c r="R19" s="4" t="s">
        <v>40</v>
      </c>
    </row>
    <row r="20" spans="1:18">
      <c r="A20" s="4" t="s">
        <v>59</v>
      </c>
      <c r="B20" s="5" t="n">
        <v>-15993</v>
      </c>
      <c r="C20" s="5" t="n">
        <v>13894</v>
      </c>
      <c r="D20" s="5" t="n">
        <v>32277</v>
      </c>
      <c r="E20" s="5" t="n">
        <v>-17687</v>
      </c>
      <c r="F20" s="5" t="n">
        <v>32067</v>
      </c>
      <c r="G20" s="5" t="n">
        <v>85224</v>
      </c>
      <c r="H20" s="5" t="n">
        <v>30108</v>
      </c>
      <c r="I20" s="5" t="n">
        <v>46171</v>
      </c>
      <c r="J20" s="5" t="n">
        <v>115332</v>
      </c>
      <c r="K20" s="5" t="n">
        <v>30178</v>
      </c>
      <c r="L20" s="5" t="n">
        <v>147399</v>
      </c>
      <c r="M20" s="5" t="n">
        <v>14724</v>
      </c>
      <c r="O20" s="5" t="n">
        <v>129712</v>
      </c>
      <c r="P20" s="4" t="s">
        <v>40</v>
      </c>
      <c r="Q20" s="5" t="n">
        <v>94678</v>
      </c>
      <c r="R20" s="4" t="s">
        <v>40</v>
      </c>
    </row>
    <row r="21" spans="1:18">
      <c r="A21" s="4" t="s">
        <v>60</v>
      </c>
      <c r="B21" s="5" t="n">
        <v>-44130</v>
      </c>
      <c r="C21" s="5" t="n">
        <v>-42329</v>
      </c>
      <c r="D21" s="5" t="n">
        <v>-42106</v>
      </c>
      <c r="E21" s="5" t="n">
        <v>-58739</v>
      </c>
      <c r="F21" s="5" t="n">
        <v>-52333</v>
      </c>
      <c r="G21" s="5" t="n">
        <v>-59494</v>
      </c>
      <c r="H21" s="5" t="n">
        <v>-46431</v>
      </c>
      <c r="I21" s="5" t="n">
        <v>-84435</v>
      </c>
      <c r="J21" s="5" t="n">
        <v>-105925</v>
      </c>
      <c r="K21" s="5" t="n">
        <v>-128565</v>
      </c>
      <c r="L21" s="5" t="n">
        <v>-158258</v>
      </c>
      <c r="M21" s="5" t="n">
        <v>-171651</v>
      </c>
      <c r="O21" s="5" t="n">
        <v>-216997</v>
      </c>
      <c r="P21" s="4" t="s">
        <v>40</v>
      </c>
      <c r="Q21" s="5" t="n">
        <v>-209191</v>
      </c>
      <c r="R21" s="4" t="s">
        <v>40</v>
      </c>
    </row>
    <row r="22" spans="1:18">
      <c r="A22" s="4" t="s">
        <v>61</v>
      </c>
      <c r="B22" s="5" t="n">
        <v>-1159</v>
      </c>
      <c r="C22" s="5" t="n">
        <v>-3912</v>
      </c>
      <c r="D22" s="5" t="n">
        <v>-1349</v>
      </c>
      <c r="E22" s="5" t="n">
        <v>-1743</v>
      </c>
      <c r="F22" s="5" t="n">
        <v>3658</v>
      </c>
      <c r="G22" s="5" t="n">
        <v>3195</v>
      </c>
      <c r="H22" s="5" t="n">
        <v>-2367</v>
      </c>
      <c r="I22" s="5" t="n">
        <v>-5261</v>
      </c>
      <c r="J22" s="5" t="n">
        <v>828</v>
      </c>
      <c r="K22" s="5" t="n">
        <v>-6420</v>
      </c>
      <c r="L22" s="5" t="n">
        <v>4486</v>
      </c>
      <c r="M22" s="5" t="n">
        <v>4529</v>
      </c>
      <c r="O22" s="5" t="n">
        <v>2743</v>
      </c>
      <c r="P22" s="4" t="s">
        <v>40</v>
      </c>
      <c r="Q22" s="5" t="n">
        <v>-3407</v>
      </c>
      <c r="R22" s="4" t="s">
        <v>40</v>
      </c>
    </row>
    <row r="23" spans="1:18">
      <c r="A23" s="4" t="s">
        <v>1241</v>
      </c>
      <c r="B23" s="5" t="n">
        <v>-61282</v>
      </c>
      <c r="C23" s="5" t="n">
        <v>-32347</v>
      </c>
      <c r="D23" s="5" t="n">
        <v>-11178</v>
      </c>
      <c r="E23" s="5" t="n">
        <v>-78169</v>
      </c>
      <c r="F23" s="5" t="n">
        <v>-16608</v>
      </c>
      <c r="G23" s="5" t="n">
        <v>28925</v>
      </c>
      <c r="H23" s="5" t="n">
        <v>-18690</v>
      </c>
      <c r="I23" s="5" t="n">
        <v>-43525</v>
      </c>
      <c r="J23" s="5" t="n">
        <v>10235</v>
      </c>
      <c r="K23" s="5" t="n">
        <v>-104807</v>
      </c>
      <c r="L23" s="5" t="n">
        <v>-6373</v>
      </c>
      <c r="M23" s="5" t="n">
        <v>-152398</v>
      </c>
      <c r="O23" s="5" t="n">
        <v>-84542</v>
      </c>
      <c r="P23" s="4" t="s">
        <v>40</v>
      </c>
      <c r="Q23" s="5" t="n">
        <v>-117920</v>
      </c>
      <c r="R23" s="4" t="s">
        <v>40</v>
      </c>
    </row>
    <row r="24" spans="1:18">
      <c r="A24" s="4" t="s">
        <v>63</v>
      </c>
      <c r="B24" s="5" t="n">
        <v>-50796</v>
      </c>
      <c r="C24" s="5" t="n">
        <v>2582</v>
      </c>
      <c r="D24" s="5" t="n">
        <v>-172</v>
      </c>
      <c r="E24" s="5" t="n">
        <v>-51146</v>
      </c>
      <c r="F24" s="5" t="n">
        <v>-10140</v>
      </c>
      <c r="G24" s="5" t="n">
        <v>15788</v>
      </c>
      <c r="H24" s="5" t="n">
        <v>-8067</v>
      </c>
      <c r="I24" s="5" t="n">
        <v>2410</v>
      </c>
      <c r="J24" s="5" t="n">
        <v>7721</v>
      </c>
      <c r="K24" s="5" t="n">
        <v>-48386</v>
      </c>
      <c r="L24" s="5" t="n">
        <v>-2419</v>
      </c>
      <c r="M24" s="5" t="n">
        <v>35376</v>
      </c>
      <c r="O24" s="5" t="n">
        <v>-53564</v>
      </c>
      <c r="P24" s="4" t="s">
        <v>40</v>
      </c>
      <c r="Q24" s="5" t="n">
        <v>71030</v>
      </c>
      <c r="R24" s="4" t="s">
        <v>40</v>
      </c>
    </row>
    <row r="25" spans="1:18">
      <c r="A25" s="4" t="s">
        <v>1596</v>
      </c>
      <c r="M25" s="5" t="n">
        <v>-187774</v>
      </c>
      <c r="O25" s="5" t="n">
        <v>-30978</v>
      </c>
      <c r="Q25" s="5" t="n">
        <v>-188950</v>
      </c>
    </row>
    <row r="26" spans="1:18">
      <c r="A26" s="4" t="s">
        <v>1597</v>
      </c>
      <c r="M26" s="5" t="n">
        <v>0</v>
      </c>
      <c r="O26" s="5" t="n">
        <v>0</v>
      </c>
      <c r="Q26" s="5" t="n">
        <v>0</v>
      </c>
    </row>
    <row r="27" spans="1:18">
      <c r="A27" s="4" t="s">
        <v>1598</v>
      </c>
      <c r="B27" s="5" t="n">
        <v>26149</v>
      </c>
      <c r="C27" s="5" t="n">
        <v>2122</v>
      </c>
      <c r="D27" s="5" t="n">
        <v>5034</v>
      </c>
      <c r="E27" s="5" t="n">
        <v>5210</v>
      </c>
      <c r="F27" s="5" t="n">
        <v>5000</v>
      </c>
      <c r="G27" s="5" t="n">
        <v>1361</v>
      </c>
      <c r="H27" s="5" t="n">
        <v>3959</v>
      </c>
      <c r="I27" s="5" t="n">
        <v>7156</v>
      </c>
      <c r="J27" s="5" t="n">
        <v>5320</v>
      </c>
      <c r="K27" s="5" t="n">
        <v>33305</v>
      </c>
      <c r="L27" s="5" t="n">
        <v>10320</v>
      </c>
      <c r="M27" s="5" t="n">
        <v>50505</v>
      </c>
      <c r="O27" s="5" t="n">
        <v>15530</v>
      </c>
      <c r="P27" s="4" t="s">
        <v>40</v>
      </c>
      <c r="Q27" s="5" t="n">
        <v>17509</v>
      </c>
      <c r="R27" s="4" t="s">
        <v>40</v>
      </c>
    </row>
    <row r="28" spans="1:18">
      <c r="A28" s="4" t="s">
        <v>212</v>
      </c>
      <c r="B28" s="5" t="n">
        <v>15663</v>
      </c>
      <c r="C28" s="5" t="n">
        <v>-32807</v>
      </c>
      <c r="D28" s="5" t="n">
        <v>-5972</v>
      </c>
      <c r="E28" s="5" t="n">
        <v>-21813</v>
      </c>
      <c r="F28" s="5" t="n">
        <v>-1468</v>
      </c>
      <c r="G28" s="5" t="n">
        <v>14498</v>
      </c>
      <c r="H28" s="5" t="n">
        <v>-6664</v>
      </c>
      <c r="I28" s="5" t="n">
        <v>-38779</v>
      </c>
      <c r="J28" s="5" t="n">
        <v>7834</v>
      </c>
      <c r="K28" s="5" t="n">
        <v>-23116</v>
      </c>
      <c r="L28" s="5" t="n">
        <v>6366</v>
      </c>
      <c r="M28" s="5" t="n">
        <v>-137269</v>
      </c>
      <c r="O28" s="5" t="n">
        <v>-15448</v>
      </c>
      <c r="P28" s="4" t="s">
        <v>40</v>
      </c>
      <c r="Q28" s="5" t="n">
        <v>-171441</v>
      </c>
      <c r="R28" s="4" t="s">
        <v>40</v>
      </c>
    </row>
    <row r="29" spans="1:18">
      <c r="A29" s="4" t="s">
        <v>543</v>
      </c>
      <c r="B29" s="5" t="n">
        <v>0</v>
      </c>
      <c r="C29" s="5" t="n">
        <v>0</v>
      </c>
      <c r="D29" s="5" t="n">
        <v>0</v>
      </c>
      <c r="E29" s="5" t="n">
        <v>2736</v>
      </c>
      <c r="F29" s="5" t="n">
        <v>0</v>
      </c>
      <c r="G29" s="5" t="n">
        <v>0</v>
      </c>
      <c r="H29" s="5" t="n">
        <v>216777</v>
      </c>
      <c r="I29" s="5" t="n">
        <v>0</v>
      </c>
      <c r="J29" s="5" t="n">
        <v>216777</v>
      </c>
      <c r="K29" s="5" t="n">
        <v>0</v>
      </c>
      <c r="L29" s="5" t="n">
        <v>216777</v>
      </c>
      <c r="M29" s="5" t="n">
        <v>0</v>
      </c>
      <c r="O29" s="5" t="n">
        <v>219513</v>
      </c>
      <c r="P29" s="4" t="s">
        <v>40</v>
      </c>
      <c r="Q29" s="5" t="n">
        <v>138318</v>
      </c>
      <c r="R29" s="4" t="s">
        <v>40</v>
      </c>
    </row>
    <row r="30" spans="1:18">
      <c r="A30" s="4" t="s">
        <v>68</v>
      </c>
      <c r="B30" s="5" t="n">
        <v>15663</v>
      </c>
      <c r="C30" s="5" t="n">
        <v>-32807</v>
      </c>
      <c r="D30" s="5" t="n">
        <v>-5972</v>
      </c>
      <c r="E30" s="5" t="n">
        <v>-19077</v>
      </c>
      <c r="F30" s="5" t="n">
        <v>-1468</v>
      </c>
      <c r="G30" s="5" t="n">
        <v>14498</v>
      </c>
      <c r="H30" s="5" t="n">
        <v>210113</v>
      </c>
      <c r="I30" s="5" t="n">
        <v>-38779</v>
      </c>
      <c r="J30" s="5" t="n">
        <v>224611</v>
      </c>
      <c r="K30" s="5" t="n">
        <v>-23116</v>
      </c>
      <c r="L30" s="5" t="n">
        <v>223143</v>
      </c>
      <c r="M30" s="5" t="n">
        <v>-137269</v>
      </c>
      <c r="N30" s="4" t="s">
        <v>40</v>
      </c>
      <c r="O30" s="5" t="n">
        <v>204065</v>
      </c>
      <c r="P30" s="4" t="s">
        <v>40</v>
      </c>
      <c r="Q30" s="5" t="n">
        <v>-33123</v>
      </c>
      <c r="R30" s="4" t="s">
        <v>40</v>
      </c>
    </row>
    <row r="31" spans="1:18">
      <c r="A31" s="4" t="s">
        <v>1599</v>
      </c>
      <c r="B31" s="5" t="n">
        <v>207</v>
      </c>
      <c r="C31" s="5" t="n">
        <v>143</v>
      </c>
      <c r="D31" s="5" t="n">
        <v>103</v>
      </c>
      <c r="E31" s="5" t="n">
        <v>-5</v>
      </c>
      <c r="F31" s="5" t="n">
        <v>-61</v>
      </c>
      <c r="G31" s="5" t="n">
        <v>359</v>
      </c>
      <c r="H31" s="5" t="n">
        <v>88</v>
      </c>
      <c r="I31" s="5" t="n">
        <v>246</v>
      </c>
      <c r="J31" s="5" t="n">
        <v>447</v>
      </c>
      <c r="K31" s="5" t="n">
        <v>453</v>
      </c>
      <c r="L31" s="5" t="n">
        <v>386</v>
      </c>
      <c r="M31" s="5" t="n">
        <v>350</v>
      </c>
      <c r="O31" s="5" t="n">
        <v>381</v>
      </c>
      <c r="P31" s="4" t="s">
        <v>40</v>
      </c>
      <c r="Q31" s="5" t="n">
        <v>30</v>
      </c>
      <c r="R31" s="4" t="s">
        <v>40</v>
      </c>
    </row>
    <row r="32" spans="1:18">
      <c r="A32" s="4" t="s">
        <v>70</v>
      </c>
      <c r="B32" s="5" t="n">
        <v>15456</v>
      </c>
      <c r="C32" s="5" t="n">
        <v>-32950</v>
      </c>
      <c r="D32" s="5" t="n">
        <v>-6075</v>
      </c>
      <c r="E32" s="5" t="n">
        <v>-19072</v>
      </c>
      <c r="F32" s="5" t="n">
        <v>-1407</v>
      </c>
      <c r="G32" s="5" t="n">
        <v>14139</v>
      </c>
      <c r="H32" s="5" t="n">
        <v>210025</v>
      </c>
      <c r="I32" s="5" t="n">
        <v>-39025</v>
      </c>
      <c r="J32" s="5" t="n">
        <v>224164</v>
      </c>
      <c r="K32" s="5" t="n">
        <v>-23569</v>
      </c>
      <c r="L32" s="5" t="n">
        <v>222757</v>
      </c>
      <c r="M32" s="5" t="n">
        <v>-137619</v>
      </c>
      <c r="O32" s="5" t="n">
        <v>203684</v>
      </c>
      <c r="P32" s="4" t="s">
        <v>40</v>
      </c>
      <c r="Q32" s="5" t="n">
        <v>-33153</v>
      </c>
      <c r="R32" s="4" t="s">
        <v>40</v>
      </c>
    </row>
    <row r="33" spans="1:18">
      <c r="A33" s="4" t="s">
        <v>71</v>
      </c>
      <c r="B33" s="5" t="n">
        <v>-5366</v>
      </c>
      <c r="C33" s="5" t="n">
        <v>-5308</v>
      </c>
      <c r="D33" s="5" t="n">
        <v>-5309</v>
      </c>
      <c r="E33" s="5" t="n">
        <v>-5367</v>
      </c>
      <c r="F33" s="5" t="n">
        <v>-5369</v>
      </c>
      <c r="G33" s="5" t="n">
        <v>-5308</v>
      </c>
      <c r="H33" s="5" t="n">
        <v>-5250</v>
      </c>
      <c r="I33" s="5" t="n">
        <v>-10617</v>
      </c>
      <c r="J33" s="5" t="n">
        <v>-10558</v>
      </c>
      <c r="K33" s="5" t="n">
        <v>-15983</v>
      </c>
      <c r="L33" s="5" t="n">
        <v>-15927</v>
      </c>
      <c r="M33" s="5" t="n">
        <v>-21350</v>
      </c>
      <c r="O33" s="5" t="n">
        <v>-21293</v>
      </c>
      <c r="P33" s="4" t="s">
        <v>40</v>
      </c>
      <c r="Q33" s="5" t="n">
        <v>-21293</v>
      </c>
      <c r="R33" s="4" t="s">
        <v>40</v>
      </c>
    </row>
    <row r="34" spans="1:18">
      <c r="A34" s="4" t="s">
        <v>72</v>
      </c>
      <c r="B34" s="5" t="n">
        <v>10090</v>
      </c>
      <c r="C34" s="5" t="n">
        <v>-38258</v>
      </c>
      <c r="D34" s="5" t="n">
        <v>-11384</v>
      </c>
      <c r="E34" s="6" t="n">
        <v>-24439</v>
      </c>
      <c r="F34" s="5" t="n">
        <v>-6776</v>
      </c>
      <c r="G34" s="5" t="n">
        <v>8831</v>
      </c>
      <c r="H34" s="5" t="n">
        <v>204775</v>
      </c>
      <c r="I34" s="6" t="n">
        <v>-49642</v>
      </c>
      <c r="J34" s="6" t="n">
        <v>213606</v>
      </c>
      <c r="K34" s="6" t="n">
        <v>-39552</v>
      </c>
      <c r="L34" s="6" t="n">
        <v>206830</v>
      </c>
      <c r="M34" s="5" t="n">
        <v>-158969</v>
      </c>
      <c r="O34" s="5" t="n">
        <v>182391</v>
      </c>
      <c r="P34" s="4" t="s">
        <v>40</v>
      </c>
      <c r="Q34" s="5" t="n">
        <v>-54446</v>
      </c>
      <c r="R34" s="4" t="s">
        <v>40</v>
      </c>
    </row>
    <row r="35" spans="1:18">
      <c r="A35" s="4" t="s">
        <v>1561</v>
      </c>
    </row>
    <row r="36" spans="1:18">
      <c r="A36" s="3" t="s">
        <v>1594</v>
      </c>
    </row>
    <row r="37" spans="1:18">
      <c r="A37" s="4" t="s">
        <v>43</v>
      </c>
      <c r="M37" s="5" t="n">
        <v>0</v>
      </c>
      <c r="O37" s="5" t="n">
        <v>0</v>
      </c>
      <c r="Q37" s="5" t="n">
        <v>0</v>
      </c>
    </row>
    <row r="38" spans="1:18">
      <c r="A38" s="4" t="s">
        <v>44</v>
      </c>
      <c r="M38" s="5" t="n">
        <v>0</v>
      </c>
      <c r="O38" s="5" t="n">
        <v>0</v>
      </c>
      <c r="Q38" s="5" t="n">
        <v>0</v>
      </c>
    </row>
    <row r="39" spans="1:18">
      <c r="A39" s="4" t="s">
        <v>45</v>
      </c>
      <c r="M39" s="5" t="n">
        <v>0</v>
      </c>
      <c r="O39" s="5" t="n">
        <v>0</v>
      </c>
      <c r="Q39" s="5" t="n">
        <v>0</v>
      </c>
    </row>
    <row r="40" spans="1:18">
      <c r="A40" s="4" t="s">
        <v>46</v>
      </c>
      <c r="M40" s="5" t="n">
        <v>0</v>
      </c>
      <c r="O40" s="5" t="n">
        <v>0</v>
      </c>
      <c r="Q40" s="5" t="n">
        <v>0</v>
      </c>
    </row>
    <row r="41" spans="1:18">
      <c r="A41" s="4" t="s">
        <v>47</v>
      </c>
      <c r="B41" s="5" t="n">
        <v>0</v>
      </c>
      <c r="C41" s="5" t="n">
        <v>0</v>
      </c>
      <c r="D41" s="5" t="n">
        <v>0</v>
      </c>
      <c r="F41" s="5" t="n">
        <v>0</v>
      </c>
      <c r="G41" s="5" t="n">
        <v>0</v>
      </c>
      <c r="H41" s="5" t="n">
        <v>0</v>
      </c>
      <c r="M41" s="5" t="n">
        <v>0</v>
      </c>
      <c r="O41" s="5" t="n">
        <v>0</v>
      </c>
      <c r="Q41" s="5" t="n">
        <v>0</v>
      </c>
    </row>
    <row r="42" spans="1:18">
      <c r="A42" s="4" t="s">
        <v>48</v>
      </c>
      <c r="M42" s="5" t="n">
        <v>610</v>
      </c>
      <c r="O42" s="5" t="n">
        <v>3114</v>
      </c>
      <c r="Q42" s="5" t="n">
        <v>5329</v>
      </c>
    </row>
    <row r="43" spans="1:18">
      <c r="A43" s="4" t="s">
        <v>49</v>
      </c>
      <c r="M43" s="5" t="n">
        <v>1776</v>
      </c>
      <c r="O43" s="5" t="n">
        <v>205</v>
      </c>
      <c r="Q43" s="5" t="n">
        <v>261</v>
      </c>
    </row>
    <row r="44" spans="1:18">
      <c r="A44" s="4" t="s">
        <v>50</v>
      </c>
      <c r="M44" s="5" t="n">
        <v>2386</v>
      </c>
      <c r="O44" s="5" t="n">
        <v>3319</v>
      </c>
      <c r="Q44" s="5" t="n">
        <v>5590</v>
      </c>
    </row>
    <row r="45" spans="1:18">
      <c r="A45" s="4" t="s">
        <v>51</v>
      </c>
      <c r="M45" s="5" t="n">
        <v>0</v>
      </c>
      <c r="O45" s="5" t="n">
        <v>-40</v>
      </c>
      <c r="Q45" s="5" t="n">
        <v>40</v>
      </c>
    </row>
    <row r="46" spans="1:18">
      <c r="A46" s="4" t="s">
        <v>52</v>
      </c>
      <c r="B46" s="5" t="n">
        <v>853</v>
      </c>
      <c r="C46" s="5" t="n">
        <v>324</v>
      </c>
      <c r="D46" s="5" t="n">
        <v>114</v>
      </c>
      <c r="F46" s="5" t="n">
        <v>2146</v>
      </c>
      <c r="G46" s="5" t="n">
        <v>516</v>
      </c>
      <c r="H46" s="5" t="n">
        <v>426</v>
      </c>
      <c r="M46" s="5" t="n">
        <v>2386</v>
      </c>
      <c r="O46" s="5" t="n">
        <v>3279</v>
      </c>
      <c r="Q46" s="5" t="n">
        <v>5630</v>
      </c>
    </row>
    <row r="47" spans="1:18">
      <c r="A47" s="4" t="s">
        <v>1595</v>
      </c>
      <c r="M47" s="5" t="n">
        <v>-2386</v>
      </c>
      <c r="O47" s="5" t="n">
        <v>-3279</v>
      </c>
      <c r="Q47" s="5" t="n">
        <v>-5630</v>
      </c>
    </row>
    <row r="48" spans="1:18">
      <c r="A48" s="3" t="s">
        <v>54</v>
      </c>
    </row>
    <row r="49" spans="1:18">
      <c r="A49" s="4" t="s">
        <v>55</v>
      </c>
      <c r="M49" s="5" t="n">
        <v>1465</v>
      </c>
      <c r="O49" s="5" t="n">
        <v>16461</v>
      </c>
      <c r="Q49" s="5" t="n">
        <v>23190</v>
      </c>
    </row>
    <row r="50" spans="1:18">
      <c r="A50" s="4" t="s">
        <v>56</v>
      </c>
      <c r="B50" s="5" t="n">
        <v>1867</v>
      </c>
      <c r="C50" s="5" t="n">
        <v>1568</v>
      </c>
      <c r="D50" s="5" t="n">
        <v>1336</v>
      </c>
      <c r="F50" s="5" t="n">
        <v>1335</v>
      </c>
      <c r="G50" s="5" t="n">
        <v>1570</v>
      </c>
      <c r="H50" s="5" t="n">
        <v>1260</v>
      </c>
      <c r="M50" s="5" t="n">
        <v>6614</v>
      </c>
      <c r="O50" s="5" t="n">
        <v>5901</v>
      </c>
      <c r="Q50" s="5" t="n">
        <v>7598</v>
      </c>
    </row>
    <row r="51" spans="1:18">
      <c r="A51" s="4" t="s">
        <v>57</v>
      </c>
      <c r="B51" s="5" t="n">
        <v>88114</v>
      </c>
      <c r="C51" s="5" t="n">
        <v>67940</v>
      </c>
      <c r="D51" s="5" t="n">
        <v>44615</v>
      </c>
      <c r="F51" s="5" t="n">
        <v>22960</v>
      </c>
      <c r="G51" s="5" t="n">
        <v>24390</v>
      </c>
      <c r="H51" s="5" t="n">
        <v>20523</v>
      </c>
      <c r="M51" s="5" t="n">
        <v>289933</v>
      </c>
      <c r="O51" s="5" t="n">
        <v>124020</v>
      </c>
      <c r="Q51" s="5" t="n">
        <v>92466</v>
      </c>
    </row>
    <row r="52" spans="1:18">
      <c r="A52" s="4" t="s">
        <v>58</v>
      </c>
      <c r="M52" s="5" t="n">
        <v>0</v>
      </c>
      <c r="O52" s="5" t="n">
        <v>79951</v>
      </c>
      <c r="Q52" s="5" t="n">
        <v>4236</v>
      </c>
    </row>
    <row r="53" spans="1:18">
      <c r="A53" s="4" t="s">
        <v>59</v>
      </c>
      <c r="M53" s="5" t="n">
        <v>-300398</v>
      </c>
      <c r="O53" s="5" t="n">
        <v>-229612</v>
      </c>
      <c r="Q53" s="5" t="n">
        <v>-133120</v>
      </c>
    </row>
    <row r="54" spans="1:18">
      <c r="A54" s="4" t="s">
        <v>60</v>
      </c>
      <c r="M54" s="5" t="n">
        <v>-168904</v>
      </c>
      <c r="O54" s="5" t="n">
        <v>-215070</v>
      </c>
      <c r="Q54" s="5" t="n">
        <v>-205919</v>
      </c>
    </row>
    <row r="55" spans="1:18">
      <c r="A55" s="4" t="s">
        <v>61</v>
      </c>
      <c r="M55" s="5" t="n">
        <v>10799</v>
      </c>
      <c r="O55" s="5" t="n">
        <v>14508</v>
      </c>
      <c r="Q55" s="5" t="n">
        <v>12140</v>
      </c>
    </row>
    <row r="56" spans="1:18">
      <c r="A56" s="4" t="s">
        <v>1241</v>
      </c>
      <c r="B56" s="5" t="n">
        <v>-135558</v>
      </c>
      <c r="C56" s="5" t="n">
        <v>-112630</v>
      </c>
      <c r="D56" s="5" t="n">
        <v>-89298</v>
      </c>
      <c r="F56" s="5" t="n">
        <v>-79741</v>
      </c>
      <c r="G56" s="5" t="n">
        <v>-129585</v>
      </c>
      <c r="H56" s="5" t="n">
        <v>-103485</v>
      </c>
      <c r="M56" s="5" t="n">
        <v>-458503</v>
      </c>
      <c r="O56" s="5" t="n">
        <v>-430174</v>
      </c>
      <c r="Q56" s="5" t="n">
        <v>-326899</v>
      </c>
    </row>
    <row r="57" spans="1:18">
      <c r="A57" s="4" t="s">
        <v>63</v>
      </c>
      <c r="B57" s="5" t="n">
        <v>-227263</v>
      </c>
      <c r="C57" s="5" t="n">
        <v>19765</v>
      </c>
      <c r="D57" s="5" t="n">
        <v>-54</v>
      </c>
      <c r="F57" s="5" t="n">
        <v>78040</v>
      </c>
      <c r="G57" s="5" t="n">
        <v>-16306</v>
      </c>
      <c r="H57" s="5" t="n">
        <v>-20667</v>
      </c>
      <c r="M57" s="5" t="n">
        <v>-64345</v>
      </c>
      <c r="O57" s="5" t="n">
        <v>-151406</v>
      </c>
      <c r="Q57" s="5" t="n">
        <v>-20865</v>
      </c>
    </row>
    <row r="58" spans="1:18">
      <c r="A58" s="4" t="s">
        <v>1596</v>
      </c>
      <c r="M58" s="5" t="n">
        <v>-394158</v>
      </c>
      <c r="O58" s="5" t="n">
        <v>-278768</v>
      </c>
      <c r="Q58" s="5" t="n">
        <v>-306034</v>
      </c>
    </row>
    <row r="59" spans="1:18">
      <c r="A59" s="4" t="s">
        <v>1597</v>
      </c>
      <c r="M59" s="5" t="n">
        <v>225588</v>
      </c>
      <c r="O59" s="5" t="n">
        <v>259924</v>
      </c>
      <c r="Q59" s="5" t="n">
        <v>125443</v>
      </c>
    </row>
    <row r="60" spans="1:18">
      <c r="A60" s="4" t="s">
        <v>1598</v>
      </c>
      <c r="M60" s="5" t="n">
        <v>31301</v>
      </c>
      <c r="O60" s="5" t="n">
        <v>1484</v>
      </c>
      <c r="Q60" s="5" t="n">
        <v>1717</v>
      </c>
    </row>
    <row r="61" spans="1:18">
      <c r="A61" s="4" t="s">
        <v>212</v>
      </c>
      <c r="B61" s="5" t="n">
        <v>15663</v>
      </c>
      <c r="C61" s="5" t="n">
        <v>-32807</v>
      </c>
      <c r="D61" s="5" t="n">
        <v>-5972</v>
      </c>
      <c r="F61" s="5" t="n">
        <v>-1468</v>
      </c>
      <c r="G61" s="5" t="n">
        <v>14498</v>
      </c>
      <c r="H61" s="5" t="n">
        <v>-8576</v>
      </c>
      <c r="M61" s="5" t="n">
        <v>-137269</v>
      </c>
      <c r="O61" s="5" t="n">
        <v>-17360</v>
      </c>
      <c r="Q61" s="5" t="n">
        <v>-178874</v>
      </c>
    </row>
    <row r="62" spans="1:18">
      <c r="A62" s="4" t="s">
        <v>543</v>
      </c>
      <c r="M62" s="5" t="n">
        <v>0</v>
      </c>
      <c r="O62" s="5" t="n">
        <v>221425</v>
      </c>
      <c r="Q62" s="5" t="n">
        <v>145751</v>
      </c>
    </row>
    <row r="63" spans="1:18">
      <c r="A63" s="4" t="s">
        <v>68</v>
      </c>
      <c r="M63" s="5" t="n">
        <v>-137269</v>
      </c>
      <c r="O63" s="5" t="n">
        <v>204065</v>
      </c>
      <c r="Q63" s="5" t="n">
        <v>-33123</v>
      </c>
    </row>
    <row r="64" spans="1:18">
      <c r="A64" s="4" t="s">
        <v>1599</v>
      </c>
      <c r="M64" s="5" t="n">
        <v>0</v>
      </c>
      <c r="O64" s="5" t="n">
        <v>0</v>
      </c>
      <c r="Q64" s="5" t="n">
        <v>0</v>
      </c>
    </row>
    <row r="65" spans="1:18">
      <c r="A65" s="4" t="s">
        <v>70</v>
      </c>
      <c r="M65" s="5" t="n">
        <v>-137269</v>
      </c>
      <c r="O65" s="5" t="n">
        <v>204065</v>
      </c>
      <c r="Q65" s="5" t="n">
        <v>-33123</v>
      </c>
    </row>
    <row r="66" spans="1:18">
      <c r="A66" s="4" t="s">
        <v>71</v>
      </c>
      <c r="M66" s="5" t="n">
        <v>-21350</v>
      </c>
      <c r="O66" s="5" t="n">
        <v>-21293</v>
      </c>
      <c r="Q66" s="5" t="n">
        <v>-21293</v>
      </c>
    </row>
    <row r="67" spans="1:18">
      <c r="A67" s="4" t="s">
        <v>72</v>
      </c>
      <c r="M67" s="5" t="n">
        <v>-158619</v>
      </c>
      <c r="O67" s="5" t="n">
        <v>182772</v>
      </c>
      <c r="Q67" s="5" t="n">
        <v>-54416</v>
      </c>
    </row>
    <row r="68" spans="1:18">
      <c r="A68" s="4" t="s">
        <v>1562</v>
      </c>
    </row>
    <row r="69" spans="1:18">
      <c r="A69" s="3" t="s">
        <v>1594</v>
      </c>
    </row>
    <row r="70" spans="1:18">
      <c r="A70" s="4" t="s">
        <v>43</v>
      </c>
      <c r="M70" s="5" t="n">
        <v>907104</v>
      </c>
      <c r="O70" s="5" t="n">
        <v>892086</v>
      </c>
      <c r="Q70" s="5" t="n">
        <v>855435</v>
      </c>
    </row>
    <row r="71" spans="1:18">
      <c r="A71" s="4" t="s">
        <v>44</v>
      </c>
      <c r="M71" s="5" t="n">
        <v>433526</v>
      </c>
      <c r="O71" s="5" t="n">
        <v>440709</v>
      </c>
      <c r="Q71" s="5" t="n">
        <v>464283</v>
      </c>
    </row>
    <row r="72" spans="1:18">
      <c r="A72" s="4" t="s">
        <v>45</v>
      </c>
      <c r="M72" s="5" t="n">
        <v>1340630</v>
      </c>
      <c r="O72" s="5" t="n">
        <v>1332795</v>
      </c>
      <c r="Q72" s="5" t="n">
        <v>1319718</v>
      </c>
    </row>
    <row r="73" spans="1:18">
      <c r="A73" s="4" t="s">
        <v>46</v>
      </c>
      <c r="M73" s="5" t="n">
        <v>19626</v>
      </c>
      <c r="O73" s="5" t="n">
        <v>12968</v>
      </c>
      <c r="Q73" s="5" t="n">
        <v>13477</v>
      </c>
    </row>
    <row r="74" spans="1:18">
      <c r="A74" s="4" t="s">
        <v>47</v>
      </c>
      <c r="B74" s="5" t="n">
        <v>336679</v>
      </c>
      <c r="M74" s="5" t="n">
        <v>1360256</v>
      </c>
      <c r="O74" s="5" t="n">
        <v>1345763</v>
      </c>
      <c r="Q74" s="5" t="n">
        <v>1333195</v>
      </c>
    </row>
    <row r="75" spans="1:18">
      <c r="A75" s="4" t="s">
        <v>48</v>
      </c>
      <c r="M75" s="5" t="n">
        <v>533989</v>
      </c>
      <c r="O75" s="5" t="n">
        <v>510918</v>
      </c>
      <c r="Q75" s="5" t="n">
        <v>473076</v>
      </c>
    </row>
    <row r="76" spans="1:18">
      <c r="A76" s="4" t="s">
        <v>49</v>
      </c>
      <c r="M76" s="5" t="n">
        <v>306331</v>
      </c>
      <c r="O76" s="5" t="n">
        <v>305813</v>
      </c>
      <c r="Q76" s="5" t="n">
        <v>288288</v>
      </c>
    </row>
    <row r="77" spans="1:18">
      <c r="A77" s="4" t="s">
        <v>50</v>
      </c>
      <c r="M77" s="5" t="n">
        <v>840320</v>
      </c>
      <c r="O77" s="5" t="n">
        <v>816731</v>
      </c>
      <c r="Q77" s="5" t="n">
        <v>761364</v>
      </c>
    </row>
    <row r="78" spans="1:18">
      <c r="A78" s="4" t="s">
        <v>51</v>
      </c>
      <c r="M78" s="5" t="n">
        <v>19</v>
      </c>
      <c r="O78" s="5" t="n">
        <v>230</v>
      </c>
      <c r="Q78" s="5" t="n">
        <v>199</v>
      </c>
    </row>
    <row r="79" spans="1:18">
      <c r="A79" s="4" t="s">
        <v>52</v>
      </c>
      <c r="B79" s="5" t="n">
        <v>203620</v>
      </c>
      <c r="M79" s="5" t="n">
        <v>840339</v>
      </c>
      <c r="O79" s="5" t="n">
        <v>816961</v>
      </c>
      <c r="Q79" s="5" t="n">
        <v>761563</v>
      </c>
    </row>
    <row r="80" spans="1:18">
      <c r="A80" s="4" t="s">
        <v>1595</v>
      </c>
      <c r="M80" s="5" t="n">
        <v>519917</v>
      </c>
      <c r="O80" s="5" t="n">
        <v>528802</v>
      </c>
      <c r="Q80" s="5" t="n">
        <v>571632</v>
      </c>
    </row>
    <row r="81" spans="1:18">
      <c r="A81" s="3" t="s">
        <v>54</v>
      </c>
    </row>
    <row r="82" spans="1:18">
      <c r="A82" s="4" t="s">
        <v>55</v>
      </c>
      <c r="M82" s="5" t="n">
        <v>68627</v>
      </c>
      <c r="O82" s="5" t="n">
        <v>60787</v>
      </c>
      <c r="Q82" s="5" t="n">
        <v>61862</v>
      </c>
    </row>
    <row r="83" spans="1:18">
      <c r="A83" s="4" t="s">
        <v>56</v>
      </c>
      <c r="B83" s="5" t="n">
        <v>52928</v>
      </c>
      <c r="M83" s="5" t="n">
        <v>212348</v>
      </c>
      <c r="O83" s="5" t="n">
        <v>219566</v>
      </c>
      <c r="Q83" s="5" t="n">
        <v>232406</v>
      </c>
    </row>
    <row r="84" spans="1:18">
      <c r="A84" s="4" t="s">
        <v>57</v>
      </c>
      <c r="B84" s="5" t="n">
        <v>23019</v>
      </c>
      <c r="M84" s="5" t="n">
        <v>119417</v>
      </c>
      <c r="O84" s="5" t="n">
        <v>147625</v>
      </c>
      <c r="Q84" s="5" t="n">
        <v>156143</v>
      </c>
    </row>
    <row r="85" spans="1:18">
      <c r="A85" s="4" t="s">
        <v>58</v>
      </c>
      <c r="M85" s="5" t="n">
        <v>0</v>
      </c>
      <c r="O85" s="5" t="n">
        <v>-8747</v>
      </c>
      <c r="Q85" s="5" t="n">
        <v>11393</v>
      </c>
    </row>
    <row r="86" spans="1:18">
      <c r="A86" s="4" t="s">
        <v>59</v>
      </c>
      <c r="M86" s="5" t="n">
        <v>119525</v>
      </c>
      <c r="O86" s="5" t="n">
        <v>109571</v>
      </c>
      <c r="Q86" s="5" t="n">
        <v>109828</v>
      </c>
    </row>
    <row r="87" spans="1:18">
      <c r="A87" s="4" t="s">
        <v>60</v>
      </c>
      <c r="M87" s="5" t="n">
        <v>-7482</v>
      </c>
      <c r="O87" s="5" t="n">
        <v>-11517</v>
      </c>
      <c r="Q87" s="5" t="n">
        <v>-18995</v>
      </c>
    </row>
    <row r="88" spans="1:18">
      <c r="A88" s="4" t="s">
        <v>61</v>
      </c>
      <c r="M88" s="5" t="n">
        <v>8551</v>
      </c>
      <c r="O88" s="5" t="n">
        <v>14362</v>
      </c>
      <c r="Q88" s="5" t="n">
        <v>20491</v>
      </c>
    </row>
    <row r="89" spans="1:18">
      <c r="A89" s="4" t="s">
        <v>1241</v>
      </c>
      <c r="B89" s="5" t="n">
        <v>37935</v>
      </c>
      <c r="M89" s="5" t="n">
        <v>120594</v>
      </c>
      <c r="O89" s="5" t="n">
        <v>112416</v>
      </c>
      <c r="Q89" s="5" t="n">
        <v>111324</v>
      </c>
    </row>
    <row r="90" spans="1:18">
      <c r="A90" s="4" t="s">
        <v>63</v>
      </c>
      <c r="B90" s="5" t="n">
        <v>73349</v>
      </c>
      <c r="M90" s="5" t="n">
        <v>41896</v>
      </c>
      <c r="O90" s="5" t="n">
        <v>33447</v>
      </c>
      <c r="Q90" s="5" t="n">
        <v>44155</v>
      </c>
    </row>
    <row r="91" spans="1:18">
      <c r="A91" s="4" t="s">
        <v>1596</v>
      </c>
      <c r="M91" s="5" t="n">
        <v>78698</v>
      </c>
      <c r="O91" s="5" t="n">
        <v>78969</v>
      </c>
      <c r="Q91" s="5" t="n">
        <v>67169</v>
      </c>
    </row>
    <row r="92" spans="1:18">
      <c r="A92" s="4" t="s">
        <v>1597</v>
      </c>
      <c r="M92" s="5" t="n">
        <v>0</v>
      </c>
      <c r="O92" s="5" t="n">
        <v>0</v>
      </c>
      <c r="Q92" s="5" t="n">
        <v>0</v>
      </c>
    </row>
    <row r="93" spans="1:18">
      <c r="A93" s="4" t="s">
        <v>1598</v>
      </c>
      <c r="M93" s="5" t="n">
        <v>0</v>
      </c>
      <c r="O93" s="5" t="n">
        <v>0</v>
      </c>
      <c r="Q93" s="5" t="n">
        <v>0</v>
      </c>
    </row>
    <row r="94" spans="1:18">
      <c r="A94" s="4" t="s">
        <v>212</v>
      </c>
      <c r="B94" s="5" t="n">
        <v>-35414</v>
      </c>
      <c r="M94" s="5" t="n">
        <v>78698</v>
      </c>
      <c r="O94" s="5" t="n">
        <v>78969</v>
      </c>
      <c r="Q94" s="5" t="n">
        <v>67169</v>
      </c>
    </row>
    <row r="95" spans="1:18">
      <c r="A95" s="4" t="s">
        <v>543</v>
      </c>
      <c r="M95" s="5" t="n">
        <v>0</v>
      </c>
      <c r="O95" s="5" t="n">
        <v>-1912</v>
      </c>
      <c r="Q95" s="5" t="n">
        <v>-27839</v>
      </c>
    </row>
    <row r="96" spans="1:18">
      <c r="A96" s="4" t="s">
        <v>68</v>
      </c>
      <c r="M96" s="5" t="n">
        <v>78698</v>
      </c>
      <c r="O96" s="5" t="n">
        <v>77057</v>
      </c>
      <c r="Q96" s="5" t="n">
        <v>39330</v>
      </c>
    </row>
    <row r="97" spans="1:18">
      <c r="A97" s="4" t="s">
        <v>1599</v>
      </c>
      <c r="M97" s="5" t="n">
        <v>0</v>
      </c>
      <c r="O97" s="5" t="n">
        <v>0</v>
      </c>
      <c r="Q97" s="5" t="n">
        <v>0</v>
      </c>
    </row>
    <row r="98" spans="1:18">
      <c r="A98" s="4" t="s">
        <v>70</v>
      </c>
      <c r="M98" s="5" t="n">
        <v>78698</v>
      </c>
      <c r="O98" s="5" t="n">
        <v>77057</v>
      </c>
      <c r="Q98" s="5" t="n">
        <v>39330</v>
      </c>
    </row>
    <row r="99" spans="1:18">
      <c r="A99" s="4" t="s">
        <v>71</v>
      </c>
      <c r="M99" s="5" t="n">
        <v>0</v>
      </c>
      <c r="O99" s="5" t="n">
        <v>0</v>
      </c>
      <c r="Q99" s="5" t="n">
        <v>0</v>
      </c>
    </row>
    <row r="100" spans="1:18">
      <c r="A100" s="4" t="s">
        <v>72</v>
      </c>
      <c r="M100" s="5" t="n">
        <v>78698</v>
      </c>
      <c r="O100" s="5" t="n">
        <v>77057</v>
      </c>
      <c r="Q100" s="5" t="n">
        <v>39330</v>
      </c>
    </row>
    <row r="101" spans="1:18">
      <c r="A101" s="4" t="s">
        <v>1563</v>
      </c>
    </row>
    <row r="102" spans="1:18">
      <c r="A102" s="3" t="s">
        <v>1594</v>
      </c>
    </row>
    <row r="103" spans="1:18">
      <c r="A103" s="4" t="s">
        <v>43</v>
      </c>
      <c r="M103" s="5" t="n">
        <v>1291830</v>
      </c>
      <c r="O103" s="5" t="n">
        <v>1318753</v>
      </c>
      <c r="Q103" s="5" t="n">
        <v>1405594</v>
      </c>
    </row>
    <row r="104" spans="1:18">
      <c r="A104" s="4" t="s">
        <v>44</v>
      </c>
      <c r="M104" s="5" t="n">
        <v>47235</v>
      </c>
      <c r="O104" s="5" t="n">
        <v>51599</v>
      </c>
      <c r="Q104" s="5" t="n">
        <v>67705</v>
      </c>
    </row>
    <row r="105" spans="1:18">
      <c r="A105" s="4" t="s">
        <v>45</v>
      </c>
      <c r="M105" s="5" t="n">
        <v>1339065</v>
      </c>
      <c r="O105" s="5" t="n">
        <v>1370352</v>
      </c>
      <c r="Q105" s="5" t="n">
        <v>1473299</v>
      </c>
    </row>
    <row r="106" spans="1:18">
      <c r="A106" s="4" t="s">
        <v>46</v>
      </c>
      <c r="M106" s="5" t="n">
        <v>6766</v>
      </c>
      <c r="O106" s="5" t="n">
        <v>19594</v>
      </c>
      <c r="Q106" s="5" t="n">
        <v>19846</v>
      </c>
    </row>
    <row r="107" spans="1:18">
      <c r="A107" s="4" t="s">
        <v>47</v>
      </c>
      <c r="B107" s="5" t="n">
        <v>323174</v>
      </c>
      <c r="C107" s="5" t="n">
        <v>348875</v>
      </c>
      <c r="D107" s="5" t="n">
        <v>319351</v>
      </c>
      <c r="F107" s="5" t="n">
        <v>328562</v>
      </c>
      <c r="G107" s="5" t="n">
        <v>363247</v>
      </c>
      <c r="H107" s="5" t="n">
        <v>347282</v>
      </c>
      <c r="M107" s="5" t="n">
        <v>1345831</v>
      </c>
      <c r="O107" s="5" t="n">
        <v>1389946</v>
      </c>
      <c r="Q107" s="5" t="n">
        <v>1493145</v>
      </c>
    </row>
    <row r="108" spans="1:18">
      <c r="A108" s="4" t="s">
        <v>48</v>
      </c>
      <c r="M108" s="5" t="n">
        <v>719218</v>
      </c>
      <c r="O108" s="5" t="n">
        <v>755954</v>
      </c>
      <c r="Q108" s="5" t="n">
        <v>797276</v>
      </c>
    </row>
    <row r="109" spans="1:18">
      <c r="A109" s="4" t="s">
        <v>49</v>
      </c>
      <c r="M109" s="5" t="n">
        <v>31276</v>
      </c>
      <c r="O109" s="5" t="n">
        <v>30319</v>
      </c>
      <c r="Q109" s="5" t="n">
        <v>33584</v>
      </c>
    </row>
    <row r="110" spans="1:18">
      <c r="A110" s="4" t="s">
        <v>50</v>
      </c>
      <c r="M110" s="5" t="n">
        <v>750494</v>
      </c>
      <c r="O110" s="5" t="n">
        <v>786273</v>
      </c>
      <c r="Q110" s="5" t="n">
        <v>830860</v>
      </c>
    </row>
    <row r="111" spans="1:18">
      <c r="A111" s="4" t="s">
        <v>51</v>
      </c>
      <c r="M111" s="5" t="n">
        <v>17625</v>
      </c>
      <c r="O111" s="5" t="n">
        <v>19175</v>
      </c>
      <c r="Q111" s="5" t="n">
        <v>17625</v>
      </c>
    </row>
    <row r="112" spans="1:18">
      <c r="A112" s="4" t="s">
        <v>52</v>
      </c>
      <c r="B112" s="5" t="n">
        <v>187889</v>
      </c>
      <c r="C112" s="5" t="n">
        <v>199143</v>
      </c>
      <c r="D112" s="5" t="n">
        <v>182008</v>
      </c>
      <c r="F112" s="5" t="n">
        <v>187305</v>
      </c>
      <c r="G112" s="5" t="n">
        <v>206175</v>
      </c>
      <c r="H112" s="5" t="n">
        <v>192594</v>
      </c>
      <c r="M112" s="5" t="n">
        <v>768119</v>
      </c>
      <c r="O112" s="5" t="n">
        <v>805448</v>
      </c>
      <c r="Q112" s="5" t="n">
        <v>848485</v>
      </c>
    </row>
    <row r="113" spans="1:18">
      <c r="A113" s="4" t="s">
        <v>1595</v>
      </c>
      <c r="M113" s="5" t="n">
        <v>577712</v>
      </c>
      <c r="O113" s="5" t="n">
        <v>584498</v>
      </c>
      <c r="Q113" s="5" t="n">
        <v>644660</v>
      </c>
    </row>
    <row r="114" spans="1:18">
      <c r="A114" s="3" t="s">
        <v>54</v>
      </c>
    </row>
    <row r="115" spans="1:18">
      <c r="A115" s="4" t="s">
        <v>55</v>
      </c>
      <c r="M115" s="5" t="n">
        <v>42030</v>
      </c>
      <c r="O115" s="5" t="n">
        <v>42205</v>
      </c>
      <c r="Q115" s="5" t="n">
        <v>59776</v>
      </c>
    </row>
    <row r="116" spans="1:18">
      <c r="A116" s="4" t="s">
        <v>56</v>
      </c>
      <c r="B116" s="5" t="n">
        <v>47171</v>
      </c>
      <c r="C116" s="5" t="n">
        <v>47721</v>
      </c>
      <c r="D116" s="5" t="n">
        <v>44839</v>
      </c>
      <c r="F116" s="5" t="n">
        <v>51527</v>
      </c>
      <c r="G116" s="5" t="n">
        <v>54235</v>
      </c>
      <c r="H116" s="5" t="n">
        <v>54431</v>
      </c>
      <c r="M116" s="5" t="n">
        <v>184093</v>
      </c>
      <c r="O116" s="5" t="n">
        <v>208972</v>
      </c>
      <c r="Q116" s="5" t="n">
        <v>273045</v>
      </c>
    </row>
    <row r="117" spans="1:18">
      <c r="A117" s="4" t="s">
        <v>57</v>
      </c>
      <c r="B117" s="5" t="n">
        <v>37896</v>
      </c>
      <c r="C117" s="5" t="n">
        <v>38454</v>
      </c>
      <c r="D117" s="5" t="n">
        <v>37155</v>
      </c>
      <c r="F117" s="5" t="n">
        <v>43529</v>
      </c>
      <c r="G117" s="5" t="n">
        <v>-14505</v>
      </c>
      <c r="H117" s="5" t="n">
        <v>34398</v>
      </c>
      <c r="M117" s="5" t="n">
        <v>155172</v>
      </c>
      <c r="O117" s="5" t="n">
        <v>102511</v>
      </c>
      <c r="Q117" s="5" t="n">
        <v>204554</v>
      </c>
    </row>
    <row r="118" spans="1:18">
      <c r="A118" s="4" t="s">
        <v>58</v>
      </c>
      <c r="M118" s="5" t="n">
        <v>-3810</v>
      </c>
      <c r="O118" s="5" t="n">
        <v>-20664</v>
      </c>
      <c r="Q118" s="5" t="n">
        <v>-7887</v>
      </c>
    </row>
    <row r="119" spans="1:18">
      <c r="A119" s="4" t="s">
        <v>59</v>
      </c>
      <c r="M119" s="5" t="n">
        <v>200227</v>
      </c>
      <c r="O119" s="5" t="n">
        <v>251474</v>
      </c>
      <c r="Q119" s="5" t="n">
        <v>115172</v>
      </c>
    </row>
    <row r="120" spans="1:18">
      <c r="A120" s="4" t="s">
        <v>60</v>
      </c>
      <c r="M120" s="5" t="n">
        <v>-11175</v>
      </c>
      <c r="O120" s="5" t="n">
        <v>-18227</v>
      </c>
      <c r="Q120" s="5" t="n">
        <v>-18629</v>
      </c>
    </row>
    <row r="121" spans="1:18">
      <c r="A121" s="4" t="s">
        <v>61</v>
      </c>
      <c r="M121" s="5" t="n">
        <v>1089</v>
      </c>
      <c r="O121" s="5" t="n">
        <v>4890</v>
      </c>
      <c r="Q121" s="5" t="n">
        <v>-1621</v>
      </c>
    </row>
    <row r="122" spans="1:18">
      <c r="A122" s="4" t="s">
        <v>1241</v>
      </c>
      <c r="B122" s="5" t="n">
        <v>37399</v>
      </c>
      <c r="C122" s="5" t="n">
        <v>45983</v>
      </c>
      <c r="D122" s="5" t="n">
        <v>46484</v>
      </c>
      <c r="F122" s="5" t="n">
        <v>27621</v>
      </c>
      <c r="G122" s="5" t="n">
        <v>105542</v>
      </c>
      <c r="H122" s="5" t="n">
        <v>81139</v>
      </c>
      <c r="M122" s="5" t="n">
        <v>190141</v>
      </c>
      <c r="O122" s="5" t="n">
        <v>238137</v>
      </c>
      <c r="Q122" s="5" t="n">
        <v>94922</v>
      </c>
    </row>
    <row r="123" spans="1:18">
      <c r="A123" s="4" t="s">
        <v>63</v>
      </c>
      <c r="B123" s="5" t="n">
        <v>103118</v>
      </c>
      <c r="C123" s="5" t="n">
        <v>-10424</v>
      </c>
      <c r="D123" s="5" t="n">
        <v>-368</v>
      </c>
      <c r="F123" s="5" t="n">
        <v>-59533</v>
      </c>
      <c r="G123" s="5" t="n">
        <v>21302</v>
      </c>
      <c r="H123" s="5" t="n">
        <v>11503</v>
      </c>
      <c r="M123" s="5" t="n">
        <v>57825</v>
      </c>
      <c r="O123" s="5" t="n">
        <v>64087</v>
      </c>
      <c r="Q123" s="5" t="n">
        <v>46718</v>
      </c>
    </row>
    <row r="124" spans="1:18">
      <c r="A124" s="4" t="s">
        <v>1596</v>
      </c>
      <c r="M124" s="5" t="n">
        <v>132316</v>
      </c>
      <c r="O124" s="5" t="n">
        <v>174050</v>
      </c>
      <c r="Q124" s="5" t="n">
        <v>48204</v>
      </c>
    </row>
    <row r="125" spans="1:18">
      <c r="A125" s="4" t="s">
        <v>1597</v>
      </c>
      <c r="M125" s="5" t="n">
        <v>0</v>
      </c>
      <c r="O125" s="5" t="n">
        <v>0</v>
      </c>
      <c r="Q125" s="5" t="n">
        <v>0</v>
      </c>
    </row>
    <row r="126" spans="1:18">
      <c r="A126" s="4" t="s">
        <v>1598</v>
      </c>
      <c r="M126" s="5" t="n">
        <v>18863</v>
      </c>
      <c r="O126" s="5" t="n">
        <v>14065</v>
      </c>
      <c r="Q126" s="5" t="n">
        <v>15928</v>
      </c>
    </row>
    <row r="127" spans="1:18">
      <c r="A127" s="4" t="s">
        <v>212</v>
      </c>
      <c r="B127" s="5" t="n">
        <v>-59042</v>
      </c>
      <c r="C127" s="5" t="n">
        <v>57964</v>
      </c>
      <c r="D127" s="5" t="n">
        <v>51433</v>
      </c>
      <c r="F127" s="5" t="n">
        <v>92502</v>
      </c>
      <c r="G127" s="5" t="n">
        <v>84664</v>
      </c>
      <c r="H127" s="5" t="n">
        <v>73204</v>
      </c>
      <c r="M127" s="5" t="n">
        <v>151179</v>
      </c>
      <c r="O127" s="5" t="n">
        <v>188115</v>
      </c>
      <c r="Q127" s="5" t="n">
        <v>64132</v>
      </c>
    </row>
    <row r="128" spans="1:18">
      <c r="A128" s="4" t="s">
        <v>543</v>
      </c>
      <c r="M128" s="5" t="n">
        <v>0</v>
      </c>
      <c r="O128" s="5" t="n">
        <v>0</v>
      </c>
      <c r="Q128" s="5" t="n">
        <v>20400</v>
      </c>
    </row>
    <row r="129" spans="1:18">
      <c r="A129" s="4" t="s">
        <v>68</v>
      </c>
      <c r="M129" s="5" t="n">
        <v>151179</v>
      </c>
      <c r="O129" s="5" t="n">
        <v>188115</v>
      </c>
      <c r="Q129" s="5" t="n">
        <v>84532</v>
      </c>
    </row>
    <row r="130" spans="1:18">
      <c r="A130" s="4" t="s">
        <v>1599</v>
      </c>
      <c r="M130" s="5" t="n">
        <v>350</v>
      </c>
      <c r="O130" s="5" t="n">
        <v>381</v>
      </c>
      <c r="Q130" s="5" t="n">
        <v>30</v>
      </c>
    </row>
    <row r="131" spans="1:18">
      <c r="A131" s="4" t="s">
        <v>70</v>
      </c>
      <c r="M131" s="5" t="n">
        <v>150829</v>
      </c>
      <c r="O131" s="5" t="n">
        <v>187734</v>
      </c>
      <c r="Q131" s="5" t="n">
        <v>84502</v>
      </c>
    </row>
    <row r="132" spans="1:18">
      <c r="A132" s="4" t="s">
        <v>71</v>
      </c>
      <c r="M132" s="5" t="n">
        <v>0</v>
      </c>
      <c r="O132" s="5" t="n">
        <v>0</v>
      </c>
      <c r="Q132" s="5" t="n">
        <v>0</v>
      </c>
    </row>
    <row r="133" spans="1:18">
      <c r="A133" s="4" t="s">
        <v>72</v>
      </c>
      <c r="M133" s="5" t="n">
        <v>150829</v>
      </c>
      <c r="O133" s="5" t="n">
        <v>187734</v>
      </c>
      <c r="Q133" s="5" t="n">
        <v>84502</v>
      </c>
    </row>
    <row r="134" spans="1:18">
      <c r="A134" s="4" t="s">
        <v>1560</v>
      </c>
    </row>
    <row r="135" spans="1:18">
      <c r="A135" s="3" t="s">
        <v>1594</v>
      </c>
    </row>
    <row r="136" spans="1:18">
      <c r="A136" s="4" t="s">
        <v>43</v>
      </c>
      <c r="M136" s="5" t="n">
        <v>-315358</v>
      </c>
      <c r="O136" s="5" t="n">
        <v>-264509</v>
      </c>
      <c r="Q136" s="5" t="n">
        <v>-237066</v>
      </c>
    </row>
    <row r="137" spans="1:18">
      <c r="A137" s="4" t="s">
        <v>44</v>
      </c>
      <c r="M137" s="5" t="n">
        <v>0</v>
      </c>
      <c r="O137" s="5" t="n">
        <v>0</v>
      </c>
      <c r="Q137" s="5" t="n">
        <v>0</v>
      </c>
    </row>
    <row r="138" spans="1:18">
      <c r="A138" s="4" t="s">
        <v>45</v>
      </c>
      <c r="M138" s="5" t="n">
        <v>-315358</v>
      </c>
      <c r="O138" s="5" t="n">
        <v>-264509</v>
      </c>
      <c r="Q138" s="5" t="n">
        <v>-237066</v>
      </c>
    </row>
    <row r="139" spans="1:18">
      <c r="A139" s="4" t="s">
        <v>46</v>
      </c>
      <c r="M139" s="5" t="n">
        <v>-14394</v>
      </c>
      <c r="O139" s="5" t="n">
        <v>-15585</v>
      </c>
      <c r="Q139" s="5" t="n">
        <v>-12273</v>
      </c>
    </row>
    <row r="140" spans="1:18">
      <c r="A140" s="4" t="s">
        <v>47</v>
      </c>
      <c r="B140" s="5" t="n">
        <v>-77571</v>
      </c>
      <c r="C140" s="5" t="n">
        <v>-77671</v>
      </c>
      <c r="D140" s="5" t="n">
        <v>-64195</v>
      </c>
      <c r="F140" s="5" t="n">
        <v>-72001</v>
      </c>
      <c r="G140" s="5" t="n">
        <v>-69082</v>
      </c>
      <c r="H140" s="5" t="n">
        <v>-63668</v>
      </c>
      <c r="M140" s="5" t="n">
        <v>-329752</v>
      </c>
      <c r="O140" s="5" t="n">
        <v>-280094</v>
      </c>
      <c r="Q140" s="5" t="n">
        <v>-249339</v>
      </c>
    </row>
    <row r="141" spans="1:18">
      <c r="A141" s="4" t="s">
        <v>48</v>
      </c>
      <c r="M141" s="5" t="n">
        <v>-275470</v>
      </c>
      <c r="O141" s="5" t="n">
        <v>-230840</v>
      </c>
      <c r="Q141" s="5" t="n">
        <v>-212681</v>
      </c>
    </row>
    <row r="142" spans="1:18">
      <c r="A142" s="4" t="s">
        <v>49</v>
      </c>
      <c r="M142" s="5" t="n">
        <v>-34512</v>
      </c>
      <c r="O142" s="5" t="n">
        <v>-31949</v>
      </c>
      <c r="Q142" s="5" t="n">
        <v>-27184</v>
      </c>
    </row>
    <row r="143" spans="1:18">
      <c r="A143" s="4" t="s">
        <v>50</v>
      </c>
      <c r="M143" s="5" t="n">
        <v>-309982</v>
      </c>
      <c r="O143" s="5" t="n">
        <v>-262789</v>
      </c>
      <c r="Q143" s="5" t="n">
        <v>-239865</v>
      </c>
    </row>
    <row r="144" spans="1:18">
      <c r="A144" s="4" t="s">
        <v>51</v>
      </c>
      <c r="M144" s="5" t="n">
        <v>-14394</v>
      </c>
      <c r="O144" s="5" t="n">
        <v>-15584</v>
      </c>
      <c r="Q144" s="5" t="n">
        <v>-12272</v>
      </c>
    </row>
    <row r="145" spans="1:18">
      <c r="A145" s="4" t="s">
        <v>52</v>
      </c>
      <c r="B145" s="5" t="n">
        <v>-76023</v>
      </c>
      <c r="C145" s="5" t="n">
        <v>-76792</v>
      </c>
      <c r="D145" s="5" t="n">
        <v>-63577</v>
      </c>
      <c r="F145" s="5" t="n">
        <v>-70090</v>
      </c>
      <c r="G145" s="5" t="n">
        <v>-69007</v>
      </c>
      <c r="H145" s="5" t="n">
        <v>-64779</v>
      </c>
      <c r="M145" s="5" t="n">
        <v>-324376</v>
      </c>
      <c r="O145" s="5" t="n">
        <v>-278373</v>
      </c>
      <c r="Q145" s="5" t="n">
        <v>-252137</v>
      </c>
    </row>
    <row r="146" spans="1:18">
      <c r="A146" s="4" t="s">
        <v>1595</v>
      </c>
      <c r="M146" s="5" t="n">
        <v>-5376</v>
      </c>
      <c r="O146" s="5" t="n">
        <v>-1721</v>
      </c>
      <c r="Q146" s="5" t="n">
        <v>2798</v>
      </c>
    </row>
    <row r="147" spans="1:18">
      <c r="A147" s="3" t="s">
        <v>54</v>
      </c>
    </row>
    <row r="148" spans="1:18">
      <c r="A148" s="4" t="s">
        <v>55</v>
      </c>
      <c r="M148" s="5" t="n">
        <v>0</v>
      </c>
      <c r="O148" s="5" t="n">
        <v>0</v>
      </c>
      <c r="Q148" s="5" t="n">
        <v>0</v>
      </c>
    </row>
    <row r="149" spans="1:18">
      <c r="A149" s="4" t="s">
        <v>56</v>
      </c>
      <c r="B149" s="5" t="n">
        <v>0</v>
      </c>
      <c r="C149" s="5" t="n">
        <v>0</v>
      </c>
      <c r="D149" s="5" t="n">
        <v>0</v>
      </c>
      <c r="F149" s="5" t="n">
        <v>0</v>
      </c>
      <c r="G149" s="5" t="n">
        <v>0</v>
      </c>
      <c r="H149" s="5" t="n">
        <v>0</v>
      </c>
      <c r="M149" s="5" t="n">
        <v>0</v>
      </c>
      <c r="O149" s="5" t="n">
        <v>0</v>
      </c>
      <c r="Q149" s="5" t="n">
        <v>0</v>
      </c>
    </row>
    <row r="150" spans="1:18">
      <c r="A150" s="4" t="s">
        <v>57</v>
      </c>
      <c r="B150" s="5" t="n">
        <v>-489</v>
      </c>
      <c r="C150" s="5" t="n">
        <v>0</v>
      </c>
      <c r="D150" s="5" t="n">
        <v>0</v>
      </c>
      <c r="F150" s="5" t="n">
        <v>0</v>
      </c>
      <c r="G150" s="5" t="n">
        <v>0</v>
      </c>
      <c r="H150" s="5" t="n">
        <v>0</v>
      </c>
      <c r="M150" s="5" t="n">
        <v>-746</v>
      </c>
      <c r="O150" s="5" t="n">
        <v>0</v>
      </c>
      <c r="Q150" s="5" t="n">
        <v>0</v>
      </c>
    </row>
    <row r="151" spans="1:18">
      <c r="A151" s="4" t="s">
        <v>58</v>
      </c>
      <c r="M151" s="5" t="n">
        <v>0</v>
      </c>
      <c r="O151" s="5" t="n">
        <v>0</v>
      </c>
      <c r="Q151" s="5" t="n">
        <v>0</v>
      </c>
    </row>
    <row r="152" spans="1:18">
      <c r="A152" s="4" t="s">
        <v>59</v>
      </c>
      <c r="M152" s="5" t="n">
        <v>-4630</v>
      </c>
      <c r="O152" s="5" t="n">
        <v>-1721</v>
      </c>
      <c r="Q152" s="5" t="n">
        <v>2798</v>
      </c>
    </row>
    <row r="153" spans="1:18">
      <c r="A153" s="4" t="s">
        <v>60</v>
      </c>
      <c r="M153" s="5" t="n">
        <v>15910</v>
      </c>
      <c r="O153" s="5" t="n">
        <v>27817</v>
      </c>
      <c r="Q153" s="5" t="n">
        <v>34352</v>
      </c>
    </row>
    <row r="154" spans="1:18">
      <c r="A154" s="4" t="s">
        <v>61</v>
      </c>
      <c r="M154" s="5" t="n">
        <v>-15910</v>
      </c>
      <c r="O154" s="5" t="n">
        <v>-31017</v>
      </c>
      <c r="Q154" s="5" t="n">
        <v>-34417</v>
      </c>
    </row>
    <row r="155" spans="1:18">
      <c r="A155" s="4" t="s">
        <v>1241</v>
      </c>
      <c r="B155" s="5" t="n">
        <v>-1058</v>
      </c>
      <c r="C155" s="5" t="n">
        <v>-880</v>
      </c>
      <c r="D155" s="5" t="n">
        <v>-618</v>
      </c>
      <c r="F155" s="5" t="n">
        <v>-1911</v>
      </c>
      <c r="G155" s="5" t="n">
        <v>-75</v>
      </c>
      <c r="H155" s="5" t="n">
        <v>1111</v>
      </c>
      <c r="M155" s="5" t="n">
        <v>-4630</v>
      </c>
      <c r="O155" s="5" t="n">
        <v>-4921</v>
      </c>
      <c r="Q155" s="5" t="n">
        <v>2733</v>
      </c>
    </row>
    <row r="156" spans="1:18">
      <c r="A156" s="4" t="s">
        <v>63</v>
      </c>
      <c r="B156" s="5" t="n">
        <v>0</v>
      </c>
      <c r="C156" s="5" t="n">
        <v>0</v>
      </c>
      <c r="D156" s="5" t="n">
        <v>0</v>
      </c>
      <c r="F156" s="5" t="n">
        <v>-1</v>
      </c>
      <c r="G156" s="5" t="n">
        <v>-38</v>
      </c>
      <c r="H156" s="5" t="n">
        <v>346</v>
      </c>
      <c r="M156" s="5" t="n">
        <v>0</v>
      </c>
      <c r="O156" s="5" t="n">
        <v>308</v>
      </c>
      <c r="Q156" s="5" t="n">
        <v>1022</v>
      </c>
    </row>
    <row r="157" spans="1:18">
      <c r="A157" s="4" t="s">
        <v>1596</v>
      </c>
      <c r="M157" s="5" t="n">
        <v>-4630</v>
      </c>
      <c r="O157" s="5" t="n">
        <v>-5229</v>
      </c>
      <c r="Q157" s="5" t="n">
        <v>1711</v>
      </c>
    </row>
    <row r="158" spans="1:18">
      <c r="A158" s="4" t="s">
        <v>1597</v>
      </c>
      <c r="M158" s="5" t="n">
        <v>-225588</v>
      </c>
      <c r="O158" s="5" t="n">
        <v>-259924</v>
      </c>
      <c r="Q158" s="5" t="n">
        <v>-125443</v>
      </c>
    </row>
    <row r="159" spans="1:18">
      <c r="A159" s="4" t="s">
        <v>1598</v>
      </c>
      <c r="M159" s="5" t="n">
        <v>341</v>
      </c>
      <c r="O159" s="5" t="n">
        <v>-19</v>
      </c>
      <c r="Q159" s="5" t="n">
        <v>-136</v>
      </c>
    </row>
    <row r="160" spans="1:18">
      <c r="A160" s="4" t="s">
        <v>212</v>
      </c>
      <c r="B160" s="6" t="n">
        <v>94456</v>
      </c>
      <c r="C160" s="6" t="n">
        <v>-99903</v>
      </c>
      <c r="D160" s="6" t="n">
        <v>-83437</v>
      </c>
      <c r="F160" s="6" t="n">
        <v>-158571</v>
      </c>
      <c r="G160" s="6" t="n">
        <v>-126877</v>
      </c>
      <c r="H160" s="6" t="n">
        <v>-73086</v>
      </c>
      <c r="M160" s="5" t="n">
        <v>-229877</v>
      </c>
      <c r="O160" s="5" t="n">
        <v>-265172</v>
      </c>
      <c r="Q160" s="5" t="n">
        <v>-123868</v>
      </c>
    </row>
    <row r="161" spans="1:18">
      <c r="A161" s="4" t="s">
        <v>543</v>
      </c>
      <c r="M161" s="5" t="n">
        <v>0</v>
      </c>
      <c r="O161" s="5" t="n">
        <v>0</v>
      </c>
      <c r="Q161" s="5" t="n">
        <v>6</v>
      </c>
    </row>
    <row r="162" spans="1:18">
      <c r="A162" s="4" t="s">
        <v>68</v>
      </c>
      <c r="M162" s="5" t="n">
        <v>-229877</v>
      </c>
      <c r="O162" s="5" t="n">
        <v>-265172</v>
      </c>
      <c r="Q162" s="5" t="n">
        <v>-123862</v>
      </c>
    </row>
    <row r="163" spans="1:18">
      <c r="A163" s="4" t="s">
        <v>1599</v>
      </c>
      <c r="M163" s="5" t="n">
        <v>0</v>
      </c>
      <c r="O163" s="5" t="n">
        <v>0</v>
      </c>
      <c r="Q163" s="5" t="n">
        <v>0</v>
      </c>
    </row>
    <row r="164" spans="1:18">
      <c r="A164" s="4" t="s">
        <v>70</v>
      </c>
      <c r="M164" s="5" t="n">
        <v>-229877</v>
      </c>
      <c r="O164" s="5" t="n">
        <v>-265172</v>
      </c>
      <c r="Q164" s="5" t="n">
        <v>-123862</v>
      </c>
    </row>
    <row r="165" spans="1:18">
      <c r="A165" s="4" t="s">
        <v>71</v>
      </c>
      <c r="M165" s="5" t="n">
        <v>0</v>
      </c>
      <c r="O165" s="5" t="n">
        <v>0</v>
      </c>
      <c r="Q165" s="5" t="n">
        <v>0</v>
      </c>
    </row>
    <row r="166" spans="1:18">
      <c r="A166" s="4" t="s">
        <v>72</v>
      </c>
      <c r="M166" s="6" t="n">
        <v>-229877</v>
      </c>
      <c r="O166" s="6" t="n">
        <v>-265172</v>
      </c>
      <c r="Q166" s="6" t="n">
        <v>-123862</v>
      </c>
    </row>
    <row r="167" spans="1:18"/>
    <row r="168" spans="1:18">
      <c r="A168" s="4" t="s">
        <v>40</v>
      </c>
      <c r="B168" s="4" t="s">
        <v>77</v>
      </c>
    </row>
  </sheetData>
  <mergeCells count="10">
    <mergeCell ref="A1:A2"/>
    <mergeCell ref="B1:H1"/>
    <mergeCell ref="I1:J1"/>
    <mergeCell ref="K1:L1"/>
    <mergeCell ref="M1:R1"/>
    <mergeCell ref="M2:N2"/>
    <mergeCell ref="O2:P2"/>
    <mergeCell ref="Q2:R2"/>
    <mergeCell ref="A167:R167"/>
    <mergeCell ref="B168:R16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600</v>
      </c>
      <c r="B1" s="2" t="s">
        <v>31</v>
      </c>
      <c r="I1" s="2" t="s">
        <v>32</v>
      </c>
      <c r="K1" s="2" t="s">
        <v>33</v>
      </c>
      <c r="M1" s="2" t="s">
        <v>1</v>
      </c>
    </row>
    <row r="2" spans="1:18">
      <c r="B2" s="2" t="s">
        <v>34</v>
      </c>
      <c r="C2" s="2" t="s">
        <v>4</v>
      </c>
      <c r="D2" s="2" t="s">
        <v>35</v>
      </c>
      <c r="E2" s="2" t="s">
        <v>36</v>
      </c>
      <c r="F2" s="2" t="s">
        <v>37</v>
      </c>
      <c r="G2" s="2" t="s">
        <v>38</v>
      </c>
      <c r="H2" s="2" t="s">
        <v>39</v>
      </c>
      <c r="I2" s="2" t="s">
        <v>4</v>
      </c>
      <c r="J2" s="2" t="s">
        <v>38</v>
      </c>
      <c r="K2" s="2" t="s">
        <v>34</v>
      </c>
      <c r="L2" s="2" t="s">
        <v>37</v>
      </c>
      <c r="M2" s="2" t="s">
        <v>2</v>
      </c>
      <c r="O2" s="2" t="s">
        <v>36</v>
      </c>
      <c r="Q2" s="2" t="s">
        <v>41</v>
      </c>
    </row>
    <row r="3" spans="1:18">
      <c r="A3" s="3" t="s">
        <v>1594</v>
      </c>
    </row>
    <row r="4" spans="1:18">
      <c r="A4" s="4" t="s">
        <v>68</v>
      </c>
      <c r="B4" s="6" t="n">
        <v>15663</v>
      </c>
      <c r="C4" s="6" t="n">
        <v>-32807</v>
      </c>
      <c r="D4" s="6" t="n">
        <v>-5972</v>
      </c>
      <c r="E4" s="6" t="n">
        <v>-19077</v>
      </c>
      <c r="F4" s="6" t="n">
        <v>-1468</v>
      </c>
      <c r="G4" s="6" t="n">
        <v>14498</v>
      </c>
      <c r="H4" s="6" t="n">
        <v>210113</v>
      </c>
      <c r="I4" s="6" t="n">
        <v>-38779</v>
      </c>
      <c r="J4" s="6" t="n">
        <v>224611</v>
      </c>
      <c r="K4" s="6" t="n">
        <v>-23116</v>
      </c>
      <c r="L4" s="6" t="n">
        <v>223143</v>
      </c>
      <c r="M4" s="6" t="n">
        <v>-137269</v>
      </c>
      <c r="N4" s="4" t="s">
        <v>40</v>
      </c>
      <c r="O4" s="6" t="n">
        <v>204065</v>
      </c>
      <c r="P4" s="4" t="s">
        <v>40</v>
      </c>
      <c r="Q4" s="6" t="n">
        <v>-33123</v>
      </c>
      <c r="R4" s="4" t="s">
        <v>40</v>
      </c>
    </row>
    <row r="5" spans="1:18">
      <c r="A5" s="3" t="s">
        <v>1601</v>
      </c>
    </row>
    <row r="6" spans="1:18">
      <c r="A6" s="4" t="s">
        <v>82</v>
      </c>
      <c r="M6" s="5" t="n">
        <v>-122287</v>
      </c>
      <c r="O6" s="5" t="n">
        <v>-146438</v>
      </c>
      <c r="P6" s="4" t="s">
        <v>40</v>
      </c>
      <c r="Q6" s="5" t="n">
        <v>-166448</v>
      </c>
      <c r="R6" s="4" t="s">
        <v>40</v>
      </c>
    </row>
    <row r="7" spans="1:18">
      <c r="A7" s="4" t="s">
        <v>83</v>
      </c>
      <c r="M7" s="5" t="n">
        <v>0</v>
      </c>
      <c r="O7" s="5" t="n">
        <v>0</v>
      </c>
      <c r="P7" s="4" t="s">
        <v>40</v>
      </c>
      <c r="Q7" s="5" t="n">
        <v>-17</v>
      </c>
      <c r="R7" s="4" t="s">
        <v>40</v>
      </c>
    </row>
    <row r="8" spans="1:18">
      <c r="A8" s="4" t="s">
        <v>84</v>
      </c>
      <c r="M8" s="5" t="n">
        <v>0</v>
      </c>
      <c r="O8" s="5" t="n">
        <v>0</v>
      </c>
      <c r="P8" s="4" t="s">
        <v>40</v>
      </c>
      <c r="Q8" s="5" t="n">
        <v>38</v>
      </c>
      <c r="R8" s="4" t="s">
        <v>40</v>
      </c>
    </row>
    <row r="9" spans="1:18">
      <c r="A9" s="4" t="s">
        <v>85</v>
      </c>
      <c r="M9" s="5" t="n">
        <v>-207</v>
      </c>
      <c r="O9" s="5" t="n">
        <v>-1173</v>
      </c>
      <c r="P9" s="4" t="s">
        <v>40</v>
      </c>
      <c r="Q9" s="5" t="n">
        <v>-169</v>
      </c>
      <c r="R9" s="4" t="s">
        <v>40</v>
      </c>
    </row>
    <row r="10" spans="1:18">
      <c r="A10" s="4" t="s">
        <v>1602</v>
      </c>
      <c r="M10" s="5" t="n">
        <v>-122494</v>
      </c>
      <c r="O10" s="5" t="n">
        <v>-147611</v>
      </c>
      <c r="P10" s="4" t="s">
        <v>40</v>
      </c>
      <c r="Q10" s="5" t="n">
        <v>-166596</v>
      </c>
      <c r="R10" s="4" t="s">
        <v>40</v>
      </c>
    </row>
    <row r="11" spans="1:18">
      <c r="A11" s="4" t="s">
        <v>87</v>
      </c>
      <c r="M11" s="5" t="n">
        <v>127</v>
      </c>
      <c r="O11" s="5" t="n">
        <v>56</v>
      </c>
      <c r="P11" s="4" t="s">
        <v>40</v>
      </c>
      <c r="Q11" s="5" t="n">
        <v>-173</v>
      </c>
      <c r="R11" s="4" t="s">
        <v>40</v>
      </c>
    </row>
    <row r="12" spans="1:18">
      <c r="A12" s="4" t="s">
        <v>1603</v>
      </c>
      <c r="M12" s="5" t="n">
        <v>-122621</v>
      </c>
      <c r="O12" s="5" t="n">
        <v>-147667</v>
      </c>
      <c r="P12" s="4" t="s">
        <v>40</v>
      </c>
      <c r="Q12" s="5" t="n">
        <v>-166423</v>
      </c>
      <c r="R12" s="4" t="s">
        <v>40</v>
      </c>
    </row>
    <row r="13" spans="1:18">
      <c r="A13" s="4" t="s">
        <v>1604</v>
      </c>
      <c r="B13" s="6" t="n">
        <v>24404</v>
      </c>
      <c r="C13" s="6" t="n">
        <v>-76554</v>
      </c>
      <c r="D13" s="6" t="n">
        <v>16273</v>
      </c>
      <c r="E13" s="6" t="n">
        <v>-42975</v>
      </c>
      <c r="F13" s="6" t="n">
        <v>-89800</v>
      </c>
      <c r="G13" s="6" t="n">
        <v>60491</v>
      </c>
      <c r="H13" s="6" t="n">
        <v>128301</v>
      </c>
      <c r="I13" s="6" t="n">
        <v>-60281</v>
      </c>
      <c r="J13" s="6" t="n">
        <v>188792</v>
      </c>
      <c r="K13" s="6" t="n">
        <v>-35877</v>
      </c>
      <c r="L13" s="6" t="n">
        <v>98992</v>
      </c>
      <c r="M13" s="5" t="n">
        <v>-259890</v>
      </c>
      <c r="O13" s="5" t="n">
        <v>56398</v>
      </c>
      <c r="P13" s="4" t="s">
        <v>40</v>
      </c>
      <c r="Q13" s="5" t="n">
        <v>-199546</v>
      </c>
      <c r="R13" s="4" t="s">
        <v>40</v>
      </c>
    </row>
    <row r="14" spans="1:18">
      <c r="A14" s="4" t="s">
        <v>1605</v>
      </c>
      <c r="M14" s="5" t="n">
        <v>350</v>
      </c>
      <c r="O14" s="5" t="n">
        <v>381</v>
      </c>
      <c r="P14" s="4" t="s">
        <v>40</v>
      </c>
      <c r="Q14" s="5" t="n">
        <v>30</v>
      </c>
      <c r="R14" s="4" t="s">
        <v>40</v>
      </c>
    </row>
    <row r="15" spans="1:18">
      <c r="A15" s="4" t="s">
        <v>556</v>
      </c>
      <c r="M15" s="5" t="n">
        <v>-260240</v>
      </c>
      <c r="O15" s="5" t="n">
        <v>56017</v>
      </c>
      <c r="P15" s="4" t="s">
        <v>40</v>
      </c>
      <c r="Q15" s="5" t="n">
        <v>-199576</v>
      </c>
      <c r="R15" s="4" t="s">
        <v>40</v>
      </c>
    </row>
    <row r="16" spans="1:18">
      <c r="A16" s="4" t="s">
        <v>1561</v>
      </c>
    </row>
    <row r="17" spans="1:18">
      <c r="A17" s="3" t="s">
        <v>1594</v>
      </c>
    </row>
    <row r="18" spans="1:18">
      <c r="A18" s="4" t="s">
        <v>68</v>
      </c>
      <c r="M18" s="5" t="n">
        <v>-137269</v>
      </c>
      <c r="O18" s="5" t="n">
        <v>204065</v>
      </c>
      <c r="Q18" s="5" t="n">
        <v>-33123</v>
      </c>
    </row>
    <row r="19" spans="1:18">
      <c r="A19" s="3" t="s">
        <v>1601</v>
      </c>
    </row>
    <row r="20" spans="1:18">
      <c r="A20" s="4" t="s">
        <v>82</v>
      </c>
      <c r="M20" s="5" t="n">
        <v>2725</v>
      </c>
      <c r="O20" s="5" t="n">
        <v>-1175</v>
      </c>
      <c r="Q20" s="5" t="n">
        <v>-489</v>
      </c>
    </row>
    <row r="21" spans="1:18">
      <c r="A21" s="4" t="s">
        <v>83</v>
      </c>
      <c r="Q21" s="5" t="n">
        <v>0</v>
      </c>
    </row>
    <row r="22" spans="1:18">
      <c r="A22" s="4" t="s">
        <v>84</v>
      </c>
      <c r="Q22" s="5" t="n">
        <v>0</v>
      </c>
    </row>
    <row r="23" spans="1:18">
      <c r="A23" s="4" t="s">
        <v>85</v>
      </c>
      <c r="M23" s="5" t="n">
        <v>0</v>
      </c>
      <c r="O23" s="5" t="n">
        <v>0</v>
      </c>
      <c r="Q23" s="5" t="n">
        <v>0</v>
      </c>
    </row>
    <row r="24" spans="1:18">
      <c r="A24" s="4" t="s">
        <v>1602</v>
      </c>
      <c r="M24" s="5" t="n">
        <v>2725</v>
      </c>
      <c r="O24" s="5" t="n">
        <v>-1175</v>
      </c>
      <c r="Q24" s="5" t="n">
        <v>-489</v>
      </c>
    </row>
    <row r="25" spans="1:18">
      <c r="A25" s="4" t="s">
        <v>87</v>
      </c>
      <c r="M25" s="5" t="n">
        <v>0</v>
      </c>
      <c r="O25" s="5" t="n">
        <v>0</v>
      </c>
      <c r="Q25" s="5" t="n">
        <v>0</v>
      </c>
    </row>
    <row r="26" spans="1:18">
      <c r="A26" s="4" t="s">
        <v>1603</v>
      </c>
      <c r="M26" s="5" t="n">
        <v>2725</v>
      </c>
      <c r="O26" s="5" t="n">
        <v>-1175</v>
      </c>
      <c r="Q26" s="5" t="n">
        <v>-489</v>
      </c>
    </row>
    <row r="27" spans="1:18">
      <c r="A27" s="4" t="s">
        <v>1604</v>
      </c>
      <c r="M27" s="5" t="n">
        <v>-134544</v>
      </c>
      <c r="O27" s="5" t="n">
        <v>202890</v>
      </c>
      <c r="Q27" s="5" t="n">
        <v>-33612</v>
      </c>
    </row>
    <row r="28" spans="1:18">
      <c r="A28" s="4" t="s">
        <v>1605</v>
      </c>
      <c r="M28" s="5" t="n">
        <v>0</v>
      </c>
      <c r="O28" s="5" t="n">
        <v>0</v>
      </c>
      <c r="Q28" s="5" t="n">
        <v>0</v>
      </c>
    </row>
    <row r="29" spans="1:18">
      <c r="A29" s="4" t="s">
        <v>556</v>
      </c>
      <c r="M29" s="5" t="n">
        <v>-134544</v>
      </c>
      <c r="O29" s="5" t="n">
        <v>202890</v>
      </c>
      <c r="Q29" s="5" t="n">
        <v>-33612</v>
      </c>
    </row>
    <row r="30" spans="1:18">
      <c r="A30" s="4" t="s">
        <v>1562</v>
      </c>
    </row>
    <row r="31" spans="1:18">
      <c r="A31" s="3" t="s">
        <v>1594</v>
      </c>
    </row>
    <row r="32" spans="1:18">
      <c r="A32" s="4" t="s">
        <v>68</v>
      </c>
      <c r="M32" s="5" t="n">
        <v>78698</v>
      </c>
      <c r="O32" s="5" t="n">
        <v>77057</v>
      </c>
      <c r="Q32" s="5" t="n">
        <v>39330</v>
      </c>
    </row>
    <row r="33" spans="1:18">
      <c r="A33" s="3" t="s">
        <v>1601</v>
      </c>
    </row>
    <row r="34" spans="1:18">
      <c r="A34" s="4" t="s">
        <v>82</v>
      </c>
      <c r="M34" s="5" t="n">
        <v>-1672</v>
      </c>
      <c r="O34" s="5" t="n">
        <v>-816</v>
      </c>
      <c r="Q34" s="5" t="n">
        <v>-516</v>
      </c>
    </row>
    <row r="35" spans="1:18">
      <c r="A35" s="4" t="s">
        <v>83</v>
      </c>
      <c r="Q35" s="5" t="n">
        <v>-17</v>
      </c>
    </row>
    <row r="36" spans="1:18">
      <c r="A36" s="4" t="s">
        <v>84</v>
      </c>
      <c r="Q36" s="5" t="n">
        <v>0</v>
      </c>
    </row>
    <row r="37" spans="1:18">
      <c r="A37" s="4" t="s">
        <v>85</v>
      </c>
      <c r="M37" s="5" t="n">
        <v>0</v>
      </c>
      <c r="O37" s="5" t="n">
        <v>0</v>
      </c>
      <c r="Q37" s="5" t="n">
        <v>0</v>
      </c>
    </row>
    <row r="38" spans="1:18">
      <c r="A38" s="4" t="s">
        <v>1602</v>
      </c>
      <c r="M38" s="5" t="n">
        <v>-1672</v>
      </c>
      <c r="O38" s="5" t="n">
        <v>-816</v>
      </c>
      <c r="Q38" s="5" t="n">
        <v>-533</v>
      </c>
    </row>
    <row r="39" spans="1:18">
      <c r="A39" s="4" t="s">
        <v>87</v>
      </c>
      <c r="M39" s="5" t="n">
        <v>0</v>
      </c>
      <c r="O39" s="5" t="n">
        <v>0</v>
      </c>
      <c r="Q39" s="5" t="n">
        <v>0</v>
      </c>
    </row>
    <row r="40" spans="1:18">
      <c r="A40" s="4" t="s">
        <v>1603</v>
      </c>
      <c r="M40" s="5" t="n">
        <v>-1672</v>
      </c>
      <c r="O40" s="5" t="n">
        <v>-816</v>
      </c>
      <c r="Q40" s="5" t="n">
        <v>-533</v>
      </c>
    </row>
    <row r="41" spans="1:18">
      <c r="A41" s="4" t="s">
        <v>1604</v>
      </c>
      <c r="M41" s="5" t="n">
        <v>77026</v>
      </c>
      <c r="O41" s="5" t="n">
        <v>76241</v>
      </c>
      <c r="Q41" s="5" t="n">
        <v>38797</v>
      </c>
    </row>
    <row r="42" spans="1:18">
      <c r="A42" s="4" t="s">
        <v>1605</v>
      </c>
      <c r="M42" s="5" t="n">
        <v>0</v>
      </c>
      <c r="O42" s="5" t="n">
        <v>0</v>
      </c>
      <c r="Q42" s="5" t="n">
        <v>0</v>
      </c>
    </row>
    <row r="43" spans="1:18">
      <c r="A43" s="4" t="s">
        <v>556</v>
      </c>
      <c r="M43" s="5" t="n">
        <v>77026</v>
      </c>
      <c r="O43" s="5" t="n">
        <v>76241</v>
      </c>
      <c r="Q43" s="5" t="n">
        <v>38797</v>
      </c>
    </row>
    <row r="44" spans="1:18">
      <c r="A44" s="4" t="s">
        <v>1563</v>
      </c>
    </row>
    <row r="45" spans="1:18">
      <c r="A45" s="3" t="s">
        <v>1594</v>
      </c>
    </row>
    <row r="46" spans="1:18">
      <c r="A46" s="4" t="s">
        <v>68</v>
      </c>
      <c r="M46" s="5" t="n">
        <v>151179</v>
      </c>
      <c r="O46" s="5" t="n">
        <v>188115</v>
      </c>
      <c r="Q46" s="5" t="n">
        <v>84532</v>
      </c>
    </row>
    <row r="47" spans="1:18">
      <c r="A47" s="3" t="s">
        <v>1601</v>
      </c>
    </row>
    <row r="48" spans="1:18">
      <c r="A48" s="4" t="s">
        <v>82</v>
      </c>
      <c r="M48" s="5" t="n">
        <v>-123308</v>
      </c>
      <c r="O48" s="5" t="n">
        <v>-144267</v>
      </c>
      <c r="Q48" s="5" t="n">
        <v>-165443</v>
      </c>
    </row>
    <row r="49" spans="1:18">
      <c r="A49" s="4" t="s">
        <v>83</v>
      </c>
      <c r="Q49" s="5" t="n">
        <v>0</v>
      </c>
    </row>
    <row r="50" spans="1:18">
      <c r="A50" s="4" t="s">
        <v>84</v>
      </c>
      <c r="Q50" s="5" t="n">
        <v>38</v>
      </c>
    </row>
    <row r="51" spans="1:18">
      <c r="A51" s="4" t="s">
        <v>85</v>
      </c>
      <c r="M51" s="5" t="n">
        <v>-207</v>
      </c>
      <c r="O51" s="5" t="n">
        <v>-1173</v>
      </c>
      <c r="Q51" s="5" t="n">
        <v>-169</v>
      </c>
    </row>
    <row r="52" spans="1:18">
      <c r="A52" s="4" t="s">
        <v>1602</v>
      </c>
      <c r="M52" s="5" t="n">
        <v>-123515</v>
      </c>
      <c r="O52" s="5" t="n">
        <v>-145440</v>
      </c>
      <c r="Q52" s="5" t="n">
        <v>-165574</v>
      </c>
    </row>
    <row r="53" spans="1:18">
      <c r="A53" s="4" t="s">
        <v>87</v>
      </c>
      <c r="M53" s="5" t="n">
        <v>127</v>
      </c>
      <c r="O53" s="5" t="n">
        <v>56</v>
      </c>
      <c r="Q53" s="5" t="n">
        <v>-173</v>
      </c>
    </row>
    <row r="54" spans="1:18">
      <c r="A54" s="4" t="s">
        <v>1603</v>
      </c>
      <c r="M54" s="5" t="n">
        <v>-123642</v>
      </c>
      <c r="O54" s="5" t="n">
        <v>-145496</v>
      </c>
      <c r="Q54" s="5" t="n">
        <v>-165401</v>
      </c>
    </row>
    <row r="55" spans="1:18">
      <c r="A55" s="4" t="s">
        <v>1604</v>
      </c>
      <c r="M55" s="5" t="n">
        <v>27537</v>
      </c>
      <c r="O55" s="5" t="n">
        <v>42619</v>
      </c>
      <c r="Q55" s="5" t="n">
        <v>-80869</v>
      </c>
    </row>
    <row r="56" spans="1:18">
      <c r="A56" s="4" t="s">
        <v>1605</v>
      </c>
      <c r="M56" s="5" t="n">
        <v>350</v>
      </c>
      <c r="O56" s="5" t="n">
        <v>381</v>
      </c>
      <c r="Q56" s="5" t="n">
        <v>30</v>
      </c>
    </row>
    <row r="57" spans="1:18">
      <c r="A57" s="4" t="s">
        <v>556</v>
      </c>
      <c r="M57" s="5" t="n">
        <v>27187</v>
      </c>
      <c r="O57" s="5" t="n">
        <v>42238</v>
      </c>
      <c r="Q57" s="5" t="n">
        <v>-80899</v>
      </c>
    </row>
    <row r="58" spans="1:18">
      <c r="A58" s="4" t="s">
        <v>1560</v>
      </c>
    </row>
    <row r="59" spans="1:18">
      <c r="A59" s="3" t="s">
        <v>1594</v>
      </c>
    </row>
    <row r="60" spans="1:18">
      <c r="A60" s="4" t="s">
        <v>68</v>
      </c>
      <c r="M60" s="5" t="n">
        <v>-229877</v>
      </c>
      <c r="O60" s="5" t="n">
        <v>-265172</v>
      </c>
      <c r="Q60" s="5" t="n">
        <v>-123862</v>
      </c>
    </row>
    <row r="61" spans="1:18">
      <c r="A61" s="3" t="s">
        <v>1601</v>
      </c>
    </row>
    <row r="62" spans="1:18">
      <c r="A62" s="4" t="s">
        <v>82</v>
      </c>
      <c r="M62" s="5" t="n">
        <v>-32</v>
      </c>
      <c r="O62" s="5" t="n">
        <v>-180</v>
      </c>
      <c r="Q62" s="5" t="n">
        <v>0</v>
      </c>
    </row>
    <row r="63" spans="1:18">
      <c r="A63" s="4" t="s">
        <v>83</v>
      </c>
      <c r="Q63" s="5" t="n">
        <v>0</v>
      </c>
    </row>
    <row r="64" spans="1:18">
      <c r="A64" s="4" t="s">
        <v>84</v>
      </c>
      <c r="Q64" s="5" t="n">
        <v>0</v>
      </c>
    </row>
    <row r="65" spans="1:18">
      <c r="A65" s="4" t="s">
        <v>85</v>
      </c>
      <c r="M65" s="5" t="n">
        <v>0</v>
      </c>
      <c r="O65" s="5" t="n">
        <v>0</v>
      </c>
      <c r="Q65" s="5" t="n">
        <v>0</v>
      </c>
    </row>
    <row r="66" spans="1:18">
      <c r="A66" s="4" t="s">
        <v>1602</v>
      </c>
      <c r="M66" s="5" t="n">
        <v>-32</v>
      </c>
      <c r="O66" s="5" t="n">
        <v>-180</v>
      </c>
      <c r="Q66" s="5" t="n">
        <v>0</v>
      </c>
    </row>
    <row r="67" spans="1:18">
      <c r="A67" s="4" t="s">
        <v>87</v>
      </c>
      <c r="M67" s="5" t="n">
        <v>0</v>
      </c>
      <c r="O67" s="5" t="n">
        <v>0</v>
      </c>
      <c r="Q67" s="5" t="n">
        <v>0</v>
      </c>
    </row>
    <row r="68" spans="1:18">
      <c r="A68" s="4" t="s">
        <v>1603</v>
      </c>
      <c r="M68" s="5" t="n">
        <v>-32</v>
      </c>
      <c r="O68" s="5" t="n">
        <v>-180</v>
      </c>
      <c r="Q68" s="5" t="n">
        <v>0</v>
      </c>
    </row>
    <row r="69" spans="1:18">
      <c r="A69" s="4" t="s">
        <v>1604</v>
      </c>
      <c r="M69" s="5" t="n">
        <v>-229909</v>
      </c>
      <c r="O69" s="5" t="n">
        <v>-265352</v>
      </c>
      <c r="Q69" s="5" t="n">
        <v>-123862</v>
      </c>
    </row>
    <row r="70" spans="1:18">
      <c r="A70" s="4" t="s">
        <v>1605</v>
      </c>
      <c r="M70" s="5" t="n">
        <v>0</v>
      </c>
      <c r="O70" s="5" t="n">
        <v>0</v>
      </c>
      <c r="Q70" s="5" t="n">
        <v>0</v>
      </c>
    </row>
    <row r="71" spans="1:18">
      <c r="A71" s="4" t="s">
        <v>556</v>
      </c>
      <c r="M71" s="6" t="n">
        <v>-229909</v>
      </c>
      <c r="O71" s="6" t="n">
        <v>-265352</v>
      </c>
      <c r="Q71" s="6" t="n">
        <v>-123862</v>
      </c>
    </row>
    <row r="72" spans="1:18"/>
    <row r="73" spans="1:18">
      <c r="A73" s="4" t="s">
        <v>40</v>
      </c>
      <c r="B73" s="4" t="s">
        <v>77</v>
      </c>
    </row>
  </sheetData>
  <mergeCells count="10">
    <mergeCell ref="A1:A2"/>
    <mergeCell ref="B1:H1"/>
    <mergeCell ref="I1:J1"/>
    <mergeCell ref="K1:L1"/>
    <mergeCell ref="M1:R1"/>
    <mergeCell ref="M2:N2"/>
    <mergeCell ref="O2:P2"/>
    <mergeCell ref="Q2:R2"/>
    <mergeCell ref="A72:R72"/>
    <mergeCell ref="B73:R7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O217"/>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 customWidth="1" max="15" min="15" width="4"/>
  </cols>
  <sheetData>
    <row r="1" spans="1:15">
      <c r="A1" s="1" t="s">
        <v>1606</v>
      </c>
      <c r="B1" s="2" t="s">
        <v>2</v>
      </c>
      <c r="D1" s="2" t="s">
        <v>34</v>
      </c>
      <c r="E1" s="2" t="s">
        <v>4</v>
      </c>
      <c r="F1" s="2" t="s">
        <v>35</v>
      </c>
      <c r="G1" s="2" t="s">
        <v>36</v>
      </c>
      <c r="I1" s="2" t="s">
        <v>37</v>
      </c>
      <c r="J1" s="2" t="s">
        <v>38</v>
      </c>
      <c r="K1" s="2" t="s">
        <v>39</v>
      </c>
      <c r="L1" s="2" t="s">
        <v>41</v>
      </c>
      <c r="N1" s="2" t="s">
        <v>93</v>
      </c>
    </row>
    <row r="2" spans="1:15">
      <c r="A2" s="3" t="s">
        <v>94</v>
      </c>
    </row>
    <row r="3" spans="1:15">
      <c r="A3" s="4" t="s">
        <v>95</v>
      </c>
      <c r="B3" s="6" t="n">
        <v>567215</v>
      </c>
      <c r="D3" s="6" t="n">
        <v>566213</v>
      </c>
      <c r="E3" s="6" t="n">
        <v>506164</v>
      </c>
      <c r="F3" s="6" t="n">
        <v>490663</v>
      </c>
      <c r="G3" s="6" t="n">
        <v>502200</v>
      </c>
      <c r="H3" s="4" t="s">
        <v>40</v>
      </c>
      <c r="I3" s="6" t="n">
        <v>479381</v>
      </c>
      <c r="J3" s="6" t="n">
        <v>464871</v>
      </c>
      <c r="K3" s="6" t="n">
        <v>414495</v>
      </c>
      <c r="L3" s="6" t="n">
        <v>378461</v>
      </c>
      <c r="M3" s="4" t="s">
        <v>40</v>
      </c>
      <c r="N3" s="6" t="n">
        <v>355431</v>
      </c>
      <c r="O3" s="4" t="s">
        <v>40</v>
      </c>
    </row>
    <row r="4" spans="1:15">
      <c r="A4" s="4" t="s">
        <v>96</v>
      </c>
      <c r="B4" s="5" t="n">
        <v>51550</v>
      </c>
      <c r="D4" s="5" t="n">
        <v>4999</v>
      </c>
      <c r="E4" s="5" t="n">
        <v>5662</v>
      </c>
      <c r="F4" s="5" t="n">
        <v>6166</v>
      </c>
      <c r="G4" s="5" t="n">
        <v>5694</v>
      </c>
      <c r="H4" s="4" t="s">
        <v>40</v>
      </c>
      <c r="I4" s="5" t="n">
        <v>430821</v>
      </c>
      <c r="J4" s="5" t="n">
        <v>461636</v>
      </c>
      <c r="K4" s="5" t="n">
        <v>37406</v>
      </c>
    </row>
    <row r="5" spans="1:15">
      <c r="A5" s="4" t="s">
        <v>97</v>
      </c>
      <c r="B5" s="5" t="n">
        <v>76</v>
      </c>
      <c r="D5" s="5" t="n">
        <v>75</v>
      </c>
      <c r="E5" s="5" t="n">
        <v>74</v>
      </c>
      <c r="F5" s="5" t="n">
        <v>71</v>
      </c>
      <c r="G5" s="5" t="n">
        <v>164</v>
      </c>
      <c r="H5" s="4" t="s">
        <v>40</v>
      </c>
      <c r="I5" s="5" t="n">
        <v>157</v>
      </c>
      <c r="J5" s="5" t="n">
        <v>175</v>
      </c>
      <c r="K5" s="5" t="n">
        <v>173</v>
      </c>
    </row>
    <row r="6" spans="1:15">
      <c r="A6" s="4" t="s">
        <v>1425</v>
      </c>
      <c r="B6" s="5" t="n">
        <v>413535</v>
      </c>
      <c r="D6" s="5" t="n">
        <v>426207</v>
      </c>
      <c r="E6" s="5" t="n">
        <v>427961</v>
      </c>
      <c r="F6" s="5" t="n">
        <v>459115</v>
      </c>
      <c r="G6" s="5" t="n">
        <v>436924</v>
      </c>
      <c r="H6" s="4" t="s">
        <v>40</v>
      </c>
      <c r="I6" s="5" t="n">
        <v>436490</v>
      </c>
      <c r="J6" s="5" t="n">
        <v>454636</v>
      </c>
      <c r="K6" s="5" t="n">
        <v>457333</v>
      </c>
    </row>
    <row r="7" spans="1:15">
      <c r="A7" s="4" t="s">
        <v>99</v>
      </c>
      <c r="B7" s="5" t="n">
        <v>308920</v>
      </c>
      <c r="D7" s="5" t="n">
        <v>349378</v>
      </c>
      <c r="E7" s="5" t="n">
        <v>334492</v>
      </c>
      <c r="F7" s="5" t="n">
        <v>351015</v>
      </c>
      <c r="G7" s="5" t="n">
        <v>350949</v>
      </c>
      <c r="H7" s="4" t="s">
        <v>40</v>
      </c>
      <c r="I7" s="5" t="n">
        <v>376057</v>
      </c>
      <c r="J7" s="5" t="n">
        <v>379545</v>
      </c>
      <c r="K7" s="5" t="n">
        <v>388481</v>
      </c>
    </row>
    <row r="8" spans="1:15">
      <c r="A8" s="4" t="s">
        <v>100</v>
      </c>
      <c r="B8" s="5" t="n">
        <v>118607</v>
      </c>
      <c r="D8" s="5" t="n">
        <v>124390</v>
      </c>
      <c r="E8" s="5" t="n">
        <v>124877</v>
      </c>
      <c r="F8" s="5" t="n">
        <v>106629</v>
      </c>
      <c r="G8" s="5" t="n">
        <v>114514</v>
      </c>
      <c r="H8" s="4" t="s">
        <v>40</v>
      </c>
      <c r="I8" s="5" t="n">
        <v>121023</v>
      </c>
      <c r="J8" s="5" t="n">
        <v>125559</v>
      </c>
      <c r="K8" s="5" t="n">
        <v>117924</v>
      </c>
    </row>
    <row r="9" spans="1:15">
      <c r="A9" s="4" t="s">
        <v>101</v>
      </c>
      <c r="B9" s="5" t="n">
        <v>0</v>
      </c>
      <c r="G9" s="5" t="n">
        <v>4165</v>
      </c>
      <c r="H9" s="4" t="s">
        <v>40</v>
      </c>
      <c r="I9" s="5" t="n">
        <v>25312</v>
      </c>
      <c r="J9" s="5" t="n">
        <v>28631</v>
      </c>
    </row>
    <row r="10" spans="1:15">
      <c r="A10" s="4" t="s">
        <v>1607</v>
      </c>
      <c r="B10" s="5" t="n">
        <v>0</v>
      </c>
      <c r="G10" s="5" t="n">
        <v>0</v>
      </c>
    </row>
    <row r="11" spans="1:15">
      <c r="A11" s="4" t="s">
        <v>102</v>
      </c>
      <c r="B11" s="5" t="n">
        <v>1459903</v>
      </c>
      <c r="D11" s="5" t="n">
        <v>1471262</v>
      </c>
      <c r="E11" s="5" t="n">
        <v>1399230</v>
      </c>
      <c r="F11" s="5" t="n">
        <v>1413659</v>
      </c>
      <c r="G11" s="5" t="n">
        <v>1414610</v>
      </c>
      <c r="H11" s="4" t="s">
        <v>40</v>
      </c>
      <c r="I11" s="5" t="n">
        <v>1900012</v>
      </c>
      <c r="J11" s="5" t="n">
        <v>1948785</v>
      </c>
      <c r="K11" s="5" t="n">
        <v>1453773</v>
      </c>
    </row>
    <row r="12" spans="1:15">
      <c r="A12" s="4" t="s">
        <v>103</v>
      </c>
      <c r="B12" s="5" t="n">
        <v>441190</v>
      </c>
      <c r="D12" s="5" t="n">
        <v>446313</v>
      </c>
      <c r="E12" s="5" t="n">
        <v>438787</v>
      </c>
      <c r="F12" s="5" t="n">
        <v>445218</v>
      </c>
      <c r="G12" s="5" t="n">
        <v>446039</v>
      </c>
      <c r="H12" s="4" t="s">
        <v>40</v>
      </c>
      <c r="I12" s="5" t="n">
        <v>445872</v>
      </c>
      <c r="J12" s="5" t="n">
        <v>448891</v>
      </c>
      <c r="K12" s="5" t="n">
        <v>447326</v>
      </c>
    </row>
    <row r="13" spans="1:15">
      <c r="A13" s="4" t="s">
        <v>104</v>
      </c>
      <c r="B13" s="5" t="n">
        <v>2759366</v>
      </c>
      <c r="D13" s="5" t="n">
        <v>2805682</v>
      </c>
      <c r="E13" s="5" t="n">
        <v>2811545</v>
      </c>
      <c r="F13" s="5" t="n">
        <v>2839692</v>
      </c>
      <c r="G13" s="5" t="n">
        <v>2836915</v>
      </c>
      <c r="H13" s="4" t="s">
        <v>40</v>
      </c>
      <c r="I13" s="5" t="n">
        <v>2842921</v>
      </c>
      <c r="J13" s="5" t="n">
        <v>2853551</v>
      </c>
      <c r="K13" s="5" t="n">
        <v>2880164</v>
      </c>
      <c r="L13" s="5" t="n">
        <v>2926666</v>
      </c>
    </row>
    <row r="14" spans="1:15">
      <c r="A14" s="4" t="s">
        <v>105</v>
      </c>
      <c r="B14" s="5" t="n">
        <v>27164</v>
      </c>
      <c r="D14" s="5" t="n">
        <v>27991</v>
      </c>
      <c r="E14" s="5" t="n">
        <v>28279</v>
      </c>
      <c r="F14" s="5" t="n">
        <v>28760</v>
      </c>
      <c r="G14" s="5" t="n">
        <v>28110</v>
      </c>
      <c r="H14" s="4" t="s">
        <v>40</v>
      </c>
      <c r="I14" s="5" t="n">
        <v>28744</v>
      </c>
      <c r="J14" s="5" t="n">
        <v>41306</v>
      </c>
      <c r="K14" s="5" t="n">
        <v>40203</v>
      </c>
    </row>
    <row r="15" spans="1:15">
      <c r="A15" s="4" t="s">
        <v>106</v>
      </c>
      <c r="B15" s="5" t="n">
        <v>805577</v>
      </c>
      <c r="D15" s="5" t="n">
        <v>864785</v>
      </c>
      <c r="E15" s="5" t="n">
        <v>909208</v>
      </c>
      <c r="F15" s="5" t="n">
        <v>962633</v>
      </c>
      <c r="G15" s="5" t="n">
        <v>997281</v>
      </c>
      <c r="H15" s="4" t="s">
        <v>40</v>
      </c>
      <c r="I15" s="5" t="n">
        <v>1052949</v>
      </c>
      <c r="J15" s="5" t="n">
        <v>1093186</v>
      </c>
      <c r="K15" s="5" t="n">
        <v>1173866</v>
      </c>
    </row>
    <row r="16" spans="1:15">
      <c r="A16" s="4" t="s">
        <v>96</v>
      </c>
      <c r="B16" s="5" t="n">
        <v>2171</v>
      </c>
      <c r="D16" s="5" t="n">
        <v>42438</v>
      </c>
      <c r="E16" s="5" t="n">
        <v>42589</v>
      </c>
      <c r="F16" s="5" t="n">
        <v>43388</v>
      </c>
      <c r="G16" s="5" t="n">
        <v>43228</v>
      </c>
      <c r="H16" s="4" t="s">
        <v>40</v>
      </c>
      <c r="I16" s="5" t="n">
        <v>44148</v>
      </c>
    </row>
    <row r="17" spans="1:15">
      <c r="A17" s="4" t="s">
        <v>107</v>
      </c>
      <c r="B17" s="5" t="n">
        <v>14966</v>
      </c>
      <c r="D17" s="5" t="n">
        <v>16219</v>
      </c>
      <c r="E17" s="5" t="n">
        <v>16290</v>
      </c>
      <c r="F17" s="5" t="n">
        <v>17927</v>
      </c>
      <c r="G17" s="5" t="n">
        <v>18078</v>
      </c>
      <c r="H17" s="4" t="s">
        <v>40</v>
      </c>
      <c r="I17" s="5" t="n">
        <v>19635</v>
      </c>
      <c r="J17" s="5" t="n">
        <v>21845</v>
      </c>
      <c r="K17" s="5" t="n">
        <v>25052</v>
      </c>
    </row>
    <row r="18" spans="1:15">
      <c r="A18" s="4" t="s">
        <v>1608</v>
      </c>
      <c r="B18" s="5" t="n">
        <v>0</v>
      </c>
      <c r="G18" s="5" t="n">
        <v>0</v>
      </c>
    </row>
    <row r="19" spans="1:15">
      <c r="A19" s="4" t="s">
        <v>108</v>
      </c>
      <c r="B19" s="5" t="n">
        <v>72225</v>
      </c>
      <c r="D19" s="5" t="n">
        <v>80885</v>
      </c>
      <c r="E19" s="5" t="n">
        <v>74511</v>
      </c>
      <c r="F19" s="5" t="n">
        <v>74744</v>
      </c>
      <c r="G19" s="5" t="n">
        <v>65333</v>
      </c>
      <c r="H19" s="4" t="s">
        <v>40</v>
      </c>
      <c r="I19" s="5" t="n">
        <v>73882</v>
      </c>
      <c r="J19" s="5" t="n">
        <v>69594</v>
      </c>
      <c r="K19" s="5" t="n">
        <v>95551</v>
      </c>
    </row>
    <row r="20" spans="1:15">
      <c r="A20" s="4" t="s">
        <v>109</v>
      </c>
      <c r="B20" s="5" t="n">
        <v>20483</v>
      </c>
      <c r="D20" s="5" t="n">
        <v>56638</v>
      </c>
      <c r="E20" s="5" t="n">
        <v>18638</v>
      </c>
      <c r="F20" s="5" t="n">
        <v>16124</v>
      </c>
      <c r="G20" s="5" t="n">
        <v>13993</v>
      </c>
      <c r="H20" s="4" t="s">
        <v>40</v>
      </c>
      <c r="I20" s="5" t="n">
        <v>5380</v>
      </c>
      <c r="J20" s="5" t="n">
        <v>5381</v>
      </c>
      <c r="K20" s="5" t="n">
        <v>6360</v>
      </c>
    </row>
    <row r="21" spans="1:15">
      <c r="A21" s="4" t="s">
        <v>1609</v>
      </c>
      <c r="B21" s="5" t="n">
        <v>45234</v>
      </c>
      <c r="D21" s="5" t="n">
        <v>39472</v>
      </c>
      <c r="E21" s="5" t="n">
        <v>41500</v>
      </c>
      <c r="F21" s="5" t="n">
        <v>41215</v>
      </c>
      <c r="G21" s="5" t="n">
        <v>41236</v>
      </c>
      <c r="H21" s="4" t="s">
        <v>40</v>
      </c>
      <c r="I21" s="5" t="n">
        <v>2537</v>
      </c>
      <c r="J21" s="5" t="n">
        <v>2611</v>
      </c>
      <c r="K21" s="5" t="n">
        <v>2545</v>
      </c>
    </row>
    <row r="22" spans="1:15">
      <c r="A22" s="4" t="s">
        <v>111</v>
      </c>
      <c r="B22" s="5" t="n">
        <v>0</v>
      </c>
      <c r="E22" s="5" t="n">
        <v>12223</v>
      </c>
      <c r="F22" s="5" t="n">
        <v>11813</v>
      </c>
      <c r="G22" s="5" t="n">
        <v>13337</v>
      </c>
      <c r="H22" s="4" t="s">
        <v>40</v>
      </c>
      <c r="I22" s="5" t="n">
        <v>126048</v>
      </c>
      <c r="J22" s="5" t="n">
        <v>129194</v>
      </c>
    </row>
    <row r="23" spans="1:15">
      <c r="A23" s="4" t="s">
        <v>1610</v>
      </c>
      <c r="B23" s="5" t="n">
        <v>0</v>
      </c>
      <c r="G23" s="5" t="n">
        <v>0</v>
      </c>
    </row>
    <row r="24" spans="1:15">
      <c r="A24" s="4" t="s">
        <v>112</v>
      </c>
      <c r="B24" s="5" t="n">
        <v>5648279</v>
      </c>
      <c r="D24" s="5" t="n">
        <v>5851685</v>
      </c>
      <c r="E24" s="5" t="n">
        <v>5792800</v>
      </c>
      <c r="F24" s="5" t="n">
        <v>5895173</v>
      </c>
      <c r="G24" s="5" t="n">
        <v>5918160</v>
      </c>
      <c r="H24" s="4" t="s">
        <v>40</v>
      </c>
      <c r="I24" s="5" t="n">
        <v>6542128</v>
      </c>
      <c r="J24" s="5" t="n">
        <v>6614344</v>
      </c>
      <c r="K24" s="5" t="n">
        <v>6124840</v>
      </c>
    </row>
    <row r="25" spans="1:15">
      <c r="A25" s="3" t="s">
        <v>113</v>
      </c>
    </row>
    <row r="26" spans="1:15">
      <c r="A26" s="4" t="s">
        <v>114</v>
      </c>
      <c r="B26" s="5" t="n">
        <v>82370</v>
      </c>
      <c r="D26" s="5" t="n">
        <v>41424</v>
      </c>
      <c r="E26" s="5" t="n">
        <v>43681</v>
      </c>
      <c r="F26" s="5" t="n">
        <v>193044</v>
      </c>
      <c r="G26" s="5" t="n">
        <v>199992</v>
      </c>
      <c r="H26" s="4" t="s">
        <v>40</v>
      </c>
      <c r="I26" s="5" t="n">
        <v>604092</v>
      </c>
      <c r="J26" s="5" t="n">
        <v>629371</v>
      </c>
      <c r="K26" s="5" t="n">
        <v>95299</v>
      </c>
    </row>
    <row r="27" spans="1:15">
      <c r="A27" s="4" t="s">
        <v>115</v>
      </c>
      <c r="B27" s="5" t="n">
        <v>3064</v>
      </c>
      <c r="D27" s="5" t="n">
        <v>3713</v>
      </c>
      <c r="E27" s="5" t="n">
        <v>3500</v>
      </c>
      <c r="F27" s="5" t="n">
        <v>4048</v>
      </c>
      <c r="G27" s="5" t="n">
        <v>3962</v>
      </c>
      <c r="H27" s="4" t="s">
        <v>40</v>
      </c>
      <c r="I27" s="5" t="n">
        <v>3505</v>
      </c>
      <c r="J27" s="5" t="n">
        <v>4643</v>
      </c>
      <c r="K27" s="5" t="n">
        <v>5072</v>
      </c>
    </row>
    <row r="28" spans="1:15">
      <c r="A28" s="4" t="s">
        <v>116</v>
      </c>
      <c r="B28" s="5" t="n">
        <v>195879</v>
      </c>
      <c r="D28" s="5" t="n">
        <v>211476</v>
      </c>
      <c r="E28" s="5" t="n">
        <v>194235</v>
      </c>
      <c r="F28" s="5" t="n">
        <v>165800</v>
      </c>
      <c r="G28" s="5" t="n">
        <v>195752</v>
      </c>
      <c r="H28" s="4" t="s">
        <v>40</v>
      </c>
      <c r="I28" s="5" t="n">
        <v>194246</v>
      </c>
      <c r="J28" s="5" t="n">
        <v>186941</v>
      </c>
      <c r="K28" s="5" t="n">
        <v>195980</v>
      </c>
    </row>
    <row r="29" spans="1:15">
      <c r="A29" s="4" t="s">
        <v>117</v>
      </c>
      <c r="B29" s="5" t="n">
        <v>394843</v>
      </c>
      <c r="D29" s="5" t="n">
        <v>444916</v>
      </c>
      <c r="E29" s="5" t="n">
        <v>319476</v>
      </c>
      <c r="F29" s="5" t="n">
        <v>314989</v>
      </c>
      <c r="G29" s="5" t="n">
        <v>322637</v>
      </c>
      <c r="H29" s="4" t="s">
        <v>40</v>
      </c>
      <c r="I29" s="5" t="n">
        <v>325184</v>
      </c>
      <c r="J29" s="5" t="n">
        <v>314553</v>
      </c>
      <c r="K29" s="5" t="n">
        <v>367909</v>
      </c>
    </row>
    <row r="30" spans="1:15">
      <c r="A30" s="4" t="s">
        <v>118</v>
      </c>
      <c r="B30" s="5" t="n">
        <v>0</v>
      </c>
      <c r="G30" s="5" t="n">
        <v>363</v>
      </c>
      <c r="H30" s="4" t="s">
        <v>40</v>
      </c>
      <c r="I30" s="5" t="n">
        <v>8836</v>
      </c>
      <c r="J30" s="5" t="n">
        <v>7663</v>
      </c>
    </row>
    <row r="31" spans="1:15">
      <c r="A31" s="4" t="s">
        <v>1611</v>
      </c>
      <c r="B31" s="5" t="n">
        <v>0</v>
      </c>
      <c r="G31" s="5" t="n">
        <v>0</v>
      </c>
    </row>
    <row r="32" spans="1:15">
      <c r="A32" s="4" t="s">
        <v>119</v>
      </c>
      <c r="B32" s="5" t="n">
        <v>676156</v>
      </c>
      <c r="D32" s="5" t="n">
        <v>701529</v>
      </c>
      <c r="E32" s="5" t="n">
        <v>560892</v>
      </c>
      <c r="F32" s="5" t="n">
        <v>677881</v>
      </c>
      <c r="G32" s="5" t="n">
        <v>722706</v>
      </c>
      <c r="H32" s="4" t="s">
        <v>40</v>
      </c>
      <c r="I32" s="5" t="n">
        <v>1135863</v>
      </c>
      <c r="J32" s="5" t="n">
        <v>1143171</v>
      </c>
      <c r="K32" s="5" t="n">
        <v>664260</v>
      </c>
    </row>
    <row r="33" spans="1:15">
      <c r="A33" s="3" t="s">
        <v>120</v>
      </c>
    </row>
    <row r="34" spans="1:15">
      <c r="A34" s="4" t="s">
        <v>121</v>
      </c>
      <c r="B34" s="5" t="n">
        <v>2858205</v>
      </c>
      <c r="D34" s="5" t="n">
        <v>2905067</v>
      </c>
      <c r="E34" s="5" t="n">
        <v>2920789</v>
      </c>
      <c r="F34" s="5" t="n">
        <v>2823654</v>
      </c>
      <c r="G34" s="5" t="n">
        <v>2831166</v>
      </c>
      <c r="H34" s="4" t="s">
        <v>40</v>
      </c>
      <c r="I34" s="5" t="n">
        <v>2944014</v>
      </c>
      <c r="J34" s="5" t="n">
        <v>2912147</v>
      </c>
      <c r="K34" s="5" t="n">
        <v>2987422</v>
      </c>
    </row>
    <row r="35" spans="1:15">
      <c r="A35" s="4" t="s">
        <v>122</v>
      </c>
      <c r="B35" s="5" t="n">
        <v>7221</v>
      </c>
      <c r="D35" s="5" t="n">
        <v>8033</v>
      </c>
      <c r="E35" s="5" t="n">
        <v>6972</v>
      </c>
      <c r="F35" s="5" t="n">
        <v>7654</v>
      </c>
      <c r="G35" s="5" t="n">
        <v>7181</v>
      </c>
      <c r="H35" s="4" t="s">
        <v>40</v>
      </c>
      <c r="I35" s="5" t="n">
        <v>7346</v>
      </c>
      <c r="J35" s="5" t="n">
        <v>7974</v>
      </c>
      <c r="K35" s="5" t="n">
        <v>8794</v>
      </c>
    </row>
    <row r="36" spans="1:15">
      <c r="A36" s="4" t="s">
        <v>123</v>
      </c>
      <c r="B36" s="5" t="n">
        <v>119098</v>
      </c>
      <c r="D36" s="5" t="n">
        <v>52513</v>
      </c>
      <c r="E36" s="5" t="n">
        <v>140864</v>
      </c>
      <c r="F36" s="5" t="n">
        <v>144483</v>
      </c>
      <c r="G36" s="5" t="n">
        <v>147618</v>
      </c>
      <c r="H36" s="4" t="s">
        <v>40</v>
      </c>
      <c r="I36" s="5" t="n">
        <v>226976</v>
      </c>
      <c r="J36" s="5" t="n">
        <v>243298</v>
      </c>
      <c r="K36" s="5" t="n">
        <v>262117</v>
      </c>
    </row>
    <row r="37" spans="1:15">
      <c r="A37" s="4" t="s">
        <v>124</v>
      </c>
      <c r="B37" s="5" t="n">
        <v>155992</v>
      </c>
      <c r="D37" s="5" t="n">
        <v>137582</v>
      </c>
      <c r="E37" s="5" t="n">
        <v>148165</v>
      </c>
      <c r="F37" s="5" t="n">
        <v>155842</v>
      </c>
      <c r="G37" s="5" t="n">
        <v>154193</v>
      </c>
      <c r="H37" s="4" t="s">
        <v>40</v>
      </c>
      <c r="I37" s="5" t="n">
        <v>121855</v>
      </c>
      <c r="J37" s="5" t="n">
        <v>131578</v>
      </c>
      <c r="K37" s="5" t="n">
        <v>123428</v>
      </c>
    </row>
    <row r="38" spans="1:15">
      <c r="A38" s="4" t="s">
        <v>1612</v>
      </c>
      <c r="B38" s="5" t="n">
        <v>0</v>
      </c>
      <c r="G38" s="5" t="n">
        <v>0</v>
      </c>
    </row>
    <row r="39" spans="1:15">
      <c r="A39" s="4" t="s">
        <v>125</v>
      </c>
      <c r="B39" s="5" t="n">
        <v>3140516</v>
      </c>
      <c r="D39" s="5" t="n">
        <v>3103195</v>
      </c>
      <c r="E39" s="5" t="n">
        <v>3216790</v>
      </c>
      <c r="F39" s="5" t="n">
        <v>3131633</v>
      </c>
      <c r="G39" s="5" t="n">
        <v>3140158</v>
      </c>
      <c r="H39" s="4" t="s">
        <v>40</v>
      </c>
      <c r="I39" s="5" t="n">
        <v>3309794</v>
      </c>
      <c r="J39" s="5" t="n">
        <v>3306524</v>
      </c>
      <c r="K39" s="5" t="n">
        <v>3381761</v>
      </c>
    </row>
    <row r="40" spans="1:15">
      <c r="A40" s="4" t="s">
        <v>135</v>
      </c>
      <c r="B40" s="5" t="n">
        <v>1826992</v>
      </c>
      <c r="D40" s="5" t="n">
        <v>2042274</v>
      </c>
      <c r="E40" s="5" t="n">
        <v>2010610</v>
      </c>
      <c r="F40" s="5" t="n">
        <v>2081294</v>
      </c>
      <c r="G40" s="5" t="n">
        <v>2051032</v>
      </c>
      <c r="H40" s="4" t="s">
        <v>40</v>
      </c>
      <c r="I40" s="5" t="n">
        <v>2091939</v>
      </c>
      <c r="J40" s="5" t="n">
        <v>2160056</v>
      </c>
      <c r="K40" s="5" t="n">
        <v>2074585</v>
      </c>
    </row>
    <row r="41" spans="1:15">
      <c r="A41" s="4" t="s">
        <v>136</v>
      </c>
      <c r="B41" s="5" t="n">
        <v>4615</v>
      </c>
      <c r="D41" s="5" t="n">
        <v>4687</v>
      </c>
      <c r="E41" s="5" t="n">
        <v>4508</v>
      </c>
      <c r="F41" s="5" t="n">
        <v>4365</v>
      </c>
      <c r="G41" s="5" t="n">
        <v>4264</v>
      </c>
      <c r="H41" s="4" t="s">
        <v>40</v>
      </c>
      <c r="I41" s="5" t="n">
        <v>4532</v>
      </c>
      <c r="J41" s="5" t="n">
        <v>4593</v>
      </c>
      <c r="K41" s="5" t="n">
        <v>4234</v>
      </c>
    </row>
    <row r="42" spans="1:15">
      <c r="A42" s="4" t="s">
        <v>137</v>
      </c>
      <c r="B42" s="5" t="n">
        <v>1831607</v>
      </c>
      <c r="C42" s="4" t="s">
        <v>40</v>
      </c>
      <c r="D42" s="5" t="n">
        <v>2046961</v>
      </c>
      <c r="E42" s="5" t="n">
        <v>2015118</v>
      </c>
      <c r="F42" s="5" t="n">
        <v>2085659</v>
      </c>
      <c r="G42" s="5" t="n">
        <v>2055296</v>
      </c>
      <c r="H42" s="4" t="s">
        <v>40</v>
      </c>
      <c r="I42" s="5" t="n">
        <v>2096471</v>
      </c>
      <c r="J42" s="5" t="n">
        <v>2164649</v>
      </c>
      <c r="K42" s="5" t="n">
        <v>2078819</v>
      </c>
      <c r="L42" s="5" t="n">
        <v>1916097</v>
      </c>
      <c r="M42" s="4" t="s">
        <v>40</v>
      </c>
      <c r="N42" s="5" t="n">
        <v>2079904</v>
      </c>
      <c r="O42" s="4" t="s">
        <v>40</v>
      </c>
    </row>
    <row r="43" spans="1:15">
      <c r="A43" s="4" t="s">
        <v>138</v>
      </c>
      <c r="B43" s="5" t="n">
        <v>5648279</v>
      </c>
      <c r="D43" s="5" t="n">
        <v>5851685</v>
      </c>
      <c r="E43" s="5" t="n">
        <v>5792800</v>
      </c>
      <c r="F43" s="5" t="n">
        <v>5895173</v>
      </c>
      <c r="G43" s="5" t="n">
        <v>5918160</v>
      </c>
      <c r="H43" s="4" t="s">
        <v>40</v>
      </c>
      <c r="I43" s="5" t="n">
        <v>6542128</v>
      </c>
      <c r="J43" s="5" t="n">
        <v>6614344</v>
      </c>
      <c r="K43" s="5" t="n">
        <v>6124840</v>
      </c>
    </row>
    <row r="44" spans="1:15">
      <c r="A44" s="4" t="s">
        <v>1561</v>
      </c>
    </row>
    <row r="45" spans="1:15">
      <c r="A45" s="3" t="s">
        <v>94</v>
      </c>
    </row>
    <row r="46" spans="1:15">
      <c r="A46" s="4" t="s">
        <v>95</v>
      </c>
      <c r="B46" s="5" t="n">
        <v>167639</v>
      </c>
      <c r="G46" s="5" t="n">
        <v>139153</v>
      </c>
      <c r="L46" s="5" t="n">
        <v>2149</v>
      </c>
      <c r="N46" s="5" t="n">
        <v>14801</v>
      </c>
    </row>
    <row r="47" spans="1:15">
      <c r="A47" s="4" t="s">
        <v>96</v>
      </c>
      <c r="B47" s="5" t="n">
        <v>1337</v>
      </c>
      <c r="G47" s="5" t="n">
        <v>1250</v>
      </c>
    </row>
    <row r="48" spans="1:15">
      <c r="A48" s="4" t="s">
        <v>97</v>
      </c>
      <c r="B48" s="5" t="n">
        <v>0</v>
      </c>
      <c r="G48" s="5" t="n">
        <v>0</v>
      </c>
    </row>
    <row r="49" spans="1:15">
      <c r="A49" s="4" t="s">
        <v>1425</v>
      </c>
      <c r="B49" s="5" t="n">
        <v>0</v>
      </c>
      <c r="G49" s="5" t="n">
        <v>0</v>
      </c>
    </row>
    <row r="50" spans="1:15">
      <c r="A50" s="4" t="s">
        <v>99</v>
      </c>
      <c r="B50" s="5" t="n">
        <v>0</v>
      </c>
      <c r="G50" s="5" t="n">
        <v>0</v>
      </c>
    </row>
    <row r="51" spans="1:15">
      <c r="A51" s="4" t="s">
        <v>100</v>
      </c>
      <c r="B51" s="5" t="n">
        <v>15983</v>
      </c>
      <c r="G51" s="5" t="n">
        <v>7576</v>
      </c>
    </row>
    <row r="52" spans="1:15">
      <c r="A52" s="4" t="s">
        <v>101</v>
      </c>
      <c r="G52" s="5" t="n">
        <v>0</v>
      </c>
    </row>
    <row r="53" spans="1:15">
      <c r="A53" s="4" t="s">
        <v>1607</v>
      </c>
      <c r="B53" s="5" t="n">
        <v>390328</v>
      </c>
      <c r="G53" s="5" t="n">
        <v>1237474</v>
      </c>
    </row>
    <row r="54" spans="1:15">
      <c r="A54" s="4" t="s">
        <v>102</v>
      </c>
      <c r="B54" s="5" t="n">
        <v>575287</v>
      </c>
      <c r="D54" s="5" t="n">
        <v>1265329</v>
      </c>
      <c r="E54" s="5" t="n">
        <v>423622</v>
      </c>
      <c r="F54" s="5" t="n">
        <v>294406</v>
      </c>
      <c r="G54" s="5" t="n">
        <v>1385453</v>
      </c>
      <c r="I54" s="5" t="n">
        <v>1667256</v>
      </c>
      <c r="J54" s="5" t="n">
        <v>1036046</v>
      </c>
      <c r="K54" s="5" t="n">
        <v>632999</v>
      </c>
    </row>
    <row r="55" spans="1:15">
      <c r="A55" s="4" t="s">
        <v>103</v>
      </c>
      <c r="B55" s="5" t="n">
        <v>25525</v>
      </c>
      <c r="G55" s="5" t="n">
        <v>31384</v>
      </c>
    </row>
    <row r="56" spans="1:15">
      <c r="A56" s="4" t="s">
        <v>104</v>
      </c>
      <c r="B56" s="5" t="n">
        <v>0</v>
      </c>
      <c r="G56" s="5" t="n">
        <v>0</v>
      </c>
    </row>
    <row r="57" spans="1:15">
      <c r="A57" s="4" t="s">
        <v>105</v>
      </c>
      <c r="B57" s="5" t="n">
        <v>0</v>
      </c>
      <c r="G57" s="5" t="n">
        <v>0</v>
      </c>
    </row>
    <row r="58" spans="1:15">
      <c r="A58" s="4" t="s">
        <v>106</v>
      </c>
      <c r="B58" s="5" t="n">
        <v>2490</v>
      </c>
      <c r="G58" s="5" t="n">
        <v>2951</v>
      </c>
    </row>
    <row r="59" spans="1:15">
      <c r="A59" s="4" t="s">
        <v>96</v>
      </c>
      <c r="B59" s="5" t="n">
        <v>0</v>
      </c>
      <c r="G59" s="5" t="n">
        <v>0</v>
      </c>
    </row>
    <row r="60" spans="1:15">
      <c r="A60" s="4" t="s">
        <v>107</v>
      </c>
      <c r="B60" s="5" t="n">
        <v>509</v>
      </c>
      <c r="G60" s="5" t="n">
        <v>804</v>
      </c>
    </row>
    <row r="61" spans="1:15">
      <c r="A61" s="4" t="s">
        <v>1608</v>
      </c>
      <c r="B61" s="5" t="n">
        <v>3409001</v>
      </c>
      <c r="G61" s="5" t="n">
        <v>3291724</v>
      </c>
    </row>
    <row r="62" spans="1:15">
      <c r="A62" s="4" t="s">
        <v>108</v>
      </c>
      <c r="B62" s="5" t="n">
        <v>684</v>
      </c>
      <c r="G62" s="5" t="n">
        <v>502</v>
      </c>
    </row>
    <row r="63" spans="1:15">
      <c r="A63" s="4" t="s">
        <v>109</v>
      </c>
      <c r="B63" s="5" t="n">
        <v>0</v>
      </c>
      <c r="G63" s="5" t="n">
        <v>91220</v>
      </c>
    </row>
    <row r="64" spans="1:15">
      <c r="A64" s="4" t="s">
        <v>1609</v>
      </c>
      <c r="B64" s="5" t="n">
        <v>4580</v>
      </c>
      <c r="G64" s="5" t="n">
        <v>3517</v>
      </c>
    </row>
    <row r="65" spans="1:15">
      <c r="A65" s="4" t="s">
        <v>111</v>
      </c>
      <c r="G65" s="5" t="n">
        <v>13337</v>
      </c>
    </row>
    <row r="66" spans="1:15">
      <c r="A66" s="4" t="s">
        <v>1610</v>
      </c>
      <c r="B66" s="5" t="n">
        <v>1757723</v>
      </c>
      <c r="G66" s="5" t="n">
        <v>1905188</v>
      </c>
    </row>
    <row r="67" spans="1:15">
      <c r="A67" s="4" t="s">
        <v>112</v>
      </c>
      <c r="B67" s="5" t="n">
        <v>5775799</v>
      </c>
      <c r="D67" s="5" t="n">
        <v>6653963</v>
      </c>
      <c r="E67" s="5" t="n">
        <v>5819293</v>
      </c>
      <c r="F67" s="5" t="n">
        <v>5623451</v>
      </c>
      <c r="G67" s="5" t="n">
        <v>6726080</v>
      </c>
      <c r="I67" s="5" t="n">
        <v>7161989</v>
      </c>
      <c r="J67" s="5" t="n">
        <v>6485274</v>
      </c>
      <c r="K67" s="5" t="n">
        <v>5947064</v>
      </c>
    </row>
    <row r="68" spans="1:15">
      <c r="A68" s="3" t="s">
        <v>113</v>
      </c>
    </row>
    <row r="69" spans="1:15">
      <c r="A69" s="4" t="s">
        <v>114</v>
      </c>
      <c r="B69" s="5" t="n">
        <v>40072</v>
      </c>
      <c r="G69" s="5" t="n">
        <v>197084</v>
      </c>
    </row>
    <row r="70" spans="1:15">
      <c r="A70" s="4" t="s">
        <v>115</v>
      </c>
      <c r="B70" s="5" t="n">
        <v>0</v>
      </c>
      <c r="G70" s="5" t="n">
        <v>0</v>
      </c>
    </row>
    <row r="71" spans="1:15">
      <c r="A71" s="4" t="s">
        <v>116</v>
      </c>
      <c r="B71" s="5" t="n">
        <v>35591</v>
      </c>
      <c r="G71" s="5" t="n">
        <v>15981</v>
      </c>
    </row>
    <row r="72" spans="1:15">
      <c r="A72" s="4" t="s">
        <v>117</v>
      </c>
      <c r="B72" s="5" t="n">
        <v>65582</v>
      </c>
      <c r="G72" s="5" t="n">
        <v>62287</v>
      </c>
    </row>
    <row r="73" spans="1:15">
      <c r="A73" s="4" t="s">
        <v>118</v>
      </c>
      <c r="G73" s="5" t="n">
        <v>0</v>
      </c>
    </row>
    <row r="74" spans="1:15">
      <c r="A74" s="4" t="s">
        <v>1611</v>
      </c>
      <c r="B74" s="5" t="n">
        <v>485573</v>
      </c>
      <c r="G74" s="5" t="n">
        <v>1122042</v>
      </c>
    </row>
    <row r="75" spans="1:15">
      <c r="A75" s="4" t="s">
        <v>119</v>
      </c>
      <c r="B75" s="5" t="n">
        <v>626818</v>
      </c>
      <c r="D75" s="5" t="n">
        <v>1248718</v>
      </c>
      <c r="E75" s="5" t="n">
        <v>514279</v>
      </c>
      <c r="F75" s="5" t="n">
        <v>345110</v>
      </c>
      <c r="G75" s="5" t="n">
        <v>1397394</v>
      </c>
      <c r="I75" s="5" t="n">
        <v>1725939</v>
      </c>
      <c r="J75" s="5" t="n">
        <v>943570</v>
      </c>
      <c r="K75" s="5" t="n">
        <v>385171</v>
      </c>
    </row>
    <row r="76" spans="1:15">
      <c r="A76" s="3" t="s">
        <v>120</v>
      </c>
    </row>
    <row r="77" spans="1:15">
      <c r="A77" s="4" t="s">
        <v>121</v>
      </c>
      <c r="B77" s="5" t="n">
        <v>2852978</v>
      </c>
      <c r="G77" s="5" t="n">
        <v>2784913</v>
      </c>
    </row>
    <row r="78" spans="1:15">
      <c r="A78" s="4" t="s">
        <v>122</v>
      </c>
      <c r="B78" s="5" t="n">
        <v>0</v>
      </c>
      <c r="G78" s="5" t="n">
        <v>0</v>
      </c>
    </row>
    <row r="79" spans="1:15">
      <c r="A79" s="4" t="s">
        <v>123</v>
      </c>
      <c r="B79" s="5" t="n">
        <v>0</v>
      </c>
      <c r="G79" s="5" t="n">
        <v>0</v>
      </c>
    </row>
    <row r="80" spans="1:15">
      <c r="A80" s="4" t="s">
        <v>124</v>
      </c>
      <c r="B80" s="5" t="n">
        <v>91042</v>
      </c>
      <c r="G80" s="5" t="n">
        <v>14962</v>
      </c>
    </row>
    <row r="81" spans="1:15">
      <c r="A81" s="4" t="s">
        <v>1612</v>
      </c>
      <c r="B81" s="5" t="n">
        <v>377969</v>
      </c>
      <c r="G81" s="5" t="n">
        <v>477779</v>
      </c>
    </row>
    <row r="82" spans="1:15">
      <c r="A82" s="4" t="s">
        <v>125</v>
      </c>
      <c r="B82" s="5" t="n">
        <v>3321989</v>
      </c>
      <c r="D82" s="5" t="n">
        <v>3362971</v>
      </c>
      <c r="E82" s="5" t="n">
        <v>3294404</v>
      </c>
      <c r="F82" s="5" t="n">
        <v>3197047</v>
      </c>
      <c r="G82" s="5" t="n">
        <v>3277654</v>
      </c>
      <c r="I82" s="5" t="n">
        <v>3344111</v>
      </c>
      <c r="J82" s="5" t="n">
        <v>3381648</v>
      </c>
      <c r="K82" s="5" t="n">
        <v>3487308</v>
      </c>
    </row>
    <row r="83" spans="1:15">
      <c r="A83" s="4" t="s">
        <v>135</v>
      </c>
      <c r="B83" s="5" t="n">
        <v>1826992</v>
      </c>
      <c r="G83" s="5" t="n">
        <v>2051032</v>
      </c>
    </row>
    <row r="84" spans="1:15">
      <c r="A84" s="4" t="s">
        <v>136</v>
      </c>
      <c r="B84" s="5" t="n">
        <v>0</v>
      </c>
      <c r="G84" s="5" t="n">
        <v>0</v>
      </c>
    </row>
    <row r="85" spans="1:15">
      <c r="A85" s="4" t="s">
        <v>137</v>
      </c>
      <c r="B85" s="5" t="n">
        <v>1826992</v>
      </c>
      <c r="D85" s="5" t="n">
        <v>2042274</v>
      </c>
      <c r="E85" s="5" t="n">
        <v>2010610</v>
      </c>
      <c r="F85" s="5" t="n">
        <v>2081294</v>
      </c>
      <c r="G85" s="5" t="n">
        <v>2051032</v>
      </c>
      <c r="I85" s="5" t="n">
        <v>2091939</v>
      </c>
      <c r="J85" s="5" t="n">
        <v>2160056</v>
      </c>
      <c r="K85" s="5" t="n">
        <v>2074585</v>
      </c>
    </row>
    <row r="86" spans="1:15">
      <c r="A86" s="4" t="s">
        <v>138</v>
      </c>
      <c r="B86" s="5" t="n">
        <v>5775799</v>
      </c>
      <c r="D86" s="5" t="n">
        <v>6653963</v>
      </c>
      <c r="E86" s="5" t="n">
        <v>5819293</v>
      </c>
      <c r="F86" s="5" t="n">
        <v>5623451</v>
      </c>
      <c r="G86" s="5" t="n">
        <v>6726080</v>
      </c>
      <c r="I86" s="5" t="n">
        <v>7161989</v>
      </c>
      <c r="J86" s="5" t="n">
        <v>6485274</v>
      </c>
      <c r="K86" s="5" t="n">
        <v>5947064</v>
      </c>
    </row>
    <row r="87" spans="1:15">
      <c r="A87" s="4" t="s">
        <v>1562</v>
      </c>
    </row>
    <row r="88" spans="1:15">
      <c r="A88" s="3" t="s">
        <v>94</v>
      </c>
    </row>
    <row r="89" spans="1:15">
      <c r="A89" s="4" t="s">
        <v>95</v>
      </c>
      <c r="B89" s="5" t="n">
        <v>3161</v>
      </c>
      <c r="G89" s="5" t="n">
        <v>21150</v>
      </c>
      <c r="L89" s="5" t="n">
        <v>69154</v>
      </c>
      <c r="N89" s="5" t="n">
        <v>78976</v>
      </c>
    </row>
    <row r="90" spans="1:15">
      <c r="A90" s="4" t="s">
        <v>96</v>
      </c>
      <c r="B90" s="5" t="n">
        <v>0</v>
      </c>
      <c r="G90" s="5" t="n">
        <v>0</v>
      </c>
    </row>
    <row r="91" spans="1:15">
      <c r="A91" s="4" t="s">
        <v>97</v>
      </c>
      <c r="B91" s="5" t="n">
        <v>76</v>
      </c>
      <c r="G91" s="5" t="n">
        <v>164</v>
      </c>
    </row>
    <row r="92" spans="1:15">
      <c r="A92" s="4" t="s">
        <v>1425</v>
      </c>
      <c r="B92" s="5" t="n">
        <v>186067</v>
      </c>
      <c r="G92" s="5" t="n">
        <v>192591</v>
      </c>
    </row>
    <row r="93" spans="1:15">
      <c r="A93" s="4" t="s">
        <v>99</v>
      </c>
      <c r="B93" s="5" t="n">
        <v>168736</v>
      </c>
      <c r="G93" s="5" t="n">
        <v>173383</v>
      </c>
    </row>
    <row r="94" spans="1:15">
      <c r="A94" s="4" t="s">
        <v>100</v>
      </c>
      <c r="B94" s="5" t="n">
        <v>22318</v>
      </c>
      <c r="G94" s="5" t="n">
        <v>27095</v>
      </c>
    </row>
    <row r="95" spans="1:15">
      <c r="A95" s="4" t="s">
        <v>101</v>
      </c>
      <c r="G95" s="5" t="n">
        <v>0</v>
      </c>
    </row>
    <row r="96" spans="1:15">
      <c r="A96" s="4" t="s">
        <v>1607</v>
      </c>
      <c r="B96" s="5" t="n">
        <v>1008767</v>
      </c>
      <c r="G96" s="5" t="n">
        <v>812957</v>
      </c>
    </row>
    <row r="97" spans="1:15">
      <c r="A97" s="4" t="s">
        <v>102</v>
      </c>
      <c r="B97" s="5" t="n">
        <v>1389125</v>
      </c>
      <c r="D97" s="5" t="n">
        <v>1309196</v>
      </c>
      <c r="E97" s="5" t="n">
        <v>1227222</v>
      </c>
      <c r="F97" s="5" t="n">
        <v>1168641</v>
      </c>
      <c r="G97" s="5" t="n">
        <v>1227340</v>
      </c>
    </row>
    <row r="98" spans="1:15">
      <c r="A98" s="4" t="s">
        <v>103</v>
      </c>
      <c r="B98" s="5" t="n">
        <v>243755</v>
      </c>
      <c r="G98" s="5" t="n">
        <v>228065</v>
      </c>
    </row>
    <row r="99" spans="1:15">
      <c r="A99" s="4" t="s">
        <v>104</v>
      </c>
      <c r="B99" s="5" t="n">
        <v>1822290</v>
      </c>
      <c r="G99" s="5" t="n">
        <v>1823919</v>
      </c>
    </row>
    <row r="100" spans="1:15">
      <c r="A100" s="4" t="s">
        <v>105</v>
      </c>
      <c r="B100" s="5" t="n">
        <v>7457</v>
      </c>
      <c r="G100" s="5" t="n">
        <v>7638</v>
      </c>
    </row>
    <row r="101" spans="1:15">
      <c r="A101" s="4" t="s">
        <v>106</v>
      </c>
      <c r="B101" s="5" t="n">
        <v>507060</v>
      </c>
      <c r="G101" s="5" t="n">
        <v>627269</v>
      </c>
    </row>
    <row r="102" spans="1:15">
      <c r="A102" s="4" t="s">
        <v>96</v>
      </c>
      <c r="B102" s="5" t="n">
        <v>0</v>
      </c>
      <c r="G102" s="5" t="n">
        <v>0</v>
      </c>
    </row>
    <row r="103" spans="1:15">
      <c r="A103" s="4" t="s">
        <v>107</v>
      </c>
      <c r="B103" s="5" t="n">
        <v>2267</v>
      </c>
      <c r="G103" s="5" t="n">
        <v>2340</v>
      </c>
    </row>
    <row r="104" spans="1:15">
      <c r="A104" s="4" t="s">
        <v>1608</v>
      </c>
      <c r="B104" s="5" t="n">
        <v>158195</v>
      </c>
      <c r="G104" s="5" t="n">
        <v>158195</v>
      </c>
    </row>
    <row r="105" spans="1:15">
      <c r="A105" s="4" t="s">
        <v>108</v>
      </c>
      <c r="B105" s="5" t="n">
        <v>14765</v>
      </c>
      <c r="G105" s="5" t="n">
        <v>14764</v>
      </c>
    </row>
    <row r="106" spans="1:15">
      <c r="A106" s="4" t="s">
        <v>109</v>
      </c>
      <c r="B106" s="5" t="n">
        <v>0</v>
      </c>
      <c r="G106" s="5" t="n">
        <v>0</v>
      </c>
    </row>
    <row r="107" spans="1:15">
      <c r="A107" s="4" t="s">
        <v>1609</v>
      </c>
      <c r="B107" s="5" t="n">
        <v>0</v>
      </c>
      <c r="G107" s="5" t="n">
        <v>0</v>
      </c>
    </row>
    <row r="108" spans="1:15">
      <c r="A108" s="4" t="s">
        <v>111</v>
      </c>
      <c r="G108" s="5" t="n">
        <v>0</v>
      </c>
    </row>
    <row r="109" spans="1:15">
      <c r="A109" s="4" t="s">
        <v>1610</v>
      </c>
      <c r="B109" s="5" t="n">
        <v>709965</v>
      </c>
      <c r="G109" s="5" t="n">
        <v>672032</v>
      </c>
    </row>
    <row r="110" spans="1:15">
      <c r="A110" s="4" t="s">
        <v>112</v>
      </c>
      <c r="B110" s="5" t="n">
        <v>4854879</v>
      </c>
      <c r="D110" s="5" t="n">
        <v>4792740</v>
      </c>
      <c r="E110" s="5" t="n">
        <v>4764565</v>
      </c>
      <c r="F110" s="5" t="n">
        <v>4737809</v>
      </c>
      <c r="G110" s="5" t="n">
        <v>4761562</v>
      </c>
    </row>
    <row r="111" spans="1:15">
      <c r="A111" s="3" t="s">
        <v>113</v>
      </c>
    </row>
    <row r="112" spans="1:15">
      <c r="A112" s="4" t="s">
        <v>114</v>
      </c>
      <c r="B112" s="5" t="n">
        <v>0</v>
      </c>
      <c r="G112" s="5" t="n">
        <v>0</v>
      </c>
    </row>
    <row r="113" spans="1:15">
      <c r="A113" s="4" t="s">
        <v>115</v>
      </c>
      <c r="B113" s="5" t="n">
        <v>1560</v>
      </c>
      <c r="G113" s="5" t="n">
        <v>2018</v>
      </c>
    </row>
    <row r="114" spans="1:15">
      <c r="A114" s="4" t="s">
        <v>116</v>
      </c>
      <c r="B114" s="5" t="n">
        <v>78981</v>
      </c>
      <c r="G114" s="5" t="n">
        <v>76890</v>
      </c>
    </row>
    <row r="115" spans="1:15">
      <c r="A115" s="4" t="s">
        <v>117</v>
      </c>
      <c r="B115" s="5" t="n">
        <v>133506</v>
      </c>
      <c r="G115" s="5" t="n">
        <v>126346</v>
      </c>
    </row>
    <row r="116" spans="1:15">
      <c r="A116" s="4" t="s">
        <v>118</v>
      </c>
      <c r="G116" s="5" t="n">
        <v>0</v>
      </c>
    </row>
    <row r="117" spans="1:15">
      <c r="A117" s="4" t="s">
        <v>1611</v>
      </c>
      <c r="B117" s="5" t="n">
        <v>859924</v>
      </c>
      <c r="G117" s="5" t="n">
        <v>773839</v>
      </c>
    </row>
    <row r="118" spans="1:15">
      <c r="A118" s="4" t="s">
        <v>119</v>
      </c>
      <c r="B118" s="5" t="n">
        <v>1073971</v>
      </c>
      <c r="D118" s="5" t="n">
        <v>993993</v>
      </c>
      <c r="E118" s="5" t="n">
        <v>892933</v>
      </c>
      <c r="F118" s="5" t="n">
        <v>905144</v>
      </c>
      <c r="G118" s="5" t="n">
        <v>979093</v>
      </c>
    </row>
    <row r="119" spans="1:15">
      <c r="A119" s="3" t="s">
        <v>120</v>
      </c>
    </row>
    <row r="120" spans="1:15">
      <c r="A120" s="4" t="s">
        <v>121</v>
      </c>
      <c r="B120" s="5" t="n">
        <v>0</v>
      </c>
      <c r="G120" s="5" t="n">
        <v>0</v>
      </c>
    </row>
    <row r="121" spans="1:15">
      <c r="A121" s="4" t="s">
        <v>122</v>
      </c>
      <c r="B121" s="5" t="n">
        <v>2029</v>
      </c>
      <c r="G121" s="5" t="n">
        <v>840</v>
      </c>
    </row>
    <row r="122" spans="1:15">
      <c r="A122" s="4" t="s">
        <v>123</v>
      </c>
      <c r="B122" s="5" t="n">
        <v>51314</v>
      </c>
      <c r="G122" s="5" t="n">
        <v>219224</v>
      </c>
    </row>
    <row r="123" spans="1:15">
      <c r="A123" s="4" t="s">
        <v>124</v>
      </c>
      <c r="B123" s="5" t="n">
        <v>44563</v>
      </c>
      <c r="G123" s="5" t="n">
        <v>59309</v>
      </c>
    </row>
    <row r="124" spans="1:15">
      <c r="A124" s="4" t="s">
        <v>1612</v>
      </c>
      <c r="B124" s="5" t="n">
        <v>1274419</v>
      </c>
      <c r="G124" s="5" t="n">
        <v>1181168</v>
      </c>
    </row>
    <row r="125" spans="1:15">
      <c r="A125" s="4" t="s">
        <v>125</v>
      </c>
      <c r="B125" s="5" t="n">
        <v>1372325</v>
      </c>
      <c r="D125" s="5" t="n">
        <v>1431797</v>
      </c>
      <c r="E125" s="5" t="n">
        <v>1471124</v>
      </c>
      <c r="F125" s="5" t="n">
        <v>1476576</v>
      </c>
      <c r="G125" s="5" t="n">
        <v>1460541</v>
      </c>
    </row>
    <row r="126" spans="1:15">
      <c r="A126" s="4" t="s">
        <v>135</v>
      </c>
      <c r="B126" s="5" t="n">
        <v>2408583</v>
      </c>
      <c r="G126" s="5" t="n">
        <v>2321928</v>
      </c>
    </row>
    <row r="127" spans="1:15">
      <c r="A127" s="4" t="s">
        <v>136</v>
      </c>
      <c r="B127" s="5" t="n">
        <v>0</v>
      </c>
      <c r="G127" s="5" t="n">
        <v>0</v>
      </c>
    </row>
    <row r="128" spans="1:15">
      <c r="A128" s="4" t="s">
        <v>137</v>
      </c>
      <c r="B128" s="5" t="n">
        <v>2408583</v>
      </c>
      <c r="D128" s="5" t="n">
        <v>2366950</v>
      </c>
      <c r="E128" s="5" t="n">
        <v>2400508</v>
      </c>
      <c r="F128" s="5" t="n">
        <v>2356089</v>
      </c>
      <c r="G128" s="5" t="n">
        <v>2321928</v>
      </c>
    </row>
    <row r="129" spans="1:15">
      <c r="A129" s="4" t="s">
        <v>138</v>
      </c>
      <c r="B129" s="5" t="n">
        <v>4854879</v>
      </c>
      <c r="D129" s="5" t="n">
        <v>4792740</v>
      </c>
      <c r="E129" s="5" t="n">
        <v>4764565</v>
      </c>
      <c r="F129" s="5" t="n">
        <v>4737809</v>
      </c>
      <c r="G129" s="5" t="n">
        <v>4761562</v>
      </c>
    </row>
    <row r="130" spans="1:15">
      <c r="A130" s="4" t="s">
        <v>1563</v>
      </c>
    </row>
    <row r="131" spans="1:15">
      <c r="A131" s="3" t="s">
        <v>94</v>
      </c>
    </row>
    <row r="132" spans="1:15">
      <c r="A132" s="4" t="s">
        <v>95</v>
      </c>
      <c r="B132" s="5" t="n">
        <v>396415</v>
      </c>
      <c r="G132" s="5" t="n">
        <v>341897</v>
      </c>
      <c r="L132" s="5" t="n">
        <v>307158</v>
      </c>
      <c r="N132" s="5" t="n">
        <v>261654</v>
      </c>
    </row>
    <row r="133" spans="1:15">
      <c r="A133" s="4" t="s">
        <v>96</v>
      </c>
      <c r="B133" s="5" t="n">
        <v>50213</v>
      </c>
      <c r="G133" s="5" t="n">
        <v>4444</v>
      </c>
    </row>
    <row r="134" spans="1:15">
      <c r="A134" s="4" t="s">
        <v>97</v>
      </c>
      <c r="B134" s="5" t="n">
        <v>0</v>
      </c>
      <c r="G134" s="5" t="n">
        <v>0</v>
      </c>
    </row>
    <row r="135" spans="1:15">
      <c r="A135" s="4" t="s">
        <v>1425</v>
      </c>
      <c r="B135" s="5" t="n">
        <v>227468</v>
      </c>
      <c r="G135" s="5" t="n">
        <v>244333</v>
      </c>
    </row>
    <row r="136" spans="1:15">
      <c r="A136" s="4" t="s">
        <v>99</v>
      </c>
      <c r="B136" s="5" t="n">
        <v>163967</v>
      </c>
      <c r="G136" s="5" t="n">
        <v>198140</v>
      </c>
    </row>
    <row r="137" spans="1:15">
      <c r="A137" s="4" t="s">
        <v>100</v>
      </c>
      <c r="B137" s="5" t="n">
        <v>68748</v>
      </c>
      <c r="G137" s="5" t="n">
        <v>73242</v>
      </c>
    </row>
    <row r="138" spans="1:15">
      <c r="A138" s="4" t="s">
        <v>101</v>
      </c>
      <c r="G138" s="5" t="n">
        <v>4165</v>
      </c>
    </row>
    <row r="139" spans="1:15">
      <c r="A139" s="4" t="s">
        <v>1607</v>
      </c>
      <c r="B139" s="5" t="n">
        <v>204587</v>
      </c>
      <c r="G139" s="5" t="n">
        <v>50691</v>
      </c>
    </row>
    <row r="140" spans="1:15">
      <c r="A140" s="4" t="s">
        <v>102</v>
      </c>
      <c r="B140" s="5" t="n">
        <v>1111398</v>
      </c>
      <c r="D140" s="5" t="n">
        <v>1084914</v>
      </c>
      <c r="E140" s="5" t="n">
        <v>1112200</v>
      </c>
      <c r="F140" s="5" t="n">
        <v>1051278</v>
      </c>
      <c r="G140" s="5" t="n">
        <v>916912</v>
      </c>
      <c r="I140" s="5" t="n">
        <v>1002806</v>
      </c>
      <c r="J140" s="5" t="n">
        <v>1047452</v>
      </c>
      <c r="K140" s="5" t="n">
        <v>976818</v>
      </c>
    </row>
    <row r="141" spans="1:15">
      <c r="A141" s="4" t="s">
        <v>103</v>
      </c>
      <c r="B141" s="5" t="n">
        <v>176618</v>
      </c>
      <c r="G141" s="5" t="n">
        <v>188084</v>
      </c>
    </row>
    <row r="142" spans="1:15">
      <c r="A142" s="4" t="s">
        <v>104</v>
      </c>
      <c r="B142" s="5" t="n">
        <v>937076</v>
      </c>
      <c r="G142" s="5" t="n">
        <v>1012996</v>
      </c>
    </row>
    <row r="143" spans="1:15">
      <c r="A143" s="4" t="s">
        <v>105</v>
      </c>
      <c r="B143" s="5" t="n">
        <v>19765</v>
      </c>
      <c r="G143" s="5" t="n">
        <v>20531</v>
      </c>
    </row>
    <row r="144" spans="1:15">
      <c r="A144" s="4" t="s">
        <v>106</v>
      </c>
      <c r="B144" s="5" t="n">
        <v>299227</v>
      </c>
      <c r="G144" s="5" t="n">
        <v>370261</v>
      </c>
    </row>
    <row r="145" spans="1:15">
      <c r="A145" s="4" t="s">
        <v>96</v>
      </c>
      <c r="B145" s="5" t="n">
        <v>2171</v>
      </c>
      <c r="G145" s="5" t="n">
        <v>43228</v>
      </c>
    </row>
    <row r="146" spans="1:15">
      <c r="A146" s="4" t="s">
        <v>107</v>
      </c>
      <c r="B146" s="5" t="n">
        <v>13060</v>
      </c>
      <c r="G146" s="5" t="n">
        <v>15380</v>
      </c>
    </row>
    <row r="147" spans="1:15">
      <c r="A147" s="4" t="s">
        <v>1608</v>
      </c>
      <c r="B147" s="5" t="n">
        <v>57650</v>
      </c>
      <c r="G147" s="5" t="n">
        <v>57650</v>
      </c>
    </row>
    <row r="148" spans="1:15">
      <c r="A148" s="4" t="s">
        <v>108</v>
      </c>
      <c r="B148" s="5" t="n">
        <v>42523</v>
      </c>
      <c r="G148" s="5" t="n">
        <v>37947</v>
      </c>
    </row>
    <row r="149" spans="1:15">
      <c r="A149" s="4" t="s">
        <v>109</v>
      </c>
      <c r="B149" s="5" t="n">
        <v>57819</v>
      </c>
      <c r="G149" s="5" t="n">
        <v>51329</v>
      </c>
    </row>
    <row r="150" spans="1:15">
      <c r="A150" s="4" t="s">
        <v>1609</v>
      </c>
      <c r="B150" s="5" t="n">
        <v>40654</v>
      </c>
      <c r="G150" s="5" t="n">
        <v>37719</v>
      </c>
    </row>
    <row r="151" spans="1:15">
      <c r="A151" s="4" t="s">
        <v>111</v>
      </c>
      <c r="G151" s="5" t="n">
        <v>0</v>
      </c>
    </row>
    <row r="152" spans="1:15">
      <c r="A152" s="4" t="s">
        <v>1610</v>
      </c>
      <c r="B152" s="5" t="n">
        <v>744</v>
      </c>
      <c r="G152" s="5" t="n">
        <v>6900</v>
      </c>
    </row>
    <row r="153" spans="1:15">
      <c r="A153" s="4" t="s">
        <v>112</v>
      </c>
      <c r="B153" s="5" t="n">
        <v>2758705</v>
      </c>
      <c r="D153" s="5" t="n">
        <v>2867250</v>
      </c>
      <c r="E153" s="5" t="n">
        <v>2913654</v>
      </c>
      <c r="F153" s="5" t="n">
        <v>2902374</v>
      </c>
      <c r="G153" s="5" t="n">
        <v>2758937</v>
      </c>
      <c r="I153" s="5" t="n">
        <v>2911823</v>
      </c>
      <c r="J153" s="5" t="n">
        <v>3014358</v>
      </c>
      <c r="K153" s="5" t="n">
        <v>2960893</v>
      </c>
    </row>
    <row r="154" spans="1:15">
      <c r="A154" s="3" t="s">
        <v>113</v>
      </c>
    </row>
    <row r="155" spans="1:15">
      <c r="A155" s="4" t="s">
        <v>114</v>
      </c>
      <c r="B155" s="5" t="n">
        <v>42298</v>
      </c>
      <c r="G155" s="5" t="n">
        <v>2908</v>
      </c>
    </row>
    <row r="156" spans="1:15">
      <c r="A156" s="4" t="s">
        <v>115</v>
      </c>
      <c r="B156" s="5" t="n">
        <v>1504</v>
      </c>
      <c r="G156" s="5" t="n">
        <v>1944</v>
      </c>
    </row>
    <row r="157" spans="1:15">
      <c r="A157" s="4" t="s">
        <v>116</v>
      </c>
      <c r="B157" s="5" t="n">
        <v>81307</v>
      </c>
      <c r="G157" s="5" t="n">
        <v>102881</v>
      </c>
    </row>
    <row r="158" spans="1:15">
      <c r="A158" s="4" t="s">
        <v>117</v>
      </c>
      <c r="B158" s="5" t="n">
        <v>223778</v>
      </c>
      <c r="G158" s="5" t="n">
        <v>131766</v>
      </c>
    </row>
    <row r="159" spans="1:15">
      <c r="A159" s="4" t="s">
        <v>118</v>
      </c>
      <c r="G159" s="5" t="n">
        <v>363</v>
      </c>
    </row>
    <row r="160" spans="1:15">
      <c r="A160" s="4" t="s">
        <v>1611</v>
      </c>
      <c r="B160" s="5" t="n">
        <v>258154</v>
      </c>
      <c r="G160" s="5" t="n">
        <v>205241</v>
      </c>
    </row>
    <row r="161" spans="1:15">
      <c r="A161" s="4" t="s">
        <v>119</v>
      </c>
      <c r="B161" s="5" t="n">
        <v>607041</v>
      </c>
      <c r="D161" s="5" t="n">
        <v>627262</v>
      </c>
      <c r="E161" s="5" t="n">
        <v>498851</v>
      </c>
      <c r="F161" s="5" t="n">
        <v>507593</v>
      </c>
      <c r="G161" s="5" t="n">
        <v>445103</v>
      </c>
      <c r="I161" s="5" t="n">
        <v>424627</v>
      </c>
      <c r="J161" s="5" t="n">
        <v>561302</v>
      </c>
      <c r="K161" s="5" t="n">
        <v>611022</v>
      </c>
    </row>
    <row r="162" spans="1:15">
      <c r="A162" s="3" t="s">
        <v>120</v>
      </c>
    </row>
    <row r="163" spans="1:15">
      <c r="A163" s="4" t="s">
        <v>121</v>
      </c>
      <c r="B163" s="5" t="n">
        <v>5227</v>
      </c>
      <c r="G163" s="5" t="n">
        <v>46253</v>
      </c>
    </row>
    <row r="164" spans="1:15">
      <c r="A164" s="4" t="s">
        <v>122</v>
      </c>
      <c r="B164" s="5" t="n">
        <v>5192</v>
      </c>
      <c r="G164" s="5" t="n">
        <v>6341</v>
      </c>
    </row>
    <row r="165" spans="1:15">
      <c r="A165" s="4" t="s">
        <v>123</v>
      </c>
      <c r="B165" s="5" t="n">
        <v>67702</v>
      </c>
      <c r="G165" s="5" t="n">
        <v>54749</v>
      </c>
    </row>
    <row r="166" spans="1:15">
      <c r="A166" s="4" t="s">
        <v>124</v>
      </c>
      <c r="B166" s="5" t="n">
        <v>21257</v>
      </c>
      <c r="G166" s="5" t="n">
        <v>80369</v>
      </c>
    </row>
    <row r="167" spans="1:15">
      <c r="A167" s="4" t="s">
        <v>1612</v>
      </c>
      <c r="B167" s="5" t="n">
        <v>816044</v>
      </c>
      <c r="G167" s="5" t="n">
        <v>925173</v>
      </c>
    </row>
    <row r="168" spans="1:15">
      <c r="A168" s="4" t="s">
        <v>125</v>
      </c>
      <c r="B168" s="5" t="n">
        <v>915422</v>
      </c>
      <c r="D168" s="5" t="n">
        <v>998037</v>
      </c>
      <c r="E168" s="5" t="n">
        <v>1123574</v>
      </c>
      <c r="F168" s="5" t="n">
        <v>1118354</v>
      </c>
      <c r="G168" s="5" t="n">
        <v>1112885</v>
      </c>
      <c r="I168" s="5" t="n">
        <v>1208211</v>
      </c>
      <c r="J168" s="5" t="n">
        <v>1181371</v>
      </c>
      <c r="K168" s="5" t="n">
        <v>1174407</v>
      </c>
    </row>
    <row r="169" spans="1:15">
      <c r="A169" s="4" t="s">
        <v>135</v>
      </c>
      <c r="B169" s="5" t="n">
        <v>1231627</v>
      </c>
      <c r="G169" s="5" t="n">
        <v>1196685</v>
      </c>
    </row>
    <row r="170" spans="1:15">
      <c r="A170" s="4" t="s">
        <v>136</v>
      </c>
      <c r="B170" s="5" t="n">
        <v>4615</v>
      </c>
      <c r="G170" s="5" t="n">
        <v>4264</v>
      </c>
    </row>
    <row r="171" spans="1:15">
      <c r="A171" s="4" t="s">
        <v>137</v>
      </c>
      <c r="B171" s="5" t="n">
        <v>1236242</v>
      </c>
      <c r="D171" s="5" t="n">
        <v>1241951</v>
      </c>
      <c r="E171" s="5" t="n">
        <v>1291229</v>
      </c>
      <c r="F171" s="5" t="n">
        <v>1276427</v>
      </c>
      <c r="G171" s="5" t="n">
        <v>1200949</v>
      </c>
      <c r="I171" s="5" t="n">
        <v>1278985</v>
      </c>
      <c r="J171" s="5" t="n">
        <v>1271685</v>
      </c>
      <c r="K171" s="5" t="n">
        <v>1175464</v>
      </c>
    </row>
    <row r="172" spans="1:15">
      <c r="A172" s="4" t="s">
        <v>138</v>
      </c>
      <c r="B172" s="5" t="n">
        <v>2758705</v>
      </c>
      <c r="D172" s="5" t="n">
        <v>2867250</v>
      </c>
      <c r="E172" s="5" t="n">
        <v>2913654</v>
      </c>
      <c r="F172" s="5" t="n">
        <v>2902374</v>
      </c>
      <c r="G172" s="5" t="n">
        <v>2758937</v>
      </c>
      <c r="I172" s="5" t="n">
        <v>2911823</v>
      </c>
      <c r="J172" s="5" t="n">
        <v>3014358</v>
      </c>
      <c r="K172" s="5" t="n">
        <v>2960893</v>
      </c>
    </row>
    <row r="173" spans="1:15">
      <c r="A173" s="4" t="s">
        <v>1560</v>
      </c>
    </row>
    <row r="174" spans="1:15">
      <c r="A174" s="3" t="s">
        <v>94</v>
      </c>
    </row>
    <row r="175" spans="1:15">
      <c r="A175" s="4" t="s">
        <v>95</v>
      </c>
      <c r="B175" s="5" t="n">
        <v>0</v>
      </c>
      <c r="G175" s="5" t="n">
        <v>0</v>
      </c>
      <c r="L175" s="6" t="n">
        <v>0</v>
      </c>
      <c r="N175" s="6" t="n">
        <v>0</v>
      </c>
    </row>
    <row r="176" spans="1:15">
      <c r="A176" s="4" t="s">
        <v>96</v>
      </c>
      <c r="B176" s="5" t="n">
        <v>0</v>
      </c>
      <c r="G176" s="5" t="n">
        <v>0</v>
      </c>
    </row>
    <row r="177" spans="1:15">
      <c r="A177" s="4" t="s">
        <v>97</v>
      </c>
      <c r="B177" s="5" t="n">
        <v>0</v>
      </c>
      <c r="G177" s="5" t="n">
        <v>0</v>
      </c>
    </row>
    <row r="178" spans="1:15">
      <c r="A178" s="4" t="s">
        <v>1425</v>
      </c>
      <c r="B178" s="5" t="n">
        <v>0</v>
      </c>
      <c r="G178" s="5" t="n">
        <v>0</v>
      </c>
    </row>
    <row r="179" spans="1:15">
      <c r="A179" s="4" t="s">
        <v>99</v>
      </c>
      <c r="B179" s="5" t="n">
        <v>-23783</v>
      </c>
      <c r="G179" s="5" t="n">
        <v>-20574</v>
      </c>
    </row>
    <row r="180" spans="1:15">
      <c r="A180" s="4" t="s">
        <v>100</v>
      </c>
      <c r="B180" s="5" t="n">
        <v>11558</v>
      </c>
      <c r="G180" s="5" t="n">
        <v>6601</v>
      </c>
    </row>
    <row r="181" spans="1:15">
      <c r="A181" s="4" t="s">
        <v>101</v>
      </c>
      <c r="G181" s="5" t="n">
        <v>0</v>
      </c>
    </row>
    <row r="182" spans="1:15">
      <c r="A182" s="4" t="s">
        <v>1607</v>
      </c>
      <c r="B182" s="5" t="n">
        <v>-1603682</v>
      </c>
      <c r="G182" s="5" t="n">
        <v>-2101122</v>
      </c>
    </row>
    <row r="183" spans="1:15">
      <c r="A183" s="4" t="s">
        <v>102</v>
      </c>
      <c r="B183" s="5" t="n">
        <v>-1615907</v>
      </c>
      <c r="D183" s="5" t="n">
        <v>-2188177</v>
      </c>
      <c r="E183" s="5" t="n">
        <v>-1363814</v>
      </c>
      <c r="F183" s="5" t="n">
        <v>-1100666</v>
      </c>
      <c r="G183" s="5" t="n">
        <v>-2115095</v>
      </c>
      <c r="I183" s="5" t="n">
        <v>-2001967</v>
      </c>
      <c r="J183" s="5" t="n">
        <v>-1317329</v>
      </c>
      <c r="K183" s="5" t="n">
        <v>-1304328</v>
      </c>
    </row>
    <row r="184" spans="1:15">
      <c r="A184" s="4" t="s">
        <v>103</v>
      </c>
      <c r="B184" s="5" t="n">
        <v>-4708</v>
      </c>
      <c r="G184" s="5" t="n">
        <v>-1494</v>
      </c>
    </row>
    <row r="185" spans="1:15">
      <c r="A185" s="4" t="s">
        <v>104</v>
      </c>
      <c r="B185" s="5" t="n">
        <v>0</v>
      </c>
      <c r="G185" s="5" t="n">
        <v>0</v>
      </c>
    </row>
    <row r="186" spans="1:15">
      <c r="A186" s="4" t="s">
        <v>105</v>
      </c>
      <c r="B186" s="5" t="n">
        <v>-58</v>
      </c>
      <c r="G186" s="5" t="n">
        <v>-59</v>
      </c>
    </row>
    <row r="187" spans="1:15">
      <c r="A187" s="4" t="s">
        <v>106</v>
      </c>
      <c r="B187" s="5" t="n">
        <v>-3200</v>
      </c>
      <c r="G187" s="5" t="n">
        <v>-3200</v>
      </c>
    </row>
    <row r="188" spans="1:15">
      <c r="A188" s="4" t="s">
        <v>96</v>
      </c>
      <c r="B188" s="5" t="n">
        <v>0</v>
      </c>
      <c r="G188" s="5" t="n">
        <v>0</v>
      </c>
    </row>
    <row r="189" spans="1:15">
      <c r="A189" s="4" t="s">
        <v>107</v>
      </c>
      <c r="B189" s="5" t="n">
        <v>-870</v>
      </c>
      <c r="G189" s="5" t="n">
        <v>-446</v>
      </c>
    </row>
    <row r="190" spans="1:15">
      <c r="A190" s="4" t="s">
        <v>1608</v>
      </c>
      <c r="B190" s="5" t="n">
        <v>-3624846</v>
      </c>
      <c r="G190" s="5" t="n">
        <v>-3507569</v>
      </c>
    </row>
    <row r="191" spans="1:15">
      <c r="A191" s="4" t="s">
        <v>108</v>
      </c>
      <c r="B191" s="5" t="n">
        <v>14253</v>
      </c>
      <c r="G191" s="5" t="n">
        <v>12120</v>
      </c>
    </row>
    <row r="192" spans="1:15">
      <c r="A192" s="4" t="s">
        <v>109</v>
      </c>
      <c r="B192" s="5" t="n">
        <v>-37336</v>
      </c>
      <c r="G192" s="5" t="n">
        <v>-128556</v>
      </c>
    </row>
    <row r="193" spans="1:15">
      <c r="A193" s="4" t="s">
        <v>1609</v>
      </c>
      <c r="B193" s="5" t="n">
        <v>0</v>
      </c>
      <c r="G193" s="5" t="n">
        <v>0</v>
      </c>
    </row>
    <row r="194" spans="1:15">
      <c r="A194" s="4" t="s">
        <v>111</v>
      </c>
      <c r="G194" s="5" t="n">
        <v>0</v>
      </c>
    </row>
    <row r="195" spans="1:15">
      <c r="A195" s="4" t="s">
        <v>1610</v>
      </c>
      <c r="B195" s="5" t="n">
        <v>-2468432</v>
      </c>
      <c r="G195" s="5" t="n">
        <v>-2584120</v>
      </c>
    </row>
    <row r="196" spans="1:15">
      <c r="A196" s="4" t="s">
        <v>112</v>
      </c>
      <c r="B196" s="5" t="n">
        <v>-7741104</v>
      </c>
      <c r="D196" s="5" t="n">
        <v>-8462268</v>
      </c>
      <c r="E196" s="5" t="n">
        <v>-7704712</v>
      </c>
      <c r="F196" s="5" t="n">
        <v>-7368461</v>
      </c>
      <c r="G196" s="5" t="n">
        <v>-8328419</v>
      </c>
      <c r="I196" s="5" t="n">
        <v>-8355373</v>
      </c>
      <c r="J196" s="5" t="n">
        <v>-7651674</v>
      </c>
      <c r="K196" s="5" t="n">
        <v>-7553913</v>
      </c>
    </row>
    <row r="197" spans="1:15">
      <c r="A197" s="3" t="s">
        <v>113</v>
      </c>
    </row>
    <row r="198" spans="1:15">
      <c r="A198" s="4" t="s">
        <v>114</v>
      </c>
      <c r="B198" s="5" t="n">
        <v>0</v>
      </c>
      <c r="G198" s="5" t="n">
        <v>0</v>
      </c>
    </row>
    <row r="199" spans="1:15">
      <c r="A199" s="4" t="s">
        <v>115</v>
      </c>
      <c r="B199" s="5" t="n">
        <v>0</v>
      </c>
      <c r="G199" s="5" t="n">
        <v>0</v>
      </c>
    </row>
    <row r="200" spans="1:15">
      <c r="A200" s="4" t="s">
        <v>116</v>
      </c>
      <c r="B200" s="5" t="n">
        <v>0</v>
      </c>
      <c r="G200" s="5" t="n">
        <v>0</v>
      </c>
    </row>
    <row r="201" spans="1:15">
      <c r="A201" s="4" t="s">
        <v>117</v>
      </c>
      <c r="B201" s="5" t="n">
        <v>-28023</v>
      </c>
      <c r="G201" s="5" t="n">
        <v>2238</v>
      </c>
    </row>
    <row r="202" spans="1:15">
      <c r="A202" s="4" t="s">
        <v>118</v>
      </c>
      <c r="G202" s="5" t="n">
        <v>0</v>
      </c>
    </row>
    <row r="203" spans="1:15">
      <c r="A203" s="4" t="s">
        <v>1611</v>
      </c>
      <c r="B203" s="5" t="n">
        <v>-1603651</v>
      </c>
      <c r="G203" s="5" t="n">
        <v>-2101122</v>
      </c>
    </row>
    <row r="204" spans="1:15">
      <c r="A204" s="4" t="s">
        <v>119</v>
      </c>
      <c r="B204" s="5" t="n">
        <v>-1631674</v>
      </c>
      <c r="D204" s="5" t="n">
        <v>-2168444</v>
      </c>
      <c r="E204" s="5" t="n">
        <v>-1345171</v>
      </c>
      <c r="F204" s="5" t="n">
        <v>-1079966</v>
      </c>
      <c r="G204" s="5" t="n">
        <v>-2098884</v>
      </c>
      <c r="I204" s="5" t="n">
        <v>-1981597</v>
      </c>
      <c r="J204" s="5" t="n">
        <v>-1298126</v>
      </c>
      <c r="K204" s="5" t="n">
        <v>-1286051</v>
      </c>
    </row>
    <row r="205" spans="1:15">
      <c r="A205" s="3" t="s">
        <v>120</v>
      </c>
    </row>
    <row r="206" spans="1:15">
      <c r="A206" s="4" t="s">
        <v>121</v>
      </c>
      <c r="B206" s="5" t="n">
        <v>0</v>
      </c>
      <c r="G206" s="5" t="n">
        <v>0</v>
      </c>
    </row>
    <row r="207" spans="1:15">
      <c r="A207" s="4" t="s">
        <v>122</v>
      </c>
      <c r="B207" s="5" t="n">
        <v>0</v>
      </c>
      <c r="G207" s="5" t="n">
        <v>0</v>
      </c>
    </row>
    <row r="208" spans="1:15">
      <c r="A208" s="4" t="s">
        <v>123</v>
      </c>
      <c r="B208" s="5" t="n">
        <v>82</v>
      </c>
      <c r="G208" s="5" t="n">
        <v>-126355</v>
      </c>
    </row>
    <row r="209" spans="1:15">
      <c r="A209" s="4" t="s">
        <v>124</v>
      </c>
      <c r="B209" s="5" t="n">
        <v>-870</v>
      </c>
      <c r="G209" s="5" t="n">
        <v>-447</v>
      </c>
    </row>
    <row r="210" spans="1:15">
      <c r="A210" s="4" t="s">
        <v>1612</v>
      </c>
      <c r="B210" s="5" t="n">
        <v>-2468432</v>
      </c>
      <c r="G210" s="5" t="n">
        <v>-2584120</v>
      </c>
    </row>
    <row r="211" spans="1:15">
      <c r="A211" s="4" t="s">
        <v>125</v>
      </c>
      <c r="B211" s="5" t="n">
        <v>-2469220</v>
      </c>
      <c r="D211" s="5" t="n">
        <v>-2689610</v>
      </c>
      <c r="E211" s="5" t="n">
        <v>-2672312</v>
      </c>
      <c r="F211" s="5" t="n">
        <v>-2660344</v>
      </c>
      <c r="G211" s="5" t="n">
        <v>-2710922</v>
      </c>
      <c r="I211" s="5" t="n">
        <v>-2714032</v>
      </c>
      <c r="J211" s="5" t="n">
        <v>-2760666</v>
      </c>
      <c r="K211" s="5" t="n">
        <v>-2803565</v>
      </c>
    </row>
    <row r="212" spans="1:15">
      <c r="A212" s="4" t="s">
        <v>135</v>
      </c>
      <c r="B212" s="5" t="n">
        <v>-3640210</v>
      </c>
      <c r="G212" s="5" t="n">
        <v>-3518613</v>
      </c>
    </row>
    <row r="213" spans="1:15">
      <c r="A213" s="4" t="s">
        <v>136</v>
      </c>
      <c r="B213" s="5" t="n">
        <v>0</v>
      </c>
      <c r="G213" s="5" t="n">
        <v>0</v>
      </c>
    </row>
    <row r="214" spans="1:15">
      <c r="A214" s="4" t="s">
        <v>137</v>
      </c>
      <c r="B214" s="5" t="n">
        <v>-3640210</v>
      </c>
      <c r="D214" s="5" t="n">
        <v>-3604214</v>
      </c>
      <c r="E214" s="5" t="n">
        <v>-3687229</v>
      </c>
      <c r="F214" s="5" t="n">
        <v>-3628151</v>
      </c>
      <c r="G214" s="5" t="n">
        <v>-3518613</v>
      </c>
      <c r="I214" s="5" t="n">
        <v>-3659744</v>
      </c>
      <c r="J214" s="5" t="n">
        <v>-3592882</v>
      </c>
      <c r="K214" s="5" t="n">
        <v>-3464297</v>
      </c>
    </row>
    <row r="215" spans="1:15">
      <c r="A215" s="4" t="s">
        <v>138</v>
      </c>
      <c r="B215" s="6" t="n">
        <v>-7741104</v>
      </c>
      <c r="D215" s="6" t="n">
        <v>-8462268</v>
      </c>
      <c r="E215" s="6" t="n">
        <v>-7704712</v>
      </c>
      <c r="F215" s="6" t="n">
        <v>-7368461</v>
      </c>
      <c r="G215" s="6" t="n">
        <v>-8328419</v>
      </c>
      <c r="I215" s="6" t="n">
        <v>-8355373</v>
      </c>
      <c r="J215" s="6" t="n">
        <v>-7651674</v>
      </c>
      <c r="K215" s="6" t="n">
        <v>-7553913</v>
      </c>
    </row>
    <row r="216" spans="1:15"/>
    <row r="217" spans="1:15">
      <c r="A217" s="4" t="s">
        <v>40</v>
      </c>
      <c r="B217" s="4" t="s">
        <v>77</v>
      </c>
    </row>
  </sheetData>
  <mergeCells count="6">
    <mergeCell ref="B1:C1"/>
    <mergeCell ref="G1:H1"/>
    <mergeCell ref="L1:M1"/>
    <mergeCell ref="N1:O1"/>
    <mergeCell ref="A216:O216"/>
    <mergeCell ref="B217:O21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Z3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4"/>
    <col customWidth="1" max="13" min="13" width="15"/>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 customWidth="1" max="26" min="26" width="4"/>
  </cols>
  <sheetData>
    <row r="1" spans="1:26">
      <c r="A1" s="1" t="s">
        <v>1613</v>
      </c>
      <c r="C1" s="2" t="s">
        <v>31</v>
      </c>
      <c r="M1" s="2" t="s">
        <v>32</v>
      </c>
      <c r="Q1" s="2" t="s">
        <v>33</v>
      </c>
      <c r="U1" s="2" t="s">
        <v>1</v>
      </c>
    </row>
    <row r="2" spans="1:26">
      <c r="C2" s="2" t="s">
        <v>34</v>
      </c>
      <c r="D2" s="2" t="s">
        <v>4</v>
      </c>
      <c r="E2" s="2" t="s">
        <v>35</v>
      </c>
      <c r="G2" s="2" t="s">
        <v>36</v>
      </c>
      <c r="I2" s="2" t="s">
        <v>37</v>
      </c>
      <c r="J2" s="2" t="s">
        <v>38</v>
      </c>
      <c r="K2" s="2" t="s">
        <v>39</v>
      </c>
      <c r="M2" s="2" t="s">
        <v>4</v>
      </c>
      <c r="O2" s="2" t="s">
        <v>38</v>
      </c>
      <c r="Q2" s="2" t="s">
        <v>34</v>
      </c>
      <c r="S2" s="2" t="s">
        <v>37</v>
      </c>
      <c r="U2" s="2" t="s">
        <v>2</v>
      </c>
      <c r="W2" s="2" t="s">
        <v>36</v>
      </c>
      <c r="Y2" s="2" t="s">
        <v>41</v>
      </c>
    </row>
    <row r="3" spans="1:26">
      <c r="A3" s="3" t="s">
        <v>211</v>
      </c>
    </row>
    <row r="4" spans="1:26">
      <c r="A4" s="4" t="s">
        <v>68</v>
      </c>
      <c r="C4" s="6" t="n">
        <v>15663</v>
      </c>
      <c r="D4" s="6" t="n">
        <v>-32807</v>
      </c>
      <c r="E4" s="6" t="n">
        <v>-5972</v>
      </c>
      <c r="G4" s="6" t="n">
        <v>-19077</v>
      </c>
      <c r="I4" s="6" t="n">
        <v>-1468</v>
      </c>
      <c r="J4" s="6" t="n">
        <v>14498</v>
      </c>
      <c r="K4" s="6" t="n">
        <v>210113</v>
      </c>
      <c r="M4" s="6" t="n">
        <v>-38779</v>
      </c>
      <c r="O4" s="6" t="n">
        <v>224611</v>
      </c>
      <c r="Q4" s="6" t="n">
        <v>-23116</v>
      </c>
      <c r="S4" s="6" t="n">
        <v>223143</v>
      </c>
      <c r="U4" s="6" t="n">
        <v>-137269</v>
      </c>
      <c r="V4" s="4" t="s">
        <v>40</v>
      </c>
      <c r="W4" s="6" t="n">
        <v>204065</v>
      </c>
      <c r="X4" s="4" t="s">
        <v>40</v>
      </c>
      <c r="Y4" s="6" t="n">
        <v>-33123</v>
      </c>
      <c r="Z4" s="4" t="s">
        <v>40</v>
      </c>
    </row>
    <row r="5" spans="1:26">
      <c r="A5" s="4" t="s">
        <v>543</v>
      </c>
      <c r="C5" s="5" t="n">
        <v>0</v>
      </c>
      <c r="D5" s="5" t="n">
        <v>0</v>
      </c>
      <c r="E5" s="5" t="n">
        <v>0</v>
      </c>
      <c r="G5" s="5" t="n">
        <v>2736</v>
      </c>
      <c r="I5" s="5" t="n">
        <v>0</v>
      </c>
      <c r="J5" s="5" t="n">
        <v>0</v>
      </c>
      <c r="K5" s="5" t="n">
        <v>216777</v>
      </c>
      <c r="M5" s="5" t="n">
        <v>0</v>
      </c>
      <c r="O5" s="5" t="n">
        <v>216777</v>
      </c>
      <c r="Q5" s="5" t="n">
        <v>0</v>
      </c>
      <c r="S5" s="5" t="n">
        <v>216777</v>
      </c>
      <c r="U5" s="5" t="n">
        <v>0</v>
      </c>
      <c r="W5" s="5" t="n">
        <v>219513</v>
      </c>
      <c r="X5" s="4" t="s">
        <v>40</v>
      </c>
      <c r="Y5" s="5" t="n">
        <v>138318</v>
      </c>
      <c r="Z5" s="4" t="s">
        <v>40</v>
      </c>
    </row>
    <row r="6" spans="1:26">
      <c r="A6" s="4" t="s">
        <v>212</v>
      </c>
      <c r="C6" s="5" t="n">
        <v>15663</v>
      </c>
      <c r="D6" s="5" t="n">
        <v>-32807</v>
      </c>
      <c r="E6" s="5" t="n">
        <v>-5972</v>
      </c>
      <c r="G6" s="5" t="n">
        <v>-21813</v>
      </c>
      <c r="I6" s="5" t="n">
        <v>-1468</v>
      </c>
      <c r="J6" s="5" t="n">
        <v>14498</v>
      </c>
      <c r="K6" s="5" t="n">
        <v>-6664</v>
      </c>
      <c r="M6" s="5" t="n">
        <v>-38779</v>
      </c>
      <c r="O6" s="5" t="n">
        <v>7834</v>
      </c>
      <c r="Q6" s="5" t="n">
        <v>-23116</v>
      </c>
      <c r="S6" s="5" t="n">
        <v>6366</v>
      </c>
      <c r="U6" s="5" t="n">
        <v>-137269</v>
      </c>
      <c r="W6" s="5" t="n">
        <v>-15448</v>
      </c>
      <c r="X6" s="4" t="s">
        <v>40</v>
      </c>
      <c r="Y6" s="5" t="n">
        <v>-171441</v>
      </c>
      <c r="Z6" s="4" t="s">
        <v>40</v>
      </c>
    </row>
    <row r="7" spans="1:26">
      <c r="A7" s="3" t="s">
        <v>213</v>
      </c>
    </row>
    <row r="8" spans="1:26">
      <c r="A8" s="4" t="s">
        <v>1597</v>
      </c>
      <c r="U8" s="5" t="n">
        <v>0</v>
      </c>
      <c r="W8" s="5" t="n">
        <v>0</v>
      </c>
      <c r="Y8" s="5" t="n">
        <v>0</v>
      </c>
    </row>
    <row r="9" spans="1:26">
      <c r="A9" s="4" t="s">
        <v>214</v>
      </c>
      <c r="U9" s="5" t="n">
        <v>13369</v>
      </c>
      <c r="W9" s="5" t="n">
        <v>12831</v>
      </c>
      <c r="X9" s="4" t="s">
        <v>40</v>
      </c>
      <c r="Y9" s="5" t="n">
        <v>16233</v>
      </c>
      <c r="Z9" s="4" t="s">
        <v>40</v>
      </c>
    </row>
    <row r="10" spans="1:26">
      <c r="A10" s="4" t="s">
        <v>215</v>
      </c>
      <c r="U10" s="5" t="n">
        <v>285608</v>
      </c>
      <c r="W10" s="5" t="n">
        <v>309264</v>
      </c>
      <c r="X10" s="4" t="s">
        <v>40</v>
      </c>
      <c r="Y10" s="5" t="n">
        <v>336029</v>
      </c>
      <c r="Z10" s="4" t="s">
        <v>40</v>
      </c>
    </row>
    <row r="11" spans="1:26">
      <c r="A11" s="4" t="s">
        <v>216</v>
      </c>
      <c r="U11" s="5" t="n">
        <v>41796</v>
      </c>
      <c r="W11" s="5" t="n">
        <v>26391</v>
      </c>
      <c r="X11" s="4" t="s">
        <v>40</v>
      </c>
      <c r="Y11" s="5" t="n">
        <v>12452</v>
      </c>
      <c r="Z11" s="4" t="s">
        <v>40</v>
      </c>
    </row>
    <row r="12" spans="1:26">
      <c r="A12" s="4" t="s">
        <v>1614</v>
      </c>
      <c r="U12" s="5" t="n">
        <v>0</v>
      </c>
      <c r="W12" s="5" t="n">
        <v>0</v>
      </c>
      <c r="X12" s="4" t="s">
        <v>40</v>
      </c>
      <c r="Y12" s="5" t="n">
        <v>9845</v>
      </c>
      <c r="Z12" s="4" t="s">
        <v>40</v>
      </c>
    </row>
    <row r="13" spans="1:26">
      <c r="A13" s="4" t="s">
        <v>218</v>
      </c>
      <c r="U13" s="5" t="n">
        <v>2667</v>
      </c>
      <c r="W13" s="5" t="n">
        <v>15597</v>
      </c>
      <c r="X13" s="4" t="s">
        <v>40</v>
      </c>
      <c r="Y13" s="5" t="n">
        <v>3124</v>
      </c>
      <c r="Z13" s="4" t="s">
        <v>40</v>
      </c>
    </row>
    <row r="14" spans="1:26">
      <c r="A14" s="4" t="s">
        <v>219</v>
      </c>
      <c r="U14" s="5" t="n">
        <v>1792</v>
      </c>
      <c r="W14" s="5" t="n">
        <v>3708</v>
      </c>
      <c r="X14" s="4" t="s">
        <v>40</v>
      </c>
      <c r="Y14" s="5" t="n">
        <v>7019</v>
      </c>
      <c r="Z14" s="4" t="s">
        <v>40</v>
      </c>
    </row>
    <row r="15" spans="1:26">
      <c r="A15" s="4" t="s">
        <v>1615</v>
      </c>
      <c r="U15" s="5" t="n">
        <v>3551</v>
      </c>
      <c r="W15" s="5" t="n">
        <v>3925</v>
      </c>
      <c r="X15" s="4" t="s">
        <v>40</v>
      </c>
      <c r="Y15" s="5" t="n">
        <v>6545</v>
      </c>
      <c r="Z15" s="4" t="s">
        <v>40</v>
      </c>
    </row>
    <row r="16" spans="1:26">
      <c r="A16" s="4" t="s">
        <v>65</v>
      </c>
      <c r="C16" s="5" t="n">
        <v>-26149</v>
      </c>
      <c r="D16" s="5" t="n">
        <v>-2122</v>
      </c>
      <c r="E16" s="5" t="n">
        <v>-5034</v>
      </c>
      <c r="G16" s="5" t="n">
        <v>-5210</v>
      </c>
      <c r="I16" s="5" t="n">
        <v>-5000</v>
      </c>
      <c r="J16" s="5" t="n">
        <v>-1361</v>
      </c>
      <c r="K16" s="5" t="n">
        <v>-3959</v>
      </c>
      <c r="M16" s="5" t="n">
        <v>-7156</v>
      </c>
      <c r="O16" s="5" t="n">
        <v>-5320</v>
      </c>
      <c r="Q16" s="5" t="n">
        <v>-33305</v>
      </c>
      <c r="S16" s="5" t="n">
        <v>-10320</v>
      </c>
      <c r="U16" s="5" t="n">
        <v>-50505</v>
      </c>
      <c r="W16" s="5" t="n">
        <v>-15530</v>
      </c>
      <c r="X16" s="4" t="s">
        <v>40</v>
      </c>
      <c r="Y16" s="5" t="n">
        <v>-17509</v>
      </c>
      <c r="Z16" s="4" t="s">
        <v>40</v>
      </c>
    </row>
    <row r="17" spans="1:26">
      <c r="A17" s="4" t="s">
        <v>221</v>
      </c>
      <c r="U17" s="5" t="n">
        <v>-36010</v>
      </c>
      <c r="W17" s="5" t="n">
        <v>-99389</v>
      </c>
      <c r="X17" s="4" t="s">
        <v>40</v>
      </c>
      <c r="Y17" s="5" t="n">
        <v>12254</v>
      </c>
      <c r="Z17" s="4" t="s">
        <v>40</v>
      </c>
    </row>
    <row r="18" spans="1:26">
      <c r="A18" s="4" t="s">
        <v>222</v>
      </c>
      <c r="U18" s="5" t="n">
        <v>0</v>
      </c>
      <c r="W18" s="5" t="n">
        <v>19886</v>
      </c>
      <c r="X18" s="4" t="s">
        <v>40</v>
      </c>
      <c r="Y18" s="5" t="n">
        <v>0</v>
      </c>
      <c r="Z18" s="4" t="s">
        <v>40</v>
      </c>
    </row>
    <row r="19" spans="1:26">
      <c r="A19" s="4" t="s">
        <v>1616</v>
      </c>
      <c r="U19" s="5" t="n">
        <v>-3810</v>
      </c>
    </row>
    <row r="20" spans="1:26">
      <c r="A20" s="4" t="s">
        <v>223</v>
      </c>
      <c r="C20" s="5" t="n">
        <v>0</v>
      </c>
      <c r="D20" s="5" t="n">
        <v>0</v>
      </c>
      <c r="E20" s="5" t="n">
        <v>-3810</v>
      </c>
      <c r="G20" s="5" t="n">
        <v>8132</v>
      </c>
      <c r="I20" s="5" t="n">
        <v>2074</v>
      </c>
      <c r="J20" s="5" t="n">
        <v>5542</v>
      </c>
      <c r="K20" s="5" t="n">
        <v>34792</v>
      </c>
      <c r="M20" s="5" t="n">
        <v>-3810</v>
      </c>
      <c r="O20" s="5" t="n">
        <v>40334</v>
      </c>
      <c r="Q20" s="5" t="n">
        <v>-3810</v>
      </c>
      <c r="S20" s="5" t="n">
        <v>42408</v>
      </c>
      <c r="U20" s="5" t="n">
        <v>-3810</v>
      </c>
      <c r="W20" s="5" t="n">
        <v>50540</v>
      </c>
      <c r="X20" s="4" t="s">
        <v>40</v>
      </c>
      <c r="Y20" s="5" t="n">
        <v>7742</v>
      </c>
      <c r="Z20" s="4" t="s">
        <v>40</v>
      </c>
    </row>
    <row r="21" spans="1:26">
      <c r="A21" s="4" t="s">
        <v>224</v>
      </c>
      <c r="U21" s="5" t="n">
        <v>-463</v>
      </c>
      <c r="W21" s="5" t="n">
        <v>28782</v>
      </c>
      <c r="X21" s="4" t="s">
        <v>40</v>
      </c>
      <c r="Y21" s="5" t="n">
        <v>4965</v>
      </c>
      <c r="Z21" s="4" t="s">
        <v>40</v>
      </c>
    </row>
    <row r="22" spans="1:26">
      <c r="A22" s="4" t="s">
        <v>225</v>
      </c>
      <c r="U22" s="5" t="n">
        <v>-13309</v>
      </c>
      <c r="W22" s="5" t="n">
        <v>-59871</v>
      </c>
      <c r="X22" s="4" t="s">
        <v>40</v>
      </c>
      <c r="Y22" s="5" t="n">
        <v>7677</v>
      </c>
      <c r="Z22" s="4" t="s">
        <v>40</v>
      </c>
    </row>
    <row r="23" spans="1:26">
      <c r="A23" s="3" t="s">
        <v>226</v>
      </c>
    </row>
    <row r="24" spans="1:26">
      <c r="A24" s="4" t="s">
        <v>227</v>
      </c>
      <c r="U24" s="5" t="n">
        <v>26698</v>
      </c>
      <c r="W24" s="5" t="n">
        <v>-6680</v>
      </c>
      <c r="X24" s="4" t="s">
        <v>40</v>
      </c>
      <c r="Y24" s="5" t="n">
        <v>-4264</v>
      </c>
      <c r="Z24" s="4" t="s">
        <v>40</v>
      </c>
    </row>
    <row r="25" spans="1:26">
      <c r="A25" s="4" t="s">
        <v>99</v>
      </c>
      <c r="U25" s="5" t="n">
        <v>-13655</v>
      </c>
      <c r="W25" s="5" t="n">
        <v>-63935</v>
      </c>
      <c r="X25" s="4" t="s">
        <v>40</v>
      </c>
      <c r="Y25" s="5" t="n">
        <v>-67532</v>
      </c>
      <c r="Z25" s="4" t="s">
        <v>40</v>
      </c>
    </row>
    <row r="26" spans="1:26">
      <c r="A26" s="4" t="s">
        <v>100</v>
      </c>
      <c r="U26" s="5" t="n">
        <v>-19921</v>
      </c>
      <c r="W26" s="5" t="n">
        <v>-5295</v>
      </c>
      <c r="X26" s="4" t="s">
        <v>40</v>
      </c>
      <c r="Y26" s="5" t="n">
        <v>-51998</v>
      </c>
      <c r="Z26" s="4" t="s">
        <v>40</v>
      </c>
    </row>
    <row r="27" spans="1:26">
      <c r="A27" s="4" t="s">
        <v>116</v>
      </c>
      <c r="U27" s="5" t="n">
        <v>4362</v>
      </c>
      <c r="W27" s="5" t="n">
        <v>-10783</v>
      </c>
      <c r="X27" s="4" t="s">
        <v>40</v>
      </c>
      <c r="Y27" s="5" t="n">
        <v>47851</v>
      </c>
      <c r="Z27" s="4" t="s">
        <v>40</v>
      </c>
    </row>
    <row r="28" spans="1:26">
      <c r="A28" s="4" t="s">
        <v>117</v>
      </c>
      <c r="U28" s="5" t="n">
        <v>51490</v>
      </c>
      <c r="W28" s="5" t="n">
        <v>22643</v>
      </c>
      <c r="X28" s="4" t="s">
        <v>40</v>
      </c>
      <c r="Y28" s="5" t="n">
        <v>37886</v>
      </c>
      <c r="Z28" s="4" t="s">
        <v>40</v>
      </c>
    </row>
    <row r="29" spans="1:26">
      <c r="A29" s="4" t="s">
        <v>228</v>
      </c>
      <c r="U29" s="5" t="n">
        <v>23329</v>
      </c>
      <c r="W29" s="5" t="n">
        <v>-3357</v>
      </c>
      <c r="X29" s="4" t="s">
        <v>40</v>
      </c>
      <c r="Y29" s="5" t="n">
        <v>13254</v>
      </c>
      <c r="Z29" s="4" t="s">
        <v>40</v>
      </c>
    </row>
    <row r="30" spans="1:26">
      <c r="A30" s="4" t="s">
        <v>229</v>
      </c>
      <c r="U30" s="5" t="n">
        <v>-430</v>
      </c>
      <c r="W30" s="5" t="n">
        <v>-6315</v>
      </c>
      <c r="X30" s="4" t="s">
        <v>40</v>
      </c>
      <c r="Y30" s="5" t="n">
        <v>-22077</v>
      </c>
      <c r="Z30" s="4" t="s">
        <v>40</v>
      </c>
    </row>
    <row r="31" spans="1:26">
      <c r="A31" s="4" t="s">
        <v>1617</v>
      </c>
      <c r="U31" s="5" t="n">
        <v>0</v>
      </c>
      <c r="W31" s="5" t="n">
        <v>0</v>
      </c>
      <c r="Y31" s="5" t="n">
        <v>0</v>
      </c>
    </row>
    <row r="32" spans="1:26">
      <c r="A32" s="4" t="s">
        <v>230</v>
      </c>
      <c r="U32" s="5" t="n">
        <v>179290</v>
      </c>
      <c r="W32" s="5" t="n">
        <v>206964</v>
      </c>
      <c r="X32" s="4" t="s">
        <v>40</v>
      </c>
      <c r="Y32" s="5" t="n">
        <v>188055</v>
      </c>
      <c r="Z32" s="4" t="s">
        <v>40</v>
      </c>
    </row>
    <row r="33" spans="1:26">
      <c r="A33" s="4" t="s">
        <v>231</v>
      </c>
      <c r="U33" s="5" t="n">
        <v>0</v>
      </c>
      <c r="W33" s="5" t="n">
        <v>318</v>
      </c>
      <c r="X33" s="4" t="s">
        <v>40</v>
      </c>
      <c r="Y33" s="5" t="n">
        <v>43468</v>
      </c>
      <c r="Z33" s="4" t="s">
        <v>40</v>
      </c>
    </row>
    <row r="34" spans="1:26">
      <c r="A34" s="4" t="s">
        <v>232</v>
      </c>
      <c r="U34" s="5" t="n">
        <v>179290</v>
      </c>
      <c r="W34" s="5" t="n">
        <v>207282</v>
      </c>
      <c r="X34" s="4" t="s">
        <v>40</v>
      </c>
      <c r="Y34" s="5" t="n">
        <v>231523</v>
      </c>
      <c r="Z34" s="4" t="s">
        <v>40</v>
      </c>
    </row>
    <row r="35" spans="1:26">
      <c r="A35" s="3" t="s">
        <v>233</v>
      </c>
    </row>
    <row r="36" spans="1:26">
      <c r="A36" s="4" t="s">
        <v>234</v>
      </c>
      <c r="U36" s="5" t="n">
        <v>-4721</v>
      </c>
      <c r="W36" s="5" t="n">
        <v>-13715</v>
      </c>
      <c r="X36" s="4" t="s">
        <v>40</v>
      </c>
      <c r="Y36" s="5" t="n">
        <v>-5446</v>
      </c>
      <c r="Z36" s="4" t="s">
        <v>40</v>
      </c>
    </row>
    <row r="37" spans="1:26">
      <c r="A37" s="4" t="s">
        <v>235</v>
      </c>
      <c r="U37" s="5" t="n">
        <v>-67694</v>
      </c>
      <c r="W37" s="5" t="n">
        <v>-90778</v>
      </c>
      <c r="X37" s="4" t="s">
        <v>40</v>
      </c>
      <c r="Y37" s="5" t="n">
        <v>-100562</v>
      </c>
      <c r="Z37" s="4" t="s">
        <v>40</v>
      </c>
    </row>
    <row r="38" spans="1:26">
      <c r="A38" s="4" t="s">
        <v>236</v>
      </c>
      <c r="U38" s="5" t="n">
        <v>1428</v>
      </c>
      <c r="W38" s="5" t="n">
        <v>2099</v>
      </c>
      <c r="X38" s="4" t="s">
        <v>40</v>
      </c>
      <c r="Y38" s="5" t="n">
        <v>1486</v>
      </c>
      <c r="Z38" s="4" t="s">
        <v>40</v>
      </c>
    </row>
    <row r="39" spans="1:26">
      <c r="A39" s="4" t="s">
        <v>1618</v>
      </c>
      <c r="U39" s="5" t="n">
        <v>21470</v>
      </c>
      <c r="W39" s="5" t="n">
        <v>675823</v>
      </c>
      <c r="Y39" s="5" t="n">
        <v>45076</v>
      </c>
    </row>
    <row r="40" spans="1:26">
      <c r="A40" s="4" t="s">
        <v>238</v>
      </c>
      <c r="U40" s="5" t="n">
        <v>-5958</v>
      </c>
      <c r="W40" s="5" t="n">
        <v>-60135</v>
      </c>
      <c r="X40" s="4" t="s">
        <v>40</v>
      </c>
      <c r="Y40" s="5" t="n">
        <v>-75</v>
      </c>
      <c r="Z40" s="4" t="s">
        <v>40</v>
      </c>
    </row>
    <row r="41" spans="1:26">
      <c r="A41" s="4" t="s">
        <v>1619</v>
      </c>
      <c r="Y41" s="5" t="n">
        <v>198</v>
      </c>
    </row>
    <row r="42" spans="1:26">
      <c r="A42" s="4" t="s">
        <v>1620</v>
      </c>
      <c r="U42" s="5" t="n">
        <v>-184</v>
      </c>
      <c r="W42" s="5" t="n">
        <v>0</v>
      </c>
      <c r="X42" s="4" t="s">
        <v>40</v>
      </c>
      <c r="Y42" s="5" t="n">
        <v>0</v>
      </c>
      <c r="Z42" s="4" t="s">
        <v>40</v>
      </c>
    </row>
    <row r="43" spans="1:26">
      <c r="A43" s="4" t="s">
        <v>241</v>
      </c>
      <c r="U43" s="5" t="n">
        <v>40751</v>
      </c>
      <c r="W43" s="5" t="n">
        <v>0</v>
      </c>
      <c r="X43" s="4" t="s">
        <v>40</v>
      </c>
      <c r="Y43" s="5" t="n">
        <v>8546</v>
      </c>
      <c r="Z43" s="4" t="s">
        <v>40</v>
      </c>
    </row>
    <row r="44" spans="1:26">
      <c r="A44" s="4" t="s">
        <v>242</v>
      </c>
      <c r="U44" s="5" t="n">
        <v>87</v>
      </c>
      <c r="W44" s="5" t="n">
        <v>92</v>
      </c>
      <c r="X44" s="4" t="s">
        <v>40</v>
      </c>
      <c r="Y44" s="5" t="n">
        <v>580</v>
      </c>
      <c r="Z44" s="4" t="s">
        <v>40</v>
      </c>
    </row>
    <row r="45" spans="1:26">
      <c r="A45" s="4" t="s">
        <v>243</v>
      </c>
      <c r="U45" s="5" t="n">
        <v>16989</v>
      </c>
      <c r="W45" s="5" t="n">
        <v>26136</v>
      </c>
      <c r="X45" s="4" t="s">
        <v>40</v>
      </c>
      <c r="Y45" s="5" t="n">
        <v>980</v>
      </c>
      <c r="Z45" s="4" t="s">
        <v>40</v>
      </c>
    </row>
    <row r="46" spans="1:26">
      <c r="A46" s="4" t="s">
        <v>572</v>
      </c>
      <c r="U46" s="5" t="n">
        <v>460</v>
      </c>
      <c r="W46" s="5" t="n">
        <v>-1794</v>
      </c>
      <c r="X46" s="4" t="s">
        <v>40</v>
      </c>
      <c r="Y46" s="5" t="n">
        <v>986</v>
      </c>
      <c r="Z46" s="4" t="s">
        <v>40</v>
      </c>
    </row>
    <row r="47" spans="1:26">
      <c r="A47" s="4" t="s">
        <v>230</v>
      </c>
      <c r="U47" s="5" t="n">
        <v>2628</v>
      </c>
      <c r="W47" s="5" t="n">
        <v>537728</v>
      </c>
      <c r="X47" s="4" t="s">
        <v>40</v>
      </c>
      <c r="Y47" s="5" t="n">
        <v>-48231</v>
      </c>
      <c r="Z47" s="4" t="s">
        <v>40</v>
      </c>
    </row>
    <row r="48" spans="1:26">
      <c r="A48" s="4" t="s">
        <v>245</v>
      </c>
      <c r="U48" s="5" t="n">
        <v>0</v>
      </c>
      <c r="W48" s="5" t="n">
        <v>-209</v>
      </c>
      <c r="X48" s="4" t="s">
        <v>40</v>
      </c>
      <c r="Y48" s="5" t="n">
        <v>-8972</v>
      </c>
      <c r="Z48" s="4" t="s">
        <v>40</v>
      </c>
    </row>
    <row r="49" spans="1:26">
      <c r="A49" s="4" t="s">
        <v>246</v>
      </c>
      <c r="U49" s="5" t="n">
        <v>2628</v>
      </c>
      <c r="W49" s="5" t="n">
        <v>537519</v>
      </c>
      <c r="X49" s="4" t="s">
        <v>40</v>
      </c>
      <c r="Y49" s="5" t="n">
        <v>-57203</v>
      </c>
      <c r="Z49" s="4" t="s">
        <v>40</v>
      </c>
    </row>
    <row r="50" spans="1:26">
      <c r="A50" s="3" t="s">
        <v>247</v>
      </c>
    </row>
    <row r="51" spans="1:26">
      <c r="A51" s="4" t="s">
        <v>248</v>
      </c>
      <c r="U51" s="5" t="n">
        <v>-29187</v>
      </c>
      <c r="W51" s="5" t="n">
        <v>-16188</v>
      </c>
      <c r="X51" s="4" t="s">
        <v>40</v>
      </c>
      <c r="Y51" s="5" t="n">
        <v>-1528</v>
      </c>
      <c r="Z51" s="4" t="s">
        <v>40</v>
      </c>
    </row>
    <row r="52" spans="1:26">
      <c r="A52" s="4" t="s">
        <v>229</v>
      </c>
      <c r="U52" s="5" t="n">
        <v>-680</v>
      </c>
      <c r="W52" s="5" t="n">
        <v>-14223</v>
      </c>
      <c r="X52" s="4" t="s">
        <v>40</v>
      </c>
      <c r="Y52" s="5" t="n">
        <v>-32902</v>
      </c>
      <c r="Z52" s="4" t="s">
        <v>40</v>
      </c>
    </row>
    <row r="53" spans="1:26">
      <c r="A53" s="4" t="s">
        <v>249</v>
      </c>
      <c r="U53" s="5" t="n">
        <v>-21292</v>
      </c>
      <c r="W53" s="5" t="n">
        <v>-21293</v>
      </c>
      <c r="X53" s="4" t="s">
        <v>40</v>
      </c>
      <c r="Y53" s="5" t="n">
        <v>-21293</v>
      </c>
      <c r="Z53" s="4" t="s">
        <v>40</v>
      </c>
    </row>
    <row r="54" spans="1:26">
      <c r="A54" s="4" t="s">
        <v>250</v>
      </c>
      <c r="U54" s="5" t="n">
        <v>18934</v>
      </c>
      <c r="W54" s="5" t="n">
        <v>79185</v>
      </c>
      <c r="X54" s="4" t="s">
        <v>40</v>
      </c>
      <c r="Y54" s="5" t="n">
        <v>51555</v>
      </c>
      <c r="Z54" s="4" t="s">
        <v>40</v>
      </c>
    </row>
    <row r="55" spans="1:26">
      <c r="A55" s="4" t="s">
        <v>251</v>
      </c>
      <c r="U55" s="5" t="n">
        <v>0</v>
      </c>
      <c r="W55" s="5" t="n">
        <v>1511</v>
      </c>
      <c r="X55" s="4" t="s">
        <v>40</v>
      </c>
      <c r="Y55" s="5" t="n">
        <v>806</v>
      </c>
      <c r="Z55" s="4" t="s">
        <v>40</v>
      </c>
    </row>
    <row r="56" spans="1:26">
      <c r="A56" s="4" t="s">
        <v>252</v>
      </c>
      <c r="U56" s="5" t="n">
        <v>459</v>
      </c>
      <c r="W56" s="5" t="n">
        <v>2162162</v>
      </c>
      <c r="X56" s="4" t="s">
        <v>40</v>
      </c>
      <c r="Y56" s="5" t="n">
        <v>58</v>
      </c>
      <c r="Z56" s="4" t="s">
        <v>40</v>
      </c>
    </row>
    <row r="57" spans="1:26">
      <c r="A57" s="4" t="s">
        <v>253</v>
      </c>
      <c r="U57" s="5" t="n">
        <v>-1722</v>
      </c>
      <c r="W57" s="5" t="n">
        <v>-25584</v>
      </c>
      <c r="X57" s="4" t="s">
        <v>40</v>
      </c>
      <c r="Y57" s="5" t="n">
        <v>0</v>
      </c>
      <c r="Z57" s="4" t="s">
        <v>40</v>
      </c>
    </row>
    <row r="58" spans="1:26">
      <c r="A58" s="4" t="s">
        <v>254</v>
      </c>
      <c r="U58" s="5" t="n">
        <v>-198316</v>
      </c>
      <c r="W58" s="5" t="n">
        <v>-2656386</v>
      </c>
      <c r="X58" s="4" t="s">
        <v>40</v>
      </c>
      <c r="Y58" s="5" t="n">
        <v>-65122</v>
      </c>
      <c r="Z58" s="4" t="s">
        <v>40</v>
      </c>
    </row>
    <row r="59" spans="1:26">
      <c r="A59" s="4" t="s">
        <v>574</v>
      </c>
      <c r="U59" s="5" t="n">
        <v>126017</v>
      </c>
      <c r="W59" s="5" t="n">
        <v>-127536</v>
      </c>
      <c r="X59" s="4" t="s">
        <v>40</v>
      </c>
      <c r="Y59" s="5" t="n">
        <v>-42522</v>
      </c>
      <c r="Z59" s="4" t="s">
        <v>40</v>
      </c>
    </row>
    <row r="60" spans="1:26">
      <c r="A60" s="4" t="s">
        <v>170</v>
      </c>
      <c r="U60" s="5" t="n">
        <v>0</v>
      </c>
      <c r="W60" s="5" t="n">
        <v>0</v>
      </c>
      <c r="X60" s="4" t="s">
        <v>40</v>
      </c>
      <c r="Y60" s="5" t="n">
        <v>972</v>
      </c>
      <c r="Z60" s="4" t="s">
        <v>40</v>
      </c>
    </row>
    <row r="61" spans="1:26">
      <c r="A61" s="4" t="s">
        <v>256</v>
      </c>
      <c r="U61" s="5" t="n">
        <v>-4032</v>
      </c>
      <c r="W61" s="5" t="n">
        <v>-5618</v>
      </c>
      <c r="X61" s="4" t="s">
        <v>40</v>
      </c>
      <c r="Y61" s="5" t="n">
        <v>-6085</v>
      </c>
      <c r="Z61" s="4" t="s">
        <v>40</v>
      </c>
    </row>
    <row r="62" spans="1:26">
      <c r="A62" s="4" t="s">
        <v>257</v>
      </c>
      <c r="U62" s="5" t="n">
        <v>0</v>
      </c>
      <c r="W62" s="5" t="n">
        <v>0</v>
      </c>
      <c r="X62" s="4" t="s">
        <v>40</v>
      </c>
      <c r="Y62" s="5" t="n">
        <v>-623</v>
      </c>
      <c r="Z62" s="4" t="s">
        <v>40</v>
      </c>
    </row>
    <row r="63" spans="1:26">
      <c r="A63" s="4" t="s">
        <v>258</v>
      </c>
      <c r="U63" s="5" t="n">
        <v>0</v>
      </c>
      <c r="W63" s="5" t="n">
        <v>-8937</v>
      </c>
      <c r="X63" s="4" t="s">
        <v>40</v>
      </c>
      <c r="Y63" s="5" t="n">
        <v>0</v>
      </c>
      <c r="Z63" s="4" t="s">
        <v>40</v>
      </c>
    </row>
    <row r="64" spans="1:26">
      <c r="A64" s="4" t="s">
        <v>230</v>
      </c>
      <c r="U64" s="5" t="n">
        <v>-109819</v>
      </c>
      <c r="W64" s="5" t="n">
        <v>-632907</v>
      </c>
      <c r="X64" s="4" t="s">
        <v>40</v>
      </c>
      <c r="Y64" s="5" t="n">
        <v>-116684</v>
      </c>
      <c r="Z64" s="4" t="s">
        <v>40</v>
      </c>
    </row>
    <row r="65" spans="1:26">
      <c r="A65" s="4" t="s">
        <v>245</v>
      </c>
      <c r="U65" s="5" t="n">
        <v>0</v>
      </c>
      <c r="W65" s="5" t="n">
        <v>-76</v>
      </c>
      <c r="X65" s="4" t="s">
        <v>40</v>
      </c>
      <c r="Y65" s="5" t="n">
        <v>-1471</v>
      </c>
      <c r="Z65" s="4" t="s">
        <v>40</v>
      </c>
    </row>
    <row r="66" spans="1:26">
      <c r="A66" s="4" t="s">
        <v>575</v>
      </c>
      <c r="U66" s="5" t="n">
        <v>-109819</v>
      </c>
      <c r="W66" s="5" t="n">
        <v>-632983</v>
      </c>
      <c r="X66" s="4" t="s">
        <v>40</v>
      </c>
      <c r="Y66" s="5" t="n">
        <v>-118155</v>
      </c>
      <c r="Z66" s="4" t="s">
        <v>40</v>
      </c>
    </row>
    <row r="67" spans="1:26">
      <c r="A67" s="4" t="s">
        <v>261</v>
      </c>
      <c r="U67" s="5" t="n">
        <v>-7084</v>
      </c>
      <c r="W67" s="5" t="n">
        <v>-11379</v>
      </c>
      <c r="X67" s="4" t="s">
        <v>40</v>
      </c>
      <c r="Y67" s="5" t="n">
        <v>-16312</v>
      </c>
      <c r="Z67" s="4" t="s">
        <v>40</v>
      </c>
    </row>
    <row r="68" spans="1:26">
      <c r="A68" s="4" t="s">
        <v>262</v>
      </c>
      <c r="U68" s="5" t="n">
        <v>65015</v>
      </c>
      <c r="W68" s="5" t="n">
        <v>100439</v>
      </c>
      <c r="X68" s="4" t="s">
        <v>40</v>
      </c>
      <c r="Y68" s="5" t="n">
        <v>39853</v>
      </c>
      <c r="Z68" s="4" t="s">
        <v>40</v>
      </c>
    </row>
    <row r="69" spans="1:26">
      <c r="A69" s="4" t="s">
        <v>263</v>
      </c>
      <c r="C69" s="5" t="n">
        <v>506164</v>
      </c>
      <c r="D69" s="5" t="n">
        <v>490663</v>
      </c>
      <c r="E69" s="5" t="n">
        <v>502200</v>
      </c>
      <c r="F69" s="4" t="s">
        <v>40</v>
      </c>
      <c r="G69" s="5" t="n">
        <v>479381</v>
      </c>
      <c r="I69" s="5" t="n">
        <v>464871</v>
      </c>
      <c r="J69" s="5" t="n">
        <v>414495</v>
      </c>
      <c r="K69" s="5" t="n">
        <v>378461</v>
      </c>
      <c r="L69" s="4" t="s">
        <v>40</v>
      </c>
      <c r="M69" s="5" t="n">
        <v>502200</v>
      </c>
      <c r="N69" s="4" t="s">
        <v>40</v>
      </c>
      <c r="O69" s="5" t="n">
        <v>378461</v>
      </c>
      <c r="P69" s="4" t="s">
        <v>40</v>
      </c>
      <c r="Q69" s="5" t="n">
        <v>502200</v>
      </c>
      <c r="R69" s="4" t="s">
        <v>40</v>
      </c>
      <c r="S69" s="5" t="n">
        <v>378461</v>
      </c>
      <c r="T69" s="4" t="s">
        <v>40</v>
      </c>
      <c r="U69" s="5" t="n">
        <v>502200</v>
      </c>
      <c r="V69" s="4" t="s">
        <v>40</v>
      </c>
      <c r="W69" s="5" t="n">
        <v>378461</v>
      </c>
      <c r="X69" s="4" t="s">
        <v>40</v>
      </c>
      <c r="Y69" s="5" t="n">
        <v>355431</v>
      </c>
      <c r="Z69" s="4" t="s">
        <v>40</v>
      </c>
    </row>
    <row r="70" spans="1:26">
      <c r="A70" s="4" t="s">
        <v>264</v>
      </c>
      <c r="B70" s="4" t="s">
        <v>40</v>
      </c>
      <c r="E70" s="5" t="n">
        <v>0</v>
      </c>
      <c r="K70" s="5" t="n">
        <v>23300</v>
      </c>
      <c r="M70" s="5" t="n">
        <v>0</v>
      </c>
      <c r="O70" s="5" t="n">
        <v>23300</v>
      </c>
      <c r="Q70" s="5" t="n">
        <v>0</v>
      </c>
      <c r="S70" s="5" t="n">
        <v>23300</v>
      </c>
      <c r="U70" s="5" t="n">
        <v>0</v>
      </c>
      <c r="W70" s="5" t="n">
        <v>23300</v>
      </c>
      <c r="Y70" s="5" t="n">
        <v>6477</v>
      </c>
    </row>
    <row r="71" spans="1:26">
      <c r="A71" s="4" t="s">
        <v>265</v>
      </c>
      <c r="G71" s="5" t="n">
        <v>502200</v>
      </c>
      <c r="H71" s="4" t="s">
        <v>40</v>
      </c>
      <c r="U71" s="5" t="n">
        <v>567215</v>
      </c>
      <c r="W71" s="5" t="n">
        <v>502200</v>
      </c>
      <c r="X71" s="4" t="s">
        <v>40</v>
      </c>
      <c r="Y71" s="5" t="n">
        <v>401761</v>
      </c>
      <c r="Z71" s="4" t="s">
        <v>40</v>
      </c>
    </row>
    <row r="72" spans="1:26">
      <c r="A72" s="4" t="s">
        <v>266</v>
      </c>
      <c r="G72" s="5" t="n">
        <v>0</v>
      </c>
      <c r="H72" s="4" t="s">
        <v>40</v>
      </c>
      <c r="U72" s="5" t="n">
        <v>0</v>
      </c>
      <c r="W72" s="5" t="n">
        <v>0</v>
      </c>
      <c r="X72" s="4" t="s">
        <v>40</v>
      </c>
      <c r="Y72" s="5" t="n">
        <v>23300</v>
      </c>
      <c r="Z72" s="4" t="s">
        <v>40</v>
      </c>
    </row>
    <row r="73" spans="1:26">
      <c r="A73" s="4" t="s">
        <v>267</v>
      </c>
      <c r="C73" s="5" t="n">
        <v>566213</v>
      </c>
      <c r="D73" s="5" t="n">
        <v>506164</v>
      </c>
      <c r="E73" s="5" t="n">
        <v>490663</v>
      </c>
      <c r="G73" s="5" t="n">
        <v>502200</v>
      </c>
      <c r="H73" s="4" t="s">
        <v>40</v>
      </c>
      <c r="I73" s="5" t="n">
        <v>479381</v>
      </c>
      <c r="J73" s="5" t="n">
        <v>464871</v>
      </c>
      <c r="K73" s="5" t="n">
        <v>414495</v>
      </c>
      <c r="M73" s="5" t="n">
        <v>506164</v>
      </c>
      <c r="O73" s="5" t="n">
        <v>464871</v>
      </c>
      <c r="Q73" s="5" t="n">
        <v>566213</v>
      </c>
      <c r="S73" s="5" t="n">
        <v>479381</v>
      </c>
      <c r="U73" s="5" t="n">
        <v>567215</v>
      </c>
      <c r="W73" s="5" t="n">
        <v>502200</v>
      </c>
      <c r="X73" s="4" t="s">
        <v>40</v>
      </c>
      <c r="Y73" s="5" t="n">
        <v>378461</v>
      </c>
      <c r="Z73" s="4" t="s">
        <v>40</v>
      </c>
    </row>
    <row r="74" spans="1:26">
      <c r="A74" s="4" t="s">
        <v>1561</v>
      </c>
    </row>
    <row r="75" spans="1:26">
      <c r="A75" s="3" t="s">
        <v>211</v>
      </c>
    </row>
    <row r="76" spans="1:26">
      <c r="A76" s="4" t="s">
        <v>68</v>
      </c>
      <c r="U76" s="5" t="n">
        <v>-137269</v>
      </c>
      <c r="W76" s="5" t="n">
        <v>204065</v>
      </c>
      <c r="Y76" s="5" t="n">
        <v>-33123</v>
      </c>
    </row>
    <row r="77" spans="1:26">
      <c r="A77" s="4" t="s">
        <v>543</v>
      </c>
      <c r="U77" s="5" t="n">
        <v>0</v>
      </c>
      <c r="W77" s="5" t="n">
        <v>221425</v>
      </c>
      <c r="Y77" s="5" t="n">
        <v>145751</v>
      </c>
    </row>
    <row r="78" spans="1:26">
      <c r="A78" s="4" t="s">
        <v>212</v>
      </c>
      <c r="C78" s="5" t="n">
        <v>15663</v>
      </c>
      <c r="D78" s="5" t="n">
        <v>-32807</v>
      </c>
      <c r="E78" s="5" t="n">
        <v>-5972</v>
      </c>
      <c r="I78" s="5" t="n">
        <v>-1468</v>
      </c>
      <c r="J78" s="5" t="n">
        <v>14498</v>
      </c>
      <c r="K78" s="5" t="n">
        <v>-8576</v>
      </c>
      <c r="U78" s="5" t="n">
        <v>-137269</v>
      </c>
      <c r="W78" s="5" t="n">
        <v>-17360</v>
      </c>
      <c r="Y78" s="5" t="n">
        <v>-178874</v>
      </c>
    </row>
    <row r="79" spans="1:26">
      <c r="A79" s="3" t="s">
        <v>213</v>
      </c>
    </row>
    <row r="80" spans="1:26">
      <c r="A80" s="4" t="s">
        <v>1597</v>
      </c>
      <c r="U80" s="5" t="n">
        <v>-225588</v>
      </c>
      <c r="W80" s="5" t="n">
        <v>-259924</v>
      </c>
      <c r="Y80" s="5" t="n">
        <v>-125443</v>
      </c>
    </row>
    <row r="81" spans="1:26">
      <c r="A81" s="4" t="s">
        <v>214</v>
      </c>
      <c r="U81" s="5" t="n">
        <v>13218</v>
      </c>
      <c r="W81" s="5" t="n">
        <v>12697</v>
      </c>
      <c r="Y81" s="5" t="n">
        <v>15780</v>
      </c>
    </row>
    <row r="82" spans="1:26">
      <c r="A82" s="4" t="s">
        <v>215</v>
      </c>
      <c r="U82" s="5" t="n">
        <v>9195</v>
      </c>
      <c r="W82" s="5" t="n">
        <v>10105</v>
      </c>
      <c r="Y82" s="5" t="n">
        <v>8783</v>
      </c>
    </row>
    <row r="83" spans="1:26">
      <c r="A83" s="4" t="s">
        <v>216</v>
      </c>
      <c r="U83" s="5" t="n">
        <v>22524</v>
      </c>
      <c r="W83" s="5" t="n">
        <v>14400</v>
      </c>
      <c r="Y83" s="5" t="n">
        <v>3446</v>
      </c>
    </row>
    <row r="84" spans="1:26">
      <c r="A84" s="4" t="s">
        <v>1614</v>
      </c>
      <c r="Y84" s="5" t="n">
        <v>0</v>
      </c>
    </row>
    <row r="85" spans="1:26">
      <c r="A85" s="4" t="s">
        <v>218</v>
      </c>
      <c r="U85" s="5" t="n">
        <v>0</v>
      </c>
      <c r="W85" s="5" t="n">
        <v>0</v>
      </c>
      <c r="Y85" s="5" t="n">
        <v>0</v>
      </c>
    </row>
    <row r="86" spans="1:26">
      <c r="A86" s="4" t="s">
        <v>219</v>
      </c>
      <c r="U86" s="5" t="n">
        <v>0</v>
      </c>
      <c r="W86" s="5" t="n">
        <v>0</v>
      </c>
      <c r="Y86" s="5" t="n">
        <v>1019</v>
      </c>
    </row>
    <row r="87" spans="1:26">
      <c r="A87" s="4" t="s">
        <v>1615</v>
      </c>
      <c r="U87" s="5" t="n">
        <v>114</v>
      </c>
      <c r="W87" s="5" t="n">
        <v>121</v>
      </c>
      <c r="Y87" s="5" t="n">
        <v>1</v>
      </c>
    </row>
    <row r="88" spans="1:26">
      <c r="A88" s="4" t="s">
        <v>65</v>
      </c>
      <c r="U88" s="5" t="n">
        <v>-31301</v>
      </c>
      <c r="W88" s="5" t="n">
        <v>-1484</v>
      </c>
      <c r="Y88" s="5" t="n">
        <v>-1717</v>
      </c>
    </row>
    <row r="89" spans="1:26">
      <c r="A89" s="4" t="s">
        <v>221</v>
      </c>
      <c r="U89" s="5" t="n">
        <v>-12446</v>
      </c>
      <c r="W89" s="5" t="n">
        <v>-83208</v>
      </c>
      <c r="Y89" s="5" t="n">
        <v>59929</v>
      </c>
    </row>
    <row r="90" spans="1:26">
      <c r="A90" s="4" t="s">
        <v>222</v>
      </c>
      <c r="W90" s="5" t="n">
        <v>19886</v>
      </c>
    </row>
    <row r="91" spans="1:26">
      <c r="A91" s="4" t="s">
        <v>1616</v>
      </c>
      <c r="U91" s="5" t="n">
        <v>0</v>
      </c>
    </row>
    <row r="92" spans="1:26">
      <c r="A92" s="4" t="s">
        <v>223</v>
      </c>
      <c r="U92" s="5" t="n">
        <v>0</v>
      </c>
      <c r="W92" s="5" t="n">
        <v>79951</v>
      </c>
      <c r="Y92" s="5" t="n">
        <v>4236</v>
      </c>
    </row>
    <row r="93" spans="1:26">
      <c r="A93" s="4" t="s">
        <v>224</v>
      </c>
      <c r="U93" s="5" t="n">
        <v>1562</v>
      </c>
      <c r="W93" s="5" t="n">
        <v>4809</v>
      </c>
      <c r="Y93" s="5" t="n">
        <v>1418</v>
      </c>
    </row>
    <row r="94" spans="1:26">
      <c r="A94" s="4" t="s">
        <v>225</v>
      </c>
      <c r="U94" s="5" t="n">
        <v>-1700</v>
      </c>
      <c r="W94" s="5" t="n">
        <v>-32975</v>
      </c>
      <c r="Y94" s="5" t="n">
        <v>-3414</v>
      </c>
    </row>
    <row r="95" spans="1:26">
      <c r="A95" s="3" t="s">
        <v>226</v>
      </c>
    </row>
    <row r="96" spans="1:26">
      <c r="A96" s="4" t="s">
        <v>227</v>
      </c>
      <c r="U96" s="5" t="n">
        <v>0</v>
      </c>
      <c r="W96" s="5" t="n">
        <v>0</v>
      </c>
      <c r="Y96" s="5" t="n">
        <v>0</v>
      </c>
    </row>
    <row r="97" spans="1:26">
      <c r="A97" s="4" t="s">
        <v>99</v>
      </c>
      <c r="U97" s="5" t="n">
        <v>0</v>
      </c>
      <c r="W97" s="5" t="n">
        <v>0</v>
      </c>
      <c r="Y97" s="5" t="n">
        <v>0</v>
      </c>
    </row>
    <row r="98" spans="1:26">
      <c r="A98" s="4" t="s">
        <v>100</v>
      </c>
      <c r="U98" s="5" t="n">
        <v>-4887</v>
      </c>
      <c r="W98" s="5" t="n">
        <v>3177</v>
      </c>
      <c r="Y98" s="5" t="n">
        <v>-4793</v>
      </c>
    </row>
    <row r="99" spans="1:26">
      <c r="A99" s="4" t="s">
        <v>116</v>
      </c>
      <c r="U99" s="5" t="n">
        <v>19087</v>
      </c>
      <c r="W99" s="5" t="n">
        <v>-5467</v>
      </c>
      <c r="Y99" s="5" t="n">
        <v>8818</v>
      </c>
    </row>
    <row r="100" spans="1:26">
      <c r="A100" s="4" t="s">
        <v>117</v>
      </c>
      <c r="U100" s="5" t="n">
        <v>-9342</v>
      </c>
      <c r="W100" s="5" t="n">
        <v>2416</v>
      </c>
      <c r="Y100" s="5" t="n">
        <v>1698</v>
      </c>
    </row>
    <row r="101" spans="1:26">
      <c r="A101" s="4" t="s">
        <v>228</v>
      </c>
      <c r="U101" s="5" t="n">
        <v>189853</v>
      </c>
      <c r="W101" s="5" t="n">
        <v>-4089</v>
      </c>
      <c r="Y101" s="5" t="n">
        <v>-594</v>
      </c>
    </row>
    <row r="102" spans="1:26">
      <c r="A102" s="4" t="s">
        <v>229</v>
      </c>
      <c r="U102" s="5" t="n">
        <v>-427</v>
      </c>
      <c r="W102" s="5" t="n">
        <v>-6302</v>
      </c>
      <c r="Y102" s="5" t="n">
        <v>-21867</v>
      </c>
    </row>
    <row r="103" spans="1:26">
      <c r="A103" s="4" t="s">
        <v>1617</v>
      </c>
      <c r="U103" s="5" t="n">
        <v>263255</v>
      </c>
      <c r="W103" s="5" t="n">
        <v>518055</v>
      </c>
      <c r="Y103" s="5" t="n">
        <v>349314</v>
      </c>
    </row>
    <row r="104" spans="1:26">
      <c r="A104" s="4" t="s">
        <v>230</v>
      </c>
      <c r="W104" s="5" t="n">
        <v>254808</v>
      </c>
      <c r="Y104" s="5" t="n">
        <v>117740</v>
      </c>
    </row>
    <row r="105" spans="1:26">
      <c r="A105" s="4" t="s">
        <v>231</v>
      </c>
      <c r="W105" s="5" t="n">
        <v>0</v>
      </c>
      <c r="Y105" s="5" t="n">
        <v>-671</v>
      </c>
    </row>
    <row r="106" spans="1:26">
      <c r="A106" s="4" t="s">
        <v>232</v>
      </c>
      <c r="U106" s="5" t="n">
        <v>95848</v>
      </c>
      <c r="W106" s="5" t="n">
        <v>254808</v>
      </c>
      <c r="Y106" s="5" t="n">
        <v>117069</v>
      </c>
    </row>
    <row r="107" spans="1:26">
      <c r="A107" s="3" t="s">
        <v>233</v>
      </c>
    </row>
    <row r="108" spans="1:26">
      <c r="A108" s="4" t="s">
        <v>234</v>
      </c>
      <c r="U108" s="5" t="n">
        <v>-88</v>
      </c>
      <c r="W108" s="5" t="n">
        <v>3763</v>
      </c>
      <c r="Y108" s="5" t="n">
        <v>-2791</v>
      </c>
    </row>
    <row r="109" spans="1:26">
      <c r="A109" s="4" t="s">
        <v>235</v>
      </c>
      <c r="U109" s="5" t="n">
        <v>-3868</v>
      </c>
      <c r="W109" s="5" t="n">
        <v>-12710</v>
      </c>
      <c r="Y109" s="5" t="n">
        <v>-21680</v>
      </c>
    </row>
    <row r="110" spans="1:26">
      <c r="A110" s="4" t="s">
        <v>236</v>
      </c>
      <c r="U110" s="5" t="n">
        <v>92</v>
      </c>
      <c r="W110" s="5" t="n">
        <v>0</v>
      </c>
      <c r="Y110" s="5" t="n">
        <v>726</v>
      </c>
    </row>
    <row r="111" spans="1:26">
      <c r="A111" s="4" t="s">
        <v>1618</v>
      </c>
      <c r="U111" s="5" t="n">
        <v>-1337</v>
      </c>
      <c r="W111" s="5" t="n">
        <v>591844</v>
      </c>
      <c r="Y111" s="5" t="n">
        <v>0</v>
      </c>
    </row>
    <row r="112" spans="1:26">
      <c r="A112" s="4" t="s">
        <v>238</v>
      </c>
      <c r="U112" s="5" t="n">
        <v>0</v>
      </c>
      <c r="W112" s="5" t="n">
        <v>-60135</v>
      </c>
      <c r="Y112" s="5" t="n">
        <v>-75</v>
      </c>
    </row>
    <row r="113" spans="1:26">
      <c r="A113" s="4" t="s">
        <v>1619</v>
      </c>
      <c r="Y113" s="5" t="n">
        <v>477</v>
      </c>
    </row>
    <row r="114" spans="1:26">
      <c r="A114" s="4" t="s">
        <v>1620</v>
      </c>
      <c r="U114" s="5" t="n">
        <v>-184</v>
      </c>
    </row>
    <row r="115" spans="1:26">
      <c r="A115" s="4" t="s">
        <v>241</v>
      </c>
      <c r="U115" s="5" t="n">
        <v>24525</v>
      </c>
      <c r="Y115" s="5" t="n">
        <v>0</v>
      </c>
    </row>
    <row r="116" spans="1:26">
      <c r="A116" s="4" t="s">
        <v>242</v>
      </c>
      <c r="U116" s="5" t="n">
        <v>0</v>
      </c>
      <c r="W116" s="5" t="n">
        <v>0</v>
      </c>
      <c r="Y116" s="5" t="n">
        <v>0</v>
      </c>
    </row>
    <row r="117" spans="1:26">
      <c r="A117" s="4" t="s">
        <v>243</v>
      </c>
      <c r="U117" s="5" t="n">
        <v>16989</v>
      </c>
      <c r="W117" s="5" t="n">
        <v>2695</v>
      </c>
      <c r="Y117" s="5" t="n">
        <v>0</v>
      </c>
    </row>
    <row r="118" spans="1:26">
      <c r="A118" s="4" t="s">
        <v>572</v>
      </c>
      <c r="U118" s="5" t="n">
        <v>-49</v>
      </c>
      <c r="W118" s="5" t="n">
        <v>301</v>
      </c>
      <c r="Y118" s="5" t="n">
        <v>96</v>
      </c>
    </row>
    <row r="119" spans="1:26">
      <c r="A119" s="4" t="s">
        <v>230</v>
      </c>
      <c r="W119" s="5" t="n">
        <v>525758</v>
      </c>
      <c r="Y119" s="5" t="n">
        <v>-23247</v>
      </c>
    </row>
    <row r="120" spans="1:26">
      <c r="A120" s="4" t="s">
        <v>245</v>
      </c>
      <c r="W120" s="5" t="n">
        <v>0</v>
      </c>
      <c r="Y120" s="5" t="n">
        <v>0</v>
      </c>
    </row>
    <row r="121" spans="1:26">
      <c r="A121" s="4" t="s">
        <v>246</v>
      </c>
      <c r="U121" s="5" t="n">
        <v>36080</v>
      </c>
      <c r="W121" s="5" t="n">
        <v>525758</v>
      </c>
      <c r="Y121" s="5" t="n">
        <v>-23247</v>
      </c>
    </row>
    <row r="122" spans="1:26">
      <c r="A122" s="3" t="s">
        <v>247</v>
      </c>
    </row>
    <row r="123" spans="1:26">
      <c r="A123" s="4" t="s">
        <v>248</v>
      </c>
      <c r="U123" s="5" t="n">
        <v>-29187</v>
      </c>
      <c r="W123" s="5" t="n">
        <v>-15973</v>
      </c>
      <c r="Y123" s="5" t="n">
        <v>-1528</v>
      </c>
    </row>
    <row r="124" spans="1:26">
      <c r="A124" s="4" t="s">
        <v>229</v>
      </c>
      <c r="U124" s="5" t="n">
        <v>0</v>
      </c>
      <c r="W124" s="5" t="n">
        <v>-13640</v>
      </c>
      <c r="Y124" s="5" t="n">
        <v>-32467</v>
      </c>
    </row>
    <row r="125" spans="1:26">
      <c r="A125" s="4" t="s">
        <v>249</v>
      </c>
      <c r="U125" s="5" t="n">
        <v>-21292</v>
      </c>
      <c r="W125" s="5" t="n">
        <v>-21293</v>
      </c>
      <c r="Y125" s="5" t="n">
        <v>-21293</v>
      </c>
    </row>
    <row r="126" spans="1:26">
      <c r="A126" s="4" t="s">
        <v>250</v>
      </c>
      <c r="U126" s="5" t="n">
        <v>18934</v>
      </c>
      <c r="W126" s="5" t="n">
        <v>79185</v>
      </c>
      <c r="Y126" s="5" t="n">
        <v>51555</v>
      </c>
    </row>
    <row r="127" spans="1:26">
      <c r="A127" s="4" t="s">
        <v>251</v>
      </c>
      <c r="W127" s="5" t="n">
        <v>0</v>
      </c>
      <c r="Y127" s="5" t="n">
        <v>0</v>
      </c>
    </row>
    <row r="128" spans="1:26">
      <c r="A128" s="4" t="s">
        <v>252</v>
      </c>
      <c r="U128" s="5" t="n">
        <v>0</v>
      </c>
      <c r="W128" s="5" t="n">
        <v>2119125</v>
      </c>
      <c r="Y128" s="5" t="n">
        <v>0</v>
      </c>
    </row>
    <row r="129" spans="1:26">
      <c r="A129" s="4" t="s">
        <v>253</v>
      </c>
      <c r="U129" s="5" t="n">
        <v>0</v>
      </c>
      <c r="W129" s="5" t="n">
        <v>0</v>
      </c>
    </row>
    <row r="130" spans="1:26">
      <c r="A130" s="4" t="s">
        <v>254</v>
      </c>
      <c r="U130" s="5" t="n">
        <v>-196897</v>
      </c>
      <c r="W130" s="5" t="n">
        <v>-2655343</v>
      </c>
      <c r="Y130" s="5" t="n">
        <v>-60000</v>
      </c>
    </row>
    <row r="131" spans="1:26">
      <c r="A131" s="4" t="s">
        <v>574</v>
      </c>
      <c r="U131" s="5" t="n">
        <v>125000</v>
      </c>
      <c r="W131" s="5" t="n">
        <v>-127000</v>
      </c>
      <c r="Y131" s="5" t="n">
        <v>-43000</v>
      </c>
    </row>
    <row r="132" spans="1:26">
      <c r="A132" s="4" t="s">
        <v>170</v>
      </c>
      <c r="Y132" s="5" t="n">
        <v>460</v>
      </c>
    </row>
    <row r="133" spans="1:26">
      <c r="A133" s="4" t="s">
        <v>256</v>
      </c>
      <c r="U133" s="5" t="n">
        <v>0</v>
      </c>
      <c r="W133" s="5" t="n">
        <v>0</v>
      </c>
      <c r="Y133" s="5" t="n">
        <v>0</v>
      </c>
    </row>
    <row r="134" spans="1:26">
      <c r="A134" s="4" t="s">
        <v>257</v>
      </c>
      <c r="Y134" s="5" t="n">
        <v>0</v>
      </c>
    </row>
    <row r="135" spans="1:26">
      <c r="A135" s="4" t="s">
        <v>258</v>
      </c>
      <c r="W135" s="5" t="n">
        <v>-8623</v>
      </c>
    </row>
    <row r="136" spans="1:26">
      <c r="A136" s="4" t="s">
        <v>230</v>
      </c>
      <c r="W136" s="5" t="n">
        <v>-643562</v>
      </c>
      <c r="Y136" s="5" t="n">
        <v>-106273</v>
      </c>
    </row>
    <row r="137" spans="1:26">
      <c r="A137" s="4" t="s">
        <v>245</v>
      </c>
      <c r="W137" s="5" t="n">
        <v>0</v>
      </c>
      <c r="Y137" s="5" t="n">
        <v>0</v>
      </c>
    </row>
    <row r="138" spans="1:26">
      <c r="A138" s="4" t="s">
        <v>575</v>
      </c>
      <c r="U138" s="5" t="n">
        <v>-103442</v>
      </c>
      <c r="W138" s="5" t="n">
        <v>-643562</v>
      </c>
      <c r="Y138" s="5" t="n">
        <v>-106273</v>
      </c>
    </row>
    <row r="139" spans="1:26">
      <c r="A139" s="4" t="s">
        <v>261</v>
      </c>
      <c r="U139" s="5" t="n">
        <v>0</v>
      </c>
      <c r="W139" s="5" t="n">
        <v>0</v>
      </c>
      <c r="Y139" s="5" t="n">
        <v>-201</v>
      </c>
    </row>
    <row r="140" spans="1:26">
      <c r="A140" s="4" t="s">
        <v>262</v>
      </c>
      <c r="U140" s="5" t="n">
        <v>28486</v>
      </c>
      <c r="W140" s="5" t="n">
        <v>137004</v>
      </c>
      <c r="Y140" s="5" t="n">
        <v>-12652</v>
      </c>
    </row>
    <row r="141" spans="1:26">
      <c r="A141" s="4" t="s">
        <v>263</v>
      </c>
      <c r="E141" s="5" t="n">
        <v>139153</v>
      </c>
      <c r="K141" s="5" t="n">
        <v>2149</v>
      </c>
      <c r="M141" s="5" t="n">
        <v>139153</v>
      </c>
      <c r="O141" s="5" t="n">
        <v>2149</v>
      </c>
      <c r="Q141" s="5" t="n">
        <v>139153</v>
      </c>
      <c r="S141" s="5" t="n">
        <v>2149</v>
      </c>
      <c r="U141" s="5" t="n">
        <v>139153</v>
      </c>
      <c r="W141" s="5" t="n">
        <v>2149</v>
      </c>
      <c r="Y141" s="5" t="n">
        <v>14801</v>
      </c>
    </row>
    <row r="142" spans="1:26">
      <c r="A142" s="4" t="s">
        <v>264</v>
      </c>
      <c r="E142" s="5" t="n">
        <v>0</v>
      </c>
      <c r="K142" s="5" t="n">
        <v>0</v>
      </c>
      <c r="M142" s="5" t="n">
        <v>0</v>
      </c>
      <c r="O142" s="5" t="n">
        <v>0</v>
      </c>
      <c r="Q142" s="5" t="n">
        <v>0</v>
      </c>
      <c r="S142" s="5" t="n">
        <v>0</v>
      </c>
      <c r="U142" s="5" t="n">
        <v>0</v>
      </c>
      <c r="W142" s="5" t="n">
        <v>0</v>
      </c>
      <c r="Y142" s="5" t="n">
        <v>0</v>
      </c>
    </row>
    <row r="143" spans="1:26">
      <c r="A143" s="4" t="s">
        <v>265</v>
      </c>
      <c r="G143" s="5" t="n">
        <v>0</v>
      </c>
      <c r="U143" s="5" t="n">
        <v>167639</v>
      </c>
      <c r="W143" s="5" t="n">
        <v>0</v>
      </c>
      <c r="Y143" s="5" t="n">
        <v>2149</v>
      </c>
    </row>
    <row r="144" spans="1:26">
      <c r="A144" s="4" t="s">
        <v>266</v>
      </c>
      <c r="G144" s="5" t="n">
        <v>0</v>
      </c>
      <c r="U144" s="5" t="n">
        <v>0</v>
      </c>
      <c r="W144" s="5" t="n">
        <v>0</v>
      </c>
      <c r="Y144" s="5" t="n">
        <v>0</v>
      </c>
    </row>
    <row r="145" spans="1:26">
      <c r="A145" s="4" t="s">
        <v>267</v>
      </c>
      <c r="G145" s="5" t="n">
        <v>139153</v>
      </c>
      <c r="U145" s="5" t="n">
        <v>167639</v>
      </c>
      <c r="W145" s="5" t="n">
        <v>139153</v>
      </c>
      <c r="Y145" s="5" t="n">
        <v>2149</v>
      </c>
    </row>
    <row r="146" spans="1:26">
      <c r="A146" s="4" t="s">
        <v>1562</v>
      </c>
    </row>
    <row r="147" spans="1:26">
      <c r="A147" s="3" t="s">
        <v>211</v>
      </c>
    </row>
    <row r="148" spans="1:26">
      <c r="A148" s="4" t="s">
        <v>68</v>
      </c>
      <c r="U148" s="5" t="n">
        <v>78698</v>
      </c>
      <c r="W148" s="5" t="n">
        <v>77057</v>
      </c>
      <c r="Y148" s="5" t="n">
        <v>39330</v>
      </c>
    </row>
    <row r="149" spans="1:26">
      <c r="A149" s="4" t="s">
        <v>543</v>
      </c>
      <c r="U149" s="5" t="n">
        <v>0</v>
      </c>
      <c r="W149" s="5" t="n">
        <v>-1912</v>
      </c>
      <c r="Y149" s="5" t="n">
        <v>-27839</v>
      </c>
    </row>
    <row r="150" spans="1:26">
      <c r="A150" s="4" t="s">
        <v>212</v>
      </c>
      <c r="C150" s="5" t="n">
        <v>-35414</v>
      </c>
      <c r="U150" s="5" t="n">
        <v>78698</v>
      </c>
      <c r="W150" s="5" t="n">
        <v>78969</v>
      </c>
      <c r="Y150" s="5" t="n">
        <v>67169</v>
      </c>
    </row>
    <row r="151" spans="1:26">
      <c r="A151" s="3" t="s">
        <v>213</v>
      </c>
    </row>
    <row r="152" spans="1:26">
      <c r="A152" s="4" t="s">
        <v>1597</v>
      </c>
      <c r="U152" s="5" t="n">
        <v>0</v>
      </c>
      <c r="W152" s="5" t="n">
        <v>0</v>
      </c>
      <c r="Y152" s="5" t="n">
        <v>0</v>
      </c>
    </row>
    <row r="153" spans="1:26">
      <c r="A153" s="4" t="s">
        <v>214</v>
      </c>
      <c r="U153" s="5" t="n">
        <v>11</v>
      </c>
      <c r="W153" s="5" t="n">
        <v>25</v>
      </c>
      <c r="Y153" s="5" t="n">
        <v>42</v>
      </c>
    </row>
    <row r="154" spans="1:26">
      <c r="A154" s="4" t="s">
        <v>215</v>
      </c>
      <c r="U154" s="5" t="n">
        <v>179672</v>
      </c>
      <c r="W154" s="5" t="n">
        <v>175415</v>
      </c>
      <c r="Y154" s="5" t="n">
        <v>177347</v>
      </c>
    </row>
    <row r="155" spans="1:26">
      <c r="A155" s="4" t="s">
        <v>216</v>
      </c>
      <c r="U155" s="5" t="n">
        <v>9629</v>
      </c>
      <c r="W155" s="5" t="n">
        <v>5869</v>
      </c>
      <c r="Y155" s="5" t="n">
        <v>4957</v>
      </c>
    </row>
    <row r="156" spans="1:26">
      <c r="A156" s="4" t="s">
        <v>1614</v>
      </c>
      <c r="Y156" s="5" t="n">
        <v>12977</v>
      </c>
    </row>
    <row r="157" spans="1:26">
      <c r="A157" s="4" t="s">
        <v>218</v>
      </c>
      <c r="U157" s="5" t="n">
        <v>-319</v>
      </c>
      <c r="W157" s="5" t="n">
        <v>133</v>
      </c>
      <c r="Y157" s="5" t="n">
        <v>0</v>
      </c>
    </row>
    <row r="158" spans="1:26">
      <c r="A158" s="4" t="s">
        <v>219</v>
      </c>
      <c r="U158" s="5" t="n">
        <v>668</v>
      </c>
      <c r="W158" s="5" t="n">
        <v>3391</v>
      </c>
      <c r="Y158" s="5" t="n">
        <v>-712</v>
      </c>
    </row>
    <row r="159" spans="1:26">
      <c r="A159" s="4" t="s">
        <v>1615</v>
      </c>
      <c r="U159" s="5" t="n">
        <v>1167</v>
      </c>
      <c r="W159" s="5" t="n">
        <v>2757</v>
      </c>
      <c r="Y159" s="5" t="n">
        <v>4807</v>
      </c>
    </row>
    <row r="160" spans="1:26">
      <c r="A160" s="4" t="s">
        <v>65</v>
      </c>
      <c r="U160" s="5" t="n">
        <v>0</v>
      </c>
      <c r="W160" s="5" t="n">
        <v>0</v>
      </c>
      <c r="Y160" s="5" t="n">
        <v>0</v>
      </c>
    </row>
    <row r="161" spans="1:26">
      <c r="A161" s="4" t="s">
        <v>221</v>
      </c>
      <c r="U161" s="5" t="n">
        <v>-29063</v>
      </c>
      <c r="W161" s="5" t="n">
        <v>-112</v>
      </c>
      <c r="Y161" s="5" t="n">
        <v>-32750</v>
      </c>
    </row>
    <row r="162" spans="1:26">
      <c r="A162" s="4" t="s">
        <v>222</v>
      </c>
      <c r="W162" s="5" t="n">
        <v>0</v>
      </c>
    </row>
    <row r="163" spans="1:26">
      <c r="A163" s="4" t="s">
        <v>1616</v>
      </c>
      <c r="U163" s="5" t="n">
        <v>0</v>
      </c>
    </row>
    <row r="164" spans="1:26">
      <c r="A164" s="4" t="s">
        <v>223</v>
      </c>
      <c r="U164" s="5" t="n">
        <v>0</v>
      </c>
      <c r="W164" s="5" t="n">
        <v>-8747</v>
      </c>
      <c r="Y164" s="5" t="n">
        <v>11393</v>
      </c>
    </row>
    <row r="165" spans="1:26">
      <c r="A165" s="4" t="s">
        <v>224</v>
      </c>
      <c r="U165" s="5" t="n">
        <v>408</v>
      </c>
      <c r="W165" s="5" t="n">
        <v>996</v>
      </c>
      <c r="Y165" s="5" t="n">
        <v>3726</v>
      </c>
    </row>
    <row r="166" spans="1:26">
      <c r="A166" s="4" t="s">
        <v>225</v>
      </c>
      <c r="U166" s="5" t="n">
        <v>-11547</v>
      </c>
      <c r="W166" s="5" t="n">
        <v>11577</v>
      </c>
      <c r="Y166" s="5" t="n">
        <v>11256</v>
      </c>
    </row>
    <row r="167" spans="1:26">
      <c r="A167" s="3" t="s">
        <v>226</v>
      </c>
    </row>
    <row r="168" spans="1:26">
      <c r="A168" s="4" t="s">
        <v>227</v>
      </c>
      <c r="U168" s="5" t="n">
        <v>4548</v>
      </c>
      <c r="W168" s="5" t="n">
        <v>1529</v>
      </c>
      <c r="Y168" s="5" t="n">
        <v>-16345</v>
      </c>
    </row>
    <row r="169" spans="1:26">
      <c r="A169" s="4" t="s">
        <v>99</v>
      </c>
      <c r="U169" s="5" t="n">
        <v>-40886</v>
      </c>
      <c r="W169" s="5" t="n">
        <v>-22881</v>
      </c>
      <c r="Y169" s="5" t="n">
        <v>-52670</v>
      </c>
    </row>
    <row r="170" spans="1:26">
      <c r="A170" s="4" t="s">
        <v>100</v>
      </c>
      <c r="U170" s="5" t="n">
        <v>7275</v>
      </c>
      <c r="W170" s="5" t="n">
        <v>-26268</v>
      </c>
      <c r="Y170" s="5" t="n">
        <v>-26445</v>
      </c>
    </row>
    <row r="171" spans="1:26">
      <c r="A171" s="4" t="s">
        <v>116</v>
      </c>
      <c r="U171" s="5" t="n">
        <v>3361</v>
      </c>
      <c r="W171" s="5" t="n">
        <v>-7741</v>
      </c>
      <c r="Y171" s="5" t="n">
        <v>24776</v>
      </c>
    </row>
    <row r="172" spans="1:26">
      <c r="A172" s="4" t="s">
        <v>117</v>
      </c>
      <c r="U172" s="5" t="n">
        <v>7956</v>
      </c>
      <c r="W172" s="5" t="n">
        <v>70776</v>
      </c>
      <c r="Y172" s="5" t="n">
        <v>6734</v>
      </c>
    </row>
    <row r="173" spans="1:26">
      <c r="A173" s="4" t="s">
        <v>228</v>
      </c>
      <c r="U173" s="5" t="n">
        <v>-141398</v>
      </c>
      <c r="W173" s="5" t="n">
        <v>3034</v>
      </c>
      <c r="Y173" s="5" t="n">
        <v>1380</v>
      </c>
    </row>
    <row r="174" spans="1:26">
      <c r="A174" s="4" t="s">
        <v>229</v>
      </c>
      <c r="U174" s="5" t="n">
        <v>0</v>
      </c>
      <c r="W174" s="5" t="n">
        <v>0</v>
      </c>
      <c r="Y174" s="5" t="n">
        <v>0</v>
      </c>
    </row>
    <row r="175" spans="1:26">
      <c r="A175" s="4" t="s">
        <v>1617</v>
      </c>
      <c r="U175" s="5" t="n">
        <v>-54899</v>
      </c>
      <c r="W175" s="5" t="n">
        <v>-320171</v>
      </c>
      <c r="Y175" s="5" t="n">
        <v>-184028</v>
      </c>
    </row>
    <row r="176" spans="1:26">
      <c r="A176" s="4" t="s">
        <v>230</v>
      </c>
      <c r="W176" s="5" t="n">
        <v>-31449</v>
      </c>
      <c r="Y176" s="5" t="n">
        <v>13614</v>
      </c>
    </row>
    <row r="177" spans="1:26">
      <c r="A177" s="4" t="s">
        <v>231</v>
      </c>
      <c r="W177" s="5" t="n">
        <v>318</v>
      </c>
      <c r="Y177" s="5" t="n">
        <v>44060</v>
      </c>
    </row>
    <row r="178" spans="1:26">
      <c r="A178" s="4" t="s">
        <v>232</v>
      </c>
      <c r="U178" s="5" t="n">
        <v>15281</v>
      </c>
      <c r="W178" s="5" t="n">
        <v>-31131</v>
      </c>
      <c r="Y178" s="5" t="n">
        <v>57674</v>
      </c>
    </row>
    <row r="179" spans="1:26">
      <c r="A179" s="3" t="s">
        <v>233</v>
      </c>
    </row>
    <row r="180" spans="1:26">
      <c r="A180" s="4" t="s">
        <v>234</v>
      </c>
      <c r="U180" s="5" t="n">
        <v>0</v>
      </c>
      <c r="W180" s="5" t="n">
        <v>0</v>
      </c>
      <c r="Y180" s="5" t="n">
        <v>0</v>
      </c>
    </row>
    <row r="181" spans="1:26">
      <c r="A181" s="4" t="s">
        <v>235</v>
      </c>
      <c r="U181" s="5" t="n">
        <v>-31317</v>
      </c>
      <c r="W181" s="5" t="n">
        <v>-29748</v>
      </c>
      <c r="Y181" s="5" t="n">
        <v>-40737</v>
      </c>
    </row>
    <row r="182" spans="1:26">
      <c r="A182" s="4" t="s">
        <v>236</v>
      </c>
      <c r="U182" s="5" t="n">
        <v>367</v>
      </c>
      <c r="W182" s="5" t="n">
        <v>993</v>
      </c>
      <c r="Y182" s="5" t="n">
        <v>845</v>
      </c>
    </row>
    <row r="183" spans="1:26">
      <c r="A183" s="4" t="s">
        <v>1618</v>
      </c>
      <c r="U183" s="5" t="n">
        <v>0</v>
      </c>
      <c r="W183" s="5" t="n">
        <v>-8723</v>
      </c>
      <c r="Y183" s="5" t="n">
        <v>1081</v>
      </c>
    </row>
    <row r="184" spans="1:26">
      <c r="A184" s="4" t="s">
        <v>238</v>
      </c>
      <c r="U184" s="5" t="n">
        <v>0</v>
      </c>
      <c r="W184" s="5" t="n">
        <v>0</v>
      </c>
      <c r="Y184" s="5" t="n">
        <v>0</v>
      </c>
    </row>
    <row r="185" spans="1:26">
      <c r="A185" s="4" t="s">
        <v>1619</v>
      </c>
      <c r="Y185" s="5" t="n">
        <v>-279</v>
      </c>
    </row>
    <row r="186" spans="1:26">
      <c r="A186" s="4" t="s">
        <v>1620</v>
      </c>
      <c r="U186" s="5" t="n">
        <v>0</v>
      </c>
    </row>
    <row r="187" spans="1:26">
      <c r="A187" s="4" t="s">
        <v>241</v>
      </c>
      <c r="U187" s="5" t="n">
        <v>0</v>
      </c>
      <c r="Y187" s="5" t="n">
        <v>0</v>
      </c>
    </row>
    <row r="188" spans="1:26">
      <c r="A188" s="4" t="s">
        <v>242</v>
      </c>
      <c r="U188" s="5" t="n">
        <v>87</v>
      </c>
      <c r="W188" s="5" t="n">
        <v>92</v>
      </c>
      <c r="Y188" s="5" t="n">
        <v>576</v>
      </c>
    </row>
    <row r="189" spans="1:26">
      <c r="A189" s="4" t="s">
        <v>243</v>
      </c>
      <c r="U189" s="5" t="n">
        <v>0</v>
      </c>
      <c r="W189" s="5" t="n">
        <v>0</v>
      </c>
      <c r="Y189" s="5" t="n">
        <v>0</v>
      </c>
    </row>
    <row r="190" spans="1:26">
      <c r="A190" s="4" t="s">
        <v>572</v>
      </c>
      <c r="U190" s="5" t="n">
        <v>-266</v>
      </c>
      <c r="W190" s="5" t="n">
        <v>485</v>
      </c>
      <c r="Y190" s="5" t="n">
        <v>714</v>
      </c>
    </row>
    <row r="191" spans="1:26">
      <c r="A191" s="4" t="s">
        <v>230</v>
      </c>
      <c r="W191" s="5" t="n">
        <v>-36901</v>
      </c>
      <c r="Y191" s="5" t="n">
        <v>-37800</v>
      </c>
    </row>
    <row r="192" spans="1:26">
      <c r="A192" s="4" t="s">
        <v>245</v>
      </c>
      <c r="W192" s="5" t="n">
        <v>-209</v>
      </c>
      <c r="Y192" s="5" t="n">
        <v>-8972</v>
      </c>
    </row>
    <row r="193" spans="1:26">
      <c r="A193" s="4" t="s">
        <v>246</v>
      </c>
      <c r="U193" s="5" t="n">
        <v>-31129</v>
      </c>
      <c r="W193" s="5" t="n">
        <v>-37110</v>
      </c>
      <c r="Y193" s="5" t="n">
        <v>-46772</v>
      </c>
    </row>
    <row r="194" spans="1:26">
      <c r="A194" s="3" t="s">
        <v>247</v>
      </c>
    </row>
    <row r="195" spans="1:26">
      <c r="A195" s="4" t="s">
        <v>248</v>
      </c>
      <c r="U195" s="5" t="n">
        <v>0</v>
      </c>
      <c r="W195" s="5" t="n">
        <v>0</v>
      </c>
      <c r="Y195" s="5" t="n">
        <v>0</v>
      </c>
    </row>
    <row r="196" spans="1:26">
      <c r="A196" s="4" t="s">
        <v>229</v>
      </c>
      <c r="U196" s="5" t="n">
        <v>0</v>
      </c>
      <c r="W196" s="5" t="n">
        <v>0</v>
      </c>
      <c r="Y196" s="5" t="n">
        <v>0</v>
      </c>
    </row>
    <row r="197" spans="1:26">
      <c r="A197" s="4" t="s">
        <v>249</v>
      </c>
      <c r="U197" s="5" t="n">
        <v>0</v>
      </c>
      <c r="W197" s="5" t="n">
        <v>0</v>
      </c>
      <c r="Y197" s="5" t="n">
        <v>0</v>
      </c>
    </row>
    <row r="198" spans="1:26">
      <c r="A198" s="4" t="s">
        <v>250</v>
      </c>
      <c r="U198" s="5" t="n">
        <v>0</v>
      </c>
      <c r="W198" s="5" t="n">
        <v>0</v>
      </c>
      <c r="Y198" s="5" t="n">
        <v>0</v>
      </c>
    </row>
    <row r="199" spans="1:26">
      <c r="A199" s="4" t="s">
        <v>251</v>
      </c>
      <c r="W199" s="5" t="n">
        <v>0</v>
      </c>
      <c r="Y199" s="5" t="n">
        <v>0</v>
      </c>
    </row>
    <row r="200" spans="1:26">
      <c r="A200" s="4" t="s">
        <v>252</v>
      </c>
      <c r="U200" s="5" t="n">
        <v>0</v>
      </c>
      <c r="W200" s="5" t="n">
        <v>0</v>
      </c>
      <c r="Y200" s="5" t="n">
        <v>0</v>
      </c>
    </row>
    <row r="201" spans="1:26">
      <c r="A201" s="4" t="s">
        <v>253</v>
      </c>
      <c r="U201" s="5" t="n">
        <v>0</v>
      </c>
      <c r="W201" s="5" t="n">
        <v>0</v>
      </c>
    </row>
    <row r="202" spans="1:26">
      <c r="A202" s="4" t="s">
        <v>254</v>
      </c>
      <c r="U202" s="5" t="n">
        <v>0</v>
      </c>
      <c r="W202" s="5" t="n">
        <v>0</v>
      </c>
      <c r="Y202" s="5" t="n">
        <v>-271</v>
      </c>
    </row>
    <row r="203" spans="1:26">
      <c r="A203" s="4" t="s">
        <v>574</v>
      </c>
      <c r="U203" s="5" t="n">
        <v>0</v>
      </c>
      <c r="W203" s="5" t="n">
        <v>0</v>
      </c>
      <c r="Y203" s="5" t="n">
        <v>0</v>
      </c>
    </row>
    <row r="204" spans="1:26">
      <c r="A204" s="4" t="s">
        <v>170</v>
      </c>
      <c r="Y204" s="5" t="n">
        <v>422</v>
      </c>
    </row>
    <row r="205" spans="1:26">
      <c r="A205" s="4" t="s">
        <v>256</v>
      </c>
      <c r="U205" s="5" t="n">
        <v>-2279</v>
      </c>
      <c r="W205" s="5" t="n">
        <v>-2565</v>
      </c>
      <c r="Y205" s="5" t="n">
        <v>-2885</v>
      </c>
    </row>
    <row r="206" spans="1:26">
      <c r="A206" s="4" t="s">
        <v>257</v>
      </c>
      <c r="Y206" s="5" t="n">
        <v>0</v>
      </c>
    </row>
    <row r="207" spans="1:26">
      <c r="A207" s="4" t="s">
        <v>258</v>
      </c>
      <c r="W207" s="5" t="n">
        <v>0</v>
      </c>
    </row>
    <row r="208" spans="1:26">
      <c r="A208" s="4" t="s">
        <v>230</v>
      </c>
      <c r="W208" s="5" t="n">
        <v>-2565</v>
      </c>
      <c r="Y208" s="5" t="n">
        <v>-2734</v>
      </c>
    </row>
    <row r="209" spans="1:26">
      <c r="A209" s="4" t="s">
        <v>245</v>
      </c>
      <c r="W209" s="5" t="n">
        <v>-76</v>
      </c>
      <c r="Y209" s="5" t="n">
        <v>-893</v>
      </c>
    </row>
    <row r="210" spans="1:26">
      <c r="A210" s="4" t="s">
        <v>575</v>
      </c>
      <c r="U210" s="5" t="n">
        <v>-2279</v>
      </c>
      <c r="W210" s="5" t="n">
        <v>-2641</v>
      </c>
      <c r="Y210" s="5" t="n">
        <v>-3627</v>
      </c>
    </row>
    <row r="211" spans="1:26">
      <c r="A211" s="4" t="s">
        <v>261</v>
      </c>
      <c r="U211" s="5" t="n">
        <v>138</v>
      </c>
      <c r="W211" s="5" t="n">
        <v>-422</v>
      </c>
      <c r="Y211" s="5" t="n">
        <v>-273</v>
      </c>
    </row>
    <row r="212" spans="1:26">
      <c r="A212" s="4" t="s">
        <v>262</v>
      </c>
      <c r="U212" s="5" t="n">
        <v>-17989</v>
      </c>
      <c r="W212" s="5" t="n">
        <v>-71304</v>
      </c>
      <c r="Y212" s="5" t="n">
        <v>7002</v>
      </c>
    </row>
    <row r="213" spans="1:26">
      <c r="A213" s="4" t="s">
        <v>263</v>
      </c>
      <c r="E213" s="5" t="n">
        <v>21150</v>
      </c>
      <c r="K213" s="5" t="n">
        <v>69154</v>
      </c>
      <c r="M213" s="5" t="n">
        <v>21150</v>
      </c>
      <c r="O213" s="5" t="n">
        <v>69154</v>
      </c>
      <c r="Q213" s="5" t="n">
        <v>21150</v>
      </c>
      <c r="S213" s="5" t="n">
        <v>69154</v>
      </c>
      <c r="U213" s="5" t="n">
        <v>21150</v>
      </c>
      <c r="W213" s="5" t="n">
        <v>69154</v>
      </c>
      <c r="Y213" s="5" t="n">
        <v>78976</v>
      </c>
    </row>
    <row r="214" spans="1:26">
      <c r="A214" s="4" t="s">
        <v>264</v>
      </c>
      <c r="E214" s="5" t="n">
        <v>0</v>
      </c>
      <c r="K214" s="5" t="n">
        <v>23300</v>
      </c>
      <c r="M214" s="5" t="n">
        <v>0</v>
      </c>
      <c r="O214" s="5" t="n">
        <v>23300</v>
      </c>
      <c r="Q214" s="5" t="n">
        <v>0</v>
      </c>
      <c r="S214" s="5" t="n">
        <v>23300</v>
      </c>
      <c r="U214" s="5" t="n">
        <v>0</v>
      </c>
      <c r="W214" s="5" t="n">
        <v>23300</v>
      </c>
      <c r="Y214" s="5" t="n">
        <v>6476</v>
      </c>
    </row>
    <row r="215" spans="1:26">
      <c r="A215" s="4" t="s">
        <v>265</v>
      </c>
      <c r="G215" s="5" t="n">
        <v>0</v>
      </c>
      <c r="U215" s="5" t="n">
        <v>3161</v>
      </c>
      <c r="W215" s="5" t="n">
        <v>0</v>
      </c>
      <c r="Y215" s="5" t="n">
        <v>92454</v>
      </c>
    </row>
    <row r="216" spans="1:26">
      <c r="A216" s="4" t="s">
        <v>266</v>
      </c>
      <c r="G216" s="5" t="n">
        <v>0</v>
      </c>
      <c r="U216" s="5" t="n">
        <v>0</v>
      </c>
      <c r="W216" s="5" t="n">
        <v>0</v>
      </c>
      <c r="Y216" s="5" t="n">
        <v>23300</v>
      </c>
    </row>
    <row r="217" spans="1:26">
      <c r="A217" s="4" t="s">
        <v>267</v>
      </c>
      <c r="G217" s="5" t="n">
        <v>21150</v>
      </c>
      <c r="U217" s="5" t="n">
        <v>3161</v>
      </c>
      <c r="W217" s="5" t="n">
        <v>21150</v>
      </c>
      <c r="Y217" s="5" t="n">
        <v>69154</v>
      </c>
    </row>
    <row r="218" spans="1:26">
      <c r="A218" s="4" t="s">
        <v>1563</v>
      </c>
    </row>
    <row r="219" spans="1:26">
      <c r="A219" s="3" t="s">
        <v>211</v>
      </c>
    </row>
    <row r="220" spans="1:26">
      <c r="A220" s="4" t="s">
        <v>68</v>
      </c>
      <c r="U220" s="5" t="n">
        <v>151179</v>
      </c>
      <c r="W220" s="5" t="n">
        <v>188115</v>
      </c>
      <c r="Y220" s="5" t="n">
        <v>84532</v>
      </c>
    </row>
    <row r="221" spans="1:26">
      <c r="A221" s="4" t="s">
        <v>543</v>
      </c>
      <c r="U221" s="5" t="n">
        <v>0</v>
      </c>
      <c r="W221" s="5" t="n">
        <v>0</v>
      </c>
      <c r="Y221" s="5" t="n">
        <v>20400</v>
      </c>
    </row>
    <row r="222" spans="1:26">
      <c r="A222" s="4" t="s">
        <v>212</v>
      </c>
      <c r="C222" s="5" t="n">
        <v>-59042</v>
      </c>
      <c r="D222" s="5" t="n">
        <v>57964</v>
      </c>
      <c r="E222" s="5" t="n">
        <v>51433</v>
      </c>
      <c r="I222" s="5" t="n">
        <v>92502</v>
      </c>
      <c r="J222" s="5" t="n">
        <v>84664</v>
      </c>
      <c r="K222" s="5" t="n">
        <v>73204</v>
      </c>
      <c r="U222" s="5" t="n">
        <v>151179</v>
      </c>
      <c r="W222" s="5" t="n">
        <v>188115</v>
      </c>
      <c r="Y222" s="5" t="n">
        <v>64132</v>
      </c>
    </row>
    <row r="223" spans="1:26">
      <c r="A223" s="3" t="s">
        <v>213</v>
      </c>
    </row>
    <row r="224" spans="1:26">
      <c r="A224" s="4" t="s">
        <v>1597</v>
      </c>
      <c r="U224" s="5" t="n">
        <v>0</v>
      </c>
      <c r="W224" s="5" t="n">
        <v>0</v>
      </c>
      <c r="Y224" s="5" t="n">
        <v>0</v>
      </c>
    </row>
    <row r="225" spans="1:26">
      <c r="A225" s="4" t="s">
        <v>214</v>
      </c>
      <c r="U225" s="5" t="n">
        <v>140</v>
      </c>
      <c r="W225" s="5" t="n">
        <v>109</v>
      </c>
      <c r="Y225" s="5" t="n">
        <v>411</v>
      </c>
    </row>
    <row r="226" spans="1:26">
      <c r="A226" s="4" t="s">
        <v>215</v>
      </c>
      <c r="U226" s="5" t="n">
        <v>96492</v>
      </c>
      <c r="W226" s="5" t="n">
        <v>123921</v>
      </c>
      <c r="Y226" s="5" t="n">
        <v>149884</v>
      </c>
    </row>
    <row r="227" spans="1:26">
      <c r="A227" s="4" t="s">
        <v>216</v>
      </c>
      <c r="U227" s="5" t="n">
        <v>9643</v>
      </c>
      <c r="W227" s="5" t="n">
        <v>6122</v>
      </c>
      <c r="Y227" s="5" t="n">
        <v>4049</v>
      </c>
    </row>
    <row r="228" spans="1:26">
      <c r="A228" s="4" t="s">
        <v>1614</v>
      </c>
      <c r="Y228" s="5" t="n">
        <v>-3132</v>
      </c>
    </row>
    <row r="229" spans="1:26">
      <c r="A229" s="4" t="s">
        <v>218</v>
      </c>
      <c r="U229" s="5" t="n">
        <v>2986</v>
      </c>
      <c r="W229" s="5" t="n">
        <v>15464</v>
      </c>
      <c r="Y229" s="5" t="n">
        <v>3124</v>
      </c>
    </row>
    <row r="230" spans="1:26">
      <c r="A230" s="4" t="s">
        <v>219</v>
      </c>
      <c r="U230" s="5" t="n">
        <v>1124</v>
      </c>
      <c r="W230" s="5" t="n">
        <v>317</v>
      </c>
      <c r="Y230" s="5" t="n">
        <v>6712</v>
      </c>
    </row>
    <row r="231" spans="1:26">
      <c r="A231" s="4" t="s">
        <v>1615</v>
      </c>
      <c r="U231" s="5" t="n">
        <v>2270</v>
      </c>
      <c r="W231" s="5" t="n">
        <v>1047</v>
      </c>
      <c r="Y231" s="5" t="n">
        <v>1737</v>
      </c>
    </row>
    <row r="232" spans="1:26">
      <c r="A232" s="4" t="s">
        <v>65</v>
      </c>
      <c r="U232" s="5" t="n">
        <v>-18863</v>
      </c>
      <c r="W232" s="5" t="n">
        <v>-14065</v>
      </c>
      <c r="Y232" s="5" t="n">
        <v>-15928</v>
      </c>
    </row>
    <row r="233" spans="1:26">
      <c r="A233" s="4" t="s">
        <v>221</v>
      </c>
      <c r="U233" s="5" t="n">
        <v>5499</v>
      </c>
      <c r="W233" s="5" t="n">
        <v>-16508</v>
      </c>
      <c r="Y233" s="5" t="n">
        <v>-15945</v>
      </c>
    </row>
    <row r="234" spans="1:26">
      <c r="A234" s="4" t="s">
        <v>222</v>
      </c>
      <c r="W234" s="5" t="n">
        <v>0</v>
      </c>
    </row>
    <row r="235" spans="1:26">
      <c r="A235" s="4" t="s">
        <v>1616</v>
      </c>
      <c r="U235" s="5" t="n">
        <v>-3810</v>
      </c>
    </row>
    <row r="236" spans="1:26">
      <c r="A236" s="4" t="s">
        <v>223</v>
      </c>
      <c r="U236" s="5" t="n">
        <v>-3810</v>
      </c>
      <c r="W236" s="5" t="n">
        <v>-20664</v>
      </c>
      <c r="Y236" s="5" t="n">
        <v>-7887</v>
      </c>
    </row>
    <row r="237" spans="1:26">
      <c r="A237" s="4" t="s">
        <v>224</v>
      </c>
      <c r="U237" s="5" t="n">
        <v>-2382</v>
      </c>
      <c r="W237" s="5" t="n">
        <v>19777</v>
      </c>
      <c r="Y237" s="5" t="n">
        <v>-179</v>
      </c>
    </row>
    <row r="238" spans="1:26">
      <c r="A238" s="4" t="s">
        <v>225</v>
      </c>
      <c r="U238" s="5" t="n">
        <v>-62</v>
      </c>
      <c r="W238" s="5" t="n">
        <v>-38473</v>
      </c>
      <c r="Y238" s="5" t="n">
        <v>-165</v>
      </c>
    </row>
    <row r="239" spans="1:26">
      <c r="A239" s="3" t="s">
        <v>226</v>
      </c>
    </row>
    <row r="240" spans="1:26">
      <c r="A240" s="4" t="s">
        <v>227</v>
      </c>
      <c r="U240" s="5" t="n">
        <v>22150</v>
      </c>
      <c r="W240" s="5" t="n">
        <v>-8209</v>
      </c>
      <c r="Y240" s="5" t="n">
        <v>12081</v>
      </c>
    </row>
    <row r="241" spans="1:26">
      <c r="A241" s="4" t="s">
        <v>99</v>
      </c>
      <c r="U241" s="5" t="n">
        <v>22850</v>
      </c>
      <c r="W241" s="5" t="n">
        <v>-42951</v>
      </c>
      <c r="Y241" s="5" t="n">
        <v>-12717</v>
      </c>
    </row>
    <row r="242" spans="1:26">
      <c r="A242" s="4" t="s">
        <v>100</v>
      </c>
      <c r="U242" s="5" t="n">
        <v>-17354</v>
      </c>
      <c r="W242" s="5" t="n">
        <v>21891</v>
      </c>
      <c r="Y242" s="5" t="n">
        <v>-20015</v>
      </c>
    </row>
    <row r="243" spans="1:26">
      <c r="A243" s="4" t="s">
        <v>116</v>
      </c>
      <c r="U243" s="5" t="n">
        <v>-18086</v>
      </c>
      <c r="W243" s="5" t="n">
        <v>2425</v>
      </c>
      <c r="Y243" s="5" t="n">
        <v>14257</v>
      </c>
    </row>
    <row r="244" spans="1:26">
      <c r="A244" s="4" t="s">
        <v>117</v>
      </c>
      <c r="U244" s="5" t="n">
        <v>83136</v>
      </c>
      <c r="W244" s="5" t="n">
        <v>-52841</v>
      </c>
      <c r="Y244" s="5" t="n">
        <v>31273</v>
      </c>
    </row>
    <row r="245" spans="1:26">
      <c r="A245" s="4" t="s">
        <v>228</v>
      </c>
      <c r="U245" s="5" t="n">
        <v>-60342</v>
      </c>
      <c r="W245" s="5" t="n">
        <v>-4016</v>
      </c>
      <c r="Y245" s="5" t="n">
        <v>9897</v>
      </c>
    </row>
    <row r="246" spans="1:26">
      <c r="A246" s="4" t="s">
        <v>229</v>
      </c>
      <c r="U246" s="5" t="n">
        <v>-3</v>
      </c>
      <c r="W246" s="5" t="n">
        <v>-13</v>
      </c>
      <c r="Y246" s="5" t="n">
        <v>-210</v>
      </c>
    </row>
    <row r="247" spans="1:26">
      <c r="A247" s="4" t="s">
        <v>1617</v>
      </c>
      <c r="U247" s="5" t="n">
        <v>-208406</v>
      </c>
      <c r="W247" s="5" t="n">
        <v>-197877</v>
      </c>
      <c r="Y247" s="5" t="n">
        <v>-165293</v>
      </c>
    </row>
    <row r="248" spans="1:26">
      <c r="A248" s="4" t="s">
        <v>230</v>
      </c>
      <c r="W248" s="5" t="n">
        <v>-16429</v>
      </c>
      <c r="Y248" s="5" t="n">
        <v>56086</v>
      </c>
    </row>
    <row r="249" spans="1:26">
      <c r="A249" s="4" t="s">
        <v>231</v>
      </c>
      <c r="W249" s="5" t="n">
        <v>0</v>
      </c>
      <c r="Y249" s="5" t="n">
        <v>79</v>
      </c>
    </row>
    <row r="250" spans="1:26">
      <c r="A250" s="4" t="s">
        <v>232</v>
      </c>
      <c r="U250" s="5" t="n">
        <v>68161</v>
      </c>
      <c r="W250" s="5" t="n">
        <v>-16429</v>
      </c>
      <c r="Y250" s="5" t="n">
        <v>56165</v>
      </c>
    </row>
    <row r="251" spans="1:26">
      <c r="A251" s="3" t="s">
        <v>233</v>
      </c>
    </row>
    <row r="252" spans="1:26">
      <c r="A252" s="4" t="s">
        <v>234</v>
      </c>
      <c r="U252" s="5" t="n">
        <v>-4633</v>
      </c>
      <c r="W252" s="5" t="n">
        <v>-17478</v>
      </c>
      <c r="Y252" s="5" t="n">
        <v>-2655</v>
      </c>
    </row>
    <row r="253" spans="1:26">
      <c r="A253" s="4" t="s">
        <v>235</v>
      </c>
      <c r="U253" s="5" t="n">
        <v>-34382</v>
      </c>
      <c r="W253" s="5" t="n">
        <v>-49375</v>
      </c>
      <c r="Y253" s="5" t="n">
        <v>-41862</v>
      </c>
    </row>
    <row r="254" spans="1:26">
      <c r="A254" s="4" t="s">
        <v>236</v>
      </c>
      <c r="U254" s="5" t="n">
        <v>2842</v>
      </c>
      <c r="W254" s="5" t="n">
        <v>2161</v>
      </c>
      <c r="Y254" s="5" t="n">
        <v>4165</v>
      </c>
    </row>
    <row r="255" spans="1:26">
      <c r="A255" s="4" t="s">
        <v>1618</v>
      </c>
      <c r="U255" s="5" t="n">
        <v>22807</v>
      </c>
      <c r="W255" s="5" t="n">
        <v>92702</v>
      </c>
      <c r="Y255" s="5" t="n">
        <v>43995</v>
      </c>
    </row>
    <row r="256" spans="1:26">
      <c r="A256" s="4" t="s">
        <v>238</v>
      </c>
      <c r="U256" s="5" t="n">
        <v>-5958</v>
      </c>
      <c r="W256" s="5" t="n">
        <v>0</v>
      </c>
      <c r="Y256" s="5" t="n">
        <v>0</v>
      </c>
    </row>
    <row r="257" spans="1:26">
      <c r="A257" s="4" t="s">
        <v>1620</v>
      </c>
      <c r="U257" s="5" t="n">
        <v>0</v>
      </c>
    </row>
    <row r="258" spans="1:26">
      <c r="A258" s="4" t="s">
        <v>241</v>
      </c>
      <c r="U258" s="5" t="n">
        <v>16226</v>
      </c>
      <c r="Y258" s="5" t="n">
        <v>8546</v>
      </c>
    </row>
    <row r="259" spans="1:26">
      <c r="A259" s="4" t="s">
        <v>242</v>
      </c>
      <c r="U259" s="5" t="n">
        <v>0</v>
      </c>
      <c r="W259" s="5" t="n">
        <v>0</v>
      </c>
      <c r="Y259" s="5" t="n">
        <v>4</v>
      </c>
    </row>
    <row r="260" spans="1:26">
      <c r="A260" s="4" t="s">
        <v>243</v>
      </c>
      <c r="U260" s="5" t="n">
        <v>0</v>
      </c>
      <c r="W260" s="5" t="n">
        <v>23441</v>
      </c>
      <c r="Y260" s="5" t="n">
        <v>980</v>
      </c>
    </row>
    <row r="261" spans="1:26">
      <c r="A261" s="4" t="s">
        <v>572</v>
      </c>
      <c r="U261" s="5" t="n">
        <v>775</v>
      </c>
      <c r="W261" s="5" t="n">
        <v>-2546</v>
      </c>
      <c r="Y261" s="5" t="n">
        <v>130</v>
      </c>
    </row>
    <row r="262" spans="1:26">
      <c r="A262" s="4" t="s">
        <v>230</v>
      </c>
      <c r="W262" s="5" t="n">
        <v>48905</v>
      </c>
      <c r="Y262" s="5" t="n">
        <v>13303</v>
      </c>
    </row>
    <row r="263" spans="1:26">
      <c r="A263" s="4" t="s">
        <v>245</v>
      </c>
      <c r="W263" s="5" t="n">
        <v>0</v>
      </c>
      <c r="Y263" s="5" t="n">
        <v>0</v>
      </c>
    </row>
    <row r="264" spans="1:26">
      <c r="A264" s="4" t="s">
        <v>246</v>
      </c>
      <c r="U264" s="5" t="n">
        <v>-2323</v>
      </c>
      <c r="W264" s="5" t="n">
        <v>48905</v>
      </c>
      <c r="Y264" s="5" t="n">
        <v>13303</v>
      </c>
    </row>
    <row r="265" spans="1:26">
      <c r="A265" s="3" t="s">
        <v>247</v>
      </c>
    </row>
    <row r="266" spans="1:26">
      <c r="A266" s="4" t="s">
        <v>248</v>
      </c>
      <c r="U266" s="5" t="n">
        <v>0</v>
      </c>
      <c r="W266" s="5" t="n">
        <v>-215</v>
      </c>
      <c r="Y266" s="5" t="n">
        <v>0</v>
      </c>
    </row>
    <row r="267" spans="1:26">
      <c r="A267" s="4" t="s">
        <v>229</v>
      </c>
      <c r="U267" s="5" t="n">
        <v>-680</v>
      </c>
      <c r="W267" s="5" t="n">
        <v>-583</v>
      </c>
      <c r="Y267" s="5" t="n">
        <v>-435</v>
      </c>
    </row>
    <row r="268" spans="1:26">
      <c r="A268" s="4" t="s">
        <v>249</v>
      </c>
      <c r="U268" s="5" t="n">
        <v>0</v>
      </c>
      <c r="W268" s="5" t="n">
        <v>0</v>
      </c>
      <c r="Y268" s="5" t="n">
        <v>0</v>
      </c>
    </row>
    <row r="269" spans="1:26">
      <c r="A269" s="4" t="s">
        <v>250</v>
      </c>
      <c r="U269" s="5" t="n">
        <v>0</v>
      </c>
      <c r="W269" s="5" t="n">
        <v>0</v>
      </c>
      <c r="Y269" s="5" t="n">
        <v>0</v>
      </c>
    </row>
    <row r="270" spans="1:26">
      <c r="A270" s="4" t="s">
        <v>251</v>
      </c>
      <c r="W270" s="5" t="n">
        <v>1511</v>
      </c>
      <c r="Y270" s="5" t="n">
        <v>806</v>
      </c>
    </row>
    <row r="271" spans="1:26">
      <c r="A271" s="4" t="s">
        <v>252</v>
      </c>
      <c r="U271" s="5" t="n">
        <v>459</v>
      </c>
      <c r="W271" s="5" t="n">
        <v>43037</v>
      </c>
      <c r="Y271" s="5" t="n">
        <v>58</v>
      </c>
    </row>
    <row r="272" spans="1:26">
      <c r="A272" s="4" t="s">
        <v>253</v>
      </c>
      <c r="U272" s="5" t="n">
        <v>-1722</v>
      </c>
      <c r="W272" s="5" t="n">
        <v>-25584</v>
      </c>
    </row>
    <row r="273" spans="1:26">
      <c r="A273" s="4" t="s">
        <v>254</v>
      </c>
      <c r="U273" s="5" t="n">
        <v>-1419</v>
      </c>
      <c r="W273" s="5" t="n">
        <v>-1043</v>
      </c>
      <c r="Y273" s="5" t="n">
        <v>-4851</v>
      </c>
    </row>
    <row r="274" spans="1:26">
      <c r="A274" s="4" t="s">
        <v>574</v>
      </c>
      <c r="U274" s="5" t="n">
        <v>1017</v>
      </c>
      <c r="W274" s="5" t="n">
        <v>-536</v>
      </c>
      <c r="Y274" s="5" t="n">
        <v>478</v>
      </c>
    </row>
    <row r="275" spans="1:26">
      <c r="A275" s="4" t="s">
        <v>170</v>
      </c>
      <c r="Y275" s="5" t="n">
        <v>90</v>
      </c>
    </row>
    <row r="276" spans="1:26">
      <c r="A276" s="4" t="s">
        <v>256</v>
      </c>
      <c r="U276" s="5" t="n">
        <v>-1753</v>
      </c>
      <c r="W276" s="5" t="n">
        <v>-3053</v>
      </c>
      <c r="Y276" s="5" t="n">
        <v>-3200</v>
      </c>
    </row>
    <row r="277" spans="1:26">
      <c r="A277" s="4" t="s">
        <v>257</v>
      </c>
      <c r="Y277" s="5" t="n">
        <v>-623</v>
      </c>
    </row>
    <row r="278" spans="1:26">
      <c r="A278" s="4" t="s">
        <v>258</v>
      </c>
      <c r="W278" s="5" t="n">
        <v>-314</v>
      </c>
    </row>
    <row r="279" spans="1:26">
      <c r="A279" s="4" t="s">
        <v>230</v>
      </c>
      <c r="W279" s="5" t="n">
        <v>13220</v>
      </c>
      <c r="Y279" s="5" t="n">
        <v>-7677</v>
      </c>
    </row>
    <row r="280" spans="1:26">
      <c r="A280" s="4" t="s">
        <v>245</v>
      </c>
      <c r="W280" s="5" t="n">
        <v>0</v>
      </c>
      <c r="Y280" s="5" t="n">
        <v>-578</v>
      </c>
    </row>
    <row r="281" spans="1:26">
      <c r="A281" s="4" t="s">
        <v>575</v>
      </c>
      <c r="U281" s="5" t="n">
        <v>-4098</v>
      </c>
      <c r="W281" s="5" t="n">
        <v>13220</v>
      </c>
      <c r="Y281" s="5" t="n">
        <v>-8255</v>
      </c>
    </row>
    <row r="282" spans="1:26">
      <c r="A282" s="4" t="s">
        <v>261</v>
      </c>
      <c r="U282" s="5" t="n">
        <v>-7222</v>
      </c>
      <c r="W282" s="5" t="n">
        <v>-10957</v>
      </c>
      <c r="Y282" s="5" t="n">
        <v>-15710</v>
      </c>
    </row>
    <row r="283" spans="1:26">
      <c r="A283" s="4" t="s">
        <v>262</v>
      </c>
      <c r="U283" s="5" t="n">
        <v>54518</v>
      </c>
      <c r="W283" s="5" t="n">
        <v>34739</v>
      </c>
      <c r="Y283" s="5" t="n">
        <v>45503</v>
      </c>
    </row>
    <row r="284" spans="1:26">
      <c r="A284" s="4" t="s">
        <v>263</v>
      </c>
      <c r="E284" s="5" t="n">
        <v>341897</v>
      </c>
      <c r="K284" s="5" t="n">
        <v>307158</v>
      </c>
      <c r="M284" s="5" t="n">
        <v>341897</v>
      </c>
      <c r="O284" s="5" t="n">
        <v>307158</v>
      </c>
      <c r="Q284" s="5" t="n">
        <v>341897</v>
      </c>
      <c r="S284" s="5" t="n">
        <v>307158</v>
      </c>
      <c r="U284" s="5" t="n">
        <v>341897</v>
      </c>
      <c r="W284" s="5" t="n">
        <v>307158</v>
      </c>
      <c r="Y284" s="5" t="n">
        <v>261654</v>
      </c>
    </row>
    <row r="285" spans="1:26">
      <c r="A285" s="4" t="s">
        <v>264</v>
      </c>
      <c r="E285" s="5" t="n">
        <v>0</v>
      </c>
      <c r="K285" s="5" t="n">
        <v>0</v>
      </c>
      <c r="M285" s="5" t="n">
        <v>0</v>
      </c>
      <c r="O285" s="5" t="n">
        <v>0</v>
      </c>
      <c r="Q285" s="5" t="n">
        <v>0</v>
      </c>
      <c r="S285" s="5" t="n">
        <v>0</v>
      </c>
      <c r="U285" s="5" t="n">
        <v>0</v>
      </c>
      <c r="W285" s="5" t="n">
        <v>0</v>
      </c>
      <c r="Y285" s="5" t="n">
        <v>1</v>
      </c>
    </row>
    <row r="286" spans="1:26">
      <c r="A286" s="4" t="s">
        <v>265</v>
      </c>
      <c r="G286" s="5" t="n">
        <v>0</v>
      </c>
      <c r="U286" s="5" t="n">
        <v>396415</v>
      </c>
      <c r="W286" s="5" t="n">
        <v>0</v>
      </c>
      <c r="Y286" s="5" t="n">
        <v>307158</v>
      </c>
    </row>
    <row r="287" spans="1:26">
      <c r="A287" s="4" t="s">
        <v>266</v>
      </c>
      <c r="G287" s="5" t="n">
        <v>0</v>
      </c>
      <c r="U287" s="5" t="n">
        <v>0</v>
      </c>
      <c r="W287" s="5" t="n">
        <v>0</v>
      </c>
      <c r="Y287" s="5" t="n">
        <v>0</v>
      </c>
    </row>
    <row r="288" spans="1:26">
      <c r="A288" s="4" t="s">
        <v>267</v>
      </c>
      <c r="G288" s="5" t="n">
        <v>341897</v>
      </c>
      <c r="U288" s="5" t="n">
        <v>396415</v>
      </c>
      <c r="W288" s="5" t="n">
        <v>341897</v>
      </c>
      <c r="Y288" s="5" t="n">
        <v>307158</v>
      </c>
    </row>
    <row r="289" spans="1:26">
      <c r="A289" s="4" t="s">
        <v>1560</v>
      </c>
    </row>
    <row r="290" spans="1:26">
      <c r="A290" s="3" t="s">
        <v>211</v>
      </c>
    </row>
    <row r="291" spans="1:26">
      <c r="A291" s="4" t="s">
        <v>68</v>
      </c>
      <c r="U291" s="5" t="n">
        <v>-229877</v>
      </c>
      <c r="W291" s="5" t="n">
        <v>-265172</v>
      </c>
      <c r="Y291" s="5" t="n">
        <v>-123862</v>
      </c>
    </row>
    <row r="292" spans="1:26">
      <c r="A292" s="4" t="s">
        <v>543</v>
      </c>
      <c r="U292" s="5" t="n">
        <v>0</v>
      </c>
      <c r="W292" s="5" t="n">
        <v>0</v>
      </c>
      <c r="Y292" s="5" t="n">
        <v>6</v>
      </c>
    </row>
    <row r="293" spans="1:26">
      <c r="A293" s="4" t="s">
        <v>212</v>
      </c>
      <c r="C293" s="6" t="n">
        <v>94456</v>
      </c>
      <c r="D293" s="6" t="n">
        <v>-99903</v>
      </c>
      <c r="E293" s="5" t="n">
        <v>-83437</v>
      </c>
      <c r="I293" s="6" t="n">
        <v>-158571</v>
      </c>
      <c r="J293" s="6" t="n">
        <v>-126877</v>
      </c>
      <c r="K293" s="5" t="n">
        <v>-73086</v>
      </c>
      <c r="U293" s="5" t="n">
        <v>-229877</v>
      </c>
      <c r="W293" s="5" t="n">
        <v>-265172</v>
      </c>
      <c r="Y293" s="5" t="n">
        <v>-123868</v>
      </c>
    </row>
    <row r="294" spans="1:26">
      <c r="A294" s="3" t="s">
        <v>213</v>
      </c>
    </row>
    <row r="295" spans="1:26">
      <c r="A295" s="4" t="s">
        <v>1597</v>
      </c>
      <c r="U295" s="5" t="n">
        <v>225588</v>
      </c>
      <c r="W295" s="5" t="n">
        <v>259924</v>
      </c>
      <c r="Y295" s="5" t="n">
        <v>125443</v>
      </c>
    </row>
    <row r="296" spans="1:26">
      <c r="A296" s="4" t="s">
        <v>214</v>
      </c>
      <c r="U296" s="5" t="n">
        <v>0</v>
      </c>
      <c r="W296" s="5" t="n">
        <v>0</v>
      </c>
      <c r="Y296" s="5" t="n">
        <v>0</v>
      </c>
    </row>
    <row r="297" spans="1:26">
      <c r="A297" s="4" t="s">
        <v>215</v>
      </c>
      <c r="U297" s="5" t="n">
        <v>249</v>
      </c>
      <c r="W297" s="5" t="n">
        <v>-177</v>
      </c>
      <c r="Y297" s="5" t="n">
        <v>15</v>
      </c>
    </row>
    <row r="298" spans="1:26">
      <c r="A298" s="4" t="s">
        <v>216</v>
      </c>
      <c r="U298" s="5" t="n">
        <v>0</v>
      </c>
      <c r="W298" s="5" t="n">
        <v>0</v>
      </c>
      <c r="Y298" s="5" t="n">
        <v>0</v>
      </c>
    </row>
    <row r="299" spans="1:26">
      <c r="A299" s="4" t="s">
        <v>1614</v>
      </c>
      <c r="Y299" s="5" t="n">
        <v>0</v>
      </c>
    </row>
    <row r="300" spans="1:26">
      <c r="A300" s="4" t="s">
        <v>218</v>
      </c>
      <c r="U300" s="5" t="n">
        <v>0</v>
      </c>
      <c r="W300" s="5" t="n">
        <v>0</v>
      </c>
      <c r="Y300" s="5" t="n">
        <v>0</v>
      </c>
    </row>
    <row r="301" spans="1:26">
      <c r="A301" s="4" t="s">
        <v>219</v>
      </c>
      <c r="U301" s="5" t="n">
        <v>0</v>
      </c>
      <c r="W301" s="5" t="n">
        <v>0</v>
      </c>
      <c r="Y301" s="5" t="n">
        <v>0</v>
      </c>
    </row>
    <row r="302" spans="1:26">
      <c r="A302" s="4" t="s">
        <v>1615</v>
      </c>
      <c r="U302" s="5" t="n">
        <v>0</v>
      </c>
      <c r="W302" s="5" t="n">
        <v>0</v>
      </c>
      <c r="Y302" s="5" t="n">
        <v>0</v>
      </c>
    </row>
    <row r="303" spans="1:26">
      <c r="A303" s="4" t="s">
        <v>65</v>
      </c>
      <c r="U303" s="5" t="n">
        <v>-341</v>
      </c>
      <c r="W303" s="5" t="n">
        <v>19</v>
      </c>
      <c r="Y303" s="5" t="n">
        <v>136</v>
      </c>
    </row>
    <row r="304" spans="1:26">
      <c r="A304" s="4" t="s">
        <v>221</v>
      </c>
      <c r="U304" s="5" t="n">
        <v>0</v>
      </c>
      <c r="W304" s="5" t="n">
        <v>439</v>
      </c>
      <c r="Y304" s="5" t="n">
        <v>1020</v>
      </c>
    </row>
    <row r="305" spans="1:26">
      <c r="A305" s="4" t="s">
        <v>222</v>
      </c>
      <c r="W305" s="5" t="n">
        <v>0</v>
      </c>
    </row>
    <row r="306" spans="1:26">
      <c r="A306" s="4" t="s">
        <v>1616</v>
      </c>
      <c r="U306" s="5" t="n">
        <v>0</v>
      </c>
    </row>
    <row r="307" spans="1:26">
      <c r="A307" s="4" t="s">
        <v>223</v>
      </c>
      <c r="U307" s="5" t="n">
        <v>0</v>
      </c>
      <c r="W307" s="5" t="n">
        <v>0</v>
      </c>
      <c r="Y307" s="5" t="n">
        <v>0</v>
      </c>
    </row>
    <row r="308" spans="1:26">
      <c r="A308" s="4" t="s">
        <v>224</v>
      </c>
      <c r="U308" s="5" t="n">
        <v>-51</v>
      </c>
      <c r="W308" s="5" t="n">
        <v>3200</v>
      </c>
      <c r="Y308" s="5" t="n">
        <v>0</v>
      </c>
    </row>
    <row r="309" spans="1:26">
      <c r="A309" s="4" t="s">
        <v>225</v>
      </c>
      <c r="U309" s="5" t="n">
        <v>0</v>
      </c>
      <c r="W309" s="5" t="n">
        <v>0</v>
      </c>
      <c r="Y309" s="5" t="n">
        <v>0</v>
      </c>
    </row>
    <row r="310" spans="1:26">
      <c r="A310" s="3" t="s">
        <v>226</v>
      </c>
    </row>
    <row r="311" spans="1:26">
      <c r="A311" s="4" t="s">
        <v>227</v>
      </c>
      <c r="U311" s="5" t="n">
        <v>0</v>
      </c>
      <c r="W311" s="5" t="n">
        <v>0</v>
      </c>
      <c r="Y311" s="5" t="n">
        <v>0</v>
      </c>
    </row>
    <row r="312" spans="1:26">
      <c r="A312" s="4" t="s">
        <v>99</v>
      </c>
      <c r="U312" s="5" t="n">
        <v>4381</v>
      </c>
      <c r="W312" s="5" t="n">
        <v>1897</v>
      </c>
      <c r="Y312" s="5" t="n">
        <v>-2145</v>
      </c>
    </row>
    <row r="313" spans="1:26">
      <c r="A313" s="4" t="s">
        <v>100</v>
      </c>
      <c r="U313" s="5" t="n">
        <v>-4955</v>
      </c>
      <c r="W313" s="5" t="n">
        <v>-4095</v>
      </c>
      <c r="Y313" s="5" t="n">
        <v>-745</v>
      </c>
    </row>
    <row r="314" spans="1:26">
      <c r="A314" s="4" t="s">
        <v>116</v>
      </c>
      <c r="U314" s="5" t="n">
        <v>0</v>
      </c>
      <c r="W314" s="5" t="n">
        <v>0</v>
      </c>
      <c r="Y314" s="5" t="n">
        <v>0</v>
      </c>
    </row>
    <row r="315" spans="1:26">
      <c r="A315" s="4" t="s">
        <v>117</v>
      </c>
      <c r="U315" s="5" t="n">
        <v>-30260</v>
      </c>
      <c r="W315" s="5" t="n">
        <v>2292</v>
      </c>
      <c r="Y315" s="5" t="n">
        <v>-1819</v>
      </c>
    </row>
    <row r="316" spans="1:26">
      <c r="A316" s="4" t="s">
        <v>228</v>
      </c>
      <c r="U316" s="5" t="n">
        <v>35216</v>
      </c>
      <c r="W316" s="5" t="n">
        <v>1714</v>
      </c>
      <c r="Y316" s="5" t="n">
        <v>2571</v>
      </c>
    </row>
    <row r="317" spans="1:26">
      <c r="A317" s="4" t="s">
        <v>229</v>
      </c>
      <c r="U317" s="5" t="n">
        <v>0</v>
      </c>
      <c r="W317" s="5" t="n">
        <v>0</v>
      </c>
      <c r="Y317" s="5" t="n">
        <v>0</v>
      </c>
    </row>
    <row r="318" spans="1:26">
      <c r="A318" s="4" t="s">
        <v>1617</v>
      </c>
      <c r="U318" s="5" t="n">
        <v>50</v>
      </c>
      <c r="W318" s="5" t="n">
        <v>-7</v>
      </c>
      <c r="Y318" s="5" t="n">
        <v>7</v>
      </c>
    </row>
    <row r="319" spans="1:26">
      <c r="A319" s="4" t="s">
        <v>230</v>
      </c>
      <c r="W319" s="5" t="n">
        <v>34</v>
      </c>
      <c r="Y319" s="5" t="n">
        <v>615</v>
      </c>
    </row>
    <row r="320" spans="1:26">
      <c r="A320" s="4" t="s">
        <v>231</v>
      </c>
      <c r="W320" s="5" t="n">
        <v>0</v>
      </c>
      <c r="Y320" s="5" t="n">
        <v>0</v>
      </c>
    </row>
    <row r="321" spans="1:26">
      <c r="A321" s="4" t="s">
        <v>232</v>
      </c>
      <c r="U321" s="5" t="n">
        <v>0</v>
      </c>
      <c r="W321" s="5" t="n">
        <v>34</v>
      </c>
      <c r="Y321" s="5" t="n">
        <v>615</v>
      </c>
    </row>
    <row r="322" spans="1:26">
      <c r="A322" s="3" t="s">
        <v>233</v>
      </c>
    </row>
    <row r="323" spans="1:26">
      <c r="A323" s="4" t="s">
        <v>234</v>
      </c>
      <c r="U323" s="5" t="n">
        <v>0</v>
      </c>
      <c r="W323" s="5" t="n">
        <v>0</v>
      </c>
      <c r="Y323" s="5" t="n">
        <v>0</v>
      </c>
    </row>
    <row r="324" spans="1:26">
      <c r="A324" s="4" t="s">
        <v>235</v>
      </c>
      <c r="U324" s="5" t="n">
        <v>1873</v>
      </c>
      <c r="W324" s="5" t="n">
        <v>1055</v>
      </c>
      <c r="Y324" s="5" t="n">
        <v>3717</v>
      </c>
    </row>
    <row r="325" spans="1:26">
      <c r="A325" s="4" t="s">
        <v>236</v>
      </c>
      <c r="U325" s="5" t="n">
        <v>-1873</v>
      </c>
      <c r="W325" s="5" t="n">
        <v>-1055</v>
      </c>
      <c r="Y325" s="5" t="n">
        <v>-4250</v>
      </c>
    </row>
    <row r="326" spans="1:26">
      <c r="A326" s="4" t="s">
        <v>1618</v>
      </c>
      <c r="U326" s="5" t="n">
        <v>0</v>
      </c>
      <c r="W326" s="5" t="n">
        <v>0</v>
      </c>
      <c r="Y326" s="5" t="n">
        <v>0</v>
      </c>
    </row>
    <row r="327" spans="1:26">
      <c r="A327" s="4" t="s">
        <v>238</v>
      </c>
      <c r="U327" s="5" t="n">
        <v>0</v>
      </c>
      <c r="W327" s="5" t="n">
        <v>0</v>
      </c>
      <c r="Y327" s="5" t="n">
        <v>0</v>
      </c>
    </row>
    <row r="328" spans="1:26">
      <c r="A328" s="4" t="s">
        <v>1619</v>
      </c>
      <c r="Y328" s="5" t="n">
        <v>0</v>
      </c>
    </row>
    <row r="329" spans="1:26">
      <c r="A329" s="4" t="s">
        <v>1620</v>
      </c>
      <c r="U329" s="5" t="n">
        <v>0</v>
      </c>
    </row>
    <row r="330" spans="1:26">
      <c r="A330" s="4" t="s">
        <v>241</v>
      </c>
      <c r="U330" s="5" t="n">
        <v>0</v>
      </c>
      <c r="Y330" s="5" t="n">
        <v>0</v>
      </c>
    </row>
    <row r="331" spans="1:26">
      <c r="A331" s="4" t="s">
        <v>242</v>
      </c>
      <c r="U331" s="5" t="n">
        <v>0</v>
      </c>
      <c r="W331" s="5" t="n">
        <v>0</v>
      </c>
      <c r="Y331" s="5" t="n">
        <v>0</v>
      </c>
    </row>
    <row r="332" spans="1:26">
      <c r="A332" s="4" t="s">
        <v>243</v>
      </c>
      <c r="U332" s="5" t="n">
        <v>0</v>
      </c>
      <c r="W332" s="5" t="n">
        <v>0</v>
      </c>
      <c r="Y332" s="5" t="n">
        <v>0</v>
      </c>
    </row>
    <row r="333" spans="1:26">
      <c r="A333" s="4" t="s">
        <v>572</v>
      </c>
      <c r="U333" s="5" t="n">
        <v>0</v>
      </c>
      <c r="W333" s="5" t="n">
        <v>-34</v>
      </c>
      <c r="Y333" s="5" t="n">
        <v>46</v>
      </c>
    </row>
    <row r="334" spans="1:26">
      <c r="A334" s="4" t="s">
        <v>230</v>
      </c>
      <c r="W334" s="5" t="n">
        <v>-34</v>
      </c>
      <c r="Y334" s="5" t="n">
        <v>-487</v>
      </c>
    </row>
    <row r="335" spans="1:26">
      <c r="A335" s="4" t="s">
        <v>245</v>
      </c>
      <c r="W335" s="5" t="n">
        <v>0</v>
      </c>
      <c r="Y335" s="5" t="n">
        <v>0</v>
      </c>
    </row>
    <row r="336" spans="1:26">
      <c r="A336" s="4" t="s">
        <v>246</v>
      </c>
      <c r="U336" s="5" t="n">
        <v>0</v>
      </c>
      <c r="W336" s="5" t="n">
        <v>-34</v>
      </c>
      <c r="Y336" s="5" t="n">
        <v>-487</v>
      </c>
    </row>
    <row r="337" spans="1:26">
      <c r="A337" s="3" t="s">
        <v>247</v>
      </c>
    </row>
    <row r="338" spans="1:26">
      <c r="A338" s="4" t="s">
        <v>248</v>
      </c>
      <c r="U338" s="5" t="n">
        <v>0</v>
      </c>
      <c r="W338" s="5" t="n">
        <v>0</v>
      </c>
      <c r="Y338" s="5" t="n">
        <v>0</v>
      </c>
    </row>
    <row r="339" spans="1:26">
      <c r="A339" s="4" t="s">
        <v>229</v>
      </c>
      <c r="U339" s="5" t="n">
        <v>0</v>
      </c>
      <c r="W339" s="5" t="n">
        <v>0</v>
      </c>
      <c r="Y339" s="5" t="n">
        <v>0</v>
      </c>
    </row>
    <row r="340" spans="1:26">
      <c r="A340" s="4" t="s">
        <v>249</v>
      </c>
      <c r="U340" s="5" t="n">
        <v>0</v>
      </c>
      <c r="W340" s="5" t="n">
        <v>0</v>
      </c>
      <c r="Y340" s="5" t="n">
        <v>0</v>
      </c>
    </row>
    <row r="341" spans="1:26">
      <c r="A341" s="4" t="s">
        <v>250</v>
      </c>
      <c r="U341" s="5" t="n">
        <v>0</v>
      </c>
      <c r="W341" s="5" t="n">
        <v>0</v>
      </c>
      <c r="Y341" s="5" t="n">
        <v>0</v>
      </c>
    </row>
    <row r="342" spans="1:26">
      <c r="A342" s="4" t="s">
        <v>251</v>
      </c>
      <c r="W342" s="5" t="n">
        <v>0</v>
      </c>
      <c r="Y342" s="5" t="n">
        <v>0</v>
      </c>
    </row>
    <row r="343" spans="1:26">
      <c r="A343" s="4" t="s">
        <v>252</v>
      </c>
      <c r="U343" s="5" t="n">
        <v>0</v>
      </c>
      <c r="W343" s="5" t="n">
        <v>0</v>
      </c>
      <c r="Y343" s="5" t="n">
        <v>0</v>
      </c>
    </row>
    <row r="344" spans="1:26">
      <c r="A344" s="4" t="s">
        <v>253</v>
      </c>
      <c r="U344" s="5" t="n">
        <v>0</v>
      </c>
      <c r="W344" s="5" t="n">
        <v>0</v>
      </c>
    </row>
    <row r="345" spans="1:26">
      <c r="A345" s="4" t="s">
        <v>254</v>
      </c>
      <c r="U345" s="5" t="n">
        <v>0</v>
      </c>
      <c r="W345" s="5" t="n">
        <v>0</v>
      </c>
      <c r="Y345" s="5" t="n">
        <v>0</v>
      </c>
    </row>
    <row r="346" spans="1:26">
      <c r="A346" s="4" t="s">
        <v>574</v>
      </c>
      <c r="U346" s="5" t="n">
        <v>0</v>
      </c>
      <c r="W346" s="5" t="n">
        <v>0</v>
      </c>
      <c r="Y346" s="5" t="n">
        <v>0</v>
      </c>
    </row>
    <row r="347" spans="1:26">
      <c r="A347" s="4" t="s">
        <v>170</v>
      </c>
      <c r="Y347" s="5" t="n">
        <v>0</v>
      </c>
    </row>
    <row r="348" spans="1:26">
      <c r="A348" s="4" t="s">
        <v>256</v>
      </c>
      <c r="U348" s="5" t="n">
        <v>0</v>
      </c>
      <c r="W348" s="5" t="n">
        <v>0</v>
      </c>
      <c r="Y348" s="5" t="n">
        <v>0</v>
      </c>
    </row>
    <row r="349" spans="1:26">
      <c r="A349" s="4" t="s">
        <v>257</v>
      </c>
      <c r="Y349" s="5" t="n">
        <v>0</v>
      </c>
    </row>
    <row r="350" spans="1:26">
      <c r="A350" s="4" t="s">
        <v>258</v>
      </c>
      <c r="W350" s="5" t="n">
        <v>0</v>
      </c>
    </row>
    <row r="351" spans="1:26">
      <c r="A351" s="4" t="s">
        <v>230</v>
      </c>
      <c r="W351" s="5" t="n">
        <v>0</v>
      </c>
      <c r="Y351" s="5" t="n">
        <v>0</v>
      </c>
    </row>
    <row r="352" spans="1:26">
      <c r="A352" s="4" t="s">
        <v>245</v>
      </c>
      <c r="W352" s="5" t="n">
        <v>0</v>
      </c>
      <c r="Y352" s="5" t="n">
        <v>0</v>
      </c>
    </row>
    <row r="353" spans="1:26">
      <c r="A353" s="4" t="s">
        <v>575</v>
      </c>
      <c r="U353" s="5" t="n">
        <v>0</v>
      </c>
      <c r="W353" s="5" t="n">
        <v>0</v>
      </c>
      <c r="Y353" s="5" t="n">
        <v>0</v>
      </c>
    </row>
    <row r="354" spans="1:26">
      <c r="A354" s="4" t="s">
        <v>261</v>
      </c>
      <c r="U354" s="5" t="n">
        <v>0</v>
      </c>
      <c r="W354" s="5" t="n">
        <v>0</v>
      </c>
      <c r="Y354" s="5" t="n">
        <v>-128</v>
      </c>
    </row>
    <row r="355" spans="1:26">
      <c r="A355" s="4" t="s">
        <v>262</v>
      </c>
      <c r="U355" s="5" t="n">
        <v>0</v>
      </c>
      <c r="W355" s="5" t="n">
        <v>0</v>
      </c>
      <c r="Y355" s="5" t="n">
        <v>0</v>
      </c>
    </row>
    <row r="356" spans="1:26">
      <c r="A356" s="4" t="s">
        <v>263</v>
      </c>
      <c r="E356" s="5" t="n">
        <v>0</v>
      </c>
      <c r="K356" s="5" t="n">
        <v>0</v>
      </c>
      <c r="M356" s="5" t="n">
        <v>0</v>
      </c>
      <c r="O356" s="5" t="n">
        <v>0</v>
      </c>
      <c r="Q356" s="5" t="n">
        <v>0</v>
      </c>
      <c r="S356" s="5" t="n">
        <v>0</v>
      </c>
      <c r="U356" s="5" t="n">
        <v>0</v>
      </c>
      <c r="W356" s="5" t="n">
        <v>0</v>
      </c>
      <c r="Y356" s="5" t="n">
        <v>0</v>
      </c>
    </row>
    <row r="357" spans="1:26">
      <c r="A357" s="4" t="s">
        <v>264</v>
      </c>
      <c r="E357" s="6" t="n">
        <v>0</v>
      </c>
      <c r="K357" s="6" t="n">
        <v>0</v>
      </c>
      <c r="M357" s="6" t="n">
        <v>0</v>
      </c>
      <c r="O357" s="6" t="n">
        <v>0</v>
      </c>
      <c r="Q357" s="6" t="n">
        <v>0</v>
      </c>
      <c r="S357" s="6" t="n">
        <v>0</v>
      </c>
      <c r="U357" s="5" t="n">
        <v>0</v>
      </c>
      <c r="W357" s="5" t="n">
        <v>0</v>
      </c>
      <c r="Y357" s="5" t="n">
        <v>0</v>
      </c>
    </row>
    <row r="358" spans="1:26">
      <c r="A358" s="4" t="s">
        <v>265</v>
      </c>
      <c r="G358" s="5" t="n">
        <v>0</v>
      </c>
      <c r="U358" s="5" t="n">
        <v>0</v>
      </c>
      <c r="W358" s="5" t="n">
        <v>0</v>
      </c>
      <c r="Y358" s="5" t="n">
        <v>0</v>
      </c>
    </row>
    <row r="359" spans="1:26">
      <c r="A359" s="4" t="s">
        <v>266</v>
      </c>
      <c r="G359" s="5" t="n">
        <v>0</v>
      </c>
      <c r="U359" s="5" t="n">
        <v>0</v>
      </c>
      <c r="W359" s="5" t="n">
        <v>0</v>
      </c>
      <c r="Y359" s="5" t="n">
        <v>0</v>
      </c>
    </row>
    <row r="360" spans="1:26">
      <c r="A360" s="4" t="s">
        <v>267</v>
      </c>
      <c r="G360" s="6" t="n">
        <v>0</v>
      </c>
      <c r="U360" s="6" t="n">
        <v>0</v>
      </c>
      <c r="W360" s="6" t="n">
        <v>0</v>
      </c>
      <c r="Y360" s="6" t="n">
        <v>0</v>
      </c>
    </row>
    <row r="361" spans="1:26"/>
    <row r="362" spans="1:26">
      <c r="A362" s="4" t="s">
        <v>40</v>
      </c>
      <c r="B362" s="4" t="s">
        <v>77</v>
      </c>
    </row>
  </sheetData>
  <mergeCells count="17">
    <mergeCell ref="A1:B2"/>
    <mergeCell ref="C1:L1"/>
    <mergeCell ref="M1:P1"/>
    <mergeCell ref="Q1:T1"/>
    <mergeCell ref="U1:Z1"/>
    <mergeCell ref="E2:F2"/>
    <mergeCell ref="G2:H2"/>
    <mergeCell ref="K2:L2"/>
    <mergeCell ref="M2:N2"/>
    <mergeCell ref="O2:P2"/>
    <mergeCell ref="Q2:R2"/>
    <mergeCell ref="S2:T2"/>
    <mergeCell ref="U2:V2"/>
    <mergeCell ref="W2:X2"/>
    <mergeCell ref="Y2:Z2"/>
    <mergeCell ref="A361:Y361"/>
    <mergeCell ref="B362:Y36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3"/>
    <col customWidth="1" max="10" min="10" width="80"/>
    <col customWidth="1" max="11" min="11" width="14"/>
    <col customWidth="1" max="12" min="12" width="14"/>
  </cols>
  <sheetData>
    <row r="1" spans="1:12">
      <c r="A1" s="1" t="s">
        <v>1621</v>
      </c>
      <c r="B1" s="2" t="s">
        <v>1622</v>
      </c>
      <c r="C1" s="2" t="s">
        <v>1623</v>
      </c>
      <c r="D1" s="2" t="s">
        <v>1624</v>
      </c>
      <c r="E1" s="2" t="s">
        <v>1625</v>
      </c>
      <c r="F1" s="2" t="s">
        <v>1626</v>
      </c>
      <c r="G1" s="2" t="s">
        <v>1627</v>
      </c>
      <c r="H1" s="2" t="s">
        <v>859</v>
      </c>
      <c r="I1" s="2" t="s">
        <v>780</v>
      </c>
      <c r="J1" s="2" t="s">
        <v>2</v>
      </c>
      <c r="K1" s="2" t="s">
        <v>821</v>
      </c>
      <c r="L1" s="2" t="s">
        <v>823</v>
      </c>
    </row>
    <row r="2" spans="1:12">
      <c r="A2" s="3" t="s">
        <v>1628</v>
      </c>
    </row>
    <row r="3" spans="1:12">
      <c r="A3" s="4" t="s">
        <v>1629</v>
      </c>
      <c r="J3" s="4" t="s">
        <v>1630</v>
      </c>
    </row>
    <row r="4" spans="1:12">
      <c r="A4" s="4" t="s">
        <v>1631</v>
      </c>
      <c r="H4" s="6" t="n">
        <v>15</v>
      </c>
      <c r="I4" s="6" t="n">
        <v>15</v>
      </c>
    </row>
    <row r="5" spans="1:12">
      <c r="A5" s="4" t="s">
        <v>1632</v>
      </c>
      <c r="K5" s="6" t="n">
        <v>2200000</v>
      </c>
      <c r="L5" s="6" t="n">
        <v>4500000</v>
      </c>
    </row>
    <row r="6" spans="1:12">
      <c r="A6" s="4" t="s">
        <v>1633</v>
      </c>
      <c r="J6" s="4" t="s">
        <v>1634</v>
      </c>
    </row>
    <row r="7" spans="1:12">
      <c r="A7" s="4" t="s">
        <v>1635</v>
      </c>
    </row>
    <row r="8" spans="1:12">
      <c r="A8" s="3" t="s">
        <v>1628</v>
      </c>
    </row>
    <row r="9" spans="1:12">
      <c r="A9" s="4" t="s">
        <v>1636</v>
      </c>
      <c r="G9" s="6" t="n">
        <v>3300000</v>
      </c>
    </row>
    <row r="10" spans="1:12">
      <c r="A10" s="4" t="s">
        <v>1631</v>
      </c>
      <c r="E10" s="6" t="n">
        <v>1</v>
      </c>
      <c r="F10" s="10" t="n">
        <v>2.5</v>
      </c>
    </row>
    <row r="11" spans="1:12">
      <c r="A11" s="4" t="s">
        <v>1637</v>
      </c>
      <c r="B11" s="4" t="s">
        <v>639</v>
      </c>
      <c r="C11" s="4" t="s">
        <v>639</v>
      </c>
    </row>
    <row r="12" spans="1:12">
      <c r="A12" s="4" t="s">
        <v>1632</v>
      </c>
      <c r="E12" s="6" t="n">
        <v>23000000</v>
      </c>
    </row>
    <row r="13" spans="1:12">
      <c r="A13" s="4" t="s">
        <v>1638</v>
      </c>
      <c r="D13" s="4" t="s">
        <v>828</v>
      </c>
    </row>
    <row r="14" spans="1:12">
      <c r="A14" s="4" t="s">
        <v>1639</v>
      </c>
    </row>
    <row r="15" spans="1:12">
      <c r="A15" s="3" t="s">
        <v>1628</v>
      </c>
    </row>
    <row r="16" spans="1:12">
      <c r="A16" s="4" t="s">
        <v>1631</v>
      </c>
      <c r="C16" s="6" t="n">
        <v>20</v>
      </c>
    </row>
    <row r="17" spans="1:12">
      <c r="A17" s="4" t="s">
        <v>1640</v>
      </c>
      <c r="C17" s="4" t="s">
        <v>807</v>
      </c>
    </row>
    <row r="18" spans="1:12">
      <c r="A18" s="4" t="s">
        <v>1641</v>
      </c>
    </row>
    <row r="19" spans="1:12">
      <c r="A19" s="3" t="s">
        <v>1628</v>
      </c>
    </row>
    <row r="20" spans="1:12">
      <c r="A20" s="4" t="s">
        <v>1631</v>
      </c>
      <c r="C20" s="6" t="n">
        <v>15</v>
      </c>
    </row>
    <row r="21" spans="1:12">
      <c r="A21" s="4" t="s">
        <v>1640</v>
      </c>
      <c r="C21" s="4" t="s">
        <v>805</v>
      </c>
    </row>
    <row r="22" spans="1:12">
      <c r="A22" s="4" t="s">
        <v>1642</v>
      </c>
    </row>
    <row r="23" spans="1:12">
      <c r="A23" s="3" t="s">
        <v>1628</v>
      </c>
    </row>
    <row r="24" spans="1:12">
      <c r="A24" s="4" t="s">
        <v>1631</v>
      </c>
      <c r="C24" s="7" t="n">
        <v>12.5</v>
      </c>
    </row>
    <row r="25" spans="1:12">
      <c r="A25" s="4" t="s">
        <v>1640</v>
      </c>
      <c r="C25" s="4" t="s">
        <v>803</v>
      </c>
    </row>
    <row r="26" spans="1:12">
      <c r="A26" s="4" t="s">
        <v>1643</v>
      </c>
    </row>
    <row r="27" spans="1:12">
      <c r="A27" s="3" t="s">
        <v>1628</v>
      </c>
    </row>
    <row r="28" spans="1:12">
      <c r="A28" s="4" t="s">
        <v>1631</v>
      </c>
      <c r="C28" s="6" t="n">
        <v>5</v>
      </c>
    </row>
    <row r="29" spans="1:12">
      <c r="A29" s="4" t="s">
        <v>1644</v>
      </c>
    </row>
    <row r="30" spans="1:12">
      <c r="A30" s="3" t="s">
        <v>1628</v>
      </c>
    </row>
    <row r="31" spans="1:12">
      <c r="A31" s="4" t="s">
        <v>1631</v>
      </c>
      <c r="C31" s="7" t="n">
        <v>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30</v>
      </c>
      <c r="B1" s="2" t="s">
        <v>31</v>
      </c>
      <c r="I1" s="2" t="s">
        <v>32</v>
      </c>
      <c r="K1" s="2" t="s">
        <v>33</v>
      </c>
      <c r="M1" s="2" t="s">
        <v>1</v>
      </c>
    </row>
    <row r="2" spans="1:18">
      <c r="B2" s="2" t="s">
        <v>34</v>
      </c>
      <c r="C2" s="2" t="s">
        <v>4</v>
      </c>
      <c r="D2" s="2" t="s">
        <v>35</v>
      </c>
      <c r="E2" s="2" t="s">
        <v>36</v>
      </c>
      <c r="F2" s="2" t="s">
        <v>37</v>
      </c>
      <c r="G2" s="2" t="s">
        <v>38</v>
      </c>
      <c r="H2" s="2" t="s">
        <v>39</v>
      </c>
      <c r="I2" s="2" t="s">
        <v>4</v>
      </c>
      <c r="J2" s="2" t="s">
        <v>38</v>
      </c>
      <c r="K2" s="2" t="s">
        <v>34</v>
      </c>
      <c r="L2" s="2" t="s">
        <v>37</v>
      </c>
      <c r="M2" s="2" t="s">
        <v>2</v>
      </c>
      <c r="O2" s="2" t="s">
        <v>36</v>
      </c>
      <c r="P2" s="2" t="s">
        <v>40</v>
      </c>
      <c r="Q2" s="2" t="s">
        <v>41</v>
      </c>
      <c r="R2" s="2" t="s">
        <v>40</v>
      </c>
    </row>
    <row r="3" spans="1:18">
      <c r="A3" s="3" t="s">
        <v>42</v>
      </c>
    </row>
    <row r="4" spans="1:18">
      <c r="A4" s="4" t="s">
        <v>43</v>
      </c>
      <c r="B4" s="6" t="n">
        <v>456024</v>
      </c>
      <c r="C4" s="6" t="n">
        <v>482962</v>
      </c>
      <c r="D4" s="6" t="n">
        <v>468502</v>
      </c>
      <c r="E4" s="6" t="n">
        <v>500367</v>
      </c>
      <c r="F4" s="6" t="n">
        <v>472959</v>
      </c>
      <c r="G4" s="6" t="n">
        <v>491652</v>
      </c>
      <c r="H4" s="6" t="n">
        <v>481352</v>
      </c>
      <c r="I4" s="6" t="n">
        <v>951464</v>
      </c>
      <c r="J4" s="6" t="n">
        <v>973004</v>
      </c>
      <c r="K4" s="6" t="n">
        <v>1407488</v>
      </c>
      <c r="L4" s="6" t="n">
        <v>1445963</v>
      </c>
      <c r="M4" s="6" t="n">
        <v>1883576</v>
      </c>
      <c r="O4" s="6" t="n">
        <v>1946330</v>
      </c>
      <c r="Q4" s="6" t="n">
        <v>2023963</v>
      </c>
    </row>
    <row r="5" spans="1:18">
      <c r="A5" s="4" t="s">
        <v>44</v>
      </c>
      <c r="B5" s="5" t="n">
        <v>123778</v>
      </c>
      <c r="C5" s="5" t="n">
        <v>124809</v>
      </c>
      <c r="D5" s="5" t="n">
        <v>115709</v>
      </c>
      <c r="E5" s="5" t="n">
        <v>113483</v>
      </c>
      <c r="F5" s="5" t="n">
        <v>128341</v>
      </c>
      <c r="G5" s="5" t="n">
        <v>126628</v>
      </c>
      <c r="H5" s="5" t="n">
        <v>123856</v>
      </c>
      <c r="I5" s="5" t="n">
        <v>240518</v>
      </c>
      <c r="J5" s="5" t="n">
        <v>250484</v>
      </c>
      <c r="K5" s="5" t="n">
        <v>364296</v>
      </c>
      <c r="L5" s="5" t="n">
        <v>378825</v>
      </c>
      <c r="M5" s="5" t="n">
        <v>480761</v>
      </c>
      <c r="O5" s="5" t="n">
        <v>492308</v>
      </c>
      <c r="Q5" s="5" t="n">
        <v>531988</v>
      </c>
    </row>
    <row r="6" spans="1:18">
      <c r="A6" s="4" t="s">
        <v>45</v>
      </c>
      <c r="B6" s="5" t="n">
        <v>579802</v>
      </c>
      <c r="C6" s="5" t="n">
        <v>607771</v>
      </c>
      <c r="D6" s="5" t="n">
        <v>584211</v>
      </c>
      <c r="E6" s="5" t="n">
        <v>613850</v>
      </c>
      <c r="F6" s="5" t="n">
        <v>601300</v>
      </c>
      <c r="G6" s="5" t="n">
        <v>618280</v>
      </c>
      <c r="H6" s="5" t="n">
        <v>605208</v>
      </c>
      <c r="I6" s="5" t="n">
        <v>1191982</v>
      </c>
      <c r="J6" s="5" t="n">
        <v>1223488</v>
      </c>
      <c r="K6" s="5" t="n">
        <v>1771784</v>
      </c>
      <c r="L6" s="5" t="n">
        <v>1824788</v>
      </c>
      <c r="M6" s="5" t="n">
        <v>2364337</v>
      </c>
      <c r="O6" s="5" t="n">
        <v>2438638</v>
      </c>
      <c r="Q6" s="5" t="n">
        <v>2555951</v>
      </c>
    </row>
    <row r="7" spans="1:18">
      <c r="A7" s="4" t="s">
        <v>46</v>
      </c>
      <c r="B7" s="5" t="n">
        <v>2480</v>
      </c>
      <c r="C7" s="5" t="n">
        <v>2533</v>
      </c>
      <c r="D7" s="5" t="n">
        <v>2729</v>
      </c>
      <c r="E7" s="5" t="n">
        <v>3286</v>
      </c>
      <c r="F7" s="5" t="n">
        <v>3299</v>
      </c>
      <c r="G7" s="5" t="n">
        <v>5694</v>
      </c>
      <c r="H7" s="5" t="n">
        <v>4698</v>
      </c>
      <c r="I7" s="5" t="n">
        <v>5262</v>
      </c>
      <c r="J7" s="5" t="n">
        <v>10392</v>
      </c>
      <c r="K7" s="5" t="n">
        <v>7742</v>
      </c>
      <c r="L7" s="5" t="n">
        <v>13691</v>
      </c>
      <c r="M7" s="5" t="n">
        <v>11998</v>
      </c>
      <c r="O7" s="5" t="n">
        <v>16977</v>
      </c>
      <c r="Q7" s="5" t="n">
        <v>21050</v>
      </c>
    </row>
    <row r="8" spans="1:18">
      <c r="A8" s="4" t="s">
        <v>47</v>
      </c>
      <c r="B8" s="5" t="n">
        <v>582282</v>
      </c>
      <c r="C8" s="5" t="n">
        <v>610304</v>
      </c>
      <c r="D8" s="5" t="n">
        <v>586940</v>
      </c>
      <c r="E8" s="5" t="n">
        <v>617136</v>
      </c>
      <c r="F8" s="5" t="n">
        <v>604599</v>
      </c>
      <c r="G8" s="5" t="n">
        <v>623974</v>
      </c>
      <c r="H8" s="5" t="n">
        <v>609906</v>
      </c>
      <c r="I8" s="5" t="n">
        <v>1197244</v>
      </c>
      <c r="J8" s="5" t="n">
        <v>1233880</v>
      </c>
      <c r="K8" s="5" t="n">
        <v>1779526</v>
      </c>
      <c r="L8" s="5" t="n">
        <v>1838479</v>
      </c>
      <c r="M8" s="5" t="n">
        <v>2376335</v>
      </c>
      <c r="O8" s="5" t="n">
        <v>2455615</v>
      </c>
      <c r="Q8" s="5" t="n">
        <v>2577001</v>
      </c>
    </row>
    <row r="9" spans="1:18">
      <c r="A9" s="4" t="s">
        <v>48</v>
      </c>
      <c r="B9" s="5" t="n">
        <v>239059</v>
      </c>
      <c r="C9" s="5" t="n">
        <v>249837</v>
      </c>
      <c r="D9" s="5" t="n">
        <v>241324</v>
      </c>
      <c r="E9" s="5" t="n">
        <v>297125</v>
      </c>
      <c r="F9" s="5" t="n">
        <v>245429</v>
      </c>
      <c r="G9" s="5" t="n">
        <v>258787</v>
      </c>
      <c r="H9" s="5" t="n">
        <v>237805</v>
      </c>
      <c r="I9" s="5" t="n">
        <v>491161</v>
      </c>
      <c r="J9" s="5" t="n">
        <v>496592</v>
      </c>
      <c r="K9" s="5" t="n">
        <v>730220</v>
      </c>
      <c r="L9" s="5" t="n">
        <v>742021</v>
      </c>
      <c r="M9" s="5" t="n">
        <v>978347</v>
      </c>
      <c r="O9" s="5" t="n">
        <v>1039146</v>
      </c>
      <c r="Q9" s="5" t="n">
        <v>1063000</v>
      </c>
    </row>
    <row r="10" spans="1:18">
      <c r="A10" s="4" t="s">
        <v>49</v>
      </c>
      <c r="B10" s="5" t="n">
        <v>76639</v>
      </c>
      <c r="C10" s="5" t="n">
        <v>78294</v>
      </c>
      <c r="D10" s="5" t="n">
        <v>73100</v>
      </c>
      <c r="E10" s="5" t="n">
        <v>72111</v>
      </c>
      <c r="F10" s="5" t="n">
        <v>79851</v>
      </c>
      <c r="G10" s="5" t="n">
        <v>76800</v>
      </c>
      <c r="H10" s="5" t="n">
        <v>75626</v>
      </c>
      <c r="I10" s="5" t="n">
        <v>151394</v>
      </c>
      <c r="J10" s="5" t="n">
        <v>152426</v>
      </c>
      <c r="K10" s="5" t="n">
        <v>228033</v>
      </c>
      <c r="L10" s="5" t="n">
        <v>232277</v>
      </c>
      <c r="M10" s="5" t="n">
        <v>304871</v>
      </c>
      <c r="O10" s="5" t="n">
        <v>304388</v>
      </c>
      <c r="Q10" s="5" t="n">
        <v>294949</v>
      </c>
    </row>
    <row r="11" spans="1:18">
      <c r="A11" s="4" t="s">
        <v>50</v>
      </c>
      <c r="B11" s="5" t="n">
        <v>315698</v>
      </c>
      <c r="C11" s="5" t="n">
        <v>328131</v>
      </c>
      <c r="D11" s="5" t="n">
        <v>314424</v>
      </c>
      <c r="E11" s="5" t="n">
        <v>369236</v>
      </c>
      <c r="F11" s="5" t="n">
        <v>325280</v>
      </c>
      <c r="G11" s="5" t="n">
        <v>335587</v>
      </c>
      <c r="H11" s="5" t="n">
        <v>313431</v>
      </c>
      <c r="I11" s="5" t="n">
        <v>642555</v>
      </c>
      <c r="J11" s="5" t="n">
        <v>649018</v>
      </c>
      <c r="K11" s="5" t="n">
        <v>958253</v>
      </c>
      <c r="L11" s="5" t="n">
        <v>974298</v>
      </c>
      <c r="M11" s="5" t="n">
        <v>1283218</v>
      </c>
      <c r="O11" s="5" t="n">
        <v>1343534</v>
      </c>
      <c r="Q11" s="5" t="n">
        <v>1357949</v>
      </c>
    </row>
    <row r="12" spans="1:18">
      <c r="A12" s="4" t="s">
        <v>51</v>
      </c>
      <c r="B12" s="5" t="n">
        <v>641</v>
      </c>
      <c r="C12" s="5" t="n">
        <v>535</v>
      </c>
      <c r="D12" s="5" t="n">
        <v>1391</v>
      </c>
      <c r="E12" s="5" t="n">
        <v>650</v>
      </c>
      <c r="F12" s="5" t="n">
        <v>1137</v>
      </c>
      <c r="G12" s="5" t="n">
        <v>1344</v>
      </c>
      <c r="H12" s="5" t="n">
        <v>1950</v>
      </c>
      <c r="I12" s="5" t="n">
        <v>1926</v>
      </c>
      <c r="J12" s="5" t="n">
        <v>3294</v>
      </c>
      <c r="K12" s="5" t="n">
        <v>2567</v>
      </c>
      <c r="L12" s="5" t="n">
        <v>4431</v>
      </c>
      <c r="M12" s="5" t="n">
        <v>3250</v>
      </c>
      <c r="O12" s="5" t="n">
        <v>3781</v>
      </c>
      <c r="Q12" s="5" t="n">
        <v>5592</v>
      </c>
    </row>
    <row r="13" spans="1:18">
      <c r="A13" s="4" t="s">
        <v>52</v>
      </c>
      <c r="B13" s="5" t="n">
        <v>316339</v>
      </c>
      <c r="C13" s="5" t="n">
        <v>328666</v>
      </c>
      <c r="D13" s="5" t="n">
        <v>315815</v>
      </c>
      <c r="E13" s="5" t="n">
        <v>368586</v>
      </c>
      <c r="F13" s="5" t="n">
        <v>326417</v>
      </c>
      <c r="G13" s="5" t="n">
        <v>336931</v>
      </c>
      <c r="H13" s="5" t="n">
        <v>315381</v>
      </c>
      <c r="I13" s="5" t="n">
        <v>644481</v>
      </c>
      <c r="J13" s="5" t="n">
        <v>652312</v>
      </c>
      <c r="K13" s="5" t="n">
        <v>960820</v>
      </c>
      <c r="L13" s="5" t="n">
        <v>978729</v>
      </c>
      <c r="M13" s="5" t="n">
        <v>1286468</v>
      </c>
      <c r="O13" s="5" t="n">
        <v>1347315</v>
      </c>
      <c r="Q13" s="5" t="n">
        <v>1363541</v>
      </c>
    </row>
    <row r="14" spans="1:18">
      <c r="A14" s="4" t="s">
        <v>53</v>
      </c>
      <c r="B14" s="5" t="n">
        <v>265943</v>
      </c>
      <c r="C14" s="5" t="n">
        <v>281638</v>
      </c>
      <c r="D14" s="5" t="n">
        <v>271125</v>
      </c>
      <c r="E14" s="5" t="n">
        <v>248550</v>
      </c>
      <c r="F14" s="5" t="n">
        <v>278182</v>
      </c>
      <c r="G14" s="5" t="n">
        <v>287043</v>
      </c>
      <c r="H14" s="5" t="n">
        <v>294525</v>
      </c>
      <c r="I14" s="5" t="n">
        <v>552763</v>
      </c>
      <c r="J14" s="5" t="n">
        <v>581568</v>
      </c>
      <c r="K14" s="5" t="n">
        <v>818706</v>
      </c>
      <c r="L14" s="5" t="n">
        <v>859750</v>
      </c>
      <c r="M14" s="5" t="n">
        <v>1089867</v>
      </c>
      <c r="O14" s="5" t="n">
        <v>1108300</v>
      </c>
      <c r="Q14" s="5" t="n">
        <v>1213460</v>
      </c>
    </row>
    <row r="15" spans="1:18">
      <c r="A15" s="3" t="s">
        <v>54</v>
      </c>
    </row>
    <row r="16" spans="1:18">
      <c r="A16" s="4" t="s">
        <v>55</v>
      </c>
      <c r="B16" s="5" t="n">
        <v>31430</v>
      </c>
      <c r="C16" s="5" t="n">
        <v>28446</v>
      </c>
      <c r="D16" s="5" t="n">
        <v>27062</v>
      </c>
      <c r="E16" s="5" t="n">
        <v>28228</v>
      </c>
      <c r="F16" s="5" t="n">
        <v>36011</v>
      </c>
      <c r="G16" s="5" t="n">
        <v>27198</v>
      </c>
      <c r="H16" s="5" t="n">
        <v>28016</v>
      </c>
      <c r="I16" s="5" t="n">
        <v>55508</v>
      </c>
      <c r="J16" s="5" t="n">
        <v>55214</v>
      </c>
      <c r="K16" s="5" t="n">
        <v>86938</v>
      </c>
      <c r="L16" s="5" t="n">
        <v>91225</v>
      </c>
      <c r="M16" s="5" t="n">
        <v>112122</v>
      </c>
      <c r="O16" s="5" t="n">
        <v>119453</v>
      </c>
      <c r="Q16" s="5" t="n">
        <v>144828</v>
      </c>
    </row>
    <row r="17" spans="1:18">
      <c r="A17" s="4" t="s">
        <v>56</v>
      </c>
      <c r="B17" s="5" t="n">
        <v>101966</v>
      </c>
      <c r="C17" s="5" t="n">
        <v>102444</v>
      </c>
      <c r="D17" s="5" t="n">
        <v>100640</v>
      </c>
      <c r="E17" s="5" t="n">
        <v>110891</v>
      </c>
      <c r="F17" s="5" t="n">
        <v>106724</v>
      </c>
      <c r="G17" s="5" t="n">
        <v>107906</v>
      </c>
      <c r="H17" s="5" t="n">
        <v>108918</v>
      </c>
      <c r="I17" s="5" t="n">
        <v>203084</v>
      </c>
      <c r="J17" s="5" t="n">
        <v>216824</v>
      </c>
      <c r="K17" s="5" t="n">
        <v>305050</v>
      </c>
      <c r="L17" s="5" t="n">
        <v>323548</v>
      </c>
      <c r="M17" s="5" t="n">
        <v>403055</v>
      </c>
      <c r="O17" s="5" t="n">
        <v>434439</v>
      </c>
      <c r="Q17" s="5" t="n">
        <v>513049</v>
      </c>
    </row>
    <row r="18" spans="1:18">
      <c r="A18" s="4" t="s">
        <v>57</v>
      </c>
      <c r="B18" s="5" t="n">
        <v>148540</v>
      </c>
      <c r="C18" s="5" t="n">
        <v>136854</v>
      </c>
      <c r="D18" s="5" t="n">
        <v>114956</v>
      </c>
      <c r="E18" s="5" t="n">
        <v>118986</v>
      </c>
      <c r="F18" s="5" t="n">
        <v>101306</v>
      </c>
      <c r="G18" s="5" t="n">
        <v>61173</v>
      </c>
      <c r="H18" s="5" t="n">
        <v>92691</v>
      </c>
      <c r="I18" s="5" t="n">
        <v>251810</v>
      </c>
      <c r="J18" s="5" t="n">
        <v>153864</v>
      </c>
      <c r="K18" s="5" t="n">
        <v>400350</v>
      </c>
      <c r="L18" s="5" t="n">
        <v>255170</v>
      </c>
      <c r="M18" s="5" t="n">
        <v>563776</v>
      </c>
      <c r="O18" s="5" t="n">
        <v>374156</v>
      </c>
      <c r="Q18" s="5" t="n">
        <v>453163</v>
      </c>
    </row>
    <row r="19" spans="1:18">
      <c r="A19" s="4" t="s">
        <v>58</v>
      </c>
      <c r="B19" s="5" t="n">
        <v>0</v>
      </c>
      <c r="C19" s="5" t="n">
        <v>0</v>
      </c>
      <c r="D19" s="5" t="n">
        <v>-3810</v>
      </c>
      <c r="E19" s="5" t="n">
        <v>8132</v>
      </c>
      <c r="F19" s="5" t="n">
        <v>2074</v>
      </c>
      <c r="G19" s="5" t="n">
        <v>5542</v>
      </c>
      <c r="H19" s="5" t="n">
        <v>34792</v>
      </c>
      <c r="I19" s="5" t="n">
        <v>-3810</v>
      </c>
      <c r="J19" s="5" t="n">
        <v>40334</v>
      </c>
      <c r="K19" s="5" t="n">
        <v>-3810</v>
      </c>
      <c r="L19" s="5" t="n">
        <v>42408</v>
      </c>
      <c r="M19" s="5" t="n">
        <v>-3810</v>
      </c>
      <c r="O19" s="5" t="n">
        <v>50540</v>
      </c>
      <c r="Q19" s="5" t="n">
        <v>7742</v>
      </c>
    </row>
    <row r="20" spans="1:18">
      <c r="A20" s="4" t="s">
        <v>59</v>
      </c>
      <c r="B20" s="5" t="n">
        <v>-15993</v>
      </c>
      <c r="C20" s="5" t="n">
        <v>13894</v>
      </c>
      <c r="D20" s="5" t="n">
        <v>32277</v>
      </c>
      <c r="E20" s="5" t="n">
        <v>-17687</v>
      </c>
      <c r="F20" s="5" t="n">
        <v>32067</v>
      </c>
      <c r="G20" s="5" t="n">
        <v>85224</v>
      </c>
      <c r="H20" s="5" t="n">
        <v>30108</v>
      </c>
      <c r="I20" s="5" t="n">
        <v>46171</v>
      </c>
      <c r="J20" s="5" t="n">
        <v>115332</v>
      </c>
      <c r="K20" s="5" t="n">
        <v>30178</v>
      </c>
      <c r="L20" s="5" t="n">
        <v>147399</v>
      </c>
      <c r="M20" s="5" t="n">
        <v>14724</v>
      </c>
      <c r="O20" s="5" t="n">
        <v>129712</v>
      </c>
      <c r="Q20" s="5" t="n">
        <v>94678</v>
      </c>
    </row>
    <row r="21" spans="1:18">
      <c r="A21" s="4" t="s">
        <v>60</v>
      </c>
      <c r="B21" s="5" t="n">
        <v>-44130</v>
      </c>
      <c r="C21" s="5" t="n">
        <v>-42329</v>
      </c>
      <c r="D21" s="5" t="n">
        <v>-42106</v>
      </c>
      <c r="E21" s="5" t="n">
        <v>-58739</v>
      </c>
      <c r="F21" s="5" t="n">
        <v>-52333</v>
      </c>
      <c r="G21" s="5" t="n">
        <v>-59494</v>
      </c>
      <c r="H21" s="5" t="n">
        <v>-46431</v>
      </c>
      <c r="I21" s="5" t="n">
        <v>-84435</v>
      </c>
      <c r="J21" s="5" t="n">
        <v>-105925</v>
      </c>
      <c r="K21" s="5" t="n">
        <v>-128565</v>
      </c>
      <c r="L21" s="5" t="n">
        <v>-158258</v>
      </c>
      <c r="M21" s="5" t="n">
        <v>-171651</v>
      </c>
      <c r="O21" s="5" t="n">
        <v>-216997</v>
      </c>
      <c r="Q21" s="5" t="n">
        <v>-209191</v>
      </c>
    </row>
    <row r="22" spans="1:18">
      <c r="A22" s="4" t="s">
        <v>61</v>
      </c>
      <c r="B22" s="5" t="n">
        <v>-1159</v>
      </c>
      <c r="C22" s="5" t="n">
        <v>-3912</v>
      </c>
      <c r="D22" s="5" t="n">
        <v>-1349</v>
      </c>
      <c r="E22" s="5" t="n">
        <v>-1743</v>
      </c>
      <c r="F22" s="5" t="n">
        <v>3658</v>
      </c>
      <c r="G22" s="5" t="n">
        <v>3195</v>
      </c>
      <c r="H22" s="5" t="n">
        <v>-2367</v>
      </c>
      <c r="I22" s="5" t="n">
        <v>-5261</v>
      </c>
      <c r="J22" s="5" t="n">
        <v>828</v>
      </c>
      <c r="K22" s="5" t="n">
        <v>-6420</v>
      </c>
      <c r="L22" s="5" t="n">
        <v>4486</v>
      </c>
      <c r="M22" s="5" t="n">
        <v>4529</v>
      </c>
      <c r="O22" s="5" t="n">
        <v>2743</v>
      </c>
      <c r="Q22" s="5" t="n">
        <v>-3407</v>
      </c>
    </row>
    <row r="23" spans="1:18">
      <c r="A23" s="4" t="s">
        <v>62</v>
      </c>
      <c r="B23" s="5" t="n">
        <v>-61282</v>
      </c>
      <c r="C23" s="5" t="n">
        <v>-32347</v>
      </c>
      <c r="D23" s="5" t="n">
        <v>-11178</v>
      </c>
      <c r="E23" s="5" t="n">
        <v>-78169</v>
      </c>
      <c r="F23" s="5" t="n">
        <v>-16608</v>
      </c>
      <c r="G23" s="5" t="n">
        <v>28925</v>
      </c>
      <c r="H23" s="5" t="n">
        <v>-18690</v>
      </c>
      <c r="I23" s="5" t="n">
        <v>-43525</v>
      </c>
      <c r="J23" s="5" t="n">
        <v>10235</v>
      </c>
      <c r="K23" s="5" t="n">
        <v>-104807</v>
      </c>
      <c r="L23" s="5" t="n">
        <v>-6373</v>
      </c>
      <c r="M23" s="5" t="n">
        <v>-152398</v>
      </c>
      <c r="O23" s="5" t="n">
        <v>-84542</v>
      </c>
      <c r="Q23" s="5" t="n">
        <v>-117920</v>
      </c>
    </row>
    <row r="24" spans="1:18">
      <c r="A24" s="4" t="s">
        <v>63</v>
      </c>
      <c r="B24" s="5" t="n">
        <v>-50796</v>
      </c>
      <c r="C24" s="5" t="n">
        <v>2582</v>
      </c>
      <c r="D24" s="5" t="n">
        <v>-172</v>
      </c>
      <c r="E24" s="5" t="n">
        <v>-51146</v>
      </c>
      <c r="F24" s="5" t="n">
        <v>-10140</v>
      </c>
      <c r="G24" s="5" t="n">
        <v>15788</v>
      </c>
      <c r="H24" s="5" t="n">
        <v>-8067</v>
      </c>
      <c r="I24" s="5" t="n">
        <v>2410</v>
      </c>
      <c r="J24" s="5" t="n">
        <v>7721</v>
      </c>
      <c r="K24" s="5" t="n">
        <v>-48386</v>
      </c>
      <c r="L24" s="5" t="n">
        <v>-2419</v>
      </c>
      <c r="M24" s="5" t="n">
        <v>35376</v>
      </c>
      <c r="O24" s="5" t="n">
        <v>-53564</v>
      </c>
      <c r="Q24" s="5" t="n">
        <v>71030</v>
      </c>
    </row>
    <row r="25" spans="1:18">
      <c r="A25" s="4" t="s">
        <v>64</v>
      </c>
      <c r="B25" s="5" t="n">
        <v>-10486</v>
      </c>
      <c r="C25" s="5" t="n">
        <v>-34929</v>
      </c>
      <c r="D25" s="5" t="n">
        <v>-11006</v>
      </c>
      <c r="E25" s="5" t="n">
        <v>-27023</v>
      </c>
      <c r="F25" s="5" t="n">
        <v>-6468</v>
      </c>
      <c r="G25" s="5" t="n">
        <v>13137</v>
      </c>
      <c r="H25" s="5" t="n">
        <v>-10623</v>
      </c>
      <c r="I25" s="5" t="n">
        <v>-45935</v>
      </c>
      <c r="J25" s="5" t="n">
        <v>2514</v>
      </c>
      <c r="K25" s="5" t="n">
        <v>-56421</v>
      </c>
      <c r="L25" s="5" t="n">
        <v>-3954</v>
      </c>
      <c r="M25" s="5" t="n">
        <v>-187774</v>
      </c>
      <c r="O25" s="5" t="n">
        <v>-30978</v>
      </c>
      <c r="Q25" s="5" t="n">
        <v>-188950</v>
      </c>
    </row>
    <row r="26" spans="1:18">
      <c r="A26" s="4" t="s">
        <v>65</v>
      </c>
      <c r="B26" s="5" t="n">
        <v>26149</v>
      </c>
      <c r="C26" s="5" t="n">
        <v>2122</v>
      </c>
      <c r="D26" s="5" t="n">
        <v>5034</v>
      </c>
      <c r="E26" s="5" t="n">
        <v>5210</v>
      </c>
      <c r="F26" s="5" t="n">
        <v>5000</v>
      </c>
      <c r="G26" s="5" t="n">
        <v>1361</v>
      </c>
      <c r="H26" s="5" t="n">
        <v>3959</v>
      </c>
      <c r="I26" s="5" t="n">
        <v>7156</v>
      </c>
      <c r="J26" s="5" t="n">
        <v>5320</v>
      </c>
      <c r="K26" s="5" t="n">
        <v>33305</v>
      </c>
      <c r="L26" s="5" t="n">
        <v>10320</v>
      </c>
      <c r="M26" s="5" t="n">
        <v>50505</v>
      </c>
      <c r="O26" s="5" t="n">
        <v>15530</v>
      </c>
      <c r="Q26" s="5" t="n">
        <v>17509</v>
      </c>
    </row>
    <row r="27" spans="1:18">
      <c r="A27" s="4" t="s">
        <v>66</v>
      </c>
      <c r="B27" s="5" t="n">
        <v>15663</v>
      </c>
      <c r="C27" s="5" t="n">
        <v>-32807</v>
      </c>
      <c r="D27" s="5" t="n">
        <v>-5972</v>
      </c>
      <c r="E27" s="5" t="n">
        <v>-21813</v>
      </c>
      <c r="F27" s="5" t="n">
        <v>-1468</v>
      </c>
      <c r="G27" s="5" t="n">
        <v>14498</v>
      </c>
      <c r="H27" s="5" t="n">
        <v>-6664</v>
      </c>
      <c r="I27" s="5" t="n">
        <v>-38779</v>
      </c>
      <c r="J27" s="5" t="n">
        <v>7834</v>
      </c>
      <c r="K27" s="5" t="n">
        <v>-23116</v>
      </c>
      <c r="L27" s="5" t="n">
        <v>6366</v>
      </c>
      <c r="M27" s="5" t="n">
        <v>-137269</v>
      </c>
      <c r="O27" s="5" t="n">
        <v>-15448</v>
      </c>
      <c r="Q27" s="5" t="n">
        <v>-171441</v>
      </c>
    </row>
    <row r="28" spans="1:18">
      <c r="A28" s="4" t="s">
        <v>67</v>
      </c>
      <c r="B28" s="5" t="n">
        <v>0</v>
      </c>
      <c r="C28" s="5" t="n">
        <v>0</v>
      </c>
      <c r="D28" s="5" t="n">
        <v>0</v>
      </c>
      <c r="E28" s="5" t="n">
        <v>2736</v>
      </c>
      <c r="F28" s="5" t="n">
        <v>0</v>
      </c>
      <c r="G28" s="5" t="n">
        <v>0</v>
      </c>
      <c r="H28" s="5" t="n">
        <v>216777</v>
      </c>
      <c r="I28" s="5" t="n">
        <v>0</v>
      </c>
      <c r="J28" s="5" t="n">
        <v>216777</v>
      </c>
      <c r="K28" s="5" t="n">
        <v>0</v>
      </c>
      <c r="L28" s="5" t="n">
        <v>216777</v>
      </c>
      <c r="M28" s="5" t="n">
        <v>0</v>
      </c>
      <c r="O28" s="5" t="n">
        <v>219513</v>
      </c>
      <c r="Q28" s="5" t="n">
        <v>138318</v>
      </c>
    </row>
    <row r="29" spans="1:18">
      <c r="A29" s="4" t="s">
        <v>68</v>
      </c>
      <c r="B29" s="5" t="n">
        <v>15663</v>
      </c>
      <c r="C29" s="5" t="n">
        <v>-32807</v>
      </c>
      <c r="D29" s="5" t="n">
        <v>-5972</v>
      </c>
      <c r="E29" s="5" t="n">
        <v>-19077</v>
      </c>
      <c r="F29" s="5" t="n">
        <v>-1468</v>
      </c>
      <c r="G29" s="5" t="n">
        <v>14498</v>
      </c>
      <c r="H29" s="5" t="n">
        <v>210113</v>
      </c>
      <c r="I29" s="5" t="n">
        <v>-38779</v>
      </c>
      <c r="J29" s="5" t="n">
        <v>224611</v>
      </c>
      <c r="K29" s="5" t="n">
        <v>-23116</v>
      </c>
      <c r="L29" s="5" t="n">
        <v>223143</v>
      </c>
      <c r="M29" s="5" t="n">
        <v>-137269</v>
      </c>
      <c r="N29" s="4" t="s">
        <v>40</v>
      </c>
      <c r="O29" s="5" t="n">
        <v>204065</v>
      </c>
      <c r="Q29" s="5" t="n">
        <v>-33123</v>
      </c>
    </row>
    <row r="30" spans="1:18">
      <c r="A30" s="4" t="s">
        <v>69</v>
      </c>
      <c r="B30" s="5" t="n">
        <v>207</v>
      </c>
      <c r="C30" s="5" t="n">
        <v>143</v>
      </c>
      <c r="D30" s="5" t="n">
        <v>103</v>
      </c>
      <c r="E30" s="5" t="n">
        <v>-5</v>
      </c>
      <c r="F30" s="5" t="n">
        <v>-61</v>
      </c>
      <c r="G30" s="5" t="n">
        <v>359</v>
      </c>
      <c r="H30" s="5" t="n">
        <v>88</v>
      </c>
      <c r="I30" s="5" t="n">
        <v>246</v>
      </c>
      <c r="J30" s="5" t="n">
        <v>447</v>
      </c>
      <c r="K30" s="5" t="n">
        <v>453</v>
      </c>
      <c r="L30" s="5" t="n">
        <v>386</v>
      </c>
      <c r="M30" s="5" t="n">
        <v>350</v>
      </c>
      <c r="O30" s="5" t="n">
        <v>381</v>
      </c>
      <c r="Q30" s="5" t="n">
        <v>30</v>
      </c>
    </row>
    <row r="31" spans="1:18">
      <c r="A31" s="4" t="s">
        <v>70</v>
      </c>
      <c r="B31" s="5" t="n">
        <v>15456</v>
      </c>
      <c r="C31" s="5" t="n">
        <v>-32950</v>
      </c>
      <c r="D31" s="5" t="n">
        <v>-6075</v>
      </c>
      <c r="E31" s="5" t="n">
        <v>-19072</v>
      </c>
      <c r="F31" s="5" t="n">
        <v>-1407</v>
      </c>
      <c r="G31" s="5" t="n">
        <v>14139</v>
      </c>
      <c r="H31" s="5" t="n">
        <v>210025</v>
      </c>
      <c r="I31" s="5" t="n">
        <v>-39025</v>
      </c>
      <c r="J31" s="5" t="n">
        <v>224164</v>
      </c>
      <c r="K31" s="5" t="n">
        <v>-23569</v>
      </c>
      <c r="L31" s="5" t="n">
        <v>222757</v>
      </c>
      <c r="M31" s="5" t="n">
        <v>-137619</v>
      </c>
      <c r="O31" s="5" t="n">
        <v>203684</v>
      </c>
      <c r="Q31" s="5" t="n">
        <v>-33153</v>
      </c>
    </row>
    <row r="32" spans="1:18">
      <c r="A32" s="4" t="s">
        <v>71</v>
      </c>
      <c r="B32" s="5" t="n">
        <v>-5366</v>
      </c>
      <c r="C32" s="5" t="n">
        <v>-5308</v>
      </c>
      <c r="D32" s="5" t="n">
        <v>-5309</v>
      </c>
      <c r="E32" s="5" t="n">
        <v>-5367</v>
      </c>
      <c r="F32" s="5" t="n">
        <v>-5369</v>
      </c>
      <c r="G32" s="5" t="n">
        <v>-5308</v>
      </c>
      <c r="H32" s="5" t="n">
        <v>-5250</v>
      </c>
      <c r="I32" s="5" t="n">
        <v>-10617</v>
      </c>
      <c r="J32" s="5" t="n">
        <v>-10558</v>
      </c>
      <c r="K32" s="5" t="n">
        <v>-15983</v>
      </c>
      <c r="L32" s="5" t="n">
        <v>-15927</v>
      </c>
      <c r="M32" s="5" t="n">
        <v>-21350</v>
      </c>
      <c r="O32" s="5" t="n">
        <v>-21293</v>
      </c>
      <c r="Q32" s="5" t="n">
        <v>-21293</v>
      </c>
    </row>
    <row r="33" spans="1:18">
      <c r="A33" s="4" t="s">
        <v>72</v>
      </c>
      <c r="B33" s="6" t="n">
        <v>10090</v>
      </c>
      <c r="C33" s="6" t="n">
        <v>-38258</v>
      </c>
      <c r="D33" s="6" t="n">
        <v>-11384</v>
      </c>
      <c r="E33" s="6" t="n">
        <v>-24439</v>
      </c>
      <c r="F33" s="6" t="n">
        <v>-6776</v>
      </c>
      <c r="G33" s="6" t="n">
        <v>8831</v>
      </c>
      <c r="H33" s="6" t="n">
        <v>204775</v>
      </c>
      <c r="I33" s="6" t="n">
        <v>-49642</v>
      </c>
      <c r="J33" s="6" t="n">
        <v>213606</v>
      </c>
      <c r="K33" s="6" t="n">
        <v>-39552</v>
      </c>
      <c r="L33" s="6" t="n">
        <v>206830</v>
      </c>
      <c r="M33" s="6" t="n">
        <v>-158969</v>
      </c>
      <c r="O33" s="6" t="n">
        <v>182391</v>
      </c>
      <c r="Q33" s="6" t="n">
        <v>-54446</v>
      </c>
    </row>
    <row r="34" spans="1:18">
      <c r="A34" s="3" t="s">
        <v>73</v>
      </c>
    </row>
    <row r="35" spans="1:18">
      <c r="A35" s="4" t="s">
        <v>66</v>
      </c>
      <c r="B35" s="7" t="n">
        <v>0.12</v>
      </c>
      <c r="C35" s="7" t="n">
        <v>-0.44</v>
      </c>
      <c r="D35" s="7" t="n">
        <v>-0.13</v>
      </c>
      <c r="E35" s="7" t="n">
        <v>-0.31</v>
      </c>
      <c r="F35" s="7" t="n">
        <v>-0.08</v>
      </c>
      <c r="G35" s="7" t="n">
        <v>0.1</v>
      </c>
      <c r="H35" s="7" t="n">
        <v>-0.14</v>
      </c>
      <c r="I35" s="7" t="n">
        <v>-0.57</v>
      </c>
      <c r="J35" s="7" t="n">
        <v>-0.04</v>
      </c>
      <c r="K35" s="7" t="n">
        <v>-0.45</v>
      </c>
      <c r="L35" s="7" t="n">
        <v>-0.12</v>
      </c>
      <c r="M35" s="7" t="n">
        <v>-1.83</v>
      </c>
      <c r="O35" s="7" t="n">
        <v>-0.43</v>
      </c>
      <c r="Q35" s="7" t="n">
        <v>-2.33</v>
      </c>
    </row>
    <row r="36" spans="1:18">
      <c r="A36" s="4" t="s">
        <v>74</v>
      </c>
      <c r="B36" s="5" t="n">
        <v>0</v>
      </c>
      <c r="C36" s="5" t="n">
        <v>0</v>
      </c>
      <c r="D36" s="5" t="n">
        <v>0</v>
      </c>
      <c r="F36" s="5" t="n">
        <v>0</v>
      </c>
      <c r="G36" s="5" t="n">
        <v>0</v>
      </c>
      <c r="H36" s="8" t="n">
        <v>2.57</v>
      </c>
      <c r="I36" s="5" t="n">
        <v>0</v>
      </c>
      <c r="J36" s="8" t="n">
        <v>2.57</v>
      </c>
      <c r="K36" s="5" t="n">
        <v>0</v>
      </c>
      <c r="L36" s="8" t="n">
        <v>2.57</v>
      </c>
      <c r="M36" s="5" t="n">
        <v>0</v>
      </c>
      <c r="O36" s="8" t="n">
        <v>2.57</v>
      </c>
      <c r="Q36" s="8" t="n">
        <v>1.67</v>
      </c>
    </row>
    <row r="37" spans="1:18">
      <c r="A37" s="4" t="s">
        <v>75</v>
      </c>
      <c r="B37" s="7" t="n">
        <v>0.12</v>
      </c>
      <c r="C37" s="7" t="n">
        <v>-0.44</v>
      </c>
      <c r="D37" s="7" t="n">
        <v>-0.13</v>
      </c>
      <c r="E37" s="7" t="n">
        <v>-0.31</v>
      </c>
      <c r="F37" s="7" t="n">
        <v>-0.08</v>
      </c>
      <c r="G37" s="7" t="n">
        <v>0.1</v>
      </c>
      <c r="H37" s="7" t="n">
        <v>2.43</v>
      </c>
      <c r="I37" s="7" t="n">
        <v>-0.57</v>
      </c>
      <c r="J37" s="7" t="n">
        <v>2.53</v>
      </c>
      <c r="K37" s="7" t="n">
        <v>-0.45</v>
      </c>
      <c r="L37" s="7" t="n">
        <v>2.45</v>
      </c>
      <c r="M37" s="7" t="n">
        <v>-1.83</v>
      </c>
      <c r="O37" s="7" t="n">
        <v>2.14</v>
      </c>
      <c r="Q37" s="7" t="n">
        <v>-0.66</v>
      </c>
    </row>
    <row r="38" spans="1:18">
      <c r="A38" s="4" t="s">
        <v>76</v>
      </c>
      <c r="C38" s="5" t="n">
        <v>86737</v>
      </c>
      <c r="D38" s="5" t="n">
        <v>86646</v>
      </c>
      <c r="E38" s="5" t="n">
        <v>85953</v>
      </c>
      <c r="F38" s="5" t="n">
        <v>85895</v>
      </c>
      <c r="H38" s="5" t="n">
        <v>84338</v>
      </c>
      <c r="I38" s="5" t="n">
        <v>86692</v>
      </c>
      <c r="J38" s="5" t="n">
        <v>84758</v>
      </c>
      <c r="K38" s="5" t="n">
        <v>86708</v>
      </c>
      <c r="L38" s="5" t="n">
        <v>85141</v>
      </c>
      <c r="M38" s="5" t="n">
        <v>86796</v>
      </c>
      <c r="O38" s="5" t="n">
        <v>85420</v>
      </c>
      <c r="Q38" s="5" t="n">
        <v>82938</v>
      </c>
    </row>
    <row r="39" spans="1:18"/>
    <row r="40" spans="1:18">
      <c r="A40" s="4" t="s">
        <v>40</v>
      </c>
      <c r="B40" s="4" t="s">
        <v>77</v>
      </c>
    </row>
  </sheetData>
  <mergeCells count="80">
    <mergeCell ref="A1:A2"/>
    <mergeCell ref="B1:H1"/>
    <mergeCell ref="I1:J1"/>
    <mergeCell ref="K1:L1"/>
    <mergeCell ref="M1:R1"/>
    <mergeCell ref="M2:N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O29:P29"/>
    <mergeCell ref="Q29:R29"/>
    <mergeCell ref="O30:P30"/>
    <mergeCell ref="Q30:R30"/>
    <mergeCell ref="O31:P31"/>
    <mergeCell ref="Q31:R31"/>
    <mergeCell ref="O32:P32"/>
    <mergeCell ref="Q32:R32"/>
    <mergeCell ref="O33:P33"/>
    <mergeCell ref="Q33:R33"/>
    <mergeCell ref="O34:P34"/>
    <mergeCell ref="Q34:R34"/>
    <mergeCell ref="O35:P35"/>
    <mergeCell ref="Q35:R35"/>
    <mergeCell ref="O36:P36"/>
    <mergeCell ref="Q36:R36"/>
    <mergeCell ref="O37:P37"/>
    <mergeCell ref="Q37:R37"/>
    <mergeCell ref="O38:P38"/>
    <mergeCell ref="Q38:R38"/>
    <mergeCell ref="A39:R39"/>
    <mergeCell ref="B40:R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2</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9</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78</v>
      </c>
      <c r="B1" s="2" t="s">
        <v>31</v>
      </c>
      <c r="I1" s="2" t="s">
        <v>32</v>
      </c>
      <c r="K1" s="2" t="s">
        <v>33</v>
      </c>
      <c r="M1" s="2" t="s">
        <v>1</v>
      </c>
    </row>
    <row r="2" spans="1:18">
      <c r="B2" s="2" t="s">
        <v>34</v>
      </c>
      <c r="C2" s="2" t="s">
        <v>4</v>
      </c>
      <c r="D2" s="2" t="s">
        <v>35</v>
      </c>
      <c r="E2" s="2" t="s">
        <v>36</v>
      </c>
      <c r="F2" s="2" t="s">
        <v>37</v>
      </c>
      <c r="G2" s="2" t="s">
        <v>38</v>
      </c>
      <c r="H2" s="2" t="s">
        <v>39</v>
      </c>
      <c r="I2" s="2" t="s">
        <v>4</v>
      </c>
      <c r="J2" s="2" t="s">
        <v>38</v>
      </c>
      <c r="K2" s="2" t="s">
        <v>34</v>
      </c>
      <c r="L2" s="2" t="s">
        <v>37</v>
      </c>
      <c r="M2" s="2" t="s">
        <v>2</v>
      </c>
      <c r="O2" s="2" t="s">
        <v>36</v>
      </c>
      <c r="P2" s="2" t="s">
        <v>40</v>
      </c>
      <c r="Q2" s="2" t="s">
        <v>41</v>
      </c>
      <c r="R2" s="2" t="s">
        <v>40</v>
      </c>
    </row>
    <row r="3" spans="1:18">
      <c r="A3" s="3" t="s">
        <v>79</v>
      </c>
    </row>
    <row r="4" spans="1:18">
      <c r="A4" s="4" t="s">
        <v>80</v>
      </c>
      <c r="B4" s="6" t="n">
        <v>15663</v>
      </c>
      <c r="C4" s="6" t="n">
        <v>-32807</v>
      </c>
      <c r="D4" s="6" t="n">
        <v>-5972</v>
      </c>
      <c r="E4" s="6" t="n">
        <v>-19077</v>
      </c>
      <c r="F4" s="6" t="n">
        <v>-1468</v>
      </c>
      <c r="G4" s="6" t="n">
        <v>14498</v>
      </c>
      <c r="H4" s="6" t="n">
        <v>210113</v>
      </c>
      <c r="I4" s="6" t="n">
        <v>-38779</v>
      </c>
      <c r="J4" s="6" t="n">
        <v>224611</v>
      </c>
      <c r="K4" s="6" t="n">
        <v>-23116</v>
      </c>
      <c r="L4" s="6" t="n">
        <v>223143</v>
      </c>
      <c r="M4" s="6" t="n">
        <v>-137269</v>
      </c>
      <c r="N4" s="4" t="s">
        <v>40</v>
      </c>
      <c r="O4" s="6" t="n">
        <v>204065</v>
      </c>
      <c r="Q4" s="6" t="n">
        <v>-33123</v>
      </c>
    </row>
    <row r="5" spans="1:18">
      <c r="A5" s="3" t="s">
        <v>81</v>
      </c>
    </row>
    <row r="6" spans="1:18">
      <c r="A6" s="4" t="s">
        <v>82</v>
      </c>
      <c r="M6" s="5" t="n">
        <v>-122287</v>
      </c>
      <c r="O6" s="5" t="n">
        <v>-146438</v>
      </c>
      <c r="Q6" s="5" t="n">
        <v>-166448</v>
      </c>
    </row>
    <row r="7" spans="1:18">
      <c r="A7" s="4" t="s">
        <v>83</v>
      </c>
      <c r="M7" s="5" t="n">
        <v>0</v>
      </c>
      <c r="O7" s="5" t="n">
        <v>0</v>
      </c>
      <c r="Q7" s="5" t="n">
        <v>-17</v>
      </c>
    </row>
    <row r="8" spans="1:18">
      <c r="A8" s="4" t="s">
        <v>84</v>
      </c>
      <c r="M8" s="5" t="n">
        <v>0</v>
      </c>
      <c r="O8" s="5" t="n">
        <v>0</v>
      </c>
      <c r="Q8" s="5" t="n">
        <v>38</v>
      </c>
    </row>
    <row r="9" spans="1:18">
      <c r="A9" s="4" t="s">
        <v>85</v>
      </c>
      <c r="M9" s="5" t="n">
        <v>-207</v>
      </c>
      <c r="O9" s="5" t="n">
        <v>-1173</v>
      </c>
      <c r="Q9" s="5" t="n">
        <v>-169</v>
      </c>
    </row>
    <row r="10" spans="1:18">
      <c r="A10" s="4" t="s">
        <v>86</v>
      </c>
      <c r="M10" s="5" t="n">
        <v>-122494</v>
      </c>
      <c r="O10" s="5" t="n">
        <v>-147611</v>
      </c>
      <c r="Q10" s="5" t="n">
        <v>-166596</v>
      </c>
    </row>
    <row r="11" spans="1:18">
      <c r="A11" s="4" t="s">
        <v>87</v>
      </c>
      <c r="M11" s="5" t="n">
        <v>127</v>
      </c>
      <c r="O11" s="5" t="n">
        <v>56</v>
      </c>
      <c r="Q11" s="5" t="n">
        <v>-173</v>
      </c>
    </row>
    <row r="12" spans="1:18">
      <c r="A12" s="4" t="s">
        <v>88</v>
      </c>
      <c r="M12" s="5" t="n">
        <v>-122621</v>
      </c>
      <c r="O12" s="5" t="n">
        <v>-147667</v>
      </c>
      <c r="Q12" s="5" t="n">
        <v>-166423</v>
      </c>
    </row>
    <row r="13" spans="1:18">
      <c r="A13" s="4" t="s">
        <v>89</v>
      </c>
      <c r="B13" s="6" t="n">
        <v>24404</v>
      </c>
      <c r="C13" s="6" t="n">
        <v>-76554</v>
      </c>
      <c r="D13" s="6" t="n">
        <v>16273</v>
      </c>
      <c r="E13" s="6" t="n">
        <v>-42975</v>
      </c>
      <c r="F13" s="6" t="n">
        <v>-89800</v>
      </c>
      <c r="G13" s="6" t="n">
        <v>60491</v>
      </c>
      <c r="H13" s="6" t="n">
        <v>128301</v>
      </c>
      <c r="I13" s="6" t="n">
        <v>-60281</v>
      </c>
      <c r="J13" s="6" t="n">
        <v>188792</v>
      </c>
      <c r="K13" s="6" t="n">
        <v>-35877</v>
      </c>
      <c r="L13" s="6" t="n">
        <v>98992</v>
      </c>
      <c r="M13" s="5" t="n">
        <v>-259890</v>
      </c>
      <c r="O13" s="5" t="n">
        <v>56398</v>
      </c>
      <c r="Q13" s="5" t="n">
        <v>-199546</v>
      </c>
    </row>
    <row r="14" spans="1:18">
      <c r="A14" s="4" t="s">
        <v>90</v>
      </c>
      <c r="M14" s="5" t="n">
        <v>350</v>
      </c>
      <c r="O14" s="5" t="n">
        <v>381</v>
      </c>
      <c r="Q14" s="5" t="n">
        <v>30</v>
      </c>
    </row>
    <row r="15" spans="1:18">
      <c r="A15" s="4" t="s">
        <v>91</v>
      </c>
      <c r="M15" s="6" t="n">
        <v>-260240</v>
      </c>
      <c r="O15" s="6" t="n">
        <v>56017</v>
      </c>
      <c r="Q15" s="6" t="n">
        <v>-199576</v>
      </c>
    </row>
    <row r="16" spans="1:18"/>
    <row r="17" spans="1:18">
      <c r="A17" s="4" t="s">
        <v>40</v>
      </c>
      <c r="B17" s="4" t="s">
        <v>77</v>
      </c>
    </row>
  </sheetData>
  <mergeCells count="34">
    <mergeCell ref="A1:A2"/>
    <mergeCell ref="B1:H1"/>
    <mergeCell ref="I1:J1"/>
    <mergeCell ref="K1:L1"/>
    <mergeCell ref="M1:R1"/>
    <mergeCell ref="M2:N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A16:R16"/>
    <mergeCell ref="B17:R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9</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4</v>
      </c>
    </row>
    <row r="4" spans="1:2">
      <c r="A4" s="4" t="s">
        <v>268</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104</v>
      </c>
      <c r="B12" s="4" t="s">
        <v>366</v>
      </c>
    </row>
    <row r="13" spans="1:2">
      <c r="A13" s="4" t="s">
        <v>367</v>
      </c>
      <c r="B13" s="4" t="s">
        <v>368</v>
      </c>
    </row>
    <row r="14" spans="1:2">
      <c r="A14" s="4" t="s">
        <v>369</v>
      </c>
      <c r="B14" s="4" t="s">
        <v>370</v>
      </c>
    </row>
    <row r="15" spans="1:2">
      <c r="A15" s="4" t="s">
        <v>371</v>
      </c>
      <c r="B15" s="4" t="s">
        <v>372</v>
      </c>
    </row>
    <row r="16" spans="1:2">
      <c r="A16" s="4" t="s">
        <v>319</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388</v>
      </c>
      <c r="B24" s="4" t="s">
        <v>389</v>
      </c>
    </row>
    <row r="25" spans="1:2">
      <c r="A25" s="4" t="s">
        <v>390</v>
      </c>
      <c r="B25" s="4" t="s">
        <v>391</v>
      </c>
    </row>
    <row r="26" spans="1:2">
      <c r="A26" s="4" t="s">
        <v>392</v>
      </c>
      <c r="B26" s="4" t="s">
        <v>393</v>
      </c>
    </row>
    <row r="27" spans="1:2">
      <c r="A27" s="4" t="s">
        <v>394</v>
      </c>
      <c r="B27"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3" t="s">
        <v>27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 customWidth="1" max="15" min="15" width="4"/>
  </cols>
  <sheetData>
    <row r="1" spans="1:15">
      <c r="A1" s="1" t="s">
        <v>92</v>
      </c>
      <c r="B1" s="2" t="s">
        <v>2</v>
      </c>
      <c r="D1" s="2" t="s">
        <v>34</v>
      </c>
      <c r="E1" s="2" t="s">
        <v>4</v>
      </c>
      <c r="F1" s="2" t="s">
        <v>35</v>
      </c>
      <c r="G1" s="2" t="s">
        <v>36</v>
      </c>
      <c r="H1" s="2" t="s">
        <v>40</v>
      </c>
      <c r="I1" s="2" t="s">
        <v>37</v>
      </c>
      <c r="J1" s="2" t="s">
        <v>38</v>
      </c>
      <c r="K1" s="2" t="s">
        <v>39</v>
      </c>
      <c r="L1" s="2" t="s">
        <v>41</v>
      </c>
      <c r="N1" s="2" t="s">
        <v>93</v>
      </c>
    </row>
    <row r="2" spans="1:15">
      <c r="A2" s="3" t="s">
        <v>94</v>
      </c>
    </row>
    <row r="3" spans="1:15">
      <c r="A3" s="4" t="s">
        <v>95</v>
      </c>
      <c r="B3" s="6" t="n">
        <v>567215</v>
      </c>
      <c r="D3" s="6" t="n">
        <v>566213</v>
      </c>
      <c r="E3" s="6" t="n">
        <v>506164</v>
      </c>
      <c r="F3" s="6" t="n">
        <v>490663</v>
      </c>
      <c r="G3" s="6" t="n">
        <v>502200</v>
      </c>
      <c r="I3" s="6" t="n">
        <v>479381</v>
      </c>
      <c r="J3" s="6" t="n">
        <v>464871</v>
      </c>
      <c r="K3" s="6" t="n">
        <v>414495</v>
      </c>
      <c r="L3" s="6" t="n">
        <v>378461</v>
      </c>
      <c r="M3" s="4" t="s">
        <v>40</v>
      </c>
      <c r="N3" s="6" t="n">
        <v>355431</v>
      </c>
      <c r="O3" s="4" t="s">
        <v>40</v>
      </c>
    </row>
    <row r="4" spans="1:15">
      <c r="A4" s="4" t="s">
        <v>96</v>
      </c>
      <c r="B4" s="5" t="n">
        <v>51550</v>
      </c>
      <c r="D4" s="5" t="n">
        <v>4999</v>
      </c>
      <c r="E4" s="5" t="n">
        <v>5662</v>
      </c>
      <c r="F4" s="5" t="n">
        <v>6166</v>
      </c>
      <c r="G4" s="5" t="n">
        <v>5694</v>
      </c>
      <c r="I4" s="5" t="n">
        <v>430821</v>
      </c>
      <c r="J4" s="5" t="n">
        <v>461636</v>
      </c>
      <c r="K4" s="5" t="n">
        <v>37406</v>
      </c>
    </row>
    <row r="5" spans="1:15">
      <c r="A5" s="4" t="s">
        <v>97</v>
      </c>
      <c r="B5" s="5" t="n">
        <v>76</v>
      </c>
      <c r="D5" s="5" t="n">
        <v>75</v>
      </c>
      <c r="E5" s="5" t="n">
        <v>74</v>
      </c>
      <c r="F5" s="5" t="n">
        <v>71</v>
      </c>
      <c r="G5" s="5" t="n">
        <v>164</v>
      </c>
      <c r="I5" s="5" t="n">
        <v>157</v>
      </c>
      <c r="J5" s="5" t="n">
        <v>175</v>
      </c>
      <c r="K5" s="5" t="n">
        <v>173</v>
      </c>
    </row>
    <row r="6" spans="1:15">
      <c r="A6" s="4" t="s">
        <v>98</v>
      </c>
      <c r="B6" s="5" t="n">
        <v>413535</v>
      </c>
      <c r="D6" s="5" t="n">
        <v>426207</v>
      </c>
      <c r="E6" s="5" t="n">
        <v>427961</v>
      </c>
      <c r="F6" s="5" t="n">
        <v>459115</v>
      </c>
      <c r="G6" s="5" t="n">
        <v>436924</v>
      </c>
      <c r="I6" s="5" t="n">
        <v>436490</v>
      </c>
      <c r="J6" s="5" t="n">
        <v>454636</v>
      </c>
      <c r="K6" s="5" t="n">
        <v>457333</v>
      </c>
    </row>
    <row r="7" spans="1:15">
      <c r="A7" s="4" t="s">
        <v>99</v>
      </c>
      <c r="B7" s="5" t="n">
        <v>308920</v>
      </c>
      <c r="D7" s="5" t="n">
        <v>349378</v>
      </c>
      <c r="E7" s="5" t="n">
        <v>334492</v>
      </c>
      <c r="F7" s="5" t="n">
        <v>351015</v>
      </c>
      <c r="G7" s="5" t="n">
        <v>350949</v>
      </c>
      <c r="I7" s="5" t="n">
        <v>376057</v>
      </c>
      <c r="J7" s="5" t="n">
        <v>379545</v>
      </c>
      <c r="K7" s="5" t="n">
        <v>388481</v>
      </c>
    </row>
    <row r="8" spans="1:15">
      <c r="A8" s="4" t="s">
        <v>100</v>
      </c>
      <c r="B8" s="5" t="n">
        <v>118607</v>
      </c>
      <c r="D8" s="5" t="n">
        <v>124390</v>
      </c>
      <c r="E8" s="5" t="n">
        <v>124877</v>
      </c>
      <c r="F8" s="5" t="n">
        <v>106629</v>
      </c>
      <c r="G8" s="5" t="n">
        <v>114514</v>
      </c>
      <c r="I8" s="5" t="n">
        <v>121023</v>
      </c>
      <c r="J8" s="5" t="n">
        <v>125559</v>
      </c>
      <c r="K8" s="5" t="n">
        <v>117924</v>
      </c>
    </row>
    <row r="9" spans="1:15">
      <c r="A9" s="4" t="s">
        <v>101</v>
      </c>
      <c r="B9" s="5" t="n">
        <v>0</v>
      </c>
      <c r="G9" s="5" t="n">
        <v>4165</v>
      </c>
      <c r="I9" s="5" t="n">
        <v>25312</v>
      </c>
      <c r="J9" s="5" t="n">
        <v>28631</v>
      </c>
    </row>
    <row r="10" spans="1:15">
      <c r="A10" s="4" t="s">
        <v>102</v>
      </c>
      <c r="B10" s="5" t="n">
        <v>1459903</v>
      </c>
      <c r="D10" s="5" t="n">
        <v>1471262</v>
      </c>
      <c r="E10" s="5" t="n">
        <v>1399230</v>
      </c>
      <c r="F10" s="5" t="n">
        <v>1413659</v>
      </c>
      <c r="G10" s="5" t="n">
        <v>1414610</v>
      </c>
      <c r="I10" s="5" t="n">
        <v>1900012</v>
      </c>
      <c r="J10" s="5" t="n">
        <v>1948785</v>
      </c>
      <c r="K10" s="5" t="n">
        <v>1453773</v>
      </c>
    </row>
    <row r="11" spans="1:15">
      <c r="A11" s="4" t="s">
        <v>103</v>
      </c>
      <c r="B11" s="5" t="n">
        <v>441190</v>
      </c>
      <c r="D11" s="5" t="n">
        <v>446313</v>
      </c>
      <c r="E11" s="5" t="n">
        <v>438787</v>
      </c>
      <c r="F11" s="5" t="n">
        <v>445218</v>
      </c>
      <c r="G11" s="5" t="n">
        <v>446039</v>
      </c>
      <c r="I11" s="5" t="n">
        <v>445872</v>
      </c>
      <c r="J11" s="5" t="n">
        <v>448891</v>
      </c>
      <c r="K11" s="5" t="n">
        <v>447326</v>
      </c>
    </row>
    <row r="12" spans="1:15">
      <c r="A12" s="4" t="s">
        <v>104</v>
      </c>
      <c r="B12" s="5" t="n">
        <v>2759366</v>
      </c>
      <c r="D12" s="5" t="n">
        <v>2805682</v>
      </c>
      <c r="E12" s="5" t="n">
        <v>2811545</v>
      </c>
      <c r="F12" s="5" t="n">
        <v>2839692</v>
      </c>
      <c r="G12" s="5" t="n">
        <v>2836915</v>
      </c>
      <c r="I12" s="5" t="n">
        <v>2842921</v>
      </c>
      <c r="J12" s="5" t="n">
        <v>2853551</v>
      </c>
      <c r="K12" s="5" t="n">
        <v>2880164</v>
      </c>
      <c r="L12" s="5" t="n">
        <v>2926666</v>
      </c>
    </row>
    <row r="13" spans="1:15">
      <c r="A13" s="4" t="s">
        <v>105</v>
      </c>
      <c r="B13" s="5" t="n">
        <v>27164</v>
      </c>
      <c r="D13" s="5" t="n">
        <v>27991</v>
      </c>
      <c r="E13" s="5" t="n">
        <v>28279</v>
      </c>
      <c r="F13" s="5" t="n">
        <v>28760</v>
      </c>
      <c r="G13" s="5" t="n">
        <v>28110</v>
      </c>
      <c r="I13" s="5" t="n">
        <v>28744</v>
      </c>
      <c r="J13" s="5" t="n">
        <v>41306</v>
      </c>
      <c r="K13" s="5" t="n">
        <v>40203</v>
      </c>
    </row>
    <row r="14" spans="1:15">
      <c r="A14" s="4" t="s">
        <v>106</v>
      </c>
      <c r="B14" s="5" t="n">
        <v>805577</v>
      </c>
      <c r="D14" s="5" t="n">
        <v>864785</v>
      </c>
      <c r="E14" s="5" t="n">
        <v>909208</v>
      </c>
      <c r="F14" s="5" t="n">
        <v>962633</v>
      </c>
      <c r="G14" s="5" t="n">
        <v>997281</v>
      </c>
      <c r="I14" s="5" t="n">
        <v>1052949</v>
      </c>
      <c r="J14" s="5" t="n">
        <v>1093186</v>
      </c>
      <c r="K14" s="5" t="n">
        <v>1173866</v>
      </c>
    </row>
    <row r="15" spans="1:15">
      <c r="A15" s="4" t="s">
        <v>96</v>
      </c>
      <c r="B15" s="5" t="n">
        <v>2171</v>
      </c>
      <c r="D15" s="5" t="n">
        <v>42438</v>
      </c>
      <c r="E15" s="5" t="n">
        <v>42589</v>
      </c>
      <c r="F15" s="5" t="n">
        <v>43388</v>
      </c>
      <c r="G15" s="5" t="n">
        <v>43228</v>
      </c>
      <c r="I15" s="5" t="n">
        <v>44148</v>
      </c>
    </row>
    <row r="16" spans="1:15">
      <c r="A16" s="4" t="s">
        <v>107</v>
      </c>
      <c r="B16" s="5" t="n">
        <v>14966</v>
      </c>
      <c r="D16" s="5" t="n">
        <v>16219</v>
      </c>
      <c r="E16" s="5" t="n">
        <v>16290</v>
      </c>
      <c r="F16" s="5" t="n">
        <v>17927</v>
      </c>
      <c r="G16" s="5" t="n">
        <v>18078</v>
      </c>
      <c r="I16" s="5" t="n">
        <v>19635</v>
      </c>
      <c r="J16" s="5" t="n">
        <v>21845</v>
      </c>
      <c r="K16" s="5" t="n">
        <v>25052</v>
      </c>
    </row>
    <row r="17" spans="1:15">
      <c r="A17" s="4" t="s">
        <v>108</v>
      </c>
      <c r="B17" s="5" t="n">
        <v>72225</v>
      </c>
      <c r="D17" s="5" t="n">
        <v>80885</v>
      </c>
      <c r="E17" s="5" t="n">
        <v>74511</v>
      </c>
      <c r="F17" s="5" t="n">
        <v>74744</v>
      </c>
      <c r="G17" s="5" t="n">
        <v>65333</v>
      </c>
      <c r="I17" s="5" t="n">
        <v>73882</v>
      </c>
      <c r="J17" s="5" t="n">
        <v>69594</v>
      </c>
      <c r="K17" s="5" t="n">
        <v>95551</v>
      </c>
    </row>
    <row r="18" spans="1:15">
      <c r="A18" s="4" t="s">
        <v>109</v>
      </c>
      <c r="B18" s="5" t="n">
        <v>20483</v>
      </c>
      <c r="D18" s="5" t="n">
        <v>56638</v>
      </c>
      <c r="E18" s="5" t="n">
        <v>18638</v>
      </c>
      <c r="F18" s="5" t="n">
        <v>16124</v>
      </c>
      <c r="G18" s="5" t="n">
        <v>13993</v>
      </c>
      <c r="I18" s="5" t="n">
        <v>5380</v>
      </c>
      <c r="J18" s="5" t="n">
        <v>5381</v>
      </c>
      <c r="K18" s="5" t="n">
        <v>6360</v>
      </c>
    </row>
    <row r="19" spans="1:15">
      <c r="A19" s="4" t="s">
        <v>110</v>
      </c>
      <c r="B19" s="5" t="n">
        <v>45234</v>
      </c>
      <c r="D19" s="5" t="n">
        <v>39472</v>
      </c>
      <c r="E19" s="5" t="n">
        <v>41500</v>
      </c>
      <c r="F19" s="5" t="n">
        <v>41215</v>
      </c>
      <c r="G19" s="5" t="n">
        <v>41236</v>
      </c>
      <c r="I19" s="5" t="n">
        <v>2537</v>
      </c>
      <c r="J19" s="5" t="n">
        <v>2611</v>
      </c>
      <c r="K19" s="5" t="n">
        <v>2545</v>
      </c>
    </row>
    <row r="20" spans="1:15">
      <c r="A20" s="4" t="s">
        <v>111</v>
      </c>
      <c r="B20" s="5" t="n">
        <v>0</v>
      </c>
      <c r="E20" s="5" t="n">
        <v>12223</v>
      </c>
      <c r="F20" s="5" t="n">
        <v>11813</v>
      </c>
      <c r="G20" s="5" t="n">
        <v>13337</v>
      </c>
      <c r="I20" s="5" t="n">
        <v>126048</v>
      </c>
      <c r="J20" s="5" t="n">
        <v>129194</v>
      </c>
    </row>
    <row r="21" spans="1:15">
      <c r="A21" s="4" t="s">
        <v>112</v>
      </c>
      <c r="B21" s="5" t="n">
        <v>5648279</v>
      </c>
      <c r="D21" s="5" t="n">
        <v>5851685</v>
      </c>
      <c r="E21" s="5" t="n">
        <v>5792800</v>
      </c>
      <c r="F21" s="5" t="n">
        <v>5895173</v>
      </c>
      <c r="G21" s="5" t="n">
        <v>5918160</v>
      </c>
      <c r="I21" s="5" t="n">
        <v>6542128</v>
      </c>
      <c r="J21" s="5" t="n">
        <v>6614344</v>
      </c>
      <c r="K21" s="5" t="n">
        <v>6124840</v>
      </c>
    </row>
    <row r="22" spans="1:15">
      <c r="A22" s="3" t="s">
        <v>113</v>
      </c>
    </row>
    <row r="23" spans="1:15">
      <c r="A23" s="4" t="s">
        <v>114</v>
      </c>
      <c r="B23" s="5" t="n">
        <v>82370</v>
      </c>
      <c r="D23" s="5" t="n">
        <v>41424</v>
      </c>
      <c r="E23" s="5" t="n">
        <v>43681</v>
      </c>
      <c r="F23" s="5" t="n">
        <v>193044</v>
      </c>
      <c r="G23" s="5" t="n">
        <v>199992</v>
      </c>
      <c r="I23" s="5" t="n">
        <v>604092</v>
      </c>
      <c r="J23" s="5" t="n">
        <v>629371</v>
      </c>
      <c r="K23" s="5" t="n">
        <v>95299</v>
      </c>
    </row>
    <row r="24" spans="1:15">
      <c r="A24" s="4" t="s">
        <v>115</v>
      </c>
      <c r="B24" s="5" t="n">
        <v>3064</v>
      </c>
      <c r="D24" s="5" t="n">
        <v>3713</v>
      </c>
      <c r="E24" s="5" t="n">
        <v>3500</v>
      </c>
      <c r="F24" s="5" t="n">
        <v>4048</v>
      </c>
      <c r="G24" s="5" t="n">
        <v>3962</v>
      </c>
      <c r="I24" s="5" t="n">
        <v>3505</v>
      </c>
      <c r="J24" s="5" t="n">
        <v>4643</v>
      </c>
      <c r="K24" s="5" t="n">
        <v>5072</v>
      </c>
    </row>
    <row r="25" spans="1:15">
      <c r="A25" s="4" t="s">
        <v>116</v>
      </c>
      <c r="B25" s="5" t="n">
        <v>195879</v>
      </c>
      <c r="D25" s="5" t="n">
        <v>211476</v>
      </c>
      <c r="E25" s="5" t="n">
        <v>194235</v>
      </c>
      <c r="F25" s="5" t="n">
        <v>165800</v>
      </c>
      <c r="G25" s="5" t="n">
        <v>195752</v>
      </c>
      <c r="I25" s="5" t="n">
        <v>194246</v>
      </c>
      <c r="J25" s="5" t="n">
        <v>186941</v>
      </c>
      <c r="K25" s="5" t="n">
        <v>195980</v>
      </c>
    </row>
    <row r="26" spans="1:15">
      <c r="A26" s="4" t="s">
        <v>117</v>
      </c>
      <c r="B26" s="5" t="n">
        <v>394843</v>
      </c>
      <c r="D26" s="5" t="n">
        <v>444916</v>
      </c>
      <c r="E26" s="5" t="n">
        <v>319476</v>
      </c>
      <c r="F26" s="5" t="n">
        <v>314989</v>
      </c>
      <c r="G26" s="5" t="n">
        <v>322637</v>
      </c>
      <c r="I26" s="5" t="n">
        <v>325184</v>
      </c>
      <c r="J26" s="5" t="n">
        <v>314553</v>
      </c>
      <c r="K26" s="5" t="n">
        <v>367909</v>
      </c>
    </row>
    <row r="27" spans="1:15">
      <c r="A27" s="4" t="s">
        <v>118</v>
      </c>
      <c r="B27" s="5" t="n">
        <v>0</v>
      </c>
      <c r="G27" s="5" t="n">
        <v>363</v>
      </c>
      <c r="I27" s="5" t="n">
        <v>8836</v>
      </c>
      <c r="J27" s="5" t="n">
        <v>7663</v>
      </c>
    </row>
    <row r="28" spans="1:15">
      <c r="A28" s="4" t="s">
        <v>119</v>
      </c>
      <c r="B28" s="5" t="n">
        <v>676156</v>
      </c>
      <c r="D28" s="5" t="n">
        <v>701529</v>
      </c>
      <c r="E28" s="5" t="n">
        <v>560892</v>
      </c>
      <c r="F28" s="5" t="n">
        <v>677881</v>
      </c>
      <c r="G28" s="5" t="n">
        <v>722706</v>
      </c>
      <c r="I28" s="5" t="n">
        <v>1135863</v>
      </c>
      <c r="J28" s="5" t="n">
        <v>1143171</v>
      </c>
      <c r="K28" s="5" t="n">
        <v>664260</v>
      </c>
    </row>
    <row r="29" spans="1:15">
      <c r="A29" s="3" t="s">
        <v>120</v>
      </c>
    </row>
    <row r="30" spans="1:15">
      <c r="A30" s="4" t="s">
        <v>121</v>
      </c>
      <c r="B30" s="5" t="n">
        <v>2858205</v>
      </c>
      <c r="D30" s="5" t="n">
        <v>2905067</v>
      </c>
      <c r="E30" s="5" t="n">
        <v>2920789</v>
      </c>
      <c r="F30" s="5" t="n">
        <v>2823654</v>
      </c>
      <c r="G30" s="5" t="n">
        <v>2831166</v>
      </c>
      <c r="I30" s="5" t="n">
        <v>2944014</v>
      </c>
      <c r="J30" s="5" t="n">
        <v>2912147</v>
      </c>
      <c r="K30" s="5" t="n">
        <v>2987422</v>
      </c>
    </row>
    <row r="31" spans="1:15">
      <c r="A31" s="4" t="s">
        <v>122</v>
      </c>
      <c r="B31" s="5" t="n">
        <v>7221</v>
      </c>
      <c r="D31" s="5" t="n">
        <v>8033</v>
      </c>
      <c r="E31" s="5" t="n">
        <v>6972</v>
      </c>
      <c r="F31" s="5" t="n">
        <v>7654</v>
      </c>
      <c r="G31" s="5" t="n">
        <v>7181</v>
      </c>
      <c r="I31" s="5" t="n">
        <v>7346</v>
      </c>
      <c r="J31" s="5" t="n">
        <v>7974</v>
      </c>
      <c r="K31" s="5" t="n">
        <v>8794</v>
      </c>
    </row>
    <row r="32" spans="1:15">
      <c r="A32" s="4" t="s">
        <v>123</v>
      </c>
      <c r="B32" s="5" t="n">
        <v>119098</v>
      </c>
      <c r="D32" s="5" t="n">
        <v>52513</v>
      </c>
      <c r="E32" s="5" t="n">
        <v>140864</v>
      </c>
      <c r="F32" s="5" t="n">
        <v>144483</v>
      </c>
      <c r="G32" s="5" t="n">
        <v>147618</v>
      </c>
      <c r="I32" s="5" t="n">
        <v>226976</v>
      </c>
      <c r="J32" s="5" t="n">
        <v>243298</v>
      </c>
      <c r="K32" s="5" t="n">
        <v>262117</v>
      </c>
    </row>
    <row r="33" spans="1:15">
      <c r="A33" s="4" t="s">
        <v>124</v>
      </c>
      <c r="B33" s="5" t="n">
        <v>155992</v>
      </c>
      <c r="D33" s="5" t="n">
        <v>137582</v>
      </c>
      <c r="E33" s="5" t="n">
        <v>148165</v>
      </c>
      <c r="F33" s="5" t="n">
        <v>155842</v>
      </c>
      <c r="G33" s="5" t="n">
        <v>154193</v>
      </c>
      <c r="I33" s="5" t="n">
        <v>121855</v>
      </c>
      <c r="J33" s="5" t="n">
        <v>131578</v>
      </c>
      <c r="K33" s="5" t="n">
        <v>123428</v>
      </c>
    </row>
    <row r="34" spans="1:15">
      <c r="A34" s="4" t="s">
        <v>125</v>
      </c>
      <c r="B34" s="5" t="n">
        <v>3140516</v>
      </c>
      <c r="D34" s="5" t="n">
        <v>3103195</v>
      </c>
      <c r="E34" s="5" t="n">
        <v>3216790</v>
      </c>
      <c r="F34" s="5" t="n">
        <v>3131633</v>
      </c>
      <c r="G34" s="5" t="n">
        <v>3140158</v>
      </c>
      <c r="I34" s="5" t="n">
        <v>3309794</v>
      </c>
      <c r="J34" s="5" t="n">
        <v>3306524</v>
      </c>
      <c r="K34" s="5" t="n">
        <v>3381761</v>
      </c>
    </row>
    <row r="35" spans="1:15">
      <c r="A35" s="4" t="s">
        <v>126</v>
      </c>
      <c r="B35" s="4" t="s">
        <v>127</v>
      </c>
      <c r="D35" s="4" t="s">
        <v>127</v>
      </c>
      <c r="E35" s="4" t="s">
        <v>127</v>
      </c>
      <c r="F35" s="4" t="s">
        <v>127</v>
      </c>
      <c r="G35" s="4" t="s">
        <v>127</v>
      </c>
      <c r="I35" s="4" t="s">
        <v>127</v>
      </c>
      <c r="J35" s="4" t="s">
        <v>127</v>
      </c>
      <c r="K35" s="4" t="s">
        <v>127</v>
      </c>
    </row>
    <row r="36" spans="1:15">
      <c r="A36" s="3" t="s">
        <v>128</v>
      </c>
    </row>
    <row r="37" spans="1:15">
      <c r="A37" s="4" t="s">
        <v>129</v>
      </c>
      <c r="B37" s="5" t="n">
        <v>606406</v>
      </c>
      <c r="D37" s="5" t="n">
        <v>606406</v>
      </c>
      <c r="E37" s="5" t="n">
        <v>606406</v>
      </c>
      <c r="F37" s="5" t="n">
        <v>606468</v>
      </c>
      <c r="G37" s="5" t="n">
        <v>606468</v>
      </c>
      <c r="I37" s="5" t="n">
        <v>606468</v>
      </c>
      <c r="J37" s="5" t="n">
        <v>606468</v>
      </c>
      <c r="K37" s="5" t="n">
        <v>606468</v>
      </c>
    </row>
    <row r="38" spans="1:15">
      <c r="A38" s="4" t="s">
        <v>130</v>
      </c>
      <c r="B38" s="5" t="n">
        <v>95</v>
      </c>
      <c r="D38" s="5" t="n">
        <v>95</v>
      </c>
      <c r="E38" s="5" t="n">
        <v>94</v>
      </c>
      <c r="F38" s="5" t="n">
        <v>94</v>
      </c>
      <c r="G38" s="5" t="n">
        <v>94</v>
      </c>
      <c r="I38" s="5" t="n">
        <v>94</v>
      </c>
      <c r="J38" s="5" t="n">
        <v>93</v>
      </c>
      <c r="K38" s="5" t="n">
        <v>93</v>
      </c>
    </row>
    <row r="39" spans="1:15">
      <c r="A39" s="4" t="s">
        <v>131</v>
      </c>
      <c r="B39" s="5" t="n">
        <v>3474979</v>
      </c>
      <c r="D39" s="5" t="n">
        <v>3465898</v>
      </c>
      <c r="E39" s="5" t="n">
        <v>3458639</v>
      </c>
      <c r="F39" s="5" t="n">
        <v>3452722</v>
      </c>
      <c r="G39" s="5" t="n">
        <v>3438732</v>
      </c>
      <c r="I39" s="5" t="n">
        <v>3436666</v>
      </c>
      <c r="J39" s="5" t="n">
        <v>3414981</v>
      </c>
      <c r="K39" s="5" t="n">
        <v>3390002</v>
      </c>
    </row>
    <row r="40" spans="1:15">
      <c r="A40" s="4" t="s">
        <v>132</v>
      </c>
      <c r="B40" s="5" t="n">
        <v>-1607119</v>
      </c>
      <c r="D40" s="5" t="n">
        <v>-1493069</v>
      </c>
      <c r="E40" s="5" t="n">
        <v>-1508525</v>
      </c>
      <c r="F40" s="5" t="n">
        <v>-1475590</v>
      </c>
      <c r="G40" s="5" t="n">
        <v>-1469514</v>
      </c>
      <c r="I40" s="5" t="n">
        <v>-1450443</v>
      </c>
      <c r="J40" s="5" t="n">
        <v>-1449034</v>
      </c>
      <c r="K40" s="5" t="n">
        <v>-1463173</v>
      </c>
    </row>
    <row r="41" spans="1:15">
      <c r="A41" s="4" t="s">
        <v>133</v>
      </c>
      <c r="B41" s="5" t="n">
        <v>-184971</v>
      </c>
      <c r="D41" s="5" t="n">
        <v>-184971</v>
      </c>
      <c r="E41" s="5" t="n">
        <v>-184971</v>
      </c>
      <c r="F41" s="5" t="n">
        <v>-184971</v>
      </c>
      <c r="G41" s="5" t="n">
        <v>-184971</v>
      </c>
      <c r="I41" s="5" t="n">
        <v>-184971</v>
      </c>
      <c r="J41" s="5" t="n">
        <v>-184971</v>
      </c>
      <c r="K41" s="5" t="n">
        <v>-184971</v>
      </c>
    </row>
    <row r="42" spans="1:15">
      <c r="A42" s="4" t="s">
        <v>134</v>
      </c>
      <c r="B42" s="5" t="n">
        <v>-462398</v>
      </c>
      <c r="D42" s="5" t="n">
        <v>-352085</v>
      </c>
      <c r="E42" s="5" t="n">
        <v>-361033</v>
      </c>
      <c r="F42" s="5" t="n">
        <v>-317429</v>
      </c>
      <c r="G42" s="5" t="n">
        <v>-339777</v>
      </c>
      <c r="I42" s="5" t="n">
        <v>-315875</v>
      </c>
      <c r="J42" s="5" t="n">
        <v>-227481</v>
      </c>
      <c r="K42" s="5" t="n">
        <v>-273834</v>
      </c>
      <c r="L42" s="5" t="n">
        <v>-192110</v>
      </c>
      <c r="N42" s="5" t="n">
        <v>-25687</v>
      </c>
    </row>
    <row r="43" spans="1:15">
      <c r="A43" s="4" t="s">
        <v>135</v>
      </c>
      <c r="B43" s="5" t="n">
        <v>1826992</v>
      </c>
      <c r="D43" s="5" t="n">
        <v>2042274</v>
      </c>
      <c r="E43" s="5" t="n">
        <v>2010610</v>
      </c>
      <c r="F43" s="5" t="n">
        <v>2081294</v>
      </c>
      <c r="G43" s="5" t="n">
        <v>2051032</v>
      </c>
      <c r="I43" s="5" t="n">
        <v>2091939</v>
      </c>
      <c r="J43" s="5" t="n">
        <v>2160056</v>
      </c>
      <c r="K43" s="5" t="n">
        <v>2074585</v>
      </c>
    </row>
    <row r="44" spans="1:15">
      <c r="A44" s="4" t="s">
        <v>136</v>
      </c>
      <c r="B44" s="5" t="n">
        <v>4615</v>
      </c>
      <c r="D44" s="5" t="n">
        <v>4687</v>
      </c>
      <c r="E44" s="5" t="n">
        <v>4508</v>
      </c>
      <c r="F44" s="5" t="n">
        <v>4365</v>
      </c>
      <c r="G44" s="5" t="n">
        <v>4264</v>
      </c>
      <c r="I44" s="5" t="n">
        <v>4532</v>
      </c>
      <c r="J44" s="5" t="n">
        <v>4593</v>
      </c>
      <c r="K44" s="5" t="n">
        <v>4234</v>
      </c>
    </row>
    <row r="45" spans="1:15">
      <c r="A45" s="4" t="s">
        <v>137</v>
      </c>
      <c r="B45" s="5" t="n">
        <v>1831607</v>
      </c>
      <c r="C45" s="4" t="s">
        <v>40</v>
      </c>
      <c r="D45" s="5" t="n">
        <v>2046961</v>
      </c>
      <c r="E45" s="5" t="n">
        <v>2015118</v>
      </c>
      <c r="F45" s="5" t="n">
        <v>2085659</v>
      </c>
      <c r="G45" s="5" t="n">
        <v>2055296</v>
      </c>
      <c r="I45" s="5" t="n">
        <v>2096471</v>
      </c>
      <c r="J45" s="5" t="n">
        <v>2164649</v>
      </c>
      <c r="K45" s="5" t="n">
        <v>2078819</v>
      </c>
      <c r="L45" s="6" t="n">
        <v>1916097</v>
      </c>
      <c r="M45" s="4" t="s">
        <v>40</v>
      </c>
      <c r="N45" s="6" t="n">
        <v>2079904</v>
      </c>
      <c r="O45" s="4" t="s">
        <v>40</v>
      </c>
    </row>
    <row r="46" spans="1:15">
      <c r="A46" s="4" t="s">
        <v>138</v>
      </c>
      <c r="B46" s="6" t="n">
        <v>5648279</v>
      </c>
      <c r="D46" s="6" t="n">
        <v>5851685</v>
      </c>
      <c r="E46" s="6" t="n">
        <v>5792800</v>
      </c>
      <c r="F46" s="6" t="n">
        <v>5895173</v>
      </c>
      <c r="G46" s="6" t="n">
        <v>5918160</v>
      </c>
      <c r="I46" s="6" t="n">
        <v>6542128</v>
      </c>
      <c r="J46" s="6" t="n">
        <v>6614344</v>
      </c>
      <c r="K46" s="6" t="n">
        <v>6124840</v>
      </c>
    </row>
    <row r="47" spans="1:15"/>
    <row r="48" spans="1:15">
      <c r="A48" s="4" t="s">
        <v>40</v>
      </c>
      <c r="B48" s="4" t="s">
        <v>77</v>
      </c>
    </row>
  </sheetData>
  <mergeCells count="50">
    <mergeCell ref="B1:C1"/>
    <mergeCell ref="L1:M1"/>
    <mergeCell ref="N1:O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A47:O47"/>
    <mergeCell ref="B48:O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9</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4</v>
      </c>
      <c r="B1" s="2" t="s">
        <v>1</v>
      </c>
    </row>
    <row r="2" spans="1:2">
      <c r="B2" s="2" t="s">
        <v>2</v>
      </c>
    </row>
    <row r="3" spans="1:2">
      <c r="A3" s="3" t="s">
        <v>29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3</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6</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9</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64</v>
      </c>
      <c r="B1" s="2" t="s">
        <v>1</v>
      </c>
    </row>
    <row r="2" spans="1:2">
      <c r="B2" s="2" t="s">
        <v>2</v>
      </c>
    </row>
    <row r="3" spans="1:2">
      <c r="A3" s="3" t="s">
        <v>31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139</v>
      </c>
      <c r="B1" s="2" t="s">
        <v>2</v>
      </c>
      <c r="C1" s="2" t="s">
        <v>34</v>
      </c>
      <c r="D1" s="2" t="s">
        <v>4</v>
      </c>
      <c r="E1" s="2" t="s">
        <v>35</v>
      </c>
      <c r="F1" s="2" t="s">
        <v>36</v>
      </c>
      <c r="G1" s="2" t="s">
        <v>40</v>
      </c>
      <c r="H1" s="2" t="s">
        <v>37</v>
      </c>
      <c r="I1" s="2" t="s">
        <v>38</v>
      </c>
      <c r="J1" s="2" t="s">
        <v>39</v>
      </c>
    </row>
    <row r="2" spans="1:10">
      <c r="A2" s="3" t="s">
        <v>140</v>
      </c>
    </row>
    <row r="3" spans="1:10">
      <c r="A3" s="4" t="s">
        <v>141</v>
      </c>
      <c r="B3" s="6" t="n">
        <v>75798</v>
      </c>
      <c r="F3" s="6" t="n">
        <v>89701</v>
      </c>
    </row>
    <row r="4" spans="1:10">
      <c r="A4" s="4" t="s">
        <v>142</v>
      </c>
      <c r="B4" s="9" t="n">
        <v>0.001</v>
      </c>
      <c r="C4" s="9" t="n">
        <v>0.001</v>
      </c>
      <c r="D4" s="9" t="n">
        <v>0.001</v>
      </c>
      <c r="E4" s="9" t="n">
        <v>0.001</v>
      </c>
      <c r="F4" s="9" t="n">
        <v>0.001</v>
      </c>
      <c r="H4" s="9" t="n">
        <v>0.001</v>
      </c>
      <c r="I4" s="9" t="n">
        <v>0.001</v>
      </c>
      <c r="J4" s="9" t="n">
        <v>0.001</v>
      </c>
    </row>
    <row r="5" spans="1:10">
      <c r="A5" s="4" t="s">
        <v>143</v>
      </c>
      <c r="B5" s="6" t="n">
        <v>709701</v>
      </c>
      <c r="C5" s="6" t="n">
        <v>709701</v>
      </c>
      <c r="D5" s="6" t="n">
        <v>709701</v>
      </c>
      <c r="E5" s="6" t="n">
        <v>709763</v>
      </c>
      <c r="F5" s="6" t="n">
        <v>709763</v>
      </c>
      <c r="H5" s="6" t="n">
        <v>709763</v>
      </c>
      <c r="I5" s="6" t="n">
        <v>709763</v>
      </c>
      <c r="J5" s="6" t="n">
        <v>709763</v>
      </c>
    </row>
    <row r="6" spans="1:10">
      <c r="A6" s="4" t="s">
        <v>144</v>
      </c>
      <c r="B6" s="5" t="n">
        <v>2300000</v>
      </c>
      <c r="C6" s="5" t="n">
        <v>2300000</v>
      </c>
      <c r="D6" s="5" t="n">
        <v>2300000</v>
      </c>
      <c r="E6" s="5" t="n">
        <v>2300000</v>
      </c>
      <c r="F6" s="5" t="n">
        <v>2300000</v>
      </c>
      <c r="H6" s="5" t="n">
        <v>2300000</v>
      </c>
      <c r="I6" s="5" t="n">
        <v>2300000</v>
      </c>
      <c r="J6" s="5" t="n">
        <v>2300000</v>
      </c>
    </row>
    <row r="7" spans="1:10">
      <c r="A7" s="4" t="s">
        <v>145</v>
      </c>
      <c r="B7" s="5" t="n">
        <v>2065000</v>
      </c>
      <c r="C7" s="5" t="n">
        <v>2065000</v>
      </c>
      <c r="D7" s="5" t="n">
        <v>2065000</v>
      </c>
      <c r="E7" s="5" t="n">
        <v>2065000</v>
      </c>
      <c r="F7" s="5" t="n">
        <v>2065000</v>
      </c>
      <c r="H7" s="5" t="n">
        <v>2065000</v>
      </c>
      <c r="I7" s="5" t="n">
        <v>2065000</v>
      </c>
      <c r="J7" s="5" t="n">
        <v>2065000</v>
      </c>
    </row>
    <row r="8" spans="1:10">
      <c r="A8" s="4" t="s">
        <v>146</v>
      </c>
      <c r="B8" s="5" t="n">
        <v>1774000</v>
      </c>
      <c r="C8" s="5" t="n">
        <v>1774000</v>
      </c>
      <c r="D8" s="5" t="n">
        <v>1774000</v>
      </c>
      <c r="E8" s="5" t="n">
        <v>1774000</v>
      </c>
      <c r="F8" s="5" t="n">
        <v>1774000</v>
      </c>
      <c r="H8" s="5" t="n">
        <v>1774000</v>
      </c>
      <c r="I8" s="5" t="n">
        <v>1774000</v>
      </c>
      <c r="J8" s="5" t="n">
        <v>1774000</v>
      </c>
    </row>
    <row r="9" spans="1:10">
      <c r="A9" s="4" t="s">
        <v>147</v>
      </c>
      <c r="B9" s="9" t="n">
        <v>0.001</v>
      </c>
      <c r="C9" s="9" t="n">
        <v>0.001</v>
      </c>
      <c r="D9" s="9" t="n">
        <v>0.001</v>
      </c>
      <c r="E9" s="9" t="n">
        <v>0.001</v>
      </c>
      <c r="F9" s="9" t="n">
        <v>0.001</v>
      </c>
      <c r="H9" s="9" t="n">
        <v>0.001</v>
      </c>
      <c r="I9" s="9" t="n">
        <v>0.001</v>
      </c>
      <c r="J9" s="9" t="n">
        <v>0.001</v>
      </c>
    </row>
    <row r="10" spans="1:10">
      <c r="A10" s="4" t="s">
        <v>148</v>
      </c>
      <c r="B10" s="5" t="n">
        <v>200000000</v>
      </c>
      <c r="C10" s="5" t="n">
        <v>200000000</v>
      </c>
      <c r="D10" s="5" t="n">
        <v>200000000</v>
      </c>
      <c r="E10" s="5" t="n">
        <v>200000000</v>
      </c>
      <c r="F10" s="5" t="n">
        <v>200000000</v>
      </c>
      <c r="H10" s="5" t="n">
        <v>200000000</v>
      </c>
      <c r="I10" s="5" t="n">
        <v>200000000</v>
      </c>
      <c r="J10" s="5" t="n">
        <v>200000000</v>
      </c>
    </row>
    <row r="11" spans="1:10">
      <c r="A11" s="4" t="s">
        <v>149</v>
      </c>
      <c r="B11" s="5" t="n">
        <v>94770000</v>
      </c>
      <c r="C11" s="5" t="n">
        <v>94613000</v>
      </c>
      <c r="D11" s="5" t="n">
        <v>94419000</v>
      </c>
      <c r="E11" s="5" t="n">
        <v>94415000</v>
      </c>
      <c r="F11" s="5" t="n">
        <v>94043000</v>
      </c>
      <c r="H11" s="5" t="n">
        <v>93868000</v>
      </c>
      <c r="I11" s="5" t="n">
        <v>93224000</v>
      </c>
      <c r="J11" s="5" t="n">
        <v>92561000</v>
      </c>
    </row>
    <row r="12" spans="1:10">
      <c r="A12" s="4" t="s">
        <v>150</v>
      </c>
      <c r="B12" s="5" t="n">
        <v>87091000</v>
      </c>
      <c r="C12" s="5" t="n">
        <v>86934000</v>
      </c>
      <c r="D12" s="5" t="n">
        <v>86740000</v>
      </c>
      <c r="E12" s="5" t="n">
        <v>86736000</v>
      </c>
      <c r="F12" s="5" t="n">
        <v>86364000</v>
      </c>
      <c r="H12" s="5" t="n">
        <v>86189000</v>
      </c>
      <c r="I12" s="5" t="n">
        <v>85545000</v>
      </c>
      <c r="J12" s="5" t="n">
        <v>84882000</v>
      </c>
    </row>
    <row r="13" spans="1:10">
      <c r="A13" s="4" t="s">
        <v>151</v>
      </c>
      <c r="B13" s="5" t="n">
        <v>7679000</v>
      </c>
      <c r="C13" s="5" t="n">
        <v>7679000</v>
      </c>
      <c r="D13" s="5" t="n">
        <v>7679000</v>
      </c>
      <c r="E13" s="5" t="n">
        <v>7679000</v>
      </c>
      <c r="F13" s="5" t="n">
        <v>7679000</v>
      </c>
      <c r="H13" s="5" t="n">
        <v>7679000</v>
      </c>
      <c r="I13" s="5" t="n">
        <v>7679000</v>
      </c>
      <c r="J13" s="5" t="n">
        <v>7679000</v>
      </c>
    </row>
    <row r="14" spans="1:10"/>
    <row r="15" spans="1:10">
      <c r="A15" s="4" t="s">
        <v>40</v>
      </c>
      <c r="B15" s="4" t="s">
        <v>77</v>
      </c>
    </row>
  </sheetData>
  <mergeCells count="14">
    <mergeCell ref="F2:G2"/>
    <mergeCell ref="F3:G3"/>
    <mergeCell ref="F4:G4"/>
    <mergeCell ref="F5:G5"/>
    <mergeCell ref="F6:G6"/>
    <mergeCell ref="F7:G7"/>
    <mergeCell ref="F8:G8"/>
    <mergeCell ref="F9:G9"/>
    <mergeCell ref="F10:G10"/>
    <mergeCell ref="F11:G11"/>
    <mergeCell ref="F12:G12"/>
    <mergeCell ref="F13:G13"/>
    <mergeCell ref="A14:J14"/>
    <mergeCell ref="B15:J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315</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6</v>
      </c>
      <c r="B1" s="2" t="s">
        <v>1</v>
      </c>
    </row>
    <row r="2" spans="1:2">
      <c r="B2" s="2" t="s">
        <v>2</v>
      </c>
    </row>
    <row r="3" spans="1:2">
      <c r="A3" s="3" t="s">
        <v>312</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20</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23</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7</v>
      </c>
      <c r="B1" s="2" t="s">
        <v>1</v>
      </c>
    </row>
    <row r="2" spans="1:2">
      <c r="B2" s="2" t="s">
        <v>2</v>
      </c>
    </row>
    <row r="3" spans="1:2">
      <c r="A3" s="3" t="s">
        <v>328</v>
      </c>
    </row>
    <row r="4" spans="1:2">
      <c r="A4" s="4" t="s">
        <v>498</v>
      </c>
      <c r="B4"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500</v>
      </c>
      <c r="B1" s="2" t="s">
        <v>1</v>
      </c>
    </row>
    <row r="2" spans="1:2">
      <c r="B2" s="2" t="s">
        <v>2</v>
      </c>
    </row>
    <row r="3" spans="1:2">
      <c r="A3" s="4" t="s">
        <v>501</v>
      </c>
    </row>
    <row r="4" spans="1:2">
      <c r="A4" s="4" t="s">
        <v>502</v>
      </c>
      <c r="B4" s="4" t="s">
        <v>503</v>
      </c>
    </row>
    <row r="5" spans="1:2">
      <c r="A5" s="4" t="s">
        <v>504</v>
      </c>
    </row>
    <row r="6" spans="1:2">
      <c r="A6" s="4" t="s">
        <v>502</v>
      </c>
      <c r="B6" s="4" t="s">
        <v>505</v>
      </c>
    </row>
    <row r="7" spans="1:2">
      <c r="A7" s="4" t="s">
        <v>506</v>
      </c>
    </row>
    <row r="8" spans="1:2">
      <c r="A8" s="4" t="s">
        <v>502</v>
      </c>
      <c r="B8"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34</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15</v>
      </c>
      <c r="B1" s="2" t="s">
        <v>1</v>
      </c>
    </row>
    <row r="2" spans="1:2">
      <c r="B2" s="2" t="s">
        <v>2</v>
      </c>
    </row>
    <row r="3" spans="1:2">
      <c r="A3" s="4" t="s">
        <v>516</v>
      </c>
      <c r="B3" s="4" t="s">
        <v>517</v>
      </c>
    </row>
    <row r="4" spans="1:2">
      <c r="A4" s="4" t="s">
        <v>518</v>
      </c>
      <c r="B4" s="4" t="s">
        <v>519</v>
      </c>
    </row>
    <row r="5" spans="1:2">
      <c r="A5" s="4" t="s">
        <v>520</v>
      </c>
    </row>
    <row r="6" spans="1:2">
      <c r="A6" s="4" t="s">
        <v>516</v>
      </c>
      <c r="B6" s="4" t="s">
        <v>521</v>
      </c>
    </row>
    <row r="7" spans="1:2">
      <c r="A7" s="4" t="s">
        <v>518</v>
      </c>
      <c r="B7"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23</v>
      </c>
      <c r="B1" s="2" t="s">
        <v>1</v>
      </c>
    </row>
    <row r="2" spans="1:2">
      <c r="B2" s="2" t="s">
        <v>2</v>
      </c>
    </row>
    <row r="3" spans="1:2">
      <c r="A3" s="3" t="s">
        <v>343</v>
      </c>
    </row>
    <row r="4" spans="1:2">
      <c r="A4" s="4" t="s">
        <v>524</v>
      </c>
      <c r="B4"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269</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5"/>
    <col customWidth="1" max="6" min="6" width="22"/>
    <col customWidth="1" max="7" min="7" width="36"/>
    <col customWidth="1" max="8" min="8" width="29"/>
    <col customWidth="1" max="9" min="9" width="33"/>
    <col customWidth="1" max="10" min="10" width="46"/>
    <col customWidth="1" max="11" min="11" width="36"/>
    <col customWidth="1" max="12" min="12" width="35"/>
  </cols>
  <sheetData>
    <row r="1" spans="1:12">
      <c r="A1" s="1" t="s">
        <v>152</v>
      </c>
      <c r="C1" s="2" t="s">
        <v>153</v>
      </c>
      <c r="E1" s="2" t="s">
        <v>154</v>
      </c>
      <c r="F1" s="2" t="s">
        <v>155</v>
      </c>
      <c r="G1" s="2" t="s">
        <v>156</v>
      </c>
      <c r="H1" s="2" t="s">
        <v>157</v>
      </c>
      <c r="I1" s="2" t="s">
        <v>158</v>
      </c>
      <c r="J1" s="2" t="s">
        <v>159</v>
      </c>
      <c r="K1" s="2" t="s">
        <v>160</v>
      </c>
      <c r="L1" s="2" t="s">
        <v>161</v>
      </c>
    </row>
    <row r="2" spans="1:12">
      <c r="A2" s="4" t="s">
        <v>162</v>
      </c>
      <c r="C2" s="6" t="n">
        <v>2080659</v>
      </c>
      <c r="D2" s="4" t="s">
        <v>40</v>
      </c>
      <c r="E2" s="6" t="n">
        <v>606468</v>
      </c>
      <c r="F2" s="6" t="n">
        <v>90</v>
      </c>
      <c r="G2" s="6" t="n">
        <v>3319168</v>
      </c>
      <c r="H2" s="6" t="n">
        <v>-1639291</v>
      </c>
      <c r="I2" s="6" t="n">
        <v>-184971</v>
      </c>
      <c r="J2" s="6" t="n">
        <v>-25687</v>
      </c>
      <c r="K2" s="6" t="n">
        <v>2075777</v>
      </c>
      <c r="L2" s="6" t="n">
        <v>4882</v>
      </c>
    </row>
    <row r="3" spans="1:12">
      <c r="A3" s="4" t="s">
        <v>163</v>
      </c>
      <c r="C3" s="5" t="n">
        <v>-755</v>
      </c>
      <c r="D3" s="4" t="s">
        <v>40</v>
      </c>
      <c r="H3" s="5" t="n">
        <v>-755</v>
      </c>
      <c r="K3" s="5" t="n">
        <v>-755</v>
      </c>
    </row>
    <row r="4" spans="1:12">
      <c r="A4" s="4" t="s">
        <v>164</v>
      </c>
      <c r="E4" s="5" t="n">
        <v>1774</v>
      </c>
      <c r="F4" s="5" t="n">
        <v>89666</v>
      </c>
      <c r="I4" s="5" t="n">
        <v>7679</v>
      </c>
    </row>
    <row r="5" spans="1:12">
      <c r="A5" s="4" t="s">
        <v>165</v>
      </c>
      <c r="C5" s="5" t="n">
        <v>2079904</v>
      </c>
      <c r="D5" s="4" t="s">
        <v>40</v>
      </c>
      <c r="E5" s="6" t="n">
        <v>606468</v>
      </c>
      <c r="F5" s="6" t="n">
        <v>90</v>
      </c>
      <c r="G5" s="5" t="n">
        <v>3319168</v>
      </c>
      <c r="H5" s="5" t="n">
        <v>-1640046</v>
      </c>
      <c r="I5" s="6" t="n">
        <v>-184971</v>
      </c>
      <c r="J5" s="5" t="n">
        <v>-25687</v>
      </c>
      <c r="K5" s="5" t="n">
        <v>2075022</v>
      </c>
      <c r="L5" s="5" t="n">
        <v>4882</v>
      </c>
    </row>
    <row r="6" spans="1:12">
      <c r="A6" s="4" t="s">
        <v>166</v>
      </c>
      <c r="E6" s="5" t="n">
        <v>1774</v>
      </c>
      <c r="F6" s="5" t="n">
        <v>89666</v>
      </c>
      <c r="I6" s="5" t="n">
        <v>7679</v>
      </c>
    </row>
    <row r="7" spans="1:12">
      <c r="A7" s="4" t="s">
        <v>167</v>
      </c>
      <c r="C7" s="5" t="n">
        <v>51555</v>
      </c>
      <c r="D7" s="4" t="s">
        <v>40</v>
      </c>
      <c r="F7" s="6" t="n">
        <v>2</v>
      </c>
      <c r="G7" s="5" t="n">
        <v>51553</v>
      </c>
      <c r="K7" s="5" t="n">
        <v>51555</v>
      </c>
    </row>
    <row r="8" spans="1:12">
      <c r="A8" s="4" t="s">
        <v>168</v>
      </c>
      <c r="F8" s="5" t="n">
        <v>1866</v>
      </c>
    </row>
    <row r="9" spans="1:12">
      <c r="A9" s="4" t="s">
        <v>71</v>
      </c>
      <c r="C9" s="5" t="n">
        <v>-21293</v>
      </c>
      <c r="D9" s="4" t="s">
        <v>40</v>
      </c>
      <c r="G9" s="5" t="n">
        <v>-21293</v>
      </c>
      <c r="K9" s="5" t="n">
        <v>-21293</v>
      </c>
    </row>
    <row r="10" spans="1:12">
      <c r="A10" s="4" t="s">
        <v>169</v>
      </c>
      <c r="C10" s="5" t="n">
        <v>12452</v>
      </c>
      <c r="D10" s="4" t="s">
        <v>40</v>
      </c>
      <c r="G10" s="5" t="n">
        <v>12452</v>
      </c>
      <c r="K10" s="5" t="n">
        <v>12452</v>
      </c>
    </row>
    <row r="11" spans="1:12">
      <c r="A11" s="4" t="s">
        <v>170</v>
      </c>
      <c r="C11" s="5" t="n">
        <v>-6209</v>
      </c>
      <c r="D11" s="4" t="s">
        <v>40</v>
      </c>
      <c r="G11" s="5" t="n">
        <v>-6208</v>
      </c>
      <c r="H11" s="5" t="n">
        <v>-1</v>
      </c>
      <c r="K11" s="5" t="n">
        <v>-6209</v>
      </c>
    </row>
    <row r="12" spans="1:12">
      <c r="A12" s="4" t="s">
        <v>85</v>
      </c>
      <c r="C12" s="5" t="n">
        <v>4</v>
      </c>
      <c r="D12" s="4" t="s">
        <v>40</v>
      </c>
      <c r="J12" s="5" t="n">
        <v>4</v>
      </c>
      <c r="K12" s="5" t="n">
        <v>4</v>
      </c>
    </row>
    <row r="13" spans="1:12">
      <c r="A13" s="4" t="s">
        <v>171</v>
      </c>
      <c r="C13" s="5" t="n">
        <v>-166448</v>
      </c>
      <c r="D13" s="4" t="s">
        <v>40</v>
      </c>
      <c r="J13" s="5" t="n">
        <v>-166448</v>
      </c>
      <c r="K13" s="5" t="n">
        <v>-166448</v>
      </c>
    </row>
    <row r="14" spans="1:12">
      <c r="A14" s="4" t="s">
        <v>172</v>
      </c>
      <c r="C14" s="5" t="n">
        <v>21</v>
      </c>
      <c r="D14" s="4" t="s">
        <v>40</v>
      </c>
      <c r="J14" s="5" t="n">
        <v>21</v>
      </c>
      <c r="K14" s="5" t="n">
        <v>21</v>
      </c>
    </row>
    <row r="15" spans="1:12">
      <c r="A15" s="4" t="s">
        <v>173</v>
      </c>
      <c r="C15" s="5" t="n">
        <v>-766</v>
      </c>
      <c r="D15" s="4" t="s">
        <v>40</v>
      </c>
      <c r="L15" s="5" t="n">
        <v>-766</v>
      </c>
    </row>
    <row r="16" spans="1:12">
      <c r="A16" s="4" t="s">
        <v>174</v>
      </c>
      <c r="B16" s="4" t="s">
        <v>175</v>
      </c>
      <c r="C16" s="5" t="n">
        <v>-33436</v>
      </c>
    </row>
    <row r="17" spans="1:12">
      <c r="A17" s="4" t="s">
        <v>68</v>
      </c>
      <c r="C17" s="5" t="n">
        <v>-33123</v>
      </c>
      <c r="D17" s="4" t="s">
        <v>40</v>
      </c>
      <c r="H17" s="5" t="n">
        <v>-33153</v>
      </c>
      <c r="K17" s="5" t="n">
        <v>-33153</v>
      </c>
      <c r="L17" s="5" t="n">
        <v>30</v>
      </c>
    </row>
    <row r="18" spans="1:12">
      <c r="A18" s="4" t="s">
        <v>176</v>
      </c>
      <c r="C18" s="5" t="n">
        <v>1916097</v>
      </c>
      <c r="D18" s="4" t="s">
        <v>40</v>
      </c>
      <c r="E18" s="6" t="n">
        <v>606468</v>
      </c>
      <c r="F18" s="6" t="n">
        <v>92</v>
      </c>
      <c r="G18" s="5" t="n">
        <v>3355672</v>
      </c>
      <c r="H18" s="5" t="n">
        <v>-1673200</v>
      </c>
      <c r="I18" s="6" t="n">
        <v>-184971</v>
      </c>
      <c r="J18" s="5" t="n">
        <v>-192110</v>
      </c>
      <c r="K18" s="5" t="n">
        <v>1911951</v>
      </c>
      <c r="L18" s="5" t="n">
        <v>4146</v>
      </c>
    </row>
    <row r="19" spans="1:12">
      <c r="A19" s="4" t="s">
        <v>177</v>
      </c>
      <c r="E19" s="5" t="n">
        <v>1774</v>
      </c>
      <c r="F19" s="5" t="n">
        <v>91532</v>
      </c>
      <c r="I19" s="5" t="n">
        <v>7679</v>
      </c>
    </row>
    <row r="20" spans="1:12">
      <c r="A20" s="4" t="s">
        <v>174</v>
      </c>
      <c r="C20" s="5" t="n">
        <v>210428</v>
      </c>
    </row>
    <row r="21" spans="1:12">
      <c r="A21" s="4" t="s">
        <v>68</v>
      </c>
      <c r="C21" s="5" t="n">
        <v>210113</v>
      </c>
    </row>
    <row r="22" spans="1:12">
      <c r="A22" s="4" t="s">
        <v>178</v>
      </c>
      <c r="C22" s="5" t="n">
        <v>2079575</v>
      </c>
    </row>
    <row r="23" spans="1:12">
      <c r="A23" s="4" t="s">
        <v>179</v>
      </c>
      <c r="C23" s="5" t="n">
        <v>2078819</v>
      </c>
    </row>
    <row r="24" spans="1:12">
      <c r="A24" s="4" t="s">
        <v>180</v>
      </c>
      <c r="C24" s="5" t="n">
        <v>1916097</v>
      </c>
      <c r="D24" s="4" t="s">
        <v>40</v>
      </c>
      <c r="E24" s="6" t="n">
        <v>606468</v>
      </c>
      <c r="F24" s="6" t="n">
        <v>92</v>
      </c>
      <c r="G24" s="5" t="n">
        <v>3355672</v>
      </c>
      <c r="H24" s="5" t="n">
        <v>-1673200</v>
      </c>
      <c r="I24" s="6" t="n">
        <v>-184971</v>
      </c>
      <c r="J24" s="5" t="n">
        <v>-192110</v>
      </c>
      <c r="K24" s="5" t="n">
        <v>1911951</v>
      </c>
      <c r="L24" s="5" t="n">
        <v>4146</v>
      </c>
    </row>
    <row r="25" spans="1:12">
      <c r="A25" s="4" t="s">
        <v>181</v>
      </c>
      <c r="E25" s="5" t="n">
        <v>1774</v>
      </c>
      <c r="F25" s="5" t="n">
        <v>91532</v>
      </c>
      <c r="I25" s="5" t="n">
        <v>7679</v>
      </c>
    </row>
    <row r="26" spans="1:12">
      <c r="A26" s="4" t="s">
        <v>174</v>
      </c>
      <c r="C26" s="5" t="n">
        <v>225198</v>
      </c>
    </row>
    <row r="27" spans="1:12">
      <c r="A27" s="4" t="s">
        <v>68</v>
      </c>
      <c r="C27" s="5" t="n">
        <v>224611</v>
      </c>
    </row>
    <row r="28" spans="1:12">
      <c r="A28" s="4" t="s">
        <v>182</v>
      </c>
      <c r="C28" s="5" t="n">
        <v>2165677</v>
      </c>
    </row>
    <row r="29" spans="1:12">
      <c r="A29" s="4" t="s">
        <v>183</v>
      </c>
      <c r="C29" s="5" t="n">
        <v>2164649</v>
      </c>
    </row>
    <row r="30" spans="1:12">
      <c r="A30" s="4" t="s">
        <v>180</v>
      </c>
      <c r="C30" s="5" t="n">
        <v>1916097</v>
      </c>
      <c r="D30" s="4" t="s">
        <v>40</v>
      </c>
      <c r="E30" s="6" t="n">
        <v>606468</v>
      </c>
      <c r="F30" s="6" t="n">
        <v>92</v>
      </c>
      <c r="G30" s="5" t="n">
        <v>3355672</v>
      </c>
      <c r="H30" s="5" t="n">
        <v>-1673200</v>
      </c>
      <c r="I30" s="6" t="n">
        <v>-184971</v>
      </c>
      <c r="J30" s="5" t="n">
        <v>-192110</v>
      </c>
      <c r="K30" s="5" t="n">
        <v>1911951</v>
      </c>
      <c r="L30" s="5" t="n">
        <v>4146</v>
      </c>
    </row>
    <row r="31" spans="1:12">
      <c r="A31" s="4" t="s">
        <v>181</v>
      </c>
      <c r="E31" s="5" t="n">
        <v>1774</v>
      </c>
      <c r="F31" s="5" t="n">
        <v>91532</v>
      </c>
      <c r="I31" s="5" t="n">
        <v>7679</v>
      </c>
    </row>
    <row r="32" spans="1:12">
      <c r="A32" s="4" t="s">
        <v>174</v>
      </c>
      <c r="C32" s="5" t="n">
        <v>222817</v>
      </c>
    </row>
    <row r="33" spans="1:12">
      <c r="A33" s="4" t="s">
        <v>68</v>
      </c>
      <c r="C33" s="5" t="n">
        <v>223143</v>
      </c>
    </row>
    <row r="34" spans="1:12">
      <c r="A34" s="4" t="s">
        <v>184</v>
      </c>
      <c r="C34" s="5" t="n">
        <v>2096586</v>
      </c>
    </row>
    <row r="35" spans="1:12">
      <c r="A35" s="4" t="s">
        <v>185</v>
      </c>
      <c r="C35" s="5" t="n">
        <v>2096471</v>
      </c>
    </row>
    <row r="36" spans="1:12">
      <c r="A36" s="4" t="s">
        <v>180</v>
      </c>
      <c r="C36" s="5" t="n">
        <v>1916097</v>
      </c>
      <c r="D36" s="4" t="s">
        <v>40</v>
      </c>
      <c r="E36" s="6" t="n">
        <v>606468</v>
      </c>
      <c r="F36" s="6" t="n">
        <v>92</v>
      </c>
      <c r="G36" s="5" t="n">
        <v>3355672</v>
      </c>
      <c r="H36" s="5" t="n">
        <v>-1673200</v>
      </c>
      <c r="I36" s="6" t="n">
        <v>-184971</v>
      </c>
      <c r="J36" s="5" t="n">
        <v>-192110</v>
      </c>
      <c r="K36" s="5" t="n">
        <v>1911951</v>
      </c>
      <c r="L36" s="5" t="n">
        <v>4146</v>
      </c>
    </row>
    <row r="37" spans="1:12">
      <c r="A37" s="4" t="s">
        <v>181</v>
      </c>
      <c r="E37" s="5" t="n">
        <v>1774</v>
      </c>
      <c r="F37" s="5" t="n">
        <v>91532</v>
      </c>
      <c r="I37" s="5" t="n">
        <v>7679</v>
      </c>
    </row>
    <row r="38" spans="1:12">
      <c r="A38" s="4" t="s">
        <v>167</v>
      </c>
      <c r="C38" s="5" t="n">
        <v>79185</v>
      </c>
      <c r="D38" s="4" t="s">
        <v>40</v>
      </c>
      <c r="F38" s="6" t="n">
        <v>2</v>
      </c>
      <c r="G38" s="5" t="n">
        <v>79183</v>
      </c>
      <c r="K38" s="5" t="n">
        <v>79185</v>
      </c>
    </row>
    <row r="39" spans="1:12">
      <c r="A39" s="4" t="s">
        <v>168</v>
      </c>
      <c r="F39" s="5" t="n">
        <v>2600</v>
      </c>
    </row>
    <row r="40" spans="1:12">
      <c r="A40" s="4" t="s">
        <v>186</v>
      </c>
      <c r="C40" s="5" t="n">
        <v>-4168</v>
      </c>
      <c r="D40" s="4" t="s">
        <v>40</v>
      </c>
      <c r="G40" s="5" t="n">
        <v>-4168</v>
      </c>
      <c r="K40" s="5" t="n">
        <v>-4168</v>
      </c>
    </row>
    <row r="41" spans="1:12">
      <c r="A41" s="4" t="s">
        <v>187</v>
      </c>
      <c r="F41" s="5" t="n">
        <v>-89</v>
      </c>
    </row>
    <row r="42" spans="1:12">
      <c r="A42" s="4" t="s">
        <v>71</v>
      </c>
      <c r="C42" s="5" t="n">
        <v>-21293</v>
      </c>
      <c r="D42" s="4" t="s">
        <v>40</v>
      </c>
      <c r="G42" s="5" t="n">
        <v>-21293</v>
      </c>
      <c r="K42" s="5" t="n">
        <v>-21293</v>
      </c>
    </row>
    <row r="43" spans="1:12">
      <c r="A43" s="4" t="s">
        <v>169</v>
      </c>
      <c r="C43" s="5" t="n">
        <v>26391</v>
      </c>
      <c r="D43" s="4" t="s">
        <v>40</v>
      </c>
      <c r="G43" s="5" t="n">
        <v>26391</v>
      </c>
      <c r="K43" s="5" t="n">
        <v>26391</v>
      </c>
    </row>
    <row r="44" spans="1:12">
      <c r="A44" s="4" t="s">
        <v>170</v>
      </c>
      <c r="C44" s="5" t="n">
        <v>2949</v>
      </c>
      <c r="D44" s="4" t="s">
        <v>40</v>
      </c>
      <c r="G44" s="5" t="n">
        <v>2947</v>
      </c>
      <c r="H44" s="5" t="n">
        <v>2</v>
      </c>
      <c r="K44" s="5" t="n">
        <v>2949</v>
      </c>
    </row>
    <row r="45" spans="1:12">
      <c r="A45" s="4" t="s">
        <v>85</v>
      </c>
      <c r="C45" s="5" t="n">
        <v>-1229</v>
      </c>
      <c r="D45" s="4" t="s">
        <v>40</v>
      </c>
      <c r="J45" s="5" t="n">
        <v>-1229</v>
      </c>
      <c r="K45" s="5" t="n">
        <v>-1229</v>
      </c>
    </row>
    <row r="46" spans="1:12">
      <c r="A46" s="4" t="s">
        <v>171</v>
      </c>
      <c r="C46" s="5" t="n">
        <v>-146438</v>
      </c>
      <c r="D46" s="4" t="s">
        <v>40</v>
      </c>
      <c r="J46" s="5" t="n">
        <v>-146438</v>
      </c>
      <c r="K46" s="5" t="n">
        <v>-146438</v>
      </c>
    </row>
    <row r="47" spans="1:12">
      <c r="A47" s="4" t="s">
        <v>173</v>
      </c>
      <c r="C47" s="5" t="n">
        <v>50</v>
      </c>
      <c r="D47" s="4" t="s">
        <v>40</v>
      </c>
      <c r="L47" s="5" t="n">
        <v>50</v>
      </c>
    </row>
    <row r="48" spans="1:12">
      <c r="A48" s="4" t="s">
        <v>188</v>
      </c>
      <c r="C48" s="5" t="n">
        <v>-313</v>
      </c>
      <c r="D48" s="4" t="s">
        <v>40</v>
      </c>
      <c r="L48" s="5" t="n">
        <v>-313</v>
      </c>
    </row>
    <row r="49" spans="1:12">
      <c r="A49" s="4" t="s">
        <v>174</v>
      </c>
      <c r="C49" s="5" t="n">
        <v>206757</v>
      </c>
    </row>
    <row r="50" spans="1:12">
      <c r="A50" s="4" t="s">
        <v>68</v>
      </c>
      <c r="C50" s="5" t="n">
        <v>204065</v>
      </c>
      <c r="D50" s="4" t="s">
        <v>40</v>
      </c>
      <c r="H50" s="5" t="n">
        <v>203684</v>
      </c>
      <c r="K50" s="5" t="n">
        <v>203684</v>
      </c>
      <c r="L50" s="5" t="n">
        <v>381</v>
      </c>
    </row>
    <row r="51" spans="1:12">
      <c r="A51" s="4" t="s">
        <v>189</v>
      </c>
      <c r="C51" s="5" t="n">
        <v>2058429</v>
      </c>
    </row>
    <row r="52" spans="1:12">
      <c r="A52" s="4" t="s">
        <v>190</v>
      </c>
      <c r="C52" s="5" t="n">
        <v>2055296</v>
      </c>
      <c r="D52" s="4" t="s">
        <v>40</v>
      </c>
      <c r="E52" s="6" t="n">
        <v>606468</v>
      </c>
      <c r="F52" s="6" t="n">
        <v>94</v>
      </c>
      <c r="G52" s="5" t="n">
        <v>3438732</v>
      </c>
      <c r="H52" s="5" t="n">
        <v>-1469514</v>
      </c>
      <c r="I52" s="6" t="n">
        <v>-184971</v>
      </c>
      <c r="J52" s="5" t="n">
        <v>-339777</v>
      </c>
      <c r="K52" s="5" t="n">
        <v>2051032</v>
      </c>
      <c r="L52" s="5" t="n">
        <v>4264</v>
      </c>
    </row>
    <row r="53" spans="1:12">
      <c r="A53" s="4" t="s">
        <v>191</v>
      </c>
      <c r="E53" s="5" t="n">
        <v>1774</v>
      </c>
      <c r="F53" s="5" t="n">
        <v>94043</v>
      </c>
      <c r="I53" s="5" t="n">
        <v>7679</v>
      </c>
    </row>
    <row r="54" spans="1:12">
      <c r="A54" s="4" t="s">
        <v>192</v>
      </c>
      <c r="C54" s="5" t="n">
        <v>2079575</v>
      </c>
    </row>
    <row r="55" spans="1:12">
      <c r="A55" s="4" t="s">
        <v>193</v>
      </c>
      <c r="C55" s="5" t="n">
        <v>2078819</v>
      </c>
    </row>
    <row r="56" spans="1:12">
      <c r="A56" s="4" t="s">
        <v>174</v>
      </c>
      <c r="C56" s="5" t="n">
        <v>14770</v>
      </c>
    </row>
    <row r="57" spans="1:12">
      <c r="A57" s="4" t="s">
        <v>68</v>
      </c>
      <c r="C57" s="5" t="n">
        <v>14498</v>
      </c>
    </row>
    <row r="58" spans="1:12">
      <c r="A58" s="4" t="s">
        <v>182</v>
      </c>
      <c r="C58" s="5" t="n">
        <v>2165677</v>
      </c>
    </row>
    <row r="59" spans="1:12">
      <c r="A59" s="4" t="s">
        <v>183</v>
      </c>
      <c r="C59" s="5" t="n">
        <v>2164649</v>
      </c>
    </row>
    <row r="60" spans="1:12">
      <c r="A60" s="4" t="s">
        <v>174</v>
      </c>
      <c r="C60" s="5" t="n">
        <v>-2381</v>
      </c>
    </row>
    <row r="61" spans="1:12">
      <c r="A61" s="4" t="s">
        <v>68</v>
      </c>
      <c r="C61" s="5" t="n">
        <v>-1468</v>
      </c>
    </row>
    <row r="62" spans="1:12">
      <c r="A62" s="4" t="s">
        <v>184</v>
      </c>
      <c r="C62" s="5" t="n">
        <v>2096586</v>
      </c>
    </row>
    <row r="63" spans="1:12">
      <c r="A63" s="4" t="s">
        <v>185</v>
      </c>
      <c r="C63" s="5" t="n">
        <v>2096471</v>
      </c>
    </row>
    <row r="64" spans="1:12">
      <c r="A64" s="4" t="s">
        <v>174</v>
      </c>
      <c r="C64" s="5" t="n">
        <v>-16059</v>
      </c>
    </row>
    <row r="65" spans="1:12">
      <c r="A65" s="4" t="s">
        <v>68</v>
      </c>
      <c r="C65" s="5" t="n">
        <v>-19077</v>
      </c>
    </row>
    <row r="66" spans="1:12">
      <c r="A66" s="4" t="s">
        <v>189</v>
      </c>
      <c r="C66" s="5" t="n">
        <v>2058429</v>
      </c>
    </row>
    <row r="67" spans="1:12">
      <c r="A67" s="4" t="s">
        <v>190</v>
      </c>
      <c r="C67" s="5" t="n">
        <v>2055296</v>
      </c>
      <c r="D67" s="4" t="s">
        <v>40</v>
      </c>
      <c r="E67" s="6" t="n">
        <v>606468</v>
      </c>
      <c r="F67" s="6" t="n">
        <v>94</v>
      </c>
      <c r="G67" s="5" t="n">
        <v>3438732</v>
      </c>
      <c r="H67" s="5" t="n">
        <v>-1469514</v>
      </c>
      <c r="I67" s="6" t="n">
        <v>-184971</v>
      </c>
      <c r="J67" s="5" t="n">
        <v>-339777</v>
      </c>
      <c r="K67" s="5" t="n">
        <v>2051032</v>
      </c>
      <c r="L67" s="5" t="n">
        <v>4264</v>
      </c>
    </row>
    <row r="68" spans="1:12">
      <c r="A68" s="4" t="s">
        <v>191</v>
      </c>
      <c r="E68" s="5" t="n">
        <v>1774</v>
      </c>
      <c r="F68" s="5" t="n">
        <v>94043</v>
      </c>
      <c r="I68" s="5" t="n">
        <v>7679</v>
      </c>
    </row>
    <row r="69" spans="1:12">
      <c r="A69" s="4" t="s">
        <v>174</v>
      </c>
      <c r="C69" s="5" t="n">
        <v>-9977</v>
      </c>
    </row>
    <row r="70" spans="1:12">
      <c r="A70" s="4" t="s">
        <v>68</v>
      </c>
      <c r="C70" s="5" t="n">
        <v>-5972</v>
      </c>
    </row>
    <row r="71" spans="1:12">
      <c r="A71" s="4" t="s">
        <v>194</v>
      </c>
      <c r="C71" s="5" t="n">
        <v>2084788</v>
      </c>
    </row>
    <row r="72" spans="1:12">
      <c r="A72" s="4" t="s">
        <v>195</v>
      </c>
      <c r="C72" s="5" t="n">
        <v>2085659</v>
      </c>
    </row>
    <row r="73" spans="1:12">
      <c r="A73" s="4" t="s">
        <v>196</v>
      </c>
      <c r="C73" s="5" t="n">
        <v>2058429</v>
      </c>
    </row>
    <row r="74" spans="1:12">
      <c r="A74" s="4" t="s">
        <v>197</v>
      </c>
      <c r="C74" s="5" t="n">
        <v>2055296</v>
      </c>
      <c r="D74" s="4" t="s">
        <v>40</v>
      </c>
      <c r="E74" s="6" t="n">
        <v>606468</v>
      </c>
      <c r="F74" s="6" t="n">
        <v>94</v>
      </c>
      <c r="G74" s="5" t="n">
        <v>3438732</v>
      </c>
      <c r="H74" s="5" t="n">
        <v>-1469514</v>
      </c>
      <c r="I74" s="6" t="n">
        <v>-184971</v>
      </c>
      <c r="J74" s="5" t="n">
        <v>-339777</v>
      </c>
      <c r="K74" s="5" t="n">
        <v>2051032</v>
      </c>
      <c r="L74" s="5" t="n">
        <v>4264</v>
      </c>
    </row>
    <row r="75" spans="1:12">
      <c r="A75" s="4" t="s">
        <v>198</v>
      </c>
      <c r="E75" s="5" t="n">
        <v>1774</v>
      </c>
      <c r="F75" s="5" t="n">
        <v>94043</v>
      </c>
      <c r="I75" s="5" t="n">
        <v>7679</v>
      </c>
    </row>
    <row r="76" spans="1:12">
      <c r="A76" s="4" t="s">
        <v>174</v>
      </c>
      <c r="C76" s="5" t="n">
        <v>-44868</v>
      </c>
    </row>
    <row r="77" spans="1:12">
      <c r="A77" s="4" t="s">
        <v>68</v>
      </c>
      <c r="C77" s="5" t="n">
        <v>-38779</v>
      </c>
    </row>
    <row r="78" spans="1:12">
      <c r="A78" s="4" t="s">
        <v>199</v>
      </c>
      <c r="C78" s="5" t="n">
        <v>2012162</v>
      </c>
    </row>
    <row r="79" spans="1:12">
      <c r="A79" s="4" t="s">
        <v>200</v>
      </c>
      <c r="C79" s="5" t="n">
        <v>2015118</v>
      </c>
    </row>
    <row r="80" spans="1:12">
      <c r="A80" s="4" t="s">
        <v>196</v>
      </c>
      <c r="C80" s="5" t="n">
        <v>2058429</v>
      </c>
    </row>
    <row r="81" spans="1:12">
      <c r="A81" s="4" t="s">
        <v>197</v>
      </c>
      <c r="C81" s="5" t="n">
        <v>2055296</v>
      </c>
      <c r="D81" s="4" t="s">
        <v>40</v>
      </c>
      <c r="E81" s="6" t="n">
        <v>606468</v>
      </c>
      <c r="F81" s="6" t="n">
        <v>94</v>
      </c>
      <c r="G81" s="5" t="n">
        <v>3438732</v>
      </c>
      <c r="H81" s="5" t="n">
        <v>-1469514</v>
      </c>
      <c r="I81" s="6" t="n">
        <v>-184971</v>
      </c>
      <c r="J81" s="5" t="n">
        <v>-339777</v>
      </c>
      <c r="K81" s="5" t="n">
        <v>2051032</v>
      </c>
      <c r="L81" s="5" t="n">
        <v>4264</v>
      </c>
    </row>
    <row r="82" spans="1:12">
      <c r="A82" s="4" t="s">
        <v>198</v>
      </c>
      <c r="E82" s="5" t="n">
        <v>1774</v>
      </c>
      <c r="F82" s="5" t="n">
        <v>94043</v>
      </c>
      <c r="I82" s="5" t="n">
        <v>7679</v>
      </c>
    </row>
    <row r="83" spans="1:12">
      <c r="A83" s="4" t="s">
        <v>174</v>
      </c>
      <c r="C83" s="5" t="n">
        <v>-22841</v>
      </c>
    </row>
    <row r="84" spans="1:12">
      <c r="A84" s="4" t="s">
        <v>68</v>
      </c>
      <c r="C84" s="5" t="n">
        <v>-23116</v>
      </c>
    </row>
    <row r="85" spans="1:12">
      <c r="A85" s="4" t="s">
        <v>201</v>
      </c>
      <c r="C85" s="5" t="n">
        <v>2050369</v>
      </c>
    </row>
    <row r="86" spans="1:12">
      <c r="A86" s="4" t="s">
        <v>202</v>
      </c>
      <c r="C86" s="5" t="n">
        <v>2046961</v>
      </c>
    </row>
    <row r="87" spans="1:12">
      <c r="A87" s="4" t="s">
        <v>196</v>
      </c>
      <c r="C87" s="5" t="n">
        <v>2058429</v>
      </c>
    </row>
    <row r="88" spans="1:12">
      <c r="A88" s="4" t="s">
        <v>197</v>
      </c>
      <c r="C88" s="5" t="n">
        <v>2055296</v>
      </c>
      <c r="D88" s="4" t="s">
        <v>40</v>
      </c>
      <c r="E88" s="6" t="n">
        <v>606468</v>
      </c>
      <c r="F88" s="6" t="n">
        <v>94</v>
      </c>
      <c r="G88" s="5" t="n">
        <v>3438732</v>
      </c>
      <c r="H88" s="5" t="n">
        <v>-1469514</v>
      </c>
      <c r="I88" s="6" t="n">
        <v>-184971</v>
      </c>
      <c r="J88" s="5" t="n">
        <v>-339777</v>
      </c>
      <c r="K88" s="5" t="n">
        <v>2051032</v>
      </c>
      <c r="L88" s="5" t="n">
        <v>4264</v>
      </c>
    </row>
    <row r="89" spans="1:12">
      <c r="A89" s="4" t="s">
        <v>198</v>
      </c>
      <c r="E89" s="5" t="n">
        <v>1774</v>
      </c>
      <c r="F89" s="5" t="n">
        <v>94043</v>
      </c>
      <c r="I89" s="5" t="n">
        <v>7679</v>
      </c>
    </row>
    <row r="90" spans="1:12">
      <c r="A90" s="4" t="s">
        <v>167</v>
      </c>
      <c r="C90" s="5" t="n">
        <v>18934</v>
      </c>
      <c r="D90" s="4" t="s">
        <v>40</v>
      </c>
      <c r="F90" s="6" t="n">
        <v>1</v>
      </c>
      <c r="G90" s="5" t="n">
        <v>18933</v>
      </c>
      <c r="K90" s="5" t="n">
        <v>18934</v>
      </c>
    </row>
    <row r="91" spans="1:12">
      <c r="A91" s="4" t="s">
        <v>168</v>
      </c>
      <c r="F91" s="5" t="n">
        <v>783</v>
      </c>
    </row>
    <row r="92" spans="1:12">
      <c r="A92" s="4" t="s">
        <v>203</v>
      </c>
      <c r="C92" s="5" t="n">
        <v>174</v>
      </c>
      <c r="D92" s="4" t="s">
        <v>40</v>
      </c>
      <c r="E92" s="6" t="n">
        <v>-62</v>
      </c>
      <c r="F92" s="6" t="n">
        <v>5</v>
      </c>
      <c r="G92" s="5" t="n">
        <v>236</v>
      </c>
      <c r="K92" s="5" t="n">
        <v>174</v>
      </c>
    </row>
    <row r="93" spans="1:12">
      <c r="A93" s="4" t="s">
        <v>186</v>
      </c>
      <c r="C93" s="5" t="n">
        <v>-2843</v>
      </c>
      <c r="D93" s="4" t="s">
        <v>40</v>
      </c>
      <c r="G93" s="5" t="n">
        <v>-2843</v>
      </c>
      <c r="K93" s="5" t="n">
        <v>-2843</v>
      </c>
    </row>
    <row r="94" spans="1:12">
      <c r="A94" s="4" t="s">
        <v>187</v>
      </c>
      <c r="F94" s="5" t="n">
        <v>-61</v>
      </c>
    </row>
    <row r="95" spans="1:12">
      <c r="A95" s="4" t="s">
        <v>71</v>
      </c>
      <c r="C95" s="5" t="n">
        <v>-21292</v>
      </c>
      <c r="D95" s="4" t="s">
        <v>40</v>
      </c>
      <c r="G95" s="5" t="n">
        <v>-21292</v>
      </c>
      <c r="K95" s="5" t="n">
        <v>-21292</v>
      </c>
    </row>
    <row r="96" spans="1:12">
      <c r="A96" s="4" t="s">
        <v>169</v>
      </c>
      <c r="C96" s="5" t="n">
        <v>41796</v>
      </c>
      <c r="D96" s="4" t="s">
        <v>40</v>
      </c>
      <c r="G96" s="5" t="n">
        <v>41796</v>
      </c>
      <c r="K96" s="5" t="n">
        <v>41796</v>
      </c>
    </row>
    <row r="97" spans="1:12">
      <c r="A97" s="4" t="s">
        <v>170</v>
      </c>
      <c r="C97" s="5" t="n">
        <v>-568</v>
      </c>
      <c r="D97" s="4" t="s">
        <v>40</v>
      </c>
      <c r="G97" s="5" t="n">
        <v>-583</v>
      </c>
      <c r="H97" s="5" t="n">
        <v>14</v>
      </c>
      <c r="K97" s="5" t="n">
        <v>-569</v>
      </c>
      <c r="L97" s="5" t="n">
        <v>1</v>
      </c>
    </row>
    <row r="98" spans="1:12">
      <c r="A98" s="4" t="s">
        <v>85</v>
      </c>
      <c r="C98" s="5" t="n">
        <v>-334</v>
      </c>
      <c r="D98" s="4" t="s">
        <v>40</v>
      </c>
      <c r="J98" s="5" t="n">
        <v>-334</v>
      </c>
      <c r="K98" s="5" t="n">
        <v>-334</v>
      </c>
    </row>
    <row r="99" spans="1:12">
      <c r="A99" s="4" t="s">
        <v>171</v>
      </c>
      <c r="C99" s="5" t="n">
        <v>-122287</v>
      </c>
      <c r="D99" s="4" t="s">
        <v>40</v>
      </c>
      <c r="J99" s="5" t="n">
        <v>-122287</v>
      </c>
      <c r="K99" s="5" t="n">
        <v>-122287</v>
      </c>
    </row>
    <row r="100" spans="1:12">
      <c r="A100" s="4" t="s">
        <v>68</v>
      </c>
      <c r="C100" s="5" t="n">
        <v>-137269</v>
      </c>
      <c r="D100" s="4" t="s">
        <v>40</v>
      </c>
      <c r="H100" s="5" t="n">
        <v>-137619</v>
      </c>
      <c r="K100" s="5" t="n">
        <v>-137619</v>
      </c>
      <c r="L100" s="5" t="n">
        <v>350</v>
      </c>
    </row>
    <row r="101" spans="1:12">
      <c r="A101" s="4" t="s">
        <v>204</v>
      </c>
      <c r="C101" s="5" t="n">
        <v>1831607</v>
      </c>
      <c r="D101" s="4" t="s">
        <v>40</v>
      </c>
      <c r="E101" s="6" t="n">
        <v>606406</v>
      </c>
      <c r="F101" s="6" t="n">
        <v>95</v>
      </c>
      <c r="G101" s="6" t="n">
        <v>3474979</v>
      </c>
      <c r="H101" s="6" t="n">
        <v>-1607119</v>
      </c>
      <c r="I101" s="6" t="n">
        <v>-184971</v>
      </c>
      <c r="J101" s="6" t="n">
        <v>-462398</v>
      </c>
      <c r="K101" s="6" t="n">
        <v>1826992</v>
      </c>
      <c r="L101" s="6" t="n">
        <v>4615</v>
      </c>
    </row>
    <row r="102" spans="1:12">
      <c r="A102" s="4" t="s">
        <v>205</v>
      </c>
      <c r="E102" s="5" t="n">
        <v>1774</v>
      </c>
      <c r="F102" s="5" t="n">
        <v>94770</v>
      </c>
      <c r="I102" s="5" t="n">
        <v>7679</v>
      </c>
    </row>
    <row r="103" spans="1:12">
      <c r="A103" s="4" t="s">
        <v>206</v>
      </c>
      <c r="C103" s="5" t="n">
        <v>2084788</v>
      </c>
    </row>
    <row r="104" spans="1:12">
      <c r="A104" s="4" t="s">
        <v>207</v>
      </c>
      <c r="C104" s="5" t="n">
        <v>2085659</v>
      </c>
    </row>
    <row r="105" spans="1:12">
      <c r="A105" s="4" t="s">
        <v>174</v>
      </c>
      <c r="C105" s="5" t="n">
        <v>-34891</v>
      </c>
    </row>
    <row r="106" spans="1:12">
      <c r="A106" s="4" t="s">
        <v>68</v>
      </c>
      <c r="C106" s="5" t="n">
        <v>-32807</v>
      </c>
    </row>
    <row r="107" spans="1:12">
      <c r="A107" s="4" t="s">
        <v>199</v>
      </c>
      <c r="C107" s="5" t="n">
        <v>2012162</v>
      </c>
    </row>
    <row r="108" spans="1:12">
      <c r="A108" s="4" t="s">
        <v>200</v>
      </c>
      <c r="C108" s="5" t="n">
        <v>2015118</v>
      </c>
    </row>
    <row r="109" spans="1:12">
      <c r="A109" s="4" t="s">
        <v>174</v>
      </c>
      <c r="C109" s="5" t="n">
        <v>22027</v>
      </c>
    </row>
    <row r="110" spans="1:12">
      <c r="A110" s="4" t="s">
        <v>68</v>
      </c>
      <c r="C110" s="5" t="n">
        <v>15663</v>
      </c>
    </row>
    <row r="111" spans="1:12">
      <c r="A111" s="4" t="s">
        <v>201</v>
      </c>
      <c r="C111" s="5" t="n">
        <v>2050369</v>
      </c>
    </row>
    <row r="112" spans="1:12">
      <c r="A112" s="4" t="s">
        <v>202</v>
      </c>
      <c r="C112" s="6" t="n">
        <v>2046961</v>
      </c>
    </row>
    <row r="113" spans="1:12"/>
    <row r="114" spans="1:12">
      <c r="A114" s="4" t="s">
        <v>40</v>
      </c>
      <c r="B114" s="4" t="s">
        <v>77</v>
      </c>
    </row>
    <row r="115" spans="1:12">
      <c r="A115" s="4" t="s">
        <v>175</v>
      </c>
      <c r="B115" s="4" t="s">
        <v>208</v>
      </c>
    </row>
  </sheetData>
  <mergeCells count="5">
    <mergeCell ref="A1:B1"/>
    <mergeCell ref="C1:D1"/>
    <mergeCell ref="A113:K113"/>
    <mergeCell ref="B114:K114"/>
    <mergeCell ref="B115:K1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33</v>
      </c>
      <c r="B1" s="2" t="s">
        <v>1</v>
      </c>
    </row>
    <row r="2" spans="1:2">
      <c r="B2" s="2" t="s">
        <v>534</v>
      </c>
    </row>
    <row r="3" spans="1:2">
      <c r="A3" s="3" t="s">
        <v>269</v>
      </c>
    </row>
    <row r="4" spans="1:2">
      <c r="A4" s="4" t="s">
        <v>535</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4" t="s">
        <v>538</v>
      </c>
    </row>
    <row r="4" spans="1:2">
      <c r="A4" s="3" t="s">
        <v>539</v>
      </c>
    </row>
    <row r="5" spans="1:2">
      <c r="A5" s="4" t="s">
        <v>540</v>
      </c>
      <c r="B5" s="10" t="n">
        <v>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541</v>
      </c>
      <c r="B1" s="2" t="s">
        <v>31</v>
      </c>
      <c r="I1" s="2" t="s">
        <v>32</v>
      </c>
      <c r="K1" s="2" t="s">
        <v>33</v>
      </c>
      <c r="M1" s="2" t="s">
        <v>1</v>
      </c>
    </row>
    <row r="2" spans="1:18">
      <c r="B2" s="2" t="s">
        <v>34</v>
      </c>
      <c r="C2" s="2" t="s">
        <v>4</v>
      </c>
      <c r="D2" s="2" t="s">
        <v>35</v>
      </c>
      <c r="E2" s="2" t="s">
        <v>36</v>
      </c>
      <c r="F2" s="2" t="s">
        <v>37</v>
      </c>
      <c r="G2" s="2" t="s">
        <v>38</v>
      </c>
      <c r="H2" s="2" t="s">
        <v>39</v>
      </c>
      <c r="I2" s="2" t="s">
        <v>4</v>
      </c>
      <c r="J2" s="2" t="s">
        <v>38</v>
      </c>
      <c r="K2" s="2" t="s">
        <v>34</v>
      </c>
      <c r="L2" s="2" t="s">
        <v>37</v>
      </c>
      <c r="M2" s="2" t="s">
        <v>2</v>
      </c>
      <c r="O2" s="2" t="s">
        <v>36</v>
      </c>
      <c r="Q2" s="2" t="s">
        <v>41</v>
      </c>
    </row>
    <row r="3" spans="1:18">
      <c r="A3" s="3" t="s">
        <v>539</v>
      </c>
    </row>
    <row r="4" spans="1:18">
      <c r="A4" s="4" t="s">
        <v>43</v>
      </c>
      <c r="B4" s="6" t="n">
        <v>456024</v>
      </c>
      <c r="C4" s="6" t="n">
        <v>482962</v>
      </c>
      <c r="D4" s="6" t="n">
        <v>468502</v>
      </c>
      <c r="E4" s="6" t="n">
        <v>500367</v>
      </c>
      <c r="F4" s="6" t="n">
        <v>472959</v>
      </c>
      <c r="G4" s="6" t="n">
        <v>491652</v>
      </c>
      <c r="H4" s="6" t="n">
        <v>481352</v>
      </c>
      <c r="I4" s="6" t="n">
        <v>951464</v>
      </c>
      <c r="J4" s="6" t="n">
        <v>973004</v>
      </c>
      <c r="K4" s="6" t="n">
        <v>1407488</v>
      </c>
      <c r="L4" s="6" t="n">
        <v>1445963</v>
      </c>
      <c r="M4" s="6" t="n">
        <v>1883576</v>
      </c>
      <c r="O4" s="6" t="n">
        <v>1946330</v>
      </c>
      <c r="P4" s="4" t="s">
        <v>40</v>
      </c>
      <c r="Q4" s="6" t="n">
        <v>2023963</v>
      </c>
      <c r="R4" s="4" t="s">
        <v>40</v>
      </c>
    </row>
    <row r="5" spans="1:18">
      <c r="A5" s="4" t="s">
        <v>44</v>
      </c>
      <c r="B5" s="5" t="n">
        <v>123778</v>
      </c>
      <c r="C5" s="5" t="n">
        <v>124809</v>
      </c>
      <c r="D5" s="5" t="n">
        <v>115709</v>
      </c>
      <c r="E5" s="5" t="n">
        <v>113483</v>
      </c>
      <c r="F5" s="5" t="n">
        <v>128341</v>
      </c>
      <c r="G5" s="5" t="n">
        <v>126628</v>
      </c>
      <c r="H5" s="5" t="n">
        <v>123856</v>
      </c>
      <c r="I5" s="5" t="n">
        <v>240518</v>
      </c>
      <c r="J5" s="5" t="n">
        <v>250484</v>
      </c>
      <c r="K5" s="5" t="n">
        <v>364296</v>
      </c>
      <c r="L5" s="5" t="n">
        <v>378825</v>
      </c>
      <c r="M5" s="5" t="n">
        <v>480761</v>
      </c>
      <c r="O5" s="5" t="n">
        <v>492308</v>
      </c>
      <c r="P5" s="4" t="s">
        <v>40</v>
      </c>
      <c r="Q5" s="5" t="n">
        <v>531988</v>
      </c>
      <c r="R5" s="4" t="s">
        <v>40</v>
      </c>
    </row>
    <row r="6" spans="1:18">
      <c r="A6" s="4" t="s">
        <v>45</v>
      </c>
      <c r="B6" s="5" t="n">
        <v>579802</v>
      </c>
      <c r="C6" s="5" t="n">
        <v>607771</v>
      </c>
      <c r="D6" s="5" t="n">
        <v>584211</v>
      </c>
      <c r="E6" s="5" t="n">
        <v>613850</v>
      </c>
      <c r="F6" s="5" t="n">
        <v>601300</v>
      </c>
      <c r="G6" s="5" t="n">
        <v>618280</v>
      </c>
      <c r="H6" s="5" t="n">
        <v>605208</v>
      </c>
      <c r="I6" s="5" t="n">
        <v>1191982</v>
      </c>
      <c r="J6" s="5" t="n">
        <v>1223488</v>
      </c>
      <c r="K6" s="5" t="n">
        <v>1771784</v>
      </c>
      <c r="L6" s="5" t="n">
        <v>1824788</v>
      </c>
      <c r="M6" s="5" t="n">
        <v>2364337</v>
      </c>
      <c r="O6" s="5" t="n">
        <v>2438638</v>
      </c>
      <c r="P6" s="4" t="s">
        <v>40</v>
      </c>
      <c r="Q6" s="5" t="n">
        <v>2555951</v>
      </c>
      <c r="R6" s="4" t="s">
        <v>40</v>
      </c>
    </row>
    <row r="7" spans="1:18">
      <c r="A7" s="4" t="s">
        <v>46</v>
      </c>
      <c r="B7" s="5" t="n">
        <v>2480</v>
      </c>
      <c r="C7" s="5" t="n">
        <v>2533</v>
      </c>
      <c r="D7" s="5" t="n">
        <v>2729</v>
      </c>
      <c r="E7" s="5" t="n">
        <v>3286</v>
      </c>
      <c r="F7" s="5" t="n">
        <v>3299</v>
      </c>
      <c r="G7" s="5" t="n">
        <v>5694</v>
      </c>
      <c r="H7" s="5" t="n">
        <v>4698</v>
      </c>
      <c r="I7" s="5" t="n">
        <v>5262</v>
      </c>
      <c r="J7" s="5" t="n">
        <v>10392</v>
      </c>
      <c r="K7" s="5" t="n">
        <v>7742</v>
      </c>
      <c r="L7" s="5" t="n">
        <v>13691</v>
      </c>
      <c r="M7" s="5" t="n">
        <v>11998</v>
      </c>
      <c r="O7" s="5" t="n">
        <v>16977</v>
      </c>
      <c r="P7" s="4" t="s">
        <v>40</v>
      </c>
      <c r="Q7" s="5" t="n">
        <v>21050</v>
      </c>
      <c r="R7" s="4" t="s">
        <v>40</v>
      </c>
    </row>
    <row r="8" spans="1:18">
      <c r="A8" s="4" t="s">
        <v>47</v>
      </c>
      <c r="B8" s="5" t="n">
        <v>582282</v>
      </c>
      <c r="C8" s="5" t="n">
        <v>610304</v>
      </c>
      <c r="D8" s="5" t="n">
        <v>586940</v>
      </c>
      <c r="E8" s="5" t="n">
        <v>617136</v>
      </c>
      <c r="F8" s="5" t="n">
        <v>604599</v>
      </c>
      <c r="G8" s="5" t="n">
        <v>623974</v>
      </c>
      <c r="H8" s="5" t="n">
        <v>609906</v>
      </c>
      <c r="I8" s="5" t="n">
        <v>1197244</v>
      </c>
      <c r="J8" s="5" t="n">
        <v>1233880</v>
      </c>
      <c r="K8" s="5" t="n">
        <v>1779526</v>
      </c>
      <c r="L8" s="5" t="n">
        <v>1838479</v>
      </c>
      <c r="M8" s="5" t="n">
        <v>2376335</v>
      </c>
      <c r="O8" s="5" t="n">
        <v>2455615</v>
      </c>
      <c r="P8" s="4" t="s">
        <v>40</v>
      </c>
      <c r="Q8" s="5" t="n">
        <v>2577001</v>
      </c>
      <c r="R8" s="4" t="s">
        <v>40</v>
      </c>
    </row>
    <row r="9" spans="1:18">
      <c r="A9" s="4" t="s">
        <v>48</v>
      </c>
      <c r="B9" s="5" t="n">
        <v>239059</v>
      </c>
      <c r="C9" s="5" t="n">
        <v>249837</v>
      </c>
      <c r="D9" s="5" t="n">
        <v>241324</v>
      </c>
      <c r="E9" s="5" t="n">
        <v>297125</v>
      </c>
      <c r="F9" s="5" t="n">
        <v>245429</v>
      </c>
      <c r="G9" s="5" t="n">
        <v>258787</v>
      </c>
      <c r="H9" s="5" t="n">
        <v>237805</v>
      </c>
      <c r="I9" s="5" t="n">
        <v>491161</v>
      </c>
      <c r="J9" s="5" t="n">
        <v>496592</v>
      </c>
      <c r="K9" s="5" t="n">
        <v>730220</v>
      </c>
      <c r="L9" s="5" t="n">
        <v>742021</v>
      </c>
      <c r="M9" s="5" t="n">
        <v>978347</v>
      </c>
      <c r="O9" s="5" t="n">
        <v>1039146</v>
      </c>
      <c r="P9" s="4" t="s">
        <v>40</v>
      </c>
      <c r="Q9" s="5" t="n">
        <v>1063000</v>
      </c>
      <c r="R9" s="4" t="s">
        <v>40</v>
      </c>
    </row>
    <row r="10" spans="1:18">
      <c r="A10" s="4" t="s">
        <v>49</v>
      </c>
      <c r="B10" s="5" t="n">
        <v>76639</v>
      </c>
      <c r="C10" s="5" t="n">
        <v>78294</v>
      </c>
      <c r="D10" s="5" t="n">
        <v>73100</v>
      </c>
      <c r="E10" s="5" t="n">
        <v>72111</v>
      </c>
      <c r="F10" s="5" t="n">
        <v>79851</v>
      </c>
      <c r="G10" s="5" t="n">
        <v>76800</v>
      </c>
      <c r="H10" s="5" t="n">
        <v>75626</v>
      </c>
      <c r="I10" s="5" t="n">
        <v>151394</v>
      </c>
      <c r="J10" s="5" t="n">
        <v>152426</v>
      </c>
      <c r="K10" s="5" t="n">
        <v>228033</v>
      </c>
      <c r="L10" s="5" t="n">
        <v>232277</v>
      </c>
      <c r="M10" s="5" t="n">
        <v>304871</v>
      </c>
      <c r="O10" s="5" t="n">
        <v>304388</v>
      </c>
      <c r="P10" s="4" t="s">
        <v>40</v>
      </c>
      <c r="Q10" s="5" t="n">
        <v>294949</v>
      </c>
      <c r="R10" s="4" t="s">
        <v>40</v>
      </c>
    </row>
    <row r="11" spans="1:18">
      <c r="A11" s="4" t="s">
        <v>50</v>
      </c>
      <c r="B11" s="5" t="n">
        <v>315698</v>
      </c>
      <c r="C11" s="5" t="n">
        <v>328131</v>
      </c>
      <c r="D11" s="5" t="n">
        <v>314424</v>
      </c>
      <c r="E11" s="5" t="n">
        <v>369236</v>
      </c>
      <c r="F11" s="5" t="n">
        <v>325280</v>
      </c>
      <c r="G11" s="5" t="n">
        <v>335587</v>
      </c>
      <c r="H11" s="5" t="n">
        <v>313431</v>
      </c>
      <c r="I11" s="5" t="n">
        <v>642555</v>
      </c>
      <c r="J11" s="5" t="n">
        <v>649018</v>
      </c>
      <c r="K11" s="5" t="n">
        <v>958253</v>
      </c>
      <c r="L11" s="5" t="n">
        <v>974298</v>
      </c>
      <c r="M11" s="5" t="n">
        <v>1283218</v>
      </c>
      <c r="O11" s="5" t="n">
        <v>1343534</v>
      </c>
      <c r="P11" s="4" t="s">
        <v>40</v>
      </c>
      <c r="Q11" s="5" t="n">
        <v>1357949</v>
      </c>
      <c r="R11" s="4" t="s">
        <v>40</v>
      </c>
    </row>
    <row r="12" spans="1:18">
      <c r="A12" s="4" t="s">
        <v>51</v>
      </c>
      <c r="B12" s="5" t="n">
        <v>641</v>
      </c>
      <c r="C12" s="5" t="n">
        <v>535</v>
      </c>
      <c r="D12" s="5" t="n">
        <v>1391</v>
      </c>
      <c r="E12" s="5" t="n">
        <v>650</v>
      </c>
      <c r="F12" s="5" t="n">
        <v>1137</v>
      </c>
      <c r="G12" s="5" t="n">
        <v>1344</v>
      </c>
      <c r="H12" s="5" t="n">
        <v>1950</v>
      </c>
      <c r="I12" s="5" t="n">
        <v>1926</v>
      </c>
      <c r="J12" s="5" t="n">
        <v>3294</v>
      </c>
      <c r="K12" s="5" t="n">
        <v>2567</v>
      </c>
      <c r="L12" s="5" t="n">
        <v>4431</v>
      </c>
      <c r="M12" s="5" t="n">
        <v>3250</v>
      </c>
      <c r="O12" s="5" t="n">
        <v>3781</v>
      </c>
      <c r="P12" s="4" t="s">
        <v>40</v>
      </c>
      <c r="Q12" s="5" t="n">
        <v>5592</v>
      </c>
      <c r="R12" s="4" t="s">
        <v>40</v>
      </c>
    </row>
    <row r="13" spans="1:18">
      <c r="A13" s="4" t="s">
        <v>52</v>
      </c>
      <c r="B13" s="5" t="n">
        <v>316339</v>
      </c>
      <c r="C13" s="5" t="n">
        <v>328666</v>
      </c>
      <c r="D13" s="5" t="n">
        <v>315815</v>
      </c>
      <c r="E13" s="5" t="n">
        <v>368586</v>
      </c>
      <c r="F13" s="5" t="n">
        <v>326417</v>
      </c>
      <c r="G13" s="5" t="n">
        <v>336931</v>
      </c>
      <c r="H13" s="5" t="n">
        <v>315381</v>
      </c>
      <c r="I13" s="5" t="n">
        <v>644481</v>
      </c>
      <c r="J13" s="5" t="n">
        <v>652312</v>
      </c>
      <c r="K13" s="5" t="n">
        <v>960820</v>
      </c>
      <c r="L13" s="5" t="n">
        <v>978729</v>
      </c>
      <c r="M13" s="5" t="n">
        <v>1286468</v>
      </c>
      <c r="O13" s="5" t="n">
        <v>1347315</v>
      </c>
      <c r="P13" s="4" t="s">
        <v>40</v>
      </c>
      <c r="Q13" s="5" t="n">
        <v>1363541</v>
      </c>
      <c r="R13" s="4" t="s">
        <v>40</v>
      </c>
    </row>
    <row r="14" spans="1:18">
      <c r="A14" s="4" t="s">
        <v>53</v>
      </c>
      <c r="B14" s="5" t="n">
        <v>265943</v>
      </c>
      <c r="C14" s="5" t="n">
        <v>281638</v>
      </c>
      <c r="D14" s="5" t="n">
        <v>271125</v>
      </c>
      <c r="E14" s="5" t="n">
        <v>248550</v>
      </c>
      <c r="F14" s="5" t="n">
        <v>278182</v>
      </c>
      <c r="G14" s="5" t="n">
        <v>287043</v>
      </c>
      <c r="H14" s="5" t="n">
        <v>294525</v>
      </c>
      <c r="I14" s="5" t="n">
        <v>552763</v>
      </c>
      <c r="J14" s="5" t="n">
        <v>581568</v>
      </c>
      <c r="K14" s="5" t="n">
        <v>818706</v>
      </c>
      <c r="L14" s="5" t="n">
        <v>859750</v>
      </c>
      <c r="M14" s="5" t="n">
        <v>1089867</v>
      </c>
      <c r="O14" s="5" t="n">
        <v>1108300</v>
      </c>
      <c r="P14" s="4" t="s">
        <v>40</v>
      </c>
      <c r="Q14" s="5" t="n">
        <v>1213460</v>
      </c>
      <c r="R14" s="4" t="s">
        <v>40</v>
      </c>
    </row>
    <row r="15" spans="1:18">
      <c r="A15" s="3" t="s">
        <v>54</v>
      </c>
    </row>
    <row r="16" spans="1:18">
      <c r="A16" s="4" t="s">
        <v>55</v>
      </c>
      <c r="B16" s="5" t="n">
        <v>31430</v>
      </c>
      <c r="C16" s="5" t="n">
        <v>28446</v>
      </c>
      <c r="D16" s="5" t="n">
        <v>27062</v>
      </c>
      <c r="E16" s="5" t="n">
        <v>28228</v>
      </c>
      <c r="F16" s="5" t="n">
        <v>36011</v>
      </c>
      <c r="G16" s="5" t="n">
        <v>27198</v>
      </c>
      <c r="H16" s="5" t="n">
        <v>28016</v>
      </c>
      <c r="I16" s="5" t="n">
        <v>55508</v>
      </c>
      <c r="J16" s="5" t="n">
        <v>55214</v>
      </c>
      <c r="K16" s="5" t="n">
        <v>86938</v>
      </c>
      <c r="L16" s="5" t="n">
        <v>91225</v>
      </c>
      <c r="M16" s="5" t="n">
        <v>112122</v>
      </c>
      <c r="O16" s="5" t="n">
        <v>119453</v>
      </c>
      <c r="P16" s="4" t="s">
        <v>40</v>
      </c>
      <c r="Q16" s="5" t="n">
        <v>144828</v>
      </c>
      <c r="R16" s="4" t="s">
        <v>40</v>
      </c>
    </row>
    <row r="17" spans="1:18">
      <c r="A17" s="4" t="s">
        <v>56</v>
      </c>
      <c r="B17" s="5" t="n">
        <v>101966</v>
      </c>
      <c r="C17" s="5" t="n">
        <v>102444</v>
      </c>
      <c r="D17" s="5" t="n">
        <v>100640</v>
      </c>
      <c r="E17" s="5" t="n">
        <v>110891</v>
      </c>
      <c r="F17" s="5" t="n">
        <v>106724</v>
      </c>
      <c r="G17" s="5" t="n">
        <v>107906</v>
      </c>
      <c r="H17" s="5" t="n">
        <v>108918</v>
      </c>
      <c r="I17" s="5" t="n">
        <v>203084</v>
      </c>
      <c r="J17" s="5" t="n">
        <v>216824</v>
      </c>
      <c r="K17" s="5" t="n">
        <v>305050</v>
      </c>
      <c r="L17" s="5" t="n">
        <v>323548</v>
      </c>
      <c r="M17" s="5" t="n">
        <v>403055</v>
      </c>
      <c r="O17" s="5" t="n">
        <v>434439</v>
      </c>
      <c r="P17" s="4" t="s">
        <v>40</v>
      </c>
      <c r="Q17" s="5" t="n">
        <v>513049</v>
      </c>
      <c r="R17" s="4" t="s">
        <v>40</v>
      </c>
    </row>
    <row r="18" spans="1:18">
      <c r="A18" s="4" t="s">
        <v>57</v>
      </c>
      <c r="B18" s="5" t="n">
        <v>148540</v>
      </c>
      <c r="C18" s="5" t="n">
        <v>136854</v>
      </c>
      <c r="D18" s="5" t="n">
        <v>114956</v>
      </c>
      <c r="E18" s="5" t="n">
        <v>118986</v>
      </c>
      <c r="F18" s="5" t="n">
        <v>101306</v>
      </c>
      <c r="G18" s="5" t="n">
        <v>61173</v>
      </c>
      <c r="H18" s="5" t="n">
        <v>92691</v>
      </c>
      <c r="I18" s="5" t="n">
        <v>251810</v>
      </c>
      <c r="J18" s="5" t="n">
        <v>153864</v>
      </c>
      <c r="K18" s="5" t="n">
        <v>400350</v>
      </c>
      <c r="L18" s="5" t="n">
        <v>255170</v>
      </c>
      <c r="M18" s="5" t="n">
        <v>563776</v>
      </c>
      <c r="O18" s="5" t="n">
        <v>374156</v>
      </c>
      <c r="P18" s="4" t="s">
        <v>40</v>
      </c>
      <c r="Q18" s="5" t="n">
        <v>453163</v>
      </c>
      <c r="R18" s="4" t="s">
        <v>40</v>
      </c>
    </row>
    <row r="19" spans="1:18">
      <c r="A19" s="4" t="s">
        <v>58</v>
      </c>
      <c r="B19" s="5" t="n">
        <v>0</v>
      </c>
      <c r="C19" s="5" t="n">
        <v>0</v>
      </c>
      <c r="D19" s="5" t="n">
        <v>-3810</v>
      </c>
      <c r="E19" s="5" t="n">
        <v>8132</v>
      </c>
      <c r="F19" s="5" t="n">
        <v>2074</v>
      </c>
      <c r="G19" s="5" t="n">
        <v>5542</v>
      </c>
      <c r="H19" s="5" t="n">
        <v>34792</v>
      </c>
      <c r="I19" s="5" t="n">
        <v>-3810</v>
      </c>
      <c r="J19" s="5" t="n">
        <v>40334</v>
      </c>
      <c r="K19" s="5" t="n">
        <v>-3810</v>
      </c>
      <c r="L19" s="5" t="n">
        <v>42408</v>
      </c>
      <c r="M19" s="5" t="n">
        <v>-3810</v>
      </c>
      <c r="O19" s="5" t="n">
        <v>50540</v>
      </c>
      <c r="P19" s="4" t="s">
        <v>40</v>
      </c>
      <c r="Q19" s="5" t="n">
        <v>7742</v>
      </c>
      <c r="R19" s="4" t="s">
        <v>40</v>
      </c>
    </row>
    <row r="20" spans="1:18">
      <c r="A20" s="4" t="s">
        <v>59</v>
      </c>
      <c r="B20" s="5" t="n">
        <v>-15993</v>
      </c>
      <c r="C20" s="5" t="n">
        <v>13894</v>
      </c>
      <c r="D20" s="5" t="n">
        <v>32277</v>
      </c>
      <c r="E20" s="5" t="n">
        <v>-17687</v>
      </c>
      <c r="F20" s="5" t="n">
        <v>32067</v>
      </c>
      <c r="G20" s="5" t="n">
        <v>85224</v>
      </c>
      <c r="H20" s="5" t="n">
        <v>30108</v>
      </c>
      <c r="I20" s="5" t="n">
        <v>46171</v>
      </c>
      <c r="J20" s="5" t="n">
        <v>115332</v>
      </c>
      <c r="K20" s="5" t="n">
        <v>30178</v>
      </c>
      <c r="L20" s="5" t="n">
        <v>147399</v>
      </c>
      <c r="M20" s="5" t="n">
        <v>14724</v>
      </c>
      <c r="O20" s="5" t="n">
        <v>129712</v>
      </c>
      <c r="P20" s="4" t="s">
        <v>40</v>
      </c>
      <c r="Q20" s="5" t="n">
        <v>94678</v>
      </c>
      <c r="R20" s="4" t="s">
        <v>40</v>
      </c>
    </row>
    <row r="21" spans="1:18">
      <c r="A21" s="4" t="s">
        <v>60</v>
      </c>
      <c r="B21" s="5" t="n">
        <v>-44130</v>
      </c>
      <c r="C21" s="5" t="n">
        <v>-42329</v>
      </c>
      <c r="D21" s="5" t="n">
        <v>-42106</v>
      </c>
      <c r="E21" s="5" t="n">
        <v>-58739</v>
      </c>
      <c r="F21" s="5" t="n">
        <v>-52333</v>
      </c>
      <c r="G21" s="5" t="n">
        <v>-59494</v>
      </c>
      <c r="H21" s="5" t="n">
        <v>-46431</v>
      </c>
      <c r="I21" s="5" t="n">
        <v>-84435</v>
      </c>
      <c r="J21" s="5" t="n">
        <v>-105925</v>
      </c>
      <c r="K21" s="5" t="n">
        <v>-128565</v>
      </c>
      <c r="L21" s="5" t="n">
        <v>-158258</v>
      </c>
      <c r="M21" s="5" t="n">
        <v>-171651</v>
      </c>
      <c r="O21" s="5" t="n">
        <v>-216997</v>
      </c>
      <c r="P21" s="4" t="s">
        <v>40</v>
      </c>
      <c r="Q21" s="5" t="n">
        <v>-209191</v>
      </c>
      <c r="R21" s="4" t="s">
        <v>40</v>
      </c>
    </row>
    <row r="22" spans="1:18">
      <c r="A22" s="4" t="s">
        <v>61</v>
      </c>
      <c r="B22" s="5" t="n">
        <v>-1159</v>
      </c>
      <c r="C22" s="5" t="n">
        <v>-3912</v>
      </c>
      <c r="D22" s="5" t="n">
        <v>-1349</v>
      </c>
      <c r="E22" s="5" t="n">
        <v>-1743</v>
      </c>
      <c r="F22" s="5" t="n">
        <v>3658</v>
      </c>
      <c r="G22" s="5" t="n">
        <v>3195</v>
      </c>
      <c r="H22" s="5" t="n">
        <v>-2367</v>
      </c>
      <c r="I22" s="5" t="n">
        <v>-5261</v>
      </c>
      <c r="J22" s="5" t="n">
        <v>828</v>
      </c>
      <c r="K22" s="5" t="n">
        <v>-6420</v>
      </c>
      <c r="L22" s="5" t="n">
        <v>4486</v>
      </c>
      <c r="M22" s="5" t="n">
        <v>4529</v>
      </c>
      <c r="O22" s="5" t="n">
        <v>2743</v>
      </c>
      <c r="P22" s="4" t="s">
        <v>40</v>
      </c>
      <c r="Q22" s="5" t="n">
        <v>-3407</v>
      </c>
      <c r="R22" s="4" t="s">
        <v>40</v>
      </c>
    </row>
    <row r="23" spans="1:18">
      <c r="A23" s="4" t="s">
        <v>62</v>
      </c>
      <c r="B23" s="5" t="n">
        <v>-61282</v>
      </c>
      <c r="C23" s="5" t="n">
        <v>-32347</v>
      </c>
      <c r="D23" s="5" t="n">
        <v>-11178</v>
      </c>
      <c r="E23" s="5" t="n">
        <v>-78169</v>
      </c>
      <c r="F23" s="5" t="n">
        <v>-16608</v>
      </c>
      <c r="G23" s="5" t="n">
        <v>28925</v>
      </c>
      <c r="H23" s="5" t="n">
        <v>-18690</v>
      </c>
      <c r="I23" s="5" t="n">
        <v>-43525</v>
      </c>
      <c r="J23" s="5" t="n">
        <v>10235</v>
      </c>
      <c r="K23" s="5" t="n">
        <v>-104807</v>
      </c>
      <c r="L23" s="5" t="n">
        <v>-6373</v>
      </c>
      <c r="M23" s="5" t="n">
        <v>-152398</v>
      </c>
      <c r="O23" s="5" t="n">
        <v>-84542</v>
      </c>
      <c r="P23" s="4" t="s">
        <v>40</v>
      </c>
      <c r="Q23" s="5" t="n">
        <v>-117920</v>
      </c>
      <c r="R23" s="4" t="s">
        <v>40</v>
      </c>
    </row>
    <row r="24" spans="1:18">
      <c r="A24" s="4" t="s">
        <v>63</v>
      </c>
      <c r="B24" s="5" t="n">
        <v>-50796</v>
      </c>
      <c r="C24" s="5" t="n">
        <v>2582</v>
      </c>
      <c r="D24" s="5" t="n">
        <v>-172</v>
      </c>
      <c r="E24" s="5" t="n">
        <v>-51146</v>
      </c>
      <c r="F24" s="5" t="n">
        <v>-10140</v>
      </c>
      <c r="G24" s="5" t="n">
        <v>15788</v>
      </c>
      <c r="H24" s="5" t="n">
        <v>-8067</v>
      </c>
      <c r="I24" s="5" t="n">
        <v>2410</v>
      </c>
      <c r="J24" s="5" t="n">
        <v>7721</v>
      </c>
      <c r="K24" s="5" t="n">
        <v>-48386</v>
      </c>
      <c r="L24" s="5" t="n">
        <v>-2419</v>
      </c>
      <c r="M24" s="5" t="n">
        <v>35376</v>
      </c>
      <c r="O24" s="5" t="n">
        <v>-53564</v>
      </c>
      <c r="P24" s="4" t="s">
        <v>40</v>
      </c>
      <c r="Q24" s="5" t="n">
        <v>71030</v>
      </c>
      <c r="R24" s="4" t="s">
        <v>40</v>
      </c>
    </row>
    <row r="25" spans="1:18">
      <c r="A25" s="4" t="s">
        <v>542</v>
      </c>
      <c r="B25" s="5" t="n">
        <v>-10486</v>
      </c>
      <c r="C25" s="5" t="n">
        <v>-34929</v>
      </c>
      <c r="D25" s="5" t="n">
        <v>-11006</v>
      </c>
      <c r="E25" s="5" t="n">
        <v>-27023</v>
      </c>
      <c r="F25" s="5" t="n">
        <v>-6468</v>
      </c>
      <c r="G25" s="5" t="n">
        <v>13137</v>
      </c>
      <c r="H25" s="5" t="n">
        <v>-10623</v>
      </c>
      <c r="I25" s="5" t="n">
        <v>-45935</v>
      </c>
      <c r="J25" s="5" t="n">
        <v>2514</v>
      </c>
      <c r="K25" s="5" t="n">
        <v>-56421</v>
      </c>
      <c r="L25" s="5" t="n">
        <v>-3954</v>
      </c>
      <c r="M25" s="5" t="n">
        <v>-187774</v>
      </c>
      <c r="O25" s="5" t="n">
        <v>-30978</v>
      </c>
      <c r="P25" s="4" t="s">
        <v>40</v>
      </c>
      <c r="Q25" s="5" t="n">
        <v>-188950</v>
      </c>
      <c r="R25" s="4" t="s">
        <v>40</v>
      </c>
    </row>
    <row r="26" spans="1:18">
      <c r="A26" s="4" t="s">
        <v>65</v>
      </c>
      <c r="B26" s="5" t="n">
        <v>26149</v>
      </c>
      <c r="C26" s="5" t="n">
        <v>2122</v>
      </c>
      <c r="D26" s="5" t="n">
        <v>5034</v>
      </c>
      <c r="E26" s="5" t="n">
        <v>5210</v>
      </c>
      <c r="F26" s="5" t="n">
        <v>5000</v>
      </c>
      <c r="G26" s="5" t="n">
        <v>1361</v>
      </c>
      <c r="H26" s="5" t="n">
        <v>3959</v>
      </c>
      <c r="I26" s="5" t="n">
        <v>7156</v>
      </c>
      <c r="J26" s="5" t="n">
        <v>5320</v>
      </c>
      <c r="K26" s="5" t="n">
        <v>33305</v>
      </c>
      <c r="L26" s="5" t="n">
        <v>10320</v>
      </c>
      <c r="M26" s="5" t="n">
        <v>50505</v>
      </c>
      <c r="O26" s="5" t="n">
        <v>15530</v>
      </c>
      <c r="P26" s="4" t="s">
        <v>40</v>
      </c>
      <c r="Q26" s="5" t="n">
        <v>17509</v>
      </c>
      <c r="R26" s="4" t="s">
        <v>40</v>
      </c>
    </row>
    <row r="27" spans="1:18">
      <c r="A27" s="4" t="s">
        <v>212</v>
      </c>
      <c r="B27" s="5" t="n">
        <v>15663</v>
      </c>
      <c r="C27" s="5" t="n">
        <v>-32807</v>
      </c>
      <c r="D27" s="5" t="n">
        <v>-5972</v>
      </c>
      <c r="E27" s="5" t="n">
        <v>-21813</v>
      </c>
      <c r="F27" s="5" t="n">
        <v>-1468</v>
      </c>
      <c r="G27" s="5" t="n">
        <v>14498</v>
      </c>
      <c r="H27" s="5" t="n">
        <v>-6664</v>
      </c>
      <c r="I27" s="5" t="n">
        <v>-38779</v>
      </c>
      <c r="J27" s="5" t="n">
        <v>7834</v>
      </c>
      <c r="K27" s="5" t="n">
        <v>-23116</v>
      </c>
      <c r="L27" s="5" t="n">
        <v>6366</v>
      </c>
      <c r="M27" s="5" t="n">
        <v>-137269</v>
      </c>
      <c r="O27" s="5" t="n">
        <v>-15448</v>
      </c>
      <c r="P27" s="4" t="s">
        <v>40</v>
      </c>
      <c r="Q27" s="5" t="n">
        <v>-171441</v>
      </c>
      <c r="R27" s="4" t="s">
        <v>40</v>
      </c>
    </row>
    <row r="28" spans="1:18">
      <c r="A28" s="4" t="s">
        <v>543</v>
      </c>
      <c r="B28" s="5" t="n">
        <v>0</v>
      </c>
      <c r="C28" s="5" t="n">
        <v>0</v>
      </c>
      <c r="D28" s="5" t="n">
        <v>0</v>
      </c>
      <c r="E28" s="5" t="n">
        <v>2736</v>
      </c>
      <c r="F28" s="5" t="n">
        <v>0</v>
      </c>
      <c r="G28" s="5" t="n">
        <v>0</v>
      </c>
      <c r="H28" s="5" t="n">
        <v>216777</v>
      </c>
      <c r="I28" s="5" t="n">
        <v>0</v>
      </c>
      <c r="J28" s="5" t="n">
        <v>216777</v>
      </c>
      <c r="K28" s="5" t="n">
        <v>0</v>
      </c>
      <c r="L28" s="5" t="n">
        <v>216777</v>
      </c>
      <c r="M28" s="5" t="n">
        <v>0</v>
      </c>
      <c r="O28" s="5" t="n">
        <v>219513</v>
      </c>
      <c r="P28" s="4" t="s">
        <v>40</v>
      </c>
      <c r="Q28" s="5" t="n">
        <v>138318</v>
      </c>
      <c r="R28" s="4" t="s">
        <v>40</v>
      </c>
    </row>
    <row r="29" spans="1:18">
      <c r="A29" s="4" t="s">
        <v>80</v>
      </c>
      <c r="B29" s="5" t="n">
        <v>15663</v>
      </c>
      <c r="C29" s="5" t="n">
        <v>-32807</v>
      </c>
      <c r="D29" s="5" t="n">
        <v>-5972</v>
      </c>
      <c r="E29" s="5" t="n">
        <v>-19077</v>
      </c>
      <c r="F29" s="5" t="n">
        <v>-1468</v>
      </c>
      <c r="G29" s="5" t="n">
        <v>14498</v>
      </c>
      <c r="H29" s="5" t="n">
        <v>210113</v>
      </c>
      <c r="I29" s="5" t="n">
        <v>-38779</v>
      </c>
      <c r="J29" s="5" t="n">
        <v>224611</v>
      </c>
      <c r="K29" s="5" t="n">
        <v>-23116</v>
      </c>
      <c r="L29" s="5" t="n">
        <v>223143</v>
      </c>
      <c r="M29" s="5" t="n">
        <v>-137269</v>
      </c>
      <c r="N29" s="4" t="s">
        <v>40</v>
      </c>
      <c r="O29" s="5" t="n">
        <v>204065</v>
      </c>
      <c r="P29" s="4" t="s">
        <v>40</v>
      </c>
      <c r="Q29" s="5" t="n">
        <v>-33123</v>
      </c>
      <c r="R29" s="4" t="s">
        <v>40</v>
      </c>
    </row>
    <row r="30" spans="1:18">
      <c r="A30" s="4" t="s">
        <v>69</v>
      </c>
      <c r="B30" s="5" t="n">
        <v>207</v>
      </c>
      <c r="C30" s="5" t="n">
        <v>143</v>
      </c>
      <c r="D30" s="5" t="n">
        <v>103</v>
      </c>
      <c r="E30" s="5" t="n">
        <v>-5</v>
      </c>
      <c r="F30" s="5" t="n">
        <v>-61</v>
      </c>
      <c r="G30" s="5" t="n">
        <v>359</v>
      </c>
      <c r="H30" s="5" t="n">
        <v>88</v>
      </c>
      <c r="I30" s="5" t="n">
        <v>246</v>
      </c>
      <c r="J30" s="5" t="n">
        <v>447</v>
      </c>
      <c r="K30" s="5" t="n">
        <v>453</v>
      </c>
      <c r="L30" s="5" t="n">
        <v>386</v>
      </c>
      <c r="M30" s="5" t="n">
        <v>350</v>
      </c>
      <c r="O30" s="5" t="n">
        <v>381</v>
      </c>
      <c r="P30" s="4" t="s">
        <v>40</v>
      </c>
      <c r="Q30" s="5" t="n">
        <v>30</v>
      </c>
      <c r="R30" s="4" t="s">
        <v>40</v>
      </c>
    </row>
    <row r="31" spans="1:18">
      <c r="A31" s="4" t="s">
        <v>544</v>
      </c>
      <c r="B31" s="5" t="n">
        <v>15456</v>
      </c>
      <c r="C31" s="5" t="n">
        <v>-32950</v>
      </c>
      <c r="D31" s="5" t="n">
        <v>-6075</v>
      </c>
      <c r="E31" s="5" t="n">
        <v>-19072</v>
      </c>
      <c r="F31" s="5" t="n">
        <v>-1407</v>
      </c>
      <c r="G31" s="5" t="n">
        <v>14139</v>
      </c>
      <c r="H31" s="5" t="n">
        <v>210025</v>
      </c>
      <c r="I31" s="5" t="n">
        <v>-39025</v>
      </c>
      <c r="J31" s="5" t="n">
        <v>224164</v>
      </c>
      <c r="K31" s="5" t="n">
        <v>-23569</v>
      </c>
      <c r="L31" s="5" t="n">
        <v>222757</v>
      </c>
      <c r="M31" s="5" t="n">
        <v>-137619</v>
      </c>
      <c r="O31" s="5" t="n">
        <v>203684</v>
      </c>
      <c r="P31" s="4" t="s">
        <v>40</v>
      </c>
      <c r="Q31" s="5" t="n">
        <v>-33153</v>
      </c>
      <c r="R31" s="4" t="s">
        <v>40</v>
      </c>
    </row>
    <row r="32" spans="1:18">
      <c r="A32" s="4" t="s">
        <v>71</v>
      </c>
      <c r="B32" s="5" t="n">
        <v>-5366</v>
      </c>
      <c r="C32" s="5" t="n">
        <v>-5308</v>
      </c>
      <c r="D32" s="5" t="n">
        <v>-5309</v>
      </c>
      <c r="E32" s="5" t="n">
        <v>-5367</v>
      </c>
      <c r="F32" s="5" t="n">
        <v>-5369</v>
      </c>
      <c r="G32" s="5" t="n">
        <v>-5308</v>
      </c>
      <c r="H32" s="5" t="n">
        <v>-5250</v>
      </c>
      <c r="I32" s="5" t="n">
        <v>-10617</v>
      </c>
      <c r="J32" s="5" t="n">
        <v>-10558</v>
      </c>
      <c r="K32" s="5" t="n">
        <v>-15983</v>
      </c>
      <c r="L32" s="5" t="n">
        <v>-15927</v>
      </c>
      <c r="M32" s="5" t="n">
        <v>-21350</v>
      </c>
      <c r="O32" s="5" t="n">
        <v>-21293</v>
      </c>
      <c r="P32" s="4" t="s">
        <v>40</v>
      </c>
      <c r="Q32" s="5" t="n">
        <v>-21293</v>
      </c>
      <c r="R32" s="4" t="s">
        <v>40</v>
      </c>
    </row>
    <row r="33" spans="1:18">
      <c r="A33" s="4" t="s">
        <v>545</v>
      </c>
      <c r="B33" s="6" t="n">
        <v>10090</v>
      </c>
      <c r="C33" s="6" t="n">
        <v>-38258</v>
      </c>
      <c r="D33" s="6" t="n">
        <v>-11384</v>
      </c>
      <c r="E33" s="6" t="n">
        <v>-24439</v>
      </c>
      <c r="F33" s="6" t="n">
        <v>-6776</v>
      </c>
      <c r="G33" s="6" t="n">
        <v>8831</v>
      </c>
      <c r="H33" s="6" t="n">
        <v>204775</v>
      </c>
      <c r="I33" s="6" t="n">
        <v>-49642</v>
      </c>
      <c r="J33" s="6" t="n">
        <v>213606</v>
      </c>
      <c r="K33" s="6" t="n">
        <v>-39552</v>
      </c>
      <c r="L33" s="6" t="n">
        <v>206830</v>
      </c>
      <c r="M33" s="6" t="n">
        <v>-158969</v>
      </c>
      <c r="O33" s="6" t="n">
        <v>182391</v>
      </c>
      <c r="P33" s="4" t="s">
        <v>40</v>
      </c>
      <c r="Q33" s="6" t="n">
        <v>-54446</v>
      </c>
      <c r="R33" s="4" t="s">
        <v>40</v>
      </c>
    </row>
    <row r="34" spans="1:18">
      <c r="A34" s="3" t="s">
        <v>546</v>
      </c>
    </row>
    <row r="35" spans="1:18">
      <c r="A35" s="4" t="s">
        <v>66</v>
      </c>
      <c r="B35" s="7" t="n">
        <v>0.12</v>
      </c>
      <c r="C35" s="7" t="n">
        <v>-0.44</v>
      </c>
      <c r="D35" s="7" t="n">
        <v>-0.13</v>
      </c>
      <c r="E35" s="7" t="n">
        <v>-0.31</v>
      </c>
      <c r="F35" s="7" t="n">
        <v>-0.08</v>
      </c>
      <c r="G35" s="7" t="n">
        <v>0.1</v>
      </c>
      <c r="H35" s="7" t="n">
        <v>-0.14</v>
      </c>
      <c r="I35" s="7" t="n">
        <v>-0.57</v>
      </c>
      <c r="J35" s="7" t="n">
        <v>-0.04</v>
      </c>
      <c r="K35" s="7" t="n">
        <v>-0.45</v>
      </c>
      <c r="L35" s="7" t="n">
        <v>-0.12</v>
      </c>
      <c r="M35" s="7" t="n">
        <v>-1.83</v>
      </c>
      <c r="O35" s="7" t="n">
        <v>-0.43</v>
      </c>
      <c r="P35" s="4" t="s">
        <v>40</v>
      </c>
      <c r="Q35" s="7" t="n">
        <v>-2.33</v>
      </c>
      <c r="R35" s="4" t="s">
        <v>40</v>
      </c>
    </row>
    <row r="36" spans="1:18">
      <c r="A36" s="4" t="s">
        <v>547</v>
      </c>
      <c r="B36" s="5" t="n">
        <v>0</v>
      </c>
      <c r="C36" s="5" t="n">
        <v>0</v>
      </c>
      <c r="D36" s="5" t="n">
        <v>0</v>
      </c>
      <c r="F36" s="5" t="n">
        <v>0</v>
      </c>
      <c r="G36" s="5" t="n">
        <v>0</v>
      </c>
      <c r="H36" s="8" t="n">
        <v>2.57</v>
      </c>
      <c r="I36" s="5" t="n">
        <v>0</v>
      </c>
      <c r="J36" s="8" t="n">
        <v>2.57</v>
      </c>
      <c r="K36" s="5" t="n">
        <v>0</v>
      </c>
      <c r="L36" s="8" t="n">
        <v>2.57</v>
      </c>
      <c r="M36" s="5" t="n">
        <v>0</v>
      </c>
      <c r="O36" s="8" t="n">
        <v>2.57</v>
      </c>
      <c r="P36" s="4" t="s">
        <v>40</v>
      </c>
      <c r="Q36" s="8" t="n">
        <v>1.67</v>
      </c>
      <c r="R36" s="4" t="s">
        <v>40</v>
      </c>
    </row>
    <row r="37" spans="1:18">
      <c r="A37" s="4" t="s">
        <v>548</v>
      </c>
      <c r="B37" s="7" t="n">
        <v>0.12</v>
      </c>
      <c r="C37" s="7" t="n">
        <v>-0.44</v>
      </c>
      <c r="D37" s="7" t="n">
        <v>-0.13</v>
      </c>
      <c r="E37" s="7" t="n">
        <v>-0.31</v>
      </c>
      <c r="F37" s="7" t="n">
        <v>-0.08</v>
      </c>
      <c r="G37" s="7" t="n">
        <v>0.1</v>
      </c>
      <c r="H37" s="7" t="n">
        <v>2.43</v>
      </c>
      <c r="I37" s="7" t="n">
        <v>-0.57</v>
      </c>
      <c r="J37" s="7" t="n">
        <v>2.53</v>
      </c>
      <c r="K37" s="7" t="n">
        <v>-0.45</v>
      </c>
      <c r="L37" s="7" t="n">
        <v>2.45</v>
      </c>
      <c r="M37" s="7" t="n">
        <v>-1.83</v>
      </c>
      <c r="O37" s="7" t="n">
        <v>2.14</v>
      </c>
      <c r="P37" s="4" t="s">
        <v>40</v>
      </c>
      <c r="Q37" s="7" t="n">
        <v>-0.66</v>
      </c>
      <c r="R37" s="4" t="s">
        <v>40</v>
      </c>
    </row>
    <row r="38" spans="1:18">
      <c r="A38" s="4" t="s">
        <v>76</v>
      </c>
      <c r="C38" s="5" t="n">
        <v>86737</v>
      </c>
      <c r="D38" s="5" t="n">
        <v>86646</v>
      </c>
      <c r="E38" s="5" t="n">
        <v>85953</v>
      </c>
      <c r="F38" s="5" t="n">
        <v>85895</v>
      </c>
      <c r="H38" s="5" t="n">
        <v>84338</v>
      </c>
      <c r="I38" s="5" t="n">
        <v>86692</v>
      </c>
      <c r="J38" s="5" t="n">
        <v>84758</v>
      </c>
      <c r="K38" s="5" t="n">
        <v>86708</v>
      </c>
      <c r="L38" s="5" t="n">
        <v>85141</v>
      </c>
      <c r="M38" s="5" t="n">
        <v>86796</v>
      </c>
      <c r="O38" s="5" t="n">
        <v>85420</v>
      </c>
      <c r="P38" s="4" t="s">
        <v>40</v>
      </c>
      <c r="Q38" s="5" t="n">
        <v>82938</v>
      </c>
      <c r="R38" s="4" t="s">
        <v>40</v>
      </c>
    </row>
    <row r="39" spans="1:18">
      <c r="A39" s="4" t="s">
        <v>549</v>
      </c>
    </row>
    <row r="40" spans="1:18">
      <c r="A40" s="3" t="s">
        <v>539</v>
      </c>
    </row>
    <row r="41" spans="1:18">
      <c r="A41" s="4" t="s">
        <v>43</v>
      </c>
      <c r="B41" s="6" t="n">
        <v>456096</v>
      </c>
      <c r="C41" s="6" t="n">
        <v>483746</v>
      </c>
      <c r="D41" s="6" t="n">
        <v>459771</v>
      </c>
      <c r="E41" s="6" t="n">
        <v>506516</v>
      </c>
      <c r="F41" s="6" t="n">
        <v>472128</v>
      </c>
      <c r="G41" s="6" t="n">
        <v>491049</v>
      </c>
      <c r="H41" s="6" t="n">
        <v>484338</v>
      </c>
      <c r="I41" s="6" t="n">
        <v>943517</v>
      </c>
      <c r="J41" s="6" t="n">
        <v>975387</v>
      </c>
      <c r="K41" s="6" t="n">
        <v>1399613</v>
      </c>
      <c r="L41" s="6" t="n">
        <v>1447515</v>
      </c>
      <c r="O41" s="6" t="n">
        <v>1954031</v>
      </c>
      <c r="Q41" s="6" t="n">
        <v>2022240</v>
      </c>
    </row>
    <row r="42" spans="1:18">
      <c r="A42" s="4" t="s">
        <v>44</v>
      </c>
      <c r="B42" s="5" t="n">
        <v>123778</v>
      </c>
      <c r="C42" s="5" t="n">
        <v>124809</v>
      </c>
      <c r="D42" s="5" t="n">
        <v>115709</v>
      </c>
      <c r="E42" s="5" t="n">
        <v>113483</v>
      </c>
      <c r="F42" s="5" t="n">
        <v>128341</v>
      </c>
      <c r="G42" s="5" t="n">
        <v>126628</v>
      </c>
      <c r="H42" s="5" t="n">
        <v>123856</v>
      </c>
      <c r="I42" s="5" t="n">
        <v>240518</v>
      </c>
      <c r="J42" s="5" t="n">
        <v>250484</v>
      </c>
      <c r="K42" s="5" t="n">
        <v>364296</v>
      </c>
      <c r="L42" s="5" t="n">
        <v>378825</v>
      </c>
      <c r="O42" s="5" t="n">
        <v>492308</v>
      </c>
      <c r="Q42" s="5" t="n">
        <v>531988</v>
      </c>
    </row>
    <row r="43" spans="1:18">
      <c r="A43" s="4" t="s">
        <v>45</v>
      </c>
      <c r="B43" s="5" t="n">
        <v>579874</v>
      </c>
      <c r="C43" s="5" t="n">
        <v>608555</v>
      </c>
      <c r="D43" s="5" t="n">
        <v>575480</v>
      </c>
      <c r="E43" s="5" t="n">
        <v>619999</v>
      </c>
      <c r="F43" s="5" t="n">
        <v>600469</v>
      </c>
      <c r="G43" s="5" t="n">
        <v>617677</v>
      </c>
      <c r="H43" s="5" t="n">
        <v>608194</v>
      </c>
      <c r="I43" s="5" t="n">
        <v>1184035</v>
      </c>
      <c r="J43" s="5" t="n">
        <v>1225871</v>
      </c>
      <c r="K43" s="5" t="n">
        <v>1763909</v>
      </c>
      <c r="L43" s="5" t="n">
        <v>1826340</v>
      </c>
      <c r="O43" s="5" t="n">
        <v>2446339</v>
      </c>
      <c r="Q43" s="5" t="n">
        <v>2554228</v>
      </c>
    </row>
    <row r="44" spans="1:18">
      <c r="A44" s="4" t="s">
        <v>46</v>
      </c>
      <c r="B44" s="5" t="n">
        <v>2480</v>
      </c>
      <c r="C44" s="5" t="n">
        <v>2533</v>
      </c>
      <c r="D44" s="5" t="n">
        <v>2729</v>
      </c>
      <c r="E44" s="5" t="n">
        <v>3286</v>
      </c>
      <c r="F44" s="5" t="n">
        <v>3299</v>
      </c>
      <c r="G44" s="5" t="n">
        <v>5694</v>
      </c>
      <c r="H44" s="5" t="n">
        <v>4698</v>
      </c>
      <c r="I44" s="5" t="n">
        <v>5262</v>
      </c>
      <c r="J44" s="5" t="n">
        <v>10392</v>
      </c>
      <c r="K44" s="5" t="n">
        <v>7742</v>
      </c>
      <c r="L44" s="5" t="n">
        <v>13691</v>
      </c>
      <c r="O44" s="5" t="n">
        <v>16977</v>
      </c>
      <c r="Q44" s="5" t="n">
        <v>21050</v>
      </c>
    </row>
    <row r="45" spans="1:18">
      <c r="A45" s="4" t="s">
        <v>47</v>
      </c>
      <c r="B45" s="5" t="n">
        <v>582354</v>
      </c>
      <c r="C45" s="5" t="n">
        <v>611088</v>
      </c>
      <c r="D45" s="5" t="n">
        <v>578209</v>
      </c>
      <c r="E45" s="5" t="n">
        <v>623285</v>
      </c>
      <c r="F45" s="5" t="n">
        <v>603768</v>
      </c>
      <c r="G45" s="5" t="n">
        <v>623371</v>
      </c>
      <c r="H45" s="5" t="n">
        <v>612892</v>
      </c>
      <c r="I45" s="5" t="n">
        <v>1189297</v>
      </c>
      <c r="J45" s="5" t="n">
        <v>1236263</v>
      </c>
      <c r="K45" s="5" t="n">
        <v>1771651</v>
      </c>
      <c r="L45" s="5" t="n">
        <v>1840031</v>
      </c>
      <c r="O45" s="5" t="n">
        <v>2463316</v>
      </c>
      <c r="Q45" s="5" t="n">
        <v>2575278</v>
      </c>
    </row>
    <row r="46" spans="1:18">
      <c r="A46" s="4" t="s">
        <v>48</v>
      </c>
      <c r="B46" s="5" t="n">
        <v>238946</v>
      </c>
      <c r="C46" s="5" t="n">
        <v>250398</v>
      </c>
      <c r="D46" s="5" t="n">
        <v>237461</v>
      </c>
      <c r="E46" s="5" t="n">
        <v>298795</v>
      </c>
      <c r="F46" s="5" t="n">
        <v>245814</v>
      </c>
      <c r="G46" s="5" t="n">
        <v>257893</v>
      </c>
      <c r="H46" s="5" t="n">
        <v>240101</v>
      </c>
      <c r="I46" s="5" t="n">
        <v>487859</v>
      </c>
      <c r="J46" s="5" t="n">
        <v>497994</v>
      </c>
      <c r="K46" s="5" t="n">
        <v>726805</v>
      </c>
      <c r="L46" s="5" t="n">
        <v>743808</v>
      </c>
      <c r="O46" s="5" t="n">
        <v>1042603</v>
      </c>
      <c r="Q46" s="5" t="n">
        <v>1062499</v>
      </c>
    </row>
    <row r="47" spans="1:18">
      <c r="A47" s="4" t="s">
        <v>49</v>
      </c>
      <c r="B47" s="5" t="n">
        <v>76639</v>
      </c>
      <c r="C47" s="5" t="n">
        <v>78294</v>
      </c>
      <c r="D47" s="5" t="n">
        <v>73100</v>
      </c>
      <c r="E47" s="5" t="n">
        <v>72111</v>
      </c>
      <c r="F47" s="5" t="n">
        <v>79851</v>
      </c>
      <c r="G47" s="5" t="n">
        <v>76800</v>
      </c>
      <c r="H47" s="5" t="n">
        <v>75626</v>
      </c>
      <c r="I47" s="5" t="n">
        <v>151394</v>
      </c>
      <c r="J47" s="5" t="n">
        <v>152426</v>
      </c>
      <c r="K47" s="5" t="n">
        <v>228033</v>
      </c>
      <c r="L47" s="5" t="n">
        <v>232277</v>
      </c>
      <c r="O47" s="5" t="n">
        <v>304388</v>
      </c>
      <c r="Q47" s="5" t="n">
        <v>294949</v>
      </c>
    </row>
    <row r="48" spans="1:18">
      <c r="A48" s="4" t="s">
        <v>50</v>
      </c>
      <c r="B48" s="5" t="n">
        <v>315585</v>
      </c>
      <c r="C48" s="5" t="n">
        <v>328692</v>
      </c>
      <c r="D48" s="5" t="n">
        <v>310561</v>
      </c>
      <c r="E48" s="5" t="n">
        <v>370906</v>
      </c>
      <c r="F48" s="5" t="n">
        <v>325665</v>
      </c>
      <c r="G48" s="5" t="n">
        <v>334693</v>
      </c>
      <c r="H48" s="5" t="n">
        <v>315727</v>
      </c>
      <c r="I48" s="5" t="n">
        <v>639253</v>
      </c>
      <c r="J48" s="5" t="n">
        <v>650420</v>
      </c>
      <c r="K48" s="5" t="n">
        <v>954838</v>
      </c>
      <c r="L48" s="5" t="n">
        <v>976085</v>
      </c>
      <c r="O48" s="5" t="n">
        <v>1346991</v>
      </c>
      <c r="Q48" s="5" t="n">
        <v>1357448</v>
      </c>
    </row>
    <row r="49" spans="1:18">
      <c r="A49" s="4" t="s">
        <v>51</v>
      </c>
      <c r="B49" s="5" t="n">
        <v>641</v>
      </c>
      <c r="C49" s="5" t="n">
        <v>535</v>
      </c>
      <c r="D49" s="5" t="n">
        <v>1391</v>
      </c>
      <c r="E49" s="5" t="n">
        <v>650</v>
      </c>
      <c r="F49" s="5" t="n">
        <v>1137</v>
      </c>
      <c r="G49" s="5" t="n">
        <v>1344</v>
      </c>
      <c r="H49" s="5" t="n">
        <v>1950</v>
      </c>
      <c r="I49" s="5" t="n">
        <v>1926</v>
      </c>
      <c r="J49" s="5" t="n">
        <v>3294</v>
      </c>
      <c r="K49" s="5" t="n">
        <v>2567</v>
      </c>
      <c r="L49" s="5" t="n">
        <v>4431</v>
      </c>
      <c r="O49" s="5" t="n">
        <v>3781</v>
      </c>
      <c r="Q49" s="5" t="n">
        <v>5592</v>
      </c>
    </row>
    <row r="50" spans="1:18">
      <c r="A50" s="4" t="s">
        <v>52</v>
      </c>
      <c r="B50" s="5" t="n">
        <v>316226</v>
      </c>
      <c r="C50" s="5" t="n">
        <v>329227</v>
      </c>
      <c r="D50" s="5" t="n">
        <v>311952</v>
      </c>
      <c r="E50" s="5" t="n">
        <v>370256</v>
      </c>
      <c r="F50" s="5" t="n">
        <v>326802</v>
      </c>
      <c r="G50" s="5" t="n">
        <v>336037</v>
      </c>
      <c r="H50" s="5" t="n">
        <v>317677</v>
      </c>
      <c r="I50" s="5" t="n">
        <v>641179</v>
      </c>
      <c r="J50" s="5" t="n">
        <v>653714</v>
      </c>
      <c r="K50" s="5" t="n">
        <v>957405</v>
      </c>
      <c r="L50" s="5" t="n">
        <v>980516</v>
      </c>
      <c r="O50" s="5" t="n">
        <v>1350772</v>
      </c>
      <c r="Q50" s="5" t="n">
        <v>1363040</v>
      </c>
    </row>
    <row r="51" spans="1:18">
      <c r="A51" s="4" t="s">
        <v>53</v>
      </c>
      <c r="B51" s="5" t="n">
        <v>266128</v>
      </c>
      <c r="C51" s="5" t="n">
        <v>281861</v>
      </c>
      <c r="D51" s="5" t="n">
        <v>266257</v>
      </c>
      <c r="E51" s="5" t="n">
        <v>253029</v>
      </c>
      <c r="F51" s="5" t="n">
        <v>276966</v>
      </c>
      <c r="G51" s="5" t="n">
        <v>287334</v>
      </c>
      <c r="H51" s="5" t="n">
        <v>295215</v>
      </c>
      <c r="I51" s="5" t="n">
        <v>548118</v>
      </c>
      <c r="J51" s="5" t="n">
        <v>582549</v>
      </c>
      <c r="K51" s="5" t="n">
        <v>814246</v>
      </c>
      <c r="L51" s="5" t="n">
        <v>859515</v>
      </c>
      <c r="O51" s="5" t="n">
        <v>1112544</v>
      </c>
      <c r="Q51" s="5" t="n">
        <v>1212238</v>
      </c>
    </row>
    <row r="52" spans="1:18">
      <c r="A52" s="3" t="s">
        <v>54</v>
      </c>
    </row>
    <row r="53" spans="1:18">
      <c r="A53" s="4" t="s">
        <v>55</v>
      </c>
      <c r="B53" s="5" t="n">
        <v>31430</v>
      </c>
      <c r="C53" s="5" t="n">
        <v>28446</v>
      </c>
      <c r="D53" s="5" t="n">
        <v>27062</v>
      </c>
      <c r="E53" s="5" t="n">
        <v>28228</v>
      </c>
      <c r="F53" s="5" t="n">
        <v>36011</v>
      </c>
      <c r="G53" s="5" t="n">
        <v>27198</v>
      </c>
      <c r="H53" s="5" t="n">
        <v>28016</v>
      </c>
      <c r="I53" s="5" t="n">
        <v>55508</v>
      </c>
      <c r="J53" s="5" t="n">
        <v>55214</v>
      </c>
      <c r="K53" s="5" t="n">
        <v>86938</v>
      </c>
      <c r="L53" s="5" t="n">
        <v>91225</v>
      </c>
      <c r="O53" s="5" t="n">
        <v>119453</v>
      </c>
      <c r="Q53" s="5" t="n">
        <v>144828</v>
      </c>
    </row>
    <row r="54" spans="1:18">
      <c r="A54" s="4" t="s">
        <v>56</v>
      </c>
      <c r="B54" s="5" t="n">
        <v>101979</v>
      </c>
      <c r="C54" s="5" t="n">
        <v>102516</v>
      </c>
      <c r="D54" s="5" t="n">
        <v>99813</v>
      </c>
      <c r="E54" s="5" t="n">
        <v>111535</v>
      </c>
      <c r="F54" s="5" t="n">
        <v>106493</v>
      </c>
      <c r="G54" s="5" t="n">
        <v>108024</v>
      </c>
      <c r="H54" s="5" t="n">
        <v>109079</v>
      </c>
      <c r="I54" s="5" t="n">
        <v>202329</v>
      </c>
      <c r="J54" s="5" t="n">
        <v>217103</v>
      </c>
      <c r="K54" s="5" t="n">
        <v>304308</v>
      </c>
      <c r="L54" s="5" t="n">
        <v>323596</v>
      </c>
      <c r="O54" s="5" t="n">
        <v>435131</v>
      </c>
      <c r="Q54" s="5" t="n">
        <v>512961</v>
      </c>
    </row>
    <row r="55" spans="1:18">
      <c r="A55" s="4" t="s">
        <v>57</v>
      </c>
      <c r="B55" s="5" t="n">
        <v>129287</v>
      </c>
      <c r="C55" s="5" t="n">
        <v>128354</v>
      </c>
      <c r="D55" s="5" t="n">
        <v>114956</v>
      </c>
      <c r="E55" s="5" t="n">
        <v>114400</v>
      </c>
      <c r="F55" s="5" t="n">
        <v>101306</v>
      </c>
      <c r="G55" s="5" t="n">
        <v>61173</v>
      </c>
      <c r="H55" s="5" t="n">
        <v>92691</v>
      </c>
      <c r="I55" s="5" t="n">
        <v>243310</v>
      </c>
      <c r="J55" s="5" t="n">
        <v>153864</v>
      </c>
      <c r="K55" s="5" t="n">
        <v>372597</v>
      </c>
      <c r="L55" s="5" t="n">
        <v>255170</v>
      </c>
      <c r="O55" s="5" t="n">
        <v>369570</v>
      </c>
      <c r="Q55" s="5" t="n">
        <v>453628</v>
      </c>
    </row>
    <row r="56" spans="1:18">
      <c r="A56" s="4" t="s">
        <v>58</v>
      </c>
      <c r="B56" s="5" t="n">
        <v>0</v>
      </c>
      <c r="C56" s="5" t="n">
        <v>0</v>
      </c>
      <c r="D56" s="5" t="n">
        <v>-3810</v>
      </c>
      <c r="E56" s="5" t="n">
        <v>8132</v>
      </c>
      <c r="F56" s="5" t="n">
        <v>2074</v>
      </c>
      <c r="G56" s="5" t="n">
        <v>5542</v>
      </c>
      <c r="H56" s="5" t="n">
        <v>34792</v>
      </c>
      <c r="I56" s="5" t="n">
        <v>-3810</v>
      </c>
      <c r="J56" s="5" t="n">
        <v>40334</v>
      </c>
      <c r="K56" s="5" t="n">
        <v>-3810</v>
      </c>
      <c r="L56" s="5" t="n">
        <v>42408</v>
      </c>
      <c r="O56" s="5" t="n">
        <v>50540</v>
      </c>
      <c r="Q56" s="5" t="n">
        <v>7742</v>
      </c>
    </row>
    <row r="57" spans="1:18">
      <c r="A57" s="4" t="s">
        <v>59</v>
      </c>
      <c r="B57" s="5" t="n">
        <v>3432</v>
      </c>
      <c r="C57" s="5" t="n">
        <v>22545</v>
      </c>
      <c r="D57" s="5" t="n">
        <v>28236</v>
      </c>
      <c r="E57" s="5" t="n">
        <v>-9266</v>
      </c>
      <c r="F57" s="5" t="n">
        <v>31082</v>
      </c>
      <c r="G57" s="5" t="n">
        <v>85397</v>
      </c>
      <c r="H57" s="5" t="n">
        <v>30637</v>
      </c>
      <c r="I57" s="5" t="n">
        <v>50781</v>
      </c>
      <c r="J57" s="5" t="n">
        <v>116034</v>
      </c>
      <c r="K57" s="5" t="n">
        <v>54213</v>
      </c>
      <c r="L57" s="5" t="n">
        <v>147116</v>
      </c>
      <c r="O57" s="5" t="n">
        <v>137850</v>
      </c>
      <c r="Q57" s="5" t="n">
        <v>93079</v>
      </c>
    </row>
    <row r="58" spans="1:18">
      <c r="A58" s="4" t="s">
        <v>60</v>
      </c>
      <c r="B58" s="5" t="n">
        <v>-44130</v>
      </c>
      <c r="C58" s="5" t="n">
        <v>-42329</v>
      </c>
      <c r="D58" s="5" t="n">
        <v>-42106</v>
      </c>
      <c r="E58" s="5" t="n">
        <v>-58739</v>
      </c>
      <c r="F58" s="5" t="n">
        <v>-52333</v>
      </c>
      <c r="G58" s="5" t="n">
        <v>-59494</v>
      </c>
      <c r="H58" s="5" t="n">
        <v>-46431</v>
      </c>
      <c r="I58" s="5" t="n">
        <v>-84435</v>
      </c>
      <c r="J58" s="5" t="n">
        <v>-105925</v>
      </c>
      <c r="K58" s="5" t="n">
        <v>-128565</v>
      </c>
      <c r="L58" s="5" t="n">
        <v>-158258</v>
      </c>
      <c r="O58" s="5" t="n">
        <v>-216997</v>
      </c>
      <c r="Q58" s="5" t="n">
        <v>-209191</v>
      </c>
    </row>
    <row r="59" spans="1:18">
      <c r="A59" s="4" t="s">
        <v>61</v>
      </c>
      <c r="B59" s="5" t="n">
        <v>-14312</v>
      </c>
      <c r="C59" s="5" t="n">
        <v>-14112</v>
      </c>
      <c r="D59" s="5" t="n">
        <v>-1349</v>
      </c>
      <c r="E59" s="5" t="n">
        <v>-6329</v>
      </c>
      <c r="F59" s="5" t="n">
        <v>3658</v>
      </c>
      <c r="G59" s="5" t="n">
        <v>3195</v>
      </c>
      <c r="H59" s="5" t="n">
        <v>-2367</v>
      </c>
      <c r="I59" s="5" t="n">
        <v>-15461</v>
      </c>
      <c r="J59" s="5" t="n">
        <v>828</v>
      </c>
      <c r="K59" s="5" t="n">
        <v>-29773</v>
      </c>
      <c r="L59" s="5" t="n">
        <v>4486</v>
      </c>
      <c r="O59" s="5" t="n">
        <v>-1843</v>
      </c>
      <c r="Q59" s="5" t="n">
        <v>-2221</v>
      </c>
    </row>
    <row r="60" spans="1:18">
      <c r="A60" s="4" t="s">
        <v>62</v>
      </c>
      <c r="B60" s="5" t="n">
        <v>-55010</v>
      </c>
      <c r="C60" s="5" t="n">
        <v>-33896</v>
      </c>
      <c r="D60" s="5" t="n">
        <v>-15219</v>
      </c>
      <c r="E60" s="5" t="n">
        <v>-74334</v>
      </c>
      <c r="F60" s="5" t="n">
        <v>-17593</v>
      </c>
      <c r="G60" s="5" t="n">
        <v>29098</v>
      </c>
      <c r="H60" s="5" t="n">
        <v>-18161</v>
      </c>
      <c r="I60" s="5" t="n">
        <v>-49115</v>
      </c>
      <c r="J60" s="5" t="n">
        <v>10937</v>
      </c>
      <c r="K60" s="5" t="n">
        <v>-104125</v>
      </c>
      <c r="L60" s="5" t="n">
        <v>-6656</v>
      </c>
      <c r="O60" s="5" t="n">
        <v>-80990</v>
      </c>
      <c r="Q60" s="5" t="n">
        <v>-118333</v>
      </c>
    </row>
    <row r="61" spans="1:18">
      <c r="A61" s="4" t="s">
        <v>63</v>
      </c>
      <c r="B61" s="5" t="n">
        <v>-50888</v>
      </c>
      <c r="C61" s="5" t="n">
        <v>3117</v>
      </c>
      <c r="D61" s="5" t="n">
        <v>-208</v>
      </c>
      <c r="E61" s="5" t="n">
        <v>-50329</v>
      </c>
      <c r="F61" s="5" t="n">
        <v>-10212</v>
      </c>
      <c r="G61" s="5" t="n">
        <v>15689</v>
      </c>
      <c r="H61" s="5" t="n">
        <v>-7853</v>
      </c>
      <c r="I61" s="5" t="n">
        <v>2909</v>
      </c>
      <c r="J61" s="5" t="n">
        <v>7836</v>
      </c>
      <c r="K61" s="5" t="n">
        <v>-47979</v>
      </c>
      <c r="L61" s="5" t="n">
        <v>-2376</v>
      </c>
      <c r="O61" s="5" t="n">
        <v>-52704</v>
      </c>
      <c r="Q61" s="5" t="n">
        <v>70930</v>
      </c>
    </row>
    <row r="62" spans="1:18">
      <c r="A62" s="4" t="s">
        <v>542</v>
      </c>
      <c r="B62" s="5" t="n">
        <v>-4122</v>
      </c>
      <c r="C62" s="5" t="n">
        <v>-37013</v>
      </c>
      <c r="D62" s="5" t="n">
        <v>-15011</v>
      </c>
      <c r="E62" s="5" t="n">
        <v>-24005</v>
      </c>
      <c r="F62" s="5" t="n">
        <v>-7381</v>
      </c>
      <c r="G62" s="5" t="n">
        <v>13409</v>
      </c>
      <c r="H62" s="5" t="n">
        <v>-10308</v>
      </c>
      <c r="I62" s="5" t="n">
        <v>-52024</v>
      </c>
      <c r="J62" s="5" t="n">
        <v>3101</v>
      </c>
      <c r="K62" s="5" t="n">
        <v>-56146</v>
      </c>
      <c r="L62" s="5" t="n">
        <v>-4280</v>
      </c>
      <c r="O62" s="5" t="n">
        <v>-28286</v>
      </c>
      <c r="Q62" s="5" t="n">
        <v>-189263</v>
      </c>
    </row>
    <row r="63" spans="1:18">
      <c r="A63" s="4" t="s">
        <v>65</v>
      </c>
      <c r="B63" s="5" t="n">
        <v>26149</v>
      </c>
      <c r="C63" s="5" t="n">
        <v>2122</v>
      </c>
      <c r="D63" s="5" t="n">
        <v>5034</v>
      </c>
      <c r="E63" s="5" t="n">
        <v>5210</v>
      </c>
      <c r="F63" s="5" t="n">
        <v>5000</v>
      </c>
      <c r="G63" s="5" t="n">
        <v>1361</v>
      </c>
      <c r="H63" s="5" t="n">
        <v>3959</v>
      </c>
      <c r="I63" s="5" t="n">
        <v>7156</v>
      </c>
      <c r="J63" s="5" t="n">
        <v>5320</v>
      </c>
      <c r="K63" s="5" t="n">
        <v>33305</v>
      </c>
      <c r="L63" s="5" t="n">
        <v>10320</v>
      </c>
      <c r="O63" s="5" t="n">
        <v>15530</v>
      </c>
      <c r="Q63" s="5" t="n">
        <v>17509</v>
      </c>
      <c r="R63" s="4" t="s">
        <v>175</v>
      </c>
    </row>
    <row r="64" spans="1:18">
      <c r="A64" s="4" t="s">
        <v>212</v>
      </c>
      <c r="B64" s="5" t="n">
        <v>22027</v>
      </c>
      <c r="C64" s="5" t="n">
        <v>-34891</v>
      </c>
      <c r="D64" s="5" t="n">
        <v>-9977</v>
      </c>
      <c r="E64" s="5" t="n">
        <v>-18795</v>
      </c>
      <c r="F64" s="5" t="n">
        <v>-2381</v>
      </c>
      <c r="G64" s="5" t="n">
        <v>14770</v>
      </c>
      <c r="H64" s="5" t="n">
        <v>-6349</v>
      </c>
      <c r="I64" s="5" t="n">
        <v>-44868</v>
      </c>
      <c r="J64" s="5" t="n">
        <v>8421</v>
      </c>
      <c r="K64" s="5" t="n">
        <v>-22841</v>
      </c>
      <c r="L64" s="5" t="n">
        <v>6040</v>
      </c>
      <c r="O64" s="5" t="n">
        <v>-12756</v>
      </c>
      <c r="Q64" s="5" t="n">
        <v>-171754</v>
      </c>
      <c r="R64" s="4" t="s">
        <v>175</v>
      </c>
    </row>
    <row r="65" spans="1:18">
      <c r="A65" s="4" t="s">
        <v>543</v>
      </c>
      <c r="B65" s="5" t="n">
        <v>0</v>
      </c>
      <c r="C65" s="5" t="n">
        <v>0</v>
      </c>
      <c r="D65" s="5" t="n">
        <v>0</v>
      </c>
      <c r="E65" s="5" t="n">
        <v>2736</v>
      </c>
      <c r="F65" s="5" t="n">
        <v>0</v>
      </c>
      <c r="G65" s="5" t="n">
        <v>0</v>
      </c>
      <c r="H65" s="5" t="n">
        <v>216777</v>
      </c>
      <c r="I65" s="5" t="n">
        <v>0</v>
      </c>
      <c r="J65" s="5" t="n">
        <v>216777</v>
      </c>
      <c r="K65" s="5" t="n">
        <v>0</v>
      </c>
      <c r="L65" s="5" t="n">
        <v>216777</v>
      </c>
      <c r="O65" s="5" t="n">
        <v>219513</v>
      </c>
      <c r="Q65" s="5" t="n">
        <v>138318</v>
      </c>
      <c r="R65" s="4" t="s">
        <v>175</v>
      </c>
    </row>
    <row r="66" spans="1:18">
      <c r="A66" s="4" t="s">
        <v>80</v>
      </c>
      <c r="B66" s="5" t="n">
        <v>22027</v>
      </c>
      <c r="C66" s="5" t="n">
        <v>-34891</v>
      </c>
      <c r="D66" s="5" t="n">
        <v>-9977</v>
      </c>
      <c r="E66" s="5" t="n">
        <v>-16059</v>
      </c>
      <c r="F66" s="5" t="n">
        <v>-2381</v>
      </c>
      <c r="G66" s="5" t="n">
        <v>14770</v>
      </c>
      <c r="H66" s="5" t="n">
        <v>210428</v>
      </c>
      <c r="I66" s="5" t="n">
        <v>-44868</v>
      </c>
      <c r="J66" s="5" t="n">
        <v>225198</v>
      </c>
      <c r="K66" s="5" t="n">
        <v>-22841</v>
      </c>
      <c r="L66" s="5" t="n">
        <v>222817</v>
      </c>
      <c r="O66" s="5" t="n">
        <v>206757</v>
      </c>
      <c r="Q66" s="5" t="n">
        <v>-33436</v>
      </c>
      <c r="R66" s="4" t="s">
        <v>175</v>
      </c>
    </row>
    <row r="67" spans="1:18">
      <c r="A67" s="4" t="s">
        <v>69</v>
      </c>
      <c r="B67" s="5" t="n">
        <v>207</v>
      </c>
      <c r="C67" s="5" t="n">
        <v>143</v>
      </c>
      <c r="D67" s="5" t="n">
        <v>103</v>
      </c>
      <c r="E67" s="5" t="n">
        <v>-5</v>
      </c>
      <c r="F67" s="5" t="n">
        <v>-61</v>
      </c>
      <c r="G67" s="5" t="n">
        <v>359</v>
      </c>
      <c r="H67" s="5" t="n">
        <v>88</v>
      </c>
      <c r="I67" s="5" t="n">
        <v>246</v>
      </c>
      <c r="J67" s="5" t="n">
        <v>447</v>
      </c>
      <c r="K67" s="5" t="n">
        <v>453</v>
      </c>
      <c r="L67" s="5" t="n">
        <v>386</v>
      </c>
      <c r="O67" s="5" t="n">
        <v>381</v>
      </c>
      <c r="Q67" s="5" t="n">
        <v>30</v>
      </c>
    </row>
    <row r="68" spans="1:18">
      <c r="A68" s="4" t="s">
        <v>544</v>
      </c>
      <c r="B68" s="5" t="n">
        <v>21820</v>
      </c>
      <c r="C68" s="5" t="n">
        <v>-35034</v>
      </c>
      <c r="D68" s="5" t="n">
        <v>-10080</v>
      </c>
      <c r="E68" s="5" t="n">
        <v>-16054</v>
      </c>
      <c r="F68" s="5" t="n">
        <v>-2320</v>
      </c>
      <c r="G68" s="5" t="n">
        <v>14411</v>
      </c>
      <c r="H68" s="5" t="n">
        <v>210340</v>
      </c>
      <c r="I68" s="5" t="n">
        <v>-45114</v>
      </c>
      <c r="J68" s="5" t="n">
        <v>224751</v>
      </c>
      <c r="K68" s="5" t="n">
        <v>-23294</v>
      </c>
      <c r="L68" s="5" t="n">
        <v>222431</v>
      </c>
      <c r="O68" s="5" t="n">
        <v>206376</v>
      </c>
      <c r="Q68" s="5" t="n">
        <v>-33466</v>
      </c>
    </row>
    <row r="69" spans="1:18">
      <c r="A69" s="4" t="s">
        <v>71</v>
      </c>
      <c r="B69" s="5" t="n">
        <v>-5366</v>
      </c>
      <c r="C69" s="5" t="n">
        <v>-5308</v>
      </c>
      <c r="D69" s="5" t="n">
        <v>-5309</v>
      </c>
      <c r="E69" s="5" t="n">
        <v>-5367</v>
      </c>
      <c r="F69" s="5" t="n">
        <v>-5369</v>
      </c>
      <c r="G69" s="5" t="n">
        <v>-5308</v>
      </c>
      <c r="H69" s="5" t="n">
        <v>-5250</v>
      </c>
      <c r="I69" s="5" t="n">
        <v>-10617</v>
      </c>
      <c r="J69" s="5" t="n">
        <v>-10558</v>
      </c>
      <c r="K69" s="5" t="n">
        <v>-15983</v>
      </c>
      <c r="L69" s="5" t="n">
        <v>-15927</v>
      </c>
      <c r="O69" s="5" t="n">
        <v>-21293</v>
      </c>
      <c r="Q69" s="5" t="n">
        <v>-21293</v>
      </c>
    </row>
    <row r="70" spans="1:18">
      <c r="A70" s="4" t="s">
        <v>545</v>
      </c>
      <c r="B70" s="6" t="n">
        <v>16454</v>
      </c>
      <c r="C70" s="6" t="n">
        <v>-40342</v>
      </c>
      <c r="D70" s="6" t="n">
        <v>-15389</v>
      </c>
      <c r="E70" s="6" t="n">
        <v>-21421</v>
      </c>
      <c r="F70" s="6" t="n">
        <v>-7689</v>
      </c>
      <c r="G70" s="6" t="n">
        <v>9103</v>
      </c>
      <c r="H70" s="6" t="n">
        <v>205090</v>
      </c>
      <c r="I70" s="6" t="n">
        <v>-55731</v>
      </c>
      <c r="J70" s="6" t="n">
        <v>214193</v>
      </c>
      <c r="K70" s="6" t="n">
        <v>-39277</v>
      </c>
      <c r="L70" s="6" t="n">
        <v>206504</v>
      </c>
      <c r="O70" s="6" t="n">
        <v>185083</v>
      </c>
      <c r="Q70" s="6" t="n">
        <v>-54759</v>
      </c>
    </row>
    <row r="71" spans="1:18">
      <c r="A71" s="3" t="s">
        <v>546</v>
      </c>
    </row>
    <row r="72" spans="1:18">
      <c r="A72" s="4" t="s">
        <v>66</v>
      </c>
      <c r="B72" s="7" t="n">
        <v>0.19</v>
      </c>
      <c r="C72" s="7" t="n">
        <v>-0.46</v>
      </c>
      <c r="D72" s="7" t="n">
        <v>-0.18</v>
      </c>
      <c r="E72" s="7" t="n">
        <v>-0.28</v>
      </c>
      <c r="F72" s="7" t="n">
        <v>-0.09</v>
      </c>
      <c r="G72" s="7" t="n">
        <v>0.11</v>
      </c>
      <c r="H72" s="7" t="n">
        <v>-0.14</v>
      </c>
      <c r="I72" s="7" t="n">
        <v>-0.64</v>
      </c>
      <c r="J72" s="7" t="n">
        <v>-0.03</v>
      </c>
      <c r="K72" s="7" t="n">
        <v>-0.45</v>
      </c>
      <c r="L72" s="7" t="n">
        <v>-0.12</v>
      </c>
      <c r="O72" s="7" t="n">
        <v>-0.4</v>
      </c>
      <c r="Q72" s="7" t="n">
        <v>-2.33</v>
      </c>
    </row>
    <row r="73" spans="1:18">
      <c r="A73" s="4" t="s">
        <v>547</v>
      </c>
      <c r="B73" s="5" t="n">
        <v>0</v>
      </c>
      <c r="C73" s="5" t="n">
        <v>0</v>
      </c>
      <c r="D73" s="5" t="n">
        <v>0</v>
      </c>
      <c r="F73" s="5" t="n">
        <v>0</v>
      </c>
      <c r="G73" s="5" t="n">
        <v>0</v>
      </c>
      <c r="H73" s="8" t="n">
        <v>2.57</v>
      </c>
      <c r="I73" s="5" t="n">
        <v>0</v>
      </c>
      <c r="J73" s="8" t="n">
        <v>2.57</v>
      </c>
      <c r="K73" s="5" t="n">
        <v>0</v>
      </c>
      <c r="L73" s="8" t="n">
        <v>2.57</v>
      </c>
      <c r="O73" s="8" t="n">
        <v>2.57</v>
      </c>
      <c r="Q73" s="8" t="n">
        <v>1.67</v>
      </c>
    </row>
    <row r="74" spans="1:18">
      <c r="A74" s="4" t="s">
        <v>548</v>
      </c>
      <c r="B74" s="7" t="n">
        <v>0.19</v>
      </c>
      <c r="C74" s="7" t="n">
        <v>-0.46</v>
      </c>
      <c r="D74" s="7" t="n">
        <v>-0.18</v>
      </c>
      <c r="E74" s="7" t="n">
        <v>-0.28</v>
      </c>
      <c r="F74" s="7" t="n">
        <v>-0.09</v>
      </c>
      <c r="G74" s="7" t="n">
        <v>0.11</v>
      </c>
      <c r="H74" s="7" t="n">
        <v>2.43</v>
      </c>
      <c r="I74" s="7" t="n">
        <v>-0.64</v>
      </c>
      <c r="J74" s="7" t="n">
        <v>2.54</v>
      </c>
      <c r="K74" s="7" t="n">
        <v>-0.45</v>
      </c>
      <c r="L74" s="7" t="n">
        <v>2.45</v>
      </c>
      <c r="O74" s="7" t="n">
        <v>2.17</v>
      </c>
      <c r="Q74" s="7" t="n">
        <v>-0.66</v>
      </c>
    </row>
    <row r="75" spans="1:18">
      <c r="A75" s="4" t="s">
        <v>76</v>
      </c>
      <c r="C75" s="5" t="n">
        <v>86737</v>
      </c>
      <c r="D75" s="5" t="n">
        <v>86646</v>
      </c>
      <c r="E75" s="5" t="n">
        <v>85953</v>
      </c>
      <c r="F75" s="5" t="n">
        <v>85895</v>
      </c>
      <c r="H75" s="5" t="n">
        <v>84338</v>
      </c>
      <c r="I75" s="5" t="n">
        <v>86692</v>
      </c>
      <c r="J75" s="5" t="n">
        <v>84758</v>
      </c>
      <c r="K75" s="5" t="n">
        <v>86708</v>
      </c>
      <c r="L75" s="5" t="n">
        <v>85141</v>
      </c>
      <c r="O75" s="5" t="n">
        <v>85420</v>
      </c>
      <c r="Q75" s="5" t="n">
        <v>82938</v>
      </c>
    </row>
    <row r="76" spans="1:18">
      <c r="A76" s="4" t="s">
        <v>550</v>
      </c>
    </row>
    <row r="77" spans="1:18">
      <c r="A77" s="3" t="s">
        <v>539</v>
      </c>
    </row>
    <row r="78" spans="1:18">
      <c r="A78" s="4" t="s">
        <v>43</v>
      </c>
      <c r="B78" s="6" t="n">
        <v>-72</v>
      </c>
      <c r="C78" s="6" t="n">
        <v>-784</v>
      </c>
      <c r="D78" s="6" t="n">
        <v>8731</v>
      </c>
      <c r="E78" s="6" t="n">
        <v>-6149</v>
      </c>
      <c r="F78" s="6" t="n">
        <v>831</v>
      </c>
      <c r="G78" s="6" t="n">
        <v>603</v>
      </c>
      <c r="H78" s="6" t="n">
        <v>-2986</v>
      </c>
      <c r="I78" s="6" t="n">
        <v>7947</v>
      </c>
      <c r="J78" s="6" t="n">
        <v>-2383</v>
      </c>
      <c r="K78" s="6" t="n">
        <v>7875</v>
      </c>
      <c r="L78" s="6" t="n">
        <v>-1552</v>
      </c>
      <c r="O78" s="6" t="n">
        <v>-7701</v>
      </c>
      <c r="Q78" s="6" t="n">
        <v>1723</v>
      </c>
    </row>
    <row r="79" spans="1:18">
      <c r="A79" s="4" t="s">
        <v>44</v>
      </c>
      <c r="B79" s="5" t="n">
        <v>0</v>
      </c>
      <c r="C79" s="5" t="n">
        <v>0</v>
      </c>
      <c r="D79" s="5" t="n">
        <v>0</v>
      </c>
      <c r="E79" s="5" t="n">
        <v>0</v>
      </c>
      <c r="F79" s="5" t="n">
        <v>0</v>
      </c>
      <c r="G79" s="5" t="n">
        <v>0</v>
      </c>
      <c r="H79" s="5" t="n">
        <v>0</v>
      </c>
      <c r="I79" s="5" t="n">
        <v>0</v>
      </c>
      <c r="J79" s="5" t="n">
        <v>0</v>
      </c>
      <c r="K79" s="5" t="n">
        <v>0</v>
      </c>
      <c r="L79" s="5" t="n">
        <v>0</v>
      </c>
      <c r="O79" s="5" t="n">
        <v>0</v>
      </c>
      <c r="Q79" s="5" t="n">
        <v>0</v>
      </c>
    </row>
    <row r="80" spans="1:18">
      <c r="A80" s="4" t="s">
        <v>45</v>
      </c>
      <c r="B80" s="5" t="n">
        <v>-72</v>
      </c>
      <c r="C80" s="5" t="n">
        <v>-784</v>
      </c>
      <c r="D80" s="5" t="n">
        <v>8731</v>
      </c>
      <c r="E80" s="5" t="n">
        <v>-6149</v>
      </c>
      <c r="F80" s="5" t="n">
        <v>831</v>
      </c>
      <c r="G80" s="5" t="n">
        <v>603</v>
      </c>
      <c r="H80" s="5" t="n">
        <v>-2986</v>
      </c>
      <c r="I80" s="5" t="n">
        <v>7947</v>
      </c>
      <c r="J80" s="5" t="n">
        <v>-2383</v>
      </c>
      <c r="K80" s="5" t="n">
        <v>7875</v>
      </c>
      <c r="L80" s="5" t="n">
        <v>-1552</v>
      </c>
      <c r="O80" s="5" t="n">
        <v>-7701</v>
      </c>
      <c r="Q80" s="5" t="n">
        <v>1723</v>
      </c>
    </row>
    <row r="81" spans="1:18">
      <c r="A81" s="4" t="s">
        <v>46</v>
      </c>
      <c r="B81" s="5" t="n">
        <v>0</v>
      </c>
      <c r="C81" s="5" t="n">
        <v>0</v>
      </c>
      <c r="D81" s="5" t="n">
        <v>0</v>
      </c>
      <c r="E81" s="5" t="n">
        <v>0</v>
      </c>
      <c r="F81" s="5" t="n">
        <v>0</v>
      </c>
      <c r="G81" s="5" t="n">
        <v>0</v>
      </c>
      <c r="H81" s="5" t="n">
        <v>0</v>
      </c>
      <c r="I81" s="5" t="n">
        <v>0</v>
      </c>
      <c r="J81" s="5" t="n">
        <v>0</v>
      </c>
      <c r="K81" s="5" t="n">
        <v>0</v>
      </c>
      <c r="L81" s="5" t="n">
        <v>0</v>
      </c>
      <c r="O81" s="5" t="n">
        <v>0</v>
      </c>
      <c r="Q81" s="5" t="n">
        <v>0</v>
      </c>
    </row>
    <row r="82" spans="1:18">
      <c r="A82" s="4" t="s">
        <v>47</v>
      </c>
      <c r="B82" s="5" t="n">
        <v>-72</v>
      </c>
      <c r="C82" s="5" t="n">
        <v>-784</v>
      </c>
      <c r="D82" s="5" t="n">
        <v>8731</v>
      </c>
      <c r="E82" s="5" t="n">
        <v>-6149</v>
      </c>
      <c r="F82" s="5" t="n">
        <v>831</v>
      </c>
      <c r="G82" s="5" t="n">
        <v>603</v>
      </c>
      <c r="H82" s="5" t="n">
        <v>-2986</v>
      </c>
      <c r="I82" s="5" t="n">
        <v>7947</v>
      </c>
      <c r="J82" s="5" t="n">
        <v>-2383</v>
      </c>
      <c r="K82" s="5" t="n">
        <v>7875</v>
      </c>
      <c r="L82" s="5" t="n">
        <v>-1552</v>
      </c>
      <c r="O82" s="5" t="n">
        <v>-7701</v>
      </c>
      <c r="Q82" s="5" t="n">
        <v>1723</v>
      </c>
    </row>
    <row r="83" spans="1:18">
      <c r="A83" s="4" t="s">
        <v>48</v>
      </c>
      <c r="B83" s="5" t="n">
        <v>113</v>
      </c>
      <c r="C83" s="5" t="n">
        <v>-561</v>
      </c>
      <c r="D83" s="5" t="n">
        <v>3863</v>
      </c>
      <c r="E83" s="5" t="n">
        <v>-1670</v>
      </c>
      <c r="F83" s="5" t="n">
        <v>-385</v>
      </c>
      <c r="G83" s="5" t="n">
        <v>894</v>
      </c>
      <c r="H83" s="5" t="n">
        <v>-2296</v>
      </c>
      <c r="I83" s="5" t="n">
        <v>3302</v>
      </c>
      <c r="J83" s="5" t="n">
        <v>-1402</v>
      </c>
      <c r="K83" s="5" t="n">
        <v>3415</v>
      </c>
      <c r="L83" s="5" t="n">
        <v>-1787</v>
      </c>
      <c r="O83" s="5" t="n">
        <v>-3457</v>
      </c>
      <c r="Q83" s="5" t="n">
        <v>501</v>
      </c>
    </row>
    <row r="84" spans="1:18">
      <c r="A84" s="4" t="s">
        <v>49</v>
      </c>
      <c r="B84" s="5" t="n">
        <v>0</v>
      </c>
      <c r="C84" s="5" t="n">
        <v>0</v>
      </c>
      <c r="D84" s="5" t="n">
        <v>0</v>
      </c>
      <c r="E84" s="5" t="n">
        <v>0</v>
      </c>
      <c r="F84" s="5" t="n">
        <v>0</v>
      </c>
      <c r="G84" s="5" t="n">
        <v>0</v>
      </c>
      <c r="H84" s="5" t="n">
        <v>0</v>
      </c>
      <c r="I84" s="5" t="n">
        <v>0</v>
      </c>
      <c r="J84" s="5" t="n">
        <v>0</v>
      </c>
      <c r="K84" s="5" t="n">
        <v>0</v>
      </c>
      <c r="L84" s="5" t="n">
        <v>0</v>
      </c>
      <c r="O84" s="5" t="n">
        <v>0</v>
      </c>
      <c r="Q84" s="5" t="n">
        <v>0</v>
      </c>
    </row>
    <row r="85" spans="1:18">
      <c r="A85" s="4" t="s">
        <v>50</v>
      </c>
      <c r="B85" s="5" t="n">
        <v>113</v>
      </c>
      <c r="C85" s="5" t="n">
        <v>-561</v>
      </c>
      <c r="D85" s="5" t="n">
        <v>3863</v>
      </c>
      <c r="E85" s="5" t="n">
        <v>-1670</v>
      </c>
      <c r="F85" s="5" t="n">
        <v>-385</v>
      </c>
      <c r="G85" s="5" t="n">
        <v>894</v>
      </c>
      <c r="H85" s="5" t="n">
        <v>-2296</v>
      </c>
      <c r="I85" s="5" t="n">
        <v>3302</v>
      </c>
      <c r="J85" s="5" t="n">
        <v>-1402</v>
      </c>
      <c r="K85" s="5" t="n">
        <v>3415</v>
      </c>
      <c r="L85" s="5" t="n">
        <v>-1787</v>
      </c>
      <c r="O85" s="5" t="n">
        <v>-3457</v>
      </c>
      <c r="Q85" s="5" t="n">
        <v>501</v>
      </c>
    </row>
    <row r="86" spans="1:18">
      <c r="A86" s="4" t="s">
        <v>51</v>
      </c>
      <c r="B86" s="5" t="n">
        <v>0</v>
      </c>
      <c r="C86" s="5" t="n">
        <v>0</v>
      </c>
      <c r="D86" s="5" t="n">
        <v>0</v>
      </c>
      <c r="E86" s="5" t="n">
        <v>0</v>
      </c>
      <c r="F86" s="5" t="n">
        <v>0</v>
      </c>
      <c r="G86" s="5" t="n">
        <v>0</v>
      </c>
      <c r="H86" s="5" t="n">
        <v>0</v>
      </c>
      <c r="I86" s="5" t="n">
        <v>0</v>
      </c>
      <c r="J86" s="5" t="n">
        <v>0</v>
      </c>
      <c r="K86" s="5" t="n">
        <v>0</v>
      </c>
      <c r="L86" s="5" t="n">
        <v>0</v>
      </c>
      <c r="O86" s="5" t="n">
        <v>0</v>
      </c>
      <c r="Q86" s="5" t="n">
        <v>0</v>
      </c>
    </row>
    <row r="87" spans="1:18">
      <c r="A87" s="4" t="s">
        <v>52</v>
      </c>
      <c r="B87" s="5" t="n">
        <v>113</v>
      </c>
      <c r="C87" s="5" t="n">
        <v>-561</v>
      </c>
      <c r="D87" s="5" t="n">
        <v>3863</v>
      </c>
      <c r="E87" s="5" t="n">
        <v>-1670</v>
      </c>
      <c r="F87" s="5" t="n">
        <v>-385</v>
      </c>
      <c r="G87" s="5" t="n">
        <v>894</v>
      </c>
      <c r="H87" s="5" t="n">
        <v>-2296</v>
      </c>
      <c r="I87" s="5" t="n">
        <v>3302</v>
      </c>
      <c r="J87" s="5" t="n">
        <v>-1402</v>
      </c>
      <c r="K87" s="5" t="n">
        <v>3415</v>
      </c>
      <c r="L87" s="5" t="n">
        <v>-1787</v>
      </c>
      <c r="O87" s="5" t="n">
        <v>-3457</v>
      </c>
      <c r="Q87" s="5" t="n">
        <v>501</v>
      </c>
    </row>
    <row r="88" spans="1:18">
      <c r="A88" s="4" t="s">
        <v>53</v>
      </c>
      <c r="B88" s="5" t="n">
        <v>-185</v>
      </c>
      <c r="C88" s="5" t="n">
        <v>-223</v>
      </c>
      <c r="D88" s="5" t="n">
        <v>4868</v>
      </c>
      <c r="E88" s="5" t="n">
        <v>-4479</v>
      </c>
      <c r="F88" s="5" t="n">
        <v>1216</v>
      </c>
      <c r="G88" s="5" t="n">
        <v>-291</v>
      </c>
      <c r="H88" s="5" t="n">
        <v>-690</v>
      </c>
      <c r="I88" s="5" t="n">
        <v>4645</v>
      </c>
      <c r="J88" s="5" t="n">
        <v>-981</v>
      </c>
      <c r="K88" s="5" t="n">
        <v>4460</v>
      </c>
      <c r="L88" s="5" t="n">
        <v>235</v>
      </c>
      <c r="O88" s="5" t="n">
        <v>-4244</v>
      </c>
      <c r="Q88" s="5" t="n">
        <v>1222</v>
      </c>
    </row>
    <row r="89" spans="1:18">
      <c r="A89" s="3" t="s">
        <v>54</v>
      </c>
    </row>
    <row r="90" spans="1:18">
      <c r="A90" s="4" t="s">
        <v>55</v>
      </c>
      <c r="B90" s="5" t="n">
        <v>0</v>
      </c>
      <c r="C90" s="5" t="n">
        <v>0</v>
      </c>
      <c r="D90" s="5" t="n">
        <v>0</v>
      </c>
      <c r="E90" s="5" t="n">
        <v>0</v>
      </c>
      <c r="F90" s="5" t="n">
        <v>0</v>
      </c>
      <c r="G90" s="5" t="n">
        <v>0</v>
      </c>
      <c r="H90" s="5" t="n">
        <v>0</v>
      </c>
      <c r="I90" s="5" t="n">
        <v>0</v>
      </c>
      <c r="J90" s="5" t="n">
        <v>0</v>
      </c>
      <c r="K90" s="5" t="n">
        <v>0</v>
      </c>
      <c r="L90" s="5" t="n">
        <v>0</v>
      </c>
      <c r="O90" s="5" t="n">
        <v>0</v>
      </c>
      <c r="Q90" s="5" t="n">
        <v>0</v>
      </c>
    </row>
    <row r="91" spans="1:18">
      <c r="A91" s="4" t="s">
        <v>56</v>
      </c>
      <c r="B91" s="5" t="n">
        <v>-13</v>
      </c>
      <c r="C91" s="5" t="n">
        <v>-72</v>
      </c>
      <c r="D91" s="5" t="n">
        <v>827</v>
      </c>
      <c r="E91" s="5" t="n">
        <v>-644</v>
      </c>
      <c r="F91" s="5" t="n">
        <v>231</v>
      </c>
      <c r="G91" s="5" t="n">
        <v>-118</v>
      </c>
      <c r="H91" s="5" t="n">
        <v>-161</v>
      </c>
      <c r="I91" s="5" t="n">
        <v>755</v>
      </c>
      <c r="J91" s="5" t="n">
        <v>-279</v>
      </c>
      <c r="K91" s="5" t="n">
        <v>742</v>
      </c>
      <c r="L91" s="5" t="n">
        <v>-48</v>
      </c>
      <c r="O91" s="5" t="n">
        <v>-692</v>
      </c>
      <c r="Q91" s="5" t="n">
        <v>88</v>
      </c>
    </row>
    <row r="92" spans="1:18">
      <c r="A92" s="4" t="s">
        <v>57</v>
      </c>
      <c r="B92" s="5" t="n">
        <v>19253</v>
      </c>
      <c r="C92" s="5" t="n">
        <v>8500</v>
      </c>
      <c r="D92" s="5" t="n">
        <v>0</v>
      </c>
      <c r="E92" s="5" t="n">
        <v>4586</v>
      </c>
      <c r="F92" s="5" t="n">
        <v>0</v>
      </c>
      <c r="G92" s="5" t="n">
        <v>0</v>
      </c>
      <c r="H92" s="5" t="n">
        <v>0</v>
      </c>
      <c r="I92" s="5" t="n">
        <v>8500</v>
      </c>
      <c r="J92" s="5" t="n">
        <v>0</v>
      </c>
      <c r="K92" s="5" t="n">
        <v>27753</v>
      </c>
      <c r="L92" s="5" t="n">
        <v>0</v>
      </c>
      <c r="O92" s="5" t="n">
        <v>4586</v>
      </c>
      <c r="Q92" s="5" t="n">
        <v>-465</v>
      </c>
    </row>
    <row r="93" spans="1:18">
      <c r="A93" s="4" t="s">
        <v>58</v>
      </c>
      <c r="B93" s="5" t="n">
        <v>0</v>
      </c>
      <c r="C93" s="5" t="n">
        <v>0</v>
      </c>
      <c r="D93" s="5" t="n">
        <v>0</v>
      </c>
      <c r="E93" s="5" t="n">
        <v>0</v>
      </c>
      <c r="F93" s="5" t="n">
        <v>0</v>
      </c>
      <c r="G93" s="5" t="n">
        <v>0</v>
      </c>
      <c r="H93" s="5" t="n">
        <v>0</v>
      </c>
      <c r="I93" s="5" t="n">
        <v>0</v>
      </c>
      <c r="J93" s="5" t="n">
        <v>0</v>
      </c>
      <c r="K93" s="5" t="n">
        <v>0</v>
      </c>
      <c r="L93" s="5" t="n">
        <v>0</v>
      </c>
      <c r="O93" s="5" t="n">
        <v>0</v>
      </c>
      <c r="Q93" s="5" t="n">
        <v>0</v>
      </c>
    </row>
    <row r="94" spans="1:18">
      <c r="A94" s="4" t="s">
        <v>59</v>
      </c>
      <c r="B94" s="5" t="n">
        <v>-19425</v>
      </c>
      <c r="C94" s="5" t="n">
        <v>-8651</v>
      </c>
      <c r="D94" s="5" t="n">
        <v>4041</v>
      </c>
      <c r="E94" s="5" t="n">
        <v>-8421</v>
      </c>
      <c r="F94" s="5" t="n">
        <v>985</v>
      </c>
      <c r="G94" s="5" t="n">
        <v>-173</v>
      </c>
      <c r="H94" s="5" t="n">
        <v>-529</v>
      </c>
      <c r="I94" s="5" t="n">
        <v>-4610</v>
      </c>
      <c r="J94" s="5" t="n">
        <v>-702</v>
      </c>
      <c r="K94" s="5" t="n">
        <v>-24035</v>
      </c>
      <c r="L94" s="5" t="n">
        <v>283</v>
      </c>
      <c r="O94" s="5" t="n">
        <v>-8138</v>
      </c>
      <c r="Q94" s="5" t="n">
        <v>1599</v>
      </c>
    </row>
    <row r="95" spans="1:18">
      <c r="A95" s="4" t="s">
        <v>60</v>
      </c>
      <c r="B95" s="5" t="n">
        <v>0</v>
      </c>
      <c r="C95" s="5" t="n">
        <v>0</v>
      </c>
      <c r="D95" s="5" t="n">
        <v>0</v>
      </c>
      <c r="E95" s="5" t="n">
        <v>0</v>
      </c>
      <c r="F95" s="5" t="n">
        <v>0</v>
      </c>
      <c r="G95" s="5" t="n">
        <v>0</v>
      </c>
      <c r="H95" s="5" t="n">
        <v>0</v>
      </c>
      <c r="I95" s="5" t="n">
        <v>0</v>
      </c>
      <c r="J95" s="5" t="n">
        <v>0</v>
      </c>
      <c r="K95" s="5" t="n">
        <v>0</v>
      </c>
      <c r="L95" s="5" t="n">
        <v>0</v>
      </c>
      <c r="O95" s="5" t="n">
        <v>0</v>
      </c>
      <c r="Q95" s="5" t="n">
        <v>0</v>
      </c>
    </row>
    <row r="96" spans="1:18">
      <c r="A96" s="4" t="s">
        <v>61</v>
      </c>
      <c r="B96" s="5" t="n">
        <v>13153</v>
      </c>
      <c r="C96" s="5" t="n">
        <v>10200</v>
      </c>
      <c r="D96" s="5" t="n">
        <v>0</v>
      </c>
      <c r="E96" s="5" t="n">
        <v>4586</v>
      </c>
      <c r="F96" s="5" t="n">
        <v>0</v>
      </c>
      <c r="G96" s="5" t="n">
        <v>0</v>
      </c>
      <c r="H96" s="5" t="n">
        <v>0</v>
      </c>
      <c r="I96" s="5" t="n">
        <v>10200</v>
      </c>
      <c r="J96" s="5" t="n">
        <v>0</v>
      </c>
      <c r="K96" s="5" t="n">
        <v>23353</v>
      </c>
      <c r="L96" s="5" t="n">
        <v>0</v>
      </c>
      <c r="O96" s="5" t="n">
        <v>4586</v>
      </c>
      <c r="Q96" s="5" t="n">
        <v>-1186</v>
      </c>
    </row>
    <row r="97" spans="1:18">
      <c r="A97" s="4" t="s">
        <v>62</v>
      </c>
      <c r="B97" s="5" t="n">
        <v>-6272</v>
      </c>
      <c r="C97" s="5" t="n">
        <v>1549</v>
      </c>
      <c r="D97" s="5" t="n">
        <v>4041</v>
      </c>
      <c r="E97" s="5" t="n">
        <v>-3835</v>
      </c>
      <c r="F97" s="5" t="n">
        <v>985</v>
      </c>
      <c r="G97" s="5" t="n">
        <v>-173</v>
      </c>
      <c r="H97" s="5" t="n">
        <v>-529</v>
      </c>
      <c r="I97" s="5" t="n">
        <v>5590</v>
      </c>
      <c r="J97" s="5" t="n">
        <v>-702</v>
      </c>
      <c r="K97" s="5" t="n">
        <v>-682</v>
      </c>
      <c r="L97" s="5" t="n">
        <v>283</v>
      </c>
      <c r="O97" s="5" t="n">
        <v>-3552</v>
      </c>
      <c r="Q97" s="5" t="n">
        <v>413</v>
      </c>
    </row>
    <row r="98" spans="1:18">
      <c r="A98" s="4" t="s">
        <v>63</v>
      </c>
      <c r="B98" s="5" t="n">
        <v>92</v>
      </c>
      <c r="C98" s="5" t="n">
        <v>-535</v>
      </c>
      <c r="D98" s="5" t="n">
        <v>36</v>
      </c>
      <c r="E98" s="5" t="n">
        <v>-817</v>
      </c>
      <c r="F98" s="5" t="n">
        <v>72</v>
      </c>
      <c r="G98" s="5" t="n">
        <v>99</v>
      </c>
      <c r="H98" s="5" t="n">
        <v>-214</v>
      </c>
      <c r="I98" s="5" t="n">
        <v>-499</v>
      </c>
      <c r="J98" s="5" t="n">
        <v>-115</v>
      </c>
      <c r="K98" s="5" t="n">
        <v>-407</v>
      </c>
      <c r="L98" s="5" t="n">
        <v>-43</v>
      </c>
      <c r="O98" s="5" t="n">
        <v>-860</v>
      </c>
      <c r="Q98" s="5" t="n">
        <v>100</v>
      </c>
    </row>
    <row r="99" spans="1:18">
      <c r="A99" s="4" t="s">
        <v>542</v>
      </c>
      <c r="B99" s="5" t="n">
        <v>-6364</v>
      </c>
      <c r="C99" s="5" t="n">
        <v>2084</v>
      </c>
      <c r="D99" s="5" t="n">
        <v>4005</v>
      </c>
      <c r="E99" s="5" t="n">
        <v>-3018</v>
      </c>
      <c r="F99" s="5" t="n">
        <v>913</v>
      </c>
      <c r="G99" s="5" t="n">
        <v>-272</v>
      </c>
      <c r="H99" s="5" t="n">
        <v>-315</v>
      </c>
      <c r="I99" s="5" t="n">
        <v>6089</v>
      </c>
      <c r="J99" s="5" t="n">
        <v>-587</v>
      </c>
      <c r="K99" s="5" t="n">
        <v>-275</v>
      </c>
      <c r="L99" s="5" t="n">
        <v>326</v>
      </c>
      <c r="O99" s="5" t="n">
        <v>-2692</v>
      </c>
      <c r="Q99" s="5" t="n">
        <v>313</v>
      </c>
    </row>
    <row r="100" spans="1:18">
      <c r="A100" s="4" t="s">
        <v>65</v>
      </c>
      <c r="B100" s="5" t="n">
        <v>0</v>
      </c>
      <c r="C100" s="5" t="n">
        <v>0</v>
      </c>
      <c r="D100" s="5" t="n">
        <v>0</v>
      </c>
      <c r="E100" s="5" t="n">
        <v>0</v>
      </c>
      <c r="F100" s="5" t="n">
        <v>0</v>
      </c>
      <c r="G100" s="5" t="n">
        <v>0</v>
      </c>
      <c r="H100" s="5" t="n">
        <v>0</v>
      </c>
      <c r="I100" s="5" t="n">
        <v>0</v>
      </c>
      <c r="J100" s="5" t="n">
        <v>0</v>
      </c>
      <c r="K100" s="5" t="n">
        <v>0</v>
      </c>
      <c r="L100" s="5" t="n">
        <v>0</v>
      </c>
      <c r="O100" s="5" t="n">
        <v>0</v>
      </c>
      <c r="Q100" s="5" t="n">
        <v>0</v>
      </c>
      <c r="R100" s="4" t="s">
        <v>551</v>
      </c>
    </row>
    <row r="101" spans="1:18">
      <c r="A101" s="4" t="s">
        <v>212</v>
      </c>
      <c r="B101" s="5" t="n">
        <v>-6364</v>
      </c>
      <c r="C101" s="5" t="n">
        <v>2084</v>
      </c>
      <c r="D101" s="5" t="n">
        <v>4005</v>
      </c>
      <c r="E101" s="5" t="n">
        <v>-3018</v>
      </c>
      <c r="F101" s="5" t="n">
        <v>913</v>
      </c>
      <c r="G101" s="5" t="n">
        <v>-272</v>
      </c>
      <c r="H101" s="5" t="n">
        <v>-315</v>
      </c>
      <c r="I101" s="5" t="n">
        <v>6089</v>
      </c>
      <c r="J101" s="5" t="n">
        <v>-587</v>
      </c>
      <c r="K101" s="5" t="n">
        <v>-275</v>
      </c>
      <c r="L101" s="5" t="n">
        <v>326</v>
      </c>
      <c r="O101" s="5" t="n">
        <v>-2692</v>
      </c>
      <c r="Q101" s="5" t="n">
        <v>313</v>
      </c>
      <c r="R101" s="4" t="s">
        <v>551</v>
      </c>
    </row>
    <row r="102" spans="1:18">
      <c r="A102" s="4" t="s">
        <v>543</v>
      </c>
      <c r="B102" s="5" t="n">
        <v>0</v>
      </c>
      <c r="C102" s="5" t="n">
        <v>0</v>
      </c>
      <c r="D102" s="5" t="n">
        <v>0</v>
      </c>
      <c r="E102" s="5" t="n">
        <v>0</v>
      </c>
      <c r="F102" s="5" t="n">
        <v>0</v>
      </c>
      <c r="G102" s="5" t="n">
        <v>0</v>
      </c>
      <c r="H102" s="5" t="n">
        <v>0</v>
      </c>
      <c r="I102" s="5" t="n">
        <v>0</v>
      </c>
      <c r="J102" s="5" t="n">
        <v>0</v>
      </c>
      <c r="K102" s="5" t="n">
        <v>0</v>
      </c>
      <c r="L102" s="5" t="n">
        <v>0</v>
      </c>
      <c r="O102" s="5" t="n">
        <v>0</v>
      </c>
      <c r="Q102" s="5" t="n">
        <v>0</v>
      </c>
      <c r="R102" s="4" t="s">
        <v>551</v>
      </c>
    </row>
    <row r="103" spans="1:18">
      <c r="A103" s="4" t="s">
        <v>80</v>
      </c>
      <c r="B103" s="5" t="n">
        <v>-6364</v>
      </c>
      <c r="C103" s="5" t="n">
        <v>2084</v>
      </c>
      <c r="D103" s="5" t="n">
        <v>4005</v>
      </c>
      <c r="E103" s="5" t="n">
        <v>-3018</v>
      </c>
      <c r="F103" s="5" t="n">
        <v>913</v>
      </c>
      <c r="G103" s="5" t="n">
        <v>-272</v>
      </c>
      <c r="H103" s="5" t="n">
        <v>-315</v>
      </c>
      <c r="I103" s="5" t="n">
        <v>6089</v>
      </c>
      <c r="J103" s="5" t="n">
        <v>-587</v>
      </c>
      <c r="K103" s="5" t="n">
        <v>-275</v>
      </c>
      <c r="L103" s="5" t="n">
        <v>326</v>
      </c>
      <c r="O103" s="5" t="n">
        <v>-2692</v>
      </c>
      <c r="Q103" s="5" t="n">
        <v>313</v>
      </c>
      <c r="R103" s="4" t="s">
        <v>551</v>
      </c>
    </row>
    <row r="104" spans="1:18">
      <c r="A104" s="4" t="s">
        <v>69</v>
      </c>
      <c r="B104" s="5" t="n">
        <v>0</v>
      </c>
      <c r="C104" s="5" t="n">
        <v>0</v>
      </c>
      <c r="D104" s="5" t="n">
        <v>0</v>
      </c>
      <c r="E104" s="5" t="n">
        <v>0</v>
      </c>
      <c r="F104" s="5" t="n">
        <v>0</v>
      </c>
      <c r="G104" s="5" t="n">
        <v>0</v>
      </c>
      <c r="H104" s="5" t="n">
        <v>0</v>
      </c>
      <c r="I104" s="5" t="n">
        <v>0</v>
      </c>
      <c r="J104" s="5" t="n">
        <v>0</v>
      </c>
      <c r="K104" s="5" t="n">
        <v>0</v>
      </c>
      <c r="L104" s="5" t="n">
        <v>0</v>
      </c>
      <c r="O104" s="5" t="n">
        <v>0</v>
      </c>
      <c r="Q104" s="5" t="n">
        <v>0</v>
      </c>
    </row>
    <row r="105" spans="1:18">
      <c r="A105" s="4" t="s">
        <v>544</v>
      </c>
      <c r="B105" s="5" t="n">
        <v>-6364</v>
      </c>
      <c r="C105" s="5" t="n">
        <v>2084</v>
      </c>
      <c r="D105" s="5" t="n">
        <v>4005</v>
      </c>
      <c r="E105" s="5" t="n">
        <v>-3018</v>
      </c>
      <c r="F105" s="5" t="n">
        <v>913</v>
      </c>
      <c r="G105" s="5" t="n">
        <v>-272</v>
      </c>
      <c r="H105" s="5" t="n">
        <v>-315</v>
      </c>
      <c r="I105" s="5" t="n">
        <v>6089</v>
      </c>
      <c r="J105" s="5" t="n">
        <v>-587</v>
      </c>
      <c r="K105" s="5" t="n">
        <v>-275</v>
      </c>
      <c r="L105" s="5" t="n">
        <v>326</v>
      </c>
      <c r="O105" s="5" t="n">
        <v>-2692</v>
      </c>
      <c r="Q105" s="5" t="n">
        <v>313</v>
      </c>
    </row>
    <row r="106" spans="1:18">
      <c r="A106" s="4" t="s">
        <v>71</v>
      </c>
      <c r="B106" s="5" t="n">
        <v>0</v>
      </c>
      <c r="C106" s="5" t="n">
        <v>0</v>
      </c>
      <c r="D106" s="5" t="n">
        <v>0</v>
      </c>
      <c r="E106" s="5" t="n">
        <v>0</v>
      </c>
      <c r="F106" s="5" t="n">
        <v>0</v>
      </c>
      <c r="G106" s="5" t="n">
        <v>0</v>
      </c>
      <c r="H106" s="5" t="n">
        <v>0</v>
      </c>
      <c r="I106" s="5" t="n">
        <v>0</v>
      </c>
      <c r="J106" s="5" t="n">
        <v>0</v>
      </c>
      <c r="K106" s="5" t="n">
        <v>0</v>
      </c>
      <c r="L106" s="5" t="n">
        <v>0</v>
      </c>
      <c r="O106" s="5" t="n">
        <v>0</v>
      </c>
      <c r="Q106" s="5" t="n">
        <v>0</v>
      </c>
    </row>
    <row r="107" spans="1:18">
      <c r="A107" s="4" t="s">
        <v>545</v>
      </c>
      <c r="B107" s="6" t="n">
        <v>-6364</v>
      </c>
      <c r="C107" s="6" t="n">
        <v>2084</v>
      </c>
      <c r="D107" s="6" t="n">
        <v>4005</v>
      </c>
      <c r="E107" s="6" t="n">
        <v>-3018</v>
      </c>
      <c r="F107" s="6" t="n">
        <v>913</v>
      </c>
      <c r="G107" s="6" t="n">
        <v>-272</v>
      </c>
      <c r="H107" s="6" t="n">
        <v>-315</v>
      </c>
      <c r="I107" s="6" t="n">
        <v>6089</v>
      </c>
      <c r="J107" s="6" t="n">
        <v>-587</v>
      </c>
      <c r="K107" s="6" t="n">
        <v>-275</v>
      </c>
      <c r="L107" s="6" t="n">
        <v>326</v>
      </c>
      <c r="O107" s="6" t="n">
        <v>-2692</v>
      </c>
      <c r="Q107" s="6" t="n">
        <v>313</v>
      </c>
    </row>
    <row r="108" spans="1:18">
      <c r="A108" s="3" t="s">
        <v>546</v>
      </c>
    </row>
    <row r="109" spans="1:18">
      <c r="A109" s="4" t="s">
        <v>66</v>
      </c>
      <c r="B109" s="7" t="n">
        <v>-0.07000000000000001</v>
      </c>
      <c r="C109" s="7" t="n">
        <v>0.02</v>
      </c>
      <c r="D109" s="7" t="n">
        <v>0.05</v>
      </c>
      <c r="E109" s="7" t="n">
        <v>-0.03</v>
      </c>
      <c r="F109" s="7" t="n">
        <v>0.01</v>
      </c>
      <c r="G109" s="7" t="n">
        <v>-0.01</v>
      </c>
      <c r="H109" s="6" t="n">
        <v>0</v>
      </c>
      <c r="I109" s="7" t="n">
        <v>0.07000000000000001</v>
      </c>
      <c r="J109" s="7" t="n">
        <v>-0.01</v>
      </c>
      <c r="K109" s="6" t="n">
        <v>0</v>
      </c>
      <c r="L109" s="6" t="n">
        <v>0</v>
      </c>
      <c r="O109" s="7" t="n">
        <v>-0.03</v>
      </c>
      <c r="Q109" s="6" t="n">
        <v>0</v>
      </c>
    </row>
    <row r="110" spans="1:18">
      <c r="A110" s="4" t="s">
        <v>547</v>
      </c>
      <c r="B110" s="5" t="n">
        <v>0</v>
      </c>
      <c r="C110" s="5" t="n">
        <v>0</v>
      </c>
      <c r="D110" s="5" t="n">
        <v>0</v>
      </c>
      <c r="E110" s="5" t="n">
        <v>0</v>
      </c>
      <c r="F110" s="5" t="n">
        <v>0</v>
      </c>
      <c r="G110" s="5" t="n">
        <v>0</v>
      </c>
      <c r="H110" s="5" t="n">
        <v>0</v>
      </c>
      <c r="I110" s="5" t="n">
        <v>0</v>
      </c>
      <c r="J110" s="5" t="n">
        <v>0</v>
      </c>
      <c r="K110" s="5" t="n">
        <v>0</v>
      </c>
      <c r="L110" s="5" t="n">
        <v>0</v>
      </c>
      <c r="O110" s="5" t="n">
        <v>0</v>
      </c>
      <c r="Q110" s="5" t="n">
        <v>0</v>
      </c>
    </row>
    <row r="111" spans="1:18">
      <c r="A111" s="4" t="s">
        <v>548</v>
      </c>
      <c r="B111" s="7" t="n">
        <v>-0.07000000000000001</v>
      </c>
      <c r="C111" s="7" t="n">
        <v>0.02</v>
      </c>
      <c r="D111" s="7" t="n">
        <v>0.05</v>
      </c>
      <c r="E111" s="7" t="n">
        <v>-0.03</v>
      </c>
      <c r="F111" s="7" t="n">
        <v>0.01</v>
      </c>
      <c r="G111" s="7" t="n">
        <v>-0.01</v>
      </c>
      <c r="H111" s="6" t="n">
        <v>0</v>
      </c>
      <c r="I111" s="7" t="n">
        <v>0.07000000000000001</v>
      </c>
      <c r="J111" s="7" t="n">
        <v>-0.01</v>
      </c>
      <c r="K111" s="6" t="n">
        <v>0</v>
      </c>
      <c r="L111" s="6" t="n">
        <v>0</v>
      </c>
      <c r="O111" s="7" t="n">
        <v>-0.03</v>
      </c>
      <c r="Q111" s="6" t="n">
        <v>0</v>
      </c>
    </row>
    <row r="112" spans="1:18">
      <c r="A112" s="4" t="s">
        <v>76</v>
      </c>
      <c r="C112" s="5" t="n">
        <v>0</v>
      </c>
      <c r="D112" s="5" t="n">
        <v>0</v>
      </c>
      <c r="E112" s="5" t="n">
        <v>0</v>
      </c>
      <c r="F112" s="5" t="n">
        <v>0</v>
      </c>
      <c r="H112" s="5" t="n">
        <v>0</v>
      </c>
      <c r="I112" s="5" t="n">
        <v>0</v>
      </c>
      <c r="J112" s="5" t="n">
        <v>0</v>
      </c>
      <c r="K112" s="5" t="n">
        <v>0</v>
      </c>
      <c r="L112" s="5" t="n">
        <v>0</v>
      </c>
      <c r="O112" s="5" t="n">
        <v>0</v>
      </c>
      <c r="Q112" s="5" t="n">
        <v>0</v>
      </c>
    </row>
    <row r="113" spans="1:18"/>
    <row r="114" spans="1:18">
      <c r="A114" s="4" t="s">
        <v>40</v>
      </c>
      <c r="B114" s="4" t="s">
        <v>77</v>
      </c>
    </row>
    <row r="115" spans="1:18">
      <c r="A115" s="4" t="s">
        <v>175</v>
      </c>
      <c r="B115" s="4" t="s">
        <v>208</v>
      </c>
    </row>
    <row r="116" spans="1:18">
      <c r="A116" s="4" t="s">
        <v>551</v>
      </c>
      <c r="B116" s="4" t="s">
        <v>552</v>
      </c>
    </row>
  </sheetData>
  <mergeCells count="12">
    <mergeCell ref="A1:A2"/>
    <mergeCell ref="B1:H1"/>
    <mergeCell ref="I1:J1"/>
    <mergeCell ref="K1:L1"/>
    <mergeCell ref="M1:R1"/>
    <mergeCell ref="M2:N2"/>
    <mergeCell ref="O2:P2"/>
    <mergeCell ref="Q2:R2"/>
    <mergeCell ref="A113:R113"/>
    <mergeCell ref="B114:R114"/>
    <mergeCell ref="B115:R115"/>
    <mergeCell ref="B116:R1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s>
  <sheetData>
    <row r="1" spans="1:18">
      <c r="A1" s="1" t="s">
        <v>553</v>
      </c>
      <c r="B1" s="2" t="s">
        <v>36</v>
      </c>
      <c r="C1" s="2" t="s">
        <v>34</v>
      </c>
      <c r="D1" s="2" t="s">
        <v>4</v>
      </c>
      <c r="E1" s="2" t="s">
        <v>35</v>
      </c>
      <c r="F1" s="2" t="s">
        <v>36</v>
      </c>
      <c r="G1" s="2" t="s">
        <v>37</v>
      </c>
      <c r="H1" s="2" t="s">
        <v>38</v>
      </c>
      <c r="I1" s="2" t="s">
        <v>39</v>
      </c>
      <c r="J1" s="2" t="s">
        <v>4</v>
      </c>
      <c r="K1" s="2" t="s">
        <v>38</v>
      </c>
      <c r="L1" s="2" t="s">
        <v>34</v>
      </c>
      <c r="M1" s="2" t="s">
        <v>37</v>
      </c>
      <c r="N1" s="2" t="s">
        <v>2</v>
      </c>
      <c r="O1" s="2" t="s">
        <v>36</v>
      </c>
      <c r="Q1" s="2" t="s">
        <v>41</v>
      </c>
    </row>
    <row r="2" spans="1:18">
      <c r="A2" s="3" t="s">
        <v>539</v>
      </c>
    </row>
    <row r="3" spans="1:18">
      <c r="A3" s="4" t="s">
        <v>47</v>
      </c>
      <c r="C3" s="6" t="n">
        <v>582282</v>
      </c>
      <c r="D3" s="6" t="n">
        <v>610304</v>
      </c>
      <c r="E3" s="6" t="n">
        <v>586940</v>
      </c>
      <c r="F3" s="6" t="n">
        <v>617136</v>
      </c>
      <c r="G3" s="6" t="n">
        <v>604599</v>
      </c>
      <c r="H3" s="6" t="n">
        <v>623974</v>
      </c>
      <c r="I3" s="6" t="n">
        <v>609906</v>
      </c>
      <c r="J3" s="6" t="n">
        <v>1197244</v>
      </c>
      <c r="K3" s="6" t="n">
        <v>1233880</v>
      </c>
      <c r="L3" s="6" t="n">
        <v>1779526</v>
      </c>
      <c r="M3" s="6" t="n">
        <v>1838479</v>
      </c>
      <c r="N3" s="6" t="n">
        <v>2376335</v>
      </c>
      <c r="O3" s="6" t="n">
        <v>2455615</v>
      </c>
      <c r="P3" s="4" t="s">
        <v>40</v>
      </c>
      <c r="Q3" s="6" t="n">
        <v>2577001</v>
      </c>
      <c r="R3" s="4" t="s">
        <v>40</v>
      </c>
    </row>
    <row r="4" spans="1:18">
      <c r="A4" s="4" t="s">
        <v>68</v>
      </c>
      <c r="C4" s="5" t="n">
        <v>15456</v>
      </c>
      <c r="D4" s="5" t="n">
        <v>-32950</v>
      </c>
      <c r="E4" s="5" t="n">
        <v>-6075</v>
      </c>
      <c r="F4" s="5" t="n">
        <v>-19072</v>
      </c>
      <c r="G4" s="5" t="n">
        <v>-1407</v>
      </c>
      <c r="H4" s="5" t="n">
        <v>14139</v>
      </c>
      <c r="I4" s="5" t="n">
        <v>210025</v>
      </c>
      <c r="J4" s="5" t="n">
        <v>-39025</v>
      </c>
      <c r="K4" s="5" t="n">
        <v>224164</v>
      </c>
      <c r="L4" s="5" t="n">
        <v>-23569</v>
      </c>
      <c r="M4" s="5" t="n">
        <v>222757</v>
      </c>
      <c r="N4" s="6" t="n">
        <v>-137619</v>
      </c>
      <c r="O4" s="5" t="n">
        <v>203684</v>
      </c>
      <c r="P4" s="4" t="s">
        <v>40</v>
      </c>
      <c r="Q4" s="5" t="n">
        <v>-33153</v>
      </c>
      <c r="R4" s="4" t="s">
        <v>40</v>
      </c>
    </row>
    <row r="5" spans="1:18">
      <c r="A5" s="4" t="s">
        <v>550</v>
      </c>
    </row>
    <row r="6" spans="1:18">
      <c r="A6" s="3" t="s">
        <v>539</v>
      </c>
    </row>
    <row r="7" spans="1:18">
      <c r="A7" s="4" t="s">
        <v>47</v>
      </c>
      <c r="C7" s="5" t="n">
        <v>-72</v>
      </c>
      <c r="D7" s="5" t="n">
        <v>-784</v>
      </c>
      <c r="E7" s="5" t="n">
        <v>8731</v>
      </c>
      <c r="F7" s="5" t="n">
        <v>-6149</v>
      </c>
      <c r="G7" s="5" t="n">
        <v>831</v>
      </c>
      <c r="H7" s="5" t="n">
        <v>603</v>
      </c>
      <c r="I7" s="5" t="n">
        <v>-2986</v>
      </c>
      <c r="J7" s="5" t="n">
        <v>7947</v>
      </c>
      <c r="K7" s="5" t="n">
        <v>-2383</v>
      </c>
      <c r="L7" s="5" t="n">
        <v>7875</v>
      </c>
      <c r="M7" s="5" t="n">
        <v>-1552</v>
      </c>
      <c r="O7" s="5" t="n">
        <v>-7701</v>
      </c>
      <c r="Q7" s="5" t="n">
        <v>1723</v>
      </c>
    </row>
    <row r="8" spans="1:18">
      <c r="A8" s="4" t="s">
        <v>68</v>
      </c>
      <c r="C8" s="5" t="n">
        <v>-6364</v>
      </c>
      <c r="D8" s="5" t="n">
        <v>2084</v>
      </c>
      <c r="E8" s="5" t="n">
        <v>4005</v>
      </c>
      <c r="F8" s="6" t="n">
        <v>-3018</v>
      </c>
      <c r="G8" s="5" t="n">
        <v>913</v>
      </c>
      <c r="H8" s="5" t="n">
        <v>-272</v>
      </c>
      <c r="I8" s="6" t="n">
        <v>-315</v>
      </c>
      <c r="J8" s="5" t="n">
        <v>6089</v>
      </c>
      <c r="K8" s="6" t="n">
        <v>-587</v>
      </c>
      <c r="L8" s="5" t="n">
        <v>-275</v>
      </c>
      <c r="M8" s="6" t="n">
        <v>326</v>
      </c>
      <c r="O8" s="5" t="n">
        <v>-2692</v>
      </c>
      <c r="Q8" s="5" t="n">
        <v>313</v>
      </c>
    </row>
    <row r="9" spans="1:18">
      <c r="A9" s="4" t="s">
        <v>554</v>
      </c>
      <c r="B9" s="6" t="n">
        <v>4586</v>
      </c>
      <c r="C9" s="5" t="n">
        <v>13153</v>
      </c>
      <c r="D9" s="5" t="n">
        <v>10200</v>
      </c>
      <c r="J9" s="6" t="n">
        <v>10200</v>
      </c>
      <c r="L9" s="6" t="n">
        <v>23353</v>
      </c>
      <c r="O9" s="6" t="n">
        <v>4586</v>
      </c>
    </row>
    <row r="10" spans="1:18">
      <c r="A10" s="4" t="s">
        <v>538</v>
      </c>
    </row>
    <row r="11" spans="1:18">
      <c r="A11" s="3" t="s">
        <v>539</v>
      </c>
    </row>
    <row r="12" spans="1:18">
      <c r="A12" s="4" t="s">
        <v>47</v>
      </c>
      <c r="C12" s="5" t="n">
        <v>678</v>
      </c>
      <c r="D12" s="5" t="n">
        <v>-1046</v>
      </c>
      <c r="E12" s="5" t="n">
        <v>4739</v>
      </c>
      <c r="G12" s="5" t="n">
        <v>1724</v>
      </c>
      <c r="H12" s="5" t="n">
        <v>-5785</v>
      </c>
      <c r="Q12" s="5" t="n">
        <v>-13426</v>
      </c>
    </row>
    <row r="13" spans="1:18">
      <c r="A13" s="4" t="s">
        <v>68</v>
      </c>
      <c r="C13" s="6" t="n">
        <v>-12175</v>
      </c>
      <c r="D13" s="6" t="n">
        <v>-4293</v>
      </c>
      <c r="E13" s="6" t="n">
        <v>1200</v>
      </c>
      <c r="G13" s="6" t="n">
        <v>-7882</v>
      </c>
      <c r="H13" s="6" t="n">
        <v>-5493</v>
      </c>
      <c r="Q13" s="5" t="n">
        <v>4274</v>
      </c>
    </row>
    <row r="14" spans="1:18">
      <c r="A14" s="4" t="s">
        <v>554</v>
      </c>
      <c r="Q14" s="6" t="n">
        <v>-1186</v>
      </c>
    </row>
    <row r="15" spans="1:18"/>
    <row r="16" spans="1:18">
      <c r="A16" s="4" t="s">
        <v>40</v>
      </c>
      <c r="B16" s="4" t="s">
        <v>77</v>
      </c>
    </row>
  </sheetData>
  <mergeCells count="4">
    <mergeCell ref="O1:P1"/>
    <mergeCell ref="Q1:R1"/>
    <mergeCell ref="A15:R15"/>
    <mergeCell ref="B16:R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555</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539</v>
      </c>
    </row>
    <row r="4" spans="1:17">
      <c r="A4" s="4" t="s">
        <v>556</v>
      </c>
      <c r="B4" s="6" t="n">
        <v>24404</v>
      </c>
      <c r="C4" s="6" t="n">
        <v>-76554</v>
      </c>
      <c r="D4" s="6" t="n">
        <v>16273</v>
      </c>
      <c r="E4" s="6" t="n">
        <v>-42975</v>
      </c>
      <c r="F4" s="6" t="n">
        <v>-89800</v>
      </c>
      <c r="G4" s="6" t="n">
        <v>60491</v>
      </c>
      <c r="H4" s="6" t="n">
        <v>128301</v>
      </c>
      <c r="I4" s="6" t="n">
        <v>-60281</v>
      </c>
      <c r="J4" s="6" t="n">
        <v>188792</v>
      </c>
      <c r="K4" s="6" t="n">
        <v>-35877</v>
      </c>
      <c r="L4" s="6" t="n">
        <v>98992</v>
      </c>
      <c r="M4" s="6" t="n">
        <v>-259890</v>
      </c>
      <c r="N4" s="6" t="n">
        <v>56398</v>
      </c>
      <c r="O4" s="4" t="s">
        <v>40</v>
      </c>
      <c r="P4" s="6" t="n">
        <v>-199546</v>
      </c>
      <c r="Q4" s="4" t="s">
        <v>40</v>
      </c>
    </row>
    <row r="5" spans="1:17">
      <c r="A5" s="4" t="s">
        <v>549</v>
      </c>
    </row>
    <row r="6" spans="1:17">
      <c r="A6" s="3" t="s">
        <v>539</v>
      </c>
    </row>
    <row r="7" spans="1:17">
      <c r="A7" s="4" t="s">
        <v>556</v>
      </c>
      <c r="B7" s="5" t="n">
        <v>30768</v>
      </c>
      <c r="C7" s="5" t="n">
        <v>-78638</v>
      </c>
      <c r="D7" s="5" t="n">
        <v>12268</v>
      </c>
      <c r="E7" s="5" t="n">
        <v>-39957</v>
      </c>
      <c r="F7" s="5" t="n">
        <v>-90713</v>
      </c>
      <c r="G7" s="5" t="n">
        <v>60763</v>
      </c>
      <c r="H7" s="5" t="n">
        <v>128616</v>
      </c>
      <c r="I7" s="5" t="n">
        <v>-66370</v>
      </c>
      <c r="J7" s="5" t="n">
        <v>189379</v>
      </c>
      <c r="K7" s="5" t="n">
        <v>-35602</v>
      </c>
      <c r="L7" s="5" t="n">
        <v>98666</v>
      </c>
      <c r="N7" s="5" t="n">
        <v>58709</v>
      </c>
      <c r="P7" s="5" t="n">
        <v>-199889</v>
      </c>
    </row>
    <row r="8" spans="1:17">
      <c r="A8" s="4" t="s">
        <v>550</v>
      </c>
    </row>
    <row r="9" spans="1:17">
      <c r="A9" s="3" t="s">
        <v>539</v>
      </c>
    </row>
    <row r="10" spans="1:17">
      <c r="A10" s="4" t="s">
        <v>556</v>
      </c>
      <c r="B10" s="6" t="n">
        <v>-6364</v>
      </c>
      <c r="C10" s="6" t="n">
        <v>2084</v>
      </c>
      <c r="D10" s="6" t="n">
        <v>4005</v>
      </c>
      <c r="E10" s="6" t="n">
        <v>-3018</v>
      </c>
      <c r="F10" s="6" t="n">
        <v>913</v>
      </c>
      <c r="G10" s="6" t="n">
        <v>-272</v>
      </c>
      <c r="H10" s="6" t="n">
        <v>-315</v>
      </c>
      <c r="I10" s="6" t="n">
        <v>6089</v>
      </c>
      <c r="J10" s="6" t="n">
        <v>-587</v>
      </c>
      <c r="K10" s="6" t="n">
        <v>-275</v>
      </c>
      <c r="L10" s="6" t="n">
        <v>326</v>
      </c>
      <c r="N10" s="6" t="n">
        <v>-2692</v>
      </c>
      <c r="P10" s="6" t="n">
        <v>313</v>
      </c>
    </row>
    <row r="11" spans="1:17"/>
    <row r="12" spans="1:17">
      <c r="A12" s="4" t="s">
        <v>40</v>
      </c>
      <c r="B12" s="4" t="s">
        <v>77</v>
      </c>
    </row>
  </sheetData>
  <mergeCells count="9">
    <mergeCell ref="A1:A2"/>
    <mergeCell ref="B1:H1"/>
    <mergeCell ref="I1:J1"/>
    <mergeCell ref="K1:L1"/>
    <mergeCell ref="M1:Q1"/>
    <mergeCell ref="N2:O2"/>
    <mergeCell ref="P2:Q2"/>
    <mergeCell ref="A11:Q11"/>
    <mergeCell ref="B12:Q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557</v>
      </c>
      <c r="B1" s="2" t="s">
        <v>2</v>
      </c>
      <c r="D1" s="2" t="s">
        <v>34</v>
      </c>
      <c r="E1" s="2" t="s">
        <v>4</v>
      </c>
      <c r="F1" s="2" t="s">
        <v>35</v>
      </c>
      <c r="G1" s="2" t="s">
        <v>36</v>
      </c>
      <c r="I1" s="2" t="s">
        <v>37</v>
      </c>
      <c r="J1" s="2" t="s">
        <v>38</v>
      </c>
      <c r="K1" s="2" t="s">
        <v>39</v>
      </c>
      <c r="L1" s="2" t="s">
        <v>41</v>
      </c>
      <c r="N1" s="2" t="s">
        <v>93</v>
      </c>
      <c r="P1" s="2" t="s">
        <v>558</v>
      </c>
      <c r="Q1" s="2" t="s">
        <v>40</v>
      </c>
    </row>
    <row r="2" spans="1:17">
      <c r="A2" s="3" t="s">
        <v>94</v>
      </c>
    </row>
    <row r="3" spans="1:17">
      <c r="A3" s="4" t="s">
        <v>95</v>
      </c>
      <c r="B3" s="6" t="n">
        <v>567215</v>
      </c>
      <c r="D3" s="6" t="n">
        <v>566213</v>
      </c>
      <c r="E3" s="6" t="n">
        <v>506164</v>
      </c>
      <c r="F3" s="6" t="n">
        <v>490663</v>
      </c>
      <c r="G3" s="6" t="n">
        <v>502200</v>
      </c>
      <c r="H3" s="4" t="s">
        <v>40</v>
      </c>
      <c r="I3" s="6" t="n">
        <v>479381</v>
      </c>
      <c r="J3" s="6" t="n">
        <v>464871</v>
      </c>
      <c r="K3" s="6" t="n">
        <v>414495</v>
      </c>
      <c r="L3" s="6" t="n">
        <v>378461</v>
      </c>
      <c r="M3" s="4" t="s">
        <v>40</v>
      </c>
      <c r="N3" s="6" t="n">
        <v>355431</v>
      </c>
      <c r="O3" s="4" t="s">
        <v>40</v>
      </c>
    </row>
    <row r="4" spans="1:17">
      <c r="A4" s="4" t="s">
        <v>96</v>
      </c>
      <c r="B4" s="5" t="n">
        <v>51550</v>
      </c>
      <c r="D4" s="5" t="n">
        <v>4999</v>
      </c>
      <c r="E4" s="5" t="n">
        <v>5662</v>
      </c>
      <c r="F4" s="5" t="n">
        <v>6166</v>
      </c>
      <c r="G4" s="5" t="n">
        <v>5694</v>
      </c>
      <c r="H4" s="4" t="s">
        <v>40</v>
      </c>
      <c r="I4" s="5" t="n">
        <v>430821</v>
      </c>
      <c r="J4" s="5" t="n">
        <v>461636</v>
      </c>
      <c r="K4" s="5" t="n">
        <v>37406</v>
      </c>
    </row>
    <row r="5" spans="1:17">
      <c r="A5" s="4" t="s">
        <v>97</v>
      </c>
      <c r="B5" s="5" t="n">
        <v>76</v>
      </c>
      <c r="D5" s="5" t="n">
        <v>75</v>
      </c>
      <c r="E5" s="5" t="n">
        <v>74</v>
      </c>
      <c r="F5" s="5" t="n">
        <v>71</v>
      </c>
      <c r="G5" s="5" t="n">
        <v>164</v>
      </c>
      <c r="H5" s="4" t="s">
        <v>40</v>
      </c>
      <c r="I5" s="5" t="n">
        <v>157</v>
      </c>
      <c r="J5" s="5" t="n">
        <v>175</v>
      </c>
      <c r="K5" s="5" t="n">
        <v>173</v>
      </c>
    </row>
    <row r="6" spans="1:17">
      <c r="A6" s="4" t="s">
        <v>559</v>
      </c>
      <c r="B6" s="5" t="n">
        <v>413535</v>
      </c>
      <c r="D6" s="5" t="n">
        <v>426207</v>
      </c>
      <c r="E6" s="5" t="n">
        <v>427961</v>
      </c>
      <c r="F6" s="5" t="n">
        <v>459115</v>
      </c>
      <c r="G6" s="5" t="n">
        <v>436924</v>
      </c>
      <c r="H6" s="4" t="s">
        <v>40</v>
      </c>
      <c r="I6" s="5" t="n">
        <v>436490</v>
      </c>
      <c r="J6" s="5" t="n">
        <v>454636</v>
      </c>
      <c r="K6" s="5" t="n">
        <v>457333</v>
      </c>
    </row>
    <row r="7" spans="1:17">
      <c r="A7" s="4" t="s">
        <v>99</v>
      </c>
      <c r="B7" s="5" t="n">
        <v>308920</v>
      </c>
      <c r="D7" s="5" t="n">
        <v>349378</v>
      </c>
      <c r="E7" s="5" t="n">
        <v>334492</v>
      </c>
      <c r="F7" s="5" t="n">
        <v>351015</v>
      </c>
      <c r="G7" s="5" t="n">
        <v>350949</v>
      </c>
      <c r="H7" s="4" t="s">
        <v>40</v>
      </c>
      <c r="I7" s="5" t="n">
        <v>376057</v>
      </c>
      <c r="J7" s="5" t="n">
        <v>379545</v>
      </c>
      <c r="K7" s="5" t="n">
        <v>388481</v>
      </c>
    </row>
    <row r="8" spans="1:17">
      <c r="A8" s="4" t="s">
        <v>100</v>
      </c>
      <c r="B8" s="5" t="n">
        <v>118607</v>
      </c>
      <c r="D8" s="5" t="n">
        <v>124390</v>
      </c>
      <c r="E8" s="5" t="n">
        <v>124877</v>
      </c>
      <c r="F8" s="5" t="n">
        <v>106629</v>
      </c>
      <c r="G8" s="5" t="n">
        <v>114514</v>
      </c>
      <c r="H8" s="4" t="s">
        <v>40</v>
      </c>
      <c r="I8" s="5" t="n">
        <v>121023</v>
      </c>
      <c r="J8" s="5" t="n">
        <v>125559</v>
      </c>
      <c r="K8" s="5" t="n">
        <v>117924</v>
      </c>
    </row>
    <row r="9" spans="1:17">
      <c r="A9" s="4" t="s">
        <v>101</v>
      </c>
      <c r="B9" s="5" t="n">
        <v>0</v>
      </c>
      <c r="G9" s="5" t="n">
        <v>4165</v>
      </c>
      <c r="H9" s="4" t="s">
        <v>40</v>
      </c>
      <c r="I9" s="5" t="n">
        <v>25312</v>
      </c>
      <c r="J9" s="5" t="n">
        <v>28631</v>
      </c>
    </row>
    <row r="10" spans="1:17">
      <c r="A10" s="4" t="s">
        <v>102</v>
      </c>
      <c r="B10" s="5" t="n">
        <v>1459903</v>
      </c>
      <c r="D10" s="5" t="n">
        <v>1471262</v>
      </c>
      <c r="E10" s="5" t="n">
        <v>1399230</v>
      </c>
      <c r="F10" s="5" t="n">
        <v>1413659</v>
      </c>
      <c r="G10" s="5" t="n">
        <v>1414610</v>
      </c>
      <c r="H10" s="4" t="s">
        <v>40</v>
      </c>
      <c r="I10" s="5" t="n">
        <v>1900012</v>
      </c>
      <c r="J10" s="5" t="n">
        <v>1948785</v>
      </c>
      <c r="K10" s="5" t="n">
        <v>1453773</v>
      </c>
    </row>
    <row r="11" spans="1:17">
      <c r="A11" s="4" t="s">
        <v>103</v>
      </c>
      <c r="B11" s="5" t="n">
        <v>441190</v>
      </c>
      <c r="D11" s="5" t="n">
        <v>446313</v>
      </c>
      <c r="E11" s="5" t="n">
        <v>438787</v>
      </c>
      <c r="F11" s="5" t="n">
        <v>445218</v>
      </c>
      <c r="G11" s="5" t="n">
        <v>446039</v>
      </c>
      <c r="H11" s="4" t="s">
        <v>40</v>
      </c>
      <c r="I11" s="5" t="n">
        <v>445872</v>
      </c>
      <c r="J11" s="5" t="n">
        <v>448891</v>
      </c>
      <c r="K11" s="5" t="n">
        <v>447326</v>
      </c>
    </row>
    <row r="12" spans="1:17">
      <c r="A12" s="4" t="s">
        <v>104</v>
      </c>
      <c r="B12" s="5" t="n">
        <v>2759366</v>
      </c>
      <c r="D12" s="5" t="n">
        <v>2805682</v>
      </c>
      <c r="E12" s="5" t="n">
        <v>2811545</v>
      </c>
      <c r="F12" s="5" t="n">
        <v>2839692</v>
      </c>
      <c r="G12" s="5" t="n">
        <v>2836915</v>
      </c>
      <c r="H12" s="4" t="s">
        <v>40</v>
      </c>
      <c r="I12" s="5" t="n">
        <v>2842921</v>
      </c>
      <c r="J12" s="5" t="n">
        <v>2853551</v>
      </c>
      <c r="K12" s="5" t="n">
        <v>2880164</v>
      </c>
      <c r="L12" s="5" t="n">
        <v>2926666</v>
      </c>
    </row>
    <row r="13" spans="1:17">
      <c r="A13" s="4" t="s">
        <v>105</v>
      </c>
      <c r="B13" s="5" t="n">
        <v>27164</v>
      </c>
      <c r="D13" s="5" t="n">
        <v>27991</v>
      </c>
      <c r="E13" s="5" t="n">
        <v>28279</v>
      </c>
      <c r="F13" s="5" t="n">
        <v>28760</v>
      </c>
      <c r="G13" s="5" t="n">
        <v>28110</v>
      </c>
      <c r="H13" s="4" t="s">
        <v>40</v>
      </c>
      <c r="I13" s="5" t="n">
        <v>28744</v>
      </c>
      <c r="J13" s="5" t="n">
        <v>41306</v>
      </c>
      <c r="K13" s="5" t="n">
        <v>40203</v>
      </c>
    </row>
    <row r="14" spans="1:17">
      <c r="A14" s="4" t="s">
        <v>106</v>
      </c>
      <c r="B14" s="5" t="n">
        <v>805577</v>
      </c>
      <c r="D14" s="5" t="n">
        <v>864785</v>
      </c>
      <c r="E14" s="5" t="n">
        <v>909208</v>
      </c>
      <c r="F14" s="5" t="n">
        <v>962633</v>
      </c>
      <c r="G14" s="5" t="n">
        <v>997281</v>
      </c>
      <c r="H14" s="4" t="s">
        <v>40</v>
      </c>
      <c r="I14" s="5" t="n">
        <v>1052949</v>
      </c>
      <c r="J14" s="5" t="n">
        <v>1093186</v>
      </c>
      <c r="K14" s="5" t="n">
        <v>1173866</v>
      </c>
    </row>
    <row r="15" spans="1:17">
      <c r="A15" s="4" t="s">
        <v>96</v>
      </c>
      <c r="B15" s="5" t="n">
        <v>2171</v>
      </c>
      <c r="D15" s="5" t="n">
        <v>42438</v>
      </c>
      <c r="E15" s="5" t="n">
        <v>42589</v>
      </c>
      <c r="F15" s="5" t="n">
        <v>43388</v>
      </c>
      <c r="G15" s="5" t="n">
        <v>43228</v>
      </c>
      <c r="H15" s="4" t="s">
        <v>40</v>
      </c>
      <c r="I15" s="5" t="n">
        <v>44148</v>
      </c>
    </row>
    <row r="16" spans="1:17">
      <c r="A16" s="4" t="s">
        <v>107</v>
      </c>
      <c r="B16" s="5" t="n">
        <v>14966</v>
      </c>
      <c r="D16" s="5" t="n">
        <v>16219</v>
      </c>
      <c r="E16" s="5" t="n">
        <v>16290</v>
      </c>
      <c r="F16" s="5" t="n">
        <v>17927</v>
      </c>
      <c r="G16" s="5" t="n">
        <v>18078</v>
      </c>
      <c r="H16" s="4" t="s">
        <v>40</v>
      </c>
      <c r="I16" s="5" t="n">
        <v>19635</v>
      </c>
      <c r="J16" s="5" t="n">
        <v>21845</v>
      </c>
      <c r="K16" s="5" t="n">
        <v>25052</v>
      </c>
    </row>
    <row r="17" spans="1:17">
      <c r="A17" s="4" t="s">
        <v>108</v>
      </c>
      <c r="B17" s="5" t="n">
        <v>72225</v>
      </c>
      <c r="D17" s="5" t="n">
        <v>80885</v>
      </c>
      <c r="E17" s="5" t="n">
        <v>74511</v>
      </c>
      <c r="F17" s="5" t="n">
        <v>74744</v>
      </c>
      <c r="G17" s="5" t="n">
        <v>65333</v>
      </c>
      <c r="H17" s="4" t="s">
        <v>40</v>
      </c>
      <c r="I17" s="5" t="n">
        <v>73882</v>
      </c>
      <c r="J17" s="5" t="n">
        <v>69594</v>
      </c>
      <c r="K17" s="5" t="n">
        <v>95551</v>
      </c>
    </row>
    <row r="18" spans="1:17">
      <c r="A18" s="4" t="s">
        <v>109</v>
      </c>
      <c r="B18" s="5" t="n">
        <v>20483</v>
      </c>
      <c r="D18" s="5" t="n">
        <v>56638</v>
      </c>
      <c r="E18" s="5" t="n">
        <v>18638</v>
      </c>
      <c r="F18" s="5" t="n">
        <v>16124</v>
      </c>
      <c r="G18" s="5" t="n">
        <v>13993</v>
      </c>
      <c r="H18" s="4" t="s">
        <v>40</v>
      </c>
      <c r="I18" s="5" t="n">
        <v>5380</v>
      </c>
      <c r="J18" s="5" t="n">
        <v>5381</v>
      </c>
      <c r="K18" s="5" t="n">
        <v>6360</v>
      </c>
    </row>
    <row r="19" spans="1:17">
      <c r="A19" s="4" t="s">
        <v>110</v>
      </c>
      <c r="B19" s="5" t="n">
        <v>45234</v>
      </c>
      <c r="D19" s="5" t="n">
        <v>39472</v>
      </c>
      <c r="E19" s="5" t="n">
        <v>41500</v>
      </c>
      <c r="F19" s="5" t="n">
        <v>41215</v>
      </c>
      <c r="G19" s="5" t="n">
        <v>41236</v>
      </c>
      <c r="H19" s="4" t="s">
        <v>40</v>
      </c>
      <c r="I19" s="5" t="n">
        <v>2537</v>
      </c>
      <c r="J19" s="5" t="n">
        <v>2611</v>
      </c>
      <c r="K19" s="5" t="n">
        <v>2545</v>
      </c>
    </row>
    <row r="20" spans="1:17">
      <c r="A20" s="4" t="s">
        <v>111</v>
      </c>
      <c r="B20" s="5" t="n">
        <v>0</v>
      </c>
      <c r="E20" s="5" t="n">
        <v>12223</v>
      </c>
      <c r="F20" s="5" t="n">
        <v>11813</v>
      </c>
      <c r="G20" s="5" t="n">
        <v>13337</v>
      </c>
      <c r="H20" s="4" t="s">
        <v>40</v>
      </c>
      <c r="I20" s="5" t="n">
        <v>126048</v>
      </c>
      <c r="J20" s="5" t="n">
        <v>129194</v>
      </c>
    </row>
    <row r="21" spans="1:17">
      <c r="A21" s="4" t="s">
        <v>112</v>
      </c>
      <c r="B21" s="5" t="n">
        <v>5648279</v>
      </c>
      <c r="D21" s="5" t="n">
        <v>5851685</v>
      </c>
      <c r="E21" s="5" t="n">
        <v>5792800</v>
      </c>
      <c r="F21" s="5" t="n">
        <v>5895173</v>
      </c>
      <c r="G21" s="5" t="n">
        <v>5918160</v>
      </c>
      <c r="H21" s="4" t="s">
        <v>40</v>
      </c>
      <c r="I21" s="5" t="n">
        <v>6542128</v>
      </c>
      <c r="J21" s="5" t="n">
        <v>6614344</v>
      </c>
      <c r="K21" s="5" t="n">
        <v>6124840</v>
      </c>
    </row>
    <row r="22" spans="1:17">
      <c r="A22" s="3" t="s">
        <v>113</v>
      </c>
    </row>
    <row r="23" spans="1:17">
      <c r="A23" s="4" t="s">
        <v>114</v>
      </c>
      <c r="B23" s="5" t="n">
        <v>82370</v>
      </c>
      <c r="D23" s="5" t="n">
        <v>41424</v>
      </c>
      <c r="E23" s="5" t="n">
        <v>43681</v>
      </c>
      <c r="F23" s="5" t="n">
        <v>193044</v>
      </c>
      <c r="G23" s="5" t="n">
        <v>199992</v>
      </c>
      <c r="H23" s="4" t="s">
        <v>40</v>
      </c>
      <c r="I23" s="5" t="n">
        <v>604092</v>
      </c>
      <c r="J23" s="5" t="n">
        <v>629371</v>
      </c>
      <c r="K23" s="5" t="n">
        <v>95299</v>
      </c>
    </row>
    <row r="24" spans="1:17">
      <c r="A24" s="4" t="s">
        <v>115</v>
      </c>
      <c r="B24" s="5" t="n">
        <v>3064</v>
      </c>
      <c r="D24" s="5" t="n">
        <v>3713</v>
      </c>
      <c r="E24" s="5" t="n">
        <v>3500</v>
      </c>
      <c r="F24" s="5" t="n">
        <v>4048</v>
      </c>
      <c r="G24" s="5" t="n">
        <v>3962</v>
      </c>
      <c r="H24" s="4" t="s">
        <v>40</v>
      </c>
      <c r="I24" s="5" t="n">
        <v>3505</v>
      </c>
      <c r="J24" s="5" t="n">
        <v>4643</v>
      </c>
      <c r="K24" s="5" t="n">
        <v>5072</v>
      </c>
    </row>
    <row r="25" spans="1:17">
      <c r="A25" s="4" t="s">
        <v>116</v>
      </c>
      <c r="B25" s="5" t="n">
        <v>195879</v>
      </c>
      <c r="D25" s="5" t="n">
        <v>211476</v>
      </c>
      <c r="E25" s="5" t="n">
        <v>194235</v>
      </c>
      <c r="F25" s="5" t="n">
        <v>165800</v>
      </c>
      <c r="G25" s="5" t="n">
        <v>195752</v>
      </c>
      <c r="H25" s="4" t="s">
        <v>40</v>
      </c>
      <c r="I25" s="5" t="n">
        <v>194246</v>
      </c>
      <c r="J25" s="5" t="n">
        <v>186941</v>
      </c>
      <c r="K25" s="5" t="n">
        <v>195980</v>
      </c>
    </row>
    <row r="26" spans="1:17">
      <c r="A26" s="4" t="s">
        <v>117</v>
      </c>
      <c r="B26" s="5" t="n">
        <v>394843</v>
      </c>
      <c r="D26" s="5" t="n">
        <v>444916</v>
      </c>
      <c r="E26" s="5" t="n">
        <v>319476</v>
      </c>
      <c r="F26" s="5" t="n">
        <v>314989</v>
      </c>
      <c r="G26" s="5" t="n">
        <v>322637</v>
      </c>
      <c r="H26" s="4" t="s">
        <v>40</v>
      </c>
      <c r="I26" s="5" t="n">
        <v>325184</v>
      </c>
      <c r="J26" s="5" t="n">
        <v>314553</v>
      </c>
      <c r="K26" s="5" t="n">
        <v>367909</v>
      </c>
    </row>
    <row r="27" spans="1:17">
      <c r="A27" s="4" t="s">
        <v>118</v>
      </c>
      <c r="B27" s="5" t="n">
        <v>0</v>
      </c>
      <c r="G27" s="5" t="n">
        <v>363</v>
      </c>
      <c r="H27" s="4" t="s">
        <v>40</v>
      </c>
      <c r="I27" s="5" t="n">
        <v>8836</v>
      </c>
      <c r="J27" s="5" t="n">
        <v>7663</v>
      </c>
    </row>
    <row r="28" spans="1:17">
      <c r="A28" s="4" t="s">
        <v>119</v>
      </c>
      <c r="B28" s="5" t="n">
        <v>676156</v>
      </c>
      <c r="D28" s="5" t="n">
        <v>701529</v>
      </c>
      <c r="E28" s="5" t="n">
        <v>560892</v>
      </c>
      <c r="F28" s="5" t="n">
        <v>677881</v>
      </c>
      <c r="G28" s="5" t="n">
        <v>722706</v>
      </c>
      <c r="H28" s="4" t="s">
        <v>40</v>
      </c>
      <c r="I28" s="5" t="n">
        <v>1135863</v>
      </c>
      <c r="J28" s="5" t="n">
        <v>1143171</v>
      </c>
      <c r="K28" s="5" t="n">
        <v>664260</v>
      </c>
    </row>
    <row r="29" spans="1:17">
      <c r="A29" s="3" t="s">
        <v>120</v>
      </c>
    </row>
    <row r="30" spans="1:17">
      <c r="A30" s="4" t="s">
        <v>121</v>
      </c>
      <c r="B30" s="5" t="n">
        <v>2858205</v>
      </c>
      <c r="D30" s="5" t="n">
        <v>2905067</v>
      </c>
      <c r="E30" s="5" t="n">
        <v>2920789</v>
      </c>
      <c r="F30" s="5" t="n">
        <v>2823654</v>
      </c>
      <c r="G30" s="5" t="n">
        <v>2831166</v>
      </c>
      <c r="H30" s="4" t="s">
        <v>40</v>
      </c>
      <c r="I30" s="5" t="n">
        <v>2944014</v>
      </c>
      <c r="J30" s="5" t="n">
        <v>2912147</v>
      </c>
      <c r="K30" s="5" t="n">
        <v>2987422</v>
      </c>
    </row>
    <row r="31" spans="1:17">
      <c r="A31" s="4" t="s">
        <v>122</v>
      </c>
      <c r="B31" s="5" t="n">
        <v>7221</v>
      </c>
      <c r="D31" s="5" t="n">
        <v>8033</v>
      </c>
      <c r="E31" s="5" t="n">
        <v>6972</v>
      </c>
      <c r="F31" s="5" t="n">
        <v>7654</v>
      </c>
      <c r="G31" s="5" t="n">
        <v>7181</v>
      </c>
      <c r="H31" s="4" t="s">
        <v>40</v>
      </c>
      <c r="I31" s="5" t="n">
        <v>7346</v>
      </c>
      <c r="J31" s="5" t="n">
        <v>7974</v>
      </c>
      <c r="K31" s="5" t="n">
        <v>8794</v>
      </c>
    </row>
    <row r="32" spans="1:17">
      <c r="A32" s="4" t="s">
        <v>123</v>
      </c>
      <c r="B32" s="5" t="n">
        <v>119098</v>
      </c>
      <c r="D32" s="5" t="n">
        <v>52513</v>
      </c>
      <c r="E32" s="5" t="n">
        <v>140864</v>
      </c>
      <c r="F32" s="5" t="n">
        <v>144483</v>
      </c>
      <c r="G32" s="5" t="n">
        <v>147618</v>
      </c>
      <c r="H32" s="4" t="s">
        <v>40</v>
      </c>
      <c r="I32" s="5" t="n">
        <v>226976</v>
      </c>
      <c r="J32" s="5" t="n">
        <v>243298</v>
      </c>
      <c r="K32" s="5" t="n">
        <v>262117</v>
      </c>
    </row>
    <row r="33" spans="1:17">
      <c r="A33" s="4" t="s">
        <v>124</v>
      </c>
      <c r="B33" s="5" t="n">
        <v>155992</v>
      </c>
      <c r="D33" s="5" t="n">
        <v>137582</v>
      </c>
      <c r="E33" s="5" t="n">
        <v>148165</v>
      </c>
      <c r="F33" s="5" t="n">
        <v>155842</v>
      </c>
      <c r="G33" s="5" t="n">
        <v>154193</v>
      </c>
      <c r="H33" s="4" t="s">
        <v>40</v>
      </c>
      <c r="I33" s="5" t="n">
        <v>121855</v>
      </c>
      <c r="J33" s="5" t="n">
        <v>131578</v>
      </c>
      <c r="K33" s="5" t="n">
        <v>123428</v>
      </c>
    </row>
    <row r="34" spans="1:17">
      <c r="A34" s="4" t="s">
        <v>125</v>
      </c>
      <c r="B34" s="5" t="n">
        <v>3140516</v>
      </c>
      <c r="D34" s="5" t="n">
        <v>3103195</v>
      </c>
      <c r="E34" s="5" t="n">
        <v>3216790</v>
      </c>
      <c r="F34" s="5" t="n">
        <v>3131633</v>
      </c>
      <c r="G34" s="5" t="n">
        <v>3140158</v>
      </c>
      <c r="H34" s="4" t="s">
        <v>40</v>
      </c>
      <c r="I34" s="5" t="n">
        <v>3309794</v>
      </c>
      <c r="J34" s="5" t="n">
        <v>3306524</v>
      </c>
      <c r="K34" s="5" t="n">
        <v>3381761</v>
      </c>
    </row>
    <row r="35" spans="1:17">
      <c r="A35" s="4" t="s">
        <v>126</v>
      </c>
      <c r="B35" s="4" t="s">
        <v>127</v>
      </c>
      <c r="D35" s="4" t="s">
        <v>127</v>
      </c>
      <c r="E35" s="4" t="s">
        <v>127</v>
      </c>
      <c r="F35" s="4" t="s">
        <v>127</v>
      </c>
      <c r="G35" s="4" t="s">
        <v>127</v>
      </c>
      <c r="H35" s="4" t="s">
        <v>40</v>
      </c>
      <c r="I35" s="4" t="s">
        <v>127</v>
      </c>
      <c r="J35" s="4" t="s">
        <v>127</v>
      </c>
      <c r="K35" s="4" t="s">
        <v>127</v>
      </c>
    </row>
    <row r="36" spans="1:17">
      <c r="A36" s="3" t="s">
        <v>128</v>
      </c>
    </row>
    <row r="37" spans="1:17">
      <c r="A37" s="4" t="s">
        <v>560</v>
      </c>
      <c r="B37" s="5" t="n">
        <v>606406</v>
      </c>
      <c r="D37" s="5" t="n">
        <v>606406</v>
      </c>
      <c r="E37" s="5" t="n">
        <v>606406</v>
      </c>
      <c r="F37" s="5" t="n">
        <v>606468</v>
      </c>
      <c r="G37" s="5" t="n">
        <v>606468</v>
      </c>
      <c r="H37" s="4" t="s">
        <v>40</v>
      </c>
      <c r="I37" s="5" t="n">
        <v>606468</v>
      </c>
      <c r="J37" s="5" t="n">
        <v>606468</v>
      </c>
      <c r="K37" s="5" t="n">
        <v>606468</v>
      </c>
    </row>
    <row r="38" spans="1:17">
      <c r="A38" s="4" t="s">
        <v>561</v>
      </c>
      <c r="B38" s="5" t="n">
        <v>95</v>
      </c>
      <c r="D38" s="5" t="n">
        <v>95</v>
      </c>
      <c r="E38" s="5" t="n">
        <v>94</v>
      </c>
      <c r="F38" s="5" t="n">
        <v>94</v>
      </c>
      <c r="G38" s="5" t="n">
        <v>94</v>
      </c>
      <c r="H38" s="4" t="s">
        <v>40</v>
      </c>
      <c r="I38" s="5" t="n">
        <v>94</v>
      </c>
      <c r="J38" s="5" t="n">
        <v>93</v>
      </c>
      <c r="K38" s="5" t="n">
        <v>93</v>
      </c>
    </row>
    <row r="39" spans="1:17">
      <c r="A39" s="4" t="s">
        <v>131</v>
      </c>
      <c r="B39" s="5" t="n">
        <v>3474979</v>
      </c>
      <c r="D39" s="5" t="n">
        <v>3465898</v>
      </c>
      <c r="E39" s="5" t="n">
        <v>3458639</v>
      </c>
      <c r="F39" s="5" t="n">
        <v>3452722</v>
      </c>
      <c r="G39" s="5" t="n">
        <v>3438732</v>
      </c>
      <c r="H39" s="4" t="s">
        <v>40</v>
      </c>
      <c r="I39" s="5" t="n">
        <v>3436666</v>
      </c>
      <c r="J39" s="5" t="n">
        <v>3414981</v>
      </c>
      <c r="K39" s="5" t="n">
        <v>3390002</v>
      </c>
    </row>
    <row r="40" spans="1:17">
      <c r="A40" s="4" t="s">
        <v>132</v>
      </c>
      <c r="B40" s="5" t="n">
        <v>-1607119</v>
      </c>
      <c r="D40" s="5" t="n">
        <v>-1493069</v>
      </c>
      <c r="E40" s="5" t="n">
        <v>-1508525</v>
      </c>
      <c r="F40" s="5" t="n">
        <v>-1475590</v>
      </c>
      <c r="G40" s="5" t="n">
        <v>-1469514</v>
      </c>
      <c r="H40" s="4" t="s">
        <v>40</v>
      </c>
      <c r="I40" s="5" t="n">
        <v>-1450443</v>
      </c>
      <c r="J40" s="5" t="n">
        <v>-1449034</v>
      </c>
      <c r="K40" s="5" t="n">
        <v>-1463173</v>
      </c>
    </row>
    <row r="41" spans="1:17">
      <c r="A41" s="4" t="s">
        <v>562</v>
      </c>
      <c r="B41" s="5" t="n">
        <v>-184971</v>
      </c>
      <c r="D41" s="5" t="n">
        <v>-184971</v>
      </c>
      <c r="E41" s="5" t="n">
        <v>-184971</v>
      </c>
      <c r="F41" s="5" t="n">
        <v>-184971</v>
      </c>
      <c r="G41" s="5" t="n">
        <v>-184971</v>
      </c>
      <c r="H41" s="4" t="s">
        <v>40</v>
      </c>
      <c r="I41" s="5" t="n">
        <v>-184971</v>
      </c>
      <c r="J41" s="5" t="n">
        <v>-184971</v>
      </c>
      <c r="K41" s="5" t="n">
        <v>-184971</v>
      </c>
    </row>
    <row r="42" spans="1:17">
      <c r="A42" s="4" t="s">
        <v>134</v>
      </c>
      <c r="B42" s="5" t="n">
        <v>-462398</v>
      </c>
      <c r="D42" s="5" t="n">
        <v>-352085</v>
      </c>
      <c r="E42" s="5" t="n">
        <v>-361033</v>
      </c>
      <c r="F42" s="5" t="n">
        <v>-317429</v>
      </c>
      <c r="G42" s="5" t="n">
        <v>-339777</v>
      </c>
      <c r="H42" s="4" t="s">
        <v>40</v>
      </c>
      <c r="I42" s="5" t="n">
        <v>-315875</v>
      </c>
      <c r="J42" s="5" t="n">
        <v>-227481</v>
      </c>
      <c r="K42" s="5" t="n">
        <v>-273834</v>
      </c>
      <c r="L42" s="5" t="n">
        <v>-192110</v>
      </c>
      <c r="N42" s="5" t="n">
        <v>-25687</v>
      </c>
    </row>
    <row r="43" spans="1:17">
      <c r="A43" s="4" t="s">
        <v>135</v>
      </c>
      <c r="B43" s="5" t="n">
        <v>1826992</v>
      </c>
      <c r="D43" s="5" t="n">
        <v>2042274</v>
      </c>
      <c r="E43" s="5" t="n">
        <v>2010610</v>
      </c>
      <c r="F43" s="5" t="n">
        <v>2081294</v>
      </c>
      <c r="G43" s="5" t="n">
        <v>2051032</v>
      </c>
      <c r="H43" s="4" t="s">
        <v>40</v>
      </c>
      <c r="I43" s="5" t="n">
        <v>2091939</v>
      </c>
      <c r="J43" s="5" t="n">
        <v>2160056</v>
      </c>
      <c r="K43" s="5" t="n">
        <v>2074585</v>
      </c>
    </row>
    <row r="44" spans="1:17">
      <c r="A44" s="4" t="s">
        <v>136</v>
      </c>
      <c r="B44" s="5" t="n">
        <v>4615</v>
      </c>
      <c r="D44" s="5" t="n">
        <v>4687</v>
      </c>
      <c r="E44" s="5" t="n">
        <v>4508</v>
      </c>
      <c r="F44" s="5" t="n">
        <v>4365</v>
      </c>
      <c r="G44" s="5" t="n">
        <v>4264</v>
      </c>
      <c r="H44" s="4" t="s">
        <v>40</v>
      </c>
      <c r="I44" s="5" t="n">
        <v>4532</v>
      </c>
      <c r="J44" s="5" t="n">
        <v>4593</v>
      </c>
      <c r="K44" s="5" t="n">
        <v>4234</v>
      </c>
    </row>
    <row r="45" spans="1:17">
      <c r="A45" s="4" t="s">
        <v>137</v>
      </c>
      <c r="B45" s="5" t="n">
        <v>1831607</v>
      </c>
      <c r="C45" s="4" t="s">
        <v>40</v>
      </c>
      <c r="D45" s="5" t="n">
        <v>2046961</v>
      </c>
      <c r="E45" s="5" t="n">
        <v>2015118</v>
      </c>
      <c r="F45" s="5" t="n">
        <v>2085659</v>
      </c>
      <c r="G45" s="5" t="n">
        <v>2055296</v>
      </c>
      <c r="H45" s="4" t="s">
        <v>40</v>
      </c>
      <c r="I45" s="5" t="n">
        <v>2096471</v>
      </c>
      <c r="J45" s="5" t="n">
        <v>2164649</v>
      </c>
      <c r="K45" s="5" t="n">
        <v>2078819</v>
      </c>
      <c r="L45" s="5" t="n">
        <v>1916097</v>
      </c>
      <c r="M45" s="4" t="s">
        <v>40</v>
      </c>
      <c r="N45" s="5" t="n">
        <v>2079904</v>
      </c>
      <c r="O45" s="4" t="s">
        <v>40</v>
      </c>
    </row>
    <row r="46" spans="1:17">
      <c r="A46" s="4" t="s">
        <v>138</v>
      </c>
      <c r="B46" s="6" t="n">
        <v>5648279</v>
      </c>
      <c r="D46" s="5" t="n">
        <v>5851685</v>
      </c>
      <c r="E46" s="5" t="n">
        <v>5792800</v>
      </c>
      <c r="F46" s="5" t="n">
        <v>5895173</v>
      </c>
      <c r="G46" s="5" t="n">
        <v>5918160</v>
      </c>
      <c r="H46" s="4" t="s">
        <v>40</v>
      </c>
      <c r="I46" s="5" t="n">
        <v>6542128</v>
      </c>
      <c r="J46" s="5" t="n">
        <v>6614344</v>
      </c>
      <c r="K46" s="5" t="n">
        <v>6124840</v>
      </c>
    </row>
    <row r="47" spans="1:17">
      <c r="A47" s="4" t="s">
        <v>549</v>
      </c>
    </row>
    <row r="48" spans="1:17">
      <c r="A48" s="3" t="s">
        <v>94</v>
      </c>
    </row>
    <row r="49" spans="1:17">
      <c r="A49" s="4" t="s">
        <v>95</v>
      </c>
      <c r="D49" s="5" t="n">
        <v>566213</v>
      </c>
      <c r="E49" s="5" t="n">
        <v>506164</v>
      </c>
      <c r="F49" s="5" t="n">
        <v>490663</v>
      </c>
      <c r="G49" s="5" t="n">
        <v>502200</v>
      </c>
      <c r="I49" s="5" t="n">
        <v>479381</v>
      </c>
      <c r="J49" s="5" t="n">
        <v>464871</v>
      </c>
      <c r="K49" s="5" t="n">
        <v>414495</v>
      </c>
      <c r="L49" s="5" t="n">
        <v>378461</v>
      </c>
      <c r="M49" s="4" t="s">
        <v>175</v>
      </c>
      <c r="N49" s="5" t="n">
        <v>355431</v>
      </c>
      <c r="O49" s="4" t="s">
        <v>175</v>
      </c>
    </row>
    <row r="50" spans="1:17">
      <c r="A50" s="4" t="s">
        <v>96</v>
      </c>
      <c r="D50" s="5" t="n">
        <v>4999</v>
      </c>
      <c r="E50" s="5" t="n">
        <v>5662</v>
      </c>
      <c r="F50" s="5" t="n">
        <v>6166</v>
      </c>
      <c r="G50" s="5" t="n">
        <v>5694</v>
      </c>
      <c r="I50" s="5" t="n">
        <v>430821</v>
      </c>
      <c r="J50" s="5" t="n">
        <v>461636</v>
      </c>
      <c r="K50" s="5" t="n">
        <v>37406</v>
      </c>
    </row>
    <row r="51" spans="1:17">
      <c r="A51" s="4" t="s">
        <v>97</v>
      </c>
      <c r="D51" s="5" t="n">
        <v>75</v>
      </c>
      <c r="E51" s="5" t="n">
        <v>74</v>
      </c>
      <c r="F51" s="5" t="n">
        <v>71</v>
      </c>
      <c r="G51" s="5" t="n">
        <v>164</v>
      </c>
      <c r="I51" s="5" t="n">
        <v>157</v>
      </c>
      <c r="J51" s="5" t="n">
        <v>175</v>
      </c>
      <c r="K51" s="5" t="n">
        <v>173</v>
      </c>
    </row>
    <row r="52" spans="1:17">
      <c r="A52" s="4" t="s">
        <v>559</v>
      </c>
      <c r="D52" s="5" t="n">
        <v>427241</v>
      </c>
      <c r="E52" s="5" t="n">
        <v>427222</v>
      </c>
      <c r="F52" s="5" t="n">
        <v>459292</v>
      </c>
      <c r="G52" s="5" t="n">
        <v>445833</v>
      </c>
      <c r="I52" s="5" t="n">
        <v>439250</v>
      </c>
      <c r="J52" s="5" t="n">
        <v>458227</v>
      </c>
      <c r="K52" s="5" t="n">
        <v>461528</v>
      </c>
    </row>
    <row r="53" spans="1:17">
      <c r="A53" s="4" t="s">
        <v>99</v>
      </c>
      <c r="D53" s="5" t="n">
        <v>348845</v>
      </c>
      <c r="E53" s="5" t="n">
        <v>333846</v>
      </c>
      <c r="F53" s="5" t="n">
        <v>350931</v>
      </c>
      <c r="G53" s="5" t="n">
        <v>347001</v>
      </c>
      <c r="I53" s="5" t="n">
        <v>373779</v>
      </c>
      <c r="J53" s="5" t="n">
        <v>377651</v>
      </c>
      <c r="K53" s="5" t="n">
        <v>385693</v>
      </c>
    </row>
    <row r="54" spans="1:17">
      <c r="A54" s="4" t="s">
        <v>100</v>
      </c>
      <c r="D54" s="5" t="n">
        <v>163833</v>
      </c>
      <c r="E54" s="5" t="n">
        <v>162339</v>
      </c>
      <c r="F54" s="5" t="n">
        <v>144369</v>
      </c>
      <c r="G54" s="5" t="n">
        <v>152233</v>
      </c>
      <c r="I54" s="5" t="n">
        <v>121023</v>
      </c>
      <c r="J54" s="5" t="n">
        <v>125559</v>
      </c>
      <c r="K54" s="5" t="n">
        <v>117924</v>
      </c>
    </row>
    <row r="55" spans="1:17">
      <c r="A55" s="4" t="s">
        <v>101</v>
      </c>
      <c r="G55" s="5" t="n">
        <v>4165</v>
      </c>
      <c r="I55" s="5" t="n">
        <v>25312</v>
      </c>
      <c r="J55" s="5" t="n">
        <v>28631</v>
      </c>
    </row>
    <row r="56" spans="1:17">
      <c r="A56" s="4" t="s">
        <v>102</v>
      </c>
      <c r="D56" s="5" t="n">
        <v>1511206</v>
      </c>
      <c r="E56" s="5" t="n">
        <v>1435307</v>
      </c>
      <c r="F56" s="5" t="n">
        <v>1451492</v>
      </c>
      <c r="G56" s="5" t="n">
        <v>1457290</v>
      </c>
      <c r="I56" s="5" t="n">
        <v>1900494</v>
      </c>
      <c r="J56" s="5" t="n">
        <v>1950482</v>
      </c>
      <c r="K56" s="5" t="n">
        <v>1455180</v>
      </c>
    </row>
    <row r="57" spans="1:17">
      <c r="A57" s="4" t="s">
        <v>103</v>
      </c>
      <c r="D57" s="5" t="n">
        <v>446313</v>
      </c>
      <c r="E57" s="5" t="n">
        <v>438787</v>
      </c>
      <c r="F57" s="5" t="n">
        <v>445218</v>
      </c>
      <c r="G57" s="5" t="n">
        <v>446039</v>
      </c>
      <c r="I57" s="5" t="n">
        <v>445872</v>
      </c>
      <c r="J57" s="5" t="n">
        <v>448891</v>
      </c>
      <c r="K57" s="5" t="n">
        <v>447326</v>
      </c>
    </row>
    <row r="58" spans="1:17">
      <c r="A58" s="4" t="s">
        <v>104</v>
      </c>
      <c r="D58" s="5" t="n">
        <v>2805682</v>
      </c>
      <c r="E58" s="5" t="n">
        <v>2811545</v>
      </c>
      <c r="F58" s="5" t="n">
        <v>2839692</v>
      </c>
      <c r="G58" s="5" t="n">
        <v>2836915</v>
      </c>
      <c r="I58" s="5" t="n">
        <v>2842921</v>
      </c>
      <c r="J58" s="5" t="n">
        <v>2853551</v>
      </c>
      <c r="K58" s="5" t="n">
        <v>2880164</v>
      </c>
    </row>
    <row r="59" spans="1:17">
      <c r="A59" s="4" t="s">
        <v>105</v>
      </c>
      <c r="D59" s="5" t="n">
        <v>27991</v>
      </c>
      <c r="E59" s="5" t="n">
        <v>28279</v>
      </c>
      <c r="F59" s="5" t="n">
        <v>28760</v>
      </c>
      <c r="G59" s="5" t="n">
        <v>28110</v>
      </c>
      <c r="I59" s="5" t="n">
        <v>28744</v>
      </c>
      <c r="J59" s="5" t="n">
        <v>41306</v>
      </c>
      <c r="K59" s="5" t="n">
        <v>40203</v>
      </c>
    </row>
    <row r="60" spans="1:17">
      <c r="A60" s="4" t="s">
        <v>106</v>
      </c>
      <c r="D60" s="5" t="n">
        <v>864785</v>
      </c>
      <c r="E60" s="5" t="n">
        <v>909208</v>
      </c>
      <c r="F60" s="5" t="n">
        <v>962633</v>
      </c>
      <c r="G60" s="5" t="n">
        <v>997281</v>
      </c>
      <c r="I60" s="5" t="n">
        <v>1052949</v>
      </c>
      <c r="J60" s="5" t="n">
        <v>1093186</v>
      </c>
      <c r="K60" s="5" t="n">
        <v>1173866</v>
      </c>
    </row>
    <row r="61" spans="1:17">
      <c r="A61" s="4" t="s">
        <v>96</v>
      </c>
      <c r="D61" s="5" t="n">
        <v>42438</v>
      </c>
      <c r="E61" s="5" t="n">
        <v>42589</v>
      </c>
      <c r="F61" s="5" t="n">
        <v>43388</v>
      </c>
      <c r="G61" s="5" t="n">
        <v>43228</v>
      </c>
      <c r="I61" s="5" t="n">
        <v>44148</v>
      </c>
    </row>
    <row r="62" spans="1:17">
      <c r="A62" s="4" t="s">
        <v>107</v>
      </c>
      <c r="D62" s="5" t="n">
        <v>16219</v>
      </c>
      <c r="E62" s="5" t="n">
        <v>16290</v>
      </c>
      <c r="F62" s="5" t="n">
        <v>17927</v>
      </c>
      <c r="G62" s="5" t="n">
        <v>18078</v>
      </c>
      <c r="I62" s="5" t="n">
        <v>19635</v>
      </c>
      <c r="J62" s="5" t="n">
        <v>21845</v>
      </c>
      <c r="K62" s="5" t="n">
        <v>25052</v>
      </c>
    </row>
    <row r="63" spans="1:17">
      <c r="A63" s="4" t="s">
        <v>108</v>
      </c>
      <c r="D63" s="5" t="n">
        <v>80885</v>
      </c>
      <c r="E63" s="5" t="n">
        <v>74511</v>
      </c>
      <c r="F63" s="5" t="n">
        <v>74744</v>
      </c>
      <c r="G63" s="5" t="n">
        <v>65333</v>
      </c>
      <c r="I63" s="5" t="n">
        <v>73882</v>
      </c>
      <c r="J63" s="5" t="n">
        <v>69594</v>
      </c>
      <c r="K63" s="5" t="n">
        <v>95551</v>
      </c>
    </row>
    <row r="64" spans="1:17">
      <c r="A64" s="4" t="s">
        <v>109</v>
      </c>
      <c r="D64" s="5" t="n">
        <v>56638</v>
      </c>
      <c r="E64" s="5" t="n">
        <v>18638</v>
      </c>
      <c r="F64" s="5" t="n">
        <v>16124</v>
      </c>
      <c r="G64" s="5" t="n">
        <v>13993</v>
      </c>
      <c r="I64" s="5" t="n">
        <v>5380</v>
      </c>
      <c r="J64" s="5" t="n">
        <v>5381</v>
      </c>
      <c r="K64" s="5" t="n">
        <v>6360</v>
      </c>
    </row>
    <row r="65" spans="1:17">
      <c r="A65" s="4" t="s">
        <v>110</v>
      </c>
      <c r="D65" s="5" t="n">
        <v>3517</v>
      </c>
      <c r="E65" s="5" t="n">
        <v>3517</v>
      </c>
      <c r="F65" s="5" t="n">
        <v>3517</v>
      </c>
      <c r="G65" s="5" t="n">
        <v>3517</v>
      </c>
      <c r="I65" s="5" t="n">
        <v>2537</v>
      </c>
      <c r="J65" s="5" t="n">
        <v>2611</v>
      </c>
      <c r="K65" s="5" t="n">
        <v>2545</v>
      </c>
    </row>
    <row r="66" spans="1:17">
      <c r="A66" s="4" t="s">
        <v>111</v>
      </c>
      <c r="E66" s="5" t="n">
        <v>12223</v>
      </c>
      <c r="F66" s="5" t="n">
        <v>11813</v>
      </c>
      <c r="G66" s="5" t="n">
        <v>13337</v>
      </c>
      <c r="I66" s="5" t="n">
        <v>126048</v>
      </c>
      <c r="J66" s="5" t="n">
        <v>129194</v>
      </c>
    </row>
    <row r="67" spans="1:17">
      <c r="A67" s="4" t="s">
        <v>112</v>
      </c>
      <c r="D67" s="5" t="n">
        <v>5855674</v>
      </c>
      <c r="E67" s="5" t="n">
        <v>5790894</v>
      </c>
      <c r="F67" s="5" t="n">
        <v>5895308</v>
      </c>
      <c r="G67" s="5" t="n">
        <v>5923121</v>
      </c>
      <c r="I67" s="5" t="n">
        <v>6542610</v>
      </c>
      <c r="J67" s="5" t="n">
        <v>6616041</v>
      </c>
      <c r="K67" s="5" t="n">
        <v>6126247</v>
      </c>
    </row>
    <row r="68" spans="1:17">
      <c r="A68" s="3" t="s">
        <v>113</v>
      </c>
    </row>
    <row r="69" spans="1:17">
      <c r="A69" s="4" t="s">
        <v>114</v>
      </c>
      <c r="D69" s="5" t="n">
        <v>41424</v>
      </c>
      <c r="E69" s="5" t="n">
        <v>43681</v>
      </c>
      <c r="F69" s="5" t="n">
        <v>193044</v>
      </c>
      <c r="G69" s="5" t="n">
        <v>199992</v>
      </c>
      <c r="I69" s="5" t="n">
        <v>604092</v>
      </c>
      <c r="J69" s="5" t="n">
        <v>629371</v>
      </c>
      <c r="K69" s="5" t="n">
        <v>95299</v>
      </c>
    </row>
    <row r="70" spans="1:17">
      <c r="A70" s="4" t="s">
        <v>115</v>
      </c>
      <c r="D70" s="5" t="n">
        <v>3713</v>
      </c>
      <c r="E70" s="5" t="n">
        <v>3500</v>
      </c>
      <c r="F70" s="5" t="n">
        <v>4048</v>
      </c>
      <c r="G70" s="5" t="n">
        <v>3962</v>
      </c>
      <c r="I70" s="5" t="n">
        <v>3505</v>
      </c>
      <c r="J70" s="5" t="n">
        <v>4643</v>
      </c>
      <c r="K70" s="5" t="n">
        <v>5072</v>
      </c>
    </row>
    <row r="71" spans="1:17">
      <c r="A71" s="4" t="s">
        <v>116</v>
      </c>
      <c r="D71" s="5" t="n">
        <v>211476</v>
      </c>
      <c r="E71" s="5" t="n">
        <v>194235</v>
      </c>
      <c r="F71" s="5" t="n">
        <v>165800</v>
      </c>
      <c r="G71" s="5" t="n">
        <v>195752</v>
      </c>
      <c r="I71" s="5" t="n">
        <v>194246</v>
      </c>
      <c r="J71" s="5" t="n">
        <v>186941</v>
      </c>
      <c r="K71" s="5" t="n">
        <v>195980</v>
      </c>
    </row>
    <row r="72" spans="1:17">
      <c r="A72" s="4" t="s">
        <v>117</v>
      </c>
      <c r="D72" s="5" t="n">
        <v>449897</v>
      </c>
      <c r="E72" s="5" t="n">
        <v>320526</v>
      </c>
      <c r="F72" s="5" t="n">
        <v>315995</v>
      </c>
      <c r="G72" s="5" t="n">
        <v>324465</v>
      </c>
      <c r="I72" s="5" t="n">
        <v>325551</v>
      </c>
      <c r="J72" s="5" t="n">
        <v>315222</v>
      </c>
      <c r="K72" s="5" t="n">
        <v>368560</v>
      </c>
    </row>
    <row r="73" spans="1:17">
      <c r="A73" s="4" t="s">
        <v>118</v>
      </c>
      <c r="G73" s="5" t="n">
        <v>363</v>
      </c>
      <c r="I73" s="5" t="n">
        <v>8836</v>
      </c>
      <c r="J73" s="5" t="n">
        <v>7663</v>
      </c>
    </row>
    <row r="74" spans="1:17">
      <c r="A74" s="4" t="s">
        <v>119</v>
      </c>
      <c r="D74" s="5" t="n">
        <v>706510</v>
      </c>
      <c r="E74" s="5" t="n">
        <v>561942</v>
      </c>
      <c r="F74" s="5" t="n">
        <v>678887</v>
      </c>
      <c r="G74" s="5" t="n">
        <v>724534</v>
      </c>
      <c r="I74" s="5" t="n">
        <v>1136230</v>
      </c>
      <c r="J74" s="5" t="n">
        <v>1143840</v>
      </c>
      <c r="K74" s="5" t="n">
        <v>664911</v>
      </c>
    </row>
    <row r="75" spans="1:17">
      <c r="A75" s="3" t="s">
        <v>120</v>
      </c>
    </row>
    <row r="76" spans="1:17">
      <c r="A76" s="4" t="s">
        <v>121</v>
      </c>
      <c r="D76" s="5" t="n">
        <v>2905067</v>
      </c>
      <c r="E76" s="5" t="n">
        <v>2920789</v>
      </c>
      <c r="F76" s="5" t="n">
        <v>2823654</v>
      </c>
      <c r="G76" s="5" t="n">
        <v>2831166</v>
      </c>
      <c r="I76" s="5" t="n">
        <v>2944014</v>
      </c>
      <c r="J76" s="5" t="n">
        <v>2912147</v>
      </c>
      <c r="K76" s="5" t="n">
        <v>2987422</v>
      </c>
    </row>
    <row r="77" spans="1:17">
      <c r="A77" s="4" t="s">
        <v>122</v>
      </c>
      <c r="D77" s="5" t="n">
        <v>8033</v>
      </c>
      <c r="E77" s="5" t="n">
        <v>6972</v>
      </c>
      <c r="F77" s="5" t="n">
        <v>7654</v>
      </c>
      <c r="G77" s="5" t="n">
        <v>7181</v>
      </c>
      <c r="I77" s="5" t="n">
        <v>7346</v>
      </c>
      <c r="J77" s="5" t="n">
        <v>7974</v>
      </c>
      <c r="K77" s="5" t="n">
        <v>8794</v>
      </c>
    </row>
    <row r="78" spans="1:17">
      <c r="A78" s="4" t="s">
        <v>123</v>
      </c>
      <c r="D78" s="5" t="n">
        <v>52513</v>
      </c>
      <c r="E78" s="5" t="n">
        <v>140864</v>
      </c>
      <c r="F78" s="5" t="n">
        <v>144483</v>
      </c>
      <c r="G78" s="5" t="n">
        <v>147618</v>
      </c>
      <c r="I78" s="5" t="n">
        <v>226976</v>
      </c>
      <c r="J78" s="5" t="n">
        <v>243298</v>
      </c>
      <c r="K78" s="5" t="n">
        <v>262117</v>
      </c>
    </row>
    <row r="79" spans="1:17">
      <c r="A79" s="4" t="s">
        <v>124</v>
      </c>
      <c r="D79" s="5" t="n">
        <v>133182</v>
      </c>
      <c r="E79" s="5" t="n">
        <v>148165</v>
      </c>
      <c r="F79" s="5" t="n">
        <v>155842</v>
      </c>
      <c r="G79" s="5" t="n">
        <v>154193</v>
      </c>
      <c r="I79" s="5" t="n">
        <v>121855</v>
      </c>
      <c r="J79" s="5" t="n">
        <v>131578</v>
      </c>
      <c r="K79" s="5" t="n">
        <v>123428</v>
      </c>
    </row>
    <row r="80" spans="1:17">
      <c r="A80" s="4" t="s">
        <v>125</v>
      </c>
      <c r="D80" s="5" t="n">
        <v>3098795</v>
      </c>
      <c r="E80" s="5" t="n">
        <v>3216790</v>
      </c>
      <c r="F80" s="5" t="n">
        <v>3131633</v>
      </c>
      <c r="G80" s="5" t="n">
        <v>3140158</v>
      </c>
      <c r="I80" s="5" t="n">
        <v>3309794</v>
      </c>
      <c r="J80" s="5" t="n">
        <v>3306524</v>
      </c>
      <c r="K80" s="5" t="n">
        <v>3381761</v>
      </c>
    </row>
    <row r="81" spans="1:17">
      <c r="A81" s="4" t="s">
        <v>126</v>
      </c>
      <c r="D81" s="4" t="s">
        <v>127</v>
      </c>
      <c r="E81" s="4" t="s">
        <v>127</v>
      </c>
      <c r="F81" s="4" t="s">
        <v>127</v>
      </c>
      <c r="G81" s="4" t="s">
        <v>127</v>
      </c>
      <c r="I81" s="4" t="s">
        <v>127</v>
      </c>
      <c r="J81" s="4" t="s">
        <v>127</v>
      </c>
      <c r="K81" s="4" t="s">
        <v>127</v>
      </c>
    </row>
    <row r="82" spans="1:17">
      <c r="A82" s="3" t="s">
        <v>128</v>
      </c>
    </row>
    <row r="83" spans="1:17">
      <c r="A83" s="4" t="s">
        <v>560</v>
      </c>
      <c r="D83" s="5" t="n">
        <v>606406</v>
      </c>
      <c r="E83" s="5" t="n">
        <v>606406</v>
      </c>
      <c r="F83" s="5" t="n">
        <v>606468</v>
      </c>
      <c r="G83" s="5" t="n">
        <v>606468</v>
      </c>
      <c r="I83" s="5" t="n">
        <v>606468</v>
      </c>
      <c r="J83" s="5" t="n">
        <v>606468</v>
      </c>
      <c r="K83" s="5" t="n">
        <v>606468</v>
      </c>
    </row>
    <row r="84" spans="1:17">
      <c r="A84" s="4" t="s">
        <v>561</v>
      </c>
      <c r="D84" s="5" t="n">
        <v>95</v>
      </c>
      <c r="E84" s="5" t="n">
        <v>94</v>
      </c>
      <c r="F84" s="5" t="n">
        <v>94</v>
      </c>
      <c r="G84" s="5" t="n">
        <v>94</v>
      </c>
      <c r="I84" s="5" t="n">
        <v>94</v>
      </c>
      <c r="J84" s="5" t="n">
        <v>93</v>
      </c>
      <c r="K84" s="5" t="n">
        <v>93</v>
      </c>
    </row>
    <row r="85" spans="1:17">
      <c r="A85" s="4" t="s">
        <v>131</v>
      </c>
      <c r="D85" s="5" t="n">
        <v>3465898</v>
      </c>
      <c r="E85" s="5" t="n">
        <v>3458639</v>
      </c>
      <c r="F85" s="5" t="n">
        <v>3452722</v>
      </c>
      <c r="G85" s="5" t="n">
        <v>3438732</v>
      </c>
      <c r="I85" s="5" t="n">
        <v>3436666</v>
      </c>
      <c r="J85" s="5" t="n">
        <v>3414981</v>
      </c>
      <c r="K85" s="5" t="n">
        <v>3390002</v>
      </c>
    </row>
    <row r="86" spans="1:17">
      <c r="A86" s="4" t="s">
        <v>132</v>
      </c>
      <c r="D86" s="5" t="n">
        <v>-1489661</v>
      </c>
      <c r="E86" s="5" t="n">
        <v>-1511481</v>
      </c>
      <c r="F86" s="5" t="n">
        <v>-1476461</v>
      </c>
      <c r="G86" s="5" t="n">
        <v>-1466381</v>
      </c>
      <c r="I86" s="5" t="n">
        <v>-1450328</v>
      </c>
      <c r="J86" s="5" t="n">
        <v>-1448006</v>
      </c>
      <c r="K86" s="5" t="n">
        <v>-1462417</v>
      </c>
    </row>
    <row r="87" spans="1:17">
      <c r="A87" s="4" t="s">
        <v>562</v>
      </c>
      <c r="D87" s="5" t="n">
        <v>-184971</v>
      </c>
      <c r="E87" s="5" t="n">
        <v>-184971</v>
      </c>
      <c r="F87" s="5" t="n">
        <v>-184971</v>
      </c>
      <c r="G87" s="5" t="n">
        <v>-184971</v>
      </c>
      <c r="I87" s="5" t="n">
        <v>-184971</v>
      </c>
      <c r="J87" s="5" t="n">
        <v>-184971</v>
      </c>
      <c r="K87" s="5" t="n">
        <v>-184971</v>
      </c>
    </row>
    <row r="88" spans="1:17">
      <c r="A88" s="4" t="s">
        <v>134</v>
      </c>
      <c r="D88" s="5" t="n">
        <v>-352085</v>
      </c>
      <c r="E88" s="5" t="n">
        <v>-361033</v>
      </c>
      <c r="F88" s="5" t="n">
        <v>-317429</v>
      </c>
      <c r="G88" s="5" t="n">
        <v>-339777</v>
      </c>
      <c r="I88" s="5" t="n">
        <v>-315875</v>
      </c>
      <c r="J88" s="5" t="n">
        <v>-227481</v>
      </c>
      <c r="K88" s="5" t="n">
        <v>-273834</v>
      </c>
    </row>
    <row r="89" spans="1:17">
      <c r="A89" s="4" t="s">
        <v>135</v>
      </c>
      <c r="D89" s="5" t="n">
        <v>2045682</v>
      </c>
      <c r="E89" s="5" t="n">
        <v>2007654</v>
      </c>
      <c r="F89" s="5" t="n">
        <v>2080423</v>
      </c>
      <c r="G89" s="5" t="n">
        <v>2054165</v>
      </c>
      <c r="I89" s="5" t="n">
        <v>2092054</v>
      </c>
      <c r="J89" s="5" t="n">
        <v>2161084</v>
      </c>
      <c r="K89" s="5" t="n">
        <v>2075341</v>
      </c>
    </row>
    <row r="90" spans="1:17">
      <c r="A90" s="4" t="s">
        <v>136</v>
      </c>
      <c r="D90" s="5" t="n">
        <v>4687</v>
      </c>
      <c r="E90" s="5" t="n">
        <v>4508</v>
      </c>
      <c r="F90" s="5" t="n">
        <v>4365</v>
      </c>
      <c r="G90" s="5" t="n">
        <v>4264</v>
      </c>
      <c r="I90" s="5" t="n">
        <v>4532</v>
      </c>
      <c r="J90" s="5" t="n">
        <v>4593</v>
      </c>
      <c r="K90" s="5" t="n">
        <v>4234</v>
      </c>
    </row>
    <row r="91" spans="1:17">
      <c r="A91" s="4" t="s">
        <v>137</v>
      </c>
      <c r="D91" s="5" t="n">
        <v>2050369</v>
      </c>
      <c r="E91" s="5" t="n">
        <v>2012162</v>
      </c>
      <c r="F91" s="5" t="n">
        <v>2084788</v>
      </c>
      <c r="G91" s="5" t="n">
        <v>2058429</v>
      </c>
      <c r="I91" s="5" t="n">
        <v>2096586</v>
      </c>
      <c r="J91" s="5" t="n">
        <v>2165677</v>
      </c>
      <c r="K91" s="5" t="n">
        <v>2079575</v>
      </c>
      <c r="P91" s="6" t="n">
        <v>2080659</v>
      </c>
    </row>
    <row r="92" spans="1:17">
      <c r="A92" s="4" t="s">
        <v>138</v>
      </c>
      <c r="D92" s="5" t="n">
        <v>5855674</v>
      </c>
      <c r="E92" s="5" t="n">
        <v>5790894</v>
      </c>
      <c r="F92" s="5" t="n">
        <v>5895308</v>
      </c>
      <c r="G92" s="5" t="n">
        <v>5923121</v>
      </c>
      <c r="I92" s="5" t="n">
        <v>6542610</v>
      </c>
      <c r="J92" s="5" t="n">
        <v>6616041</v>
      </c>
      <c r="K92" s="5" t="n">
        <v>6126247</v>
      </c>
    </row>
    <row r="93" spans="1:17">
      <c r="A93" s="4" t="s">
        <v>550</v>
      </c>
    </row>
    <row r="94" spans="1:17">
      <c r="A94" s="3" t="s">
        <v>94</v>
      </c>
    </row>
    <row r="95" spans="1:17">
      <c r="A95" s="4" t="s">
        <v>95</v>
      </c>
      <c r="D95" s="5" t="n">
        <v>0</v>
      </c>
      <c r="E95" s="5" t="n">
        <v>0</v>
      </c>
      <c r="F95" s="5" t="n">
        <v>0</v>
      </c>
      <c r="G95" s="5" t="n">
        <v>0</v>
      </c>
      <c r="I95" s="5" t="n">
        <v>0</v>
      </c>
      <c r="J95" s="5" t="n">
        <v>0</v>
      </c>
      <c r="K95" s="5" t="n">
        <v>0</v>
      </c>
      <c r="L95" s="6" t="n">
        <v>0</v>
      </c>
      <c r="M95" s="4" t="s">
        <v>551</v>
      </c>
      <c r="N95" s="6" t="n">
        <v>0</v>
      </c>
      <c r="O95" s="4" t="s">
        <v>551</v>
      </c>
    </row>
    <row r="96" spans="1:17">
      <c r="A96" s="4" t="s">
        <v>96</v>
      </c>
      <c r="D96" s="5" t="n">
        <v>0</v>
      </c>
      <c r="E96" s="5" t="n">
        <v>0</v>
      </c>
      <c r="F96" s="5" t="n">
        <v>0</v>
      </c>
      <c r="G96" s="5" t="n">
        <v>0</v>
      </c>
      <c r="I96" s="5" t="n">
        <v>0</v>
      </c>
      <c r="J96" s="5" t="n">
        <v>0</v>
      </c>
      <c r="K96" s="5" t="n">
        <v>0</v>
      </c>
    </row>
    <row r="97" spans="1:17">
      <c r="A97" s="4" t="s">
        <v>97</v>
      </c>
      <c r="D97" s="5" t="n">
        <v>0</v>
      </c>
      <c r="E97" s="5" t="n">
        <v>0</v>
      </c>
      <c r="F97" s="5" t="n">
        <v>0</v>
      </c>
      <c r="G97" s="5" t="n">
        <v>0</v>
      </c>
      <c r="I97" s="5" t="n">
        <v>0</v>
      </c>
      <c r="J97" s="5" t="n">
        <v>0</v>
      </c>
      <c r="K97" s="5" t="n">
        <v>0</v>
      </c>
    </row>
    <row r="98" spans="1:17">
      <c r="A98" s="4" t="s">
        <v>559</v>
      </c>
      <c r="D98" s="5" t="n">
        <v>-1034</v>
      </c>
      <c r="E98" s="5" t="n">
        <v>739</v>
      </c>
      <c r="F98" s="5" t="n">
        <v>-177</v>
      </c>
      <c r="G98" s="5" t="n">
        <v>-8909</v>
      </c>
      <c r="I98" s="5" t="n">
        <v>-2760</v>
      </c>
      <c r="J98" s="5" t="n">
        <v>-3591</v>
      </c>
      <c r="K98" s="5" t="n">
        <v>-4195</v>
      </c>
    </row>
    <row r="99" spans="1:17">
      <c r="A99" s="4" t="s">
        <v>99</v>
      </c>
      <c r="D99" s="5" t="n">
        <v>533</v>
      </c>
      <c r="E99" s="5" t="n">
        <v>646</v>
      </c>
      <c r="F99" s="5" t="n">
        <v>84</v>
      </c>
      <c r="G99" s="5" t="n">
        <v>3948</v>
      </c>
      <c r="I99" s="5" t="n">
        <v>2278</v>
      </c>
      <c r="J99" s="5" t="n">
        <v>1894</v>
      </c>
      <c r="K99" s="5" t="n">
        <v>2788</v>
      </c>
    </row>
    <row r="100" spans="1:17">
      <c r="A100" s="4" t="s">
        <v>100</v>
      </c>
      <c r="D100" s="5" t="n">
        <v>-39443</v>
      </c>
      <c r="E100" s="5" t="n">
        <v>-37462</v>
      </c>
      <c r="F100" s="5" t="n">
        <v>-37740</v>
      </c>
      <c r="G100" s="5" t="n">
        <v>-37719</v>
      </c>
      <c r="I100" s="5" t="n">
        <v>0</v>
      </c>
      <c r="J100" s="5" t="n">
        <v>0</v>
      </c>
      <c r="K100" s="5" t="n">
        <v>0</v>
      </c>
    </row>
    <row r="101" spans="1:17">
      <c r="A101" s="4" t="s">
        <v>101</v>
      </c>
      <c r="G101" s="5" t="n">
        <v>0</v>
      </c>
      <c r="I101" s="5" t="n">
        <v>0</v>
      </c>
      <c r="J101" s="5" t="n">
        <v>0</v>
      </c>
    </row>
    <row r="102" spans="1:17">
      <c r="A102" s="4" t="s">
        <v>102</v>
      </c>
      <c r="D102" s="5" t="n">
        <v>-39944</v>
      </c>
      <c r="E102" s="5" t="n">
        <v>-36077</v>
      </c>
      <c r="F102" s="5" t="n">
        <v>-37833</v>
      </c>
      <c r="G102" s="5" t="n">
        <v>-42680</v>
      </c>
      <c r="I102" s="5" t="n">
        <v>-482</v>
      </c>
      <c r="J102" s="5" t="n">
        <v>-1697</v>
      </c>
      <c r="K102" s="5" t="n">
        <v>-1407</v>
      </c>
    </row>
    <row r="103" spans="1:17">
      <c r="A103" s="4" t="s">
        <v>103</v>
      </c>
      <c r="D103" s="5" t="n">
        <v>0</v>
      </c>
      <c r="E103" s="5" t="n">
        <v>0</v>
      </c>
      <c r="F103" s="5" t="n">
        <v>0</v>
      </c>
      <c r="G103" s="5" t="n">
        <v>0</v>
      </c>
      <c r="I103" s="5" t="n">
        <v>0</v>
      </c>
      <c r="J103" s="5" t="n">
        <v>0</v>
      </c>
      <c r="K103" s="5" t="n">
        <v>0</v>
      </c>
    </row>
    <row r="104" spans="1:17">
      <c r="A104" s="4" t="s">
        <v>104</v>
      </c>
      <c r="D104" s="5" t="n">
        <v>0</v>
      </c>
      <c r="E104" s="5" t="n">
        <v>0</v>
      </c>
      <c r="F104" s="5" t="n">
        <v>0</v>
      </c>
      <c r="G104" s="5" t="n">
        <v>0</v>
      </c>
      <c r="I104" s="5" t="n">
        <v>0</v>
      </c>
      <c r="J104" s="5" t="n">
        <v>0</v>
      </c>
      <c r="K104" s="5" t="n">
        <v>0</v>
      </c>
    </row>
    <row r="105" spans="1:17">
      <c r="A105" s="4" t="s">
        <v>105</v>
      </c>
      <c r="D105" s="5" t="n">
        <v>0</v>
      </c>
      <c r="E105" s="5" t="n">
        <v>0</v>
      </c>
      <c r="F105" s="5" t="n">
        <v>0</v>
      </c>
      <c r="G105" s="5" t="n">
        <v>0</v>
      </c>
      <c r="I105" s="5" t="n">
        <v>0</v>
      </c>
      <c r="J105" s="5" t="n">
        <v>0</v>
      </c>
      <c r="K105" s="5" t="n">
        <v>0</v>
      </c>
    </row>
    <row r="106" spans="1:17">
      <c r="A106" s="4" t="s">
        <v>106</v>
      </c>
      <c r="D106" s="5" t="n">
        <v>0</v>
      </c>
      <c r="E106" s="5" t="n">
        <v>0</v>
      </c>
      <c r="F106" s="5" t="n">
        <v>0</v>
      </c>
      <c r="G106" s="5" t="n">
        <v>0</v>
      </c>
      <c r="I106" s="5" t="n">
        <v>0</v>
      </c>
      <c r="J106" s="5" t="n">
        <v>0</v>
      </c>
      <c r="K106" s="5" t="n">
        <v>0</v>
      </c>
    </row>
    <row r="107" spans="1:17">
      <c r="A107" s="4" t="s">
        <v>96</v>
      </c>
      <c r="D107" s="5" t="n">
        <v>0</v>
      </c>
      <c r="E107" s="5" t="n">
        <v>0</v>
      </c>
      <c r="F107" s="5" t="n">
        <v>0</v>
      </c>
      <c r="G107" s="5" t="n">
        <v>0</v>
      </c>
      <c r="I107" s="5" t="n">
        <v>0</v>
      </c>
    </row>
    <row r="108" spans="1:17">
      <c r="A108" s="4" t="s">
        <v>107</v>
      </c>
      <c r="D108" s="5" t="n">
        <v>0</v>
      </c>
      <c r="E108" s="5" t="n">
        <v>0</v>
      </c>
      <c r="F108" s="5" t="n">
        <v>0</v>
      </c>
      <c r="G108" s="5" t="n">
        <v>0</v>
      </c>
      <c r="I108" s="5" t="n">
        <v>0</v>
      </c>
      <c r="J108" s="5" t="n">
        <v>0</v>
      </c>
      <c r="K108" s="5" t="n">
        <v>0</v>
      </c>
    </row>
    <row r="109" spans="1:17">
      <c r="A109" s="4" t="s">
        <v>108</v>
      </c>
      <c r="D109" s="5" t="n">
        <v>0</v>
      </c>
      <c r="E109" s="5" t="n">
        <v>0</v>
      </c>
      <c r="F109" s="5" t="n">
        <v>0</v>
      </c>
      <c r="G109" s="5" t="n">
        <v>0</v>
      </c>
      <c r="I109" s="5" t="n">
        <v>0</v>
      </c>
      <c r="J109" s="5" t="n">
        <v>0</v>
      </c>
      <c r="K109" s="5" t="n">
        <v>0</v>
      </c>
    </row>
    <row r="110" spans="1:17">
      <c r="A110" s="4" t="s">
        <v>109</v>
      </c>
      <c r="D110" s="5" t="n">
        <v>0</v>
      </c>
      <c r="E110" s="5" t="n">
        <v>0</v>
      </c>
      <c r="F110" s="5" t="n">
        <v>0</v>
      </c>
      <c r="G110" s="5" t="n">
        <v>0</v>
      </c>
      <c r="I110" s="5" t="n">
        <v>0</v>
      </c>
      <c r="J110" s="5" t="n">
        <v>0</v>
      </c>
      <c r="K110" s="5" t="n">
        <v>0</v>
      </c>
    </row>
    <row r="111" spans="1:17">
      <c r="A111" s="4" t="s">
        <v>110</v>
      </c>
      <c r="D111" s="5" t="n">
        <v>35955</v>
      </c>
      <c r="E111" s="5" t="n">
        <v>37983</v>
      </c>
      <c r="F111" s="5" t="n">
        <v>37698</v>
      </c>
      <c r="G111" s="5" t="n">
        <v>37719</v>
      </c>
      <c r="I111" s="5" t="n">
        <v>0</v>
      </c>
      <c r="J111" s="5" t="n">
        <v>0</v>
      </c>
      <c r="K111" s="5" t="n">
        <v>0</v>
      </c>
    </row>
    <row r="112" spans="1:17">
      <c r="A112" s="4" t="s">
        <v>111</v>
      </c>
      <c r="E112" s="5" t="n">
        <v>0</v>
      </c>
      <c r="F112" s="5" t="n">
        <v>0</v>
      </c>
      <c r="G112" s="5" t="n">
        <v>0</v>
      </c>
      <c r="I112" s="5" t="n">
        <v>0</v>
      </c>
      <c r="J112" s="5" t="n">
        <v>0</v>
      </c>
    </row>
    <row r="113" spans="1:17">
      <c r="A113" s="4" t="s">
        <v>112</v>
      </c>
      <c r="D113" s="5" t="n">
        <v>-3989</v>
      </c>
      <c r="E113" s="5" t="n">
        <v>1906</v>
      </c>
      <c r="F113" s="5" t="n">
        <v>-135</v>
      </c>
      <c r="G113" s="5" t="n">
        <v>-4961</v>
      </c>
      <c r="I113" s="5" t="n">
        <v>-482</v>
      </c>
      <c r="J113" s="5" t="n">
        <v>-1697</v>
      </c>
      <c r="K113" s="5" t="n">
        <v>-1407</v>
      </c>
    </row>
    <row r="114" spans="1:17">
      <c r="A114" s="3" t="s">
        <v>113</v>
      </c>
    </row>
    <row r="115" spans="1:17">
      <c r="A115" s="4" t="s">
        <v>114</v>
      </c>
      <c r="D115" s="5" t="n">
        <v>0</v>
      </c>
      <c r="E115" s="5" t="n">
        <v>0</v>
      </c>
      <c r="F115" s="5" t="n">
        <v>0</v>
      </c>
      <c r="G115" s="5" t="n">
        <v>0</v>
      </c>
      <c r="I115" s="5" t="n">
        <v>0</v>
      </c>
      <c r="J115" s="5" t="n">
        <v>0</v>
      </c>
      <c r="K115" s="5" t="n">
        <v>0</v>
      </c>
    </row>
    <row r="116" spans="1:17">
      <c r="A116" s="4" t="s">
        <v>115</v>
      </c>
      <c r="D116" s="5" t="n">
        <v>0</v>
      </c>
      <c r="E116" s="5" t="n">
        <v>0</v>
      </c>
      <c r="F116" s="5" t="n">
        <v>0</v>
      </c>
      <c r="G116" s="5" t="n">
        <v>0</v>
      </c>
      <c r="I116" s="5" t="n">
        <v>0</v>
      </c>
      <c r="J116" s="5" t="n">
        <v>0</v>
      </c>
      <c r="K116" s="5" t="n">
        <v>0</v>
      </c>
    </row>
    <row r="117" spans="1:17">
      <c r="A117" s="4" t="s">
        <v>116</v>
      </c>
      <c r="D117" s="5" t="n">
        <v>0</v>
      </c>
      <c r="E117" s="5" t="n">
        <v>0</v>
      </c>
      <c r="F117" s="5" t="n">
        <v>0</v>
      </c>
      <c r="G117" s="5" t="n">
        <v>0</v>
      </c>
      <c r="I117" s="5" t="n">
        <v>0</v>
      </c>
      <c r="J117" s="5" t="n">
        <v>0</v>
      </c>
      <c r="K117" s="5" t="n">
        <v>0</v>
      </c>
    </row>
    <row r="118" spans="1:17">
      <c r="A118" s="4" t="s">
        <v>117</v>
      </c>
      <c r="D118" s="5" t="n">
        <v>-4981</v>
      </c>
      <c r="E118" s="5" t="n">
        <v>-1050</v>
      </c>
      <c r="F118" s="5" t="n">
        <v>-1006</v>
      </c>
      <c r="G118" s="5" t="n">
        <v>-1828</v>
      </c>
      <c r="I118" s="5" t="n">
        <v>-367</v>
      </c>
      <c r="J118" s="5" t="n">
        <v>-669</v>
      </c>
      <c r="K118" s="5" t="n">
        <v>-651</v>
      </c>
    </row>
    <row r="119" spans="1:17">
      <c r="A119" s="4" t="s">
        <v>118</v>
      </c>
      <c r="G119" s="5" t="n">
        <v>0</v>
      </c>
      <c r="I119" s="5" t="n">
        <v>0</v>
      </c>
      <c r="J119" s="5" t="n">
        <v>0</v>
      </c>
    </row>
    <row r="120" spans="1:17">
      <c r="A120" s="4" t="s">
        <v>119</v>
      </c>
      <c r="D120" s="5" t="n">
        <v>-4981</v>
      </c>
      <c r="E120" s="5" t="n">
        <v>-1050</v>
      </c>
      <c r="F120" s="5" t="n">
        <v>-1006</v>
      </c>
      <c r="G120" s="5" t="n">
        <v>-1828</v>
      </c>
      <c r="I120" s="5" t="n">
        <v>-367</v>
      </c>
      <c r="J120" s="5" t="n">
        <v>-669</v>
      </c>
      <c r="K120" s="5" t="n">
        <v>-651</v>
      </c>
    </row>
    <row r="121" spans="1:17">
      <c r="A121" s="3" t="s">
        <v>120</v>
      </c>
    </row>
    <row r="122" spans="1:17">
      <c r="A122" s="4" t="s">
        <v>121</v>
      </c>
      <c r="D122" s="5" t="n">
        <v>0</v>
      </c>
      <c r="E122" s="5" t="n">
        <v>0</v>
      </c>
      <c r="F122" s="5" t="n">
        <v>0</v>
      </c>
      <c r="G122" s="5" t="n">
        <v>0</v>
      </c>
      <c r="I122" s="5" t="n">
        <v>0</v>
      </c>
      <c r="J122" s="5" t="n">
        <v>0</v>
      </c>
      <c r="K122" s="5" t="n">
        <v>0</v>
      </c>
    </row>
    <row r="123" spans="1:17">
      <c r="A123" s="4" t="s">
        <v>122</v>
      </c>
      <c r="D123" s="5" t="n">
        <v>0</v>
      </c>
      <c r="E123" s="5" t="n">
        <v>0</v>
      </c>
      <c r="F123" s="5" t="n">
        <v>0</v>
      </c>
      <c r="G123" s="5" t="n">
        <v>0</v>
      </c>
      <c r="I123" s="5" t="n">
        <v>0</v>
      </c>
      <c r="J123" s="5" t="n">
        <v>0</v>
      </c>
      <c r="K123" s="5" t="n">
        <v>0</v>
      </c>
    </row>
    <row r="124" spans="1:17">
      <c r="A124" s="4" t="s">
        <v>123</v>
      </c>
      <c r="D124" s="5" t="n">
        <v>0</v>
      </c>
      <c r="E124" s="5" t="n">
        <v>0</v>
      </c>
      <c r="F124" s="5" t="n">
        <v>0</v>
      </c>
      <c r="G124" s="5" t="n">
        <v>0</v>
      </c>
      <c r="I124" s="5" t="n">
        <v>0</v>
      </c>
      <c r="J124" s="5" t="n">
        <v>0</v>
      </c>
      <c r="K124" s="5" t="n">
        <v>0</v>
      </c>
    </row>
    <row r="125" spans="1:17">
      <c r="A125" s="4" t="s">
        <v>124</v>
      </c>
      <c r="D125" s="5" t="n">
        <v>4400</v>
      </c>
      <c r="E125" s="5" t="n">
        <v>0</v>
      </c>
      <c r="F125" s="5" t="n">
        <v>0</v>
      </c>
      <c r="G125" s="5" t="n">
        <v>0</v>
      </c>
      <c r="I125" s="5" t="n">
        <v>0</v>
      </c>
      <c r="J125" s="5" t="n">
        <v>0</v>
      </c>
      <c r="K125" s="5" t="n">
        <v>0</v>
      </c>
    </row>
    <row r="126" spans="1:17">
      <c r="A126" s="4" t="s">
        <v>125</v>
      </c>
      <c r="D126" s="5" t="n">
        <v>4400</v>
      </c>
      <c r="E126" s="5" t="n">
        <v>0</v>
      </c>
      <c r="F126" s="5" t="n">
        <v>0</v>
      </c>
      <c r="G126" s="5" t="n">
        <v>0</v>
      </c>
      <c r="I126" s="5" t="n">
        <v>0</v>
      </c>
      <c r="J126" s="5" t="n">
        <v>0</v>
      </c>
      <c r="K126" s="5" t="n">
        <v>0</v>
      </c>
    </row>
    <row r="127" spans="1:17">
      <c r="A127" s="4" t="s">
        <v>126</v>
      </c>
      <c r="D127" s="4" t="s">
        <v>127</v>
      </c>
      <c r="E127" s="4" t="s">
        <v>127</v>
      </c>
      <c r="F127" s="4" t="s">
        <v>127</v>
      </c>
      <c r="G127" s="4" t="s">
        <v>127</v>
      </c>
      <c r="I127" s="4" t="s">
        <v>127</v>
      </c>
      <c r="J127" s="4" t="s">
        <v>127</v>
      </c>
      <c r="K127" s="4" t="s">
        <v>127</v>
      </c>
    </row>
    <row r="128" spans="1:17">
      <c r="A128" s="3" t="s">
        <v>128</v>
      </c>
    </row>
    <row r="129" spans="1:17">
      <c r="A129" s="4" t="s">
        <v>560</v>
      </c>
      <c r="D129" s="5" t="n">
        <v>0</v>
      </c>
      <c r="E129" s="5" t="n">
        <v>0</v>
      </c>
      <c r="F129" s="5" t="n">
        <v>0</v>
      </c>
      <c r="G129" s="5" t="n">
        <v>0</v>
      </c>
      <c r="I129" s="5" t="n">
        <v>0</v>
      </c>
      <c r="J129" s="5" t="n">
        <v>0</v>
      </c>
      <c r="K129" s="5" t="n">
        <v>0</v>
      </c>
    </row>
    <row r="130" spans="1:17">
      <c r="A130" s="4" t="s">
        <v>561</v>
      </c>
      <c r="D130" s="5" t="n">
        <v>0</v>
      </c>
      <c r="E130" s="5" t="n">
        <v>0</v>
      </c>
      <c r="F130" s="5" t="n">
        <v>0</v>
      </c>
      <c r="G130" s="5" t="n">
        <v>0</v>
      </c>
      <c r="I130" s="5" t="n">
        <v>0</v>
      </c>
      <c r="J130" s="5" t="n">
        <v>0</v>
      </c>
      <c r="K130" s="5" t="n">
        <v>0</v>
      </c>
    </row>
    <row r="131" spans="1:17">
      <c r="A131" s="4" t="s">
        <v>131</v>
      </c>
      <c r="D131" s="5" t="n">
        <v>0</v>
      </c>
      <c r="E131" s="5" t="n">
        <v>0</v>
      </c>
      <c r="F131" s="5" t="n">
        <v>0</v>
      </c>
      <c r="G131" s="5" t="n">
        <v>0</v>
      </c>
      <c r="I131" s="5" t="n">
        <v>0</v>
      </c>
      <c r="J131" s="5" t="n">
        <v>0</v>
      </c>
      <c r="K131" s="5" t="n">
        <v>0</v>
      </c>
    </row>
    <row r="132" spans="1:17">
      <c r="A132" s="4" t="s">
        <v>132</v>
      </c>
      <c r="D132" s="5" t="n">
        <v>-3408</v>
      </c>
      <c r="E132" s="5" t="n">
        <v>2956</v>
      </c>
      <c r="F132" s="5" t="n">
        <v>871</v>
      </c>
      <c r="G132" s="5" t="n">
        <v>-3133</v>
      </c>
      <c r="I132" s="5" t="n">
        <v>-115</v>
      </c>
      <c r="J132" s="5" t="n">
        <v>-1028</v>
      </c>
      <c r="K132" s="5" t="n">
        <v>-756</v>
      </c>
    </row>
    <row r="133" spans="1:17">
      <c r="A133" s="4" t="s">
        <v>562</v>
      </c>
      <c r="D133" s="5" t="n">
        <v>0</v>
      </c>
      <c r="E133" s="5" t="n">
        <v>0</v>
      </c>
      <c r="F133" s="5" t="n">
        <v>0</v>
      </c>
      <c r="G133" s="5" t="n">
        <v>0</v>
      </c>
      <c r="I133" s="5" t="n">
        <v>0</v>
      </c>
      <c r="J133" s="5" t="n">
        <v>0</v>
      </c>
      <c r="K133" s="5" t="n">
        <v>0</v>
      </c>
    </row>
    <row r="134" spans="1:17">
      <c r="A134" s="4" t="s">
        <v>134</v>
      </c>
      <c r="D134" s="5" t="n">
        <v>0</v>
      </c>
      <c r="E134" s="5" t="n">
        <v>0</v>
      </c>
      <c r="F134" s="5" t="n">
        <v>0</v>
      </c>
      <c r="G134" s="5" t="n">
        <v>0</v>
      </c>
      <c r="I134" s="5" t="n">
        <v>0</v>
      </c>
      <c r="J134" s="5" t="n">
        <v>0</v>
      </c>
      <c r="K134" s="5" t="n">
        <v>0</v>
      </c>
    </row>
    <row r="135" spans="1:17">
      <c r="A135" s="4" t="s">
        <v>135</v>
      </c>
      <c r="D135" s="5" t="n">
        <v>-3408</v>
      </c>
      <c r="E135" s="5" t="n">
        <v>2956</v>
      </c>
      <c r="F135" s="5" t="n">
        <v>871</v>
      </c>
      <c r="G135" s="5" t="n">
        <v>-3133</v>
      </c>
      <c r="I135" s="5" t="n">
        <v>-115</v>
      </c>
      <c r="J135" s="5" t="n">
        <v>-1028</v>
      </c>
      <c r="K135" s="5" t="n">
        <v>-756</v>
      </c>
    </row>
    <row r="136" spans="1:17">
      <c r="A136" s="4" t="s">
        <v>136</v>
      </c>
      <c r="D136" s="5" t="n">
        <v>0</v>
      </c>
      <c r="E136" s="5" t="n">
        <v>0</v>
      </c>
      <c r="F136" s="5" t="n">
        <v>0</v>
      </c>
      <c r="G136" s="5" t="n">
        <v>0</v>
      </c>
      <c r="I136" s="5" t="n">
        <v>0</v>
      </c>
      <c r="J136" s="5" t="n">
        <v>0</v>
      </c>
      <c r="K136" s="5" t="n">
        <v>0</v>
      </c>
    </row>
    <row r="137" spans="1:17">
      <c r="A137" s="4" t="s">
        <v>137</v>
      </c>
      <c r="D137" s="5" t="n">
        <v>-3408</v>
      </c>
      <c r="E137" s="5" t="n">
        <v>2956</v>
      </c>
      <c r="F137" s="5" t="n">
        <v>871</v>
      </c>
      <c r="G137" s="5" t="n">
        <v>-3133</v>
      </c>
      <c r="I137" s="5" t="n">
        <v>-115</v>
      </c>
      <c r="J137" s="5" t="n">
        <v>-1028</v>
      </c>
      <c r="K137" s="5" t="n">
        <v>-756</v>
      </c>
    </row>
    <row r="138" spans="1:17">
      <c r="A138" s="4" t="s">
        <v>138</v>
      </c>
      <c r="D138" s="6" t="n">
        <v>-3989</v>
      </c>
      <c r="E138" s="6" t="n">
        <v>1906</v>
      </c>
      <c r="F138" s="6" t="n">
        <v>-135</v>
      </c>
      <c r="G138" s="6" t="n">
        <v>-4961</v>
      </c>
      <c r="I138" s="6" t="n">
        <v>-482</v>
      </c>
      <c r="J138" s="6" t="n">
        <v>-1697</v>
      </c>
      <c r="K138" s="6" t="n">
        <v>-1407</v>
      </c>
    </row>
    <row r="139" spans="1:17"/>
    <row r="140" spans="1:17">
      <c r="A140" s="4" t="s">
        <v>40</v>
      </c>
      <c r="B140" s="4" t="s">
        <v>77</v>
      </c>
    </row>
    <row r="141" spans="1:17">
      <c r="A141" s="4" t="s">
        <v>175</v>
      </c>
      <c r="B141" s="4" t="s">
        <v>208</v>
      </c>
    </row>
    <row r="142" spans="1:17">
      <c r="A142" s="4" t="s">
        <v>551</v>
      </c>
      <c r="B142" s="4" t="s">
        <v>552</v>
      </c>
    </row>
  </sheetData>
  <mergeCells count="145">
    <mergeCell ref="B1:C1"/>
    <mergeCell ref="G1:H1"/>
    <mergeCell ref="L1:M1"/>
    <mergeCell ref="N1:O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P110:Q110"/>
    <mergeCell ref="P111:Q111"/>
    <mergeCell ref="P112:Q112"/>
    <mergeCell ref="P113:Q113"/>
    <mergeCell ref="P114:Q114"/>
    <mergeCell ref="P115:Q115"/>
    <mergeCell ref="P116:Q116"/>
    <mergeCell ref="P117:Q117"/>
    <mergeCell ref="P118:Q118"/>
    <mergeCell ref="P119:Q119"/>
    <mergeCell ref="P120:Q120"/>
    <mergeCell ref="P121:Q121"/>
    <mergeCell ref="P122:Q122"/>
    <mergeCell ref="P123:Q123"/>
    <mergeCell ref="P124:Q124"/>
    <mergeCell ref="P125:Q125"/>
    <mergeCell ref="P126:Q126"/>
    <mergeCell ref="P127:Q127"/>
    <mergeCell ref="P128:Q128"/>
    <mergeCell ref="P129:Q129"/>
    <mergeCell ref="P130:Q130"/>
    <mergeCell ref="P131:Q131"/>
    <mergeCell ref="P132:Q132"/>
    <mergeCell ref="P133:Q133"/>
    <mergeCell ref="P134:Q134"/>
    <mergeCell ref="P135:Q135"/>
    <mergeCell ref="P136:Q136"/>
    <mergeCell ref="P137:Q137"/>
    <mergeCell ref="P138:Q138"/>
    <mergeCell ref="A139:Q139"/>
    <mergeCell ref="B140:Q140"/>
    <mergeCell ref="B141:Q141"/>
    <mergeCell ref="B142:Q1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563</v>
      </c>
      <c r="B1" s="2" t="s">
        <v>2</v>
      </c>
      <c r="C1" s="2" t="s">
        <v>34</v>
      </c>
      <c r="D1" s="2" t="s">
        <v>4</v>
      </c>
      <c r="E1" s="2" t="s">
        <v>35</v>
      </c>
      <c r="F1" s="2" t="s">
        <v>36</v>
      </c>
      <c r="H1" s="2" t="s">
        <v>37</v>
      </c>
      <c r="I1" s="2" t="s">
        <v>38</v>
      </c>
      <c r="J1" s="2" t="s">
        <v>39</v>
      </c>
    </row>
    <row r="2" spans="1:10">
      <c r="A2" s="3" t="s">
        <v>539</v>
      </c>
    </row>
    <row r="3" spans="1:10">
      <c r="A3" s="4" t="s">
        <v>141</v>
      </c>
      <c r="B3" s="6" t="n">
        <v>75798</v>
      </c>
      <c r="F3" s="6" t="n">
        <v>89701</v>
      </c>
      <c r="G3" s="4" t="s">
        <v>40</v>
      </c>
    </row>
    <row r="4" spans="1:10">
      <c r="A4" s="4" t="s">
        <v>142</v>
      </c>
      <c r="B4" s="9" t="n">
        <v>0.001</v>
      </c>
      <c r="C4" s="9" t="n">
        <v>0.001</v>
      </c>
      <c r="D4" s="9" t="n">
        <v>0.001</v>
      </c>
      <c r="E4" s="9" t="n">
        <v>0.001</v>
      </c>
      <c r="F4" s="9" t="n">
        <v>0.001</v>
      </c>
      <c r="G4" s="4" t="s">
        <v>40</v>
      </c>
      <c r="H4" s="9" t="n">
        <v>0.001</v>
      </c>
      <c r="I4" s="9" t="n">
        <v>0.001</v>
      </c>
      <c r="J4" s="9" t="n">
        <v>0.001</v>
      </c>
    </row>
    <row r="5" spans="1:10">
      <c r="A5" s="4" t="s">
        <v>143</v>
      </c>
      <c r="B5" s="6" t="n">
        <v>709701</v>
      </c>
      <c r="C5" s="6" t="n">
        <v>709701</v>
      </c>
      <c r="D5" s="6" t="n">
        <v>709701</v>
      </c>
      <c r="E5" s="6" t="n">
        <v>709763</v>
      </c>
      <c r="F5" s="6" t="n">
        <v>709763</v>
      </c>
      <c r="G5" s="4" t="s">
        <v>40</v>
      </c>
      <c r="H5" s="6" t="n">
        <v>709763</v>
      </c>
      <c r="I5" s="6" t="n">
        <v>709763</v>
      </c>
      <c r="J5" s="6" t="n">
        <v>709763</v>
      </c>
    </row>
    <row r="6" spans="1:10">
      <c r="A6" s="4" t="s">
        <v>144</v>
      </c>
      <c r="B6" s="5" t="n">
        <v>2300000</v>
      </c>
      <c r="C6" s="5" t="n">
        <v>2300000</v>
      </c>
      <c r="D6" s="5" t="n">
        <v>2300000</v>
      </c>
      <c r="E6" s="5" t="n">
        <v>2300000</v>
      </c>
      <c r="F6" s="5" t="n">
        <v>2300000</v>
      </c>
      <c r="G6" s="4" t="s">
        <v>40</v>
      </c>
      <c r="H6" s="5" t="n">
        <v>2300000</v>
      </c>
      <c r="I6" s="5" t="n">
        <v>2300000</v>
      </c>
      <c r="J6" s="5" t="n">
        <v>2300000</v>
      </c>
    </row>
    <row r="7" spans="1:10">
      <c r="A7" s="4" t="s">
        <v>145</v>
      </c>
      <c r="B7" s="5" t="n">
        <v>2065000</v>
      </c>
      <c r="C7" s="5" t="n">
        <v>2065000</v>
      </c>
      <c r="D7" s="5" t="n">
        <v>2065000</v>
      </c>
      <c r="E7" s="5" t="n">
        <v>2065000</v>
      </c>
      <c r="F7" s="5" t="n">
        <v>2065000</v>
      </c>
      <c r="G7" s="4" t="s">
        <v>40</v>
      </c>
      <c r="H7" s="5" t="n">
        <v>2065000</v>
      </c>
      <c r="I7" s="5" t="n">
        <v>2065000</v>
      </c>
      <c r="J7" s="5" t="n">
        <v>2065000</v>
      </c>
    </row>
    <row r="8" spans="1:10">
      <c r="A8" s="4" t="s">
        <v>146</v>
      </c>
      <c r="B8" s="5" t="n">
        <v>1774000</v>
      </c>
      <c r="C8" s="5" t="n">
        <v>1774000</v>
      </c>
      <c r="D8" s="5" t="n">
        <v>1774000</v>
      </c>
      <c r="E8" s="5" t="n">
        <v>1774000</v>
      </c>
      <c r="F8" s="5" t="n">
        <v>1774000</v>
      </c>
      <c r="G8" s="4" t="s">
        <v>40</v>
      </c>
      <c r="H8" s="5" t="n">
        <v>1774000</v>
      </c>
      <c r="I8" s="5" t="n">
        <v>1774000</v>
      </c>
      <c r="J8" s="5" t="n">
        <v>1774000</v>
      </c>
    </row>
    <row r="9" spans="1:10">
      <c r="A9" s="4" t="s">
        <v>147</v>
      </c>
      <c r="B9" s="9" t="n">
        <v>0.001</v>
      </c>
      <c r="C9" s="9" t="n">
        <v>0.001</v>
      </c>
      <c r="D9" s="9" t="n">
        <v>0.001</v>
      </c>
      <c r="E9" s="9" t="n">
        <v>0.001</v>
      </c>
      <c r="F9" s="9" t="n">
        <v>0.001</v>
      </c>
      <c r="G9" s="4" t="s">
        <v>40</v>
      </c>
      <c r="H9" s="9" t="n">
        <v>0.001</v>
      </c>
      <c r="I9" s="9" t="n">
        <v>0.001</v>
      </c>
      <c r="J9" s="9" t="n">
        <v>0.001</v>
      </c>
    </row>
    <row r="10" spans="1:10">
      <c r="A10" s="4" t="s">
        <v>148</v>
      </c>
      <c r="B10" s="5" t="n">
        <v>200000000</v>
      </c>
      <c r="C10" s="5" t="n">
        <v>200000000</v>
      </c>
      <c r="D10" s="5" t="n">
        <v>200000000</v>
      </c>
      <c r="E10" s="5" t="n">
        <v>200000000</v>
      </c>
      <c r="F10" s="5" t="n">
        <v>200000000</v>
      </c>
      <c r="G10" s="4" t="s">
        <v>40</v>
      </c>
      <c r="H10" s="5" t="n">
        <v>200000000</v>
      </c>
      <c r="I10" s="5" t="n">
        <v>200000000</v>
      </c>
      <c r="J10" s="5" t="n">
        <v>200000000</v>
      </c>
    </row>
    <row r="11" spans="1:10">
      <c r="A11" s="4" t="s">
        <v>149</v>
      </c>
      <c r="B11" s="5" t="n">
        <v>94770000</v>
      </c>
      <c r="C11" s="5" t="n">
        <v>94613000</v>
      </c>
      <c r="D11" s="5" t="n">
        <v>94419000</v>
      </c>
      <c r="E11" s="5" t="n">
        <v>94415000</v>
      </c>
      <c r="F11" s="5" t="n">
        <v>94043000</v>
      </c>
      <c r="G11" s="4" t="s">
        <v>40</v>
      </c>
      <c r="H11" s="5" t="n">
        <v>93868000</v>
      </c>
      <c r="I11" s="5" t="n">
        <v>93224000</v>
      </c>
      <c r="J11" s="5" t="n">
        <v>92561000</v>
      </c>
    </row>
    <row r="12" spans="1:10">
      <c r="A12" s="4" t="s">
        <v>150</v>
      </c>
      <c r="B12" s="5" t="n">
        <v>87091000</v>
      </c>
      <c r="C12" s="5" t="n">
        <v>86934000</v>
      </c>
      <c r="D12" s="5" t="n">
        <v>86740000</v>
      </c>
      <c r="E12" s="5" t="n">
        <v>86736000</v>
      </c>
      <c r="F12" s="5" t="n">
        <v>86364000</v>
      </c>
      <c r="G12" s="4" t="s">
        <v>40</v>
      </c>
      <c r="H12" s="5" t="n">
        <v>86189000</v>
      </c>
      <c r="I12" s="5" t="n">
        <v>85545000</v>
      </c>
      <c r="J12" s="5" t="n">
        <v>84882000</v>
      </c>
    </row>
    <row r="13" spans="1:10">
      <c r="A13" s="4" t="s">
        <v>151</v>
      </c>
      <c r="B13" s="5" t="n">
        <v>7679000</v>
      </c>
      <c r="C13" s="5" t="n">
        <v>7679000</v>
      </c>
      <c r="D13" s="5" t="n">
        <v>7679000</v>
      </c>
      <c r="E13" s="5" t="n">
        <v>7679000</v>
      </c>
      <c r="F13" s="5" t="n">
        <v>7679000</v>
      </c>
      <c r="G13" s="4" t="s">
        <v>40</v>
      </c>
      <c r="H13" s="5" t="n">
        <v>7679000</v>
      </c>
      <c r="I13" s="5" t="n">
        <v>7679000</v>
      </c>
      <c r="J13" s="5" t="n">
        <v>7679000</v>
      </c>
    </row>
    <row r="14" spans="1:10">
      <c r="A14" s="4" t="s">
        <v>564</v>
      </c>
      <c r="B14" s="6" t="n">
        <v>51886</v>
      </c>
    </row>
    <row r="15" spans="1:10">
      <c r="A15" s="4" t="s">
        <v>110</v>
      </c>
      <c r="B15" s="6" t="n">
        <v>45234</v>
      </c>
      <c r="C15" s="6" t="n">
        <v>39472</v>
      </c>
      <c r="D15" s="6" t="n">
        <v>41500</v>
      </c>
      <c r="E15" s="6" t="n">
        <v>41215</v>
      </c>
      <c r="F15" s="6" t="n">
        <v>41236</v>
      </c>
      <c r="G15" s="4" t="s">
        <v>40</v>
      </c>
      <c r="H15" s="6" t="n">
        <v>2537</v>
      </c>
      <c r="I15" s="6" t="n">
        <v>2611</v>
      </c>
      <c r="J15" s="6" t="n">
        <v>2545</v>
      </c>
    </row>
    <row r="16" spans="1:10">
      <c r="A16" s="4" t="s">
        <v>549</v>
      </c>
    </row>
    <row r="17" spans="1:10">
      <c r="A17" s="3" t="s">
        <v>539</v>
      </c>
    </row>
    <row r="18" spans="1:10">
      <c r="A18" s="4" t="s">
        <v>141</v>
      </c>
      <c r="F18" s="6" t="n">
        <v>89701</v>
      </c>
    </row>
    <row r="19" spans="1:10">
      <c r="A19" s="4" t="s">
        <v>142</v>
      </c>
      <c r="C19" s="9" t="n">
        <v>0.001</v>
      </c>
      <c r="D19" s="9" t="n">
        <v>0.001</v>
      </c>
      <c r="E19" s="9" t="n">
        <v>0.001</v>
      </c>
      <c r="F19" s="9" t="n">
        <v>0.001</v>
      </c>
      <c r="H19" s="9" t="n">
        <v>0.001</v>
      </c>
      <c r="I19" s="9" t="n">
        <v>0.001</v>
      </c>
      <c r="J19" s="9" t="n">
        <v>0.001</v>
      </c>
    </row>
    <row r="20" spans="1:10">
      <c r="A20" s="4" t="s">
        <v>143</v>
      </c>
      <c r="C20" s="6" t="n">
        <v>709701</v>
      </c>
      <c r="D20" s="6" t="n">
        <v>709701</v>
      </c>
      <c r="E20" s="6" t="n">
        <v>709763</v>
      </c>
      <c r="F20" s="6" t="n">
        <v>709763</v>
      </c>
      <c r="H20" s="6" t="n">
        <v>709763</v>
      </c>
      <c r="I20" s="6" t="n">
        <v>709763</v>
      </c>
      <c r="J20" s="6" t="n">
        <v>709763</v>
      </c>
    </row>
    <row r="21" spans="1:10">
      <c r="A21" s="4" t="s">
        <v>144</v>
      </c>
      <c r="C21" s="5" t="n">
        <v>2300000</v>
      </c>
      <c r="D21" s="5" t="n">
        <v>2300000</v>
      </c>
      <c r="E21" s="5" t="n">
        <v>2300000</v>
      </c>
      <c r="F21" s="5" t="n">
        <v>2300000</v>
      </c>
      <c r="H21" s="5" t="n">
        <v>2300000</v>
      </c>
      <c r="I21" s="5" t="n">
        <v>2300000</v>
      </c>
      <c r="J21" s="5" t="n">
        <v>2300000</v>
      </c>
    </row>
    <row r="22" spans="1:10">
      <c r="A22" s="4" t="s">
        <v>145</v>
      </c>
      <c r="C22" s="5" t="n">
        <v>2065000</v>
      </c>
      <c r="D22" s="5" t="n">
        <v>2065000</v>
      </c>
      <c r="E22" s="5" t="n">
        <v>2065000</v>
      </c>
      <c r="F22" s="5" t="n">
        <v>2065000</v>
      </c>
      <c r="H22" s="5" t="n">
        <v>2065000</v>
      </c>
      <c r="I22" s="5" t="n">
        <v>2065000</v>
      </c>
      <c r="J22" s="5" t="n">
        <v>2065000</v>
      </c>
    </row>
    <row r="23" spans="1:10">
      <c r="A23" s="4" t="s">
        <v>146</v>
      </c>
      <c r="C23" s="5" t="n">
        <v>1774000</v>
      </c>
      <c r="D23" s="5" t="n">
        <v>1774000</v>
      </c>
      <c r="E23" s="5" t="n">
        <v>1774000</v>
      </c>
      <c r="F23" s="5" t="n">
        <v>1774000</v>
      </c>
      <c r="H23" s="5" t="n">
        <v>1774000</v>
      </c>
      <c r="I23" s="5" t="n">
        <v>1774000</v>
      </c>
      <c r="J23" s="5" t="n">
        <v>1774000</v>
      </c>
    </row>
    <row r="24" spans="1:10">
      <c r="A24" s="4" t="s">
        <v>147</v>
      </c>
      <c r="C24" s="9" t="n">
        <v>0.001</v>
      </c>
      <c r="D24" s="9" t="n">
        <v>0.001</v>
      </c>
      <c r="E24" s="9" t="n">
        <v>0.001</v>
      </c>
      <c r="F24" s="9" t="n">
        <v>0.001</v>
      </c>
      <c r="H24" s="9" t="n">
        <v>0.001</v>
      </c>
      <c r="I24" s="9" t="n">
        <v>0.001</v>
      </c>
      <c r="J24" s="9" t="n">
        <v>0.001</v>
      </c>
    </row>
    <row r="25" spans="1:10">
      <c r="A25" s="4" t="s">
        <v>148</v>
      </c>
      <c r="C25" s="5" t="n">
        <v>200000000</v>
      </c>
      <c r="D25" s="5" t="n">
        <v>200000000</v>
      </c>
      <c r="E25" s="5" t="n">
        <v>200000000</v>
      </c>
      <c r="F25" s="5" t="n">
        <v>200000000</v>
      </c>
      <c r="H25" s="5" t="n">
        <v>200000000</v>
      </c>
      <c r="I25" s="5" t="n">
        <v>200000000</v>
      </c>
      <c r="J25" s="5" t="n">
        <v>200000000</v>
      </c>
    </row>
    <row r="26" spans="1:10">
      <c r="A26" s="4" t="s">
        <v>149</v>
      </c>
      <c r="C26" s="5" t="n">
        <v>94613000</v>
      </c>
      <c r="D26" s="5" t="n">
        <v>94419000</v>
      </c>
      <c r="E26" s="5" t="n">
        <v>94415000</v>
      </c>
      <c r="F26" s="5" t="n">
        <v>94043000</v>
      </c>
      <c r="H26" s="5" t="n">
        <v>93868000</v>
      </c>
      <c r="I26" s="5" t="n">
        <v>93224000</v>
      </c>
      <c r="J26" s="5" t="n">
        <v>92561000</v>
      </c>
    </row>
    <row r="27" spans="1:10">
      <c r="A27" s="4" t="s">
        <v>150</v>
      </c>
      <c r="C27" s="5" t="n">
        <v>86934000</v>
      </c>
      <c r="D27" s="5" t="n">
        <v>86740000</v>
      </c>
      <c r="E27" s="5" t="n">
        <v>86736000</v>
      </c>
      <c r="F27" s="5" t="n">
        <v>86364000</v>
      </c>
      <c r="H27" s="5" t="n">
        <v>86189000</v>
      </c>
      <c r="I27" s="5" t="n">
        <v>85545000</v>
      </c>
      <c r="J27" s="5" t="n">
        <v>84882000</v>
      </c>
    </row>
    <row r="28" spans="1:10">
      <c r="A28" s="4" t="s">
        <v>151</v>
      </c>
      <c r="C28" s="5" t="n">
        <v>7679000</v>
      </c>
      <c r="D28" s="5" t="n">
        <v>7679000</v>
      </c>
      <c r="E28" s="5" t="n">
        <v>7679000</v>
      </c>
      <c r="F28" s="5" t="n">
        <v>7679000</v>
      </c>
      <c r="H28" s="5" t="n">
        <v>7679000</v>
      </c>
      <c r="I28" s="5" t="n">
        <v>7679000</v>
      </c>
      <c r="J28" s="5" t="n">
        <v>7679000</v>
      </c>
    </row>
    <row r="29" spans="1:10">
      <c r="A29" s="4" t="s">
        <v>110</v>
      </c>
      <c r="C29" s="6" t="n">
        <v>3517</v>
      </c>
      <c r="D29" s="6" t="n">
        <v>3517</v>
      </c>
      <c r="E29" s="6" t="n">
        <v>3517</v>
      </c>
      <c r="F29" s="6" t="n">
        <v>3517</v>
      </c>
      <c r="H29" s="6" t="n">
        <v>2537</v>
      </c>
      <c r="I29" s="6" t="n">
        <v>2611</v>
      </c>
      <c r="J29" s="6" t="n">
        <v>2545</v>
      </c>
    </row>
    <row r="30" spans="1:10">
      <c r="A30" s="4" t="s">
        <v>550</v>
      </c>
    </row>
    <row r="31" spans="1:10">
      <c r="A31" s="3" t="s">
        <v>539</v>
      </c>
    </row>
    <row r="32" spans="1:10">
      <c r="A32" s="4" t="s">
        <v>141</v>
      </c>
      <c r="F32" s="6" t="n">
        <v>89701</v>
      </c>
    </row>
    <row r="33" spans="1:10">
      <c r="A33" s="4" t="s">
        <v>142</v>
      </c>
      <c r="C33" s="9" t="n">
        <v>0.001</v>
      </c>
      <c r="D33" s="9" t="n">
        <v>0.001</v>
      </c>
      <c r="E33" s="9" t="n">
        <v>0.001</v>
      </c>
      <c r="F33" s="9" t="n">
        <v>0.001</v>
      </c>
      <c r="H33" s="9" t="n">
        <v>0.001</v>
      </c>
      <c r="I33" s="9" t="n">
        <v>0.001</v>
      </c>
      <c r="J33" s="9" t="n">
        <v>0.001</v>
      </c>
    </row>
    <row r="34" spans="1:10">
      <c r="A34" s="4" t="s">
        <v>143</v>
      </c>
      <c r="C34" s="6" t="n">
        <v>709701</v>
      </c>
      <c r="D34" s="6" t="n">
        <v>709701</v>
      </c>
      <c r="E34" s="6" t="n">
        <v>709763</v>
      </c>
      <c r="F34" s="6" t="n">
        <v>709763</v>
      </c>
      <c r="H34" s="6" t="n">
        <v>709763</v>
      </c>
      <c r="I34" s="6" t="n">
        <v>709763</v>
      </c>
      <c r="J34" s="6" t="n">
        <v>709763</v>
      </c>
    </row>
    <row r="35" spans="1:10">
      <c r="A35" s="4" t="s">
        <v>144</v>
      </c>
      <c r="C35" s="5" t="n">
        <v>2300000</v>
      </c>
      <c r="D35" s="5" t="n">
        <v>2300000</v>
      </c>
      <c r="E35" s="5" t="n">
        <v>2300000</v>
      </c>
      <c r="F35" s="5" t="n">
        <v>2300000</v>
      </c>
      <c r="H35" s="5" t="n">
        <v>2300000</v>
      </c>
      <c r="I35" s="5" t="n">
        <v>2300000</v>
      </c>
      <c r="J35" s="5" t="n">
        <v>2300000</v>
      </c>
    </row>
    <row r="36" spans="1:10">
      <c r="A36" s="4" t="s">
        <v>145</v>
      </c>
      <c r="C36" s="5" t="n">
        <v>2065000</v>
      </c>
      <c r="D36" s="5" t="n">
        <v>2065000</v>
      </c>
      <c r="E36" s="5" t="n">
        <v>2065000</v>
      </c>
      <c r="F36" s="5" t="n">
        <v>2065000</v>
      </c>
      <c r="H36" s="5" t="n">
        <v>2065000</v>
      </c>
      <c r="I36" s="5" t="n">
        <v>2065000</v>
      </c>
      <c r="J36" s="5" t="n">
        <v>2065000</v>
      </c>
    </row>
    <row r="37" spans="1:10">
      <c r="A37" s="4" t="s">
        <v>146</v>
      </c>
      <c r="C37" s="5" t="n">
        <v>1774000</v>
      </c>
      <c r="D37" s="5" t="n">
        <v>1774000</v>
      </c>
      <c r="E37" s="5" t="n">
        <v>1774000</v>
      </c>
      <c r="F37" s="5" t="n">
        <v>1774000</v>
      </c>
      <c r="H37" s="5" t="n">
        <v>1774000</v>
      </c>
      <c r="I37" s="5" t="n">
        <v>1774000</v>
      </c>
      <c r="J37" s="5" t="n">
        <v>1774000</v>
      </c>
    </row>
    <row r="38" spans="1:10">
      <c r="A38" s="4" t="s">
        <v>147</v>
      </c>
      <c r="C38" s="9" t="n">
        <v>0.001</v>
      </c>
      <c r="D38" s="9" t="n">
        <v>0.001</v>
      </c>
      <c r="E38" s="9" t="n">
        <v>0.001</v>
      </c>
      <c r="F38" s="9" t="n">
        <v>0.001</v>
      </c>
      <c r="H38" s="9" t="n">
        <v>0.001</v>
      </c>
      <c r="I38" s="9" t="n">
        <v>0.001</v>
      </c>
      <c r="J38" s="9" t="n">
        <v>0.001</v>
      </c>
    </row>
    <row r="39" spans="1:10">
      <c r="A39" s="4" t="s">
        <v>148</v>
      </c>
      <c r="C39" s="5" t="n">
        <v>200000000</v>
      </c>
      <c r="D39" s="5" t="n">
        <v>200000000</v>
      </c>
      <c r="E39" s="5" t="n">
        <v>200000000</v>
      </c>
      <c r="F39" s="5" t="n">
        <v>200000000</v>
      </c>
      <c r="H39" s="5" t="n">
        <v>200000000</v>
      </c>
      <c r="I39" s="5" t="n">
        <v>200000000</v>
      </c>
      <c r="J39" s="5" t="n">
        <v>200000000</v>
      </c>
    </row>
    <row r="40" spans="1:10">
      <c r="A40" s="4" t="s">
        <v>149</v>
      </c>
      <c r="C40" s="5" t="n">
        <v>94613000</v>
      </c>
      <c r="D40" s="5" t="n">
        <v>94419000</v>
      </c>
      <c r="E40" s="5" t="n">
        <v>94415000</v>
      </c>
      <c r="F40" s="5" t="n">
        <v>94043000</v>
      </c>
      <c r="H40" s="5" t="n">
        <v>93868000</v>
      </c>
      <c r="I40" s="5" t="n">
        <v>93224000</v>
      </c>
      <c r="J40" s="5" t="n">
        <v>92561000</v>
      </c>
    </row>
    <row r="41" spans="1:10">
      <c r="A41" s="4" t="s">
        <v>150</v>
      </c>
      <c r="C41" s="5" t="n">
        <v>86934000</v>
      </c>
      <c r="D41" s="5" t="n">
        <v>86740000</v>
      </c>
      <c r="E41" s="5" t="n">
        <v>86736000</v>
      </c>
      <c r="F41" s="5" t="n">
        <v>86364000</v>
      </c>
      <c r="H41" s="5" t="n">
        <v>86189000</v>
      </c>
      <c r="I41" s="5" t="n">
        <v>85545000</v>
      </c>
      <c r="J41" s="5" t="n">
        <v>84882000</v>
      </c>
    </row>
    <row r="42" spans="1:10">
      <c r="A42" s="4" t="s">
        <v>151</v>
      </c>
      <c r="C42" s="5" t="n">
        <v>7679000</v>
      </c>
      <c r="D42" s="5" t="n">
        <v>7679000</v>
      </c>
      <c r="E42" s="5" t="n">
        <v>7679000</v>
      </c>
      <c r="F42" s="5" t="n">
        <v>7679000</v>
      </c>
      <c r="H42" s="5" t="n">
        <v>7679000</v>
      </c>
      <c r="I42" s="5" t="n">
        <v>7679000</v>
      </c>
      <c r="J42" s="5" t="n">
        <v>7679000</v>
      </c>
    </row>
    <row r="43" spans="1:10">
      <c r="A43" s="4" t="s">
        <v>110</v>
      </c>
      <c r="C43" s="6" t="n">
        <v>35955</v>
      </c>
      <c r="D43" s="6" t="n">
        <v>37983</v>
      </c>
      <c r="E43" s="6" t="n">
        <v>37698</v>
      </c>
      <c r="F43" s="6" t="n">
        <v>37719</v>
      </c>
      <c r="H43" s="6" t="n">
        <v>0</v>
      </c>
      <c r="I43" s="6" t="n">
        <v>0</v>
      </c>
      <c r="J43" s="6" t="n">
        <v>0</v>
      </c>
    </row>
    <row r="44" spans="1:10">
      <c r="A44" s="4" t="s">
        <v>565</v>
      </c>
    </row>
    <row r="45" spans="1:10">
      <c r="A45" s="3" t="s">
        <v>539</v>
      </c>
    </row>
    <row r="46" spans="1:10">
      <c r="A46" s="4" t="s">
        <v>564</v>
      </c>
      <c r="F46" s="6" t="n">
        <v>34050</v>
      </c>
      <c r="H46" s="6" t="n">
        <v>43644</v>
      </c>
      <c r="I46" s="6" t="n">
        <v>45889</v>
      </c>
      <c r="J46" s="6" t="n">
        <v>36425</v>
      </c>
    </row>
    <row r="47" spans="1:10"/>
    <row r="48" spans="1:10">
      <c r="A48" s="4" t="s">
        <v>40</v>
      </c>
      <c r="B48" s="4" t="s">
        <v>77</v>
      </c>
    </row>
  </sheetData>
  <mergeCells count="3">
    <mergeCell ref="F1:G1"/>
    <mergeCell ref="A47:J47"/>
    <mergeCell ref="B48:J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Z2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4"/>
    <col customWidth="1" max="13" min="13" width="15"/>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 customWidth="1" max="26" min="26" width="4"/>
  </cols>
  <sheetData>
    <row r="1" spans="1:26">
      <c r="A1" s="1" t="s">
        <v>566</v>
      </c>
      <c r="C1" s="2" t="s">
        <v>31</v>
      </c>
      <c r="M1" s="2" t="s">
        <v>32</v>
      </c>
      <c r="Q1" s="2" t="s">
        <v>33</v>
      </c>
      <c r="U1" s="2" t="s">
        <v>1</v>
      </c>
    </row>
    <row r="2" spans="1:26">
      <c r="C2" s="2" t="s">
        <v>34</v>
      </c>
      <c r="D2" s="2" t="s">
        <v>4</v>
      </c>
      <c r="E2" s="2" t="s">
        <v>35</v>
      </c>
      <c r="G2" s="2" t="s">
        <v>36</v>
      </c>
      <c r="I2" s="2" t="s">
        <v>37</v>
      </c>
      <c r="J2" s="2" t="s">
        <v>38</v>
      </c>
      <c r="K2" s="2" t="s">
        <v>39</v>
      </c>
      <c r="M2" s="2" t="s">
        <v>4</v>
      </c>
      <c r="O2" s="2" t="s">
        <v>38</v>
      </c>
      <c r="Q2" s="2" t="s">
        <v>34</v>
      </c>
      <c r="S2" s="2" t="s">
        <v>37</v>
      </c>
      <c r="U2" s="2" t="s">
        <v>2</v>
      </c>
      <c r="W2" s="2" t="s">
        <v>36</v>
      </c>
      <c r="Y2" s="2" t="s">
        <v>41</v>
      </c>
    </row>
    <row r="3" spans="1:26">
      <c r="A3" s="3" t="s">
        <v>211</v>
      </c>
    </row>
    <row r="4" spans="1:26">
      <c r="A4" s="4" t="s">
        <v>68</v>
      </c>
      <c r="C4" s="6" t="n">
        <v>15663</v>
      </c>
      <c r="D4" s="6" t="n">
        <v>-32807</v>
      </c>
      <c r="E4" s="6" t="n">
        <v>-5972</v>
      </c>
      <c r="G4" s="6" t="n">
        <v>-19077</v>
      </c>
      <c r="I4" s="6" t="n">
        <v>-1468</v>
      </c>
      <c r="J4" s="6" t="n">
        <v>14498</v>
      </c>
      <c r="K4" s="6" t="n">
        <v>210113</v>
      </c>
      <c r="M4" s="6" t="n">
        <v>-38779</v>
      </c>
      <c r="O4" s="6" t="n">
        <v>224611</v>
      </c>
      <c r="Q4" s="6" t="n">
        <v>-23116</v>
      </c>
      <c r="S4" s="6" t="n">
        <v>223143</v>
      </c>
      <c r="U4" s="6" t="n">
        <v>-137269</v>
      </c>
      <c r="V4" s="4" t="s">
        <v>40</v>
      </c>
      <c r="W4" s="6" t="n">
        <v>204065</v>
      </c>
      <c r="X4" s="4" t="s">
        <v>40</v>
      </c>
      <c r="Y4" s="6" t="n">
        <v>-33123</v>
      </c>
      <c r="Z4" s="4" t="s">
        <v>40</v>
      </c>
    </row>
    <row r="5" spans="1:26">
      <c r="A5" s="4" t="s">
        <v>543</v>
      </c>
      <c r="C5" s="5" t="n">
        <v>0</v>
      </c>
      <c r="D5" s="5" t="n">
        <v>0</v>
      </c>
      <c r="E5" s="5" t="n">
        <v>0</v>
      </c>
      <c r="G5" s="5" t="n">
        <v>2736</v>
      </c>
      <c r="I5" s="5" t="n">
        <v>0</v>
      </c>
      <c r="J5" s="5" t="n">
        <v>0</v>
      </c>
      <c r="K5" s="5" t="n">
        <v>216777</v>
      </c>
      <c r="M5" s="5" t="n">
        <v>0</v>
      </c>
      <c r="O5" s="5" t="n">
        <v>216777</v>
      </c>
      <c r="Q5" s="5" t="n">
        <v>0</v>
      </c>
      <c r="S5" s="5" t="n">
        <v>216777</v>
      </c>
      <c r="U5" s="5" t="n">
        <v>0</v>
      </c>
      <c r="W5" s="5" t="n">
        <v>219513</v>
      </c>
      <c r="X5" s="4" t="s">
        <v>40</v>
      </c>
      <c r="Y5" s="5" t="n">
        <v>138318</v>
      </c>
      <c r="Z5" s="4" t="s">
        <v>40</v>
      </c>
    </row>
    <row r="6" spans="1:26">
      <c r="A6" s="4" t="s">
        <v>212</v>
      </c>
      <c r="C6" s="5" t="n">
        <v>15663</v>
      </c>
      <c r="D6" s="5" t="n">
        <v>-32807</v>
      </c>
      <c r="E6" s="5" t="n">
        <v>-5972</v>
      </c>
      <c r="G6" s="5" t="n">
        <v>-21813</v>
      </c>
      <c r="I6" s="5" t="n">
        <v>-1468</v>
      </c>
      <c r="J6" s="5" t="n">
        <v>14498</v>
      </c>
      <c r="K6" s="5" t="n">
        <v>-6664</v>
      </c>
      <c r="M6" s="5" t="n">
        <v>-38779</v>
      </c>
      <c r="O6" s="5" t="n">
        <v>7834</v>
      </c>
      <c r="Q6" s="5" t="n">
        <v>-23116</v>
      </c>
      <c r="S6" s="5" t="n">
        <v>6366</v>
      </c>
      <c r="U6" s="5" t="n">
        <v>-137269</v>
      </c>
      <c r="W6" s="5" t="n">
        <v>-15448</v>
      </c>
      <c r="X6" s="4" t="s">
        <v>40</v>
      </c>
      <c r="Y6" s="5" t="n">
        <v>-171441</v>
      </c>
      <c r="Z6" s="4" t="s">
        <v>40</v>
      </c>
    </row>
    <row r="7" spans="1:26">
      <c r="A7" s="3" t="s">
        <v>213</v>
      </c>
    </row>
    <row r="8" spans="1:26">
      <c r="A8" s="4" t="s">
        <v>214</v>
      </c>
      <c r="U8" s="5" t="n">
        <v>13369</v>
      </c>
      <c r="W8" s="5" t="n">
        <v>12831</v>
      </c>
      <c r="X8" s="4" t="s">
        <v>40</v>
      </c>
      <c r="Y8" s="5" t="n">
        <v>16233</v>
      </c>
      <c r="Z8" s="4" t="s">
        <v>40</v>
      </c>
    </row>
    <row r="9" spans="1:26">
      <c r="A9" s="4" t="s">
        <v>215</v>
      </c>
      <c r="U9" s="5" t="n">
        <v>285608</v>
      </c>
      <c r="W9" s="5" t="n">
        <v>309264</v>
      </c>
      <c r="X9" s="4" t="s">
        <v>40</v>
      </c>
      <c r="Y9" s="5" t="n">
        <v>336029</v>
      </c>
      <c r="Z9" s="4" t="s">
        <v>40</v>
      </c>
    </row>
    <row r="10" spans="1:26">
      <c r="A10" s="4" t="s">
        <v>216</v>
      </c>
      <c r="U10" s="5" t="n">
        <v>41796</v>
      </c>
      <c r="W10" s="5" t="n">
        <v>26391</v>
      </c>
      <c r="X10" s="4" t="s">
        <v>40</v>
      </c>
      <c r="Y10" s="5" t="n">
        <v>12452</v>
      </c>
      <c r="Z10" s="4" t="s">
        <v>40</v>
      </c>
    </row>
    <row r="11" spans="1:26">
      <c r="A11" s="4" t="s">
        <v>217</v>
      </c>
      <c r="U11" s="5" t="n">
        <v>0</v>
      </c>
      <c r="W11" s="5" t="n">
        <v>0</v>
      </c>
      <c r="X11" s="4" t="s">
        <v>40</v>
      </c>
      <c r="Y11" s="5" t="n">
        <v>9845</v>
      </c>
      <c r="Z11" s="4" t="s">
        <v>40</v>
      </c>
    </row>
    <row r="12" spans="1:26">
      <c r="A12" s="4" t="s">
        <v>218</v>
      </c>
      <c r="U12" s="5" t="n">
        <v>2667</v>
      </c>
      <c r="W12" s="5" t="n">
        <v>15597</v>
      </c>
      <c r="X12" s="4" t="s">
        <v>40</v>
      </c>
      <c r="Y12" s="5" t="n">
        <v>3124</v>
      </c>
      <c r="Z12" s="4" t="s">
        <v>40</v>
      </c>
    </row>
    <row r="13" spans="1:26">
      <c r="A13" s="4" t="s">
        <v>567</v>
      </c>
      <c r="U13" s="5" t="n">
        <v>1792</v>
      </c>
      <c r="W13" s="5" t="n">
        <v>3708</v>
      </c>
      <c r="X13" s="4" t="s">
        <v>40</v>
      </c>
      <c r="Y13" s="5" t="n">
        <v>7019</v>
      </c>
      <c r="Z13" s="4" t="s">
        <v>40</v>
      </c>
    </row>
    <row r="14" spans="1:26">
      <c r="A14" s="4" t="s">
        <v>220</v>
      </c>
      <c r="U14" s="5" t="n">
        <v>3551</v>
      </c>
      <c r="W14" s="5" t="n">
        <v>3925</v>
      </c>
      <c r="X14" s="4" t="s">
        <v>40</v>
      </c>
      <c r="Y14" s="5" t="n">
        <v>6545</v>
      </c>
      <c r="Z14" s="4" t="s">
        <v>40</v>
      </c>
    </row>
    <row r="15" spans="1:26">
      <c r="A15" s="4" t="s">
        <v>65</v>
      </c>
      <c r="C15" s="5" t="n">
        <v>-26149</v>
      </c>
      <c r="D15" s="5" t="n">
        <v>-2122</v>
      </c>
      <c r="E15" s="5" t="n">
        <v>-5034</v>
      </c>
      <c r="G15" s="5" t="n">
        <v>-5210</v>
      </c>
      <c r="I15" s="5" t="n">
        <v>-5000</v>
      </c>
      <c r="J15" s="5" t="n">
        <v>-1361</v>
      </c>
      <c r="K15" s="5" t="n">
        <v>-3959</v>
      </c>
      <c r="M15" s="5" t="n">
        <v>-7156</v>
      </c>
      <c r="O15" s="5" t="n">
        <v>-5320</v>
      </c>
      <c r="Q15" s="5" t="n">
        <v>-33305</v>
      </c>
      <c r="S15" s="5" t="n">
        <v>-10320</v>
      </c>
      <c r="U15" s="5" t="n">
        <v>-50505</v>
      </c>
      <c r="W15" s="5" t="n">
        <v>-15530</v>
      </c>
      <c r="X15" s="4" t="s">
        <v>40</v>
      </c>
      <c r="Y15" s="5" t="n">
        <v>-17509</v>
      </c>
      <c r="Z15" s="4" t="s">
        <v>40</v>
      </c>
    </row>
    <row r="16" spans="1:26">
      <c r="A16" s="4" t="s">
        <v>221</v>
      </c>
      <c r="U16" s="5" t="n">
        <v>-36010</v>
      </c>
      <c r="W16" s="5" t="n">
        <v>-99389</v>
      </c>
      <c r="X16" s="4" t="s">
        <v>40</v>
      </c>
      <c r="Y16" s="5" t="n">
        <v>12254</v>
      </c>
      <c r="Z16" s="4" t="s">
        <v>40</v>
      </c>
    </row>
    <row r="17" spans="1:26">
      <c r="A17" s="4" t="s">
        <v>222</v>
      </c>
      <c r="U17" s="5" t="n">
        <v>0</v>
      </c>
      <c r="W17" s="5" t="n">
        <v>19886</v>
      </c>
      <c r="X17" s="4" t="s">
        <v>40</v>
      </c>
      <c r="Y17" s="5" t="n">
        <v>0</v>
      </c>
      <c r="Z17" s="4" t="s">
        <v>40</v>
      </c>
    </row>
    <row r="18" spans="1:26">
      <c r="A18" s="4" t="s">
        <v>223</v>
      </c>
      <c r="U18" s="5" t="n">
        <v>-3810</v>
      </c>
      <c r="W18" s="5" t="n">
        <v>50540</v>
      </c>
      <c r="X18" s="4" t="s">
        <v>40</v>
      </c>
      <c r="Y18" s="5" t="n">
        <v>7742</v>
      </c>
      <c r="Z18" s="4" t="s">
        <v>40</v>
      </c>
    </row>
    <row r="19" spans="1:26">
      <c r="A19" s="4" t="s">
        <v>224</v>
      </c>
      <c r="U19" s="5" t="n">
        <v>-463</v>
      </c>
      <c r="W19" s="5" t="n">
        <v>28782</v>
      </c>
      <c r="X19" s="4" t="s">
        <v>40</v>
      </c>
      <c r="Y19" s="5" t="n">
        <v>4965</v>
      </c>
      <c r="Z19" s="4" t="s">
        <v>40</v>
      </c>
    </row>
    <row r="20" spans="1:26">
      <c r="A20" s="4" t="s">
        <v>568</v>
      </c>
      <c r="U20" s="5" t="n">
        <v>-13309</v>
      </c>
      <c r="W20" s="5" t="n">
        <v>-59871</v>
      </c>
      <c r="X20" s="4" t="s">
        <v>40</v>
      </c>
      <c r="Y20" s="5" t="n">
        <v>7677</v>
      </c>
      <c r="Z20" s="4" t="s">
        <v>40</v>
      </c>
    </row>
    <row r="21" spans="1:26">
      <c r="A21" s="3" t="s">
        <v>226</v>
      </c>
    </row>
    <row r="22" spans="1:26">
      <c r="A22" s="4" t="s">
        <v>227</v>
      </c>
      <c r="U22" s="5" t="n">
        <v>26698</v>
      </c>
      <c r="W22" s="5" t="n">
        <v>-6680</v>
      </c>
      <c r="X22" s="4" t="s">
        <v>40</v>
      </c>
      <c r="Y22" s="5" t="n">
        <v>-4264</v>
      </c>
      <c r="Z22" s="4" t="s">
        <v>40</v>
      </c>
    </row>
    <row r="23" spans="1:26">
      <c r="A23" s="4" t="s">
        <v>99</v>
      </c>
      <c r="U23" s="5" t="n">
        <v>-13655</v>
      </c>
      <c r="W23" s="5" t="n">
        <v>-63935</v>
      </c>
      <c r="X23" s="4" t="s">
        <v>40</v>
      </c>
      <c r="Y23" s="5" t="n">
        <v>-67532</v>
      </c>
      <c r="Z23" s="4" t="s">
        <v>40</v>
      </c>
    </row>
    <row r="24" spans="1:26">
      <c r="A24" s="4" t="s">
        <v>100</v>
      </c>
      <c r="U24" s="5" t="n">
        <v>-19921</v>
      </c>
      <c r="W24" s="5" t="n">
        <v>-5295</v>
      </c>
      <c r="X24" s="4" t="s">
        <v>40</v>
      </c>
      <c r="Y24" s="5" t="n">
        <v>-51998</v>
      </c>
      <c r="Z24" s="4" t="s">
        <v>40</v>
      </c>
    </row>
    <row r="25" spans="1:26">
      <c r="A25" s="4" t="s">
        <v>116</v>
      </c>
      <c r="U25" s="5" t="n">
        <v>4362</v>
      </c>
      <c r="W25" s="5" t="n">
        <v>-10783</v>
      </c>
      <c r="X25" s="4" t="s">
        <v>40</v>
      </c>
      <c r="Y25" s="5" t="n">
        <v>47851</v>
      </c>
      <c r="Z25" s="4" t="s">
        <v>40</v>
      </c>
    </row>
    <row r="26" spans="1:26">
      <c r="A26" s="4" t="s">
        <v>117</v>
      </c>
      <c r="U26" s="5" t="n">
        <v>51490</v>
      </c>
      <c r="W26" s="5" t="n">
        <v>22643</v>
      </c>
      <c r="X26" s="4" t="s">
        <v>40</v>
      </c>
      <c r="Y26" s="5" t="n">
        <v>37886</v>
      </c>
      <c r="Z26" s="4" t="s">
        <v>40</v>
      </c>
    </row>
    <row r="27" spans="1:26">
      <c r="A27" s="4" t="s">
        <v>228</v>
      </c>
      <c r="U27" s="5" t="n">
        <v>23329</v>
      </c>
      <c r="W27" s="5" t="n">
        <v>-3357</v>
      </c>
      <c r="X27" s="4" t="s">
        <v>40</v>
      </c>
      <c r="Y27" s="5" t="n">
        <v>13254</v>
      </c>
      <c r="Z27" s="4" t="s">
        <v>40</v>
      </c>
    </row>
    <row r="28" spans="1:26">
      <c r="A28" s="4" t="s">
        <v>229</v>
      </c>
      <c r="U28" s="5" t="n">
        <v>-430</v>
      </c>
      <c r="W28" s="5" t="n">
        <v>-6315</v>
      </c>
      <c r="X28" s="4" t="s">
        <v>40</v>
      </c>
      <c r="Y28" s="5" t="n">
        <v>-22077</v>
      </c>
      <c r="Z28" s="4" t="s">
        <v>40</v>
      </c>
    </row>
    <row r="29" spans="1:26">
      <c r="A29" s="4" t="s">
        <v>230</v>
      </c>
      <c r="U29" s="5" t="n">
        <v>179290</v>
      </c>
      <c r="W29" s="5" t="n">
        <v>206964</v>
      </c>
      <c r="X29" s="4" t="s">
        <v>40</v>
      </c>
      <c r="Y29" s="5" t="n">
        <v>188055</v>
      </c>
      <c r="Z29" s="4" t="s">
        <v>40</v>
      </c>
    </row>
    <row r="30" spans="1:26">
      <c r="A30" s="4" t="s">
        <v>569</v>
      </c>
      <c r="U30" s="5" t="n">
        <v>0</v>
      </c>
      <c r="W30" s="5" t="n">
        <v>318</v>
      </c>
      <c r="X30" s="4" t="s">
        <v>40</v>
      </c>
      <c r="Y30" s="5" t="n">
        <v>43468</v>
      </c>
      <c r="Z30" s="4" t="s">
        <v>40</v>
      </c>
    </row>
    <row r="31" spans="1:26">
      <c r="A31" s="4" t="s">
        <v>232</v>
      </c>
      <c r="U31" s="5" t="n">
        <v>179290</v>
      </c>
      <c r="W31" s="5" t="n">
        <v>207282</v>
      </c>
      <c r="X31" s="4" t="s">
        <v>40</v>
      </c>
      <c r="Y31" s="5" t="n">
        <v>231523</v>
      </c>
      <c r="Z31" s="4" t="s">
        <v>40</v>
      </c>
    </row>
    <row r="32" spans="1:26">
      <c r="A32" s="3" t="s">
        <v>233</v>
      </c>
    </row>
    <row r="33" spans="1:26">
      <c r="A33" s="4" t="s">
        <v>570</v>
      </c>
      <c r="U33" s="5" t="n">
        <v>-4721</v>
      </c>
      <c r="W33" s="5" t="n">
        <v>-13715</v>
      </c>
      <c r="X33" s="4" t="s">
        <v>40</v>
      </c>
      <c r="Y33" s="5" t="n">
        <v>-5446</v>
      </c>
      <c r="Z33" s="4" t="s">
        <v>40</v>
      </c>
    </row>
    <row r="34" spans="1:26">
      <c r="A34" s="4" t="s">
        <v>235</v>
      </c>
      <c r="U34" s="5" t="n">
        <v>-67694</v>
      </c>
      <c r="W34" s="5" t="n">
        <v>-90778</v>
      </c>
      <c r="X34" s="4" t="s">
        <v>40</v>
      </c>
      <c r="Y34" s="5" t="n">
        <v>-100562</v>
      </c>
      <c r="Z34" s="4" t="s">
        <v>40</v>
      </c>
    </row>
    <row r="35" spans="1:26">
      <c r="A35" s="4" t="s">
        <v>236</v>
      </c>
      <c r="U35" s="5" t="n">
        <v>1428</v>
      </c>
      <c r="W35" s="5" t="n">
        <v>2099</v>
      </c>
      <c r="X35" s="4" t="s">
        <v>40</v>
      </c>
      <c r="Y35" s="5" t="n">
        <v>1486</v>
      </c>
      <c r="Z35" s="4" t="s">
        <v>40</v>
      </c>
    </row>
    <row r="36" spans="1:26">
      <c r="A36" s="4" t="s">
        <v>571</v>
      </c>
      <c r="U36" s="5" t="n">
        <v>21470</v>
      </c>
      <c r="W36" s="5" t="n">
        <v>675823</v>
      </c>
      <c r="X36" s="4" t="s">
        <v>40</v>
      </c>
      <c r="Y36" s="5" t="n">
        <v>45076</v>
      </c>
      <c r="Z36" s="4" t="s">
        <v>40</v>
      </c>
    </row>
    <row r="37" spans="1:26">
      <c r="A37" s="4" t="s">
        <v>238</v>
      </c>
      <c r="U37" s="5" t="n">
        <v>-5958</v>
      </c>
      <c r="W37" s="5" t="n">
        <v>-60135</v>
      </c>
      <c r="X37" s="4" t="s">
        <v>40</v>
      </c>
      <c r="Y37" s="5" t="n">
        <v>-75</v>
      </c>
      <c r="Z37" s="4" t="s">
        <v>40</v>
      </c>
    </row>
    <row r="38" spans="1:26">
      <c r="A38" s="4" t="s">
        <v>239</v>
      </c>
      <c r="U38" s="5" t="n">
        <v>0</v>
      </c>
      <c r="W38" s="5" t="n">
        <v>0</v>
      </c>
      <c r="X38" s="4" t="s">
        <v>40</v>
      </c>
      <c r="Y38" s="5" t="n">
        <v>198</v>
      </c>
      <c r="Z38" s="4" t="s">
        <v>40</v>
      </c>
    </row>
    <row r="39" spans="1:26">
      <c r="A39" s="4" t="s">
        <v>241</v>
      </c>
      <c r="U39" s="5" t="n">
        <v>40751</v>
      </c>
      <c r="W39" s="5" t="n">
        <v>0</v>
      </c>
      <c r="X39" s="4" t="s">
        <v>40</v>
      </c>
      <c r="Y39" s="5" t="n">
        <v>8546</v>
      </c>
      <c r="Z39" s="4" t="s">
        <v>40</v>
      </c>
    </row>
    <row r="40" spans="1:26">
      <c r="A40" s="4" t="s">
        <v>242</v>
      </c>
      <c r="U40" s="5" t="n">
        <v>87</v>
      </c>
      <c r="W40" s="5" t="n">
        <v>92</v>
      </c>
      <c r="X40" s="4" t="s">
        <v>40</v>
      </c>
      <c r="Y40" s="5" t="n">
        <v>580</v>
      </c>
      <c r="Z40" s="4" t="s">
        <v>40</v>
      </c>
    </row>
    <row r="41" spans="1:26">
      <c r="A41" s="4" t="s">
        <v>243</v>
      </c>
      <c r="U41" s="5" t="n">
        <v>16989</v>
      </c>
      <c r="W41" s="5" t="n">
        <v>26136</v>
      </c>
      <c r="X41" s="4" t="s">
        <v>40</v>
      </c>
      <c r="Y41" s="5" t="n">
        <v>980</v>
      </c>
      <c r="Z41" s="4" t="s">
        <v>40</v>
      </c>
    </row>
    <row r="42" spans="1:26">
      <c r="A42" s="4" t="s">
        <v>572</v>
      </c>
      <c r="U42" s="5" t="n">
        <v>460</v>
      </c>
      <c r="W42" s="5" t="n">
        <v>-1794</v>
      </c>
      <c r="X42" s="4" t="s">
        <v>40</v>
      </c>
      <c r="Y42" s="5" t="n">
        <v>986</v>
      </c>
      <c r="Z42" s="4" t="s">
        <v>40</v>
      </c>
    </row>
    <row r="43" spans="1:26">
      <c r="A43" s="4" t="s">
        <v>230</v>
      </c>
      <c r="U43" s="5" t="n">
        <v>2628</v>
      </c>
      <c r="W43" s="5" t="n">
        <v>537728</v>
      </c>
      <c r="X43" s="4" t="s">
        <v>40</v>
      </c>
      <c r="Y43" s="5" t="n">
        <v>-48231</v>
      </c>
      <c r="Z43" s="4" t="s">
        <v>40</v>
      </c>
    </row>
    <row r="44" spans="1:26">
      <c r="A44" s="4" t="s">
        <v>245</v>
      </c>
      <c r="U44" s="5" t="n">
        <v>0</v>
      </c>
      <c r="W44" s="5" t="n">
        <v>-209</v>
      </c>
      <c r="X44" s="4" t="s">
        <v>40</v>
      </c>
      <c r="Y44" s="5" t="n">
        <v>-8972</v>
      </c>
      <c r="Z44" s="4" t="s">
        <v>40</v>
      </c>
    </row>
    <row r="45" spans="1:26">
      <c r="A45" s="4" t="s">
        <v>246</v>
      </c>
      <c r="U45" s="5" t="n">
        <v>2628</v>
      </c>
      <c r="W45" s="5" t="n">
        <v>537519</v>
      </c>
      <c r="X45" s="4" t="s">
        <v>40</v>
      </c>
      <c r="Y45" s="5" t="n">
        <v>-57203</v>
      </c>
      <c r="Z45" s="4" t="s">
        <v>40</v>
      </c>
    </row>
    <row r="46" spans="1:26">
      <c r="A46" s="3" t="s">
        <v>247</v>
      </c>
    </row>
    <row r="47" spans="1:26">
      <c r="A47" s="4" t="s">
        <v>248</v>
      </c>
      <c r="U47" s="5" t="n">
        <v>-29187</v>
      </c>
      <c r="W47" s="5" t="n">
        <v>-16188</v>
      </c>
      <c r="X47" s="4" t="s">
        <v>40</v>
      </c>
      <c r="Y47" s="5" t="n">
        <v>-1528</v>
      </c>
      <c r="Z47" s="4" t="s">
        <v>40</v>
      </c>
    </row>
    <row r="48" spans="1:26">
      <c r="A48" s="4" t="s">
        <v>573</v>
      </c>
      <c r="U48" s="5" t="n">
        <v>-680</v>
      </c>
      <c r="W48" s="5" t="n">
        <v>-14223</v>
      </c>
      <c r="X48" s="4" t="s">
        <v>40</v>
      </c>
      <c r="Y48" s="5" t="n">
        <v>-32902</v>
      </c>
      <c r="Z48" s="4" t="s">
        <v>40</v>
      </c>
    </row>
    <row r="49" spans="1:26">
      <c r="A49" s="4" t="s">
        <v>249</v>
      </c>
      <c r="U49" s="5" t="n">
        <v>-21292</v>
      </c>
      <c r="W49" s="5" t="n">
        <v>-21293</v>
      </c>
      <c r="X49" s="4" t="s">
        <v>40</v>
      </c>
      <c r="Y49" s="5" t="n">
        <v>-21293</v>
      </c>
      <c r="Z49" s="4" t="s">
        <v>40</v>
      </c>
    </row>
    <row r="50" spans="1:26">
      <c r="A50" s="4" t="s">
        <v>250</v>
      </c>
      <c r="U50" s="5" t="n">
        <v>18934</v>
      </c>
      <c r="W50" s="5" t="n">
        <v>79185</v>
      </c>
      <c r="X50" s="4" t="s">
        <v>40</v>
      </c>
      <c r="Y50" s="5" t="n">
        <v>51555</v>
      </c>
      <c r="Z50" s="4" t="s">
        <v>40</v>
      </c>
    </row>
    <row r="51" spans="1:26">
      <c r="A51" s="4" t="s">
        <v>251</v>
      </c>
      <c r="U51" s="5" t="n">
        <v>0</v>
      </c>
      <c r="W51" s="5" t="n">
        <v>1511</v>
      </c>
      <c r="X51" s="4" t="s">
        <v>40</v>
      </c>
      <c r="Y51" s="5" t="n">
        <v>806</v>
      </c>
      <c r="Z51" s="4" t="s">
        <v>40</v>
      </c>
    </row>
    <row r="52" spans="1:26">
      <c r="A52" s="4" t="s">
        <v>252</v>
      </c>
      <c r="U52" s="5" t="n">
        <v>459</v>
      </c>
      <c r="W52" s="5" t="n">
        <v>2162162</v>
      </c>
      <c r="X52" s="4" t="s">
        <v>40</v>
      </c>
      <c r="Y52" s="5" t="n">
        <v>58</v>
      </c>
      <c r="Z52" s="4" t="s">
        <v>40</v>
      </c>
    </row>
    <row r="53" spans="1:26">
      <c r="A53" s="4" t="s">
        <v>253</v>
      </c>
      <c r="U53" s="5" t="n">
        <v>-1722</v>
      </c>
      <c r="W53" s="5" t="n">
        <v>-25584</v>
      </c>
      <c r="X53" s="4" t="s">
        <v>40</v>
      </c>
      <c r="Y53" s="5" t="n">
        <v>0</v>
      </c>
      <c r="Z53" s="4" t="s">
        <v>40</v>
      </c>
    </row>
    <row r="54" spans="1:26">
      <c r="A54" s="4" t="s">
        <v>254</v>
      </c>
      <c r="U54" s="5" t="n">
        <v>-198316</v>
      </c>
      <c r="W54" s="5" t="n">
        <v>-2656386</v>
      </c>
      <c r="X54" s="4" t="s">
        <v>40</v>
      </c>
      <c r="Y54" s="5" t="n">
        <v>-65122</v>
      </c>
      <c r="Z54" s="4" t="s">
        <v>40</v>
      </c>
    </row>
    <row r="55" spans="1:26">
      <c r="A55" s="4" t="s">
        <v>574</v>
      </c>
      <c r="U55" s="5" t="n">
        <v>126017</v>
      </c>
      <c r="W55" s="5" t="n">
        <v>-127536</v>
      </c>
      <c r="X55" s="4" t="s">
        <v>40</v>
      </c>
      <c r="Y55" s="5" t="n">
        <v>-42522</v>
      </c>
      <c r="Z55" s="4" t="s">
        <v>40</v>
      </c>
    </row>
    <row r="56" spans="1:26">
      <c r="A56" s="4" t="s">
        <v>170</v>
      </c>
      <c r="U56" s="5" t="n">
        <v>0</v>
      </c>
      <c r="W56" s="5" t="n">
        <v>0</v>
      </c>
      <c r="X56" s="4" t="s">
        <v>40</v>
      </c>
      <c r="Y56" s="5" t="n">
        <v>972</v>
      </c>
      <c r="Z56" s="4" t="s">
        <v>40</v>
      </c>
    </row>
    <row r="57" spans="1:26">
      <c r="A57" s="4" t="s">
        <v>256</v>
      </c>
      <c r="U57" s="5" t="n">
        <v>-4032</v>
      </c>
      <c r="W57" s="5" t="n">
        <v>-5618</v>
      </c>
      <c r="X57" s="4" t="s">
        <v>40</v>
      </c>
      <c r="Y57" s="5" t="n">
        <v>-6085</v>
      </c>
      <c r="Z57" s="4" t="s">
        <v>40</v>
      </c>
    </row>
    <row r="58" spans="1:26">
      <c r="A58" s="4" t="s">
        <v>257</v>
      </c>
      <c r="U58" s="5" t="n">
        <v>0</v>
      </c>
      <c r="W58" s="5" t="n">
        <v>0</v>
      </c>
      <c r="X58" s="4" t="s">
        <v>40</v>
      </c>
      <c r="Y58" s="5" t="n">
        <v>-623</v>
      </c>
      <c r="Z58" s="4" t="s">
        <v>40</v>
      </c>
    </row>
    <row r="59" spans="1:26">
      <c r="A59" s="4" t="s">
        <v>258</v>
      </c>
      <c r="U59" s="5" t="n">
        <v>0</v>
      </c>
      <c r="W59" s="5" t="n">
        <v>-8937</v>
      </c>
      <c r="X59" s="4" t="s">
        <v>40</v>
      </c>
      <c r="Y59" s="5" t="n">
        <v>0</v>
      </c>
      <c r="Z59" s="4" t="s">
        <v>40</v>
      </c>
    </row>
    <row r="60" spans="1:26">
      <c r="A60" s="4" t="s">
        <v>230</v>
      </c>
      <c r="U60" s="5" t="n">
        <v>-109819</v>
      </c>
      <c r="W60" s="5" t="n">
        <v>-632907</v>
      </c>
      <c r="X60" s="4" t="s">
        <v>40</v>
      </c>
      <c r="Y60" s="5" t="n">
        <v>-116684</v>
      </c>
      <c r="Z60" s="4" t="s">
        <v>40</v>
      </c>
    </row>
    <row r="61" spans="1:26">
      <c r="A61" s="4" t="s">
        <v>245</v>
      </c>
      <c r="U61" s="5" t="n">
        <v>0</v>
      </c>
      <c r="W61" s="5" t="n">
        <v>-76</v>
      </c>
      <c r="X61" s="4" t="s">
        <v>40</v>
      </c>
      <c r="Y61" s="5" t="n">
        <v>-1471</v>
      </c>
      <c r="Z61" s="4" t="s">
        <v>40</v>
      </c>
    </row>
    <row r="62" spans="1:26">
      <c r="A62" s="4" t="s">
        <v>575</v>
      </c>
      <c r="U62" s="5" t="n">
        <v>-109819</v>
      </c>
      <c r="W62" s="5" t="n">
        <v>-632983</v>
      </c>
      <c r="X62" s="4" t="s">
        <v>40</v>
      </c>
      <c r="Y62" s="5" t="n">
        <v>-118155</v>
      </c>
      <c r="Z62" s="4" t="s">
        <v>40</v>
      </c>
    </row>
    <row r="63" spans="1:26">
      <c r="A63" s="4" t="s">
        <v>261</v>
      </c>
      <c r="U63" s="5" t="n">
        <v>-7084</v>
      </c>
      <c r="W63" s="5" t="n">
        <v>-11379</v>
      </c>
      <c r="X63" s="4" t="s">
        <v>40</v>
      </c>
      <c r="Y63" s="5" t="n">
        <v>-16312</v>
      </c>
      <c r="Z63" s="4" t="s">
        <v>40</v>
      </c>
    </row>
    <row r="64" spans="1:26">
      <c r="A64" s="4" t="s">
        <v>576</v>
      </c>
      <c r="U64" s="5" t="n">
        <v>65015</v>
      </c>
      <c r="W64" s="5" t="n">
        <v>100439</v>
      </c>
      <c r="X64" s="4" t="s">
        <v>40</v>
      </c>
      <c r="Y64" s="5" t="n">
        <v>39853</v>
      </c>
      <c r="Z64" s="4" t="s">
        <v>40</v>
      </c>
    </row>
    <row r="65" spans="1:26">
      <c r="A65" s="4" t="s">
        <v>263</v>
      </c>
      <c r="C65" s="5" t="n">
        <v>506164</v>
      </c>
      <c r="D65" s="5" t="n">
        <v>490663</v>
      </c>
      <c r="E65" s="5" t="n">
        <v>502200</v>
      </c>
      <c r="F65" s="4" t="s">
        <v>40</v>
      </c>
      <c r="G65" s="5" t="n">
        <v>479381</v>
      </c>
      <c r="I65" s="5" t="n">
        <v>464871</v>
      </c>
      <c r="J65" s="5" t="n">
        <v>414495</v>
      </c>
      <c r="K65" s="5" t="n">
        <v>378461</v>
      </c>
      <c r="L65" s="4" t="s">
        <v>40</v>
      </c>
      <c r="M65" s="5" t="n">
        <v>502200</v>
      </c>
      <c r="N65" s="4" t="s">
        <v>40</v>
      </c>
      <c r="O65" s="5" t="n">
        <v>378461</v>
      </c>
      <c r="P65" s="4" t="s">
        <v>40</v>
      </c>
      <c r="Q65" s="5" t="n">
        <v>502200</v>
      </c>
      <c r="R65" s="4" t="s">
        <v>40</v>
      </c>
      <c r="S65" s="5" t="n">
        <v>378461</v>
      </c>
      <c r="T65" s="4" t="s">
        <v>40</v>
      </c>
      <c r="U65" s="5" t="n">
        <v>502200</v>
      </c>
      <c r="V65" s="4" t="s">
        <v>40</v>
      </c>
      <c r="W65" s="5" t="n">
        <v>378461</v>
      </c>
      <c r="X65" s="4" t="s">
        <v>40</v>
      </c>
      <c r="Y65" s="5" t="n">
        <v>355431</v>
      </c>
      <c r="Z65" s="4" t="s">
        <v>40</v>
      </c>
    </row>
    <row r="66" spans="1:26">
      <c r="A66" s="4" t="s">
        <v>264</v>
      </c>
      <c r="B66" s="4" t="s">
        <v>40</v>
      </c>
      <c r="E66" s="5" t="n">
        <v>0</v>
      </c>
      <c r="K66" s="5" t="n">
        <v>23300</v>
      </c>
      <c r="M66" s="5" t="n">
        <v>0</v>
      </c>
      <c r="O66" s="5" t="n">
        <v>23300</v>
      </c>
      <c r="Q66" s="5" t="n">
        <v>0</v>
      </c>
      <c r="S66" s="5" t="n">
        <v>23300</v>
      </c>
      <c r="U66" s="5" t="n">
        <v>0</v>
      </c>
      <c r="W66" s="5" t="n">
        <v>23300</v>
      </c>
      <c r="Y66" s="5" t="n">
        <v>6477</v>
      </c>
    </row>
    <row r="67" spans="1:26">
      <c r="A67" s="4" t="s">
        <v>265</v>
      </c>
      <c r="G67" s="5" t="n">
        <v>502200</v>
      </c>
      <c r="H67" s="4" t="s">
        <v>40</v>
      </c>
      <c r="U67" s="5" t="n">
        <v>567215</v>
      </c>
      <c r="W67" s="5" t="n">
        <v>502200</v>
      </c>
      <c r="X67" s="4" t="s">
        <v>40</v>
      </c>
      <c r="Y67" s="5" t="n">
        <v>401761</v>
      </c>
      <c r="Z67" s="4" t="s">
        <v>40</v>
      </c>
    </row>
    <row r="68" spans="1:26">
      <c r="A68" s="4" t="s">
        <v>266</v>
      </c>
      <c r="G68" s="5" t="n">
        <v>0</v>
      </c>
      <c r="H68" s="4" t="s">
        <v>40</v>
      </c>
      <c r="U68" s="5" t="n">
        <v>0</v>
      </c>
      <c r="W68" s="5" t="n">
        <v>0</v>
      </c>
      <c r="X68" s="4" t="s">
        <v>40</v>
      </c>
      <c r="Y68" s="5" t="n">
        <v>23300</v>
      </c>
      <c r="Z68" s="4" t="s">
        <v>40</v>
      </c>
    </row>
    <row r="69" spans="1:26">
      <c r="A69" s="4" t="s">
        <v>267</v>
      </c>
      <c r="C69" s="5" t="n">
        <v>566213</v>
      </c>
      <c r="D69" s="5" t="n">
        <v>506164</v>
      </c>
      <c r="E69" s="5" t="n">
        <v>490663</v>
      </c>
      <c r="G69" s="5" t="n">
        <v>502200</v>
      </c>
      <c r="H69" s="4" t="s">
        <v>40</v>
      </c>
      <c r="I69" s="5" t="n">
        <v>479381</v>
      </c>
      <c r="J69" s="5" t="n">
        <v>464871</v>
      </c>
      <c r="K69" s="5" t="n">
        <v>414495</v>
      </c>
      <c r="M69" s="5" t="n">
        <v>506164</v>
      </c>
      <c r="O69" s="5" t="n">
        <v>464871</v>
      </c>
      <c r="Q69" s="5" t="n">
        <v>566213</v>
      </c>
      <c r="S69" s="5" t="n">
        <v>479381</v>
      </c>
      <c r="U69" s="5" t="n">
        <v>567215</v>
      </c>
      <c r="W69" s="5" t="n">
        <v>502200</v>
      </c>
      <c r="X69" s="4" t="s">
        <v>40</v>
      </c>
      <c r="Y69" s="5" t="n">
        <v>378461</v>
      </c>
      <c r="Z69" s="4" t="s">
        <v>40</v>
      </c>
    </row>
    <row r="70" spans="1:26">
      <c r="A70" s="4" t="s">
        <v>549</v>
      </c>
    </row>
    <row r="71" spans="1:26">
      <c r="A71" s="3" t="s">
        <v>211</v>
      </c>
    </row>
    <row r="72" spans="1:26">
      <c r="A72" s="4" t="s">
        <v>68</v>
      </c>
      <c r="C72" s="5" t="n">
        <v>22027</v>
      </c>
      <c r="D72" s="5" t="n">
        <v>-34891</v>
      </c>
      <c r="E72" s="5" t="n">
        <v>-9977</v>
      </c>
      <c r="G72" s="5" t="n">
        <v>-16059</v>
      </c>
      <c r="I72" s="5" t="n">
        <v>-2381</v>
      </c>
      <c r="J72" s="5" t="n">
        <v>14770</v>
      </c>
      <c r="K72" s="5" t="n">
        <v>210428</v>
      </c>
      <c r="M72" s="5" t="n">
        <v>-44868</v>
      </c>
      <c r="O72" s="5" t="n">
        <v>225198</v>
      </c>
      <c r="Q72" s="5" t="n">
        <v>-22841</v>
      </c>
      <c r="S72" s="5" t="n">
        <v>222817</v>
      </c>
      <c r="W72" s="5" t="n">
        <v>206757</v>
      </c>
      <c r="Y72" s="5" t="n">
        <v>-33436</v>
      </c>
      <c r="Z72" s="4" t="s">
        <v>175</v>
      </c>
    </row>
    <row r="73" spans="1:26">
      <c r="A73" s="4" t="s">
        <v>543</v>
      </c>
      <c r="C73" s="5" t="n">
        <v>0</v>
      </c>
      <c r="D73" s="5" t="n">
        <v>0</v>
      </c>
      <c r="E73" s="5" t="n">
        <v>0</v>
      </c>
      <c r="G73" s="5" t="n">
        <v>2736</v>
      </c>
      <c r="I73" s="5" t="n">
        <v>0</v>
      </c>
      <c r="J73" s="5" t="n">
        <v>0</v>
      </c>
      <c r="K73" s="5" t="n">
        <v>216777</v>
      </c>
      <c r="M73" s="5" t="n">
        <v>0</v>
      </c>
      <c r="O73" s="5" t="n">
        <v>216777</v>
      </c>
      <c r="Q73" s="5" t="n">
        <v>0</v>
      </c>
      <c r="S73" s="5" t="n">
        <v>216777</v>
      </c>
      <c r="W73" s="5" t="n">
        <v>219513</v>
      </c>
      <c r="Y73" s="5" t="n">
        <v>138318</v>
      </c>
      <c r="Z73" s="4" t="s">
        <v>175</v>
      </c>
    </row>
    <row r="74" spans="1:26">
      <c r="A74" s="4" t="s">
        <v>212</v>
      </c>
      <c r="C74" s="5" t="n">
        <v>22027</v>
      </c>
      <c r="D74" s="5" t="n">
        <v>-34891</v>
      </c>
      <c r="E74" s="5" t="n">
        <v>-9977</v>
      </c>
      <c r="G74" s="5" t="n">
        <v>-18795</v>
      </c>
      <c r="I74" s="5" t="n">
        <v>-2381</v>
      </c>
      <c r="J74" s="5" t="n">
        <v>14770</v>
      </c>
      <c r="K74" s="5" t="n">
        <v>-6349</v>
      </c>
      <c r="M74" s="5" t="n">
        <v>-44868</v>
      </c>
      <c r="O74" s="5" t="n">
        <v>8421</v>
      </c>
      <c r="Q74" s="5" t="n">
        <v>-22841</v>
      </c>
      <c r="S74" s="5" t="n">
        <v>6040</v>
      </c>
      <c r="W74" s="5" t="n">
        <v>-12756</v>
      </c>
      <c r="Y74" s="5" t="n">
        <v>-171754</v>
      </c>
      <c r="Z74" s="4" t="s">
        <v>175</v>
      </c>
    </row>
    <row r="75" spans="1:26">
      <c r="A75" s="3" t="s">
        <v>213</v>
      </c>
    </row>
    <row r="76" spans="1:26">
      <c r="A76" s="4" t="s">
        <v>214</v>
      </c>
      <c r="W76" s="5" t="n">
        <v>12831</v>
      </c>
      <c r="Y76" s="5" t="n">
        <v>16233</v>
      </c>
      <c r="Z76" s="4" t="s">
        <v>175</v>
      </c>
    </row>
    <row r="77" spans="1:26">
      <c r="A77" s="4" t="s">
        <v>215</v>
      </c>
      <c r="W77" s="5" t="n">
        <v>309264</v>
      </c>
      <c r="Y77" s="5" t="n">
        <v>336029</v>
      </c>
      <c r="Z77" s="4" t="s">
        <v>175</v>
      </c>
    </row>
    <row r="78" spans="1:26">
      <c r="A78" s="4" t="s">
        <v>216</v>
      </c>
      <c r="W78" s="5" t="n">
        <v>26391</v>
      </c>
      <c r="Y78" s="5" t="n">
        <v>12452</v>
      </c>
      <c r="Z78" s="4" t="s">
        <v>175</v>
      </c>
    </row>
    <row r="79" spans="1:26">
      <c r="A79" s="4" t="s">
        <v>217</v>
      </c>
      <c r="B79" s="4" t="s">
        <v>175</v>
      </c>
      <c r="Y79" s="5" t="n">
        <v>9845</v>
      </c>
    </row>
    <row r="80" spans="1:26">
      <c r="A80" s="4" t="s">
        <v>218</v>
      </c>
      <c r="W80" s="5" t="n">
        <v>15597</v>
      </c>
      <c r="Y80" s="5" t="n">
        <v>3124</v>
      </c>
      <c r="Z80" s="4" t="s">
        <v>175</v>
      </c>
    </row>
    <row r="81" spans="1:26">
      <c r="A81" s="4" t="s">
        <v>567</v>
      </c>
      <c r="W81" s="5" t="n">
        <v>3708</v>
      </c>
      <c r="Y81" s="5" t="n">
        <v>7019</v>
      </c>
      <c r="Z81" s="4" t="s">
        <v>175</v>
      </c>
    </row>
    <row r="82" spans="1:26">
      <c r="A82" s="4" t="s">
        <v>220</v>
      </c>
      <c r="W82" s="5" t="n">
        <v>3925</v>
      </c>
      <c r="Y82" s="5" t="n">
        <v>6545</v>
      </c>
      <c r="Z82" s="4" t="s">
        <v>175</v>
      </c>
    </row>
    <row r="83" spans="1:26">
      <c r="A83" s="4" t="s">
        <v>65</v>
      </c>
      <c r="C83" s="5" t="n">
        <v>-26149</v>
      </c>
      <c r="D83" s="5" t="n">
        <v>-2122</v>
      </c>
      <c r="E83" s="5" t="n">
        <v>-5034</v>
      </c>
      <c r="G83" s="5" t="n">
        <v>-5210</v>
      </c>
      <c r="I83" s="5" t="n">
        <v>-5000</v>
      </c>
      <c r="J83" s="5" t="n">
        <v>-1361</v>
      </c>
      <c r="K83" s="5" t="n">
        <v>-3959</v>
      </c>
      <c r="M83" s="5" t="n">
        <v>-7156</v>
      </c>
      <c r="O83" s="5" t="n">
        <v>-5320</v>
      </c>
      <c r="Q83" s="5" t="n">
        <v>-33305</v>
      </c>
      <c r="S83" s="5" t="n">
        <v>-10320</v>
      </c>
      <c r="W83" s="5" t="n">
        <v>-15530</v>
      </c>
      <c r="Y83" s="5" t="n">
        <v>-17509</v>
      </c>
      <c r="Z83" s="4" t="s">
        <v>175</v>
      </c>
    </row>
    <row r="84" spans="1:26">
      <c r="A84" s="4" t="s">
        <v>221</v>
      </c>
      <c r="W84" s="5" t="n">
        <v>-99389</v>
      </c>
      <c r="Y84" s="5" t="n">
        <v>12254</v>
      </c>
      <c r="Z84" s="4" t="s">
        <v>175</v>
      </c>
    </row>
    <row r="85" spans="1:26">
      <c r="A85" s="4" t="s">
        <v>222</v>
      </c>
      <c r="W85" s="5" t="n">
        <v>19886</v>
      </c>
    </row>
    <row r="86" spans="1:26">
      <c r="A86" s="4" t="s">
        <v>223</v>
      </c>
      <c r="W86" s="5" t="n">
        <v>50540</v>
      </c>
      <c r="Y86" s="5" t="n">
        <v>7742</v>
      </c>
      <c r="Z86" s="4" t="s">
        <v>175</v>
      </c>
    </row>
    <row r="87" spans="1:26">
      <c r="A87" s="4" t="s">
        <v>224</v>
      </c>
      <c r="W87" s="5" t="n">
        <v>28782</v>
      </c>
      <c r="Y87" s="5" t="n">
        <v>4965</v>
      </c>
      <c r="Z87" s="4" t="s">
        <v>175</v>
      </c>
    </row>
    <row r="88" spans="1:26">
      <c r="A88" s="4" t="s">
        <v>568</v>
      </c>
      <c r="W88" s="5" t="n">
        <v>-59871</v>
      </c>
      <c r="Y88" s="5" t="n">
        <v>7677</v>
      </c>
      <c r="Z88" s="4" t="s">
        <v>175</v>
      </c>
    </row>
    <row r="89" spans="1:26">
      <c r="A89" s="3" t="s">
        <v>226</v>
      </c>
    </row>
    <row r="90" spans="1:26">
      <c r="A90" s="4" t="s">
        <v>227</v>
      </c>
      <c r="W90" s="5" t="n">
        <v>-14380</v>
      </c>
      <c r="Y90" s="5" t="n">
        <v>-3262</v>
      </c>
      <c r="Z90" s="4" t="s">
        <v>175</v>
      </c>
    </row>
    <row r="91" spans="1:26">
      <c r="A91" s="4" t="s">
        <v>99</v>
      </c>
      <c r="W91" s="5" t="n">
        <v>-60478</v>
      </c>
      <c r="Y91" s="5" t="n">
        <v>-68033</v>
      </c>
      <c r="Z91" s="4" t="s">
        <v>175</v>
      </c>
    </row>
    <row r="92" spans="1:26">
      <c r="A92" s="4" t="s">
        <v>100</v>
      </c>
      <c r="W92" s="5" t="n">
        <v>-43014</v>
      </c>
      <c r="Y92" s="5" t="n">
        <v>-51998</v>
      </c>
      <c r="Z92" s="4" t="s">
        <v>175</v>
      </c>
    </row>
    <row r="93" spans="1:26">
      <c r="A93" s="4" t="s">
        <v>116</v>
      </c>
      <c r="W93" s="5" t="n">
        <v>-10783</v>
      </c>
      <c r="Y93" s="5" t="n">
        <v>47851</v>
      </c>
      <c r="Z93" s="4" t="s">
        <v>175</v>
      </c>
    </row>
    <row r="94" spans="1:26">
      <c r="A94" s="4" t="s">
        <v>117</v>
      </c>
      <c r="W94" s="5" t="n">
        <v>24194</v>
      </c>
      <c r="Y94" s="5" t="n">
        <v>37698</v>
      </c>
      <c r="Z94" s="4" t="s">
        <v>175</v>
      </c>
    </row>
    <row r="95" spans="1:26">
      <c r="A95" s="4" t="s">
        <v>228</v>
      </c>
      <c r="W95" s="5" t="n">
        <v>34362</v>
      </c>
      <c r="Y95" s="5" t="n">
        <v>13254</v>
      </c>
      <c r="Z95" s="4" t="s">
        <v>175</v>
      </c>
    </row>
    <row r="96" spans="1:26">
      <c r="A96" s="4" t="s">
        <v>229</v>
      </c>
      <c r="W96" s="5" t="n">
        <v>-6315</v>
      </c>
      <c r="Y96" s="5" t="n">
        <v>-22077</v>
      </c>
      <c r="Z96" s="4" t="s">
        <v>175</v>
      </c>
    </row>
    <row r="97" spans="1:26">
      <c r="A97" s="4" t="s">
        <v>230</v>
      </c>
      <c r="W97" s="5" t="n">
        <v>206964</v>
      </c>
      <c r="Y97" s="5" t="n">
        <v>188055</v>
      </c>
      <c r="Z97" s="4" t="s">
        <v>175</v>
      </c>
    </row>
    <row r="98" spans="1:26">
      <c r="A98" s="4" t="s">
        <v>569</v>
      </c>
      <c r="W98" s="5" t="n">
        <v>318</v>
      </c>
      <c r="Y98" s="5" t="n">
        <v>43468</v>
      </c>
      <c r="Z98" s="4" t="s">
        <v>175</v>
      </c>
    </row>
    <row r="99" spans="1:26">
      <c r="A99" s="4" t="s">
        <v>232</v>
      </c>
      <c r="W99" s="5" t="n">
        <v>207282</v>
      </c>
      <c r="Y99" s="5" t="n">
        <v>231523</v>
      </c>
      <c r="Z99" s="4" t="s">
        <v>175</v>
      </c>
    </row>
    <row r="100" spans="1:26">
      <c r="A100" s="3" t="s">
        <v>233</v>
      </c>
    </row>
    <row r="101" spans="1:26">
      <c r="A101" s="4" t="s">
        <v>570</v>
      </c>
      <c r="W101" s="5" t="n">
        <v>-13715</v>
      </c>
      <c r="Y101" s="5" t="n">
        <v>-5446</v>
      </c>
      <c r="Z101" s="4" t="s">
        <v>175</v>
      </c>
    </row>
    <row r="102" spans="1:26">
      <c r="A102" s="4" t="s">
        <v>235</v>
      </c>
      <c r="W102" s="5" t="n">
        <v>-90778</v>
      </c>
      <c r="Y102" s="5" t="n">
        <v>-100562</v>
      </c>
      <c r="Z102" s="4" t="s">
        <v>175</v>
      </c>
    </row>
    <row r="103" spans="1:26">
      <c r="A103" s="4" t="s">
        <v>236</v>
      </c>
      <c r="W103" s="5" t="n">
        <v>2099</v>
      </c>
      <c r="Y103" s="5" t="n">
        <v>1486</v>
      </c>
      <c r="Z103" s="4" t="s">
        <v>175</v>
      </c>
    </row>
    <row r="104" spans="1:26">
      <c r="A104" s="4" t="s">
        <v>571</v>
      </c>
      <c r="W104" s="5" t="n">
        <v>675823</v>
      </c>
      <c r="Y104" s="5" t="n">
        <v>45076</v>
      </c>
      <c r="Z104" s="4" t="s">
        <v>175</v>
      </c>
    </row>
    <row r="105" spans="1:26">
      <c r="A105" s="4" t="s">
        <v>238</v>
      </c>
      <c r="W105" s="5" t="n">
        <v>-60135</v>
      </c>
      <c r="Y105" s="5" t="n">
        <v>-75</v>
      </c>
      <c r="Z105" s="4" t="s">
        <v>175</v>
      </c>
    </row>
    <row r="106" spans="1:26">
      <c r="A106" s="4" t="s">
        <v>239</v>
      </c>
      <c r="B106" s="4" t="s">
        <v>175</v>
      </c>
      <c r="Y106" s="5" t="n">
        <v>198</v>
      </c>
    </row>
    <row r="107" spans="1:26">
      <c r="A107" s="4" t="s">
        <v>241</v>
      </c>
      <c r="B107" s="4" t="s">
        <v>175</v>
      </c>
      <c r="Y107" s="5" t="n">
        <v>8546</v>
      </c>
    </row>
    <row r="108" spans="1:26">
      <c r="A108" s="4" t="s">
        <v>242</v>
      </c>
      <c r="W108" s="5" t="n">
        <v>92</v>
      </c>
      <c r="Y108" s="5" t="n">
        <v>580</v>
      </c>
      <c r="Z108" s="4" t="s">
        <v>175</v>
      </c>
    </row>
    <row r="109" spans="1:26">
      <c r="A109" s="4" t="s">
        <v>243</v>
      </c>
      <c r="W109" s="5" t="n">
        <v>26136</v>
      </c>
      <c r="Y109" s="5" t="n">
        <v>980</v>
      </c>
      <c r="Z109" s="4" t="s">
        <v>175</v>
      </c>
    </row>
    <row r="110" spans="1:26">
      <c r="A110" s="4" t="s">
        <v>572</v>
      </c>
      <c r="W110" s="5" t="n">
        <v>-1794</v>
      </c>
      <c r="Y110" s="5" t="n">
        <v>986</v>
      </c>
      <c r="Z110" s="4" t="s">
        <v>175</v>
      </c>
    </row>
    <row r="111" spans="1:26">
      <c r="A111" s="4" t="s">
        <v>230</v>
      </c>
      <c r="W111" s="5" t="n">
        <v>537728</v>
      </c>
      <c r="Y111" s="5" t="n">
        <v>-48231</v>
      </c>
      <c r="Z111" s="4" t="s">
        <v>175</v>
      </c>
    </row>
    <row r="112" spans="1:26">
      <c r="A112" s="4" t="s">
        <v>245</v>
      </c>
      <c r="W112" s="5" t="n">
        <v>-209</v>
      </c>
      <c r="Y112" s="5" t="n">
        <v>-8972</v>
      </c>
      <c r="Z112" s="4" t="s">
        <v>175</v>
      </c>
    </row>
    <row r="113" spans="1:26">
      <c r="A113" s="4" t="s">
        <v>246</v>
      </c>
      <c r="W113" s="5" t="n">
        <v>537519</v>
      </c>
      <c r="Y113" s="5" t="n">
        <v>-57203</v>
      </c>
      <c r="Z113" s="4" t="s">
        <v>175</v>
      </c>
    </row>
    <row r="114" spans="1:26">
      <c r="A114" s="3" t="s">
        <v>247</v>
      </c>
    </row>
    <row r="115" spans="1:26">
      <c r="A115" s="4" t="s">
        <v>248</v>
      </c>
      <c r="W115" s="5" t="n">
        <v>-16188</v>
      </c>
      <c r="Y115" s="5" t="n">
        <v>-1528</v>
      </c>
      <c r="Z115" s="4" t="s">
        <v>175</v>
      </c>
    </row>
    <row r="116" spans="1:26">
      <c r="A116" s="4" t="s">
        <v>573</v>
      </c>
      <c r="W116" s="5" t="n">
        <v>-14223</v>
      </c>
      <c r="Y116" s="5" t="n">
        <v>-32902</v>
      </c>
      <c r="Z116" s="4" t="s">
        <v>175</v>
      </c>
    </row>
    <row r="117" spans="1:26">
      <c r="A117" s="4" t="s">
        <v>249</v>
      </c>
      <c r="W117" s="5" t="n">
        <v>-21293</v>
      </c>
      <c r="Y117" s="5" t="n">
        <v>-21293</v>
      </c>
      <c r="Z117" s="4" t="s">
        <v>175</v>
      </c>
    </row>
    <row r="118" spans="1:26">
      <c r="A118" s="4" t="s">
        <v>250</v>
      </c>
      <c r="W118" s="5" t="n">
        <v>79185</v>
      </c>
      <c r="Y118" s="5" t="n">
        <v>51555</v>
      </c>
      <c r="Z118" s="4" t="s">
        <v>175</v>
      </c>
    </row>
    <row r="119" spans="1:26">
      <c r="A119" s="4" t="s">
        <v>251</v>
      </c>
      <c r="W119" s="5" t="n">
        <v>1511</v>
      </c>
      <c r="Y119" s="5" t="n">
        <v>806</v>
      </c>
      <c r="Z119" s="4" t="s">
        <v>175</v>
      </c>
    </row>
    <row r="120" spans="1:26">
      <c r="A120" s="4" t="s">
        <v>252</v>
      </c>
      <c r="W120" s="5" t="n">
        <v>2162162</v>
      </c>
      <c r="Y120" s="5" t="n">
        <v>58</v>
      </c>
      <c r="Z120" s="4" t="s">
        <v>175</v>
      </c>
    </row>
    <row r="121" spans="1:26">
      <c r="A121" s="4" t="s">
        <v>253</v>
      </c>
      <c r="W121" s="5" t="n">
        <v>-25584</v>
      </c>
    </row>
    <row r="122" spans="1:26">
      <c r="A122" s="4" t="s">
        <v>254</v>
      </c>
      <c r="W122" s="5" t="n">
        <v>-2656386</v>
      </c>
      <c r="Y122" s="5" t="n">
        <v>-65122</v>
      </c>
      <c r="Z122" s="4" t="s">
        <v>175</v>
      </c>
    </row>
    <row r="123" spans="1:26">
      <c r="A123" s="4" t="s">
        <v>574</v>
      </c>
      <c r="W123" s="5" t="n">
        <v>-127536</v>
      </c>
      <c r="Y123" s="5" t="n">
        <v>-42522</v>
      </c>
      <c r="Z123" s="4" t="s">
        <v>175</v>
      </c>
    </row>
    <row r="124" spans="1:26">
      <c r="A124" s="4" t="s">
        <v>170</v>
      </c>
      <c r="B124" s="4" t="s">
        <v>175</v>
      </c>
      <c r="Y124" s="5" t="n">
        <v>972</v>
      </c>
    </row>
    <row r="125" spans="1:26">
      <c r="A125" s="4" t="s">
        <v>256</v>
      </c>
      <c r="W125" s="5" t="n">
        <v>-5618</v>
      </c>
      <c r="Y125" s="5" t="n">
        <v>-6085</v>
      </c>
      <c r="Z125" s="4" t="s">
        <v>175</v>
      </c>
    </row>
    <row r="126" spans="1:26">
      <c r="A126" s="4" t="s">
        <v>257</v>
      </c>
      <c r="B126" s="4" t="s">
        <v>175</v>
      </c>
      <c r="Y126" s="5" t="n">
        <v>-623</v>
      </c>
    </row>
    <row r="127" spans="1:26">
      <c r="A127" s="4" t="s">
        <v>258</v>
      </c>
      <c r="W127" s="5" t="n">
        <v>-8937</v>
      </c>
    </row>
    <row r="128" spans="1:26">
      <c r="A128" s="4" t="s">
        <v>230</v>
      </c>
      <c r="W128" s="5" t="n">
        <v>-632907</v>
      </c>
      <c r="Y128" s="5" t="n">
        <v>-116684</v>
      </c>
      <c r="Z128" s="4" t="s">
        <v>175</v>
      </c>
    </row>
    <row r="129" spans="1:26">
      <c r="A129" s="4" t="s">
        <v>245</v>
      </c>
      <c r="W129" s="5" t="n">
        <v>-76</v>
      </c>
      <c r="Y129" s="5" t="n">
        <v>-1471</v>
      </c>
      <c r="Z129" s="4" t="s">
        <v>175</v>
      </c>
    </row>
    <row r="130" spans="1:26">
      <c r="A130" s="4" t="s">
        <v>575</v>
      </c>
      <c r="W130" s="5" t="n">
        <v>-632983</v>
      </c>
      <c r="Y130" s="5" t="n">
        <v>-118155</v>
      </c>
      <c r="Z130" s="4" t="s">
        <v>175</v>
      </c>
    </row>
    <row r="131" spans="1:26">
      <c r="A131" s="4" t="s">
        <v>261</v>
      </c>
      <c r="W131" s="5" t="n">
        <v>-11379</v>
      </c>
      <c r="Y131" s="5" t="n">
        <v>-16312</v>
      </c>
      <c r="Z131" s="4" t="s">
        <v>175</v>
      </c>
    </row>
    <row r="132" spans="1:26">
      <c r="A132" s="4" t="s">
        <v>576</v>
      </c>
      <c r="W132" s="5" t="n">
        <v>100439</v>
      </c>
      <c r="Y132" s="5" t="n">
        <v>39853</v>
      </c>
      <c r="Z132" s="4" t="s">
        <v>175</v>
      </c>
    </row>
    <row r="133" spans="1:26">
      <c r="A133" s="4" t="s">
        <v>263</v>
      </c>
      <c r="C133" s="5" t="n">
        <v>506164</v>
      </c>
      <c r="D133" s="5" t="n">
        <v>490663</v>
      </c>
      <c r="E133" s="5" t="n">
        <v>502200</v>
      </c>
      <c r="G133" s="5" t="n">
        <v>479381</v>
      </c>
      <c r="I133" s="5" t="n">
        <v>464871</v>
      </c>
      <c r="J133" s="5" t="n">
        <v>414495</v>
      </c>
      <c r="K133" s="5" t="n">
        <v>378461</v>
      </c>
      <c r="L133" s="4" t="s">
        <v>175</v>
      </c>
      <c r="M133" s="5" t="n">
        <v>502200</v>
      </c>
      <c r="O133" s="5" t="n">
        <v>378461</v>
      </c>
      <c r="P133" s="4" t="s">
        <v>175</v>
      </c>
      <c r="Q133" s="5" t="n">
        <v>502200</v>
      </c>
      <c r="S133" s="5" t="n">
        <v>378461</v>
      </c>
      <c r="T133" s="4" t="s">
        <v>175</v>
      </c>
      <c r="U133" s="5" t="n">
        <v>502200</v>
      </c>
      <c r="W133" s="5" t="n">
        <v>378461</v>
      </c>
      <c r="X133" s="4" t="s">
        <v>175</v>
      </c>
      <c r="Y133" s="5" t="n">
        <v>355431</v>
      </c>
      <c r="Z133" s="4" t="s">
        <v>175</v>
      </c>
    </row>
    <row r="134" spans="1:26">
      <c r="A134" s="4" t="s">
        <v>264</v>
      </c>
      <c r="E134" s="5" t="n">
        <v>0</v>
      </c>
      <c r="K134" s="5" t="n">
        <v>23300</v>
      </c>
      <c r="L134" s="4" t="s">
        <v>175</v>
      </c>
      <c r="M134" s="5" t="n">
        <v>0</v>
      </c>
      <c r="O134" s="5" t="n">
        <v>23300</v>
      </c>
      <c r="P134" s="4" t="s">
        <v>175</v>
      </c>
      <c r="Q134" s="5" t="n">
        <v>0</v>
      </c>
      <c r="S134" s="5" t="n">
        <v>23300</v>
      </c>
      <c r="T134" s="4" t="s">
        <v>175</v>
      </c>
      <c r="U134" s="5" t="n">
        <v>0</v>
      </c>
      <c r="W134" s="5" t="n">
        <v>23300</v>
      </c>
      <c r="X134" s="4" t="s">
        <v>175</v>
      </c>
      <c r="Y134" s="5" t="n">
        <v>6477</v>
      </c>
      <c r="Z134" s="4" t="s">
        <v>175</v>
      </c>
    </row>
    <row r="135" spans="1:26">
      <c r="A135" s="4" t="s">
        <v>265</v>
      </c>
      <c r="G135" s="5" t="n">
        <v>502200</v>
      </c>
      <c r="W135" s="5" t="n">
        <v>502200</v>
      </c>
      <c r="Y135" s="5" t="n">
        <v>401761</v>
      </c>
      <c r="Z135" s="4" t="s">
        <v>175</v>
      </c>
    </row>
    <row r="136" spans="1:26">
      <c r="A136" s="4" t="s">
        <v>266</v>
      </c>
      <c r="G136" s="5" t="n">
        <v>0</v>
      </c>
      <c r="W136" s="5" t="n">
        <v>0</v>
      </c>
      <c r="Y136" s="5" t="n">
        <v>23300</v>
      </c>
      <c r="Z136" s="4" t="s">
        <v>175</v>
      </c>
    </row>
    <row r="137" spans="1:26">
      <c r="A137" s="4" t="s">
        <v>267</v>
      </c>
      <c r="C137" s="5" t="n">
        <v>566213</v>
      </c>
      <c r="D137" s="5" t="n">
        <v>506164</v>
      </c>
      <c r="E137" s="5" t="n">
        <v>490663</v>
      </c>
      <c r="G137" s="5" t="n">
        <v>502200</v>
      </c>
      <c r="I137" s="5" t="n">
        <v>479381</v>
      </c>
      <c r="J137" s="5" t="n">
        <v>464871</v>
      </c>
      <c r="K137" s="5" t="n">
        <v>414495</v>
      </c>
      <c r="M137" s="5" t="n">
        <v>506164</v>
      </c>
      <c r="O137" s="5" t="n">
        <v>464871</v>
      </c>
      <c r="Q137" s="5" t="n">
        <v>566213</v>
      </c>
      <c r="S137" s="5" t="n">
        <v>479381</v>
      </c>
      <c r="W137" s="5" t="n">
        <v>502200</v>
      </c>
      <c r="Y137" s="5" t="n">
        <v>378461</v>
      </c>
      <c r="Z137" s="4" t="s">
        <v>175</v>
      </c>
    </row>
    <row r="138" spans="1:26">
      <c r="A138" s="4" t="s">
        <v>550</v>
      </c>
    </row>
    <row r="139" spans="1:26">
      <c r="A139" s="3" t="s">
        <v>211</v>
      </c>
    </row>
    <row r="140" spans="1:26">
      <c r="A140" s="4" t="s">
        <v>68</v>
      </c>
      <c r="C140" s="5" t="n">
        <v>-6364</v>
      </c>
      <c r="D140" s="5" t="n">
        <v>2084</v>
      </c>
      <c r="E140" s="5" t="n">
        <v>4005</v>
      </c>
      <c r="G140" s="5" t="n">
        <v>-3018</v>
      </c>
      <c r="I140" s="5" t="n">
        <v>913</v>
      </c>
      <c r="J140" s="5" t="n">
        <v>-272</v>
      </c>
      <c r="K140" s="5" t="n">
        <v>-315</v>
      </c>
      <c r="M140" s="5" t="n">
        <v>6089</v>
      </c>
      <c r="O140" s="5" t="n">
        <v>-587</v>
      </c>
      <c r="Q140" s="5" t="n">
        <v>-275</v>
      </c>
      <c r="S140" s="5" t="n">
        <v>326</v>
      </c>
      <c r="W140" s="5" t="n">
        <v>-2692</v>
      </c>
      <c r="Y140" s="5" t="n">
        <v>313</v>
      </c>
      <c r="Z140" s="4" t="s">
        <v>551</v>
      </c>
    </row>
    <row r="141" spans="1:26">
      <c r="A141" s="4" t="s">
        <v>543</v>
      </c>
      <c r="C141" s="5" t="n">
        <v>0</v>
      </c>
      <c r="D141" s="5" t="n">
        <v>0</v>
      </c>
      <c r="E141" s="5" t="n">
        <v>0</v>
      </c>
      <c r="G141" s="5" t="n">
        <v>0</v>
      </c>
      <c r="I141" s="5" t="n">
        <v>0</v>
      </c>
      <c r="J141" s="5" t="n">
        <v>0</v>
      </c>
      <c r="K141" s="5" t="n">
        <v>0</v>
      </c>
      <c r="M141" s="5" t="n">
        <v>0</v>
      </c>
      <c r="O141" s="5" t="n">
        <v>0</v>
      </c>
      <c r="Q141" s="5" t="n">
        <v>0</v>
      </c>
      <c r="S141" s="5" t="n">
        <v>0</v>
      </c>
      <c r="W141" s="5" t="n">
        <v>0</v>
      </c>
      <c r="Y141" s="5" t="n">
        <v>0</v>
      </c>
      <c r="Z141" s="4" t="s">
        <v>551</v>
      </c>
    </row>
    <row r="142" spans="1:26">
      <c r="A142" s="4" t="s">
        <v>212</v>
      </c>
      <c r="C142" s="5" t="n">
        <v>-6364</v>
      </c>
      <c r="D142" s="5" t="n">
        <v>2084</v>
      </c>
      <c r="E142" s="5" t="n">
        <v>4005</v>
      </c>
      <c r="G142" s="5" t="n">
        <v>-3018</v>
      </c>
      <c r="I142" s="5" t="n">
        <v>913</v>
      </c>
      <c r="J142" s="5" t="n">
        <v>-272</v>
      </c>
      <c r="K142" s="5" t="n">
        <v>-315</v>
      </c>
      <c r="M142" s="5" t="n">
        <v>6089</v>
      </c>
      <c r="O142" s="5" t="n">
        <v>-587</v>
      </c>
      <c r="Q142" s="5" t="n">
        <v>-275</v>
      </c>
      <c r="S142" s="5" t="n">
        <v>326</v>
      </c>
      <c r="W142" s="5" t="n">
        <v>-2692</v>
      </c>
      <c r="Y142" s="5" t="n">
        <v>313</v>
      </c>
      <c r="Z142" s="4" t="s">
        <v>551</v>
      </c>
    </row>
    <row r="143" spans="1:26">
      <c r="A143" s="3" t="s">
        <v>213</v>
      </c>
    </row>
    <row r="144" spans="1:26">
      <c r="A144" s="4" t="s">
        <v>214</v>
      </c>
      <c r="W144" s="5" t="n">
        <v>0</v>
      </c>
      <c r="Y144" s="5" t="n">
        <v>0</v>
      </c>
      <c r="Z144" s="4" t="s">
        <v>551</v>
      </c>
    </row>
    <row r="145" spans="1:26">
      <c r="A145" s="4" t="s">
        <v>215</v>
      </c>
      <c r="W145" s="5" t="n">
        <v>0</v>
      </c>
      <c r="Y145" s="5" t="n">
        <v>0</v>
      </c>
      <c r="Z145" s="4" t="s">
        <v>551</v>
      </c>
    </row>
    <row r="146" spans="1:26">
      <c r="A146" s="4" t="s">
        <v>216</v>
      </c>
      <c r="W146" s="5" t="n">
        <v>0</v>
      </c>
      <c r="Y146" s="5" t="n">
        <v>0</v>
      </c>
      <c r="Z146" s="4" t="s">
        <v>551</v>
      </c>
    </row>
    <row r="147" spans="1:26">
      <c r="A147" s="4" t="s">
        <v>217</v>
      </c>
      <c r="B147" s="4" t="s">
        <v>551</v>
      </c>
      <c r="Y147" s="5" t="n">
        <v>0</v>
      </c>
    </row>
    <row r="148" spans="1:26">
      <c r="A148" s="4" t="s">
        <v>218</v>
      </c>
      <c r="W148" s="5" t="n">
        <v>0</v>
      </c>
      <c r="Y148" s="5" t="n">
        <v>0</v>
      </c>
      <c r="Z148" s="4" t="s">
        <v>551</v>
      </c>
    </row>
    <row r="149" spans="1:26">
      <c r="A149" s="4" t="s">
        <v>567</v>
      </c>
      <c r="W149" s="5" t="n">
        <v>0</v>
      </c>
      <c r="Y149" s="5" t="n">
        <v>0</v>
      </c>
      <c r="Z149" s="4" t="s">
        <v>551</v>
      </c>
    </row>
    <row r="150" spans="1:26">
      <c r="A150" s="4" t="s">
        <v>220</v>
      </c>
      <c r="W150" s="5" t="n">
        <v>0</v>
      </c>
      <c r="Y150" s="5" t="n">
        <v>0</v>
      </c>
      <c r="Z150" s="4" t="s">
        <v>551</v>
      </c>
    </row>
    <row r="151" spans="1:26">
      <c r="A151" s="4" t="s">
        <v>65</v>
      </c>
      <c r="C151" s="5" t="n">
        <v>0</v>
      </c>
      <c r="D151" s="5" t="n">
        <v>0</v>
      </c>
      <c r="E151" s="5" t="n">
        <v>0</v>
      </c>
      <c r="G151" s="5" t="n">
        <v>0</v>
      </c>
      <c r="I151" s="5" t="n">
        <v>0</v>
      </c>
      <c r="J151" s="5" t="n">
        <v>0</v>
      </c>
      <c r="K151" s="5" t="n">
        <v>0</v>
      </c>
      <c r="M151" s="5" t="n">
        <v>0</v>
      </c>
      <c r="O151" s="5" t="n">
        <v>0</v>
      </c>
      <c r="Q151" s="5" t="n">
        <v>0</v>
      </c>
      <c r="S151" s="5" t="n">
        <v>0</v>
      </c>
      <c r="W151" s="5" t="n">
        <v>0</v>
      </c>
      <c r="Y151" s="5" t="n">
        <v>0</v>
      </c>
      <c r="Z151" s="4" t="s">
        <v>551</v>
      </c>
    </row>
    <row r="152" spans="1:26">
      <c r="A152" s="4" t="s">
        <v>221</v>
      </c>
      <c r="W152" s="5" t="n">
        <v>0</v>
      </c>
      <c r="Y152" s="5" t="n">
        <v>0</v>
      </c>
      <c r="Z152" s="4" t="s">
        <v>551</v>
      </c>
    </row>
    <row r="153" spans="1:26">
      <c r="A153" s="4" t="s">
        <v>222</v>
      </c>
      <c r="W153" s="5" t="n">
        <v>0</v>
      </c>
    </row>
    <row r="154" spans="1:26">
      <c r="A154" s="4" t="s">
        <v>223</v>
      </c>
      <c r="W154" s="5" t="n">
        <v>0</v>
      </c>
      <c r="Y154" s="5" t="n">
        <v>0</v>
      </c>
      <c r="Z154" s="4" t="s">
        <v>551</v>
      </c>
    </row>
    <row r="155" spans="1:26">
      <c r="A155" s="4" t="s">
        <v>224</v>
      </c>
      <c r="W155" s="5" t="n">
        <v>0</v>
      </c>
      <c r="Y155" s="5" t="n">
        <v>0</v>
      </c>
      <c r="Z155" s="4" t="s">
        <v>551</v>
      </c>
    </row>
    <row r="156" spans="1:26">
      <c r="A156" s="4" t="s">
        <v>568</v>
      </c>
      <c r="W156" s="5" t="n">
        <v>0</v>
      </c>
      <c r="Y156" s="5" t="n">
        <v>0</v>
      </c>
      <c r="Z156" s="4" t="s">
        <v>551</v>
      </c>
    </row>
    <row r="157" spans="1:26">
      <c r="A157" s="3" t="s">
        <v>226</v>
      </c>
    </row>
    <row r="158" spans="1:26">
      <c r="A158" s="4" t="s">
        <v>227</v>
      </c>
      <c r="W158" s="5" t="n">
        <v>7700</v>
      </c>
      <c r="Y158" s="5" t="n">
        <v>-1002</v>
      </c>
      <c r="Z158" s="4" t="s">
        <v>551</v>
      </c>
    </row>
    <row r="159" spans="1:26">
      <c r="A159" s="4" t="s">
        <v>99</v>
      </c>
      <c r="W159" s="5" t="n">
        <v>-3457</v>
      </c>
      <c r="Y159" s="5" t="n">
        <v>501</v>
      </c>
      <c r="Z159" s="4" t="s">
        <v>551</v>
      </c>
    </row>
    <row r="160" spans="1:26">
      <c r="A160" s="4" t="s">
        <v>100</v>
      </c>
      <c r="W160" s="5" t="n">
        <v>37719</v>
      </c>
      <c r="Y160" s="5" t="n">
        <v>0</v>
      </c>
      <c r="Z160" s="4" t="s">
        <v>551</v>
      </c>
    </row>
    <row r="161" spans="1:26">
      <c r="A161" s="4" t="s">
        <v>116</v>
      </c>
      <c r="W161" s="5" t="n">
        <v>0</v>
      </c>
      <c r="Y161" s="5" t="n">
        <v>0</v>
      </c>
      <c r="Z161" s="4" t="s">
        <v>551</v>
      </c>
    </row>
    <row r="162" spans="1:26">
      <c r="A162" s="4" t="s">
        <v>117</v>
      </c>
      <c r="W162" s="5" t="n">
        <v>-1551</v>
      </c>
      <c r="Y162" s="5" t="n">
        <v>188</v>
      </c>
      <c r="Z162" s="4" t="s">
        <v>551</v>
      </c>
    </row>
    <row r="163" spans="1:26">
      <c r="A163" s="4" t="s">
        <v>228</v>
      </c>
      <c r="W163" s="5" t="n">
        <v>-37719</v>
      </c>
      <c r="Y163" s="5" t="n">
        <v>0</v>
      </c>
      <c r="Z163" s="4" t="s">
        <v>551</v>
      </c>
    </row>
    <row r="164" spans="1:26">
      <c r="A164" s="4" t="s">
        <v>229</v>
      </c>
      <c r="W164" s="5" t="n">
        <v>0</v>
      </c>
      <c r="Y164" s="5" t="n">
        <v>0</v>
      </c>
      <c r="Z164" s="4" t="s">
        <v>551</v>
      </c>
    </row>
    <row r="165" spans="1:26">
      <c r="A165" s="4" t="s">
        <v>230</v>
      </c>
      <c r="W165" s="5" t="n">
        <v>0</v>
      </c>
      <c r="Y165" s="5" t="n">
        <v>0</v>
      </c>
      <c r="Z165" s="4" t="s">
        <v>551</v>
      </c>
    </row>
    <row r="166" spans="1:26">
      <c r="A166" s="4" t="s">
        <v>569</v>
      </c>
      <c r="W166" s="5" t="n">
        <v>0</v>
      </c>
      <c r="Y166" s="5" t="n">
        <v>0</v>
      </c>
      <c r="Z166" s="4" t="s">
        <v>551</v>
      </c>
    </row>
    <row r="167" spans="1:26">
      <c r="A167" s="4" t="s">
        <v>232</v>
      </c>
      <c r="W167" s="5" t="n">
        <v>0</v>
      </c>
      <c r="Y167" s="5" t="n">
        <v>0</v>
      </c>
      <c r="Z167" s="4" t="s">
        <v>551</v>
      </c>
    </row>
    <row r="168" spans="1:26">
      <c r="A168" s="3" t="s">
        <v>233</v>
      </c>
    </row>
    <row r="169" spans="1:26">
      <c r="A169" s="4" t="s">
        <v>570</v>
      </c>
      <c r="W169" s="5" t="n">
        <v>0</v>
      </c>
      <c r="Y169" s="5" t="n">
        <v>0</v>
      </c>
      <c r="Z169" s="4" t="s">
        <v>551</v>
      </c>
    </row>
    <row r="170" spans="1:26">
      <c r="A170" s="4" t="s">
        <v>235</v>
      </c>
      <c r="W170" s="5" t="n">
        <v>0</v>
      </c>
      <c r="Y170" s="5" t="n">
        <v>0</v>
      </c>
      <c r="Z170" s="4" t="s">
        <v>551</v>
      </c>
    </row>
    <row r="171" spans="1:26">
      <c r="A171" s="4" t="s">
        <v>236</v>
      </c>
      <c r="W171" s="5" t="n">
        <v>0</v>
      </c>
      <c r="Y171" s="5" t="n">
        <v>0</v>
      </c>
      <c r="Z171" s="4" t="s">
        <v>551</v>
      </c>
    </row>
    <row r="172" spans="1:26">
      <c r="A172" s="4" t="s">
        <v>571</v>
      </c>
      <c r="W172" s="5" t="n">
        <v>0</v>
      </c>
      <c r="Y172" s="5" t="n">
        <v>0</v>
      </c>
      <c r="Z172" s="4" t="s">
        <v>551</v>
      </c>
    </row>
    <row r="173" spans="1:26">
      <c r="A173" s="4" t="s">
        <v>238</v>
      </c>
      <c r="W173" s="5" t="n">
        <v>0</v>
      </c>
      <c r="Y173" s="5" t="n">
        <v>0</v>
      </c>
      <c r="Z173" s="4" t="s">
        <v>551</v>
      </c>
    </row>
    <row r="174" spans="1:26">
      <c r="A174" s="4" t="s">
        <v>239</v>
      </c>
      <c r="B174" s="4" t="s">
        <v>551</v>
      </c>
      <c r="Y174" s="5" t="n">
        <v>0</v>
      </c>
    </row>
    <row r="175" spans="1:26">
      <c r="A175" s="4" t="s">
        <v>241</v>
      </c>
      <c r="B175" s="4" t="s">
        <v>551</v>
      </c>
      <c r="Y175" s="5" t="n">
        <v>0</v>
      </c>
    </row>
    <row r="176" spans="1:26">
      <c r="A176" s="4" t="s">
        <v>242</v>
      </c>
      <c r="W176" s="5" t="n">
        <v>0</v>
      </c>
      <c r="Y176" s="5" t="n">
        <v>0</v>
      </c>
      <c r="Z176" s="4" t="s">
        <v>551</v>
      </c>
    </row>
    <row r="177" spans="1:26">
      <c r="A177" s="4" t="s">
        <v>243</v>
      </c>
      <c r="W177" s="5" t="n">
        <v>0</v>
      </c>
      <c r="Y177" s="5" t="n">
        <v>0</v>
      </c>
      <c r="Z177" s="4" t="s">
        <v>551</v>
      </c>
    </row>
    <row r="178" spans="1:26">
      <c r="A178" s="4" t="s">
        <v>572</v>
      </c>
      <c r="W178" s="5" t="n">
        <v>0</v>
      </c>
      <c r="Y178" s="5" t="n">
        <v>0</v>
      </c>
      <c r="Z178" s="4" t="s">
        <v>551</v>
      </c>
    </row>
    <row r="179" spans="1:26">
      <c r="A179" s="4" t="s">
        <v>230</v>
      </c>
      <c r="W179" s="5" t="n">
        <v>0</v>
      </c>
      <c r="Y179" s="5" t="n">
        <v>0</v>
      </c>
      <c r="Z179" s="4" t="s">
        <v>551</v>
      </c>
    </row>
    <row r="180" spans="1:26">
      <c r="A180" s="4" t="s">
        <v>245</v>
      </c>
      <c r="W180" s="5" t="n">
        <v>0</v>
      </c>
      <c r="Y180" s="5" t="n">
        <v>0</v>
      </c>
      <c r="Z180" s="4" t="s">
        <v>551</v>
      </c>
    </row>
    <row r="181" spans="1:26">
      <c r="A181" s="4" t="s">
        <v>246</v>
      </c>
      <c r="W181" s="5" t="n">
        <v>0</v>
      </c>
      <c r="Y181" s="5" t="n">
        <v>0</v>
      </c>
      <c r="Z181" s="4" t="s">
        <v>551</v>
      </c>
    </row>
    <row r="182" spans="1:26">
      <c r="A182" s="3" t="s">
        <v>247</v>
      </c>
    </row>
    <row r="183" spans="1:26">
      <c r="A183" s="4" t="s">
        <v>248</v>
      </c>
      <c r="W183" s="5" t="n">
        <v>0</v>
      </c>
      <c r="Y183" s="5" t="n">
        <v>0</v>
      </c>
      <c r="Z183" s="4" t="s">
        <v>551</v>
      </c>
    </row>
    <row r="184" spans="1:26">
      <c r="A184" s="4" t="s">
        <v>573</v>
      </c>
      <c r="W184" s="5" t="n">
        <v>0</v>
      </c>
      <c r="Y184" s="5" t="n">
        <v>0</v>
      </c>
      <c r="Z184" s="4" t="s">
        <v>551</v>
      </c>
    </row>
    <row r="185" spans="1:26">
      <c r="A185" s="4" t="s">
        <v>249</v>
      </c>
      <c r="W185" s="5" t="n">
        <v>0</v>
      </c>
      <c r="Y185" s="5" t="n">
        <v>0</v>
      </c>
      <c r="Z185" s="4" t="s">
        <v>551</v>
      </c>
    </row>
    <row r="186" spans="1:26">
      <c r="A186" s="4" t="s">
        <v>250</v>
      </c>
      <c r="W186" s="5" t="n">
        <v>0</v>
      </c>
      <c r="Y186" s="5" t="n">
        <v>0</v>
      </c>
      <c r="Z186" s="4" t="s">
        <v>551</v>
      </c>
    </row>
    <row r="187" spans="1:26">
      <c r="A187" s="4" t="s">
        <v>251</v>
      </c>
      <c r="W187" s="5" t="n">
        <v>0</v>
      </c>
      <c r="Y187" s="5" t="n">
        <v>0</v>
      </c>
      <c r="Z187" s="4" t="s">
        <v>551</v>
      </c>
    </row>
    <row r="188" spans="1:26">
      <c r="A188" s="4" t="s">
        <v>252</v>
      </c>
      <c r="W188" s="5" t="n">
        <v>0</v>
      </c>
      <c r="Y188" s="5" t="n">
        <v>0</v>
      </c>
      <c r="Z188" s="4" t="s">
        <v>551</v>
      </c>
    </row>
    <row r="189" spans="1:26">
      <c r="A189" s="4" t="s">
        <v>253</v>
      </c>
      <c r="W189" s="5" t="n">
        <v>0</v>
      </c>
    </row>
    <row r="190" spans="1:26">
      <c r="A190" s="4" t="s">
        <v>254</v>
      </c>
      <c r="W190" s="5" t="n">
        <v>0</v>
      </c>
      <c r="Y190" s="5" t="n">
        <v>0</v>
      </c>
      <c r="Z190" s="4" t="s">
        <v>551</v>
      </c>
    </row>
    <row r="191" spans="1:26">
      <c r="A191" s="4" t="s">
        <v>574</v>
      </c>
      <c r="W191" s="5" t="n">
        <v>0</v>
      </c>
      <c r="Y191" s="5" t="n">
        <v>0</v>
      </c>
      <c r="Z191" s="4" t="s">
        <v>551</v>
      </c>
    </row>
    <row r="192" spans="1:26">
      <c r="A192" s="4" t="s">
        <v>170</v>
      </c>
      <c r="B192" s="4" t="s">
        <v>551</v>
      </c>
      <c r="Y192" s="5" t="n">
        <v>0</v>
      </c>
    </row>
    <row r="193" spans="1:26">
      <c r="A193" s="4" t="s">
        <v>256</v>
      </c>
      <c r="W193" s="5" t="n">
        <v>0</v>
      </c>
      <c r="Y193" s="5" t="n">
        <v>0</v>
      </c>
      <c r="Z193" s="4" t="s">
        <v>551</v>
      </c>
    </row>
    <row r="194" spans="1:26">
      <c r="A194" s="4" t="s">
        <v>257</v>
      </c>
      <c r="B194" s="4" t="s">
        <v>551</v>
      </c>
      <c r="Y194" s="5" t="n">
        <v>0</v>
      </c>
    </row>
    <row r="195" spans="1:26">
      <c r="A195" s="4" t="s">
        <v>258</v>
      </c>
      <c r="W195" s="5" t="n">
        <v>0</v>
      </c>
    </row>
    <row r="196" spans="1:26">
      <c r="A196" s="4" t="s">
        <v>230</v>
      </c>
      <c r="W196" s="5" t="n">
        <v>0</v>
      </c>
      <c r="Y196" s="5" t="n">
        <v>0</v>
      </c>
      <c r="Z196" s="4" t="s">
        <v>551</v>
      </c>
    </row>
    <row r="197" spans="1:26">
      <c r="A197" s="4" t="s">
        <v>245</v>
      </c>
      <c r="W197" s="5" t="n">
        <v>0</v>
      </c>
      <c r="Y197" s="5" t="n">
        <v>0</v>
      </c>
      <c r="Z197" s="4" t="s">
        <v>551</v>
      </c>
    </row>
    <row r="198" spans="1:26">
      <c r="A198" s="4" t="s">
        <v>575</v>
      </c>
      <c r="W198" s="5" t="n">
        <v>0</v>
      </c>
      <c r="Y198" s="5" t="n">
        <v>0</v>
      </c>
      <c r="Z198" s="4" t="s">
        <v>551</v>
      </c>
    </row>
    <row r="199" spans="1:26">
      <c r="A199" s="4" t="s">
        <v>261</v>
      </c>
      <c r="W199" s="5" t="n">
        <v>0</v>
      </c>
      <c r="Y199" s="5" t="n">
        <v>0</v>
      </c>
      <c r="Z199" s="4" t="s">
        <v>551</v>
      </c>
    </row>
    <row r="200" spans="1:26">
      <c r="A200" s="4" t="s">
        <v>576</v>
      </c>
      <c r="W200" s="5" t="n">
        <v>0</v>
      </c>
      <c r="Y200" s="5" t="n">
        <v>0</v>
      </c>
      <c r="Z200" s="4" t="s">
        <v>551</v>
      </c>
    </row>
    <row r="201" spans="1:26">
      <c r="A201" s="4" t="s">
        <v>263</v>
      </c>
      <c r="C201" s="5" t="n">
        <v>0</v>
      </c>
      <c r="D201" s="5" t="n">
        <v>0</v>
      </c>
      <c r="E201" s="5" t="n">
        <v>0</v>
      </c>
      <c r="G201" s="5" t="n">
        <v>0</v>
      </c>
      <c r="I201" s="5" t="n">
        <v>0</v>
      </c>
      <c r="J201" s="5" t="n">
        <v>0</v>
      </c>
      <c r="K201" s="5" t="n">
        <v>0</v>
      </c>
      <c r="L201" s="4" t="s">
        <v>551</v>
      </c>
      <c r="M201" s="5" t="n">
        <v>0</v>
      </c>
      <c r="O201" s="5" t="n">
        <v>0</v>
      </c>
      <c r="P201" s="4" t="s">
        <v>551</v>
      </c>
      <c r="Q201" s="5" t="n">
        <v>0</v>
      </c>
      <c r="S201" s="5" t="n">
        <v>0</v>
      </c>
      <c r="T201" s="4" t="s">
        <v>551</v>
      </c>
      <c r="U201" s="5" t="n">
        <v>0</v>
      </c>
      <c r="W201" s="5" t="n">
        <v>0</v>
      </c>
      <c r="X201" s="4" t="s">
        <v>551</v>
      </c>
      <c r="Y201" s="5" t="n">
        <v>0</v>
      </c>
      <c r="Z201" s="4" t="s">
        <v>551</v>
      </c>
    </row>
    <row r="202" spans="1:26">
      <c r="A202" s="4" t="s">
        <v>264</v>
      </c>
      <c r="E202" s="5" t="n">
        <v>0</v>
      </c>
      <c r="K202" s="5" t="n">
        <v>0</v>
      </c>
      <c r="L202" s="4" t="s">
        <v>551</v>
      </c>
      <c r="M202" s="5" t="n">
        <v>0</v>
      </c>
      <c r="O202" s="5" t="n">
        <v>0</v>
      </c>
      <c r="P202" s="4" t="s">
        <v>551</v>
      </c>
      <c r="Q202" s="5" t="n">
        <v>0</v>
      </c>
      <c r="S202" s="5" t="n">
        <v>0</v>
      </c>
      <c r="T202" s="4" t="s">
        <v>551</v>
      </c>
      <c r="U202" s="6" t="n">
        <v>0</v>
      </c>
      <c r="W202" s="5" t="n">
        <v>0</v>
      </c>
      <c r="X202" s="4" t="s">
        <v>551</v>
      </c>
      <c r="Y202" s="5" t="n">
        <v>0</v>
      </c>
      <c r="Z202" s="4" t="s">
        <v>551</v>
      </c>
    </row>
    <row r="203" spans="1:26">
      <c r="A203" s="4" t="s">
        <v>265</v>
      </c>
      <c r="G203" s="5" t="n">
        <v>0</v>
      </c>
      <c r="W203" s="5" t="n">
        <v>0</v>
      </c>
      <c r="Y203" s="5" t="n">
        <v>0</v>
      </c>
      <c r="Z203" s="4" t="s">
        <v>551</v>
      </c>
    </row>
    <row r="204" spans="1:26">
      <c r="A204" s="4" t="s">
        <v>266</v>
      </c>
      <c r="G204" s="5" t="n">
        <v>0</v>
      </c>
      <c r="W204" s="5" t="n">
        <v>0</v>
      </c>
      <c r="Y204" s="5" t="n">
        <v>0</v>
      </c>
      <c r="Z204" s="4" t="s">
        <v>551</v>
      </c>
    </row>
    <row r="205" spans="1:26">
      <c r="A205" s="4" t="s">
        <v>267</v>
      </c>
      <c r="C205" s="6" t="n">
        <v>0</v>
      </c>
      <c r="D205" s="6" t="n">
        <v>0</v>
      </c>
      <c r="E205" s="6" t="n">
        <v>0</v>
      </c>
      <c r="G205" s="6" t="n">
        <v>0</v>
      </c>
      <c r="I205" s="6" t="n">
        <v>0</v>
      </c>
      <c r="J205" s="6" t="n">
        <v>0</v>
      </c>
      <c r="K205" s="6" t="n">
        <v>0</v>
      </c>
      <c r="M205" s="6" t="n">
        <v>0</v>
      </c>
      <c r="O205" s="6" t="n">
        <v>0</v>
      </c>
      <c r="Q205" s="6" t="n">
        <v>0</v>
      </c>
      <c r="S205" s="6" t="n">
        <v>0</v>
      </c>
      <c r="W205" s="6" t="n">
        <v>0</v>
      </c>
      <c r="Y205" s="6" t="n">
        <v>0</v>
      </c>
      <c r="Z205" s="4" t="s">
        <v>551</v>
      </c>
    </row>
    <row r="206" spans="1:26"/>
    <row r="207" spans="1:26">
      <c r="A207" s="4" t="s">
        <v>40</v>
      </c>
      <c r="B207" s="4" t="s">
        <v>77</v>
      </c>
    </row>
    <row r="208" spans="1:26">
      <c r="A208" s="4" t="s">
        <v>175</v>
      </c>
      <c r="B208" s="4" t="s">
        <v>208</v>
      </c>
    </row>
    <row r="209" spans="1:26">
      <c r="A209" s="4" t="s">
        <v>551</v>
      </c>
      <c r="B209" s="4" t="s">
        <v>552</v>
      </c>
    </row>
  </sheetData>
  <mergeCells count="19">
    <mergeCell ref="A1:B2"/>
    <mergeCell ref="C1:L1"/>
    <mergeCell ref="M1:P1"/>
    <mergeCell ref="Q1:T1"/>
    <mergeCell ref="U1:Z1"/>
    <mergeCell ref="E2:F2"/>
    <mergeCell ref="G2:H2"/>
    <mergeCell ref="K2:L2"/>
    <mergeCell ref="M2:N2"/>
    <mergeCell ref="O2:P2"/>
    <mergeCell ref="Q2:R2"/>
    <mergeCell ref="S2:T2"/>
    <mergeCell ref="U2:V2"/>
    <mergeCell ref="W2:X2"/>
    <mergeCell ref="Y2:Z2"/>
    <mergeCell ref="A206:Y206"/>
    <mergeCell ref="B207:Y207"/>
    <mergeCell ref="B208:Y208"/>
    <mergeCell ref="B209:Y20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s>
  <sheetData>
    <row r="1" spans="1:12">
      <c r="A1" s="1" t="s">
        <v>577</v>
      </c>
      <c r="B1" s="2" t="s">
        <v>1</v>
      </c>
    </row>
    <row r="2" spans="1:12">
      <c r="B2" s="2" t="s">
        <v>2</v>
      </c>
      <c r="C2" s="2" t="s">
        <v>36</v>
      </c>
      <c r="E2" s="2" t="s">
        <v>41</v>
      </c>
      <c r="G2" s="2" t="s">
        <v>34</v>
      </c>
      <c r="H2" s="2" t="s">
        <v>4</v>
      </c>
      <c r="I2" s="2" t="s">
        <v>35</v>
      </c>
      <c r="J2" s="2" t="s">
        <v>37</v>
      </c>
      <c r="K2" s="2" t="s">
        <v>38</v>
      </c>
      <c r="L2" s="2" t="s">
        <v>39</v>
      </c>
    </row>
    <row r="3" spans="1:12">
      <c r="A3" s="3" t="s">
        <v>539</v>
      </c>
    </row>
    <row r="4" spans="1:12">
      <c r="A4" s="4" t="s">
        <v>110</v>
      </c>
      <c r="B4" s="6" t="n">
        <v>45234000</v>
      </c>
      <c r="C4" s="6" t="n">
        <v>41236000</v>
      </c>
      <c r="D4" s="4" t="s">
        <v>40</v>
      </c>
      <c r="G4" s="6" t="n">
        <v>39472000</v>
      </c>
      <c r="H4" s="6" t="n">
        <v>41500000</v>
      </c>
      <c r="I4" s="6" t="n">
        <v>41215000</v>
      </c>
      <c r="J4" s="6" t="n">
        <v>2537000</v>
      </c>
      <c r="K4" s="6" t="n">
        <v>2611000</v>
      </c>
      <c r="L4" s="6" t="n">
        <v>2545000</v>
      </c>
    </row>
    <row r="5" spans="1:12">
      <c r="A5" s="4" t="s">
        <v>221</v>
      </c>
      <c r="B5" s="6" t="n">
        <v>-36010000</v>
      </c>
      <c r="C5" s="5" t="n">
        <v>-99389000</v>
      </c>
      <c r="D5" s="4" t="s">
        <v>40</v>
      </c>
      <c r="E5" s="6" t="n">
        <v>12254000</v>
      </c>
      <c r="F5" s="4" t="s">
        <v>40</v>
      </c>
    </row>
    <row r="6" spans="1:12">
      <c r="A6" s="4" t="s">
        <v>550</v>
      </c>
    </row>
    <row r="7" spans="1:12">
      <c r="A7" s="3" t="s">
        <v>539</v>
      </c>
    </row>
    <row r="8" spans="1:12">
      <c r="A8" s="4" t="s">
        <v>110</v>
      </c>
      <c r="C8" s="5" t="n">
        <v>37719000</v>
      </c>
      <c r="G8" s="6" t="n">
        <v>35955000</v>
      </c>
      <c r="H8" s="6" t="n">
        <v>37983000</v>
      </c>
      <c r="I8" s="6" t="n">
        <v>37698000</v>
      </c>
      <c r="J8" s="6" t="n">
        <v>0</v>
      </c>
      <c r="K8" s="6" t="n">
        <v>0</v>
      </c>
      <c r="L8" s="6" t="n">
        <v>0</v>
      </c>
    </row>
    <row r="9" spans="1:12">
      <c r="A9" s="4" t="s">
        <v>221</v>
      </c>
      <c r="C9" s="6" t="n">
        <v>0</v>
      </c>
      <c r="E9" s="5" t="n">
        <v>0</v>
      </c>
      <c r="F9" s="4" t="s">
        <v>175</v>
      </c>
    </row>
    <row r="10" spans="1:12">
      <c r="A10" s="4" t="s">
        <v>538</v>
      </c>
    </row>
    <row r="11" spans="1:12">
      <c r="A11" s="3" t="s">
        <v>539</v>
      </c>
    </row>
    <row r="12" spans="1:12">
      <c r="A12" s="4" t="s">
        <v>221</v>
      </c>
      <c r="E12" s="5" t="n">
        <v>19236</v>
      </c>
    </row>
    <row r="13" spans="1:12">
      <c r="A13" s="4" t="s">
        <v>578</v>
      </c>
      <c r="E13" s="6" t="n">
        <v>-15753</v>
      </c>
    </row>
    <row r="14" spans="1:12"/>
    <row r="15" spans="1:12">
      <c r="A15" s="4" t="s">
        <v>40</v>
      </c>
      <c r="B15" s="4" t="s">
        <v>77</v>
      </c>
    </row>
    <row r="16" spans="1:12">
      <c r="A16" s="4" t="s">
        <v>175</v>
      </c>
      <c r="B16" s="4" t="s">
        <v>552</v>
      </c>
    </row>
  </sheetData>
  <mergeCells count="7">
    <mergeCell ref="A1:A2"/>
    <mergeCell ref="B1:F1"/>
    <mergeCell ref="C2:D2"/>
    <mergeCell ref="E2:F2"/>
    <mergeCell ref="A14:L14"/>
    <mergeCell ref="B15:L15"/>
    <mergeCell ref="B16:L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579</v>
      </c>
      <c r="B1" s="2" t="s">
        <v>580</v>
      </c>
      <c r="C1" s="2" t="s">
        <v>581</v>
      </c>
      <c r="D1" s="2" t="s">
        <v>2</v>
      </c>
      <c r="E1" s="2" t="s">
        <v>34</v>
      </c>
      <c r="F1" s="2" t="s">
        <v>4</v>
      </c>
      <c r="G1" s="2" t="s">
        <v>35</v>
      </c>
      <c r="H1" s="2" t="s">
        <v>36</v>
      </c>
      <c r="I1" s="2" t="s">
        <v>40</v>
      </c>
      <c r="J1" s="2" t="s">
        <v>37</v>
      </c>
      <c r="K1" s="2" t="s">
        <v>38</v>
      </c>
      <c r="L1" s="2" t="s">
        <v>39</v>
      </c>
    </row>
    <row r="2" spans="1:12">
      <c r="A2" s="3" t="s">
        <v>582</v>
      </c>
    </row>
    <row r="3" spans="1:12">
      <c r="A3" s="4" t="s">
        <v>583</v>
      </c>
      <c r="D3" s="9" t="n">
        <v>0.001</v>
      </c>
      <c r="E3" s="9" t="n">
        <v>0.001</v>
      </c>
      <c r="F3" s="9" t="n">
        <v>0.001</v>
      </c>
      <c r="G3" s="9" t="n">
        <v>0.001</v>
      </c>
      <c r="H3" s="9" t="n">
        <v>0.001</v>
      </c>
      <c r="J3" s="9" t="n">
        <v>0.001</v>
      </c>
      <c r="K3" s="9" t="n">
        <v>0.001</v>
      </c>
      <c r="L3" s="9" t="n">
        <v>0.001</v>
      </c>
    </row>
    <row r="4" spans="1:12">
      <c r="A4" s="4" t="s">
        <v>584</v>
      </c>
    </row>
    <row r="5" spans="1:12">
      <c r="A5" s="3" t="s">
        <v>582</v>
      </c>
    </row>
    <row r="6" spans="1:12">
      <c r="A6" s="4" t="s">
        <v>585</v>
      </c>
      <c r="C6" s="6" t="n">
        <v>56</v>
      </c>
    </row>
    <row r="7" spans="1:12">
      <c r="A7" s="4" t="s">
        <v>586</v>
      </c>
      <c r="C7" s="6" t="n">
        <v>177</v>
      </c>
      <c r="D7" s="6" t="n">
        <v>161</v>
      </c>
    </row>
    <row r="8" spans="1:12">
      <c r="A8" s="4" t="s">
        <v>587</v>
      </c>
    </row>
    <row r="9" spans="1:12">
      <c r="A9" s="3" t="s">
        <v>582</v>
      </c>
    </row>
    <row r="10" spans="1:12">
      <c r="A10" s="4" t="s">
        <v>583</v>
      </c>
      <c r="C10" s="9" t="n">
        <v>0.001</v>
      </c>
    </row>
    <row r="11" spans="1:12">
      <c r="A11" s="4" t="s">
        <v>588</v>
      </c>
    </row>
    <row r="12" spans="1:12">
      <c r="A12" s="3" t="s">
        <v>582</v>
      </c>
    </row>
    <row r="13" spans="1:12">
      <c r="A13" s="4" t="s">
        <v>585</v>
      </c>
      <c r="B13" s="6" t="n">
        <v>51</v>
      </c>
    </row>
    <row r="14" spans="1:12"/>
    <row r="15" spans="1:12">
      <c r="A15" s="4" t="s">
        <v>40</v>
      </c>
      <c r="B15" s="4" t="s">
        <v>77</v>
      </c>
    </row>
  </sheetData>
  <mergeCells count="14">
    <mergeCell ref="H2:I2"/>
    <mergeCell ref="H3:I3"/>
    <mergeCell ref="H4:I4"/>
    <mergeCell ref="H5:I5"/>
    <mergeCell ref="H6:I6"/>
    <mergeCell ref="H7:I7"/>
    <mergeCell ref="H8:I8"/>
    <mergeCell ref="H9:I9"/>
    <mergeCell ref="H10:I10"/>
    <mergeCell ref="H11:I11"/>
    <mergeCell ref="H12:I12"/>
    <mergeCell ref="H13:I13"/>
    <mergeCell ref="A14:L14"/>
    <mergeCell ref="B15:L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s>
  <sheetData>
    <row r="1" spans="1:11">
      <c r="A1" s="1" t="s">
        <v>209</v>
      </c>
      <c r="B1" s="2" t="s">
        <v>2</v>
      </c>
      <c r="C1" s="2" t="s">
        <v>34</v>
      </c>
      <c r="D1" s="2" t="s">
        <v>4</v>
      </c>
      <c r="E1" s="2" t="s">
        <v>35</v>
      </c>
      <c r="F1" s="2" t="s">
        <v>36</v>
      </c>
      <c r="H1" s="2" t="s">
        <v>37</v>
      </c>
      <c r="I1" s="2" t="s">
        <v>38</v>
      </c>
      <c r="J1" s="2" t="s">
        <v>39</v>
      </c>
      <c r="K1" s="2" t="s">
        <v>41</v>
      </c>
    </row>
    <row r="2" spans="1:11">
      <c r="A2" s="4" t="s">
        <v>147</v>
      </c>
      <c r="B2" s="9" t="n">
        <v>0.001</v>
      </c>
      <c r="C2" s="9" t="n">
        <v>0.001</v>
      </c>
      <c r="D2" s="9" t="n">
        <v>0.001</v>
      </c>
      <c r="E2" s="9" t="n">
        <v>0.001</v>
      </c>
      <c r="F2" s="9" t="n">
        <v>0.001</v>
      </c>
      <c r="G2" s="4" t="s">
        <v>40</v>
      </c>
      <c r="H2" s="9" t="n">
        <v>0.001</v>
      </c>
      <c r="I2" s="9" t="n">
        <v>0.001</v>
      </c>
      <c r="J2" s="9" t="n">
        <v>0.001</v>
      </c>
    </row>
    <row r="3" spans="1:11">
      <c r="A3" s="4" t="s">
        <v>155</v>
      </c>
    </row>
    <row r="4" spans="1:11">
      <c r="A4" s="4" t="s">
        <v>147</v>
      </c>
      <c r="B4" s="9" t="n">
        <v>0.001</v>
      </c>
      <c r="F4" s="9" t="n">
        <v>0.001</v>
      </c>
      <c r="K4" s="9" t="n">
        <v>0.001</v>
      </c>
    </row>
    <row r="5" spans="1:11"/>
    <row r="6" spans="1:11">
      <c r="A6" s="4" t="s">
        <v>40</v>
      </c>
      <c r="B6" s="4" t="s">
        <v>77</v>
      </c>
    </row>
  </sheetData>
  <mergeCells count="3">
    <mergeCell ref="F1:G1"/>
    <mergeCell ref="A5:K5"/>
    <mergeCell ref="B6:K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589</v>
      </c>
      <c r="B1" s="2" t="s">
        <v>590</v>
      </c>
      <c r="C1" s="2" t="s">
        <v>591</v>
      </c>
      <c r="D1" s="2" t="s">
        <v>2</v>
      </c>
    </row>
    <row r="2" spans="1:4">
      <c r="A2" s="4" t="s">
        <v>592</v>
      </c>
    </row>
    <row r="3" spans="1:4">
      <c r="A3" s="3" t="s">
        <v>593</v>
      </c>
    </row>
    <row r="4" spans="1:4">
      <c r="A4" s="4" t="s">
        <v>594</v>
      </c>
      <c r="D4" s="6" t="n">
        <v>1650000000</v>
      </c>
    </row>
    <row r="5" spans="1:4">
      <c r="A5" s="4" t="s">
        <v>279</v>
      </c>
    </row>
    <row r="6" spans="1:4">
      <c r="A6" s="3" t="s">
        <v>593</v>
      </c>
    </row>
    <row r="7" spans="1:4">
      <c r="A7" s="4" t="s">
        <v>595</v>
      </c>
      <c r="C7" s="6" t="n">
        <v>2</v>
      </c>
    </row>
    <row r="8" spans="1:4">
      <c r="A8" s="4" t="s">
        <v>596</v>
      </c>
      <c r="C8" s="5" t="n">
        <v>7000000</v>
      </c>
    </row>
    <row r="9" spans="1:4">
      <c r="A9" s="4" t="s">
        <v>597</v>
      </c>
    </row>
    <row r="10" spans="1:4">
      <c r="A10" s="3" t="s">
        <v>593</v>
      </c>
    </row>
    <row r="11" spans="1:4">
      <c r="A11" s="4" t="s">
        <v>598</v>
      </c>
      <c r="C11" s="6" t="n">
        <v>750000</v>
      </c>
    </row>
    <row r="12" spans="1:4">
      <c r="A12" s="4" t="s">
        <v>599</v>
      </c>
    </row>
    <row r="13" spans="1:4">
      <c r="A13" s="3" t="s">
        <v>593</v>
      </c>
    </row>
    <row r="14" spans="1:4">
      <c r="A14" s="4" t="s">
        <v>595</v>
      </c>
      <c r="B14" s="6" t="n">
        <v>599900000</v>
      </c>
    </row>
    <row r="15" spans="1:4">
      <c r="A15" s="4" t="s">
        <v>600</v>
      </c>
    </row>
    <row r="16" spans="1:4">
      <c r="A16" s="3" t="s">
        <v>593</v>
      </c>
    </row>
    <row r="17" spans="1:4">
      <c r="A17" s="4" t="s">
        <v>594</v>
      </c>
      <c r="B17" s="6" t="n">
        <v>57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601</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593</v>
      </c>
    </row>
    <row r="4" spans="1:17">
      <c r="A4" s="4" t="s">
        <v>543</v>
      </c>
      <c r="B4" s="6" t="n">
        <v>0</v>
      </c>
      <c r="C4" s="6" t="n">
        <v>0</v>
      </c>
      <c r="D4" s="6" t="n">
        <v>0</v>
      </c>
      <c r="E4" s="6" t="n">
        <v>2736</v>
      </c>
      <c r="F4" s="6" t="n">
        <v>0</v>
      </c>
      <c r="G4" s="6" t="n">
        <v>0</v>
      </c>
      <c r="H4" s="6" t="n">
        <v>216777</v>
      </c>
      <c r="I4" s="6" t="n">
        <v>0</v>
      </c>
      <c r="J4" s="6" t="n">
        <v>216777</v>
      </c>
      <c r="K4" s="6" t="n">
        <v>0</v>
      </c>
      <c r="L4" s="6" t="n">
        <v>216777</v>
      </c>
      <c r="M4" s="6" t="n">
        <v>0</v>
      </c>
      <c r="N4" s="6" t="n">
        <v>219513</v>
      </c>
      <c r="O4" s="4" t="s">
        <v>40</v>
      </c>
      <c r="P4" s="6" t="n">
        <v>138318</v>
      </c>
      <c r="Q4" s="4" t="s">
        <v>40</v>
      </c>
    </row>
    <row r="5" spans="1:17">
      <c r="A5" s="4" t="s">
        <v>602</v>
      </c>
    </row>
    <row r="6" spans="1:17">
      <c r="A6" s="3" t="s">
        <v>593</v>
      </c>
    </row>
    <row r="7" spans="1:17">
      <c r="A7" s="4" t="s">
        <v>47</v>
      </c>
      <c r="N7" s="5" t="n">
        <v>7373</v>
      </c>
      <c r="P7" s="5" t="n">
        <v>359496</v>
      </c>
    </row>
    <row r="8" spans="1:17">
      <c r="A8" s="4" t="s">
        <v>52</v>
      </c>
      <c r="N8" s="5" t="n">
        <v>-4413</v>
      </c>
      <c r="P8" s="5" t="n">
        <v>-203115</v>
      </c>
    </row>
    <row r="9" spans="1:17">
      <c r="A9" s="4" t="s">
        <v>55</v>
      </c>
      <c r="N9" s="5" t="n">
        <v>0</v>
      </c>
      <c r="P9" s="5" t="n">
        <v>0</v>
      </c>
    </row>
    <row r="10" spans="1:17">
      <c r="A10" s="4" t="s">
        <v>56</v>
      </c>
      <c r="N10" s="5" t="n">
        <v>-996</v>
      </c>
      <c r="P10" s="5" t="n">
        <v>-56808</v>
      </c>
    </row>
    <row r="11" spans="1:17">
      <c r="A11" s="4" t="s">
        <v>57</v>
      </c>
      <c r="N11" s="5" t="n">
        <v>-5001</v>
      </c>
      <c r="P11" s="5" t="n">
        <v>-99383</v>
      </c>
    </row>
    <row r="12" spans="1:17">
      <c r="A12" s="4" t="s">
        <v>603</v>
      </c>
      <c r="N12" s="5" t="n">
        <v>-9</v>
      </c>
      <c r="P12" s="5" t="n">
        <v>-506</v>
      </c>
    </row>
    <row r="13" spans="1:17">
      <c r="A13" s="4" t="s">
        <v>61</v>
      </c>
      <c r="N13" s="5" t="n">
        <v>160</v>
      </c>
      <c r="P13" s="5" t="n">
        <v>-1799</v>
      </c>
    </row>
    <row r="14" spans="1:17">
      <c r="A14" s="4" t="s">
        <v>604</v>
      </c>
      <c r="N14" s="5" t="n">
        <v>364850</v>
      </c>
      <c r="P14" s="5" t="n">
        <v>0</v>
      </c>
    </row>
    <row r="15" spans="1:17">
      <c r="A15" s="4" t="s">
        <v>605</v>
      </c>
      <c r="N15" s="5" t="n">
        <v>361964</v>
      </c>
      <c r="P15" s="5" t="n">
        <v>-2115</v>
      </c>
    </row>
    <row r="16" spans="1:17">
      <c r="A16" s="4" t="s">
        <v>63</v>
      </c>
      <c r="N16" s="5" t="n">
        <v>142451</v>
      </c>
      <c r="P16" s="5" t="n">
        <v>-140433</v>
      </c>
    </row>
    <row r="17" spans="1:17">
      <c r="A17" s="4" t="s">
        <v>543</v>
      </c>
      <c r="N17" s="6" t="n">
        <v>219513</v>
      </c>
      <c r="P17" s="6" t="n">
        <v>138318</v>
      </c>
    </row>
    <row r="18" spans="1:17"/>
    <row r="19" spans="1:17">
      <c r="A19" s="4" t="s">
        <v>40</v>
      </c>
      <c r="B19" s="4" t="s">
        <v>77</v>
      </c>
    </row>
  </sheetData>
  <mergeCells count="9">
    <mergeCell ref="A1:A2"/>
    <mergeCell ref="B1:H1"/>
    <mergeCell ref="I1:J1"/>
    <mergeCell ref="K1:L1"/>
    <mergeCell ref="M1:Q1"/>
    <mergeCell ref="N2:O2"/>
    <mergeCell ref="P2:Q2"/>
    <mergeCell ref="A18:Q18"/>
    <mergeCell ref="B19:Q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4"/>
    <col customWidth="1" max="5" min="5" width="29"/>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606</v>
      </c>
      <c r="B1" s="2" t="s">
        <v>1</v>
      </c>
    </row>
    <row r="2" spans="1:12">
      <c r="B2" s="2" t="s">
        <v>607</v>
      </c>
      <c r="C2" s="2" t="s">
        <v>608</v>
      </c>
      <c r="E2" s="2" t="s">
        <v>609</v>
      </c>
      <c r="F2" s="2" t="s">
        <v>610</v>
      </c>
      <c r="G2" s="2" t="s">
        <v>611</v>
      </c>
      <c r="H2" s="2" t="s">
        <v>612</v>
      </c>
      <c r="I2" s="2" t="s">
        <v>613</v>
      </c>
      <c r="J2" s="2" t="s">
        <v>614</v>
      </c>
      <c r="K2" s="2" t="s">
        <v>615</v>
      </c>
      <c r="L2" s="2" t="s">
        <v>616</v>
      </c>
    </row>
    <row r="3" spans="1:12">
      <c r="A3" s="3" t="s">
        <v>617</v>
      </c>
    </row>
    <row r="4" spans="1:12">
      <c r="A4" s="4" t="s">
        <v>618</v>
      </c>
      <c r="B4" s="6" t="n">
        <v>4500</v>
      </c>
      <c r="C4" s="6" t="n">
        <v>4800</v>
      </c>
      <c r="E4" s="6" t="n">
        <v>2200</v>
      </c>
    </row>
    <row r="5" spans="1:12">
      <c r="A5" s="4" t="s">
        <v>96</v>
      </c>
      <c r="B5" s="5" t="n">
        <v>53700</v>
      </c>
      <c r="C5" s="5" t="n">
        <v>48900</v>
      </c>
    </row>
    <row r="6" spans="1:12">
      <c r="A6" s="4" t="s">
        <v>619</v>
      </c>
      <c r="B6" s="6" t="n">
        <v>2171</v>
      </c>
      <c r="C6" s="5" t="n">
        <v>43228</v>
      </c>
      <c r="D6" s="4" t="s">
        <v>40</v>
      </c>
      <c r="F6" s="6" t="n">
        <v>42438</v>
      </c>
      <c r="G6" s="6" t="n">
        <v>42589</v>
      </c>
      <c r="H6" s="6" t="n">
        <v>43388</v>
      </c>
      <c r="I6" s="6" t="n">
        <v>44148</v>
      </c>
    </row>
    <row r="7" spans="1:12">
      <c r="A7" s="4" t="s">
        <v>620</v>
      </c>
      <c r="B7" s="4" t="s">
        <v>621</v>
      </c>
    </row>
    <row r="8" spans="1:12">
      <c r="A8" s="4" t="s">
        <v>622</v>
      </c>
      <c r="B8" s="6" t="n">
        <v>105100</v>
      </c>
      <c r="C8" s="5" t="n">
        <v>98700</v>
      </c>
      <c r="E8" s="5" t="n">
        <v>97600</v>
      </c>
    </row>
    <row r="9" spans="1:12">
      <c r="A9" s="4" t="s">
        <v>623</v>
      </c>
      <c r="B9" s="4" t="s">
        <v>624</v>
      </c>
    </row>
    <row r="10" spans="1:12">
      <c r="A10" s="4" t="s">
        <v>625</v>
      </c>
      <c r="B10" s="4" t="s">
        <v>626</v>
      </c>
    </row>
    <row r="11" spans="1:12">
      <c r="A11" s="4" t="s">
        <v>627</v>
      </c>
      <c r="B11" s="4" t="s">
        <v>628</v>
      </c>
    </row>
    <row r="12" spans="1:12">
      <c r="A12" s="4" t="s">
        <v>629</v>
      </c>
      <c r="B12" s="4" t="s">
        <v>630</v>
      </c>
    </row>
    <row r="13" spans="1:12">
      <c r="A13" s="4" t="s">
        <v>631</v>
      </c>
      <c r="B13" s="11" t="n">
        <v>0.6</v>
      </c>
    </row>
    <row r="14" spans="1:12">
      <c r="A14" s="4" t="s">
        <v>632</v>
      </c>
      <c r="B14" s="11" t="n">
        <v>3.1</v>
      </c>
    </row>
    <row r="15" spans="1:12">
      <c r="A15" s="4" t="s">
        <v>633</v>
      </c>
      <c r="B15" s="11" t="n">
        <v>8.300000000000001</v>
      </c>
    </row>
    <row r="16" spans="1:12">
      <c r="A16" s="4" t="s">
        <v>634</v>
      </c>
      <c r="B16" s="11" t="n">
        <v>12.3</v>
      </c>
    </row>
    <row r="17" spans="1:12">
      <c r="A17" s="4" t="s">
        <v>635</v>
      </c>
      <c r="B17" s="6" t="n">
        <v>1000</v>
      </c>
      <c r="C17" s="5" t="n">
        <v>500</v>
      </c>
      <c r="E17" s="5" t="n">
        <v>900</v>
      </c>
    </row>
    <row r="18" spans="1:12">
      <c r="A18" s="4" t="s">
        <v>636</v>
      </c>
      <c r="B18" s="4" t="s">
        <v>637</v>
      </c>
    </row>
    <row r="19" spans="1:12">
      <c r="A19" s="4" t="s">
        <v>638</v>
      </c>
      <c r="B19" s="4" t="s">
        <v>639</v>
      </c>
    </row>
    <row r="20" spans="1:12">
      <c r="A20" s="4" t="s">
        <v>640</v>
      </c>
      <c r="B20" s="4" t="s">
        <v>641</v>
      </c>
    </row>
    <row r="21" spans="1:12">
      <c r="A21" s="4" t="s">
        <v>642</v>
      </c>
      <c r="B21" s="6" t="n">
        <v>5600</v>
      </c>
      <c r="C21" s="6" t="n">
        <v>9000</v>
      </c>
      <c r="E21" s="6" t="n">
        <v>8000</v>
      </c>
    </row>
    <row r="22" spans="1:12">
      <c r="A22" s="4" t="s">
        <v>643</v>
      </c>
      <c r="B22" s="5" t="n">
        <v>0</v>
      </c>
      <c r="C22" s="5" t="n">
        <v>0</v>
      </c>
      <c r="E22" s="5" t="n">
        <v>0</v>
      </c>
    </row>
    <row r="23" spans="1:12">
      <c r="A23" s="4" t="s">
        <v>643</v>
      </c>
      <c r="B23" s="5" t="n">
        <v>0</v>
      </c>
      <c r="C23" s="5" t="n">
        <v>0</v>
      </c>
    </row>
    <row r="24" spans="1:12">
      <c r="A24" s="4" t="s">
        <v>564</v>
      </c>
      <c r="B24" s="6" t="n">
        <v>51886</v>
      </c>
    </row>
    <row r="25" spans="1:12">
      <c r="A25" s="4" t="s">
        <v>565</v>
      </c>
    </row>
    <row r="26" spans="1:12">
      <c r="A26" s="3" t="s">
        <v>617</v>
      </c>
    </row>
    <row r="27" spans="1:12">
      <c r="A27" s="4" t="s">
        <v>564</v>
      </c>
      <c r="C27" s="6" t="n">
        <v>34050</v>
      </c>
      <c r="I27" s="6" t="n">
        <v>43644</v>
      </c>
      <c r="K27" s="6" t="n">
        <v>45889</v>
      </c>
      <c r="L27" s="6" t="n">
        <v>36425</v>
      </c>
    </row>
    <row r="28" spans="1:12">
      <c r="A28" s="4" t="s">
        <v>644</v>
      </c>
    </row>
    <row r="29" spans="1:12">
      <c r="A29" s="3" t="s">
        <v>617</v>
      </c>
    </row>
    <row r="30" spans="1:12">
      <c r="A30" s="4" t="s">
        <v>645</v>
      </c>
      <c r="B30" s="4" t="s">
        <v>646</v>
      </c>
    </row>
    <row r="31" spans="1:12">
      <c r="A31" s="4" t="s">
        <v>647</v>
      </c>
      <c r="B31" s="4" t="s">
        <v>624</v>
      </c>
      <c r="C31" s="4" t="s">
        <v>624</v>
      </c>
      <c r="E31" s="4" t="s">
        <v>624</v>
      </c>
    </row>
    <row r="32" spans="1:12">
      <c r="A32" s="4" t="s">
        <v>647</v>
      </c>
      <c r="B32" s="4" t="s">
        <v>624</v>
      </c>
      <c r="C32" s="4" t="s">
        <v>624</v>
      </c>
    </row>
    <row r="33" spans="1:12">
      <c r="A33" s="4" t="s">
        <v>648</v>
      </c>
      <c r="J33" s="4" t="s">
        <v>649</v>
      </c>
    </row>
    <row r="34" spans="1:12">
      <c r="A34" s="4" t="s">
        <v>650</v>
      </c>
    </row>
    <row r="35" spans="1:12">
      <c r="A35" s="3" t="s">
        <v>617</v>
      </c>
    </row>
    <row r="36" spans="1:12">
      <c r="A36" s="4" t="s">
        <v>645</v>
      </c>
      <c r="B36" s="4" t="s">
        <v>651</v>
      </c>
    </row>
    <row r="37" spans="1:12">
      <c r="A37" s="4" t="s">
        <v>652</v>
      </c>
    </row>
    <row r="38" spans="1:12">
      <c r="A38" s="3" t="s">
        <v>617</v>
      </c>
    </row>
    <row r="39" spans="1:12">
      <c r="A39" s="4" t="s">
        <v>653</v>
      </c>
      <c r="B39" s="6" t="n">
        <v>219600</v>
      </c>
    </row>
    <row r="40" spans="1:12">
      <c r="A40" s="4" t="s">
        <v>654</v>
      </c>
    </row>
    <row r="41" spans="1:12">
      <c r="A41" s="3" t="s">
        <v>617</v>
      </c>
    </row>
    <row r="42" spans="1:12">
      <c r="A42" s="4" t="s">
        <v>655</v>
      </c>
      <c r="B42" s="4" t="s">
        <v>656</v>
      </c>
    </row>
    <row r="43" spans="1:12">
      <c r="A43" s="4" t="s">
        <v>657</v>
      </c>
    </row>
    <row r="44" spans="1:12">
      <c r="A44" s="3" t="s">
        <v>617</v>
      </c>
    </row>
    <row r="45" spans="1:12">
      <c r="A45" s="4" t="s">
        <v>655</v>
      </c>
      <c r="B45" s="4" t="s">
        <v>658</v>
      </c>
    </row>
    <row r="46" spans="1:12">
      <c r="A46" s="4" t="s">
        <v>659</v>
      </c>
    </row>
    <row r="47" spans="1:12">
      <c r="A47" s="3" t="s">
        <v>617</v>
      </c>
    </row>
    <row r="48" spans="1:12">
      <c r="A48" s="4" t="s">
        <v>655</v>
      </c>
      <c r="B48" s="4" t="s">
        <v>637</v>
      </c>
    </row>
    <row r="49" spans="1:12">
      <c r="A49" s="4" t="s">
        <v>660</v>
      </c>
    </row>
    <row r="50" spans="1:12">
      <c r="A50" s="3" t="s">
        <v>617</v>
      </c>
    </row>
    <row r="51" spans="1:12">
      <c r="A51" s="4" t="s">
        <v>655</v>
      </c>
      <c r="B51" s="4" t="s">
        <v>661</v>
      </c>
    </row>
    <row r="52" spans="1:12">
      <c r="A52" s="4" t="s">
        <v>662</v>
      </c>
    </row>
    <row r="53" spans="1:12">
      <c r="A53" s="3" t="s">
        <v>617</v>
      </c>
    </row>
    <row r="54" spans="1:12">
      <c r="A54" s="4" t="s">
        <v>655</v>
      </c>
      <c r="B54" s="4" t="s">
        <v>656</v>
      </c>
    </row>
    <row r="55" spans="1:12">
      <c r="A55" s="4" t="s">
        <v>663</v>
      </c>
    </row>
    <row r="56" spans="1:12">
      <c r="A56" s="3" t="s">
        <v>617</v>
      </c>
    </row>
    <row r="57" spans="1:12">
      <c r="A57" s="4" t="s">
        <v>655</v>
      </c>
      <c r="B57" s="4" t="s">
        <v>641</v>
      </c>
    </row>
    <row r="58" spans="1:12">
      <c r="A58" s="4" t="s">
        <v>664</v>
      </c>
    </row>
    <row r="59" spans="1:12">
      <c r="A59" s="3" t="s">
        <v>617</v>
      </c>
    </row>
    <row r="60" spans="1:12">
      <c r="A60" s="4" t="s">
        <v>655</v>
      </c>
      <c r="B60" s="4" t="s">
        <v>621</v>
      </c>
    </row>
    <row r="61" spans="1:12">
      <c r="A61" s="4" t="s">
        <v>665</v>
      </c>
    </row>
    <row r="62" spans="1:12">
      <c r="A62" s="3" t="s">
        <v>617</v>
      </c>
    </row>
    <row r="63" spans="1:12">
      <c r="A63" s="4" t="s">
        <v>655</v>
      </c>
      <c r="B63" s="4" t="s">
        <v>666</v>
      </c>
    </row>
    <row r="64" spans="1:12">
      <c r="A64" s="4" t="s">
        <v>667</v>
      </c>
    </row>
    <row r="65" spans="1:12">
      <c r="A65" s="3" t="s">
        <v>617</v>
      </c>
    </row>
    <row r="66" spans="1:12">
      <c r="A66" s="4" t="s">
        <v>668</v>
      </c>
      <c r="B66" s="4" t="s">
        <v>669</v>
      </c>
    </row>
    <row r="67" spans="1:12">
      <c r="A67" s="4" t="s">
        <v>670</v>
      </c>
    </row>
    <row r="68" spans="1:12">
      <c r="A68" s="3" t="s">
        <v>617</v>
      </c>
    </row>
    <row r="69" spans="1:12">
      <c r="A69" s="4" t="s">
        <v>653</v>
      </c>
      <c r="B69" s="6" t="n">
        <v>2600000</v>
      </c>
    </row>
    <row r="70" spans="1:12">
      <c r="A70" s="4" t="s">
        <v>671</v>
      </c>
    </row>
    <row r="71" spans="1:12">
      <c r="A71" s="3" t="s">
        <v>617</v>
      </c>
    </row>
    <row r="72" spans="1:12">
      <c r="A72" s="4" t="s">
        <v>668</v>
      </c>
      <c r="B72" s="4" t="s">
        <v>672</v>
      </c>
    </row>
    <row r="73" spans="1:12">
      <c r="A73" s="4" t="s">
        <v>673</v>
      </c>
    </row>
    <row r="74" spans="1:12">
      <c r="A74" s="3" t="s">
        <v>617</v>
      </c>
    </row>
    <row r="75" spans="1:12">
      <c r="A75" s="4" t="s">
        <v>653</v>
      </c>
      <c r="B75" s="6" t="n">
        <v>88500</v>
      </c>
    </row>
    <row r="76" spans="1:12">
      <c r="A76" s="4" t="s">
        <v>674</v>
      </c>
    </row>
    <row r="77" spans="1:12">
      <c r="A77" s="3" t="s">
        <v>617</v>
      </c>
    </row>
    <row r="78" spans="1:12">
      <c r="A78" s="4" t="s">
        <v>668</v>
      </c>
      <c r="B78" s="4" t="s">
        <v>675</v>
      </c>
    </row>
    <row r="79" spans="1:12"/>
    <row r="80" spans="1:12">
      <c r="A80" s="4" t="s">
        <v>40</v>
      </c>
      <c r="B80" s="4" t="s">
        <v>77</v>
      </c>
    </row>
  </sheetData>
  <mergeCells count="5">
    <mergeCell ref="A1:A2"/>
    <mergeCell ref="B1:E1"/>
    <mergeCell ref="C2:D2"/>
    <mergeCell ref="A79:L79"/>
    <mergeCell ref="B80:L8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676</v>
      </c>
      <c r="B1" s="2" t="s">
        <v>2</v>
      </c>
      <c r="C1" s="2" t="s">
        <v>34</v>
      </c>
      <c r="D1" s="2" t="s">
        <v>4</v>
      </c>
      <c r="E1" s="2" t="s">
        <v>35</v>
      </c>
      <c r="F1" s="2" t="s">
        <v>36</v>
      </c>
      <c r="H1" s="2" t="s">
        <v>37</v>
      </c>
      <c r="I1" s="2" t="s">
        <v>38</v>
      </c>
      <c r="J1" s="2" t="s">
        <v>39</v>
      </c>
    </row>
    <row r="2" spans="1:10">
      <c r="A2" s="3" t="s">
        <v>677</v>
      </c>
    </row>
    <row r="3" spans="1:10">
      <c r="A3" s="4" t="s">
        <v>678</v>
      </c>
      <c r="B3" s="6" t="n">
        <v>97652</v>
      </c>
      <c r="F3" s="6" t="n">
        <v>130171</v>
      </c>
    </row>
    <row r="4" spans="1:10">
      <c r="A4" s="4" t="s">
        <v>679</v>
      </c>
      <c r="B4" s="5" t="n">
        <v>69086</v>
      </c>
      <c r="F4" s="5" t="n">
        <v>69178</v>
      </c>
    </row>
    <row r="5" spans="1:10">
      <c r="A5" s="4" t="s">
        <v>680</v>
      </c>
      <c r="B5" s="5" t="n">
        <v>142182</v>
      </c>
      <c r="F5" s="5" t="n">
        <v>151600</v>
      </c>
    </row>
    <row r="6" spans="1:10">
      <c r="A6" s="4" t="s">
        <v>99</v>
      </c>
      <c r="B6" s="5" t="n">
        <v>308920</v>
      </c>
      <c r="C6" s="6" t="n">
        <v>349378</v>
      </c>
      <c r="D6" s="6" t="n">
        <v>334492</v>
      </c>
      <c r="E6" s="6" t="n">
        <v>351015</v>
      </c>
      <c r="F6" s="5" t="n">
        <v>350949</v>
      </c>
      <c r="G6" s="4" t="s">
        <v>40</v>
      </c>
      <c r="H6" s="6" t="n">
        <v>376057</v>
      </c>
      <c r="I6" s="6" t="n">
        <v>379545</v>
      </c>
      <c r="J6" s="6" t="n">
        <v>388481</v>
      </c>
    </row>
    <row r="7" spans="1:10">
      <c r="A7" s="3" t="s">
        <v>681</v>
      </c>
    </row>
    <row r="8" spans="1:10">
      <c r="A8" s="4" t="s">
        <v>682</v>
      </c>
      <c r="B8" s="5" t="n">
        <v>28685</v>
      </c>
      <c r="F8" s="5" t="n">
        <v>28041</v>
      </c>
    </row>
    <row r="9" spans="1:10">
      <c r="A9" s="4" t="s">
        <v>683</v>
      </c>
      <c r="B9" s="5" t="n">
        <v>10248</v>
      </c>
      <c r="F9" s="5" t="n">
        <v>12482</v>
      </c>
    </row>
    <row r="10" spans="1:10">
      <c r="A10" s="4" t="s">
        <v>684</v>
      </c>
      <c r="B10" s="5" t="n">
        <v>21445</v>
      </c>
      <c r="F10" s="5" t="n">
        <v>199</v>
      </c>
    </row>
    <row r="11" spans="1:10">
      <c r="A11" s="4" t="s">
        <v>685</v>
      </c>
      <c r="B11" s="5" t="n">
        <v>7908</v>
      </c>
      <c r="F11" s="5" t="n">
        <v>7757</v>
      </c>
    </row>
    <row r="12" spans="1:10">
      <c r="A12" s="4" t="s">
        <v>686</v>
      </c>
      <c r="B12" s="5" t="n">
        <v>19478</v>
      </c>
      <c r="F12" s="5" t="n">
        <v>15333</v>
      </c>
    </row>
    <row r="13" spans="1:10">
      <c r="A13" s="4" t="s">
        <v>687</v>
      </c>
      <c r="B13" s="5" t="n">
        <v>4097</v>
      </c>
      <c r="F13" s="5" t="n">
        <v>3902</v>
      </c>
    </row>
    <row r="14" spans="1:10">
      <c r="A14" s="4" t="s">
        <v>688</v>
      </c>
      <c r="B14" s="5" t="n">
        <v>1347</v>
      </c>
      <c r="F14" s="5" t="n">
        <v>1373</v>
      </c>
    </row>
    <row r="15" spans="1:10">
      <c r="A15" s="4" t="s">
        <v>689</v>
      </c>
      <c r="B15" s="5" t="n">
        <v>182</v>
      </c>
      <c r="F15" s="5" t="n">
        <v>651</v>
      </c>
    </row>
    <row r="16" spans="1:10">
      <c r="A16" s="4" t="s">
        <v>690</v>
      </c>
      <c r="B16" s="5" t="n">
        <v>73</v>
      </c>
      <c r="F16" s="5" t="n">
        <v>123</v>
      </c>
    </row>
    <row r="17" spans="1:10">
      <c r="A17" s="4" t="s">
        <v>691</v>
      </c>
      <c r="B17" s="5" t="n">
        <v>3232</v>
      </c>
      <c r="F17" s="5" t="n">
        <v>7014</v>
      </c>
    </row>
    <row r="18" spans="1:10">
      <c r="A18" s="4" t="s">
        <v>692</v>
      </c>
      <c r="B18" s="5" t="n">
        <v>0</v>
      </c>
      <c r="F18" s="5" t="n">
        <v>15938</v>
      </c>
    </row>
    <row r="19" spans="1:10">
      <c r="A19" s="4" t="s">
        <v>258</v>
      </c>
      <c r="B19" s="5" t="n">
        <v>21912</v>
      </c>
      <c r="F19" s="5" t="n">
        <v>21701</v>
      </c>
    </row>
    <row r="20" spans="1:10">
      <c r="A20" s="4" t="s">
        <v>100</v>
      </c>
      <c r="B20" s="5" t="n">
        <v>118607</v>
      </c>
      <c r="C20" s="5" t="n">
        <v>124390</v>
      </c>
      <c r="D20" s="5" t="n">
        <v>124877</v>
      </c>
      <c r="E20" s="5" t="n">
        <v>106629</v>
      </c>
      <c r="F20" s="5" t="n">
        <v>114514</v>
      </c>
      <c r="G20" s="4" t="s">
        <v>40</v>
      </c>
      <c r="H20" s="5" t="n">
        <v>121023</v>
      </c>
      <c r="I20" s="5" t="n">
        <v>125559</v>
      </c>
      <c r="J20" s="5" t="n">
        <v>117924</v>
      </c>
    </row>
    <row r="21" spans="1:10">
      <c r="A21" s="3" t="s">
        <v>693</v>
      </c>
    </row>
    <row r="22" spans="1:10">
      <c r="A22" s="4" t="s">
        <v>694</v>
      </c>
      <c r="B22" s="5" t="n">
        <v>507355</v>
      </c>
      <c r="F22" s="5" t="n">
        <v>469413</v>
      </c>
    </row>
    <row r="23" spans="1:10">
      <c r="A23" s="4" t="s">
        <v>695</v>
      </c>
      <c r="B23" s="5" t="n">
        <v>166852</v>
      </c>
      <c r="F23" s="5" t="n">
        <v>169226</v>
      </c>
    </row>
    <row r="24" spans="1:10">
      <c r="A24" s="4" t="s">
        <v>696</v>
      </c>
      <c r="B24" s="5" t="n">
        <v>60119</v>
      </c>
      <c r="F24" s="5" t="n">
        <v>55999</v>
      </c>
    </row>
    <row r="25" spans="1:10">
      <c r="A25" s="4" t="s">
        <v>697</v>
      </c>
      <c r="B25" s="5" t="n">
        <v>176609</v>
      </c>
      <c r="F25" s="5" t="n">
        <v>161192</v>
      </c>
    </row>
    <row r="26" spans="1:10">
      <c r="A26" s="4" t="s">
        <v>698</v>
      </c>
      <c r="B26" s="5" t="n">
        <v>29544</v>
      </c>
      <c r="F26" s="5" t="n">
        <v>27325</v>
      </c>
    </row>
    <row r="27" spans="1:10">
      <c r="A27" s="4" t="s">
        <v>699</v>
      </c>
      <c r="B27" s="5" t="n">
        <v>940479</v>
      </c>
      <c r="F27" s="5" t="n">
        <v>883155</v>
      </c>
    </row>
    <row r="28" spans="1:10">
      <c r="A28" s="4" t="s">
        <v>700</v>
      </c>
      <c r="B28" s="5" t="n">
        <v>-499289</v>
      </c>
      <c r="F28" s="5" t="n">
        <v>-437116</v>
      </c>
    </row>
    <row r="29" spans="1:10">
      <c r="A29" s="4" t="s">
        <v>701</v>
      </c>
      <c r="B29" s="5" t="n">
        <v>441190</v>
      </c>
      <c r="C29" s="5" t="n">
        <v>446313</v>
      </c>
      <c r="D29" s="5" t="n">
        <v>438787</v>
      </c>
      <c r="E29" s="5" t="n">
        <v>445218</v>
      </c>
      <c r="F29" s="5" t="n">
        <v>446039</v>
      </c>
      <c r="G29" s="4" t="s">
        <v>40</v>
      </c>
      <c r="H29" s="5" t="n">
        <v>445872</v>
      </c>
      <c r="I29" s="5" t="n">
        <v>448891</v>
      </c>
      <c r="J29" s="5" t="n">
        <v>447326</v>
      </c>
    </row>
    <row r="30" spans="1:10">
      <c r="A30" s="3" t="s">
        <v>702</v>
      </c>
    </row>
    <row r="31" spans="1:10">
      <c r="A31" s="4" t="s">
        <v>703</v>
      </c>
      <c r="B31" s="5" t="n">
        <v>76556</v>
      </c>
      <c r="F31" s="5" t="n">
        <v>80468</v>
      </c>
    </row>
    <row r="32" spans="1:10">
      <c r="A32" s="4" t="s">
        <v>704</v>
      </c>
      <c r="B32" s="5" t="n">
        <v>42910</v>
      </c>
      <c r="F32" s="5" t="n">
        <v>4856</v>
      </c>
    </row>
    <row r="33" spans="1:10">
      <c r="A33" s="4" t="s">
        <v>705</v>
      </c>
      <c r="B33" s="5" t="n">
        <v>20339</v>
      </c>
      <c r="F33" s="5" t="n">
        <v>18912</v>
      </c>
    </row>
    <row r="34" spans="1:10">
      <c r="A34" s="4" t="s">
        <v>706</v>
      </c>
      <c r="B34" s="5" t="n">
        <v>24309</v>
      </c>
      <c r="F34" s="5" t="n">
        <v>40998</v>
      </c>
    </row>
    <row r="35" spans="1:10">
      <c r="A35" s="4" t="s">
        <v>707</v>
      </c>
      <c r="B35" s="5" t="n">
        <v>23278</v>
      </c>
      <c r="F35" s="5" t="n">
        <v>14245</v>
      </c>
    </row>
    <row r="36" spans="1:10">
      <c r="A36" s="4" t="s">
        <v>708</v>
      </c>
      <c r="B36" s="5" t="n">
        <v>30937</v>
      </c>
      <c r="F36" s="5" t="n">
        <v>28320</v>
      </c>
    </row>
    <row r="37" spans="1:10">
      <c r="A37" s="4" t="s">
        <v>709</v>
      </c>
      <c r="B37" s="5" t="n">
        <v>2382</v>
      </c>
      <c r="F37" s="5" t="n">
        <v>5705</v>
      </c>
    </row>
    <row r="38" spans="1:10">
      <c r="A38" s="4" t="s">
        <v>258</v>
      </c>
      <c r="B38" s="5" t="n">
        <v>174132</v>
      </c>
      <c r="F38" s="5" t="n">
        <v>129133</v>
      </c>
    </row>
    <row r="39" spans="1:10">
      <c r="A39" s="4" t="s">
        <v>710</v>
      </c>
      <c r="B39" s="6" t="n">
        <v>394843</v>
      </c>
      <c r="C39" s="6" t="n">
        <v>444916</v>
      </c>
      <c r="D39" s="6" t="n">
        <v>319476</v>
      </c>
      <c r="E39" s="6" t="n">
        <v>314989</v>
      </c>
      <c r="F39" s="6" t="n">
        <v>322637</v>
      </c>
      <c r="G39" s="4" t="s">
        <v>40</v>
      </c>
      <c r="H39" s="6" t="n">
        <v>325184</v>
      </c>
      <c r="I39" s="6" t="n">
        <v>314553</v>
      </c>
      <c r="J39" s="6" t="n">
        <v>367909</v>
      </c>
    </row>
    <row r="40" spans="1:10"/>
    <row r="41" spans="1:10">
      <c r="A41" s="4" t="s">
        <v>40</v>
      </c>
      <c r="B41" s="4" t="s">
        <v>77</v>
      </c>
    </row>
  </sheetData>
  <mergeCells count="3">
    <mergeCell ref="F1:G1"/>
    <mergeCell ref="A40:J40"/>
    <mergeCell ref="B41:J4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1</v>
      </c>
      <c r="B1" s="2" t="s">
        <v>1</v>
      </c>
    </row>
    <row r="2" spans="1:13">
      <c r="B2" s="2" t="s">
        <v>2</v>
      </c>
      <c r="C2" s="2" t="s">
        <v>36</v>
      </c>
      <c r="E2" s="2" t="s">
        <v>34</v>
      </c>
      <c r="F2" s="2" t="s">
        <v>4</v>
      </c>
      <c r="G2" s="2" t="s">
        <v>35</v>
      </c>
      <c r="H2" s="2" t="s">
        <v>712</v>
      </c>
      <c r="I2" s="2" t="s">
        <v>37</v>
      </c>
      <c r="J2" s="2" t="s">
        <v>713</v>
      </c>
      <c r="K2" s="2" t="s">
        <v>38</v>
      </c>
      <c r="L2" s="2" t="s">
        <v>39</v>
      </c>
      <c r="M2" s="2" t="s">
        <v>41</v>
      </c>
    </row>
    <row r="3" spans="1:13">
      <c r="A3" s="3" t="s">
        <v>582</v>
      </c>
    </row>
    <row r="4" spans="1:13">
      <c r="A4" s="4" t="s">
        <v>104</v>
      </c>
      <c r="B4" s="6" t="n">
        <v>2759366</v>
      </c>
      <c r="C4" s="6" t="n">
        <v>2836915</v>
      </c>
      <c r="D4" s="4" t="s">
        <v>40</v>
      </c>
      <c r="E4" s="6" t="n">
        <v>2805682</v>
      </c>
      <c r="F4" s="6" t="n">
        <v>2811545</v>
      </c>
      <c r="G4" s="6" t="n">
        <v>2839692</v>
      </c>
      <c r="I4" s="6" t="n">
        <v>2842921</v>
      </c>
      <c r="K4" s="6" t="n">
        <v>2853551</v>
      </c>
      <c r="L4" s="6" t="n">
        <v>2880164</v>
      </c>
      <c r="M4" s="6" t="n">
        <v>2926666</v>
      </c>
    </row>
    <row r="5" spans="1:13">
      <c r="A5" s="4" t="s">
        <v>714</v>
      </c>
    </row>
    <row r="6" spans="1:13">
      <c r="A6" s="3" t="s">
        <v>582</v>
      </c>
    </row>
    <row r="7" spans="1:13">
      <c r="A7" s="4" t="s">
        <v>715</v>
      </c>
      <c r="H7" s="6" t="n">
        <v>6500</v>
      </c>
    </row>
    <row r="8" spans="1:13">
      <c r="A8" s="4" t="s">
        <v>716</v>
      </c>
      <c r="B8" s="5" t="n">
        <v>5200</v>
      </c>
    </row>
    <row r="9" spans="1:13">
      <c r="A9" s="4" t="s">
        <v>104</v>
      </c>
      <c r="B9" s="5" t="n">
        <v>2100</v>
      </c>
    </row>
    <row r="10" spans="1:13">
      <c r="A10" s="4" t="s">
        <v>717</v>
      </c>
    </row>
    <row r="11" spans="1:13">
      <c r="A11" s="3" t="s">
        <v>582</v>
      </c>
    </row>
    <row r="12" spans="1:13">
      <c r="A12" s="4" t="s">
        <v>715</v>
      </c>
      <c r="J12" s="6" t="n">
        <v>60100</v>
      </c>
    </row>
    <row r="13" spans="1:13">
      <c r="A13" s="4" t="s">
        <v>716</v>
      </c>
      <c r="B13" s="5" t="n">
        <v>21800</v>
      </c>
      <c r="C13" s="6" t="n">
        <v>10700</v>
      </c>
    </row>
    <row r="14" spans="1:13">
      <c r="A14" s="4" t="s">
        <v>104</v>
      </c>
      <c r="B14" s="6" t="n">
        <v>29400</v>
      </c>
    </row>
    <row r="15" spans="1:13"/>
    <row r="16" spans="1:13">
      <c r="A16" s="4" t="s">
        <v>40</v>
      </c>
      <c r="B16" s="4" t="s">
        <v>77</v>
      </c>
    </row>
  </sheetData>
  <mergeCells count="5">
    <mergeCell ref="A1:A2"/>
    <mergeCell ref="B1:D1"/>
    <mergeCell ref="C2:D2"/>
    <mergeCell ref="A15:M15"/>
    <mergeCell ref="B16:M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713</v>
      </c>
      <c r="C1" s="2" t="s">
        <v>2</v>
      </c>
      <c r="D1" s="2" t="s">
        <v>36</v>
      </c>
    </row>
    <row r="2" spans="1:4">
      <c r="A2" s="3" t="s">
        <v>275</v>
      </c>
    </row>
    <row r="3" spans="1:4">
      <c r="A3" s="4" t="s">
        <v>719</v>
      </c>
      <c r="B3" s="6" t="n">
        <v>4698</v>
      </c>
      <c r="C3" s="6" t="n">
        <v>1371</v>
      </c>
    </row>
    <row r="4" spans="1:4">
      <c r="A4" s="4" t="s">
        <v>720</v>
      </c>
      <c r="B4" s="5" t="n">
        <v>182</v>
      </c>
      <c r="C4" s="5" t="n">
        <v>115</v>
      </c>
    </row>
    <row r="5" spans="1:4">
      <c r="A5" s="4" t="s">
        <v>104</v>
      </c>
      <c r="B5" s="5" t="n">
        <v>29365</v>
      </c>
      <c r="C5" s="5" t="n">
        <v>2060</v>
      </c>
    </row>
    <row r="6" spans="1:4">
      <c r="A6" s="4" t="s">
        <v>721</v>
      </c>
      <c r="B6" s="5" t="n">
        <v>27100</v>
      </c>
      <c r="C6" s="5" t="n">
        <v>4220</v>
      </c>
      <c r="D6" s="6" t="n">
        <v>27100</v>
      </c>
    </row>
    <row r="7" spans="1:4">
      <c r="A7" s="4" t="s">
        <v>722</v>
      </c>
      <c r="B7" s="5" t="n">
        <v>61345</v>
      </c>
      <c r="C7" s="5" t="n">
        <v>7766</v>
      </c>
    </row>
    <row r="8" spans="1:4">
      <c r="A8" s="4" t="s">
        <v>723</v>
      </c>
      <c r="B8" s="5" t="n">
        <v>1210</v>
      </c>
      <c r="C8" s="5" t="n">
        <v>368</v>
      </c>
    </row>
    <row r="9" spans="1:4">
      <c r="A9" s="4" t="s">
        <v>724</v>
      </c>
      <c r="C9" s="5" t="n">
        <v>928</v>
      </c>
    </row>
    <row r="10" spans="1:4">
      <c r="A10" s="4" t="s">
        <v>725</v>
      </c>
      <c r="B10" s="5" t="n">
        <v>1210</v>
      </c>
      <c r="C10" s="5" t="n">
        <v>1296</v>
      </c>
    </row>
    <row r="11" spans="1:4">
      <c r="A11" s="4" t="s">
        <v>726</v>
      </c>
      <c r="B11" s="5" t="n">
        <v>60135</v>
      </c>
      <c r="C11" s="5" t="n">
        <v>6470</v>
      </c>
    </row>
    <row r="12" spans="1:4">
      <c r="A12" s="4" t="s">
        <v>727</v>
      </c>
      <c r="B12" s="6" t="n">
        <v>60135</v>
      </c>
      <c r="C12" s="6" t="n">
        <v>64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6</v>
      </c>
      <c r="D2" s="2" t="s">
        <v>713</v>
      </c>
    </row>
    <row r="3" spans="1:4">
      <c r="A3" s="3" t="s">
        <v>729</v>
      </c>
    </row>
    <row r="4" spans="1:4">
      <c r="A4" s="4" t="s">
        <v>730</v>
      </c>
      <c r="B4" s="6" t="n">
        <v>4220</v>
      </c>
      <c r="C4" s="6" t="n">
        <v>27100</v>
      </c>
      <c r="D4" s="6" t="n">
        <v>27100</v>
      </c>
    </row>
    <row r="5" spans="1:4">
      <c r="A5" s="4" t="s">
        <v>731</v>
      </c>
    </row>
    <row r="6" spans="1:4">
      <c r="A6" s="3" t="s">
        <v>729</v>
      </c>
    </row>
    <row r="7" spans="1:4">
      <c r="A7" s="4" t="s">
        <v>732</v>
      </c>
      <c r="C7" s="6" t="n">
        <v>1600</v>
      </c>
    </row>
    <row r="8" spans="1:4">
      <c r="A8" s="4" t="s">
        <v>733</v>
      </c>
      <c r="C8" s="4" t="s">
        <v>641</v>
      </c>
    </row>
    <row r="9" spans="1:4">
      <c r="A9" s="4" t="s">
        <v>734</v>
      </c>
    </row>
    <row r="10" spans="1:4">
      <c r="A10" s="3" t="s">
        <v>729</v>
      </c>
    </row>
    <row r="11" spans="1:4">
      <c r="A11" s="4" t="s">
        <v>732</v>
      </c>
      <c r="B11" s="6" t="n">
        <v>2800</v>
      </c>
      <c r="C11" s="6" t="n">
        <v>24800</v>
      </c>
    </row>
    <row r="12" spans="1:4">
      <c r="A12" s="4" t="s">
        <v>733</v>
      </c>
      <c r="B12" s="4" t="s">
        <v>735</v>
      </c>
      <c r="C12" s="4" t="s">
        <v>736</v>
      </c>
    </row>
    <row r="13" spans="1:4">
      <c r="A13" s="4" t="s">
        <v>737</v>
      </c>
    </row>
    <row r="14" spans="1:4">
      <c r="A14" s="3" t="s">
        <v>729</v>
      </c>
    </row>
    <row r="15" spans="1:4">
      <c r="A15" s="4" t="s">
        <v>732</v>
      </c>
      <c r="B15" s="6" t="n">
        <v>570</v>
      </c>
      <c r="C15" s="6" t="n">
        <v>700</v>
      </c>
    </row>
    <row r="16" spans="1:4">
      <c r="A16" s="4" t="s">
        <v>733</v>
      </c>
      <c r="B16" s="4" t="s">
        <v>738</v>
      </c>
      <c r="C16" s="4" t="s">
        <v>621</v>
      </c>
    </row>
    <row r="17" spans="1:4">
      <c r="A17" s="4" t="s">
        <v>739</v>
      </c>
    </row>
    <row r="18" spans="1:4">
      <c r="A18" s="3" t="s">
        <v>729</v>
      </c>
    </row>
    <row r="19" spans="1:4">
      <c r="A19" s="4" t="s">
        <v>732</v>
      </c>
      <c r="B19" s="6" t="n">
        <v>540</v>
      </c>
    </row>
    <row r="20" spans="1:4">
      <c r="A20" s="4" t="s">
        <v>733</v>
      </c>
      <c r="B20" s="4" t="s">
        <v>641</v>
      </c>
    </row>
    <row r="21" spans="1:4">
      <c r="A21" s="4" t="s">
        <v>740</v>
      </c>
    </row>
    <row r="22" spans="1:4">
      <c r="A22" s="3" t="s">
        <v>729</v>
      </c>
    </row>
    <row r="23" spans="1:4">
      <c r="A23" s="4" t="s">
        <v>732</v>
      </c>
      <c r="B23" s="6" t="n">
        <v>310</v>
      </c>
    </row>
    <row r="24" spans="1:4">
      <c r="A24" s="4" t="s">
        <v>733</v>
      </c>
      <c r="B24" s="4" t="s">
        <v>7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4"/>
    <col customWidth="1" max="5" min="5" width="14"/>
    <col customWidth="1" max="6" min="6" width="14"/>
    <col customWidth="1" max="7" min="7" width="14"/>
    <col customWidth="1" max="8" min="8" width="14"/>
    <col customWidth="1" max="9" min="9" width="14"/>
    <col customWidth="1" max="10" min="10" width="14"/>
  </cols>
  <sheetData>
    <row r="1" spans="1:10">
      <c r="A1" s="1" t="s">
        <v>742</v>
      </c>
      <c r="B1" s="2" t="s">
        <v>1</v>
      </c>
    </row>
    <row r="2" spans="1:10">
      <c r="B2" s="2" t="s">
        <v>2</v>
      </c>
      <c r="C2" s="2" t="s">
        <v>36</v>
      </c>
      <c r="E2" s="2" t="s">
        <v>34</v>
      </c>
      <c r="F2" s="2" t="s">
        <v>4</v>
      </c>
      <c r="G2" s="2" t="s">
        <v>35</v>
      </c>
      <c r="H2" s="2" t="s">
        <v>37</v>
      </c>
      <c r="I2" s="2" t="s">
        <v>38</v>
      </c>
      <c r="J2" s="2" t="s">
        <v>39</v>
      </c>
    </row>
    <row r="3" spans="1:10">
      <c r="A3" s="3" t="s">
        <v>743</v>
      </c>
    </row>
    <row r="4" spans="1:10">
      <c r="A4" s="4" t="s">
        <v>744</v>
      </c>
      <c r="B4" s="6" t="n">
        <v>2709396</v>
      </c>
      <c r="C4" s="6" t="n">
        <v>2747448</v>
      </c>
    </row>
    <row r="5" spans="1:10">
      <c r="A5" s="4" t="s">
        <v>745</v>
      </c>
      <c r="B5" s="5" t="n">
        <v>1903819</v>
      </c>
      <c r="C5" s="5" t="n">
        <v>1750167</v>
      </c>
    </row>
    <row r="6" spans="1:10">
      <c r="A6" s="4" t="s">
        <v>746</v>
      </c>
      <c r="B6" s="5" t="n">
        <v>805577</v>
      </c>
      <c r="C6" s="5" t="n">
        <v>997281</v>
      </c>
      <c r="D6" s="4" t="s">
        <v>40</v>
      </c>
      <c r="E6" s="6" t="n">
        <v>864785</v>
      </c>
      <c r="F6" s="6" t="n">
        <v>909208</v>
      </c>
      <c r="G6" s="6" t="n">
        <v>962633</v>
      </c>
      <c r="H6" s="6" t="n">
        <v>1052949</v>
      </c>
      <c r="I6" s="6" t="n">
        <v>1093186</v>
      </c>
      <c r="J6" s="6" t="n">
        <v>1173866</v>
      </c>
    </row>
    <row r="7" spans="1:10">
      <c r="A7" s="4" t="s">
        <v>747</v>
      </c>
      <c r="B7" s="5" t="n">
        <v>2759366</v>
      </c>
      <c r="C7" s="5" t="n">
        <v>2836915</v>
      </c>
    </row>
    <row r="8" spans="1:10">
      <c r="A8" s="4" t="s">
        <v>748</v>
      </c>
      <c r="B8" s="5" t="n">
        <v>27164</v>
      </c>
      <c r="C8" s="5" t="n">
        <v>28110</v>
      </c>
    </row>
    <row r="9" spans="1:10">
      <c r="A9" s="4" t="s">
        <v>749</v>
      </c>
      <c r="B9" s="5" t="n">
        <v>2786530</v>
      </c>
      <c r="C9" s="5" t="n">
        <v>2865025</v>
      </c>
    </row>
    <row r="10" spans="1:10">
      <c r="A10" s="4" t="s">
        <v>739</v>
      </c>
    </row>
    <row r="11" spans="1:10">
      <c r="A11" s="3" t="s">
        <v>743</v>
      </c>
    </row>
    <row r="12" spans="1:10">
      <c r="A12" s="4" t="s">
        <v>744</v>
      </c>
      <c r="B12" s="5" t="n">
        <v>899878</v>
      </c>
      <c r="C12" s="5" t="n">
        <v>907629</v>
      </c>
    </row>
    <row r="13" spans="1:10">
      <c r="A13" s="4" t="s">
        <v>745</v>
      </c>
      <c r="B13" s="5" t="n">
        <v>519698</v>
      </c>
      <c r="C13" s="5" t="n">
        <v>468497</v>
      </c>
    </row>
    <row r="14" spans="1:10">
      <c r="A14" s="4" t="s">
        <v>746</v>
      </c>
      <c r="B14" s="6" t="n">
        <v>380180</v>
      </c>
      <c r="C14" s="6" t="n">
        <v>439132</v>
      </c>
    </row>
    <row r="15" spans="1:10">
      <c r="A15" s="4" t="s">
        <v>750</v>
      </c>
      <c r="B15" s="4" t="s">
        <v>751</v>
      </c>
      <c r="C15" s="4" t="s">
        <v>751</v>
      </c>
    </row>
    <row r="16" spans="1:10">
      <c r="A16" s="4" t="s">
        <v>752</v>
      </c>
    </row>
    <row r="17" spans="1:10">
      <c r="A17" s="3" t="s">
        <v>743</v>
      </c>
    </row>
    <row r="18" spans="1:10">
      <c r="A18" s="4" t="s">
        <v>744</v>
      </c>
      <c r="B18" s="6" t="n">
        <v>17027</v>
      </c>
      <c r="C18" s="6" t="n">
        <v>17599</v>
      </c>
    </row>
    <row r="19" spans="1:10">
      <c r="A19" s="4" t="s">
        <v>745</v>
      </c>
      <c r="B19" s="5" t="n">
        <v>16090</v>
      </c>
      <c r="C19" s="5" t="n">
        <v>16218</v>
      </c>
    </row>
    <row r="20" spans="1:10">
      <c r="A20" s="4" t="s">
        <v>746</v>
      </c>
      <c r="B20" s="6" t="n">
        <v>937</v>
      </c>
      <c r="C20" s="6" t="n">
        <v>1381</v>
      </c>
    </row>
    <row r="21" spans="1:10">
      <c r="A21" s="4" t="s">
        <v>750</v>
      </c>
      <c r="B21" s="4" t="s">
        <v>753</v>
      </c>
      <c r="C21" s="4" t="s">
        <v>754</v>
      </c>
    </row>
    <row r="22" spans="1:10">
      <c r="A22" s="4" t="s">
        <v>740</v>
      </c>
    </row>
    <row r="23" spans="1:10">
      <c r="A23" s="3" t="s">
        <v>743</v>
      </c>
    </row>
    <row r="24" spans="1:10">
      <c r="A24" s="4" t="s">
        <v>744</v>
      </c>
      <c r="B24" s="6" t="n">
        <v>239714</v>
      </c>
      <c r="C24" s="6" t="n">
        <v>242473</v>
      </c>
    </row>
    <row r="25" spans="1:10">
      <c r="A25" s="4" t="s">
        <v>745</v>
      </c>
      <c r="B25" s="5" t="n">
        <v>191707</v>
      </c>
      <c r="C25" s="5" t="n">
        <v>176325</v>
      </c>
    </row>
    <row r="26" spans="1:10">
      <c r="A26" s="4" t="s">
        <v>746</v>
      </c>
      <c r="B26" s="6" t="n">
        <v>48007</v>
      </c>
      <c r="C26" s="6" t="n">
        <v>66148</v>
      </c>
    </row>
    <row r="27" spans="1:10">
      <c r="A27" s="4" t="s">
        <v>750</v>
      </c>
      <c r="B27" s="4" t="s">
        <v>755</v>
      </c>
      <c r="C27" s="4" t="s">
        <v>755</v>
      </c>
    </row>
    <row r="28" spans="1:10">
      <c r="A28" s="4" t="s">
        <v>756</v>
      </c>
    </row>
    <row r="29" spans="1:10">
      <c r="A29" s="3" t="s">
        <v>743</v>
      </c>
    </row>
    <row r="30" spans="1:10">
      <c r="A30" s="4" t="s">
        <v>744</v>
      </c>
      <c r="B30" s="6" t="n">
        <v>10885</v>
      </c>
      <c r="C30" s="6" t="n">
        <v>10963</v>
      </c>
    </row>
    <row r="31" spans="1:10">
      <c r="A31" s="4" t="s">
        <v>745</v>
      </c>
      <c r="B31" s="5" t="n">
        <v>10885</v>
      </c>
      <c r="C31" s="5" t="n">
        <v>10944</v>
      </c>
    </row>
    <row r="32" spans="1:10">
      <c r="A32" s="4" t="s">
        <v>746</v>
      </c>
      <c r="B32" s="6" t="n">
        <v>0</v>
      </c>
      <c r="C32" s="6" t="n">
        <v>19</v>
      </c>
    </row>
    <row r="33" spans="1:10">
      <c r="A33" s="4" t="s">
        <v>750</v>
      </c>
      <c r="B33" s="4" t="s">
        <v>757</v>
      </c>
      <c r="C33" s="4" t="s">
        <v>757</v>
      </c>
    </row>
    <row r="34" spans="1:10">
      <c r="A34" s="4" t="s">
        <v>734</v>
      </c>
    </row>
    <row r="35" spans="1:10">
      <c r="A35" s="3" t="s">
        <v>743</v>
      </c>
    </row>
    <row r="36" spans="1:10">
      <c r="A36" s="4" t="s">
        <v>744</v>
      </c>
      <c r="B36" s="6" t="n">
        <v>1415919</v>
      </c>
      <c r="C36" s="6" t="n">
        <v>1441386</v>
      </c>
    </row>
    <row r="37" spans="1:10">
      <c r="A37" s="4" t="s">
        <v>745</v>
      </c>
      <c r="B37" s="5" t="n">
        <v>1066001</v>
      </c>
      <c r="C37" s="5" t="n">
        <v>985844</v>
      </c>
    </row>
    <row r="38" spans="1:10">
      <c r="A38" s="4" t="s">
        <v>746</v>
      </c>
      <c r="B38" s="6" t="n">
        <v>349918</v>
      </c>
      <c r="C38" s="6" t="n">
        <v>455542</v>
      </c>
    </row>
    <row r="39" spans="1:10">
      <c r="A39" s="4" t="s">
        <v>750</v>
      </c>
      <c r="B39" s="4" t="s">
        <v>758</v>
      </c>
      <c r="C39" s="4" t="s">
        <v>758</v>
      </c>
    </row>
    <row r="40" spans="1:10">
      <c r="A40" s="4" t="s">
        <v>759</v>
      </c>
    </row>
    <row r="41" spans="1:10">
      <c r="A41" s="3" t="s">
        <v>743</v>
      </c>
    </row>
    <row r="42" spans="1:10">
      <c r="A42" s="4" t="s">
        <v>744</v>
      </c>
      <c r="B42" s="6" t="n">
        <v>19600</v>
      </c>
      <c r="C42" s="6" t="n">
        <v>19181</v>
      </c>
    </row>
    <row r="43" spans="1:10">
      <c r="A43" s="4" t="s">
        <v>745</v>
      </c>
      <c r="B43" s="5" t="n">
        <v>18369</v>
      </c>
      <c r="C43" s="5" t="n">
        <v>16744</v>
      </c>
    </row>
    <row r="44" spans="1:10">
      <c r="A44" s="4" t="s">
        <v>746</v>
      </c>
      <c r="B44" s="6" t="n">
        <v>1231</v>
      </c>
      <c r="C44" s="6" t="n">
        <v>2437</v>
      </c>
    </row>
    <row r="45" spans="1:10">
      <c r="A45" s="4" t="s">
        <v>750</v>
      </c>
      <c r="B45" s="4" t="s">
        <v>760</v>
      </c>
      <c r="C45" s="4" t="s">
        <v>761</v>
      </c>
    </row>
    <row r="46" spans="1:10">
      <c r="A46" s="4" t="s">
        <v>762</v>
      </c>
    </row>
    <row r="47" spans="1:10">
      <c r="A47" s="3" t="s">
        <v>743</v>
      </c>
    </row>
    <row r="48" spans="1:10">
      <c r="A48" s="4" t="s">
        <v>744</v>
      </c>
      <c r="B48" s="6" t="n">
        <v>106373</v>
      </c>
      <c r="C48" s="6" t="n">
        <v>108217</v>
      </c>
    </row>
    <row r="49" spans="1:10">
      <c r="A49" s="4" t="s">
        <v>745</v>
      </c>
      <c r="B49" s="5" t="n">
        <v>81069</v>
      </c>
      <c r="C49" s="5" t="n">
        <v>75595</v>
      </c>
    </row>
    <row r="50" spans="1:10">
      <c r="A50" s="4" t="s">
        <v>746</v>
      </c>
      <c r="B50" s="6" t="n">
        <v>25304</v>
      </c>
      <c r="C50" s="6" t="n">
        <v>32622</v>
      </c>
    </row>
    <row r="51" spans="1:10">
      <c r="A51" s="4" t="s">
        <v>750</v>
      </c>
      <c r="B51" s="4" t="s">
        <v>760</v>
      </c>
      <c r="C51" s="4" t="s">
        <v>761</v>
      </c>
    </row>
    <row r="52" spans="1:10">
      <c r="A52" s="4" t="s">
        <v>763</v>
      </c>
    </row>
    <row r="53" spans="1:10">
      <c r="A53" s="3" t="s">
        <v>743</v>
      </c>
    </row>
    <row r="54" spans="1:10">
      <c r="A54" s="4" t="s">
        <v>744</v>
      </c>
      <c r="B54" s="6" t="n">
        <v>1809518</v>
      </c>
      <c r="C54" s="6" t="n">
        <v>1839819</v>
      </c>
    </row>
    <row r="55" spans="1:10">
      <c r="A55" s="4" t="s">
        <v>745</v>
      </c>
      <c r="B55" s="5" t="n">
        <v>1384121</v>
      </c>
      <c r="C55" s="5" t="n">
        <v>1281670</v>
      </c>
    </row>
    <row r="56" spans="1:10">
      <c r="A56" s="4" t="s">
        <v>746</v>
      </c>
      <c r="B56" s="6" t="n">
        <v>425397</v>
      </c>
      <c r="C56" s="6" t="n">
        <v>558149</v>
      </c>
    </row>
    <row r="57" spans="1:10"/>
    <row r="58" spans="1:10">
      <c r="A58" s="4" t="s">
        <v>40</v>
      </c>
      <c r="B58" s="4" t="s">
        <v>77</v>
      </c>
    </row>
  </sheetData>
  <mergeCells count="5">
    <mergeCell ref="A1:A2"/>
    <mergeCell ref="B1:D1"/>
    <mergeCell ref="C2:D2"/>
    <mergeCell ref="A57:J57"/>
    <mergeCell ref="B58:J5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6</v>
      </c>
      <c r="D2" s="2" t="s">
        <v>41</v>
      </c>
    </row>
    <row r="3" spans="1:4">
      <c r="A3" s="3" t="s">
        <v>765</v>
      </c>
    </row>
    <row r="4" spans="1:4">
      <c r="A4" s="4" t="s">
        <v>766</v>
      </c>
      <c r="B4" s="6" t="n">
        <v>180500000</v>
      </c>
      <c r="C4" s="6" t="n">
        <v>210500000</v>
      </c>
      <c r="D4" s="6" t="n">
        <v>237200000</v>
      </c>
    </row>
    <row r="5" spans="1:4">
      <c r="A5" s="4" t="s">
        <v>767</v>
      </c>
      <c r="B5" s="6" t="n">
        <v>8700000</v>
      </c>
      <c r="C5" s="5" t="n">
        <v>8900000</v>
      </c>
    </row>
    <row r="6" spans="1:4">
      <c r="A6" s="4" t="s">
        <v>768</v>
      </c>
    </row>
    <row r="7" spans="1:4">
      <c r="A7" s="3" t="s">
        <v>765</v>
      </c>
    </row>
    <row r="8" spans="1:4">
      <c r="A8" s="4" t="s">
        <v>769</v>
      </c>
      <c r="C8" s="5" t="n">
        <v>7400000</v>
      </c>
    </row>
    <row r="9" spans="1:4">
      <c r="A9" s="4" t="s">
        <v>770</v>
      </c>
      <c r="C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772</v>
      </c>
    </row>
    <row r="2" spans="1:2">
      <c r="A2" s="3" t="s">
        <v>291</v>
      </c>
    </row>
    <row r="3" spans="1:2">
      <c r="A3" s="5" t="n">
        <v>2017</v>
      </c>
      <c r="B3" s="6" t="n">
        <v>139827</v>
      </c>
    </row>
    <row r="4" spans="1:2">
      <c r="A4" s="5" t="n">
        <v>2018</v>
      </c>
      <c r="B4" s="5" t="n">
        <v>116326</v>
      </c>
    </row>
    <row r="5" spans="1:2">
      <c r="A5" s="5" t="n">
        <v>2019</v>
      </c>
      <c r="B5" s="5" t="n">
        <v>102824</v>
      </c>
    </row>
    <row r="6" spans="1:2">
      <c r="A6" s="5" t="n">
        <v>2020</v>
      </c>
      <c r="B6" s="5" t="n">
        <v>84893</v>
      </c>
    </row>
    <row r="7" spans="1:2">
      <c r="A7" s="5" t="n">
        <v>2021</v>
      </c>
      <c r="B7" s="6" t="n">
        <v>687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4"/>
    <col customWidth="1" max="6" min="6" width="14"/>
    <col customWidth="1" max="7" min="7" width="4"/>
  </cols>
  <sheetData>
    <row r="1" spans="1:7">
      <c r="A1" s="1" t="s">
        <v>210</v>
      </c>
      <c r="C1" s="2" t="s">
        <v>1</v>
      </c>
    </row>
    <row r="2" spans="1:7">
      <c r="C2" s="2" t="s">
        <v>2</v>
      </c>
      <c r="D2" s="2" t="s">
        <v>36</v>
      </c>
      <c r="F2" s="2" t="s">
        <v>41</v>
      </c>
    </row>
    <row r="3" spans="1:7">
      <c r="A3" s="3" t="s">
        <v>211</v>
      </c>
    </row>
    <row r="4" spans="1:7">
      <c r="A4" s="4" t="s">
        <v>68</v>
      </c>
      <c r="B4" s="4" t="s">
        <v>40</v>
      </c>
      <c r="C4" s="6" t="n">
        <v>-137269</v>
      </c>
      <c r="D4" s="6" t="n">
        <v>204065</v>
      </c>
      <c r="F4" s="6" t="n">
        <v>-33123</v>
      </c>
    </row>
    <row r="5" spans="1:7">
      <c r="A5" s="4" t="s">
        <v>67</v>
      </c>
      <c r="C5" s="5" t="n">
        <v>0</v>
      </c>
      <c r="D5" s="5" t="n">
        <v>219513</v>
      </c>
      <c r="E5" s="4" t="s">
        <v>40</v>
      </c>
      <c r="F5" s="5" t="n">
        <v>138318</v>
      </c>
      <c r="G5" s="4" t="s">
        <v>40</v>
      </c>
    </row>
    <row r="6" spans="1:7">
      <c r="A6" s="4" t="s">
        <v>212</v>
      </c>
      <c r="C6" s="5" t="n">
        <v>-137269</v>
      </c>
      <c r="D6" s="5" t="n">
        <v>-15448</v>
      </c>
      <c r="E6" s="4" t="s">
        <v>40</v>
      </c>
      <c r="F6" s="5" t="n">
        <v>-171441</v>
      </c>
      <c r="G6" s="4" t="s">
        <v>40</v>
      </c>
    </row>
    <row r="7" spans="1:7">
      <c r="A7" s="3" t="s">
        <v>213</v>
      </c>
    </row>
    <row r="8" spans="1:7">
      <c r="A8" s="4" t="s">
        <v>214</v>
      </c>
      <c r="C8" s="5" t="n">
        <v>13369</v>
      </c>
      <c r="D8" s="5" t="n">
        <v>12831</v>
      </c>
      <c r="E8" s="4" t="s">
        <v>40</v>
      </c>
      <c r="F8" s="5" t="n">
        <v>16233</v>
      </c>
      <c r="G8" s="4" t="s">
        <v>40</v>
      </c>
    </row>
    <row r="9" spans="1:7">
      <c r="A9" s="4" t="s">
        <v>215</v>
      </c>
      <c r="C9" s="5" t="n">
        <v>285608</v>
      </c>
      <c r="D9" s="5" t="n">
        <v>309264</v>
      </c>
      <c r="E9" s="4" t="s">
        <v>40</v>
      </c>
      <c r="F9" s="5" t="n">
        <v>336029</v>
      </c>
      <c r="G9" s="4" t="s">
        <v>40</v>
      </c>
    </row>
    <row r="10" spans="1:7">
      <c r="A10" s="4" t="s">
        <v>216</v>
      </c>
      <c r="C10" s="5" t="n">
        <v>41796</v>
      </c>
      <c r="D10" s="5" t="n">
        <v>26391</v>
      </c>
      <c r="E10" s="4" t="s">
        <v>40</v>
      </c>
      <c r="F10" s="5" t="n">
        <v>12452</v>
      </c>
      <c r="G10" s="4" t="s">
        <v>40</v>
      </c>
    </row>
    <row r="11" spans="1:7">
      <c r="A11" s="4" t="s">
        <v>217</v>
      </c>
      <c r="C11" s="5" t="n">
        <v>0</v>
      </c>
      <c r="D11" s="5" t="n">
        <v>0</v>
      </c>
      <c r="E11" s="4" t="s">
        <v>40</v>
      </c>
      <c r="F11" s="5" t="n">
        <v>9845</v>
      </c>
      <c r="G11" s="4" t="s">
        <v>40</v>
      </c>
    </row>
    <row r="12" spans="1:7">
      <c r="A12" s="4" t="s">
        <v>218</v>
      </c>
      <c r="C12" s="5" t="n">
        <v>2667</v>
      </c>
      <c r="D12" s="5" t="n">
        <v>15597</v>
      </c>
      <c r="E12" s="4" t="s">
        <v>40</v>
      </c>
      <c r="F12" s="5" t="n">
        <v>3124</v>
      </c>
      <c r="G12" s="4" t="s">
        <v>40</v>
      </c>
    </row>
    <row r="13" spans="1:7">
      <c r="A13" s="4" t="s">
        <v>219</v>
      </c>
      <c r="C13" s="5" t="n">
        <v>1792</v>
      </c>
      <c r="D13" s="5" t="n">
        <v>3708</v>
      </c>
      <c r="E13" s="4" t="s">
        <v>40</v>
      </c>
      <c r="F13" s="5" t="n">
        <v>7019</v>
      </c>
      <c r="G13" s="4" t="s">
        <v>40</v>
      </c>
    </row>
    <row r="14" spans="1:7">
      <c r="A14" s="4" t="s">
        <v>220</v>
      </c>
      <c r="C14" s="5" t="n">
        <v>3551</v>
      </c>
      <c r="D14" s="5" t="n">
        <v>3925</v>
      </c>
      <c r="E14" s="4" t="s">
        <v>40</v>
      </c>
      <c r="F14" s="5" t="n">
        <v>6545</v>
      </c>
      <c r="G14" s="4" t="s">
        <v>40</v>
      </c>
    </row>
    <row r="15" spans="1:7">
      <c r="A15" s="4" t="s">
        <v>65</v>
      </c>
      <c r="C15" s="5" t="n">
        <v>-50505</v>
      </c>
      <c r="D15" s="5" t="n">
        <v>-15530</v>
      </c>
      <c r="E15" s="4" t="s">
        <v>40</v>
      </c>
      <c r="F15" s="5" t="n">
        <v>-17509</v>
      </c>
      <c r="G15" s="4" t="s">
        <v>40</v>
      </c>
    </row>
    <row r="16" spans="1:7">
      <c r="A16" s="4" t="s">
        <v>221</v>
      </c>
      <c r="C16" s="5" t="n">
        <v>-36010</v>
      </c>
      <c r="D16" s="5" t="n">
        <v>-99389</v>
      </c>
      <c r="E16" s="4" t="s">
        <v>40</v>
      </c>
      <c r="F16" s="5" t="n">
        <v>12254</v>
      </c>
      <c r="G16" s="4" t="s">
        <v>40</v>
      </c>
    </row>
    <row r="17" spans="1:7">
      <c r="A17" s="4" t="s">
        <v>222</v>
      </c>
      <c r="C17" s="5" t="n">
        <v>0</v>
      </c>
      <c r="D17" s="5" t="n">
        <v>19886</v>
      </c>
      <c r="E17" s="4" t="s">
        <v>40</v>
      </c>
      <c r="F17" s="5" t="n">
        <v>0</v>
      </c>
      <c r="G17" s="4" t="s">
        <v>40</v>
      </c>
    </row>
    <row r="18" spans="1:7">
      <c r="A18" s="4" t="s">
        <v>223</v>
      </c>
      <c r="C18" s="5" t="n">
        <v>-3810</v>
      </c>
      <c r="D18" s="5" t="n">
        <v>50540</v>
      </c>
      <c r="E18" s="4" t="s">
        <v>40</v>
      </c>
      <c r="F18" s="5" t="n">
        <v>7742</v>
      </c>
      <c r="G18" s="4" t="s">
        <v>40</v>
      </c>
    </row>
    <row r="19" spans="1:7">
      <c r="A19" s="4" t="s">
        <v>224</v>
      </c>
      <c r="C19" s="5" t="n">
        <v>-463</v>
      </c>
      <c r="D19" s="5" t="n">
        <v>28782</v>
      </c>
      <c r="E19" s="4" t="s">
        <v>40</v>
      </c>
      <c r="F19" s="5" t="n">
        <v>4965</v>
      </c>
      <c r="G19" s="4" t="s">
        <v>40</v>
      </c>
    </row>
    <row r="20" spans="1:7">
      <c r="A20" s="4" t="s">
        <v>225</v>
      </c>
      <c r="C20" s="5" t="n">
        <v>-13309</v>
      </c>
      <c r="D20" s="5" t="n">
        <v>-59871</v>
      </c>
      <c r="E20" s="4" t="s">
        <v>40</v>
      </c>
      <c r="F20" s="5" t="n">
        <v>7677</v>
      </c>
      <c r="G20" s="4" t="s">
        <v>40</v>
      </c>
    </row>
    <row r="21" spans="1:7">
      <c r="A21" s="3" t="s">
        <v>226</v>
      </c>
    </row>
    <row r="22" spans="1:7">
      <c r="A22" s="4" t="s">
        <v>227</v>
      </c>
      <c r="C22" s="5" t="n">
        <v>26698</v>
      </c>
      <c r="D22" s="5" t="n">
        <v>-6680</v>
      </c>
      <c r="E22" s="4" t="s">
        <v>40</v>
      </c>
      <c r="F22" s="5" t="n">
        <v>-4264</v>
      </c>
      <c r="G22" s="4" t="s">
        <v>40</v>
      </c>
    </row>
    <row r="23" spans="1:7">
      <c r="A23" s="4" t="s">
        <v>99</v>
      </c>
      <c r="C23" s="5" t="n">
        <v>-13655</v>
      </c>
      <c r="D23" s="5" t="n">
        <v>-63935</v>
      </c>
      <c r="E23" s="4" t="s">
        <v>40</v>
      </c>
      <c r="F23" s="5" t="n">
        <v>-67532</v>
      </c>
      <c r="G23" s="4" t="s">
        <v>40</v>
      </c>
    </row>
    <row r="24" spans="1:7">
      <c r="A24" s="4" t="s">
        <v>100</v>
      </c>
      <c r="C24" s="5" t="n">
        <v>-19921</v>
      </c>
      <c r="D24" s="5" t="n">
        <v>-5295</v>
      </c>
      <c r="E24" s="4" t="s">
        <v>40</v>
      </c>
      <c r="F24" s="5" t="n">
        <v>-51998</v>
      </c>
      <c r="G24" s="4" t="s">
        <v>40</v>
      </c>
    </row>
    <row r="25" spans="1:7">
      <c r="A25" s="4" t="s">
        <v>116</v>
      </c>
      <c r="C25" s="5" t="n">
        <v>4362</v>
      </c>
      <c r="D25" s="5" t="n">
        <v>-10783</v>
      </c>
      <c r="E25" s="4" t="s">
        <v>40</v>
      </c>
      <c r="F25" s="5" t="n">
        <v>47851</v>
      </c>
      <c r="G25" s="4" t="s">
        <v>40</v>
      </c>
    </row>
    <row r="26" spans="1:7">
      <c r="A26" s="4" t="s">
        <v>117</v>
      </c>
      <c r="C26" s="5" t="n">
        <v>51490</v>
      </c>
      <c r="D26" s="5" t="n">
        <v>22643</v>
      </c>
      <c r="E26" s="4" t="s">
        <v>40</v>
      </c>
      <c r="F26" s="5" t="n">
        <v>37886</v>
      </c>
      <c r="G26" s="4" t="s">
        <v>40</v>
      </c>
    </row>
    <row r="27" spans="1:7">
      <c r="A27" s="4" t="s">
        <v>228</v>
      </c>
      <c r="C27" s="5" t="n">
        <v>23329</v>
      </c>
      <c r="D27" s="5" t="n">
        <v>-3357</v>
      </c>
      <c r="E27" s="4" t="s">
        <v>40</v>
      </c>
      <c r="F27" s="5" t="n">
        <v>13254</v>
      </c>
      <c r="G27" s="4" t="s">
        <v>40</v>
      </c>
    </row>
    <row r="28" spans="1:7">
      <c r="A28" s="4" t="s">
        <v>229</v>
      </c>
      <c r="C28" s="5" t="n">
        <v>-430</v>
      </c>
      <c r="D28" s="5" t="n">
        <v>-6315</v>
      </c>
      <c r="E28" s="4" t="s">
        <v>40</v>
      </c>
      <c r="F28" s="5" t="n">
        <v>-22077</v>
      </c>
      <c r="G28" s="4" t="s">
        <v>40</v>
      </c>
    </row>
    <row r="29" spans="1:7">
      <c r="A29" s="4" t="s">
        <v>230</v>
      </c>
      <c r="C29" s="5" t="n">
        <v>179290</v>
      </c>
      <c r="D29" s="5" t="n">
        <v>206964</v>
      </c>
      <c r="E29" s="4" t="s">
        <v>40</v>
      </c>
      <c r="F29" s="5" t="n">
        <v>188055</v>
      </c>
      <c r="G29" s="4" t="s">
        <v>40</v>
      </c>
    </row>
    <row r="30" spans="1:7">
      <c r="A30" s="4" t="s">
        <v>231</v>
      </c>
      <c r="C30" s="5" t="n">
        <v>0</v>
      </c>
      <c r="D30" s="5" t="n">
        <v>318</v>
      </c>
      <c r="E30" s="4" t="s">
        <v>40</v>
      </c>
      <c r="F30" s="5" t="n">
        <v>43468</v>
      </c>
      <c r="G30" s="4" t="s">
        <v>40</v>
      </c>
    </row>
    <row r="31" spans="1:7">
      <c r="A31" s="4" t="s">
        <v>232</v>
      </c>
      <c r="C31" s="5" t="n">
        <v>179290</v>
      </c>
      <c r="D31" s="5" t="n">
        <v>207282</v>
      </c>
      <c r="E31" s="4" t="s">
        <v>40</v>
      </c>
      <c r="F31" s="5" t="n">
        <v>231523</v>
      </c>
      <c r="G31" s="4" t="s">
        <v>40</v>
      </c>
    </row>
    <row r="32" spans="1:7">
      <c r="A32" s="3" t="s">
        <v>233</v>
      </c>
    </row>
    <row r="33" spans="1:7">
      <c r="A33" s="4" t="s">
        <v>234</v>
      </c>
      <c r="C33" s="5" t="n">
        <v>-4721</v>
      </c>
      <c r="D33" s="5" t="n">
        <v>-13715</v>
      </c>
      <c r="E33" s="4" t="s">
        <v>40</v>
      </c>
      <c r="F33" s="5" t="n">
        <v>-5446</v>
      </c>
      <c r="G33" s="4" t="s">
        <v>40</v>
      </c>
    </row>
    <row r="34" spans="1:7">
      <c r="A34" s="4" t="s">
        <v>235</v>
      </c>
      <c r="C34" s="5" t="n">
        <v>-67694</v>
      </c>
      <c r="D34" s="5" t="n">
        <v>-90778</v>
      </c>
      <c r="E34" s="4" t="s">
        <v>40</v>
      </c>
      <c r="F34" s="5" t="n">
        <v>-100562</v>
      </c>
      <c r="G34" s="4" t="s">
        <v>40</v>
      </c>
    </row>
    <row r="35" spans="1:7">
      <c r="A35" s="4" t="s">
        <v>236</v>
      </c>
      <c r="C35" s="5" t="n">
        <v>1428</v>
      </c>
      <c r="D35" s="5" t="n">
        <v>2099</v>
      </c>
      <c r="E35" s="4" t="s">
        <v>40</v>
      </c>
      <c r="F35" s="5" t="n">
        <v>1486</v>
      </c>
      <c r="G35" s="4" t="s">
        <v>40</v>
      </c>
    </row>
    <row r="36" spans="1:7">
      <c r="A36" s="4" t="s">
        <v>237</v>
      </c>
      <c r="C36" s="5" t="n">
        <v>21470</v>
      </c>
      <c r="D36" s="5" t="n">
        <v>675823</v>
      </c>
      <c r="E36" s="4" t="s">
        <v>40</v>
      </c>
      <c r="F36" s="5" t="n">
        <v>45076</v>
      </c>
      <c r="G36" s="4" t="s">
        <v>40</v>
      </c>
    </row>
    <row r="37" spans="1:7">
      <c r="A37" s="4" t="s">
        <v>238</v>
      </c>
      <c r="C37" s="5" t="n">
        <v>-5958</v>
      </c>
      <c r="D37" s="5" t="n">
        <v>-60135</v>
      </c>
      <c r="E37" s="4" t="s">
        <v>40</v>
      </c>
      <c r="F37" s="5" t="n">
        <v>-75</v>
      </c>
      <c r="G37" s="4" t="s">
        <v>40</v>
      </c>
    </row>
    <row r="38" spans="1:7">
      <c r="A38" s="4" t="s">
        <v>239</v>
      </c>
      <c r="C38" s="5" t="n">
        <v>0</v>
      </c>
      <c r="D38" s="5" t="n">
        <v>0</v>
      </c>
      <c r="E38" s="4" t="s">
        <v>40</v>
      </c>
      <c r="F38" s="5" t="n">
        <v>198</v>
      </c>
      <c r="G38" s="4" t="s">
        <v>40</v>
      </c>
    </row>
    <row r="39" spans="1:7">
      <c r="A39" s="4" t="s">
        <v>240</v>
      </c>
      <c r="C39" s="5" t="n">
        <v>-184</v>
      </c>
      <c r="D39" s="5" t="n">
        <v>0</v>
      </c>
      <c r="E39" s="4" t="s">
        <v>40</v>
      </c>
      <c r="F39" s="5" t="n">
        <v>0</v>
      </c>
      <c r="G39" s="4" t="s">
        <v>40</v>
      </c>
    </row>
    <row r="40" spans="1:7">
      <c r="A40" s="4" t="s">
        <v>241</v>
      </c>
      <c r="C40" s="5" t="n">
        <v>40751</v>
      </c>
      <c r="D40" s="5" t="n">
        <v>0</v>
      </c>
      <c r="E40" s="4" t="s">
        <v>40</v>
      </c>
      <c r="F40" s="5" t="n">
        <v>8546</v>
      </c>
      <c r="G40" s="4" t="s">
        <v>40</v>
      </c>
    </row>
    <row r="41" spans="1:7">
      <c r="A41" s="4" t="s">
        <v>242</v>
      </c>
      <c r="C41" s="5" t="n">
        <v>87</v>
      </c>
      <c r="D41" s="5" t="n">
        <v>92</v>
      </c>
      <c r="E41" s="4" t="s">
        <v>40</v>
      </c>
      <c r="F41" s="5" t="n">
        <v>580</v>
      </c>
      <c r="G41" s="4" t="s">
        <v>40</v>
      </c>
    </row>
    <row r="42" spans="1:7">
      <c r="A42" s="4" t="s">
        <v>243</v>
      </c>
      <c r="C42" s="5" t="n">
        <v>16989</v>
      </c>
      <c r="D42" s="5" t="n">
        <v>26136</v>
      </c>
      <c r="E42" s="4" t="s">
        <v>40</v>
      </c>
      <c r="F42" s="5" t="n">
        <v>980</v>
      </c>
      <c r="G42" s="4" t="s">
        <v>40</v>
      </c>
    </row>
    <row r="43" spans="1:7">
      <c r="A43" s="4" t="s">
        <v>244</v>
      </c>
      <c r="C43" s="5" t="n">
        <v>460</v>
      </c>
      <c r="D43" s="5" t="n">
        <v>-1794</v>
      </c>
      <c r="E43" s="4" t="s">
        <v>40</v>
      </c>
      <c r="F43" s="5" t="n">
        <v>986</v>
      </c>
      <c r="G43" s="4" t="s">
        <v>40</v>
      </c>
    </row>
    <row r="44" spans="1:7">
      <c r="A44" s="4" t="s">
        <v>230</v>
      </c>
      <c r="C44" s="5" t="n">
        <v>2628</v>
      </c>
      <c r="D44" s="5" t="n">
        <v>537728</v>
      </c>
      <c r="E44" s="4" t="s">
        <v>40</v>
      </c>
      <c r="F44" s="5" t="n">
        <v>-48231</v>
      </c>
      <c r="G44" s="4" t="s">
        <v>40</v>
      </c>
    </row>
    <row r="45" spans="1:7">
      <c r="A45" s="4" t="s">
        <v>245</v>
      </c>
      <c r="C45" s="5" t="n">
        <v>0</v>
      </c>
      <c r="D45" s="5" t="n">
        <v>-209</v>
      </c>
      <c r="E45" s="4" t="s">
        <v>40</v>
      </c>
      <c r="F45" s="5" t="n">
        <v>-8972</v>
      </c>
      <c r="G45" s="4" t="s">
        <v>40</v>
      </c>
    </row>
    <row r="46" spans="1:7">
      <c r="A46" s="4" t="s">
        <v>246</v>
      </c>
      <c r="C46" s="5" t="n">
        <v>2628</v>
      </c>
      <c r="D46" s="5" t="n">
        <v>537519</v>
      </c>
      <c r="E46" s="4" t="s">
        <v>40</v>
      </c>
      <c r="F46" s="5" t="n">
        <v>-57203</v>
      </c>
      <c r="G46" s="4" t="s">
        <v>40</v>
      </c>
    </row>
    <row r="47" spans="1:7">
      <c r="A47" s="3" t="s">
        <v>247</v>
      </c>
    </row>
    <row r="48" spans="1:7">
      <c r="A48" s="4" t="s">
        <v>248</v>
      </c>
      <c r="C48" s="5" t="n">
        <v>-29187</v>
      </c>
      <c r="D48" s="5" t="n">
        <v>-16188</v>
      </c>
      <c r="E48" s="4" t="s">
        <v>40</v>
      </c>
      <c r="F48" s="5" t="n">
        <v>-1528</v>
      </c>
      <c r="G48" s="4" t="s">
        <v>40</v>
      </c>
    </row>
    <row r="49" spans="1:7">
      <c r="A49" s="4" t="s">
        <v>229</v>
      </c>
      <c r="C49" s="5" t="n">
        <v>-680</v>
      </c>
      <c r="D49" s="5" t="n">
        <v>-14223</v>
      </c>
      <c r="E49" s="4" t="s">
        <v>40</v>
      </c>
      <c r="F49" s="5" t="n">
        <v>-32902</v>
      </c>
      <c r="G49" s="4" t="s">
        <v>40</v>
      </c>
    </row>
    <row r="50" spans="1:7">
      <c r="A50" s="4" t="s">
        <v>249</v>
      </c>
      <c r="C50" s="5" t="n">
        <v>-21292</v>
      </c>
      <c r="D50" s="5" t="n">
        <v>-21293</v>
      </c>
      <c r="E50" s="4" t="s">
        <v>40</v>
      </c>
      <c r="F50" s="5" t="n">
        <v>-21293</v>
      </c>
      <c r="G50" s="4" t="s">
        <v>40</v>
      </c>
    </row>
    <row r="51" spans="1:7">
      <c r="A51" s="4" t="s">
        <v>250</v>
      </c>
      <c r="C51" s="5" t="n">
        <v>18934</v>
      </c>
      <c r="D51" s="5" t="n">
        <v>79185</v>
      </c>
      <c r="E51" s="4" t="s">
        <v>40</v>
      </c>
      <c r="F51" s="5" t="n">
        <v>51555</v>
      </c>
      <c r="G51" s="4" t="s">
        <v>40</v>
      </c>
    </row>
    <row r="52" spans="1:7">
      <c r="A52" s="4" t="s">
        <v>251</v>
      </c>
      <c r="C52" s="5" t="n">
        <v>0</v>
      </c>
      <c r="D52" s="5" t="n">
        <v>1511</v>
      </c>
      <c r="E52" s="4" t="s">
        <v>40</v>
      </c>
      <c r="F52" s="5" t="n">
        <v>806</v>
      </c>
      <c r="G52" s="4" t="s">
        <v>40</v>
      </c>
    </row>
    <row r="53" spans="1:7">
      <c r="A53" s="4" t="s">
        <v>252</v>
      </c>
      <c r="C53" s="5" t="n">
        <v>459</v>
      </c>
      <c r="D53" s="5" t="n">
        <v>2162162</v>
      </c>
      <c r="E53" s="4" t="s">
        <v>40</v>
      </c>
      <c r="F53" s="5" t="n">
        <v>58</v>
      </c>
      <c r="G53" s="4" t="s">
        <v>40</v>
      </c>
    </row>
    <row r="54" spans="1:7">
      <c r="A54" s="4" t="s">
        <v>253</v>
      </c>
      <c r="C54" s="5" t="n">
        <v>-1722</v>
      </c>
      <c r="D54" s="5" t="n">
        <v>-25584</v>
      </c>
      <c r="E54" s="4" t="s">
        <v>40</v>
      </c>
      <c r="F54" s="5" t="n">
        <v>0</v>
      </c>
      <c r="G54" s="4" t="s">
        <v>40</v>
      </c>
    </row>
    <row r="55" spans="1:7">
      <c r="A55" s="4" t="s">
        <v>254</v>
      </c>
      <c r="C55" s="5" t="n">
        <v>-198316</v>
      </c>
      <c r="D55" s="5" t="n">
        <v>-2656386</v>
      </c>
      <c r="E55" s="4" t="s">
        <v>40</v>
      </c>
      <c r="F55" s="5" t="n">
        <v>-65122</v>
      </c>
      <c r="G55" s="4" t="s">
        <v>40</v>
      </c>
    </row>
    <row r="56" spans="1:7">
      <c r="A56" s="4" t="s">
        <v>255</v>
      </c>
      <c r="C56" s="5" t="n">
        <v>126017</v>
      </c>
      <c r="D56" s="5" t="n">
        <v>-127536</v>
      </c>
      <c r="E56" s="4" t="s">
        <v>40</v>
      </c>
      <c r="F56" s="5" t="n">
        <v>-42522</v>
      </c>
      <c r="G56" s="4" t="s">
        <v>40</v>
      </c>
    </row>
    <row r="57" spans="1:7">
      <c r="A57" s="4" t="s">
        <v>170</v>
      </c>
      <c r="C57" s="5" t="n">
        <v>0</v>
      </c>
      <c r="D57" s="5" t="n">
        <v>0</v>
      </c>
      <c r="E57" s="4" t="s">
        <v>40</v>
      </c>
      <c r="F57" s="5" t="n">
        <v>972</v>
      </c>
      <c r="G57" s="4" t="s">
        <v>40</v>
      </c>
    </row>
    <row r="58" spans="1:7">
      <c r="A58" s="4" t="s">
        <v>256</v>
      </c>
      <c r="C58" s="5" t="n">
        <v>-4032</v>
      </c>
      <c r="D58" s="5" t="n">
        <v>-5618</v>
      </c>
      <c r="E58" s="4" t="s">
        <v>40</v>
      </c>
      <c r="F58" s="5" t="n">
        <v>-6085</v>
      </c>
      <c r="G58" s="4" t="s">
        <v>40</v>
      </c>
    </row>
    <row r="59" spans="1:7">
      <c r="A59" s="4" t="s">
        <v>257</v>
      </c>
      <c r="C59" s="5" t="n">
        <v>0</v>
      </c>
      <c r="D59" s="5" t="n">
        <v>0</v>
      </c>
      <c r="E59" s="4" t="s">
        <v>40</v>
      </c>
      <c r="F59" s="5" t="n">
        <v>-623</v>
      </c>
      <c r="G59" s="4" t="s">
        <v>40</v>
      </c>
    </row>
    <row r="60" spans="1:7">
      <c r="A60" s="4" t="s">
        <v>258</v>
      </c>
      <c r="C60" s="5" t="n">
        <v>0</v>
      </c>
      <c r="D60" s="5" t="n">
        <v>-8937</v>
      </c>
      <c r="E60" s="4" t="s">
        <v>40</v>
      </c>
      <c r="F60" s="5" t="n">
        <v>0</v>
      </c>
      <c r="G60" s="4" t="s">
        <v>40</v>
      </c>
    </row>
    <row r="61" spans="1:7">
      <c r="A61" s="4" t="s">
        <v>259</v>
      </c>
      <c r="C61" s="5" t="n">
        <v>-109819</v>
      </c>
      <c r="D61" s="5" t="n">
        <v>-632907</v>
      </c>
      <c r="E61" s="4" t="s">
        <v>40</v>
      </c>
      <c r="F61" s="5" t="n">
        <v>-116684</v>
      </c>
      <c r="G61" s="4" t="s">
        <v>40</v>
      </c>
    </row>
    <row r="62" spans="1:7">
      <c r="A62" s="4" t="s">
        <v>245</v>
      </c>
      <c r="C62" s="5" t="n">
        <v>0</v>
      </c>
      <c r="D62" s="5" t="n">
        <v>-76</v>
      </c>
      <c r="E62" s="4" t="s">
        <v>40</v>
      </c>
      <c r="F62" s="5" t="n">
        <v>-1471</v>
      </c>
      <c r="G62" s="4" t="s">
        <v>40</v>
      </c>
    </row>
    <row r="63" spans="1:7">
      <c r="A63" s="4" t="s">
        <v>260</v>
      </c>
      <c r="C63" s="5" t="n">
        <v>-109819</v>
      </c>
      <c r="D63" s="5" t="n">
        <v>-632983</v>
      </c>
      <c r="E63" s="4" t="s">
        <v>40</v>
      </c>
      <c r="F63" s="5" t="n">
        <v>-118155</v>
      </c>
      <c r="G63" s="4" t="s">
        <v>40</v>
      </c>
    </row>
    <row r="64" spans="1:7">
      <c r="A64" s="4" t="s">
        <v>261</v>
      </c>
      <c r="C64" s="5" t="n">
        <v>-7084</v>
      </c>
      <c r="D64" s="5" t="n">
        <v>-11379</v>
      </c>
      <c r="E64" s="4" t="s">
        <v>40</v>
      </c>
      <c r="F64" s="5" t="n">
        <v>-16312</v>
      </c>
      <c r="G64" s="4" t="s">
        <v>40</v>
      </c>
    </row>
    <row r="65" spans="1:7">
      <c r="A65" s="4" t="s">
        <v>262</v>
      </c>
      <c r="C65" s="5" t="n">
        <v>65015</v>
      </c>
      <c r="D65" s="5" t="n">
        <v>100439</v>
      </c>
      <c r="E65" s="4" t="s">
        <v>40</v>
      </c>
      <c r="F65" s="5" t="n">
        <v>39853</v>
      </c>
      <c r="G65" s="4" t="s">
        <v>40</v>
      </c>
    </row>
    <row r="66" spans="1:7">
      <c r="A66" s="4" t="s">
        <v>263</v>
      </c>
      <c r="B66" s="4" t="s">
        <v>40</v>
      </c>
      <c r="C66" s="5" t="n">
        <v>502200</v>
      </c>
      <c r="D66" s="5" t="n">
        <v>378461</v>
      </c>
      <c r="F66" s="5" t="n">
        <v>355431</v>
      </c>
    </row>
    <row r="67" spans="1:7">
      <c r="A67" s="4" t="s">
        <v>264</v>
      </c>
      <c r="B67" s="4" t="s">
        <v>40</v>
      </c>
      <c r="C67" s="5" t="n">
        <v>0</v>
      </c>
      <c r="D67" s="5" t="n">
        <v>23300</v>
      </c>
      <c r="F67" s="5" t="n">
        <v>6477</v>
      </c>
    </row>
    <row r="68" spans="1:7">
      <c r="A68" s="4" t="s">
        <v>265</v>
      </c>
      <c r="C68" s="5" t="n">
        <v>567215</v>
      </c>
      <c r="D68" s="5" t="n">
        <v>502200</v>
      </c>
      <c r="E68" s="4" t="s">
        <v>40</v>
      </c>
      <c r="F68" s="5" t="n">
        <v>401761</v>
      </c>
      <c r="G68" s="4" t="s">
        <v>40</v>
      </c>
    </row>
    <row r="69" spans="1:7">
      <c r="A69" s="4" t="s">
        <v>266</v>
      </c>
      <c r="C69" s="5" t="n">
        <v>0</v>
      </c>
      <c r="D69" s="5" t="n">
        <v>0</v>
      </c>
      <c r="E69" s="4" t="s">
        <v>40</v>
      </c>
      <c r="F69" s="5" t="n">
        <v>23300</v>
      </c>
      <c r="G69" s="4" t="s">
        <v>40</v>
      </c>
    </row>
    <row r="70" spans="1:7">
      <c r="A70" s="4" t="s">
        <v>267</v>
      </c>
      <c r="C70" s="6" t="n">
        <v>567215</v>
      </c>
      <c r="D70" s="6" t="n">
        <v>502200</v>
      </c>
      <c r="E70" s="4" t="s">
        <v>40</v>
      </c>
      <c r="F70" s="6" t="n">
        <v>378461</v>
      </c>
      <c r="G70" s="4" t="s">
        <v>40</v>
      </c>
    </row>
    <row r="71" spans="1:7"/>
    <row r="72" spans="1:7">
      <c r="A72" s="4" t="s">
        <v>40</v>
      </c>
      <c r="B72" s="4" t="s">
        <v>77</v>
      </c>
    </row>
  </sheetData>
  <mergeCells count="6">
    <mergeCell ref="A1:B2"/>
    <mergeCell ref="C1:G1"/>
    <mergeCell ref="D2:E2"/>
    <mergeCell ref="F2:G2"/>
    <mergeCell ref="A71:F71"/>
    <mergeCell ref="B72:F7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773</v>
      </c>
      <c r="B1" s="2" t="s">
        <v>1</v>
      </c>
    </row>
    <row r="2" spans="1:5">
      <c r="B2" s="2" t="s">
        <v>2</v>
      </c>
      <c r="D2" s="2" t="s">
        <v>36</v>
      </c>
    </row>
    <row r="3" spans="1:5">
      <c r="A3" s="3" t="s">
        <v>774</v>
      </c>
    </row>
    <row r="4" spans="1:5">
      <c r="A4" s="4" t="s">
        <v>775</v>
      </c>
      <c r="B4" s="6" t="n">
        <v>2836915</v>
      </c>
      <c r="C4" s="4" t="s">
        <v>40</v>
      </c>
      <c r="D4" s="6" t="n">
        <v>2926666</v>
      </c>
    </row>
    <row r="5" spans="1:5">
      <c r="A5" s="4" t="s">
        <v>776</v>
      </c>
      <c r="B5" s="5" t="n">
        <v>2060</v>
      </c>
      <c r="D5" s="5" t="n">
        <v>32970</v>
      </c>
    </row>
    <row r="6" spans="1:5">
      <c r="A6" s="4" t="s">
        <v>777</v>
      </c>
      <c r="D6" s="5" t="n">
        <v>-58612</v>
      </c>
    </row>
    <row r="7" spans="1:5">
      <c r="A7" s="4" t="s">
        <v>258</v>
      </c>
      <c r="B7" s="5" t="n">
        <v>-79609</v>
      </c>
      <c r="D7" s="5" t="n">
        <v>-64109</v>
      </c>
    </row>
    <row r="8" spans="1:5">
      <c r="A8" s="4" t="s">
        <v>778</v>
      </c>
      <c r="B8" s="5" t="n">
        <v>2759366</v>
      </c>
      <c r="D8" s="5" t="n">
        <v>2836915</v>
      </c>
      <c r="E8" s="4" t="s">
        <v>40</v>
      </c>
    </row>
    <row r="9" spans="1:5">
      <c r="A9" s="4" t="s">
        <v>667</v>
      </c>
    </row>
    <row r="10" spans="1:5">
      <c r="A10" s="3" t="s">
        <v>774</v>
      </c>
    </row>
    <row r="11" spans="1:5">
      <c r="A11" s="4" t="s">
        <v>775</v>
      </c>
      <c r="B11" s="5" t="n">
        <v>2768684</v>
      </c>
      <c r="D11" s="5" t="n">
        <v>2847406</v>
      </c>
    </row>
    <row r="12" spans="1:5">
      <c r="A12" s="4" t="s">
        <v>776</v>
      </c>
      <c r="B12" s="5" t="n">
        <v>2060</v>
      </c>
      <c r="D12" s="5" t="n">
        <v>32970</v>
      </c>
    </row>
    <row r="13" spans="1:5">
      <c r="A13" s="4" t="s">
        <v>777</v>
      </c>
      <c r="D13" s="5" t="n">
        <v>-58612</v>
      </c>
    </row>
    <row r="14" spans="1:5">
      <c r="A14" s="4" t="s">
        <v>258</v>
      </c>
      <c r="B14" s="5" t="n">
        <v>-70910</v>
      </c>
      <c r="D14" s="5" t="n">
        <v>-53080</v>
      </c>
    </row>
    <row r="15" spans="1:5">
      <c r="A15" s="4" t="s">
        <v>778</v>
      </c>
      <c r="B15" s="5" t="n">
        <v>2699834</v>
      </c>
      <c r="D15" s="5" t="n">
        <v>2768684</v>
      </c>
    </row>
    <row r="16" spans="1:5">
      <c r="A16" s="4" t="s">
        <v>671</v>
      </c>
    </row>
    <row r="17" spans="1:5">
      <c r="A17" s="3" t="s">
        <v>774</v>
      </c>
    </row>
    <row r="18" spans="1:5">
      <c r="A18" s="4" t="s">
        <v>775</v>
      </c>
      <c r="B18" s="5" t="n">
        <v>43962</v>
      </c>
      <c r="D18" s="5" t="n">
        <v>54991</v>
      </c>
    </row>
    <row r="19" spans="1:5">
      <c r="A19" s="4" t="s">
        <v>776</v>
      </c>
      <c r="B19" s="5" t="n">
        <v>0</v>
      </c>
      <c r="D19" s="5" t="n">
        <v>0</v>
      </c>
    </row>
    <row r="20" spans="1:5">
      <c r="A20" s="4" t="s">
        <v>777</v>
      </c>
      <c r="D20" s="5" t="n">
        <v>0</v>
      </c>
    </row>
    <row r="21" spans="1:5">
      <c r="A21" s="4" t="s">
        <v>258</v>
      </c>
      <c r="B21" s="5" t="n">
        <v>-8699</v>
      </c>
      <c r="D21" s="5" t="n">
        <v>-11029</v>
      </c>
    </row>
    <row r="22" spans="1:5">
      <c r="A22" s="4" t="s">
        <v>778</v>
      </c>
      <c r="B22" s="5" t="n">
        <v>35263</v>
      </c>
      <c r="D22" s="5" t="n">
        <v>43962</v>
      </c>
    </row>
    <row r="23" spans="1:5">
      <c r="A23" s="4" t="s">
        <v>674</v>
      </c>
    </row>
    <row r="24" spans="1:5">
      <c r="A24" s="3" t="s">
        <v>774</v>
      </c>
    </row>
    <row r="25" spans="1:5">
      <c r="A25" s="4" t="s">
        <v>775</v>
      </c>
      <c r="B25" s="5" t="n">
        <v>24269</v>
      </c>
      <c r="D25" s="5" t="n">
        <v>24269</v>
      </c>
    </row>
    <row r="26" spans="1:5">
      <c r="A26" s="4" t="s">
        <v>776</v>
      </c>
      <c r="B26" s="5" t="n">
        <v>0</v>
      </c>
      <c r="D26" s="5" t="n">
        <v>0</v>
      </c>
    </row>
    <row r="27" spans="1:5">
      <c r="A27" s="4" t="s">
        <v>777</v>
      </c>
      <c r="D27" s="5" t="n">
        <v>0</v>
      </c>
    </row>
    <row r="28" spans="1:5">
      <c r="A28" s="4" t="s">
        <v>258</v>
      </c>
      <c r="B28" s="5" t="n">
        <v>0</v>
      </c>
      <c r="D28" s="5" t="n">
        <v>0</v>
      </c>
    </row>
    <row r="29" spans="1:5">
      <c r="A29" s="4" t="s">
        <v>778</v>
      </c>
      <c r="B29" s="6" t="n">
        <v>24269</v>
      </c>
      <c r="D29" s="6" t="n">
        <v>24269</v>
      </c>
    </row>
    <row r="30" spans="1:5"/>
    <row r="31" spans="1:5">
      <c r="A31" s="4" t="s">
        <v>40</v>
      </c>
      <c r="B31" s="4" t="s">
        <v>77</v>
      </c>
    </row>
  </sheetData>
  <mergeCells count="6">
    <mergeCell ref="A1:A2"/>
    <mergeCell ref="B1:E1"/>
    <mergeCell ref="B2:C2"/>
    <mergeCell ref="D2:E2"/>
    <mergeCell ref="A30:E30"/>
    <mergeCell ref="B31:E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3"/>
  </cols>
  <sheetData>
    <row r="1" spans="1:14">
      <c r="A1" s="1" t="s">
        <v>779</v>
      </c>
      <c r="B1" s="2" t="s">
        <v>2</v>
      </c>
      <c r="C1" s="2" t="s">
        <v>34</v>
      </c>
      <c r="D1" s="2" t="s">
        <v>4</v>
      </c>
      <c r="E1" s="2" t="s">
        <v>780</v>
      </c>
      <c r="F1" s="2" t="s">
        <v>35</v>
      </c>
      <c r="G1" s="2" t="s">
        <v>36</v>
      </c>
      <c r="I1" s="2" t="s">
        <v>37</v>
      </c>
      <c r="J1" s="2" t="s">
        <v>38</v>
      </c>
      <c r="K1" s="2" t="s">
        <v>781</v>
      </c>
      <c r="L1" s="2" t="s">
        <v>39</v>
      </c>
      <c r="M1" s="2" t="s">
        <v>782</v>
      </c>
      <c r="N1" s="2" t="s">
        <v>783</v>
      </c>
    </row>
    <row r="2" spans="1:14">
      <c r="A2" s="3" t="s">
        <v>784</v>
      </c>
    </row>
    <row r="3" spans="1:14">
      <c r="A3" s="4" t="s">
        <v>785</v>
      </c>
      <c r="B3" s="6" t="n">
        <v>2940575</v>
      </c>
      <c r="G3" s="6" t="n">
        <v>3031158</v>
      </c>
    </row>
    <row r="4" spans="1:14">
      <c r="A4" s="4" t="s">
        <v>786</v>
      </c>
      <c r="B4" s="5" t="n">
        <v>-82370</v>
      </c>
      <c r="G4" s="5" t="n">
        <v>-199992</v>
      </c>
    </row>
    <row r="5" spans="1:14">
      <c r="A5" s="4" t="s">
        <v>787</v>
      </c>
      <c r="B5" s="5" t="n">
        <v>2858205</v>
      </c>
      <c r="C5" s="6" t="n">
        <v>2905067</v>
      </c>
      <c r="D5" s="6" t="n">
        <v>2920789</v>
      </c>
      <c r="F5" s="6" t="n">
        <v>2823654</v>
      </c>
      <c r="G5" s="5" t="n">
        <v>2831166</v>
      </c>
      <c r="H5" s="4" t="s">
        <v>40</v>
      </c>
      <c r="I5" s="6" t="n">
        <v>2944014</v>
      </c>
      <c r="J5" s="6" t="n">
        <v>2912147</v>
      </c>
      <c r="L5" s="6" t="n">
        <v>2987422</v>
      </c>
    </row>
    <row r="6" spans="1:14">
      <c r="A6" s="4" t="s">
        <v>788</v>
      </c>
    </row>
    <row r="7" spans="1:14">
      <c r="A7" s="3" t="s">
        <v>784</v>
      </c>
    </row>
    <row r="8" spans="1:14">
      <c r="A8" s="4" t="s">
        <v>785</v>
      </c>
      <c r="B8" s="5" t="n">
        <v>125000</v>
      </c>
      <c r="G8" s="5" t="n">
        <v>0</v>
      </c>
    </row>
    <row r="9" spans="1:14">
      <c r="A9" s="4" t="s">
        <v>789</v>
      </c>
    </row>
    <row r="10" spans="1:14">
      <c r="A10" s="3" t="s">
        <v>784</v>
      </c>
    </row>
    <row r="11" spans="1:14">
      <c r="A11" s="4" t="s">
        <v>785</v>
      </c>
      <c r="B11" s="5" t="n">
        <v>544745</v>
      </c>
      <c r="G11" s="5" t="n">
        <v>575746</v>
      </c>
    </row>
    <row r="12" spans="1:14">
      <c r="A12" s="4" t="s">
        <v>790</v>
      </c>
    </row>
    <row r="13" spans="1:14">
      <c r="A13" s="3" t="s">
        <v>784</v>
      </c>
    </row>
    <row r="14" spans="1:14">
      <c r="A14" s="4" t="s">
        <v>785</v>
      </c>
      <c r="B14" s="5" t="n">
        <v>952664</v>
      </c>
      <c r="G14" s="5" t="n">
        <v>965740</v>
      </c>
    </row>
    <row r="15" spans="1:14">
      <c r="A15" s="4" t="s">
        <v>791</v>
      </c>
    </row>
    <row r="16" spans="1:14">
      <c r="A16" s="3" t="s">
        <v>784</v>
      </c>
    </row>
    <row r="17" spans="1:14">
      <c r="A17" s="4" t="s">
        <v>785</v>
      </c>
      <c r="B17" s="5" t="n">
        <v>442709</v>
      </c>
      <c r="G17" s="5" t="n">
        <v>446320</v>
      </c>
      <c r="M17" s="6" t="n">
        <v>450000</v>
      </c>
    </row>
    <row r="18" spans="1:14">
      <c r="A18" s="4" t="s">
        <v>792</v>
      </c>
    </row>
    <row r="19" spans="1:14">
      <c r="A19" s="3" t="s">
        <v>784</v>
      </c>
    </row>
    <row r="20" spans="1:14">
      <c r="A20" s="4" t="s">
        <v>785</v>
      </c>
      <c r="B20" s="5" t="n">
        <v>415102</v>
      </c>
      <c r="E20" s="6" t="n">
        <v>425000</v>
      </c>
      <c r="G20" s="5" t="n">
        <v>419209</v>
      </c>
    </row>
    <row r="21" spans="1:14">
      <c r="A21" s="4" t="s">
        <v>793</v>
      </c>
    </row>
    <row r="22" spans="1:14">
      <c r="A22" s="3" t="s">
        <v>784</v>
      </c>
    </row>
    <row r="23" spans="1:14">
      <c r="A23" s="4" t="s">
        <v>785</v>
      </c>
      <c r="B23" s="5" t="n">
        <v>412831</v>
      </c>
      <c r="G23" s="5" t="n">
        <v>418133</v>
      </c>
      <c r="K23" s="6" t="n">
        <v>425000</v>
      </c>
    </row>
    <row r="24" spans="1:14">
      <c r="A24" s="4" t="s">
        <v>794</v>
      </c>
    </row>
    <row r="25" spans="1:14">
      <c r="A25" s="3" t="s">
        <v>784</v>
      </c>
    </row>
    <row r="26" spans="1:14">
      <c r="A26" s="4" t="s">
        <v>785</v>
      </c>
      <c r="B26" s="5" t="n">
        <v>0</v>
      </c>
      <c r="G26" s="5" t="n">
        <v>149839</v>
      </c>
      <c r="N26" s="6" t="n">
        <v>150000</v>
      </c>
    </row>
    <row r="27" spans="1:14">
      <c r="A27" s="4" t="s">
        <v>795</v>
      </c>
    </row>
    <row r="28" spans="1:14">
      <c r="A28" s="3" t="s">
        <v>784</v>
      </c>
    </row>
    <row r="29" spans="1:14">
      <c r="A29" s="4" t="s">
        <v>785</v>
      </c>
      <c r="B29" s="5" t="n">
        <v>1124</v>
      </c>
      <c r="G29" s="5" t="n">
        <v>136</v>
      </c>
    </row>
    <row r="30" spans="1:14">
      <c r="A30" s="4" t="s">
        <v>762</v>
      </c>
    </row>
    <row r="31" spans="1:14">
      <c r="A31" s="3" t="s">
        <v>784</v>
      </c>
    </row>
    <row r="32" spans="1:14">
      <c r="A32" s="4" t="s">
        <v>785</v>
      </c>
      <c r="B32" s="6" t="n">
        <v>46400</v>
      </c>
      <c r="G32" s="6" t="n">
        <v>56035</v>
      </c>
    </row>
    <row r="33" spans="1:14"/>
    <row r="34" spans="1:14">
      <c r="A34" s="4" t="s">
        <v>40</v>
      </c>
      <c r="B34" s="4" t="s">
        <v>77</v>
      </c>
    </row>
  </sheetData>
  <mergeCells count="3">
    <mergeCell ref="G1:H1"/>
    <mergeCell ref="A33:N33"/>
    <mergeCell ref="B34:N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80"/>
    <col customWidth="1" max="5" min="5" width="13"/>
    <col customWidth="1" max="6" min="6" width="14"/>
    <col customWidth="1" max="7" min="7" width="14"/>
    <col customWidth="1" max="8" min="8" width="14"/>
    <col customWidth="1" max="9" min="9" width="13"/>
  </cols>
  <sheetData>
    <row r="1" spans="1:9">
      <c r="A1" s="1" t="s">
        <v>796</v>
      </c>
      <c r="B1" s="2" t="s">
        <v>2</v>
      </c>
      <c r="C1" s="2" t="s">
        <v>781</v>
      </c>
      <c r="D1" s="2" t="s">
        <v>2</v>
      </c>
      <c r="E1" s="2" t="s">
        <v>780</v>
      </c>
      <c r="F1" s="2" t="s">
        <v>36</v>
      </c>
      <c r="G1" s="2" t="s">
        <v>41</v>
      </c>
      <c r="H1" s="2" t="s">
        <v>782</v>
      </c>
      <c r="I1" s="2" t="s">
        <v>783</v>
      </c>
    </row>
    <row r="2" spans="1:9">
      <c r="A2" s="3" t="s">
        <v>784</v>
      </c>
    </row>
    <row r="3" spans="1:9">
      <c r="A3" s="4" t="s">
        <v>797</v>
      </c>
      <c r="D3" s="4" t="s">
        <v>798</v>
      </c>
    </row>
    <row r="4" spans="1:9">
      <c r="A4" s="4" t="s">
        <v>799</v>
      </c>
      <c r="C4" s="4" t="s">
        <v>800</v>
      </c>
      <c r="D4" s="4" t="s">
        <v>801</v>
      </c>
    </row>
    <row r="5" spans="1:9">
      <c r="A5" s="4" t="s">
        <v>791</v>
      </c>
    </row>
    <row r="6" spans="1:9">
      <c r="A6" s="3" t="s">
        <v>784</v>
      </c>
    </row>
    <row r="7" spans="1:9">
      <c r="A7" s="4" t="s">
        <v>802</v>
      </c>
      <c r="B7" s="4" t="s">
        <v>803</v>
      </c>
      <c r="D7" s="4" t="s">
        <v>803</v>
      </c>
      <c r="F7" s="4" t="s">
        <v>803</v>
      </c>
      <c r="G7" s="4" t="s">
        <v>803</v>
      </c>
      <c r="H7" s="4" t="s">
        <v>803</v>
      </c>
    </row>
    <row r="8" spans="1:9">
      <c r="A8" s="4" t="s">
        <v>799</v>
      </c>
      <c r="D8" s="4" t="s">
        <v>804</v>
      </c>
    </row>
    <row r="9" spans="1:9">
      <c r="A9" s="4" t="s">
        <v>792</v>
      </c>
    </row>
    <row r="10" spans="1:9">
      <c r="A10" s="3" t="s">
        <v>784</v>
      </c>
    </row>
    <row r="11" spans="1:9">
      <c r="A11" s="4" t="s">
        <v>802</v>
      </c>
      <c r="B11" s="4" t="s">
        <v>805</v>
      </c>
      <c r="D11" s="4" t="s">
        <v>805</v>
      </c>
      <c r="E11" s="4" t="s">
        <v>805</v>
      </c>
      <c r="F11" s="4" t="s">
        <v>805</v>
      </c>
      <c r="G11" s="4" t="s">
        <v>805</v>
      </c>
    </row>
    <row r="12" spans="1:9">
      <c r="A12" s="4" t="s">
        <v>799</v>
      </c>
      <c r="D12" s="4" t="s">
        <v>806</v>
      </c>
    </row>
    <row r="13" spans="1:9">
      <c r="A13" s="4" t="s">
        <v>793</v>
      </c>
    </row>
    <row r="14" spans="1:9">
      <c r="A14" s="3" t="s">
        <v>784</v>
      </c>
    </row>
    <row r="15" spans="1:9">
      <c r="A15" s="4" t="s">
        <v>802</v>
      </c>
      <c r="B15" s="4" t="s">
        <v>807</v>
      </c>
      <c r="C15" s="4" t="s">
        <v>807</v>
      </c>
      <c r="D15" s="4" t="s">
        <v>807</v>
      </c>
      <c r="F15" s="4" t="s">
        <v>807</v>
      </c>
      <c r="G15" s="4" t="s">
        <v>807</v>
      </c>
    </row>
    <row r="16" spans="1:9">
      <c r="A16" s="4" t="s">
        <v>794</v>
      </c>
    </row>
    <row r="17" spans="1:9">
      <c r="A17" s="3" t="s">
        <v>784</v>
      </c>
    </row>
    <row r="18" spans="1:9">
      <c r="A18" s="4" t="s">
        <v>802</v>
      </c>
      <c r="B18" s="4" t="s">
        <v>646</v>
      </c>
      <c r="D18" s="4" t="s">
        <v>646</v>
      </c>
      <c r="F18" s="4" t="s">
        <v>646</v>
      </c>
      <c r="G18" s="4" t="s">
        <v>646</v>
      </c>
      <c r="I18" s="4" t="s">
        <v>646</v>
      </c>
    </row>
    <row r="19" spans="1:9">
      <c r="A19" s="4" t="s">
        <v>799</v>
      </c>
      <c r="B19" s="4" t="s">
        <v>8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 customWidth="1" max="16" min="16" width="14"/>
    <col customWidth="1" max="17" min="17" width="4"/>
  </cols>
  <sheetData>
    <row r="1" spans="1:17">
      <c r="A1" s="1" t="s">
        <v>809</v>
      </c>
      <c r="B1" s="2" t="s">
        <v>31</v>
      </c>
      <c r="I1" s="2" t="s">
        <v>32</v>
      </c>
      <c r="K1" s="2" t="s">
        <v>33</v>
      </c>
      <c r="M1" s="2" t="s">
        <v>1</v>
      </c>
    </row>
    <row r="2" spans="1:17">
      <c r="B2" s="2" t="s">
        <v>34</v>
      </c>
      <c r="C2" s="2" t="s">
        <v>4</v>
      </c>
      <c r="D2" s="2" t="s">
        <v>35</v>
      </c>
      <c r="E2" s="2" t="s">
        <v>36</v>
      </c>
      <c r="F2" s="2" t="s">
        <v>37</v>
      </c>
      <c r="G2" s="2" t="s">
        <v>38</v>
      </c>
      <c r="H2" s="2" t="s">
        <v>39</v>
      </c>
      <c r="I2" s="2" t="s">
        <v>4</v>
      </c>
      <c r="J2" s="2" t="s">
        <v>38</v>
      </c>
      <c r="K2" s="2" t="s">
        <v>34</v>
      </c>
      <c r="L2" s="2" t="s">
        <v>37</v>
      </c>
      <c r="M2" s="2" t="s">
        <v>2</v>
      </c>
      <c r="N2" s="2" t="s">
        <v>36</v>
      </c>
      <c r="P2" s="2" t="s">
        <v>41</v>
      </c>
    </row>
    <row r="3" spans="1:17">
      <c r="A3" s="3" t="s">
        <v>784</v>
      </c>
    </row>
    <row r="4" spans="1:17">
      <c r="A4" s="4" t="s">
        <v>810</v>
      </c>
      <c r="B4" s="6" t="n">
        <v>44130</v>
      </c>
      <c r="C4" s="6" t="n">
        <v>42329</v>
      </c>
      <c r="D4" s="6" t="n">
        <v>42106</v>
      </c>
      <c r="E4" s="6" t="n">
        <v>58739</v>
      </c>
      <c r="F4" s="6" t="n">
        <v>52333</v>
      </c>
      <c r="G4" s="6" t="n">
        <v>59494</v>
      </c>
      <c r="H4" s="6" t="n">
        <v>46431</v>
      </c>
      <c r="I4" s="6" t="n">
        <v>84435</v>
      </c>
      <c r="J4" s="6" t="n">
        <v>105925</v>
      </c>
      <c r="K4" s="6" t="n">
        <v>128565</v>
      </c>
      <c r="L4" s="6" t="n">
        <v>158258</v>
      </c>
      <c r="M4" s="6" t="n">
        <v>171651</v>
      </c>
      <c r="N4" s="6" t="n">
        <v>216997</v>
      </c>
      <c r="O4" s="4" t="s">
        <v>40</v>
      </c>
      <c r="P4" s="6" t="n">
        <v>209191</v>
      </c>
      <c r="Q4" s="4" t="s">
        <v>40</v>
      </c>
    </row>
    <row r="5" spans="1:17">
      <c r="A5" s="4" t="s">
        <v>811</v>
      </c>
    </row>
    <row r="6" spans="1:17">
      <c r="A6" s="3" t="s">
        <v>784</v>
      </c>
    </row>
    <row r="7" spans="1:17">
      <c r="A7" s="4" t="s">
        <v>810</v>
      </c>
      <c r="M7" s="5" t="n">
        <v>72543</v>
      </c>
      <c r="N7" s="5" t="n">
        <v>38335</v>
      </c>
      <c r="P7" s="5" t="n">
        <v>0</v>
      </c>
    </row>
    <row r="8" spans="1:17">
      <c r="A8" s="4" t="s">
        <v>592</v>
      </c>
    </row>
    <row r="9" spans="1:17">
      <c r="A9" s="3" t="s">
        <v>784</v>
      </c>
    </row>
    <row r="10" spans="1:17">
      <c r="A10" s="4" t="s">
        <v>810</v>
      </c>
      <c r="M10" s="5" t="n">
        <v>0</v>
      </c>
      <c r="N10" s="5" t="n">
        <v>49437</v>
      </c>
      <c r="P10" s="5" t="n">
        <v>99399</v>
      </c>
    </row>
    <row r="11" spans="1:17">
      <c r="A11" s="4" t="s">
        <v>791</v>
      </c>
    </row>
    <row r="12" spans="1:17">
      <c r="A12" s="3" t="s">
        <v>784</v>
      </c>
    </row>
    <row r="13" spans="1:17">
      <c r="A13" s="4" t="s">
        <v>810</v>
      </c>
      <c r="M13" s="5" t="n">
        <v>36172</v>
      </c>
      <c r="N13" s="5" t="n">
        <v>34103</v>
      </c>
      <c r="P13" s="5" t="n">
        <v>34098</v>
      </c>
    </row>
    <row r="14" spans="1:17">
      <c r="A14" s="4" t="s">
        <v>793</v>
      </c>
    </row>
    <row r="15" spans="1:17">
      <c r="A15" s="3" t="s">
        <v>784</v>
      </c>
    </row>
    <row r="16" spans="1:17">
      <c r="A16" s="4" t="s">
        <v>810</v>
      </c>
      <c r="M16" s="5" t="n">
        <v>28599</v>
      </c>
      <c r="N16" s="5" t="n">
        <v>14549</v>
      </c>
      <c r="P16" s="5" t="n">
        <v>0</v>
      </c>
    </row>
    <row r="17" spans="1:17">
      <c r="A17" s="4" t="s">
        <v>792</v>
      </c>
    </row>
    <row r="18" spans="1:17">
      <c r="A18" s="3" t="s">
        <v>784</v>
      </c>
    </row>
    <row r="19" spans="1:17">
      <c r="A19" s="4" t="s">
        <v>810</v>
      </c>
      <c r="M19" s="5" t="n">
        <v>29717</v>
      </c>
      <c r="N19" s="5" t="n">
        <v>28987</v>
      </c>
      <c r="P19" s="5" t="n">
        <v>29057</v>
      </c>
    </row>
    <row r="20" spans="1:17">
      <c r="A20" s="4" t="s">
        <v>812</v>
      </c>
    </row>
    <row r="21" spans="1:17">
      <c r="A21" s="3" t="s">
        <v>784</v>
      </c>
    </row>
    <row r="22" spans="1:17">
      <c r="A22" s="4" t="s">
        <v>810</v>
      </c>
      <c r="M22" s="5" t="n">
        <v>0</v>
      </c>
      <c r="N22" s="5" t="n">
        <v>44219</v>
      </c>
      <c r="P22" s="5" t="n">
        <v>37092</v>
      </c>
    </row>
    <row r="23" spans="1:17">
      <c r="A23" s="4" t="s">
        <v>794</v>
      </c>
    </row>
    <row r="24" spans="1:17">
      <c r="A24" s="3" t="s">
        <v>784</v>
      </c>
    </row>
    <row r="25" spans="1:17">
      <c r="A25" s="4" t="s">
        <v>810</v>
      </c>
      <c r="M25" s="5" t="n">
        <v>1847</v>
      </c>
      <c r="N25" s="5" t="n">
        <v>4984</v>
      </c>
      <c r="P25" s="5" t="n">
        <v>4984</v>
      </c>
    </row>
    <row r="26" spans="1:17">
      <c r="A26" s="4" t="s">
        <v>762</v>
      </c>
    </row>
    <row r="27" spans="1:17">
      <c r="A27" s="3" t="s">
        <v>784</v>
      </c>
    </row>
    <row r="28" spans="1:17">
      <c r="A28" s="4" t="s">
        <v>810</v>
      </c>
      <c r="M28" s="6" t="n">
        <v>2773</v>
      </c>
      <c r="N28" s="6" t="n">
        <v>2383</v>
      </c>
      <c r="P28" s="6" t="n">
        <v>4561</v>
      </c>
    </row>
    <row r="29" spans="1:17"/>
    <row r="30" spans="1:17">
      <c r="A30" s="4" t="s">
        <v>40</v>
      </c>
      <c r="B30" s="4" t="s">
        <v>77</v>
      </c>
    </row>
  </sheetData>
  <mergeCells count="9">
    <mergeCell ref="A1:A2"/>
    <mergeCell ref="B1:H1"/>
    <mergeCell ref="I1:J1"/>
    <mergeCell ref="K1:L1"/>
    <mergeCell ref="M1:Q1"/>
    <mergeCell ref="N2:O2"/>
    <mergeCell ref="P2:Q2"/>
    <mergeCell ref="A29:Q29"/>
    <mergeCell ref="B30:Q3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 customWidth="1" max="6" min="6" width="14"/>
    <col customWidth="1" max="7" min="7" width="4"/>
    <col customWidth="1" max="8" min="8" width="13"/>
    <col customWidth="1" max="9" min="9" width="14"/>
    <col customWidth="1" max="10" min="10" width="14"/>
    <col customWidth="1" max="11" min="11" width="13"/>
  </cols>
  <sheetData>
    <row r="1" spans="1:11">
      <c r="A1" s="1" t="s">
        <v>813</v>
      </c>
      <c r="B1" s="2" t="s">
        <v>781</v>
      </c>
      <c r="C1" s="2" t="s">
        <v>2</v>
      </c>
      <c r="D1" s="2" t="s">
        <v>36</v>
      </c>
      <c r="F1" s="2" t="s">
        <v>41</v>
      </c>
      <c r="H1" s="2" t="s">
        <v>780</v>
      </c>
      <c r="I1" s="2" t="s">
        <v>814</v>
      </c>
      <c r="J1" s="2" t="s">
        <v>782</v>
      </c>
      <c r="K1" s="2" t="s">
        <v>783</v>
      </c>
    </row>
    <row r="2" spans="1:11">
      <c r="A2" s="3" t="s">
        <v>784</v>
      </c>
    </row>
    <row r="3" spans="1:11">
      <c r="A3" s="4" t="s">
        <v>222</v>
      </c>
      <c r="C3" s="6" t="n">
        <v>0</v>
      </c>
      <c r="D3" s="6" t="n">
        <v>19886</v>
      </c>
      <c r="E3" s="4" t="s">
        <v>40</v>
      </c>
      <c r="F3" s="6" t="n">
        <v>0</v>
      </c>
      <c r="G3" s="4" t="s">
        <v>40</v>
      </c>
    </row>
    <row r="4" spans="1:11">
      <c r="A4" s="4" t="s">
        <v>815</v>
      </c>
      <c r="C4" s="6" t="n">
        <v>4500</v>
      </c>
      <c r="D4" s="5" t="n">
        <v>1100</v>
      </c>
      <c r="F4" s="6" t="n">
        <v>1500</v>
      </c>
    </row>
    <row r="5" spans="1:11">
      <c r="A5" s="4" t="s">
        <v>592</v>
      </c>
    </row>
    <row r="6" spans="1:11">
      <c r="A6" s="3" t="s">
        <v>784</v>
      </c>
    </row>
    <row r="7" spans="1:11">
      <c r="A7" s="4" t="s">
        <v>222</v>
      </c>
      <c r="D7" s="6" t="n">
        <v>3500</v>
      </c>
    </row>
    <row r="8" spans="1:11">
      <c r="A8" s="4" t="s">
        <v>791</v>
      </c>
    </row>
    <row r="9" spans="1:11">
      <c r="A9" s="3" t="s">
        <v>784</v>
      </c>
    </row>
    <row r="10" spans="1:11">
      <c r="A10" s="4" t="s">
        <v>802</v>
      </c>
      <c r="C10" s="4" t="s">
        <v>803</v>
      </c>
      <c r="D10" s="4" t="s">
        <v>803</v>
      </c>
      <c r="F10" s="4" t="s">
        <v>803</v>
      </c>
      <c r="J10" s="4" t="s">
        <v>803</v>
      </c>
    </row>
    <row r="11" spans="1:11">
      <c r="A11" s="4" t="s">
        <v>793</v>
      </c>
    </row>
    <row r="12" spans="1:11">
      <c r="A12" s="3" t="s">
        <v>784</v>
      </c>
    </row>
    <row r="13" spans="1:11">
      <c r="A13" s="4" t="s">
        <v>802</v>
      </c>
      <c r="B13" s="4" t="s">
        <v>807</v>
      </c>
      <c r="C13" s="4" t="s">
        <v>807</v>
      </c>
      <c r="D13" s="4" t="s">
        <v>807</v>
      </c>
      <c r="F13" s="4" t="s">
        <v>807</v>
      </c>
    </row>
    <row r="14" spans="1:11">
      <c r="A14" s="4" t="s">
        <v>792</v>
      </c>
    </row>
    <row r="15" spans="1:11">
      <c r="A15" s="3" t="s">
        <v>784</v>
      </c>
    </row>
    <row r="16" spans="1:11">
      <c r="A16" s="4" t="s">
        <v>802</v>
      </c>
      <c r="C16" s="4" t="s">
        <v>805</v>
      </c>
      <c r="D16" s="4" t="s">
        <v>805</v>
      </c>
      <c r="F16" s="4" t="s">
        <v>805</v>
      </c>
      <c r="H16" s="4" t="s">
        <v>805</v>
      </c>
    </row>
    <row r="17" spans="1:11">
      <c r="A17" s="4" t="s">
        <v>812</v>
      </c>
    </row>
    <row r="18" spans="1:11">
      <c r="A18" s="3" t="s">
        <v>784</v>
      </c>
    </row>
    <row r="19" spans="1:11">
      <c r="A19" s="4" t="s">
        <v>802</v>
      </c>
      <c r="C19" s="4" t="s">
        <v>816</v>
      </c>
      <c r="D19" s="4" t="s">
        <v>816</v>
      </c>
      <c r="F19" s="4" t="s">
        <v>816</v>
      </c>
      <c r="I19" s="4" t="s">
        <v>816</v>
      </c>
    </row>
    <row r="20" spans="1:11">
      <c r="A20" s="4" t="s">
        <v>222</v>
      </c>
      <c r="B20" s="6" t="n">
        <v>-19900</v>
      </c>
    </row>
    <row r="21" spans="1:11">
      <c r="A21" s="4" t="s">
        <v>794</v>
      </c>
    </row>
    <row r="22" spans="1:11">
      <c r="A22" s="3" t="s">
        <v>784</v>
      </c>
    </row>
    <row r="23" spans="1:11">
      <c r="A23" s="4" t="s">
        <v>802</v>
      </c>
      <c r="C23" s="4" t="s">
        <v>646</v>
      </c>
      <c r="D23" s="4" t="s">
        <v>646</v>
      </c>
      <c r="F23" s="4" t="s">
        <v>646</v>
      </c>
      <c r="K23" s="4" t="s">
        <v>646</v>
      </c>
    </row>
    <row r="24" spans="1:11"/>
    <row r="25" spans="1:11">
      <c r="A25" s="4" t="s">
        <v>40</v>
      </c>
      <c r="B25" s="4" t="s">
        <v>77</v>
      </c>
    </row>
  </sheetData>
  <mergeCells count="4">
    <mergeCell ref="D1:E1"/>
    <mergeCell ref="F1:G1"/>
    <mergeCell ref="A24:K24"/>
    <mergeCell ref="B25:K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48"/>
    <col customWidth="1" max="6" min="6" width="15"/>
    <col customWidth="1" max="7" min="7" width="4"/>
    <col customWidth="1" max="8" min="8" width="14"/>
    <col customWidth="1" max="9" min="9" width="4"/>
    <col customWidth="1" max="10" min="10" width="14"/>
    <col customWidth="1" max="11" min="11" width="14"/>
    <col customWidth="1" max="12" min="12" width="14"/>
  </cols>
  <sheetData>
    <row r="1" spans="1:12">
      <c r="A1" s="1" t="s">
        <v>817</v>
      </c>
      <c r="B1" s="2" t="s">
        <v>818</v>
      </c>
      <c r="C1" s="2" t="s">
        <v>819</v>
      </c>
      <c r="D1" s="2" t="s">
        <v>820</v>
      </c>
      <c r="E1" s="2" t="s">
        <v>2</v>
      </c>
      <c r="F1" s="2" t="s">
        <v>36</v>
      </c>
      <c r="H1" s="2" t="s">
        <v>41</v>
      </c>
      <c r="I1" s="2" t="s">
        <v>40</v>
      </c>
      <c r="J1" s="2" t="s">
        <v>821</v>
      </c>
      <c r="K1" s="2" t="s">
        <v>822</v>
      </c>
      <c r="L1" s="2" t="s">
        <v>823</v>
      </c>
    </row>
    <row r="2" spans="1:12">
      <c r="A2" s="3" t="s">
        <v>784</v>
      </c>
    </row>
    <row r="3" spans="1:12">
      <c r="A3" s="4" t="s">
        <v>824</v>
      </c>
      <c r="C3" s="6" t="n">
        <v>250000000</v>
      </c>
    </row>
    <row r="4" spans="1:12">
      <c r="A4" s="4" t="s">
        <v>825</v>
      </c>
      <c r="E4" s="6" t="n">
        <v>459000</v>
      </c>
      <c r="F4" s="6" t="n">
        <v>2162162000</v>
      </c>
      <c r="G4" s="4" t="s">
        <v>40</v>
      </c>
      <c r="H4" s="6" t="n">
        <v>58000</v>
      </c>
    </row>
    <row r="5" spans="1:12">
      <c r="A5" s="4" t="s">
        <v>826</v>
      </c>
      <c r="J5" s="6" t="n">
        <v>2200000</v>
      </c>
      <c r="L5" s="6" t="n">
        <v>4500000</v>
      </c>
    </row>
    <row r="6" spans="1:12">
      <c r="A6" s="4" t="s">
        <v>827</v>
      </c>
      <c r="B6" s="4" t="s">
        <v>828</v>
      </c>
    </row>
    <row r="7" spans="1:12">
      <c r="A7" s="4" t="s">
        <v>829</v>
      </c>
    </row>
    <row r="8" spans="1:12">
      <c r="A8" s="3" t="s">
        <v>784</v>
      </c>
    </row>
    <row r="9" spans="1:12">
      <c r="A9" s="4" t="s">
        <v>830</v>
      </c>
      <c r="D9" s="6" t="n">
        <v>106400000</v>
      </c>
    </row>
    <row r="10" spans="1:12">
      <c r="A10" s="4" t="s">
        <v>831</v>
      </c>
    </row>
    <row r="11" spans="1:12">
      <c r="A11" s="3" t="s">
        <v>784</v>
      </c>
    </row>
    <row r="12" spans="1:12">
      <c r="A12" s="4" t="s">
        <v>824</v>
      </c>
      <c r="C12" s="5" t="n">
        <v>50000000</v>
      </c>
    </row>
    <row r="13" spans="1:12">
      <c r="A13" s="4" t="s">
        <v>811</v>
      </c>
    </row>
    <row r="14" spans="1:12">
      <c r="A14" s="3" t="s">
        <v>784</v>
      </c>
    </row>
    <row r="15" spans="1:12">
      <c r="A15" s="4" t="s">
        <v>832</v>
      </c>
      <c r="C15" s="5" t="n">
        <v>1700000000</v>
      </c>
      <c r="E15" s="5" t="n">
        <v>1600000000</v>
      </c>
    </row>
    <row r="16" spans="1:12">
      <c r="A16" s="4" t="s">
        <v>825</v>
      </c>
      <c r="C16" s="5" t="n">
        <v>1680000000</v>
      </c>
    </row>
    <row r="17" spans="1:12">
      <c r="A17" s="4" t="s">
        <v>833</v>
      </c>
      <c r="E17" s="5" t="n">
        <v>125000000</v>
      </c>
    </row>
    <row r="18" spans="1:12">
      <c r="A18" s="4" t="s">
        <v>834</v>
      </c>
      <c r="E18" s="5" t="n">
        <v>600000</v>
      </c>
    </row>
    <row r="19" spans="1:12">
      <c r="A19" s="4" t="s">
        <v>789</v>
      </c>
    </row>
    <row r="20" spans="1:12">
      <c r="A20" s="3" t="s">
        <v>784</v>
      </c>
    </row>
    <row r="21" spans="1:12">
      <c r="A21" s="4" t="s">
        <v>832</v>
      </c>
      <c r="C21" s="5" t="n">
        <v>650000000</v>
      </c>
      <c r="E21" s="6" t="n">
        <v>544700000</v>
      </c>
    </row>
    <row r="22" spans="1:12">
      <c r="A22" s="4" t="s">
        <v>835</v>
      </c>
      <c r="E22" s="4" t="s">
        <v>836</v>
      </c>
    </row>
    <row r="23" spans="1:12">
      <c r="A23" s="4" t="s">
        <v>837</v>
      </c>
      <c r="F23" s="5" t="n">
        <v>7600000</v>
      </c>
    </row>
    <row r="24" spans="1:12">
      <c r="A24" s="4" t="s">
        <v>838</v>
      </c>
      <c r="F24" s="5" t="n">
        <v>461900000</v>
      </c>
    </row>
    <row r="25" spans="1:12">
      <c r="A25" s="4" t="s">
        <v>839</v>
      </c>
      <c r="E25" s="4" t="s">
        <v>840</v>
      </c>
    </row>
    <row r="26" spans="1:12">
      <c r="A26" s="4" t="s">
        <v>841</v>
      </c>
      <c r="E26" s="4" t="s">
        <v>646</v>
      </c>
    </row>
    <row r="27" spans="1:12">
      <c r="A27" s="4" t="s">
        <v>842</v>
      </c>
      <c r="E27" s="4" t="s">
        <v>843</v>
      </c>
    </row>
    <row r="28" spans="1:12">
      <c r="A28" s="4" t="s">
        <v>790</v>
      </c>
    </row>
    <row r="29" spans="1:12">
      <c r="A29" s="3" t="s">
        <v>784</v>
      </c>
    </row>
    <row r="30" spans="1:12">
      <c r="A30" s="4" t="s">
        <v>832</v>
      </c>
      <c r="C30" s="6" t="n">
        <v>1050000000</v>
      </c>
      <c r="E30" s="6" t="n">
        <v>952700000</v>
      </c>
    </row>
    <row r="31" spans="1:12">
      <c r="A31" s="4" t="s">
        <v>835</v>
      </c>
      <c r="E31" s="4" t="s">
        <v>844</v>
      </c>
    </row>
    <row r="32" spans="1:12">
      <c r="A32" s="4" t="s">
        <v>837</v>
      </c>
      <c r="F32" s="5" t="n">
        <v>2400000</v>
      </c>
    </row>
    <row r="33" spans="1:12">
      <c r="A33" s="4" t="s">
        <v>838</v>
      </c>
      <c r="F33" s="6" t="n">
        <v>912500000</v>
      </c>
    </row>
    <row r="34" spans="1:12">
      <c r="A34" s="4" t="s">
        <v>845</v>
      </c>
      <c r="E34" s="4" t="s">
        <v>846</v>
      </c>
    </row>
    <row r="35" spans="1:12">
      <c r="A35" s="4" t="s">
        <v>847</v>
      </c>
      <c r="E35" s="4" t="s">
        <v>848</v>
      </c>
    </row>
    <row r="36" spans="1:12">
      <c r="A36" s="4" t="s">
        <v>842</v>
      </c>
      <c r="E36" s="4" t="s">
        <v>849</v>
      </c>
    </row>
    <row r="37" spans="1:12">
      <c r="A37" s="4" t="s">
        <v>850</v>
      </c>
    </row>
    <row r="38" spans="1:12">
      <c r="A38" s="3" t="s">
        <v>784</v>
      </c>
    </row>
    <row r="39" spans="1:12">
      <c r="A39" s="4" t="s">
        <v>839</v>
      </c>
      <c r="F39" s="4" t="s">
        <v>840</v>
      </c>
    </row>
    <row r="40" spans="1:12">
      <c r="A40" s="4" t="s">
        <v>841</v>
      </c>
      <c r="F40" s="4" t="s">
        <v>646</v>
      </c>
    </row>
    <row r="41" spans="1:12">
      <c r="A41" s="4" t="s">
        <v>851</v>
      </c>
    </row>
    <row r="42" spans="1:12">
      <c r="A42" s="3" t="s">
        <v>784</v>
      </c>
    </row>
    <row r="43" spans="1:12">
      <c r="A43" s="4" t="s">
        <v>839</v>
      </c>
      <c r="F43" s="4" t="s">
        <v>852</v>
      </c>
    </row>
    <row r="44" spans="1:12">
      <c r="A44" s="4" t="s">
        <v>841</v>
      </c>
      <c r="F44" s="4" t="s">
        <v>853</v>
      </c>
    </row>
    <row r="45" spans="1:12">
      <c r="A45" s="4" t="s">
        <v>854</v>
      </c>
    </row>
    <row r="46" spans="1:12">
      <c r="A46" s="3" t="s">
        <v>784</v>
      </c>
    </row>
    <row r="47" spans="1:12">
      <c r="A47" s="4" t="s">
        <v>855</v>
      </c>
      <c r="D47" s="5" t="n">
        <v>115000000</v>
      </c>
    </row>
    <row r="48" spans="1:12">
      <c r="A48" s="4" t="s">
        <v>856</v>
      </c>
    </row>
    <row r="49" spans="1:12">
      <c r="A49" s="3" t="s">
        <v>784</v>
      </c>
    </row>
    <row r="50" spans="1:12">
      <c r="A50" s="4" t="s">
        <v>830</v>
      </c>
      <c r="D50" s="6" t="n">
        <v>115000000</v>
      </c>
    </row>
    <row r="51" spans="1:12">
      <c r="A51" s="4" t="s">
        <v>794</v>
      </c>
    </row>
    <row r="52" spans="1:12">
      <c r="A52" s="3" t="s">
        <v>784</v>
      </c>
    </row>
    <row r="53" spans="1:12">
      <c r="A53" s="4" t="s">
        <v>833</v>
      </c>
      <c r="K53" s="6" t="n">
        <v>125000000</v>
      </c>
    </row>
    <row r="54" spans="1:12"/>
    <row r="55" spans="1:12">
      <c r="A55" s="4" t="s">
        <v>40</v>
      </c>
      <c r="B55" s="4" t="s">
        <v>77</v>
      </c>
    </row>
  </sheetData>
  <mergeCells count="55">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A54:L54"/>
    <mergeCell ref="B55:L5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772</v>
      </c>
    </row>
    <row r="3" spans="1:2">
      <c r="A3" s="4" t="s">
        <v>592</v>
      </c>
    </row>
    <row r="4" spans="1:2">
      <c r="A4" s="3" t="s">
        <v>784</v>
      </c>
    </row>
    <row r="5" spans="1:2">
      <c r="A5" s="4" t="s">
        <v>855</v>
      </c>
      <c r="B5" s="6" t="n">
        <v>16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5"/>
    <col customWidth="1" max="7" min="7" width="14"/>
  </cols>
  <sheetData>
    <row r="1" spans="1:7">
      <c r="A1" s="1" t="s">
        <v>858</v>
      </c>
      <c r="B1" s="2" t="s">
        <v>781</v>
      </c>
      <c r="C1" s="2" t="s">
        <v>859</v>
      </c>
      <c r="D1" s="2" t="s">
        <v>780</v>
      </c>
      <c r="E1" s="2" t="s">
        <v>2</v>
      </c>
      <c r="F1" s="2" t="s">
        <v>36</v>
      </c>
      <c r="G1" s="2" t="s">
        <v>41</v>
      </c>
    </row>
    <row r="2" spans="1:7">
      <c r="A2" s="3" t="s">
        <v>784</v>
      </c>
    </row>
    <row r="3" spans="1:7">
      <c r="A3" s="4" t="s">
        <v>785</v>
      </c>
      <c r="E3" s="6" t="n">
        <v>2940575000</v>
      </c>
      <c r="F3" s="6" t="n">
        <v>3031158000</v>
      </c>
    </row>
    <row r="4" spans="1:7">
      <c r="A4" s="4" t="s">
        <v>860</v>
      </c>
      <c r="E4" s="4" t="s">
        <v>861</v>
      </c>
    </row>
    <row r="5" spans="1:7">
      <c r="A5" s="4" t="s">
        <v>862</v>
      </c>
      <c r="E5" s="4" t="s">
        <v>863</v>
      </c>
    </row>
    <row r="6" spans="1:7">
      <c r="A6" s="4" t="s">
        <v>864</v>
      </c>
      <c r="C6" s="6" t="n">
        <v>15</v>
      </c>
      <c r="D6" s="6" t="n">
        <v>15</v>
      </c>
    </row>
    <row r="7" spans="1:7">
      <c r="A7" s="4" t="s">
        <v>865</v>
      </c>
      <c r="C7" s="6" t="n">
        <v>19200000</v>
      </c>
      <c r="D7" s="6" t="n">
        <v>19200000</v>
      </c>
    </row>
    <row r="8" spans="1:7">
      <c r="A8" s="4" t="s">
        <v>793</v>
      </c>
    </row>
    <row r="9" spans="1:7">
      <c r="A9" s="3" t="s">
        <v>784</v>
      </c>
    </row>
    <row r="10" spans="1:7">
      <c r="A10" s="4" t="s">
        <v>785</v>
      </c>
      <c r="B10" s="6" t="n">
        <v>425000000</v>
      </c>
      <c r="E10" s="6" t="n">
        <v>412831000</v>
      </c>
      <c r="F10" s="6" t="n">
        <v>418133000</v>
      </c>
    </row>
    <row r="11" spans="1:7">
      <c r="A11" s="4" t="s">
        <v>802</v>
      </c>
      <c r="B11" s="4" t="s">
        <v>807</v>
      </c>
      <c r="E11" s="4" t="s">
        <v>807</v>
      </c>
      <c r="F11" s="4" t="s">
        <v>807</v>
      </c>
      <c r="G11" s="4" t="s">
        <v>807</v>
      </c>
    </row>
    <row r="12" spans="1:7">
      <c r="A12" s="4" t="s">
        <v>866</v>
      </c>
      <c r="E12" s="4" t="s">
        <v>867</v>
      </c>
    </row>
    <row r="13" spans="1:7">
      <c r="A13" s="4" t="s">
        <v>868</v>
      </c>
      <c r="B13" s="6" t="n">
        <v>417300000</v>
      </c>
      <c r="E13" s="6" t="n">
        <v>417300000</v>
      </c>
    </row>
    <row r="14" spans="1:7">
      <c r="A14" s="4" t="s">
        <v>869</v>
      </c>
      <c r="E14" s="6" t="n">
        <v>7700000</v>
      </c>
    </row>
    <row r="15" spans="1:7">
      <c r="A15" s="4" t="s">
        <v>870</v>
      </c>
      <c r="E15" s="4" t="s">
        <v>871</v>
      </c>
    </row>
    <row r="16" spans="1:7">
      <c r="A16" s="4" t="s">
        <v>872</v>
      </c>
      <c r="E16" s="4" t="s">
        <v>873</v>
      </c>
    </row>
    <row r="17" spans="1:7">
      <c r="A17" s="4" t="s">
        <v>874</v>
      </c>
      <c r="E17" s="4" t="s">
        <v>875</v>
      </c>
    </row>
    <row r="18" spans="1:7">
      <c r="A18" s="4" t="s">
        <v>876</v>
      </c>
      <c r="E18" s="4" t="s">
        <v>877</v>
      </c>
    </row>
    <row r="19" spans="1:7">
      <c r="A19" s="4" t="s">
        <v>878</v>
      </c>
      <c r="E19" s="4" t="s">
        <v>879</v>
      </c>
    </row>
    <row r="20" spans="1:7">
      <c r="A20" s="4" t="s">
        <v>880</v>
      </c>
      <c r="E20" s="4" t="s">
        <v>881</v>
      </c>
    </row>
    <row r="21" spans="1:7">
      <c r="A21" s="4" t="s">
        <v>882</v>
      </c>
      <c r="E21" s="4" t="s">
        <v>883</v>
      </c>
    </row>
    <row r="22" spans="1:7">
      <c r="A22" s="4" t="s">
        <v>884</v>
      </c>
      <c r="E22" s="4" t="s">
        <v>867</v>
      </c>
    </row>
    <row r="23" spans="1:7">
      <c r="A23" s="4" t="s">
        <v>834</v>
      </c>
      <c r="E23" s="6" t="n">
        <v>13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4"/>
    <col customWidth="1" max="6" min="6" width="14"/>
    <col customWidth="1" max="7" min="7" width="4"/>
    <col customWidth="1" max="8" min="8" width="14"/>
    <col customWidth="1" max="9" min="9" width="14"/>
  </cols>
  <sheetData>
    <row r="1" spans="1:9">
      <c r="A1" s="1" t="s">
        <v>885</v>
      </c>
      <c r="B1" s="2" t="s">
        <v>781</v>
      </c>
      <c r="C1" s="2" t="s">
        <v>2</v>
      </c>
      <c r="D1" s="2" t="s">
        <v>36</v>
      </c>
      <c r="F1" s="2" t="s">
        <v>41</v>
      </c>
      <c r="H1" s="2" t="s">
        <v>886</v>
      </c>
      <c r="I1" s="2" t="s">
        <v>782</v>
      </c>
    </row>
    <row r="2" spans="1:9">
      <c r="A2" s="3" t="s">
        <v>784</v>
      </c>
    </row>
    <row r="3" spans="1:9">
      <c r="A3" s="4" t="s">
        <v>887</v>
      </c>
      <c r="C3" s="6" t="n">
        <v>2940575</v>
      </c>
      <c r="D3" s="6" t="n">
        <v>3031158</v>
      </c>
    </row>
    <row r="4" spans="1:9">
      <c r="A4" s="4" t="s">
        <v>888</v>
      </c>
      <c r="B4" s="4" t="s">
        <v>800</v>
      </c>
      <c r="C4" s="4" t="s">
        <v>801</v>
      </c>
    </row>
    <row r="5" spans="1:9">
      <c r="A5" s="4" t="s">
        <v>889</v>
      </c>
      <c r="C5" s="6" t="n">
        <v>198316</v>
      </c>
      <c r="D5" s="5" t="n">
        <v>2656386</v>
      </c>
      <c r="E5" s="4" t="s">
        <v>40</v>
      </c>
      <c r="F5" s="6" t="n">
        <v>65122</v>
      </c>
      <c r="G5" s="4" t="s">
        <v>40</v>
      </c>
    </row>
    <row r="6" spans="1:9">
      <c r="A6" s="4" t="s">
        <v>788</v>
      </c>
    </row>
    <row r="7" spans="1:9">
      <c r="A7" s="3" t="s">
        <v>784</v>
      </c>
    </row>
    <row r="8" spans="1:9">
      <c r="A8" s="4" t="s">
        <v>887</v>
      </c>
      <c r="C8" s="5" t="n">
        <v>125000</v>
      </c>
      <c r="D8" s="5" t="n">
        <v>0</v>
      </c>
    </row>
    <row r="9" spans="1:9">
      <c r="A9" s="4" t="s">
        <v>890</v>
      </c>
      <c r="C9" s="5" t="n">
        <v>170000</v>
      </c>
    </row>
    <row r="10" spans="1:9">
      <c r="A10" s="4" t="s">
        <v>791</v>
      </c>
    </row>
    <row r="11" spans="1:9">
      <c r="A11" s="3" t="s">
        <v>784</v>
      </c>
    </row>
    <row r="12" spans="1:9">
      <c r="A12" s="4" t="s">
        <v>887</v>
      </c>
      <c r="C12" s="6" t="n">
        <v>442709</v>
      </c>
      <c r="D12" s="6" t="n">
        <v>446320</v>
      </c>
      <c r="I12" s="6" t="n">
        <v>450000</v>
      </c>
    </row>
    <row r="13" spans="1:9">
      <c r="A13" s="4" t="s">
        <v>891</v>
      </c>
      <c r="C13" s="4" t="s">
        <v>803</v>
      </c>
      <c r="D13" s="4" t="s">
        <v>803</v>
      </c>
      <c r="F13" s="4" t="s">
        <v>803</v>
      </c>
      <c r="I13" s="4" t="s">
        <v>803</v>
      </c>
    </row>
    <row r="14" spans="1:9">
      <c r="A14" s="4" t="s">
        <v>866</v>
      </c>
      <c r="D14" s="4" t="s">
        <v>867</v>
      </c>
    </row>
    <row r="15" spans="1:9">
      <c r="A15" s="4" t="s">
        <v>868</v>
      </c>
      <c r="D15" s="6" t="n">
        <v>443200</v>
      </c>
    </row>
    <row r="16" spans="1:9">
      <c r="A16" s="4" t="s">
        <v>892</v>
      </c>
      <c r="D16" s="6" t="n">
        <v>6800</v>
      </c>
    </row>
    <row r="17" spans="1:9">
      <c r="A17" s="4" t="s">
        <v>893</v>
      </c>
      <c r="C17" s="6" t="n">
        <v>267400</v>
      </c>
    </row>
    <row r="18" spans="1:9">
      <c r="A18" s="4" t="s">
        <v>888</v>
      </c>
      <c r="C18" s="4" t="s">
        <v>804</v>
      </c>
    </row>
    <row r="19" spans="1:9">
      <c r="A19" s="4" t="s">
        <v>872</v>
      </c>
      <c r="C19" s="4" t="s">
        <v>894</v>
      </c>
    </row>
    <row r="20" spans="1:9">
      <c r="A20" s="4" t="s">
        <v>874</v>
      </c>
      <c r="C20" s="4" t="s">
        <v>877</v>
      </c>
    </row>
    <row r="21" spans="1:9">
      <c r="A21" s="4" t="s">
        <v>882</v>
      </c>
      <c r="C21" s="4" t="s">
        <v>883</v>
      </c>
    </row>
    <row r="22" spans="1:9">
      <c r="A22" s="4" t="s">
        <v>884</v>
      </c>
      <c r="C22" s="4" t="s">
        <v>867</v>
      </c>
    </row>
    <row r="23" spans="1:9">
      <c r="A23" s="4" t="s">
        <v>834</v>
      </c>
      <c r="C23" s="6" t="n">
        <v>1400</v>
      </c>
    </row>
    <row r="24" spans="1:9">
      <c r="A24" s="4" t="s">
        <v>895</v>
      </c>
    </row>
    <row r="25" spans="1:9">
      <c r="A25" s="3" t="s">
        <v>784</v>
      </c>
    </row>
    <row r="26" spans="1:9">
      <c r="A26" s="4" t="s">
        <v>889</v>
      </c>
      <c r="H26" s="6" t="n">
        <v>450000</v>
      </c>
    </row>
    <row r="27" spans="1:9">
      <c r="A27" s="4" t="s">
        <v>896</v>
      </c>
    </row>
    <row r="28" spans="1:9">
      <c r="A28" s="3" t="s">
        <v>784</v>
      </c>
    </row>
    <row r="29" spans="1:9">
      <c r="A29" s="4" t="s">
        <v>897</v>
      </c>
      <c r="C29" s="6" t="n">
        <v>248200</v>
      </c>
    </row>
    <row r="30" spans="1:9"/>
    <row r="31" spans="1:9">
      <c r="A31" s="4" t="s">
        <v>40</v>
      </c>
      <c r="B31" s="4" t="s">
        <v>77</v>
      </c>
    </row>
  </sheetData>
  <mergeCells count="4">
    <mergeCell ref="D1:E1"/>
    <mergeCell ref="F1:G1"/>
    <mergeCell ref="A30:I30"/>
    <mergeCell ref="B31:I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80"/>
    <col customWidth="1" max="6" min="6" width="14"/>
    <col customWidth="1" max="7" min="7" width="14"/>
    <col customWidth="1" max="8" min="8" width="14"/>
  </cols>
  <sheetData>
    <row r="1" spans="1:8">
      <c r="A1" s="1" t="s">
        <v>898</v>
      </c>
      <c r="B1" s="2" t="s">
        <v>781</v>
      </c>
      <c r="C1" s="2" t="s">
        <v>780</v>
      </c>
      <c r="D1" s="2" t="s">
        <v>899</v>
      </c>
      <c r="E1" s="2" t="s">
        <v>2</v>
      </c>
      <c r="F1" s="2" t="s">
        <v>36</v>
      </c>
      <c r="G1" s="2" t="s">
        <v>41</v>
      </c>
      <c r="H1" s="2" t="s">
        <v>900</v>
      </c>
    </row>
    <row r="2" spans="1:8">
      <c r="A2" s="3" t="s">
        <v>784</v>
      </c>
    </row>
    <row r="3" spans="1:8">
      <c r="A3" s="4" t="s">
        <v>785</v>
      </c>
      <c r="E3" s="6" t="n">
        <v>2940575</v>
      </c>
      <c r="F3" s="6" t="n">
        <v>3031158</v>
      </c>
    </row>
    <row r="4" spans="1:8">
      <c r="A4" s="4" t="s">
        <v>888</v>
      </c>
      <c r="B4" s="4" t="s">
        <v>800</v>
      </c>
      <c r="E4" s="4" t="s">
        <v>801</v>
      </c>
    </row>
    <row r="5" spans="1:8">
      <c r="A5" s="4" t="s">
        <v>860</v>
      </c>
      <c r="E5" s="4" t="s">
        <v>861</v>
      </c>
    </row>
    <row r="6" spans="1:8">
      <c r="A6" s="4" t="s">
        <v>862</v>
      </c>
      <c r="E6" s="4" t="s">
        <v>863</v>
      </c>
    </row>
    <row r="7" spans="1:8">
      <c r="A7" s="4" t="s">
        <v>792</v>
      </c>
    </row>
    <row r="8" spans="1:8">
      <c r="A8" s="3" t="s">
        <v>784</v>
      </c>
    </row>
    <row r="9" spans="1:8">
      <c r="A9" s="4" t="s">
        <v>785</v>
      </c>
      <c r="C9" s="6" t="n">
        <v>425000</v>
      </c>
      <c r="E9" s="6" t="n">
        <v>415102</v>
      </c>
      <c r="F9" s="6" t="n">
        <v>419209</v>
      </c>
    </row>
    <row r="10" spans="1:8">
      <c r="A10" s="4" t="s">
        <v>802</v>
      </c>
      <c r="C10" s="4" t="s">
        <v>805</v>
      </c>
      <c r="E10" s="4" t="s">
        <v>805</v>
      </c>
      <c r="F10" s="4" t="s">
        <v>805</v>
      </c>
      <c r="G10" s="4" t="s">
        <v>805</v>
      </c>
    </row>
    <row r="11" spans="1:8">
      <c r="A11" s="4" t="s">
        <v>866</v>
      </c>
      <c r="C11" s="4" t="s">
        <v>867</v>
      </c>
    </row>
    <row r="12" spans="1:8">
      <c r="A12" s="4" t="s">
        <v>868</v>
      </c>
      <c r="C12" s="6" t="n">
        <v>417700</v>
      </c>
    </row>
    <row r="13" spans="1:8">
      <c r="A13" s="4" t="s">
        <v>901</v>
      </c>
      <c r="C13" s="6" t="n">
        <v>7300</v>
      </c>
    </row>
    <row r="14" spans="1:8">
      <c r="A14" s="4" t="s">
        <v>902</v>
      </c>
      <c r="D14" s="6" t="n">
        <v>200600</v>
      </c>
    </row>
    <row r="15" spans="1:8">
      <c r="A15" s="4" t="s">
        <v>888</v>
      </c>
      <c r="E15" s="4" t="s">
        <v>806</v>
      </c>
    </row>
    <row r="16" spans="1:8">
      <c r="A16" s="4" t="s">
        <v>903</v>
      </c>
      <c r="E16" s="4" t="s">
        <v>853</v>
      </c>
    </row>
    <row r="17" spans="1:8">
      <c r="A17" s="4" t="s">
        <v>903</v>
      </c>
      <c r="E17" s="4" t="s">
        <v>904</v>
      </c>
    </row>
    <row r="18" spans="1:8">
      <c r="A18" s="4" t="s">
        <v>903</v>
      </c>
      <c r="E18" s="4" t="s">
        <v>877</v>
      </c>
    </row>
    <row r="19" spans="1:8">
      <c r="A19" s="4" t="s">
        <v>860</v>
      </c>
      <c r="E19" s="4" t="s">
        <v>861</v>
      </c>
    </row>
    <row r="20" spans="1:8">
      <c r="A20" s="4" t="s">
        <v>862</v>
      </c>
      <c r="E20" s="4" t="s">
        <v>905</v>
      </c>
    </row>
    <row r="21" spans="1:8">
      <c r="A21" s="4" t="s">
        <v>880</v>
      </c>
      <c r="E21" s="4" t="s">
        <v>805</v>
      </c>
    </row>
    <row r="22" spans="1:8">
      <c r="A22" s="4" t="s">
        <v>878</v>
      </c>
      <c r="E22" s="4" t="s">
        <v>879</v>
      </c>
    </row>
    <row r="23" spans="1:8">
      <c r="A23" s="4" t="s">
        <v>906</v>
      </c>
      <c r="E23" s="4" t="s">
        <v>907</v>
      </c>
    </row>
    <row r="24" spans="1:8">
      <c r="A24" s="4" t="s">
        <v>908</v>
      </c>
      <c r="E24" s="4" t="s">
        <v>909</v>
      </c>
    </row>
    <row r="25" spans="1:8">
      <c r="A25" s="4" t="s">
        <v>910</v>
      </c>
      <c r="E25" s="4" t="s">
        <v>883</v>
      </c>
    </row>
    <row r="26" spans="1:8">
      <c r="A26" s="4" t="s">
        <v>884</v>
      </c>
      <c r="E26" s="4" t="s">
        <v>867</v>
      </c>
    </row>
    <row r="27" spans="1:8">
      <c r="A27" s="4" t="s">
        <v>834</v>
      </c>
      <c r="E27" s="6" t="n">
        <v>1200</v>
      </c>
    </row>
    <row r="28" spans="1:8">
      <c r="A28" s="4" t="s">
        <v>911</v>
      </c>
    </row>
    <row r="29" spans="1:8">
      <c r="A29" s="3" t="s">
        <v>784</v>
      </c>
    </row>
    <row r="30" spans="1:8">
      <c r="A30" s="4" t="s">
        <v>802</v>
      </c>
      <c r="D30" s="4" t="s">
        <v>912</v>
      </c>
    </row>
    <row r="31" spans="1:8">
      <c r="A31" s="4" t="s">
        <v>897</v>
      </c>
      <c r="D31" s="6" t="n">
        <v>190600</v>
      </c>
      <c r="H31" s="6" t="n">
        <v>209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4"/>
    <col customWidth="1" max="6" min="6" width="14"/>
    <col customWidth="1" max="7" min="7" width="4"/>
    <col customWidth="1" max="8" min="8" width="14"/>
  </cols>
  <sheetData>
    <row r="1" spans="1:8">
      <c r="A1" s="1" t="s">
        <v>913</v>
      </c>
      <c r="B1" s="2" t="s">
        <v>781</v>
      </c>
      <c r="C1" s="2" t="s">
        <v>2</v>
      </c>
      <c r="D1" s="2" t="s">
        <v>36</v>
      </c>
      <c r="F1" s="2" t="s">
        <v>41</v>
      </c>
      <c r="H1" s="2" t="s">
        <v>814</v>
      </c>
    </row>
    <row r="2" spans="1:8">
      <c r="A2" s="3" t="s">
        <v>784</v>
      </c>
    </row>
    <row r="3" spans="1:8">
      <c r="A3" s="4" t="s">
        <v>785</v>
      </c>
      <c r="C3" s="6" t="n">
        <v>2940575</v>
      </c>
      <c r="D3" s="6" t="n">
        <v>3031158</v>
      </c>
    </row>
    <row r="4" spans="1:8">
      <c r="A4" s="4" t="s">
        <v>799</v>
      </c>
      <c r="B4" s="4" t="s">
        <v>800</v>
      </c>
      <c r="C4" s="4" t="s">
        <v>801</v>
      </c>
    </row>
    <row r="5" spans="1:8">
      <c r="A5" s="4" t="s">
        <v>222</v>
      </c>
      <c r="C5" s="6" t="n">
        <v>0</v>
      </c>
      <c r="D5" s="6" t="n">
        <v>-19886</v>
      </c>
      <c r="E5" s="4" t="s">
        <v>40</v>
      </c>
      <c r="F5" s="6" t="n">
        <v>0</v>
      </c>
      <c r="G5" s="4" t="s">
        <v>40</v>
      </c>
    </row>
    <row r="6" spans="1:8">
      <c r="A6" s="4" t="s">
        <v>812</v>
      </c>
    </row>
    <row r="7" spans="1:8">
      <c r="A7" s="3" t="s">
        <v>784</v>
      </c>
    </row>
    <row r="8" spans="1:8">
      <c r="A8" s="4" t="s">
        <v>785</v>
      </c>
      <c r="H8" s="6" t="n">
        <v>400000</v>
      </c>
    </row>
    <row r="9" spans="1:8">
      <c r="A9" s="4" t="s">
        <v>802</v>
      </c>
      <c r="C9" s="4" t="s">
        <v>816</v>
      </c>
      <c r="D9" s="4" t="s">
        <v>816</v>
      </c>
      <c r="F9" s="4" t="s">
        <v>816</v>
      </c>
      <c r="H9" s="4" t="s">
        <v>816</v>
      </c>
    </row>
    <row r="10" spans="1:8">
      <c r="A10" s="4" t="s">
        <v>914</v>
      </c>
      <c r="B10" s="4" t="s">
        <v>915</v>
      </c>
    </row>
    <row r="11" spans="1:8">
      <c r="A11" s="4" t="s">
        <v>799</v>
      </c>
      <c r="C11" s="4" t="s">
        <v>800</v>
      </c>
    </row>
    <row r="12" spans="1:8">
      <c r="A12" s="4" t="s">
        <v>916</v>
      </c>
      <c r="B12" s="6" t="n">
        <v>8600</v>
      </c>
    </row>
    <row r="13" spans="1:8">
      <c r="A13" s="4" t="s">
        <v>222</v>
      </c>
      <c r="B13" s="5" t="n">
        <v>19900</v>
      </c>
    </row>
    <row r="14" spans="1:8">
      <c r="A14" s="4" t="s">
        <v>917</v>
      </c>
      <c r="B14" s="5" t="n">
        <v>8600</v>
      </c>
    </row>
    <row r="15" spans="1:8">
      <c r="A15" s="4" t="s">
        <v>793</v>
      </c>
    </row>
    <row r="16" spans="1:8">
      <c r="A16" s="3" t="s">
        <v>784</v>
      </c>
    </row>
    <row r="17" spans="1:8">
      <c r="A17" s="4" t="s">
        <v>785</v>
      </c>
      <c r="B17" s="6" t="n">
        <v>425000</v>
      </c>
      <c r="C17" s="6" t="n">
        <v>412831</v>
      </c>
      <c r="D17" s="6" t="n">
        <v>418133</v>
      </c>
    </row>
    <row r="18" spans="1:8">
      <c r="A18" s="4" t="s">
        <v>802</v>
      </c>
      <c r="B18" s="4" t="s">
        <v>807</v>
      </c>
      <c r="C18" s="4" t="s">
        <v>807</v>
      </c>
      <c r="D18" s="4" t="s">
        <v>807</v>
      </c>
      <c r="F18" s="4" t="s">
        <v>807</v>
      </c>
    </row>
    <row r="19" spans="1:8">
      <c r="A19" s="4" t="s">
        <v>868</v>
      </c>
      <c r="B19" s="6" t="n">
        <v>417300</v>
      </c>
      <c r="C19" s="6" t="n">
        <v>417300</v>
      </c>
    </row>
    <row r="20" spans="1:8"/>
    <row r="21" spans="1:8">
      <c r="A21" s="4" t="s">
        <v>40</v>
      </c>
      <c r="B21" s="4" t="s">
        <v>77</v>
      </c>
    </row>
  </sheetData>
  <mergeCells count="4">
    <mergeCell ref="D1:E1"/>
    <mergeCell ref="F1:G1"/>
    <mergeCell ref="A20:H20"/>
    <mergeCell ref="B21:H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15"/>
    <col customWidth="1" max="6" min="6" width="14"/>
    <col customWidth="1" max="7" min="7" width="4"/>
    <col customWidth="1" max="8" min="8" width="14"/>
    <col customWidth="1" max="9" min="9" width="4"/>
    <col customWidth="1" max="10" min="10" width="13"/>
  </cols>
  <sheetData>
    <row r="1" spans="1:10">
      <c r="A1" s="1" t="s">
        <v>918</v>
      </c>
      <c r="B1" s="2" t="s">
        <v>2</v>
      </c>
      <c r="C1" s="2" t="s">
        <v>919</v>
      </c>
      <c r="D1" s="2" t="s">
        <v>781</v>
      </c>
      <c r="E1" s="2" t="s">
        <v>2</v>
      </c>
      <c r="F1" s="2" t="s">
        <v>36</v>
      </c>
      <c r="H1" s="2" t="s">
        <v>41</v>
      </c>
      <c r="J1" s="2" t="s">
        <v>783</v>
      </c>
    </row>
    <row r="2" spans="1:10">
      <c r="A2" s="3" t="s">
        <v>784</v>
      </c>
    </row>
    <row r="3" spans="1:10">
      <c r="A3" s="4" t="s">
        <v>887</v>
      </c>
      <c r="B3" s="6" t="n">
        <v>2940575</v>
      </c>
      <c r="E3" s="6" t="n">
        <v>2940575</v>
      </c>
      <c r="F3" s="6" t="n">
        <v>3031158</v>
      </c>
    </row>
    <row r="4" spans="1:10">
      <c r="A4" s="4" t="s">
        <v>799</v>
      </c>
      <c r="D4" s="4" t="s">
        <v>800</v>
      </c>
      <c r="E4" s="4" t="s">
        <v>801</v>
      </c>
    </row>
    <row r="5" spans="1:10">
      <c r="A5" s="4" t="s">
        <v>889</v>
      </c>
      <c r="E5" s="6" t="n">
        <v>198316</v>
      </c>
      <c r="F5" s="5" t="n">
        <v>2656386</v>
      </c>
      <c r="G5" s="4" t="s">
        <v>40</v>
      </c>
      <c r="H5" s="6" t="n">
        <v>65122</v>
      </c>
      <c r="I5" s="4" t="s">
        <v>40</v>
      </c>
    </row>
    <row r="6" spans="1:10">
      <c r="A6" s="4" t="s">
        <v>788</v>
      </c>
    </row>
    <row r="7" spans="1:10">
      <c r="A7" s="3" t="s">
        <v>784</v>
      </c>
    </row>
    <row r="8" spans="1:10">
      <c r="A8" s="4" t="s">
        <v>887</v>
      </c>
      <c r="B8" s="6" t="n">
        <v>125000</v>
      </c>
      <c r="E8" s="6" t="n">
        <v>125000</v>
      </c>
      <c r="F8" s="6" t="n">
        <v>0</v>
      </c>
    </row>
    <row r="9" spans="1:10">
      <c r="A9" s="4" t="s">
        <v>794</v>
      </c>
    </row>
    <row r="10" spans="1:10">
      <c r="A10" s="3" t="s">
        <v>784</v>
      </c>
    </row>
    <row r="11" spans="1:10">
      <c r="A11" s="4" t="s">
        <v>891</v>
      </c>
      <c r="B11" s="4" t="s">
        <v>646</v>
      </c>
      <c r="E11" s="4" t="s">
        <v>646</v>
      </c>
      <c r="F11" s="4" t="s">
        <v>646</v>
      </c>
      <c r="H11" s="4" t="s">
        <v>646</v>
      </c>
      <c r="J11" s="4" t="s">
        <v>646</v>
      </c>
    </row>
    <row r="12" spans="1:10">
      <c r="A12" s="4" t="s">
        <v>887</v>
      </c>
      <c r="B12" s="6" t="n">
        <v>0</v>
      </c>
      <c r="E12" s="6" t="n">
        <v>0</v>
      </c>
      <c r="F12" s="6" t="n">
        <v>149839</v>
      </c>
      <c r="J12" s="6" t="n">
        <v>150000</v>
      </c>
    </row>
    <row r="13" spans="1:10">
      <c r="A13" s="4" t="s">
        <v>799</v>
      </c>
      <c r="B13" s="4" t="s">
        <v>808</v>
      </c>
    </row>
    <row r="14" spans="1:10">
      <c r="A14" s="4" t="s">
        <v>889</v>
      </c>
      <c r="C14" s="6" t="n">
        <v>152000</v>
      </c>
    </row>
    <row r="15" spans="1:10">
      <c r="A15" s="4" t="s">
        <v>920</v>
      </c>
    </row>
    <row r="16" spans="1:10">
      <c r="A16" s="3" t="s">
        <v>784</v>
      </c>
    </row>
    <row r="17" spans="1:10">
      <c r="A17" s="4" t="s">
        <v>889</v>
      </c>
      <c r="C17" s="5" t="n">
        <v>27000</v>
      </c>
    </row>
    <row r="18" spans="1:10">
      <c r="A18" s="4" t="s">
        <v>921</v>
      </c>
    </row>
    <row r="19" spans="1:10">
      <c r="A19" s="3" t="s">
        <v>784</v>
      </c>
    </row>
    <row r="20" spans="1:10">
      <c r="A20" s="4" t="s">
        <v>889</v>
      </c>
      <c r="C20" s="6" t="n">
        <v>125000</v>
      </c>
    </row>
    <row r="21" spans="1:10"/>
    <row r="22" spans="1:10">
      <c r="A22" s="4" t="s">
        <v>40</v>
      </c>
      <c r="B22" s="4" t="s">
        <v>77</v>
      </c>
    </row>
  </sheetData>
  <mergeCells count="4">
    <mergeCell ref="F1:G1"/>
    <mergeCell ref="H1:I1"/>
    <mergeCell ref="A21:J21"/>
    <mergeCell ref="B22:J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772</v>
      </c>
    </row>
    <row r="2" spans="1:2">
      <c r="A2" s="3" t="s">
        <v>784</v>
      </c>
    </row>
    <row r="3" spans="1:2">
      <c r="A3" s="4" t="s">
        <v>923</v>
      </c>
      <c r="B3" s="10" t="n">
        <v>9.800000000000001</v>
      </c>
    </row>
    <row r="4" spans="1:2">
      <c r="A4" s="4" t="s">
        <v>855</v>
      </c>
      <c r="B4" s="10" t="n">
        <v>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 customWidth="1" max="17" min="17" width="14"/>
    <col customWidth="1" max="18" min="18" width="4"/>
  </cols>
  <sheetData>
    <row r="1" spans="1:18">
      <c r="A1" s="1" t="s">
        <v>924</v>
      </c>
      <c r="B1" s="2" t="s">
        <v>925</v>
      </c>
      <c r="C1" s="2" t="s">
        <v>31</v>
      </c>
      <c r="J1" s="2" t="s">
        <v>32</v>
      </c>
      <c r="L1" s="2" t="s">
        <v>33</v>
      </c>
      <c r="N1" s="2" t="s">
        <v>1</v>
      </c>
    </row>
    <row r="2" spans="1:18">
      <c r="B2" s="2" t="s">
        <v>37</v>
      </c>
      <c r="C2" s="2" t="s">
        <v>34</v>
      </c>
      <c r="D2" s="2" t="s">
        <v>4</v>
      </c>
      <c r="E2" s="2" t="s">
        <v>35</v>
      </c>
      <c r="F2" s="2" t="s">
        <v>36</v>
      </c>
      <c r="G2" s="2" t="s">
        <v>37</v>
      </c>
      <c r="H2" s="2" t="s">
        <v>38</v>
      </c>
      <c r="I2" s="2" t="s">
        <v>39</v>
      </c>
      <c r="J2" s="2" t="s">
        <v>4</v>
      </c>
      <c r="K2" s="2" t="s">
        <v>38</v>
      </c>
      <c r="L2" s="2" t="s">
        <v>34</v>
      </c>
      <c r="M2" s="2" t="s">
        <v>37</v>
      </c>
      <c r="N2" s="2" t="s">
        <v>2</v>
      </c>
      <c r="O2" s="2" t="s">
        <v>36</v>
      </c>
      <c r="P2" s="2" t="s">
        <v>40</v>
      </c>
      <c r="Q2" s="2" t="s">
        <v>41</v>
      </c>
      <c r="R2" s="2" t="s">
        <v>40</v>
      </c>
    </row>
    <row r="3" spans="1:18">
      <c r="A3" s="3" t="s">
        <v>784</v>
      </c>
    </row>
    <row r="4" spans="1:18">
      <c r="A4" s="4" t="s">
        <v>603</v>
      </c>
      <c r="C4" s="6" t="n">
        <v>44130</v>
      </c>
      <c r="D4" s="6" t="n">
        <v>42329</v>
      </c>
      <c r="E4" s="6" t="n">
        <v>42106</v>
      </c>
      <c r="F4" s="6" t="n">
        <v>58739</v>
      </c>
      <c r="G4" s="6" t="n">
        <v>52333</v>
      </c>
      <c r="H4" s="6" t="n">
        <v>59494</v>
      </c>
      <c r="I4" s="6" t="n">
        <v>46431</v>
      </c>
      <c r="J4" s="6" t="n">
        <v>84435</v>
      </c>
      <c r="K4" s="6" t="n">
        <v>105925</v>
      </c>
      <c r="L4" s="6" t="n">
        <v>128565</v>
      </c>
      <c r="M4" s="6" t="n">
        <v>158258</v>
      </c>
      <c r="N4" s="6" t="n">
        <v>171651</v>
      </c>
      <c r="O4" s="6" t="n">
        <v>216997</v>
      </c>
      <c r="Q4" s="6" t="n">
        <v>209191</v>
      </c>
    </row>
    <row r="5" spans="1:18">
      <c r="A5" s="4" t="s">
        <v>926</v>
      </c>
    </row>
    <row r="6" spans="1:18">
      <c r="A6" s="3" t="s">
        <v>784</v>
      </c>
    </row>
    <row r="7" spans="1:18">
      <c r="A7" s="4" t="s">
        <v>927</v>
      </c>
      <c r="B7" s="6" t="n">
        <v>40000</v>
      </c>
      <c r="G7" s="6" t="n">
        <v>40000</v>
      </c>
      <c r="M7" s="6" t="n">
        <v>40000</v>
      </c>
    </row>
    <row r="8" spans="1:18">
      <c r="A8" s="4" t="s">
        <v>928</v>
      </c>
      <c r="B8" s="4" t="s">
        <v>621</v>
      </c>
    </row>
    <row r="9" spans="1:18">
      <c r="A9" s="4" t="s">
        <v>603</v>
      </c>
      <c r="N9" s="6" t="n">
        <v>2700</v>
      </c>
    </row>
    <row r="10" spans="1:18">
      <c r="A10" s="4" t="s">
        <v>929</v>
      </c>
    </row>
    <row r="11" spans="1:18">
      <c r="A11" s="3" t="s">
        <v>784</v>
      </c>
    </row>
    <row r="12" spans="1:18">
      <c r="A12" s="4" t="s">
        <v>930</v>
      </c>
      <c r="B12" s="4" t="s">
        <v>931</v>
      </c>
    </row>
    <row r="13" spans="1:18"/>
    <row r="14" spans="1:18">
      <c r="A14" s="4" t="s">
        <v>40</v>
      </c>
      <c r="B14" s="4" t="s">
        <v>77</v>
      </c>
    </row>
  </sheetData>
  <mergeCells count="27">
    <mergeCell ref="A1:A2"/>
    <mergeCell ref="C1:I1"/>
    <mergeCell ref="J1:K1"/>
    <mergeCell ref="L1:M1"/>
    <mergeCell ref="N1:R1"/>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A13:R13"/>
    <mergeCell ref="B14:R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6</v>
      </c>
    </row>
    <row r="2" spans="1:3">
      <c r="A2" s="3" t="s">
        <v>294</v>
      </c>
    </row>
    <row r="3" spans="1:3">
      <c r="A3" s="5" t="n">
        <v>2017</v>
      </c>
      <c r="B3" s="6" t="n">
        <v>82447</v>
      </c>
    </row>
    <row r="4" spans="1:3">
      <c r="A4" s="5" t="n">
        <v>2018</v>
      </c>
      <c r="B4" s="5" t="n">
        <v>491275</v>
      </c>
    </row>
    <row r="5" spans="1:3">
      <c r="A5" s="5" t="n">
        <v>2019</v>
      </c>
      <c r="B5" s="5" t="n">
        <v>41275</v>
      </c>
    </row>
    <row r="6" spans="1:3">
      <c r="A6" s="5" t="n">
        <v>2020</v>
      </c>
      <c r="B6" s="5" t="n">
        <v>1030441</v>
      </c>
    </row>
    <row r="7" spans="1:3">
      <c r="A7" s="5" t="n">
        <v>2021</v>
      </c>
      <c r="B7" s="5" t="n">
        <v>10988</v>
      </c>
    </row>
    <row r="8" spans="1:3">
      <c r="A8" s="4" t="s">
        <v>933</v>
      </c>
      <c r="B8" s="5" t="n">
        <v>1340335</v>
      </c>
    </row>
    <row r="9" spans="1:3">
      <c r="A9" s="4" t="s">
        <v>934</v>
      </c>
      <c r="B9" s="5" t="n">
        <v>2996761</v>
      </c>
      <c r="C9" s="6" t="n">
        <v>3100000</v>
      </c>
    </row>
    <row r="10" spans="1:3">
      <c r="A10" s="4" t="s">
        <v>935</v>
      </c>
      <c r="B10" s="5" t="n">
        <v>-51886</v>
      </c>
    </row>
    <row r="11" spans="1:3">
      <c r="A11" s="4" t="s">
        <v>936</v>
      </c>
      <c r="B11" s="5" t="n">
        <v>-4300</v>
      </c>
    </row>
    <row r="12" spans="1:3">
      <c r="A12" s="4" t="s">
        <v>937</v>
      </c>
      <c r="B12" s="6" t="n">
        <v>2940575</v>
      </c>
      <c r="C12" s="6" t="n">
        <v>30311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6</v>
      </c>
      <c r="D1" s="2" t="s">
        <v>41</v>
      </c>
    </row>
    <row r="2" spans="1:4">
      <c r="A2" s="4" t="s">
        <v>939</v>
      </c>
    </row>
    <row r="3" spans="1:4">
      <c r="A3" s="3" t="s">
        <v>940</v>
      </c>
    </row>
    <row r="4" spans="1:4">
      <c r="A4" s="4" t="s">
        <v>97</v>
      </c>
      <c r="B4" s="6" t="n">
        <v>76</v>
      </c>
      <c r="C4" s="6" t="n">
        <v>164</v>
      </c>
    </row>
    <row r="5" spans="1:4">
      <c r="A5" s="4" t="s">
        <v>112</v>
      </c>
      <c r="B5" s="5" t="n">
        <v>76</v>
      </c>
      <c r="C5" s="5" t="n">
        <v>164</v>
      </c>
    </row>
    <row r="6" spans="1:4">
      <c r="A6" s="3" t="s">
        <v>941</v>
      </c>
    </row>
    <row r="7" spans="1:4">
      <c r="A7" s="4" t="s">
        <v>942</v>
      </c>
      <c r="B7" s="5" t="n">
        <v>43200</v>
      </c>
      <c r="C7" s="5" t="n">
        <v>57744</v>
      </c>
    </row>
    <row r="8" spans="1:4">
      <c r="A8" s="4" t="s">
        <v>943</v>
      </c>
      <c r="B8" s="5" t="n">
        <v>43200</v>
      </c>
      <c r="C8" s="5" t="n">
        <v>57744</v>
      </c>
    </row>
    <row r="9" spans="1:4">
      <c r="A9" s="4" t="s">
        <v>944</v>
      </c>
    </row>
    <row r="10" spans="1:4">
      <c r="A10" s="3" t="s">
        <v>940</v>
      </c>
    </row>
    <row r="11" spans="1:4">
      <c r="A11" s="4" t="s">
        <v>97</v>
      </c>
      <c r="B11" s="5" t="n">
        <v>76</v>
      </c>
      <c r="C11" s="5" t="n">
        <v>164</v>
      </c>
    </row>
    <row r="12" spans="1:4">
      <c r="A12" s="4" t="s">
        <v>112</v>
      </c>
      <c r="B12" s="5" t="n">
        <v>76</v>
      </c>
      <c r="C12" s="5" t="n">
        <v>164</v>
      </c>
    </row>
    <row r="13" spans="1:4">
      <c r="A13" s="3" t="s">
        <v>941</v>
      </c>
    </row>
    <row r="14" spans="1:4">
      <c r="A14" s="4" t="s">
        <v>942</v>
      </c>
      <c r="B14" s="5" t="n">
        <v>0</v>
      </c>
      <c r="C14" s="5" t="n">
        <v>0</v>
      </c>
    </row>
    <row r="15" spans="1:4">
      <c r="A15" s="4" t="s">
        <v>943</v>
      </c>
      <c r="B15" s="5" t="n">
        <v>0</v>
      </c>
      <c r="C15" s="5" t="n">
        <v>0</v>
      </c>
    </row>
    <row r="16" spans="1:4">
      <c r="A16" s="4" t="s">
        <v>945</v>
      </c>
    </row>
    <row r="17" spans="1:4">
      <c r="A17" s="3" t="s">
        <v>940</v>
      </c>
    </row>
    <row r="18" spans="1:4">
      <c r="A18" s="4" t="s">
        <v>97</v>
      </c>
      <c r="B18" s="5" t="n">
        <v>0</v>
      </c>
      <c r="C18" s="5" t="n">
        <v>0</v>
      </c>
    </row>
    <row r="19" spans="1:4">
      <c r="A19" s="4" t="s">
        <v>112</v>
      </c>
      <c r="B19" s="5" t="n">
        <v>0</v>
      </c>
      <c r="C19" s="5" t="n">
        <v>0</v>
      </c>
    </row>
    <row r="20" spans="1:4">
      <c r="A20" s="3" t="s">
        <v>941</v>
      </c>
    </row>
    <row r="21" spans="1:4">
      <c r="A21" s="4" t="s">
        <v>942</v>
      </c>
      <c r="B21" s="5" t="n">
        <v>0</v>
      </c>
      <c r="C21" s="5" t="n">
        <v>0</v>
      </c>
    </row>
    <row r="22" spans="1:4">
      <c r="A22" s="4" t="s">
        <v>943</v>
      </c>
      <c r="B22" s="5" t="n">
        <v>0</v>
      </c>
      <c r="C22" s="5" t="n">
        <v>0</v>
      </c>
    </row>
    <row r="23" spans="1:4">
      <c r="A23" s="4" t="s">
        <v>946</v>
      </c>
    </row>
    <row r="24" spans="1:4">
      <c r="A24" s="3" t="s">
        <v>941</v>
      </c>
    </row>
    <row r="25" spans="1:4">
      <c r="A25" s="4" t="s">
        <v>942</v>
      </c>
      <c r="B25" s="5" t="n">
        <v>43200</v>
      </c>
      <c r="C25" s="5" t="n">
        <v>57744</v>
      </c>
      <c r="D25" s="6" t="n">
        <v>139671</v>
      </c>
    </row>
    <row r="26" spans="1:4">
      <c r="A26" s="4" t="s">
        <v>947</v>
      </c>
    </row>
    <row r="27" spans="1:4">
      <c r="A27" s="3" t="s">
        <v>940</v>
      </c>
    </row>
    <row r="28" spans="1:4">
      <c r="A28" s="4" t="s">
        <v>97</v>
      </c>
      <c r="B28" s="5" t="n">
        <v>0</v>
      </c>
      <c r="C28" s="5" t="n">
        <v>0</v>
      </c>
    </row>
    <row r="29" spans="1:4">
      <c r="A29" s="4" t="s">
        <v>112</v>
      </c>
      <c r="B29" s="5" t="n">
        <v>0</v>
      </c>
      <c r="C29" s="5" t="n">
        <v>0</v>
      </c>
    </row>
    <row r="30" spans="1:4">
      <c r="A30" s="3" t="s">
        <v>941</v>
      </c>
    </row>
    <row r="31" spans="1:4">
      <c r="A31" s="4" t="s">
        <v>942</v>
      </c>
      <c r="B31" s="5" t="n">
        <v>43200</v>
      </c>
      <c r="C31" s="5" t="n">
        <v>57744</v>
      </c>
    </row>
    <row r="32" spans="1:4">
      <c r="A32" s="4" t="s">
        <v>943</v>
      </c>
      <c r="B32" s="6" t="n">
        <v>43200</v>
      </c>
      <c r="C32" s="6" t="n">
        <v>577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6</v>
      </c>
    </row>
    <row r="3" spans="1:3">
      <c r="A3" s="3" t="s">
        <v>949</v>
      </c>
    </row>
    <row r="4" spans="1:3">
      <c r="A4" s="4" t="s">
        <v>950</v>
      </c>
      <c r="B4" s="6" t="n">
        <v>57744</v>
      </c>
      <c r="C4" s="6" t="n">
        <v>139671</v>
      </c>
    </row>
    <row r="5" spans="1:3">
      <c r="A5" s="4" t="s">
        <v>951</v>
      </c>
      <c r="B5" s="5" t="n">
        <v>-1236</v>
      </c>
      <c r="C5" s="5" t="n">
        <v>-22073</v>
      </c>
    </row>
    <row r="6" spans="1:3">
      <c r="A6" s="4" t="s">
        <v>952</v>
      </c>
      <c r="B6" s="5" t="n">
        <v>-13309</v>
      </c>
      <c r="C6" s="5" t="n">
        <v>-59871</v>
      </c>
    </row>
    <row r="7" spans="1:3">
      <c r="A7" s="4" t="s">
        <v>953</v>
      </c>
      <c r="B7" s="5" t="n">
        <v>1</v>
      </c>
      <c r="C7" s="5" t="n">
        <v>17</v>
      </c>
    </row>
    <row r="8" spans="1:3">
      <c r="A8" s="4" t="s">
        <v>954</v>
      </c>
      <c r="B8" s="6" t="n">
        <v>43200</v>
      </c>
      <c r="C8" s="6" t="n">
        <v>577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6</v>
      </c>
    </row>
    <row r="2" spans="1:3">
      <c r="A2" s="3" t="s">
        <v>294</v>
      </c>
    </row>
    <row r="3" spans="1:3">
      <c r="A3" s="4" t="s">
        <v>956</v>
      </c>
      <c r="B3" s="6" t="n">
        <v>2900000</v>
      </c>
      <c r="C3" s="6" t="n">
        <v>3000000</v>
      </c>
    </row>
    <row r="4" spans="1:3">
      <c r="A4" s="4" t="s">
        <v>785</v>
      </c>
      <c r="B4" s="6" t="n">
        <v>2996761</v>
      </c>
      <c r="C4" s="6" t="n">
        <v>3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957</v>
      </c>
      <c r="B1" s="2" t="s">
        <v>2</v>
      </c>
      <c r="C1" s="2" t="s">
        <v>34</v>
      </c>
      <c r="D1" s="2" t="s">
        <v>4</v>
      </c>
      <c r="E1" s="2" t="s">
        <v>35</v>
      </c>
      <c r="F1" s="2" t="s">
        <v>36</v>
      </c>
      <c r="G1" s="2" t="s">
        <v>40</v>
      </c>
      <c r="H1" s="2" t="s">
        <v>37</v>
      </c>
      <c r="I1" s="2" t="s">
        <v>38</v>
      </c>
      <c r="J1" s="2" t="s">
        <v>39</v>
      </c>
    </row>
    <row r="2" spans="1:10">
      <c r="A2" s="3" t="s">
        <v>300</v>
      </c>
    </row>
    <row r="3" spans="1:10">
      <c r="A3" s="5" t="n">
        <v>2017</v>
      </c>
      <c r="B3" s="6" t="n">
        <v>3064</v>
      </c>
    </row>
    <row r="4" spans="1:10">
      <c r="A4" s="5" t="n">
        <v>2018</v>
      </c>
      <c r="B4" s="5" t="n">
        <v>2583</v>
      </c>
    </row>
    <row r="5" spans="1:10">
      <c r="A5" s="5" t="n">
        <v>2019</v>
      </c>
      <c r="B5" s="5" t="n">
        <v>2869</v>
      </c>
    </row>
    <row r="6" spans="1:10">
      <c r="A6" s="5" t="n">
        <v>2020</v>
      </c>
      <c r="B6" s="5" t="n">
        <v>790</v>
      </c>
    </row>
    <row r="7" spans="1:10">
      <c r="A7" s="5" t="n">
        <v>2021</v>
      </c>
      <c r="B7" s="5" t="n">
        <v>457</v>
      </c>
    </row>
    <row r="8" spans="1:10">
      <c r="A8" s="4" t="s">
        <v>933</v>
      </c>
      <c r="B8" s="5" t="n">
        <v>522</v>
      </c>
    </row>
    <row r="9" spans="1:10">
      <c r="A9" s="4" t="s">
        <v>958</v>
      </c>
      <c r="B9" s="5" t="n">
        <v>10285</v>
      </c>
    </row>
    <row r="10" spans="1:10">
      <c r="A10" s="4" t="s">
        <v>959</v>
      </c>
      <c r="B10" s="5" t="n">
        <v>-3064</v>
      </c>
      <c r="C10" s="6" t="n">
        <v>-3713</v>
      </c>
      <c r="D10" s="6" t="n">
        <v>-3500</v>
      </c>
      <c r="E10" s="6" t="n">
        <v>-4048</v>
      </c>
      <c r="F10" s="6" t="n">
        <v>-3962</v>
      </c>
      <c r="H10" s="6" t="n">
        <v>-3505</v>
      </c>
      <c r="I10" s="6" t="n">
        <v>-4643</v>
      </c>
      <c r="J10" s="6" t="n">
        <v>-5072</v>
      </c>
    </row>
    <row r="11" spans="1:10">
      <c r="A11" s="4" t="s">
        <v>960</v>
      </c>
      <c r="B11" s="6" t="n">
        <v>7221</v>
      </c>
      <c r="C11" s="6" t="n">
        <v>8033</v>
      </c>
      <c r="D11" s="6" t="n">
        <v>6972</v>
      </c>
      <c r="E11" s="6" t="n">
        <v>7654</v>
      </c>
      <c r="F11" s="6" t="n">
        <v>7181</v>
      </c>
      <c r="H11" s="6" t="n">
        <v>7346</v>
      </c>
      <c r="I11" s="6" t="n">
        <v>7974</v>
      </c>
      <c r="J11" s="6" t="n">
        <v>8794</v>
      </c>
    </row>
    <row r="12" spans="1:10"/>
    <row r="13" spans="1:10">
      <c r="A13" s="4" t="s">
        <v>40</v>
      </c>
      <c r="B13" s="4" t="s">
        <v>77</v>
      </c>
    </row>
  </sheetData>
  <mergeCells count="12">
    <mergeCell ref="F2:G2"/>
    <mergeCell ref="F3:G3"/>
    <mergeCell ref="F4:G4"/>
    <mergeCell ref="F5:G5"/>
    <mergeCell ref="F6:G6"/>
    <mergeCell ref="F7:G7"/>
    <mergeCell ref="F8:G8"/>
    <mergeCell ref="F9:G9"/>
    <mergeCell ref="F10:G10"/>
    <mergeCell ref="F11:G11"/>
    <mergeCell ref="A12:J12"/>
    <mergeCell ref="B13:J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6</v>
      </c>
    </row>
    <row r="2" spans="1:3">
      <c r="A2" s="3" t="s">
        <v>962</v>
      </c>
    </row>
    <row r="3" spans="1:3">
      <c r="A3" s="4" t="s">
        <v>963</v>
      </c>
      <c r="B3" s="6" t="n">
        <v>28314</v>
      </c>
      <c r="C3" s="6" t="n">
        <v>26876</v>
      </c>
    </row>
    <row r="4" spans="1:3">
      <c r="A4" s="4" t="s">
        <v>964</v>
      </c>
      <c r="B4" s="5" t="n">
        <v>-10165</v>
      </c>
      <c r="C4" s="5" t="n">
        <v>-9214</v>
      </c>
    </row>
    <row r="5" spans="1:3">
      <c r="A5" s="4" t="s">
        <v>965</v>
      </c>
      <c r="B5" s="5" t="n">
        <v>18149</v>
      </c>
      <c r="C5" s="5" t="n">
        <v>17662</v>
      </c>
    </row>
    <row r="6" spans="1:3">
      <c r="A6" s="4" t="s">
        <v>966</v>
      </c>
    </row>
    <row r="7" spans="1:3">
      <c r="A7" s="3" t="s">
        <v>962</v>
      </c>
    </row>
    <row r="8" spans="1:3">
      <c r="A8" s="4" t="s">
        <v>963</v>
      </c>
      <c r="B8" s="5" t="n">
        <v>26794</v>
      </c>
      <c r="C8" s="5" t="n">
        <v>24258</v>
      </c>
    </row>
    <row r="9" spans="1:3">
      <c r="A9" s="4" t="s">
        <v>967</v>
      </c>
    </row>
    <row r="10" spans="1:3">
      <c r="A10" s="3" t="s">
        <v>962</v>
      </c>
    </row>
    <row r="11" spans="1:3">
      <c r="A11" s="4" t="s">
        <v>963</v>
      </c>
      <c r="B11" s="5" t="n">
        <v>208</v>
      </c>
      <c r="C11" s="5" t="n">
        <v>888</v>
      </c>
    </row>
    <row r="12" spans="1:3">
      <c r="A12" s="4" t="s">
        <v>968</v>
      </c>
    </row>
    <row r="13" spans="1:3">
      <c r="A13" s="3" t="s">
        <v>962</v>
      </c>
    </row>
    <row r="14" spans="1:3">
      <c r="A14" s="4" t="s">
        <v>963</v>
      </c>
      <c r="B14" s="5" t="n">
        <v>1106</v>
      </c>
      <c r="C14" s="5" t="n">
        <v>606</v>
      </c>
    </row>
    <row r="15" spans="1:3">
      <c r="A15" s="4" t="s">
        <v>969</v>
      </c>
    </row>
    <row r="16" spans="1:3">
      <c r="A16" s="3" t="s">
        <v>962</v>
      </c>
    </row>
    <row r="17" spans="1:3">
      <c r="A17" s="4" t="s">
        <v>963</v>
      </c>
      <c r="B17" s="5" t="n">
        <v>206</v>
      </c>
      <c r="C17" s="5" t="n">
        <v>197</v>
      </c>
    </row>
    <row r="18" spans="1:3">
      <c r="A18" s="4" t="s">
        <v>970</v>
      </c>
    </row>
    <row r="19" spans="1:3">
      <c r="A19" s="3" t="s">
        <v>962</v>
      </c>
    </row>
    <row r="20" spans="1:3">
      <c r="A20" s="4" t="s">
        <v>963</v>
      </c>
      <c r="B20" s="6" t="n">
        <v>0</v>
      </c>
      <c r="C20" s="6" t="n">
        <v>9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6:25:11Z</dcterms:created>
  <dcterms:modified xmlns:dcterms="http://purl.org/dc/terms/" xmlns:xsi="http://www.w3.org/2001/XMLSchema-instance" xsi:type="dcterms:W3CDTF">2017-06-05T16:25:11Z</dcterms:modified>
</cp:coreProperties>
</file>